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9" r:id="rId7"/>
    <sheet name="Acquisitions_Divestitures_and_" sheetId="60" r:id="rId8"/>
    <sheet name="Unitholders_Capital" sheetId="61" r:id="rId9"/>
    <sheet name="Oil_and_Natural_Gas_Properties" sheetId="62" r:id="rId10"/>
    <sheet name="UnitBased_Compensation" sheetId="63" r:id="rId11"/>
    <sheet name="Debt" sheetId="64" r:id="rId12"/>
    <sheet name="Derivatives" sheetId="65" r:id="rId13"/>
    <sheet name="Fair_Value_Measurements_on_a_R" sheetId="66" r:id="rId14"/>
    <sheet name="Asset_Retirement_Obligations" sheetId="67" r:id="rId15"/>
    <sheet name="Commitments_and_Contingencies" sheetId="68" r:id="rId16"/>
    <sheet name="Earnings_Per_Unit" sheetId="69" r:id="rId17"/>
    <sheet name="Income_Taxes" sheetId="70" r:id="rId18"/>
    <sheet name="Supplemental_Disclosures_to_th" sheetId="71" r:id="rId19"/>
    <sheet name="Related_Party_Transactions" sheetId="72" r:id="rId20"/>
    <sheet name="Subsidiary_Guarantors" sheetId="73" r:id="rId21"/>
    <sheet name="SEC_Inquiry" sheetId="74" r:id="rId22"/>
    <sheet name="Basis_of_Presentation_Policies" sheetId="75" r:id="rId23"/>
    <sheet name="Acquisitions_Divestitures_and_1" sheetId="76" r:id="rId24"/>
    <sheet name="Oil_and_Natural_Gas_Properties1" sheetId="77" r:id="rId25"/>
    <sheet name="UnitBased_Compensation_Tables" sheetId="78" r:id="rId26"/>
    <sheet name="Debt_Tables" sheetId="79" r:id="rId27"/>
    <sheet name="Derivatives_Tables" sheetId="80" r:id="rId28"/>
    <sheet name="Fair_Value_Measurements_on_a_R1" sheetId="81" r:id="rId29"/>
    <sheet name="Asset_Retirement_Obligations_T" sheetId="82" r:id="rId30"/>
    <sheet name="Earnings_Per_Unit_Tables" sheetId="83" r:id="rId31"/>
    <sheet name="Supplemental_Disclosures_to_th1" sheetId="84" r:id="rId32"/>
    <sheet name="Subsidiary_Guarantors_Tables" sheetId="85" r:id="rId33"/>
    <sheet name="Acquisitions_Divestitures_and_2" sheetId="86" r:id="rId34"/>
    <sheet name="Acquisitions_Divestitures_and_3" sheetId="87" r:id="rId35"/>
    <sheet name="Acquisitions_Divestitures_and_4" sheetId="88" r:id="rId36"/>
    <sheet name="Unitholders_Capital_Details" sheetId="89" r:id="rId37"/>
    <sheet name="Oil_and_Natural_Gas_Properties2" sheetId="38" r:id="rId38"/>
    <sheet name="UnitBased_Compensation_Narrati" sheetId="39" r:id="rId39"/>
    <sheet name="UnitBased_Compensation_Compens" sheetId="40" r:id="rId40"/>
    <sheet name="Debt_Details" sheetId="90" r:id="rId41"/>
    <sheet name="Debt_Schedule_of_Long_Term_Deb" sheetId="91" r:id="rId42"/>
    <sheet name="Debt_Debt_Fair_Value_Disclosur" sheetId="92" r:id="rId43"/>
    <sheet name="Derivatives_Commodity_Derivati" sheetId="93" r:id="rId44"/>
    <sheet name="Derivatives_Balance_Sheet_Pres" sheetId="45" r:id="rId45"/>
    <sheet name="Derivatives_Gains_Losses_On_De" sheetId="94" r:id="rId46"/>
    <sheet name="Fair_Value_Measurements_on_a_R2" sheetId="95" r:id="rId47"/>
    <sheet name="Asset_Retirement_Obligations_D" sheetId="48" r:id="rId48"/>
    <sheet name="Commitments_and_Contingencies_" sheetId="49" r:id="rId49"/>
    <sheet name="Earnings_Per_Unit_Details" sheetId="50" r:id="rId50"/>
    <sheet name="Supplemental_Disclosures_to_th2" sheetId="51" r:id="rId51"/>
    <sheet name="Supplemental_Disclosures_to_th3" sheetId="52" r:id="rId52"/>
    <sheet name="Related_Party_Transactions_Det" sheetId="53" r:id="rId53"/>
    <sheet name="Subsidiary_Guarantors_Condense" sheetId="96" r:id="rId54"/>
    <sheet name="Subsidiary_Guarantors_Condense1" sheetId="55" r:id="rId55"/>
    <sheet name="Subsidiary_Guarantors_Condense2" sheetId="56" r:id="rId56"/>
    <sheet name="Subsidiary_Guarantors_Details_" sheetId="57" r:id="rId57"/>
  </sheets>
  <calcPr calcId="0"/>
</workbook>
</file>

<file path=xl/sharedStrings.xml><?xml version="1.0" encoding="utf-8"?>
<sst xmlns="http://schemas.openxmlformats.org/spreadsheetml/2006/main" count="10524" uniqueCount="1079">
  <si>
    <t>Document And Entity Information</t>
  </si>
  <si>
    <t>9 Months Ended</t>
  </si>
  <si>
    <t>Sep. 30, 2014</t>
  </si>
  <si>
    <t>Oct. 31, 2014</t>
  </si>
  <si>
    <t>Document and Entity Information [Abstract]</t>
  </si>
  <si>
    <t>'</t>
  </si>
  <si>
    <t>Document Type</t>
  </si>
  <si>
    <t>'10-Q</t>
  </si>
  <si>
    <t>Document Period End Date</t>
  </si>
  <si>
    <t>Amendment Flag</t>
  </si>
  <si>
    <t>'false</t>
  </si>
  <si>
    <t>Entity Registrant Name</t>
  </si>
  <si>
    <t>'Linn Energy, LLC</t>
  </si>
  <si>
    <t>Entity Central Index Key</t>
  </si>
  <si>
    <t>'000132642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Accounts receivable â€“ trade, net</t>
  </si>
  <si>
    <t>Derivative instruments</t>
  </si>
  <si>
    <t>Assets held for sale</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Current portion of long-term debt</t>
  </si>
  <si>
    <t>Total current liabilities</t>
  </si>
  <si>
    <t>Noncurrent liabilities:</t>
  </si>
  <si>
    <t>Credit facilities</t>
  </si>
  <si>
    <t>Term loan</t>
  </si>
  <si>
    <t>Senior notes, net</t>
  </si>
  <si>
    <t>Other noncurrent liabilities</t>
  </si>
  <si>
    <t>Total noncurrent liabilities</t>
  </si>
  <si>
    <t>Commitments and contingencies (Note 10)</t>
  </si>
  <si>
    <t>'  </t>
  </si>
  <si>
    <t>Unitholdersâ€™ capital:</t>
  </si>
  <si>
    <t>331,820,379 units and 329,661,161 units issued and outstanding at September 30, 2014, and December 31, 2013, respectively</t>
  </si>
  <si>
    <t>Accumulated deficit</t>
  </si>
  <si>
    <t>Total unitholders' capital</t>
  </si>
  <si>
    <t>Total liabilities and unitholdersâ€™ capital</t>
  </si>
  <si>
    <t>CONDENSED CONSOLIDATED BALANCE SHEETS (Unaudited) (Parenthetical)</t>
  </si>
  <si>
    <t>Statement of Financial Position [Abstract]</t>
  </si>
  <si>
    <t>Unitholders' capital: Units issued</t>
  </si>
  <si>
    <t>Unitholders' capital: Units outstanding</t>
  </si>
  <si>
    <t>CONDENSED CONSOLIDATED STATEMENTS OF OPERATIONS (Unaudited) (USD $)</t>
  </si>
  <si>
    <t>In Thousands, except Per Share data, unless otherwise specified</t>
  </si>
  <si>
    <t>3 Months Ended</t>
  </si>
  <si>
    <t>Sep. 30, 2013</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Loss on extinguishment of debt</t>
  </si>
  <si>
    <t>Other, net</t>
  </si>
  <si>
    <t>Total other income and (expenses)</t>
  </si>
  <si>
    <t>Income (loss) before income taxes</t>
  </si>
  <si>
    <t>Income tax expense (benefit)</t>
  </si>
  <si>
    <t>Net income (loss)</t>
  </si>
  <si>
    <t>Net income (loss) per unit:</t>
  </si>
  <si>
    <t>Basic (in usd per unit)</t>
  </si>
  <si>
    <t>Diluted (in usd per unit)</t>
  </si>
  <si>
    <t>Weighted average units outstanding:</t>
  </si>
  <si>
    <t>Basic (in units)</t>
  </si>
  <si>
    <t>Diluted (in units)</t>
  </si>
  <si>
    <t>Distributions declared per unit (in usd per unit)</t>
  </si>
  <si>
    <t>CONDENSED CONSOLIDATED STATEMENT OF UNITHOLDERS' CAPITAL (Unaudited) (USD $)</t>
  </si>
  <si>
    <t>Increase (Decrease) in Unitholders' Capital</t>
  </si>
  <si>
    <t>Issuance of units</t>
  </si>
  <si>
    <t>Distributions to unitholders</t>
  </si>
  <si>
    <t>Unit-based compensation expenses</t>
  </si>
  <si>
    <t>Excess tax benefit from unit-based compensation and other</t>
  </si>
  <si>
    <t>Net loss</t>
  </si>
  <si>
    <t>Units</t>
  </si>
  <si>
    <t>December 31, 2013 (in units)</t>
  </si>
  <si>
    <t>Issuance of units (in units)</t>
  </si>
  <si>
    <t>September 30, 2014 (in units)</t>
  </si>
  <si>
    <t>Unitholders' Capital</t>
  </si>
  <si>
    <t>Accumulated Deficit</t>
  </si>
  <si>
    <t>CONDENSED CONSOLIDATED STATEMENTS OF CASH FLOWS (Unaudited) (USD $)</t>
  </si>
  <si>
    <t>Cash flow from operating activities:</t>
  </si>
  <si>
    <t>Adjustments to reconcile net income (loss) to net cash provided by operating activities:</t>
  </si>
  <si>
    <t>Amortization and write-off of deferred financing fees</t>
  </si>
  <si>
    <t>Deferred income taxes</t>
  </si>
  <si>
    <t>Derivatives activities:</t>
  </si>
  <si>
    <t>Total (gains) losses</t>
  </si>
  <si>
    <t>Cash settlements</t>
  </si>
  <si>
    <t>Changes in assets and liabilities:</t>
  </si>
  <si>
    <t>(Increase) decrease in accounts receivable â€“ trade, net</t>
  </si>
  <si>
    <t>Decrease in other assets</t>
  </si>
  <si>
    <t>Increase in accounts payable and accrued expenses</t>
  </si>
  <si>
    <t>Increase in other liabilities</t>
  </si>
  <si>
    <t>Net cash provided by operating activities</t>
  </si>
  <si>
    <t>Cash flow from investing activities:</t>
  </si>
  <si>
    <t>Acquisition of oil and natural gas properties and joint-venture funding</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borrowings</t>
  </si>
  <si>
    <t>Repayments of debt</t>
  </si>
  <si>
    <t>Financing fees and other, net</t>
  </si>
  <si>
    <t>Excess tax benefit from unit-based compensation</t>
  </si>
  <si>
    <t>Net cash provided by (used in) financing activities</t>
  </si>
  <si>
    <t>Net increase in cash and cash equivalents</t>
  </si>
  <si>
    <t>Cash and cash equivalents:</t>
  </si>
  <si>
    <t>Beginning</t>
  </si>
  <si>
    <t>Ending</t>
  </si>
  <si>
    <t>Basis of Presentation</t>
  </si>
  <si>
    <t>Organization, Consolidation and Presentation of Financial Statements [Abstract]</t>
  </si>
  <si>
    <t>Nature of Business</t>
  </si>
  <si>
    <t>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Mid-Continent, California, the Hugoton Basin, the Permian Basin, TexLa, Michigan/Illinois and south Texas.</t>
  </si>
  <si>
    <t>Principles of Consolidation and Reporting</t>
  </si>
  <si>
    <t>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3. The results reported in these unaudited condensed consolidated financial statements should not necessarily be taken as indicative of results that may be expected for the entire year.</t>
  </si>
  <si>
    <t>The condensed consolidated financial statements include the accounts of the Company and its wholly owned subsidiaries. The condensed consolidated financial statements also include the accounts of a variable interest entity where the Company is the primary beneficiary of the arrangements. All significant intercompany transactions and balances have been eliminated upon consolidation. Investments in noncontrolled entities over which the Company exercises significant influence are accounted for under the equity method. The Company’s other investment is accounted for at cost.</t>
  </si>
  <si>
    <t>The condensed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May 2014, the Financial Accounting Standards Board (“FASB”) issued an Accounting Standards Update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6, and interim periods within those years (early adoption prohibited). The Company is currently evaluating the impact, if any, of the adoption of this ASU on its consolidated financial statements and related disclosures.</t>
  </si>
  <si>
    <t>In April 2014, the FASB issued an ASU that changes the criteria for reporting discontinued operations and enhances disclosures in this area. This ASU is effective for annual and interim periods beginning after December 15, 2014, with early adoption permitted for disposals or for assets classified as held for sale that have not been reported in previously issued financial statements. The Company early adopted this ASU on a prospective basis beginning with the third quarter of 2014. The adoption had no effect on the Company’s consolidated financial statements.</t>
  </si>
  <si>
    <t>Acquisitions, Divestitures and Joint-Venture Funding</t>
  </si>
  <si>
    <t>Business Combinations [Abstract]</t>
  </si>
  <si>
    <t>Properties Exchange</t>
  </si>
  <si>
    <t>On August 15, 2014, the Company, through two of its wholly owned subsidiaries, completed the trade of a portion of its Permian Basin properties to Exxon Mobil Corporation and its affiliates, including its wholly owned subsidiary XTO Energy Inc., in exchange for properties in the Hugoton Basin. The noncash exchange was accounted for at fair value and the Company recognized a net gain of approximately $45 million, including costs to sell of approximately $3 million. The gain is equal to the difference between the carrying value and the fair value of the assets exchanged less costs to sell, which is included in “(gains) losses on sale of assets and other, net” in the condensed consolidated statements of operations. The fair value measurements were based on inputs that are not observable in the market and therefore represent Level 3 inputs under the fair value hierarchy.</t>
  </si>
  <si>
    <t>Acquisitions – 2014</t>
  </si>
  <si>
    <t>On September 11, 2014, the Company, through a variable interest entity (“VIE”) (see below), completed the acquisition of certain oil and natural gas properties located in the Hugoton Basin from Pioneer Natural Resources (“Pioneer” and the acquisition, the “Pioneer Assets Acquisition”) for total consideration of approximately $328 million.</t>
  </si>
  <si>
    <t>On August 29, 2014, the Company, through a VIE (see below), completed the acquisition of certain oil and natural gas properties located in five operating regions in the U.S. from subsidiaries of Devon Energy Corporation (“Devon” and the acquisition, the “Devon Assets Acquisition”) for total consideration of approximately $2.2 billion.</t>
  </si>
  <si>
    <t>The Pioneer Assets Acquisition was initially financed with borrowings under the LINN Credit Facility, and the Devon Assets Acquisition was initially financed with proceeds from the Bridge Loan and borrowings under the VIE Term Loan (see Note 6). The Company intends to use the net proceeds from the pending sales of its Granite Wash assets as well as certain of its Wolfberry properties (see below) to repay the VIE Term Loan in full as well as repay a portion of the borrowings outstanding under the LINN Credit Facility.</t>
  </si>
  <si>
    <t>The Pioneer Assets Acquisition and the Devon Assets Acquisition were structured as reverse like-kind exchanges pursuant to Section 1031 of the Internal Revenue Code, as amended (“Reverse 1031 Exchanges”). In connection with the Reverse 1031 Exchanges, the Company, through a subsidiary, assigned the rights to acquire legal title to the oil and natural gas properties from Pioneer and Devon to a VIE formed by an exchange accommodation titleholder. A subsidiary of LINN Energy operates the properties pursuant to management agreements with the VIE. Because the Company is the primary beneficiary of the VIE, the VIE is included in the condensed consolidated financial statements.</t>
  </si>
  <si>
    <t>Revenues less certain reimbursable expenses of the VIE are available to LINN Energy with respect to assets attributable to the Pioneer Assets Acquisition, but can only be used to service debt and other obligations of the VIE with respect to assets attributable to the Devon Assets Acquisition. All assets held by the VIE are separate from the collateral pool securing the LINN Credit Facility. Debt obligations of the VIE are nonrecourse to LINN Energy and neither LINN Energy nor the VIE guarantee obligations of the other. The assets currently held by the VIE attributable to the Pioneer Assets Acquisition and the Devon Assets Acquisition will be conveyed to LINN Energy and its subsidiaries, and the VIE structure will terminate, upon the earlier of (i) completion of the Reverse 1031 Exchanges (which the Company expects to occur upon closing of the pending sales of its Granite Wash assets and certain of its Wolfberry properties) or (ii) the expiration of the time allowed by IRS rules and regulations to complete the Reverse 1031 Exchanges.</t>
  </si>
  <si>
    <t>During the nine months ended September 30, 2014, the Company also completed other smaller acquisitions of oil and natural gas properties located in its various operating regions. The Company, in the aggregate, paid approximately $9 million in total consideration for these properties.</t>
  </si>
  <si>
    <t>These acquisitions and exchange were accounted for under the acquisition method of accounting. Accordingly, the Company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all acquisitions have been included in the condensed consolidated financial statements since the acquisition dates.</t>
  </si>
  <si>
    <t>The following presents the values assigned to the net assets acquired as of the acquisition dates (in thousands):</t>
  </si>
  <si>
    <t>Assets:</t>
  </si>
  <si>
    <t>Current</t>
  </si>
  <si>
    <t>$</t>
  </si>
  <si>
    <t>Oil and natural gas properties</t>
  </si>
  <si>
    <t>Total assets acquired</t>
  </si>
  <si>
    <t>Liabilities:</t>
  </si>
  <si>
    <t>Asset retirement obligations</t>
  </si>
  <si>
    <t>Total liabilities assumed</t>
  </si>
  <si>
    <t>Net assets acquired</t>
  </si>
  <si>
    <t xml:space="preserve">Current assets include receivables and inventory. Current liabilities include payables and environmental liabilities. </t>
  </si>
  <si>
    <t>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t>
  </si>
  <si>
    <t>The following unaudited pro forma financial information presents a summary of the Company’s consolidated results of operations for the three months and nine months ended September 30, 2014, and September 30, 2013, assuming the Devon Assets Acquisition and the 2013 acquisition of Berry Petroleum Company, now Berry Petroleum Company, LLC (“Berry”) (see below) had been completed as of January 1, 2013, including adjustments to reflect the values assigned to the net assets acquired. 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s and changes in commodity and share prices.</t>
  </si>
  <si>
    <t>Three Months Ended</t>
  </si>
  <si>
    <t>September 30,</t>
  </si>
  <si>
    <t>Nine Months Ended</t>
  </si>
  <si>
    <t>(in thousands, except per unit amounts)</t>
  </si>
  <si>
    <t>Total revenues and other</t>
  </si>
  <si>
    <t>Total operating expenses</t>
  </si>
  <si>
    <t>(257,158</t>
  </si>
  <si>
    <t>)</t>
  </si>
  <si>
    <t>Basic</t>
  </si>
  <si>
    <t>—</t>
  </si>
  <si>
    <t>(0.80</t>
  </si>
  <si>
    <t>Diluted</t>
  </si>
  <si>
    <t>The pro forma condensed combined statements of operations include adjustments to:</t>
  </si>
  <si>
    <t>•</t>
  </si>
  <si>
    <t>Reflect the results of the Devon Assets Acquisition and the Berry acquisition for all periods presented.</t>
  </si>
  <si>
    <r>
      <t xml:space="preserve">Reflect incremental depreciation, depletion and amortization expense, using the units-of-production method, related to oil and natural gas properties acquired and using an estimated useful life of </t>
    </r>
    <r>
      <rPr>
        <sz val="10"/>
        <color rgb="FF000000"/>
        <rFont val="Times New Roman"/>
        <family val="1"/>
      </rPr>
      <t>10 years</t>
    </r>
    <r>
      <rPr>
        <sz val="10"/>
        <color theme="1"/>
        <rFont val="Inherit"/>
      </rPr>
      <t xml:space="preserve"> for the Devon Assets Acquisition and </t>
    </r>
    <r>
      <rPr>
        <sz val="10"/>
        <color rgb="FF000000"/>
        <rFont val="Times New Roman"/>
        <family val="1"/>
      </rPr>
      <t>20 years</t>
    </r>
    <r>
      <rPr>
        <sz val="10"/>
        <color theme="1"/>
        <rFont val="Inherit"/>
      </rPr>
      <t xml:space="preserve"> for the Berry acquisition for other property and equipment.</t>
    </r>
  </si>
  <si>
    <t>Reflect accretion expense related to asset retirement obligations on oil and natural gas properties acquired in the Devon Assets Acquisition.</t>
  </si>
  <si>
    <r>
      <t xml:space="preserve">Reflect an increase in interest expense related to incremental debt of </t>
    </r>
    <r>
      <rPr>
        <sz val="10"/>
        <color rgb="FF000000"/>
        <rFont val="Times New Roman"/>
        <family val="1"/>
      </rPr>
      <t>$2.3 billion</t>
    </r>
    <r>
      <rPr>
        <sz val="10"/>
        <color theme="1"/>
        <rFont val="Inherit"/>
      </rPr>
      <t xml:space="preserve"> incurred to fund the purchase price of the Devon Assets Acquisition and a reduction in interest expense related to the amortization of the adjustment to fair value of Berry’s debt using the effective interest method.</t>
    </r>
  </si>
  <si>
    <t>Reflect incremental amortization of deferred financing fees associated with debt incurred to fund the purchase price of the Devon Assets Acquisition.</t>
  </si>
  <si>
    <t>Exclude transaction costs related to the Devon Assets Acquisition and the Berry acquisition included in the historical statements of operations as they reflect nonrecurring charges not expected to have a continuing impact on the combined results.</t>
  </si>
  <si>
    <r>
      <t xml:space="preserve">Reflect approximately </t>
    </r>
    <r>
      <rPr>
        <sz val="10"/>
        <color rgb="FF000000"/>
        <rFont val="Times New Roman"/>
        <family val="1"/>
      </rPr>
      <t>93.8 million</t>
    </r>
    <r>
      <rPr>
        <sz val="10"/>
        <color theme="1"/>
        <rFont val="Inherit"/>
      </rPr>
      <t xml:space="preserve"> LINN Energy units assumed to be issued on January 1, 2013, in conjunction with the Berry acquisition.</t>
    </r>
  </si>
  <si>
    <r>
      <t xml:space="preserve">Properties Exchange </t>
    </r>
    <r>
      <rPr>
        <b/>
        <sz val="10"/>
        <color theme="1"/>
        <rFont val="Inherit"/>
      </rPr>
      <t>–</t>
    </r>
    <r>
      <rPr>
        <b/>
        <i/>
        <sz val="10"/>
        <color theme="1"/>
        <rFont val="Inherit"/>
      </rPr>
      <t xml:space="preserve"> Pending</t>
    </r>
  </si>
  <si>
    <t>On September 18, 2014, the Company, through two of its wholly owned subsidiaries, entered into a definitive agreement to trade a portion of its Permian Basin properties to Exxon Mobil Corporation in exchange for properties in California’s South Belridge Field. The Company anticipates the transaction will close in the fourth quarter of 2014, subject to closing conditions. There can be no assurance that all of the conditions to closing will be satisfied.</t>
  </si>
  <si>
    <r>
      <t xml:space="preserve">Divestiture </t>
    </r>
    <r>
      <rPr>
        <b/>
        <sz val="10"/>
        <color theme="1"/>
        <rFont val="Inherit"/>
      </rPr>
      <t>–</t>
    </r>
    <r>
      <rPr>
        <b/>
        <i/>
        <sz val="10"/>
        <color theme="1"/>
        <rFont val="Inherit"/>
      </rPr>
      <t xml:space="preserve"> Subsequent Event</t>
    </r>
  </si>
  <si>
    <r>
      <t xml:space="preserve">On October 30, 2014, the Company, through a VIE (see above), completed the sale of its interests in certain non-producing oil and natural gas properties located in the Mid-Continent region. Proceeds received for the Company’s interests in the properties were approximately </t>
    </r>
    <r>
      <rPr>
        <sz val="10"/>
        <color rgb="FF000000"/>
        <rFont val="Times New Roman"/>
        <family val="1"/>
      </rPr>
      <t>$44 million</t>
    </r>
    <r>
      <rPr>
        <sz val="10"/>
        <color theme="1"/>
        <rFont val="Inherit"/>
      </rPr>
      <t>. The Company intends to ultimately use the proceeds from the sale to repay a portion of the borrowings outstanding under the LINN Credit Facility.</t>
    </r>
  </si>
  <si>
    <r>
      <t xml:space="preserve">Divestitures </t>
    </r>
    <r>
      <rPr>
        <b/>
        <sz val="10"/>
        <color theme="1"/>
        <rFont val="Inherit"/>
      </rPr>
      <t>–</t>
    </r>
    <r>
      <rPr>
        <b/>
        <i/>
        <sz val="10"/>
        <color theme="1"/>
        <rFont val="Inherit"/>
      </rPr>
      <t xml:space="preserve"> Pending</t>
    </r>
  </si>
  <si>
    <r>
      <t xml:space="preserve">On October 2, 2014, the Company, through certain of its wholly owned subsidiaries, entered into a definitive purchase and sale agreement to sell its entire position in the Granite Wash and Cleveland plays located in the Texas Panhandle and western Oklahoma to privately held institutional affiliates of EnerVest, Ltd. (“EnerVest”) and its joint venture partner FourPoint Energy, LLC for a contract price of </t>
    </r>
    <r>
      <rPr>
        <sz val="10"/>
        <color rgb="FF000000"/>
        <rFont val="Times New Roman"/>
        <family val="1"/>
      </rPr>
      <t>$1.95 billion</t>
    </r>
    <r>
      <rPr>
        <sz val="10"/>
        <color theme="1"/>
        <rFont val="Inherit"/>
      </rPr>
      <t>, subject to closing adjustments.</t>
    </r>
  </si>
  <si>
    <r>
      <t xml:space="preserve">On October 1, 2014, the Company, through two of its wholly owned subsidiaries, entered into a definitive purchase and sale agreement to sell certain of its Wolfberry properties in Ector and Midland counties in the Permian Basin to Fleur de Lis Energy, LLC (“Fleur de Lis”) for a contract price of </t>
    </r>
    <r>
      <rPr>
        <sz val="10"/>
        <color rgb="FF000000"/>
        <rFont val="Times New Roman"/>
        <family val="1"/>
      </rPr>
      <t>$350 million</t>
    </r>
    <r>
      <rPr>
        <sz val="10"/>
        <color theme="1"/>
        <rFont val="Inherit"/>
      </rPr>
      <t>, subject to closing adjustments.</t>
    </r>
  </si>
  <si>
    <t>The EnerVest and Fleur de Lis sales are anticipated to close in the fourth quarter of 2014, subject to closing conditions. There can be no assurance that all of the conditions to closing will be satisfied. The Company intends to use the net proceeds from these sales to repay the VIE Term Loan in full as well as repay a portion of the borrowings outstanding under the LINN Credit Facility. At September 30, 2014, the Company’s condensed consolidated balance sheet included current assets of approximately $1.9 billion included in “assets held for sale” and current liabilities of approximately $110 million included in “other accrued liabilities” classified as “held for sale” related to these sales.</t>
  </si>
  <si>
    <t>Berry Acquisition – 2013</t>
  </si>
  <si>
    <t>On December 16, 2013, the Company completed the transactions contemplated by the merger agreement between the Company, LinnCo, LLC (“LinnCo”), an affiliate of LINN Energy, and Berry under which LinnCo acquired all of the outstanding common shares of Berry and the contribution agreement between LinnCo and the Company, under which LinnCo contributed Berry to the Company in exchange for LINN Energy units. Under the merger agreement, as amended, Berry’s shareholders received 1.68 LinnCo common shares for each Berry common share they owned, totaling 93,756,674 LinnCo common shares. Under the contribution agreement, LinnCo contributed Berry to LINN Energy in exchange for 93,756,674 newly issued LINN Energy units, after which Berry became an indirect wholly owned subsidiary of LINN Energy. The transaction was valued at approximately $4.6 billion, including the assumption of approximately $2.3 billion of Berry’s debt and net of cash acquired of approximately $451 million.</t>
  </si>
  <si>
    <t>Divestiture – 2013</t>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Operated Cleveland Properties”) to Midstates Petroleum Company, Inc. At March 31, 2013, the carrying value of the Panther Operated Cleveland Properties was reduced to fair value less costs to sell resulting in an impairment charge of approximately </t>
    </r>
    <r>
      <rPr>
        <sz val="10"/>
        <color rgb="FF000000"/>
        <rFont val="Times New Roman"/>
        <family val="1"/>
      </rPr>
      <t>$57 million</t>
    </r>
    <r>
      <rPr>
        <sz val="10"/>
        <color theme="1"/>
        <rFont val="Inherit"/>
      </rPr>
      <t xml:space="preserve">. During the three months ended June 30, 2013, and September 30, 2013, the Company recorded adjustments of approximately </t>
    </r>
    <r>
      <rPr>
        <sz val="10"/>
        <color rgb="FF000000"/>
        <rFont val="Times New Roman"/>
        <family val="1"/>
      </rPr>
      <t>$15 million</t>
    </r>
    <r>
      <rPr>
        <sz val="10"/>
        <color theme="1"/>
        <rFont val="Inherit"/>
      </rPr>
      <t xml:space="preserve"> and </t>
    </r>
    <r>
      <rPr>
        <sz val="10"/>
        <color rgb="FF000000"/>
        <rFont val="Times New Roman"/>
        <family val="1"/>
      </rPr>
      <t>$4 million</t>
    </r>
    <r>
      <rPr>
        <sz val="10"/>
        <color theme="1"/>
        <rFont val="Inherit"/>
      </rPr>
      <t xml:space="preserve">, respectively, to reduce the initial impairment charge recorded in March 2013 resulting in a total impairment charge of approximately </t>
    </r>
    <r>
      <rPr>
        <sz val="10"/>
        <color rgb="FF000000"/>
        <rFont val="Times New Roman"/>
        <family val="1"/>
      </rPr>
      <t>$38 million</t>
    </r>
    <r>
      <rPr>
        <sz val="10"/>
        <color theme="1"/>
        <rFont val="Inherit"/>
      </rPr>
      <t xml:space="preserve"> for the nine months ended </t>
    </r>
    <r>
      <rPr>
        <sz val="10"/>
        <color rgb="FF000000"/>
        <rFont val="Times New Roman"/>
        <family val="1"/>
      </rPr>
      <t>September 30, 2013</t>
    </r>
    <r>
      <rPr>
        <sz val="10"/>
        <color theme="1"/>
        <rFont val="Inherit"/>
      </rPr>
      <t xml:space="preserve">. Proceeds received for the Company’s portion of its interests in the properties were approximately </t>
    </r>
    <r>
      <rPr>
        <sz val="10"/>
        <color rgb="FF000000"/>
        <rFont val="Times New Roman"/>
        <family val="1"/>
      </rPr>
      <t>$218 million</t>
    </r>
    <r>
      <rPr>
        <sz val="10"/>
        <color theme="1"/>
        <rFont val="Inherit"/>
      </rPr>
      <t>, net of costs to sell of approximately $2 million. The Company used the net proceeds from the sale to repay borrowings under the LINN Credit Facility.</t>
    </r>
  </si>
  <si>
    <t>Joint-Venture Funding</t>
  </si>
  <si>
    <r>
      <t xml:space="preserve">For the nine months ended September 30, 2014, the Company paid approximately </t>
    </r>
    <r>
      <rPr>
        <sz val="10"/>
        <color rgb="FF000000"/>
        <rFont val="Times New Roman"/>
        <family val="1"/>
      </rPr>
      <t>$25 million</t>
    </r>
    <r>
      <rPr>
        <sz val="10"/>
        <color theme="1"/>
        <rFont val="Inherit"/>
      </rPr>
      <t xml:space="preserve">, including interest, to fund the commitment related to the joint-venture agreement it entered into with an affiliate of Anadarko Petroleum Corporation (“Anadarko”) in April 2012. As of February 2014, the Company had fully funded the total commitment of </t>
    </r>
    <r>
      <rPr>
        <sz val="10"/>
        <color rgb="FF000000"/>
        <rFont val="Times New Roman"/>
        <family val="1"/>
      </rPr>
      <t>$400 million</t>
    </r>
    <r>
      <rPr>
        <sz val="10"/>
        <color theme="1"/>
        <rFont val="Inherit"/>
      </rPr>
      <t>.</t>
    </r>
  </si>
  <si>
    <t>Equity [Abstract]</t>
  </si>
  <si>
    <t>Unitholders’ Capital</t>
  </si>
  <si>
    <t>Distributions</t>
  </si>
  <si>
    <t>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On October 1, 2014, the Company’s Board of Directors declared a cash distribution of $0.725 per unit with respect to the third quarter of 2014, to be paid in three equal installments of $0.2416 per unit. The first monthly distribution with respect to the third quarter of 2014, totaling approximately $80 million, was paid on October 16, 2014, to unitholders of record as of the close of business on October 13, 2014.</t>
  </si>
  <si>
    <t>Oil and Natural Gas Properties</t>
  </si>
  <si>
    <t>Oil and Gas Exploration and Production Industries Disclosures [Abstract]</t>
  </si>
  <si>
    <t>Oil and Natural Gas Capitalized Costs</t>
  </si>
  <si>
    <t>Aggregate capitalized costs related to oil, natural gas and NGL production activities with applicable accumulated depletion and amortization are presented below:</t>
  </si>
  <si>
    <t>December 31,</t>
  </si>
  <si>
    <t>(in thousands)</t>
  </si>
  <si>
    <t>Proved properties:</t>
  </si>
  <si>
    <t>Leasehold acquisition</t>
  </si>
  <si>
    <t>Development</t>
  </si>
  <si>
    <t>Unproved properties</t>
  </si>
  <si>
    <t>(3,099,637</t>
  </si>
  <si>
    <t>(3,546,284</t>
  </si>
  <si>
    <t>Impairment of Proved Properties</t>
  </si>
  <si>
    <t>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t>
  </si>
  <si>
    <t>Based on the analysis described above, for the three months and nine months ended September 30, 2014, the Company recorded a noncash impairment charge, before and after tax, of approximately $603 million associated with proved oil and natural gas properties in the Permian Basin region. The impairment was due to the divestiture of certain high valued unproved properties in the Midland Basin in which the expected cash flows were previously included in the impairment assessment for the proved oil and natural gas properties. The carrying values of the impaired proved properties were reduced to fair value, estimated using inputs characteristic of a Level 3 fair-value measurement. The charge is included in “impairment of long-lived assets” on the condensed consolidated statements of operations. The impairment charge recognized for the three months and nine months ended September 30, 2013, was associated with the write-down of the carrying value of the Panther Operated Cleveland Properties sold in May 2013. See Note 2 for additional information.</t>
  </si>
  <si>
    <t>Unit-Based Compensation</t>
  </si>
  <si>
    <t>Disclosure of Compensation Related Costs, Share-based Payments [Abstract]</t>
  </si>
  <si>
    <r>
      <t xml:space="preserve">During the nine months ended </t>
    </r>
    <r>
      <rPr>
        <sz val="10"/>
        <color rgb="FF000000"/>
        <rFont val="Inherit"/>
      </rPr>
      <t>September 30, 2014</t>
    </r>
    <r>
      <rPr>
        <sz val="10"/>
        <color theme="1"/>
        <rFont val="Inherit"/>
      </rPr>
      <t>, the Company granted 1,457,677 restricted units and 214,875 phantom units to employees, primarily as part of its annual review of its employees’ compensation, including executives, with an aggregate fair value of approximately $56 million. The restricted units and phantom units vest over three years. The Company also granted 212,524 performance units (the maximum number of units available to be earned) to certain executive officers, with an aggregate fair value of approximately $5 million. The initial 2014 performance unit awards vest 50% in two years and 50% in three years from the award date. A summary of unit-based compensation expenses included on the condensed consolidated statements of operations is presented below:</t>
    </r>
  </si>
  <si>
    <t>Total unit-based compensation expenses</t>
  </si>
  <si>
    <t>Income tax benefit</t>
  </si>
  <si>
    <t>Debt</t>
  </si>
  <si>
    <t>Debt Disclosure [Abstract]</t>
  </si>
  <si>
    <t>The following summarizes the Company’s outstanding debt:</t>
  </si>
  <si>
    <t xml:space="preserve">September 30, </t>
  </si>
  <si>
    <t>(in thousands, except percentages)</t>
  </si>
  <si>
    <r>
      <t xml:space="preserve">LINN credit facility </t>
    </r>
    <r>
      <rPr>
        <sz val="7"/>
        <color theme="1"/>
        <rFont val="Inherit"/>
      </rPr>
      <t>(1)</t>
    </r>
  </si>
  <si>
    <r>
      <t xml:space="preserve">Berry credit facility </t>
    </r>
    <r>
      <rPr>
        <sz val="7"/>
        <color theme="1"/>
        <rFont val="Inherit"/>
      </rPr>
      <t>(2)</t>
    </r>
  </si>
  <si>
    <r>
      <t xml:space="preserve">LINN term loan </t>
    </r>
    <r>
      <rPr>
        <sz val="7"/>
        <color theme="1"/>
        <rFont val="Inherit"/>
      </rPr>
      <t>(2)</t>
    </r>
  </si>
  <si>
    <r>
      <t xml:space="preserve">VIE term loan </t>
    </r>
    <r>
      <rPr>
        <sz val="7"/>
        <color theme="1"/>
        <rFont val="Inherit"/>
      </rPr>
      <t>(3)</t>
    </r>
  </si>
  <si>
    <t>10.25% Berry senior notes due June 2014</t>
  </si>
  <si>
    <r>
      <t xml:space="preserve">6.50% senior notes due May 2019 </t>
    </r>
    <r>
      <rPr>
        <sz val="7"/>
        <color theme="1"/>
        <rFont val="Inherit"/>
      </rPr>
      <t>(4)</t>
    </r>
  </si>
  <si>
    <t>6.25% senior notes due November 2019</t>
  </si>
  <si>
    <t>8.625% senior notes due April 2020</t>
  </si>
  <si>
    <t>6.75% Berry senior notes due November 2020</t>
  </si>
  <si>
    <t>7.75% senior notes due February 2021</t>
  </si>
  <si>
    <r>
      <t xml:space="preserve">6.50% senior notes due September 2021 </t>
    </r>
    <r>
      <rPr>
        <sz val="7"/>
        <color theme="1"/>
        <rFont val="Inherit"/>
      </rPr>
      <t>(4)</t>
    </r>
  </si>
  <si>
    <t>6.375% Berry senior notes due September 2022</t>
  </si>
  <si>
    <t>Net unamortized discounts and premiums</t>
  </si>
  <si>
    <t>(22,162</t>
  </si>
  <si>
    <t>(18,216</t>
  </si>
  <si>
    <t>Total debt, net</t>
  </si>
  <si>
    <t>Less current maturities</t>
  </si>
  <si>
    <t>(1,300,000</t>
  </si>
  <si>
    <t>(211,558</t>
  </si>
  <si>
    <t>Total long-term debt, net</t>
  </si>
  <si>
    <r>
      <t>(1)</t>
    </r>
    <r>
      <rPr>
        <sz val="9"/>
        <color theme="1"/>
        <rFont val="Inherit"/>
      </rPr>
      <t> </t>
    </r>
  </si>
  <si>
    <r>
      <t xml:space="preserve">Variable interest rates of 2.15% and </t>
    </r>
    <r>
      <rPr>
        <sz val="9"/>
        <color rgb="FF000000"/>
        <rFont val="Times New Roman"/>
        <family val="1"/>
      </rPr>
      <t>1.92%</t>
    </r>
    <r>
      <rPr>
        <sz val="9"/>
        <color theme="1"/>
        <rFont val="Inherit"/>
      </rPr>
      <t xml:space="preserve"> at </t>
    </r>
    <r>
      <rPr>
        <sz val="9"/>
        <color rgb="FF000000"/>
        <rFont val="Times New Roman"/>
        <family val="1"/>
      </rPr>
      <t>September 30, 2014</t>
    </r>
    <r>
      <rPr>
        <sz val="9"/>
        <color theme="1"/>
        <rFont val="Inherit"/>
      </rPr>
      <t>, and December 31, 2013, respectively.</t>
    </r>
  </si>
  <si>
    <r>
      <t>(2)</t>
    </r>
    <r>
      <rPr>
        <sz val="9"/>
        <color theme="1"/>
        <rFont val="Inherit"/>
      </rPr>
      <t> </t>
    </r>
  </si>
  <si>
    <r>
      <t xml:space="preserve">Variable interest rates of 2.66% and </t>
    </r>
    <r>
      <rPr>
        <sz val="9"/>
        <color rgb="FF000000"/>
        <rFont val="Times New Roman"/>
        <family val="1"/>
      </rPr>
      <t>2.67%</t>
    </r>
    <r>
      <rPr>
        <sz val="9"/>
        <color theme="1"/>
        <rFont val="Inherit"/>
      </rPr>
      <t xml:space="preserve"> at </t>
    </r>
    <r>
      <rPr>
        <sz val="9"/>
        <color rgb="FF000000"/>
        <rFont val="Times New Roman"/>
        <family val="1"/>
      </rPr>
      <t>September 30, 2014</t>
    </r>
    <r>
      <rPr>
        <sz val="9"/>
        <color theme="1"/>
        <rFont val="Inherit"/>
      </rPr>
      <t>, and December 31, 2013, respectively.</t>
    </r>
  </si>
  <si>
    <r>
      <t>(3)</t>
    </r>
    <r>
      <rPr>
        <sz val="9"/>
        <color theme="1"/>
        <rFont val="Inherit"/>
      </rPr>
      <t> </t>
    </r>
  </si>
  <si>
    <t>Variable interest rate of 3.15% at September 30, 2014. Incurred on August 29, 2014.</t>
  </si>
  <si>
    <r>
      <t>(4)</t>
    </r>
    <r>
      <rPr>
        <sz val="9"/>
        <color theme="1"/>
        <rFont val="Inherit"/>
      </rPr>
      <t> </t>
    </r>
  </si>
  <si>
    <r>
      <t>$450 million</t>
    </r>
    <r>
      <rPr>
        <sz val="9"/>
        <color theme="1"/>
        <rFont val="Inherit"/>
      </rPr>
      <t xml:space="preserve"> of senior notes due May 2019 and </t>
    </r>
    <r>
      <rPr>
        <sz val="9"/>
        <color rgb="FF000000"/>
        <rFont val="Times New Roman"/>
        <family val="1"/>
      </rPr>
      <t>$650 million</t>
    </r>
    <r>
      <rPr>
        <sz val="9"/>
        <color theme="1"/>
        <rFont val="Inherit"/>
      </rPr>
      <t xml:space="preserve"> of senior notes due September 2021 were issued on September 9, 2014.</t>
    </r>
  </si>
  <si>
    <t>Fair Value</t>
  </si>
  <si>
    <t>The Company’s debt is recorded at the carrying amount in the condensed consolidated balance sheets. The carrying amounts of the Company’s credit facilities and term loans approximate fair value because the interest rates are variable and reflective of market rates. The Company uses a market approach to determine the fair value of its senior notes using estimates based on prices quoted from third-party financial institutions, which is a Level 2 fair value measurement.</t>
  </si>
  <si>
    <t>December 31, 2013</t>
  </si>
  <si>
    <t>Carrying Value</t>
  </si>
  <si>
    <t>Term loans</t>
  </si>
  <si>
    <t>Credit Facilities</t>
  </si>
  <si>
    <t>LINN Credit Facility</t>
  </si>
  <si>
    <r>
      <t xml:space="preserve">The Company’s Sixth Amended and Restated Credit Agreement (“LINN Credit Facility”) provides for (1) a senior secured revolving credit facility and (2) a </t>
    </r>
    <r>
      <rPr>
        <sz val="10"/>
        <color rgb="FF000000"/>
        <rFont val="Times New Roman"/>
        <family val="1"/>
      </rPr>
      <t>$500 million</t>
    </r>
    <r>
      <rPr>
        <sz val="10"/>
        <color theme="1"/>
        <rFont val="Inherit"/>
      </rPr>
      <t xml:space="preserve"> senior secured term loan, in aggregate subject to the then-effective borrowing base. Borrowing capacity under the revolving credit facility is limited to the lesser of (i) the then-effective borrowing base reduced by the </t>
    </r>
    <r>
      <rPr>
        <sz val="10"/>
        <color rgb="FF000000"/>
        <rFont val="Times New Roman"/>
        <family val="1"/>
      </rPr>
      <t>$500 million</t>
    </r>
    <r>
      <rPr>
        <sz val="10"/>
        <color theme="1"/>
        <rFont val="Inherit"/>
      </rPr>
      <t xml:space="preserve"> term loan and (ii) the maximum commitment amount of </t>
    </r>
    <r>
      <rPr>
        <sz val="10"/>
        <color rgb="FF000000"/>
        <rFont val="Times New Roman"/>
        <family val="1"/>
      </rPr>
      <t>$4.0 billion</t>
    </r>
    <r>
      <rPr>
        <sz val="10"/>
        <color theme="1"/>
        <rFont val="Inherit"/>
      </rPr>
      <t xml:space="preserve">, and is currently </t>
    </r>
    <r>
      <rPr>
        <sz val="10"/>
        <color rgb="FF000000"/>
        <rFont val="Times New Roman"/>
        <family val="1"/>
      </rPr>
      <t>$3.725 billion</t>
    </r>
    <r>
      <rPr>
        <sz val="10"/>
        <color theme="1"/>
        <rFont val="Inherit"/>
      </rPr>
      <t xml:space="preserve">. At September 30, 2014, the borrowing base under the LINN Credit Facility was </t>
    </r>
    <r>
      <rPr>
        <sz val="10"/>
        <color rgb="FF000000"/>
        <rFont val="Times New Roman"/>
        <family val="1"/>
      </rPr>
      <t>$4.225 billion</t>
    </r>
    <r>
      <rPr>
        <sz val="10"/>
        <color theme="1"/>
        <rFont val="Inherit"/>
      </rPr>
      <t xml:space="preserve"> and availability under the revolving credit facility was approximately </t>
    </r>
    <r>
      <rPr>
        <sz val="10"/>
        <color rgb="FF000000"/>
        <rFont val="Times New Roman"/>
        <family val="1"/>
      </rPr>
      <t>$1.2 billion</t>
    </r>
    <r>
      <rPr>
        <sz val="10"/>
        <color theme="1"/>
        <rFont val="Inherit"/>
      </rPr>
      <t xml:space="preserve">, which includes a </t>
    </r>
    <r>
      <rPr>
        <sz val="10"/>
        <color rgb="FF000000"/>
        <rFont val="Times New Roman"/>
        <family val="1"/>
      </rPr>
      <t>$5 million</t>
    </r>
    <r>
      <rPr>
        <sz val="10"/>
        <color theme="1"/>
        <rFont val="Inherit"/>
      </rPr>
      <t xml:space="preserve"> reduction for outstanding letters of credit.</t>
    </r>
  </si>
  <si>
    <r>
      <t xml:space="preserve">In April 2014, the Company entered into an amendment to the LINN Credit Facility to extend the maturity from April 2018 to April 2019, among other items, and in August 2014 and September 2014, the Company entered into amendments to the LINN Credit Facility to permit the Devon Assets Acquisition and the Pioneer Assets Acquisition, respectively, and the related Reverse 1031 Exchanges (see Note 2). As a result of the debt incurred under the Bridge Loan, as defined below, the borrowing base was reduced by </t>
    </r>
    <r>
      <rPr>
        <sz val="10"/>
        <color rgb="FF000000"/>
        <rFont val="Times New Roman"/>
        <family val="1"/>
      </rPr>
      <t>25%</t>
    </r>
    <r>
      <rPr>
        <sz val="10"/>
        <color theme="1"/>
        <rFont val="Inherit"/>
      </rPr>
      <t xml:space="preserve"> of the gross proceeds from the Bridge Loan, or </t>
    </r>
    <r>
      <rPr>
        <sz val="10"/>
        <color rgb="FF000000"/>
        <rFont val="Times New Roman"/>
        <family val="1"/>
      </rPr>
      <t>$250 million</t>
    </r>
    <r>
      <rPr>
        <sz val="10"/>
        <color theme="1"/>
        <rFont val="Inherit"/>
      </rPr>
      <t xml:space="preserve">, to </t>
    </r>
    <r>
      <rPr>
        <sz val="10"/>
        <color rgb="FF000000"/>
        <rFont val="Times New Roman"/>
        <family val="1"/>
      </rPr>
      <t>$4.25 billion</t>
    </r>
    <r>
      <rPr>
        <sz val="10"/>
        <color theme="1"/>
        <rFont val="Inherit"/>
      </rPr>
      <t xml:space="preserve">, resulting in a reduction of availability under the revolving credit facility of </t>
    </r>
    <r>
      <rPr>
        <sz val="10"/>
        <color rgb="FF000000"/>
        <rFont val="Times New Roman"/>
        <family val="1"/>
      </rPr>
      <t>$250 million</t>
    </r>
    <r>
      <rPr>
        <sz val="10"/>
        <color theme="1"/>
        <rFont val="Inherit"/>
      </rPr>
      <t xml:space="preserve">. Additionally, upon the issuance of an aggregate </t>
    </r>
    <r>
      <rPr>
        <sz val="10"/>
        <color rgb="FF000000"/>
        <rFont val="Times New Roman"/>
        <family val="1"/>
      </rPr>
      <t>$1.1 billion</t>
    </r>
    <r>
      <rPr>
        <sz val="10"/>
        <color theme="1"/>
        <rFont val="Inherit"/>
      </rPr>
      <t xml:space="preserve"> of senior notes in the September 2014 offering (see below), the borrowing base was further reduced by </t>
    </r>
    <r>
      <rPr>
        <sz val="10"/>
        <color rgb="FF000000"/>
        <rFont val="Times New Roman"/>
        <family val="1"/>
      </rPr>
      <t>$25 million</t>
    </r>
    <r>
      <rPr>
        <sz val="10"/>
        <color theme="1"/>
        <rFont val="Inherit"/>
      </rPr>
      <t xml:space="preserve"> to </t>
    </r>
    <r>
      <rPr>
        <sz val="10"/>
        <color rgb="FF000000"/>
        <rFont val="Times New Roman"/>
        <family val="1"/>
      </rPr>
      <t>$4.225 billion</t>
    </r>
    <r>
      <rPr>
        <sz val="10"/>
        <color theme="1"/>
        <rFont val="Inherit"/>
      </rPr>
      <t xml:space="preserve">, resulting in a further reduction of availability under the revolving credit facility of </t>
    </r>
    <r>
      <rPr>
        <sz val="10"/>
        <color rgb="FF000000"/>
        <rFont val="Times New Roman"/>
        <family val="1"/>
      </rPr>
      <t>$25 million</t>
    </r>
    <r>
      <rPr>
        <sz val="10"/>
        <color theme="1"/>
        <rFont val="Inherit"/>
      </rPr>
      <t>.</t>
    </r>
  </si>
  <si>
    <r>
      <t xml:space="preserve">Redetermination of the borrowing base under the LINN Credit Facility, based primarily on reserve reports that reflect commodity prices at such time, occurs semi-annually, in April and October. The administrative agent, at the direction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Significant declines in commodity prices may result in a decrease in the borrowing base.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either: 1) mortgages on properties representing at least 80% of the total value of oil and natural gas properties included on its most recent reserve report, or 2) a Collateral Coverage Ratio of at least </t>
    </r>
    <r>
      <rPr>
        <sz val="10"/>
        <color rgb="FF000000"/>
        <rFont val="Times New Roman"/>
        <family val="1"/>
      </rPr>
      <t>2.5</t>
    </r>
    <r>
      <rPr>
        <sz val="10"/>
        <color theme="1"/>
        <rFont val="Inherit"/>
      </rPr>
      <t xml:space="preserve"> to </t>
    </r>
    <r>
      <rPr>
        <sz val="10"/>
        <color rgb="FF000000"/>
        <rFont val="Times New Roman"/>
        <family val="1"/>
      </rPr>
      <t>1</t>
    </r>
    <r>
      <rPr>
        <sz val="10"/>
        <color theme="1"/>
        <rFont val="Inherit"/>
      </rPr>
      <t>.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LINN Credit Facility are guaranteed by all of the Company’s material subsidiaries, other than Berry, and are required to be guaranteed by any future material subsidiaries. The Company is in compliance with all financial and other covenants of the LINN Credit Facility.</t>
    </r>
  </si>
  <si>
    <r>
      <t xml:space="preserve">At the Company’s election, interest on borrowings under the LINN Credit Facility is determined by reference to either the London Interbank Offered Rat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LINN Credit Facility) or the alternate base rate (“ABR”)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LINN Credit Facility). Interest is generally payable quarterly for loans bearing interest based on the ABR and at the end of the applicable interest period for loans bearing interest at LIBOR. The Company is required to pay a commitment fee to the lenders under the LINN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borrowings under the LINN Credit Facility) on the average daily unused amount of the maximum commitment amount of the lenders.</t>
    </r>
  </si>
  <si>
    <r>
      <t xml:space="preserve">The $500 million term loan has a maturity date of April 2019 and incurs interest based on either the LIBOR plus a margin of </t>
    </r>
    <r>
      <rPr>
        <sz val="10"/>
        <color rgb="FF000000"/>
        <rFont val="Times New Roman"/>
        <family val="1"/>
      </rPr>
      <t>2.5%</t>
    </r>
    <r>
      <rPr>
        <sz val="10"/>
        <color theme="1"/>
        <rFont val="Inherit"/>
      </rPr>
      <t xml:space="preserve"> per annum or the ABR plus a margin of </t>
    </r>
    <r>
      <rPr>
        <sz val="10"/>
        <color rgb="FF000000"/>
        <rFont val="Times New Roman"/>
        <family val="1"/>
      </rPr>
      <t>1.5%</t>
    </r>
    <r>
      <rPr>
        <sz val="10"/>
        <color theme="1"/>
        <rFont val="Inherit"/>
      </rPr>
      <t xml:space="preserve"> per annum, at the Company’s election. Interest is generally payable quarterly for loans bearing interest based on the ABR and at the end of the applicable interest period for loans bearing interest at LIBOR. The term loan may be repaid at the option of the Company without premium or penalty, subject to breakage costs. While the term loan is outstanding,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its most recent reserve report, or 2) a Term Loan Collateral Coverage Ratio of at least </t>
    </r>
    <r>
      <rPr>
        <sz val="10"/>
        <color rgb="FF000000"/>
        <rFont val="Times New Roman"/>
        <family val="1"/>
      </rPr>
      <t>2.5</t>
    </r>
    <r>
      <rPr>
        <sz val="10"/>
        <color theme="1"/>
        <rFont val="Inherit"/>
      </rPr>
      <t xml:space="preserve"> to </t>
    </r>
    <r>
      <rPr>
        <sz val="10"/>
        <color rgb="FF000000"/>
        <rFont val="Times New Roman"/>
        <family val="1"/>
      </rPr>
      <t>1</t>
    </r>
    <r>
      <rPr>
        <sz val="10"/>
        <color theme="1"/>
        <rFont val="Inherit"/>
      </rPr>
      <t>.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t>
    </r>
  </si>
  <si>
    <t>Berry Credit Facility</t>
  </si>
  <si>
    <r>
      <t xml:space="preserve">Berry’s Second Amended and Restated Credit Agreement (“Berry Credit Facility”) has a borrowing base of </t>
    </r>
    <r>
      <rPr>
        <sz val="10"/>
        <color rgb="FF000000"/>
        <rFont val="Times New Roman"/>
        <family val="1"/>
      </rPr>
      <t>$1.4 billion</t>
    </r>
    <r>
      <rPr>
        <sz val="10"/>
        <color theme="1"/>
        <rFont val="Inherit"/>
      </rPr>
      <t xml:space="preserve">, subject to lender commitments. At September 30, 2014, lender commitments under the facility were </t>
    </r>
    <r>
      <rPr>
        <sz val="10"/>
        <color rgb="FF000000"/>
        <rFont val="Times New Roman"/>
        <family val="1"/>
      </rPr>
      <t>$1.2 billion</t>
    </r>
    <r>
      <rPr>
        <sz val="10"/>
        <color theme="1"/>
        <rFont val="Inherit"/>
      </rPr>
      <t xml:space="preserve"> but there was less than $1 million of available borrowing capacity, including outstanding letters of credit. In February 2014, Berry entered into an amendment to the Berry Credit Facility to amend the terms of certain financial and reporting covenants, among other items, and in April 2014, Berry entered into an amendment to the Berry Credit Facility to extend the maturity from May 2016 to April 2019 and to amend the terms of certain financial covenants and definitions, among other items.</t>
    </r>
  </si>
  <si>
    <r>
      <t xml:space="preserve">Redetermination of the borrowing base under the Berry Credit Facility, based primarily on reserve reports that reflect commodity prices at such time, occurs semi-annually, in April and October. A super-majority of the lenders under the Berry Credit Facility and Berry also have the right to request interim borrowing base redeterminations once between scheduled redeterminations. Significant declines in commodity prices may result in a decrease in the borrowing base. Berry’s obligations under the Berry Credit Facility are secured by mortgages on its oil and natural gas properties and other personal property. Berry is required to maintain mortgages on properties representing at least </t>
    </r>
    <r>
      <rPr>
        <sz val="10"/>
        <color rgb="FF000000"/>
        <rFont val="Times New Roman"/>
        <family val="1"/>
      </rPr>
      <t>80%</t>
    </r>
    <r>
      <rPr>
        <sz val="10"/>
        <color theme="1"/>
        <rFont val="Inherit"/>
      </rPr>
      <t xml:space="preserve"> of the present value of its oil and natural gas proved reserves.</t>
    </r>
  </si>
  <si>
    <t>Berry is currently in compliance with all financial and other covenants of the Berry Credit Facility. At December 31, 2013, Berry’s Current Ratio (as defined in the Berry Credit Facility), fell short of the requirement under its covenant primarily due to factors related to the transactions between the Company, LinnCo and Berry, including a reassessment of the carrying value of items on Berry’s balance sheet as of the acquisition date and updated accruals as of December 31, 2013. In February 2014, Berry received a waiver of the applicability of that covenant and any noncompliance which may have resulted as of December 31, 2013, and entered into an amendment to its credit facility to address this covenant for future periods. The shortfall and related waiver and amendment had no effect on Berry’s compliance with the indentures governing its outstanding senior notes for the quarter ended December 31, 2013, and Berry was in compliance with all of the covenants under the indentures governing its senior notes at December 31, 2013.</t>
  </si>
  <si>
    <r>
      <t xml:space="preserve">At Berry’s election, interest on borrowings under the Berry Credit Facility is determined by reference to either th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Berry Credit Facility) or a Base Rate (as defined in the Berry Credit Facility)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Berry Credit Facility). Interest is generally payable quarterly for loans bearing interest based on the Base Rate and at the end of the applicable interest period for loans bearing interest at LIBOR. Berry is required to pay a commitment fee to the lenders under the Berry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utilization under the Berry Credit Facility) on the average daily unused amount of the maximum commitment amount of the lenders.</t>
    </r>
  </si>
  <si>
    <t>The Company refers to the LINN Credit Facility and the Berry Credit Facility, collectively, as the “Credit Facilities.”</t>
  </si>
  <si>
    <t>Bridge Loan</t>
  </si>
  <si>
    <r>
      <t xml:space="preserve">On August 29, 2014, the Company entered into a bridge loan agreement (the “Bridge Loan”) pursuant to which the Company borrowed an aggregate principal amount of </t>
    </r>
    <r>
      <rPr>
        <sz val="10"/>
        <color rgb="FF000000"/>
        <rFont val="Times New Roman"/>
        <family val="1"/>
      </rPr>
      <t>$1.0 billion</t>
    </r>
    <r>
      <rPr>
        <sz val="10"/>
        <color theme="1"/>
        <rFont val="Inherit"/>
      </rPr>
      <t xml:space="preserve"> under a term loan. The proceeds from the Bridge Loan were advanced to a VIE and used to partially fund the Devon Assets Acquisition (see Note 2). The Bridge Loan agreement was unsecured and was guaranteed by all of the Company’s material domestic subsidiaries which guarantee the LINN Credit Facility.</t>
    </r>
  </si>
  <si>
    <r>
      <t xml:space="preserve">The Bridge Loan had an initial maturity date of August 29, 2015, with interest determined by reference to either (i) LIBOR plus </t>
    </r>
    <r>
      <rPr>
        <sz val="10"/>
        <color rgb="FF000000"/>
        <rFont val="Times New Roman"/>
        <family val="1"/>
      </rPr>
      <t>5.0%</t>
    </r>
    <r>
      <rPr>
        <sz val="10"/>
        <color theme="1"/>
        <rFont val="Inherit"/>
      </rPr>
      <t xml:space="preserve"> plus an applicable margin per annum or (ii) alternate base rate plus </t>
    </r>
    <r>
      <rPr>
        <sz val="10"/>
        <color rgb="FF000000"/>
        <rFont val="Times New Roman"/>
        <family val="1"/>
      </rPr>
      <t>4.0%</t>
    </r>
    <r>
      <rPr>
        <sz val="10"/>
        <color theme="1"/>
        <rFont val="Inherit"/>
      </rPr>
      <t xml:space="preserve"> plus an applicable margin per annum. The applicable margin would have been </t>
    </r>
    <r>
      <rPr>
        <sz val="10"/>
        <color rgb="FF000000"/>
        <rFont val="Times New Roman"/>
        <family val="1"/>
      </rPr>
      <t>0%</t>
    </r>
    <r>
      <rPr>
        <sz val="10"/>
        <color theme="1"/>
        <rFont val="Inherit"/>
      </rPr>
      <t xml:space="preserve"> for the first three months after the funding date and, thereafter, increased by </t>
    </r>
    <r>
      <rPr>
        <sz val="10"/>
        <color rgb="FF000000"/>
        <rFont val="Times New Roman"/>
        <family val="1"/>
      </rPr>
      <t>0.50%</t>
    </r>
    <r>
      <rPr>
        <sz val="10"/>
        <color theme="1"/>
        <rFont val="Inherit"/>
      </rPr>
      <t xml:space="preserve"> at the end of each subsequent three-month period.</t>
    </r>
  </si>
  <si>
    <t>On September 9, 2014, the Company paid in full the outstanding indebtedness under the Bridge Loan using proceeds from the issuance of the New May 2019 Senior Notes and the September 2021 Senior Notes, each as defined below.</t>
  </si>
  <si>
    <t>VIE Term Loan</t>
  </si>
  <si>
    <r>
      <t xml:space="preserve">On August 29, 2014, a subsidiary of the VIE, formed to facilitate the Reverse 1031 Exchange for the Devon Assets Acquisition (see Note 2) entered into a 364-day term loan agreement (the “VIE Term Loan”) pursuant to which it borrowed an aggregate principal amount of </t>
    </r>
    <r>
      <rPr>
        <sz val="10"/>
        <color rgb="FF000000"/>
        <rFont val="Times New Roman"/>
        <family val="1"/>
      </rPr>
      <t>$1.3 billion</t>
    </r>
    <r>
      <rPr>
        <sz val="10"/>
        <color theme="1"/>
        <rFont val="Inherit"/>
      </rPr>
      <t xml:space="preserve"> under a term loan. The proceeds from the VIE Term Loan were used to partially fund the Devon Assets Acquisition. The obligations under the VIE Term Loan are required to be secured by certain of the oil and natural gas properties and personal property of the VIE’s subsidiary and its material subsidiaries (if any), as well as a pledge of </t>
    </r>
    <r>
      <rPr>
        <sz val="10"/>
        <color rgb="FF000000"/>
        <rFont val="Times New Roman"/>
        <family val="1"/>
      </rPr>
      <t>100%</t>
    </r>
    <r>
      <rPr>
        <sz val="10"/>
        <color theme="1"/>
        <rFont val="Inherit"/>
      </rPr>
      <t xml:space="preserve"> of the equity interests in the subsidiary. Specifically, the VIE’s subsidiary is required to maintain mortgages on properties representing at least </t>
    </r>
    <r>
      <rPr>
        <sz val="10"/>
        <color rgb="FF000000"/>
        <rFont val="Times New Roman"/>
        <family val="1"/>
      </rPr>
      <t>80%</t>
    </r>
    <r>
      <rPr>
        <sz val="10"/>
        <color theme="1"/>
        <rFont val="Inherit"/>
      </rPr>
      <t xml:space="preserve"> of the total value of oil and natural gas properties included on its most recent reserve report. Additionally, the obligations under the VIE Term Loan are to be guaranteed by all of the material subsidiaries of the VIE’s subsidiary (if any). As of September 30, 2014, there were no guarantors.</t>
    </r>
  </si>
  <si>
    <r>
      <t xml:space="preserve">The VIE Term Loan may be repaid at the option of the VIE’s subsidiary without premium or penalty, subject to breakage costs. At the VIE subsidiary’s election, interest on the loans under the VIE Term Loan is determined by reference to either (i) LIBOR plus an applicable margin per annum which is </t>
    </r>
    <r>
      <rPr>
        <sz val="10"/>
        <color rgb="FF000000"/>
        <rFont val="Times New Roman"/>
        <family val="1"/>
      </rPr>
      <t>3.0%</t>
    </r>
    <r>
      <rPr>
        <sz val="10"/>
        <color theme="1"/>
        <rFont val="Inherit"/>
      </rPr>
      <t xml:space="preserve"> for the period beginning on the closing date of the term loan agreement and ending on the day that is </t>
    </r>
    <r>
      <rPr>
        <sz val="10"/>
        <color rgb="FF000000"/>
        <rFont val="Times New Roman"/>
        <family val="1"/>
      </rPr>
      <t>180 days</t>
    </r>
    <r>
      <rPr>
        <sz val="10"/>
        <color theme="1"/>
        <rFont val="Inherit"/>
      </rPr>
      <t xml:space="preserve"> thereafter (the “Initial Period”) or (ii) alternate base rate plus an applicable margin per annum which is </t>
    </r>
    <r>
      <rPr>
        <sz val="10"/>
        <color rgb="FF000000"/>
        <rFont val="Times New Roman"/>
        <family val="1"/>
      </rPr>
      <t>2.0%</t>
    </r>
    <r>
      <rPr>
        <sz val="10"/>
        <color theme="1"/>
        <rFont val="Inherit"/>
      </rPr>
      <t xml:space="preserve"> for the Initial Period; in each case, the applicable margin increases by </t>
    </r>
    <r>
      <rPr>
        <sz val="10"/>
        <color rgb="FF000000"/>
        <rFont val="Times New Roman"/>
        <family val="1"/>
      </rPr>
      <t>0.50%</t>
    </r>
    <r>
      <rPr>
        <sz val="10"/>
        <color theme="1"/>
        <rFont val="Inherit"/>
      </rPr>
      <t xml:space="preserve"> for the three-month period beginning after the Initial Period and, thereafter, increases by an additional </t>
    </r>
    <r>
      <rPr>
        <sz val="10"/>
        <color rgb="FF000000"/>
        <rFont val="Times New Roman"/>
        <family val="1"/>
      </rPr>
      <t>0.25%</t>
    </r>
    <r>
      <rPr>
        <sz val="10"/>
        <color theme="1"/>
        <rFont val="Inherit"/>
      </rPr>
      <t xml:space="preserve"> at the end of each subsequent three-month period. Interest is generally payable quarterly for loans bearing interest based on the alternate base rate and at the end of the applicable interest period for loans bearing interest at LIBOR. The VIE Term Loan is required to be prepaid with </t>
    </r>
    <r>
      <rPr>
        <sz val="10"/>
        <color rgb="FF000000"/>
        <rFont val="Times New Roman"/>
        <family val="1"/>
      </rPr>
      <t>100%</t>
    </r>
    <r>
      <rPr>
        <sz val="10"/>
        <color theme="1"/>
        <rFont val="Inherit"/>
      </rPr>
      <t xml:space="preserve"> of the net cash proceeds from nonordinary course asset sales (subject to certain baskets described in the VIE Term Loan) and </t>
    </r>
    <r>
      <rPr>
        <sz val="10"/>
        <color rgb="FF000000"/>
        <rFont val="Times New Roman"/>
        <family val="1"/>
      </rPr>
      <t>100%</t>
    </r>
    <r>
      <rPr>
        <sz val="10"/>
        <color theme="1"/>
        <rFont val="Inherit"/>
      </rPr>
      <t xml:space="preserve"> of the net cash proceeds from the issuance of nonpermitted indebtedness.</t>
    </r>
  </si>
  <si>
    <t>The VIE Term Loan contains various covenants, including covenants which limit the ability of the VIE’s subsidiary to: (i) incur indebtedness; (ii) enter into commodity and interest rate swaps; (iii) grant certain liens; (iv) make certain loans, acquisitions, capital contributions and other investments; (v) make distributions; and (vi) merge or consolidate, or engage in certain asset dispositions, including a sale of all or substantially all of assets. The VIE Term Loan also contains (i) a financial covenant which requires the VIE’s subsidiary to maintain a minimum ratio of adjusted earnings to interest expense and (ii) customary events of default.</t>
  </si>
  <si>
    <t>Senior Notes Due May 2019 and Senior Notes Due September 2021</t>
  </si>
  <si>
    <r>
      <t xml:space="preserve">On September 9, 2014, the Company issued </t>
    </r>
    <r>
      <rPr>
        <sz val="10"/>
        <color rgb="FF000000"/>
        <rFont val="Times New Roman"/>
        <family val="1"/>
      </rPr>
      <t>$1.1 billion</t>
    </r>
    <r>
      <rPr>
        <sz val="10"/>
        <color theme="1"/>
        <rFont val="Inherit"/>
      </rPr>
      <t xml:space="preserve"> in aggregate principal amount of senior notes consisting of </t>
    </r>
    <r>
      <rPr>
        <sz val="10"/>
        <color rgb="FF000000"/>
        <rFont val="Times New Roman"/>
        <family val="1"/>
      </rPr>
      <t>$450 million</t>
    </r>
    <r>
      <rPr>
        <sz val="10"/>
        <color theme="1"/>
        <rFont val="Inherit"/>
      </rPr>
      <t xml:space="preserve"> aggregate principal amount of </t>
    </r>
    <r>
      <rPr>
        <sz val="10"/>
        <color rgb="FF000000"/>
        <rFont val="Times New Roman"/>
        <family val="1"/>
      </rPr>
      <t>6.50%</t>
    </r>
    <r>
      <rPr>
        <sz val="10"/>
        <color theme="1"/>
        <rFont val="Inherit"/>
      </rPr>
      <t xml:space="preserve"> senior notes due May 2019 (the “New May 2019 Senior Notes”) at a price of </t>
    </r>
    <r>
      <rPr>
        <sz val="10"/>
        <color rgb="FF000000"/>
        <rFont val="Times New Roman"/>
        <family val="1"/>
      </rPr>
      <t>102%</t>
    </r>
    <r>
      <rPr>
        <sz val="10"/>
        <color theme="1"/>
        <rFont val="Inherit"/>
      </rPr>
      <t xml:space="preserve"> of par and </t>
    </r>
    <r>
      <rPr>
        <sz val="10"/>
        <color rgb="FF000000"/>
        <rFont val="Times New Roman"/>
        <family val="1"/>
      </rPr>
      <t>$650 million</t>
    </r>
    <r>
      <rPr>
        <sz val="10"/>
        <color theme="1"/>
        <rFont val="Inherit"/>
      </rPr>
      <t xml:space="preserve"> in aggregate principal amount of </t>
    </r>
    <r>
      <rPr>
        <sz val="10"/>
        <color rgb="FF000000"/>
        <rFont val="Times New Roman"/>
        <family val="1"/>
      </rPr>
      <t>6.50%</t>
    </r>
    <r>
      <rPr>
        <sz val="10"/>
        <color theme="1"/>
        <rFont val="Inherit"/>
      </rPr>
      <t xml:space="preserve"> senior notes due September 2021 (the “September 2021 Senior Notes”) at a price of </t>
    </r>
    <r>
      <rPr>
        <sz val="10"/>
        <color rgb="FF000000"/>
        <rFont val="Times New Roman"/>
        <family val="1"/>
      </rPr>
      <t>98.619%</t>
    </r>
    <r>
      <rPr>
        <sz val="10"/>
        <color theme="1"/>
        <rFont val="Inherit"/>
      </rPr>
      <t xml:space="preserve"> of par. The New May 2019 Senior Notes and the September 2021 Senior Notes were registered under the Securities Act of 1933, as amended (the “Securities Act”), pursuant to a shelf registration statement on Form S-3 filed on September 4, 2014, which was automatically effective upon filing. The Company received net proceeds of approximately $450 million from the issuance of the New May 2019 Senior Notes (after adding the premium of $9 million and deducting offering expenses of approximately $9 million) and approximately $628 million from the issuance of the September 2021 Senior Notes (after deducting the discount of approximately $9 million and offering expenses of approximately $13 million). The Company used the net proceeds from the New May 2019 Senior Notes and the September 2021 Senior Notes to repay all indebtedness outstanding under the Company’s Bridge Loan (see above) and repay a portion of indebtedness outstanding under the LINN Credit Facility. The financing fees and expenses of approximately $22 million incurred in connection with the New May 2019 Senior Notes and the September 2021 Senior Notes will be amortized over the life of the notes. Such amortized expenses, premium and discount are recorded in “interest expense, net of amounts capitalized” on the condensed consolidated statements of operations.</t>
    </r>
  </si>
  <si>
    <r>
      <t xml:space="preserve">The New May 2019 Senior Notes were issued as additional notes under an indenture (the “May 2019 Indenture”), dated as of May 13, 2011, mature May 15, 2019, and bear interest at </t>
    </r>
    <r>
      <rPr>
        <sz val="10"/>
        <color rgb="FF000000"/>
        <rFont val="Times New Roman"/>
        <family val="1"/>
      </rPr>
      <t>6.50%</t>
    </r>
    <r>
      <rPr>
        <sz val="10"/>
        <color theme="1"/>
        <rFont val="Inherit"/>
      </rPr>
      <t xml:space="preserve">. Interest is payable in cash semi-annually in arrears on each May 15 and November 15, with the next interest payment due on November 15, 2014. Interest will be payable to holders of record on the May 1 and November 1 immediately preceding the related interest payment date, and will be computed on the basis of a 360-day year consisting of twelve 30-day months. The May 2019 Senior Notes are general unsecured senior obligations of the Company and are effectively junior in right of payment to any secured indebtedness of the Company to the extent of the collateral securing such indebtedness. Each of the Company’s material subsidiaries, other than Berry, has guaranteed the May 2019 Senior Notes on a senior unsecured basis. The May 2019 Indenture provides that the Company may redeem: (i) prior to May 15, 2015, all or part of the May 2019 Senior Notes at a redemption price equal to the principal amount redeemed, plus a make-whole premium (as defined in the May 2019 Indenture) and accrued and unpaid interest; and (ii) on or after May 15, 2015, all or part of the May 2019 Senior Notes at a redemption price equal to </t>
    </r>
    <r>
      <rPr>
        <sz val="10"/>
        <color rgb="FF000000"/>
        <rFont val="Times New Roman"/>
        <family val="1"/>
      </rPr>
      <t>103.250%</t>
    </r>
    <r>
      <rPr>
        <sz val="10"/>
        <color theme="1"/>
        <rFont val="Inherit"/>
      </rPr>
      <t xml:space="preserve">, and decreasing percentages thereafter, of the principal amount redeemed, plus accrued and unpaid interest. The May 2019 Indenture also provides that, if a change of control (as defined in the May 2019 Indenture) occurs, the holders have a right to require the Company to repurchase all or part of the May 2019 Senior Notes at a redemption price equal to </t>
    </r>
    <r>
      <rPr>
        <sz val="10"/>
        <color rgb="FF000000"/>
        <rFont val="Times New Roman"/>
        <family val="1"/>
      </rPr>
      <t>101%</t>
    </r>
    <r>
      <rPr>
        <sz val="10"/>
        <color theme="1"/>
        <rFont val="Inherit"/>
      </rPr>
      <t>, plus accrued and unpaid interest.</t>
    </r>
  </si>
  <si>
    <r>
      <t xml:space="preserve">The September 2021 Senior Notes were issued under an indenture dated September 9, 2014 (the “September 2021 Indenture”), mature September 15, 2021, and bear interest at </t>
    </r>
    <r>
      <rPr>
        <sz val="10"/>
        <color rgb="FF000000"/>
        <rFont val="Times New Roman"/>
        <family val="1"/>
      </rPr>
      <t>6.50%</t>
    </r>
    <r>
      <rPr>
        <sz val="10"/>
        <color theme="1"/>
        <rFont val="Inherit"/>
      </rPr>
      <t xml:space="preserve">. Interest is payable in cash semi-annually in arrears on each March 15 and September 15, commencing March 15, 2015. Interest will be payable to holders of record on the March 1 and September 1 immediately preceding the related interest payment date, and will be computed on the basis of a 360-day year consisting of twelve 30-day months. The September 2021 Senior Notes are general unsecured senior obligations of the Company and are effectively junior in right of payment to any secured indebtedness of the Company to the extent of the collateral securing such indebtedness. Each of the Company’s material subsidiaries, other than Berry, has guaranteed the September 2021 Senior Notes on a senior unsecured basis. The September 2021 Indenture provides that the Company may redeem: (i) prior to September 15, 2017, up to </t>
    </r>
    <r>
      <rPr>
        <sz val="10"/>
        <color rgb="FF000000"/>
        <rFont val="Times New Roman"/>
        <family val="1"/>
      </rPr>
      <t>35%</t>
    </r>
    <r>
      <rPr>
        <sz val="10"/>
        <color theme="1"/>
        <rFont val="Inherit"/>
      </rPr>
      <t xml:space="preserve"> of the aggregate principal amount of the September 2021 Senior Notes at a redemption price of </t>
    </r>
    <r>
      <rPr>
        <sz val="10"/>
        <color rgb="FF000000"/>
        <rFont val="Times New Roman"/>
        <family val="1"/>
      </rPr>
      <t>106.500%</t>
    </r>
    <r>
      <rPr>
        <sz val="10"/>
        <color theme="1"/>
        <rFont val="Inherit"/>
      </rPr>
      <t xml:space="preserve"> of the principal amount redeemed, plus accrued and unpaid interest, with the net cash proceeds of one or more equity offerings; (ii) prior to September 15, 2017, all or part of the September 2021 Senior Notes at a redemption price equal to the principal amount redeemed, plus a make-whole premium (as defined in the September 2021 Indenture) and accrued and unpaid interest; and (iii) on or after September 15, 2017, all or part of the September 2021 Senior Notes at a redemption price equal to </t>
    </r>
    <r>
      <rPr>
        <sz val="10"/>
        <color rgb="FF000000"/>
        <rFont val="Times New Roman"/>
        <family val="1"/>
      </rPr>
      <t>103.250%</t>
    </r>
    <r>
      <rPr>
        <sz val="10"/>
        <color theme="1"/>
        <rFont val="Inherit"/>
      </rPr>
      <t xml:space="preserve">, and decreasing percentages thereafter, of the principal amount redeemed, plus accrued and unpaid interest. The September 2021 Indenture also provides that, if a change of control (as defined in the September 2021 Indenture) occurs, the holders have a right to require the Company to repurchase all or part of the September 2021 Senior Notes at a redemption price equal to </t>
    </r>
    <r>
      <rPr>
        <sz val="10"/>
        <color rgb="FF000000"/>
        <rFont val="Times New Roman"/>
        <family val="1"/>
      </rPr>
      <t>101%</t>
    </r>
    <r>
      <rPr>
        <sz val="10"/>
        <color theme="1"/>
        <rFont val="Inherit"/>
      </rPr>
      <t>, plus accrued and unpaid interest.</t>
    </r>
  </si>
  <si>
    <t>The May 2019 Indenture and the September 2021 Indenture contain covenants that, among other things, limit the Company’s ability and the ability of the Company’s restricted subsidiaries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t>
  </si>
  <si>
    <t>Senior Notes Due November 2019</t>
  </si>
  <si>
    <r>
      <t xml:space="preserve">The Company has </t>
    </r>
    <r>
      <rPr>
        <sz val="10"/>
        <color rgb="FF000000"/>
        <rFont val="Times New Roman"/>
        <family val="1"/>
      </rPr>
      <t>$1.8 billion</t>
    </r>
    <r>
      <rPr>
        <sz val="10"/>
        <color theme="1"/>
        <rFont val="Inherit"/>
      </rPr>
      <t xml:space="preserve"> in aggregate principal amount of </t>
    </r>
    <r>
      <rPr>
        <sz val="10"/>
        <color rgb="FF000000"/>
        <rFont val="Times New Roman"/>
        <family val="1"/>
      </rPr>
      <t>6.25%</t>
    </r>
    <r>
      <rPr>
        <sz val="10"/>
        <color theme="1"/>
        <rFont val="Inherit"/>
      </rPr>
      <t xml:space="preserve"> senior notes due November 2019 (the “November 2019 Senior Notes”). 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similar to the November 2019 Senior Notes in exchange for outstanding November 2019 Senior Notes within </t>
    </r>
    <r>
      <rPr>
        <sz val="10"/>
        <color rgb="FF000000"/>
        <rFont val="Times New Roman"/>
        <family val="1"/>
      </rPr>
      <t>400 days</t>
    </r>
    <r>
      <rPr>
        <sz val="10"/>
        <color theme="1"/>
        <rFont val="Inherit"/>
      </rPr>
      <t xml:space="preserve"> after the notes were issued. On March 22, 2013, the Company filed a registration statement on Form S-4 to register exchange notes that are substantially similar to the November 2019 Senior Notes. On June 2, 2014, the registration statement was declared effective and the Company commenced an offer to exchange any and all of its </t>
    </r>
    <r>
      <rPr>
        <sz val="10"/>
        <color rgb="FF000000"/>
        <rFont val="Times New Roman"/>
        <family val="1"/>
      </rPr>
      <t>$1.8 billion</t>
    </r>
    <r>
      <rPr>
        <sz val="10"/>
        <color theme="1"/>
        <rFont val="Inherit"/>
      </rPr>
      <t xml:space="preserve"> outstanding principal amount of November 2019 Senior Notes for an equal amount of new November 2019 Senior Notes.</t>
    </r>
  </si>
  <si>
    <r>
      <t xml:space="preserve">The terms of the new November 2019 Senior Notes are substantially similar in all material respects to those of the outstanding November 2019 Senior Notes, except that the transfer restrictions, registration rights and additional interest provisions relating to the outstanding November 2019 Senior Notes do not apply to the new November 2019 Senior Notes. The exchange offer expired on June 28, 2014. The effective date of the registration statement was past the deadline in the registration rights agreement, and therefore, the Company paid additional interest of approximately </t>
    </r>
    <r>
      <rPr>
        <sz val="10"/>
        <color rgb="FF000000"/>
        <rFont val="Times New Roman"/>
        <family val="1"/>
      </rPr>
      <t>$15 million</t>
    </r>
    <r>
      <rPr>
        <sz val="10"/>
        <color theme="1"/>
        <rFont val="Inherit"/>
      </rPr>
      <t xml:space="preserve"> since the deadline.</t>
    </r>
  </si>
  <si>
    <t>Senior Notes Due April 2020 and Senior Notes Due February 2021</t>
  </si>
  <si>
    <r>
      <t xml:space="preserve">The Company has </t>
    </r>
    <r>
      <rPr>
        <sz val="10"/>
        <color rgb="FF000000"/>
        <rFont val="Times New Roman"/>
        <family val="1"/>
      </rPr>
      <t>$1.3 billion</t>
    </r>
    <r>
      <rPr>
        <sz val="10"/>
        <color theme="1"/>
        <rFont val="Inherit"/>
      </rPr>
      <t xml:space="preserve"> in aggregate principal amount of </t>
    </r>
    <r>
      <rPr>
        <sz val="10"/>
        <color rgb="FF000000"/>
        <rFont val="Times New Roman"/>
        <family val="1"/>
      </rPr>
      <t>8.625%</t>
    </r>
    <r>
      <rPr>
        <sz val="10"/>
        <color theme="1"/>
        <rFont val="Inherit"/>
      </rPr>
      <t xml:space="preserve"> senior notes due April 2020 (the “April 2020 Senior Notes”) and </t>
    </r>
    <r>
      <rPr>
        <sz val="10"/>
        <color rgb="FF000000"/>
        <rFont val="Times New Roman"/>
        <family val="1"/>
      </rPr>
      <t>$1.0 b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February 2021 (the “February 2021 Senior Notes,” and together with the April 2020 Senior Notes, the “2010 Issued Senior Notes”). The restrictive legends from each of the 2010 Issued Senior Notes have been removed making them freely tradable (other than with respect to persons that are affiliates of the Company), thereby terminating the Company’s obligations under each of the registration rights agreements entered into in connection with the issuance of the 2010 Issued Senior Notes.</t>
    </r>
  </si>
  <si>
    <t>Berry Senior Notes Due November 2020</t>
  </si>
  <si>
    <r>
      <t xml:space="preserve">Berry has </t>
    </r>
    <r>
      <rPr>
        <sz val="10"/>
        <color rgb="FF000000"/>
        <rFont val="Times New Roman"/>
        <family val="1"/>
      </rPr>
      <t>$300 million</t>
    </r>
    <r>
      <rPr>
        <sz val="10"/>
        <color theme="1"/>
        <rFont val="Inherit"/>
      </rPr>
      <t xml:space="preserve"> in aggregate principal amount of </t>
    </r>
    <r>
      <rPr>
        <sz val="10"/>
        <color rgb="FF000000"/>
        <rFont val="Times New Roman"/>
        <family val="1"/>
      </rPr>
      <t>6.75%</t>
    </r>
    <r>
      <rPr>
        <sz val="10"/>
        <color theme="1"/>
        <rFont val="Inherit"/>
      </rPr>
      <t xml:space="preserve"> senior notes due November 2020 (the “Berry November 2020 Senior Notes”). The Berry November 2020 Senior Notes were recorded at their fair value of approximately </t>
    </r>
    <r>
      <rPr>
        <sz val="10"/>
        <color rgb="FF000000"/>
        <rFont val="Times New Roman"/>
        <family val="1"/>
      </rPr>
      <t>$310 million</t>
    </r>
    <r>
      <rPr>
        <sz val="10"/>
        <color theme="1"/>
        <rFont val="Inherit"/>
      </rPr>
      <t xml:space="preserve"> on the Berry acquisition date including a </t>
    </r>
    <r>
      <rPr>
        <sz val="10"/>
        <color rgb="FF000000"/>
        <rFont val="Times New Roman"/>
        <family val="1"/>
      </rPr>
      <t>$10 million</t>
    </r>
    <r>
      <rPr>
        <sz val="10"/>
        <color theme="1"/>
        <rFont val="Inherit"/>
      </rPr>
      <t xml:space="preserve"> premium which is being amortized to interest expense over the life of the related notes.</t>
    </r>
  </si>
  <si>
    <t>Berry Senior Notes Due September 2022</t>
  </si>
  <si>
    <r>
      <t xml:space="preserve">Berry has </t>
    </r>
    <r>
      <rPr>
        <sz val="10"/>
        <color rgb="FF000000"/>
        <rFont val="Times New Roman"/>
        <family val="1"/>
      </rPr>
      <t>$599 million</t>
    </r>
    <r>
      <rPr>
        <sz val="10"/>
        <color theme="1"/>
        <rFont val="Inherit"/>
      </rPr>
      <t xml:space="preserve"> in aggregate principal amount of </t>
    </r>
    <r>
      <rPr>
        <sz val="10"/>
        <color rgb="FF000000"/>
        <rFont val="Times New Roman"/>
        <family val="1"/>
      </rPr>
      <t>6.375%</t>
    </r>
    <r>
      <rPr>
        <sz val="10"/>
        <color theme="1"/>
        <rFont val="Inherit"/>
      </rPr>
      <t xml:space="preserve"> senior notes due September 2022 (the “Berry September 2022 Senior Notes”). The Berry September 2022 Senior Notes were recorded at their fair value of approximately </t>
    </r>
    <r>
      <rPr>
        <sz val="10"/>
        <color rgb="FF000000"/>
        <rFont val="Times New Roman"/>
        <family val="1"/>
      </rPr>
      <t>$607 million</t>
    </r>
    <r>
      <rPr>
        <sz val="10"/>
        <color theme="1"/>
        <rFont val="Inherit"/>
      </rPr>
      <t xml:space="preserve"> on the Berry acquisition date including a </t>
    </r>
    <r>
      <rPr>
        <sz val="10"/>
        <color rgb="FF000000"/>
        <rFont val="Times New Roman"/>
        <family val="1"/>
      </rPr>
      <t>$7 million</t>
    </r>
    <r>
      <rPr>
        <sz val="10"/>
        <color theme="1"/>
        <rFont val="Inherit"/>
      </rPr>
      <t xml:space="preserve"> premium which is being amortized to interest expense over the life of the related notes.</t>
    </r>
  </si>
  <si>
    <t>Repurchases of Berry Senior Notes</t>
  </si>
  <si>
    <r>
      <t xml:space="preserve">In February 2014, in accordance with the indentures related to Berry’s senior notes, the Company repurchased through cash tender offers </t>
    </r>
    <r>
      <rPr>
        <sz val="10"/>
        <color rgb="FF000000"/>
        <rFont val="Times New Roman"/>
        <family val="1"/>
      </rPr>
      <t>$321,000</t>
    </r>
    <r>
      <rPr>
        <sz val="10"/>
        <color theme="1"/>
        <rFont val="Inherit"/>
      </rPr>
      <t xml:space="preserve">, </t>
    </r>
    <r>
      <rPr>
        <sz val="10"/>
        <color rgb="FF000000"/>
        <rFont val="Times New Roman"/>
        <family val="1"/>
      </rPr>
      <t>$30,000</t>
    </r>
    <r>
      <rPr>
        <sz val="10"/>
        <color theme="1"/>
        <rFont val="Inherit"/>
      </rPr>
      <t xml:space="preserve"> and </t>
    </r>
    <r>
      <rPr>
        <sz val="10"/>
        <color rgb="FF000000"/>
        <rFont val="Times New Roman"/>
        <family val="1"/>
      </rPr>
      <t>$837,000</t>
    </r>
    <r>
      <rPr>
        <sz val="10"/>
        <color theme="1"/>
        <rFont val="Inherit"/>
      </rPr>
      <t xml:space="preserve"> of Berry’s 10.25% senior notes due June 2014 (the “Berry June 2014 Senior Notes”), November 2020 Senior Notes and September 2022 Senior Notes, respectively.</t>
    </r>
  </si>
  <si>
    <t>Payment of Berry June 2014 Senior Notes</t>
  </si>
  <si>
    <r>
      <t xml:space="preserve">On May 30, 2014, in accordance with the provisions of the indenture related to the Berry June 2014 Senior Notes, the Company paid in full the remaining outstanding principal amount of approximately </t>
    </r>
    <r>
      <rPr>
        <sz val="10"/>
        <color rgb="FF000000"/>
        <rFont val="Times New Roman"/>
        <family val="1"/>
      </rPr>
      <t>$205 million</t>
    </r>
    <r>
      <rPr>
        <sz val="10"/>
        <color theme="1"/>
        <rFont val="Inherit"/>
      </rPr>
      <t>.</t>
    </r>
  </si>
  <si>
    <t>Senior Notes Covenants</t>
  </si>
  <si>
    <t>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its senior notes.</t>
  </si>
  <si>
    <t>Berry’s senior notes contain covenants that, among other things, may limit its ability to: (i) incur or guarantee additional indebtedness; (ii) pay distribution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Berry is in compliance with all financial and other covenants of its senior notes.</t>
  </si>
  <si>
    <t>Derivatives</t>
  </si>
  <si>
    <t>Derivative Instruments and Hedging Activities Disclosure [Abstract]</t>
  </si>
  <si>
    <t>Commodity Derivatives</t>
  </si>
  <si>
    <t>The Company hedges a significant portion of its forecasted production to reduce exposure to fluctuations in the prices of oil and natural gas and provide long-term cash flow predictability to manage its business, service debt and pay distributions. The current direct NGL hedging market is constrained in terms of price, volume, duration and number of counterparties, which limits the Company’s ability to effectively hedge its NGL production. As a result, currently, the Company directly hedges only its oil and natural gas production. The Company has not entered into any new commodity derivative positions to date in 2014.</t>
  </si>
  <si>
    <t>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The Company does not enter into derivative contracts for trading purposes. In connection with the Berry acquisition (see Note 2), the Company assumed certain derivative contracts that Berry had entered into prior to the acquisition date, including oil swaps, oil trade month roll swaps and oil collars through 2014, and oil basis swaps and oil three-way collars through 2015. The Company did not designate any of these contracts as cash flow hedges; therefore, the changes in fair value of these instruments are recorded in current earnings. See Note 8 for fair value disclosures about oil and natural gas commodity derivatives.</t>
  </si>
  <si>
    <r>
      <t xml:space="preserve">The following table summarizes derivative positions for the periods indicated as of </t>
    </r>
    <r>
      <rPr>
        <sz val="10"/>
        <color rgb="FF000000"/>
        <rFont val="Inherit"/>
      </rPr>
      <t>September 30, 2014</t>
    </r>
    <r>
      <rPr>
        <sz val="10"/>
        <color theme="1"/>
        <rFont val="Inherit"/>
      </rPr>
      <t>:</t>
    </r>
  </si>
  <si>
    <t>October 1 - December 31, 2014</t>
  </si>
  <si>
    <t>Natural gas positions:</t>
  </si>
  <si>
    <t>Fixed price swaps (NYMEX Henry Hub):</t>
  </si>
  <si>
    <t>Hedged volume (MMMBtu)</t>
  </si>
  <si>
    <t>Average price ($/MMBtu)</t>
  </si>
  <si>
    <t>Put options (NYMEX Henry Hub):</t>
  </si>
  <si>
    <t>Oil positions:</t>
  </si>
  <si>
    <r>
      <t>Fixed price swaps (NYMEX WTI): </t>
    </r>
    <r>
      <rPr>
        <sz val="7"/>
        <color theme="1"/>
        <rFont val="Inherit"/>
      </rPr>
      <t>(1)</t>
    </r>
  </si>
  <si>
    <t>Hedged volume (MBbls)</t>
  </si>
  <si>
    <t>Average price ($/Bbl)</t>
  </si>
  <si>
    <t>Collars (NYMEX WTI):</t>
  </si>
  <si>
    <t>Average floor price ($/Bbl)</t>
  </si>
  <si>
    <t>Average ceiling price ($/Bbl)</t>
  </si>
  <si>
    <t>Three-way collars (NYMEX WTI):</t>
  </si>
  <si>
    <t>Short put ($/Bbl)</t>
  </si>
  <si>
    <t>Long put ($/Bbl)</t>
  </si>
  <si>
    <t>Short call ($/Bbl)</t>
  </si>
  <si>
    <t>Put options (NYMEX WTI):</t>
  </si>
  <si>
    <t>Three-way collars (ICE Brent):</t>
  </si>
  <si>
    <r>
      <t>Natural gas basis differential positions:</t>
    </r>
    <r>
      <rPr>
        <sz val="10"/>
        <color theme="1"/>
        <rFont val="Inherit"/>
      </rPr>
      <t> </t>
    </r>
    <r>
      <rPr>
        <sz val="7"/>
        <color theme="1"/>
        <rFont val="Inherit"/>
      </rPr>
      <t>(2)</t>
    </r>
  </si>
  <si>
    <t>Panhandle basis swaps:</t>
  </si>
  <si>
    <t>Hedged differential ($/MMBtu)</t>
  </si>
  <si>
    <t>(0.33</t>
  </si>
  <si>
    <t>(0.32</t>
  </si>
  <si>
    <t>NWPL Rockies basis swaps:</t>
  </si>
  <si>
    <t>(0.20</t>
  </si>
  <si>
    <t>(0.19</t>
  </si>
  <si>
    <t>MichCon basis swaps:</t>
  </si>
  <si>
    <t>Houston Ship Channel basis swaps:</t>
  </si>
  <si>
    <t>(0.10</t>
  </si>
  <si>
    <t>(0.08</t>
  </si>
  <si>
    <t>Permian basis swaps:</t>
  </si>
  <si>
    <t>(0.21</t>
  </si>
  <si>
    <t>Oil basis differential positions:</t>
  </si>
  <si>
    <t>ICE Brent - NYMEX WTI basis swaps:</t>
  </si>
  <si>
    <t>Hedged differential ($/Bbl)</t>
  </si>
  <si>
    <t>Oil timing differential positions:</t>
  </si>
  <si>
    <r>
      <t xml:space="preserve">Trade month roll swaps (NYMEX WTI): </t>
    </r>
    <r>
      <rPr>
        <sz val="7"/>
        <color theme="1"/>
        <rFont val="Inherit"/>
      </rPr>
      <t>(3)</t>
    </r>
  </si>
  <si>
    <t>Includes certain outstanding fixed price oil swaps of approximately 5,384 MBbls which may be extended annually at a price of $100.00 per Bbl for each of the years ending December 31, 2017, and December 31, 2018, and $90.00 per Bbl for the year ending December 31, 2019, if the counterparties determine that the strike prices are in-the-money on a designated date in each respective preceding year. The extension for each year is exercisable without respect to the other years.</t>
  </si>
  <si>
    <t>Settle on the respective pricing index to hedge basis differential to the NYMEX Henry Hub natural gas price.</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Settled derivatives on natural gas production for the three months and nine months ended September 30, 2014, included volumes of 44,621 MMMBtu and 132,408 MMMBtu, respectively, at an average contract price of $5.14 per MMBtu. Settled derivatives on oil production for the three months and nine months ended September 30, 2014, included volumes of 6,299 MBbls and 18,690 MBbls, respectively, at an average contract price of $92.39 per Bbl. Settled derivatives on natural gas production for the three months and nine months ended September 30, 2013, included volumes of 43,729 MMMBtu and 129,760 MMMBtu, respectively, at an average contract price of $5.29 per MMBtu. Settled derivatives on oil production for the three months and nine months ended September 30, 2013, included volumes of 3,775 MBbls and 11,201 MBbls, respectively, at an average contract price of $95.57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s of NYMEX WTI and ICE Brent crude oil for each day of the delivery month.</t>
  </si>
  <si>
    <t>Balance Sheet Presentation</t>
  </si>
  <si>
    <t>The Company’s commodity derivatives are presented on a net basis in “derivative instruments” on the condensed consolidated balance sheets. The following summarizes the fair value of derivatives outstanding on a gross basis:</t>
  </si>
  <si>
    <t>Commodity derivativ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783 million at </t>
    </r>
    <r>
      <rPr>
        <sz val="10"/>
        <color rgb="FF000000"/>
        <rFont val="Inherit"/>
      </rPr>
      <t>September 30, 2014</t>
    </r>
    <r>
      <rPr>
        <sz val="10"/>
        <color theme="1"/>
        <rFont val="Inherit"/>
      </rPr>
      <t>.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t>
    </r>
  </si>
  <si>
    <t>Gains (Losses) on Derivatives</t>
  </si>
  <si>
    <t>Gains and losses on derivatives were net gains of approximately $452 million for the three months September 30, 2014, and net losses of approximately $199 million for the nine months ended September 30, 2014. Net gains and losses for the three months and nine months ended September 30, 2014, include cash settlement receipts of approximately $10 million and cash settlement payments of approximately $13 million, respectively. Gains and losses on derivatives were net losses of approximately $64 million for the three months ended September 30, 2013, and net gains of approximately $154 million for the nine months ended September 30, 2013. Net gains and losses for the three months and nine months ended September 30, 2013, include cash settlement receipts of approximately $45 million and $190 million, respectively. These amounts are reported on the condensed consolidated statements of operations in “gains (losses) on oil and natural gas derivatives.”</t>
  </si>
  <si>
    <t>Fair Value Measurements on a Recurring Basis</t>
  </si>
  <si>
    <t>Fair Value Disclosures [Abstract]</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The following presents the fair value hierarchy for assets and liabilities measured at fair value on a recurring basis:</t>
  </si>
  <si>
    <t>Level 2</t>
  </si>
  <si>
    <r>
      <t xml:space="preserve">Netting </t>
    </r>
    <r>
      <rPr>
        <sz val="7"/>
        <color theme="1"/>
        <rFont val="Inherit"/>
      </rPr>
      <t>(1)</t>
    </r>
  </si>
  <si>
    <t>Total</t>
  </si>
  <si>
    <t>(140,538</t>
  </si>
  <si>
    <t>(190,080</t>
  </si>
  <si>
    <t>Represents counterparty netting under agreements governing such derivatives.</t>
  </si>
  <si>
    <t>Asset Retirement Obligations</t>
  </si>
  <si>
    <t>Asset Retirement Obligation Disclosure [Abstract]</t>
  </si>
  <si>
    <r>
      <t xml:space="preserve">Asset retirement obligations associated with retiring tangible long-lived assets are recognized as a liability in the period in which a legal obligation is incurred and becomes determinable and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2.0% for the nine months ended September 30, 2014); and (iv) a credit-adjusted risk-free interest rate (average of 5.3% for the nine months ended </t>
    </r>
    <r>
      <rPr>
        <sz val="10"/>
        <color rgb="FF000000"/>
        <rFont val="Inherit"/>
      </rPr>
      <t>September 30, 2014</t>
    </r>
    <r>
      <rPr>
        <sz val="10"/>
        <color theme="1"/>
        <rFont val="Inherit"/>
      </rPr>
      <t>). These inputs require significant judgments and estimates by the Company’s management at the time of the valuation and are the most sensitive and subject to change.</t>
    </r>
  </si>
  <si>
    <t>The following presents a reconciliation of the asset retirement obligations (in thousands):</t>
  </si>
  <si>
    <t>Asset retirement obligations at December 31, 2013</t>
  </si>
  <si>
    <t>Liabilities added from acquisitions</t>
  </si>
  <si>
    <t>Liabilities added from drilling</t>
  </si>
  <si>
    <t>Liabilities reclassified as held for sale</t>
  </si>
  <si>
    <t>(15,551</t>
  </si>
  <si>
    <t>Liabilities associated with assets divested</t>
  </si>
  <si>
    <t>(2,129</t>
  </si>
  <si>
    <t>Current year accretion expense</t>
  </si>
  <si>
    <t>Settlements</t>
  </si>
  <si>
    <t>(10,753</t>
  </si>
  <si>
    <t>Revision of estimates</t>
  </si>
  <si>
    <t>Asset retirement obligations at September 30, 2014</t>
  </si>
  <si>
    <t>Commitments and Contingencies</t>
  </si>
  <si>
    <t>Commitments and Contingencies Disclosure [Abstract]</t>
  </si>
  <si>
    <t>The Company has been named as a defendant in a number of lawsuits, including claims from royalty owners related to disputed royalty payments and royalty valuations. With respect to a certain statewide class action case, the parties in this case are currently engaged in settlement negotiations and based on the current status of those negotiations, the Company estimates a range of possible loss of $1 million to $4.5 million for which an appropriate reserve has been established. For a certain statewide class action royalty payment dispute where a reserve has not yet been established, the Company has denied that it has any liability on the claims and has raised arguments and defenses that, if accepted by the court, will result in no loss to the Company. Briefing and the hearing on class certification are currently scheduled for Summer 2015. The Company is unable to estimate a possible loss, or range of possible loss, if 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si>
  <si>
    <r>
      <t xml:space="preserve">Prior to the Company’s acquisition of Berry, Berry became, and continues to be, a defendant in a certain statewide royalty class action case, in which the parties have entered into a settlement agreement to settle past claims for approximately </t>
    </r>
    <r>
      <rPr>
        <sz val="10"/>
        <color rgb="FF000000"/>
        <rFont val="Times New Roman"/>
        <family val="1"/>
      </rPr>
      <t>$2.4 million</t>
    </r>
    <r>
      <rPr>
        <sz val="10"/>
        <color theme="1"/>
        <rFont val="Inherit"/>
      </rPr>
      <t>. Subject to approval of the settlement agreement by the court, Berry and the Company anticipate distribution of settlement funds to begin in the fourth quarter of 2014.</t>
    </r>
  </si>
  <si>
    <t>In 2013, several class action complaints were filed and ultimately consolidated in the United States District Court, Southern District of New York (the “Federal Actions”) against LINN Energy, LinnCo, certain of their officers and directors and the various underwriters for LinnCo’s initial public offering. These cases collectively asserted claims based on allegations that LINN Energy made false or misleading statements relating to its (i) hedging strategy, (ii) the cash flow available for distribution to unitholders, and (iii) LINN Energy’s energy production in its Exchange Act filings; and additional claims based on alleged misstatements relating to these issues in the prospectus and registration statement for LinnCo’s initial public offering. Several derivative actions were also filed in federal and state court in Texas, and in the Delaware Court of Chancery (the “Derivative Actions”) asserting derivative claims on behalf of LINN Energy against the individual officers and directors for alleged breaches of fiduciary duty, waste of corporate assets, mismanagement, abuse of control, and unjust enrichment based on factual allegations similar to those in the Federal Actions.</t>
  </si>
  <si>
    <t>In July 2014, the Court dismissed the claims of the plaintiffs in the Federal Actions with prejudice, concluding that the plaintiffs failed to demonstrate any material misstatement or omission by LINN Energy or LinnCo, or their officers and directors. The plaintiffs in the Federal Action did not appeal the Court’s dismissal, and the appeals deadline has now passed. The plaintiffs in the Derivative Actions subsequently have dismissed their claims without prejudice.</t>
  </si>
  <si>
    <t>During the nine months ended September 30, 2014, and September 30, 2013,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Times New Roman"/>
        <family val="1"/>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In April 2014 and April 2013, the Company received approximately $3 million and </t>
    </r>
    <r>
      <rPr>
        <sz val="10"/>
        <color rgb="FF000000"/>
        <rFont val="Times New Roman"/>
        <family val="1"/>
      </rPr>
      <t>$5 million</t>
    </r>
    <r>
      <rPr>
        <sz val="10"/>
        <color theme="1"/>
        <rFont val="Inherit"/>
      </rPr>
      <t>, respectively, of the Company Claim of which both amounts are included in “gains (losses) on oil and natural gas derivatives” on the condensed consolidated statements of operations. In the aggregate, the Company has received approximately $42 million of the Company Claim and additional distributions are expected to occur in the future.</t>
    </r>
  </si>
  <si>
    <t>Earnings Per Unit</t>
  </si>
  <si>
    <t>Earnings Per Share [Abstrac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t>The following table provides a reconciliation of the numerators and denominators of the basic and diluted per unit computations for net income (loss):</t>
  </si>
  <si>
    <t>(in thousands, except per unit data)</t>
  </si>
  <si>
    <t>(4,100</t>
  </si>
  <si>
    <t>(30,060</t>
  </si>
  <si>
    <t>(297,307</t>
  </si>
  <si>
    <t>Allocated to participating securities</t>
  </si>
  <si>
    <t>(2,097</t>
  </si>
  <si>
    <t>(1,266</t>
  </si>
  <si>
    <t>(6,289</t>
  </si>
  <si>
    <t>(3,796</t>
  </si>
  <si>
    <t>(6,197</t>
  </si>
  <si>
    <t>(31,326</t>
  </si>
  <si>
    <t>(303,596</t>
  </si>
  <si>
    <t>Basic net income (loss) per unit</t>
  </si>
  <si>
    <t>(0.02</t>
  </si>
  <si>
    <t>(0.13</t>
  </si>
  <si>
    <t>(0.92</t>
  </si>
  <si>
    <t>Diluted net income (loss) per unit</t>
  </si>
  <si>
    <t>Basic weighted average units outstanding</t>
  </si>
  <si>
    <t>Dilutive effect of unit equivalents</t>
  </si>
  <si>
    <t>Diluted weighted average units outstanding</t>
  </si>
  <si>
    <t>Basic units outstanding excludes the effect of weighted average anti-dilutive unit equivalents related to approximately 6 million unit options and warrants for both the three months and nine months ended September 30, 2014, and approximately 4 million and 3 million for the three months and nine months ended September 30, 2013, respectively. All equivalent units were antidilutive for the three months and nine months ended September 30, 2014, and for the three months ended September 30, 2013.</t>
  </si>
  <si>
    <t>Income Taxes</t>
  </si>
  <si>
    <t>Income Tax Disclosure [Abstract]</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Balance Sheets and Condensed Consolidated Statements of Cash Flows</t>
  </si>
  <si>
    <t>Balance Sheet and Cash Flow Supplemental Disclosures [Abstract]</t>
  </si>
  <si>
    <t>“Other accrued liabilities” reported on the condensed consolidated balance sheets include the following:</t>
  </si>
  <si>
    <t>Accrued compensation</t>
  </si>
  <si>
    <t>Accrued interest</t>
  </si>
  <si>
    <t>Liabilities held for sale</t>
  </si>
  <si>
    <t>Other</t>
  </si>
  <si>
    <t>Supplemental disclosures to the condensed consolidated statements of cash flows are presented below:</t>
  </si>
  <si>
    <t>Cash payments for interest, net of amounts capitalized</t>
  </si>
  <si>
    <t>Cash payments for income taxes</t>
  </si>
  <si>
    <t>Noncash investing activities:</t>
  </si>
  <si>
    <t>In connection with the acquisition of oil and natural gas properties and joint-venture funding, assets were acquired and liabilities were assumed as follows:</t>
  </si>
  <si>
    <t>Fair value of assets acquired</t>
  </si>
  <si>
    <t>Cash paid</t>
  </si>
  <si>
    <t>(2,577,180</t>
  </si>
  <si>
    <t>(28,524</t>
  </si>
  <si>
    <t>Noncash gain on properties exchange</t>
  </si>
  <si>
    <t>(48,333</t>
  </si>
  <si>
    <t>Receivables from sellers</t>
  </si>
  <si>
    <t>Payables to sellers</t>
  </si>
  <si>
    <t>(6,854</t>
  </si>
  <si>
    <t>Liabilities assumed</t>
  </si>
  <si>
    <r>
      <t xml:space="preserve">Included in “acquisition of oil and natural gas properties and joint-venture funding” on the condensed consolidated statements of cash flows for the nine months ended September 30, 2014, and September 30, 2013, is approximately </t>
    </r>
    <r>
      <rPr>
        <sz val="10"/>
        <color rgb="FF000000"/>
        <rFont val="Inherit"/>
      </rPr>
      <t>$25 million</t>
    </r>
    <r>
      <rPr>
        <sz val="10"/>
        <color theme="1"/>
        <rFont val="Inherit"/>
      </rPr>
      <t xml:space="preserve"> and $112 million, respectively, paid by the Company to fund the commitment related to the joint-venture agreement entered into with Anadarko in April 2012 (see Note 2).</t>
    </r>
  </si>
  <si>
    <t>On August 15, 2014, the Company, through two of its wholly owned subsidiaries, completed a noncash exchange of a portion of its Permian Basin properties to Exxon Mobil Corporation and its affiliates, including its wholly owned subsidiary XTO Energy Inc., for properties in the Hugoton Basin.</t>
  </si>
  <si>
    <r>
      <t xml:space="preserve">For purposes of the condensed consolidated statements of cash flows, the Company considers all highly liquid short-term investments with original maturities of three months or less to be cash equivalents. Restricted cash of approximately $6 million is included in “other noncurrent assets” on the condensed consolidated balance sheets at </t>
    </r>
    <r>
      <rPr>
        <sz val="10"/>
        <color rgb="FF000000"/>
        <rFont val="Inherit"/>
      </rPr>
      <t>September 30, 2014</t>
    </r>
    <r>
      <rPr>
        <sz val="10"/>
        <color theme="1"/>
        <rFont val="Inherit"/>
      </rPr>
      <t>, and December 31, 2013, and primarily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ies. At September 30, 2014, and December 31, 2013, net outstanding checks of approximately $85 million and </t>
    </r>
    <r>
      <rPr>
        <sz val="10"/>
        <color rgb="FF000000"/>
        <rFont val="Inherit"/>
      </rPr>
      <t>$48 million</t>
    </r>
    <r>
      <rPr>
        <sz val="10"/>
        <color theme="1"/>
        <rFont val="Inherit"/>
      </rPr>
      <t>, respectively, were reclassified and included in “accounts payable and accrued expenses” on the condensed consolidated balance sheets. The Company presents net outstanding checks as cash flows from financing activities on the condensed consolidated statements of cash flows.</t>
    </r>
  </si>
  <si>
    <t>Related Party Transactions</t>
  </si>
  <si>
    <t>Related Party Transactions [Abstract]</t>
  </si>
  <si>
    <t>LinnCo</t>
  </si>
  <si>
    <t>LinnCo, an affiliate of LINN Energy, was formed on April 30, 2012. LinnCo’s initial sole purpose was to own units in LINN Energy. In connection with the acquisition of Berry, LinnCo amended its limited liability company agreement to permit, among other things, the acquisition and subsequent contribution of assets to LINN Energy. All of LinnCo’s common shares are held by the public. As of September 30, 2014, LinnCo had no significant assets or operations other than those related to its interest in LINN Energy and owned approximately 39% of LINN Energy’s outstanding units.</t>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accounted for as investment at cost.</t>
  </si>
  <si>
    <r>
      <t xml:space="preserve">For the three months and nine months ended </t>
    </r>
    <r>
      <rPr>
        <sz val="10"/>
        <color rgb="FF000000"/>
        <rFont val="Inherit"/>
      </rPr>
      <t>September 30, 2014</t>
    </r>
    <r>
      <rPr>
        <sz val="10"/>
        <color theme="1"/>
        <rFont val="Inherit"/>
      </rPr>
      <t>, LinnCo incurred total general and administrative expenses and certain offering costs of approximately $644,000 and $2.1 million, respectively, of which approximately $1.9 million had been paid by LINN Energy on LinnCo’s behalf as of September 30, 2014. The expenses for the three months and nine months ended September 30, 2014, include approximately $470,000 and $1.4 million, respectively, related to services provided by LINN Energy necessary for the conduct of LinnCo’s business, such as accounting, legal, tax, information technology and other expenses. In addition, during the nine months ended September 30, 2014, LINN Energy paid approximately $11 million on LinnCo’s behalf for general and administrative expenses incurred by LinnCo in 2013.</t>
    </r>
  </si>
  <si>
    <t>For the three months and nine months ended September 30, 2013, LinnCo incurred total general and administrative expenses and certain offering costs of approximately $1 million and $15 million, respectively, of which approximately $9 million had been paid by LINN Energy on LinnCo’s behalf as of September 30, 2013. The expenses for the three months and nine months ended September 30, 2013, included approximately $125,000 and $13 million, respectively, of transaction costs related to professional services rendered by third parties in connection with the Berry acquisition. The expenses for the three months and nine months ended September 30, 2013, also included approximately $403,000 and $1 million, respectively, related to services provided by LINN Energy necessary for the conduct of LinnCo’s business, such as accounting, legal, tax, information technology and other expenses.</t>
  </si>
  <si>
    <r>
      <t xml:space="preserve">During the three months and nine months ended </t>
    </r>
    <r>
      <rPr>
        <sz val="10"/>
        <color rgb="FF000000"/>
        <rFont val="Inherit"/>
      </rPr>
      <t>September 30, 2014</t>
    </r>
    <r>
      <rPr>
        <sz val="10"/>
        <color theme="1"/>
        <rFont val="Inherit"/>
      </rPr>
      <t>, the Company paid approximately $94 million and $280 million, respectively, in distributions to LinnCo attributable to LinnCo’s interest in LINN Energy. During the three months and nine months ended September 30, 2013, the Company paid approximately $25 million and $76 million, respectively,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and nine months ended </t>
    </r>
    <r>
      <rPr>
        <sz val="10"/>
        <color rgb="FF000000"/>
        <rFont val="Inherit"/>
      </rPr>
      <t>September 30, 2014</t>
    </r>
    <r>
      <rPr>
        <sz val="10"/>
        <color theme="1"/>
        <rFont val="Inherit"/>
      </rPr>
      <t>, the Company paid approximately $5 million and $17 million, respectively, and for the three months and nine months ended September 30, 2013, the Company paid approximately $7 million and $20 million, respectively, to Superior and its subsidiaries for services rendered to the Company. The transactions associated with these payments were consummated on terms equivalent to those that prevail in arm’s-length transactions.</t>
    </r>
  </si>
  <si>
    <t>Subsidiary Guarantors</t>
  </si>
  <si>
    <t>Condensed Financial Information [Abstract]</t>
  </si>
  <si>
    <t>LINN Energy, LLC’s May 2019 Senior Notes, November 2019 Senior Notes, September 2021 Senior Notes and 2010 Issued Senior Notes are guaranteed by all of the Company’s material subsidiaries, other than Berry which is an indirect 100% wholly owned subsidiary of the Company. In addition, the Company’s consolidated variable interest entity (“VIE”) is not considered a subsidiary and has not guaranteed any of Linn Energy, LLC’s or Berry Petroleum Company, LLC’s indebtedness; therefore, it is presented separately from the other subsidiaries for these purposes.</t>
  </si>
  <si>
    <t>The following condensed consolidating financial information presents the financial information of LINN Energy, LLC, the guarantor subsidiaries, the non-guarantor subsidiary and the non-guarantor VIE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non-guarantor subsidiary or non-guarantor VIE operated as independent entities. There are no restrictions on the Company’s ability to obtain cash dividends or other distributions of funds from the guarantor subsidiaries.</t>
  </si>
  <si>
    <t>CONDENSED CONSOLIDATING BALANCE SHEETS</t>
  </si>
  <si>
    <t>September 30, 2014</t>
  </si>
  <si>
    <t>LINN Energy, LLC</t>
  </si>
  <si>
    <t>Guarantor Subsidiaries</t>
  </si>
  <si>
    <t>Non-</t>
  </si>
  <si>
    <t>Guarantor Subsidiary</t>
  </si>
  <si>
    <t>Guarantor VIE</t>
  </si>
  <si>
    <t>Eliminations</t>
  </si>
  <si>
    <t>Consolidated</t>
  </si>
  <si>
    <t>ASSETS</t>
  </si>
  <si>
    <t>Accounts receivable – trade, net</t>
  </si>
  <si>
    <t>Accounts receivable – affiliates</t>
  </si>
  <si>
    <t>(3,822,220</t>
  </si>
  <si>
    <t>(2,880,850</t>
  </si>
  <si>
    <t>(208,367</t>
  </si>
  <si>
    <t>(10,420</t>
  </si>
  <si>
    <t>(142,511</t>
  </si>
  <si>
    <t>(6,024</t>
  </si>
  <si>
    <t>(280</t>
  </si>
  <si>
    <t>(148,815</t>
  </si>
  <si>
    <t>Notes receivable – affiliates</t>
  </si>
  <si>
    <t>(121,500</t>
  </si>
  <si>
    <t>Advance to related party</t>
  </si>
  <si>
    <t>(2,570,000</t>
  </si>
  <si>
    <t>Investments in consolidated subsidiaries</t>
  </si>
  <si>
    <t>(8,654,255</t>
  </si>
  <si>
    <t>Other noncurrent assets, net</t>
  </si>
  <si>
    <t>(11,345,755</t>
  </si>
  <si>
    <t>(15,167,975</t>
  </si>
  <si>
    <t>LIABILITIES AND UNITHOLDERS’ CAPITAL</t>
  </si>
  <si>
    <t>Accounts payable – affiliates</t>
  </si>
  <si>
    <t>Advance from related party</t>
  </si>
  <si>
    <t>(6,392,220</t>
  </si>
  <si>
    <t>Notes payable – affiliates</t>
  </si>
  <si>
    <t>Unitholders’ capital:</t>
  </si>
  <si>
    <t>Units issued and outstanding</t>
  </si>
  <si>
    <t>(7,307,458</t>
  </si>
  <si>
    <t>Accumulated income (deficit)</t>
  </si>
  <si>
    <t>(697,704</t>
  </si>
  <si>
    <t>(5,620</t>
  </si>
  <si>
    <t>(1,346,797</t>
  </si>
  <si>
    <t>Total liabilities and unitholders’ capital</t>
  </si>
  <si>
    <t>(4,229,298</t>
  </si>
  <si>
    <t>(3,535,890</t>
  </si>
  <si>
    <t>(10,394</t>
  </si>
  <si>
    <t>(110,706</t>
  </si>
  <si>
    <t>(233</t>
  </si>
  <si>
    <t>(110,939</t>
  </si>
  <si>
    <t>(86,200</t>
  </si>
  <si>
    <t>(8,433,290</t>
  </si>
  <si>
    <t>(8,519,490</t>
  </si>
  <si>
    <t>(12,748,788</t>
  </si>
  <si>
    <t>(7,139,737</t>
  </si>
  <si>
    <t>(400,397</t>
  </si>
  <si>
    <t>(19,973</t>
  </si>
  <si>
    <t>(1,293,553</t>
  </si>
  <si>
    <t>CONDENSED CONSOLIDATING STATEMENTS OF OPERATIONS</t>
  </si>
  <si>
    <t>For the Three Months Ended September 30, 2014</t>
  </si>
  <si>
    <t>Gains on oil and natural gas derivatives</t>
  </si>
  <si>
    <t>(93,257</t>
  </si>
  <si>
    <t>(35,803</t>
  </si>
  <si>
    <t>(129,129</t>
  </si>
  <si>
    <t>(19,068</t>
  </si>
  <si>
    <t>(6,607</t>
  </si>
  <si>
    <t>(154,047</t>
  </si>
  <si>
    <t>Interest expense – affiliates</t>
  </si>
  <si>
    <t>(2,218</t>
  </si>
  <si>
    <t>Interest income – affiliates</t>
  </si>
  <si>
    <t>Equity in earnings from consolidated subsidiaries</t>
  </si>
  <si>
    <t>(124,435</t>
  </si>
  <si>
    <t>(1,584</t>
  </si>
  <si>
    <t>(84</t>
  </si>
  <si>
    <t>(179</t>
  </si>
  <si>
    <t>(1,847</t>
  </si>
  <si>
    <t>(4,060</t>
  </si>
  <si>
    <t>(1,545</t>
  </si>
  <si>
    <t>(19,247</t>
  </si>
  <si>
    <t>(155,894</t>
  </si>
  <si>
    <t>(5,133</t>
  </si>
  <si>
    <t>(1,192</t>
  </si>
  <si>
    <t>(1,033</t>
  </si>
  <si>
    <t>For the Three Months Ended September 30, 2013</t>
  </si>
  <si>
    <t>Losses on oil and natural gas derivatives</t>
  </si>
  <si>
    <t>(63,931</t>
  </si>
  <si>
    <t>(4,240</t>
  </si>
  <si>
    <t>Losses on sale of assets and other, net</t>
  </si>
  <si>
    <t>(103,252</t>
  </si>
  <si>
    <t>(554</t>
  </si>
  <si>
    <t>(103,806</t>
  </si>
  <si>
    <t>(1,588</t>
  </si>
  <si>
    <t>(1,117</t>
  </si>
  <si>
    <t>(75,133</t>
  </si>
  <si>
    <t>(2,412</t>
  </si>
  <si>
    <t>(63</t>
  </si>
  <si>
    <t>(2,475</t>
  </si>
  <si>
    <t>(2,205</t>
  </si>
  <si>
    <t>(107,398</t>
  </si>
  <si>
    <t>(34,466</t>
  </si>
  <si>
    <t>(4,406</t>
  </si>
  <si>
    <t>For the Nine Months Ended September 30, 2014</t>
  </si>
  <si>
    <t>(221,472</t>
  </si>
  <si>
    <t>(198,579</t>
  </si>
  <si>
    <t>(92,828</t>
  </si>
  <si>
    <t>(27,750</t>
  </si>
  <si>
    <t>(350,382</t>
  </si>
  <si>
    <t>(66,555</t>
  </si>
  <si>
    <t>(422,160</t>
  </si>
  <si>
    <t>(5,627</t>
  </si>
  <si>
    <t>(53,244</t>
  </si>
  <si>
    <t>(5,756</t>
  </si>
  <si>
    <t>(130</t>
  </si>
  <si>
    <t>(813</t>
  </si>
  <si>
    <t>(6,699</t>
  </si>
  <si>
    <t>(297,267</t>
  </si>
  <si>
    <t>(4,373</t>
  </si>
  <si>
    <t>(67,368</t>
  </si>
  <si>
    <t>(428,859</t>
  </si>
  <si>
    <t>(212,410</t>
  </si>
  <si>
    <t>(294,633</t>
  </si>
  <si>
    <t>Income tax expense</t>
  </si>
  <si>
    <t>(215,007</t>
  </si>
  <si>
    <t>For the Nine Months Ended September 30, 2013</t>
  </si>
  <si>
    <t>(307,316</t>
  </si>
  <si>
    <t>(696</t>
  </si>
  <si>
    <t>(308,012</t>
  </si>
  <si>
    <t>(4,142</t>
  </si>
  <si>
    <t>(5,304</t>
  </si>
  <si>
    <t>(408,602</t>
  </si>
  <si>
    <t>(6,188</t>
  </si>
  <si>
    <t>(112</t>
  </si>
  <si>
    <t>(6,300</t>
  </si>
  <si>
    <t>(4,950</t>
  </si>
  <si>
    <t>(319,616</t>
  </si>
  <si>
    <t>Income before income taxes</t>
  </si>
  <si>
    <t>Net income</t>
  </si>
  <si>
    <t>CONDENSED CONSOLIDATING STATEMENTS OF CASH FLOWS</t>
  </si>
  <si>
    <t>(5,174</t>
  </si>
  <si>
    <t>(81,492</t>
  </si>
  <si>
    <t>(33,135</t>
  </si>
  <si>
    <t>(22,893</t>
  </si>
  <si>
    <t>(18,130</t>
  </si>
  <si>
    <t>(12,507</t>
  </si>
  <si>
    <t>Increase in accounts receivable – trade, net</t>
  </si>
  <si>
    <t>(1,343</t>
  </si>
  <si>
    <t>(10,611</t>
  </si>
  <si>
    <t>(44,060</t>
  </si>
  <si>
    <t>(56,014</t>
  </si>
  <si>
    <t>Decrease in accounts receivable – affiliates</t>
  </si>
  <si>
    <t>(486,449</t>
  </si>
  <si>
    <t>(Increase) decrease in other assets</t>
  </si>
  <si>
    <t>(10,723</t>
  </si>
  <si>
    <t>(Increase) decrease in accounts payable and accrued expenses</t>
  </si>
  <si>
    <t>(10,619</t>
  </si>
  <si>
    <t>Decrease in accounts payable and accrued expenses – affiliates</t>
  </si>
  <si>
    <t>(468,896</t>
  </si>
  <si>
    <t>(5,722</t>
  </si>
  <si>
    <t>(11,831</t>
  </si>
  <si>
    <t>Increase (decrease) in other liabilities</t>
  </si>
  <si>
    <t>(18,053</t>
  </si>
  <si>
    <t>(36,626</t>
  </si>
  <si>
    <t>Net cash provided by (used in) operating activities</t>
  </si>
  <si>
    <t>(22,928</t>
  </si>
  <si>
    <t>(76,627</t>
  </si>
  <si>
    <t>(3,912</t>
  </si>
  <si>
    <t>(2,521,393</t>
  </si>
  <si>
    <t>(2,601,932</t>
  </si>
  <si>
    <t>(750,450</t>
  </si>
  <si>
    <t>(426,028</t>
  </si>
  <si>
    <t>(1,176,478</t>
  </si>
  <si>
    <t>(41,822</t>
  </si>
  <si>
    <t>(8,316</t>
  </si>
  <si>
    <t>(50,138</t>
  </si>
  <si>
    <t>Investment in affiliates</t>
  </si>
  <si>
    <t>(167,721</t>
  </si>
  <si>
    <t>Change in notes receivable with affiliate</t>
  </si>
  <si>
    <t>(35,300</t>
  </si>
  <si>
    <t>(1,285,000</t>
  </si>
  <si>
    <t>(13,188</t>
  </si>
  <si>
    <t>(7,485</t>
  </si>
  <si>
    <t>(1,501,209</t>
  </si>
  <si>
    <t>(2,148,452</t>
  </si>
  <si>
    <t>(438,000</t>
  </si>
  <si>
    <t>(3,836,033</t>
  </si>
  <si>
    <t>(1,950,000</t>
  </si>
  <si>
    <t>(206,124</t>
  </si>
  <si>
    <t>(2,156,124</t>
  </si>
  <si>
    <t>(721,235</t>
  </si>
  <si>
    <t>(46,263</t>
  </si>
  <si>
    <t>(11,252</t>
  </si>
  <si>
    <t>(19,483</t>
  </si>
  <si>
    <t>Change in notes payable with affiliate</t>
  </si>
  <si>
    <t>Capital contributions – affiliates</t>
  </si>
  <si>
    <t>(49,655</t>
  </si>
  <si>
    <t>(2,773,021</t>
  </si>
  <si>
    <t>Net increase (decrease) in cash and cash equivalents</t>
  </si>
  <si>
    <t>(4</t>
  </si>
  <si>
    <t>(44,465</t>
  </si>
  <si>
    <t>Adjustments to reconcile net income to net cash provided by operating activities:</t>
  </si>
  <si>
    <t>Total gains</t>
  </si>
  <si>
    <t>(154,432</t>
  </si>
  <si>
    <t>Decrease in accounts receivable – trade, net</t>
  </si>
  <si>
    <t>(341,730</t>
  </si>
  <si>
    <t>(330</t>
  </si>
  <si>
    <t>(14,561</t>
  </si>
  <si>
    <t>(192,871</t>
  </si>
  <si>
    <t>(767,604</t>
  </si>
  <si>
    <t>(76,987</t>
  </si>
  <si>
    <t>(38,200</t>
  </si>
  <si>
    <t>(9,044</t>
  </si>
  <si>
    <t>(47,244</t>
  </si>
  <si>
    <t>(818,121</t>
  </si>
  <si>
    <t>(827,165</t>
  </si>
  <si>
    <t>(789,898</t>
  </si>
  <si>
    <t>(511,686</t>
  </si>
  <si>
    <t>(13,490</t>
  </si>
  <si>
    <t>(32,195</t>
  </si>
  <si>
    <t>(45,685</t>
  </si>
  <si>
    <t>(55,074</t>
  </si>
  <si>
    <t>(87,109</t>
  </si>
  <si>
    <t>(3,543</t>
  </si>
  <si>
    <t>(3,436</t>
  </si>
  <si>
    <t>SEC Inquiry</t>
  </si>
  <si>
    <t>SEC Inquiry [Abstract]</t>
  </si>
  <si>
    <t>As disclosed on July 1, 2013, the Company and its affiliate, LinnCo, have been notified by the staff of the SEC that its Fort Worth Regional Office has commenced an inquiry regarding LINN Energy and LinnCo (the “SEC inquiry”). The SEC staff is investigating whether any violations of federal securities laws have occurred. The SEC staff has stated that the fact of the inquiry should not be construed as an indication that the SEC or its staff has a negative view of any entity, individual or security. Both LINN Energy and LinnCo are cooperating fully with the SEC in this matter.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Basis of Presentation (Policies)</t>
  </si>
  <si>
    <t>Acquisitions, Divestitures and Joint-Venture Funding (Tables)</t>
  </si>
  <si>
    <t>Schedule of Recognized Identified Assets Acquired and Liabilities Assumed [Table Text Block]</t>
  </si>
  <si>
    <t>Schedule of Pro Forma Results of Business Combination</t>
  </si>
  <si>
    <t>The pro forma financial information does not give effect to the costs of any integration activities or benefits that may result from the realization of future cost savings from operating efficiencies, or any other synergies that may result from the transactions and changes in commodity and share prices.</t>
  </si>
  <si>
    <t>Oil and Natural Gas Properties (Tables)</t>
  </si>
  <si>
    <t>Capitalized Costs Related to Oil, Natural Gas and NGL Production Activities</t>
  </si>
  <si>
    <t>Unit-Based Compensation (Tables)</t>
  </si>
  <si>
    <t>Employee Service Share-Based Compensation Expense</t>
  </si>
  <si>
    <t>A summary of unit-based compensation expenses included on the condensed consolidated statements of operations is presented below:</t>
  </si>
  <si>
    <t>Debt (Tables)</t>
  </si>
  <si>
    <t>Summary of Outstanding Debt</t>
  </si>
  <si>
    <t>Schedule of Carrying Values and Estimated Fair Values of Debt Instruments</t>
  </si>
  <si>
    <t>Derivatives (Tables)</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t>
  </si>
  <si>
    <t>Fair Value Measurements, Recurring Basis</t>
  </si>
  <si>
    <t>Asset Retirement Obligations (Tables)</t>
  </si>
  <si>
    <t>Asset Retirement Obligations Reconciliation</t>
  </si>
  <si>
    <t>Earnings Per Unit (Tables)</t>
  </si>
  <si>
    <t>Reconciliation of numerators and denominators of the basic and diluted per unit computations for net income (loss)</t>
  </si>
  <si>
    <t>Supplemental Disclosures to the Condensed Consolidated Balance Sheets and Condensed Consolidated Statements of Cash Flows (Tables)</t>
  </si>
  <si>
    <t>Other Accrued Liabilities</t>
  </si>
  <si>
    <t>Supplemental Disclosures to the Condensed Conslidated Statements of Cash Flow</t>
  </si>
  <si>
    <t>Subsidiary Guarantors (Tables)</t>
  </si>
  <si>
    <t>Condensed Consolidating Balance Sheets</t>
  </si>
  <si>
    <t>Condensed Consolidating Statements of Operations</t>
  </si>
  <si>
    <t>Condensed Consolidating Statements of Cash Flows</t>
  </si>
  <si>
    <t>Acquisitions, Divestitures and Joint-Venture Funding Acquisitions, Divestitures and Joint-Venture Funding (Details) (USD $)</t>
  </si>
  <si>
    <t>0 Months Ended</t>
  </si>
  <si>
    <t>1 Months Ended</t>
  </si>
  <si>
    <t>Jun. 30, 2013</t>
  </si>
  <si>
    <t>Mar. 31, 2013</t>
  </si>
  <si>
    <t>Oct. 01, 2014</t>
  </si>
  <si>
    <t>Permian Basin Divestiture [Member]</t>
  </si>
  <si>
    <t>XOM I Exchange [Member]</t>
  </si>
  <si>
    <t>Apr. 03, 2012</t>
  </si>
  <si>
    <t>Business Acquisition Anadarko [Member]</t>
  </si>
  <si>
    <t>Business Acquisition, Various [Member]</t>
  </si>
  <si>
    <t>Dec. 17, 2013</t>
  </si>
  <si>
    <t>Business Acquisition Devon [Member] [Member]</t>
  </si>
  <si>
    <t>Jun. 27, 2014</t>
  </si>
  <si>
    <t>Business Acquisition Pioneer [Member]</t>
  </si>
  <si>
    <t>Linn Energy, LLC [Member]</t>
  </si>
  <si>
    <t>Business Acquisition, Berry [Member]</t>
  </si>
  <si>
    <t>Dec. 16, 2013</t>
  </si>
  <si>
    <t>LinnCo [Member]</t>
  </si>
  <si>
    <t>Oct. 02, 2014</t>
  </si>
  <si>
    <t>Subsequent Event [Member]</t>
  </si>
  <si>
    <t>Granite Wash Divestiture [Member]</t>
  </si>
  <si>
    <t>STACK acreage divestiture [Member]</t>
  </si>
  <si>
    <t>Business Acquisition [Line Items]</t>
  </si>
  <si>
    <t>Divestiture Contract Price</t>
  </si>
  <si>
    <t>Gain (Loss) on Disposition of Assets</t>
  </si>
  <si>
    <t>Future Funding Commitment Of Joint Venture Consideration Transferred</t>
  </si>
  <si>
    <t>Future Funding Of Joint Venture Agreement</t>
  </si>
  <si>
    <t>Business Combination, Consideration Transferred</t>
  </si>
  <si>
    <t>Business acquisition interim financing</t>
  </si>
  <si>
    <t>Business Acquisition, Equity Interest Issued or Issuable, Exchange Ratio</t>
  </si>
  <si>
    <t>Business Acquisition, Equity Interest Issued or Issuable, Number of Shares</t>
  </si>
  <si>
    <t>Business Acqusition, Preliminary Value</t>
  </si>
  <si>
    <t>Business Combination, Recognized Identifiable Assets Acquired and Liabilities Assumed, Cash and Equivalents</t>
  </si>
  <si>
    <t>Impairment of Long-Lived Assets to be Disposed of</t>
  </si>
  <si>
    <t>Proceeds from Sale of Property Held-for-sale</t>
  </si>
  <si>
    <t>Costs Associated With Sale of Oil and Gas Property and Equipment</t>
  </si>
  <si>
    <t>Acquisitions, Divestitures and Joint-Venture Funding Acquisition Purchase Price Allocation (Details) (Business Acquisition, Various [Member], USD $)</t>
  </si>
  <si>
    <t>Acquisitions, Divestitures and Joint-Venture Funding Pro Forma Financial Information (Details) (USD $)</t>
  </si>
  <si>
    <t>Business Acquisition, Pro Forma Information, Nonrecurring Adjustment [Line Items]</t>
  </si>
  <si>
    <t>Property, Plant and Equipment, Useful Life</t>
  </si>
  <si>
    <t>'10 years</t>
  </si>
  <si>
    <t>'20 years</t>
  </si>
  <si>
    <t>Business Acquisition, Pro Forma Information [Abstract]</t>
  </si>
  <si>
    <t>Net income per unit:</t>
  </si>
  <si>
    <t>Unitholders' Capital (Details) (USD $)</t>
  </si>
  <si>
    <t>Dividend Declared [Member]</t>
  </si>
  <si>
    <t>Dividend Paid [Member]</t>
  </si>
  <si>
    <t>Subsequent Event [Line Items]</t>
  </si>
  <si>
    <t>Per unit cash dividend declared (in usd per unit)</t>
  </si>
  <si>
    <t>Distribution Made to Limited Liability Company (LLC) Member, Distributions Paid, Per Unit</t>
  </si>
  <si>
    <t>Oil and Natural Gas Properties (Details) (USD $)</t>
  </si>
  <si>
    <t>Unit-Based Compensation (Narrative) (Details) (USD $)</t>
  </si>
  <si>
    <t>In Millions, except Share data, unless otherwise specified</t>
  </si>
  <si>
    <t>Restricted Stock Units (RSUs) [Member]</t>
  </si>
  <si>
    <t>Share-based Compensation Arrangement by Share-based Payment Award [Line Items]</t>
  </si>
  <si>
    <t>Units granted to employees</t>
  </si>
  <si>
    <t>Phantom Units [Member]</t>
  </si>
  <si>
    <t>Share Based Compensation Arrangement Award [Member]</t>
  </si>
  <si>
    <t>Aggregate fair value of grants issued to employees</t>
  </si>
  <si>
    <t>Vesting period of grants issued to employees</t>
  </si>
  <si>
    <t>'3 years</t>
  </si>
  <si>
    <t>Performance Shares [Member]</t>
  </si>
  <si>
    <t>Share-based Compensation Award, Tranche One [Member] | Performance Shares [Member]</t>
  </si>
  <si>
    <t>Share-based Compensation Arrangement by Share-based Payment Award, Award Vesting Rights, Percentage</t>
  </si>
  <si>
    <t>'2 years</t>
  </si>
  <si>
    <t>Share-based Compensation Award, Tranche Two [Member] | Performance Shares [Member]</t>
  </si>
  <si>
    <t>Unit-Based Compensation (Compensation Expenses) (Details) (USD $)</t>
  </si>
  <si>
    <t>Employee Service Share-based Compensation, Allocation of Recognized Period Costs</t>
  </si>
  <si>
    <t>Allocated Share Based Compensation Expense</t>
  </si>
  <si>
    <t>Debt (Details) (USD $)</t>
  </si>
  <si>
    <t>Credit Facility</t>
  </si>
  <si>
    <t>Mar. 31, 2012</t>
  </si>
  <si>
    <t>Subordinated Debt [Member]</t>
  </si>
  <si>
    <t>Berry [Member]</t>
  </si>
  <si>
    <t>Line of Credit</t>
  </si>
  <si>
    <t>Minimum</t>
  </si>
  <si>
    <t>Maximum</t>
  </si>
  <si>
    <t>London Interbank Offered Rate (LIBOR) [Member]</t>
  </si>
  <si>
    <t>ABR</t>
  </si>
  <si>
    <t>Senior Notes Due 2014 [Member]</t>
  </si>
  <si>
    <t>Mar. 31, 2014</t>
  </si>
  <si>
    <t>Senior Notes Due 2020</t>
  </si>
  <si>
    <t>Senior Notes Due 2022 [Member]</t>
  </si>
  <si>
    <t>Sep. 09, 2014</t>
  </si>
  <si>
    <t>Aug. 29, 2014</t>
  </si>
  <si>
    <t>Apr. 30, 2012</t>
  </si>
  <si>
    <t>Senior Notes [Member]</t>
  </si>
  <si>
    <t>Senior Notes Due September 2021 [Member]</t>
  </si>
  <si>
    <t>Loans Payable [Member]</t>
  </si>
  <si>
    <t>Senior Notes Due May 2019</t>
  </si>
  <si>
    <t>Senior Notes Due 2021</t>
  </si>
  <si>
    <t>Variable Interest Entity, Primary Beneficiary [Member]</t>
  </si>
  <si>
    <t>2014 [Member]</t>
  </si>
  <si>
    <t>Senior Notes Due September 2021 and May 2019 [Member]</t>
  </si>
  <si>
    <t>After May 15, 2015 [Member]</t>
  </si>
  <si>
    <t>Prior to September 15, 2017 [Member]</t>
  </si>
  <si>
    <t>After September 15, 2017 [Member]</t>
  </si>
  <si>
    <t>Debt Instrument [Line Items]</t>
  </si>
  <si>
    <t>Percent Reduction of Borrowing Base Under Credit Facility</t>
  </si>
  <si>
    <t>Reduction of Borrowing Base Under Line of Credit</t>
  </si>
  <si>
    <t>Debt Instrument, Interest Rate at Period End (in hundredths)</t>
  </si>
  <si>
    <t>Line of Credit Facility, redetermined borrowing base</t>
  </si>
  <si>
    <t>Reduction of Maximum Borrowing Capacity Under Line of Credit</t>
  </si>
  <si>
    <t>Line of Credit Facility, Maximum Borrowing Capacity</t>
  </si>
  <si>
    <t>[1]</t>
  </si>
  <si>
    <t>[2]</t>
  </si>
  <si>
    <t>Equity in Subsidiaries Pledged to Secure Debt</t>
  </si>
  <si>
    <t>Line of Credit Facility, Remaining Borrowing Capacity</t>
  </si>
  <si>
    <t>Letters of Credit Outstanding, Amount</t>
  </si>
  <si>
    <t>The percentage of properties that the company is required to maintain mortgages on (in hundredths)</t>
  </si>
  <si>
    <t>Line Of Credit Facility Collateral Coverage Ratio</t>
  </si>
  <si>
    <t>Debt Instrument, Basis Spread on Variable Rate</t>
  </si>
  <si>
    <t>Initial Period</t>
  </si>
  <si>
    <t>'180 days</t>
  </si>
  <si>
    <t>Debt Instrument, Increase in Basis Spread on Variable Rate</t>
  </si>
  <si>
    <t>Debt Instrument, Additional Increase in Basis Spread on Variable Rate</t>
  </si>
  <si>
    <t>Cash proceeds required to be used to repay loans</t>
  </si>
  <si>
    <t>Line of Credit Facility, Unused Capacity, Commitment Fee Percentage</t>
  </si>
  <si>
    <t>Debt Instrument, Face Amount</t>
  </si>
  <si>
    <t>[3]</t>
  </si>
  <si>
    <t>Additional interest paid due to late registration</t>
  </si>
  <si>
    <t>Debt instrument, interest rate, stated percentage (in hundredths)</t>
  </si>
  <si>
    <t>Long-term Debt, Fair Value</t>
  </si>
  <si>
    <t>Maximum Percentage Of November 2019 Senior Notes Redeemable On Before 2017</t>
  </si>
  <si>
    <t>Debt Instrument, redemption price</t>
  </si>
  <si>
    <t>Redemption Price of Senior Notes for Change of Control</t>
  </si>
  <si>
    <t>Issue Price Of Debt Instruments As Percentage Of Face Amount</t>
  </si>
  <si>
    <t>Proceeds from Debt, Net of Issuance Costs</t>
  </si>
  <si>
    <t>Debt Instrument, Unamortized Discount</t>
  </si>
  <si>
    <t>Number Of Days For Effective Registration Statement</t>
  </si>
  <si>
    <t>'400 days</t>
  </si>
  <si>
    <t>Extinguishment of debt</t>
  </si>
  <si>
    <t>Debt Instrument, Unamortized Premium</t>
  </si>
  <si>
    <t>Debt Instrument Financing Fees And Expense Incurred Related To Issuing Long Term Debt</t>
  </si>
  <si>
    <t>Repayments of Long-term Debt</t>
  </si>
  <si>
    <t>Variable interest rates of 2.66% and 2.67% at SeptemberÂ 30, 2014, and DecemberÂ 31, 2013, respectively.</t>
  </si>
  <si>
    <t>Variable interest rate of 3.15% at SeptemberÂ 30, 2014. Incurred on AugustÂ 29, 2014.</t>
  </si>
  <si>
    <t>$450 million of senior notes due May 2019 and $650 million of senior notes due September 2021 were issued on September 9, 2014.</t>
  </si>
  <si>
    <t>Debt Schedule of Long Term Debt (Details) (USD $)</t>
  </si>
  <si>
    <t>Senior Notes</t>
  </si>
  <si>
    <t>Linn Energy, LLC [Member] | Line of Credit</t>
  </si>
  <si>
    <t>Linn Energy, LLC [Member] | Loans Payable [Member]</t>
  </si>
  <si>
    <t>Linn Energy, LLC [Member] | Senior Notes [Member] | Senior Notes Due May 2019</t>
  </si>
  <si>
    <t>Linn Energy, LLC [Member] | Senior Notes [Member] | Senior Notes Due November 2019</t>
  </si>
  <si>
    <t>Linn Energy, LLC [Member] | Senior Notes [Member] | Senior Notes Due 2020</t>
  </si>
  <si>
    <t>Linn Energy, LLC [Member] | Senior Notes [Member] | Senior Notes Due September 2021 [Member]</t>
  </si>
  <si>
    <t>Linn Energy, LLC [Member] | Senior Notes [Member] | Senior Notes Due February 2021 [Member]</t>
  </si>
  <si>
    <t>Variable Interest Entity, Primary Beneficiary [Member] | Loans Payable [Member]</t>
  </si>
  <si>
    <t>[4]</t>
  </si>
  <si>
    <t>Berry [Member] | Line of Credit</t>
  </si>
  <si>
    <t>Berry [Member] | Senior Notes [Member] | Senior Notes Due 2014 [Member]</t>
  </si>
  <si>
    <t>Berry [Member] | Senior Notes [Member] | Senior Notes Due 2020</t>
  </si>
  <si>
    <t>Berry [Member] | Senior Notes [Member] | Senior Notes Due 2022 [Member]</t>
  </si>
  <si>
    <t>Variable interest rates of 2.15% and 1.92% at SeptemberÂ 30, 2014, and December 31, 2013, respectively.</t>
  </si>
  <si>
    <t>Debt Debt Fair Value Disclosure (Details) (USD $)</t>
  </si>
  <si>
    <t>Credit Facilities, Fair Value Disclosure</t>
  </si>
  <si>
    <t>Term Loans, Fair Value Disclosure</t>
  </si>
  <si>
    <t>Senior Notes, net</t>
  </si>
  <si>
    <t>Senior Notes, Fair Value</t>
  </si>
  <si>
    <t>Total Debt, Fair Value</t>
  </si>
  <si>
    <t>Derivatives (Commodity Derivatives) (Details)</t>
  </si>
  <si>
    <t>MMMBTU</t>
  </si>
  <si>
    <t>2014 | Natural Gas Derivative Instruments | Fixed price swaps</t>
  </si>
  <si>
    <t>Derivative [Line Items]</t>
  </si>
  <si>
    <t>Hedged Volume (in energy unit)</t>
  </si>
  <si>
    <t>Average Price (in usd per energy unit)</t>
  </si>
  <si>
    <t>2014 | Natural Gas Derivative Instruments | Puts</t>
  </si>
  <si>
    <t>2014 | Oil Derivative Instruments | Fixed price swaps</t>
  </si>
  <si>
    <t>2014 | Oil Derivative Instruments | Crude Oil Sales - Collars [Member]</t>
  </si>
  <si>
    <t>Derivative, Floor Price</t>
  </si>
  <si>
    <t>Derivative, Cap Price</t>
  </si>
  <si>
    <t>2014 | Oil Derivative Instruments | Puts</t>
  </si>
  <si>
    <t>2014 | Oil Derivative Instruments | Crude Oil Sales - Three-way collars - Derivative 1 [Member]</t>
  </si>
  <si>
    <t>2014 | Oil Derivative Instruments | Crude Oil Sales - Three-way collars - Derivative 2 [Member]</t>
  </si>
  <si>
    <t>2014 | Natural Gas Basis Differential Positions | Panhandle Basis Swaps</t>
  </si>
  <si>
    <t>Hedged Differential (in usd per energy unit)</t>
  </si>
  <si>
    <t>2014 | Natural Gas Basis Differential Positions | NWPL - Rockies basis swaps</t>
  </si>
  <si>
    <t>2014 | Natural Gas Basis Differential Positions | MichCon Basis Swaps</t>
  </si>
  <si>
    <t>2014 | Natural Gas Basis Differential Positions | Houston Ship Channel Basis Swaps</t>
  </si>
  <si>
    <t>2014 | Natural Gas Basis Differential Positions | Permian Basis Swaps</t>
  </si>
  <si>
    <t>2014 | Oil Basis Differential Commodity Contract [Member] | ICE Brent - NYMEX WTI basis swaps [Member]</t>
  </si>
  <si>
    <t>2014 | Oil Timing Differential Positions | Trade month roll swaps</t>
  </si>
  <si>
    <t>2015 | Natural Gas Derivative Instruments | Fixed price swaps</t>
  </si>
  <si>
    <t>2015 | Natural Gas Derivative Instruments | Puts</t>
  </si>
  <si>
    <t>2015 | Oil Derivative Instruments | Fixed price swaps</t>
  </si>
  <si>
    <t>2015 | Oil Derivative Instruments | Crude Oil Sales - Collars [Member]</t>
  </si>
  <si>
    <t>2015 | Oil Derivative Instruments | Puts</t>
  </si>
  <si>
    <t>2015 | Oil Derivative Instruments | Crude Oil Sales - Three-way collars - Derivative 1 [Member]</t>
  </si>
  <si>
    <t>2015 | Oil Derivative Instruments | Crude Oil Sales - Three-way collars - Derivative 2 [Member]</t>
  </si>
  <si>
    <t>2015 | Natural Gas Basis Differential Positions | Panhandle Basis Swaps</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Oil Basis Differential Commodity Contract [Member] | ICE Brent - NYMEX WTI basis swaps [Member]</t>
  </si>
  <si>
    <t>2015 | Oil Timing Differential Positions | Trade month roll swaps</t>
  </si>
  <si>
    <t>2016 | Natural Gas Derivative Instruments | Fixed price swaps</t>
  </si>
  <si>
    <t>2016 | Natural Gas Derivative Instruments | Puts</t>
  </si>
  <si>
    <t>2016 | Oil Derivative Instruments | Fixed price swaps</t>
  </si>
  <si>
    <t>2016 | Oil Derivative Instruments | Crude Oil Sales - Collars [Member]</t>
  </si>
  <si>
    <t>2016 | Oil Derivative Instruments | Puts</t>
  </si>
  <si>
    <t>2016 | Oil Derivative Instruments | Crude Oil Sales - Three-way collars - Derivative 1 [Member]</t>
  </si>
  <si>
    <t>2016 | Oil Derivative Instruments | Crude Oil Sales - Three-way collars - Derivative 2 [Member]</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Oil Basis Differential Commodity Contract [Member] | ICE Brent - NYMEX WTI basis swaps [Member]</t>
  </si>
  <si>
    <t>2016 | Oil Timing Differential Positions | Trade month roll swaps</t>
  </si>
  <si>
    <t>2017 | Natural Gas Derivative Instruments | Fixed price swaps</t>
  </si>
  <si>
    <t>2017 | Natural Gas Derivative Instruments | Puts</t>
  </si>
  <si>
    <t>2017 | Oil Derivative Instruments | Fixed price swaps</t>
  </si>
  <si>
    <t>2017 | Oil Derivative Instruments | Crude Oil Sales - Collars [Member]</t>
  </si>
  <si>
    <t>2017 | Oil Derivative Instruments | Puts</t>
  </si>
  <si>
    <t>2017 | Oil Derivative Instruments | Crude Oil Sales - Three-way collars - Derivative 1 [Member]</t>
  </si>
  <si>
    <t>2017 | Oil Derivative Instruments | Crude Oil Sales - Three-way collars - Derivative 2 [Member]</t>
  </si>
  <si>
    <t>2017 | Oil Derivative Instruments | Extendible Fixed Price Swaps</t>
  </si>
  <si>
    <t>Amount of outstanding extendible fixed price oil swaps of daily production (in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Oil Basis Differential Commodity Contract [Member] | ICE Brent - NYMEX WTI basis swaps [Member]</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Crude Oil Sales - Collars [Member]</t>
  </si>
  <si>
    <t>2018 | Oil Derivative Instruments | Puts</t>
  </si>
  <si>
    <t>2018 | Oil Derivative Instruments | Crude Oil Sales - Three-way collars - Derivative 1 [Member]</t>
  </si>
  <si>
    <t>2018 | Oil Derivative Instruments | Crude Oil Sales - Three-way collars - Derivative 2 [Member]</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Oil Basis Differential Commodity Contract [Member] | ICE Brent - NYMEX WTI basis swaps [Member]</t>
  </si>
  <si>
    <t>2018 | Oil Timing Differential Positions | Trade month roll swaps</t>
  </si>
  <si>
    <t>2019 | Oil Derivative Instruments | Extendible Fixed Price Swaps</t>
  </si>
  <si>
    <t>Short [Member] | 2014 | Oil Derivative Instruments | Crude Oil Sales - Three-way collars - Derivative 1 [Member]</t>
  </si>
  <si>
    <t>Short [Member] | 2014 | Oil Derivative Instruments | Crude Oil Sales - Three-way collars - Derivative 2 [Member]</t>
  </si>
  <si>
    <t>Short [Member] | 2015 | Oil Derivative Instruments | Crude Oil Sales - Three-way collars - Derivative 1 [Member]</t>
  </si>
  <si>
    <t>Short [Member] | 2015 | Oil Derivative Instruments | Crude Oil Sales - Three-way collars - Derivative 2 [Member]</t>
  </si>
  <si>
    <t>Short [Member] | 2016 | Oil Derivative Instruments | Crude Oil Sales - Three-way collars - Derivative 1 [Member]</t>
  </si>
  <si>
    <t>Short [Member] | 2016 | Oil Derivative Instruments | Crude Oil Sales - Three-way collars - Derivative 2 [Member]</t>
  </si>
  <si>
    <t>Short [Member] | 2017 | Oil Derivative Instruments | Crude Oil Sales - Three-way collars - Derivative 1 [Member]</t>
  </si>
  <si>
    <t>Short [Member] | 2017 | Oil Derivative Instruments | Crude Oil Sales - Three-way collars - Derivative 2 [Member]</t>
  </si>
  <si>
    <t>Short [Member] | 2018 | Oil Derivative Instruments | Crude Oil Sales - Three-way collars - Derivative 1 [Member]</t>
  </si>
  <si>
    <t>Short [Member] | 2018 | Oil Derivative Instruments | Crude Oil Sales - Three-way collars - Derivative 2 [Member]</t>
  </si>
  <si>
    <t>Long [Member] | 2014 | Oil Derivative Instruments | Crude Oil Sales - Three-way collars - Derivative 1 [Member]</t>
  </si>
  <si>
    <t>Long [Member] | 2014 | Oil Derivative Instruments | Crude Oil Sales - Three-way collars - Derivative 2 [Member]</t>
  </si>
  <si>
    <t>Long [Member] | 2015 | Oil Derivative Instruments | Crude Oil Sales - Three-way collars - Derivative 1 [Member]</t>
  </si>
  <si>
    <t>Long [Member] | 2015 | Oil Derivative Instruments | Crude Oil Sales - Three-way collars - Derivative 2 [Member]</t>
  </si>
  <si>
    <t>Long [Member] | 2016 | Oil Derivative Instruments | Crude Oil Sales - Three-way collars - Derivative 1 [Member]</t>
  </si>
  <si>
    <t>Long [Member] | 2016 | Oil Derivative Instruments | Crude Oil Sales - Three-way collars - Derivative 2 [Member]</t>
  </si>
  <si>
    <t>Long [Member] | 2017 | Oil Derivative Instruments | Crude Oil Sales - Three-way collars - Derivative 1 [Member]</t>
  </si>
  <si>
    <t>Long [Member] | 2017 | Oil Derivative Instruments | Crude Oil Sales - Three-way collars - Derivative 2 [Member]</t>
  </si>
  <si>
    <t>Long [Member] | 2018 | Oil Derivative Instruments | Crude Oil Sales - Three-way collars - Derivative 1 [Member]</t>
  </si>
  <si>
    <t>Long [Member] | 2018 | Oil Derivative Instruments | Crude Oil Sales - Three-way collars - Derivative 2 [Member]</t>
  </si>
  <si>
    <t>Includes certain outstanding fixed price oilÂ swaps of approximately 5,384 MBbls which may be extended annually at a price of $100.00 per Bbl for each of the years ending DecemberÂ 31, 2017, and DecemberÂ 31, 2018, and $90.00 per Bbl for the year ending DecemberÂ 31, 2019, if the counterparties determine that the strike prices are in-the-money on a designated date in each respective preceding year. The extension for each year is exercisable without respect to the other year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â€œtrade month rollâ€).</t>
  </si>
  <si>
    <t>Derivatives (Balance Sheet Presentation) (Details) (USD $)</t>
  </si>
  <si>
    <t>Concentration Risk, Credit Risk, Financial Instrument, Maximum Exposure</t>
  </si>
  <si>
    <t>Derivatives (Gains (Losses) On Derivatives) (Details) (USD $)</t>
  </si>
  <si>
    <t>MBbls</t>
  </si>
  <si>
    <t>Volume Of Natural Gas Production On Settled Derivatives</t>
  </si>
  <si>
    <t>Average Contract Price On Natural Gas Settled Derivatives Per Unit</t>
  </si>
  <si>
    <t>Volume Of Oil On Settled Derivatives</t>
  </si>
  <si>
    <t>Average Contract Price On Oil Settled Derivatives Per Unit</t>
  </si>
  <si>
    <t>Fair Value Measurements on a Recurring Basis (Details) (USD $)</t>
  </si>
  <si>
    <t>Asset Retirement Obligations (Details) (USD $)</t>
  </si>
  <si>
    <t>Future inflation factor used in the calculation of the asset retirement obligations</t>
  </si>
  <si>
    <t>Credit adjusted risk-free interest rate for the calculation of the asset retirement obligations</t>
  </si>
  <si>
    <t>Asset retirement obligations rollforward</t>
  </si>
  <si>
    <t>Asset retirement obligations at December 31, 2013</t>
  </si>
  <si>
    <t>Commitments and Contingencies (Details) (USD $)</t>
  </si>
  <si>
    <t>29 Months Ended</t>
  </si>
  <si>
    <t>Apr. 30, 2014</t>
  </si>
  <si>
    <t>Apr. 30, 2013</t>
  </si>
  <si>
    <t>Mar. 31, 2011</t>
  </si>
  <si>
    <t>Loss Contingency, Estimate [Abstract]</t>
  </si>
  <si>
    <t>Litigation Settlement, Amount</t>
  </si>
  <si>
    <t>Payments for Legal Settlements</t>
  </si>
  <si>
    <t>General Unsecured Claims Amount From Termination Agreement</t>
  </si>
  <si>
    <t>Distribution Under Termination Agreement</t>
  </si>
  <si>
    <t>Pending Litigation [Member]</t>
  </si>
  <si>
    <t>Loss Contingency, Range of Possible Loss, Minimum</t>
  </si>
  <si>
    <t>Loss Contingency, Range of Possible Loss, Maximum</t>
  </si>
  <si>
    <t>Earnings Per Unit (Details) (USD $)</t>
  </si>
  <si>
    <t>In Thousands, except Share data, unless otherwise specified</t>
  </si>
  <si>
    <t>Net income (loss) available to common unitholders, basic</t>
  </si>
  <si>
    <t>Earnings per share reconciliation</t>
  </si>
  <si>
    <t>Basic loss per unit (in usd per unit)</t>
  </si>
  <si>
    <t>Diluted loss per unit (in usd per unit)</t>
  </si>
  <si>
    <t>Weighted average units outstanding</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Balance Sheets and Condensed Consolidated Statements of Cash Flows (Balance Sheets) (Details) (USD $)</t>
  </si>
  <si>
    <t>Restricted cash</t>
  </si>
  <si>
    <t>Net Outstanding Checks</t>
  </si>
  <si>
    <t>Accrued Liabilities and Other Liabilities [Abstract]</t>
  </si>
  <si>
    <t>Supplemental Disclosures to the Condensed Consolidated Balance Sheets and Condensed Consolidated Statements of Cash Flows (Cash Flows) (Details) (USD $)</t>
  </si>
  <si>
    <t>Supplemental Cash Flow Information [Abstract]</t>
  </si>
  <si>
    <t>Gain (Loss) on Disposition of Oil and Gas Property</t>
  </si>
  <si>
    <t>Joint-venture funding</t>
  </si>
  <si>
    <t>Related Party Transactions (Details) (USD $)</t>
  </si>
  <si>
    <t>Related Party Transaction [Line Items]</t>
  </si>
  <si>
    <t>Ownership percentage</t>
  </si>
  <si>
    <t>General and Administrative Expenses and Offering Costs</t>
  </si>
  <si>
    <t>Related Party Transaction, Expenses from Transactions with Related Party</t>
  </si>
  <si>
    <t>Director [Member]</t>
  </si>
  <si>
    <t>Related party transaction, amounts of transaction</t>
  </si>
  <si>
    <t>FY 2014 [Member] | LinnCo [Member]</t>
  </si>
  <si>
    <t>General and administrative expenses paid on behalf of LinnCo</t>
  </si>
  <si>
    <t>FY 2013 [Member] | LinnCo [Member]</t>
  </si>
  <si>
    <t>Business Acquisition, Berry [Member] | LinnCo [Member]</t>
  </si>
  <si>
    <t>Dividend Paid [Member] | LinnCo [Member]</t>
  </si>
  <si>
    <t>Subsidiary Guarantors Condensed Consolidating Balance Sheets (Details) (USD $)</t>
  </si>
  <si>
    <t>Dec. 31, 2012</t>
  </si>
  <si>
    <t>Accounts receivable â€“ affiliates</t>
  </si>
  <si>
    <t>Notes receivable â€“ affiliates</t>
  </si>
  <si>
    <t>Accounts payable â€“ affiliates</t>
  </si>
  <si>
    <t>Notes payable â€“ affiliates</t>
  </si>
  <si>
    <t>Reportable Legal Entities [Member] | Parent Company [Member]</t>
  </si>
  <si>
    <t>Reportable Legal Entities [Member] | Guarantor Subsidiaries [Member]</t>
  </si>
  <si>
    <t>Reportable Legal Entities [Member] | Non-Guarantor Subsidiaries [Member]</t>
  </si>
  <si>
    <t>Reportable Legal Entities [Member] | Variable Interest Entity, Primary Beneficiary [Member]</t>
  </si>
  <si>
    <t>Consolidation, Eliminations [Member]</t>
  </si>
  <si>
    <t>Subsidiary Guarantors Condensed Consolidating Statements of Operations (Details) (USD $)</t>
  </si>
  <si>
    <t>Interest expense â€“ affiliates</t>
  </si>
  <si>
    <t>Interest income â€“ affiliates</t>
  </si>
  <si>
    <t>Subsidiary Guarantors Condensed Consolidating Statements of Cash Flow (Details) (USD $)</t>
  </si>
  <si>
    <t>Decrease in accounts receivable â€“ affiliates</t>
  </si>
  <si>
    <t>Decrease in accounts payable and accrued expenses â€“ affiliates</t>
  </si>
  <si>
    <t>Capital contributions â€“ affiliates</t>
  </si>
  <si>
    <t>Subsidiary Guarantors Details (Details)</t>
  </si>
  <si>
    <t>Subsidiary or Equity Method Investee, Cumulative Percentage Ownership after All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7"/>
      <color theme="1"/>
      <name val="Inherit"/>
    </font>
    <font>
      <sz val="9"/>
      <color theme="1"/>
      <name val="Inherit"/>
    </font>
    <font>
      <sz val="6"/>
      <color theme="1"/>
      <name val="Inherit"/>
    </font>
    <font>
      <sz val="9"/>
      <color rgb="FF000000"/>
      <name val="Times New Roman"/>
      <family val="1"/>
    </font>
    <font>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left" wrapText="1"/>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21" fillId="33" borderId="12"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xf>
    <xf numFmtId="0" fontId="27" fillId="0" borderId="0" xfId="0" applyFont="1" applyAlignment="1">
      <alignment horizontal="left" vertical="top" wrapText="1"/>
    </xf>
    <xf numFmtId="0" fontId="20" fillId="0" borderId="0" xfId="0" applyFont="1" applyAlignment="1">
      <alignment horizontal="justify" wrapText="1"/>
    </xf>
    <xf numFmtId="0" fontId="28"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4"/>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2" xfId="0" applyFont="1" applyBorder="1" applyAlignment="1">
      <alignment horizontal="left" wrapText="1"/>
    </xf>
    <xf numFmtId="0" fontId="19" fillId="0" borderId="0" xfId="0" applyFont="1" applyAlignment="1">
      <alignment horizontal="left" wrapText="1" indent="6"/>
    </xf>
    <xf numFmtId="0" fontId="29" fillId="33" borderId="0" xfId="0" applyFont="1" applyFill="1" applyAlignment="1">
      <alignment horizontal="left" wrapText="1"/>
    </xf>
    <xf numFmtId="0" fontId="29"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9" fillId="0" borderId="0" xfId="0" applyFont="1" applyAlignment="1">
      <alignment horizontal="center" wrapText="1"/>
    </xf>
    <xf numFmtId="0" fontId="29" fillId="0" borderId="12"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9" fillId="33" borderId="0" xfId="0" applyFont="1" applyFill="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1" fillId="0" borderId="11" xfId="0" applyFont="1" applyBorder="1" applyAlignment="1">
      <alignment horizontal="right" wrapText="1"/>
    </xf>
    <xf numFmtId="0" fontId="29"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19" fillId="33" borderId="0" xfId="0" applyFont="1" applyFill="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left" wrapText="1" indent="6"/>
    </xf>
    <xf numFmtId="0" fontId="25" fillId="0" borderId="0" xfId="0" applyFont="1" applyAlignment="1">
      <alignment horizontal="left" wrapText="1" indent="6"/>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33190332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34" customWidth="1"/>
    <col min="5" max="5" width="5" customWidth="1"/>
    <col min="6" max="6" width="30.5703125" customWidth="1"/>
    <col min="7" max="7" width="6.5703125" customWidth="1"/>
    <col min="8" max="8" width="34" customWidth="1"/>
    <col min="9" max="9" width="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61" t="s">
        <v>5</v>
      </c>
      <c r="C3" s="61"/>
      <c r="D3" s="61"/>
      <c r="E3" s="61"/>
      <c r="F3" s="61"/>
      <c r="G3" s="61"/>
      <c r="H3" s="61"/>
      <c r="I3" s="61"/>
    </row>
    <row r="4" spans="1:9" ht="15" customHeight="1">
      <c r="A4" s="14" t="s">
        <v>228</v>
      </c>
      <c r="B4" s="61" t="s">
        <v>5</v>
      </c>
      <c r="C4" s="61"/>
      <c r="D4" s="61"/>
      <c r="E4" s="61"/>
      <c r="F4" s="61"/>
      <c r="G4" s="61"/>
      <c r="H4" s="61"/>
      <c r="I4" s="61"/>
    </row>
    <row r="5" spans="1:9">
      <c r="A5" s="14"/>
      <c r="B5" s="62" t="s">
        <v>228</v>
      </c>
      <c r="C5" s="62"/>
      <c r="D5" s="62"/>
      <c r="E5" s="62"/>
      <c r="F5" s="62"/>
      <c r="G5" s="62"/>
      <c r="H5" s="62"/>
      <c r="I5" s="62"/>
    </row>
    <row r="6" spans="1:9">
      <c r="A6" s="14"/>
      <c r="B6" s="63" t="s">
        <v>230</v>
      </c>
      <c r="C6" s="63"/>
      <c r="D6" s="63"/>
      <c r="E6" s="63"/>
      <c r="F6" s="63"/>
      <c r="G6" s="63"/>
      <c r="H6" s="63"/>
      <c r="I6" s="63"/>
    </row>
    <row r="7" spans="1:9">
      <c r="A7" s="14"/>
      <c r="B7" s="23" t="s">
        <v>231</v>
      </c>
      <c r="C7" s="23"/>
      <c r="D7" s="23"/>
      <c r="E7" s="23"/>
      <c r="F7" s="23"/>
      <c r="G7" s="23"/>
      <c r="H7" s="23"/>
      <c r="I7" s="23"/>
    </row>
    <row r="8" spans="1:9">
      <c r="A8" s="14"/>
      <c r="B8" s="21"/>
      <c r="C8" s="21"/>
      <c r="D8" s="21"/>
      <c r="E8" s="21"/>
      <c r="F8" s="21"/>
      <c r="G8" s="21"/>
      <c r="H8" s="21"/>
      <c r="I8" s="21"/>
    </row>
    <row r="9" spans="1:9">
      <c r="A9" s="14"/>
      <c r="B9" s="15"/>
      <c r="C9" s="15"/>
      <c r="D9" s="15"/>
      <c r="E9" s="15"/>
      <c r="F9" s="15"/>
      <c r="G9" s="15"/>
      <c r="H9" s="15"/>
      <c r="I9" s="15"/>
    </row>
    <row r="10" spans="1:9">
      <c r="A10" s="14"/>
      <c r="B10" s="25"/>
      <c r="C10" s="44" t="s">
        <v>190</v>
      </c>
      <c r="D10" s="44"/>
      <c r="E10" s="44"/>
      <c r="F10" s="25"/>
      <c r="G10" s="44" t="s">
        <v>232</v>
      </c>
      <c r="H10" s="44"/>
      <c r="I10" s="44"/>
    </row>
    <row r="11" spans="1:9" ht="15.75" thickBot="1">
      <c r="A11" s="14"/>
      <c r="B11" s="25"/>
      <c r="C11" s="45">
        <v>2014</v>
      </c>
      <c r="D11" s="45"/>
      <c r="E11" s="45"/>
      <c r="F11" s="25"/>
      <c r="G11" s="45">
        <v>2013</v>
      </c>
      <c r="H11" s="45"/>
      <c r="I11" s="45"/>
    </row>
    <row r="12" spans="1:9">
      <c r="A12" s="14"/>
      <c r="B12" s="18"/>
      <c r="C12" s="47" t="s">
        <v>233</v>
      </c>
      <c r="D12" s="47"/>
      <c r="E12" s="47"/>
      <c r="F12" s="47"/>
      <c r="G12" s="47"/>
      <c r="H12" s="47"/>
      <c r="I12" s="47"/>
    </row>
    <row r="13" spans="1:9">
      <c r="A13" s="14"/>
      <c r="B13" s="19" t="s">
        <v>234</v>
      </c>
      <c r="C13" s="22"/>
      <c r="D13" s="22"/>
      <c r="E13" s="22"/>
      <c r="F13" s="17"/>
      <c r="G13" s="22"/>
      <c r="H13" s="22"/>
      <c r="I13" s="22"/>
    </row>
    <row r="14" spans="1:9">
      <c r="A14" s="14"/>
      <c r="B14" s="67" t="s">
        <v>235</v>
      </c>
      <c r="C14" s="23" t="s">
        <v>179</v>
      </c>
      <c r="D14" s="24">
        <v>13045461</v>
      </c>
      <c r="E14" s="25"/>
      <c r="F14" s="25"/>
      <c r="G14" s="23" t="s">
        <v>179</v>
      </c>
      <c r="H14" s="24">
        <v>12277089</v>
      </c>
      <c r="I14" s="25"/>
    </row>
    <row r="15" spans="1:9">
      <c r="A15" s="14"/>
      <c r="B15" s="67"/>
      <c r="C15" s="23"/>
      <c r="D15" s="24"/>
      <c r="E15" s="25"/>
      <c r="F15" s="25"/>
      <c r="G15" s="23"/>
      <c r="H15" s="24"/>
      <c r="I15" s="25"/>
    </row>
    <row r="16" spans="1:9">
      <c r="A16" s="14"/>
      <c r="B16" s="68" t="s">
        <v>236</v>
      </c>
      <c r="C16" s="27">
        <v>3047527</v>
      </c>
      <c r="D16" s="27"/>
      <c r="E16" s="22"/>
      <c r="F16" s="22"/>
      <c r="G16" s="27">
        <v>3660277</v>
      </c>
      <c r="H16" s="27"/>
      <c r="I16" s="22"/>
    </row>
    <row r="17" spans="1:9">
      <c r="A17" s="14"/>
      <c r="B17" s="68"/>
      <c r="C17" s="27"/>
      <c r="D17" s="27"/>
      <c r="E17" s="22"/>
      <c r="F17" s="22"/>
      <c r="G17" s="27"/>
      <c r="H17" s="27"/>
      <c r="I17" s="22"/>
    </row>
    <row r="18" spans="1:9">
      <c r="A18" s="14"/>
      <c r="B18" s="23" t="s">
        <v>237</v>
      </c>
      <c r="C18" s="24">
        <v>2043497</v>
      </c>
      <c r="D18" s="24"/>
      <c r="E18" s="25"/>
      <c r="F18" s="25"/>
      <c r="G18" s="24">
        <v>1951193</v>
      </c>
      <c r="H18" s="24"/>
      <c r="I18" s="25"/>
    </row>
    <row r="19" spans="1:9" ht="15.75" thickBot="1">
      <c r="A19" s="14"/>
      <c r="B19" s="23"/>
      <c r="C19" s="28"/>
      <c r="D19" s="28"/>
      <c r="E19" s="29"/>
      <c r="F19" s="25"/>
      <c r="G19" s="28"/>
      <c r="H19" s="28"/>
      <c r="I19" s="29"/>
    </row>
    <row r="20" spans="1:9">
      <c r="A20" s="14"/>
      <c r="B20" s="22"/>
      <c r="C20" s="30">
        <v>18136485</v>
      </c>
      <c r="D20" s="30"/>
      <c r="E20" s="32"/>
      <c r="F20" s="22"/>
      <c r="G20" s="30">
        <v>17888559</v>
      </c>
      <c r="H20" s="30"/>
      <c r="I20" s="32"/>
    </row>
    <row r="21" spans="1:9">
      <c r="A21" s="14"/>
      <c r="B21" s="22"/>
      <c r="C21" s="69"/>
      <c r="D21" s="69"/>
      <c r="E21" s="70"/>
      <c r="F21" s="22"/>
      <c r="G21" s="69"/>
      <c r="H21" s="69"/>
      <c r="I21" s="70"/>
    </row>
    <row r="22" spans="1:9" ht="27" thickBot="1">
      <c r="A22" s="14"/>
      <c r="B22" s="13" t="s">
        <v>41</v>
      </c>
      <c r="C22" s="71" t="s">
        <v>238</v>
      </c>
      <c r="D22" s="71"/>
      <c r="E22" s="66" t="s">
        <v>196</v>
      </c>
      <c r="F22" s="18"/>
      <c r="G22" s="71" t="s">
        <v>239</v>
      </c>
      <c r="H22" s="71"/>
      <c r="I22" s="66" t="s">
        <v>196</v>
      </c>
    </row>
    <row r="23" spans="1:9">
      <c r="A23" s="14"/>
      <c r="B23" s="22"/>
      <c r="C23" s="36" t="s">
        <v>179</v>
      </c>
      <c r="D23" s="30">
        <v>15036848</v>
      </c>
      <c r="E23" s="32"/>
      <c r="F23" s="22"/>
      <c r="G23" s="36" t="s">
        <v>179</v>
      </c>
      <c r="H23" s="30">
        <v>14342275</v>
      </c>
      <c r="I23" s="32"/>
    </row>
    <row r="24" spans="1:9" ht="15.75" thickBot="1">
      <c r="A24" s="14"/>
      <c r="B24" s="22"/>
      <c r="C24" s="37"/>
      <c r="D24" s="38"/>
      <c r="E24" s="39"/>
      <c r="F24" s="22"/>
      <c r="G24" s="37"/>
      <c r="H24" s="38"/>
      <c r="I24" s="39"/>
    </row>
    <row r="25" spans="1:9" ht="15.75" thickTop="1">
      <c r="A25" s="14"/>
      <c r="B25" s="63" t="s">
        <v>240</v>
      </c>
      <c r="C25" s="63"/>
      <c r="D25" s="63"/>
      <c r="E25" s="63"/>
      <c r="F25" s="63"/>
      <c r="G25" s="63"/>
      <c r="H25" s="63"/>
      <c r="I25" s="63"/>
    </row>
    <row r="26" spans="1:9" ht="63.75" customHeight="1">
      <c r="A26" s="14"/>
      <c r="B26" s="23" t="s">
        <v>241</v>
      </c>
      <c r="C26" s="23"/>
      <c r="D26" s="23"/>
      <c r="E26" s="23"/>
      <c r="F26" s="23"/>
      <c r="G26" s="23"/>
      <c r="H26" s="23"/>
      <c r="I26" s="23"/>
    </row>
    <row r="27" spans="1:9" ht="76.5" customHeight="1">
      <c r="A27" s="14"/>
      <c r="B27" s="23" t="s">
        <v>242</v>
      </c>
      <c r="C27" s="23"/>
      <c r="D27" s="23"/>
      <c r="E27" s="23"/>
      <c r="F27" s="23"/>
      <c r="G27" s="23"/>
      <c r="H27" s="23"/>
      <c r="I27" s="23"/>
    </row>
  </sheetData>
  <mergeCells count="58">
    <mergeCell ref="B25:I25"/>
    <mergeCell ref="B26:I26"/>
    <mergeCell ref="B27:I27"/>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18.710937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4</v>
      </c>
      <c r="B3" s="61" t="s">
        <v>5</v>
      </c>
      <c r="C3" s="61"/>
      <c r="D3" s="61"/>
      <c r="E3" s="61"/>
      <c r="F3" s="61"/>
      <c r="G3" s="61"/>
      <c r="H3" s="61"/>
      <c r="I3" s="61"/>
      <c r="J3" s="61"/>
      <c r="K3" s="61"/>
      <c r="L3" s="61"/>
      <c r="M3" s="61"/>
      <c r="N3" s="61"/>
      <c r="O3" s="61"/>
      <c r="P3" s="61"/>
      <c r="Q3" s="61"/>
    </row>
    <row r="4" spans="1:17" ht="15" customHeight="1">
      <c r="A4" s="14" t="s">
        <v>243</v>
      </c>
      <c r="B4" s="61" t="s">
        <v>5</v>
      </c>
      <c r="C4" s="61"/>
      <c r="D4" s="61"/>
      <c r="E4" s="61"/>
      <c r="F4" s="61"/>
      <c r="G4" s="61"/>
      <c r="H4" s="61"/>
      <c r="I4" s="61"/>
      <c r="J4" s="61"/>
      <c r="K4" s="61"/>
      <c r="L4" s="61"/>
      <c r="M4" s="61"/>
      <c r="N4" s="61"/>
      <c r="O4" s="61"/>
      <c r="P4" s="61"/>
      <c r="Q4" s="61"/>
    </row>
    <row r="5" spans="1:17">
      <c r="A5" s="14"/>
      <c r="B5" s="62" t="s">
        <v>243</v>
      </c>
      <c r="C5" s="62"/>
      <c r="D5" s="62"/>
      <c r="E5" s="62"/>
      <c r="F5" s="62"/>
      <c r="G5" s="62"/>
      <c r="H5" s="62"/>
      <c r="I5" s="62"/>
      <c r="J5" s="62"/>
      <c r="K5" s="62"/>
      <c r="L5" s="62"/>
      <c r="M5" s="62"/>
      <c r="N5" s="62"/>
      <c r="O5" s="62"/>
      <c r="P5" s="62"/>
      <c r="Q5" s="62"/>
    </row>
    <row r="6" spans="1:17" ht="25.5" customHeight="1">
      <c r="A6" s="14"/>
      <c r="B6" s="23" t="s">
        <v>245</v>
      </c>
      <c r="C6" s="23"/>
      <c r="D6" s="23"/>
      <c r="E6" s="23"/>
      <c r="F6" s="23"/>
      <c r="G6" s="23"/>
      <c r="H6" s="23"/>
      <c r="I6" s="23"/>
      <c r="J6" s="23"/>
      <c r="K6" s="23"/>
      <c r="L6" s="23"/>
      <c r="M6" s="23"/>
      <c r="N6" s="23"/>
      <c r="O6" s="23"/>
      <c r="P6" s="23"/>
      <c r="Q6" s="23"/>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25"/>
      <c r="C9" s="44" t="s">
        <v>189</v>
      </c>
      <c r="D9" s="44"/>
      <c r="E9" s="44"/>
      <c r="F9" s="44"/>
      <c r="G9" s="44"/>
      <c r="H9" s="44"/>
      <c r="I9" s="44"/>
      <c r="J9" s="25"/>
      <c r="K9" s="44" t="s">
        <v>191</v>
      </c>
      <c r="L9" s="44"/>
      <c r="M9" s="44"/>
      <c r="N9" s="44"/>
      <c r="O9" s="44"/>
      <c r="P9" s="44"/>
      <c r="Q9" s="44"/>
    </row>
    <row r="10" spans="1:17" ht="15.75" thickBot="1">
      <c r="A10" s="14"/>
      <c r="B10" s="25"/>
      <c r="C10" s="45" t="s">
        <v>190</v>
      </c>
      <c r="D10" s="45"/>
      <c r="E10" s="45"/>
      <c r="F10" s="45"/>
      <c r="G10" s="45"/>
      <c r="H10" s="45"/>
      <c r="I10" s="45"/>
      <c r="J10" s="25"/>
      <c r="K10" s="45" t="s">
        <v>190</v>
      </c>
      <c r="L10" s="45"/>
      <c r="M10" s="45"/>
      <c r="N10" s="45"/>
      <c r="O10" s="45"/>
      <c r="P10" s="45"/>
      <c r="Q10" s="45"/>
    </row>
    <row r="11" spans="1:17" ht="15.75" thickBot="1">
      <c r="A11" s="14"/>
      <c r="B11" s="18"/>
      <c r="C11" s="46">
        <v>2014</v>
      </c>
      <c r="D11" s="46"/>
      <c r="E11" s="46"/>
      <c r="F11" s="20"/>
      <c r="G11" s="46">
        <v>2013</v>
      </c>
      <c r="H11" s="46"/>
      <c r="I11" s="46"/>
      <c r="J11" s="18"/>
      <c r="K11" s="46">
        <v>2014</v>
      </c>
      <c r="L11" s="46"/>
      <c r="M11" s="46"/>
      <c r="N11" s="18"/>
      <c r="O11" s="46">
        <v>2013</v>
      </c>
      <c r="P11" s="46"/>
      <c r="Q11" s="46"/>
    </row>
    <row r="12" spans="1:17">
      <c r="A12" s="14"/>
      <c r="B12" s="18"/>
      <c r="C12" s="47" t="s">
        <v>233</v>
      </c>
      <c r="D12" s="47"/>
      <c r="E12" s="47"/>
      <c r="F12" s="47"/>
      <c r="G12" s="47"/>
      <c r="H12" s="47"/>
      <c r="I12" s="47"/>
      <c r="J12" s="47"/>
      <c r="K12" s="47"/>
      <c r="L12" s="47"/>
      <c r="M12" s="47"/>
      <c r="N12" s="47"/>
      <c r="O12" s="47"/>
      <c r="P12" s="47"/>
      <c r="Q12" s="47"/>
    </row>
    <row r="13" spans="1:17">
      <c r="A13" s="14"/>
      <c r="B13" s="18"/>
      <c r="C13" s="25"/>
      <c r="D13" s="25"/>
      <c r="E13" s="25"/>
      <c r="F13" s="18"/>
      <c r="G13" s="25"/>
      <c r="H13" s="25"/>
      <c r="I13" s="25"/>
      <c r="J13" s="18"/>
      <c r="K13" s="25"/>
      <c r="L13" s="25"/>
      <c r="M13" s="25"/>
      <c r="N13" s="18"/>
      <c r="O13" s="25"/>
      <c r="P13" s="25"/>
      <c r="Q13" s="25"/>
    </row>
    <row r="14" spans="1:17">
      <c r="A14" s="14"/>
      <c r="B14" s="54" t="s">
        <v>86</v>
      </c>
      <c r="C14" s="26" t="s">
        <v>179</v>
      </c>
      <c r="D14" s="27">
        <v>9445</v>
      </c>
      <c r="E14" s="22"/>
      <c r="F14" s="22"/>
      <c r="G14" s="26" t="s">
        <v>179</v>
      </c>
      <c r="H14" s="27">
        <v>8407</v>
      </c>
      <c r="I14" s="22"/>
      <c r="J14" s="22"/>
      <c r="K14" s="26" t="s">
        <v>179</v>
      </c>
      <c r="L14" s="27">
        <v>37164</v>
      </c>
      <c r="M14" s="22"/>
      <c r="N14" s="22"/>
      <c r="O14" s="26" t="s">
        <v>179</v>
      </c>
      <c r="P14" s="27">
        <v>25408</v>
      </c>
      <c r="Q14" s="22"/>
    </row>
    <row r="15" spans="1:17">
      <c r="A15" s="14"/>
      <c r="B15" s="54"/>
      <c r="C15" s="26"/>
      <c r="D15" s="27"/>
      <c r="E15" s="22"/>
      <c r="F15" s="22"/>
      <c r="G15" s="26"/>
      <c r="H15" s="27"/>
      <c r="I15" s="22"/>
      <c r="J15" s="22"/>
      <c r="K15" s="26"/>
      <c r="L15" s="27"/>
      <c r="M15" s="22"/>
      <c r="N15" s="22"/>
      <c r="O15" s="26"/>
      <c r="P15" s="27"/>
      <c r="Q15" s="22"/>
    </row>
    <row r="16" spans="1:17">
      <c r="A16" s="14"/>
      <c r="B16" s="49" t="s">
        <v>83</v>
      </c>
      <c r="C16" s="24">
        <v>1664</v>
      </c>
      <c r="D16" s="24"/>
      <c r="E16" s="25"/>
      <c r="F16" s="25"/>
      <c r="G16" s="24">
        <v>1279</v>
      </c>
      <c r="H16" s="24"/>
      <c r="I16" s="25"/>
      <c r="J16" s="25"/>
      <c r="K16" s="24">
        <v>6528</v>
      </c>
      <c r="L16" s="24"/>
      <c r="M16" s="25"/>
      <c r="N16" s="25"/>
      <c r="O16" s="24">
        <v>3853</v>
      </c>
      <c r="P16" s="24"/>
      <c r="Q16" s="25"/>
    </row>
    <row r="17" spans="1:17" ht="15.75" thickBot="1">
      <c r="A17" s="14"/>
      <c r="B17" s="49"/>
      <c r="C17" s="28"/>
      <c r="D17" s="28"/>
      <c r="E17" s="29"/>
      <c r="F17" s="25"/>
      <c r="G17" s="28"/>
      <c r="H17" s="28"/>
      <c r="I17" s="29"/>
      <c r="J17" s="25"/>
      <c r="K17" s="28"/>
      <c r="L17" s="28"/>
      <c r="M17" s="29"/>
      <c r="N17" s="25"/>
      <c r="O17" s="28"/>
      <c r="P17" s="28"/>
      <c r="Q17" s="29"/>
    </row>
    <row r="18" spans="1:17">
      <c r="A18" s="14"/>
      <c r="B18" s="54" t="s">
        <v>246</v>
      </c>
      <c r="C18" s="36" t="s">
        <v>179</v>
      </c>
      <c r="D18" s="30">
        <v>11109</v>
      </c>
      <c r="E18" s="32"/>
      <c r="F18" s="22"/>
      <c r="G18" s="36" t="s">
        <v>179</v>
      </c>
      <c r="H18" s="30">
        <v>9686</v>
      </c>
      <c r="I18" s="32"/>
      <c r="J18" s="22"/>
      <c r="K18" s="36" t="s">
        <v>179</v>
      </c>
      <c r="L18" s="30">
        <v>43692</v>
      </c>
      <c r="M18" s="32"/>
      <c r="N18" s="22"/>
      <c r="O18" s="36" t="s">
        <v>179</v>
      </c>
      <c r="P18" s="30">
        <v>29261</v>
      </c>
      <c r="Q18" s="32"/>
    </row>
    <row r="19" spans="1:17" ht="15.75" thickBot="1">
      <c r="A19" s="14"/>
      <c r="B19" s="54"/>
      <c r="C19" s="37"/>
      <c r="D19" s="38"/>
      <c r="E19" s="39"/>
      <c r="F19" s="22"/>
      <c r="G19" s="37"/>
      <c r="H19" s="38"/>
      <c r="I19" s="39"/>
      <c r="J19" s="22"/>
      <c r="K19" s="37"/>
      <c r="L19" s="38"/>
      <c r="M19" s="39"/>
      <c r="N19" s="22"/>
      <c r="O19" s="37"/>
      <c r="P19" s="38"/>
      <c r="Q19" s="39"/>
    </row>
    <row r="20" spans="1:17" ht="15.75" thickTop="1">
      <c r="A20" s="14"/>
      <c r="B20" s="49" t="s">
        <v>247</v>
      </c>
      <c r="C20" s="72" t="s">
        <v>179</v>
      </c>
      <c r="D20" s="73">
        <v>4105</v>
      </c>
      <c r="E20" s="75"/>
      <c r="F20" s="25"/>
      <c r="G20" s="72" t="s">
        <v>179</v>
      </c>
      <c r="H20" s="73">
        <v>3579</v>
      </c>
      <c r="I20" s="75"/>
      <c r="J20" s="25"/>
      <c r="K20" s="72" t="s">
        <v>179</v>
      </c>
      <c r="L20" s="73">
        <v>16144</v>
      </c>
      <c r="M20" s="75"/>
      <c r="N20" s="25"/>
      <c r="O20" s="72" t="s">
        <v>179</v>
      </c>
      <c r="P20" s="73">
        <v>10812</v>
      </c>
      <c r="Q20" s="75"/>
    </row>
    <row r="21" spans="1:17" ht="15.75" thickBot="1">
      <c r="A21" s="14"/>
      <c r="B21" s="49"/>
      <c r="C21" s="50"/>
      <c r="D21" s="74"/>
      <c r="E21" s="53"/>
      <c r="F21" s="25"/>
      <c r="G21" s="50"/>
      <c r="H21" s="74"/>
      <c r="I21" s="53"/>
      <c r="J21" s="25"/>
      <c r="K21" s="50"/>
      <c r="L21" s="74"/>
      <c r="M21" s="53"/>
      <c r="N21" s="25"/>
      <c r="O21" s="50"/>
      <c r="P21" s="74"/>
      <c r="Q21" s="53"/>
    </row>
    <row r="22" spans="1:17" ht="15.75" thickTop="1"/>
  </sheetData>
  <mergeCells count="84">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24.42578125" bestFit="1" customWidth="1"/>
    <col min="2" max="3" width="36.5703125" bestFit="1" customWidth="1"/>
    <col min="4" max="4" width="24.42578125" customWidth="1"/>
    <col min="5" max="5" width="3.7109375" customWidth="1"/>
    <col min="6" max="6" width="22" customWidth="1"/>
    <col min="7" max="7" width="4.7109375" customWidth="1"/>
    <col min="8" max="8" width="24.42578125" customWidth="1"/>
    <col min="9" max="9" width="3.7109375" customWidth="1"/>
    <col min="10" max="10" width="22" customWidth="1"/>
    <col min="11" max="11" width="4.7109375" customWidth="1"/>
    <col min="12" max="14" width="22" customWidth="1"/>
    <col min="15" max="15" width="4.7109375" customWidth="1"/>
    <col min="16" max="17" width="22"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61" t="s">
        <v>5</v>
      </c>
      <c r="C3" s="61"/>
      <c r="D3" s="61"/>
      <c r="E3" s="61"/>
      <c r="F3" s="61"/>
      <c r="G3" s="61"/>
      <c r="H3" s="61"/>
      <c r="I3" s="61"/>
      <c r="J3" s="61"/>
      <c r="K3" s="61"/>
      <c r="L3" s="61"/>
      <c r="M3" s="61"/>
      <c r="N3" s="61"/>
      <c r="O3" s="61"/>
      <c r="P3" s="61"/>
      <c r="Q3" s="61"/>
    </row>
    <row r="4" spans="1:17" ht="15" customHeight="1">
      <c r="A4" s="14" t="s">
        <v>248</v>
      </c>
      <c r="B4" s="61" t="s">
        <v>5</v>
      </c>
      <c r="C4" s="61"/>
      <c r="D4" s="61"/>
      <c r="E4" s="61"/>
      <c r="F4" s="61"/>
      <c r="G4" s="61"/>
      <c r="H4" s="61"/>
      <c r="I4" s="61"/>
      <c r="J4" s="61"/>
      <c r="K4" s="61"/>
      <c r="L4" s="61"/>
      <c r="M4" s="61"/>
      <c r="N4" s="61"/>
      <c r="O4" s="61"/>
      <c r="P4" s="61"/>
      <c r="Q4" s="61"/>
    </row>
    <row r="5" spans="1:17">
      <c r="A5" s="14"/>
      <c r="B5" s="62" t="s">
        <v>248</v>
      </c>
      <c r="C5" s="62"/>
      <c r="D5" s="62"/>
      <c r="E5" s="62"/>
      <c r="F5" s="62"/>
      <c r="G5" s="62"/>
      <c r="H5" s="62"/>
      <c r="I5" s="62"/>
      <c r="J5" s="62"/>
      <c r="K5" s="62"/>
      <c r="L5" s="62"/>
      <c r="M5" s="62"/>
      <c r="N5" s="62"/>
      <c r="O5" s="62"/>
      <c r="P5" s="62"/>
      <c r="Q5" s="62"/>
    </row>
    <row r="6" spans="1:17">
      <c r="A6" s="14"/>
      <c r="B6" s="25" t="s">
        <v>250</v>
      </c>
      <c r="C6" s="25"/>
      <c r="D6" s="25"/>
      <c r="E6" s="25"/>
      <c r="F6" s="25"/>
      <c r="G6" s="25"/>
      <c r="H6" s="25"/>
      <c r="I6" s="25"/>
      <c r="J6" s="25"/>
      <c r="K6" s="25"/>
      <c r="L6" s="25"/>
      <c r="M6" s="25"/>
      <c r="N6" s="25"/>
      <c r="O6" s="25"/>
      <c r="P6" s="25"/>
      <c r="Q6" s="25"/>
    </row>
    <row r="7" spans="1:17">
      <c r="A7" s="14"/>
      <c r="B7" s="21"/>
      <c r="C7" s="21"/>
      <c r="D7" s="21"/>
      <c r="E7" s="21"/>
      <c r="F7" s="21"/>
      <c r="G7" s="21"/>
      <c r="H7" s="21"/>
      <c r="I7" s="21"/>
    </row>
    <row r="8" spans="1:17">
      <c r="A8" s="14"/>
      <c r="B8" s="15"/>
      <c r="C8" s="15"/>
      <c r="D8" s="15"/>
      <c r="E8" s="15"/>
      <c r="F8" s="15"/>
      <c r="G8" s="15"/>
      <c r="H8" s="15"/>
      <c r="I8" s="15"/>
    </row>
    <row r="9" spans="1:17">
      <c r="A9" s="14"/>
      <c r="B9" s="25"/>
      <c r="C9" s="44" t="s">
        <v>251</v>
      </c>
      <c r="D9" s="44"/>
      <c r="E9" s="44"/>
      <c r="F9" s="25"/>
      <c r="G9" s="77">
        <v>41639</v>
      </c>
      <c r="H9" s="77"/>
      <c r="I9" s="77"/>
    </row>
    <row r="10" spans="1:17" ht="15.75" thickBot="1">
      <c r="A10" s="14"/>
      <c r="B10" s="25"/>
      <c r="C10" s="45">
        <v>2014</v>
      </c>
      <c r="D10" s="45"/>
      <c r="E10" s="45"/>
      <c r="F10" s="25"/>
      <c r="G10" s="78"/>
      <c r="H10" s="78"/>
      <c r="I10" s="78"/>
    </row>
    <row r="11" spans="1:17">
      <c r="A11" s="14"/>
      <c r="B11" s="18"/>
      <c r="C11" s="47" t="s">
        <v>252</v>
      </c>
      <c r="D11" s="47"/>
      <c r="E11" s="47"/>
      <c r="F11" s="47"/>
      <c r="G11" s="47"/>
      <c r="H11" s="47"/>
      <c r="I11" s="47"/>
    </row>
    <row r="12" spans="1:17">
      <c r="A12" s="14"/>
      <c r="B12" s="18"/>
      <c r="C12" s="25"/>
      <c r="D12" s="25"/>
      <c r="E12" s="25"/>
      <c r="F12" s="18"/>
      <c r="G12" s="25"/>
      <c r="H12" s="25"/>
      <c r="I12" s="25"/>
    </row>
    <row r="13" spans="1:17">
      <c r="A13" s="14"/>
      <c r="B13" s="26" t="s">
        <v>253</v>
      </c>
      <c r="C13" s="26" t="s">
        <v>179</v>
      </c>
      <c r="D13" s="27">
        <v>2510000</v>
      </c>
      <c r="E13" s="22"/>
      <c r="F13" s="22"/>
      <c r="G13" s="26" t="s">
        <v>179</v>
      </c>
      <c r="H13" s="27">
        <v>1560000</v>
      </c>
      <c r="I13" s="22"/>
    </row>
    <row r="14" spans="1:17">
      <c r="A14" s="14"/>
      <c r="B14" s="26"/>
      <c r="C14" s="26"/>
      <c r="D14" s="27"/>
      <c r="E14" s="22"/>
      <c r="F14" s="22"/>
      <c r="G14" s="26"/>
      <c r="H14" s="27"/>
      <c r="I14" s="22"/>
    </row>
    <row r="15" spans="1:17">
      <c r="A15" s="14"/>
      <c r="B15" s="23" t="s">
        <v>254</v>
      </c>
      <c r="C15" s="24">
        <v>1173175</v>
      </c>
      <c r="D15" s="24"/>
      <c r="E15" s="25"/>
      <c r="F15" s="25"/>
      <c r="G15" s="24">
        <v>1173175</v>
      </c>
      <c r="H15" s="24"/>
      <c r="I15" s="25"/>
    </row>
    <row r="16" spans="1:17">
      <c r="A16" s="14"/>
      <c r="B16" s="23"/>
      <c r="C16" s="24"/>
      <c r="D16" s="24"/>
      <c r="E16" s="25"/>
      <c r="F16" s="25"/>
      <c r="G16" s="24"/>
      <c r="H16" s="24"/>
      <c r="I16" s="25"/>
    </row>
    <row r="17" spans="1:9">
      <c r="A17" s="14"/>
      <c r="B17" s="26" t="s">
        <v>255</v>
      </c>
      <c r="C17" s="27">
        <v>500000</v>
      </c>
      <c r="D17" s="27"/>
      <c r="E17" s="22"/>
      <c r="F17" s="22"/>
      <c r="G17" s="27">
        <v>500000</v>
      </c>
      <c r="H17" s="27"/>
      <c r="I17" s="22"/>
    </row>
    <row r="18" spans="1:9">
      <c r="A18" s="14"/>
      <c r="B18" s="26"/>
      <c r="C18" s="27"/>
      <c r="D18" s="27"/>
      <c r="E18" s="22"/>
      <c r="F18" s="22"/>
      <c r="G18" s="27"/>
      <c r="H18" s="27"/>
      <c r="I18" s="22"/>
    </row>
    <row r="19" spans="1:9">
      <c r="A19" s="14"/>
      <c r="B19" s="23" t="s">
        <v>256</v>
      </c>
      <c r="C19" s="24">
        <v>1300000</v>
      </c>
      <c r="D19" s="24"/>
      <c r="E19" s="25"/>
      <c r="F19" s="25"/>
      <c r="G19" s="51" t="s">
        <v>198</v>
      </c>
      <c r="H19" s="51"/>
      <c r="I19" s="25"/>
    </row>
    <row r="20" spans="1:9">
      <c r="A20" s="14"/>
      <c r="B20" s="23"/>
      <c r="C20" s="24"/>
      <c r="D20" s="24"/>
      <c r="E20" s="25"/>
      <c r="F20" s="25"/>
      <c r="G20" s="51"/>
      <c r="H20" s="51"/>
      <c r="I20" s="25"/>
    </row>
    <row r="21" spans="1:9">
      <c r="A21" s="14"/>
      <c r="B21" s="26" t="s">
        <v>257</v>
      </c>
      <c r="C21" s="48" t="s">
        <v>198</v>
      </c>
      <c r="D21" s="48"/>
      <c r="E21" s="22"/>
      <c r="F21" s="22"/>
      <c r="G21" s="27">
        <v>205257</v>
      </c>
      <c r="H21" s="27"/>
      <c r="I21" s="22"/>
    </row>
    <row r="22" spans="1:9">
      <c r="A22" s="14"/>
      <c r="B22" s="26"/>
      <c r="C22" s="48"/>
      <c r="D22" s="48"/>
      <c r="E22" s="22"/>
      <c r="F22" s="22"/>
      <c r="G22" s="27"/>
      <c r="H22" s="27"/>
      <c r="I22" s="22"/>
    </row>
    <row r="23" spans="1:9">
      <c r="A23" s="14"/>
      <c r="B23" s="23" t="s">
        <v>258</v>
      </c>
      <c r="C23" s="24">
        <v>1200000</v>
      </c>
      <c r="D23" s="24"/>
      <c r="E23" s="25"/>
      <c r="F23" s="25"/>
      <c r="G23" s="24">
        <v>750000</v>
      </c>
      <c r="H23" s="24"/>
      <c r="I23" s="25"/>
    </row>
    <row r="24" spans="1:9">
      <c r="A24" s="14"/>
      <c r="B24" s="23"/>
      <c r="C24" s="24"/>
      <c r="D24" s="24"/>
      <c r="E24" s="25"/>
      <c r="F24" s="25"/>
      <c r="G24" s="24"/>
      <c r="H24" s="24"/>
      <c r="I24" s="25"/>
    </row>
    <row r="25" spans="1:9">
      <c r="A25" s="14"/>
      <c r="B25" s="26" t="s">
        <v>259</v>
      </c>
      <c r="C25" s="27">
        <v>1800000</v>
      </c>
      <c r="D25" s="27"/>
      <c r="E25" s="22"/>
      <c r="F25" s="22"/>
      <c r="G25" s="27">
        <v>1800000</v>
      </c>
      <c r="H25" s="27"/>
      <c r="I25" s="22"/>
    </row>
    <row r="26" spans="1:9">
      <c r="A26" s="14"/>
      <c r="B26" s="26"/>
      <c r="C26" s="27"/>
      <c r="D26" s="27"/>
      <c r="E26" s="22"/>
      <c r="F26" s="22"/>
      <c r="G26" s="27"/>
      <c r="H26" s="27"/>
      <c r="I26" s="22"/>
    </row>
    <row r="27" spans="1:9">
      <c r="A27" s="14"/>
      <c r="B27" s="23" t="s">
        <v>260</v>
      </c>
      <c r="C27" s="24">
        <v>1300000</v>
      </c>
      <c r="D27" s="24"/>
      <c r="E27" s="25"/>
      <c r="F27" s="25"/>
      <c r="G27" s="24">
        <v>1300000</v>
      </c>
      <c r="H27" s="24"/>
      <c r="I27" s="25"/>
    </row>
    <row r="28" spans="1:9">
      <c r="A28" s="14"/>
      <c r="B28" s="23"/>
      <c r="C28" s="24"/>
      <c r="D28" s="24"/>
      <c r="E28" s="25"/>
      <c r="F28" s="25"/>
      <c r="G28" s="24"/>
      <c r="H28" s="24"/>
      <c r="I28" s="25"/>
    </row>
    <row r="29" spans="1:9">
      <c r="A29" s="14"/>
      <c r="B29" s="26" t="s">
        <v>261</v>
      </c>
      <c r="C29" s="27">
        <v>299970</v>
      </c>
      <c r="D29" s="27"/>
      <c r="E29" s="22"/>
      <c r="F29" s="22"/>
      <c r="G29" s="27">
        <v>300000</v>
      </c>
      <c r="H29" s="27"/>
      <c r="I29" s="22"/>
    </row>
    <row r="30" spans="1:9">
      <c r="A30" s="14"/>
      <c r="B30" s="26"/>
      <c r="C30" s="27"/>
      <c r="D30" s="27"/>
      <c r="E30" s="22"/>
      <c r="F30" s="22"/>
      <c r="G30" s="27"/>
      <c r="H30" s="27"/>
      <c r="I30" s="22"/>
    </row>
    <row r="31" spans="1:9">
      <c r="A31" s="14"/>
      <c r="B31" s="23" t="s">
        <v>262</v>
      </c>
      <c r="C31" s="24">
        <v>1000000</v>
      </c>
      <c r="D31" s="24"/>
      <c r="E31" s="25"/>
      <c r="F31" s="25"/>
      <c r="G31" s="24">
        <v>1000000</v>
      </c>
      <c r="H31" s="24"/>
      <c r="I31" s="25"/>
    </row>
    <row r="32" spans="1:9">
      <c r="A32" s="14"/>
      <c r="B32" s="23"/>
      <c r="C32" s="24"/>
      <c r="D32" s="24"/>
      <c r="E32" s="25"/>
      <c r="F32" s="25"/>
      <c r="G32" s="24"/>
      <c r="H32" s="24"/>
      <c r="I32" s="25"/>
    </row>
    <row r="33" spans="1:9">
      <c r="A33" s="14"/>
      <c r="B33" s="26" t="s">
        <v>263</v>
      </c>
      <c r="C33" s="27">
        <v>650000</v>
      </c>
      <c r="D33" s="27"/>
      <c r="E33" s="22"/>
      <c r="F33" s="22"/>
      <c r="G33" s="48" t="s">
        <v>198</v>
      </c>
      <c r="H33" s="48"/>
      <c r="I33" s="22"/>
    </row>
    <row r="34" spans="1:9">
      <c r="A34" s="14"/>
      <c r="B34" s="26"/>
      <c r="C34" s="27"/>
      <c r="D34" s="27"/>
      <c r="E34" s="22"/>
      <c r="F34" s="22"/>
      <c r="G34" s="48"/>
      <c r="H34" s="48"/>
      <c r="I34" s="22"/>
    </row>
    <row r="35" spans="1:9">
      <c r="A35" s="14"/>
      <c r="B35" s="23" t="s">
        <v>264</v>
      </c>
      <c r="C35" s="24">
        <v>599163</v>
      </c>
      <c r="D35" s="24"/>
      <c r="E35" s="25"/>
      <c r="F35" s="25"/>
      <c r="G35" s="24">
        <v>600000</v>
      </c>
      <c r="H35" s="24"/>
      <c r="I35" s="25"/>
    </row>
    <row r="36" spans="1:9">
      <c r="A36" s="14"/>
      <c r="B36" s="23"/>
      <c r="C36" s="24"/>
      <c r="D36" s="24"/>
      <c r="E36" s="25"/>
      <c r="F36" s="25"/>
      <c r="G36" s="24"/>
      <c r="H36" s="24"/>
      <c r="I36" s="25"/>
    </row>
    <row r="37" spans="1:9" ht="15.75" thickBot="1">
      <c r="A37" s="14"/>
      <c r="B37" s="19" t="s">
        <v>265</v>
      </c>
      <c r="C37" s="79" t="s">
        <v>266</v>
      </c>
      <c r="D37" s="79"/>
      <c r="E37" s="76" t="s">
        <v>196</v>
      </c>
      <c r="F37" s="17"/>
      <c r="G37" s="79" t="s">
        <v>267</v>
      </c>
      <c r="H37" s="79"/>
      <c r="I37" s="76" t="s">
        <v>196</v>
      </c>
    </row>
    <row r="38" spans="1:9">
      <c r="A38" s="14"/>
      <c r="B38" s="23" t="s">
        <v>268</v>
      </c>
      <c r="C38" s="35">
        <v>12310146</v>
      </c>
      <c r="D38" s="35"/>
      <c r="E38" s="34"/>
      <c r="F38" s="25"/>
      <c r="G38" s="35">
        <v>9170216</v>
      </c>
      <c r="H38" s="35"/>
      <c r="I38" s="34"/>
    </row>
    <row r="39" spans="1:9">
      <c r="A39" s="14"/>
      <c r="B39" s="23"/>
      <c r="C39" s="80"/>
      <c r="D39" s="80"/>
      <c r="E39" s="81"/>
      <c r="F39" s="25"/>
      <c r="G39" s="24"/>
      <c r="H39" s="24"/>
      <c r="I39" s="25"/>
    </row>
    <row r="40" spans="1:9" ht="15.75" thickBot="1">
      <c r="A40" s="14"/>
      <c r="B40" s="19" t="s">
        <v>269</v>
      </c>
      <c r="C40" s="79" t="s">
        <v>270</v>
      </c>
      <c r="D40" s="79"/>
      <c r="E40" s="76" t="s">
        <v>196</v>
      </c>
      <c r="F40" s="17"/>
      <c r="G40" s="79" t="s">
        <v>271</v>
      </c>
      <c r="H40" s="79"/>
      <c r="I40" s="76" t="s">
        <v>196</v>
      </c>
    </row>
    <row r="41" spans="1:9">
      <c r="A41" s="14"/>
      <c r="B41" s="23" t="s">
        <v>272</v>
      </c>
      <c r="C41" s="82" t="s">
        <v>179</v>
      </c>
      <c r="D41" s="35">
        <v>11010146</v>
      </c>
      <c r="E41" s="34"/>
      <c r="F41" s="25"/>
      <c r="G41" s="82" t="s">
        <v>179</v>
      </c>
      <c r="H41" s="35">
        <v>8958658</v>
      </c>
      <c r="I41" s="34"/>
    </row>
    <row r="42" spans="1:9" ht="15.75" thickBot="1">
      <c r="A42" s="14"/>
      <c r="B42" s="23"/>
      <c r="C42" s="50"/>
      <c r="D42" s="74"/>
      <c r="E42" s="53"/>
      <c r="F42" s="25"/>
      <c r="G42" s="50"/>
      <c r="H42" s="74"/>
      <c r="I42" s="53"/>
    </row>
    <row r="43" spans="1:9" ht="15.75" thickTop="1">
      <c r="A43" s="14"/>
      <c r="B43" s="15"/>
      <c r="C43" s="15"/>
    </row>
    <row r="44" spans="1:9" ht="36">
      <c r="A44" s="14"/>
      <c r="B44" s="83" t="s">
        <v>273</v>
      </c>
      <c r="C44" s="84" t="s">
        <v>274</v>
      </c>
    </row>
    <row r="45" spans="1:9">
      <c r="A45" s="14"/>
      <c r="B45" s="15"/>
      <c r="C45" s="15"/>
    </row>
    <row r="46" spans="1:9" ht="36">
      <c r="A46" s="14"/>
      <c r="B46" s="83" t="s">
        <v>275</v>
      </c>
      <c r="C46" s="84" t="s">
        <v>276</v>
      </c>
    </row>
    <row r="47" spans="1:9">
      <c r="A47" s="14"/>
      <c r="B47" s="15"/>
      <c r="C47" s="15"/>
    </row>
    <row r="48" spans="1:9" ht="36">
      <c r="A48" s="14"/>
      <c r="B48" s="83" t="s">
        <v>277</v>
      </c>
      <c r="C48" s="84" t="s">
        <v>278</v>
      </c>
    </row>
    <row r="49" spans="1:17">
      <c r="A49" s="14"/>
      <c r="B49" s="15"/>
      <c r="C49" s="15"/>
    </row>
    <row r="50" spans="1:17" ht="48">
      <c r="A50" s="14"/>
      <c r="B50" s="83" t="s">
        <v>279</v>
      </c>
      <c r="C50" s="85" t="s">
        <v>280</v>
      </c>
    </row>
    <row r="51" spans="1:17">
      <c r="A51" s="14"/>
      <c r="B51" s="63" t="s">
        <v>281</v>
      </c>
      <c r="C51" s="63"/>
      <c r="D51" s="63"/>
      <c r="E51" s="63"/>
      <c r="F51" s="63"/>
      <c r="G51" s="63"/>
      <c r="H51" s="63"/>
      <c r="I51" s="63"/>
      <c r="J51" s="63"/>
      <c r="K51" s="63"/>
      <c r="L51" s="63"/>
      <c r="M51" s="63"/>
      <c r="N51" s="63"/>
      <c r="O51" s="63"/>
      <c r="P51" s="63"/>
      <c r="Q51" s="63"/>
    </row>
    <row r="52" spans="1:17" ht="25.5" customHeight="1">
      <c r="A52" s="14"/>
      <c r="B52" s="23" t="s">
        <v>282</v>
      </c>
      <c r="C52" s="23"/>
      <c r="D52" s="23"/>
      <c r="E52" s="23"/>
      <c r="F52" s="23"/>
      <c r="G52" s="23"/>
      <c r="H52" s="23"/>
      <c r="I52" s="23"/>
      <c r="J52" s="23"/>
      <c r="K52" s="23"/>
      <c r="L52" s="23"/>
      <c r="M52" s="23"/>
      <c r="N52" s="23"/>
      <c r="O52" s="23"/>
      <c r="P52" s="23"/>
      <c r="Q52" s="23"/>
    </row>
    <row r="53" spans="1:17">
      <c r="A53" s="14"/>
      <c r="B53" s="21"/>
      <c r="C53" s="21"/>
      <c r="D53" s="21"/>
      <c r="E53" s="21"/>
      <c r="F53" s="21"/>
      <c r="G53" s="21"/>
      <c r="H53" s="21"/>
      <c r="I53" s="21"/>
      <c r="J53" s="21"/>
      <c r="K53" s="21"/>
      <c r="L53" s="21"/>
      <c r="M53" s="21"/>
      <c r="N53" s="21"/>
      <c r="O53" s="21"/>
      <c r="P53" s="21"/>
      <c r="Q53" s="21"/>
    </row>
    <row r="54" spans="1:17">
      <c r="A54" s="14"/>
      <c r="B54" s="15"/>
      <c r="C54" s="15"/>
      <c r="D54" s="15"/>
      <c r="E54" s="15"/>
      <c r="F54" s="15"/>
      <c r="G54" s="15"/>
      <c r="H54" s="15"/>
      <c r="I54" s="15"/>
      <c r="J54" s="15"/>
      <c r="K54" s="15"/>
      <c r="L54" s="15"/>
      <c r="M54" s="15"/>
      <c r="N54" s="15"/>
      <c r="O54" s="15"/>
      <c r="P54" s="15"/>
      <c r="Q54" s="15"/>
    </row>
    <row r="55" spans="1:17" ht="15.75" thickBot="1">
      <c r="A55" s="14"/>
      <c r="B55" s="18"/>
      <c r="C55" s="78">
        <v>41912</v>
      </c>
      <c r="D55" s="78"/>
      <c r="E55" s="78"/>
      <c r="F55" s="78"/>
      <c r="G55" s="78"/>
      <c r="H55" s="78"/>
      <c r="I55" s="78"/>
      <c r="J55" s="18"/>
      <c r="K55" s="45" t="s">
        <v>283</v>
      </c>
      <c r="L55" s="45"/>
      <c r="M55" s="45"/>
      <c r="N55" s="45"/>
      <c r="O55" s="45"/>
      <c r="P55" s="45"/>
      <c r="Q55" s="45"/>
    </row>
    <row r="56" spans="1:17" ht="15.75" thickBot="1">
      <c r="A56" s="14"/>
      <c r="B56" s="18"/>
      <c r="C56" s="46" t="s">
        <v>284</v>
      </c>
      <c r="D56" s="46"/>
      <c r="E56" s="46"/>
      <c r="F56" s="18"/>
      <c r="G56" s="46" t="s">
        <v>281</v>
      </c>
      <c r="H56" s="46"/>
      <c r="I56" s="46"/>
      <c r="J56" s="18"/>
      <c r="K56" s="46" t="s">
        <v>284</v>
      </c>
      <c r="L56" s="46"/>
      <c r="M56" s="46"/>
      <c r="N56" s="18"/>
      <c r="O56" s="46" t="s">
        <v>281</v>
      </c>
      <c r="P56" s="46"/>
      <c r="Q56" s="46"/>
    </row>
    <row r="57" spans="1:17">
      <c r="A57" s="14"/>
      <c r="B57" s="18"/>
      <c r="C57" s="47" t="s">
        <v>233</v>
      </c>
      <c r="D57" s="47"/>
      <c r="E57" s="47"/>
      <c r="F57" s="47"/>
      <c r="G57" s="47"/>
      <c r="H57" s="47"/>
      <c r="I57" s="47"/>
      <c r="J57" s="47"/>
      <c r="K57" s="47"/>
      <c r="L57" s="47"/>
      <c r="M57" s="47"/>
      <c r="N57" s="47"/>
      <c r="O57" s="47"/>
      <c r="P57" s="47"/>
      <c r="Q57" s="47"/>
    </row>
    <row r="58" spans="1:17">
      <c r="A58" s="14"/>
      <c r="B58" s="18"/>
      <c r="C58" s="25"/>
      <c r="D58" s="25"/>
      <c r="E58" s="25"/>
      <c r="F58" s="18"/>
      <c r="G58" s="25"/>
      <c r="H58" s="25"/>
      <c r="I58" s="25"/>
      <c r="J58" s="18"/>
      <c r="K58" s="25"/>
      <c r="L58" s="25"/>
      <c r="M58" s="25"/>
      <c r="N58" s="18"/>
      <c r="O58" s="25"/>
      <c r="P58" s="25"/>
      <c r="Q58" s="25"/>
    </row>
    <row r="59" spans="1:17">
      <c r="A59" s="14"/>
      <c r="B59" s="26" t="s">
        <v>56</v>
      </c>
      <c r="C59" s="26" t="s">
        <v>179</v>
      </c>
      <c r="D59" s="27">
        <v>3683175</v>
      </c>
      <c r="E59" s="22"/>
      <c r="F59" s="22"/>
      <c r="G59" s="26" t="s">
        <v>179</v>
      </c>
      <c r="H59" s="27">
        <v>3683175</v>
      </c>
      <c r="I59" s="22"/>
      <c r="J59" s="22"/>
      <c r="K59" s="26" t="s">
        <v>179</v>
      </c>
      <c r="L59" s="27">
        <v>2733175</v>
      </c>
      <c r="M59" s="22"/>
      <c r="N59" s="22"/>
      <c r="O59" s="26" t="s">
        <v>179</v>
      </c>
      <c r="P59" s="27">
        <v>2733175</v>
      </c>
      <c r="Q59" s="22"/>
    </row>
    <row r="60" spans="1:17">
      <c r="A60" s="14"/>
      <c r="B60" s="26"/>
      <c r="C60" s="26"/>
      <c r="D60" s="27"/>
      <c r="E60" s="22"/>
      <c r="F60" s="22"/>
      <c r="G60" s="26"/>
      <c r="H60" s="27"/>
      <c r="I60" s="22"/>
      <c r="J60" s="22"/>
      <c r="K60" s="26"/>
      <c r="L60" s="27"/>
      <c r="M60" s="22"/>
      <c r="N60" s="22"/>
      <c r="O60" s="26"/>
      <c r="P60" s="27"/>
      <c r="Q60" s="22"/>
    </row>
    <row r="61" spans="1:17">
      <c r="A61" s="14"/>
      <c r="B61" s="23" t="s">
        <v>285</v>
      </c>
      <c r="C61" s="24">
        <v>1800000</v>
      </c>
      <c r="D61" s="24"/>
      <c r="E61" s="25"/>
      <c r="F61" s="25"/>
      <c r="G61" s="24">
        <v>1800000</v>
      </c>
      <c r="H61" s="24"/>
      <c r="I61" s="25"/>
      <c r="J61" s="25"/>
      <c r="K61" s="24">
        <v>500000</v>
      </c>
      <c r="L61" s="24"/>
      <c r="M61" s="25"/>
      <c r="N61" s="25"/>
      <c r="O61" s="24">
        <v>500000</v>
      </c>
      <c r="P61" s="24"/>
      <c r="Q61" s="25"/>
    </row>
    <row r="62" spans="1:17">
      <c r="A62" s="14"/>
      <c r="B62" s="23"/>
      <c r="C62" s="24"/>
      <c r="D62" s="24"/>
      <c r="E62" s="25"/>
      <c r="F62" s="25"/>
      <c r="G62" s="24"/>
      <c r="H62" s="24"/>
      <c r="I62" s="25"/>
      <c r="J62" s="25"/>
      <c r="K62" s="24"/>
      <c r="L62" s="24"/>
      <c r="M62" s="25"/>
      <c r="N62" s="25"/>
      <c r="O62" s="24"/>
      <c r="P62" s="24"/>
      <c r="Q62" s="25"/>
    </row>
    <row r="63" spans="1:17">
      <c r="A63" s="14"/>
      <c r="B63" s="26" t="s">
        <v>58</v>
      </c>
      <c r="C63" s="27">
        <v>6826971</v>
      </c>
      <c r="D63" s="27"/>
      <c r="E63" s="22"/>
      <c r="F63" s="22"/>
      <c r="G63" s="27">
        <v>6821718</v>
      </c>
      <c r="H63" s="27"/>
      <c r="I63" s="22"/>
      <c r="J63" s="22"/>
      <c r="K63" s="27">
        <v>5937041</v>
      </c>
      <c r="L63" s="27"/>
      <c r="M63" s="22"/>
      <c r="N63" s="22"/>
      <c r="O63" s="27">
        <v>6162402</v>
      </c>
      <c r="P63" s="27"/>
      <c r="Q63" s="22"/>
    </row>
    <row r="64" spans="1:17" ht="15.75" thickBot="1">
      <c r="A64" s="14"/>
      <c r="B64" s="26"/>
      <c r="C64" s="31"/>
      <c r="D64" s="31"/>
      <c r="E64" s="33"/>
      <c r="F64" s="22"/>
      <c r="G64" s="31"/>
      <c r="H64" s="31"/>
      <c r="I64" s="33"/>
      <c r="J64" s="22"/>
      <c r="K64" s="31"/>
      <c r="L64" s="31"/>
      <c r="M64" s="33"/>
      <c r="N64" s="22"/>
      <c r="O64" s="31"/>
      <c r="P64" s="31"/>
      <c r="Q64" s="33"/>
    </row>
    <row r="65" spans="1:17">
      <c r="A65" s="14"/>
      <c r="B65" s="23" t="s">
        <v>268</v>
      </c>
      <c r="C65" s="82" t="s">
        <v>179</v>
      </c>
      <c r="D65" s="35">
        <v>12310146</v>
      </c>
      <c r="E65" s="34"/>
      <c r="F65" s="25"/>
      <c r="G65" s="82" t="s">
        <v>179</v>
      </c>
      <c r="H65" s="35">
        <v>12304893</v>
      </c>
      <c r="I65" s="34"/>
      <c r="J65" s="25"/>
      <c r="K65" s="82" t="s">
        <v>179</v>
      </c>
      <c r="L65" s="35">
        <v>9170216</v>
      </c>
      <c r="M65" s="34"/>
      <c r="N65" s="25"/>
      <c r="O65" s="82" t="s">
        <v>179</v>
      </c>
      <c r="P65" s="35">
        <v>9395577</v>
      </c>
      <c r="Q65" s="34"/>
    </row>
    <row r="66" spans="1:17" ht="15.75" thickBot="1">
      <c r="A66" s="14"/>
      <c r="B66" s="23"/>
      <c r="C66" s="50"/>
      <c r="D66" s="74"/>
      <c r="E66" s="53"/>
      <c r="F66" s="25"/>
      <c r="G66" s="50"/>
      <c r="H66" s="74"/>
      <c r="I66" s="53"/>
      <c r="J66" s="25"/>
      <c r="K66" s="50"/>
      <c r="L66" s="74"/>
      <c r="M66" s="53"/>
      <c r="N66" s="25"/>
      <c r="O66" s="50"/>
      <c r="P66" s="74"/>
      <c r="Q66" s="53"/>
    </row>
    <row r="67" spans="1:17" ht="15.75" thickTop="1">
      <c r="A67" s="14"/>
      <c r="B67" s="86" t="s">
        <v>286</v>
      </c>
      <c r="C67" s="86"/>
      <c r="D67" s="86"/>
      <c r="E67" s="86"/>
      <c r="F67" s="86"/>
      <c r="G67" s="86"/>
      <c r="H67" s="86"/>
      <c r="I67" s="86"/>
      <c r="J67" s="86"/>
      <c r="K67" s="86"/>
      <c r="L67" s="86"/>
      <c r="M67" s="86"/>
      <c r="N67" s="86"/>
      <c r="O67" s="86"/>
      <c r="P67" s="86"/>
      <c r="Q67" s="86"/>
    </row>
    <row r="68" spans="1:17">
      <c r="A68" s="14"/>
      <c r="B68" s="87" t="s">
        <v>287</v>
      </c>
      <c r="C68" s="87"/>
      <c r="D68" s="87"/>
      <c r="E68" s="87"/>
      <c r="F68" s="87"/>
      <c r="G68" s="87"/>
      <c r="H68" s="87"/>
      <c r="I68" s="87"/>
      <c r="J68" s="87"/>
      <c r="K68" s="87"/>
      <c r="L68" s="87"/>
      <c r="M68" s="87"/>
      <c r="N68" s="87"/>
      <c r="O68" s="87"/>
      <c r="P68" s="87"/>
      <c r="Q68" s="87"/>
    </row>
    <row r="69" spans="1:17" ht="38.25" customHeight="1">
      <c r="A69" s="14"/>
      <c r="B69" s="23" t="s">
        <v>288</v>
      </c>
      <c r="C69" s="23"/>
      <c r="D69" s="23"/>
      <c r="E69" s="23"/>
      <c r="F69" s="23"/>
      <c r="G69" s="23"/>
      <c r="H69" s="23"/>
      <c r="I69" s="23"/>
      <c r="J69" s="23"/>
      <c r="K69" s="23"/>
      <c r="L69" s="23"/>
      <c r="M69" s="23"/>
      <c r="N69" s="23"/>
      <c r="O69" s="23"/>
      <c r="P69" s="23"/>
      <c r="Q69" s="23"/>
    </row>
    <row r="70" spans="1:17" ht="38.25" customHeight="1">
      <c r="A70" s="14"/>
      <c r="B70" s="23" t="s">
        <v>289</v>
      </c>
      <c r="C70" s="23"/>
      <c r="D70" s="23"/>
      <c r="E70" s="23"/>
      <c r="F70" s="23"/>
      <c r="G70" s="23"/>
      <c r="H70" s="23"/>
      <c r="I70" s="23"/>
      <c r="J70" s="23"/>
      <c r="K70" s="23"/>
      <c r="L70" s="23"/>
      <c r="M70" s="23"/>
      <c r="N70" s="23"/>
      <c r="O70" s="23"/>
      <c r="P70" s="23"/>
      <c r="Q70" s="23"/>
    </row>
    <row r="71" spans="1:17" ht="63.75" customHeight="1">
      <c r="A71" s="14"/>
      <c r="B71" s="23" t="s">
        <v>290</v>
      </c>
      <c r="C71" s="23"/>
      <c r="D71" s="23"/>
      <c r="E71" s="23"/>
      <c r="F71" s="23"/>
      <c r="G71" s="23"/>
      <c r="H71" s="23"/>
      <c r="I71" s="23"/>
      <c r="J71" s="23"/>
      <c r="K71" s="23"/>
      <c r="L71" s="23"/>
      <c r="M71" s="23"/>
      <c r="N71" s="23"/>
      <c r="O71" s="23"/>
      <c r="P71" s="23"/>
      <c r="Q71" s="23"/>
    </row>
    <row r="72" spans="1:17" ht="38.25" customHeight="1">
      <c r="A72" s="14"/>
      <c r="B72" s="23" t="s">
        <v>291</v>
      </c>
      <c r="C72" s="23"/>
      <c r="D72" s="23"/>
      <c r="E72" s="23"/>
      <c r="F72" s="23"/>
      <c r="G72" s="23"/>
      <c r="H72" s="23"/>
      <c r="I72" s="23"/>
      <c r="J72" s="23"/>
      <c r="K72" s="23"/>
      <c r="L72" s="23"/>
      <c r="M72" s="23"/>
      <c r="N72" s="23"/>
      <c r="O72" s="23"/>
      <c r="P72" s="23"/>
      <c r="Q72" s="23"/>
    </row>
    <row r="73" spans="1:17" ht="51" customHeight="1">
      <c r="A73" s="14"/>
      <c r="B73" s="23" t="s">
        <v>292</v>
      </c>
      <c r="C73" s="23"/>
      <c r="D73" s="23"/>
      <c r="E73" s="23"/>
      <c r="F73" s="23"/>
      <c r="G73" s="23"/>
      <c r="H73" s="23"/>
      <c r="I73" s="23"/>
      <c r="J73" s="23"/>
      <c r="K73" s="23"/>
      <c r="L73" s="23"/>
      <c r="M73" s="23"/>
      <c r="N73" s="23"/>
      <c r="O73" s="23"/>
      <c r="P73" s="23"/>
      <c r="Q73" s="23"/>
    </row>
    <row r="74" spans="1:17">
      <c r="A74" s="14"/>
      <c r="B74" s="87" t="s">
        <v>293</v>
      </c>
      <c r="C74" s="87"/>
      <c r="D74" s="87"/>
      <c r="E74" s="87"/>
      <c r="F74" s="87"/>
      <c r="G74" s="87"/>
      <c r="H74" s="87"/>
      <c r="I74" s="87"/>
      <c r="J74" s="87"/>
      <c r="K74" s="87"/>
      <c r="L74" s="87"/>
      <c r="M74" s="87"/>
      <c r="N74" s="87"/>
      <c r="O74" s="87"/>
      <c r="P74" s="87"/>
      <c r="Q74" s="87"/>
    </row>
    <row r="75" spans="1:17" ht="25.5" customHeight="1">
      <c r="A75" s="14"/>
      <c r="B75" s="23" t="s">
        <v>294</v>
      </c>
      <c r="C75" s="23"/>
      <c r="D75" s="23"/>
      <c r="E75" s="23"/>
      <c r="F75" s="23"/>
      <c r="G75" s="23"/>
      <c r="H75" s="23"/>
      <c r="I75" s="23"/>
      <c r="J75" s="23"/>
      <c r="K75" s="23"/>
      <c r="L75" s="23"/>
      <c r="M75" s="23"/>
      <c r="N75" s="23"/>
      <c r="O75" s="23"/>
      <c r="P75" s="23"/>
      <c r="Q75" s="23"/>
    </row>
    <row r="76" spans="1:17" ht="38.25" customHeight="1">
      <c r="A76" s="14"/>
      <c r="B76" s="23" t="s">
        <v>295</v>
      </c>
      <c r="C76" s="23"/>
      <c r="D76" s="23"/>
      <c r="E76" s="23"/>
      <c r="F76" s="23"/>
      <c r="G76" s="23"/>
      <c r="H76" s="23"/>
      <c r="I76" s="23"/>
      <c r="J76" s="23"/>
      <c r="K76" s="23"/>
      <c r="L76" s="23"/>
      <c r="M76" s="23"/>
      <c r="N76" s="23"/>
      <c r="O76" s="23"/>
      <c r="P76" s="23"/>
      <c r="Q76" s="23"/>
    </row>
    <row r="77" spans="1:17" ht="38.25" customHeight="1">
      <c r="A77" s="14"/>
      <c r="B77" s="23" t="s">
        <v>296</v>
      </c>
      <c r="C77" s="23"/>
      <c r="D77" s="23"/>
      <c r="E77" s="23"/>
      <c r="F77" s="23"/>
      <c r="G77" s="23"/>
      <c r="H77" s="23"/>
      <c r="I77" s="23"/>
      <c r="J77" s="23"/>
      <c r="K77" s="23"/>
      <c r="L77" s="23"/>
      <c r="M77" s="23"/>
      <c r="N77" s="23"/>
      <c r="O77" s="23"/>
      <c r="P77" s="23"/>
      <c r="Q77" s="23"/>
    </row>
    <row r="78" spans="1:17" ht="38.25" customHeight="1">
      <c r="A78" s="14"/>
      <c r="B78" s="23" t="s">
        <v>297</v>
      </c>
      <c r="C78" s="23"/>
      <c r="D78" s="23"/>
      <c r="E78" s="23"/>
      <c r="F78" s="23"/>
      <c r="G78" s="23"/>
      <c r="H78" s="23"/>
      <c r="I78" s="23"/>
      <c r="J78" s="23"/>
      <c r="K78" s="23"/>
      <c r="L78" s="23"/>
      <c r="M78" s="23"/>
      <c r="N78" s="23"/>
      <c r="O78" s="23"/>
      <c r="P78" s="23"/>
      <c r="Q78" s="23"/>
    </row>
    <row r="79" spans="1:17">
      <c r="A79" s="14"/>
      <c r="B79" s="23" t="s">
        <v>298</v>
      </c>
      <c r="C79" s="23"/>
      <c r="D79" s="23"/>
      <c r="E79" s="23"/>
      <c r="F79" s="23"/>
      <c r="G79" s="23"/>
      <c r="H79" s="23"/>
      <c r="I79" s="23"/>
      <c r="J79" s="23"/>
      <c r="K79" s="23"/>
      <c r="L79" s="23"/>
      <c r="M79" s="23"/>
      <c r="N79" s="23"/>
      <c r="O79" s="23"/>
      <c r="P79" s="23"/>
      <c r="Q79" s="23"/>
    </row>
    <row r="80" spans="1:17">
      <c r="A80" s="14"/>
      <c r="B80" s="63" t="s">
        <v>299</v>
      </c>
      <c r="C80" s="63"/>
      <c r="D80" s="63"/>
      <c r="E80" s="63"/>
      <c r="F80" s="63"/>
      <c r="G80" s="63"/>
      <c r="H80" s="63"/>
      <c r="I80" s="63"/>
      <c r="J80" s="63"/>
      <c r="K80" s="63"/>
      <c r="L80" s="63"/>
      <c r="M80" s="63"/>
      <c r="N80" s="63"/>
      <c r="O80" s="63"/>
      <c r="P80" s="63"/>
      <c r="Q80" s="63"/>
    </row>
    <row r="81" spans="1:17" ht="25.5" customHeight="1">
      <c r="A81" s="14"/>
      <c r="B81" s="23" t="s">
        <v>300</v>
      </c>
      <c r="C81" s="23"/>
      <c r="D81" s="23"/>
      <c r="E81" s="23"/>
      <c r="F81" s="23"/>
      <c r="G81" s="23"/>
      <c r="H81" s="23"/>
      <c r="I81" s="23"/>
      <c r="J81" s="23"/>
      <c r="K81" s="23"/>
      <c r="L81" s="23"/>
      <c r="M81" s="23"/>
      <c r="N81" s="23"/>
      <c r="O81" s="23"/>
      <c r="P81" s="23"/>
      <c r="Q81" s="23"/>
    </row>
    <row r="82" spans="1:17" ht="25.5" customHeight="1">
      <c r="A82" s="14"/>
      <c r="B82" s="23" t="s">
        <v>301</v>
      </c>
      <c r="C82" s="23"/>
      <c r="D82" s="23"/>
      <c r="E82" s="23"/>
      <c r="F82" s="23"/>
      <c r="G82" s="23"/>
      <c r="H82" s="23"/>
      <c r="I82" s="23"/>
      <c r="J82" s="23"/>
      <c r="K82" s="23"/>
      <c r="L82" s="23"/>
      <c r="M82" s="23"/>
      <c r="N82" s="23"/>
      <c r="O82" s="23"/>
      <c r="P82" s="23"/>
      <c r="Q82" s="23"/>
    </row>
    <row r="83" spans="1:17">
      <c r="A83" s="14"/>
      <c r="B83" s="23" t="s">
        <v>302</v>
      </c>
      <c r="C83" s="23"/>
      <c r="D83" s="23"/>
      <c r="E83" s="23"/>
      <c r="F83" s="23"/>
      <c r="G83" s="23"/>
      <c r="H83" s="23"/>
      <c r="I83" s="23"/>
      <c r="J83" s="23"/>
      <c r="K83" s="23"/>
      <c r="L83" s="23"/>
      <c r="M83" s="23"/>
      <c r="N83" s="23"/>
      <c r="O83" s="23"/>
      <c r="P83" s="23"/>
      <c r="Q83" s="23"/>
    </row>
    <row r="84" spans="1:17">
      <c r="A84" s="14"/>
      <c r="B84" s="63" t="s">
        <v>303</v>
      </c>
      <c r="C84" s="63"/>
      <c r="D84" s="63"/>
      <c r="E84" s="63"/>
      <c r="F84" s="63"/>
      <c r="G84" s="63"/>
      <c r="H84" s="63"/>
      <c r="I84" s="63"/>
      <c r="J84" s="63"/>
      <c r="K84" s="63"/>
      <c r="L84" s="63"/>
      <c r="M84" s="63"/>
      <c r="N84" s="63"/>
      <c r="O84" s="63"/>
      <c r="P84" s="63"/>
      <c r="Q84" s="63"/>
    </row>
    <row r="85" spans="1:17" ht="38.25" customHeight="1">
      <c r="A85" s="14"/>
      <c r="B85" s="23" t="s">
        <v>304</v>
      </c>
      <c r="C85" s="23"/>
      <c r="D85" s="23"/>
      <c r="E85" s="23"/>
      <c r="F85" s="23"/>
      <c r="G85" s="23"/>
      <c r="H85" s="23"/>
      <c r="I85" s="23"/>
      <c r="J85" s="23"/>
      <c r="K85" s="23"/>
      <c r="L85" s="23"/>
      <c r="M85" s="23"/>
      <c r="N85" s="23"/>
      <c r="O85" s="23"/>
      <c r="P85" s="23"/>
      <c r="Q85" s="23"/>
    </row>
    <row r="86" spans="1:17" ht="51" customHeight="1">
      <c r="A86" s="14"/>
      <c r="B86" s="23" t="s">
        <v>305</v>
      </c>
      <c r="C86" s="23"/>
      <c r="D86" s="23"/>
      <c r="E86" s="23"/>
      <c r="F86" s="23"/>
      <c r="G86" s="23"/>
      <c r="H86" s="23"/>
      <c r="I86" s="23"/>
      <c r="J86" s="23"/>
      <c r="K86" s="23"/>
      <c r="L86" s="23"/>
      <c r="M86" s="23"/>
      <c r="N86" s="23"/>
      <c r="O86" s="23"/>
      <c r="P86" s="23"/>
      <c r="Q86" s="23"/>
    </row>
    <row r="87" spans="1:17" ht="25.5" customHeight="1">
      <c r="A87" s="14"/>
      <c r="B87" s="23" t="s">
        <v>306</v>
      </c>
      <c r="C87" s="23"/>
      <c r="D87" s="23"/>
      <c r="E87" s="23"/>
      <c r="F87" s="23"/>
      <c r="G87" s="23"/>
      <c r="H87" s="23"/>
      <c r="I87" s="23"/>
      <c r="J87" s="23"/>
      <c r="K87" s="23"/>
      <c r="L87" s="23"/>
      <c r="M87" s="23"/>
      <c r="N87" s="23"/>
      <c r="O87" s="23"/>
      <c r="P87" s="23"/>
      <c r="Q87" s="23"/>
    </row>
    <row r="88" spans="1:17">
      <c r="A88" s="14"/>
      <c r="B88" s="63" t="s">
        <v>307</v>
      </c>
      <c r="C88" s="63"/>
      <c r="D88" s="63"/>
      <c r="E88" s="63"/>
      <c r="F88" s="63"/>
      <c r="G88" s="63"/>
      <c r="H88" s="63"/>
      <c r="I88" s="63"/>
      <c r="J88" s="63"/>
      <c r="K88" s="63"/>
      <c r="L88" s="63"/>
      <c r="M88" s="63"/>
      <c r="N88" s="63"/>
      <c r="O88" s="63"/>
      <c r="P88" s="63"/>
      <c r="Q88" s="63"/>
    </row>
    <row r="89" spans="1:17" ht="63.75" customHeight="1">
      <c r="A89" s="14"/>
      <c r="B89" s="23" t="s">
        <v>308</v>
      </c>
      <c r="C89" s="23"/>
      <c r="D89" s="23"/>
      <c r="E89" s="23"/>
      <c r="F89" s="23"/>
      <c r="G89" s="23"/>
      <c r="H89" s="23"/>
      <c r="I89" s="23"/>
      <c r="J89" s="23"/>
      <c r="K89" s="23"/>
      <c r="L89" s="23"/>
      <c r="M89" s="23"/>
      <c r="N89" s="23"/>
      <c r="O89" s="23"/>
      <c r="P89" s="23"/>
      <c r="Q89" s="23"/>
    </row>
    <row r="90" spans="1:17" ht="63.75" customHeight="1">
      <c r="A90" s="14"/>
      <c r="B90" s="23" t="s">
        <v>309</v>
      </c>
      <c r="C90" s="23"/>
      <c r="D90" s="23"/>
      <c r="E90" s="23"/>
      <c r="F90" s="23"/>
      <c r="G90" s="23"/>
      <c r="H90" s="23"/>
      <c r="I90" s="23"/>
      <c r="J90" s="23"/>
      <c r="K90" s="23"/>
      <c r="L90" s="23"/>
      <c r="M90" s="23"/>
      <c r="N90" s="23"/>
      <c r="O90" s="23"/>
      <c r="P90" s="23"/>
      <c r="Q90" s="23"/>
    </row>
    <row r="91" spans="1:17" ht="76.5" customHeight="1">
      <c r="A91" s="14"/>
      <c r="B91" s="23" t="s">
        <v>310</v>
      </c>
      <c r="C91" s="23"/>
      <c r="D91" s="23"/>
      <c r="E91" s="23"/>
      <c r="F91" s="23"/>
      <c r="G91" s="23"/>
      <c r="H91" s="23"/>
      <c r="I91" s="23"/>
      <c r="J91" s="23"/>
      <c r="K91" s="23"/>
      <c r="L91" s="23"/>
      <c r="M91" s="23"/>
      <c r="N91" s="23"/>
      <c r="O91" s="23"/>
      <c r="P91" s="23"/>
      <c r="Q91" s="23"/>
    </row>
    <row r="92" spans="1:17" ht="38.25" customHeight="1">
      <c r="A92" s="14"/>
      <c r="B92" s="23" t="s">
        <v>311</v>
      </c>
      <c r="C92" s="23"/>
      <c r="D92" s="23"/>
      <c r="E92" s="23"/>
      <c r="F92" s="23"/>
      <c r="G92" s="23"/>
      <c r="H92" s="23"/>
      <c r="I92" s="23"/>
      <c r="J92" s="23"/>
      <c r="K92" s="23"/>
      <c r="L92" s="23"/>
      <c r="M92" s="23"/>
      <c r="N92" s="23"/>
      <c r="O92" s="23"/>
      <c r="P92" s="23"/>
      <c r="Q92" s="23"/>
    </row>
    <row r="93" spans="1:17">
      <c r="A93" s="14"/>
      <c r="B93" s="63" t="s">
        <v>312</v>
      </c>
      <c r="C93" s="63"/>
      <c r="D93" s="63"/>
      <c r="E93" s="63"/>
      <c r="F93" s="63"/>
      <c r="G93" s="63"/>
      <c r="H93" s="63"/>
      <c r="I93" s="63"/>
      <c r="J93" s="63"/>
      <c r="K93" s="63"/>
      <c r="L93" s="63"/>
      <c r="M93" s="63"/>
      <c r="N93" s="63"/>
      <c r="O93" s="63"/>
      <c r="P93" s="63"/>
      <c r="Q93" s="63"/>
    </row>
    <row r="94" spans="1:17" ht="51" customHeight="1">
      <c r="A94" s="14"/>
      <c r="B94" s="23" t="s">
        <v>313</v>
      </c>
      <c r="C94" s="23"/>
      <c r="D94" s="23"/>
      <c r="E94" s="23"/>
      <c r="F94" s="23"/>
      <c r="G94" s="23"/>
      <c r="H94" s="23"/>
      <c r="I94" s="23"/>
      <c r="J94" s="23"/>
      <c r="K94" s="23"/>
      <c r="L94" s="23"/>
      <c r="M94" s="23"/>
      <c r="N94" s="23"/>
      <c r="O94" s="23"/>
      <c r="P94" s="23"/>
      <c r="Q94" s="23"/>
    </row>
    <row r="95" spans="1:17" ht="25.5" customHeight="1">
      <c r="A95" s="14"/>
      <c r="B95" s="23" t="s">
        <v>314</v>
      </c>
      <c r="C95" s="23"/>
      <c r="D95" s="23"/>
      <c r="E95" s="23"/>
      <c r="F95" s="23"/>
      <c r="G95" s="23"/>
      <c r="H95" s="23"/>
      <c r="I95" s="23"/>
      <c r="J95" s="23"/>
      <c r="K95" s="23"/>
      <c r="L95" s="23"/>
      <c r="M95" s="23"/>
      <c r="N95" s="23"/>
      <c r="O95" s="23"/>
      <c r="P95" s="23"/>
      <c r="Q95" s="23"/>
    </row>
    <row r="96" spans="1:17">
      <c r="A96" s="14"/>
      <c r="B96" s="86" t="s">
        <v>315</v>
      </c>
      <c r="C96" s="86"/>
      <c r="D96" s="86"/>
      <c r="E96" s="86"/>
      <c r="F96" s="86"/>
      <c r="G96" s="86"/>
      <c r="H96" s="86"/>
      <c r="I96" s="86"/>
      <c r="J96" s="86"/>
      <c r="K96" s="86"/>
      <c r="L96" s="86"/>
      <c r="M96" s="86"/>
      <c r="N96" s="86"/>
      <c r="O96" s="86"/>
      <c r="P96" s="86"/>
      <c r="Q96" s="86"/>
    </row>
    <row r="97" spans="1:17" ht="25.5" customHeight="1">
      <c r="A97" s="14"/>
      <c r="B97" s="23" t="s">
        <v>316</v>
      </c>
      <c r="C97" s="23"/>
      <c r="D97" s="23"/>
      <c r="E97" s="23"/>
      <c r="F97" s="23"/>
      <c r="G97" s="23"/>
      <c r="H97" s="23"/>
      <c r="I97" s="23"/>
      <c r="J97" s="23"/>
      <c r="K97" s="23"/>
      <c r="L97" s="23"/>
      <c r="M97" s="23"/>
      <c r="N97" s="23"/>
      <c r="O97" s="23"/>
      <c r="P97" s="23"/>
      <c r="Q97" s="23"/>
    </row>
    <row r="98" spans="1:17">
      <c r="A98" s="14"/>
      <c r="B98" s="63" t="s">
        <v>317</v>
      </c>
      <c r="C98" s="63"/>
      <c r="D98" s="63"/>
      <c r="E98" s="63"/>
      <c r="F98" s="63"/>
      <c r="G98" s="63"/>
      <c r="H98" s="63"/>
      <c r="I98" s="63"/>
      <c r="J98" s="63"/>
      <c r="K98" s="63"/>
      <c r="L98" s="63"/>
      <c r="M98" s="63"/>
      <c r="N98" s="63"/>
      <c r="O98" s="63"/>
      <c r="P98" s="63"/>
      <c r="Q98" s="63"/>
    </row>
    <row r="99" spans="1:17" ht="25.5" customHeight="1">
      <c r="A99" s="14"/>
      <c r="B99" s="23" t="s">
        <v>318</v>
      </c>
      <c r="C99" s="23"/>
      <c r="D99" s="23"/>
      <c r="E99" s="23"/>
      <c r="F99" s="23"/>
      <c r="G99" s="23"/>
      <c r="H99" s="23"/>
      <c r="I99" s="23"/>
      <c r="J99" s="23"/>
      <c r="K99" s="23"/>
      <c r="L99" s="23"/>
      <c r="M99" s="23"/>
      <c r="N99" s="23"/>
      <c r="O99" s="23"/>
      <c r="P99" s="23"/>
      <c r="Q99" s="23"/>
    </row>
    <row r="100" spans="1:17">
      <c r="A100" s="14"/>
      <c r="B100" s="63" t="s">
        <v>319</v>
      </c>
      <c r="C100" s="63"/>
      <c r="D100" s="63"/>
      <c r="E100" s="63"/>
      <c r="F100" s="63"/>
      <c r="G100" s="63"/>
      <c r="H100" s="63"/>
      <c r="I100" s="63"/>
      <c r="J100" s="63"/>
      <c r="K100" s="63"/>
      <c r="L100" s="63"/>
      <c r="M100" s="63"/>
      <c r="N100" s="63"/>
      <c r="O100" s="63"/>
      <c r="P100" s="63"/>
      <c r="Q100" s="63"/>
    </row>
    <row r="101" spans="1:17" ht="25.5" customHeight="1">
      <c r="A101" s="14"/>
      <c r="B101" s="23" t="s">
        <v>320</v>
      </c>
      <c r="C101" s="23"/>
      <c r="D101" s="23"/>
      <c r="E101" s="23"/>
      <c r="F101" s="23"/>
      <c r="G101" s="23"/>
      <c r="H101" s="23"/>
      <c r="I101" s="23"/>
      <c r="J101" s="23"/>
      <c r="K101" s="23"/>
      <c r="L101" s="23"/>
      <c r="M101" s="23"/>
      <c r="N101" s="23"/>
      <c r="O101" s="23"/>
      <c r="P101" s="23"/>
      <c r="Q101" s="23"/>
    </row>
    <row r="102" spans="1:17">
      <c r="A102" s="14"/>
      <c r="B102" s="63" t="s">
        <v>321</v>
      </c>
      <c r="C102" s="63"/>
      <c r="D102" s="63"/>
      <c r="E102" s="63"/>
      <c r="F102" s="63"/>
      <c r="G102" s="63"/>
      <c r="H102" s="63"/>
      <c r="I102" s="63"/>
      <c r="J102" s="63"/>
      <c r="K102" s="63"/>
      <c r="L102" s="63"/>
      <c r="M102" s="63"/>
      <c r="N102" s="63"/>
      <c r="O102" s="63"/>
      <c r="P102" s="63"/>
      <c r="Q102" s="63"/>
    </row>
    <row r="103" spans="1:17">
      <c r="A103" s="14"/>
      <c r="B103" s="23" t="s">
        <v>322</v>
      </c>
      <c r="C103" s="23"/>
      <c r="D103" s="23"/>
      <c r="E103" s="23"/>
      <c r="F103" s="23"/>
      <c r="G103" s="23"/>
      <c r="H103" s="23"/>
      <c r="I103" s="23"/>
      <c r="J103" s="23"/>
      <c r="K103" s="23"/>
      <c r="L103" s="23"/>
      <c r="M103" s="23"/>
      <c r="N103" s="23"/>
      <c r="O103" s="23"/>
      <c r="P103" s="23"/>
      <c r="Q103" s="23"/>
    </row>
    <row r="104" spans="1:17">
      <c r="A104" s="14"/>
      <c r="B104" s="63" t="s">
        <v>323</v>
      </c>
      <c r="C104" s="63"/>
      <c r="D104" s="63"/>
      <c r="E104" s="63"/>
      <c r="F104" s="63"/>
      <c r="G104" s="63"/>
      <c r="H104" s="63"/>
      <c r="I104" s="63"/>
      <c r="J104" s="63"/>
      <c r="K104" s="63"/>
      <c r="L104" s="63"/>
      <c r="M104" s="63"/>
      <c r="N104" s="63"/>
      <c r="O104" s="63"/>
      <c r="P104" s="63"/>
      <c r="Q104" s="63"/>
    </row>
    <row r="105" spans="1:17">
      <c r="A105" s="14"/>
      <c r="B105" s="23" t="s">
        <v>324</v>
      </c>
      <c r="C105" s="23"/>
      <c r="D105" s="23"/>
      <c r="E105" s="23"/>
      <c r="F105" s="23"/>
      <c r="G105" s="23"/>
      <c r="H105" s="23"/>
      <c r="I105" s="23"/>
      <c r="J105" s="23"/>
      <c r="K105" s="23"/>
      <c r="L105" s="23"/>
      <c r="M105" s="23"/>
      <c r="N105" s="23"/>
      <c r="O105" s="23"/>
      <c r="P105" s="23"/>
      <c r="Q105" s="23"/>
    </row>
    <row r="106" spans="1:17">
      <c r="A106" s="14"/>
      <c r="B106" s="63" t="s">
        <v>325</v>
      </c>
      <c r="C106" s="63"/>
      <c r="D106" s="63"/>
      <c r="E106" s="63"/>
      <c r="F106" s="63"/>
      <c r="G106" s="63"/>
      <c r="H106" s="63"/>
      <c r="I106" s="63"/>
      <c r="J106" s="63"/>
      <c r="K106" s="63"/>
      <c r="L106" s="63"/>
      <c r="M106" s="63"/>
      <c r="N106" s="63"/>
      <c r="O106" s="63"/>
      <c r="P106" s="63"/>
      <c r="Q106" s="63"/>
    </row>
    <row r="107" spans="1:17" ht="38.25" customHeight="1">
      <c r="A107" s="14"/>
      <c r="B107" s="23" t="s">
        <v>326</v>
      </c>
      <c r="C107" s="23"/>
      <c r="D107" s="23"/>
      <c r="E107" s="23"/>
      <c r="F107" s="23"/>
      <c r="G107" s="23"/>
      <c r="H107" s="23"/>
      <c r="I107" s="23"/>
      <c r="J107" s="23"/>
      <c r="K107" s="23"/>
      <c r="L107" s="23"/>
      <c r="M107" s="23"/>
      <c r="N107" s="23"/>
      <c r="O107" s="23"/>
      <c r="P107" s="23"/>
      <c r="Q107" s="23"/>
    </row>
    <row r="108" spans="1:17" ht="25.5" customHeight="1">
      <c r="A108" s="14"/>
      <c r="B108" s="23" t="s">
        <v>327</v>
      </c>
      <c r="C108" s="23"/>
      <c r="D108" s="23"/>
      <c r="E108" s="23"/>
      <c r="F108" s="23"/>
      <c r="G108" s="23"/>
      <c r="H108" s="23"/>
      <c r="I108" s="23"/>
      <c r="J108" s="23"/>
      <c r="K108" s="23"/>
      <c r="L108" s="23"/>
      <c r="M108" s="23"/>
      <c r="N108" s="23"/>
      <c r="O108" s="23"/>
      <c r="P108" s="23"/>
      <c r="Q108" s="23"/>
    </row>
  </sheetData>
  <mergeCells count="221">
    <mergeCell ref="B106:Q106"/>
    <mergeCell ref="B107:Q107"/>
    <mergeCell ref="B108:Q108"/>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Q6"/>
    <mergeCell ref="B51:Q51"/>
    <mergeCell ref="B52:Q52"/>
    <mergeCell ref="B67:Q67"/>
    <mergeCell ref="B68:Q68"/>
    <mergeCell ref="B69:Q69"/>
    <mergeCell ref="O65:O66"/>
    <mergeCell ref="P65:P66"/>
    <mergeCell ref="Q65:Q66"/>
    <mergeCell ref="A1:A2"/>
    <mergeCell ref="B1:Q1"/>
    <mergeCell ref="B2:Q2"/>
    <mergeCell ref="B3:Q3"/>
    <mergeCell ref="A4:A108"/>
    <mergeCell ref="B4:Q4"/>
    <mergeCell ref="B5:Q5"/>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I41:I42"/>
    <mergeCell ref="B53:Q53"/>
    <mergeCell ref="C55:I55"/>
    <mergeCell ref="K55:Q55"/>
    <mergeCell ref="C56:E56"/>
    <mergeCell ref="G56:I56"/>
    <mergeCell ref="K56:M56"/>
    <mergeCell ref="O56:Q56"/>
    <mergeCell ref="I38:I39"/>
    <mergeCell ref="C40:D40"/>
    <mergeCell ref="G40:H40"/>
    <mergeCell ref="B41:B42"/>
    <mergeCell ref="C41:C42"/>
    <mergeCell ref="D41:D42"/>
    <mergeCell ref="E41:E42"/>
    <mergeCell ref="F41:F42"/>
    <mergeCell ref="G41:G42"/>
    <mergeCell ref="H41:H42"/>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26.140625" customWidth="1"/>
    <col min="5" max="5" width="5.28515625" customWidth="1"/>
    <col min="6" max="6" width="31.42578125" customWidth="1"/>
    <col min="7" max="7" width="6.7109375" customWidth="1"/>
    <col min="8" max="8" width="31.42578125" customWidth="1"/>
    <col min="9" max="9" width="5.28515625" customWidth="1"/>
    <col min="10" max="10" width="31.42578125" customWidth="1"/>
    <col min="11" max="11" width="6.7109375" customWidth="1"/>
    <col min="12" max="12" width="20.5703125" customWidth="1"/>
    <col min="13" max="13" width="5.28515625" customWidth="1"/>
    <col min="14" max="14" width="31.42578125" customWidth="1"/>
    <col min="15" max="15" width="6.7109375" customWidth="1"/>
    <col min="16" max="16" width="20.5703125" customWidth="1"/>
    <col min="17" max="17" width="5.28515625" customWidth="1"/>
    <col min="18" max="18" width="31.42578125" customWidth="1"/>
    <col min="19" max="19" width="6.7109375" customWidth="1"/>
    <col min="20" max="20" width="17.5703125" customWidth="1"/>
    <col min="21" max="21" width="5.28515625" customWidth="1"/>
  </cols>
  <sheetData>
    <row r="1" spans="1:21" ht="15" customHeight="1">
      <c r="A1" s="7" t="s">
        <v>3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9</v>
      </c>
      <c r="B3" s="61" t="s">
        <v>5</v>
      </c>
      <c r="C3" s="61"/>
      <c r="D3" s="61"/>
      <c r="E3" s="61"/>
      <c r="F3" s="61"/>
      <c r="G3" s="61"/>
      <c r="H3" s="61"/>
      <c r="I3" s="61"/>
      <c r="J3" s="61"/>
      <c r="K3" s="61"/>
      <c r="L3" s="61"/>
      <c r="M3" s="61"/>
      <c r="N3" s="61"/>
      <c r="O3" s="61"/>
      <c r="P3" s="61"/>
      <c r="Q3" s="61"/>
      <c r="R3" s="61"/>
      <c r="S3" s="61"/>
      <c r="T3" s="61"/>
      <c r="U3" s="61"/>
    </row>
    <row r="4" spans="1:21" ht="15" customHeight="1">
      <c r="A4" s="14" t="s">
        <v>328</v>
      </c>
      <c r="B4" s="61" t="s">
        <v>5</v>
      </c>
      <c r="C4" s="61"/>
      <c r="D4" s="61"/>
      <c r="E4" s="61"/>
      <c r="F4" s="61"/>
      <c r="G4" s="61"/>
      <c r="H4" s="61"/>
      <c r="I4" s="61"/>
      <c r="J4" s="61"/>
      <c r="K4" s="61"/>
      <c r="L4" s="61"/>
      <c r="M4" s="61"/>
      <c r="N4" s="61"/>
      <c r="O4" s="61"/>
      <c r="P4" s="61"/>
      <c r="Q4" s="61"/>
      <c r="R4" s="61"/>
      <c r="S4" s="61"/>
      <c r="T4" s="61"/>
      <c r="U4" s="61"/>
    </row>
    <row r="5" spans="1:21">
      <c r="A5" s="14"/>
      <c r="B5" s="62" t="s">
        <v>328</v>
      </c>
      <c r="C5" s="62"/>
      <c r="D5" s="62"/>
      <c r="E5" s="62"/>
      <c r="F5" s="62"/>
      <c r="G5" s="62"/>
      <c r="H5" s="62"/>
      <c r="I5" s="62"/>
      <c r="J5" s="62"/>
      <c r="K5" s="62"/>
      <c r="L5" s="62"/>
      <c r="M5" s="62"/>
      <c r="N5" s="62"/>
      <c r="O5" s="62"/>
      <c r="P5" s="62"/>
      <c r="Q5" s="62"/>
      <c r="R5" s="62"/>
      <c r="S5" s="62"/>
      <c r="T5" s="62"/>
      <c r="U5" s="62"/>
    </row>
    <row r="6" spans="1:21">
      <c r="A6" s="14"/>
      <c r="B6" s="63" t="s">
        <v>330</v>
      </c>
      <c r="C6" s="63"/>
      <c r="D6" s="63"/>
      <c r="E6" s="63"/>
      <c r="F6" s="63"/>
      <c r="G6" s="63"/>
      <c r="H6" s="63"/>
      <c r="I6" s="63"/>
      <c r="J6" s="63"/>
      <c r="K6" s="63"/>
      <c r="L6" s="63"/>
      <c r="M6" s="63"/>
      <c r="N6" s="63"/>
      <c r="O6" s="63"/>
      <c r="P6" s="63"/>
      <c r="Q6" s="63"/>
      <c r="R6" s="63"/>
      <c r="S6" s="63"/>
      <c r="T6" s="63"/>
      <c r="U6" s="63"/>
    </row>
    <row r="7" spans="1:21" ht="25.5" customHeight="1">
      <c r="A7" s="14"/>
      <c r="B7" s="23" t="s">
        <v>331</v>
      </c>
      <c r="C7" s="23"/>
      <c r="D7" s="23"/>
      <c r="E7" s="23"/>
      <c r="F7" s="23"/>
      <c r="G7" s="23"/>
      <c r="H7" s="23"/>
      <c r="I7" s="23"/>
      <c r="J7" s="23"/>
      <c r="K7" s="23"/>
      <c r="L7" s="23"/>
      <c r="M7" s="23"/>
      <c r="N7" s="23"/>
      <c r="O7" s="23"/>
      <c r="P7" s="23"/>
      <c r="Q7" s="23"/>
      <c r="R7" s="23"/>
      <c r="S7" s="23"/>
      <c r="T7" s="23"/>
      <c r="U7" s="23"/>
    </row>
    <row r="8" spans="1:21" ht="38.25" customHeight="1">
      <c r="A8" s="14"/>
      <c r="B8" s="23" t="s">
        <v>332</v>
      </c>
      <c r="C8" s="23"/>
      <c r="D8" s="23"/>
      <c r="E8" s="23"/>
      <c r="F8" s="23"/>
      <c r="G8" s="23"/>
      <c r="H8" s="23"/>
      <c r="I8" s="23"/>
      <c r="J8" s="23"/>
      <c r="K8" s="23"/>
      <c r="L8" s="23"/>
      <c r="M8" s="23"/>
      <c r="N8" s="23"/>
      <c r="O8" s="23"/>
      <c r="P8" s="23"/>
      <c r="Q8" s="23"/>
      <c r="R8" s="23"/>
      <c r="S8" s="23"/>
      <c r="T8" s="23"/>
      <c r="U8" s="23"/>
    </row>
    <row r="9" spans="1:21">
      <c r="A9" s="14"/>
      <c r="B9" s="23" t="s">
        <v>333</v>
      </c>
      <c r="C9" s="23"/>
      <c r="D9" s="23"/>
      <c r="E9" s="23"/>
      <c r="F9" s="23"/>
      <c r="G9" s="23"/>
      <c r="H9" s="23"/>
      <c r="I9" s="23"/>
      <c r="J9" s="23"/>
      <c r="K9" s="23"/>
      <c r="L9" s="23"/>
      <c r="M9" s="23"/>
      <c r="N9" s="23"/>
      <c r="O9" s="23"/>
      <c r="P9" s="23"/>
      <c r="Q9" s="23"/>
      <c r="R9" s="23"/>
      <c r="S9" s="23"/>
      <c r="T9" s="23"/>
      <c r="U9" s="23"/>
    </row>
    <row r="10" spans="1:21">
      <c r="A10" s="14"/>
      <c r="B10" s="21"/>
      <c r="C10" s="21"/>
      <c r="D10" s="21"/>
      <c r="E10" s="21"/>
      <c r="F10" s="21"/>
      <c r="G10" s="21"/>
      <c r="H10" s="21"/>
      <c r="I10" s="21"/>
      <c r="J10" s="21"/>
      <c r="K10" s="21"/>
      <c r="L10" s="21"/>
      <c r="M10" s="21"/>
      <c r="N10" s="21"/>
      <c r="O10" s="21"/>
      <c r="P10" s="21"/>
      <c r="Q10" s="21"/>
      <c r="R10" s="21"/>
      <c r="S10" s="21"/>
      <c r="T10" s="21"/>
      <c r="U10" s="21"/>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8"/>
      <c r="C12" s="45" t="s">
        <v>334</v>
      </c>
      <c r="D12" s="45"/>
      <c r="E12" s="45"/>
      <c r="F12" s="18"/>
      <c r="G12" s="45">
        <v>2015</v>
      </c>
      <c r="H12" s="45"/>
      <c r="I12" s="45"/>
      <c r="J12" s="18"/>
      <c r="K12" s="45">
        <v>2016</v>
      </c>
      <c r="L12" s="45"/>
      <c r="M12" s="45"/>
      <c r="N12" s="18"/>
      <c r="O12" s="45">
        <v>2017</v>
      </c>
      <c r="P12" s="45"/>
      <c r="Q12" s="45"/>
      <c r="R12" s="18"/>
      <c r="S12" s="45">
        <v>2018</v>
      </c>
      <c r="T12" s="45"/>
      <c r="U12" s="45"/>
    </row>
    <row r="13" spans="1:21">
      <c r="A13" s="14"/>
      <c r="B13" s="88" t="s">
        <v>335</v>
      </c>
      <c r="C13" s="32"/>
      <c r="D13" s="32"/>
      <c r="E13" s="32"/>
      <c r="F13" s="17"/>
      <c r="G13" s="32"/>
      <c r="H13" s="32"/>
      <c r="I13" s="32"/>
      <c r="J13" s="17"/>
      <c r="K13" s="32"/>
      <c r="L13" s="32"/>
      <c r="M13" s="32"/>
      <c r="N13" s="17"/>
      <c r="O13" s="32"/>
      <c r="P13" s="32"/>
      <c r="Q13" s="32"/>
      <c r="R13" s="17"/>
      <c r="S13" s="32"/>
      <c r="T13" s="32"/>
      <c r="U13" s="32"/>
    </row>
    <row r="14" spans="1:21">
      <c r="A14" s="14"/>
      <c r="B14" s="41" t="s">
        <v>336</v>
      </c>
      <c r="C14" s="25"/>
      <c r="D14" s="25"/>
      <c r="E14" s="25"/>
      <c r="F14" s="18"/>
      <c r="G14" s="25"/>
      <c r="H14" s="25"/>
      <c r="I14" s="25"/>
      <c r="J14" s="18"/>
      <c r="K14" s="25"/>
      <c r="L14" s="25"/>
      <c r="M14" s="25"/>
      <c r="N14" s="18"/>
      <c r="O14" s="25"/>
      <c r="P14" s="25"/>
      <c r="Q14" s="25"/>
      <c r="R14" s="18"/>
      <c r="S14" s="25"/>
      <c r="T14" s="25"/>
      <c r="U14" s="25"/>
    </row>
    <row r="15" spans="1:21">
      <c r="A15" s="14"/>
      <c r="B15" s="68" t="s">
        <v>337</v>
      </c>
      <c r="C15" s="27">
        <v>24550</v>
      </c>
      <c r="D15" s="27"/>
      <c r="E15" s="22"/>
      <c r="F15" s="22"/>
      <c r="G15" s="27">
        <v>118041</v>
      </c>
      <c r="H15" s="27"/>
      <c r="I15" s="22"/>
      <c r="J15" s="22"/>
      <c r="K15" s="27">
        <v>121841</v>
      </c>
      <c r="L15" s="27"/>
      <c r="M15" s="22"/>
      <c r="N15" s="22"/>
      <c r="O15" s="27">
        <v>120122</v>
      </c>
      <c r="P15" s="27"/>
      <c r="Q15" s="22"/>
      <c r="R15" s="22"/>
      <c r="S15" s="27">
        <v>36500</v>
      </c>
      <c r="T15" s="27"/>
      <c r="U15" s="22"/>
    </row>
    <row r="16" spans="1:21">
      <c r="A16" s="14"/>
      <c r="B16" s="68"/>
      <c r="C16" s="27"/>
      <c r="D16" s="27"/>
      <c r="E16" s="22"/>
      <c r="F16" s="22"/>
      <c r="G16" s="27"/>
      <c r="H16" s="27"/>
      <c r="I16" s="22"/>
      <c r="J16" s="22"/>
      <c r="K16" s="27"/>
      <c r="L16" s="27"/>
      <c r="M16" s="22"/>
      <c r="N16" s="22"/>
      <c r="O16" s="27"/>
      <c r="P16" s="27"/>
      <c r="Q16" s="22"/>
      <c r="R16" s="22"/>
      <c r="S16" s="27"/>
      <c r="T16" s="27"/>
      <c r="U16" s="22"/>
    </row>
    <row r="17" spans="1:21">
      <c r="A17" s="14"/>
      <c r="B17" s="67" t="s">
        <v>338</v>
      </c>
      <c r="C17" s="23" t="s">
        <v>179</v>
      </c>
      <c r="D17" s="51">
        <v>5.25</v>
      </c>
      <c r="E17" s="25"/>
      <c r="F17" s="25"/>
      <c r="G17" s="23" t="s">
        <v>179</v>
      </c>
      <c r="H17" s="51">
        <v>5.19</v>
      </c>
      <c r="I17" s="25"/>
      <c r="J17" s="25"/>
      <c r="K17" s="23" t="s">
        <v>179</v>
      </c>
      <c r="L17" s="51">
        <v>4.2</v>
      </c>
      <c r="M17" s="25"/>
      <c r="N17" s="25"/>
      <c r="O17" s="23" t="s">
        <v>179</v>
      </c>
      <c r="P17" s="51">
        <v>4.26</v>
      </c>
      <c r="Q17" s="25"/>
      <c r="R17" s="25"/>
      <c r="S17" s="23" t="s">
        <v>179</v>
      </c>
      <c r="T17" s="51">
        <v>5</v>
      </c>
      <c r="U17" s="25"/>
    </row>
    <row r="18" spans="1:21">
      <c r="A18" s="14"/>
      <c r="B18" s="67"/>
      <c r="C18" s="23"/>
      <c r="D18" s="51"/>
      <c r="E18" s="25"/>
      <c r="F18" s="25"/>
      <c r="G18" s="23"/>
      <c r="H18" s="51"/>
      <c r="I18" s="25"/>
      <c r="J18" s="25"/>
      <c r="K18" s="23"/>
      <c r="L18" s="51"/>
      <c r="M18" s="25"/>
      <c r="N18" s="25"/>
      <c r="O18" s="23"/>
      <c r="P18" s="51"/>
      <c r="Q18" s="25"/>
      <c r="R18" s="25"/>
      <c r="S18" s="23"/>
      <c r="T18" s="51"/>
      <c r="U18" s="25"/>
    </row>
    <row r="19" spans="1:21">
      <c r="A19" s="14"/>
      <c r="B19" s="43" t="s">
        <v>339</v>
      </c>
      <c r="C19" s="22"/>
      <c r="D19" s="22"/>
      <c r="E19" s="22"/>
      <c r="F19" s="17"/>
      <c r="G19" s="22"/>
      <c r="H19" s="22"/>
      <c r="I19" s="22"/>
      <c r="J19" s="17"/>
      <c r="K19" s="22"/>
      <c r="L19" s="22"/>
      <c r="M19" s="22"/>
      <c r="N19" s="17"/>
      <c r="O19" s="22"/>
      <c r="P19" s="22"/>
      <c r="Q19" s="22"/>
      <c r="R19" s="17"/>
      <c r="S19" s="22"/>
      <c r="T19" s="22"/>
      <c r="U19" s="22"/>
    </row>
    <row r="20" spans="1:21">
      <c r="A20" s="14"/>
      <c r="B20" s="67" t="s">
        <v>337</v>
      </c>
      <c r="C20" s="24">
        <v>20071</v>
      </c>
      <c r="D20" s="24"/>
      <c r="E20" s="25"/>
      <c r="F20" s="25"/>
      <c r="G20" s="24">
        <v>71854</v>
      </c>
      <c r="H20" s="24"/>
      <c r="I20" s="25"/>
      <c r="J20" s="25"/>
      <c r="K20" s="24">
        <v>76269</v>
      </c>
      <c r="L20" s="24"/>
      <c r="M20" s="25"/>
      <c r="N20" s="25"/>
      <c r="O20" s="24">
        <v>66886</v>
      </c>
      <c r="P20" s="24"/>
      <c r="Q20" s="25"/>
      <c r="R20" s="25"/>
      <c r="S20" s="51" t="s">
        <v>198</v>
      </c>
      <c r="T20" s="51"/>
      <c r="U20" s="25"/>
    </row>
    <row r="21" spans="1:21">
      <c r="A21" s="14"/>
      <c r="B21" s="67"/>
      <c r="C21" s="24"/>
      <c r="D21" s="24"/>
      <c r="E21" s="25"/>
      <c r="F21" s="25"/>
      <c r="G21" s="24"/>
      <c r="H21" s="24"/>
      <c r="I21" s="25"/>
      <c r="J21" s="25"/>
      <c r="K21" s="24"/>
      <c r="L21" s="24"/>
      <c r="M21" s="25"/>
      <c r="N21" s="25"/>
      <c r="O21" s="24"/>
      <c r="P21" s="24"/>
      <c r="Q21" s="25"/>
      <c r="R21" s="25"/>
      <c r="S21" s="51"/>
      <c r="T21" s="51"/>
      <c r="U21" s="25"/>
    </row>
    <row r="22" spans="1:21">
      <c r="A22" s="14"/>
      <c r="B22" s="68" t="s">
        <v>338</v>
      </c>
      <c r="C22" s="26" t="s">
        <v>179</v>
      </c>
      <c r="D22" s="48">
        <v>5</v>
      </c>
      <c r="E22" s="22"/>
      <c r="F22" s="22"/>
      <c r="G22" s="26" t="s">
        <v>179</v>
      </c>
      <c r="H22" s="48">
        <v>5</v>
      </c>
      <c r="I22" s="22"/>
      <c r="J22" s="22"/>
      <c r="K22" s="26" t="s">
        <v>179</v>
      </c>
      <c r="L22" s="48">
        <v>5</v>
      </c>
      <c r="M22" s="22"/>
      <c r="N22" s="22"/>
      <c r="O22" s="26" t="s">
        <v>179</v>
      </c>
      <c r="P22" s="48">
        <v>4.88</v>
      </c>
      <c r="Q22" s="22"/>
      <c r="R22" s="22"/>
      <c r="S22" s="26" t="s">
        <v>179</v>
      </c>
      <c r="T22" s="48" t="s">
        <v>198</v>
      </c>
      <c r="U22" s="22"/>
    </row>
    <row r="23" spans="1:21">
      <c r="A23" s="14"/>
      <c r="B23" s="68"/>
      <c r="C23" s="26"/>
      <c r="D23" s="48"/>
      <c r="E23" s="22"/>
      <c r="F23" s="22"/>
      <c r="G23" s="26"/>
      <c r="H23" s="48"/>
      <c r="I23" s="22"/>
      <c r="J23" s="22"/>
      <c r="K23" s="26"/>
      <c r="L23" s="48"/>
      <c r="M23" s="22"/>
      <c r="N23" s="22"/>
      <c r="O23" s="26"/>
      <c r="P23" s="48"/>
      <c r="Q23" s="22"/>
      <c r="R23" s="22"/>
      <c r="S23" s="26"/>
      <c r="T23" s="48"/>
      <c r="U23" s="22"/>
    </row>
    <row r="24" spans="1:21">
      <c r="A24" s="14"/>
      <c r="B24" s="21"/>
      <c r="C24" s="21"/>
      <c r="D24" s="21"/>
      <c r="E24" s="21"/>
      <c r="F24" s="21"/>
      <c r="G24" s="21"/>
      <c r="H24" s="21"/>
      <c r="I24" s="21"/>
      <c r="J24" s="21"/>
      <c r="K24" s="21"/>
      <c r="L24" s="21"/>
      <c r="M24" s="21"/>
      <c r="N24" s="21"/>
      <c r="O24" s="21"/>
      <c r="P24" s="21"/>
      <c r="Q24" s="21"/>
      <c r="R24" s="21"/>
      <c r="S24" s="21"/>
      <c r="T24" s="21"/>
      <c r="U24" s="21"/>
    </row>
    <row r="25" spans="1:21">
      <c r="A25" s="14"/>
      <c r="B25" s="15"/>
      <c r="C25" s="15"/>
      <c r="D25" s="15"/>
      <c r="E25" s="15"/>
      <c r="F25" s="15"/>
      <c r="G25" s="15"/>
      <c r="H25" s="15"/>
      <c r="I25" s="15"/>
      <c r="J25" s="15"/>
      <c r="K25" s="15"/>
      <c r="L25" s="15"/>
      <c r="M25" s="15"/>
      <c r="N25" s="15"/>
      <c r="O25" s="15"/>
      <c r="P25" s="15"/>
      <c r="Q25" s="15"/>
      <c r="R25" s="15"/>
      <c r="S25" s="15"/>
      <c r="T25" s="15"/>
      <c r="U25" s="15"/>
    </row>
    <row r="26" spans="1:21" ht="15.75" thickBot="1">
      <c r="A26" s="14"/>
      <c r="B26" s="18"/>
      <c r="C26" s="45" t="s">
        <v>334</v>
      </c>
      <c r="D26" s="45"/>
      <c r="E26" s="45"/>
      <c r="F26" s="18"/>
      <c r="G26" s="45">
        <v>2015</v>
      </c>
      <c r="H26" s="45"/>
      <c r="I26" s="45"/>
      <c r="J26" s="18"/>
      <c r="K26" s="45">
        <v>2016</v>
      </c>
      <c r="L26" s="45"/>
      <c r="M26" s="45"/>
      <c r="N26" s="18"/>
      <c r="O26" s="45">
        <v>2017</v>
      </c>
      <c r="P26" s="45"/>
      <c r="Q26" s="45"/>
      <c r="R26" s="18"/>
      <c r="S26" s="45">
        <v>2018</v>
      </c>
      <c r="T26" s="45"/>
      <c r="U26" s="45"/>
    </row>
    <row r="27" spans="1:21">
      <c r="A27" s="14"/>
      <c r="B27" s="89" t="s">
        <v>340</v>
      </c>
      <c r="C27" s="34"/>
      <c r="D27" s="34"/>
      <c r="E27" s="34"/>
      <c r="F27" s="18"/>
      <c r="G27" s="34"/>
      <c r="H27" s="34"/>
      <c r="I27" s="34"/>
      <c r="J27" s="18"/>
      <c r="K27" s="34"/>
      <c r="L27" s="34"/>
      <c r="M27" s="34"/>
      <c r="N27" s="18"/>
      <c r="O27" s="34"/>
      <c r="P27" s="34"/>
      <c r="Q27" s="34"/>
      <c r="R27" s="18"/>
      <c r="S27" s="34"/>
      <c r="T27" s="34"/>
      <c r="U27" s="34"/>
    </row>
    <row r="28" spans="1:21">
      <c r="A28" s="14"/>
      <c r="B28" s="43" t="s">
        <v>341</v>
      </c>
      <c r="C28" s="22"/>
      <c r="D28" s="22"/>
      <c r="E28" s="22"/>
      <c r="F28" s="17"/>
      <c r="G28" s="22"/>
      <c r="H28" s="22"/>
      <c r="I28" s="22"/>
      <c r="J28" s="17"/>
      <c r="K28" s="22"/>
      <c r="L28" s="22"/>
      <c r="M28" s="22"/>
      <c r="N28" s="17"/>
      <c r="O28" s="22"/>
      <c r="P28" s="22"/>
      <c r="Q28" s="22"/>
      <c r="R28" s="17"/>
      <c r="S28" s="22"/>
      <c r="T28" s="22"/>
      <c r="U28" s="22"/>
    </row>
    <row r="29" spans="1:21">
      <c r="A29" s="14"/>
      <c r="B29" s="67" t="s">
        <v>342</v>
      </c>
      <c r="C29" s="24">
        <v>4242</v>
      </c>
      <c r="D29" s="24"/>
      <c r="E29" s="25"/>
      <c r="F29" s="25"/>
      <c r="G29" s="24">
        <v>11599</v>
      </c>
      <c r="H29" s="24"/>
      <c r="I29" s="25"/>
      <c r="J29" s="25"/>
      <c r="K29" s="24">
        <v>11465</v>
      </c>
      <c r="L29" s="24"/>
      <c r="M29" s="25"/>
      <c r="N29" s="25"/>
      <c r="O29" s="24">
        <v>4755</v>
      </c>
      <c r="P29" s="24"/>
      <c r="Q29" s="25"/>
      <c r="R29" s="25"/>
      <c r="S29" s="51" t="s">
        <v>198</v>
      </c>
      <c r="T29" s="51"/>
      <c r="U29" s="25"/>
    </row>
    <row r="30" spans="1:21">
      <c r="A30" s="14"/>
      <c r="B30" s="67"/>
      <c r="C30" s="24"/>
      <c r="D30" s="24"/>
      <c r="E30" s="25"/>
      <c r="F30" s="25"/>
      <c r="G30" s="24"/>
      <c r="H30" s="24"/>
      <c r="I30" s="25"/>
      <c r="J30" s="25"/>
      <c r="K30" s="24"/>
      <c r="L30" s="24"/>
      <c r="M30" s="25"/>
      <c r="N30" s="25"/>
      <c r="O30" s="24"/>
      <c r="P30" s="24"/>
      <c r="Q30" s="25"/>
      <c r="R30" s="25"/>
      <c r="S30" s="51"/>
      <c r="T30" s="51"/>
      <c r="U30" s="25"/>
    </row>
    <row r="31" spans="1:21">
      <c r="A31" s="14"/>
      <c r="B31" s="68" t="s">
        <v>343</v>
      </c>
      <c r="C31" s="26" t="s">
        <v>179</v>
      </c>
      <c r="D31" s="48">
        <v>92.44</v>
      </c>
      <c r="E31" s="22"/>
      <c r="F31" s="22"/>
      <c r="G31" s="26" t="s">
        <v>179</v>
      </c>
      <c r="H31" s="48">
        <v>96.23</v>
      </c>
      <c r="I31" s="22"/>
      <c r="J31" s="22"/>
      <c r="K31" s="26" t="s">
        <v>179</v>
      </c>
      <c r="L31" s="48">
        <v>90.56</v>
      </c>
      <c r="M31" s="22"/>
      <c r="N31" s="22"/>
      <c r="O31" s="26" t="s">
        <v>179</v>
      </c>
      <c r="P31" s="48">
        <v>89.02</v>
      </c>
      <c r="Q31" s="22"/>
      <c r="R31" s="22"/>
      <c r="S31" s="26" t="s">
        <v>179</v>
      </c>
      <c r="T31" s="48" t="s">
        <v>198</v>
      </c>
      <c r="U31" s="22"/>
    </row>
    <row r="32" spans="1:21">
      <c r="A32" s="14"/>
      <c r="B32" s="68"/>
      <c r="C32" s="26"/>
      <c r="D32" s="48"/>
      <c r="E32" s="22"/>
      <c r="F32" s="22"/>
      <c r="G32" s="26"/>
      <c r="H32" s="48"/>
      <c r="I32" s="22"/>
      <c r="J32" s="22"/>
      <c r="K32" s="26"/>
      <c r="L32" s="48"/>
      <c r="M32" s="22"/>
      <c r="N32" s="22"/>
      <c r="O32" s="26"/>
      <c r="P32" s="48"/>
      <c r="Q32" s="22"/>
      <c r="R32" s="22"/>
      <c r="S32" s="26"/>
      <c r="T32" s="48"/>
      <c r="U32" s="22"/>
    </row>
    <row r="33" spans="1:21">
      <c r="A33" s="14"/>
      <c r="B33" s="13" t="s">
        <v>344</v>
      </c>
      <c r="C33" s="25"/>
      <c r="D33" s="25"/>
      <c r="E33" s="25"/>
      <c r="F33" s="18"/>
      <c r="G33" s="25"/>
      <c r="H33" s="25"/>
      <c r="I33" s="25"/>
      <c r="J33" s="18"/>
      <c r="K33" s="25"/>
      <c r="L33" s="25"/>
      <c r="M33" s="25"/>
      <c r="N33" s="18"/>
      <c r="O33" s="25"/>
      <c r="P33" s="25"/>
      <c r="Q33" s="25"/>
      <c r="R33" s="18"/>
      <c r="S33" s="25"/>
      <c r="T33" s="25"/>
      <c r="U33" s="25"/>
    </row>
    <row r="34" spans="1:21">
      <c r="A34" s="14"/>
      <c r="B34" s="68" t="s">
        <v>342</v>
      </c>
      <c r="C34" s="48">
        <v>184</v>
      </c>
      <c r="D34" s="48"/>
      <c r="E34" s="22"/>
      <c r="F34" s="22"/>
      <c r="G34" s="48" t="s">
        <v>198</v>
      </c>
      <c r="H34" s="48"/>
      <c r="I34" s="22"/>
      <c r="J34" s="22"/>
      <c r="K34" s="48" t="s">
        <v>198</v>
      </c>
      <c r="L34" s="48"/>
      <c r="M34" s="22"/>
      <c r="N34" s="22"/>
      <c r="O34" s="48" t="s">
        <v>198</v>
      </c>
      <c r="P34" s="48"/>
      <c r="Q34" s="22"/>
      <c r="R34" s="22"/>
      <c r="S34" s="48" t="s">
        <v>198</v>
      </c>
      <c r="T34" s="48"/>
      <c r="U34" s="22"/>
    </row>
    <row r="35" spans="1:21">
      <c r="A35" s="14"/>
      <c r="B35" s="68"/>
      <c r="C35" s="48"/>
      <c r="D35" s="48"/>
      <c r="E35" s="22"/>
      <c r="F35" s="22"/>
      <c r="G35" s="48"/>
      <c r="H35" s="48"/>
      <c r="I35" s="22"/>
      <c r="J35" s="22"/>
      <c r="K35" s="48"/>
      <c r="L35" s="48"/>
      <c r="M35" s="22"/>
      <c r="N35" s="22"/>
      <c r="O35" s="48"/>
      <c r="P35" s="48"/>
      <c r="Q35" s="22"/>
      <c r="R35" s="22"/>
      <c r="S35" s="48"/>
      <c r="T35" s="48"/>
      <c r="U35" s="22"/>
    </row>
    <row r="36" spans="1:21">
      <c r="A36" s="14"/>
      <c r="B36" s="67" t="s">
        <v>345</v>
      </c>
      <c r="C36" s="23" t="s">
        <v>179</v>
      </c>
      <c r="D36" s="51">
        <v>90</v>
      </c>
      <c r="E36" s="25"/>
      <c r="F36" s="25"/>
      <c r="G36" s="23" t="s">
        <v>179</v>
      </c>
      <c r="H36" s="51" t="s">
        <v>198</v>
      </c>
      <c r="I36" s="25"/>
      <c r="J36" s="25"/>
      <c r="K36" s="23" t="s">
        <v>179</v>
      </c>
      <c r="L36" s="51" t="s">
        <v>198</v>
      </c>
      <c r="M36" s="25"/>
      <c r="N36" s="25"/>
      <c r="O36" s="23" t="s">
        <v>179</v>
      </c>
      <c r="P36" s="51" t="s">
        <v>198</v>
      </c>
      <c r="Q36" s="25"/>
      <c r="R36" s="25"/>
      <c r="S36" s="23" t="s">
        <v>179</v>
      </c>
      <c r="T36" s="51" t="s">
        <v>198</v>
      </c>
      <c r="U36" s="25"/>
    </row>
    <row r="37" spans="1:21">
      <c r="A37" s="14"/>
      <c r="B37" s="67"/>
      <c r="C37" s="23"/>
      <c r="D37" s="51"/>
      <c r="E37" s="25"/>
      <c r="F37" s="25"/>
      <c r="G37" s="23"/>
      <c r="H37" s="51"/>
      <c r="I37" s="25"/>
      <c r="J37" s="25"/>
      <c r="K37" s="23"/>
      <c r="L37" s="51"/>
      <c r="M37" s="25"/>
      <c r="N37" s="25"/>
      <c r="O37" s="23"/>
      <c r="P37" s="51"/>
      <c r="Q37" s="25"/>
      <c r="R37" s="25"/>
      <c r="S37" s="23"/>
      <c r="T37" s="51"/>
      <c r="U37" s="25"/>
    </row>
    <row r="38" spans="1:21">
      <c r="A38" s="14"/>
      <c r="B38" s="68" t="s">
        <v>346</v>
      </c>
      <c r="C38" s="26" t="s">
        <v>179</v>
      </c>
      <c r="D38" s="48">
        <v>102.87</v>
      </c>
      <c r="E38" s="22"/>
      <c r="F38" s="22"/>
      <c r="G38" s="26" t="s">
        <v>179</v>
      </c>
      <c r="H38" s="48" t="s">
        <v>198</v>
      </c>
      <c r="I38" s="22"/>
      <c r="J38" s="22"/>
      <c r="K38" s="26" t="s">
        <v>179</v>
      </c>
      <c r="L38" s="48" t="s">
        <v>198</v>
      </c>
      <c r="M38" s="22"/>
      <c r="N38" s="22"/>
      <c r="O38" s="26" t="s">
        <v>179</v>
      </c>
      <c r="P38" s="48" t="s">
        <v>198</v>
      </c>
      <c r="Q38" s="22"/>
      <c r="R38" s="22"/>
      <c r="S38" s="26" t="s">
        <v>179</v>
      </c>
      <c r="T38" s="48" t="s">
        <v>198</v>
      </c>
      <c r="U38" s="22"/>
    </row>
    <row r="39" spans="1:21">
      <c r="A39" s="14"/>
      <c r="B39" s="68"/>
      <c r="C39" s="26"/>
      <c r="D39" s="48"/>
      <c r="E39" s="22"/>
      <c r="F39" s="22"/>
      <c r="G39" s="26"/>
      <c r="H39" s="48"/>
      <c r="I39" s="22"/>
      <c r="J39" s="22"/>
      <c r="K39" s="26"/>
      <c r="L39" s="48"/>
      <c r="M39" s="22"/>
      <c r="N39" s="22"/>
      <c r="O39" s="26"/>
      <c r="P39" s="48"/>
      <c r="Q39" s="22"/>
      <c r="R39" s="22"/>
      <c r="S39" s="26"/>
      <c r="T39" s="48"/>
      <c r="U39" s="22"/>
    </row>
    <row r="40" spans="1:21">
      <c r="A40" s="14"/>
      <c r="B40" s="13" t="s">
        <v>347</v>
      </c>
      <c r="C40" s="25"/>
      <c r="D40" s="25"/>
      <c r="E40" s="25"/>
      <c r="F40" s="18"/>
      <c r="G40" s="25"/>
      <c r="H40" s="25"/>
      <c r="I40" s="25"/>
      <c r="J40" s="18"/>
      <c r="K40" s="25"/>
      <c r="L40" s="25"/>
      <c r="M40" s="25"/>
      <c r="N40" s="18"/>
      <c r="O40" s="25"/>
      <c r="P40" s="25"/>
      <c r="Q40" s="25"/>
      <c r="R40" s="18"/>
      <c r="S40" s="25"/>
      <c r="T40" s="25"/>
      <c r="U40" s="25"/>
    </row>
    <row r="41" spans="1:21">
      <c r="A41" s="14"/>
      <c r="B41" s="68" t="s">
        <v>342</v>
      </c>
      <c r="C41" s="48">
        <v>782</v>
      </c>
      <c r="D41" s="48"/>
      <c r="E41" s="22"/>
      <c r="F41" s="22"/>
      <c r="G41" s="27">
        <v>1095</v>
      </c>
      <c r="H41" s="27"/>
      <c r="I41" s="22"/>
      <c r="J41" s="22"/>
      <c r="K41" s="48" t="s">
        <v>198</v>
      </c>
      <c r="L41" s="48"/>
      <c r="M41" s="22"/>
      <c r="N41" s="22"/>
      <c r="O41" s="48" t="s">
        <v>198</v>
      </c>
      <c r="P41" s="48"/>
      <c r="Q41" s="22"/>
      <c r="R41" s="22"/>
      <c r="S41" s="48" t="s">
        <v>198</v>
      </c>
      <c r="T41" s="48"/>
      <c r="U41" s="22"/>
    </row>
    <row r="42" spans="1:21">
      <c r="A42" s="14"/>
      <c r="B42" s="68"/>
      <c r="C42" s="48"/>
      <c r="D42" s="48"/>
      <c r="E42" s="22"/>
      <c r="F42" s="22"/>
      <c r="G42" s="27"/>
      <c r="H42" s="27"/>
      <c r="I42" s="22"/>
      <c r="J42" s="22"/>
      <c r="K42" s="48"/>
      <c r="L42" s="48"/>
      <c r="M42" s="22"/>
      <c r="N42" s="22"/>
      <c r="O42" s="48"/>
      <c r="P42" s="48"/>
      <c r="Q42" s="22"/>
      <c r="R42" s="22"/>
      <c r="S42" s="48"/>
      <c r="T42" s="48"/>
      <c r="U42" s="22"/>
    </row>
    <row r="43" spans="1:21">
      <c r="A43" s="14"/>
      <c r="B43" s="67" t="s">
        <v>348</v>
      </c>
      <c r="C43" s="23" t="s">
        <v>179</v>
      </c>
      <c r="D43" s="51">
        <v>72.11</v>
      </c>
      <c r="E43" s="25"/>
      <c r="F43" s="25"/>
      <c r="G43" s="23" t="s">
        <v>179</v>
      </c>
      <c r="H43" s="51">
        <v>70</v>
      </c>
      <c r="I43" s="25"/>
      <c r="J43" s="25"/>
      <c r="K43" s="23" t="s">
        <v>179</v>
      </c>
      <c r="L43" s="51" t="s">
        <v>198</v>
      </c>
      <c r="M43" s="25"/>
      <c r="N43" s="25"/>
      <c r="O43" s="23" t="s">
        <v>179</v>
      </c>
      <c r="P43" s="51" t="s">
        <v>198</v>
      </c>
      <c r="Q43" s="25"/>
      <c r="R43" s="25"/>
      <c r="S43" s="23" t="s">
        <v>179</v>
      </c>
      <c r="T43" s="51" t="s">
        <v>198</v>
      </c>
      <c r="U43" s="25"/>
    </row>
    <row r="44" spans="1:21">
      <c r="A44" s="14"/>
      <c r="B44" s="67"/>
      <c r="C44" s="23"/>
      <c r="D44" s="51"/>
      <c r="E44" s="25"/>
      <c r="F44" s="25"/>
      <c r="G44" s="23"/>
      <c r="H44" s="51"/>
      <c r="I44" s="25"/>
      <c r="J44" s="25"/>
      <c r="K44" s="23"/>
      <c r="L44" s="51"/>
      <c r="M44" s="25"/>
      <c r="N44" s="25"/>
      <c r="O44" s="23"/>
      <c r="P44" s="51"/>
      <c r="Q44" s="25"/>
      <c r="R44" s="25"/>
      <c r="S44" s="23"/>
      <c r="T44" s="51"/>
      <c r="U44" s="25"/>
    </row>
    <row r="45" spans="1:21">
      <c r="A45" s="14"/>
      <c r="B45" s="68" t="s">
        <v>349</v>
      </c>
      <c r="C45" s="26" t="s">
        <v>179</v>
      </c>
      <c r="D45" s="48">
        <v>93.76</v>
      </c>
      <c r="E45" s="22"/>
      <c r="F45" s="22"/>
      <c r="G45" s="26" t="s">
        <v>179</v>
      </c>
      <c r="H45" s="48">
        <v>90</v>
      </c>
      <c r="I45" s="22"/>
      <c r="J45" s="22"/>
      <c r="K45" s="26" t="s">
        <v>179</v>
      </c>
      <c r="L45" s="48" t="s">
        <v>198</v>
      </c>
      <c r="M45" s="22"/>
      <c r="N45" s="22"/>
      <c r="O45" s="26" t="s">
        <v>179</v>
      </c>
      <c r="P45" s="48" t="s">
        <v>198</v>
      </c>
      <c r="Q45" s="22"/>
      <c r="R45" s="22"/>
      <c r="S45" s="26" t="s">
        <v>179</v>
      </c>
      <c r="T45" s="48" t="s">
        <v>198</v>
      </c>
      <c r="U45" s="22"/>
    </row>
    <row r="46" spans="1:21">
      <c r="A46" s="14"/>
      <c r="B46" s="68"/>
      <c r="C46" s="26"/>
      <c r="D46" s="48"/>
      <c r="E46" s="22"/>
      <c r="F46" s="22"/>
      <c r="G46" s="26"/>
      <c r="H46" s="48"/>
      <c r="I46" s="22"/>
      <c r="J46" s="22"/>
      <c r="K46" s="26"/>
      <c r="L46" s="48"/>
      <c r="M46" s="22"/>
      <c r="N46" s="22"/>
      <c r="O46" s="26"/>
      <c r="P46" s="48"/>
      <c r="Q46" s="22"/>
      <c r="R46" s="22"/>
      <c r="S46" s="26"/>
      <c r="T46" s="48"/>
      <c r="U46" s="22"/>
    </row>
    <row r="47" spans="1:21">
      <c r="A47" s="14"/>
      <c r="B47" s="67" t="s">
        <v>350</v>
      </c>
      <c r="C47" s="23" t="s">
        <v>179</v>
      </c>
      <c r="D47" s="51">
        <v>109.79</v>
      </c>
      <c r="E47" s="25"/>
      <c r="F47" s="25"/>
      <c r="G47" s="23" t="s">
        <v>179</v>
      </c>
      <c r="H47" s="51">
        <v>101.62</v>
      </c>
      <c r="I47" s="25"/>
      <c r="J47" s="25"/>
      <c r="K47" s="23" t="s">
        <v>179</v>
      </c>
      <c r="L47" s="51" t="s">
        <v>198</v>
      </c>
      <c r="M47" s="25"/>
      <c r="N47" s="25"/>
      <c r="O47" s="23" t="s">
        <v>179</v>
      </c>
      <c r="P47" s="51" t="s">
        <v>198</v>
      </c>
      <c r="Q47" s="25"/>
      <c r="R47" s="25"/>
      <c r="S47" s="23" t="s">
        <v>179</v>
      </c>
      <c r="T47" s="51" t="s">
        <v>198</v>
      </c>
      <c r="U47" s="25"/>
    </row>
    <row r="48" spans="1:21">
      <c r="A48" s="14"/>
      <c r="B48" s="67"/>
      <c r="C48" s="23"/>
      <c r="D48" s="51"/>
      <c r="E48" s="25"/>
      <c r="F48" s="25"/>
      <c r="G48" s="23"/>
      <c r="H48" s="51"/>
      <c r="I48" s="25"/>
      <c r="J48" s="25"/>
      <c r="K48" s="23"/>
      <c r="L48" s="51"/>
      <c r="M48" s="25"/>
      <c r="N48" s="25"/>
      <c r="O48" s="23"/>
      <c r="P48" s="51"/>
      <c r="Q48" s="25"/>
      <c r="R48" s="25"/>
      <c r="S48" s="23"/>
      <c r="T48" s="51"/>
      <c r="U48" s="25"/>
    </row>
    <row r="49" spans="1:21">
      <c r="A49" s="14"/>
      <c r="B49" s="19" t="s">
        <v>351</v>
      </c>
      <c r="C49" s="22"/>
      <c r="D49" s="22"/>
      <c r="E49" s="22"/>
      <c r="F49" s="17"/>
      <c r="G49" s="22"/>
      <c r="H49" s="22"/>
      <c r="I49" s="22"/>
      <c r="J49" s="17"/>
      <c r="K49" s="22"/>
      <c r="L49" s="22"/>
      <c r="M49" s="22"/>
      <c r="N49" s="17"/>
      <c r="O49" s="22"/>
      <c r="P49" s="22"/>
      <c r="Q49" s="22"/>
      <c r="R49" s="17"/>
      <c r="S49" s="22"/>
      <c r="T49" s="22"/>
      <c r="U49" s="22"/>
    </row>
    <row r="50" spans="1:21">
      <c r="A50" s="14"/>
      <c r="B50" s="67" t="s">
        <v>342</v>
      </c>
      <c r="C50" s="51">
        <v>998</v>
      </c>
      <c r="D50" s="51"/>
      <c r="E50" s="25"/>
      <c r="F50" s="25"/>
      <c r="G50" s="24">
        <v>3426</v>
      </c>
      <c r="H50" s="24"/>
      <c r="I50" s="25"/>
      <c r="J50" s="25"/>
      <c r="K50" s="24">
        <v>3271</v>
      </c>
      <c r="L50" s="24"/>
      <c r="M50" s="25"/>
      <c r="N50" s="25"/>
      <c r="O50" s="51">
        <v>384</v>
      </c>
      <c r="P50" s="51"/>
      <c r="Q50" s="25"/>
      <c r="R50" s="25"/>
      <c r="S50" s="51" t="s">
        <v>198</v>
      </c>
      <c r="T50" s="51"/>
      <c r="U50" s="25"/>
    </row>
    <row r="51" spans="1:21">
      <c r="A51" s="14"/>
      <c r="B51" s="67"/>
      <c r="C51" s="51"/>
      <c r="D51" s="51"/>
      <c r="E51" s="25"/>
      <c r="F51" s="25"/>
      <c r="G51" s="24"/>
      <c r="H51" s="24"/>
      <c r="I51" s="25"/>
      <c r="J51" s="25"/>
      <c r="K51" s="24"/>
      <c r="L51" s="24"/>
      <c r="M51" s="25"/>
      <c r="N51" s="25"/>
      <c r="O51" s="51"/>
      <c r="P51" s="51"/>
      <c r="Q51" s="25"/>
      <c r="R51" s="25"/>
      <c r="S51" s="51"/>
      <c r="T51" s="51"/>
      <c r="U51" s="25"/>
    </row>
    <row r="52" spans="1:21">
      <c r="A52" s="14"/>
      <c r="B52" s="68" t="s">
        <v>343</v>
      </c>
      <c r="C52" s="26" t="s">
        <v>179</v>
      </c>
      <c r="D52" s="48">
        <v>91.3</v>
      </c>
      <c r="E52" s="22"/>
      <c r="F52" s="22"/>
      <c r="G52" s="26" t="s">
        <v>179</v>
      </c>
      <c r="H52" s="48">
        <v>90</v>
      </c>
      <c r="I52" s="22"/>
      <c r="J52" s="22"/>
      <c r="K52" s="26" t="s">
        <v>179</v>
      </c>
      <c r="L52" s="48">
        <v>90</v>
      </c>
      <c r="M52" s="22"/>
      <c r="N52" s="22"/>
      <c r="O52" s="26" t="s">
        <v>179</v>
      </c>
      <c r="P52" s="48">
        <v>90</v>
      </c>
      <c r="Q52" s="22"/>
      <c r="R52" s="22"/>
      <c r="S52" s="26" t="s">
        <v>179</v>
      </c>
      <c r="T52" s="48" t="s">
        <v>198</v>
      </c>
      <c r="U52" s="22"/>
    </row>
    <row r="53" spans="1:21">
      <c r="A53" s="14"/>
      <c r="B53" s="68"/>
      <c r="C53" s="26"/>
      <c r="D53" s="48"/>
      <c r="E53" s="22"/>
      <c r="F53" s="22"/>
      <c r="G53" s="26"/>
      <c r="H53" s="48"/>
      <c r="I53" s="22"/>
      <c r="J53" s="22"/>
      <c r="K53" s="26"/>
      <c r="L53" s="48"/>
      <c r="M53" s="22"/>
      <c r="N53" s="22"/>
      <c r="O53" s="26"/>
      <c r="P53" s="48"/>
      <c r="Q53" s="22"/>
      <c r="R53" s="22"/>
      <c r="S53" s="26"/>
      <c r="T53" s="48"/>
      <c r="U53" s="22"/>
    </row>
    <row r="54" spans="1:21">
      <c r="A54" s="14"/>
      <c r="B54" s="13" t="s">
        <v>352</v>
      </c>
      <c r="C54" s="25"/>
      <c r="D54" s="25"/>
      <c r="E54" s="25"/>
      <c r="F54" s="18"/>
      <c r="G54" s="25"/>
      <c r="H54" s="25"/>
      <c r="I54" s="25"/>
      <c r="J54" s="18"/>
      <c r="K54" s="25"/>
      <c r="L54" s="25"/>
      <c r="M54" s="25"/>
      <c r="N54" s="18"/>
      <c r="O54" s="25"/>
      <c r="P54" s="25"/>
      <c r="Q54" s="25"/>
      <c r="R54" s="18"/>
      <c r="S54" s="25"/>
      <c r="T54" s="25"/>
      <c r="U54" s="25"/>
    </row>
    <row r="55" spans="1:21">
      <c r="A55" s="14"/>
      <c r="B55" s="68" t="s">
        <v>342</v>
      </c>
      <c r="C55" s="48">
        <v>92</v>
      </c>
      <c r="D55" s="48"/>
      <c r="E55" s="22"/>
      <c r="F55" s="22"/>
      <c r="G55" s="48" t="s">
        <v>198</v>
      </c>
      <c r="H55" s="48"/>
      <c r="I55" s="22"/>
      <c r="J55" s="22"/>
      <c r="K55" s="48" t="s">
        <v>198</v>
      </c>
      <c r="L55" s="48"/>
      <c r="M55" s="22"/>
      <c r="N55" s="22"/>
      <c r="O55" s="48" t="s">
        <v>198</v>
      </c>
      <c r="P55" s="48"/>
      <c r="Q55" s="22"/>
      <c r="R55" s="22"/>
      <c r="S55" s="48" t="s">
        <v>198</v>
      </c>
      <c r="T55" s="48"/>
      <c r="U55" s="22"/>
    </row>
    <row r="56" spans="1:21">
      <c r="A56" s="14"/>
      <c r="B56" s="68"/>
      <c r="C56" s="48"/>
      <c r="D56" s="48"/>
      <c r="E56" s="22"/>
      <c r="F56" s="22"/>
      <c r="G56" s="48"/>
      <c r="H56" s="48"/>
      <c r="I56" s="22"/>
      <c r="J56" s="22"/>
      <c r="K56" s="48"/>
      <c r="L56" s="48"/>
      <c r="M56" s="22"/>
      <c r="N56" s="22"/>
      <c r="O56" s="48"/>
      <c r="P56" s="48"/>
      <c r="Q56" s="22"/>
      <c r="R56" s="22"/>
      <c r="S56" s="48"/>
      <c r="T56" s="48"/>
      <c r="U56" s="22"/>
    </row>
    <row r="57" spans="1:21">
      <c r="A57" s="14"/>
      <c r="B57" s="67" t="s">
        <v>348</v>
      </c>
      <c r="C57" s="23" t="s">
        <v>179</v>
      </c>
      <c r="D57" s="51">
        <v>80</v>
      </c>
      <c r="E57" s="25"/>
      <c r="F57" s="25"/>
      <c r="G57" s="23" t="s">
        <v>179</v>
      </c>
      <c r="H57" s="51" t="s">
        <v>198</v>
      </c>
      <c r="I57" s="25"/>
      <c r="J57" s="25"/>
      <c r="K57" s="23" t="s">
        <v>179</v>
      </c>
      <c r="L57" s="51" t="s">
        <v>198</v>
      </c>
      <c r="M57" s="25"/>
      <c r="N57" s="25"/>
      <c r="O57" s="23" t="s">
        <v>179</v>
      </c>
      <c r="P57" s="51" t="s">
        <v>198</v>
      </c>
      <c r="Q57" s="25"/>
      <c r="R57" s="25"/>
      <c r="S57" s="23" t="s">
        <v>179</v>
      </c>
      <c r="T57" s="51" t="s">
        <v>198</v>
      </c>
      <c r="U57" s="25"/>
    </row>
    <row r="58" spans="1:21">
      <c r="A58" s="14"/>
      <c r="B58" s="67"/>
      <c r="C58" s="23"/>
      <c r="D58" s="51"/>
      <c r="E58" s="25"/>
      <c r="F58" s="25"/>
      <c r="G58" s="23"/>
      <c r="H58" s="51"/>
      <c r="I58" s="25"/>
      <c r="J58" s="25"/>
      <c r="K58" s="23"/>
      <c r="L58" s="51"/>
      <c r="M58" s="25"/>
      <c r="N58" s="25"/>
      <c r="O58" s="23"/>
      <c r="P58" s="51"/>
      <c r="Q58" s="25"/>
      <c r="R58" s="25"/>
      <c r="S58" s="23"/>
      <c r="T58" s="51"/>
      <c r="U58" s="25"/>
    </row>
    <row r="59" spans="1:21">
      <c r="A59" s="14"/>
      <c r="B59" s="68" t="s">
        <v>349</v>
      </c>
      <c r="C59" s="26" t="s">
        <v>179</v>
      </c>
      <c r="D59" s="48">
        <v>100</v>
      </c>
      <c r="E59" s="22"/>
      <c r="F59" s="22"/>
      <c r="G59" s="26" t="s">
        <v>179</v>
      </c>
      <c r="H59" s="48" t="s">
        <v>198</v>
      </c>
      <c r="I59" s="22"/>
      <c r="J59" s="22"/>
      <c r="K59" s="26" t="s">
        <v>179</v>
      </c>
      <c r="L59" s="48" t="s">
        <v>198</v>
      </c>
      <c r="M59" s="22"/>
      <c r="N59" s="22"/>
      <c r="O59" s="26" t="s">
        <v>179</v>
      </c>
      <c r="P59" s="48" t="s">
        <v>198</v>
      </c>
      <c r="Q59" s="22"/>
      <c r="R59" s="22"/>
      <c r="S59" s="26" t="s">
        <v>179</v>
      </c>
      <c r="T59" s="48" t="s">
        <v>198</v>
      </c>
      <c r="U59" s="22"/>
    </row>
    <row r="60" spans="1:21">
      <c r="A60" s="14"/>
      <c r="B60" s="68"/>
      <c r="C60" s="26"/>
      <c r="D60" s="48"/>
      <c r="E60" s="22"/>
      <c r="F60" s="22"/>
      <c r="G60" s="26"/>
      <c r="H60" s="48"/>
      <c r="I60" s="22"/>
      <c r="J60" s="22"/>
      <c r="K60" s="26"/>
      <c r="L60" s="48"/>
      <c r="M60" s="22"/>
      <c r="N60" s="22"/>
      <c r="O60" s="26"/>
      <c r="P60" s="48"/>
      <c r="Q60" s="22"/>
      <c r="R60" s="22"/>
      <c r="S60" s="26"/>
      <c r="T60" s="48"/>
      <c r="U60" s="22"/>
    </row>
    <row r="61" spans="1:21">
      <c r="A61" s="14"/>
      <c r="B61" s="67" t="s">
        <v>350</v>
      </c>
      <c r="C61" s="23" t="s">
        <v>179</v>
      </c>
      <c r="D61" s="51">
        <v>114.05</v>
      </c>
      <c r="E61" s="25"/>
      <c r="F61" s="25"/>
      <c r="G61" s="23" t="s">
        <v>179</v>
      </c>
      <c r="H61" s="51" t="s">
        <v>198</v>
      </c>
      <c r="I61" s="25"/>
      <c r="J61" s="25"/>
      <c r="K61" s="23" t="s">
        <v>179</v>
      </c>
      <c r="L61" s="51" t="s">
        <v>198</v>
      </c>
      <c r="M61" s="25"/>
      <c r="N61" s="25"/>
      <c r="O61" s="23" t="s">
        <v>179</v>
      </c>
      <c r="P61" s="51" t="s">
        <v>198</v>
      </c>
      <c r="Q61" s="25"/>
      <c r="R61" s="25"/>
      <c r="S61" s="23" t="s">
        <v>179</v>
      </c>
      <c r="T61" s="51" t="s">
        <v>198</v>
      </c>
      <c r="U61" s="25"/>
    </row>
    <row r="62" spans="1:21">
      <c r="A62" s="14"/>
      <c r="B62" s="67"/>
      <c r="C62" s="23"/>
      <c r="D62" s="51"/>
      <c r="E62" s="25"/>
      <c r="F62" s="25"/>
      <c r="G62" s="23"/>
      <c r="H62" s="51"/>
      <c r="I62" s="25"/>
      <c r="J62" s="25"/>
      <c r="K62" s="23"/>
      <c r="L62" s="51"/>
      <c r="M62" s="25"/>
      <c r="N62" s="25"/>
      <c r="O62" s="23"/>
      <c r="P62" s="51"/>
      <c r="Q62" s="25"/>
      <c r="R62" s="25"/>
      <c r="S62" s="23"/>
      <c r="T62" s="51"/>
      <c r="U62" s="25"/>
    </row>
    <row r="63" spans="1:21" ht="26.25">
      <c r="A63" s="14"/>
      <c r="B63" s="16" t="s">
        <v>353</v>
      </c>
      <c r="C63" s="22"/>
      <c r="D63" s="22"/>
      <c r="E63" s="22"/>
      <c r="F63" s="17"/>
      <c r="G63" s="22"/>
      <c r="H63" s="22"/>
      <c r="I63" s="22"/>
      <c r="J63" s="17"/>
      <c r="K63" s="22"/>
      <c r="L63" s="22"/>
      <c r="M63" s="22"/>
      <c r="N63" s="17"/>
      <c r="O63" s="22"/>
      <c r="P63" s="22"/>
      <c r="Q63" s="22"/>
      <c r="R63" s="17"/>
      <c r="S63" s="22"/>
      <c r="T63" s="22"/>
      <c r="U63" s="22"/>
    </row>
    <row r="64" spans="1:21">
      <c r="A64" s="14"/>
      <c r="B64" s="41" t="s">
        <v>354</v>
      </c>
      <c r="C64" s="25"/>
      <c r="D64" s="25"/>
      <c r="E64" s="25"/>
      <c r="F64" s="18"/>
      <c r="G64" s="25"/>
      <c r="H64" s="25"/>
      <c r="I64" s="25"/>
      <c r="J64" s="18"/>
      <c r="K64" s="25"/>
      <c r="L64" s="25"/>
      <c r="M64" s="25"/>
      <c r="N64" s="18"/>
      <c r="O64" s="25"/>
      <c r="P64" s="25"/>
      <c r="Q64" s="25"/>
      <c r="R64" s="18"/>
      <c r="S64" s="25"/>
      <c r="T64" s="25"/>
      <c r="U64" s="25"/>
    </row>
    <row r="65" spans="1:21">
      <c r="A65" s="14"/>
      <c r="B65" s="68" t="s">
        <v>337</v>
      </c>
      <c r="C65" s="27">
        <v>20010</v>
      </c>
      <c r="D65" s="27"/>
      <c r="E65" s="22"/>
      <c r="F65" s="22"/>
      <c r="G65" s="27">
        <v>87162</v>
      </c>
      <c r="H65" s="27"/>
      <c r="I65" s="22"/>
      <c r="J65" s="22"/>
      <c r="K65" s="27">
        <v>59954</v>
      </c>
      <c r="L65" s="27"/>
      <c r="M65" s="22"/>
      <c r="N65" s="22"/>
      <c r="O65" s="27">
        <v>59138</v>
      </c>
      <c r="P65" s="27"/>
      <c r="Q65" s="22"/>
      <c r="R65" s="22"/>
      <c r="S65" s="27">
        <v>16425</v>
      </c>
      <c r="T65" s="27"/>
      <c r="U65" s="22"/>
    </row>
    <row r="66" spans="1:21">
      <c r="A66" s="14"/>
      <c r="B66" s="68"/>
      <c r="C66" s="27"/>
      <c r="D66" s="27"/>
      <c r="E66" s="22"/>
      <c r="F66" s="22"/>
      <c r="G66" s="27"/>
      <c r="H66" s="27"/>
      <c r="I66" s="22"/>
      <c r="J66" s="22"/>
      <c r="K66" s="27"/>
      <c r="L66" s="27"/>
      <c r="M66" s="22"/>
      <c r="N66" s="22"/>
      <c r="O66" s="27"/>
      <c r="P66" s="27"/>
      <c r="Q66" s="22"/>
      <c r="R66" s="22"/>
      <c r="S66" s="27"/>
      <c r="T66" s="27"/>
      <c r="U66" s="22"/>
    </row>
    <row r="67" spans="1:21">
      <c r="A67" s="14"/>
      <c r="B67" s="64" t="s">
        <v>355</v>
      </c>
      <c r="C67" s="13" t="s">
        <v>179</v>
      </c>
      <c r="D67" s="42" t="s">
        <v>356</v>
      </c>
      <c r="E67" s="13" t="s">
        <v>196</v>
      </c>
      <c r="F67" s="18"/>
      <c r="G67" s="13" t="s">
        <v>179</v>
      </c>
      <c r="H67" s="42" t="s">
        <v>356</v>
      </c>
      <c r="I67" s="13" t="s">
        <v>196</v>
      </c>
      <c r="J67" s="18"/>
      <c r="K67" s="13" t="s">
        <v>179</v>
      </c>
      <c r="L67" s="42" t="s">
        <v>357</v>
      </c>
      <c r="M67" s="13" t="s">
        <v>196</v>
      </c>
      <c r="N67" s="18"/>
      <c r="O67" s="13" t="s">
        <v>179</v>
      </c>
      <c r="P67" s="42" t="s">
        <v>356</v>
      </c>
      <c r="Q67" s="13" t="s">
        <v>196</v>
      </c>
      <c r="R67" s="18"/>
      <c r="S67" s="13" t="s">
        <v>179</v>
      </c>
      <c r="T67" s="42" t="s">
        <v>356</v>
      </c>
      <c r="U67" s="13" t="s">
        <v>196</v>
      </c>
    </row>
    <row r="68" spans="1:21">
      <c r="A68" s="14"/>
      <c r="B68" s="43" t="s">
        <v>358</v>
      </c>
      <c r="C68" s="22"/>
      <c r="D68" s="22"/>
      <c r="E68" s="22"/>
      <c r="F68" s="17"/>
      <c r="G68" s="22"/>
      <c r="H68" s="22"/>
      <c r="I68" s="22"/>
      <c r="J68" s="17"/>
      <c r="K68" s="22"/>
      <c r="L68" s="22"/>
      <c r="M68" s="22"/>
      <c r="N68" s="17"/>
      <c r="O68" s="22"/>
      <c r="P68" s="22"/>
      <c r="Q68" s="22"/>
      <c r="R68" s="17"/>
      <c r="S68" s="22"/>
      <c r="T68" s="22"/>
      <c r="U68" s="22"/>
    </row>
    <row r="69" spans="1:21">
      <c r="A69" s="14"/>
      <c r="B69" s="67" t="s">
        <v>337</v>
      </c>
      <c r="C69" s="24">
        <v>10398</v>
      </c>
      <c r="D69" s="24"/>
      <c r="E69" s="25"/>
      <c r="F69" s="25"/>
      <c r="G69" s="24">
        <v>43292</v>
      </c>
      <c r="H69" s="24"/>
      <c r="I69" s="25"/>
      <c r="J69" s="25"/>
      <c r="K69" s="24">
        <v>46294</v>
      </c>
      <c r="L69" s="24"/>
      <c r="M69" s="25"/>
      <c r="N69" s="25"/>
      <c r="O69" s="24">
        <v>38880</v>
      </c>
      <c r="P69" s="24"/>
      <c r="Q69" s="25"/>
      <c r="R69" s="25"/>
      <c r="S69" s="24">
        <v>10804</v>
      </c>
      <c r="T69" s="24"/>
      <c r="U69" s="25"/>
    </row>
    <row r="70" spans="1:21">
      <c r="A70" s="14"/>
      <c r="B70" s="67"/>
      <c r="C70" s="24"/>
      <c r="D70" s="24"/>
      <c r="E70" s="25"/>
      <c r="F70" s="25"/>
      <c r="G70" s="24"/>
      <c r="H70" s="24"/>
      <c r="I70" s="25"/>
      <c r="J70" s="25"/>
      <c r="K70" s="24"/>
      <c r="L70" s="24"/>
      <c r="M70" s="25"/>
      <c r="N70" s="25"/>
      <c r="O70" s="24"/>
      <c r="P70" s="24"/>
      <c r="Q70" s="25"/>
      <c r="R70" s="25"/>
      <c r="S70" s="24"/>
      <c r="T70" s="24"/>
      <c r="U70" s="25"/>
    </row>
    <row r="71" spans="1:21">
      <c r="A71" s="14"/>
      <c r="B71" s="65" t="s">
        <v>355</v>
      </c>
      <c r="C71" s="19" t="s">
        <v>179</v>
      </c>
      <c r="D71" s="40" t="s">
        <v>359</v>
      </c>
      <c r="E71" s="19" t="s">
        <v>196</v>
      </c>
      <c r="F71" s="17"/>
      <c r="G71" s="19" t="s">
        <v>179</v>
      </c>
      <c r="H71" s="40" t="s">
        <v>359</v>
      </c>
      <c r="I71" s="19" t="s">
        <v>196</v>
      </c>
      <c r="J71" s="17"/>
      <c r="K71" s="19" t="s">
        <v>179</v>
      </c>
      <c r="L71" s="40" t="s">
        <v>359</v>
      </c>
      <c r="M71" s="19" t="s">
        <v>196</v>
      </c>
      <c r="N71" s="17"/>
      <c r="O71" s="19" t="s">
        <v>179</v>
      </c>
      <c r="P71" s="40" t="s">
        <v>360</v>
      </c>
      <c r="Q71" s="19" t="s">
        <v>196</v>
      </c>
      <c r="R71" s="17"/>
      <c r="S71" s="19" t="s">
        <v>179</v>
      </c>
      <c r="T71" s="40" t="s">
        <v>360</v>
      </c>
      <c r="U71" s="19" t="s">
        <v>196</v>
      </c>
    </row>
    <row r="72" spans="1:21">
      <c r="A72" s="14"/>
      <c r="B72" s="41" t="s">
        <v>361</v>
      </c>
      <c r="C72" s="25"/>
      <c r="D72" s="25"/>
      <c r="E72" s="25"/>
      <c r="F72" s="18"/>
      <c r="G72" s="25"/>
      <c r="H72" s="25"/>
      <c r="I72" s="25"/>
      <c r="J72" s="18"/>
      <c r="K72" s="25"/>
      <c r="L72" s="25"/>
      <c r="M72" s="25"/>
      <c r="N72" s="18"/>
      <c r="O72" s="25"/>
      <c r="P72" s="25"/>
      <c r="Q72" s="25"/>
      <c r="R72" s="18"/>
      <c r="S72" s="25"/>
      <c r="T72" s="25"/>
      <c r="U72" s="25"/>
    </row>
    <row r="73" spans="1:21">
      <c r="A73" s="14"/>
      <c r="B73" s="68" t="s">
        <v>337</v>
      </c>
      <c r="C73" s="27">
        <v>2392</v>
      </c>
      <c r="D73" s="27"/>
      <c r="E73" s="22"/>
      <c r="F73" s="22"/>
      <c r="G73" s="27">
        <v>9344</v>
      </c>
      <c r="H73" s="27"/>
      <c r="I73" s="22"/>
      <c r="J73" s="22"/>
      <c r="K73" s="27">
        <v>7768</v>
      </c>
      <c r="L73" s="27"/>
      <c r="M73" s="22"/>
      <c r="N73" s="22"/>
      <c r="O73" s="27">
        <v>7437</v>
      </c>
      <c r="P73" s="27"/>
      <c r="Q73" s="22"/>
      <c r="R73" s="22"/>
      <c r="S73" s="27">
        <v>2044</v>
      </c>
      <c r="T73" s="27"/>
      <c r="U73" s="22"/>
    </row>
    <row r="74" spans="1:21">
      <c r="A74" s="14"/>
      <c r="B74" s="68"/>
      <c r="C74" s="27"/>
      <c r="D74" s="27"/>
      <c r="E74" s="22"/>
      <c r="F74" s="22"/>
      <c r="G74" s="27"/>
      <c r="H74" s="27"/>
      <c r="I74" s="22"/>
      <c r="J74" s="22"/>
      <c r="K74" s="27"/>
      <c r="L74" s="27"/>
      <c r="M74" s="22"/>
      <c r="N74" s="22"/>
      <c r="O74" s="27"/>
      <c r="P74" s="27"/>
      <c r="Q74" s="22"/>
      <c r="R74" s="22"/>
      <c r="S74" s="27"/>
      <c r="T74" s="27"/>
      <c r="U74" s="22"/>
    </row>
    <row r="75" spans="1:21">
      <c r="A75" s="14"/>
      <c r="B75" s="67" t="s">
        <v>355</v>
      </c>
      <c r="C75" s="23" t="s">
        <v>179</v>
      </c>
      <c r="D75" s="51">
        <v>0.08</v>
      </c>
      <c r="E75" s="25"/>
      <c r="F75" s="25"/>
      <c r="G75" s="23" t="s">
        <v>179</v>
      </c>
      <c r="H75" s="51">
        <v>0.06</v>
      </c>
      <c r="I75" s="25"/>
      <c r="J75" s="25"/>
      <c r="K75" s="23" t="s">
        <v>179</v>
      </c>
      <c r="L75" s="51">
        <v>0.05</v>
      </c>
      <c r="M75" s="25"/>
      <c r="N75" s="25"/>
      <c r="O75" s="23" t="s">
        <v>179</v>
      </c>
      <c r="P75" s="51">
        <v>0.05</v>
      </c>
      <c r="Q75" s="25"/>
      <c r="R75" s="25"/>
      <c r="S75" s="23" t="s">
        <v>179</v>
      </c>
      <c r="T75" s="51">
        <v>0.05</v>
      </c>
      <c r="U75" s="25"/>
    </row>
    <row r="76" spans="1:21">
      <c r="A76" s="14"/>
      <c r="B76" s="67"/>
      <c r="C76" s="23"/>
      <c r="D76" s="51"/>
      <c r="E76" s="25"/>
      <c r="F76" s="25"/>
      <c r="G76" s="23"/>
      <c r="H76" s="51"/>
      <c r="I76" s="25"/>
      <c r="J76" s="25"/>
      <c r="K76" s="23"/>
      <c r="L76" s="51"/>
      <c r="M76" s="25"/>
      <c r="N76" s="25"/>
      <c r="O76" s="23"/>
      <c r="P76" s="51"/>
      <c r="Q76" s="25"/>
      <c r="R76" s="25"/>
      <c r="S76" s="23"/>
      <c r="T76" s="51"/>
      <c r="U76" s="25"/>
    </row>
    <row r="77" spans="1:21">
      <c r="A77" s="14"/>
      <c r="B77" s="43" t="s">
        <v>362</v>
      </c>
      <c r="C77" s="22"/>
      <c r="D77" s="22"/>
      <c r="E77" s="22"/>
      <c r="F77" s="17"/>
      <c r="G77" s="22"/>
      <c r="H77" s="22"/>
      <c r="I77" s="22"/>
      <c r="J77" s="17"/>
      <c r="K77" s="22"/>
      <c r="L77" s="22"/>
      <c r="M77" s="22"/>
      <c r="N77" s="17"/>
      <c r="O77" s="22"/>
      <c r="P77" s="22"/>
      <c r="Q77" s="22"/>
      <c r="R77" s="17"/>
      <c r="S77" s="22"/>
      <c r="T77" s="22"/>
      <c r="U77" s="22"/>
    </row>
    <row r="78" spans="1:21">
      <c r="A78" s="14"/>
      <c r="B78" s="67" t="s">
        <v>337</v>
      </c>
      <c r="C78" s="24">
        <v>1325</v>
      </c>
      <c r="D78" s="24"/>
      <c r="E78" s="25"/>
      <c r="F78" s="25"/>
      <c r="G78" s="24">
        <v>4891</v>
      </c>
      <c r="H78" s="24"/>
      <c r="I78" s="25"/>
      <c r="J78" s="25"/>
      <c r="K78" s="24">
        <v>4575</v>
      </c>
      <c r="L78" s="24"/>
      <c r="M78" s="25"/>
      <c r="N78" s="25"/>
      <c r="O78" s="24">
        <v>3604</v>
      </c>
      <c r="P78" s="24"/>
      <c r="Q78" s="25"/>
      <c r="R78" s="25"/>
      <c r="S78" s="51">
        <v>986</v>
      </c>
      <c r="T78" s="51"/>
      <c r="U78" s="25"/>
    </row>
    <row r="79" spans="1:21">
      <c r="A79" s="14"/>
      <c r="B79" s="67"/>
      <c r="C79" s="24"/>
      <c r="D79" s="24"/>
      <c r="E79" s="25"/>
      <c r="F79" s="25"/>
      <c r="G79" s="24"/>
      <c r="H79" s="24"/>
      <c r="I79" s="25"/>
      <c r="J79" s="25"/>
      <c r="K79" s="24"/>
      <c r="L79" s="24"/>
      <c r="M79" s="25"/>
      <c r="N79" s="25"/>
      <c r="O79" s="24"/>
      <c r="P79" s="24"/>
      <c r="Q79" s="25"/>
      <c r="R79" s="25"/>
      <c r="S79" s="51"/>
      <c r="T79" s="51"/>
      <c r="U79" s="25"/>
    </row>
    <row r="80" spans="1:21">
      <c r="A80" s="14"/>
      <c r="B80" s="65" t="s">
        <v>355</v>
      </c>
      <c r="C80" s="19" t="s">
        <v>179</v>
      </c>
      <c r="D80" s="40" t="s">
        <v>363</v>
      </c>
      <c r="E80" s="19" t="s">
        <v>196</v>
      </c>
      <c r="F80" s="17"/>
      <c r="G80" s="19" t="s">
        <v>179</v>
      </c>
      <c r="H80" s="40" t="s">
        <v>363</v>
      </c>
      <c r="I80" s="19" t="s">
        <v>196</v>
      </c>
      <c r="J80" s="17"/>
      <c r="K80" s="19" t="s">
        <v>179</v>
      </c>
      <c r="L80" s="40" t="s">
        <v>363</v>
      </c>
      <c r="M80" s="19" t="s">
        <v>196</v>
      </c>
      <c r="N80" s="17"/>
      <c r="O80" s="19" t="s">
        <v>179</v>
      </c>
      <c r="P80" s="40" t="s">
        <v>364</v>
      </c>
      <c r="Q80" s="19" t="s">
        <v>196</v>
      </c>
      <c r="R80" s="17"/>
      <c r="S80" s="19" t="s">
        <v>179</v>
      </c>
      <c r="T80" s="40" t="s">
        <v>364</v>
      </c>
      <c r="U80" s="19" t="s">
        <v>196</v>
      </c>
    </row>
    <row r="81" spans="1:21">
      <c r="A81" s="14"/>
      <c r="B81" s="41" t="s">
        <v>365</v>
      </c>
      <c r="C81" s="25"/>
      <c r="D81" s="25"/>
      <c r="E81" s="25"/>
      <c r="F81" s="18"/>
      <c r="G81" s="25"/>
      <c r="H81" s="25"/>
      <c r="I81" s="25"/>
      <c r="J81" s="18"/>
      <c r="K81" s="25"/>
      <c r="L81" s="25"/>
      <c r="M81" s="25"/>
      <c r="N81" s="18"/>
      <c r="O81" s="25"/>
      <c r="P81" s="25"/>
      <c r="Q81" s="25"/>
      <c r="R81" s="18"/>
      <c r="S81" s="25"/>
      <c r="T81" s="25"/>
      <c r="U81" s="25"/>
    </row>
    <row r="82" spans="1:21">
      <c r="A82" s="14"/>
      <c r="B82" s="68" t="s">
        <v>337</v>
      </c>
      <c r="C82" s="27">
        <v>1233</v>
      </c>
      <c r="D82" s="27"/>
      <c r="E82" s="22"/>
      <c r="F82" s="22"/>
      <c r="G82" s="27">
        <v>5074</v>
      </c>
      <c r="H82" s="27"/>
      <c r="I82" s="22"/>
      <c r="J82" s="22"/>
      <c r="K82" s="27">
        <v>4219</v>
      </c>
      <c r="L82" s="27"/>
      <c r="M82" s="22"/>
      <c r="N82" s="22"/>
      <c r="O82" s="27">
        <v>4819</v>
      </c>
      <c r="P82" s="27"/>
      <c r="Q82" s="22"/>
      <c r="R82" s="22"/>
      <c r="S82" s="27">
        <v>1314</v>
      </c>
      <c r="T82" s="27"/>
      <c r="U82" s="22"/>
    </row>
    <row r="83" spans="1:21">
      <c r="A83" s="14"/>
      <c r="B83" s="68"/>
      <c r="C83" s="27"/>
      <c r="D83" s="27"/>
      <c r="E83" s="22"/>
      <c r="F83" s="22"/>
      <c r="G83" s="27"/>
      <c r="H83" s="27"/>
      <c r="I83" s="22"/>
      <c r="J83" s="22"/>
      <c r="K83" s="27"/>
      <c r="L83" s="27"/>
      <c r="M83" s="22"/>
      <c r="N83" s="22"/>
      <c r="O83" s="27"/>
      <c r="P83" s="27"/>
      <c r="Q83" s="22"/>
      <c r="R83" s="22"/>
      <c r="S83" s="27"/>
      <c r="T83" s="27"/>
      <c r="U83" s="22"/>
    </row>
    <row r="84" spans="1:21">
      <c r="A84" s="14"/>
      <c r="B84" s="64" t="s">
        <v>355</v>
      </c>
      <c r="C84" s="13" t="s">
        <v>179</v>
      </c>
      <c r="D84" s="42" t="s">
        <v>366</v>
      </c>
      <c r="E84" s="13" t="s">
        <v>196</v>
      </c>
      <c r="F84" s="18"/>
      <c r="G84" s="13" t="s">
        <v>179</v>
      </c>
      <c r="H84" s="42" t="s">
        <v>366</v>
      </c>
      <c r="I84" s="13" t="s">
        <v>196</v>
      </c>
      <c r="J84" s="18"/>
      <c r="K84" s="13" t="s">
        <v>179</v>
      </c>
      <c r="L84" s="42" t="s">
        <v>359</v>
      </c>
      <c r="M84" s="13" t="s">
        <v>196</v>
      </c>
      <c r="N84" s="18"/>
      <c r="O84" s="13" t="s">
        <v>179</v>
      </c>
      <c r="P84" s="42" t="s">
        <v>359</v>
      </c>
      <c r="Q84" s="13" t="s">
        <v>196</v>
      </c>
      <c r="R84" s="18"/>
      <c r="S84" s="13" t="s">
        <v>179</v>
      </c>
      <c r="T84" s="42" t="s">
        <v>359</v>
      </c>
      <c r="U84" s="13" t="s">
        <v>196</v>
      </c>
    </row>
    <row r="85" spans="1:21">
      <c r="A85" s="14"/>
      <c r="B85" s="88" t="s">
        <v>367</v>
      </c>
      <c r="C85" s="22"/>
      <c r="D85" s="22"/>
      <c r="E85" s="22"/>
      <c r="F85" s="17"/>
      <c r="G85" s="22"/>
      <c r="H85" s="22"/>
      <c r="I85" s="22"/>
      <c r="J85" s="17"/>
      <c r="K85" s="22"/>
      <c r="L85" s="22"/>
      <c r="M85" s="22"/>
      <c r="N85" s="17"/>
      <c r="O85" s="22"/>
      <c r="P85" s="22"/>
      <c r="Q85" s="22"/>
      <c r="R85" s="17"/>
      <c r="S85" s="22"/>
      <c r="T85" s="22"/>
      <c r="U85" s="22"/>
    </row>
    <row r="86" spans="1:21">
      <c r="A86" s="14"/>
      <c r="B86" s="41" t="s">
        <v>368</v>
      </c>
      <c r="C86" s="25"/>
      <c r="D86" s="25"/>
      <c r="E86" s="25"/>
      <c r="F86" s="18"/>
      <c r="G86" s="25"/>
      <c r="H86" s="25"/>
      <c r="I86" s="25"/>
      <c r="J86" s="18"/>
      <c r="K86" s="25"/>
      <c r="L86" s="25"/>
      <c r="M86" s="25"/>
      <c r="N86" s="18"/>
      <c r="O86" s="25"/>
      <c r="P86" s="25"/>
      <c r="Q86" s="25"/>
      <c r="R86" s="18"/>
      <c r="S86" s="25"/>
      <c r="T86" s="25"/>
      <c r="U86" s="25"/>
    </row>
    <row r="87" spans="1:21">
      <c r="A87" s="14"/>
      <c r="B87" s="68" t="s">
        <v>342</v>
      </c>
      <c r="C87" s="48">
        <v>920</v>
      </c>
      <c r="D87" s="48"/>
      <c r="E87" s="22"/>
      <c r="F87" s="22"/>
      <c r="G87" s="27">
        <v>2920</v>
      </c>
      <c r="H87" s="27"/>
      <c r="I87" s="22"/>
      <c r="J87" s="22"/>
      <c r="K87" s="48" t="s">
        <v>198</v>
      </c>
      <c r="L87" s="48"/>
      <c r="M87" s="22"/>
      <c r="N87" s="22"/>
      <c r="O87" s="48" t="s">
        <v>198</v>
      </c>
      <c r="P87" s="48"/>
      <c r="Q87" s="22"/>
      <c r="R87" s="22"/>
      <c r="S87" s="48" t="s">
        <v>198</v>
      </c>
      <c r="T87" s="48"/>
      <c r="U87" s="22"/>
    </row>
    <row r="88" spans="1:21">
      <c r="A88" s="14"/>
      <c r="B88" s="68"/>
      <c r="C88" s="48"/>
      <c r="D88" s="48"/>
      <c r="E88" s="22"/>
      <c r="F88" s="22"/>
      <c r="G88" s="27"/>
      <c r="H88" s="27"/>
      <c r="I88" s="22"/>
      <c r="J88" s="22"/>
      <c r="K88" s="48"/>
      <c r="L88" s="48"/>
      <c r="M88" s="22"/>
      <c r="N88" s="22"/>
      <c r="O88" s="48"/>
      <c r="P88" s="48"/>
      <c r="Q88" s="22"/>
      <c r="R88" s="22"/>
      <c r="S88" s="48"/>
      <c r="T88" s="48"/>
      <c r="U88" s="22"/>
    </row>
    <row r="89" spans="1:21">
      <c r="A89" s="14"/>
      <c r="B89" s="67" t="s">
        <v>369</v>
      </c>
      <c r="C89" s="23" t="s">
        <v>179</v>
      </c>
      <c r="D89" s="51">
        <v>11.6</v>
      </c>
      <c r="E89" s="25"/>
      <c r="F89" s="25"/>
      <c r="G89" s="23" t="s">
        <v>179</v>
      </c>
      <c r="H89" s="51">
        <v>11.6</v>
      </c>
      <c r="I89" s="25"/>
      <c r="J89" s="25"/>
      <c r="K89" s="23" t="s">
        <v>179</v>
      </c>
      <c r="L89" s="51" t="s">
        <v>198</v>
      </c>
      <c r="M89" s="25"/>
      <c r="N89" s="25"/>
      <c r="O89" s="23" t="s">
        <v>179</v>
      </c>
      <c r="P89" s="51" t="s">
        <v>198</v>
      </c>
      <c r="Q89" s="25"/>
      <c r="R89" s="25"/>
      <c r="S89" s="23" t="s">
        <v>179</v>
      </c>
      <c r="T89" s="51" t="s">
        <v>198</v>
      </c>
      <c r="U89" s="25"/>
    </row>
    <row r="90" spans="1:21">
      <c r="A90" s="14"/>
      <c r="B90" s="67"/>
      <c r="C90" s="23"/>
      <c r="D90" s="51"/>
      <c r="E90" s="25"/>
      <c r="F90" s="25"/>
      <c r="G90" s="23"/>
      <c r="H90" s="51"/>
      <c r="I90" s="25"/>
      <c r="J90" s="25"/>
      <c r="K90" s="23"/>
      <c r="L90" s="51"/>
      <c r="M90" s="25"/>
      <c r="N90" s="25"/>
      <c r="O90" s="23"/>
      <c r="P90" s="51"/>
      <c r="Q90" s="25"/>
      <c r="R90" s="25"/>
      <c r="S90" s="23"/>
      <c r="T90" s="51"/>
      <c r="U90" s="25"/>
    </row>
    <row r="91" spans="1:21">
      <c r="A91" s="14"/>
      <c r="B91" s="21"/>
      <c r="C91" s="21"/>
      <c r="D91" s="21"/>
      <c r="E91" s="21"/>
      <c r="F91" s="21"/>
      <c r="G91" s="21"/>
      <c r="H91" s="21"/>
      <c r="I91" s="21"/>
      <c r="J91" s="21"/>
      <c r="K91" s="21"/>
      <c r="L91" s="21"/>
      <c r="M91" s="21"/>
      <c r="N91" s="21"/>
      <c r="O91" s="21"/>
      <c r="P91" s="21"/>
      <c r="Q91" s="21"/>
      <c r="R91" s="21"/>
      <c r="S91" s="21"/>
      <c r="T91" s="21"/>
      <c r="U91" s="21"/>
    </row>
    <row r="92" spans="1:21">
      <c r="A92" s="14"/>
      <c r="B92" s="15"/>
      <c r="C92" s="15"/>
      <c r="D92" s="15"/>
      <c r="E92" s="15"/>
      <c r="F92" s="15"/>
      <c r="G92" s="15"/>
      <c r="H92" s="15"/>
      <c r="I92" s="15"/>
      <c r="J92" s="15"/>
      <c r="K92" s="15"/>
      <c r="L92" s="15"/>
      <c r="M92" s="15"/>
      <c r="N92" s="15"/>
      <c r="O92" s="15"/>
      <c r="P92" s="15"/>
      <c r="Q92" s="15"/>
      <c r="R92" s="15"/>
      <c r="S92" s="15"/>
      <c r="T92" s="15"/>
      <c r="U92" s="15"/>
    </row>
    <row r="93" spans="1:21" ht="15.75" thickBot="1">
      <c r="A93" s="14"/>
      <c r="B93" s="18"/>
      <c r="C93" s="45" t="s">
        <v>334</v>
      </c>
      <c r="D93" s="45"/>
      <c r="E93" s="45"/>
      <c r="F93" s="18"/>
      <c r="G93" s="45">
        <v>2015</v>
      </c>
      <c r="H93" s="45"/>
      <c r="I93" s="45"/>
      <c r="J93" s="18"/>
      <c r="K93" s="45">
        <v>2016</v>
      </c>
      <c r="L93" s="45"/>
      <c r="M93" s="45"/>
      <c r="N93" s="18"/>
      <c r="O93" s="45">
        <v>2017</v>
      </c>
      <c r="P93" s="45"/>
      <c r="Q93" s="45"/>
      <c r="R93" s="18"/>
      <c r="S93" s="45">
        <v>2018</v>
      </c>
      <c r="T93" s="45"/>
      <c r="U93" s="45"/>
    </row>
    <row r="94" spans="1:21">
      <c r="A94" s="14"/>
      <c r="B94" s="88" t="s">
        <v>370</v>
      </c>
      <c r="C94" s="32"/>
      <c r="D94" s="32"/>
      <c r="E94" s="32"/>
      <c r="F94" s="17"/>
      <c r="G94" s="32"/>
      <c r="H94" s="32"/>
      <c r="I94" s="32"/>
      <c r="J94" s="17"/>
      <c r="K94" s="32"/>
      <c r="L94" s="32"/>
      <c r="M94" s="32"/>
      <c r="N94" s="17"/>
      <c r="O94" s="32"/>
      <c r="P94" s="32"/>
      <c r="Q94" s="32"/>
      <c r="R94" s="17"/>
      <c r="S94" s="32"/>
      <c r="T94" s="32"/>
      <c r="U94" s="32"/>
    </row>
    <row r="95" spans="1:21" ht="23.25">
      <c r="A95" s="14"/>
      <c r="B95" s="41" t="s">
        <v>371</v>
      </c>
      <c r="C95" s="25"/>
      <c r="D95" s="25"/>
      <c r="E95" s="25"/>
      <c r="F95" s="18"/>
      <c r="G95" s="25"/>
      <c r="H95" s="25"/>
      <c r="I95" s="25"/>
      <c r="J95" s="18"/>
      <c r="K95" s="25"/>
      <c r="L95" s="25"/>
      <c r="M95" s="25"/>
      <c r="N95" s="18"/>
      <c r="O95" s="25"/>
      <c r="P95" s="25"/>
      <c r="Q95" s="25"/>
      <c r="R95" s="18"/>
      <c r="S95" s="25"/>
      <c r="T95" s="25"/>
      <c r="U95" s="25"/>
    </row>
    <row r="96" spans="1:21">
      <c r="A96" s="14"/>
      <c r="B96" s="68" t="s">
        <v>342</v>
      </c>
      <c r="C96" s="27">
        <v>2289</v>
      </c>
      <c r="D96" s="27"/>
      <c r="E96" s="22"/>
      <c r="F96" s="22"/>
      <c r="G96" s="27">
        <v>7251</v>
      </c>
      <c r="H96" s="27"/>
      <c r="I96" s="22"/>
      <c r="J96" s="22"/>
      <c r="K96" s="27">
        <v>7446</v>
      </c>
      <c r="L96" s="27"/>
      <c r="M96" s="22"/>
      <c r="N96" s="22"/>
      <c r="O96" s="27">
        <v>6486</v>
      </c>
      <c r="P96" s="27"/>
      <c r="Q96" s="22"/>
      <c r="R96" s="22"/>
      <c r="S96" s="48" t="s">
        <v>198</v>
      </c>
      <c r="T96" s="48"/>
      <c r="U96" s="22"/>
    </row>
    <row r="97" spans="1:21">
      <c r="A97" s="14"/>
      <c r="B97" s="68"/>
      <c r="C97" s="27"/>
      <c r="D97" s="27"/>
      <c r="E97" s="22"/>
      <c r="F97" s="22"/>
      <c r="G97" s="27"/>
      <c r="H97" s="27"/>
      <c r="I97" s="22"/>
      <c r="J97" s="22"/>
      <c r="K97" s="27"/>
      <c r="L97" s="27"/>
      <c r="M97" s="22"/>
      <c r="N97" s="22"/>
      <c r="O97" s="27"/>
      <c r="P97" s="27"/>
      <c r="Q97" s="22"/>
      <c r="R97" s="22"/>
      <c r="S97" s="48"/>
      <c r="T97" s="48"/>
      <c r="U97" s="22"/>
    </row>
    <row r="98" spans="1:21">
      <c r="A98" s="14"/>
      <c r="B98" s="67" t="s">
        <v>369</v>
      </c>
      <c r="C98" s="23" t="s">
        <v>179</v>
      </c>
      <c r="D98" s="51">
        <v>0.24</v>
      </c>
      <c r="E98" s="25"/>
      <c r="F98" s="25"/>
      <c r="G98" s="23" t="s">
        <v>179</v>
      </c>
      <c r="H98" s="51">
        <v>0.24</v>
      </c>
      <c r="I98" s="25"/>
      <c r="J98" s="25"/>
      <c r="K98" s="23" t="s">
        <v>179</v>
      </c>
      <c r="L98" s="51">
        <v>0.25</v>
      </c>
      <c r="M98" s="25"/>
      <c r="N98" s="25"/>
      <c r="O98" s="23" t="s">
        <v>179</v>
      </c>
      <c r="P98" s="51">
        <v>0.25</v>
      </c>
      <c r="Q98" s="25"/>
      <c r="R98" s="25"/>
      <c r="S98" s="23" t="s">
        <v>179</v>
      </c>
      <c r="T98" s="51" t="s">
        <v>198</v>
      </c>
      <c r="U98" s="25"/>
    </row>
    <row r="99" spans="1:21">
      <c r="A99" s="14"/>
      <c r="B99" s="67"/>
      <c r="C99" s="23"/>
      <c r="D99" s="51"/>
      <c r="E99" s="25"/>
      <c r="F99" s="25"/>
      <c r="G99" s="23"/>
      <c r="H99" s="51"/>
      <c r="I99" s="25"/>
      <c r="J99" s="25"/>
      <c r="K99" s="23"/>
      <c r="L99" s="51"/>
      <c r="M99" s="25"/>
      <c r="N99" s="25"/>
      <c r="O99" s="23"/>
      <c r="P99" s="51"/>
      <c r="Q99" s="25"/>
      <c r="R99" s="25"/>
      <c r="S99" s="23"/>
      <c r="T99" s="51"/>
      <c r="U99" s="25"/>
    </row>
    <row r="100" spans="1:21">
      <c r="A100" s="14"/>
      <c r="B100" s="15"/>
      <c r="C100" s="15"/>
    </row>
    <row r="101" spans="1:21" ht="144">
      <c r="A101" s="14"/>
      <c r="B101" s="83" t="s">
        <v>273</v>
      </c>
      <c r="C101" s="84" t="s">
        <v>372</v>
      </c>
    </row>
    <row r="102" spans="1:21">
      <c r="A102" s="14"/>
      <c r="B102" s="15"/>
      <c r="C102" s="15"/>
    </row>
    <row r="103" spans="1:21" ht="36">
      <c r="A103" s="14"/>
      <c r="B103" s="83" t="s">
        <v>275</v>
      </c>
      <c r="C103" s="84" t="s">
        <v>373</v>
      </c>
    </row>
    <row r="104" spans="1:21">
      <c r="A104" s="14"/>
      <c r="B104" s="15"/>
      <c r="C104" s="15"/>
    </row>
    <row r="105" spans="1:21" ht="156">
      <c r="A105" s="14"/>
      <c r="B105" s="83" t="s">
        <v>277</v>
      </c>
      <c r="C105" s="84" t="s">
        <v>374</v>
      </c>
    </row>
    <row r="106" spans="1:21" ht="51" customHeight="1">
      <c r="A106" s="14"/>
      <c r="B106" s="23" t="s">
        <v>375</v>
      </c>
      <c r="C106" s="23"/>
      <c r="D106" s="23"/>
      <c r="E106" s="23"/>
      <c r="F106" s="23"/>
      <c r="G106" s="23"/>
      <c r="H106" s="23"/>
      <c r="I106" s="23"/>
      <c r="J106" s="23"/>
      <c r="K106" s="23"/>
      <c r="L106" s="23"/>
      <c r="M106" s="23"/>
      <c r="N106" s="23"/>
      <c r="O106" s="23"/>
      <c r="P106" s="23"/>
      <c r="Q106" s="23"/>
      <c r="R106" s="23"/>
      <c r="S106" s="23"/>
      <c r="T106" s="23"/>
      <c r="U106" s="23"/>
    </row>
    <row r="107" spans="1:21">
      <c r="A107" s="14"/>
      <c r="B107" s="63" t="s">
        <v>376</v>
      </c>
      <c r="C107" s="63"/>
      <c r="D107" s="63"/>
      <c r="E107" s="63"/>
      <c r="F107" s="63"/>
      <c r="G107" s="63"/>
      <c r="H107" s="63"/>
      <c r="I107" s="63"/>
      <c r="J107" s="63"/>
      <c r="K107" s="63"/>
      <c r="L107" s="63"/>
      <c r="M107" s="63"/>
      <c r="N107" s="63"/>
      <c r="O107" s="63"/>
      <c r="P107" s="63"/>
      <c r="Q107" s="63"/>
      <c r="R107" s="63"/>
      <c r="S107" s="63"/>
      <c r="T107" s="63"/>
      <c r="U107" s="63"/>
    </row>
    <row r="108" spans="1:21">
      <c r="A108" s="14"/>
      <c r="B108" s="23" t="s">
        <v>377</v>
      </c>
      <c r="C108" s="23"/>
      <c r="D108" s="23"/>
      <c r="E108" s="23"/>
      <c r="F108" s="23"/>
      <c r="G108" s="23"/>
      <c r="H108" s="23"/>
      <c r="I108" s="23"/>
      <c r="J108" s="23"/>
      <c r="K108" s="23"/>
      <c r="L108" s="23"/>
      <c r="M108" s="23"/>
      <c r="N108" s="23"/>
      <c r="O108" s="23"/>
      <c r="P108" s="23"/>
      <c r="Q108" s="23"/>
      <c r="R108" s="23"/>
      <c r="S108" s="23"/>
      <c r="T108" s="23"/>
      <c r="U108" s="23"/>
    </row>
    <row r="109" spans="1:21">
      <c r="A109" s="14"/>
      <c r="B109" s="21"/>
      <c r="C109" s="21"/>
      <c r="D109" s="21"/>
      <c r="E109" s="21"/>
      <c r="F109" s="21"/>
      <c r="G109" s="21"/>
      <c r="H109" s="21"/>
      <c r="I109" s="21"/>
    </row>
    <row r="110" spans="1:21">
      <c r="A110" s="14"/>
      <c r="B110" s="15"/>
      <c r="C110" s="15"/>
      <c r="D110" s="15"/>
      <c r="E110" s="15"/>
      <c r="F110" s="15"/>
      <c r="G110" s="15"/>
      <c r="H110" s="15"/>
      <c r="I110" s="15"/>
    </row>
    <row r="111" spans="1:21">
      <c r="A111" s="14"/>
      <c r="B111" s="25"/>
      <c r="C111" s="44" t="s">
        <v>190</v>
      </c>
      <c r="D111" s="44"/>
      <c r="E111" s="44"/>
      <c r="F111" s="25"/>
      <c r="G111" s="44" t="s">
        <v>232</v>
      </c>
      <c r="H111" s="44"/>
      <c r="I111" s="44"/>
    </row>
    <row r="112" spans="1:21" ht="15.75" thickBot="1">
      <c r="A112" s="14"/>
      <c r="B112" s="25"/>
      <c r="C112" s="45">
        <v>2014</v>
      </c>
      <c r="D112" s="45"/>
      <c r="E112" s="45"/>
      <c r="F112" s="25"/>
      <c r="G112" s="45">
        <v>2013</v>
      </c>
      <c r="H112" s="45"/>
      <c r="I112" s="45"/>
    </row>
    <row r="113" spans="1:21">
      <c r="A113" s="14"/>
      <c r="B113" s="18"/>
      <c r="C113" s="47" t="s">
        <v>233</v>
      </c>
      <c r="D113" s="47"/>
      <c r="E113" s="47"/>
      <c r="F113" s="47"/>
      <c r="G113" s="47"/>
      <c r="H113" s="47"/>
      <c r="I113" s="47"/>
    </row>
    <row r="114" spans="1:21">
      <c r="A114" s="14"/>
      <c r="B114" s="88" t="s">
        <v>177</v>
      </c>
      <c r="C114" s="22"/>
      <c r="D114" s="22"/>
      <c r="E114" s="22"/>
      <c r="F114" s="17"/>
      <c r="G114" s="22"/>
      <c r="H114" s="22"/>
      <c r="I114" s="22"/>
    </row>
    <row r="115" spans="1:21">
      <c r="A115" s="14"/>
      <c r="B115" s="67" t="s">
        <v>378</v>
      </c>
      <c r="C115" s="23" t="s">
        <v>179</v>
      </c>
      <c r="D115" s="24">
        <v>783056</v>
      </c>
      <c r="E115" s="25"/>
      <c r="F115" s="25"/>
      <c r="G115" s="23" t="s">
        <v>179</v>
      </c>
      <c r="H115" s="24">
        <v>1048212</v>
      </c>
      <c r="I115" s="25"/>
    </row>
    <row r="116" spans="1:21" ht="15.75" thickBot="1">
      <c r="A116" s="14"/>
      <c r="B116" s="67"/>
      <c r="C116" s="50"/>
      <c r="D116" s="74"/>
      <c r="E116" s="53"/>
      <c r="F116" s="25"/>
      <c r="G116" s="50"/>
      <c r="H116" s="74"/>
      <c r="I116" s="53"/>
    </row>
    <row r="117" spans="1:21" ht="15.75" thickTop="1">
      <c r="A117" s="14"/>
      <c r="B117" s="16" t="s">
        <v>182</v>
      </c>
      <c r="C117" s="58"/>
      <c r="D117" s="58"/>
      <c r="E117" s="58"/>
      <c r="F117" s="17"/>
      <c r="G117" s="58"/>
      <c r="H117" s="58"/>
      <c r="I117" s="58"/>
    </row>
    <row r="118" spans="1:21">
      <c r="A118" s="14"/>
      <c r="B118" s="67" t="s">
        <v>378</v>
      </c>
      <c r="C118" s="23" t="s">
        <v>179</v>
      </c>
      <c r="D118" s="24">
        <v>143215</v>
      </c>
      <c r="E118" s="25"/>
      <c r="F118" s="25"/>
      <c r="G118" s="23" t="s">
        <v>179</v>
      </c>
      <c r="H118" s="24">
        <v>222905</v>
      </c>
      <c r="I118" s="25"/>
    </row>
    <row r="119" spans="1:21" ht="15.75" thickBot="1">
      <c r="A119" s="14"/>
      <c r="B119" s="67"/>
      <c r="C119" s="50"/>
      <c r="D119" s="74"/>
      <c r="E119" s="53"/>
      <c r="F119" s="25"/>
      <c r="G119" s="50"/>
      <c r="H119" s="74"/>
      <c r="I119" s="53"/>
    </row>
    <row r="120" spans="1:21" ht="51" customHeight="1" thickTop="1">
      <c r="A120" s="14"/>
      <c r="B120" s="23" t="s">
        <v>379</v>
      </c>
      <c r="C120" s="23"/>
      <c r="D120" s="23"/>
      <c r="E120" s="23"/>
      <c r="F120" s="23"/>
      <c r="G120" s="23"/>
      <c r="H120" s="23"/>
      <c r="I120" s="23"/>
      <c r="J120" s="23"/>
      <c r="K120" s="23"/>
      <c r="L120" s="23"/>
      <c r="M120" s="23"/>
      <c r="N120" s="23"/>
      <c r="O120" s="23"/>
      <c r="P120" s="23"/>
      <c r="Q120" s="23"/>
      <c r="R120" s="23"/>
      <c r="S120" s="23"/>
      <c r="T120" s="23"/>
      <c r="U120" s="23"/>
    </row>
    <row r="121" spans="1:21">
      <c r="A121" s="14"/>
      <c r="B121" s="63" t="s">
        <v>380</v>
      </c>
      <c r="C121" s="63"/>
      <c r="D121" s="63"/>
      <c r="E121" s="63"/>
      <c r="F121" s="63"/>
      <c r="G121" s="63"/>
      <c r="H121" s="63"/>
      <c r="I121" s="63"/>
      <c r="J121" s="63"/>
      <c r="K121" s="63"/>
      <c r="L121" s="63"/>
      <c r="M121" s="63"/>
      <c r="N121" s="63"/>
      <c r="O121" s="63"/>
      <c r="P121" s="63"/>
      <c r="Q121" s="63"/>
      <c r="R121" s="63"/>
      <c r="S121" s="63"/>
      <c r="T121" s="63"/>
      <c r="U121" s="63"/>
    </row>
    <row r="122" spans="1:21" ht="38.25" customHeight="1">
      <c r="A122" s="14"/>
      <c r="B122" s="23" t="s">
        <v>381</v>
      </c>
      <c r="C122" s="23"/>
      <c r="D122" s="23"/>
      <c r="E122" s="23"/>
      <c r="F122" s="23"/>
      <c r="G122" s="23"/>
      <c r="H122" s="23"/>
      <c r="I122" s="23"/>
      <c r="J122" s="23"/>
      <c r="K122" s="23"/>
      <c r="L122" s="23"/>
      <c r="M122" s="23"/>
      <c r="N122" s="23"/>
      <c r="O122" s="23"/>
      <c r="P122" s="23"/>
      <c r="Q122" s="23"/>
      <c r="R122" s="23"/>
      <c r="S122" s="23"/>
      <c r="T122" s="23"/>
      <c r="U122" s="23"/>
    </row>
  </sheetData>
  <mergeCells count="668">
    <mergeCell ref="B121:U121"/>
    <mergeCell ref="B122:U122"/>
    <mergeCell ref="B8:U8"/>
    <mergeCell ref="B9:U9"/>
    <mergeCell ref="B106:U106"/>
    <mergeCell ref="B107:U107"/>
    <mergeCell ref="B108:U108"/>
    <mergeCell ref="B120:U120"/>
    <mergeCell ref="I118:I119"/>
    <mergeCell ref="A1:A2"/>
    <mergeCell ref="B1:U1"/>
    <mergeCell ref="B2:U2"/>
    <mergeCell ref="B3:U3"/>
    <mergeCell ref="A4:A122"/>
    <mergeCell ref="B4:U4"/>
    <mergeCell ref="B5:U5"/>
    <mergeCell ref="B6:U6"/>
    <mergeCell ref="B7:U7"/>
    <mergeCell ref="I115:I116"/>
    <mergeCell ref="C117:E117"/>
    <mergeCell ref="G117:I117"/>
    <mergeCell ref="B118:B119"/>
    <mergeCell ref="C118:C119"/>
    <mergeCell ref="D118:D119"/>
    <mergeCell ref="E118:E119"/>
    <mergeCell ref="F118:F119"/>
    <mergeCell ref="G118:G119"/>
    <mergeCell ref="H118:H119"/>
    <mergeCell ref="C113:I113"/>
    <mergeCell ref="C114:E114"/>
    <mergeCell ref="G114:I114"/>
    <mergeCell ref="B115:B116"/>
    <mergeCell ref="C115:C116"/>
    <mergeCell ref="D115:D116"/>
    <mergeCell ref="E115:E116"/>
    <mergeCell ref="F115:F116"/>
    <mergeCell ref="G115:G116"/>
    <mergeCell ref="H115:H116"/>
    <mergeCell ref="U98:U99"/>
    <mergeCell ref="B109:I109"/>
    <mergeCell ref="B111:B112"/>
    <mergeCell ref="C111:E111"/>
    <mergeCell ref="C112:E112"/>
    <mergeCell ref="F111:F112"/>
    <mergeCell ref="G111:I111"/>
    <mergeCell ref="G112:I112"/>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C94:E94"/>
    <mergeCell ref="G94:I94"/>
    <mergeCell ref="K94:M94"/>
    <mergeCell ref="O94:Q94"/>
    <mergeCell ref="S94:U94"/>
    <mergeCell ref="C95:E95"/>
    <mergeCell ref="G95:I95"/>
    <mergeCell ref="K95:M95"/>
    <mergeCell ref="O95:Q95"/>
    <mergeCell ref="S95:U95"/>
    <mergeCell ref="T89:T90"/>
    <mergeCell ref="U89:U90"/>
    <mergeCell ref="B91:U91"/>
    <mergeCell ref="C93:E93"/>
    <mergeCell ref="G93:I93"/>
    <mergeCell ref="K93:M93"/>
    <mergeCell ref="O93:Q93"/>
    <mergeCell ref="S93:U93"/>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T88"/>
    <mergeCell ref="U87:U88"/>
    <mergeCell ref="B89:B90"/>
    <mergeCell ref="C89:C90"/>
    <mergeCell ref="D89:D90"/>
    <mergeCell ref="E89:E90"/>
    <mergeCell ref="F89:F90"/>
    <mergeCell ref="G89:G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R82:R83"/>
    <mergeCell ref="S82:T83"/>
    <mergeCell ref="U82:U83"/>
    <mergeCell ref="C85:E85"/>
    <mergeCell ref="G85:I85"/>
    <mergeCell ref="K85:M85"/>
    <mergeCell ref="O85:Q85"/>
    <mergeCell ref="S85:U85"/>
    <mergeCell ref="J82:J83"/>
    <mergeCell ref="K82:L83"/>
    <mergeCell ref="M82:M83"/>
    <mergeCell ref="N82:N83"/>
    <mergeCell ref="O82:P83"/>
    <mergeCell ref="Q82:Q83"/>
    <mergeCell ref="B82:B83"/>
    <mergeCell ref="C82:D83"/>
    <mergeCell ref="E82:E83"/>
    <mergeCell ref="F82:F83"/>
    <mergeCell ref="G82:H83"/>
    <mergeCell ref="I82:I83"/>
    <mergeCell ref="R78:R79"/>
    <mergeCell ref="S78:T79"/>
    <mergeCell ref="U78:U79"/>
    <mergeCell ref="C81:E81"/>
    <mergeCell ref="G81:I81"/>
    <mergeCell ref="K81:M81"/>
    <mergeCell ref="O81:Q81"/>
    <mergeCell ref="S81:U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R69:R70"/>
    <mergeCell ref="S69:T70"/>
    <mergeCell ref="U69:U70"/>
    <mergeCell ref="C72:E72"/>
    <mergeCell ref="G72:I72"/>
    <mergeCell ref="K72:M72"/>
    <mergeCell ref="O72:Q72"/>
    <mergeCell ref="S72:U72"/>
    <mergeCell ref="J69:J70"/>
    <mergeCell ref="K69:L70"/>
    <mergeCell ref="M69:M70"/>
    <mergeCell ref="N69:N70"/>
    <mergeCell ref="O69:P70"/>
    <mergeCell ref="Q69:Q70"/>
    <mergeCell ref="B69:B70"/>
    <mergeCell ref="C69:D70"/>
    <mergeCell ref="E69:E70"/>
    <mergeCell ref="F69:F70"/>
    <mergeCell ref="G69:H70"/>
    <mergeCell ref="I69:I70"/>
    <mergeCell ref="Q65:Q66"/>
    <mergeCell ref="R65:R66"/>
    <mergeCell ref="S65:T66"/>
    <mergeCell ref="U65:U66"/>
    <mergeCell ref="C68:E68"/>
    <mergeCell ref="G68:I68"/>
    <mergeCell ref="K68:M68"/>
    <mergeCell ref="O68:Q68"/>
    <mergeCell ref="S68:U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S61:S62"/>
    <mergeCell ref="T61:T62"/>
    <mergeCell ref="U61:U62"/>
    <mergeCell ref="C63:E63"/>
    <mergeCell ref="G63:I63"/>
    <mergeCell ref="K63:M63"/>
    <mergeCell ref="O63:Q63"/>
    <mergeCell ref="S63:U63"/>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Q45:Q46"/>
    <mergeCell ref="R45:R46"/>
    <mergeCell ref="S45:S46"/>
    <mergeCell ref="T45:T46"/>
    <mergeCell ref="U45:U46"/>
    <mergeCell ref="B47:B48"/>
    <mergeCell ref="C47:C48"/>
    <mergeCell ref="D47:D48"/>
    <mergeCell ref="E47:E48"/>
    <mergeCell ref="F47:F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S27:U27"/>
    <mergeCell ref="C28:E28"/>
    <mergeCell ref="G28:I28"/>
    <mergeCell ref="K28:M28"/>
    <mergeCell ref="O28:Q28"/>
    <mergeCell ref="S28:U28"/>
    <mergeCell ref="U22:U23"/>
    <mergeCell ref="B24:U24"/>
    <mergeCell ref="C26:E26"/>
    <mergeCell ref="G26:I26"/>
    <mergeCell ref="K26:M26"/>
    <mergeCell ref="O26:Q26"/>
    <mergeCell ref="S26:U26"/>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6.5703125" bestFit="1" customWidth="1"/>
    <col min="4" max="6" width="22.5703125" customWidth="1"/>
    <col min="7" max="7" width="4.85546875" customWidth="1"/>
    <col min="8" max="8" width="20.140625" customWidth="1"/>
    <col min="9" max="9" width="3.85546875" customWidth="1"/>
    <col min="10" max="10" width="22.5703125" customWidth="1"/>
    <col min="11" max="11" width="4.85546875" customWidth="1"/>
    <col min="12" max="12" width="18.7109375" customWidth="1"/>
    <col min="13" max="13" width="22.5703125"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3</v>
      </c>
      <c r="B3" s="61" t="s">
        <v>5</v>
      </c>
      <c r="C3" s="61"/>
      <c r="D3" s="61"/>
      <c r="E3" s="61"/>
      <c r="F3" s="61"/>
      <c r="G3" s="61"/>
      <c r="H3" s="61"/>
      <c r="I3" s="61"/>
      <c r="J3" s="61"/>
      <c r="K3" s="61"/>
      <c r="L3" s="61"/>
      <c r="M3" s="61"/>
    </row>
    <row r="4" spans="1:13" ht="15" customHeight="1">
      <c r="A4" s="14" t="s">
        <v>382</v>
      </c>
      <c r="B4" s="61" t="s">
        <v>5</v>
      </c>
      <c r="C4" s="61"/>
      <c r="D4" s="61"/>
      <c r="E4" s="61"/>
      <c r="F4" s="61"/>
      <c r="G4" s="61"/>
      <c r="H4" s="61"/>
      <c r="I4" s="61"/>
      <c r="J4" s="61"/>
      <c r="K4" s="61"/>
      <c r="L4" s="61"/>
      <c r="M4" s="61"/>
    </row>
    <row r="5" spans="1:13">
      <c r="A5" s="14"/>
      <c r="B5" s="62" t="s">
        <v>382</v>
      </c>
      <c r="C5" s="62"/>
      <c r="D5" s="62"/>
      <c r="E5" s="62"/>
      <c r="F5" s="62"/>
      <c r="G5" s="62"/>
      <c r="H5" s="62"/>
      <c r="I5" s="62"/>
      <c r="J5" s="62"/>
      <c r="K5" s="62"/>
      <c r="L5" s="62"/>
      <c r="M5" s="62"/>
    </row>
    <row r="6" spans="1:13" ht="51" customHeight="1">
      <c r="A6" s="14"/>
      <c r="B6" s="23" t="s">
        <v>384</v>
      </c>
      <c r="C6" s="23"/>
      <c r="D6" s="23"/>
      <c r="E6" s="23"/>
      <c r="F6" s="23"/>
      <c r="G6" s="23"/>
      <c r="H6" s="23"/>
      <c r="I6" s="23"/>
      <c r="J6" s="23"/>
      <c r="K6" s="23"/>
      <c r="L6" s="23"/>
      <c r="M6" s="23"/>
    </row>
    <row r="7" spans="1:13">
      <c r="A7" s="14"/>
      <c r="B7" s="23" t="s">
        <v>385</v>
      </c>
      <c r="C7" s="23"/>
      <c r="D7" s="23"/>
      <c r="E7" s="23"/>
      <c r="F7" s="23"/>
      <c r="G7" s="23"/>
      <c r="H7" s="23"/>
      <c r="I7" s="23"/>
      <c r="J7" s="23"/>
      <c r="K7" s="23"/>
      <c r="L7" s="23"/>
      <c r="M7" s="23"/>
    </row>
    <row r="8" spans="1:13">
      <c r="A8" s="14"/>
      <c r="B8" s="21"/>
      <c r="C8" s="21"/>
      <c r="D8" s="21"/>
      <c r="E8" s="21"/>
      <c r="F8" s="21"/>
      <c r="G8" s="21"/>
      <c r="H8" s="21"/>
      <c r="I8" s="21"/>
      <c r="J8" s="21"/>
      <c r="K8" s="21"/>
      <c r="L8" s="21"/>
      <c r="M8" s="21"/>
    </row>
    <row r="9" spans="1:13">
      <c r="A9" s="14"/>
      <c r="B9" s="15"/>
      <c r="C9" s="15"/>
      <c r="D9" s="15"/>
      <c r="E9" s="15"/>
      <c r="F9" s="15"/>
      <c r="G9" s="15"/>
      <c r="H9" s="15"/>
      <c r="I9" s="15"/>
      <c r="J9" s="15"/>
      <c r="K9" s="15"/>
      <c r="L9" s="15"/>
      <c r="M9" s="15"/>
    </row>
    <row r="10" spans="1:13" ht="15.75" thickBot="1">
      <c r="A10" s="14"/>
      <c r="B10" s="18"/>
      <c r="C10" s="78">
        <v>41912</v>
      </c>
      <c r="D10" s="78"/>
      <c r="E10" s="78"/>
      <c r="F10" s="78"/>
      <c r="G10" s="78"/>
      <c r="H10" s="78"/>
      <c r="I10" s="78"/>
      <c r="J10" s="78"/>
      <c r="K10" s="78"/>
      <c r="L10" s="78"/>
      <c r="M10" s="78"/>
    </row>
    <row r="11" spans="1:13" ht="15.75" thickBot="1">
      <c r="A11" s="14"/>
      <c r="B11" s="18"/>
      <c r="C11" s="46" t="s">
        <v>386</v>
      </c>
      <c r="D11" s="46"/>
      <c r="E11" s="46"/>
      <c r="F11" s="18"/>
      <c r="G11" s="46" t="s">
        <v>387</v>
      </c>
      <c r="H11" s="46"/>
      <c r="I11" s="46"/>
      <c r="J11" s="18"/>
      <c r="K11" s="46" t="s">
        <v>388</v>
      </c>
      <c r="L11" s="46"/>
      <c r="M11" s="46"/>
    </row>
    <row r="12" spans="1:13">
      <c r="A12" s="14"/>
      <c r="B12" s="18"/>
      <c r="C12" s="47" t="s">
        <v>233</v>
      </c>
      <c r="D12" s="47"/>
      <c r="E12" s="47"/>
      <c r="F12" s="47"/>
      <c r="G12" s="47"/>
      <c r="H12" s="47"/>
      <c r="I12" s="47"/>
      <c r="J12" s="47"/>
      <c r="K12" s="47"/>
      <c r="L12" s="47"/>
      <c r="M12" s="47"/>
    </row>
    <row r="13" spans="1:13">
      <c r="A13" s="14"/>
      <c r="B13" s="16" t="s">
        <v>177</v>
      </c>
      <c r="C13" s="22"/>
      <c r="D13" s="22"/>
      <c r="E13" s="22"/>
      <c r="F13" s="17"/>
      <c r="G13" s="22"/>
      <c r="H13" s="22"/>
      <c r="I13" s="22"/>
      <c r="J13" s="17"/>
      <c r="K13" s="22"/>
      <c r="L13" s="22"/>
      <c r="M13" s="22"/>
    </row>
    <row r="14" spans="1:13">
      <c r="A14" s="14"/>
      <c r="B14" s="67" t="s">
        <v>378</v>
      </c>
      <c r="C14" s="23" t="s">
        <v>179</v>
      </c>
      <c r="D14" s="24">
        <v>783056</v>
      </c>
      <c r="E14" s="25"/>
      <c r="F14" s="25"/>
      <c r="G14" s="23" t="s">
        <v>179</v>
      </c>
      <c r="H14" s="51" t="s">
        <v>389</v>
      </c>
      <c r="I14" s="23" t="s">
        <v>196</v>
      </c>
      <c r="J14" s="25"/>
      <c r="K14" s="23" t="s">
        <v>179</v>
      </c>
      <c r="L14" s="24">
        <v>642518</v>
      </c>
      <c r="M14" s="25"/>
    </row>
    <row r="15" spans="1:13">
      <c r="A15" s="14"/>
      <c r="B15" s="67"/>
      <c r="C15" s="23"/>
      <c r="D15" s="24"/>
      <c r="E15" s="25"/>
      <c r="F15" s="25"/>
      <c r="G15" s="23"/>
      <c r="H15" s="51"/>
      <c r="I15" s="23"/>
      <c r="J15" s="25"/>
      <c r="K15" s="23"/>
      <c r="L15" s="24"/>
      <c r="M15" s="25"/>
    </row>
    <row r="16" spans="1:13">
      <c r="A16" s="14"/>
      <c r="B16" s="16" t="s">
        <v>182</v>
      </c>
      <c r="C16" s="22"/>
      <c r="D16" s="22"/>
      <c r="E16" s="22"/>
      <c r="F16" s="17"/>
      <c r="G16" s="22"/>
      <c r="H16" s="22"/>
      <c r="I16" s="22"/>
      <c r="J16" s="17"/>
      <c r="K16" s="22"/>
      <c r="L16" s="22"/>
      <c r="M16" s="22"/>
    </row>
    <row r="17" spans="1:13">
      <c r="A17" s="14"/>
      <c r="B17" s="67" t="s">
        <v>378</v>
      </c>
      <c r="C17" s="23" t="s">
        <v>179</v>
      </c>
      <c r="D17" s="24">
        <v>143215</v>
      </c>
      <c r="E17" s="25"/>
      <c r="F17" s="25"/>
      <c r="G17" s="23" t="s">
        <v>179</v>
      </c>
      <c r="H17" s="51" t="s">
        <v>389</v>
      </c>
      <c r="I17" s="23" t="s">
        <v>196</v>
      </c>
      <c r="J17" s="25"/>
      <c r="K17" s="23" t="s">
        <v>179</v>
      </c>
      <c r="L17" s="24">
        <v>2677</v>
      </c>
      <c r="M17" s="25"/>
    </row>
    <row r="18" spans="1:13">
      <c r="A18" s="14"/>
      <c r="B18" s="67"/>
      <c r="C18" s="23"/>
      <c r="D18" s="24"/>
      <c r="E18" s="25"/>
      <c r="F18" s="25"/>
      <c r="G18" s="23"/>
      <c r="H18" s="51"/>
      <c r="I18" s="23"/>
      <c r="J18" s="25"/>
      <c r="K18" s="23"/>
      <c r="L18" s="24"/>
      <c r="M18" s="25"/>
    </row>
    <row r="19" spans="1:13">
      <c r="A19" s="14"/>
      <c r="B19" s="21"/>
      <c r="C19" s="21"/>
      <c r="D19" s="21"/>
      <c r="E19" s="21"/>
      <c r="F19" s="21"/>
      <c r="G19" s="21"/>
      <c r="H19" s="21"/>
      <c r="I19" s="21"/>
      <c r="J19" s="21"/>
      <c r="K19" s="21"/>
      <c r="L19" s="21"/>
      <c r="M19" s="21"/>
    </row>
    <row r="20" spans="1:13">
      <c r="A20" s="14"/>
      <c r="B20" s="15"/>
      <c r="C20" s="15"/>
      <c r="D20" s="15"/>
      <c r="E20" s="15"/>
      <c r="F20" s="15"/>
      <c r="G20" s="15"/>
      <c r="H20" s="15"/>
      <c r="I20" s="15"/>
      <c r="J20" s="15"/>
      <c r="K20" s="15"/>
      <c r="L20" s="15"/>
      <c r="M20" s="15"/>
    </row>
    <row r="21" spans="1:13" ht="15.75" thickBot="1">
      <c r="A21" s="14"/>
      <c r="B21" s="18"/>
      <c r="C21" s="78">
        <v>41639</v>
      </c>
      <c r="D21" s="78"/>
      <c r="E21" s="78"/>
      <c r="F21" s="78"/>
      <c r="G21" s="78"/>
      <c r="H21" s="78"/>
      <c r="I21" s="78"/>
      <c r="J21" s="78"/>
      <c r="K21" s="78"/>
      <c r="L21" s="78"/>
      <c r="M21" s="78"/>
    </row>
    <row r="22" spans="1:13" ht="15.75" thickBot="1">
      <c r="A22" s="14"/>
      <c r="B22" s="18"/>
      <c r="C22" s="46" t="s">
        <v>386</v>
      </c>
      <c r="D22" s="46"/>
      <c r="E22" s="46"/>
      <c r="F22" s="18"/>
      <c r="G22" s="46" t="s">
        <v>387</v>
      </c>
      <c r="H22" s="46"/>
      <c r="I22" s="46"/>
      <c r="J22" s="18"/>
      <c r="K22" s="46" t="s">
        <v>388</v>
      </c>
      <c r="L22" s="46"/>
      <c r="M22" s="46"/>
    </row>
    <row r="23" spans="1:13">
      <c r="A23" s="14"/>
      <c r="B23" s="18"/>
      <c r="C23" s="47" t="s">
        <v>233</v>
      </c>
      <c r="D23" s="47"/>
      <c r="E23" s="47"/>
      <c r="F23" s="47"/>
      <c r="G23" s="47"/>
      <c r="H23" s="47"/>
      <c r="I23" s="47"/>
      <c r="J23" s="47"/>
      <c r="K23" s="47"/>
      <c r="L23" s="47"/>
      <c r="M23" s="47"/>
    </row>
    <row r="24" spans="1:13">
      <c r="A24" s="14"/>
      <c r="B24" s="16" t="s">
        <v>177</v>
      </c>
      <c r="C24" s="22"/>
      <c r="D24" s="22"/>
      <c r="E24" s="22"/>
      <c r="F24" s="17"/>
      <c r="G24" s="22"/>
      <c r="H24" s="22"/>
      <c r="I24" s="22"/>
      <c r="J24" s="17"/>
      <c r="K24" s="22"/>
      <c r="L24" s="22"/>
      <c r="M24" s="22"/>
    </row>
    <row r="25" spans="1:13">
      <c r="A25" s="14"/>
      <c r="B25" s="67" t="s">
        <v>378</v>
      </c>
      <c r="C25" s="23" t="s">
        <v>179</v>
      </c>
      <c r="D25" s="24">
        <v>1048212</v>
      </c>
      <c r="E25" s="25"/>
      <c r="F25" s="25"/>
      <c r="G25" s="23" t="s">
        <v>179</v>
      </c>
      <c r="H25" s="51" t="s">
        <v>390</v>
      </c>
      <c r="I25" s="23" t="s">
        <v>196</v>
      </c>
      <c r="J25" s="25"/>
      <c r="K25" s="23" t="s">
        <v>179</v>
      </c>
      <c r="L25" s="24">
        <v>858132</v>
      </c>
      <c r="M25" s="25"/>
    </row>
    <row r="26" spans="1:13">
      <c r="A26" s="14"/>
      <c r="B26" s="67"/>
      <c r="C26" s="23"/>
      <c r="D26" s="24"/>
      <c r="E26" s="25"/>
      <c r="F26" s="25"/>
      <c r="G26" s="23"/>
      <c r="H26" s="51"/>
      <c r="I26" s="23"/>
      <c r="J26" s="25"/>
      <c r="K26" s="23"/>
      <c r="L26" s="24"/>
      <c r="M26" s="25"/>
    </row>
    <row r="27" spans="1:13">
      <c r="A27" s="14"/>
      <c r="B27" s="16" t="s">
        <v>182</v>
      </c>
      <c r="C27" s="22"/>
      <c r="D27" s="22"/>
      <c r="E27" s="22"/>
      <c r="F27" s="17"/>
      <c r="G27" s="22"/>
      <c r="H27" s="22"/>
      <c r="I27" s="22"/>
      <c r="J27" s="17"/>
      <c r="K27" s="22"/>
      <c r="L27" s="22"/>
      <c r="M27" s="22"/>
    </row>
    <row r="28" spans="1:13">
      <c r="A28" s="14"/>
      <c r="B28" s="67" t="s">
        <v>378</v>
      </c>
      <c r="C28" s="23" t="s">
        <v>179</v>
      </c>
      <c r="D28" s="24">
        <v>222905</v>
      </c>
      <c r="E28" s="25"/>
      <c r="F28" s="25"/>
      <c r="G28" s="23" t="s">
        <v>179</v>
      </c>
      <c r="H28" s="51" t="s">
        <v>390</v>
      </c>
      <c r="I28" s="23" t="s">
        <v>196</v>
      </c>
      <c r="J28" s="25"/>
      <c r="K28" s="23" t="s">
        <v>179</v>
      </c>
      <c r="L28" s="24">
        <v>32825</v>
      </c>
      <c r="M28" s="25"/>
    </row>
    <row r="29" spans="1:13">
      <c r="A29" s="14"/>
      <c r="B29" s="67"/>
      <c r="C29" s="23"/>
      <c r="D29" s="24"/>
      <c r="E29" s="25"/>
      <c r="F29" s="25"/>
      <c r="G29" s="23"/>
      <c r="H29" s="51"/>
      <c r="I29" s="23"/>
      <c r="J29" s="25"/>
      <c r="K29" s="23"/>
      <c r="L29" s="24"/>
      <c r="M29" s="25"/>
    </row>
    <row r="30" spans="1:13">
      <c r="A30" s="14"/>
      <c r="B30" s="15"/>
      <c r="C30" s="15"/>
    </row>
    <row r="31" spans="1:13" ht="24">
      <c r="A31" s="14"/>
      <c r="B31" s="83" t="s">
        <v>273</v>
      </c>
      <c r="C31" s="84" t="s">
        <v>391</v>
      </c>
    </row>
  </sheetData>
  <mergeCells count="81">
    <mergeCell ref="A1:A2"/>
    <mergeCell ref="B1:M1"/>
    <mergeCell ref="B2:M2"/>
    <mergeCell ref="B3:M3"/>
    <mergeCell ref="A4:A31"/>
    <mergeCell ref="B4:M4"/>
    <mergeCell ref="B5:M5"/>
    <mergeCell ref="B6:M6"/>
    <mergeCell ref="B7:M7"/>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M23"/>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5" customWidth="1"/>
    <col min="4" max="4" width="19.85546875" customWidth="1"/>
    <col min="5" max="5" width="4" customWidth="1"/>
  </cols>
  <sheetData>
    <row r="1" spans="1:5" ht="15" customHeight="1">
      <c r="A1" s="7" t="s">
        <v>392</v>
      </c>
      <c r="B1" s="7" t="s">
        <v>1</v>
      </c>
      <c r="C1" s="7"/>
      <c r="D1" s="7"/>
      <c r="E1" s="7"/>
    </row>
    <row r="2" spans="1:5" ht="15" customHeight="1">
      <c r="A2" s="7"/>
      <c r="B2" s="7" t="s">
        <v>2</v>
      </c>
      <c r="C2" s="7"/>
      <c r="D2" s="7"/>
      <c r="E2" s="7"/>
    </row>
    <row r="3" spans="1:5" ht="30">
      <c r="A3" s="3" t="s">
        <v>393</v>
      </c>
      <c r="B3" s="61" t="s">
        <v>5</v>
      </c>
      <c r="C3" s="61"/>
      <c r="D3" s="61"/>
      <c r="E3" s="61"/>
    </row>
    <row r="4" spans="1:5" ht="15" customHeight="1">
      <c r="A4" s="14" t="s">
        <v>392</v>
      </c>
      <c r="B4" s="61" t="s">
        <v>5</v>
      </c>
      <c r="C4" s="61"/>
      <c r="D4" s="61"/>
      <c r="E4" s="61"/>
    </row>
    <row r="5" spans="1:5">
      <c r="A5" s="14"/>
      <c r="B5" s="62" t="s">
        <v>392</v>
      </c>
      <c r="C5" s="62"/>
      <c r="D5" s="62"/>
      <c r="E5" s="62"/>
    </row>
    <row r="6" spans="1:5" ht="191.25" customHeight="1">
      <c r="A6" s="14"/>
      <c r="B6" s="23" t="s">
        <v>394</v>
      </c>
      <c r="C6" s="23"/>
      <c r="D6" s="23"/>
      <c r="E6" s="23"/>
    </row>
    <row r="7" spans="1:5" ht="25.5" customHeight="1">
      <c r="A7" s="14"/>
      <c r="B7" s="23" t="s">
        <v>395</v>
      </c>
      <c r="C7" s="23"/>
      <c r="D7" s="23"/>
      <c r="E7" s="23"/>
    </row>
    <row r="8" spans="1:5">
      <c r="A8" s="14"/>
      <c r="B8" s="21"/>
      <c r="C8" s="21"/>
      <c r="D8" s="21"/>
      <c r="E8" s="21"/>
    </row>
    <row r="9" spans="1:5">
      <c r="A9" s="14"/>
      <c r="B9" s="15"/>
      <c r="C9" s="15"/>
      <c r="D9" s="15"/>
      <c r="E9" s="15"/>
    </row>
    <row r="10" spans="1:5">
      <c r="A10" s="14"/>
      <c r="B10" s="54" t="s">
        <v>396</v>
      </c>
      <c r="C10" s="26" t="s">
        <v>179</v>
      </c>
      <c r="D10" s="27">
        <v>289321</v>
      </c>
      <c r="E10" s="22"/>
    </row>
    <row r="11" spans="1:5">
      <c r="A11" s="14"/>
      <c r="B11" s="54"/>
      <c r="C11" s="26"/>
      <c r="D11" s="27"/>
      <c r="E11" s="22"/>
    </row>
    <row r="12" spans="1:5">
      <c r="A12" s="14"/>
      <c r="B12" s="23" t="s">
        <v>397</v>
      </c>
      <c r="C12" s="24">
        <v>146775</v>
      </c>
      <c r="D12" s="24"/>
      <c r="E12" s="25"/>
    </row>
    <row r="13" spans="1:5">
      <c r="A13" s="14"/>
      <c r="B13" s="23"/>
      <c r="C13" s="24"/>
      <c r="D13" s="24"/>
      <c r="E13" s="25"/>
    </row>
    <row r="14" spans="1:5">
      <c r="A14" s="14"/>
      <c r="B14" s="54" t="s">
        <v>398</v>
      </c>
      <c r="C14" s="27">
        <v>8300</v>
      </c>
      <c r="D14" s="27"/>
      <c r="E14" s="22"/>
    </row>
    <row r="15" spans="1:5">
      <c r="A15" s="14"/>
      <c r="B15" s="54"/>
      <c r="C15" s="27"/>
      <c r="D15" s="27"/>
      <c r="E15" s="22"/>
    </row>
    <row r="16" spans="1:5">
      <c r="A16" s="14"/>
      <c r="B16" s="13" t="s">
        <v>399</v>
      </c>
      <c r="C16" s="51" t="s">
        <v>400</v>
      </c>
      <c r="D16" s="51"/>
      <c r="E16" s="13" t="s">
        <v>196</v>
      </c>
    </row>
    <row r="17" spans="1:5">
      <c r="A17" s="14"/>
      <c r="B17" s="19" t="s">
        <v>401</v>
      </c>
      <c r="C17" s="48" t="s">
        <v>402</v>
      </c>
      <c r="D17" s="48"/>
      <c r="E17" s="19" t="s">
        <v>196</v>
      </c>
    </row>
    <row r="18" spans="1:5">
      <c r="A18" s="14"/>
      <c r="B18" s="49" t="s">
        <v>403</v>
      </c>
      <c r="C18" s="24">
        <v>15203</v>
      </c>
      <c r="D18" s="24"/>
      <c r="E18" s="25"/>
    </row>
    <row r="19" spans="1:5">
      <c r="A19" s="14"/>
      <c r="B19" s="49"/>
      <c r="C19" s="24"/>
      <c r="D19" s="24"/>
      <c r="E19" s="25"/>
    </row>
    <row r="20" spans="1:5">
      <c r="A20" s="14"/>
      <c r="B20" s="43" t="s">
        <v>404</v>
      </c>
      <c r="C20" s="48" t="s">
        <v>405</v>
      </c>
      <c r="D20" s="48"/>
      <c r="E20" s="19" t="s">
        <v>196</v>
      </c>
    </row>
    <row r="21" spans="1:5">
      <c r="A21" s="14"/>
      <c r="B21" s="90" t="s">
        <v>406</v>
      </c>
      <c r="C21" s="24">
        <v>9130</v>
      </c>
      <c r="D21" s="24"/>
      <c r="E21" s="25"/>
    </row>
    <row r="22" spans="1:5" ht="15.75" thickBot="1">
      <c r="A22" s="14"/>
      <c r="B22" s="90"/>
      <c r="C22" s="28"/>
      <c r="D22" s="28"/>
      <c r="E22" s="29"/>
    </row>
    <row r="23" spans="1:5">
      <c r="A23" s="14"/>
      <c r="B23" s="91" t="s">
        <v>407</v>
      </c>
      <c r="C23" s="36" t="s">
        <v>179</v>
      </c>
      <c r="D23" s="30">
        <v>440296</v>
      </c>
      <c r="E23" s="32"/>
    </row>
    <row r="24" spans="1:5" ht="15.75" thickBot="1">
      <c r="A24" s="14"/>
      <c r="B24" s="91"/>
      <c r="C24" s="37"/>
      <c r="D24" s="38"/>
      <c r="E24" s="39"/>
    </row>
    <row r="25" spans="1:5" ht="15.75" thickTop="1"/>
  </sheetData>
  <mergeCells count="33">
    <mergeCell ref="A1:A2"/>
    <mergeCell ref="B1:E1"/>
    <mergeCell ref="B2:E2"/>
    <mergeCell ref="B3:E3"/>
    <mergeCell ref="A4:A24"/>
    <mergeCell ref="B4:E4"/>
    <mergeCell ref="B5:E5"/>
    <mergeCell ref="B6:E6"/>
    <mergeCell ref="B7:E7"/>
    <mergeCell ref="C20:D20"/>
    <mergeCell ref="B21:B22"/>
    <mergeCell ref="C21:D22"/>
    <mergeCell ref="E21:E22"/>
    <mergeCell ref="B23:B24"/>
    <mergeCell ref="C23:C24"/>
    <mergeCell ref="D23:D24"/>
    <mergeCell ref="E23:E24"/>
    <mergeCell ref="B14:B15"/>
    <mergeCell ref="C14:D15"/>
    <mergeCell ref="E14:E15"/>
    <mergeCell ref="C16:D16"/>
    <mergeCell ref="C17:D17"/>
    <mergeCell ref="B18:B19"/>
    <mergeCell ref="C18:D19"/>
    <mergeCell ref="E18:E19"/>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8</v>
      </c>
      <c r="B1" s="1" t="s">
        <v>1</v>
      </c>
    </row>
    <row r="2" spans="1:2">
      <c r="A2" s="7"/>
      <c r="B2" s="1" t="s">
        <v>2</v>
      </c>
    </row>
    <row r="3" spans="1:2" ht="30">
      <c r="A3" s="3" t="s">
        <v>409</v>
      </c>
      <c r="B3" s="4" t="s">
        <v>5</v>
      </c>
    </row>
    <row r="4" spans="1:2">
      <c r="A4" s="14" t="s">
        <v>408</v>
      </c>
      <c r="B4" s="4" t="s">
        <v>5</v>
      </c>
    </row>
    <row r="5" spans="1:2">
      <c r="A5" s="14"/>
      <c r="B5" s="11" t="s">
        <v>408</v>
      </c>
    </row>
    <row r="6" spans="1:2" ht="409.6">
      <c r="A6" s="14"/>
      <c r="B6" s="13" t="s">
        <v>410</v>
      </c>
    </row>
    <row r="7" spans="1:2" ht="141">
      <c r="A7" s="14"/>
      <c r="B7" s="18" t="s">
        <v>411</v>
      </c>
    </row>
    <row r="8" spans="1:2" ht="383.25">
      <c r="A8" s="14"/>
      <c r="B8" s="13" t="s">
        <v>412</v>
      </c>
    </row>
    <row r="9" spans="1:2" ht="153.75">
      <c r="A9" s="14"/>
      <c r="B9" s="13" t="s">
        <v>413</v>
      </c>
    </row>
    <row r="10" spans="1:2" ht="179.25">
      <c r="A10" s="14"/>
      <c r="B10" s="13" t="s">
        <v>414</v>
      </c>
    </row>
    <row r="11" spans="1:2" ht="396">
      <c r="A11" s="14"/>
      <c r="B11" s="13" t="s">
        <v>41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8.140625" customWidth="1"/>
    <col min="4" max="4" width="25.42578125" customWidth="1"/>
    <col min="5" max="5" width="6.42578125" customWidth="1"/>
    <col min="6" max="6" width="36.5703125" customWidth="1"/>
    <col min="7" max="7" width="8.140625" customWidth="1"/>
    <col min="8" max="8" width="29.5703125" customWidth="1"/>
    <col min="9" max="9" width="6.42578125" customWidth="1"/>
    <col min="10" max="10" width="36.5703125" customWidth="1"/>
    <col min="11" max="11" width="8.140625" customWidth="1"/>
    <col min="12" max="12" width="33.5703125" customWidth="1"/>
    <col min="13" max="13" width="6.42578125" customWidth="1"/>
    <col min="14" max="14" width="36.5703125" customWidth="1"/>
    <col min="15" max="15" width="8.140625" customWidth="1"/>
    <col min="16" max="16" width="27.140625" customWidth="1"/>
    <col min="17" max="17" width="6.42578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61" t="s">
        <v>5</v>
      </c>
      <c r="C3" s="61"/>
      <c r="D3" s="61"/>
      <c r="E3" s="61"/>
      <c r="F3" s="61"/>
      <c r="G3" s="61"/>
      <c r="H3" s="61"/>
      <c r="I3" s="61"/>
      <c r="J3" s="61"/>
      <c r="K3" s="61"/>
      <c r="L3" s="61"/>
      <c r="M3" s="61"/>
      <c r="N3" s="61"/>
      <c r="O3" s="61"/>
      <c r="P3" s="61"/>
      <c r="Q3" s="61"/>
    </row>
    <row r="4" spans="1:17" ht="15" customHeight="1">
      <c r="A4" s="14" t="s">
        <v>416</v>
      </c>
      <c r="B4" s="61" t="s">
        <v>5</v>
      </c>
      <c r="C4" s="61"/>
      <c r="D4" s="61"/>
      <c r="E4" s="61"/>
      <c r="F4" s="61"/>
      <c r="G4" s="61"/>
      <c r="H4" s="61"/>
      <c r="I4" s="61"/>
      <c r="J4" s="61"/>
      <c r="K4" s="61"/>
      <c r="L4" s="61"/>
      <c r="M4" s="61"/>
      <c r="N4" s="61"/>
      <c r="O4" s="61"/>
      <c r="P4" s="61"/>
      <c r="Q4" s="61"/>
    </row>
    <row r="5" spans="1:17">
      <c r="A5" s="14"/>
      <c r="B5" s="62" t="s">
        <v>416</v>
      </c>
      <c r="C5" s="62"/>
      <c r="D5" s="62"/>
      <c r="E5" s="62"/>
      <c r="F5" s="62"/>
      <c r="G5" s="62"/>
      <c r="H5" s="62"/>
      <c r="I5" s="62"/>
      <c r="J5" s="62"/>
      <c r="K5" s="62"/>
      <c r="L5" s="62"/>
      <c r="M5" s="62"/>
      <c r="N5" s="62"/>
      <c r="O5" s="62"/>
      <c r="P5" s="62"/>
      <c r="Q5" s="62"/>
    </row>
    <row r="6" spans="1:17">
      <c r="A6" s="14"/>
      <c r="B6" s="23" t="s">
        <v>418</v>
      </c>
      <c r="C6" s="23"/>
      <c r="D6" s="23"/>
      <c r="E6" s="23"/>
      <c r="F6" s="23"/>
      <c r="G6" s="23"/>
      <c r="H6" s="23"/>
      <c r="I6" s="23"/>
      <c r="J6" s="23"/>
      <c r="K6" s="23"/>
      <c r="L6" s="23"/>
      <c r="M6" s="23"/>
      <c r="N6" s="23"/>
      <c r="O6" s="23"/>
      <c r="P6" s="23"/>
      <c r="Q6" s="23"/>
    </row>
    <row r="7" spans="1:17">
      <c r="A7" s="14"/>
      <c r="B7" s="23" t="s">
        <v>419</v>
      </c>
      <c r="C7" s="23"/>
      <c r="D7" s="23"/>
      <c r="E7" s="23"/>
      <c r="F7" s="23"/>
      <c r="G7" s="23"/>
      <c r="H7" s="23"/>
      <c r="I7" s="23"/>
      <c r="J7" s="23"/>
      <c r="K7" s="23"/>
      <c r="L7" s="23"/>
      <c r="M7" s="23"/>
      <c r="N7" s="23"/>
      <c r="O7" s="23"/>
      <c r="P7" s="23"/>
      <c r="Q7" s="23"/>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25"/>
      <c r="C10" s="44" t="s">
        <v>189</v>
      </c>
      <c r="D10" s="44"/>
      <c r="E10" s="44"/>
      <c r="F10" s="44"/>
      <c r="G10" s="44"/>
      <c r="H10" s="44"/>
      <c r="I10" s="44"/>
      <c r="J10" s="25"/>
      <c r="K10" s="44" t="s">
        <v>191</v>
      </c>
      <c r="L10" s="44"/>
      <c r="M10" s="44"/>
      <c r="N10" s="44"/>
      <c r="O10" s="44"/>
      <c r="P10" s="44"/>
      <c r="Q10" s="44"/>
    </row>
    <row r="11" spans="1:17" ht="15.75" thickBot="1">
      <c r="A11" s="14"/>
      <c r="B11" s="25"/>
      <c r="C11" s="45" t="s">
        <v>190</v>
      </c>
      <c r="D11" s="45"/>
      <c r="E11" s="45"/>
      <c r="F11" s="45"/>
      <c r="G11" s="45"/>
      <c r="H11" s="45"/>
      <c r="I11" s="45"/>
      <c r="J11" s="25"/>
      <c r="K11" s="45" t="s">
        <v>190</v>
      </c>
      <c r="L11" s="45"/>
      <c r="M11" s="45"/>
      <c r="N11" s="45"/>
      <c r="O11" s="45"/>
      <c r="P11" s="45"/>
      <c r="Q11" s="45"/>
    </row>
    <row r="12" spans="1:17" ht="15.75" thickBot="1">
      <c r="A12" s="14"/>
      <c r="B12" s="18"/>
      <c r="C12" s="46">
        <v>2014</v>
      </c>
      <c r="D12" s="46"/>
      <c r="E12" s="46"/>
      <c r="F12" s="20"/>
      <c r="G12" s="46">
        <v>2013</v>
      </c>
      <c r="H12" s="46"/>
      <c r="I12" s="46"/>
      <c r="J12" s="18"/>
      <c r="K12" s="46">
        <v>2014</v>
      </c>
      <c r="L12" s="46"/>
      <c r="M12" s="46"/>
      <c r="N12" s="18"/>
      <c r="O12" s="46">
        <v>2013</v>
      </c>
      <c r="P12" s="46"/>
      <c r="Q12" s="46"/>
    </row>
    <row r="13" spans="1:17">
      <c r="A13" s="14"/>
      <c r="B13" s="18"/>
      <c r="C13" s="47" t="s">
        <v>420</v>
      </c>
      <c r="D13" s="47"/>
      <c r="E13" s="47"/>
      <c r="F13" s="47"/>
      <c r="G13" s="47"/>
      <c r="H13" s="47"/>
      <c r="I13" s="47"/>
      <c r="J13" s="47"/>
      <c r="K13" s="47"/>
      <c r="L13" s="47"/>
      <c r="M13" s="47"/>
      <c r="N13" s="47"/>
      <c r="O13" s="47"/>
      <c r="P13" s="47"/>
      <c r="Q13" s="47"/>
    </row>
    <row r="14" spans="1:17">
      <c r="A14" s="14"/>
      <c r="B14" s="18"/>
      <c r="C14" s="25"/>
      <c r="D14" s="25"/>
      <c r="E14" s="25"/>
      <c r="F14" s="18"/>
      <c r="G14" s="25"/>
      <c r="H14" s="25"/>
      <c r="I14" s="25"/>
      <c r="J14" s="18"/>
      <c r="K14" s="25"/>
      <c r="L14" s="25"/>
      <c r="M14" s="25"/>
      <c r="N14" s="18"/>
      <c r="O14" s="25"/>
      <c r="P14" s="25"/>
      <c r="Q14" s="25"/>
    </row>
    <row r="15" spans="1:17">
      <c r="A15" s="14"/>
      <c r="B15" s="26" t="s">
        <v>100</v>
      </c>
      <c r="C15" s="26" t="s">
        <v>179</v>
      </c>
      <c r="D15" s="48" t="s">
        <v>421</v>
      </c>
      <c r="E15" s="26" t="s">
        <v>196</v>
      </c>
      <c r="F15" s="22"/>
      <c r="G15" s="26" t="s">
        <v>179</v>
      </c>
      <c r="H15" s="48" t="s">
        <v>422</v>
      </c>
      <c r="I15" s="26" t="s">
        <v>196</v>
      </c>
      <c r="J15" s="22"/>
      <c r="K15" s="26" t="s">
        <v>179</v>
      </c>
      <c r="L15" s="48" t="s">
        <v>423</v>
      </c>
      <c r="M15" s="26" t="s">
        <v>196</v>
      </c>
      <c r="N15" s="22"/>
      <c r="O15" s="26" t="s">
        <v>179</v>
      </c>
      <c r="P15" s="27">
        <v>93212</v>
      </c>
      <c r="Q15" s="22"/>
    </row>
    <row r="16" spans="1:17">
      <c r="A16" s="14"/>
      <c r="B16" s="26"/>
      <c r="C16" s="26"/>
      <c r="D16" s="48"/>
      <c r="E16" s="26"/>
      <c r="F16" s="22"/>
      <c r="G16" s="26"/>
      <c r="H16" s="48"/>
      <c r="I16" s="26"/>
      <c r="J16" s="22"/>
      <c r="K16" s="26"/>
      <c r="L16" s="48"/>
      <c r="M16" s="26"/>
      <c r="N16" s="22"/>
      <c r="O16" s="26"/>
      <c r="P16" s="27"/>
      <c r="Q16" s="22"/>
    </row>
    <row r="17" spans="1:17" ht="15.75" thickBot="1">
      <c r="A17" s="14"/>
      <c r="B17" s="13" t="s">
        <v>424</v>
      </c>
      <c r="C17" s="71" t="s">
        <v>425</v>
      </c>
      <c r="D17" s="71"/>
      <c r="E17" s="13" t="s">
        <v>196</v>
      </c>
      <c r="F17" s="18"/>
      <c r="G17" s="71" t="s">
        <v>426</v>
      </c>
      <c r="H17" s="71"/>
      <c r="I17" s="13" t="s">
        <v>196</v>
      </c>
      <c r="J17" s="18"/>
      <c r="K17" s="71" t="s">
        <v>427</v>
      </c>
      <c r="L17" s="71"/>
      <c r="M17" s="13" t="s">
        <v>196</v>
      </c>
      <c r="N17" s="18"/>
      <c r="O17" s="71" t="s">
        <v>428</v>
      </c>
      <c r="P17" s="71"/>
      <c r="Q17" s="66" t="s">
        <v>196</v>
      </c>
    </row>
    <row r="18" spans="1:17">
      <c r="A18" s="14"/>
      <c r="B18" s="26"/>
      <c r="C18" s="36" t="s">
        <v>179</v>
      </c>
      <c r="D18" s="92" t="s">
        <v>429</v>
      </c>
      <c r="E18" s="36" t="s">
        <v>196</v>
      </c>
      <c r="F18" s="22"/>
      <c r="G18" s="36" t="s">
        <v>179</v>
      </c>
      <c r="H18" s="92" t="s">
        <v>430</v>
      </c>
      <c r="I18" s="36" t="s">
        <v>196</v>
      </c>
      <c r="J18" s="22"/>
      <c r="K18" s="36" t="s">
        <v>179</v>
      </c>
      <c r="L18" s="92" t="s">
        <v>431</v>
      </c>
      <c r="M18" s="36" t="s">
        <v>196</v>
      </c>
      <c r="N18" s="22"/>
      <c r="O18" s="36" t="s">
        <v>179</v>
      </c>
      <c r="P18" s="30">
        <v>89416</v>
      </c>
      <c r="Q18" s="32"/>
    </row>
    <row r="19" spans="1:17" ht="15.75" thickBot="1">
      <c r="A19" s="14"/>
      <c r="B19" s="26"/>
      <c r="C19" s="37"/>
      <c r="D19" s="57"/>
      <c r="E19" s="37"/>
      <c r="F19" s="22"/>
      <c r="G19" s="37"/>
      <c r="H19" s="57"/>
      <c r="I19" s="37"/>
      <c r="J19" s="22"/>
      <c r="K19" s="37"/>
      <c r="L19" s="57"/>
      <c r="M19" s="37"/>
      <c r="N19" s="22"/>
      <c r="O19" s="37"/>
      <c r="P19" s="38"/>
      <c r="Q19" s="39"/>
    </row>
    <row r="20" spans="1:17" ht="15.75" thickTop="1">
      <c r="A20" s="14"/>
      <c r="B20" s="18"/>
      <c r="C20" s="75"/>
      <c r="D20" s="75"/>
      <c r="E20" s="75"/>
      <c r="F20" s="18"/>
      <c r="G20" s="75"/>
      <c r="H20" s="75"/>
      <c r="I20" s="75"/>
      <c r="J20" s="18"/>
      <c r="K20" s="75"/>
      <c r="L20" s="75"/>
      <c r="M20" s="75"/>
      <c r="N20" s="18"/>
      <c r="O20" s="75"/>
      <c r="P20" s="75"/>
      <c r="Q20" s="75"/>
    </row>
    <row r="21" spans="1:17">
      <c r="A21" s="14"/>
      <c r="B21" s="26" t="s">
        <v>432</v>
      </c>
      <c r="C21" s="26" t="s">
        <v>179</v>
      </c>
      <c r="D21" s="48" t="s">
        <v>433</v>
      </c>
      <c r="E21" s="26" t="s">
        <v>196</v>
      </c>
      <c r="F21" s="22"/>
      <c r="G21" s="26" t="s">
        <v>179</v>
      </c>
      <c r="H21" s="48" t="s">
        <v>434</v>
      </c>
      <c r="I21" s="26" t="s">
        <v>196</v>
      </c>
      <c r="J21" s="22"/>
      <c r="K21" s="26" t="s">
        <v>179</v>
      </c>
      <c r="L21" s="48" t="s">
        <v>435</v>
      </c>
      <c r="M21" s="26" t="s">
        <v>196</v>
      </c>
      <c r="N21" s="22"/>
      <c r="O21" s="26" t="s">
        <v>179</v>
      </c>
      <c r="P21" s="48">
        <v>0.38</v>
      </c>
      <c r="Q21" s="22"/>
    </row>
    <row r="22" spans="1:17" ht="15.75" thickBot="1">
      <c r="A22" s="14"/>
      <c r="B22" s="26"/>
      <c r="C22" s="37"/>
      <c r="D22" s="57"/>
      <c r="E22" s="37"/>
      <c r="F22" s="22"/>
      <c r="G22" s="37"/>
      <c r="H22" s="57"/>
      <c r="I22" s="37"/>
      <c r="J22" s="22"/>
      <c r="K22" s="37"/>
      <c r="L22" s="57"/>
      <c r="M22" s="37"/>
      <c r="N22" s="22"/>
      <c r="O22" s="37"/>
      <c r="P22" s="57"/>
      <c r="Q22" s="39"/>
    </row>
    <row r="23" spans="1:17" ht="15.75" thickTop="1">
      <c r="A23" s="14"/>
      <c r="B23" s="23" t="s">
        <v>436</v>
      </c>
      <c r="C23" s="72" t="s">
        <v>179</v>
      </c>
      <c r="D23" s="93" t="s">
        <v>433</v>
      </c>
      <c r="E23" s="72" t="s">
        <v>196</v>
      </c>
      <c r="F23" s="25"/>
      <c r="G23" s="72" t="s">
        <v>179</v>
      </c>
      <c r="H23" s="93" t="s">
        <v>434</v>
      </c>
      <c r="I23" s="72" t="s">
        <v>196</v>
      </c>
      <c r="J23" s="25"/>
      <c r="K23" s="72" t="s">
        <v>179</v>
      </c>
      <c r="L23" s="93" t="s">
        <v>435</v>
      </c>
      <c r="M23" s="72" t="s">
        <v>196</v>
      </c>
      <c r="N23" s="25"/>
      <c r="O23" s="72" t="s">
        <v>179</v>
      </c>
      <c r="P23" s="93">
        <v>0.38</v>
      </c>
      <c r="Q23" s="75"/>
    </row>
    <row r="24" spans="1:17" ht="15.75" thickBot="1">
      <c r="A24" s="14"/>
      <c r="B24" s="23"/>
      <c r="C24" s="50"/>
      <c r="D24" s="52"/>
      <c r="E24" s="50"/>
      <c r="F24" s="25"/>
      <c r="G24" s="50"/>
      <c r="H24" s="52"/>
      <c r="I24" s="50"/>
      <c r="J24" s="25"/>
      <c r="K24" s="50"/>
      <c r="L24" s="52"/>
      <c r="M24" s="50"/>
      <c r="N24" s="25"/>
      <c r="O24" s="50"/>
      <c r="P24" s="52"/>
      <c r="Q24" s="53"/>
    </row>
    <row r="25" spans="1:17" ht="15.75" thickTop="1">
      <c r="A25" s="14"/>
      <c r="B25" s="19"/>
      <c r="C25" s="58"/>
      <c r="D25" s="58"/>
      <c r="E25" s="58"/>
      <c r="F25" s="17"/>
      <c r="G25" s="58"/>
      <c r="H25" s="58"/>
      <c r="I25" s="58"/>
      <c r="J25" s="17"/>
      <c r="K25" s="58"/>
      <c r="L25" s="58"/>
      <c r="M25" s="58"/>
      <c r="N25" s="17"/>
      <c r="O25" s="58"/>
      <c r="P25" s="58"/>
      <c r="Q25" s="58"/>
    </row>
    <row r="26" spans="1:17">
      <c r="A26" s="14"/>
      <c r="B26" s="23" t="s">
        <v>437</v>
      </c>
      <c r="C26" s="24">
        <v>329168</v>
      </c>
      <c r="D26" s="24"/>
      <c r="E26" s="25"/>
      <c r="F26" s="25"/>
      <c r="G26" s="24">
        <v>233552</v>
      </c>
      <c r="H26" s="24"/>
      <c r="I26" s="25"/>
      <c r="J26" s="25"/>
      <c r="K26" s="24">
        <v>328783</v>
      </c>
      <c r="L26" s="24"/>
      <c r="M26" s="25"/>
      <c r="N26" s="25"/>
      <c r="O26" s="24">
        <v>233393</v>
      </c>
      <c r="P26" s="24"/>
      <c r="Q26" s="25"/>
    </row>
    <row r="27" spans="1:17">
      <c r="A27" s="14"/>
      <c r="B27" s="23"/>
      <c r="C27" s="24"/>
      <c r="D27" s="24"/>
      <c r="E27" s="25"/>
      <c r="F27" s="25"/>
      <c r="G27" s="24"/>
      <c r="H27" s="24"/>
      <c r="I27" s="25"/>
      <c r="J27" s="25"/>
      <c r="K27" s="24"/>
      <c r="L27" s="24"/>
      <c r="M27" s="25"/>
      <c r="N27" s="25"/>
      <c r="O27" s="24"/>
      <c r="P27" s="24"/>
      <c r="Q27" s="25"/>
    </row>
    <row r="28" spans="1:17">
      <c r="A28" s="14"/>
      <c r="B28" s="26" t="s">
        <v>438</v>
      </c>
      <c r="C28" s="48" t="s">
        <v>198</v>
      </c>
      <c r="D28" s="48"/>
      <c r="E28" s="22"/>
      <c r="F28" s="22"/>
      <c r="G28" s="48" t="s">
        <v>198</v>
      </c>
      <c r="H28" s="48"/>
      <c r="I28" s="22"/>
      <c r="J28" s="22"/>
      <c r="K28" s="48" t="s">
        <v>198</v>
      </c>
      <c r="L28" s="48"/>
      <c r="M28" s="22"/>
      <c r="N28" s="22"/>
      <c r="O28" s="48">
        <v>372</v>
      </c>
      <c r="P28" s="48"/>
      <c r="Q28" s="22"/>
    </row>
    <row r="29" spans="1:17" ht="15.75" thickBot="1">
      <c r="A29" s="14"/>
      <c r="B29" s="26"/>
      <c r="C29" s="79"/>
      <c r="D29" s="79"/>
      <c r="E29" s="33"/>
      <c r="F29" s="22"/>
      <c r="G29" s="79"/>
      <c r="H29" s="79"/>
      <c r="I29" s="33"/>
      <c r="J29" s="22"/>
      <c r="K29" s="79"/>
      <c r="L29" s="79"/>
      <c r="M29" s="33"/>
      <c r="N29" s="22"/>
      <c r="O29" s="79"/>
      <c r="P29" s="79"/>
      <c r="Q29" s="33"/>
    </row>
    <row r="30" spans="1:17">
      <c r="A30" s="14"/>
      <c r="B30" s="23" t="s">
        <v>439</v>
      </c>
      <c r="C30" s="35">
        <v>329168</v>
      </c>
      <c r="D30" s="35"/>
      <c r="E30" s="34"/>
      <c r="F30" s="25"/>
      <c r="G30" s="35">
        <v>233552</v>
      </c>
      <c r="H30" s="35"/>
      <c r="I30" s="34"/>
      <c r="J30" s="25"/>
      <c r="K30" s="35">
        <v>328783</v>
      </c>
      <c r="L30" s="35"/>
      <c r="M30" s="34"/>
      <c r="N30" s="25"/>
      <c r="O30" s="35">
        <v>233765</v>
      </c>
      <c r="P30" s="35"/>
      <c r="Q30" s="34"/>
    </row>
    <row r="31" spans="1:17" ht="15.75" thickBot="1">
      <c r="A31" s="14"/>
      <c r="B31" s="23"/>
      <c r="C31" s="74"/>
      <c r="D31" s="74"/>
      <c r="E31" s="53"/>
      <c r="F31" s="25"/>
      <c r="G31" s="74"/>
      <c r="H31" s="74"/>
      <c r="I31" s="53"/>
      <c r="J31" s="25"/>
      <c r="K31" s="74"/>
      <c r="L31" s="74"/>
      <c r="M31" s="53"/>
      <c r="N31" s="25"/>
      <c r="O31" s="74"/>
      <c r="P31" s="74"/>
      <c r="Q31" s="53"/>
    </row>
    <row r="32" spans="1:17" ht="25.5" customHeight="1" thickTop="1">
      <c r="A32" s="14"/>
      <c r="B32" s="23" t="s">
        <v>440</v>
      </c>
      <c r="C32" s="23"/>
      <c r="D32" s="23"/>
      <c r="E32" s="23"/>
      <c r="F32" s="23"/>
      <c r="G32" s="23"/>
      <c r="H32" s="23"/>
      <c r="I32" s="23"/>
      <c r="J32" s="23"/>
      <c r="K32" s="23"/>
      <c r="L32" s="23"/>
      <c r="M32" s="23"/>
      <c r="N32" s="23"/>
      <c r="O32" s="23"/>
      <c r="P32" s="23"/>
      <c r="Q32" s="23"/>
    </row>
  </sheetData>
  <mergeCells count="138">
    <mergeCell ref="A1:A2"/>
    <mergeCell ref="B1:Q1"/>
    <mergeCell ref="B2:Q2"/>
    <mergeCell ref="B3:Q3"/>
    <mergeCell ref="A4:A32"/>
    <mergeCell ref="B4:Q4"/>
    <mergeCell ref="B5:Q5"/>
    <mergeCell ref="B6:Q6"/>
    <mergeCell ref="B7:Q7"/>
    <mergeCell ref="B32:Q32"/>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41</v>
      </c>
      <c r="B1" s="1" t="s">
        <v>1</v>
      </c>
    </row>
    <row r="2" spans="1:2">
      <c r="A2" s="7"/>
      <c r="B2" s="1" t="s">
        <v>2</v>
      </c>
    </row>
    <row r="3" spans="1:2">
      <c r="A3" s="3" t="s">
        <v>442</v>
      </c>
      <c r="B3" s="4" t="s">
        <v>5</v>
      </c>
    </row>
    <row r="4" spans="1:2">
      <c r="A4" s="14" t="s">
        <v>441</v>
      </c>
      <c r="B4" s="4" t="s">
        <v>5</v>
      </c>
    </row>
    <row r="5" spans="1:2">
      <c r="A5" s="14"/>
      <c r="B5" s="11" t="s">
        <v>441</v>
      </c>
    </row>
    <row r="6" spans="1:2" ht="281.25">
      <c r="A6" s="14"/>
      <c r="B6" s="13" t="s">
        <v>44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7.28515625" customWidth="1"/>
    <col min="4" max="4" width="33.85546875" customWidth="1"/>
    <col min="5" max="5" width="5.5703125" customWidth="1"/>
    <col min="6" max="6" width="33.85546875" customWidth="1"/>
    <col min="7" max="7" width="7.28515625" customWidth="1"/>
    <col min="8" max="8" width="28" customWidth="1"/>
    <col min="9" max="9" width="5.5703125" customWidth="1"/>
  </cols>
  <sheetData>
    <row r="1" spans="1:9" ht="45" customHeight="1">
      <c r="A1" s="7" t="s">
        <v>444</v>
      </c>
      <c r="B1" s="7" t="s">
        <v>1</v>
      </c>
      <c r="C1" s="7"/>
      <c r="D1" s="7"/>
      <c r="E1" s="7"/>
      <c r="F1" s="7"/>
      <c r="G1" s="7"/>
      <c r="H1" s="7"/>
      <c r="I1" s="7"/>
    </row>
    <row r="2" spans="1:9" ht="15" customHeight="1">
      <c r="A2" s="7"/>
      <c r="B2" s="7" t="s">
        <v>2</v>
      </c>
      <c r="C2" s="7"/>
      <c r="D2" s="7"/>
      <c r="E2" s="7"/>
      <c r="F2" s="7"/>
      <c r="G2" s="7"/>
      <c r="H2" s="7"/>
      <c r="I2" s="7"/>
    </row>
    <row r="3" spans="1:9" ht="30">
      <c r="A3" s="3" t="s">
        <v>445</v>
      </c>
      <c r="B3" s="61" t="s">
        <v>5</v>
      </c>
      <c r="C3" s="61"/>
      <c r="D3" s="61"/>
      <c r="E3" s="61"/>
      <c r="F3" s="61"/>
      <c r="G3" s="61"/>
      <c r="H3" s="61"/>
      <c r="I3" s="61"/>
    </row>
    <row r="4" spans="1:9" ht="15" customHeight="1">
      <c r="A4" s="14" t="s">
        <v>444</v>
      </c>
      <c r="B4" s="61" t="s">
        <v>5</v>
      </c>
      <c r="C4" s="61"/>
      <c r="D4" s="61"/>
      <c r="E4" s="61"/>
      <c r="F4" s="61"/>
      <c r="G4" s="61"/>
      <c r="H4" s="61"/>
      <c r="I4" s="61"/>
    </row>
    <row r="5" spans="1:9">
      <c r="A5" s="14"/>
      <c r="B5" s="100" t="s">
        <v>444</v>
      </c>
      <c r="C5" s="100"/>
      <c r="D5" s="100"/>
      <c r="E5" s="100"/>
      <c r="F5" s="100"/>
      <c r="G5" s="100"/>
      <c r="H5" s="100"/>
      <c r="I5" s="100"/>
    </row>
    <row r="6" spans="1:9">
      <c r="A6" s="14"/>
      <c r="B6" s="23" t="s">
        <v>446</v>
      </c>
      <c r="C6" s="23"/>
      <c r="D6" s="23"/>
      <c r="E6" s="23"/>
      <c r="F6" s="23"/>
      <c r="G6" s="23"/>
      <c r="H6" s="23"/>
      <c r="I6" s="23"/>
    </row>
    <row r="7" spans="1:9">
      <c r="A7" s="14"/>
      <c r="B7" s="21"/>
      <c r="C7" s="21"/>
      <c r="D7" s="21"/>
      <c r="E7" s="21"/>
      <c r="F7" s="21"/>
      <c r="G7" s="21"/>
      <c r="H7" s="21"/>
      <c r="I7" s="21"/>
    </row>
    <row r="8" spans="1:9">
      <c r="A8" s="14"/>
      <c r="B8" s="15"/>
      <c r="C8" s="15"/>
      <c r="D8" s="15"/>
      <c r="E8" s="15"/>
      <c r="F8" s="15"/>
      <c r="G8" s="15"/>
      <c r="H8" s="15"/>
      <c r="I8" s="15"/>
    </row>
    <row r="9" spans="1:9">
      <c r="A9" s="14"/>
      <c r="B9" s="25"/>
      <c r="C9" s="44" t="s">
        <v>251</v>
      </c>
      <c r="D9" s="44"/>
      <c r="E9" s="44"/>
      <c r="F9" s="25"/>
      <c r="G9" s="44" t="s">
        <v>232</v>
      </c>
      <c r="H9" s="44"/>
      <c r="I9" s="44"/>
    </row>
    <row r="10" spans="1:9" ht="15.75" thickBot="1">
      <c r="A10" s="14"/>
      <c r="B10" s="25"/>
      <c r="C10" s="45">
        <v>2014</v>
      </c>
      <c r="D10" s="45"/>
      <c r="E10" s="45"/>
      <c r="F10" s="25"/>
      <c r="G10" s="45">
        <v>2013</v>
      </c>
      <c r="H10" s="45"/>
      <c r="I10" s="45"/>
    </row>
    <row r="11" spans="1:9">
      <c r="A11" s="14"/>
      <c r="B11" s="18"/>
      <c r="C11" s="47" t="s">
        <v>233</v>
      </c>
      <c r="D11" s="47"/>
      <c r="E11" s="47"/>
      <c r="F11" s="47"/>
      <c r="G11" s="47"/>
      <c r="H11" s="47"/>
      <c r="I11" s="47"/>
    </row>
    <row r="12" spans="1:9">
      <c r="A12" s="14"/>
      <c r="B12" s="18"/>
      <c r="C12" s="25"/>
      <c r="D12" s="25"/>
      <c r="E12" s="25"/>
      <c r="F12" s="18"/>
      <c r="G12" s="25"/>
      <c r="H12" s="25"/>
      <c r="I12" s="25"/>
    </row>
    <row r="13" spans="1:9">
      <c r="A13" s="14"/>
      <c r="B13" s="26" t="s">
        <v>447</v>
      </c>
      <c r="C13" s="26" t="s">
        <v>179</v>
      </c>
      <c r="D13" s="27">
        <v>43952</v>
      </c>
      <c r="E13" s="22"/>
      <c r="F13" s="22"/>
      <c r="G13" s="26" t="s">
        <v>179</v>
      </c>
      <c r="H13" s="27">
        <v>55257</v>
      </c>
      <c r="I13" s="22"/>
    </row>
    <row r="14" spans="1:9">
      <c r="A14" s="14"/>
      <c r="B14" s="26"/>
      <c r="C14" s="26"/>
      <c r="D14" s="27"/>
      <c r="E14" s="22"/>
      <c r="F14" s="22"/>
      <c r="G14" s="26"/>
      <c r="H14" s="27"/>
      <c r="I14" s="22"/>
    </row>
    <row r="15" spans="1:9">
      <c r="A15" s="14"/>
      <c r="B15" s="23" t="s">
        <v>448</v>
      </c>
      <c r="C15" s="24">
        <v>150676</v>
      </c>
      <c r="D15" s="24"/>
      <c r="E15" s="25"/>
      <c r="F15" s="25"/>
      <c r="G15" s="24">
        <v>93998</v>
      </c>
      <c r="H15" s="24"/>
      <c r="I15" s="25"/>
    </row>
    <row r="16" spans="1:9">
      <c r="A16" s="14"/>
      <c r="B16" s="23"/>
      <c r="C16" s="24"/>
      <c r="D16" s="24"/>
      <c r="E16" s="25"/>
      <c r="F16" s="25"/>
      <c r="G16" s="24"/>
      <c r="H16" s="24"/>
      <c r="I16" s="25"/>
    </row>
    <row r="17" spans="1:9">
      <c r="A17" s="14"/>
      <c r="B17" s="26" t="s">
        <v>183</v>
      </c>
      <c r="C17" s="27">
        <v>12616</v>
      </c>
      <c r="D17" s="27"/>
      <c r="E17" s="22"/>
      <c r="F17" s="22"/>
      <c r="G17" s="27">
        <v>6270</v>
      </c>
      <c r="H17" s="27"/>
      <c r="I17" s="22"/>
    </row>
    <row r="18" spans="1:9">
      <c r="A18" s="14"/>
      <c r="B18" s="26"/>
      <c r="C18" s="27"/>
      <c r="D18" s="27"/>
      <c r="E18" s="22"/>
      <c r="F18" s="22"/>
      <c r="G18" s="27"/>
      <c r="H18" s="27"/>
      <c r="I18" s="22"/>
    </row>
    <row r="19" spans="1:9">
      <c r="A19" s="14"/>
      <c r="B19" s="23" t="s">
        <v>449</v>
      </c>
      <c r="C19" s="24">
        <v>110241</v>
      </c>
      <c r="D19" s="24"/>
      <c r="E19" s="25"/>
      <c r="F19" s="25"/>
      <c r="G19" s="51" t="s">
        <v>198</v>
      </c>
      <c r="H19" s="51"/>
      <c r="I19" s="25"/>
    </row>
    <row r="20" spans="1:9">
      <c r="A20" s="14"/>
      <c r="B20" s="23"/>
      <c r="C20" s="24"/>
      <c r="D20" s="24"/>
      <c r="E20" s="25"/>
      <c r="F20" s="25"/>
      <c r="G20" s="51"/>
      <c r="H20" s="51"/>
      <c r="I20" s="25"/>
    </row>
    <row r="21" spans="1:9">
      <c r="A21" s="14"/>
      <c r="B21" s="26" t="s">
        <v>450</v>
      </c>
      <c r="C21" s="27">
        <v>9964</v>
      </c>
      <c r="D21" s="27"/>
      <c r="E21" s="22"/>
      <c r="F21" s="22"/>
      <c r="G21" s="27">
        <v>7850</v>
      </c>
      <c r="H21" s="27"/>
      <c r="I21" s="22"/>
    </row>
    <row r="22" spans="1:9" ht="15.75" thickBot="1">
      <c r="A22" s="14"/>
      <c r="B22" s="26"/>
      <c r="C22" s="31"/>
      <c r="D22" s="31"/>
      <c r="E22" s="33"/>
      <c r="F22" s="22"/>
      <c r="G22" s="31"/>
      <c r="H22" s="31"/>
      <c r="I22" s="33"/>
    </row>
    <row r="23" spans="1:9">
      <c r="A23" s="14"/>
      <c r="B23" s="25"/>
      <c r="C23" s="82" t="s">
        <v>179</v>
      </c>
      <c r="D23" s="35">
        <v>327449</v>
      </c>
      <c r="E23" s="34"/>
      <c r="F23" s="25"/>
      <c r="G23" s="82" t="s">
        <v>179</v>
      </c>
      <c r="H23" s="35">
        <v>163375</v>
      </c>
      <c r="I23" s="34"/>
    </row>
    <row r="24" spans="1:9" ht="15.75" thickBot="1">
      <c r="A24" s="14"/>
      <c r="B24" s="25"/>
      <c r="C24" s="50"/>
      <c r="D24" s="74"/>
      <c r="E24" s="53"/>
      <c r="F24" s="25"/>
      <c r="G24" s="50"/>
      <c r="H24" s="74"/>
      <c r="I24" s="53"/>
    </row>
    <row r="25" spans="1:9" ht="15.75" thickTop="1">
      <c r="A25" s="14"/>
      <c r="B25" s="25" t="s">
        <v>451</v>
      </c>
      <c r="C25" s="25"/>
      <c r="D25" s="25"/>
      <c r="E25" s="25"/>
      <c r="F25" s="25"/>
      <c r="G25" s="25"/>
      <c r="H25" s="25"/>
      <c r="I25" s="25"/>
    </row>
    <row r="26" spans="1:9">
      <c r="A26" s="14"/>
      <c r="B26" s="21"/>
      <c r="C26" s="21"/>
      <c r="D26" s="21"/>
      <c r="E26" s="21"/>
      <c r="F26" s="21"/>
      <c r="G26" s="21"/>
      <c r="H26" s="21"/>
      <c r="I26" s="21"/>
    </row>
    <row r="27" spans="1:9">
      <c r="A27" s="14"/>
      <c r="B27" s="15"/>
      <c r="C27" s="15"/>
      <c r="D27" s="15"/>
      <c r="E27" s="15"/>
      <c r="F27" s="15"/>
      <c r="G27" s="15"/>
      <c r="H27" s="15"/>
      <c r="I27" s="15"/>
    </row>
    <row r="28" spans="1:9">
      <c r="A28" s="14"/>
      <c r="B28" s="25"/>
      <c r="C28" s="44" t="s">
        <v>191</v>
      </c>
      <c r="D28" s="44"/>
      <c r="E28" s="44"/>
      <c r="F28" s="44"/>
      <c r="G28" s="44"/>
      <c r="H28" s="44"/>
      <c r="I28" s="44"/>
    </row>
    <row r="29" spans="1:9" ht="15.75" thickBot="1">
      <c r="A29" s="14"/>
      <c r="B29" s="25"/>
      <c r="C29" s="45" t="s">
        <v>190</v>
      </c>
      <c r="D29" s="45"/>
      <c r="E29" s="45"/>
      <c r="F29" s="45"/>
      <c r="G29" s="45"/>
      <c r="H29" s="45"/>
      <c r="I29" s="45"/>
    </row>
    <row r="30" spans="1:9" ht="15.75" thickBot="1">
      <c r="A30" s="14"/>
      <c r="B30" s="18"/>
      <c r="C30" s="46">
        <v>2014</v>
      </c>
      <c r="D30" s="46"/>
      <c r="E30" s="46"/>
      <c r="F30" s="18"/>
      <c r="G30" s="46">
        <v>2013</v>
      </c>
      <c r="H30" s="46"/>
      <c r="I30" s="46"/>
    </row>
    <row r="31" spans="1:9">
      <c r="A31" s="14"/>
      <c r="B31" s="18"/>
      <c r="C31" s="47" t="s">
        <v>233</v>
      </c>
      <c r="D31" s="47"/>
      <c r="E31" s="47"/>
      <c r="F31" s="47"/>
      <c r="G31" s="47"/>
      <c r="H31" s="47"/>
      <c r="I31" s="47"/>
    </row>
    <row r="32" spans="1:9">
      <c r="A32" s="14"/>
      <c r="B32" s="18"/>
      <c r="C32" s="25"/>
      <c r="D32" s="25"/>
      <c r="E32" s="25"/>
      <c r="F32" s="18"/>
      <c r="G32" s="25"/>
      <c r="H32" s="25"/>
      <c r="I32" s="25"/>
    </row>
    <row r="33" spans="1:9">
      <c r="A33" s="14"/>
      <c r="B33" s="95" t="s">
        <v>452</v>
      </c>
      <c r="C33" s="26" t="s">
        <v>179</v>
      </c>
      <c r="D33" s="27">
        <v>345687</v>
      </c>
      <c r="E33" s="22"/>
      <c r="F33" s="22"/>
      <c r="G33" s="26" t="s">
        <v>179</v>
      </c>
      <c r="H33" s="27">
        <v>240261</v>
      </c>
      <c r="I33" s="22"/>
    </row>
    <row r="34" spans="1:9" ht="15.75" thickBot="1">
      <c r="A34" s="14"/>
      <c r="B34" s="95"/>
      <c r="C34" s="37"/>
      <c r="D34" s="38"/>
      <c r="E34" s="39"/>
      <c r="F34" s="22"/>
      <c r="G34" s="37"/>
      <c r="H34" s="38"/>
      <c r="I34" s="39"/>
    </row>
    <row r="35" spans="1:9" ht="15.75" thickTop="1">
      <c r="A35" s="14"/>
      <c r="B35" s="96" t="s">
        <v>453</v>
      </c>
      <c r="C35" s="72" t="s">
        <v>179</v>
      </c>
      <c r="D35" s="93" t="s">
        <v>198</v>
      </c>
      <c r="E35" s="75"/>
      <c r="F35" s="25"/>
      <c r="G35" s="72" t="s">
        <v>179</v>
      </c>
      <c r="H35" s="93">
        <v>14</v>
      </c>
      <c r="I35" s="75"/>
    </row>
    <row r="36" spans="1:9" ht="15.75" thickBot="1">
      <c r="A36" s="14"/>
      <c r="B36" s="96"/>
      <c r="C36" s="50"/>
      <c r="D36" s="52"/>
      <c r="E36" s="53"/>
      <c r="F36" s="25"/>
      <c r="G36" s="50"/>
      <c r="H36" s="52"/>
      <c r="I36" s="53"/>
    </row>
    <row r="37" spans="1:9" ht="15.75" thickTop="1">
      <c r="A37" s="14"/>
      <c r="B37" s="17"/>
      <c r="C37" s="58"/>
      <c r="D37" s="58"/>
      <c r="E37" s="58"/>
      <c r="F37" s="17"/>
      <c r="G37" s="58"/>
      <c r="H37" s="58"/>
      <c r="I37" s="58"/>
    </row>
    <row r="38" spans="1:9">
      <c r="A38" s="14"/>
      <c r="B38" s="89" t="s">
        <v>454</v>
      </c>
      <c r="C38" s="25"/>
      <c r="D38" s="25"/>
      <c r="E38" s="25"/>
      <c r="F38" s="18"/>
      <c r="G38" s="25"/>
      <c r="H38" s="25"/>
      <c r="I38" s="25"/>
    </row>
    <row r="39" spans="1:9" ht="64.5">
      <c r="A39" s="14"/>
      <c r="B39" s="65" t="s">
        <v>455</v>
      </c>
      <c r="C39" s="22"/>
      <c r="D39" s="22"/>
      <c r="E39" s="22"/>
      <c r="F39" s="17"/>
      <c r="G39" s="22"/>
      <c r="H39" s="22"/>
      <c r="I39" s="22"/>
    </row>
    <row r="40" spans="1:9">
      <c r="A40" s="14"/>
      <c r="B40" s="97" t="s">
        <v>456</v>
      </c>
      <c r="C40" s="23" t="s">
        <v>179</v>
      </c>
      <c r="D40" s="24">
        <v>2743611</v>
      </c>
      <c r="E40" s="25"/>
      <c r="F40" s="25"/>
      <c r="G40" s="23" t="s">
        <v>179</v>
      </c>
      <c r="H40" s="24">
        <v>47901</v>
      </c>
      <c r="I40" s="25"/>
    </row>
    <row r="41" spans="1:9">
      <c r="A41" s="14"/>
      <c r="B41" s="97"/>
      <c r="C41" s="23"/>
      <c r="D41" s="24"/>
      <c r="E41" s="25"/>
      <c r="F41" s="25"/>
      <c r="G41" s="23"/>
      <c r="H41" s="24"/>
      <c r="I41" s="25"/>
    </row>
    <row r="42" spans="1:9">
      <c r="A42" s="14"/>
      <c r="B42" s="94" t="s">
        <v>457</v>
      </c>
      <c r="C42" s="48" t="s">
        <v>458</v>
      </c>
      <c r="D42" s="48"/>
      <c r="E42" s="19" t="s">
        <v>196</v>
      </c>
      <c r="F42" s="17"/>
      <c r="G42" s="48" t="s">
        <v>459</v>
      </c>
      <c r="H42" s="48"/>
      <c r="I42" s="19" t="s">
        <v>196</v>
      </c>
    </row>
    <row r="43" spans="1:9">
      <c r="A43" s="14"/>
      <c r="B43" s="97" t="s">
        <v>460</v>
      </c>
      <c r="C43" s="51" t="s">
        <v>461</v>
      </c>
      <c r="D43" s="51"/>
      <c r="E43" s="23" t="s">
        <v>196</v>
      </c>
      <c r="F43" s="25"/>
      <c r="G43" s="51" t="s">
        <v>198</v>
      </c>
      <c r="H43" s="51"/>
      <c r="I43" s="25"/>
    </row>
    <row r="44" spans="1:9">
      <c r="A44" s="14"/>
      <c r="B44" s="97"/>
      <c r="C44" s="51"/>
      <c r="D44" s="51"/>
      <c r="E44" s="23"/>
      <c r="F44" s="25"/>
      <c r="G44" s="51"/>
      <c r="H44" s="51"/>
      <c r="I44" s="25"/>
    </row>
    <row r="45" spans="1:9">
      <c r="A45" s="14"/>
      <c r="B45" s="98" t="s">
        <v>462</v>
      </c>
      <c r="C45" s="27">
        <v>42621</v>
      </c>
      <c r="D45" s="27"/>
      <c r="E45" s="22"/>
      <c r="F45" s="22"/>
      <c r="G45" s="27">
        <v>3654</v>
      </c>
      <c r="H45" s="27"/>
      <c r="I45" s="22"/>
    </row>
    <row r="46" spans="1:9">
      <c r="A46" s="14"/>
      <c r="B46" s="98"/>
      <c r="C46" s="27"/>
      <c r="D46" s="27"/>
      <c r="E46" s="22"/>
      <c r="F46" s="22"/>
      <c r="G46" s="27"/>
      <c r="H46" s="27"/>
      <c r="I46" s="22"/>
    </row>
    <row r="47" spans="1:9">
      <c r="A47" s="14"/>
      <c r="B47" s="97" t="s">
        <v>463</v>
      </c>
      <c r="C47" s="51" t="s">
        <v>198</v>
      </c>
      <c r="D47" s="51"/>
      <c r="E47" s="25"/>
      <c r="F47" s="25"/>
      <c r="G47" s="51" t="s">
        <v>464</v>
      </c>
      <c r="H47" s="51"/>
      <c r="I47" s="23" t="s">
        <v>196</v>
      </c>
    </row>
    <row r="48" spans="1:9" ht="15.75" thickBot="1">
      <c r="A48" s="14"/>
      <c r="B48" s="97"/>
      <c r="C48" s="71"/>
      <c r="D48" s="71"/>
      <c r="E48" s="29"/>
      <c r="F48" s="25"/>
      <c r="G48" s="71"/>
      <c r="H48" s="71"/>
      <c r="I48" s="99"/>
    </row>
    <row r="49" spans="1:9">
      <c r="A49" s="14"/>
      <c r="B49" s="68" t="s">
        <v>465</v>
      </c>
      <c r="C49" s="36" t="s">
        <v>179</v>
      </c>
      <c r="D49" s="30">
        <v>160719</v>
      </c>
      <c r="E49" s="32"/>
      <c r="F49" s="22"/>
      <c r="G49" s="36" t="s">
        <v>179</v>
      </c>
      <c r="H49" s="30">
        <v>16177</v>
      </c>
      <c r="I49" s="32"/>
    </row>
    <row r="50" spans="1:9" ht="15.75" thickBot="1">
      <c r="A50" s="14"/>
      <c r="B50" s="68"/>
      <c r="C50" s="37"/>
      <c r="D50" s="38"/>
      <c r="E50" s="39"/>
      <c r="F50" s="22"/>
      <c r="G50" s="37"/>
      <c r="H50" s="38"/>
      <c r="I50" s="39"/>
    </row>
    <row r="51" spans="1:9" ht="38.25" customHeight="1" thickTop="1">
      <c r="A51" s="14"/>
      <c r="B51" s="25" t="s">
        <v>466</v>
      </c>
      <c r="C51" s="25"/>
      <c r="D51" s="25"/>
      <c r="E51" s="25"/>
      <c r="F51" s="25"/>
      <c r="G51" s="25"/>
      <c r="H51" s="25"/>
      <c r="I51" s="25"/>
    </row>
    <row r="52" spans="1:9" ht="25.5" customHeight="1">
      <c r="A52" s="14"/>
      <c r="B52" s="25" t="s">
        <v>467</v>
      </c>
      <c r="C52" s="25"/>
      <c r="D52" s="25"/>
      <c r="E52" s="25"/>
      <c r="F52" s="25"/>
      <c r="G52" s="25"/>
      <c r="H52" s="25"/>
      <c r="I52" s="25"/>
    </row>
    <row r="53" spans="1:9" ht="51" customHeight="1">
      <c r="A53" s="14"/>
      <c r="B53" s="25" t="s">
        <v>468</v>
      </c>
      <c r="C53" s="25"/>
      <c r="D53" s="25"/>
      <c r="E53" s="25"/>
      <c r="F53" s="25"/>
      <c r="G53" s="25"/>
      <c r="H53" s="25"/>
      <c r="I53" s="25"/>
    </row>
    <row r="54" spans="1:9" ht="38.25" customHeight="1">
      <c r="A54" s="14"/>
      <c r="B54" s="23" t="s">
        <v>469</v>
      </c>
      <c r="C54" s="23"/>
      <c r="D54" s="23"/>
      <c r="E54" s="23"/>
      <c r="F54" s="23"/>
      <c r="G54" s="23"/>
      <c r="H54" s="23"/>
      <c r="I54" s="23"/>
    </row>
  </sheetData>
  <mergeCells count="130">
    <mergeCell ref="B51:I51"/>
    <mergeCell ref="B52:I52"/>
    <mergeCell ref="B53:I53"/>
    <mergeCell ref="B54:I54"/>
    <mergeCell ref="H49:H50"/>
    <mergeCell ref="I49:I50"/>
    <mergeCell ref="A1:A2"/>
    <mergeCell ref="B1:I1"/>
    <mergeCell ref="B2:I2"/>
    <mergeCell ref="B3:I3"/>
    <mergeCell ref="A4:A54"/>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D42"/>
    <mergeCell ref="G42:H42"/>
    <mergeCell ref="B43:B44"/>
    <mergeCell ref="C43:D44"/>
    <mergeCell ref="E43:E44"/>
    <mergeCell ref="F43:F44"/>
    <mergeCell ref="G43:H44"/>
    <mergeCell ref="I43:I44"/>
    <mergeCell ref="B40:B41"/>
    <mergeCell ref="C40:C41"/>
    <mergeCell ref="D40:D41"/>
    <mergeCell ref="E40:E41"/>
    <mergeCell ref="F40:F41"/>
    <mergeCell ref="G40:G41"/>
    <mergeCell ref="I35:I36"/>
    <mergeCell ref="C37:E37"/>
    <mergeCell ref="G37:I37"/>
    <mergeCell ref="C38:E38"/>
    <mergeCell ref="G38:I38"/>
    <mergeCell ref="C39:E39"/>
    <mergeCell ref="G39:I39"/>
    <mergeCell ref="G33:G34"/>
    <mergeCell ref="H33:H34"/>
    <mergeCell ref="I33:I34"/>
    <mergeCell ref="B35:B36"/>
    <mergeCell ref="C35:C36"/>
    <mergeCell ref="D35:D36"/>
    <mergeCell ref="E35:E36"/>
    <mergeCell ref="F35:F36"/>
    <mergeCell ref="G35:G36"/>
    <mergeCell ref="H35:H36"/>
    <mergeCell ref="C30:E30"/>
    <mergeCell ref="G30:I30"/>
    <mergeCell ref="C31:I31"/>
    <mergeCell ref="C32:E32"/>
    <mergeCell ref="G32:I32"/>
    <mergeCell ref="B33:B34"/>
    <mergeCell ref="C33:C34"/>
    <mergeCell ref="D33:D34"/>
    <mergeCell ref="E33:E34"/>
    <mergeCell ref="F33:F34"/>
    <mergeCell ref="H23:H24"/>
    <mergeCell ref="I23:I24"/>
    <mergeCell ref="B26:I26"/>
    <mergeCell ref="B28:B29"/>
    <mergeCell ref="C28:I28"/>
    <mergeCell ref="C29:I29"/>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9161</v>
      </c>
      <c r="C4" s="8">
        <v>52171</v>
      </c>
    </row>
    <row r="5" spans="1:3">
      <c r="A5" s="2" t="s">
        <v>34</v>
      </c>
      <c r="B5" s="6">
        <v>522633</v>
      </c>
      <c r="C5" s="6">
        <v>488202</v>
      </c>
    </row>
    <row r="6" spans="1:3">
      <c r="A6" s="2" t="s">
        <v>35</v>
      </c>
      <c r="B6" s="6">
        <v>337244</v>
      </c>
      <c r="C6" s="6">
        <v>176130</v>
      </c>
    </row>
    <row r="7" spans="1:3">
      <c r="A7" s="2" t="s">
        <v>36</v>
      </c>
      <c r="B7" s="6">
        <v>1865040</v>
      </c>
      <c r="C7" s="4">
        <v>0</v>
      </c>
    </row>
    <row r="8" spans="1:3">
      <c r="A8" s="2" t="s">
        <v>37</v>
      </c>
      <c r="B8" s="6">
        <v>165512</v>
      </c>
      <c r="C8" s="6">
        <v>99437</v>
      </c>
    </row>
    <row r="9" spans="1:3">
      <c r="A9" s="2" t="s">
        <v>38</v>
      </c>
      <c r="B9" s="6">
        <v>2949590</v>
      </c>
      <c r="C9" s="6">
        <v>815940</v>
      </c>
    </row>
    <row r="10" spans="1:3">
      <c r="A10" s="3" t="s">
        <v>39</v>
      </c>
      <c r="B10" s="4" t="s">
        <v>5</v>
      </c>
      <c r="C10" s="4" t="s">
        <v>5</v>
      </c>
    </row>
    <row r="11" spans="1:3" ht="30">
      <c r="A11" s="2" t="s">
        <v>40</v>
      </c>
      <c r="B11" s="6">
        <v>18136485</v>
      </c>
      <c r="C11" s="6">
        <v>17888559</v>
      </c>
    </row>
    <row r="12" spans="1:3" ht="30">
      <c r="A12" s="2" t="s">
        <v>41</v>
      </c>
      <c r="B12" s="6">
        <v>-3099637</v>
      </c>
      <c r="C12" s="6">
        <v>-3546284</v>
      </c>
    </row>
    <row r="13" spans="1:3" ht="30">
      <c r="A13" s="2" t="s">
        <v>42</v>
      </c>
      <c r="B13" s="6">
        <v>15036848</v>
      </c>
      <c r="C13" s="6">
        <v>14342275</v>
      </c>
    </row>
    <row r="14" spans="1:3">
      <c r="A14" s="2" t="s">
        <v>43</v>
      </c>
      <c r="B14" s="6">
        <v>635410</v>
      </c>
      <c r="C14" s="6">
        <v>647882</v>
      </c>
    </row>
    <row r="15" spans="1:3">
      <c r="A15" s="2" t="s">
        <v>44</v>
      </c>
      <c r="B15" s="6">
        <v>-148815</v>
      </c>
      <c r="C15" s="6">
        <v>-110939</v>
      </c>
    </row>
    <row r="16" spans="1:3">
      <c r="A16" s="2" t="s">
        <v>45</v>
      </c>
      <c r="B16" s="6">
        <v>486595</v>
      </c>
      <c r="C16" s="6">
        <v>536943</v>
      </c>
    </row>
    <row r="17" spans="1:3">
      <c r="A17" s="2" t="s">
        <v>35</v>
      </c>
      <c r="B17" s="6">
        <v>305274</v>
      </c>
      <c r="C17" s="6">
        <v>682002</v>
      </c>
    </row>
    <row r="18" spans="1:3">
      <c r="A18" s="2" t="s">
        <v>46</v>
      </c>
      <c r="B18" s="6">
        <v>148687</v>
      </c>
      <c r="C18" s="6">
        <v>127804</v>
      </c>
    </row>
    <row r="19" spans="1:3" ht="30">
      <c r="A19" s="2" t="s">
        <v>47</v>
      </c>
      <c r="B19" s="6">
        <v>453961</v>
      </c>
      <c r="C19" s="6">
        <v>809806</v>
      </c>
    </row>
    <row r="20" spans="1:3">
      <c r="A20" s="2" t="s">
        <v>48</v>
      </c>
      <c r="B20" s="6">
        <v>15977404</v>
      </c>
      <c r="C20" s="6">
        <v>15689024</v>
      </c>
    </row>
    <row r="21" spans="1:3">
      <c r="A21" s="2" t="s">
        <v>49</v>
      </c>
      <c r="B21" s="6">
        <v>18926994</v>
      </c>
      <c r="C21" s="6">
        <v>16504964</v>
      </c>
    </row>
    <row r="22" spans="1:3">
      <c r="A22" s="3" t="s">
        <v>50</v>
      </c>
      <c r="B22" s="4" t="s">
        <v>5</v>
      </c>
      <c r="C22" s="4" t="s">
        <v>5</v>
      </c>
    </row>
    <row r="23" spans="1:3" ht="30">
      <c r="A23" s="2" t="s">
        <v>51</v>
      </c>
      <c r="B23" s="6">
        <v>826976</v>
      </c>
      <c r="C23" s="6">
        <v>849624</v>
      </c>
    </row>
    <row r="24" spans="1:3">
      <c r="A24" s="2" t="s">
        <v>35</v>
      </c>
      <c r="B24" s="6">
        <v>2597</v>
      </c>
      <c r="C24" s="6">
        <v>28176</v>
      </c>
    </row>
    <row r="25" spans="1:3">
      <c r="A25" s="2" t="s">
        <v>52</v>
      </c>
      <c r="B25" s="6">
        <v>327449</v>
      </c>
      <c r="C25" s="6">
        <v>163375</v>
      </c>
    </row>
    <row r="26" spans="1:3">
      <c r="A26" s="2" t="s">
        <v>53</v>
      </c>
      <c r="B26" s="6">
        <v>1300000</v>
      </c>
      <c r="C26" s="6">
        <v>211558</v>
      </c>
    </row>
    <row r="27" spans="1:3">
      <c r="A27" s="2" t="s">
        <v>54</v>
      </c>
      <c r="B27" s="6">
        <v>2457022</v>
      </c>
      <c r="C27" s="6">
        <v>1252733</v>
      </c>
    </row>
    <row r="28" spans="1:3">
      <c r="A28" s="3" t="s">
        <v>55</v>
      </c>
      <c r="B28" s="4" t="s">
        <v>5</v>
      </c>
      <c r="C28" s="4" t="s">
        <v>5</v>
      </c>
    </row>
    <row r="29" spans="1:3">
      <c r="A29" s="2" t="s">
        <v>56</v>
      </c>
      <c r="B29" s="6">
        <v>3683175</v>
      </c>
      <c r="C29" s="6">
        <v>2733175</v>
      </c>
    </row>
    <row r="30" spans="1:3">
      <c r="A30" s="2" t="s">
        <v>57</v>
      </c>
      <c r="B30" s="6">
        <v>500000</v>
      </c>
      <c r="C30" s="6">
        <v>500000</v>
      </c>
    </row>
    <row r="31" spans="1:3">
      <c r="A31" s="2" t="s">
        <v>58</v>
      </c>
      <c r="B31" s="6">
        <v>6826971</v>
      </c>
      <c r="C31" s="6">
        <v>5725483</v>
      </c>
    </row>
    <row r="32" spans="1:3">
      <c r="A32" s="2" t="s">
        <v>35</v>
      </c>
      <c r="B32" s="4">
        <v>80</v>
      </c>
      <c r="C32" s="6">
        <v>4649</v>
      </c>
    </row>
    <row r="33" spans="1:3">
      <c r="A33" s="2" t="s">
        <v>59</v>
      </c>
      <c r="B33" s="6">
        <v>527613</v>
      </c>
      <c r="C33" s="6">
        <v>397497</v>
      </c>
    </row>
    <row r="34" spans="1:3">
      <c r="A34" s="2" t="s">
        <v>60</v>
      </c>
      <c r="B34" s="6">
        <v>11537839</v>
      </c>
      <c r="C34" s="6">
        <v>9360804</v>
      </c>
    </row>
    <row r="35" spans="1:3" ht="30">
      <c r="A35" s="2" t="s">
        <v>61</v>
      </c>
      <c r="B35" s="4" t="s">
        <v>62</v>
      </c>
      <c r="C35" s="4" t="s">
        <v>62</v>
      </c>
    </row>
    <row r="36" spans="1:3">
      <c r="A36" s="3" t="s">
        <v>63</v>
      </c>
      <c r="B36" s="4" t="s">
        <v>5</v>
      </c>
      <c r="C36" s="4" t="s">
        <v>5</v>
      </c>
    </row>
    <row r="37" spans="1:3" ht="60">
      <c r="A37" s="2" t="s">
        <v>64</v>
      </c>
      <c r="B37" s="6">
        <v>5629837</v>
      </c>
      <c r="C37" s="6">
        <v>6291824</v>
      </c>
    </row>
    <row r="38" spans="1:3">
      <c r="A38" s="2" t="s">
        <v>65</v>
      </c>
      <c r="B38" s="6">
        <v>-697704</v>
      </c>
      <c r="C38" s="6">
        <v>-400397</v>
      </c>
    </row>
    <row r="39" spans="1:3">
      <c r="A39" s="2" t="s">
        <v>66</v>
      </c>
      <c r="B39" s="6">
        <v>4932133</v>
      </c>
      <c r="C39" s="6">
        <v>5891427</v>
      </c>
    </row>
    <row r="40" spans="1:3" ht="30">
      <c r="A40" s="2" t="s">
        <v>67</v>
      </c>
      <c r="B40" s="8">
        <v>18926994</v>
      </c>
      <c r="C40" s="8">
        <v>16504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70</v>
      </c>
      <c r="B1" s="1" t="s">
        <v>1</v>
      </c>
    </row>
    <row r="2" spans="1:2">
      <c r="A2" s="7"/>
      <c r="B2" s="1" t="s">
        <v>2</v>
      </c>
    </row>
    <row r="3" spans="1:2">
      <c r="A3" s="3" t="s">
        <v>471</v>
      </c>
      <c r="B3" s="4" t="s">
        <v>5</v>
      </c>
    </row>
    <row r="4" spans="1:2">
      <c r="A4" s="14" t="s">
        <v>470</v>
      </c>
      <c r="B4" s="4" t="s">
        <v>5</v>
      </c>
    </row>
    <row r="5" spans="1:2">
      <c r="A5" s="14"/>
      <c r="B5" s="11" t="s">
        <v>470</v>
      </c>
    </row>
    <row r="6" spans="1:2">
      <c r="A6" s="14"/>
      <c r="B6" s="12" t="s">
        <v>472</v>
      </c>
    </row>
    <row r="7" spans="1:2" ht="192">
      <c r="A7" s="14"/>
      <c r="B7" s="13" t="s">
        <v>473</v>
      </c>
    </row>
    <row r="8" spans="1:2" ht="357.75">
      <c r="A8" s="14"/>
      <c r="B8" s="13" t="s">
        <v>474</v>
      </c>
    </row>
    <row r="9" spans="1:2" ht="281.25">
      <c r="A9" s="14"/>
      <c r="B9" s="13" t="s">
        <v>475</v>
      </c>
    </row>
    <row r="10" spans="1:2" ht="294">
      <c r="A10" s="14"/>
      <c r="B10" s="13" t="s">
        <v>476</v>
      </c>
    </row>
    <row r="11" spans="1:2" ht="141">
      <c r="A11" s="14"/>
      <c r="B11" s="13" t="s">
        <v>477</v>
      </c>
    </row>
    <row r="12" spans="1:2">
      <c r="A12" s="14"/>
      <c r="B12" s="12" t="s">
        <v>450</v>
      </c>
    </row>
    <row r="13" spans="1:2" ht="230.25">
      <c r="A13" s="14"/>
      <c r="B13" s="13" t="s">
        <v>47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5"/>
  <sheetViews>
    <sheetView showGridLines="0" workbookViewId="0"/>
  </sheetViews>
  <sheetFormatPr defaultRowHeight="15"/>
  <cols>
    <col min="1" max="2" width="36.5703125" bestFit="1" customWidth="1"/>
    <col min="3" max="3" width="6.7109375" customWidth="1"/>
    <col min="4" max="4" width="33.28515625" customWidth="1"/>
    <col min="5" max="5" width="5.28515625" customWidth="1"/>
    <col min="6" max="6" width="30.85546875" customWidth="1"/>
    <col min="7" max="7" width="6.7109375" customWidth="1"/>
    <col min="8" max="8" width="33.28515625" customWidth="1"/>
    <col min="9" max="9" width="5.28515625" customWidth="1"/>
    <col min="10" max="10" width="30.85546875" customWidth="1"/>
    <col min="11" max="11" width="6.7109375" customWidth="1"/>
    <col min="12" max="12" width="30.85546875" customWidth="1"/>
    <col min="13" max="13" width="5.28515625" customWidth="1"/>
    <col min="14" max="14" width="30.85546875" customWidth="1"/>
    <col min="15" max="15" width="6.7109375" customWidth="1"/>
    <col min="16" max="16" width="29.7109375" customWidth="1"/>
    <col min="17" max="17" width="5.28515625" customWidth="1"/>
    <col min="18" max="18" width="30.85546875" customWidth="1"/>
    <col min="19" max="19" width="6.7109375" customWidth="1"/>
    <col min="20" max="20" width="35.28515625" customWidth="1"/>
    <col min="21" max="21" width="5.28515625" customWidth="1"/>
    <col min="22" max="22" width="30.85546875" customWidth="1"/>
    <col min="23" max="23" width="6.7109375" customWidth="1"/>
    <col min="24" max="24" width="33.28515625" customWidth="1"/>
    <col min="25" max="25" width="5.28515625"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0</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479</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4"/>
      <c r="B5" s="62" t="s">
        <v>479</v>
      </c>
      <c r="C5" s="62"/>
      <c r="D5" s="62"/>
      <c r="E5" s="62"/>
      <c r="F5" s="62"/>
      <c r="G5" s="62"/>
      <c r="H5" s="62"/>
      <c r="I5" s="62"/>
      <c r="J5" s="62"/>
      <c r="K5" s="62"/>
      <c r="L5" s="62"/>
      <c r="M5" s="62"/>
      <c r="N5" s="62"/>
      <c r="O5" s="62"/>
      <c r="P5" s="62"/>
      <c r="Q5" s="62"/>
      <c r="R5" s="62"/>
      <c r="S5" s="62"/>
      <c r="T5" s="62"/>
      <c r="U5" s="62"/>
      <c r="V5" s="62"/>
      <c r="W5" s="62"/>
      <c r="X5" s="62"/>
      <c r="Y5" s="62"/>
    </row>
    <row r="6" spans="1:25" ht="25.5" customHeight="1">
      <c r="A6" s="14"/>
      <c r="B6" s="23" t="s">
        <v>481</v>
      </c>
      <c r="C6" s="23"/>
      <c r="D6" s="23"/>
      <c r="E6" s="23"/>
      <c r="F6" s="23"/>
      <c r="G6" s="23"/>
      <c r="H6" s="23"/>
      <c r="I6" s="23"/>
      <c r="J6" s="23"/>
      <c r="K6" s="23"/>
      <c r="L6" s="23"/>
      <c r="M6" s="23"/>
      <c r="N6" s="23"/>
      <c r="O6" s="23"/>
      <c r="P6" s="23"/>
      <c r="Q6" s="23"/>
      <c r="R6" s="23"/>
      <c r="S6" s="23"/>
      <c r="T6" s="23"/>
      <c r="U6" s="23"/>
      <c r="V6" s="23"/>
      <c r="W6" s="23"/>
      <c r="X6" s="23"/>
      <c r="Y6" s="23"/>
    </row>
    <row r="7" spans="1:25" ht="25.5" customHeight="1">
      <c r="A7" s="14"/>
      <c r="B7" s="23" t="s">
        <v>482</v>
      </c>
      <c r="C7" s="23"/>
      <c r="D7" s="23"/>
      <c r="E7" s="23"/>
      <c r="F7" s="23"/>
      <c r="G7" s="23"/>
      <c r="H7" s="23"/>
      <c r="I7" s="23"/>
      <c r="J7" s="23"/>
      <c r="K7" s="23"/>
      <c r="L7" s="23"/>
      <c r="M7" s="23"/>
      <c r="N7" s="23"/>
      <c r="O7" s="23"/>
      <c r="P7" s="23"/>
      <c r="Q7" s="23"/>
      <c r="R7" s="23"/>
      <c r="S7" s="23"/>
      <c r="T7" s="23"/>
      <c r="U7" s="23"/>
      <c r="V7" s="23"/>
      <c r="W7" s="23"/>
      <c r="X7" s="23"/>
      <c r="Y7" s="23"/>
    </row>
    <row r="8" spans="1:25">
      <c r="A8" s="14"/>
      <c r="B8" s="44" t="s">
        <v>483</v>
      </c>
      <c r="C8" s="44"/>
      <c r="D8" s="44"/>
      <c r="E8" s="44"/>
      <c r="F8" s="44"/>
      <c r="G8" s="44"/>
      <c r="H8" s="44"/>
      <c r="I8" s="44"/>
      <c r="J8" s="44"/>
      <c r="K8" s="44"/>
      <c r="L8" s="44"/>
      <c r="M8" s="44"/>
      <c r="N8" s="44"/>
      <c r="O8" s="44"/>
      <c r="P8" s="44"/>
      <c r="Q8" s="44"/>
      <c r="R8" s="44"/>
      <c r="S8" s="44"/>
      <c r="T8" s="44"/>
      <c r="U8" s="44"/>
      <c r="V8" s="44"/>
      <c r="W8" s="44"/>
      <c r="X8" s="44"/>
      <c r="Y8" s="44"/>
    </row>
    <row r="9" spans="1:25">
      <c r="A9" s="14"/>
      <c r="B9" s="44" t="s">
        <v>484</v>
      </c>
      <c r="C9" s="44"/>
      <c r="D9" s="44"/>
      <c r="E9" s="44"/>
      <c r="F9" s="44"/>
      <c r="G9" s="44"/>
      <c r="H9" s="44"/>
      <c r="I9" s="44"/>
      <c r="J9" s="44"/>
      <c r="K9" s="44"/>
      <c r="L9" s="44"/>
      <c r="M9" s="44"/>
      <c r="N9" s="44"/>
      <c r="O9" s="44"/>
      <c r="P9" s="44"/>
      <c r="Q9" s="44"/>
      <c r="R9" s="44"/>
      <c r="S9" s="44"/>
      <c r="T9" s="44"/>
      <c r="U9" s="44"/>
      <c r="V9" s="44"/>
      <c r="W9" s="44"/>
      <c r="X9" s="44"/>
      <c r="Y9" s="44"/>
    </row>
    <row r="10" spans="1:25">
      <c r="A10" s="14"/>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25"/>
      <c r="C12" s="105" t="s">
        <v>485</v>
      </c>
      <c r="D12" s="105"/>
      <c r="E12" s="105"/>
      <c r="F12" s="25"/>
      <c r="G12" s="105" t="s">
        <v>486</v>
      </c>
      <c r="H12" s="105"/>
      <c r="I12" s="105"/>
      <c r="J12" s="25"/>
      <c r="K12" s="105" t="s">
        <v>487</v>
      </c>
      <c r="L12" s="105"/>
      <c r="M12" s="105"/>
      <c r="N12" s="25"/>
      <c r="O12" s="105" t="s">
        <v>487</v>
      </c>
      <c r="P12" s="105"/>
      <c r="Q12" s="105"/>
      <c r="R12" s="25"/>
      <c r="S12" s="105" t="s">
        <v>490</v>
      </c>
      <c r="T12" s="105"/>
      <c r="U12" s="105"/>
      <c r="V12" s="25"/>
      <c r="W12" s="105" t="s">
        <v>491</v>
      </c>
      <c r="X12" s="105"/>
      <c r="Y12" s="105"/>
    </row>
    <row r="13" spans="1:25" ht="15.75" thickBot="1">
      <c r="A13" s="14"/>
      <c r="B13" s="25"/>
      <c r="C13" s="106"/>
      <c r="D13" s="106"/>
      <c r="E13" s="106"/>
      <c r="F13" s="25"/>
      <c r="G13" s="106"/>
      <c r="H13" s="106"/>
      <c r="I13" s="106"/>
      <c r="J13" s="25"/>
      <c r="K13" s="106" t="s">
        <v>488</v>
      </c>
      <c r="L13" s="106"/>
      <c r="M13" s="106"/>
      <c r="N13" s="25"/>
      <c r="O13" s="106" t="s">
        <v>489</v>
      </c>
      <c r="P13" s="106"/>
      <c r="Q13" s="106"/>
      <c r="R13" s="25"/>
      <c r="S13" s="106"/>
      <c r="T13" s="106"/>
      <c r="U13" s="106"/>
      <c r="V13" s="25"/>
      <c r="W13" s="106"/>
      <c r="X13" s="106"/>
      <c r="Y13" s="106"/>
    </row>
    <row r="14" spans="1:25">
      <c r="A14" s="14"/>
      <c r="B14" s="18"/>
      <c r="C14" s="107" t="s">
        <v>233</v>
      </c>
      <c r="D14" s="107"/>
      <c r="E14" s="107"/>
      <c r="F14" s="107"/>
      <c r="G14" s="107"/>
      <c r="H14" s="107"/>
      <c r="I14" s="107"/>
      <c r="J14" s="107"/>
      <c r="K14" s="107"/>
      <c r="L14" s="107"/>
      <c r="M14" s="107"/>
      <c r="N14" s="107"/>
      <c r="O14" s="107"/>
      <c r="P14" s="107"/>
      <c r="Q14" s="107"/>
      <c r="R14" s="107"/>
      <c r="S14" s="107"/>
      <c r="T14" s="107"/>
      <c r="U14" s="107"/>
      <c r="V14" s="107"/>
      <c r="W14" s="107"/>
      <c r="X14" s="107"/>
      <c r="Y14" s="107"/>
    </row>
    <row r="15" spans="1:25">
      <c r="A15" s="14"/>
      <c r="B15" s="101" t="s">
        <v>492</v>
      </c>
      <c r="C15" s="22"/>
      <c r="D15" s="22"/>
      <c r="E15" s="22"/>
      <c r="F15" s="22"/>
      <c r="G15" s="22"/>
      <c r="H15" s="22"/>
      <c r="I15" s="22"/>
      <c r="J15" s="17"/>
      <c r="K15" s="22"/>
      <c r="L15" s="22"/>
      <c r="M15" s="22"/>
      <c r="N15" s="17"/>
      <c r="O15" s="22"/>
      <c r="P15" s="22"/>
      <c r="Q15" s="22"/>
      <c r="R15" s="17"/>
      <c r="S15" s="22"/>
      <c r="T15" s="22"/>
      <c r="U15" s="22"/>
      <c r="V15" s="17"/>
      <c r="W15" s="22"/>
      <c r="X15" s="22"/>
      <c r="Y15" s="22"/>
    </row>
    <row r="16" spans="1:25">
      <c r="A16" s="14"/>
      <c r="B16" s="102" t="s">
        <v>32</v>
      </c>
      <c r="C16" s="25"/>
      <c r="D16" s="25"/>
      <c r="E16" s="25"/>
      <c r="F16" s="18"/>
      <c r="G16" s="25"/>
      <c r="H16" s="25"/>
      <c r="I16" s="25"/>
      <c r="J16" s="18"/>
      <c r="K16" s="25"/>
      <c r="L16" s="25"/>
      <c r="M16" s="25"/>
      <c r="N16" s="18"/>
      <c r="O16" s="25"/>
      <c r="P16" s="25"/>
      <c r="Q16" s="25"/>
      <c r="R16" s="18"/>
      <c r="S16" s="25"/>
      <c r="T16" s="25"/>
      <c r="U16" s="25"/>
      <c r="V16" s="18"/>
      <c r="W16" s="25"/>
      <c r="X16" s="25"/>
      <c r="Y16" s="25"/>
    </row>
    <row r="17" spans="1:25">
      <c r="A17" s="14"/>
      <c r="B17" s="108" t="s">
        <v>33</v>
      </c>
      <c r="C17" s="109" t="s">
        <v>179</v>
      </c>
      <c r="D17" s="110">
        <v>48</v>
      </c>
      <c r="E17" s="22"/>
      <c r="F17" s="22"/>
      <c r="G17" s="109" t="s">
        <v>179</v>
      </c>
      <c r="H17" s="111">
        <v>11858</v>
      </c>
      <c r="I17" s="22"/>
      <c r="J17" s="22"/>
      <c r="K17" s="109" t="s">
        <v>179</v>
      </c>
      <c r="L17" s="111">
        <v>6576</v>
      </c>
      <c r="M17" s="22"/>
      <c r="N17" s="22"/>
      <c r="O17" s="109" t="s">
        <v>179</v>
      </c>
      <c r="P17" s="111">
        <v>40679</v>
      </c>
      <c r="Q17" s="22"/>
      <c r="R17" s="22"/>
      <c r="S17" s="109" t="s">
        <v>179</v>
      </c>
      <c r="T17" s="110" t="s">
        <v>198</v>
      </c>
      <c r="U17" s="22"/>
      <c r="V17" s="22"/>
      <c r="W17" s="109" t="s">
        <v>179</v>
      </c>
      <c r="X17" s="111">
        <v>59161</v>
      </c>
      <c r="Y17" s="22"/>
    </row>
    <row r="18" spans="1:25">
      <c r="A18" s="14"/>
      <c r="B18" s="108"/>
      <c r="C18" s="109"/>
      <c r="D18" s="110"/>
      <c r="E18" s="22"/>
      <c r="F18" s="22"/>
      <c r="G18" s="109"/>
      <c r="H18" s="111"/>
      <c r="I18" s="22"/>
      <c r="J18" s="22"/>
      <c r="K18" s="109"/>
      <c r="L18" s="111"/>
      <c r="M18" s="22"/>
      <c r="N18" s="22"/>
      <c r="O18" s="109"/>
      <c r="P18" s="111"/>
      <c r="Q18" s="22"/>
      <c r="R18" s="22"/>
      <c r="S18" s="109"/>
      <c r="T18" s="110"/>
      <c r="U18" s="22"/>
      <c r="V18" s="22"/>
      <c r="W18" s="109"/>
      <c r="X18" s="111"/>
      <c r="Y18" s="22"/>
    </row>
    <row r="19" spans="1:25">
      <c r="A19" s="14"/>
      <c r="B19" s="112" t="s">
        <v>493</v>
      </c>
      <c r="C19" s="113" t="s">
        <v>198</v>
      </c>
      <c r="D19" s="113"/>
      <c r="E19" s="25"/>
      <c r="F19" s="25"/>
      <c r="G19" s="114">
        <v>343207</v>
      </c>
      <c r="H19" s="114"/>
      <c r="I19" s="25"/>
      <c r="J19" s="25"/>
      <c r="K19" s="114">
        <v>133775</v>
      </c>
      <c r="L19" s="114"/>
      <c r="M19" s="25"/>
      <c r="N19" s="25"/>
      <c r="O19" s="114">
        <v>45651</v>
      </c>
      <c r="P19" s="114"/>
      <c r="Q19" s="25"/>
      <c r="R19" s="25"/>
      <c r="S19" s="113" t="s">
        <v>198</v>
      </c>
      <c r="T19" s="113"/>
      <c r="U19" s="25"/>
      <c r="V19" s="25"/>
      <c r="W19" s="114">
        <v>522633</v>
      </c>
      <c r="X19" s="114"/>
      <c r="Y19" s="25"/>
    </row>
    <row r="20" spans="1:25">
      <c r="A20" s="14"/>
      <c r="B20" s="112"/>
      <c r="C20" s="113"/>
      <c r="D20" s="113"/>
      <c r="E20" s="25"/>
      <c r="F20" s="25"/>
      <c r="G20" s="114"/>
      <c r="H20" s="114"/>
      <c r="I20" s="25"/>
      <c r="J20" s="25"/>
      <c r="K20" s="114"/>
      <c r="L20" s="114"/>
      <c r="M20" s="25"/>
      <c r="N20" s="25"/>
      <c r="O20" s="114"/>
      <c r="P20" s="114"/>
      <c r="Q20" s="25"/>
      <c r="R20" s="25"/>
      <c r="S20" s="113"/>
      <c r="T20" s="113"/>
      <c r="U20" s="25"/>
      <c r="V20" s="25"/>
      <c r="W20" s="114"/>
      <c r="X20" s="114"/>
      <c r="Y20" s="25"/>
    </row>
    <row r="21" spans="1:25">
      <c r="A21" s="14"/>
      <c r="B21" s="108" t="s">
        <v>494</v>
      </c>
      <c r="C21" s="111">
        <v>3805769</v>
      </c>
      <c r="D21" s="111"/>
      <c r="E21" s="22"/>
      <c r="F21" s="22"/>
      <c r="G21" s="111">
        <v>16451</v>
      </c>
      <c r="H21" s="111"/>
      <c r="I21" s="22"/>
      <c r="J21" s="22"/>
      <c r="K21" s="110" t="s">
        <v>198</v>
      </c>
      <c r="L21" s="110"/>
      <c r="M21" s="22"/>
      <c r="N21" s="22"/>
      <c r="O21" s="110" t="s">
        <v>198</v>
      </c>
      <c r="P21" s="110"/>
      <c r="Q21" s="22"/>
      <c r="R21" s="22"/>
      <c r="S21" s="110" t="s">
        <v>495</v>
      </c>
      <c r="T21" s="110"/>
      <c r="U21" s="109" t="s">
        <v>196</v>
      </c>
      <c r="V21" s="22"/>
      <c r="W21" s="110" t="s">
        <v>198</v>
      </c>
      <c r="X21" s="110"/>
      <c r="Y21" s="22"/>
    </row>
    <row r="22" spans="1:25">
      <c r="A22" s="14"/>
      <c r="B22" s="108"/>
      <c r="C22" s="111"/>
      <c r="D22" s="111"/>
      <c r="E22" s="22"/>
      <c r="F22" s="22"/>
      <c r="G22" s="111"/>
      <c r="H22" s="111"/>
      <c r="I22" s="22"/>
      <c r="J22" s="22"/>
      <c r="K22" s="110"/>
      <c r="L22" s="110"/>
      <c r="M22" s="22"/>
      <c r="N22" s="22"/>
      <c r="O22" s="110"/>
      <c r="P22" s="110"/>
      <c r="Q22" s="22"/>
      <c r="R22" s="22"/>
      <c r="S22" s="110"/>
      <c r="T22" s="110"/>
      <c r="U22" s="109"/>
      <c r="V22" s="22"/>
      <c r="W22" s="110"/>
      <c r="X22" s="110"/>
      <c r="Y22" s="22"/>
    </row>
    <row r="23" spans="1:25">
      <c r="A23" s="14"/>
      <c r="B23" s="112" t="s">
        <v>35</v>
      </c>
      <c r="C23" s="113" t="s">
        <v>198</v>
      </c>
      <c r="D23" s="113"/>
      <c r="E23" s="25"/>
      <c r="F23" s="25"/>
      <c r="G23" s="114">
        <v>313954</v>
      </c>
      <c r="H23" s="114"/>
      <c r="I23" s="25"/>
      <c r="J23" s="25"/>
      <c r="K23" s="114">
        <v>23290</v>
      </c>
      <c r="L23" s="114"/>
      <c r="M23" s="25"/>
      <c r="N23" s="25"/>
      <c r="O23" s="113" t="s">
        <v>198</v>
      </c>
      <c r="P23" s="113"/>
      <c r="Q23" s="25"/>
      <c r="R23" s="25"/>
      <c r="S23" s="113" t="s">
        <v>198</v>
      </c>
      <c r="T23" s="113"/>
      <c r="U23" s="25"/>
      <c r="V23" s="25"/>
      <c r="W23" s="114">
        <v>337244</v>
      </c>
      <c r="X23" s="114"/>
      <c r="Y23" s="25"/>
    </row>
    <row r="24" spans="1:25">
      <c r="A24" s="14"/>
      <c r="B24" s="112"/>
      <c r="C24" s="113"/>
      <c r="D24" s="113"/>
      <c r="E24" s="25"/>
      <c r="F24" s="25"/>
      <c r="G24" s="114"/>
      <c r="H24" s="114"/>
      <c r="I24" s="25"/>
      <c r="J24" s="25"/>
      <c r="K24" s="114"/>
      <c r="L24" s="114"/>
      <c r="M24" s="25"/>
      <c r="N24" s="25"/>
      <c r="O24" s="113"/>
      <c r="P24" s="113"/>
      <c r="Q24" s="25"/>
      <c r="R24" s="25"/>
      <c r="S24" s="113"/>
      <c r="T24" s="113"/>
      <c r="U24" s="25"/>
      <c r="V24" s="25"/>
      <c r="W24" s="114"/>
      <c r="X24" s="114"/>
      <c r="Y24" s="25"/>
    </row>
    <row r="25" spans="1:25">
      <c r="A25" s="14"/>
      <c r="B25" s="108" t="s">
        <v>36</v>
      </c>
      <c r="C25" s="110" t="s">
        <v>198</v>
      </c>
      <c r="D25" s="110"/>
      <c r="E25" s="22"/>
      <c r="F25" s="22"/>
      <c r="G25" s="111">
        <v>1485270</v>
      </c>
      <c r="H25" s="111"/>
      <c r="I25" s="22"/>
      <c r="J25" s="22"/>
      <c r="K25" s="111">
        <v>379770</v>
      </c>
      <c r="L25" s="111"/>
      <c r="M25" s="22"/>
      <c r="N25" s="22"/>
      <c r="O25" s="110" t="s">
        <v>198</v>
      </c>
      <c r="P25" s="110"/>
      <c r="Q25" s="22"/>
      <c r="R25" s="22"/>
      <c r="S25" s="110" t="s">
        <v>198</v>
      </c>
      <c r="T25" s="110"/>
      <c r="U25" s="22"/>
      <c r="V25" s="22"/>
      <c r="W25" s="111">
        <v>1865040</v>
      </c>
      <c r="X25" s="111"/>
      <c r="Y25" s="22"/>
    </row>
    <row r="26" spans="1:25">
      <c r="A26" s="14"/>
      <c r="B26" s="108"/>
      <c r="C26" s="110"/>
      <c r="D26" s="110"/>
      <c r="E26" s="22"/>
      <c r="F26" s="22"/>
      <c r="G26" s="111"/>
      <c r="H26" s="111"/>
      <c r="I26" s="22"/>
      <c r="J26" s="22"/>
      <c r="K26" s="111"/>
      <c r="L26" s="111"/>
      <c r="M26" s="22"/>
      <c r="N26" s="22"/>
      <c r="O26" s="110"/>
      <c r="P26" s="110"/>
      <c r="Q26" s="22"/>
      <c r="R26" s="22"/>
      <c r="S26" s="110"/>
      <c r="T26" s="110"/>
      <c r="U26" s="22"/>
      <c r="V26" s="22"/>
      <c r="W26" s="111"/>
      <c r="X26" s="111"/>
      <c r="Y26" s="22"/>
    </row>
    <row r="27" spans="1:25">
      <c r="A27" s="14"/>
      <c r="B27" s="112" t="s">
        <v>37</v>
      </c>
      <c r="C27" s="113">
        <v>18</v>
      </c>
      <c r="D27" s="113"/>
      <c r="E27" s="25"/>
      <c r="F27" s="25"/>
      <c r="G27" s="114">
        <v>75817</v>
      </c>
      <c r="H27" s="114"/>
      <c r="I27" s="25"/>
      <c r="J27" s="25"/>
      <c r="K27" s="114">
        <v>45110</v>
      </c>
      <c r="L27" s="114"/>
      <c r="M27" s="25"/>
      <c r="N27" s="25"/>
      <c r="O27" s="114">
        <v>44567</v>
      </c>
      <c r="P27" s="114"/>
      <c r="Q27" s="25"/>
      <c r="R27" s="25"/>
      <c r="S27" s="113" t="s">
        <v>198</v>
      </c>
      <c r="T27" s="113"/>
      <c r="U27" s="25"/>
      <c r="V27" s="25"/>
      <c r="W27" s="114">
        <v>165512</v>
      </c>
      <c r="X27" s="114"/>
      <c r="Y27" s="25"/>
    </row>
    <row r="28" spans="1:25" ht="15.75" thickBot="1">
      <c r="A28" s="14"/>
      <c r="B28" s="112"/>
      <c r="C28" s="115"/>
      <c r="D28" s="115"/>
      <c r="E28" s="29"/>
      <c r="F28" s="25"/>
      <c r="G28" s="116"/>
      <c r="H28" s="116"/>
      <c r="I28" s="29"/>
      <c r="J28" s="25"/>
      <c r="K28" s="116"/>
      <c r="L28" s="116"/>
      <c r="M28" s="29"/>
      <c r="N28" s="25"/>
      <c r="O28" s="116"/>
      <c r="P28" s="116"/>
      <c r="Q28" s="29"/>
      <c r="R28" s="25"/>
      <c r="S28" s="115"/>
      <c r="T28" s="115"/>
      <c r="U28" s="29"/>
      <c r="V28" s="25"/>
      <c r="W28" s="116"/>
      <c r="X28" s="116"/>
      <c r="Y28" s="29"/>
    </row>
    <row r="29" spans="1:25">
      <c r="A29" s="14"/>
      <c r="B29" s="109" t="s">
        <v>38</v>
      </c>
      <c r="C29" s="117">
        <v>3805835</v>
      </c>
      <c r="D29" s="117"/>
      <c r="E29" s="32"/>
      <c r="F29" s="22"/>
      <c r="G29" s="117">
        <v>2246557</v>
      </c>
      <c r="H29" s="117"/>
      <c r="I29" s="32"/>
      <c r="J29" s="22"/>
      <c r="K29" s="117">
        <v>588521</v>
      </c>
      <c r="L29" s="117"/>
      <c r="M29" s="32"/>
      <c r="N29" s="22"/>
      <c r="O29" s="117">
        <v>130897</v>
      </c>
      <c r="P29" s="117"/>
      <c r="Q29" s="32"/>
      <c r="R29" s="22"/>
      <c r="S29" s="119" t="s">
        <v>495</v>
      </c>
      <c r="T29" s="119"/>
      <c r="U29" s="121" t="s">
        <v>196</v>
      </c>
      <c r="V29" s="22"/>
      <c r="W29" s="117">
        <v>2949590</v>
      </c>
      <c r="X29" s="117"/>
      <c r="Y29" s="32"/>
    </row>
    <row r="30" spans="1:25" ht="15.75" thickBot="1">
      <c r="A30" s="14"/>
      <c r="B30" s="109"/>
      <c r="C30" s="118"/>
      <c r="D30" s="118"/>
      <c r="E30" s="33"/>
      <c r="F30" s="22"/>
      <c r="G30" s="118"/>
      <c r="H30" s="118"/>
      <c r="I30" s="33"/>
      <c r="J30" s="22"/>
      <c r="K30" s="118"/>
      <c r="L30" s="118"/>
      <c r="M30" s="33"/>
      <c r="N30" s="22"/>
      <c r="O30" s="118"/>
      <c r="P30" s="118"/>
      <c r="Q30" s="33"/>
      <c r="R30" s="22"/>
      <c r="S30" s="120"/>
      <c r="T30" s="120"/>
      <c r="U30" s="122"/>
      <c r="V30" s="22"/>
      <c r="W30" s="118"/>
      <c r="X30" s="118"/>
      <c r="Y30" s="33"/>
    </row>
    <row r="31" spans="1:25">
      <c r="A31" s="14"/>
      <c r="B31" s="18"/>
      <c r="C31" s="34"/>
      <c r="D31" s="34"/>
      <c r="E31" s="34"/>
      <c r="F31" s="18"/>
      <c r="G31" s="34"/>
      <c r="H31" s="34"/>
      <c r="I31" s="34"/>
      <c r="J31" s="18"/>
      <c r="K31" s="34"/>
      <c r="L31" s="34"/>
      <c r="M31" s="34"/>
      <c r="N31" s="18"/>
      <c r="O31" s="34"/>
      <c r="P31" s="34"/>
      <c r="Q31" s="34"/>
      <c r="R31" s="18"/>
      <c r="S31" s="34"/>
      <c r="T31" s="34"/>
      <c r="U31" s="34"/>
      <c r="V31" s="18"/>
      <c r="W31" s="34"/>
      <c r="X31" s="34"/>
      <c r="Y31" s="34"/>
    </row>
    <row r="32" spans="1:25">
      <c r="A32" s="14"/>
      <c r="B32" s="101" t="s">
        <v>39</v>
      </c>
      <c r="C32" s="22"/>
      <c r="D32" s="22"/>
      <c r="E32" s="22"/>
      <c r="F32" s="17"/>
      <c r="G32" s="22"/>
      <c r="H32" s="22"/>
      <c r="I32" s="22"/>
      <c r="J32" s="17"/>
      <c r="K32" s="22"/>
      <c r="L32" s="22"/>
      <c r="M32" s="22"/>
      <c r="N32" s="17"/>
      <c r="O32" s="22"/>
      <c r="P32" s="22"/>
      <c r="Q32" s="22"/>
      <c r="R32" s="17"/>
      <c r="S32" s="22"/>
      <c r="T32" s="22"/>
      <c r="U32" s="22"/>
      <c r="V32" s="17"/>
      <c r="W32" s="22"/>
      <c r="X32" s="22"/>
      <c r="Y32" s="22"/>
    </row>
    <row r="33" spans="1:25">
      <c r="A33" s="14"/>
      <c r="B33" s="112" t="s">
        <v>40</v>
      </c>
      <c r="C33" s="113" t="s">
        <v>198</v>
      </c>
      <c r="D33" s="113"/>
      <c r="E33" s="25"/>
      <c r="F33" s="25"/>
      <c r="G33" s="114">
        <v>10738434</v>
      </c>
      <c r="H33" s="114"/>
      <c r="I33" s="25"/>
      <c r="J33" s="25"/>
      <c r="K33" s="114">
        <v>4807794</v>
      </c>
      <c r="L33" s="114"/>
      <c r="M33" s="25"/>
      <c r="N33" s="25"/>
      <c r="O33" s="114">
        <v>2590257</v>
      </c>
      <c r="P33" s="114"/>
      <c r="Q33" s="25"/>
      <c r="R33" s="25"/>
      <c r="S33" s="113" t="s">
        <v>198</v>
      </c>
      <c r="T33" s="113"/>
      <c r="U33" s="25"/>
      <c r="V33" s="25"/>
      <c r="W33" s="114">
        <v>18136485</v>
      </c>
      <c r="X33" s="114"/>
      <c r="Y33" s="25"/>
    </row>
    <row r="34" spans="1:25">
      <c r="A34" s="14"/>
      <c r="B34" s="112"/>
      <c r="C34" s="113"/>
      <c r="D34" s="113"/>
      <c r="E34" s="25"/>
      <c r="F34" s="25"/>
      <c r="G34" s="114"/>
      <c r="H34" s="114"/>
      <c r="I34" s="25"/>
      <c r="J34" s="25"/>
      <c r="K34" s="114"/>
      <c r="L34" s="114"/>
      <c r="M34" s="25"/>
      <c r="N34" s="25"/>
      <c r="O34" s="114"/>
      <c r="P34" s="114"/>
      <c r="Q34" s="25"/>
      <c r="R34" s="25"/>
      <c r="S34" s="113"/>
      <c r="T34" s="113"/>
      <c r="U34" s="25"/>
      <c r="V34" s="25"/>
      <c r="W34" s="114"/>
      <c r="X34" s="114"/>
      <c r="Y34" s="25"/>
    </row>
    <row r="35" spans="1:25">
      <c r="A35" s="14"/>
      <c r="B35" s="108" t="s">
        <v>41</v>
      </c>
      <c r="C35" s="110" t="s">
        <v>198</v>
      </c>
      <c r="D35" s="110"/>
      <c r="E35" s="22"/>
      <c r="F35" s="22"/>
      <c r="G35" s="110" t="s">
        <v>496</v>
      </c>
      <c r="H35" s="110"/>
      <c r="I35" s="109" t="s">
        <v>196</v>
      </c>
      <c r="J35" s="22"/>
      <c r="K35" s="110" t="s">
        <v>497</v>
      </c>
      <c r="L35" s="110"/>
      <c r="M35" s="109" t="s">
        <v>196</v>
      </c>
      <c r="N35" s="22"/>
      <c r="O35" s="110" t="s">
        <v>498</v>
      </c>
      <c r="P35" s="110"/>
      <c r="Q35" s="109" t="s">
        <v>196</v>
      </c>
      <c r="R35" s="22"/>
      <c r="S35" s="110" t="s">
        <v>198</v>
      </c>
      <c r="T35" s="110"/>
      <c r="U35" s="22"/>
      <c r="V35" s="22"/>
      <c r="W35" s="110" t="s">
        <v>238</v>
      </c>
      <c r="X35" s="110"/>
      <c r="Y35" s="109" t="s">
        <v>196</v>
      </c>
    </row>
    <row r="36" spans="1:25" ht="15.75" thickBot="1">
      <c r="A36" s="14"/>
      <c r="B36" s="108"/>
      <c r="C36" s="120"/>
      <c r="D36" s="120"/>
      <c r="E36" s="33"/>
      <c r="F36" s="22"/>
      <c r="G36" s="120"/>
      <c r="H36" s="120"/>
      <c r="I36" s="122"/>
      <c r="J36" s="22"/>
      <c r="K36" s="120"/>
      <c r="L36" s="120"/>
      <c r="M36" s="122"/>
      <c r="N36" s="22"/>
      <c r="O36" s="120"/>
      <c r="P36" s="120"/>
      <c r="Q36" s="122"/>
      <c r="R36" s="22"/>
      <c r="S36" s="120"/>
      <c r="T36" s="120"/>
      <c r="U36" s="33"/>
      <c r="V36" s="22"/>
      <c r="W36" s="120"/>
      <c r="X36" s="120"/>
      <c r="Y36" s="122"/>
    </row>
    <row r="37" spans="1:25">
      <c r="A37" s="14"/>
      <c r="B37" s="25"/>
      <c r="C37" s="123" t="s">
        <v>198</v>
      </c>
      <c r="D37" s="123"/>
      <c r="E37" s="34"/>
      <c r="F37" s="25"/>
      <c r="G37" s="124">
        <v>7857584</v>
      </c>
      <c r="H37" s="124"/>
      <c r="I37" s="34"/>
      <c r="J37" s="25"/>
      <c r="K37" s="124">
        <v>4599427</v>
      </c>
      <c r="L37" s="124"/>
      <c r="M37" s="34"/>
      <c r="N37" s="25"/>
      <c r="O37" s="124">
        <v>2579837</v>
      </c>
      <c r="P37" s="124"/>
      <c r="Q37" s="34"/>
      <c r="R37" s="25"/>
      <c r="S37" s="123" t="s">
        <v>198</v>
      </c>
      <c r="T37" s="123"/>
      <c r="U37" s="34"/>
      <c r="V37" s="25"/>
      <c r="W37" s="124">
        <v>15036848</v>
      </c>
      <c r="X37" s="124"/>
      <c r="Y37" s="34"/>
    </row>
    <row r="38" spans="1:25" ht="15.75" thickBot="1">
      <c r="A38" s="14"/>
      <c r="B38" s="25"/>
      <c r="C38" s="115"/>
      <c r="D38" s="115"/>
      <c r="E38" s="29"/>
      <c r="F38" s="25"/>
      <c r="G38" s="116"/>
      <c r="H38" s="116"/>
      <c r="I38" s="29"/>
      <c r="J38" s="25"/>
      <c r="K38" s="116"/>
      <c r="L38" s="116"/>
      <c r="M38" s="29"/>
      <c r="N38" s="25"/>
      <c r="O38" s="116"/>
      <c r="P38" s="116"/>
      <c r="Q38" s="29"/>
      <c r="R38" s="25"/>
      <c r="S38" s="115"/>
      <c r="T38" s="115"/>
      <c r="U38" s="29"/>
      <c r="V38" s="25"/>
      <c r="W38" s="116"/>
      <c r="X38" s="116"/>
      <c r="Y38" s="29"/>
    </row>
    <row r="39" spans="1:25">
      <c r="A39" s="14"/>
      <c r="B39" s="17"/>
      <c r="C39" s="32"/>
      <c r="D39" s="32"/>
      <c r="E39" s="32"/>
      <c r="F39" s="17"/>
      <c r="G39" s="32"/>
      <c r="H39" s="32"/>
      <c r="I39" s="32"/>
      <c r="J39" s="17"/>
      <c r="K39" s="32"/>
      <c r="L39" s="32"/>
      <c r="M39" s="32"/>
      <c r="N39" s="17"/>
      <c r="O39" s="32"/>
      <c r="P39" s="32"/>
      <c r="Q39" s="32"/>
      <c r="R39" s="17"/>
      <c r="S39" s="32"/>
      <c r="T39" s="32"/>
      <c r="U39" s="32"/>
      <c r="V39" s="17"/>
      <c r="W39" s="32"/>
      <c r="X39" s="32"/>
      <c r="Y39" s="32"/>
    </row>
    <row r="40" spans="1:25">
      <c r="A40" s="14"/>
      <c r="B40" s="112" t="s">
        <v>43</v>
      </c>
      <c r="C40" s="113" t="s">
        <v>198</v>
      </c>
      <c r="D40" s="113"/>
      <c r="E40" s="25"/>
      <c r="F40" s="25"/>
      <c r="G40" s="114">
        <v>508485</v>
      </c>
      <c r="H40" s="114"/>
      <c r="I40" s="25"/>
      <c r="J40" s="25"/>
      <c r="K40" s="114">
        <v>102496</v>
      </c>
      <c r="L40" s="114"/>
      <c r="M40" s="25"/>
      <c r="N40" s="25"/>
      <c r="O40" s="114">
        <v>24429</v>
      </c>
      <c r="P40" s="114"/>
      <c r="Q40" s="25"/>
      <c r="R40" s="25"/>
      <c r="S40" s="113" t="s">
        <v>198</v>
      </c>
      <c r="T40" s="113"/>
      <c r="U40" s="25"/>
      <c r="V40" s="25"/>
      <c r="W40" s="114">
        <v>635410</v>
      </c>
      <c r="X40" s="114"/>
      <c r="Y40" s="25"/>
    </row>
    <row r="41" spans="1:25">
      <c r="A41" s="14"/>
      <c r="B41" s="112"/>
      <c r="C41" s="113"/>
      <c r="D41" s="113"/>
      <c r="E41" s="25"/>
      <c r="F41" s="25"/>
      <c r="G41" s="114"/>
      <c r="H41" s="114"/>
      <c r="I41" s="25"/>
      <c r="J41" s="25"/>
      <c r="K41" s="114"/>
      <c r="L41" s="114"/>
      <c r="M41" s="25"/>
      <c r="N41" s="25"/>
      <c r="O41" s="114"/>
      <c r="P41" s="114"/>
      <c r="Q41" s="25"/>
      <c r="R41" s="25"/>
      <c r="S41" s="113"/>
      <c r="T41" s="113"/>
      <c r="U41" s="25"/>
      <c r="V41" s="25"/>
      <c r="W41" s="114"/>
      <c r="X41" s="114"/>
      <c r="Y41" s="25"/>
    </row>
    <row r="42" spans="1:25">
      <c r="A42" s="14"/>
      <c r="B42" s="108" t="s">
        <v>44</v>
      </c>
      <c r="C42" s="110" t="s">
        <v>198</v>
      </c>
      <c r="D42" s="110"/>
      <c r="E42" s="22"/>
      <c r="F42" s="22"/>
      <c r="G42" s="110" t="s">
        <v>499</v>
      </c>
      <c r="H42" s="110"/>
      <c r="I42" s="109" t="s">
        <v>196</v>
      </c>
      <c r="J42" s="22"/>
      <c r="K42" s="110" t="s">
        <v>500</v>
      </c>
      <c r="L42" s="110"/>
      <c r="M42" s="109" t="s">
        <v>196</v>
      </c>
      <c r="N42" s="22"/>
      <c r="O42" s="110" t="s">
        <v>501</v>
      </c>
      <c r="P42" s="110"/>
      <c r="Q42" s="109" t="s">
        <v>196</v>
      </c>
      <c r="R42" s="22"/>
      <c r="S42" s="110" t="s">
        <v>198</v>
      </c>
      <c r="T42" s="110"/>
      <c r="U42" s="22"/>
      <c r="V42" s="22"/>
      <c r="W42" s="110" t="s">
        <v>502</v>
      </c>
      <c r="X42" s="110"/>
      <c r="Y42" s="109" t="s">
        <v>196</v>
      </c>
    </row>
    <row r="43" spans="1:25" ht="15.75" thickBot="1">
      <c r="A43" s="14"/>
      <c r="B43" s="108"/>
      <c r="C43" s="120"/>
      <c r="D43" s="120"/>
      <c r="E43" s="33"/>
      <c r="F43" s="22"/>
      <c r="G43" s="120"/>
      <c r="H43" s="120"/>
      <c r="I43" s="122"/>
      <c r="J43" s="22"/>
      <c r="K43" s="120"/>
      <c r="L43" s="120"/>
      <c r="M43" s="122"/>
      <c r="N43" s="22"/>
      <c r="O43" s="120"/>
      <c r="P43" s="120"/>
      <c r="Q43" s="122"/>
      <c r="R43" s="22"/>
      <c r="S43" s="120"/>
      <c r="T43" s="120"/>
      <c r="U43" s="33"/>
      <c r="V43" s="22"/>
      <c r="W43" s="120"/>
      <c r="X43" s="120"/>
      <c r="Y43" s="122"/>
    </row>
    <row r="44" spans="1:25">
      <c r="A44" s="14"/>
      <c r="B44" s="25"/>
      <c r="C44" s="123" t="s">
        <v>198</v>
      </c>
      <c r="D44" s="123"/>
      <c r="E44" s="34"/>
      <c r="F44" s="25"/>
      <c r="G44" s="124">
        <v>365974</v>
      </c>
      <c r="H44" s="124"/>
      <c r="I44" s="34"/>
      <c r="J44" s="25"/>
      <c r="K44" s="124">
        <v>96472</v>
      </c>
      <c r="L44" s="124"/>
      <c r="M44" s="34"/>
      <c r="N44" s="25"/>
      <c r="O44" s="124">
        <v>24149</v>
      </c>
      <c r="P44" s="124"/>
      <c r="Q44" s="34"/>
      <c r="R44" s="25"/>
      <c r="S44" s="123" t="s">
        <v>198</v>
      </c>
      <c r="T44" s="123"/>
      <c r="U44" s="34"/>
      <c r="V44" s="25"/>
      <c r="W44" s="124">
        <v>486595</v>
      </c>
      <c r="X44" s="124"/>
      <c r="Y44" s="34"/>
    </row>
    <row r="45" spans="1:25" ht="15.75" thickBot="1">
      <c r="A45" s="14"/>
      <c r="B45" s="25"/>
      <c r="C45" s="115"/>
      <c r="D45" s="115"/>
      <c r="E45" s="29"/>
      <c r="F45" s="25"/>
      <c r="G45" s="116"/>
      <c r="H45" s="116"/>
      <c r="I45" s="29"/>
      <c r="J45" s="25"/>
      <c r="K45" s="116"/>
      <c r="L45" s="116"/>
      <c r="M45" s="29"/>
      <c r="N45" s="25"/>
      <c r="O45" s="116"/>
      <c r="P45" s="116"/>
      <c r="Q45" s="29"/>
      <c r="R45" s="25"/>
      <c r="S45" s="115"/>
      <c r="T45" s="115"/>
      <c r="U45" s="29"/>
      <c r="V45" s="25"/>
      <c r="W45" s="116"/>
      <c r="X45" s="116"/>
      <c r="Y45" s="29"/>
    </row>
    <row r="46" spans="1:25">
      <c r="A46" s="14"/>
      <c r="B46" s="17"/>
      <c r="C46" s="32"/>
      <c r="D46" s="32"/>
      <c r="E46" s="32"/>
      <c r="F46" s="17"/>
      <c r="G46" s="32"/>
      <c r="H46" s="32"/>
      <c r="I46" s="32"/>
      <c r="J46" s="17"/>
      <c r="K46" s="32"/>
      <c r="L46" s="32"/>
      <c r="M46" s="32"/>
      <c r="N46" s="17"/>
      <c r="O46" s="32"/>
      <c r="P46" s="32"/>
      <c r="Q46" s="32"/>
      <c r="R46" s="17"/>
      <c r="S46" s="32"/>
      <c r="T46" s="32"/>
      <c r="U46" s="32"/>
      <c r="V46" s="17"/>
      <c r="W46" s="32"/>
      <c r="X46" s="32"/>
      <c r="Y46" s="32"/>
    </row>
    <row r="47" spans="1:25">
      <c r="A47" s="14"/>
      <c r="B47" s="112" t="s">
        <v>35</v>
      </c>
      <c r="C47" s="113" t="s">
        <v>198</v>
      </c>
      <c r="D47" s="113"/>
      <c r="E47" s="25"/>
      <c r="F47" s="25"/>
      <c r="G47" s="114">
        <v>302959</v>
      </c>
      <c r="H47" s="114"/>
      <c r="I47" s="25"/>
      <c r="J47" s="25"/>
      <c r="K47" s="114">
        <v>2315</v>
      </c>
      <c r="L47" s="114"/>
      <c r="M47" s="25"/>
      <c r="N47" s="25"/>
      <c r="O47" s="113" t="s">
        <v>198</v>
      </c>
      <c r="P47" s="113"/>
      <c r="Q47" s="25"/>
      <c r="R47" s="25"/>
      <c r="S47" s="113" t="s">
        <v>198</v>
      </c>
      <c r="T47" s="113"/>
      <c r="U47" s="25"/>
      <c r="V47" s="25"/>
      <c r="W47" s="114">
        <v>305274</v>
      </c>
      <c r="X47" s="114"/>
      <c r="Y47" s="25"/>
    </row>
    <row r="48" spans="1:25">
      <c r="A48" s="14"/>
      <c r="B48" s="112"/>
      <c r="C48" s="113"/>
      <c r="D48" s="113"/>
      <c r="E48" s="25"/>
      <c r="F48" s="25"/>
      <c r="G48" s="114"/>
      <c r="H48" s="114"/>
      <c r="I48" s="25"/>
      <c r="J48" s="25"/>
      <c r="K48" s="114"/>
      <c r="L48" s="114"/>
      <c r="M48" s="25"/>
      <c r="N48" s="25"/>
      <c r="O48" s="113"/>
      <c r="P48" s="113"/>
      <c r="Q48" s="25"/>
      <c r="R48" s="25"/>
      <c r="S48" s="113"/>
      <c r="T48" s="113"/>
      <c r="U48" s="25"/>
      <c r="V48" s="25"/>
      <c r="W48" s="114"/>
      <c r="X48" s="114"/>
      <c r="Y48" s="25"/>
    </row>
    <row r="49" spans="1:25">
      <c r="A49" s="14"/>
      <c r="B49" s="108" t="s">
        <v>503</v>
      </c>
      <c r="C49" s="111">
        <v>121500</v>
      </c>
      <c r="D49" s="111"/>
      <c r="E49" s="22"/>
      <c r="F49" s="22"/>
      <c r="G49" s="110" t="s">
        <v>198</v>
      </c>
      <c r="H49" s="110"/>
      <c r="I49" s="22"/>
      <c r="J49" s="22"/>
      <c r="K49" s="110" t="s">
        <v>198</v>
      </c>
      <c r="L49" s="110"/>
      <c r="M49" s="22"/>
      <c r="N49" s="22"/>
      <c r="O49" s="110" t="s">
        <v>198</v>
      </c>
      <c r="P49" s="110"/>
      <c r="Q49" s="22"/>
      <c r="R49" s="22"/>
      <c r="S49" s="110" t="s">
        <v>504</v>
      </c>
      <c r="T49" s="110"/>
      <c r="U49" s="109" t="s">
        <v>196</v>
      </c>
      <c r="V49" s="22"/>
      <c r="W49" s="110" t="s">
        <v>198</v>
      </c>
      <c r="X49" s="110"/>
      <c r="Y49" s="22"/>
    </row>
    <row r="50" spans="1:25">
      <c r="A50" s="14"/>
      <c r="B50" s="108"/>
      <c r="C50" s="111"/>
      <c r="D50" s="111"/>
      <c r="E50" s="22"/>
      <c r="F50" s="22"/>
      <c r="G50" s="110"/>
      <c r="H50" s="110"/>
      <c r="I50" s="22"/>
      <c r="J50" s="22"/>
      <c r="K50" s="110"/>
      <c r="L50" s="110"/>
      <c r="M50" s="22"/>
      <c r="N50" s="22"/>
      <c r="O50" s="110"/>
      <c r="P50" s="110"/>
      <c r="Q50" s="22"/>
      <c r="R50" s="22"/>
      <c r="S50" s="110"/>
      <c r="T50" s="110"/>
      <c r="U50" s="109"/>
      <c r="V50" s="22"/>
      <c r="W50" s="110"/>
      <c r="X50" s="110"/>
      <c r="Y50" s="22"/>
    </row>
    <row r="51" spans="1:25">
      <c r="A51" s="14"/>
      <c r="B51" s="112" t="s">
        <v>505</v>
      </c>
      <c r="C51" s="114">
        <v>1285000</v>
      </c>
      <c r="D51" s="114"/>
      <c r="E51" s="25"/>
      <c r="F51" s="25"/>
      <c r="G51" s="114">
        <v>1285000</v>
      </c>
      <c r="H51" s="114"/>
      <c r="I51" s="25"/>
      <c r="J51" s="25"/>
      <c r="K51" s="113" t="s">
        <v>198</v>
      </c>
      <c r="L51" s="113"/>
      <c r="M51" s="25"/>
      <c r="N51" s="25"/>
      <c r="O51" s="113" t="s">
        <v>198</v>
      </c>
      <c r="P51" s="113"/>
      <c r="Q51" s="25"/>
      <c r="R51" s="25"/>
      <c r="S51" s="113" t="s">
        <v>506</v>
      </c>
      <c r="T51" s="113"/>
      <c r="U51" s="125" t="s">
        <v>196</v>
      </c>
      <c r="V51" s="25"/>
      <c r="W51" s="113" t="s">
        <v>198</v>
      </c>
      <c r="X51" s="113"/>
      <c r="Y51" s="25"/>
    </row>
    <row r="52" spans="1:25">
      <c r="A52" s="14"/>
      <c r="B52" s="112"/>
      <c r="C52" s="114"/>
      <c r="D52" s="114"/>
      <c r="E52" s="25"/>
      <c r="F52" s="25"/>
      <c r="G52" s="114"/>
      <c r="H52" s="114"/>
      <c r="I52" s="25"/>
      <c r="J52" s="25"/>
      <c r="K52" s="113"/>
      <c r="L52" s="113"/>
      <c r="M52" s="25"/>
      <c r="N52" s="25"/>
      <c r="O52" s="113"/>
      <c r="P52" s="113"/>
      <c r="Q52" s="25"/>
      <c r="R52" s="25"/>
      <c r="S52" s="113"/>
      <c r="T52" s="113"/>
      <c r="U52" s="125"/>
      <c r="V52" s="25"/>
      <c r="W52" s="113"/>
      <c r="X52" s="113"/>
      <c r="Y52" s="25"/>
    </row>
    <row r="53" spans="1:25">
      <c r="A53" s="14"/>
      <c r="B53" s="108" t="s">
        <v>507</v>
      </c>
      <c r="C53" s="111">
        <v>8654255</v>
      </c>
      <c r="D53" s="111"/>
      <c r="E53" s="22"/>
      <c r="F53" s="22"/>
      <c r="G53" s="110" t="s">
        <v>198</v>
      </c>
      <c r="H53" s="110"/>
      <c r="I53" s="22"/>
      <c r="J53" s="22"/>
      <c r="K53" s="110" t="s">
        <v>198</v>
      </c>
      <c r="L53" s="110"/>
      <c r="M53" s="22"/>
      <c r="N53" s="22"/>
      <c r="O53" s="110" t="s">
        <v>198</v>
      </c>
      <c r="P53" s="110"/>
      <c r="Q53" s="22"/>
      <c r="R53" s="22"/>
      <c r="S53" s="110" t="s">
        <v>508</v>
      </c>
      <c r="T53" s="110"/>
      <c r="U53" s="109" t="s">
        <v>196</v>
      </c>
      <c r="V53" s="22"/>
      <c r="W53" s="110" t="s">
        <v>198</v>
      </c>
      <c r="X53" s="110"/>
      <c r="Y53" s="22"/>
    </row>
    <row r="54" spans="1:25">
      <c r="A54" s="14"/>
      <c r="B54" s="108"/>
      <c r="C54" s="111"/>
      <c r="D54" s="111"/>
      <c r="E54" s="22"/>
      <c r="F54" s="22"/>
      <c r="G54" s="110"/>
      <c r="H54" s="110"/>
      <c r="I54" s="22"/>
      <c r="J54" s="22"/>
      <c r="K54" s="110"/>
      <c r="L54" s="110"/>
      <c r="M54" s="22"/>
      <c r="N54" s="22"/>
      <c r="O54" s="110"/>
      <c r="P54" s="110"/>
      <c r="Q54" s="22"/>
      <c r="R54" s="22"/>
      <c r="S54" s="110"/>
      <c r="T54" s="110"/>
      <c r="U54" s="109"/>
      <c r="V54" s="22"/>
      <c r="W54" s="110"/>
      <c r="X54" s="110"/>
      <c r="Y54" s="22"/>
    </row>
    <row r="55" spans="1:25">
      <c r="A55" s="14"/>
      <c r="B55" s="112" t="s">
        <v>509</v>
      </c>
      <c r="C55" s="114">
        <v>122046</v>
      </c>
      <c r="D55" s="114"/>
      <c r="E55" s="25"/>
      <c r="F55" s="25"/>
      <c r="G55" s="114">
        <v>11416</v>
      </c>
      <c r="H55" s="114"/>
      <c r="I55" s="25"/>
      <c r="J55" s="25"/>
      <c r="K55" s="114">
        <v>15225</v>
      </c>
      <c r="L55" s="114"/>
      <c r="M55" s="25"/>
      <c r="N55" s="25"/>
      <c r="O55" s="113" t="s">
        <v>198</v>
      </c>
      <c r="P55" s="113"/>
      <c r="Q55" s="25"/>
      <c r="R55" s="25"/>
      <c r="S55" s="113" t="s">
        <v>198</v>
      </c>
      <c r="T55" s="113"/>
      <c r="U55" s="25"/>
      <c r="V55" s="25"/>
      <c r="W55" s="114">
        <v>148687</v>
      </c>
      <c r="X55" s="114"/>
      <c r="Y55" s="25"/>
    </row>
    <row r="56" spans="1:25" ht="15.75" thickBot="1">
      <c r="A56" s="14"/>
      <c r="B56" s="112"/>
      <c r="C56" s="116"/>
      <c r="D56" s="116"/>
      <c r="E56" s="29"/>
      <c r="F56" s="25"/>
      <c r="G56" s="116"/>
      <c r="H56" s="116"/>
      <c r="I56" s="29"/>
      <c r="J56" s="25"/>
      <c r="K56" s="116"/>
      <c r="L56" s="116"/>
      <c r="M56" s="29"/>
      <c r="N56" s="25"/>
      <c r="O56" s="115"/>
      <c r="P56" s="115"/>
      <c r="Q56" s="29"/>
      <c r="R56" s="25"/>
      <c r="S56" s="115"/>
      <c r="T56" s="115"/>
      <c r="U56" s="29"/>
      <c r="V56" s="25"/>
      <c r="W56" s="116"/>
      <c r="X56" s="116"/>
      <c r="Y56" s="29"/>
    </row>
    <row r="57" spans="1:25">
      <c r="A57" s="14"/>
      <c r="B57" s="22"/>
      <c r="C57" s="117">
        <v>10182801</v>
      </c>
      <c r="D57" s="117"/>
      <c r="E57" s="32"/>
      <c r="F57" s="22"/>
      <c r="G57" s="117">
        <v>1599375</v>
      </c>
      <c r="H57" s="117"/>
      <c r="I57" s="32"/>
      <c r="J57" s="22"/>
      <c r="K57" s="117">
        <v>17540</v>
      </c>
      <c r="L57" s="117"/>
      <c r="M57" s="32"/>
      <c r="N57" s="22"/>
      <c r="O57" s="119" t="s">
        <v>198</v>
      </c>
      <c r="P57" s="119"/>
      <c r="Q57" s="32"/>
      <c r="R57" s="22"/>
      <c r="S57" s="119" t="s">
        <v>510</v>
      </c>
      <c r="T57" s="119"/>
      <c r="U57" s="121" t="s">
        <v>196</v>
      </c>
      <c r="V57" s="22"/>
      <c r="W57" s="117">
        <v>453961</v>
      </c>
      <c r="X57" s="117"/>
      <c r="Y57" s="32"/>
    </row>
    <row r="58" spans="1:25" ht="15.75" thickBot="1">
      <c r="A58" s="14"/>
      <c r="B58" s="22"/>
      <c r="C58" s="118"/>
      <c r="D58" s="118"/>
      <c r="E58" s="33"/>
      <c r="F58" s="22"/>
      <c r="G58" s="118"/>
      <c r="H58" s="118"/>
      <c r="I58" s="33"/>
      <c r="J58" s="22"/>
      <c r="K58" s="118"/>
      <c r="L58" s="118"/>
      <c r="M58" s="33"/>
      <c r="N58" s="22"/>
      <c r="O58" s="120"/>
      <c r="P58" s="120"/>
      <c r="Q58" s="33"/>
      <c r="R58" s="22"/>
      <c r="S58" s="120"/>
      <c r="T58" s="120"/>
      <c r="U58" s="122"/>
      <c r="V58" s="22"/>
      <c r="W58" s="118"/>
      <c r="X58" s="118"/>
      <c r="Y58" s="33"/>
    </row>
    <row r="59" spans="1:25">
      <c r="A59" s="14"/>
      <c r="B59" s="125" t="s">
        <v>48</v>
      </c>
      <c r="C59" s="124">
        <v>10182801</v>
      </c>
      <c r="D59" s="124"/>
      <c r="E59" s="34"/>
      <c r="F59" s="25"/>
      <c r="G59" s="124">
        <v>9822933</v>
      </c>
      <c r="H59" s="124"/>
      <c r="I59" s="34"/>
      <c r="J59" s="25"/>
      <c r="K59" s="124">
        <v>4713439</v>
      </c>
      <c r="L59" s="124"/>
      <c r="M59" s="34"/>
      <c r="N59" s="25"/>
      <c r="O59" s="124">
        <v>2603986</v>
      </c>
      <c r="P59" s="124"/>
      <c r="Q59" s="34"/>
      <c r="R59" s="25"/>
      <c r="S59" s="123" t="s">
        <v>510</v>
      </c>
      <c r="T59" s="123"/>
      <c r="U59" s="126" t="s">
        <v>196</v>
      </c>
      <c r="V59" s="25"/>
      <c r="W59" s="124">
        <v>15977404</v>
      </c>
      <c r="X59" s="124"/>
      <c r="Y59" s="34"/>
    </row>
    <row r="60" spans="1:25" ht="15.75" thickBot="1">
      <c r="A60" s="14"/>
      <c r="B60" s="125"/>
      <c r="C60" s="116"/>
      <c r="D60" s="116"/>
      <c r="E60" s="29"/>
      <c r="F60" s="25"/>
      <c r="G60" s="116"/>
      <c r="H60" s="116"/>
      <c r="I60" s="29"/>
      <c r="J60" s="25"/>
      <c r="K60" s="116"/>
      <c r="L60" s="116"/>
      <c r="M60" s="29"/>
      <c r="N60" s="25"/>
      <c r="O60" s="116"/>
      <c r="P60" s="116"/>
      <c r="Q60" s="29"/>
      <c r="R60" s="25"/>
      <c r="S60" s="115"/>
      <c r="T60" s="115"/>
      <c r="U60" s="127"/>
      <c r="V60" s="25"/>
      <c r="W60" s="116"/>
      <c r="X60" s="116"/>
      <c r="Y60" s="29"/>
    </row>
    <row r="61" spans="1:25">
      <c r="A61" s="14"/>
      <c r="B61" s="109" t="s">
        <v>49</v>
      </c>
      <c r="C61" s="121" t="s">
        <v>179</v>
      </c>
      <c r="D61" s="117">
        <v>13988636</v>
      </c>
      <c r="E61" s="32"/>
      <c r="F61" s="22"/>
      <c r="G61" s="121" t="s">
        <v>179</v>
      </c>
      <c r="H61" s="117">
        <v>12069490</v>
      </c>
      <c r="I61" s="32"/>
      <c r="J61" s="22"/>
      <c r="K61" s="121" t="s">
        <v>179</v>
      </c>
      <c r="L61" s="117">
        <v>5301960</v>
      </c>
      <c r="M61" s="32"/>
      <c r="N61" s="22"/>
      <c r="O61" s="121" t="s">
        <v>179</v>
      </c>
      <c r="P61" s="117">
        <v>2734883</v>
      </c>
      <c r="Q61" s="32"/>
      <c r="R61" s="22"/>
      <c r="S61" s="121" t="s">
        <v>179</v>
      </c>
      <c r="T61" s="119" t="s">
        <v>511</v>
      </c>
      <c r="U61" s="121" t="s">
        <v>196</v>
      </c>
      <c r="V61" s="22"/>
      <c r="W61" s="121" t="s">
        <v>179</v>
      </c>
      <c r="X61" s="117">
        <v>18926994</v>
      </c>
      <c r="Y61" s="32"/>
    </row>
    <row r="62" spans="1:25" ht="15.75" thickBot="1">
      <c r="A62" s="14"/>
      <c r="B62" s="109"/>
      <c r="C62" s="128"/>
      <c r="D62" s="129"/>
      <c r="E62" s="39"/>
      <c r="F62" s="22"/>
      <c r="G62" s="128"/>
      <c r="H62" s="129"/>
      <c r="I62" s="39"/>
      <c r="J62" s="22"/>
      <c r="K62" s="128"/>
      <c r="L62" s="129"/>
      <c r="M62" s="39"/>
      <c r="N62" s="22"/>
      <c r="O62" s="128"/>
      <c r="P62" s="129"/>
      <c r="Q62" s="39"/>
      <c r="R62" s="22"/>
      <c r="S62" s="128"/>
      <c r="T62" s="130"/>
      <c r="U62" s="128"/>
      <c r="V62" s="22"/>
      <c r="W62" s="128"/>
      <c r="X62" s="129"/>
      <c r="Y62" s="39"/>
    </row>
    <row r="63" spans="1:25" ht="15.75" thickTop="1">
      <c r="A63" s="14"/>
      <c r="B63" s="18"/>
      <c r="C63" s="75"/>
      <c r="D63" s="75"/>
      <c r="E63" s="75"/>
      <c r="F63" s="18"/>
      <c r="G63" s="75"/>
      <c r="H63" s="75"/>
      <c r="I63" s="75"/>
      <c r="J63" s="18"/>
      <c r="K63" s="75"/>
      <c r="L63" s="75"/>
      <c r="M63" s="75"/>
      <c r="N63" s="18"/>
      <c r="O63" s="75"/>
      <c r="P63" s="75"/>
      <c r="Q63" s="75"/>
      <c r="R63" s="18"/>
      <c r="S63" s="75"/>
      <c r="T63" s="75"/>
      <c r="U63" s="75"/>
      <c r="V63" s="18"/>
      <c r="W63" s="75"/>
      <c r="X63" s="75"/>
      <c r="Y63" s="75"/>
    </row>
    <row r="64" spans="1:25">
      <c r="A64" s="14"/>
      <c r="B64" s="131" t="s">
        <v>512</v>
      </c>
      <c r="C64" s="131"/>
      <c r="D64" s="131"/>
      <c r="E64" s="131"/>
      <c r="F64" s="131"/>
      <c r="G64" s="131"/>
      <c r="H64" s="131"/>
      <c r="I64" s="131"/>
      <c r="J64" s="17"/>
      <c r="K64" s="22"/>
      <c r="L64" s="22"/>
      <c r="M64" s="22"/>
      <c r="N64" s="17"/>
      <c r="O64" s="22"/>
      <c r="P64" s="22"/>
      <c r="Q64" s="22"/>
      <c r="R64" s="17"/>
      <c r="S64" s="22"/>
      <c r="T64" s="22"/>
      <c r="U64" s="22"/>
      <c r="V64" s="17"/>
      <c r="W64" s="22"/>
      <c r="X64" s="22"/>
      <c r="Y64" s="22"/>
    </row>
    <row r="65" spans="1:25">
      <c r="A65" s="14"/>
      <c r="B65" s="102" t="s">
        <v>50</v>
      </c>
      <c r="C65" s="25"/>
      <c r="D65" s="25"/>
      <c r="E65" s="25"/>
      <c r="F65" s="18"/>
      <c r="G65" s="25"/>
      <c r="H65" s="25"/>
      <c r="I65" s="25"/>
      <c r="J65" s="18"/>
      <c r="K65" s="25"/>
      <c r="L65" s="25"/>
      <c r="M65" s="25"/>
      <c r="N65" s="18"/>
      <c r="O65" s="25"/>
      <c r="P65" s="25"/>
      <c r="Q65" s="25"/>
      <c r="R65" s="18"/>
      <c r="S65" s="25"/>
      <c r="T65" s="25"/>
      <c r="U65" s="25"/>
      <c r="V65" s="18"/>
      <c r="W65" s="25"/>
      <c r="X65" s="25"/>
      <c r="Y65" s="25"/>
    </row>
    <row r="66" spans="1:25">
      <c r="A66" s="14"/>
      <c r="B66" s="108" t="s">
        <v>51</v>
      </c>
      <c r="C66" s="109" t="s">
        <v>179</v>
      </c>
      <c r="D66" s="111">
        <v>3656</v>
      </c>
      <c r="E66" s="22"/>
      <c r="F66" s="22"/>
      <c r="G66" s="109" t="s">
        <v>179</v>
      </c>
      <c r="H66" s="111">
        <v>545494</v>
      </c>
      <c r="I66" s="22"/>
      <c r="J66" s="22"/>
      <c r="K66" s="109" t="s">
        <v>179</v>
      </c>
      <c r="L66" s="111">
        <v>248181</v>
      </c>
      <c r="M66" s="22"/>
      <c r="N66" s="22"/>
      <c r="O66" s="111">
        <v>29645</v>
      </c>
      <c r="P66" s="111"/>
      <c r="Q66" s="22"/>
      <c r="R66" s="22"/>
      <c r="S66" s="109" t="s">
        <v>179</v>
      </c>
      <c r="T66" s="110" t="s">
        <v>198</v>
      </c>
      <c r="U66" s="22"/>
      <c r="V66" s="22"/>
      <c r="W66" s="109" t="s">
        <v>179</v>
      </c>
      <c r="X66" s="111">
        <v>826976</v>
      </c>
      <c r="Y66" s="22"/>
    </row>
    <row r="67" spans="1:25">
      <c r="A67" s="14"/>
      <c r="B67" s="108"/>
      <c r="C67" s="109"/>
      <c r="D67" s="111"/>
      <c r="E67" s="22"/>
      <c r="F67" s="22"/>
      <c r="G67" s="109"/>
      <c r="H67" s="111"/>
      <c r="I67" s="22"/>
      <c r="J67" s="22"/>
      <c r="K67" s="109"/>
      <c r="L67" s="111"/>
      <c r="M67" s="22"/>
      <c r="N67" s="22"/>
      <c r="O67" s="111"/>
      <c r="P67" s="111"/>
      <c r="Q67" s="22"/>
      <c r="R67" s="22"/>
      <c r="S67" s="109"/>
      <c r="T67" s="110"/>
      <c r="U67" s="22"/>
      <c r="V67" s="22"/>
      <c r="W67" s="109"/>
      <c r="X67" s="111"/>
      <c r="Y67" s="22"/>
    </row>
    <row r="68" spans="1:25">
      <c r="A68" s="14"/>
      <c r="B68" s="112" t="s">
        <v>513</v>
      </c>
      <c r="C68" s="113" t="s">
        <v>198</v>
      </c>
      <c r="D68" s="113"/>
      <c r="E68" s="25"/>
      <c r="F68" s="25"/>
      <c r="G68" s="114">
        <v>3805769</v>
      </c>
      <c r="H68" s="114"/>
      <c r="I68" s="25"/>
      <c r="J68" s="25"/>
      <c r="K68" s="114">
        <v>11228</v>
      </c>
      <c r="L68" s="114"/>
      <c r="M68" s="25"/>
      <c r="N68" s="25"/>
      <c r="O68" s="114">
        <v>5223</v>
      </c>
      <c r="P68" s="114"/>
      <c r="Q68" s="25"/>
      <c r="R68" s="25"/>
      <c r="S68" s="113" t="s">
        <v>495</v>
      </c>
      <c r="T68" s="113"/>
      <c r="U68" s="125" t="s">
        <v>196</v>
      </c>
      <c r="V68" s="25"/>
      <c r="W68" s="113" t="s">
        <v>198</v>
      </c>
      <c r="X68" s="113"/>
      <c r="Y68" s="25"/>
    </row>
    <row r="69" spans="1:25">
      <c r="A69" s="14"/>
      <c r="B69" s="112"/>
      <c r="C69" s="113"/>
      <c r="D69" s="113"/>
      <c r="E69" s="25"/>
      <c r="F69" s="25"/>
      <c r="G69" s="114"/>
      <c r="H69" s="114"/>
      <c r="I69" s="25"/>
      <c r="J69" s="25"/>
      <c r="K69" s="114"/>
      <c r="L69" s="114"/>
      <c r="M69" s="25"/>
      <c r="N69" s="25"/>
      <c r="O69" s="114"/>
      <c r="P69" s="114"/>
      <c r="Q69" s="25"/>
      <c r="R69" s="25"/>
      <c r="S69" s="113"/>
      <c r="T69" s="113"/>
      <c r="U69" s="125"/>
      <c r="V69" s="25"/>
      <c r="W69" s="113"/>
      <c r="X69" s="113"/>
      <c r="Y69" s="25"/>
    </row>
    <row r="70" spans="1:25">
      <c r="A70" s="14"/>
      <c r="B70" s="108" t="s">
        <v>514</v>
      </c>
      <c r="C70" s="110" t="s">
        <v>198</v>
      </c>
      <c r="D70" s="110"/>
      <c r="E70" s="22"/>
      <c r="F70" s="22"/>
      <c r="G70" s="111">
        <v>1285000</v>
      </c>
      <c r="H70" s="111"/>
      <c r="I70" s="22"/>
      <c r="J70" s="22"/>
      <c r="K70" s="110" t="s">
        <v>198</v>
      </c>
      <c r="L70" s="110"/>
      <c r="M70" s="22"/>
      <c r="N70" s="22"/>
      <c r="O70" s="111">
        <v>1285000</v>
      </c>
      <c r="P70" s="111"/>
      <c r="Q70" s="22"/>
      <c r="R70" s="22"/>
      <c r="S70" s="110" t="s">
        <v>506</v>
      </c>
      <c r="T70" s="110"/>
      <c r="U70" s="109" t="s">
        <v>196</v>
      </c>
      <c r="V70" s="22"/>
      <c r="W70" s="110" t="s">
        <v>198</v>
      </c>
      <c r="X70" s="110"/>
      <c r="Y70" s="22"/>
    </row>
    <row r="71" spans="1:25">
      <c r="A71" s="14"/>
      <c r="B71" s="108"/>
      <c r="C71" s="110"/>
      <c r="D71" s="110"/>
      <c r="E71" s="22"/>
      <c r="F71" s="22"/>
      <c r="G71" s="111"/>
      <c r="H71" s="111"/>
      <c r="I71" s="22"/>
      <c r="J71" s="22"/>
      <c r="K71" s="110"/>
      <c r="L71" s="110"/>
      <c r="M71" s="22"/>
      <c r="N71" s="22"/>
      <c r="O71" s="111"/>
      <c r="P71" s="111"/>
      <c r="Q71" s="22"/>
      <c r="R71" s="22"/>
      <c r="S71" s="110"/>
      <c r="T71" s="110"/>
      <c r="U71" s="109"/>
      <c r="V71" s="22"/>
      <c r="W71" s="110"/>
      <c r="X71" s="110"/>
      <c r="Y71" s="22"/>
    </row>
    <row r="72" spans="1:25">
      <c r="A72" s="14"/>
      <c r="B72" s="112" t="s">
        <v>35</v>
      </c>
      <c r="C72" s="113" t="s">
        <v>198</v>
      </c>
      <c r="D72" s="113"/>
      <c r="E72" s="25"/>
      <c r="F72" s="25"/>
      <c r="G72" s="114">
        <v>1686</v>
      </c>
      <c r="H72" s="114"/>
      <c r="I72" s="25"/>
      <c r="J72" s="25"/>
      <c r="K72" s="113">
        <v>911</v>
      </c>
      <c r="L72" s="113"/>
      <c r="M72" s="25"/>
      <c r="N72" s="25"/>
      <c r="O72" s="113" t="s">
        <v>198</v>
      </c>
      <c r="P72" s="113"/>
      <c r="Q72" s="25"/>
      <c r="R72" s="25"/>
      <c r="S72" s="113" t="s">
        <v>198</v>
      </c>
      <c r="T72" s="113"/>
      <c r="U72" s="25"/>
      <c r="V72" s="25"/>
      <c r="W72" s="114">
        <v>2597</v>
      </c>
      <c r="X72" s="114"/>
      <c r="Y72" s="25"/>
    </row>
    <row r="73" spans="1:25">
      <c r="A73" s="14"/>
      <c r="B73" s="112"/>
      <c r="C73" s="113"/>
      <c r="D73" s="113"/>
      <c r="E73" s="25"/>
      <c r="F73" s="25"/>
      <c r="G73" s="114"/>
      <c r="H73" s="114"/>
      <c r="I73" s="25"/>
      <c r="J73" s="25"/>
      <c r="K73" s="113"/>
      <c r="L73" s="113"/>
      <c r="M73" s="25"/>
      <c r="N73" s="25"/>
      <c r="O73" s="113"/>
      <c r="P73" s="113"/>
      <c r="Q73" s="25"/>
      <c r="R73" s="25"/>
      <c r="S73" s="113"/>
      <c r="T73" s="113"/>
      <c r="U73" s="25"/>
      <c r="V73" s="25"/>
      <c r="W73" s="114"/>
      <c r="X73" s="114"/>
      <c r="Y73" s="25"/>
    </row>
    <row r="74" spans="1:25">
      <c r="A74" s="14"/>
      <c r="B74" s="108" t="s">
        <v>52</v>
      </c>
      <c r="C74" s="111">
        <v>138877</v>
      </c>
      <c r="D74" s="111"/>
      <c r="E74" s="22"/>
      <c r="F74" s="22"/>
      <c r="G74" s="111">
        <v>171314</v>
      </c>
      <c r="H74" s="111"/>
      <c r="I74" s="22"/>
      <c r="J74" s="22"/>
      <c r="K74" s="111">
        <v>17031</v>
      </c>
      <c r="L74" s="111"/>
      <c r="M74" s="22"/>
      <c r="N74" s="22"/>
      <c r="O74" s="110">
        <v>227</v>
      </c>
      <c r="P74" s="110"/>
      <c r="Q74" s="22"/>
      <c r="R74" s="22"/>
      <c r="S74" s="110" t="s">
        <v>198</v>
      </c>
      <c r="T74" s="110"/>
      <c r="U74" s="22"/>
      <c r="V74" s="22"/>
      <c r="W74" s="111">
        <v>327449</v>
      </c>
      <c r="X74" s="111"/>
      <c r="Y74" s="22"/>
    </row>
    <row r="75" spans="1:25">
      <c r="A75" s="14"/>
      <c r="B75" s="108"/>
      <c r="C75" s="111"/>
      <c r="D75" s="111"/>
      <c r="E75" s="22"/>
      <c r="F75" s="22"/>
      <c r="G75" s="111"/>
      <c r="H75" s="111"/>
      <c r="I75" s="22"/>
      <c r="J75" s="22"/>
      <c r="K75" s="111"/>
      <c r="L75" s="111"/>
      <c r="M75" s="22"/>
      <c r="N75" s="22"/>
      <c r="O75" s="110"/>
      <c r="P75" s="110"/>
      <c r="Q75" s="22"/>
      <c r="R75" s="22"/>
      <c r="S75" s="110"/>
      <c r="T75" s="110"/>
      <c r="U75" s="22"/>
      <c r="V75" s="22"/>
      <c r="W75" s="111"/>
      <c r="X75" s="111"/>
      <c r="Y75" s="22"/>
    </row>
    <row r="76" spans="1:25">
      <c r="A76" s="14"/>
      <c r="B76" s="112" t="s">
        <v>53</v>
      </c>
      <c r="C76" s="113" t="s">
        <v>198</v>
      </c>
      <c r="D76" s="113"/>
      <c r="E76" s="25"/>
      <c r="F76" s="25"/>
      <c r="G76" s="113" t="s">
        <v>198</v>
      </c>
      <c r="H76" s="113"/>
      <c r="I76" s="25"/>
      <c r="J76" s="25"/>
      <c r="K76" s="113" t="s">
        <v>198</v>
      </c>
      <c r="L76" s="113"/>
      <c r="M76" s="25"/>
      <c r="N76" s="25"/>
      <c r="O76" s="114">
        <v>1300000</v>
      </c>
      <c r="P76" s="114"/>
      <c r="Q76" s="25"/>
      <c r="R76" s="25"/>
      <c r="S76" s="113" t="s">
        <v>198</v>
      </c>
      <c r="T76" s="113"/>
      <c r="U76" s="25"/>
      <c r="V76" s="25"/>
      <c r="W76" s="114">
        <v>1300000</v>
      </c>
      <c r="X76" s="114"/>
      <c r="Y76" s="25"/>
    </row>
    <row r="77" spans="1:25" ht="15.75" thickBot="1">
      <c r="A77" s="14"/>
      <c r="B77" s="112"/>
      <c r="C77" s="115"/>
      <c r="D77" s="115"/>
      <c r="E77" s="29"/>
      <c r="F77" s="25"/>
      <c r="G77" s="115"/>
      <c r="H77" s="115"/>
      <c r="I77" s="29"/>
      <c r="J77" s="25"/>
      <c r="K77" s="115"/>
      <c r="L77" s="115"/>
      <c r="M77" s="29"/>
      <c r="N77" s="25"/>
      <c r="O77" s="116"/>
      <c r="P77" s="116"/>
      <c r="Q77" s="29"/>
      <c r="R77" s="25"/>
      <c r="S77" s="115"/>
      <c r="T77" s="115"/>
      <c r="U77" s="29"/>
      <c r="V77" s="25"/>
      <c r="W77" s="116"/>
      <c r="X77" s="116"/>
      <c r="Y77" s="29"/>
    </row>
    <row r="78" spans="1:25">
      <c r="A78" s="14"/>
      <c r="B78" s="109" t="s">
        <v>54</v>
      </c>
      <c r="C78" s="117">
        <v>142533</v>
      </c>
      <c r="D78" s="117"/>
      <c r="E78" s="32"/>
      <c r="F78" s="22"/>
      <c r="G78" s="117">
        <v>5809263</v>
      </c>
      <c r="H78" s="117"/>
      <c r="I78" s="32"/>
      <c r="J78" s="22"/>
      <c r="K78" s="117">
        <v>277351</v>
      </c>
      <c r="L78" s="117"/>
      <c r="M78" s="32"/>
      <c r="N78" s="22"/>
      <c r="O78" s="117">
        <v>2620095</v>
      </c>
      <c r="P78" s="117"/>
      <c r="Q78" s="32"/>
      <c r="R78" s="22"/>
      <c r="S78" s="119" t="s">
        <v>515</v>
      </c>
      <c r="T78" s="119"/>
      <c r="U78" s="121" t="s">
        <v>196</v>
      </c>
      <c r="V78" s="22"/>
      <c r="W78" s="117">
        <v>2457022</v>
      </c>
      <c r="X78" s="117"/>
      <c r="Y78" s="32"/>
    </row>
    <row r="79" spans="1:25" ht="15.75" thickBot="1">
      <c r="A79" s="14"/>
      <c r="B79" s="109"/>
      <c r="C79" s="118"/>
      <c r="D79" s="118"/>
      <c r="E79" s="33"/>
      <c r="F79" s="22"/>
      <c r="G79" s="118"/>
      <c r="H79" s="118"/>
      <c r="I79" s="33"/>
      <c r="J79" s="22"/>
      <c r="K79" s="118"/>
      <c r="L79" s="118"/>
      <c r="M79" s="33"/>
      <c r="N79" s="22"/>
      <c r="O79" s="118"/>
      <c r="P79" s="118"/>
      <c r="Q79" s="33"/>
      <c r="R79" s="22"/>
      <c r="S79" s="120"/>
      <c r="T79" s="120"/>
      <c r="U79" s="122"/>
      <c r="V79" s="22"/>
      <c r="W79" s="118"/>
      <c r="X79" s="118"/>
      <c r="Y79" s="33"/>
    </row>
    <row r="80" spans="1:25">
      <c r="A80" s="14"/>
      <c r="B80" s="18"/>
      <c r="C80" s="34"/>
      <c r="D80" s="34"/>
      <c r="E80" s="34"/>
      <c r="F80" s="18"/>
      <c r="G80" s="34"/>
      <c r="H80" s="34"/>
      <c r="I80" s="34"/>
      <c r="J80" s="18"/>
      <c r="K80" s="34"/>
      <c r="L80" s="34"/>
      <c r="M80" s="34"/>
      <c r="N80" s="18"/>
      <c r="O80" s="34"/>
      <c r="P80" s="34"/>
      <c r="Q80" s="34"/>
      <c r="R80" s="18"/>
      <c r="S80" s="34"/>
      <c r="T80" s="34"/>
      <c r="U80" s="34"/>
      <c r="V80" s="18"/>
      <c r="W80" s="34"/>
      <c r="X80" s="34"/>
      <c r="Y80" s="34"/>
    </row>
    <row r="81" spans="1:25">
      <c r="A81" s="14"/>
      <c r="B81" s="131" t="s">
        <v>55</v>
      </c>
      <c r="C81" s="110"/>
      <c r="D81" s="110"/>
      <c r="E81" s="22"/>
      <c r="F81" s="22"/>
      <c r="G81" s="110"/>
      <c r="H81" s="110"/>
      <c r="I81" s="22"/>
      <c r="J81" s="22"/>
      <c r="K81" s="110"/>
      <c r="L81" s="110"/>
      <c r="M81" s="22"/>
      <c r="N81" s="22"/>
      <c r="O81" s="110"/>
      <c r="P81" s="110"/>
      <c r="Q81" s="22"/>
      <c r="R81" s="22"/>
      <c r="S81" s="110"/>
      <c r="T81" s="110"/>
      <c r="U81" s="22"/>
      <c r="V81" s="22"/>
      <c r="W81" s="110"/>
      <c r="X81" s="110"/>
      <c r="Y81" s="22"/>
    </row>
    <row r="82" spans="1:25">
      <c r="A82" s="14"/>
      <c r="B82" s="131"/>
      <c r="C82" s="110"/>
      <c r="D82" s="110"/>
      <c r="E82" s="22"/>
      <c r="F82" s="22"/>
      <c r="G82" s="110"/>
      <c r="H82" s="110"/>
      <c r="I82" s="22"/>
      <c r="J82" s="22"/>
      <c r="K82" s="110"/>
      <c r="L82" s="110"/>
      <c r="M82" s="22"/>
      <c r="N82" s="22"/>
      <c r="O82" s="110"/>
      <c r="P82" s="110"/>
      <c r="Q82" s="22"/>
      <c r="R82" s="22"/>
      <c r="S82" s="110"/>
      <c r="T82" s="110"/>
      <c r="U82" s="22"/>
      <c r="V82" s="22"/>
      <c r="W82" s="110"/>
      <c r="X82" s="110"/>
      <c r="Y82" s="22"/>
    </row>
    <row r="83" spans="1:25">
      <c r="A83" s="14"/>
      <c r="B83" s="112" t="s">
        <v>56</v>
      </c>
      <c r="C83" s="114">
        <v>2510000</v>
      </c>
      <c r="D83" s="114"/>
      <c r="E83" s="25"/>
      <c r="F83" s="25"/>
      <c r="G83" s="113" t="s">
        <v>198</v>
      </c>
      <c r="H83" s="113"/>
      <c r="I83" s="25"/>
      <c r="J83" s="25"/>
      <c r="K83" s="114">
        <v>1173175</v>
      </c>
      <c r="L83" s="114"/>
      <c r="M83" s="25"/>
      <c r="N83" s="25"/>
      <c r="O83" s="113" t="s">
        <v>198</v>
      </c>
      <c r="P83" s="113"/>
      <c r="Q83" s="25"/>
      <c r="R83" s="25"/>
      <c r="S83" s="113" t="s">
        <v>198</v>
      </c>
      <c r="T83" s="113"/>
      <c r="U83" s="25"/>
      <c r="V83" s="25"/>
      <c r="W83" s="114">
        <v>3683175</v>
      </c>
      <c r="X83" s="114"/>
      <c r="Y83" s="25"/>
    </row>
    <row r="84" spans="1:25">
      <c r="A84" s="14"/>
      <c r="B84" s="112"/>
      <c r="C84" s="114"/>
      <c r="D84" s="114"/>
      <c r="E84" s="25"/>
      <c r="F84" s="25"/>
      <c r="G84" s="113"/>
      <c r="H84" s="113"/>
      <c r="I84" s="25"/>
      <c r="J84" s="25"/>
      <c r="K84" s="114"/>
      <c r="L84" s="114"/>
      <c r="M84" s="25"/>
      <c r="N84" s="25"/>
      <c r="O84" s="113"/>
      <c r="P84" s="113"/>
      <c r="Q84" s="25"/>
      <c r="R84" s="25"/>
      <c r="S84" s="113"/>
      <c r="T84" s="113"/>
      <c r="U84" s="25"/>
      <c r="V84" s="25"/>
      <c r="W84" s="114"/>
      <c r="X84" s="114"/>
      <c r="Y84" s="25"/>
    </row>
    <row r="85" spans="1:25">
      <c r="A85" s="14"/>
      <c r="B85" s="108" t="s">
        <v>57</v>
      </c>
      <c r="C85" s="111">
        <v>500000</v>
      </c>
      <c r="D85" s="111"/>
      <c r="E85" s="22"/>
      <c r="F85" s="22"/>
      <c r="G85" s="110" t="s">
        <v>198</v>
      </c>
      <c r="H85" s="110"/>
      <c r="I85" s="22"/>
      <c r="J85" s="22"/>
      <c r="K85" s="110" t="s">
        <v>198</v>
      </c>
      <c r="L85" s="110"/>
      <c r="M85" s="22"/>
      <c r="N85" s="22"/>
      <c r="O85" s="110" t="s">
        <v>198</v>
      </c>
      <c r="P85" s="110"/>
      <c r="Q85" s="22"/>
      <c r="R85" s="22"/>
      <c r="S85" s="110" t="s">
        <v>198</v>
      </c>
      <c r="T85" s="110"/>
      <c r="U85" s="22"/>
      <c r="V85" s="22"/>
      <c r="W85" s="111">
        <v>500000</v>
      </c>
      <c r="X85" s="111"/>
      <c r="Y85" s="22"/>
    </row>
    <row r="86" spans="1:25">
      <c r="A86" s="14"/>
      <c r="B86" s="108"/>
      <c r="C86" s="111"/>
      <c r="D86" s="111"/>
      <c r="E86" s="22"/>
      <c r="F86" s="22"/>
      <c r="G86" s="110"/>
      <c r="H86" s="110"/>
      <c r="I86" s="22"/>
      <c r="J86" s="22"/>
      <c r="K86" s="110"/>
      <c r="L86" s="110"/>
      <c r="M86" s="22"/>
      <c r="N86" s="22"/>
      <c r="O86" s="110"/>
      <c r="P86" s="110"/>
      <c r="Q86" s="22"/>
      <c r="R86" s="22"/>
      <c r="S86" s="110"/>
      <c r="T86" s="110"/>
      <c r="U86" s="22"/>
      <c r="V86" s="22"/>
      <c r="W86" s="111"/>
      <c r="X86" s="111"/>
      <c r="Y86" s="22"/>
    </row>
    <row r="87" spans="1:25">
      <c r="A87" s="14"/>
      <c r="B87" s="112" t="s">
        <v>58</v>
      </c>
      <c r="C87" s="114">
        <v>5912739</v>
      </c>
      <c r="D87" s="114"/>
      <c r="E87" s="25"/>
      <c r="F87" s="25"/>
      <c r="G87" s="113" t="s">
        <v>198</v>
      </c>
      <c r="H87" s="113"/>
      <c r="I87" s="25"/>
      <c r="J87" s="25"/>
      <c r="K87" s="114">
        <v>914232</v>
      </c>
      <c r="L87" s="114"/>
      <c r="M87" s="25"/>
      <c r="N87" s="25"/>
      <c r="O87" s="113" t="s">
        <v>198</v>
      </c>
      <c r="P87" s="113"/>
      <c r="Q87" s="25"/>
      <c r="R87" s="25"/>
      <c r="S87" s="113" t="s">
        <v>198</v>
      </c>
      <c r="T87" s="113"/>
      <c r="U87" s="25"/>
      <c r="V87" s="25"/>
      <c r="W87" s="114">
        <v>6826971</v>
      </c>
      <c r="X87" s="114"/>
      <c r="Y87" s="25"/>
    </row>
    <row r="88" spans="1:25">
      <c r="A88" s="14"/>
      <c r="B88" s="112"/>
      <c r="C88" s="114"/>
      <c r="D88" s="114"/>
      <c r="E88" s="25"/>
      <c r="F88" s="25"/>
      <c r="G88" s="113"/>
      <c r="H88" s="113"/>
      <c r="I88" s="25"/>
      <c r="J88" s="25"/>
      <c r="K88" s="114"/>
      <c r="L88" s="114"/>
      <c r="M88" s="25"/>
      <c r="N88" s="25"/>
      <c r="O88" s="113"/>
      <c r="P88" s="113"/>
      <c r="Q88" s="25"/>
      <c r="R88" s="25"/>
      <c r="S88" s="113"/>
      <c r="T88" s="113"/>
      <c r="U88" s="25"/>
      <c r="V88" s="25"/>
      <c r="W88" s="114"/>
      <c r="X88" s="114"/>
      <c r="Y88" s="25"/>
    </row>
    <row r="89" spans="1:25">
      <c r="A89" s="14"/>
      <c r="B89" s="108" t="s">
        <v>516</v>
      </c>
      <c r="C89" s="110" t="s">
        <v>198</v>
      </c>
      <c r="D89" s="110"/>
      <c r="E89" s="22"/>
      <c r="F89" s="22"/>
      <c r="G89" s="111">
        <v>121500</v>
      </c>
      <c r="H89" s="111"/>
      <c r="I89" s="22"/>
      <c r="J89" s="22"/>
      <c r="K89" s="110" t="s">
        <v>198</v>
      </c>
      <c r="L89" s="110"/>
      <c r="M89" s="22"/>
      <c r="N89" s="22"/>
      <c r="O89" s="110" t="s">
        <v>198</v>
      </c>
      <c r="P89" s="110"/>
      <c r="Q89" s="22"/>
      <c r="R89" s="22"/>
      <c r="S89" s="110" t="s">
        <v>504</v>
      </c>
      <c r="T89" s="110"/>
      <c r="U89" s="109" t="s">
        <v>196</v>
      </c>
      <c r="V89" s="22"/>
      <c r="W89" s="110" t="s">
        <v>198</v>
      </c>
      <c r="X89" s="110"/>
      <c r="Y89" s="22"/>
    </row>
    <row r="90" spans="1:25">
      <c r="A90" s="14"/>
      <c r="B90" s="108"/>
      <c r="C90" s="110"/>
      <c r="D90" s="110"/>
      <c r="E90" s="22"/>
      <c r="F90" s="22"/>
      <c r="G90" s="111"/>
      <c r="H90" s="111"/>
      <c r="I90" s="22"/>
      <c r="J90" s="22"/>
      <c r="K90" s="110"/>
      <c r="L90" s="110"/>
      <c r="M90" s="22"/>
      <c r="N90" s="22"/>
      <c r="O90" s="110"/>
      <c r="P90" s="110"/>
      <c r="Q90" s="22"/>
      <c r="R90" s="22"/>
      <c r="S90" s="110"/>
      <c r="T90" s="110"/>
      <c r="U90" s="109"/>
      <c r="V90" s="22"/>
      <c r="W90" s="110"/>
      <c r="X90" s="110"/>
      <c r="Y90" s="22"/>
    </row>
    <row r="91" spans="1:25">
      <c r="A91" s="14"/>
      <c r="B91" s="112" t="s">
        <v>35</v>
      </c>
      <c r="C91" s="113" t="s">
        <v>198</v>
      </c>
      <c r="D91" s="113"/>
      <c r="E91" s="25"/>
      <c r="F91" s="25"/>
      <c r="G91" s="113">
        <v>80</v>
      </c>
      <c r="H91" s="113"/>
      <c r="I91" s="25"/>
      <c r="J91" s="25"/>
      <c r="K91" s="113" t="s">
        <v>198</v>
      </c>
      <c r="L91" s="113"/>
      <c r="M91" s="25"/>
      <c r="N91" s="25"/>
      <c r="O91" s="113" t="s">
        <v>198</v>
      </c>
      <c r="P91" s="113"/>
      <c r="Q91" s="25"/>
      <c r="R91" s="25"/>
      <c r="S91" s="113" t="s">
        <v>198</v>
      </c>
      <c r="T91" s="113"/>
      <c r="U91" s="25"/>
      <c r="V91" s="25"/>
      <c r="W91" s="113">
        <v>80</v>
      </c>
      <c r="X91" s="113"/>
      <c r="Y91" s="25"/>
    </row>
    <row r="92" spans="1:25">
      <c r="A92" s="14"/>
      <c r="B92" s="112"/>
      <c r="C92" s="113"/>
      <c r="D92" s="113"/>
      <c r="E92" s="25"/>
      <c r="F92" s="25"/>
      <c r="G92" s="113"/>
      <c r="H92" s="113"/>
      <c r="I92" s="25"/>
      <c r="J92" s="25"/>
      <c r="K92" s="113"/>
      <c r="L92" s="113"/>
      <c r="M92" s="25"/>
      <c r="N92" s="25"/>
      <c r="O92" s="113"/>
      <c r="P92" s="113"/>
      <c r="Q92" s="25"/>
      <c r="R92" s="25"/>
      <c r="S92" s="113"/>
      <c r="T92" s="113"/>
      <c r="U92" s="25"/>
      <c r="V92" s="25"/>
      <c r="W92" s="113"/>
      <c r="X92" s="113"/>
      <c r="Y92" s="25"/>
    </row>
    <row r="93" spans="1:25">
      <c r="A93" s="14"/>
      <c r="B93" s="108" t="s">
        <v>59</v>
      </c>
      <c r="C93" s="110" t="s">
        <v>198</v>
      </c>
      <c r="D93" s="110"/>
      <c r="E93" s="22"/>
      <c r="F93" s="22"/>
      <c r="G93" s="111">
        <v>207082</v>
      </c>
      <c r="H93" s="111"/>
      <c r="I93" s="22"/>
      <c r="J93" s="22"/>
      <c r="K93" s="111">
        <v>200123</v>
      </c>
      <c r="L93" s="111"/>
      <c r="M93" s="22"/>
      <c r="N93" s="22"/>
      <c r="O93" s="111">
        <v>120408</v>
      </c>
      <c r="P93" s="111"/>
      <c r="Q93" s="22"/>
      <c r="R93" s="22"/>
      <c r="S93" s="110" t="s">
        <v>198</v>
      </c>
      <c r="T93" s="110"/>
      <c r="U93" s="22"/>
      <c r="V93" s="22"/>
      <c r="W93" s="111">
        <v>527613</v>
      </c>
      <c r="X93" s="111"/>
      <c r="Y93" s="22"/>
    </row>
    <row r="94" spans="1:25" ht="15.75" thickBot="1">
      <c r="A94" s="14"/>
      <c r="B94" s="108"/>
      <c r="C94" s="120"/>
      <c r="D94" s="120"/>
      <c r="E94" s="33"/>
      <c r="F94" s="22"/>
      <c r="G94" s="118"/>
      <c r="H94" s="118"/>
      <c r="I94" s="33"/>
      <c r="J94" s="22"/>
      <c r="K94" s="118"/>
      <c r="L94" s="118"/>
      <c r="M94" s="33"/>
      <c r="N94" s="22"/>
      <c r="O94" s="118"/>
      <c r="P94" s="118"/>
      <c r="Q94" s="33"/>
      <c r="R94" s="22"/>
      <c r="S94" s="120"/>
      <c r="T94" s="120"/>
      <c r="U94" s="33"/>
      <c r="V94" s="22"/>
      <c r="W94" s="118"/>
      <c r="X94" s="118"/>
      <c r="Y94" s="33"/>
    </row>
    <row r="95" spans="1:25">
      <c r="A95" s="14"/>
      <c r="B95" s="125" t="s">
        <v>60</v>
      </c>
      <c r="C95" s="124">
        <v>8922739</v>
      </c>
      <c r="D95" s="124"/>
      <c r="E95" s="34"/>
      <c r="F95" s="25"/>
      <c r="G95" s="124">
        <v>328662</v>
      </c>
      <c r="H95" s="124"/>
      <c r="I95" s="34"/>
      <c r="J95" s="25"/>
      <c r="K95" s="124">
        <v>2287530</v>
      </c>
      <c r="L95" s="124"/>
      <c r="M95" s="34"/>
      <c r="N95" s="25"/>
      <c r="O95" s="124">
        <v>120408</v>
      </c>
      <c r="P95" s="124"/>
      <c r="Q95" s="34"/>
      <c r="R95" s="25"/>
      <c r="S95" s="123" t="s">
        <v>504</v>
      </c>
      <c r="T95" s="123"/>
      <c r="U95" s="126" t="s">
        <v>196</v>
      </c>
      <c r="V95" s="25"/>
      <c r="W95" s="124">
        <v>11537839</v>
      </c>
      <c r="X95" s="124"/>
      <c r="Y95" s="34"/>
    </row>
    <row r="96" spans="1:25" ht="15.75" thickBot="1">
      <c r="A96" s="14"/>
      <c r="B96" s="125"/>
      <c r="C96" s="116"/>
      <c r="D96" s="116"/>
      <c r="E96" s="29"/>
      <c r="F96" s="25"/>
      <c r="G96" s="116"/>
      <c r="H96" s="116"/>
      <c r="I96" s="29"/>
      <c r="J96" s="25"/>
      <c r="K96" s="116"/>
      <c r="L96" s="116"/>
      <c r="M96" s="29"/>
      <c r="N96" s="25"/>
      <c r="O96" s="116"/>
      <c r="P96" s="116"/>
      <c r="Q96" s="29"/>
      <c r="R96" s="25"/>
      <c r="S96" s="115"/>
      <c r="T96" s="115"/>
      <c r="U96" s="127"/>
      <c r="V96" s="25"/>
      <c r="W96" s="116"/>
      <c r="X96" s="116"/>
      <c r="Y96" s="29"/>
    </row>
    <row r="97" spans="1:25">
      <c r="A97" s="14"/>
      <c r="B97" s="17"/>
      <c r="C97" s="32"/>
      <c r="D97" s="32"/>
      <c r="E97" s="32"/>
      <c r="F97" s="17"/>
      <c r="G97" s="32"/>
      <c r="H97" s="32"/>
      <c r="I97" s="32"/>
      <c r="J97" s="17"/>
      <c r="K97" s="32"/>
      <c r="L97" s="32"/>
      <c r="M97" s="32"/>
      <c r="N97" s="17"/>
      <c r="O97" s="32"/>
      <c r="P97" s="32"/>
      <c r="Q97" s="32"/>
      <c r="R97" s="17"/>
      <c r="S97" s="32"/>
      <c r="T97" s="32"/>
      <c r="U97" s="32"/>
      <c r="V97" s="17"/>
      <c r="W97" s="32"/>
      <c r="X97" s="32"/>
      <c r="Y97" s="32"/>
    </row>
    <row r="98" spans="1:25">
      <c r="A98" s="14"/>
      <c r="B98" s="102" t="s">
        <v>517</v>
      </c>
      <c r="C98" s="25"/>
      <c r="D98" s="25"/>
      <c r="E98" s="25"/>
      <c r="F98" s="18"/>
      <c r="G98" s="25"/>
      <c r="H98" s="25"/>
      <c r="I98" s="25"/>
      <c r="J98" s="18"/>
      <c r="K98" s="25"/>
      <c r="L98" s="25"/>
      <c r="M98" s="25"/>
      <c r="N98" s="18"/>
      <c r="O98" s="25"/>
      <c r="P98" s="25"/>
      <c r="Q98" s="25"/>
      <c r="R98" s="18"/>
      <c r="S98" s="25"/>
      <c r="T98" s="25"/>
      <c r="U98" s="25"/>
      <c r="V98" s="18"/>
      <c r="W98" s="25"/>
      <c r="X98" s="25"/>
      <c r="Y98" s="25"/>
    </row>
    <row r="99" spans="1:25">
      <c r="A99" s="14"/>
      <c r="B99" s="108" t="s">
        <v>518</v>
      </c>
      <c r="C99" s="111">
        <v>5621068</v>
      </c>
      <c r="D99" s="111"/>
      <c r="E99" s="22"/>
      <c r="F99" s="22"/>
      <c r="G99" s="111">
        <v>4833046</v>
      </c>
      <c r="H99" s="111"/>
      <c r="I99" s="22"/>
      <c r="J99" s="22"/>
      <c r="K99" s="111">
        <v>2483181</v>
      </c>
      <c r="L99" s="111"/>
      <c r="M99" s="22"/>
      <c r="N99" s="22"/>
      <c r="O99" s="110" t="s">
        <v>198</v>
      </c>
      <c r="P99" s="110"/>
      <c r="Q99" s="22"/>
      <c r="R99" s="22"/>
      <c r="S99" s="110" t="s">
        <v>519</v>
      </c>
      <c r="T99" s="110"/>
      <c r="U99" s="109" t="s">
        <v>196</v>
      </c>
      <c r="V99" s="22"/>
      <c r="W99" s="111">
        <v>5629837</v>
      </c>
      <c r="X99" s="111"/>
      <c r="Y99" s="22"/>
    </row>
    <row r="100" spans="1:25">
      <c r="A100" s="14"/>
      <c r="B100" s="108"/>
      <c r="C100" s="111"/>
      <c r="D100" s="111"/>
      <c r="E100" s="22"/>
      <c r="F100" s="22"/>
      <c r="G100" s="111"/>
      <c r="H100" s="111"/>
      <c r="I100" s="22"/>
      <c r="J100" s="22"/>
      <c r="K100" s="111"/>
      <c r="L100" s="111"/>
      <c r="M100" s="22"/>
      <c r="N100" s="22"/>
      <c r="O100" s="110"/>
      <c r="P100" s="110"/>
      <c r="Q100" s="22"/>
      <c r="R100" s="22"/>
      <c r="S100" s="110"/>
      <c r="T100" s="110"/>
      <c r="U100" s="109"/>
      <c r="V100" s="22"/>
      <c r="W100" s="111"/>
      <c r="X100" s="111"/>
      <c r="Y100" s="22"/>
    </row>
    <row r="101" spans="1:25">
      <c r="A101" s="14"/>
      <c r="B101" s="112" t="s">
        <v>520</v>
      </c>
      <c r="C101" s="113" t="s">
        <v>521</v>
      </c>
      <c r="D101" s="113"/>
      <c r="E101" s="125" t="s">
        <v>196</v>
      </c>
      <c r="F101" s="25"/>
      <c r="G101" s="114">
        <v>1098519</v>
      </c>
      <c r="H101" s="114"/>
      <c r="I101" s="25"/>
      <c r="J101" s="25"/>
      <c r="K101" s="114">
        <v>253898</v>
      </c>
      <c r="L101" s="114"/>
      <c r="M101" s="25"/>
      <c r="N101" s="25"/>
      <c r="O101" s="113" t="s">
        <v>522</v>
      </c>
      <c r="P101" s="113"/>
      <c r="Q101" s="125" t="s">
        <v>196</v>
      </c>
      <c r="R101" s="25"/>
      <c r="S101" s="113" t="s">
        <v>523</v>
      </c>
      <c r="T101" s="113"/>
      <c r="U101" s="125" t="s">
        <v>196</v>
      </c>
      <c r="V101" s="25"/>
      <c r="W101" s="113" t="s">
        <v>521</v>
      </c>
      <c r="X101" s="113"/>
      <c r="Y101" s="125" t="s">
        <v>196</v>
      </c>
    </row>
    <row r="102" spans="1:25" ht="15.75" thickBot="1">
      <c r="A102" s="14"/>
      <c r="B102" s="112"/>
      <c r="C102" s="115"/>
      <c r="D102" s="115"/>
      <c r="E102" s="127"/>
      <c r="F102" s="25"/>
      <c r="G102" s="116"/>
      <c r="H102" s="116"/>
      <c r="I102" s="29"/>
      <c r="J102" s="25"/>
      <c r="K102" s="116"/>
      <c r="L102" s="116"/>
      <c r="M102" s="29"/>
      <c r="N102" s="25"/>
      <c r="O102" s="115"/>
      <c r="P102" s="115"/>
      <c r="Q102" s="127"/>
      <c r="R102" s="25"/>
      <c r="S102" s="115"/>
      <c r="T102" s="115"/>
      <c r="U102" s="127"/>
      <c r="V102" s="25"/>
      <c r="W102" s="115"/>
      <c r="X102" s="115"/>
      <c r="Y102" s="127"/>
    </row>
    <row r="103" spans="1:25">
      <c r="A103" s="14"/>
      <c r="B103" s="22"/>
      <c r="C103" s="117">
        <v>4923364</v>
      </c>
      <c r="D103" s="117"/>
      <c r="E103" s="32"/>
      <c r="F103" s="22"/>
      <c r="G103" s="117">
        <v>5931565</v>
      </c>
      <c r="H103" s="117"/>
      <c r="I103" s="32"/>
      <c r="J103" s="22"/>
      <c r="K103" s="117">
        <v>2737079</v>
      </c>
      <c r="L103" s="117"/>
      <c r="M103" s="32"/>
      <c r="N103" s="22"/>
      <c r="O103" s="119" t="s">
        <v>522</v>
      </c>
      <c r="P103" s="119"/>
      <c r="Q103" s="121" t="s">
        <v>196</v>
      </c>
      <c r="R103" s="22"/>
      <c r="S103" s="119" t="s">
        <v>508</v>
      </c>
      <c r="T103" s="119"/>
      <c r="U103" s="121" t="s">
        <v>196</v>
      </c>
      <c r="V103" s="22"/>
      <c r="W103" s="117">
        <v>4932133</v>
      </c>
      <c r="X103" s="117"/>
      <c r="Y103" s="32"/>
    </row>
    <row r="104" spans="1:25" ht="15.75" thickBot="1">
      <c r="A104" s="14"/>
      <c r="B104" s="22"/>
      <c r="C104" s="118"/>
      <c r="D104" s="118"/>
      <c r="E104" s="33"/>
      <c r="F104" s="22"/>
      <c r="G104" s="118"/>
      <c r="H104" s="118"/>
      <c r="I104" s="33"/>
      <c r="J104" s="22"/>
      <c r="K104" s="118"/>
      <c r="L104" s="118"/>
      <c r="M104" s="33"/>
      <c r="N104" s="22"/>
      <c r="O104" s="120"/>
      <c r="P104" s="120"/>
      <c r="Q104" s="122"/>
      <c r="R104" s="22"/>
      <c r="S104" s="120"/>
      <c r="T104" s="120"/>
      <c r="U104" s="122"/>
      <c r="V104" s="22"/>
      <c r="W104" s="118"/>
      <c r="X104" s="118"/>
      <c r="Y104" s="33"/>
    </row>
    <row r="105" spans="1:25">
      <c r="A105" s="14"/>
      <c r="B105" s="125" t="s">
        <v>524</v>
      </c>
      <c r="C105" s="126" t="s">
        <v>179</v>
      </c>
      <c r="D105" s="124">
        <v>13988636</v>
      </c>
      <c r="E105" s="34"/>
      <c r="F105" s="25"/>
      <c r="G105" s="126" t="s">
        <v>179</v>
      </c>
      <c r="H105" s="124">
        <v>12069490</v>
      </c>
      <c r="I105" s="34"/>
      <c r="J105" s="25"/>
      <c r="K105" s="126" t="s">
        <v>179</v>
      </c>
      <c r="L105" s="124">
        <v>5301960</v>
      </c>
      <c r="M105" s="34"/>
      <c r="N105" s="25"/>
      <c r="O105" s="126" t="s">
        <v>179</v>
      </c>
      <c r="P105" s="124">
        <v>2734883</v>
      </c>
      <c r="Q105" s="34"/>
      <c r="R105" s="25"/>
      <c r="S105" s="126" t="s">
        <v>179</v>
      </c>
      <c r="T105" s="123" t="s">
        <v>511</v>
      </c>
      <c r="U105" s="126" t="s">
        <v>196</v>
      </c>
      <c r="V105" s="25"/>
      <c r="W105" s="126" t="s">
        <v>179</v>
      </c>
      <c r="X105" s="124">
        <v>18926994</v>
      </c>
      <c r="Y105" s="34"/>
    </row>
    <row r="106" spans="1:25" ht="15.75" thickBot="1">
      <c r="A106" s="14"/>
      <c r="B106" s="125"/>
      <c r="C106" s="132"/>
      <c r="D106" s="133"/>
      <c r="E106" s="53"/>
      <c r="F106" s="25"/>
      <c r="G106" s="132"/>
      <c r="H106" s="133"/>
      <c r="I106" s="53"/>
      <c r="J106" s="25"/>
      <c r="K106" s="132"/>
      <c r="L106" s="133"/>
      <c r="M106" s="53"/>
      <c r="N106" s="25"/>
      <c r="O106" s="132"/>
      <c r="P106" s="133"/>
      <c r="Q106" s="53"/>
      <c r="R106" s="25"/>
      <c r="S106" s="132"/>
      <c r="T106" s="134"/>
      <c r="U106" s="132"/>
      <c r="V106" s="25"/>
      <c r="W106" s="132"/>
      <c r="X106" s="133"/>
      <c r="Y106" s="53"/>
    </row>
    <row r="107" spans="1:25" ht="15.75" thickTop="1">
      <c r="A107" s="14"/>
      <c r="B107" s="44" t="s">
        <v>483</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row>
    <row r="108" spans="1:25">
      <c r="A108" s="14"/>
      <c r="B108" s="77">
        <v>41639</v>
      </c>
      <c r="C108" s="77"/>
      <c r="D108" s="77"/>
      <c r="E108" s="77"/>
      <c r="F108" s="77"/>
      <c r="G108" s="77"/>
      <c r="H108" s="77"/>
      <c r="I108" s="77"/>
      <c r="J108" s="77"/>
      <c r="K108" s="77"/>
      <c r="L108" s="77"/>
      <c r="M108" s="77"/>
      <c r="N108" s="77"/>
      <c r="O108" s="77"/>
      <c r="P108" s="77"/>
      <c r="Q108" s="77"/>
      <c r="R108" s="77"/>
      <c r="S108" s="77"/>
      <c r="T108" s="77"/>
      <c r="U108" s="77"/>
      <c r="V108" s="77"/>
      <c r="W108" s="77"/>
      <c r="X108" s="77"/>
      <c r="Y108" s="77"/>
    </row>
    <row r="109" spans="1:25">
      <c r="A109" s="14"/>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row>
    <row r="110" spans="1:25">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c r="A111" s="14"/>
      <c r="B111" s="25"/>
      <c r="C111" s="105" t="s">
        <v>485</v>
      </c>
      <c r="D111" s="105"/>
      <c r="E111" s="105"/>
      <c r="F111" s="25"/>
      <c r="G111" s="105" t="s">
        <v>486</v>
      </c>
      <c r="H111" s="105"/>
      <c r="I111" s="105"/>
      <c r="J111" s="25"/>
      <c r="K111" s="105" t="s">
        <v>487</v>
      </c>
      <c r="L111" s="105"/>
      <c r="M111" s="105"/>
      <c r="N111" s="25"/>
      <c r="O111" s="105" t="s">
        <v>487</v>
      </c>
      <c r="P111" s="105"/>
      <c r="Q111" s="105"/>
      <c r="R111" s="25"/>
      <c r="S111" s="105" t="s">
        <v>490</v>
      </c>
      <c r="T111" s="105"/>
      <c r="U111" s="105"/>
      <c r="V111" s="25"/>
      <c r="W111" s="105" t="s">
        <v>491</v>
      </c>
      <c r="X111" s="105"/>
      <c r="Y111" s="105"/>
    </row>
    <row r="112" spans="1:25" ht="15.75" thickBot="1">
      <c r="A112" s="14"/>
      <c r="B112" s="25"/>
      <c r="C112" s="106"/>
      <c r="D112" s="106"/>
      <c r="E112" s="106"/>
      <c r="F112" s="25"/>
      <c r="G112" s="106"/>
      <c r="H112" s="106"/>
      <c r="I112" s="106"/>
      <c r="J112" s="25"/>
      <c r="K112" s="106" t="s">
        <v>488</v>
      </c>
      <c r="L112" s="106"/>
      <c r="M112" s="106"/>
      <c r="N112" s="25"/>
      <c r="O112" s="106" t="s">
        <v>489</v>
      </c>
      <c r="P112" s="106"/>
      <c r="Q112" s="106"/>
      <c r="R112" s="25"/>
      <c r="S112" s="106"/>
      <c r="T112" s="106"/>
      <c r="U112" s="106"/>
      <c r="V112" s="25"/>
      <c r="W112" s="106"/>
      <c r="X112" s="106"/>
      <c r="Y112" s="106"/>
    </row>
    <row r="113" spans="1:25">
      <c r="A113" s="14"/>
      <c r="B113" s="18"/>
      <c r="C113" s="107" t="s">
        <v>233</v>
      </c>
      <c r="D113" s="107"/>
      <c r="E113" s="107"/>
      <c r="F113" s="107"/>
      <c r="G113" s="107"/>
      <c r="H113" s="107"/>
      <c r="I113" s="107"/>
      <c r="J113" s="107"/>
      <c r="K113" s="107"/>
      <c r="L113" s="107"/>
      <c r="M113" s="107"/>
      <c r="N113" s="107"/>
      <c r="O113" s="107"/>
      <c r="P113" s="107"/>
      <c r="Q113" s="107"/>
      <c r="R113" s="107"/>
      <c r="S113" s="107"/>
      <c r="T113" s="107"/>
      <c r="U113" s="107"/>
      <c r="V113" s="107"/>
      <c r="W113" s="107"/>
      <c r="X113" s="107"/>
      <c r="Y113" s="107"/>
    </row>
    <row r="114" spans="1:25">
      <c r="A114" s="14"/>
      <c r="B114" s="101" t="s">
        <v>492</v>
      </c>
      <c r="C114" s="22"/>
      <c r="D114" s="22"/>
      <c r="E114" s="22"/>
      <c r="F114" s="22"/>
      <c r="G114" s="22"/>
      <c r="H114" s="22"/>
      <c r="I114" s="22"/>
      <c r="J114" s="17"/>
      <c r="K114" s="22"/>
      <c r="L114" s="22"/>
      <c r="M114" s="22"/>
      <c r="N114" s="17"/>
      <c r="O114" s="22"/>
      <c r="P114" s="22"/>
      <c r="Q114" s="22"/>
      <c r="R114" s="17"/>
      <c r="S114" s="22"/>
      <c r="T114" s="22"/>
      <c r="U114" s="22"/>
      <c r="V114" s="17"/>
      <c r="W114" s="22"/>
      <c r="X114" s="22"/>
      <c r="Y114" s="22"/>
    </row>
    <row r="115" spans="1:25">
      <c r="A115" s="14"/>
      <c r="B115" s="102" t="s">
        <v>32</v>
      </c>
      <c r="C115" s="25"/>
      <c r="D115" s="25"/>
      <c r="E115" s="25"/>
      <c r="F115" s="18"/>
      <c r="G115" s="25"/>
      <c r="H115" s="25"/>
      <c r="I115" s="25"/>
      <c r="J115" s="18"/>
      <c r="K115" s="25"/>
      <c r="L115" s="25"/>
      <c r="M115" s="25"/>
      <c r="N115" s="18"/>
      <c r="O115" s="25"/>
      <c r="P115" s="25"/>
      <c r="Q115" s="25"/>
      <c r="R115" s="18"/>
      <c r="S115" s="25"/>
      <c r="T115" s="25"/>
      <c r="U115" s="25"/>
      <c r="V115" s="18"/>
      <c r="W115" s="25"/>
      <c r="X115" s="25"/>
      <c r="Y115" s="25"/>
    </row>
    <row r="116" spans="1:25">
      <c r="A116" s="14"/>
      <c r="B116" s="108" t="s">
        <v>33</v>
      </c>
      <c r="C116" s="109" t="s">
        <v>179</v>
      </c>
      <c r="D116" s="110">
        <v>52</v>
      </c>
      <c r="E116" s="22"/>
      <c r="F116" s="22"/>
      <c r="G116" s="109" t="s">
        <v>179</v>
      </c>
      <c r="H116" s="111">
        <v>1078</v>
      </c>
      <c r="I116" s="22"/>
      <c r="J116" s="22"/>
      <c r="K116" s="109" t="s">
        <v>179</v>
      </c>
      <c r="L116" s="111">
        <v>51041</v>
      </c>
      <c r="M116" s="22"/>
      <c r="N116" s="22"/>
      <c r="O116" s="26" t="s">
        <v>179</v>
      </c>
      <c r="P116" s="48" t="s">
        <v>198</v>
      </c>
      <c r="Q116" s="22"/>
      <c r="R116" s="22"/>
      <c r="S116" s="109" t="s">
        <v>179</v>
      </c>
      <c r="T116" s="110" t="s">
        <v>198</v>
      </c>
      <c r="U116" s="22"/>
      <c r="V116" s="22"/>
      <c r="W116" s="109" t="s">
        <v>179</v>
      </c>
      <c r="X116" s="111">
        <v>52171</v>
      </c>
      <c r="Y116" s="22"/>
    </row>
    <row r="117" spans="1:25">
      <c r="A117" s="14"/>
      <c r="B117" s="108"/>
      <c r="C117" s="109"/>
      <c r="D117" s="110"/>
      <c r="E117" s="22"/>
      <c r="F117" s="22"/>
      <c r="G117" s="109"/>
      <c r="H117" s="111"/>
      <c r="I117" s="22"/>
      <c r="J117" s="22"/>
      <c r="K117" s="109"/>
      <c r="L117" s="111"/>
      <c r="M117" s="22"/>
      <c r="N117" s="22"/>
      <c r="O117" s="26"/>
      <c r="P117" s="48"/>
      <c r="Q117" s="22"/>
      <c r="R117" s="22"/>
      <c r="S117" s="109"/>
      <c r="T117" s="110"/>
      <c r="U117" s="22"/>
      <c r="V117" s="22"/>
      <c r="W117" s="109"/>
      <c r="X117" s="111"/>
      <c r="Y117" s="22"/>
    </row>
    <row r="118" spans="1:25">
      <c r="A118" s="14"/>
      <c r="B118" s="112" t="s">
        <v>493</v>
      </c>
      <c r="C118" s="113" t="s">
        <v>198</v>
      </c>
      <c r="D118" s="113"/>
      <c r="E118" s="25"/>
      <c r="F118" s="25"/>
      <c r="G118" s="114">
        <v>365347</v>
      </c>
      <c r="H118" s="114"/>
      <c r="I118" s="25"/>
      <c r="J118" s="25"/>
      <c r="K118" s="114">
        <v>122855</v>
      </c>
      <c r="L118" s="114"/>
      <c r="M118" s="25"/>
      <c r="N118" s="25"/>
      <c r="O118" s="51" t="s">
        <v>198</v>
      </c>
      <c r="P118" s="51"/>
      <c r="Q118" s="25"/>
      <c r="R118" s="25"/>
      <c r="S118" s="113" t="s">
        <v>198</v>
      </c>
      <c r="T118" s="113"/>
      <c r="U118" s="25"/>
      <c r="V118" s="25"/>
      <c r="W118" s="114">
        <v>488202</v>
      </c>
      <c r="X118" s="114"/>
      <c r="Y118" s="25"/>
    </row>
    <row r="119" spans="1:25">
      <c r="A119" s="14"/>
      <c r="B119" s="112"/>
      <c r="C119" s="113"/>
      <c r="D119" s="113"/>
      <c r="E119" s="25"/>
      <c r="F119" s="25"/>
      <c r="G119" s="114"/>
      <c r="H119" s="114"/>
      <c r="I119" s="25"/>
      <c r="J119" s="25"/>
      <c r="K119" s="114"/>
      <c r="L119" s="114"/>
      <c r="M119" s="25"/>
      <c r="N119" s="25"/>
      <c r="O119" s="51"/>
      <c r="P119" s="51"/>
      <c r="Q119" s="25"/>
      <c r="R119" s="25"/>
      <c r="S119" s="113"/>
      <c r="T119" s="113"/>
      <c r="U119" s="25"/>
      <c r="V119" s="25"/>
      <c r="W119" s="114"/>
      <c r="X119" s="114"/>
      <c r="Y119" s="25"/>
    </row>
    <row r="120" spans="1:25">
      <c r="A120" s="14"/>
      <c r="B120" s="108" t="s">
        <v>494</v>
      </c>
      <c r="C120" s="111">
        <v>4212348</v>
      </c>
      <c r="D120" s="111"/>
      <c r="E120" s="22"/>
      <c r="F120" s="22"/>
      <c r="G120" s="111">
        <v>16950</v>
      </c>
      <c r="H120" s="111"/>
      <c r="I120" s="22"/>
      <c r="J120" s="22"/>
      <c r="K120" s="110" t="s">
        <v>198</v>
      </c>
      <c r="L120" s="110"/>
      <c r="M120" s="22"/>
      <c r="N120" s="22"/>
      <c r="O120" s="48" t="s">
        <v>198</v>
      </c>
      <c r="P120" s="48"/>
      <c r="Q120" s="22"/>
      <c r="R120" s="22"/>
      <c r="S120" s="110" t="s">
        <v>525</v>
      </c>
      <c r="T120" s="110"/>
      <c r="U120" s="109" t="s">
        <v>196</v>
      </c>
      <c r="V120" s="22"/>
      <c r="W120" s="110" t="s">
        <v>198</v>
      </c>
      <c r="X120" s="110"/>
      <c r="Y120" s="22"/>
    </row>
    <row r="121" spans="1:25">
      <c r="A121" s="14"/>
      <c r="B121" s="108"/>
      <c r="C121" s="111"/>
      <c r="D121" s="111"/>
      <c r="E121" s="22"/>
      <c r="F121" s="22"/>
      <c r="G121" s="111"/>
      <c r="H121" s="111"/>
      <c r="I121" s="22"/>
      <c r="J121" s="22"/>
      <c r="K121" s="110"/>
      <c r="L121" s="110"/>
      <c r="M121" s="22"/>
      <c r="N121" s="22"/>
      <c r="O121" s="48"/>
      <c r="P121" s="48"/>
      <c r="Q121" s="22"/>
      <c r="R121" s="22"/>
      <c r="S121" s="110"/>
      <c r="T121" s="110"/>
      <c r="U121" s="109"/>
      <c r="V121" s="22"/>
      <c r="W121" s="110"/>
      <c r="X121" s="110"/>
      <c r="Y121" s="22"/>
    </row>
    <row r="122" spans="1:25">
      <c r="A122" s="14"/>
      <c r="B122" s="112" t="s">
        <v>35</v>
      </c>
      <c r="C122" s="113" t="s">
        <v>198</v>
      </c>
      <c r="D122" s="113"/>
      <c r="E122" s="25"/>
      <c r="F122" s="25"/>
      <c r="G122" s="114">
        <v>170534</v>
      </c>
      <c r="H122" s="114"/>
      <c r="I122" s="25"/>
      <c r="J122" s="25"/>
      <c r="K122" s="114">
        <v>5596</v>
      </c>
      <c r="L122" s="114"/>
      <c r="M122" s="25"/>
      <c r="N122" s="25"/>
      <c r="O122" s="51" t="s">
        <v>198</v>
      </c>
      <c r="P122" s="51"/>
      <c r="Q122" s="25"/>
      <c r="R122" s="25"/>
      <c r="S122" s="113" t="s">
        <v>198</v>
      </c>
      <c r="T122" s="113"/>
      <c r="U122" s="25"/>
      <c r="V122" s="25"/>
      <c r="W122" s="114">
        <v>176130</v>
      </c>
      <c r="X122" s="114"/>
      <c r="Y122" s="25"/>
    </row>
    <row r="123" spans="1:25">
      <c r="A123" s="14"/>
      <c r="B123" s="112"/>
      <c r="C123" s="113"/>
      <c r="D123" s="113"/>
      <c r="E123" s="25"/>
      <c r="F123" s="25"/>
      <c r="G123" s="114"/>
      <c r="H123" s="114"/>
      <c r="I123" s="25"/>
      <c r="J123" s="25"/>
      <c r="K123" s="114"/>
      <c r="L123" s="114"/>
      <c r="M123" s="25"/>
      <c r="N123" s="25"/>
      <c r="O123" s="51"/>
      <c r="P123" s="51"/>
      <c r="Q123" s="25"/>
      <c r="R123" s="25"/>
      <c r="S123" s="113"/>
      <c r="T123" s="113"/>
      <c r="U123" s="25"/>
      <c r="V123" s="25"/>
      <c r="W123" s="114"/>
      <c r="X123" s="114"/>
      <c r="Y123" s="25"/>
    </row>
    <row r="124" spans="1:25">
      <c r="A124" s="14"/>
      <c r="B124" s="108" t="s">
        <v>37</v>
      </c>
      <c r="C124" s="110">
        <v>330</v>
      </c>
      <c r="D124" s="110"/>
      <c r="E124" s="22"/>
      <c r="F124" s="22"/>
      <c r="G124" s="111">
        <v>68274</v>
      </c>
      <c r="H124" s="111"/>
      <c r="I124" s="22"/>
      <c r="J124" s="22"/>
      <c r="K124" s="111">
        <v>30833</v>
      </c>
      <c r="L124" s="111"/>
      <c r="M124" s="22"/>
      <c r="N124" s="22"/>
      <c r="O124" s="48" t="s">
        <v>198</v>
      </c>
      <c r="P124" s="48"/>
      <c r="Q124" s="22"/>
      <c r="R124" s="22"/>
      <c r="S124" s="110" t="s">
        <v>198</v>
      </c>
      <c r="T124" s="110"/>
      <c r="U124" s="22"/>
      <c r="V124" s="22"/>
      <c r="W124" s="111">
        <v>99437</v>
      </c>
      <c r="X124" s="111"/>
      <c r="Y124" s="22"/>
    </row>
    <row r="125" spans="1:25" ht="15.75" thickBot="1">
      <c r="A125" s="14"/>
      <c r="B125" s="108"/>
      <c r="C125" s="120"/>
      <c r="D125" s="120"/>
      <c r="E125" s="33"/>
      <c r="F125" s="22"/>
      <c r="G125" s="118"/>
      <c r="H125" s="118"/>
      <c r="I125" s="33"/>
      <c r="J125" s="22"/>
      <c r="K125" s="118"/>
      <c r="L125" s="118"/>
      <c r="M125" s="33"/>
      <c r="N125" s="22"/>
      <c r="O125" s="79"/>
      <c r="P125" s="79"/>
      <c r="Q125" s="33"/>
      <c r="R125" s="22"/>
      <c r="S125" s="120"/>
      <c r="T125" s="120"/>
      <c r="U125" s="33"/>
      <c r="V125" s="22"/>
      <c r="W125" s="118"/>
      <c r="X125" s="118"/>
      <c r="Y125" s="33"/>
    </row>
    <row r="126" spans="1:25">
      <c r="A126" s="14"/>
      <c r="B126" s="125" t="s">
        <v>38</v>
      </c>
      <c r="C126" s="124">
        <v>4212730</v>
      </c>
      <c r="D126" s="124"/>
      <c r="E126" s="34"/>
      <c r="F126" s="25"/>
      <c r="G126" s="124">
        <v>622183</v>
      </c>
      <c r="H126" s="124"/>
      <c r="I126" s="34"/>
      <c r="J126" s="25"/>
      <c r="K126" s="124">
        <v>210325</v>
      </c>
      <c r="L126" s="124"/>
      <c r="M126" s="34"/>
      <c r="N126" s="25"/>
      <c r="O126" s="135" t="s">
        <v>198</v>
      </c>
      <c r="P126" s="135"/>
      <c r="Q126" s="34"/>
      <c r="R126" s="25"/>
      <c r="S126" s="123" t="s">
        <v>525</v>
      </c>
      <c r="T126" s="123"/>
      <c r="U126" s="126" t="s">
        <v>196</v>
      </c>
      <c r="V126" s="25"/>
      <c r="W126" s="124">
        <v>815940</v>
      </c>
      <c r="X126" s="124"/>
      <c r="Y126" s="34"/>
    </row>
    <row r="127" spans="1:25" ht="15.75" thickBot="1">
      <c r="A127" s="14"/>
      <c r="B127" s="125"/>
      <c r="C127" s="116"/>
      <c r="D127" s="116"/>
      <c r="E127" s="29"/>
      <c r="F127" s="25"/>
      <c r="G127" s="116"/>
      <c r="H127" s="116"/>
      <c r="I127" s="29"/>
      <c r="J127" s="25"/>
      <c r="K127" s="116"/>
      <c r="L127" s="116"/>
      <c r="M127" s="29"/>
      <c r="N127" s="25"/>
      <c r="O127" s="71"/>
      <c r="P127" s="71"/>
      <c r="Q127" s="29"/>
      <c r="R127" s="25"/>
      <c r="S127" s="115"/>
      <c r="T127" s="115"/>
      <c r="U127" s="127"/>
      <c r="V127" s="25"/>
      <c r="W127" s="116"/>
      <c r="X127" s="116"/>
      <c r="Y127" s="29"/>
    </row>
    <row r="128" spans="1:25">
      <c r="A128" s="14"/>
      <c r="B128" s="17"/>
      <c r="C128" s="32"/>
      <c r="D128" s="32"/>
      <c r="E128" s="32"/>
      <c r="F128" s="17"/>
      <c r="G128" s="32"/>
      <c r="H128" s="32"/>
      <c r="I128" s="32"/>
      <c r="J128" s="17"/>
      <c r="K128" s="32"/>
      <c r="L128" s="32"/>
      <c r="M128" s="32"/>
      <c r="N128" s="17"/>
      <c r="O128" s="32"/>
      <c r="P128" s="32"/>
      <c r="Q128" s="32"/>
      <c r="R128" s="17"/>
      <c r="S128" s="32"/>
      <c r="T128" s="32"/>
      <c r="U128" s="32"/>
      <c r="V128" s="17"/>
      <c r="W128" s="32"/>
      <c r="X128" s="32"/>
      <c r="Y128" s="32"/>
    </row>
    <row r="129" spans="1:25">
      <c r="A129" s="14"/>
      <c r="B129" s="102" t="s">
        <v>39</v>
      </c>
      <c r="C129" s="25"/>
      <c r="D129" s="25"/>
      <c r="E129" s="25"/>
      <c r="F129" s="18"/>
      <c r="G129" s="25"/>
      <c r="H129" s="25"/>
      <c r="I129" s="25"/>
      <c r="J129" s="18"/>
      <c r="K129" s="25"/>
      <c r="L129" s="25"/>
      <c r="M129" s="25"/>
      <c r="N129" s="18"/>
      <c r="O129" s="25"/>
      <c r="P129" s="25"/>
      <c r="Q129" s="25"/>
      <c r="R129" s="18"/>
      <c r="S129" s="25"/>
      <c r="T129" s="25"/>
      <c r="U129" s="25"/>
      <c r="V129" s="18"/>
      <c r="W129" s="25"/>
      <c r="X129" s="25"/>
      <c r="Y129" s="25"/>
    </row>
    <row r="130" spans="1:25">
      <c r="A130" s="14"/>
      <c r="B130" s="108" t="s">
        <v>40</v>
      </c>
      <c r="C130" s="110" t="s">
        <v>198</v>
      </c>
      <c r="D130" s="110"/>
      <c r="E130" s="22"/>
      <c r="F130" s="22"/>
      <c r="G130" s="111">
        <v>13074900</v>
      </c>
      <c r="H130" s="111"/>
      <c r="I130" s="22"/>
      <c r="J130" s="22"/>
      <c r="K130" s="111">
        <v>4813659</v>
      </c>
      <c r="L130" s="111"/>
      <c r="M130" s="22"/>
      <c r="N130" s="22"/>
      <c r="O130" s="48" t="s">
        <v>198</v>
      </c>
      <c r="P130" s="48"/>
      <c r="Q130" s="22"/>
      <c r="R130" s="22"/>
      <c r="S130" s="110" t="s">
        <v>198</v>
      </c>
      <c r="T130" s="110"/>
      <c r="U130" s="22"/>
      <c r="V130" s="22"/>
      <c r="W130" s="111">
        <v>17888559</v>
      </c>
      <c r="X130" s="111"/>
      <c r="Y130" s="22"/>
    </row>
    <row r="131" spans="1:25">
      <c r="A131" s="14"/>
      <c r="B131" s="108"/>
      <c r="C131" s="110"/>
      <c r="D131" s="110"/>
      <c r="E131" s="22"/>
      <c r="F131" s="22"/>
      <c r="G131" s="111"/>
      <c r="H131" s="111"/>
      <c r="I131" s="22"/>
      <c r="J131" s="22"/>
      <c r="K131" s="111"/>
      <c r="L131" s="111"/>
      <c r="M131" s="22"/>
      <c r="N131" s="22"/>
      <c r="O131" s="48"/>
      <c r="P131" s="48"/>
      <c r="Q131" s="22"/>
      <c r="R131" s="22"/>
      <c r="S131" s="110"/>
      <c r="T131" s="110"/>
      <c r="U131" s="22"/>
      <c r="V131" s="22"/>
      <c r="W131" s="111"/>
      <c r="X131" s="111"/>
      <c r="Y131" s="22"/>
    </row>
    <row r="132" spans="1:25">
      <c r="A132" s="14"/>
      <c r="B132" s="112" t="s">
        <v>41</v>
      </c>
      <c r="C132" s="113" t="s">
        <v>198</v>
      </c>
      <c r="D132" s="113"/>
      <c r="E132" s="25"/>
      <c r="F132" s="25"/>
      <c r="G132" s="113" t="s">
        <v>526</v>
      </c>
      <c r="H132" s="113"/>
      <c r="I132" s="125" t="s">
        <v>196</v>
      </c>
      <c r="J132" s="25"/>
      <c r="K132" s="113" t="s">
        <v>527</v>
      </c>
      <c r="L132" s="113"/>
      <c r="M132" s="125" t="s">
        <v>196</v>
      </c>
      <c r="N132" s="25"/>
      <c r="O132" s="51" t="s">
        <v>198</v>
      </c>
      <c r="P132" s="51"/>
      <c r="Q132" s="25"/>
      <c r="R132" s="25"/>
      <c r="S132" s="113" t="s">
        <v>198</v>
      </c>
      <c r="T132" s="113"/>
      <c r="U132" s="25"/>
      <c r="V132" s="25"/>
      <c r="W132" s="113" t="s">
        <v>239</v>
      </c>
      <c r="X132" s="113"/>
      <c r="Y132" s="125" t="s">
        <v>196</v>
      </c>
    </row>
    <row r="133" spans="1:25" ht="15.75" thickBot="1">
      <c r="A133" s="14"/>
      <c r="B133" s="112"/>
      <c r="C133" s="115"/>
      <c r="D133" s="115"/>
      <c r="E133" s="29"/>
      <c r="F133" s="25"/>
      <c r="G133" s="115"/>
      <c r="H133" s="115"/>
      <c r="I133" s="127"/>
      <c r="J133" s="25"/>
      <c r="K133" s="115"/>
      <c r="L133" s="115"/>
      <c r="M133" s="127"/>
      <c r="N133" s="25"/>
      <c r="O133" s="71"/>
      <c r="P133" s="71"/>
      <c r="Q133" s="29"/>
      <c r="R133" s="25"/>
      <c r="S133" s="115"/>
      <c r="T133" s="115"/>
      <c r="U133" s="29"/>
      <c r="V133" s="25"/>
      <c r="W133" s="115"/>
      <c r="X133" s="115"/>
      <c r="Y133" s="127"/>
    </row>
    <row r="134" spans="1:25">
      <c r="A134" s="14"/>
      <c r="B134" s="22"/>
      <c r="C134" s="119" t="s">
        <v>198</v>
      </c>
      <c r="D134" s="119"/>
      <c r="E134" s="32"/>
      <c r="F134" s="22"/>
      <c r="G134" s="117">
        <v>9539010</v>
      </c>
      <c r="H134" s="117"/>
      <c r="I134" s="32"/>
      <c r="J134" s="22"/>
      <c r="K134" s="117">
        <v>4803265</v>
      </c>
      <c r="L134" s="117"/>
      <c r="M134" s="32"/>
      <c r="N134" s="22"/>
      <c r="O134" s="92" t="s">
        <v>198</v>
      </c>
      <c r="P134" s="92"/>
      <c r="Q134" s="32"/>
      <c r="R134" s="22"/>
      <c r="S134" s="119" t="s">
        <v>198</v>
      </c>
      <c r="T134" s="119"/>
      <c r="U134" s="32"/>
      <c r="V134" s="22"/>
      <c r="W134" s="117">
        <v>14342275</v>
      </c>
      <c r="X134" s="117"/>
      <c r="Y134" s="32"/>
    </row>
    <row r="135" spans="1:25" ht="15.75" thickBot="1">
      <c r="A135" s="14"/>
      <c r="B135" s="22"/>
      <c r="C135" s="120"/>
      <c r="D135" s="120"/>
      <c r="E135" s="33"/>
      <c r="F135" s="22"/>
      <c r="G135" s="118"/>
      <c r="H135" s="118"/>
      <c r="I135" s="33"/>
      <c r="J135" s="22"/>
      <c r="K135" s="118"/>
      <c r="L135" s="118"/>
      <c r="M135" s="33"/>
      <c r="N135" s="22"/>
      <c r="O135" s="79"/>
      <c r="P135" s="79"/>
      <c r="Q135" s="33"/>
      <c r="R135" s="22"/>
      <c r="S135" s="120"/>
      <c r="T135" s="120"/>
      <c r="U135" s="33"/>
      <c r="V135" s="22"/>
      <c r="W135" s="118"/>
      <c r="X135" s="118"/>
      <c r="Y135" s="33"/>
    </row>
    <row r="136" spans="1:25">
      <c r="A136" s="14"/>
      <c r="B136" s="18"/>
      <c r="C136" s="34"/>
      <c r="D136" s="34"/>
      <c r="E136" s="34"/>
      <c r="F136" s="18"/>
      <c r="G136" s="34"/>
      <c r="H136" s="34"/>
      <c r="I136" s="34"/>
      <c r="J136" s="18"/>
      <c r="K136" s="34"/>
      <c r="L136" s="34"/>
      <c r="M136" s="34"/>
      <c r="N136" s="18"/>
      <c r="O136" s="34"/>
      <c r="P136" s="34"/>
      <c r="Q136" s="34"/>
      <c r="R136" s="18"/>
      <c r="S136" s="34"/>
      <c r="T136" s="34"/>
      <c r="U136" s="34"/>
      <c r="V136" s="18"/>
      <c r="W136" s="34"/>
      <c r="X136" s="34"/>
      <c r="Y136" s="34"/>
    </row>
    <row r="137" spans="1:25">
      <c r="A137" s="14"/>
      <c r="B137" s="108" t="s">
        <v>43</v>
      </c>
      <c r="C137" s="110" t="s">
        <v>198</v>
      </c>
      <c r="D137" s="110"/>
      <c r="E137" s="22"/>
      <c r="F137" s="22"/>
      <c r="G137" s="111">
        <v>564756</v>
      </c>
      <c r="H137" s="111"/>
      <c r="I137" s="22"/>
      <c r="J137" s="22"/>
      <c r="K137" s="111">
        <v>83126</v>
      </c>
      <c r="L137" s="111"/>
      <c r="M137" s="22"/>
      <c r="N137" s="22"/>
      <c r="O137" s="48" t="s">
        <v>198</v>
      </c>
      <c r="P137" s="48"/>
      <c r="Q137" s="22"/>
      <c r="R137" s="22"/>
      <c r="S137" s="110" t="s">
        <v>198</v>
      </c>
      <c r="T137" s="110"/>
      <c r="U137" s="22"/>
      <c r="V137" s="22"/>
      <c r="W137" s="111">
        <v>647882</v>
      </c>
      <c r="X137" s="111"/>
      <c r="Y137" s="22"/>
    </row>
    <row r="138" spans="1:25">
      <c r="A138" s="14"/>
      <c r="B138" s="108"/>
      <c r="C138" s="110"/>
      <c r="D138" s="110"/>
      <c r="E138" s="22"/>
      <c r="F138" s="22"/>
      <c r="G138" s="111"/>
      <c r="H138" s="111"/>
      <c r="I138" s="22"/>
      <c r="J138" s="22"/>
      <c r="K138" s="111"/>
      <c r="L138" s="111"/>
      <c r="M138" s="22"/>
      <c r="N138" s="22"/>
      <c r="O138" s="48"/>
      <c r="P138" s="48"/>
      <c r="Q138" s="22"/>
      <c r="R138" s="22"/>
      <c r="S138" s="110"/>
      <c r="T138" s="110"/>
      <c r="U138" s="22"/>
      <c r="V138" s="22"/>
      <c r="W138" s="111"/>
      <c r="X138" s="111"/>
      <c r="Y138" s="22"/>
    </row>
    <row r="139" spans="1:25">
      <c r="A139" s="14"/>
      <c r="B139" s="112" t="s">
        <v>44</v>
      </c>
      <c r="C139" s="113" t="s">
        <v>198</v>
      </c>
      <c r="D139" s="113"/>
      <c r="E139" s="25"/>
      <c r="F139" s="25"/>
      <c r="G139" s="113" t="s">
        <v>528</v>
      </c>
      <c r="H139" s="113"/>
      <c r="I139" s="125" t="s">
        <v>196</v>
      </c>
      <c r="J139" s="25"/>
      <c r="K139" s="113" t="s">
        <v>529</v>
      </c>
      <c r="L139" s="113"/>
      <c r="M139" s="125" t="s">
        <v>196</v>
      </c>
      <c r="N139" s="25"/>
      <c r="O139" s="51" t="s">
        <v>198</v>
      </c>
      <c r="P139" s="51"/>
      <c r="Q139" s="25"/>
      <c r="R139" s="25"/>
      <c r="S139" s="113" t="s">
        <v>198</v>
      </c>
      <c r="T139" s="113"/>
      <c r="U139" s="25"/>
      <c r="V139" s="25"/>
      <c r="W139" s="113" t="s">
        <v>530</v>
      </c>
      <c r="X139" s="113"/>
      <c r="Y139" s="125" t="s">
        <v>196</v>
      </c>
    </row>
    <row r="140" spans="1:25" ht="15.75" thickBot="1">
      <c r="A140" s="14"/>
      <c r="B140" s="112"/>
      <c r="C140" s="115"/>
      <c r="D140" s="115"/>
      <c r="E140" s="29"/>
      <c r="F140" s="25"/>
      <c r="G140" s="115"/>
      <c r="H140" s="115"/>
      <c r="I140" s="127"/>
      <c r="J140" s="25"/>
      <c r="K140" s="115"/>
      <c r="L140" s="115"/>
      <c r="M140" s="127"/>
      <c r="N140" s="25"/>
      <c r="O140" s="71"/>
      <c r="P140" s="71"/>
      <c r="Q140" s="29"/>
      <c r="R140" s="25"/>
      <c r="S140" s="115"/>
      <c r="T140" s="115"/>
      <c r="U140" s="29"/>
      <c r="V140" s="25"/>
      <c r="W140" s="115"/>
      <c r="X140" s="115"/>
      <c r="Y140" s="127"/>
    </row>
    <row r="141" spans="1:25">
      <c r="A141" s="14"/>
      <c r="B141" s="22"/>
      <c r="C141" s="119" t="s">
        <v>198</v>
      </c>
      <c r="D141" s="119"/>
      <c r="E141" s="32"/>
      <c r="F141" s="22"/>
      <c r="G141" s="117">
        <v>454050</v>
      </c>
      <c r="H141" s="117"/>
      <c r="I141" s="32"/>
      <c r="J141" s="22"/>
      <c r="K141" s="117">
        <v>82893</v>
      </c>
      <c r="L141" s="117"/>
      <c r="M141" s="32"/>
      <c r="N141" s="22"/>
      <c r="O141" s="92" t="s">
        <v>198</v>
      </c>
      <c r="P141" s="92"/>
      <c r="Q141" s="32"/>
      <c r="R141" s="22"/>
      <c r="S141" s="119" t="s">
        <v>198</v>
      </c>
      <c r="T141" s="119"/>
      <c r="U141" s="32"/>
      <c r="V141" s="22"/>
      <c r="W141" s="117">
        <v>536943</v>
      </c>
      <c r="X141" s="117"/>
      <c r="Y141" s="32"/>
    </row>
    <row r="142" spans="1:25" ht="15.75" thickBot="1">
      <c r="A142" s="14"/>
      <c r="B142" s="22"/>
      <c r="C142" s="120"/>
      <c r="D142" s="120"/>
      <c r="E142" s="33"/>
      <c r="F142" s="22"/>
      <c r="G142" s="118"/>
      <c r="H142" s="118"/>
      <c r="I142" s="33"/>
      <c r="J142" s="22"/>
      <c r="K142" s="118"/>
      <c r="L142" s="118"/>
      <c r="M142" s="33"/>
      <c r="N142" s="22"/>
      <c r="O142" s="79"/>
      <c r="P142" s="79"/>
      <c r="Q142" s="33"/>
      <c r="R142" s="22"/>
      <c r="S142" s="120"/>
      <c r="T142" s="120"/>
      <c r="U142" s="33"/>
      <c r="V142" s="22"/>
      <c r="W142" s="118"/>
      <c r="X142" s="118"/>
      <c r="Y142" s="33"/>
    </row>
    <row r="143" spans="1:25">
      <c r="A143" s="14"/>
      <c r="B143" s="18"/>
      <c r="C143" s="34"/>
      <c r="D143" s="34"/>
      <c r="E143" s="34"/>
      <c r="F143" s="18"/>
      <c r="G143" s="34"/>
      <c r="H143" s="34"/>
      <c r="I143" s="34"/>
      <c r="J143" s="18"/>
      <c r="K143" s="34"/>
      <c r="L143" s="34"/>
      <c r="M143" s="34"/>
      <c r="N143" s="18"/>
      <c r="O143" s="34"/>
      <c r="P143" s="34"/>
      <c r="Q143" s="34"/>
      <c r="R143" s="18"/>
      <c r="S143" s="34"/>
      <c r="T143" s="34"/>
      <c r="U143" s="34"/>
      <c r="V143" s="18"/>
      <c r="W143" s="34"/>
      <c r="X143" s="34"/>
      <c r="Y143" s="34"/>
    </row>
    <row r="144" spans="1:25">
      <c r="A144" s="14"/>
      <c r="B144" s="108" t="s">
        <v>35</v>
      </c>
      <c r="C144" s="110" t="s">
        <v>198</v>
      </c>
      <c r="D144" s="110"/>
      <c r="E144" s="22"/>
      <c r="F144" s="22"/>
      <c r="G144" s="111">
        <v>679491</v>
      </c>
      <c r="H144" s="111"/>
      <c r="I144" s="22"/>
      <c r="J144" s="22"/>
      <c r="K144" s="111">
        <v>2511</v>
      </c>
      <c r="L144" s="111"/>
      <c r="M144" s="22"/>
      <c r="N144" s="22"/>
      <c r="O144" s="48" t="s">
        <v>198</v>
      </c>
      <c r="P144" s="48"/>
      <c r="Q144" s="22"/>
      <c r="R144" s="22"/>
      <c r="S144" s="110" t="s">
        <v>198</v>
      </c>
      <c r="T144" s="110"/>
      <c r="U144" s="22"/>
      <c r="V144" s="22"/>
      <c r="W144" s="111">
        <v>682002</v>
      </c>
      <c r="X144" s="111"/>
      <c r="Y144" s="22"/>
    </row>
    <row r="145" spans="1:25">
      <c r="A145" s="14"/>
      <c r="B145" s="108"/>
      <c r="C145" s="110"/>
      <c r="D145" s="110"/>
      <c r="E145" s="22"/>
      <c r="F145" s="22"/>
      <c r="G145" s="111"/>
      <c r="H145" s="111"/>
      <c r="I145" s="22"/>
      <c r="J145" s="22"/>
      <c r="K145" s="111"/>
      <c r="L145" s="111"/>
      <c r="M145" s="22"/>
      <c r="N145" s="22"/>
      <c r="O145" s="48"/>
      <c r="P145" s="48"/>
      <c r="Q145" s="22"/>
      <c r="R145" s="22"/>
      <c r="S145" s="110"/>
      <c r="T145" s="110"/>
      <c r="U145" s="22"/>
      <c r="V145" s="22"/>
      <c r="W145" s="111"/>
      <c r="X145" s="111"/>
      <c r="Y145" s="22"/>
    </row>
    <row r="146" spans="1:25">
      <c r="A146" s="14"/>
      <c r="B146" s="112" t="s">
        <v>503</v>
      </c>
      <c r="C146" s="114">
        <v>86200</v>
      </c>
      <c r="D146" s="114"/>
      <c r="E146" s="25"/>
      <c r="F146" s="25"/>
      <c r="G146" s="113" t="s">
        <v>198</v>
      </c>
      <c r="H146" s="113"/>
      <c r="I146" s="25"/>
      <c r="J146" s="25"/>
      <c r="K146" s="113" t="s">
        <v>198</v>
      </c>
      <c r="L146" s="113"/>
      <c r="M146" s="25"/>
      <c r="N146" s="25"/>
      <c r="O146" s="51" t="s">
        <v>198</v>
      </c>
      <c r="P146" s="51"/>
      <c r="Q146" s="25"/>
      <c r="R146" s="25"/>
      <c r="S146" s="113" t="s">
        <v>531</v>
      </c>
      <c r="T146" s="113"/>
      <c r="U146" s="125" t="s">
        <v>196</v>
      </c>
      <c r="V146" s="25"/>
      <c r="W146" s="113" t="s">
        <v>198</v>
      </c>
      <c r="X146" s="113"/>
      <c r="Y146" s="25"/>
    </row>
    <row r="147" spans="1:25">
      <c r="A147" s="14"/>
      <c r="B147" s="112"/>
      <c r="C147" s="114"/>
      <c r="D147" s="114"/>
      <c r="E147" s="25"/>
      <c r="F147" s="25"/>
      <c r="G147" s="113"/>
      <c r="H147" s="113"/>
      <c r="I147" s="25"/>
      <c r="J147" s="25"/>
      <c r="K147" s="113"/>
      <c r="L147" s="113"/>
      <c r="M147" s="25"/>
      <c r="N147" s="25"/>
      <c r="O147" s="51"/>
      <c r="P147" s="51"/>
      <c r="Q147" s="25"/>
      <c r="R147" s="25"/>
      <c r="S147" s="113"/>
      <c r="T147" s="113"/>
      <c r="U147" s="125"/>
      <c r="V147" s="25"/>
      <c r="W147" s="113"/>
      <c r="X147" s="113"/>
      <c r="Y147" s="25"/>
    </row>
    <row r="148" spans="1:25">
      <c r="A148" s="14"/>
      <c r="B148" s="108" t="s">
        <v>507</v>
      </c>
      <c r="C148" s="111">
        <v>8433290</v>
      </c>
      <c r="D148" s="111"/>
      <c r="E148" s="22"/>
      <c r="F148" s="22"/>
      <c r="G148" s="110" t="s">
        <v>198</v>
      </c>
      <c r="H148" s="110"/>
      <c r="I148" s="22"/>
      <c r="J148" s="22"/>
      <c r="K148" s="110" t="s">
        <v>198</v>
      </c>
      <c r="L148" s="110"/>
      <c r="M148" s="22"/>
      <c r="N148" s="22"/>
      <c r="O148" s="48" t="s">
        <v>198</v>
      </c>
      <c r="P148" s="48"/>
      <c r="Q148" s="22"/>
      <c r="R148" s="22"/>
      <c r="S148" s="110" t="s">
        <v>532</v>
      </c>
      <c r="T148" s="110"/>
      <c r="U148" s="109" t="s">
        <v>196</v>
      </c>
      <c r="V148" s="22"/>
      <c r="W148" s="110" t="s">
        <v>198</v>
      </c>
      <c r="X148" s="110"/>
      <c r="Y148" s="22"/>
    </row>
    <row r="149" spans="1:25">
      <c r="A149" s="14"/>
      <c r="B149" s="108"/>
      <c r="C149" s="111"/>
      <c r="D149" s="111"/>
      <c r="E149" s="22"/>
      <c r="F149" s="22"/>
      <c r="G149" s="110"/>
      <c r="H149" s="110"/>
      <c r="I149" s="22"/>
      <c r="J149" s="22"/>
      <c r="K149" s="110"/>
      <c r="L149" s="110"/>
      <c r="M149" s="22"/>
      <c r="N149" s="22"/>
      <c r="O149" s="48"/>
      <c r="P149" s="48"/>
      <c r="Q149" s="22"/>
      <c r="R149" s="22"/>
      <c r="S149" s="110"/>
      <c r="T149" s="110"/>
      <c r="U149" s="109"/>
      <c r="V149" s="22"/>
      <c r="W149" s="110"/>
      <c r="X149" s="110"/>
      <c r="Y149" s="22"/>
    </row>
    <row r="150" spans="1:25">
      <c r="A150" s="14"/>
      <c r="B150" s="112" t="s">
        <v>509</v>
      </c>
      <c r="C150" s="114">
        <v>108785</v>
      </c>
      <c r="D150" s="114"/>
      <c r="E150" s="25"/>
      <c r="F150" s="25"/>
      <c r="G150" s="114">
        <v>10968</v>
      </c>
      <c r="H150" s="114"/>
      <c r="I150" s="25"/>
      <c r="J150" s="25"/>
      <c r="K150" s="114">
        <v>8051</v>
      </c>
      <c r="L150" s="114"/>
      <c r="M150" s="25"/>
      <c r="N150" s="25"/>
      <c r="O150" s="51" t="s">
        <v>198</v>
      </c>
      <c r="P150" s="51"/>
      <c r="Q150" s="25"/>
      <c r="R150" s="25"/>
      <c r="S150" s="113" t="s">
        <v>198</v>
      </c>
      <c r="T150" s="113"/>
      <c r="U150" s="25"/>
      <c r="V150" s="25"/>
      <c r="W150" s="114">
        <v>127804</v>
      </c>
      <c r="X150" s="114"/>
      <c r="Y150" s="25"/>
    </row>
    <row r="151" spans="1:25" ht="15.75" thickBot="1">
      <c r="A151" s="14"/>
      <c r="B151" s="112"/>
      <c r="C151" s="116"/>
      <c r="D151" s="116"/>
      <c r="E151" s="29"/>
      <c r="F151" s="25"/>
      <c r="G151" s="116"/>
      <c r="H151" s="116"/>
      <c r="I151" s="29"/>
      <c r="J151" s="25"/>
      <c r="K151" s="116"/>
      <c r="L151" s="116"/>
      <c r="M151" s="29"/>
      <c r="N151" s="25"/>
      <c r="O151" s="71"/>
      <c r="P151" s="71"/>
      <c r="Q151" s="29"/>
      <c r="R151" s="25"/>
      <c r="S151" s="115"/>
      <c r="T151" s="115"/>
      <c r="U151" s="29"/>
      <c r="V151" s="25"/>
      <c r="W151" s="116"/>
      <c r="X151" s="116"/>
      <c r="Y151" s="29"/>
    </row>
    <row r="152" spans="1:25">
      <c r="A152" s="14"/>
      <c r="B152" s="22"/>
      <c r="C152" s="117">
        <v>8628275</v>
      </c>
      <c r="D152" s="117"/>
      <c r="E152" s="32"/>
      <c r="F152" s="22"/>
      <c r="G152" s="117">
        <v>690459</v>
      </c>
      <c r="H152" s="117"/>
      <c r="I152" s="32"/>
      <c r="J152" s="22"/>
      <c r="K152" s="117">
        <v>10562</v>
      </c>
      <c r="L152" s="117"/>
      <c r="M152" s="32"/>
      <c r="N152" s="22"/>
      <c r="O152" s="92" t="s">
        <v>198</v>
      </c>
      <c r="P152" s="92"/>
      <c r="Q152" s="32"/>
      <c r="R152" s="22"/>
      <c r="S152" s="119" t="s">
        <v>533</v>
      </c>
      <c r="T152" s="119"/>
      <c r="U152" s="121" t="s">
        <v>196</v>
      </c>
      <c r="V152" s="22"/>
      <c r="W152" s="117">
        <v>809806</v>
      </c>
      <c r="X152" s="117"/>
      <c r="Y152" s="32"/>
    </row>
    <row r="153" spans="1:25" ht="15.75" thickBot="1">
      <c r="A153" s="14"/>
      <c r="B153" s="22"/>
      <c r="C153" s="118"/>
      <c r="D153" s="118"/>
      <c r="E153" s="33"/>
      <c r="F153" s="22"/>
      <c r="G153" s="118"/>
      <c r="H153" s="118"/>
      <c r="I153" s="33"/>
      <c r="J153" s="22"/>
      <c r="K153" s="118"/>
      <c r="L153" s="118"/>
      <c r="M153" s="33"/>
      <c r="N153" s="22"/>
      <c r="O153" s="79"/>
      <c r="P153" s="79"/>
      <c r="Q153" s="33"/>
      <c r="R153" s="22"/>
      <c r="S153" s="120"/>
      <c r="T153" s="120"/>
      <c r="U153" s="122"/>
      <c r="V153" s="22"/>
      <c r="W153" s="118"/>
      <c r="X153" s="118"/>
      <c r="Y153" s="33"/>
    </row>
    <row r="154" spans="1:25">
      <c r="A154" s="14"/>
      <c r="B154" s="125" t="s">
        <v>48</v>
      </c>
      <c r="C154" s="124">
        <v>8628275</v>
      </c>
      <c r="D154" s="124"/>
      <c r="E154" s="34"/>
      <c r="F154" s="25"/>
      <c r="G154" s="124">
        <v>10683519</v>
      </c>
      <c r="H154" s="124"/>
      <c r="I154" s="34"/>
      <c r="J154" s="25"/>
      <c r="K154" s="124">
        <v>4896720</v>
      </c>
      <c r="L154" s="124"/>
      <c r="M154" s="34"/>
      <c r="N154" s="25"/>
      <c r="O154" s="135" t="s">
        <v>198</v>
      </c>
      <c r="P154" s="135"/>
      <c r="Q154" s="34"/>
      <c r="R154" s="25"/>
      <c r="S154" s="123" t="s">
        <v>533</v>
      </c>
      <c r="T154" s="123"/>
      <c r="U154" s="126" t="s">
        <v>196</v>
      </c>
      <c r="V154" s="25"/>
      <c r="W154" s="124">
        <v>15689024</v>
      </c>
      <c r="X154" s="124"/>
      <c r="Y154" s="34"/>
    </row>
    <row r="155" spans="1:25" ht="15.75" thickBot="1">
      <c r="A155" s="14"/>
      <c r="B155" s="125"/>
      <c r="C155" s="116"/>
      <c r="D155" s="116"/>
      <c r="E155" s="29"/>
      <c r="F155" s="25"/>
      <c r="G155" s="116"/>
      <c r="H155" s="116"/>
      <c r="I155" s="29"/>
      <c r="J155" s="25"/>
      <c r="K155" s="116"/>
      <c r="L155" s="116"/>
      <c r="M155" s="29"/>
      <c r="N155" s="25"/>
      <c r="O155" s="71"/>
      <c r="P155" s="71"/>
      <c r="Q155" s="29"/>
      <c r="R155" s="25"/>
      <c r="S155" s="115"/>
      <c r="T155" s="115"/>
      <c r="U155" s="127"/>
      <c r="V155" s="25"/>
      <c r="W155" s="116"/>
      <c r="X155" s="116"/>
      <c r="Y155" s="29"/>
    </row>
    <row r="156" spans="1:25">
      <c r="A156" s="14"/>
      <c r="B156" s="109" t="s">
        <v>49</v>
      </c>
      <c r="C156" s="121" t="s">
        <v>179</v>
      </c>
      <c r="D156" s="117">
        <v>12841005</v>
      </c>
      <c r="E156" s="32"/>
      <c r="F156" s="22"/>
      <c r="G156" s="121" t="s">
        <v>179</v>
      </c>
      <c r="H156" s="117">
        <v>11305702</v>
      </c>
      <c r="I156" s="32"/>
      <c r="J156" s="22"/>
      <c r="K156" s="121" t="s">
        <v>179</v>
      </c>
      <c r="L156" s="117">
        <v>5107045</v>
      </c>
      <c r="M156" s="32"/>
      <c r="N156" s="22"/>
      <c r="O156" s="36" t="s">
        <v>179</v>
      </c>
      <c r="P156" s="92" t="s">
        <v>198</v>
      </c>
      <c r="Q156" s="32"/>
      <c r="R156" s="22"/>
      <c r="S156" s="121" t="s">
        <v>179</v>
      </c>
      <c r="T156" s="119" t="s">
        <v>534</v>
      </c>
      <c r="U156" s="121" t="s">
        <v>196</v>
      </c>
      <c r="V156" s="22"/>
      <c r="W156" s="121" t="s">
        <v>179</v>
      </c>
      <c r="X156" s="117">
        <v>16504964</v>
      </c>
      <c r="Y156" s="32"/>
    </row>
    <row r="157" spans="1:25" ht="15.75" thickBot="1">
      <c r="A157" s="14"/>
      <c r="B157" s="109"/>
      <c r="C157" s="128"/>
      <c r="D157" s="129"/>
      <c r="E157" s="39"/>
      <c r="F157" s="22"/>
      <c r="G157" s="128"/>
      <c r="H157" s="129"/>
      <c r="I157" s="39"/>
      <c r="J157" s="22"/>
      <c r="K157" s="128"/>
      <c r="L157" s="129"/>
      <c r="M157" s="39"/>
      <c r="N157" s="22"/>
      <c r="O157" s="37"/>
      <c r="P157" s="57"/>
      <c r="Q157" s="39"/>
      <c r="R157" s="22"/>
      <c r="S157" s="128"/>
      <c r="T157" s="130"/>
      <c r="U157" s="128"/>
      <c r="V157" s="22"/>
      <c r="W157" s="128"/>
      <c r="X157" s="129"/>
      <c r="Y157" s="39"/>
    </row>
    <row r="158" spans="1:25" ht="15.75" thickTop="1">
      <c r="A158" s="14"/>
      <c r="B158" s="18"/>
      <c r="C158" s="75"/>
      <c r="D158" s="75"/>
      <c r="E158" s="75"/>
      <c r="F158" s="18"/>
      <c r="G158" s="75"/>
      <c r="H158" s="75"/>
      <c r="I158" s="75"/>
      <c r="J158" s="18"/>
      <c r="K158" s="75"/>
      <c r="L158" s="75"/>
      <c r="M158" s="75"/>
      <c r="N158" s="18"/>
      <c r="O158" s="75"/>
      <c r="P158" s="75"/>
      <c r="Q158" s="75"/>
      <c r="R158" s="18"/>
      <c r="S158" s="75"/>
      <c r="T158" s="75"/>
      <c r="U158" s="75"/>
      <c r="V158" s="18"/>
      <c r="W158" s="75"/>
      <c r="X158" s="75"/>
      <c r="Y158" s="75"/>
    </row>
    <row r="159" spans="1:25">
      <c r="A159" s="14"/>
      <c r="B159" s="131" t="s">
        <v>512</v>
      </c>
      <c r="C159" s="131"/>
      <c r="D159" s="131"/>
      <c r="E159" s="131"/>
      <c r="F159" s="131"/>
      <c r="G159" s="131"/>
      <c r="H159" s="131"/>
      <c r="I159" s="131"/>
      <c r="J159" s="17"/>
      <c r="K159" s="22"/>
      <c r="L159" s="22"/>
      <c r="M159" s="22"/>
      <c r="N159" s="17"/>
      <c r="O159" s="22"/>
      <c r="P159" s="22"/>
      <c r="Q159" s="22"/>
      <c r="R159" s="17"/>
      <c r="S159" s="22"/>
      <c r="T159" s="22"/>
      <c r="U159" s="22"/>
      <c r="V159" s="17"/>
      <c r="W159" s="22"/>
      <c r="X159" s="22"/>
      <c r="Y159" s="22"/>
    </row>
    <row r="160" spans="1:25">
      <c r="A160" s="14"/>
      <c r="B160" s="102" t="s">
        <v>50</v>
      </c>
      <c r="C160" s="25"/>
      <c r="D160" s="25"/>
      <c r="E160" s="25"/>
      <c r="F160" s="18"/>
      <c r="G160" s="25"/>
      <c r="H160" s="25"/>
      <c r="I160" s="25"/>
      <c r="J160" s="18"/>
      <c r="K160" s="25"/>
      <c r="L160" s="25"/>
      <c r="M160" s="25"/>
      <c r="N160" s="18"/>
      <c r="O160" s="25"/>
      <c r="P160" s="25"/>
      <c r="Q160" s="25"/>
      <c r="R160" s="18"/>
      <c r="S160" s="25"/>
      <c r="T160" s="25"/>
      <c r="U160" s="25"/>
      <c r="V160" s="18"/>
      <c r="W160" s="25"/>
      <c r="X160" s="25"/>
      <c r="Y160" s="25"/>
    </row>
    <row r="161" spans="1:25">
      <c r="A161" s="14"/>
      <c r="B161" s="108" t="s">
        <v>51</v>
      </c>
      <c r="C161" s="109" t="s">
        <v>179</v>
      </c>
      <c r="D161" s="111">
        <v>14529</v>
      </c>
      <c r="E161" s="22"/>
      <c r="F161" s="22"/>
      <c r="G161" s="109" t="s">
        <v>179</v>
      </c>
      <c r="H161" s="111">
        <v>587774</v>
      </c>
      <c r="I161" s="22"/>
      <c r="J161" s="22"/>
      <c r="K161" s="109" t="s">
        <v>179</v>
      </c>
      <c r="L161" s="111">
        <v>247321</v>
      </c>
      <c r="M161" s="22"/>
      <c r="N161" s="22"/>
      <c r="O161" s="26" t="s">
        <v>179</v>
      </c>
      <c r="P161" s="48" t="s">
        <v>198</v>
      </c>
      <c r="Q161" s="22"/>
      <c r="R161" s="22"/>
      <c r="S161" s="109" t="s">
        <v>179</v>
      </c>
      <c r="T161" s="110" t="s">
        <v>198</v>
      </c>
      <c r="U161" s="22"/>
      <c r="V161" s="22"/>
      <c r="W161" s="109" t="s">
        <v>179</v>
      </c>
      <c r="X161" s="111">
        <v>849624</v>
      </c>
      <c r="Y161" s="22"/>
    </row>
    <row r="162" spans="1:25">
      <c r="A162" s="14"/>
      <c r="B162" s="108"/>
      <c r="C162" s="109"/>
      <c r="D162" s="111"/>
      <c r="E162" s="22"/>
      <c r="F162" s="22"/>
      <c r="G162" s="109"/>
      <c r="H162" s="111"/>
      <c r="I162" s="22"/>
      <c r="J162" s="22"/>
      <c r="K162" s="109"/>
      <c r="L162" s="111"/>
      <c r="M162" s="22"/>
      <c r="N162" s="22"/>
      <c r="O162" s="26"/>
      <c r="P162" s="48"/>
      <c r="Q162" s="22"/>
      <c r="R162" s="22"/>
      <c r="S162" s="109"/>
      <c r="T162" s="110"/>
      <c r="U162" s="22"/>
      <c r="V162" s="22"/>
      <c r="W162" s="109"/>
      <c r="X162" s="111"/>
      <c r="Y162" s="22"/>
    </row>
    <row r="163" spans="1:25">
      <c r="A163" s="14"/>
      <c r="B163" s="112" t="s">
        <v>513</v>
      </c>
      <c r="C163" s="113" t="s">
        <v>198</v>
      </c>
      <c r="D163" s="113"/>
      <c r="E163" s="25"/>
      <c r="F163" s="25"/>
      <c r="G163" s="114">
        <v>4212348</v>
      </c>
      <c r="H163" s="114"/>
      <c r="I163" s="25"/>
      <c r="J163" s="25"/>
      <c r="K163" s="114">
        <v>16950</v>
      </c>
      <c r="L163" s="114"/>
      <c r="M163" s="25"/>
      <c r="N163" s="25"/>
      <c r="O163" s="51" t="s">
        <v>198</v>
      </c>
      <c r="P163" s="51"/>
      <c r="Q163" s="25"/>
      <c r="R163" s="25"/>
      <c r="S163" s="113" t="s">
        <v>525</v>
      </c>
      <c r="T163" s="113"/>
      <c r="U163" s="125" t="s">
        <v>196</v>
      </c>
      <c r="V163" s="25"/>
      <c r="W163" s="113" t="s">
        <v>198</v>
      </c>
      <c r="X163" s="113"/>
      <c r="Y163" s="25"/>
    </row>
    <row r="164" spans="1:25">
      <c r="A164" s="14"/>
      <c r="B164" s="112"/>
      <c r="C164" s="113"/>
      <c r="D164" s="113"/>
      <c r="E164" s="25"/>
      <c r="F164" s="25"/>
      <c r="G164" s="114"/>
      <c r="H164" s="114"/>
      <c r="I164" s="25"/>
      <c r="J164" s="25"/>
      <c r="K164" s="114"/>
      <c r="L164" s="114"/>
      <c r="M164" s="25"/>
      <c r="N164" s="25"/>
      <c r="O164" s="51"/>
      <c r="P164" s="51"/>
      <c r="Q164" s="25"/>
      <c r="R164" s="25"/>
      <c r="S164" s="113"/>
      <c r="T164" s="113"/>
      <c r="U164" s="125"/>
      <c r="V164" s="25"/>
      <c r="W164" s="113"/>
      <c r="X164" s="113"/>
      <c r="Y164" s="25"/>
    </row>
    <row r="165" spans="1:25">
      <c r="A165" s="14"/>
      <c r="B165" s="108" t="s">
        <v>35</v>
      </c>
      <c r="C165" s="110" t="s">
        <v>198</v>
      </c>
      <c r="D165" s="110"/>
      <c r="E165" s="22"/>
      <c r="F165" s="22"/>
      <c r="G165" s="111">
        <v>7783</v>
      </c>
      <c r="H165" s="111"/>
      <c r="I165" s="22"/>
      <c r="J165" s="22"/>
      <c r="K165" s="111">
        <v>20393</v>
      </c>
      <c r="L165" s="111"/>
      <c r="M165" s="22"/>
      <c r="N165" s="22"/>
      <c r="O165" s="48" t="s">
        <v>198</v>
      </c>
      <c r="P165" s="48"/>
      <c r="Q165" s="22"/>
      <c r="R165" s="22"/>
      <c r="S165" s="110" t="s">
        <v>198</v>
      </c>
      <c r="T165" s="110"/>
      <c r="U165" s="22"/>
      <c r="V165" s="22"/>
      <c r="W165" s="111">
        <v>28176</v>
      </c>
      <c r="X165" s="111"/>
      <c r="Y165" s="22"/>
    </row>
    <row r="166" spans="1:25">
      <c r="A166" s="14"/>
      <c r="B166" s="108"/>
      <c r="C166" s="110"/>
      <c r="D166" s="110"/>
      <c r="E166" s="22"/>
      <c r="F166" s="22"/>
      <c r="G166" s="111"/>
      <c r="H166" s="111"/>
      <c r="I166" s="22"/>
      <c r="J166" s="22"/>
      <c r="K166" s="111"/>
      <c r="L166" s="111"/>
      <c r="M166" s="22"/>
      <c r="N166" s="22"/>
      <c r="O166" s="48"/>
      <c r="P166" s="48"/>
      <c r="Q166" s="22"/>
      <c r="R166" s="22"/>
      <c r="S166" s="110"/>
      <c r="T166" s="110"/>
      <c r="U166" s="22"/>
      <c r="V166" s="22"/>
      <c r="W166" s="111"/>
      <c r="X166" s="111"/>
      <c r="Y166" s="22"/>
    </row>
    <row r="167" spans="1:25">
      <c r="A167" s="14"/>
      <c r="B167" s="112" t="s">
        <v>52</v>
      </c>
      <c r="C167" s="114">
        <v>75071</v>
      </c>
      <c r="D167" s="114"/>
      <c r="E167" s="25"/>
      <c r="F167" s="25"/>
      <c r="G167" s="114">
        <v>59311</v>
      </c>
      <c r="H167" s="114"/>
      <c r="I167" s="25"/>
      <c r="J167" s="25"/>
      <c r="K167" s="114">
        <v>28993</v>
      </c>
      <c r="L167" s="114"/>
      <c r="M167" s="25"/>
      <c r="N167" s="25"/>
      <c r="O167" s="51" t="s">
        <v>198</v>
      </c>
      <c r="P167" s="51"/>
      <c r="Q167" s="25"/>
      <c r="R167" s="25"/>
      <c r="S167" s="113" t="s">
        <v>198</v>
      </c>
      <c r="T167" s="113"/>
      <c r="U167" s="25"/>
      <c r="V167" s="25"/>
      <c r="W167" s="114">
        <v>163375</v>
      </c>
      <c r="X167" s="114"/>
      <c r="Y167" s="25"/>
    </row>
    <row r="168" spans="1:25">
      <c r="A168" s="14"/>
      <c r="B168" s="112"/>
      <c r="C168" s="114"/>
      <c r="D168" s="114"/>
      <c r="E168" s="25"/>
      <c r="F168" s="25"/>
      <c r="G168" s="114"/>
      <c r="H168" s="114"/>
      <c r="I168" s="25"/>
      <c r="J168" s="25"/>
      <c r="K168" s="114"/>
      <c r="L168" s="114"/>
      <c r="M168" s="25"/>
      <c r="N168" s="25"/>
      <c r="O168" s="51"/>
      <c r="P168" s="51"/>
      <c r="Q168" s="25"/>
      <c r="R168" s="25"/>
      <c r="S168" s="113"/>
      <c r="T168" s="113"/>
      <c r="U168" s="25"/>
      <c r="V168" s="25"/>
      <c r="W168" s="114"/>
      <c r="X168" s="114"/>
      <c r="Y168" s="25"/>
    </row>
    <row r="169" spans="1:25">
      <c r="A169" s="14"/>
      <c r="B169" s="108" t="s">
        <v>53</v>
      </c>
      <c r="C169" s="110" t="s">
        <v>198</v>
      </c>
      <c r="D169" s="110"/>
      <c r="E169" s="22"/>
      <c r="F169" s="22"/>
      <c r="G169" s="110" t="s">
        <v>198</v>
      </c>
      <c r="H169" s="110"/>
      <c r="I169" s="22"/>
      <c r="J169" s="22"/>
      <c r="K169" s="111">
        <v>211558</v>
      </c>
      <c r="L169" s="111"/>
      <c r="M169" s="22"/>
      <c r="N169" s="22"/>
      <c r="O169" s="48" t="s">
        <v>198</v>
      </c>
      <c r="P169" s="48"/>
      <c r="Q169" s="22"/>
      <c r="R169" s="22"/>
      <c r="S169" s="110" t="s">
        <v>198</v>
      </c>
      <c r="T169" s="110"/>
      <c r="U169" s="22"/>
      <c r="V169" s="22"/>
      <c r="W169" s="111">
        <v>211558</v>
      </c>
      <c r="X169" s="111"/>
      <c r="Y169" s="22"/>
    </row>
    <row r="170" spans="1:25" ht="15.75" thickBot="1">
      <c r="A170" s="14"/>
      <c r="B170" s="108"/>
      <c r="C170" s="120"/>
      <c r="D170" s="120"/>
      <c r="E170" s="33"/>
      <c r="F170" s="22"/>
      <c r="G170" s="120"/>
      <c r="H170" s="120"/>
      <c r="I170" s="33"/>
      <c r="J170" s="22"/>
      <c r="K170" s="118"/>
      <c r="L170" s="118"/>
      <c r="M170" s="33"/>
      <c r="N170" s="22"/>
      <c r="O170" s="79"/>
      <c r="P170" s="79"/>
      <c r="Q170" s="33"/>
      <c r="R170" s="22"/>
      <c r="S170" s="120"/>
      <c r="T170" s="120"/>
      <c r="U170" s="33"/>
      <c r="V170" s="22"/>
      <c r="W170" s="118"/>
      <c r="X170" s="118"/>
      <c r="Y170" s="33"/>
    </row>
    <row r="171" spans="1:25">
      <c r="A171" s="14"/>
      <c r="B171" s="125" t="s">
        <v>54</v>
      </c>
      <c r="C171" s="124">
        <v>89600</v>
      </c>
      <c r="D171" s="124"/>
      <c r="E171" s="34"/>
      <c r="F171" s="25"/>
      <c r="G171" s="124">
        <v>4867216</v>
      </c>
      <c r="H171" s="124"/>
      <c r="I171" s="34"/>
      <c r="J171" s="25"/>
      <c r="K171" s="124">
        <v>525215</v>
      </c>
      <c r="L171" s="124"/>
      <c r="M171" s="34"/>
      <c r="N171" s="25"/>
      <c r="O171" s="135" t="s">
        <v>198</v>
      </c>
      <c r="P171" s="135"/>
      <c r="Q171" s="34"/>
      <c r="R171" s="25"/>
      <c r="S171" s="123" t="s">
        <v>525</v>
      </c>
      <c r="T171" s="123"/>
      <c r="U171" s="126" t="s">
        <v>196</v>
      </c>
      <c r="V171" s="25"/>
      <c r="W171" s="124">
        <v>1252733</v>
      </c>
      <c r="X171" s="124"/>
      <c r="Y171" s="34"/>
    </row>
    <row r="172" spans="1:25" ht="15.75" thickBot="1">
      <c r="A172" s="14"/>
      <c r="B172" s="125"/>
      <c r="C172" s="116"/>
      <c r="D172" s="116"/>
      <c r="E172" s="29"/>
      <c r="F172" s="25"/>
      <c r="G172" s="116"/>
      <c r="H172" s="116"/>
      <c r="I172" s="29"/>
      <c r="J172" s="25"/>
      <c r="K172" s="116"/>
      <c r="L172" s="116"/>
      <c r="M172" s="29"/>
      <c r="N172" s="25"/>
      <c r="O172" s="71"/>
      <c r="P172" s="71"/>
      <c r="Q172" s="29"/>
      <c r="R172" s="25"/>
      <c r="S172" s="115"/>
      <c r="T172" s="115"/>
      <c r="U172" s="127"/>
      <c r="V172" s="25"/>
      <c r="W172" s="116"/>
      <c r="X172" s="116"/>
      <c r="Y172" s="29"/>
    </row>
    <row r="173" spans="1:25">
      <c r="A173" s="14"/>
      <c r="B173" s="17"/>
      <c r="C173" s="32"/>
      <c r="D173" s="32"/>
      <c r="E173" s="32"/>
      <c r="F173" s="17"/>
      <c r="G173" s="32"/>
      <c r="H173" s="32"/>
      <c r="I173" s="32"/>
      <c r="J173" s="17"/>
      <c r="K173" s="32"/>
      <c r="L173" s="32"/>
      <c r="M173" s="32"/>
      <c r="N173" s="17"/>
      <c r="O173" s="32"/>
      <c r="P173" s="32"/>
      <c r="Q173" s="32"/>
      <c r="R173" s="17"/>
      <c r="S173" s="32"/>
      <c r="T173" s="32"/>
      <c r="U173" s="32"/>
      <c r="V173" s="17"/>
      <c r="W173" s="32"/>
      <c r="X173" s="32"/>
      <c r="Y173" s="32"/>
    </row>
    <row r="174" spans="1:25">
      <c r="A174" s="14"/>
      <c r="B174" s="136" t="s">
        <v>55</v>
      </c>
      <c r="C174" s="113"/>
      <c r="D174" s="113"/>
      <c r="E174" s="25"/>
      <c r="F174" s="25"/>
      <c r="G174" s="113"/>
      <c r="H174" s="113"/>
      <c r="I174" s="25"/>
      <c r="J174" s="25"/>
      <c r="K174" s="113"/>
      <c r="L174" s="113"/>
      <c r="M174" s="25"/>
      <c r="N174" s="25"/>
      <c r="O174" s="25"/>
      <c r="P174" s="25"/>
      <c r="Q174" s="25"/>
      <c r="R174" s="25"/>
      <c r="S174" s="113"/>
      <c r="T174" s="113"/>
      <c r="U174" s="25"/>
      <c r="V174" s="25"/>
      <c r="W174" s="113"/>
      <c r="X174" s="113"/>
      <c r="Y174" s="25"/>
    </row>
    <row r="175" spans="1:25">
      <c r="A175" s="14"/>
      <c r="B175" s="136"/>
      <c r="C175" s="113"/>
      <c r="D175" s="113"/>
      <c r="E175" s="25"/>
      <c r="F175" s="25"/>
      <c r="G175" s="113"/>
      <c r="H175" s="113"/>
      <c r="I175" s="25"/>
      <c r="J175" s="25"/>
      <c r="K175" s="113"/>
      <c r="L175" s="113"/>
      <c r="M175" s="25"/>
      <c r="N175" s="25"/>
      <c r="O175" s="25"/>
      <c r="P175" s="25"/>
      <c r="Q175" s="25"/>
      <c r="R175" s="25"/>
      <c r="S175" s="113"/>
      <c r="T175" s="113"/>
      <c r="U175" s="25"/>
      <c r="V175" s="25"/>
      <c r="W175" s="113"/>
      <c r="X175" s="113"/>
      <c r="Y175" s="25"/>
    </row>
    <row r="176" spans="1:25">
      <c r="A176" s="14"/>
      <c r="B176" s="108" t="s">
        <v>56</v>
      </c>
      <c r="C176" s="111">
        <v>1560000</v>
      </c>
      <c r="D176" s="111"/>
      <c r="E176" s="22"/>
      <c r="F176" s="22"/>
      <c r="G176" s="110" t="s">
        <v>198</v>
      </c>
      <c r="H176" s="110"/>
      <c r="I176" s="22"/>
      <c r="J176" s="22"/>
      <c r="K176" s="111">
        <v>1173175</v>
      </c>
      <c r="L176" s="111"/>
      <c r="M176" s="22"/>
      <c r="N176" s="22"/>
      <c r="O176" s="48" t="s">
        <v>198</v>
      </c>
      <c r="P176" s="48"/>
      <c r="Q176" s="22"/>
      <c r="R176" s="22"/>
      <c r="S176" s="110" t="s">
        <v>198</v>
      </c>
      <c r="T176" s="110"/>
      <c r="U176" s="22"/>
      <c r="V176" s="22"/>
      <c r="W176" s="111">
        <v>2733175</v>
      </c>
      <c r="X176" s="111"/>
      <c r="Y176" s="22"/>
    </row>
    <row r="177" spans="1:25">
      <c r="A177" s="14"/>
      <c r="B177" s="108"/>
      <c r="C177" s="111"/>
      <c r="D177" s="111"/>
      <c r="E177" s="22"/>
      <c r="F177" s="22"/>
      <c r="G177" s="110"/>
      <c r="H177" s="110"/>
      <c r="I177" s="22"/>
      <c r="J177" s="22"/>
      <c r="K177" s="111"/>
      <c r="L177" s="111"/>
      <c r="M177" s="22"/>
      <c r="N177" s="22"/>
      <c r="O177" s="48"/>
      <c r="P177" s="48"/>
      <c r="Q177" s="22"/>
      <c r="R177" s="22"/>
      <c r="S177" s="110"/>
      <c r="T177" s="110"/>
      <c r="U177" s="22"/>
      <c r="V177" s="22"/>
      <c r="W177" s="111"/>
      <c r="X177" s="111"/>
      <c r="Y177" s="22"/>
    </row>
    <row r="178" spans="1:25">
      <c r="A178" s="14"/>
      <c r="B178" s="112" t="s">
        <v>57</v>
      </c>
      <c r="C178" s="114">
        <v>500000</v>
      </c>
      <c r="D178" s="114"/>
      <c r="E178" s="25"/>
      <c r="F178" s="25"/>
      <c r="G178" s="113" t="s">
        <v>198</v>
      </c>
      <c r="H178" s="113"/>
      <c r="I178" s="25"/>
      <c r="J178" s="25"/>
      <c r="K178" s="113" t="s">
        <v>198</v>
      </c>
      <c r="L178" s="113"/>
      <c r="M178" s="25"/>
      <c r="N178" s="25"/>
      <c r="O178" s="51" t="s">
        <v>198</v>
      </c>
      <c r="P178" s="51"/>
      <c r="Q178" s="25"/>
      <c r="R178" s="25"/>
      <c r="S178" s="113" t="s">
        <v>198</v>
      </c>
      <c r="T178" s="113"/>
      <c r="U178" s="25"/>
      <c r="V178" s="25"/>
      <c r="W178" s="114">
        <v>500000</v>
      </c>
      <c r="X178" s="114"/>
      <c r="Y178" s="25"/>
    </row>
    <row r="179" spans="1:25">
      <c r="A179" s="14"/>
      <c r="B179" s="112"/>
      <c r="C179" s="114"/>
      <c r="D179" s="114"/>
      <c r="E179" s="25"/>
      <c r="F179" s="25"/>
      <c r="G179" s="113"/>
      <c r="H179" s="113"/>
      <c r="I179" s="25"/>
      <c r="J179" s="25"/>
      <c r="K179" s="113"/>
      <c r="L179" s="113"/>
      <c r="M179" s="25"/>
      <c r="N179" s="25"/>
      <c r="O179" s="51"/>
      <c r="P179" s="51"/>
      <c r="Q179" s="25"/>
      <c r="R179" s="25"/>
      <c r="S179" s="113"/>
      <c r="T179" s="113"/>
      <c r="U179" s="25"/>
      <c r="V179" s="25"/>
      <c r="W179" s="114"/>
      <c r="X179" s="114"/>
      <c r="Y179" s="25"/>
    </row>
    <row r="180" spans="1:25">
      <c r="A180" s="14"/>
      <c r="B180" s="108" t="s">
        <v>58</v>
      </c>
      <c r="C180" s="111">
        <v>4809055</v>
      </c>
      <c r="D180" s="111"/>
      <c r="E180" s="22"/>
      <c r="F180" s="22"/>
      <c r="G180" s="110" t="s">
        <v>198</v>
      </c>
      <c r="H180" s="110"/>
      <c r="I180" s="22"/>
      <c r="J180" s="22"/>
      <c r="K180" s="111">
        <v>916428</v>
      </c>
      <c r="L180" s="111"/>
      <c r="M180" s="22"/>
      <c r="N180" s="22"/>
      <c r="O180" s="48" t="s">
        <v>198</v>
      </c>
      <c r="P180" s="48"/>
      <c r="Q180" s="22"/>
      <c r="R180" s="22"/>
      <c r="S180" s="110" t="s">
        <v>198</v>
      </c>
      <c r="T180" s="110"/>
      <c r="U180" s="22"/>
      <c r="V180" s="22"/>
      <c r="W180" s="111">
        <v>5725483</v>
      </c>
      <c r="X180" s="111"/>
      <c r="Y180" s="22"/>
    </row>
    <row r="181" spans="1:25">
      <c r="A181" s="14"/>
      <c r="B181" s="108"/>
      <c r="C181" s="111"/>
      <c r="D181" s="111"/>
      <c r="E181" s="22"/>
      <c r="F181" s="22"/>
      <c r="G181" s="110"/>
      <c r="H181" s="110"/>
      <c r="I181" s="22"/>
      <c r="J181" s="22"/>
      <c r="K181" s="111"/>
      <c r="L181" s="111"/>
      <c r="M181" s="22"/>
      <c r="N181" s="22"/>
      <c r="O181" s="48"/>
      <c r="P181" s="48"/>
      <c r="Q181" s="22"/>
      <c r="R181" s="22"/>
      <c r="S181" s="110"/>
      <c r="T181" s="110"/>
      <c r="U181" s="22"/>
      <c r="V181" s="22"/>
      <c r="W181" s="111"/>
      <c r="X181" s="111"/>
      <c r="Y181" s="22"/>
    </row>
    <row r="182" spans="1:25">
      <c r="A182" s="14"/>
      <c r="B182" s="112" t="s">
        <v>516</v>
      </c>
      <c r="C182" s="113" t="s">
        <v>198</v>
      </c>
      <c r="D182" s="113"/>
      <c r="E182" s="25"/>
      <c r="F182" s="25"/>
      <c r="G182" s="114">
        <v>86200</v>
      </c>
      <c r="H182" s="114"/>
      <c r="I182" s="25"/>
      <c r="J182" s="25"/>
      <c r="K182" s="113" t="s">
        <v>198</v>
      </c>
      <c r="L182" s="113"/>
      <c r="M182" s="25"/>
      <c r="N182" s="25"/>
      <c r="O182" s="51" t="s">
        <v>198</v>
      </c>
      <c r="P182" s="51"/>
      <c r="Q182" s="25"/>
      <c r="R182" s="25"/>
      <c r="S182" s="113" t="s">
        <v>531</v>
      </c>
      <c r="T182" s="113"/>
      <c r="U182" s="125" t="s">
        <v>196</v>
      </c>
      <c r="V182" s="25"/>
      <c r="W182" s="113" t="s">
        <v>198</v>
      </c>
      <c r="X182" s="113"/>
      <c r="Y182" s="25"/>
    </row>
    <row r="183" spans="1:25">
      <c r="A183" s="14"/>
      <c r="B183" s="112"/>
      <c r="C183" s="113"/>
      <c r="D183" s="113"/>
      <c r="E183" s="25"/>
      <c r="F183" s="25"/>
      <c r="G183" s="114"/>
      <c r="H183" s="114"/>
      <c r="I183" s="25"/>
      <c r="J183" s="25"/>
      <c r="K183" s="113"/>
      <c r="L183" s="113"/>
      <c r="M183" s="25"/>
      <c r="N183" s="25"/>
      <c r="O183" s="51"/>
      <c r="P183" s="51"/>
      <c r="Q183" s="25"/>
      <c r="R183" s="25"/>
      <c r="S183" s="113"/>
      <c r="T183" s="113"/>
      <c r="U183" s="125"/>
      <c r="V183" s="25"/>
      <c r="W183" s="113"/>
      <c r="X183" s="113"/>
      <c r="Y183" s="25"/>
    </row>
    <row r="184" spans="1:25">
      <c r="A184" s="14"/>
      <c r="B184" s="108" t="s">
        <v>35</v>
      </c>
      <c r="C184" s="110" t="s">
        <v>198</v>
      </c>
      <c r="D184" s="110"/>
      <c r="E184" s="22"/>
      <c r="F184" s="22"/>
      <c r="G184" s="110" t="s">
        <v>198</v>
      </c>
      <c r="H184" s="110"/>
      <c r="I184" s="22"/>
      <c r="J184" s="22"/>
      <c r="K184" s="111">
        <v>4649</v>
      </c>
      <c r="L184" s="111"/>
      <c r="M184" s="22"/>
      <c r="N184" s="22"/>
      <c r="O184" s="48" t="s">
        <v>198</v>
      </c>
      <c r="P184" s="48"/>
      <c r="Q184" s="22"/>
      <c r="R184" s="22"/>
      <c r="S184" s="110" t="s">
        <v>198</v>
      </c>
      <c r="T184" s="110"/>
      <c r="U184" s="22"/>
      <c r="V184" s="22"/>
      <c r="W184" s="111">
        <v>4649</v>
      </c>
      <c r="X184" s="111"/>
      <c r="Y184" s="22"/>
    </row>
    <row r="185" spans="1:25">
      <c r="A185" s="14"/>
      <c r="B185" s="108"/>
      <c r="C185" s="110"/>
      <c r="D185" s="110"/>
      <c r="E185" s="22"/>
      <c r="F185" s="22"/>
      <c r="G185" s="110"/>
      <c r="H185" s="110"/>
      <c r="I185" s="22"/>
      <c r="J185" s="22"/>
      <c r="K185" s="111"/>
      <c r="L185" s="111"/>
      <c r="M185" s="22"/>
      <c r="N185" s="22"/>
      <c r="O185" s="48"/>
      <c r="P185" s="48"/>
      <c r="Q185" s="22"/>
      <c r="R185" s="22"/>
      <c r="S185" s="110"/>
      <c r="T185" s="110"/>
      <c r="U185" s="22"/>
      <c r="V185" s="22"/>
      <c r="W185" s="111"/>
      <c r="X185" s="111"/>
      <c r="Y185" s="22"/>
    </row>
    <row r="186" spans="1:25">
      <c r="A186" s="14"/>
      <c r="B186" s="112" t="s">
        <v>59</v>
      </c>
      <c r="C186" s="113" t="s">
        <v>198</v>
      </c>
      <c r="D186" s="113"/>
      <c r="E186" s="25"/>
      <c r="F186" s="25"/>
      <c r="G186" s="114">
        <v>205406</v>
      </c>
      <c r="H186" s="114"/>
      <c r="I186" s="25"/>
      <c r="J186" s="25"/>
      <c r="K186" s="114">
        <v>192091</v>
      </c>
      <c r="L186" s="114"/>
      <c r="M186" s="25"/>
      <c r="N186" s="25"/>
      <c r="O186" s="51" t="s">
        <v>198</v>
      </c>
      <c r="P186" s="51"/>
      <c r="Q186" s="25"/>
      <c r="R186" s="25"/>
      <c r="S186" s="113" t="s">
        <v>198</v>
      </c>
      <c r="T186" s="113"/>
      <c r="U186" s="25"/>
      <c r="V186" s="25"/>
      <c r="W186" s="114">
        <v>397497</v>
      </c>
      <c r="X186" s="114"/>
      <c r="Y186" s="25"/>
    </row>
    <row r="187" spans="1:25" ht="15.75" thickBot="1">
      <c r="A187" s="14"/>
      <c r="B187" s="112"/>
      <c r="C187" s="115"/>
      <c r="D187" s="115"/>
      <c r="E187" s="29"/>
      <c r="F187" s="25"/>
      <c r="G187" s="116"/>
      <c r="H187" s="116"/>
      <c r="I187" s="29"/>
      <c r="J187" s="25"/>
      <c r="K187" s="116"/>
      <c r="L187" s="116"/>
      <c r="M187" s="29"/>
      <c r="N187" s="25"/>
      <c r="O187" s="71"/>
      <c r="P187" s="71"/>
      <c r="Q187" s="29"/>
      <c r="R187" s="25"/>
      <c r="S187" s="115"/>
      <c r="T187" s="115"/>
      <c r="U187" s="29"/>
      <c r="V187" s="25"/>
      <c r="W187" s="116"/>
      <c r="X187" s="116"/>
      <c r="Y187" s="29"/>
    </row>
    <row r="188" spans="1:25">
      <c r="A188" s="14"/>
      <c r="B188" s="109" t="s">
        <v>60</v>
      </c>
      <c r="C188" s="117">
        <v>6869055</v>
      </c>
      <c r="D188" s="117"/>
      <c r="E188" s="32"/>
      <c r="F188" s="22"/>
      <c r="G188" s="117">
        <v>291606</v>
      </c>
      <c r="H188" s="117"/>
      <c r="I188" s="32"/>
      <c r="J188" s="22"/>
      <c r="K188" s="117">
        <v>2286343</v>
      </c>
      <c r="L188" s="117"/>
      <c r="M188" s="32"/>
      <c r="N188" s="22"/>
      <c r="O188" s="92" t="s">
        <v>198</v>
      </c>
      <c r="P188" s="92"/>
      <c r="Q188" s="32"/>
      <c r="R188" s="22"/>
      <c r="S188" s="119" t="s">
        <v>531</v>
      </c>
      <c r="T188" s="119"/>
      <c r="U188" s="121" t="s">
        <v>196</v>
      </c>
      <c r="V188" s="22"/>
      <c r="W188" s="117">
        <v>9360804</v>
      </c>
      <c r="X188" s="117"/>
      <c r="Y188" s="32"/>
    </row>
    <row r="189" spans="1:25" ht="15.75" thickBot="1">
      <c r="A189" s="14"/>
      <c r="B189" s="109"/>
      <c r="C189" s="118"/>
      <c r="D189" s="118"/>
      <c r="E189" s="33"/>
      <c r="F189" s="22"/>
      <c r="G189" s="118"/>
      <c r="H189" s="118"/>
      <c r="I189" s="33"/>
      <c r="J189" s="22"/>
      <c r="K189" s="118"/>
      <c r="L189" s="118"/>
      <c r="M189" s="33"/>
      <c r="N189" s="22"/>
      <c r="O189" s="79"/>
      <c r="P189" s="79"/>
      <c r="Q189" s="33"/>
      <c r="R189" s="22"/>
      <c r="S189" s="120"/>
      <c r="T189" s="120"/>
      <c r="U189" s="122"/>
      <c r="V189" s="22"/>
      <c r="W189" s="118"/>
      <c r="X189" s="118"/>
      <c r="Y189" s="33"/>
    </row>
    <row r="190" spans="1:25">
      <c r="A190" s="14"/>
      <c r="B190" s="18"/>
      <c r="C190" s="34"/>
      <c r="D190" s="34"/>
      <c r="E190" s="34"/>
      <c r="F190" s="18"/>
      <c r="G190" s="34"/>
      <c r="H190" s="34"/>
      <c r="I190" s="34"/>
      <c r="J190" s="18"/>
      <c r="K190" s="34"/>
      <c r="L190" s="34"/>
      <c r="M190" s="34"/>
      <c r="N190" s="18"/>
      <c r="O190" s="34"/>
      <c r="P190" s="34"/>
      <c r="Q190" s="34"/>
      <c r="R190" s="18"/>
      <c r="S190" s="34"/>
      <c r="T190" s="34"/>
      <c r="U190" s="34"/>
      <c r="V190" s="18"/>
      <c r="W190" s="34"/>
      <c r="X190" s="34"/>
      <c r="Y190" s="34"/>
    </row>
    <row r="191" spans="1:25">
      <c r="A191" s="14"/>
      <c r="B191" s="101" t="s">
        <v>517</v>
      </c>
      <c r="C191" s="22"/>
      <c r="D191" s="22"/>
      <c r="E191" s="22"/>
      <c r="F191" s="17"/>
      <c r="G191" s="22"/>
      <c r="H191" s="22"/>
      <c r="I191" s="22"/>
      <c r="J191" s="17"/>
      <c r="K191" s="22"/>
      <c r="L191" s="22"/>
      <c r="M191" s="22"/>
      <c r="N191" s="17"/>
      <c r="O191" s="22"/>
      <c r="P191" s="22"/>
      <c r="Q191" s="22"/>
      <c r="R191" s="17"/>
      <c r="S191" s="22"/>
      <c r="T191" s="22"/>
      <c r="U191" s="22"/>
      <c r="V191" s="17"/>
      <c r="W191" s="22"/>
      <c r="X191" s="22"/>
      <c r="Y191" s="22"/>
    </row>
    <row r="192" spans="1:25">
      <c r="A192" s="14"/>
      <c r="B192" s="112" t="s">
        <v>518</v>
      </c>
      <c r="C192" s="114">
        <v>6282747</v>
      </c>
      <c r="D192" s="114"/>
      <c r="E192" s="25"/>
      <c r="F192" s="25"/>
      <c r="G192" s="114">
        <v>4833354</v>
      </c>
      <c r="H192" s="114"/>
      <c r="I192" s="25"/>
      <c r="J192" s="25"/>
      <c r="K192" s="114">
        <v>2315460</v>
      </c>
      <c r="L192" s="114"/>
      <c r="M192" s="25"/>
      <c r="N192" s="25"/>
      <c r="O192" s="51" t="s">
        <v>198</v>
      </c>
      <c r="P192" s="51"/>
      <c r="Q192" s="25"/>
      <c r="R192" s="25"/>
      <c r="S192" s="113" t="s">
        <v>535</v>
      </c>
      <c r="T192" s="113"/>
      <c r="U192" s="125" t="s">
        <v>196</v>
      </c>
      <c r="V192" s="25"/>
      <c r="W192" s="114">
        <v>6291824</v>
      </c>
      <c r="X192" s="114"/>
      <c r="Y192" s="25"/>
    </row>
    <row r="193" spans="1:25">
      <c r="A193" s="14"/>
      <c r="B193" s="112"/>
      <c r="C193" s="114"/>
      <c r="D193" s="114"/>
      <c r="E193" s="25"/>
      <c r="F193" s="25"/>
      <c r="G193" s="114"/>
      <c r="H193" s="114"/>
      <c r="I193" s="25"/>
      <c r="J193" s="25"/>
      <c r="K193" s="114"/>
      <c r="L193" s="114"/>
      <c r="M193" s="25"/>
      <c r="N193" s="25"/>
      <c r="O193" s="51"/>
      <c r="P193" s="51"/>
      <c r="Q193" s="25"/>
      <c r="R193" s="25"/>
      <c r="S193" s="113"/>
      <c r="T193" s="113"/>
      <c r="U193" s="125"/>
      <c r="V193" s="25"/>
      <c r="W193" s="114"/>
      <c r="X193" s="114"/>
      <c r="Y193" s="25"/>
    </row>
    <row r="194" spans="1:25">
      <c r="A194" s="14"/>
      <c r="B194" s="108" t="s">
        <v>520</v>
      </c>
      <c r="C194" s="110" t="s">
        <v>536</v>
      </c>
      <c r="D194" s="110"/>
      <c r="E194" s="109" t="s">
        <v>196</v>
      </c>
      <c r="F194" s="22"/>
      <c r="G194" s="111">
        <v>1313526</v>
      </c>
      <c r="H194" s="111"/>
      <c r="I194" s="22"/>
      <c r="J194" s="22"/>
      <c r="K194" s="110" t="s">
        <v>537</v>
      </c>
      <c r="L194" s="110"/>
      <c r="M194" s="109" t="s">
        <v>196</v>
      </c>
      <c r="N194" s="22"/>
      <c r="O194" s="48" t="s">
        <v>198</v>
      </c>
      <c r="P194" s="48"/>
      <c r="Q194" s="22"/>
      <c r="R194" s="22"/>
      <c r="S194" s="110" t="s">
        <v>538</v>
      </c>
      <c r="T194" s="110"/>
      <c r="U194" s="109" t="s">
        <v>196</v>
      </c>
      <c r="V194" s="22"/>
      <c r="W194" s="110" t="s">
        <v>536</v>
      </c>
      <c r="X194" s="110"/>
      <c r="Y194" s="109" t="s">
        <v>196</v>
      </c>
    </row>
    <row r="195" spans="1:25" ht="15.75" thickBot="1">
      <c r="A195" s="14"/>
      <c r="B195" s="108"/>
      <c r="C195" s="120"/>
      <c r="D195" s="120"/>
      <c r="E195" s="122"/>
      <c r="F195" s="22"/>
      <c r="G195" s="118"/>
      <c r="H195" s="118"/>
      <c r="I195" s="33"/>
      <c r="J195" s="22"/>
      <c r="K195" s="120"/>
      <c r="L195" s="120"/>
      <c r="M195" s="122"/>
      <c r="N195" s="22"/>
      <c r="O195" s="79"/>
      <c r="P195" s="79"/>
      <c r="Q195" s="33"/>
      <c r="R195" s="22"/>
      <c r="S195" s="120"/>
      <c r="T195" s="120"/>
      <c r="U195" s="122"/>
      <c r="V195" s="22"/>
      <c r="W195" s="120"/>
      <c r="X195" s="120"/>
      <c r="Y195" s="122"/>
    </row>
    <row r="196" spans="1:25">
      <c r="A196" s="14"/>
      <c r="B196" s="25"/>
      <c r="C196" s="124">
        <v>5882350</v>
      </c>
      <c r="D196" s="124"/>
      <c r="E196" s="34"/>
      <c r="F196" s="25"/>
      <c r="G196" s="124">
        <v>6146880</v>
      </c>
      <c r="H196" s="124"/>
      <c r="I196" s="34"/>
      <c r="J196" s="25"/>
      <c r="K196" s="124">
        <v>2295487</v>
      </c>
      <c r="L196" s="124"/>
      <c r="M196" s="34"/>
      <c r="N196" s="25"/>
      <c r="O196" s="135" t="s">
        <v>198</v>
      </c>
      <c r="P196" s="135"/>
      <c r="Q196" s="34"/>
      <c r="R196" s="25"/>
      <c r="S196" s="123" t="s">
        <v>532</v>
      </c>
      <c r="T196" s="123"/>
      <c r="U196" s="126" t="s">
        <v>196</v>
      </c>
      <c r="V196" s="25"/>
      <c r="W196" s="124">
        <v>5891427</v>
      </c>
      <c r="X196" s="124"/>
      <c r="Y196" s="34"/>
    </row>
    <row r="197" spans="1:25" ht="15.75" thickBot="1">
      <c r="A197" s="14"/>
      <c r="B197" s="25"/>
      <c r="C197" s="116"/>
      <c r="D197" s="116"/>
      <c r="E197" s="29"/>
      <c r="F197" s="25"/>
      <c r="G197" s="116"/>
      <c r="H197" s="116"/>
      <c r="I197" s="29"/>
      <c r="J197" s="25"/>
      <c r="K197" s="116"/>
      <c r="L197" s="116"/>
      <c r="M197" s="29"/>
      <c r="N197" s="25"/>
      <c r="O197" s="71"/>
      <c r="P197" s="71"/>
      <c r="Q197" s="29"/>
      <c r="R197" s="25"/>
      <c r="S197" s="115"/>
      <c r="T197" s="115"/>
      <c r="U197" s="127"/>
      <c r="V197" s="25"/>
      <c r="W197" s="116"/>
      <c r="X197" s="116"/>
      <c r="Y197" s="29"/>
    </row>
    <row r="198" spans="1:25">
      <c r="A198" s="14"/>
      <c r="B198" s="109" t="s">
        <v>524</v>
      </c>
      <c r="C198" s="121" t="s">
        <v>179</v>
      </c>
      <c r="D198" s="117">
        <v>12841005</v>
      </c>
      <c r="E198" s="32"/>
      <c r="F198" s="22"/>
      <c r="G198" s="121" t="s">
        <v>179</v>
      </c>
      <c r="H198" s="117">
        <v>11305702</v>
      </c>
      <c r="I198" s="32"/>
      <c r="J198" s="22"/>
      <c r="K198" s="121" t="s">
        <v>179</v>
      </c>
      <c r="L198" s="117">
        <v>5107045</v>
      </c>
      <c r="M198" s="32"/>
      <c r="N198" s="22"/>
      <c r="O198" s="36" t="s">
        <v>179</v>
      </c>
      <c r="P198" s="92" t="s">
        <v>198</v>
      </c>
      <c r="Q198" s="32"/>
      <c r="R198" s="22"/>
      <c r="S198" s="121" t="s">
        <v>179</v>
      </c>
      <c r="T198" s="119" t="s">
        <v>534</v>
      </c>
      <c r="U198" s="121" t="s">
        <v>196</v>
      </c>
      <c r="V198" s="22"/>
      <c r="W198" s="121" t="s">
        <v>179</v>
      </c>
      <c r="X198" s="117">
        <v>16504964</v>
      </c>
      <c r="Y198" s="32"/>
    </row>
    <row r="199" spans="1:25" ht="15.75" thickBot="1">
      <c r="A199" s="14"/>
      <c r="B199" s="109"/>
      <c r="C199" s="128"/>
      <c r="D199" s="129"/>
      <c r="E199" s="39"/>
      <c r="F199" s="22"/>
      <c r="G199" s="128"/>
      <c r="H199" s="129"/>
      <c r="I199" s="39"/>
      <c r="J199" s="22"/>
      <c r="K199" s="128"/>
      <c r="L199" s="129"/>
      <c r="M199" s="39"/>
      <c r="N199" s="22"/>
      <c r="O199" s="37"/>
      <c r="P199" s="57"/>
      <c r="Q199" s="39"/>
      <c r="R199" s="22"/>
      <c r="S199" s="128"/>
      <c r="T199" s="130"/>
      <c r="U199" s="128"/>
      <c r="V199" s="22"/>
      <c r="W199" s="128"/>
      <c r="X199" s="129"/>
      <c r="Y199" s="39"/>
    </row>
    <row r="200" spans="1:25" ht="15.75" thickTop="1">
      <c r="A200" s="14"/>
      <c r="B200" s="44" t="s">
        <v>539</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row>
    <row r="201" spans="1:25">
      <c r="A201" s="14"/>
      <c r="B201" s="44" t="s">
        <v>540</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row>
    <row r="202" spans="1:25">
      <c r="A202" s="14"/>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row>
    <row r="203" spans="1:25">
      <c r="A203" s="14"/>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row>
    <row r="204" spans="1:25">
      <c r="A204" s="14"/>
      <c r="B204" s="25"/>
      <c r="C204" s="105" t="s">
        <v>485</v>
      </c>
      <c r="D204" s="105"/>
      <c r="E204" s="105"/>
      <c r="F204" s="25"/>
      <c r="G204" s="105" t="s">
        <v>486</v>
      </c>
      <c r="H204" s="105"/>
      <c r="I204" s="105"/>
      <c r="J204" s="25"/>
      <c r="K204" s="105" t="s">
        <v>487</v>
      </c>
      <c r="L204" s="105"/>
      <c r="M204" s="105"/>
      <c r="N204" s="25"/>
      <c r="O204" s="105" t="s">
        <v>487</v>
      </c>
      <c r="P204" s="105"/>
      <c r="Q204" s="105"/>
      <c r="R204" s="25"/>
      <c r="S204" s="105" t="s">
        <v>490</v>
      </c>
      <c r="T204" s="105"/>
      <c r="U204" s="105"/>
      <c r="V204" s="25"/>
      <c r="W204" s="105" t="s">
        <v>491</v>
      </c>
      <c r="X204" s="105"/>
      <c r="Y204" s="105"/>
    </row>
    <row r="205" spans="1:25" ht="15.75" thickBot="1">
      <c r="A205" s="14"/>
      <c r="B205" s="25"/>
      <c r="C205" s="106"/>
      <c r="D205" s="106"/>
      <c r="E205" s="106"/>
      <c r="F205" s="25"/>
      <c r="G205" s="106"/>
      <c r="H205" s="106"/>
      <c r="I205" s="106"/>
      <c r="J205" s="25"/>
      <c r="K205" s="106" t="s">
        <v>488</v>
      </c>
      <c r="L205" s="106"/>
      <c r="M205" s="106"/>
      <c r="N205" s="25"/>
      <c r="O205" s="106" t="s">
        <v>489</v>
      </c>
      <c r="P205" s="106"/>
      <c r="Q205" s="106"/>
      <c r="R205" s="25"/>
      <c r="S205" s="106"/>
      <c r="T205" s="106"/>
      <c r="U205" s="106"/>
      <c r="V205" s="25"/>
      <c r="W205" s="106"/>
      <c r="X205" s="106"/>
      <c r="Y205" s="106"/>
    </row>
    <row r="206" spans="1:25">
      <c r="A206" s="14"/>
      <c r="B206" s="18"/>
      <c r="C206" s="47" t="s">
        <v>233</v>
      </c>
      <c r="D206" s="47"/>
      <c r="E206" s="47"/>
      <c r="F206" s="47"/>
      <c r="G206" s="47"/>
      <c r="H206" s="47"/>
      <c r="I206" s="47"/>
      <c r="J206" s="47"/>
      <c r="K206" s="47"/>
      <c r="L206" s="47"/>
      <c r="M206" s="47"/>
      <c r="N206" s="47"/>
      <c r="O206" s="47"/>
      <c r="P206" s="47"/>
      <c r="Q206" s="47"/>
      <c r="R206" s="47"/>
      <c r="S206" s="47"/>
      <c r="T206" s="47"/>
      <c r="U206" s="47"/>
      <c r="V206" s="47"/>
      <c r="W206" s="47"/>
      <c r="X206" s="47"/>
      <c r="Y206" s="47"/>
    </row>
    <row r="207" spans="1:25">
      <c r="A207" s="14"/>
      <c r="B207" s="16" t="s">
        <v>76</v>
      </c>
      <c r="C207" s="22"/>
      <c r="D207" s="22"/>
      <c r="E207" s="22"/>
      <c r="F207" s="17"/>
      <c r="G207" s="22"/>
      <c r="H207" s="22"/>
      <c r="I207" s="22"/>
      <c r="J207" s="17"/>
      <c r="K207" s="22"/>
      <c r="L207" s="22"/>
      <c r="M207" s="22"/>
      <c r="N207" s="17"/>
      <c r="O207" s="22"/>
      <c r="P207" s="22"/>
      <c r="Q207" s="22"/>
      <c r="R207" s="17"/>
      <c r="S207" s="22"/>
      <c r="T207" s="22"/>
      <c r="U207" s="22"/>
      <c r="V207" s="17"/>
      <c r="W207" s="22"/>
      <c r="X207" s="22"/>
      <c r="Y207" s="22"/>
    </row>
    <row r="208" spans="1:25">
      <c r="A208" s="14"/>
      <c r="B208" s="49" t="s">
        <v>77</v>
      </c>
      <c r="C208" s="23" t="s">
        <v>179</v>
      </c>
      <c r="D208" s="51" t="s">
        <v>198</v>
      </c>
      <c r="E208" s="25"/>
      <c r="F208" s="25"/>
      <c r="G208" s="23" t="s">
        <v>179</v>
      </c>
      <c r="H208" s="24">
        <v>542535</v>
      </c>
      <c r="I208" s="25"/>
      <c r="J208" s="25"/>
      <c r="K208" s="23" t="s">
        <v>179</v>
      </c>
      <c r="L208" s="24">
        <v>350863</v>
      </c>
      <c r="M208" s="25"/>
      <c r="N208" s="25"/>
      <c r="O208" s="23" t="s">
        <v>179</v>
      </c>
      <c r="P208" s="24">
        <v>44060</v>
      </c>
      <c r="Q208" s="25"/>
      <c r="R208" s="25"/>
      <c r="S208" s="23" t="s">
        <v>179</v>
      </c>
      <c r="T208" s="51" t="s">
        <v>198</v>
      </c>
      <c r="U208" s="25"/>
      <c r="V208" s="25"/>
      <c r="W208" s="23" t="s">
        <v>179</v>
      </c>
      <c r="X208" s="24">
        <v>937458</v>
      </c>
      <c r="Y208" s="25"/>
    </row>
    <row r="209" spans="1:25">
      <c r="A209" s="14"/>
      <c r="B209" s="49"/>
      <c r="C209" s="23"/>
      <c r="D209" s="51"/>
      <c r="E209" s="25"/>
      <c r="F209" s="25"/>
      <c r="G209" s="23"/>
      <c r="H209" s="24"/>
      <c r="I209" s="25"/>
      <c r="J209" s="25"/>
      <c r="K209" s="23"/>
      <c r="L209" s="24"/>
      <c r="M209" s="25"/>
      <c r="N209" s="25"/>
      <c r="O209" s="23"/>
      <c r="P209" s="24"/>
      <c r="Q209" s="25"/>
      <c r="R209" s="25"/>
      <c r="S209" s="23"/>
      <c r="T209" s="51"/>
      <c r="U209" s="25"/>
      <c r="V209" s="25"/>
      <c r="W209" s="23"/>
      <c r="X209" s="24"/>
      <c r="Y209" s="25"/>
    </row>
    <row r="210" spans="1:25">
      <c r="A210" s="14"/>
      <c r="B210" s="54" t="s">
        <v>541</v>
      </c>
      <c r="C210" s="48" t="s">
        <v>198</v>
      </c>
      <c r="D210" s="48"/>
      <c r="E210" s="22"/>
      <c r="F210" s="22"/>
      <c r="G210" s="27">
        <v>406712</v>
      </c>
      <c r="H210" s="27"/>
      <c r="I210" s="22"/>
      <c r="J210" s="22"/>
      <c r="K210" s="27">
        <v>44990</v>
      </c>
      <c r="L210" s="27"/>
      <c r="M210" s="22"/>
      <c r="N210" s="22"/>
      <c r="O210" s="48" t="s">
        <v>198</v>
      </c>
      <c r="P210" s="48"/>
      <c r="Q210" s="22"/>
      <c r="R210" s="22"/>
      <c r="S210" s="48" t="s">
        <v>198</v>
      </c>
      <c r="T210" s="48"/>
      <c r="U210" s="22"/>
      <c r="V210" s="22"/>
      <c r="W210" s="27">
        <v>451702</v>
      </c>
      <c r="X210" s="27"/>
      <c r="Y210" s="22"/>
    </row>
    <row r="211" spans="1:25">
      <c r="A211" s="14"/>
      <c r="B211" s="54"/>
      <c r="C211" s="48"/>
      <c r="D211" s="48"/>
      <c r="E211" s="22"/>
      <c r="F211" s="22"/>
      <c r="G211" s="27"/>
      <c r="H211" s="27"/>
      <c r="I211" s="22"/>
      <c r="J211" s="22"/>
      <c r="K211" s="27"/>
      <c r="L211" s="27"/>
      <c r="M211" s="22"/>
      <c r="N211" s="22"/>
      <c r="O211" s="48"/>
      <c r="P211" s="48"/>
      <c r="Q211" s="22"/>
      <c r="R211" s="22"/>
      <c r="S211" s="48"/>
      <c r="T211" s="48"/>
      <c r="U211" s="22"/>
      <c r="V211" s="22"/>
      <c r="W211" s="27"/>
      <c r="X211" s="27"/>
      <c r="Y211" s="22"/>
    </row>
    <row r="212" spans="1:25">
      <c r="A212" s="14"/>
      <c r="B212" s="49" t="s">
        <v>79</v>
      </c>
      <c r="C212" s="51" t="s">
        <v>198</v>
      </c>
      <c r="D212" s="51"/>
      <c r="E212" s="25"/>
      <c r="F212" s="25"/>
      <c r="G212" s="24">
        <v>26518</v>
      </c>
      <c r="H212" s="24"/>
      <c r="I212" s="25"/>
      <c r="J212" s="25"/>
      <c r="K212" s="24">
        <v>13318</v>
      </c>
      <c r="L212" s="24"/>
      <c r="M212" s="25"/>
      <c r="N212" s="25"/>
      <c r="O212" s="51" t="s">
        <v>198</v>
      </c>
      <c r="P212" s="51"/>
      <c r="Q212" s="25"/>
      <c r="R212" s="25"/>
      <c r="S212" s="51" t="s">
        <v>198</v>
      </c>
      <c r="T212" s="51"/>
      <c r="U212" s="25"/>
      <c r="V212" s="25"/>
      <c r="W212" s="24">
        <v>39836</v>
      </c>
      <c r="X212" s="24"/>
      <c r="Y212" s="25"/>
    </row>
    <row r="213" spans="1:25">
      <c r="A213" s="14"/>
      <c r="B213" s="49"/>
      <c r="C213" s="51"/>
      <c r="D213" s="51"/>
      <c r="E213" s="25"/>
      <c r="F213" s="25"/>
      <c r="G213" s="24"/>
      <c r="H213" s="24"/>
      <c r="I213" s="25"/>
      <c r="J213" s="25"/>
      <c r="K213" s="24"/>
      <c r="L213" s="24"/>
      <c r="M213" s="25"/>
      <c r="N213" s="25"/>
      <c r="O213" s="51"/>
      <c r="P213" s="51"/>
      <c r="Q213" s="25"/>
      <c r="R213" s="25"/>
      <c r="S213" s="51"/>
      <c r="T213" s="51"/>
      <c r="U213" s="25"/>
      <c r="V213" s="25"/>
      <c r="W213" s="24"/>
      <c r="X213" s="24"/>
      <c r="Y213" s="25"/>
    </row>
    <row r="214" spans="1:25">
      <c r="A214" s="14"/>
      <c r="B214" s="54" t="s">
        <v>80</v>
      </c>
      <c r="C214" s="48" t="s">
        <v>198</v>
      </c>
      <c r="D214" s="48"/>
      <c r="E214" s="22"/>
      <c r="F214" s="22"/>
      <c r="G214" s="27">
        <v>5874</v>
      </c>
      <c r="H214" s="27"/>
      <c r="I214" s="22"/>
      <c r="J214" s="22"/>
      <c r="K214" s="48">
        <v>245</v>
      </c>
      <c r="L214" s="48"/>
      <c r="M214" s="22"/>
      <c r="N214" s="22"/>
      <c r="O214" s="48" t="s">
        <v>198</v>
      </c>
      <c r="P214" s="48"/>
      <c r="Q214" s="22"/>
      <c r="R214" s="22"/>
      <c r="S214" s="48" t="s">
        <v>198</v>
      </c>
      <c r="T214" s="48"/>
      <c r="U214" s="22"/>
      <c r="V214" s="22"/>
      <c r="W214" s="27">
        <v>6119</v>
      </c>
      <c r="X214" s="27"/>
      <c r="Y214" s="22"/>
    </row>
    <row r="215" spans="1:25" ht="15.75" thickBot="1">
      <c r="A215" s="14"/>
      <c r="B215" s="54"/>
      <c r="C215" s="79"/>
      <c r="D215" s="79"/>
      <c r="E215" s="33"/>
      <c r="F215" s="22"/>
      <c r="G215" s="31"/>
      <c r="H215" s="31"/>
      <c r="I215" s="33"/>
      <c r="J215" s="22"/>
      <c r="K215" s="79"/>
      <c r="L215" s="79"/>
      <c r="M215" s="33"/>
      <c r="N215" s="22"/>
      <c r="O215" s="79"/>
      <c r="P215" s="79"/>
      <c r="Q215" s="33"/>
      <c r="R215" s="22"/>
      <c r="S215" s="79"/>
      <c r="T215" s="79"/>
      <c r="U215" s="33"/>
      <c r="V215" s="22"/>
      <c r="W215" s="31"/>
      <c r="X215" s="31"/>
      <c r="Y215" s="33"/>
    </row>
    <row r="216" spans="1:25">
      <c r="A216" s="14"/>
      <c r="B216" s="25"/>
      <c r="C216" s="135" t="s">
        <v>198</v>
      </c>
      <c r="D216" s="135"/>
      <c r="E216" s="34"/>
      <c r="F216" s="25"/>
      <c r="G216" s="35">
        <v>981639</v>
      </c>
      <c r="H216" s="35"/>
      <c r="I216" s="34"/>
      <c r="J216" s="25"/>
      <c r="K216" s="35">
        <v>409416</v>
      </c>
      <c r="L216" s="35"/>
      <c r="M216" s="34"/>
      <c r="N216" s="25"/>
      <c r="O216" s="35">
        <v>44060</v>
      </c>
      <c r="P216" s="35"/>
      <c r="Q216" s="34"/>
      <c r="R216" s="25"/>
      <c r="S216" s="135" t="s">
        <v>198</v>
      </c>
      <c r="T216" s="135"/>
      <c r="U216" s="34"/>
      <c r="V216" s="25"/>
      <c r="W216" s="35">
        <v>1435115</v>
      </c>
      <c r="X216" s="35"/>
      <c r="Y216" s="34"/>
    </row>
    <row r="217" spans="1:25" ht="15.75" thickBot="1">
      <c r="A217" s="14"/>
      <c r="B217" s="25"/>
      <c r="C217" s="71"/>
      <c r="D217" s="71"/>
      <c r="E217" s="29"/>
      <c r="F217" s="25"/>
      <c r="G217" s="28"/>
      <c r="H217" s="28"/>
      <c r="I217" s="29"/>
      <c r="J217" s="25"/>
      <c r="K217" s="28"/>
      <c r="L217" s="28"/>
      <c r="M217" s="29"/>
      <c r="N217" s="25"/>
      <c r="O217" s="28"/>
      <c r="P217" s="28"/>
      <c r="Q217" s="29"/>
      <c r="R217" s="25"/>
      <c r="S217" s="71"/>
      <c r="T217" s="71"/>
      <c r="U217" s="29"/>
      <c r="V217" s="25"/>
      <c r="W217" s="28"/>
      <c r="X217" s="28"/>
      <c r="Y217" s="29"/>
    </row>
    <row r="218" spans="1:25">
      <c r="A218" s="14"/>
      <c r="B218" s="16" t="s">
        <v>82</v>
      </c>
      <c r="C218" s="32"/>
      <c r="D218" s="32"/>
      <c r="E218" s="32"/>
      <c r="F218" s="17"/>
      <c r="G218" s="32"/>
      <c r="H218" s="32"/>
      <c r="I218" s="32"/>
      <c r="J218" s="17"/>
      <c r="K218" s="32"/>
      <c r="L218" s="32"/>
      <c r="M218" s="32"/>
      <c r="N218" s="17"/>
      <c r="O218" s="32"/>
      <c r="P218" s="32"/>
      <c r="Q218" s="32"/>
      <c r="R218" s="17"/>
      <c r="S218" s="32"/>
      <c r="T218" s="32"/>
      <c r="U218" s="32"/>
      <c r="V218" s="17"/>
      <c r="W218" s="32"/>
      <c r="X218" s="32"/>
      <c r="Y218" s="32"/>
    </row>
    <row r="219" spans="1:25">
      <c r="A219" s="14"/>
      <c r="B219" s="49" t="s">
        <v>83</v>
      </c>
      <c r="C219" s="51" t="s">
        <v>198</v>
      </c>
      <c r="D219" s="51"/>
      <c r="E219" s="25"/>
      <c r="F219" s="25"/>
      <c r="G219" s="24">
        <v>97613</v>
      </c>
      <c r="H219" s="24"/>
      <c r="I219" s="25"/>
      <c r="J219" s="25"/>
      <c r="K219" s="24">
        <v>83684</v>
      </c>
      <c r="L219" s="24"/>
      <c r="M219" s="25"/>
      <c r="N219" s="25"/>
      <c r="O219" s="24">
        <v>10333</v>
      </c>
      <c r="P219" s="24"/>
      <c r="Q219" s="25"/>
      <c r="R219" s="25"/>
      <c r="S219" s="51" t="s">
        <v>198</v>
      </c>
      <c r="T219" s="51"/>
      <c r="U219" s="25"/>
      <c r="V219" s="25"/>
      <c r="W219" s="24">
        <v>191630</v>
      </c>
      <c r="X219" s="24"/>
      <c r="Y219" s="25"/>
    </row>
    <row r="220" spans="1:25">
      <c r="A220" s="14"/>
      <c r="B220" s="49"/>
      <c r="C220" s="51"/>
      <c r="D220" s="51"/>
      <c r="E220" s="25"/>
      <c r="F220" s="25"/>
      <c r="G220" s="24"/>
      <c r="H220" s="24"/>
      <c r="I220" s="25"/>
      <c r="J220" s="25"/>
      <c r="K220" s="24"/>
      <c r="L220" s="24"/>
      <c r="M220" s="25"/>
      <c r="N220" s="25"/>
      <c r="O220" s="24"/>
      <c r="P220" s="24"/>
      <c r="Q220" s="25"/>
      <c r="R220" s="25"/>
      <c r="S220" s="51"/>
      <c r="T220" s="51"/>
      <c r="U220" s="25"/>
      <c r="V220" s="25"/>
      <c r="W220" s="24"/>
      <c r="X220" s="24"/>
      <c r="Y220" s="25"/>
    </row>
    <row r="221" spans="1:25">
      <c r="A221" s="14"/>
      <c r="B221" s="54" t="s">
        <v>84</v>
      </c>
      <c r="C221" s="48" t="s">
        <v>198</v>
      </c>
      <c r="D221" s="48"/>
      <c r="E221" s="22"/>
      <c r="F221" s="22"/>
      <c r="G221" s="27">
        <v>36531</v>
      </c>
      <c r="H221" s="27"/>
      <c r="I221" s="22"/>
      <c r="J221" s="22"/>
      <c r="K221" s="27">
        <v>13326</v>
      </c>
      <c r="L221" s="27"/>
      <c r="M221" s="22"/>
      <c r="N221" s="22"/>
      <c r="O221" s="27">
        <v>3555</v>
      </c>
      <c r="P221" s="27"/>
      <c r="Q221" s="22"/>
      <c r="R221" s="22"/>
      <c r="S221" s="48" t="s">
        <v>198</v>
      </c>
      <c r="T221" s="48"/>
      <c r="U221" s="22"/>
      <c r="V221" s="22"/>
      <c r="W221" s="27">
        <v>53412</v>
      </c>
      <c r="X221" s="27"/>
      <c r="Y221" s="22"/>
    </row>
    <row r="222" spans="1:25">
      <c r="A222" s="14"/>
      <c r="B222" s="54"/>
      <c r="C222" s="48"/>
      <c r="D222" s="48"/>
      <c r="E222" s="22"/>
      <c r="F222" s="22"/>
      <c r="G222" s="27"/>
      <c r="H222" s="27"/>
      <c r="I222" s="22"/>
      <c r="J222" s="22"/>
      <c r="K222" s="27"/>
      <c r="L222" s="27"/>
      <c r="M222" s="22"/>
      <c r="N222" s="22"/>
      <c r="O222" s="27"/>
      <c r="P222" s="27"/>
      <c r="Q222" s="22"/>
      <c r="R222" s="22"/>
      <c r="S222" s="48"/>
      <c r="T222" s="48"/>
      <c r="U222" s="22"/>
      <c r="V222" s="22"/>
      <c r="W222" s="27"/>
      <c r="X222" s="27"/>
      <c r="Y222" s="22"/>
    </row>
    <row r="223" spans="1:25">
      <c r="A223" s="14"/>
      <c r="B223" s="49" t="s">
        <v>85</v>
      </c>
      <c r="C223" s="51" t="s">
        <v>198</v>
      </c>
      <c r="D223" s="51"/>
      <c r="E223" s="25"/>
      <c r="F223" s="25"/>
      <c r="G223" s="24">
        <v>23871</v>
      </c>
      <c r="H223" s="24"/>
      <c r="I223" s="25"/>
      <c r="J223" s="25"/>
      <c r="K223" s="24">
        <v>7703</v>
      </c>
      <c r="L223" s="24"/>
      <c r="M223" s="25"/>
      <c r="N223" s="25"/>
      <c r="O223" s="51" t="s">
        <v>198</v>
      </c>
      <c r="P223" s="51"/>
      <c r="Q223" s="25"/>
      <c r="R223" s="25"/>
      <c r="S223" s="51" t="s">
        <v>198</v>
      </c>
      <c r="T223" s="51"/>
      <c r="U223" s="25"/>
      <c r="V223" s="25"/>
      <c r="W223" s="24">
        <v>31574</v>
      </c>
      <c r="X223" s="24"/>
      <c r="Y223" s="25"/>
    </row>
    <row r="224" spans="1:25">
      <c r="A224" s="14"/>
      <c r="B224" s="49"/>
      <c r="C224" s="51"/>
      <c r="D224" s="51"/>
      <c r="E224" s="25"/>
      <c r="F224" s="25"/>
      <c r="G224" s="24"/>
      <c r="H224" s="24"/>
      <c r="I224" s="25"/>
      <c r="J224" s="25"/>
      <c r="K224" s="24"/>
      <c r="L224" s="24"/>
      <c r="M224" s="25"/>
      <c r="N224" s="25"/>
      <c r="O224" s="51"/>
      <c r="P224" s="51"/>
      <c r="Q224" s="25"/>
      <c r="R224" s="25"/>
      <c r="S224" s="51"/>
      <c r="T224" s="51"/>
      <c r="U224" s="25"/>
      <c r="V224" s="25"/>
      <c r="W224" s="24"/>
      <c r="X224" s="24"/>
      <c r="Y224" s="25"/>
    </row>
    <row r="225" spans="1:25">
      <c r="A225" s="14"/>
      <c r="B225" s="54" t="s">
        <v>86</v>
      </c>
      <c r="C225" s="48" t="s">
        <v>198</v>
      </c>
      <c r="D225" s="48"/>
      <c r="E225" s="22"/>
      <c r="F225" s="22"/>
      <c r="G225" s="27">
        <v>52580</v>
      </c>
      <c r="H225" s="27"/>
      <c r="I225" s="22"/>
      <c r="J225" s="22"/>
      <c r="K225" s="27">
        <v>16566</v>
      </c>
      <c r="L225" s="27"/>
      <c r="M225" s="22"/>
      <c r="N225" s="22"/>
      <c r="O225" s="27">
        <v>6238</v>
      </c>
      <c r="P225" s="27"/>
      <c r="Q225" s="22"/>
      <c r="R225" s="22"/>
      <c r="S225" s="48" t="s">
        <v>198</v>
      </c>
      <c r="T225" s="48"/>
      <c r="U225" s="22"/>
      <c r="V225" s="22"/>
      <c r="W225" s="27">
        <v>75384</v>
      </c>
      <c r="X225" s="27"/>
      <c r="Y225" s="22"/>
    </row>
    <row r="226" spans="1:25">
      <c r="A226" s="14"/>
      <c r="B226" s="54"/>
      <c r="C226" s="48"/>
      <c r="D226" s="48"/>
      <c r="E226" s="22"/>
      <c r="F226" s="22"/>
      <c r="G226" s="27"/>
      <c r="H226" s="27"/>
      <c r="I226" s="22"/>
      <c r="J226" s="22"/>
      <c r="K226" s="27"/>
      <c r="L226" s="27"/>
      <c r="M226" s="22"/>
      <c r="N226" s="22"/>
      <c r="O226" s="27"/>
      <c r="P226" s="27"/>
      <c r="Q226" s="22"/>
      <c r="R226" s="22"/>
      <c r="S226" s="48"/>
      <c r="T226" s="48"/>
      <c r="U226" s="22"/>
      <c r="V226" s="22"/>
      <c r="W226" s="27"/>
      <c r="X226" s="27"/>
      <c r="Y226" s="22"/>
    </row>
    <row r="227" spans="1:25">
      <c r="A227" s="14"/>
      <c r="B227" s="49" t="s">
        <v>87</v>
      </c>
      <c r="C227" s="51" t="s">
        <v>198</v>
      </c>
      <c r="D227" s="51"/>
      <c r="E227" s="25"/>
      <c r="F227" s="25"/>
      <c r="G227" s="24">
        <v>7850</v>
      </c>
      <c r="H227" s="24"/>
      <c r="I227" s="25"/>
      <c r="J227" s="25"/>
      <c r="K227" s="51" t="s">
        <v>198</v>
      </c>
      <c r="L227" s="51"/>
      <c r="M227" s="25"/>
      <c r="N227" s="25"/>
      <c r="O227" s="51" t="s">
        <v>198</v>
      </c>
      <c r="P227" s="51"/>
      <c r="Q227" s="25"/>
      <c r="R227" s="25"/>
      <c r="S227" s="51" t="s">
        <v>198</v>
      </c>
      <c r="T227" s="51"/>
      <c r="U227" s="25"/>
      <c r="V227" s="25"/>
      <c r="W227" s="24">
        <v>7850</v>
      </c>
      <c r="X227" s="24"/>
      <c r="Y227" s="25"/>
    </row>
    <row r="228" spans="1:25">
      <c r="A228" s="14"/>
      <c r="B228" s="49"/>
      <c r="C228" s="51"/>
      <c r="D228" s="51"/>
      <c r="E228" s="25"/>
      <c r="F228" s="25"/>
      <c r="G228" s="24"/>
      <c r="H228" s="24"/>
      <c r="I228" s="25"/>
      <c r="J228" s="25"/>
      <c r="K228" s="51"/>
      <c r="L228" s="51"/>
      <c r="M228" s="25"/>
      <c r="N228" s="25"/>
      <c r="O228" s="51"/>
      <c r="P228" s="51"/>
      <c r="Q228" s="25"/>
      <c r="R228" s="25"/>
      <c r="S228" s="51"/>
      <c r="T228" s="51"/>
      <c r="U228" s="25"/>
      <c r="V228" s="25"/>
      <c r="W228" s="24"/>
      <c r="X228" s="24"/>
      <c r="Y228" s="25"/>
    </row>
    <row r="229" spans="1:25">
      <c r="A229" s="14"/>
      <c r="B229" s="54" t="s">
        <v>88</v>
      </c>
      <c r="C229" s="48" t="s">
        <v>198</v>
      </c>
      <c r="D229" s="48"/>
      <c r="E229" s="22"/>
      <c r="F229" s="22"/>
      <c r="G229" s="27">
        <v>199360</v>
      </c>
      <c r="H229" s="27"/>
      <c r="I229" s="22"/>
      <c r="J229" s="22"/>
      <c r="K229" s="27">
        <v>79725</v>
      </c>
      <c r="L229" s="27"/>
      <c r="M229" s="22"/>
      <c r="N229" s="22"/>
      <c r="O229" s="27">
        <v>11202</v>
      </c>
      <c r="P229" s="27"/>
      <c r="Q229" s="22"/>
      <c r="R229" s="22"/>
      <c r="S229" s="48" t="s">
        <v>198</v>
      </c>
      <c r="T229" s="48"/>
      <c r="U229" s="22"/>
      <c r="V229" s="22"/>
      <c r="W229" s="27">
        <v>290287</v>
      </c>
      <c r="X229" s="27"/>
      <c r="Y229" s="22"/>
    </row>
    <row r="230" spans="1:25">
      <c r="A230" s="14"/>
      <c r="B230" s="54"/>
      <c r="C230" s="48"/>
      <c r="D230" s="48"/>
      <c r="E230" s="22"/>
      <c r="F230" s="22"/>
      <c r="G230" s="27"/>
      <c r="H230" s="27"/>
      <c r="I230" s="22"/>
      <c r="J230" s="22"/>
      <c r="K230" s="27"/>
      <c r="L230" s="27"/>
      <c r="M230" s="22"/>
      <c r="N230" s="22"/>
      <c r="O230" s="27"/>
      <c r="P230" s="27"/>
      <c r="Q230" s="22"/>
      <c r="R230" s="22"/>
      <c r="S230" s="48"/>
      <c r="T230" s="48"/>
      <c r="U230" s="22"/>
      <c r="V230" s="22"/>
      <c r="W230" s="27"/>
      <c r="X230" s="27"/>
      <c r="Y230" s="22"/>
    </row>
    <row r="231" spans="1:25">
      <c r="A231" s="14"/>
      <c r="B231" s="49" t="s">
        <v>89</v>
      </c>
      <c r="C231" s="51" t="s">
        <v>198</v>
      </c>
      <c r="D231" s="51"/>
      <c r="E231" s="25"/>
      <c r="F231" s="25"/>
      <c r="G231" s="24">
        <v>603250</v>
      </c>
      <c r="H231" s="24"/>
      <c r="I231" s="25"/>
      <c r="J231" s="25"/>
      <c r="K231" s="51" t="s">
        <v>198</v>
      </c>
      <c r="L231" s="51"/>
      <c r="M231" s="25"/>
      <c r="N231" s="25"/>
      <c r="O231" s="51" t="s">
        <v>198</v>
      </c>
      <c r="P231" s="51"/>
      <c r="Q231" s="25"/>
      <c r="R231" s="25"/>
      <c r="S231" s="51" t="s">
        <v>198</v>
      </c>
      <c r="T231" s="51"/>
      <c r="U231" s="25"/>
      <c r="V231" s="25"/>
      <c r="W231" s="24">
        <v>603250</v>
      </c>
      <c r="X231" s="24"/>
      <c r="Y231" s="25"/>
    </row>
    <row r="232" spans="1:25">
      <c r="A232" s="14"/>
      <c r="B232" s="49"/>
      <c r="C232" s="51"/>
      <c r="D232" s="51"/>
      <c r="E232" s="25"/>
      <c r="F232" s="25"/>
      <c r="G232" s="24"/>
      <c r="H232" s="24"/>
      <c r="I232" s="25"/>
      <c r="J232" s="25"/>
      <c r="K232" s="51"/>
      <c r="L232" s="51"/>
      <c r="M232" s="25"/>
      <c r="N232" s="25"/>
      <c r="O232" s="51"/>
      <c r="P232" s="51"/>
      <c r="Q232" s="25"/>
      <c r="R232" s="25"/>
      <c r="S232" s="51"/>
      <c r="T232" s="51"/>
      <c r="U232" s="25"/>
      <c r="V232" s="25"/>
      <c r="W232" s="24"/>
      <c r="X232" s="24"/>
      <c r="Y232" s="25"/>
    </row>
    <row r="233" spans="1:25">
      <c r="A233" s="14"/>
      <c r="B233" s="54" t="s">
        <v>90</v>
      </c>
      <c r="C233" s="48">
        <v>40</v>
      </c>
      <c r="D233" s="48"/>
      <c r="E233" s="22"/>
      <c r="F233" s="22"/>
      <c r="G233" s="27">
        <v>38598</v>
      </c>
      <c r="H233" s="27"/>
      <c r="I233" s="22"/>
      <c r="J233" s="22"/>
      <c r="K233" s="27">
        <v>24830</v>
      </c>
      <c r="L233" s="27"/>
      <c r="M233" s="22"/>
      <c r="N233" s="22"/>
      <c r="O233" s="27">
        <v>3302</v>
      </c>
      <c r="P233" s="27"/>
      <c r="Q233" s="22"/>
      <c r="R233" s="22"/>
      <c r="S233" s="48" t="s">
        <v>198</v>
      </c>
      <c r="T233" s="48"/>
      <c r="U233" s="22"/>
      <c r="V233" s="22"/>
      <c r="W233" s="27">
        <v>66770</v>
      </c>
      <c r="X233" s="27"/>
      <c r="Y233" s="22"/>
    </row>
    <row r="234" spans="1:25">
      <c r="A234" s="14"/>
      <c r="B234" s="54"/>
      <c r="C234" s="48"/>
      <c r="D234" s="48"/>
      <c r="E234" s="22"/>
      <c r="F234" s="22"/>
      <c r="G234" s="27"/>
      <c r="H234" s="27"/>
      <c r="I234" s="22"/>
      <c r="J234" s="22"/>
      <c r="K234" s="27"/>
      <c r="L234" s="27"/>
      <c r="M234" s="22"/>
      <c r="N234" s="22"/>
      <c r="O234" s="27"/>
      <c r="P234" s="27"/>
      <c r="Q234" s="22"/>
      <c r="R234" s="22"/>
      <c r="S234" s="48"/>
      <c r="T234" s="48"/>
      <c r="U234" s="22"/>
      <c r="V234" s="22"/>
      <c r="W234" s="27"/>
      <c r="X234" s="27"/>
      <c r="Y234" s="22"/>
    </row>
    <row r="235" spans="1:25">
      <c r="A235" s="14"/>
      <c r="B235" s="49" t="s">
        <v>91</v>
      </c>
      <c r="C235" s="51" t="s">
        <v>198</v>
      </c>
      <c r="D235" s="51"/>
      <c r="E235" s="25"/>
      <c r="F235" s="25"/>
      <c r="G235" s="51" t="s">
        <v>542</v>
      </c>
      <c r="H235" s="51"/>
      <c r="I235" s="23" t="s">
        <v>196</v>
      </c>
      <c r="J235" s="25"/>
      <c r="K235" s="24">
        <v>49011</v>
      </c>
      <c r="L235" s="24"/>
      <c r="M235" s="25"/>
      <c r="N235" s="25"/>
      <c r="O235" s="24">
        <v>8443</v>
      </c>
      <c r="P235" s="24"/>
      <c r="Q235" s="25"/>
      <c r="R235" s="25"/>
      <c r="S235" s="51" t="s">
        <v>198</v>
      </c>
      <c r="T235" s="51"/>
      <c r="U235" s="25"/>
      <c r="V235" s="25"/>
      <c r="W235" s="51" t="s">
        <v>543</v>
      </c>
      <c r="X235" s="51"/>
      <c r="Y235" s="23" t="s">
        <v>196</v>
      </c>
    </row>
    <row r="236" spans="1:25" ht="15.75" thickBot="1">
      <c r="A236" s="14"/>
      <c r="B236" s="49"/>
      <c r="C236" s="71"/>
      <c r="D236" s="71"/>
      <c r="E236" s="29"/>
      <c r="F236" s="25"/>
      <c r="G236" s="71"/>
      <c r="H236" s="71"/>
      <c r="I236" s="99"/>
      <c r="J236" s="25"/>
      <c r="K236" s="28"/>
      <c r="L236" s="28"/>
      <c r="M236" s="29"/>
      <c r="N236" s="25"/>
      <c r="O236" s="28"/>
      <c r="P236" s="28"/>
      <c r="Q236" s="29"/>
      <c r="R236" s="25"/>
      <c r="S236" s="71"/>
      <c r="T236" s="71"/>
      <c r="U236" s="29"/>
      <c r="V236" s="25"/>
      <c r="W236" s="71"/>
      <c r="X236" s="71"/>
      <c r="Y236" s="99"/>
    </row>
    <row r="237" spans="1:25">
      <c r="A237" s="14"/>
      <c r="B237" s="22"/>
      <c r="C237" s="92">
        <v>40</v>
      </c>
      <c r="D237" s="92"/>
      <c r="E237" s="32"/>
      <c r="F237" s="22"/>
      <c r="G237" s="30">
        <v>966396</v>
      </c>
      <c r="H237" s="30"/>
      <c r="I237" s="32"/>
      <c r="J237" s="22"/>
      <c r="K237" s="30">
        <v>274845</v>
      </c>
      <c r="L237" s="30"/>
      <c r="M237" s="32"/>
      <c r="N237" s="22"/>
      <c r="O237" s="30">
        <v>43073</v>
      </c>
      <c r="P237" s="30"/>
      <c r="Q237" s="32"/>
      <c r="R237" s="22"/>
      <c r="S237" s="92" t="s">
        <v>198</v>
      </c>
      <c r="T237" s="92"/>
      <c r="U237" s="32"/>
      <c r="V237" s="22"/>
      <c r="W237" s="30">
        <v>1284354</v>
      </c>
      <c r="X237" s="30"/>
      <c r="Y237" s="32"/>
    </row>
    <row r="238" spans="1:25" ht="15.75" thickBot="1">
      <c r="A238" s="14"/>
      <c r="B238" s="22"/>
      <c r="C238" s="79"/>
      <c r="D238" s="79"/>
      <c r="E238" s="33"/>
      <c r="F238" s="22"/>
      <c r="G238" s="31"/>
      <c r="H238" s="31"/>
      <c r="I238" s="33"/>
      <c r="J238" s="22"/>
      <c r="K238" s="31"/>
      <c r="L238" s="31"/>
      <c r="M238" s="33"/>
      <c r="N238" s="22"/>
      <c r="O238" s="31"/>
      <c r="P238" s="31"/>
      <c r="Q238" s="33"/>
      <c r="R238" s="22"/>
      <c r="S238" s="79"/>
      <c r="T238" s="79"/>
      <c r="U238" s="33"/>
      <c r="V238" s="22"/>
      <c r="W238" s="31"/>
      <c r="X238" s="31"/>
      <c r="Y238" s="33"/>
    </row>
    <row r="239" spans="1:25">
      <c r="A239" s="14"/>
      <c r="B239" s="11" t="s">
        <v>93</v>
      </c>
      <c r="C239" s="34"/>
      <c r="D239" s="34"/>
      <c r="E239" s="34"/>
      <c r="F239" s="18"/>
      <c r="G239" s="34"/>
      <c r="H239" s="34"/>
      <c r="I239" s="34"/>
      <c r="J239" s="18"/>
      <c r="K239" s="34"/>
      <c r="L239" s="34"/>
      <c r="M239" s="34"/>
      <c r="N239" s="18"/>
      <c r="O239" s="34"/>
      <c r="P239" s="34"/>
      <c r="Q239" s="34"/>
      <c r="R239" s="18"/>
      <c r="S239" s="34"/>
      <c r="T239" s="34"/>
      <c r="U239" s="34"/>
      <c r="V239" s="18"/>
      <c r="W239" s="34"/>
      <c r="X239" s="34"/>
      <c r="Y239" s="34"/>
    </row>
    <row r="240" spans="1:25">
      <c r="A240" s="14"/>
      <c r="B240" s="54" t="s">
        <v>94</v>
      </c>
      <c r="C240" s="48" t="s">
        <v>544</v>
      </c>
      <c r="D240" s="48"/>
      <c r="E240" s="26" t="s">
        <v>196</v>
      </c>
      <c r="F240" s="22"/>
      <c r="G240" s="48">
        <v>757</v>
      </c>
      <c r="H240" s="48"/>
      <c r="I240" s="22"/>
      <c r="J240" s="22"/>
      <c r="K240" s="48" t="s">
        <v>545</v>
      </c>
      <c r="L240" s="48"/>
      <c r="M240" s="26" t="s">
        <v>196</v>
      </c>
      <c r="N240" s="22"/>
      <c r="O240" s="48" t="s">
        <v>546</v>
      </c>
      <c r="P240" s="48"/>
      <c r="Q240" s="26" t="s">
        <v>196</v>
      </c>
      <c r="R240" s="22"/>
      <c r="S240" s="48" t="s">
        <v>198</v>
      </c>
      <c r="T240" s="48"/>
      <c r="U240" s="22"/>
      <c r="V240" s="22"/>
      <c r="W240" s="48" t="s">
        <v>547</v>
      </c>
      <c r="X240" s="48"/>
      <c r="Y240" s="26" t="s">
        <v>196</v>
      </c>
    </row>
    <row r="241" spans="1:25">
      <c r="A241" s="14"/>
      <c r="B241" s="54"/>
      <c r="C241" s="48"/>
      <c r="D241" s="48"/>
      <c r="E241" s="26"/>
      <c r="F241" s="22"/>
      <c r="G241" s="48"/>
      <c r="H241" s="48"/>
      <c r="I241" s="22"/>
      <c r="J241" s="22"/>
      <c r="K241" s="48"/>
      <c r="L241" s="48"/>
      <c r="M241" s="26"/>
      <c r="N241" s="22"/>
      <c r="O241" s="48"/>
      <c r="P241" s="48"/>
      <c r="Q241" s="26"/>
      <c r="R241" s="22"/>
      <c r="S241" s="48"/>
      <c r="T241" s="48"/>
      <c r="U241" s="22"/>
      <c r="V241" s="22"/>
      <c r="W241" s="48"/>
      <c r="X241" s="48"/>
      <c r="Y241" s="26"/>
    </row>
    <row r="242" spans="1:25">
      <c r="A242" s="14"/>
      <c r="B242" s="49" t="s">
        <v>548</v>
      </c>
      <c r="C242" s="51" t="s">
        <v>198</v>
      </c>
      <c r="D242" s="51"/>
      <c r="E242" s="25"/>
      <c r="F242" s="25"/>
      <c r="G242" s="51" t="s">
        <v>549</v>
      </c>
      <c r="H242" s="51"/>
      <c r="I242" s="23" t="s">
        <v>196</v>
      </c>
      <c r="J242" s="25"/>
      <c r="K242" s="51" t="s">
        <v>198</v>
      </c>
      <c r="L242" s="51"/>
      <c r="M242" s="25"/>
      <c r="N242" s="25"/>
      <c r="O242" s="51" t="s">
        <v>198</v>
      </c>
      <c r="P242" s="51"/>
      <c r="Q242" s="25"/>
      <c r="R242" s="25"/>
      <c r="S242" s="24">
        <v>2218</v>
      </c>
      <c r="T242" s="24"/>
      <c r="U242" s="25"/>
      <c r="V242" s="25"/>
      <c r="W242" s="51" t="s">
        <v>198</v>
      </c>
      <c r="X242" s="51"/>
      <c r="Y242" s="25"/>
    </row>
    <row r="243" spans="1:25">
      <c r="A243" s="14"/>
      <c r="B243" s="49"/>
      <c r="C243" s="51"/>
      <c r="D243" s="51"/>
      <c r="E243" s="25"/>
      <c r="F243" s="25"/>
      <c r="G243" s="51"/>
      <c r="H243" s="51"/>
      <c r="I243" s="23"/>
      <c r="J243" s="25"/>
      <c r="K243" s="51"/>
      <c r="L243" s="51"/>
      <c r="M243" s="25"/>
      <c r="N243" s="25"/>
      <c r="O243" s="51"/>
      <c r="P243" s="51"/>
      <c r="Q243" s="25"/>
      <c r="R243" s="25"/>
      <c r="S243" s="24"/>
      <c r="T243" s="24"/>
      <c r="U243" s="25"/>
      <c r="V243" s="25"/>
      <c r="W243" s="51"/>
      <c r="X243" s="51"/>
      <c r="Y243" s="25"/>
    </row>
    <row r="244" spans="1:25">
      <c r="A244" s="14"/>
      <c r="B244" s="54" t="s">
        <v>550</v>
      </c>
      <c r="C244" s="27">
        <v>2218</v>
      </c>
      <c r="D244" s="27"/>
      <c r="E244" s="22"/>
      <c r="F244" s="22"/>
      <c r="G244" s="48" t="s">
        <v>198</v>
      </c>
      <c r="H244" s="48"/>
      <c r="I244" s="22"/>
      <c r="J244" s="22"/>
      <c r="K244" s="48" t="s">
        <v>198</v>
      </c>
      <c r="L244" s="48"/>
      <c r="M244" s="22"/>
      <c r="N244" s="22"/>
      <c r="O244" s="48" t="s">
        <v>198</v>
      </c>
      <c r="P244" s="48"/>
      <c r="Q244" s="22"/>
      <c r="R244" s="22"/>
      <c r="S244" s="48" t="s">
        <v>549</v>
      </c>
      <c r="T244" s="48"/>
      <c r="U244" s="26" t="s">
        <v>196</v>
      </c>
      <c r="V244" s="22"/>
      <c r="W244" s="48" t="s">
        <v>198</v>
      </c>
      <c r="X244" s="48"/>
      <c r="Y244" s="22"/>
    </row>
    <row r="245" spans="1:25">
      <c r="A245" s="14"/>
      <c r="B245" s="54"/>
      <c r="C245" s="27"/>
      <c r="D245" s="27"/>
      <c r="E245" s="22"/>
      <c r="F245" s="22"/>
      <c r="G245" s="48"/>
      <c r="H245" s="48"/>
      <c r="I245" s="22"/>
      <c r="J245" s="22"/>
      <c r="K245" s="48"/>
      <c r="L245" s="48"/>
      <c r="M245" s="22"/>
      <c r="N245" s="22"/>
      <c r="O245" s="48"/>
      <c r="P245" s="48"/>
      <c r="Q245" s="22"/>
      <c r="R245" s="22"/>
      <c r="S245" s="48"/>
      <c r="T245" s="48"/>
      <c r="U245" s="26"/>
      <c r="V245" s="22"/>
      <c r="W245" s="48"/>
      <c r="X245" s="48"/>
      <c r="Y245" s="22"/>
    </row>
    <row r="246" spans="1:25">
      <c r="A246" s="14"/>
      <c r="B246" s="49" t="s">
        <v>551</v>
      </c>
      <c r="C246" s="24">
        <v>124435</v>
      </c>
      <c r="D246" s="24"/>
      <c r="E246" s="25"/>
      <c r="F246" s="25"/>
      <c r="G246" s="51" t="s">
        <v>198</v>
      </c>
      <c r="H246" s="51"/>
      <c r="I246" s="25"/>
      <c r="J246" s="25"/>
      <c r="K246" s="51" t="s">
        <v>198</v>
      </c>
      <c r="L246" s="51"/>
      <c r="M246" s="25"/>
      <c r="N246" s="25"/>
      <c r="O246" s="51" t="s">
        <v>198</v>
      </c>
      <c r="P246" s="51"/>
      <c r="Q246" s="25"/>
      <c r="R246" s="25"/>
      <c r="S246" s="51" t="s">
        <v>552</v>
      </c>
      <c r="T246" s="51"/>
      <c r="U246" s="23" t="s">
        <v>196</v>
      </c>
      <c r="V246" s="25"/>
      <c r="W246" s="51" t="s">
        <v>198</v>
      </c>
      <c r="X246" s="51"/>
      <c r="Y246" s="25"/>
    </row>
    <row r="247" spans="1:25">
      <c r="A247" s="14"/>
      <c r="B247" s="49"/>
      <c r="C247" s="24"/>
      <c r="D247" s="24"/>
      <c r="E247" s="25"/>
      <c r="F247" s="25"/>
      <c r="G247" s="51"/>
      <c r="H247" s="51"/>
      <c r="I247" s="25"/>
      <c r="J247" s="25"/>
      <c r="K247" s="51"/>
      <c r="L247" s="51"/>
      <c r="M247" s="25"/>
      <c r="N247" s="25"/>
      <c r="O247" s="51"/>
      <c r="P247" s="51"/>
      <c r="Q247" s="25"/>
      <c r="R247" s="25"/>
      <c r="S247" s="51"/>
      <c r="T247" s="51"/>
      <c r="U247" s="23"/>
      <c r="V247" s="25"/>
      <c r="W247" s="51"/>
      <c r="X247" s="51"/>
      <c r="Y247" s="25"/>
    </row>
    <row r="248" spans="1:25">
      <c r="A248" s="14"/>
      <c r="B248" s="54" t="s">
        <v>96</v>
      </c>
      <c r="C248" s="48" t="s">
        <v>553</v>
      </c>
      <c r="D248" s="48"/>
      <c r="E248" s="26" t="s">
        <v>196</v>
      </c>
      <c r="F248" s="22"/>
      <c r="G248" s="48" t="s">
        <v>554</v>
      </c>
      <c r="H248" s="48"/>
      <c r="I248" s="26" t="s">
        <v>196</v>
      </c>
      <c r="J248" s="22"/>
      <c r="K248" s="48" t="s">
        <v>555</v>
      </c>
      <c r="L248" s="48"/>
      <c r="M248" s="26" t="s">
        <v>196</v>
      </c>
      <c r="N248" s="22"/>
      <c r="O248" s="48" t="s">
        <v>198</v>
      </c>
      <c r="P248" s="48"/>
      <c r="Q248" s="22"/>
      <c r="R248" s="22"/>
      <c r="S248" s="48" t="s">
        <v>198</v>
      </c>
      <c r="T248" s="48"/>
      <c r="U248" s="22"/>
      <c r="V248" s="22"/>
      <c r="W248" s="48" t="s">
        <v>556</v>
      </c>
      <c r="X248" s="48"/>
      <c r="Y248" s="26" t="s">
        <v>196</v>
      </c>
    </row>
    <row r="249" spans="1:25" ht="15.75" thickBot="1">
      <c r="A249" s="14"/>
      <c r="B249" s="54"/>
      <c r="C249" s="79"/>
      <c r="D249" s="79"/>
      <c r="E249" s="138"/>
      <c r="F249" s="22"/>
      <c r="G249" s="79"/>
      <c r="H249" s="79"/>
      <c r="I249" s="138"/>
      <c r="J249" s="22"/>
      <c r="K249" s="79"/>
      <c r="L249" s="79"/>
      <c r="M249" s="138"/>
      <c r="N249" s="22"/>
      <c r="O249" s="79"/>
      <c r="P249" s="79"/>
      <c r="Q249" s="33"/>
      <c r="R249" s="22"/>
      <c r="S249" s="79"/>
      <c r="T249" s="79"/>
      <c r="U249" s="33"/>
      <c r="V249" s="22"/>
      <c r="W249" s="79"/>
      <c r="X249" s="79"/>
      <c r="Y249" s="138"/>
    </row>
    <row r="250" spans="1:25" ht="15.75" thickBot="1">
      <c r="A250" s="14"/>
      <c r="B250" s="18"/>
      <c r="C250" s="139" t="s">
        <v>557</v>
      </c>
      <c r="D250" s="139"/>
      <c r="E250" s="137" t="s">
        <v>196</v>
      </c>
      <c r="F250" s="18"/>
      <c r="G250" s="139" t="s">
        <v>558</v>
      </c>
      <c r="H250" s="139"/>
      <c r="I250" s="137" t="s">
        <v>196</v>
      </c>
      <c r="J250" s="18"/>
      <c r="K250" s="139" t="s">
        <v>559</v>
      </c>
      <c r="L250" s="139"/>
      <c r="M250" s="137" t="s">
        <v>196</v>
      </c>
      <c r="N250" s="18"/>
      <c r="O250" s="139" t="s">
        <v>546</v>
      </c>
      <c r="P250" s="139"/>
      <c r="Q250" s="137" t="s">
        <v>196</v>
      </c>
      <c r="R250" s="18"/>
      <c r="S250" s="139" t="s">
        <v>552</v>
      </c>
      <c r="T250" s="139"/>
      <c r="U250" s="137" t="s">
        <v>196</v>
      </c>
      <c r="V250" s="18"/>
      <c r="W250" s="139" t="s">
        <v>560</v>
      </c>
      <c r="X250" s="139"/>
      <c r="Y250" s="137" t="s">
        <v>196</v>
      </c>
    </row>
    <row r="251" spans="1:25">
      <c r="A251" s="14"/>
      <c r="B251" s="26" t="s">
        <v>98</v>
      </c>
      <c r="C251" s="92" t="s">
        <v>421</v>
      </c>
      <c r="D251" s="92"/>
      <c r="E251" s="36" t="s">
        <v>196</v>
      </c>
      <c r="F251" s="22"/>
      <c r="G251" s="30">
        <v>13698</v>
      </c>
      <c r="H251" s="30"/>
      <c r="I251" s="32"/>
      <c r="J251" s="22"/>
      <c r="K251" s="30">
        <v>115324</v>
      </c>
      <c r="L251" s="30"/>
      <c r="M251" s="32"/>
      <c r="N251" s="22"/>
      <c r="O251" s="92" t="s">
        <v>522</v>
      </c>
      <c r="P251" s="92"/>
      <c r="Q251" s="36" t="s">
        <v>196</v>
      </c>
      <c r="R251" s="22"/>
      <c r="S251" s="92" t="s">
        <v>552</v>
      </c>
      <c r="T251" s="92"/>
      <c r="U251" s="36" t="s">
        <v>196</v>
      </c>
      <c r="V251" s="22"/>
      <c r="W251" s="92" t="s">
        <v>561</v>
      </c>
      <c r="X251" s="92"/>
      <c r="Y251" s="36" t="s">
        <v>196</v>
      </c>
    </row>
    <row r="252" spans="1:25">
      <c r="A252" s="14"/>
      <c r="B252" s="26"/>
      <c r="C252" s="48"/>
      <c r="D252" s="48"/>
      <c r="E252" s="26"/>
      <c r="F252" s="22"/>
      <c r="G252" s="27"/>
      <c r="H252" s="27"/>
      <c r="I252" s="22"/>
      <c r="J252" s="22"/>
      <c r="K252" s="27"/>
      <c r="L252" s="27"/>
      <c r="M252" s="22"/>
      <c r="N252" s="22"/>
      <c r="O252" s="48"/>
      <c r="P252" s="48"/>
      <c r="Q252" s="26"/>
      <c r="R252" s="22"/>
      <c r="S252" s="48"/>
      <c r="T252" s="48"/>
      <c r="U252" s="26"/>
      <c r="V252" s="22"/>
      <c r="W252" s="140"/>
      <c r="X252" s="140"/>
      <c r="Y252" s="141"/>
    </row>
    <row r="253" spans="1:25">
      <c r="A253" s="14"/>
      <c r="B253" s="23" t="s">
        <v>99</v>
      </c>
      <c r="C253" s="51" t="s">
        <v>198</v>
      </c>
      <c r="D253" s="51"/>
      <c r="E253" s="25"/>
      <c r="F253" s="25"/>
      <c r="G253" s="51" t="s">
        <v>562</v>
      </c>
      <c r="H253" s="51"/>
      <c r="I253" s="23" t="s">
        <v>196</v>
      </c>
      <c r="J253" s="25"/>
      <c r="K253" s="51">
        <v>159</v>
      </c>
      <c r="L253" s="51"/>
      <c r="M253" s="25"/>
      <c r="N253" s="25"/>
      <c r="O253" s="51" t="s">
        <v>198</v>
      </c>
      <c r="P253" s="51"/>
      <c r="Q253" s="25"/>
      <c r="R253" s="25"/>
      <c r="S253" s="51" t="s">
        <v>198</v>
      </c>
      <c r="T253" s="51"/>
      <c r="U253" s="25"/>
      <c r="V253" s="25"/>
      <c r="W253" s="51" t="s">
        <v>563</v>
      </c>
      <c r="X253" s="51"/>
      <c r="Y253" s="23" t="s">
        <v>196</v>
      </c>
    </row>
    <row r="254" spans="1:25" ht="15.75" thickBot="1">
      <c r="A254" s="14"/>
      <c r="B254" s="23"/>
      <c r="C254" s="71"/>
      <c r="D254" s="71"/>
      <c r="E254" s="29"/>
      <c r="F254" s="25"/>
      <c r="G254" s="71"/>
      <c r="H254" s="71"/>
      <c r="I254" s="99"/>
      <c r="J254" s="25"/>
      <c r="K254" s="71"/>
      <c r="L254" s="71"/>
      <c r="M254" s="29"/>
      <c r="N254" s="25"/>
      <c r="O254" s="71"/>
      <c r="P254" s="71"/>
      <c r="Q254" s="29"/>
      <c r="R254" s="25"/>
      <c r="S254" s="71"/>
      <c r="T254" s="71"/>
      <c r="U254" s="29"/>
      <c r="V254" s="25"/>
      <c r="W254" s="71"/>
      <c r="X254" s="71"/>
      <c r="Y254" s="99"/>
    </row>
    <row r="255" spans="1:25">
      <c r="A255" s="14"/>
      <c r="B255" s="142" t="s">
        <v>100</v>
      </c>
      <c r="C255" s="36" t="s">
        <v>179</v>
      </c>
      <c r="D255" s="92" t="s">
        <v>421</v>
      </c>
      <c r="E255" s="36" t="s">
        <v>196</v>
      </c>
      <c r="F255" s="22"/>
      <c r="G255" s="36" t="s">
        <v>179</v>
      </c>
      <c r="H255" s="30">
        <v>14890</v>
      </c>
      <c r="I255" s="32"/>
      <c r="J255" s="22"/>
      <c r="K255" s="36" t="s">
        <v>179</v>
      </c>
      <c r="L255" s="30">
        <v>115165</v>
      </c>
      <c r="M255" s="32"/>
      <c r="N255" s="22"/>
      <c r="O255" s="36" t="s">
        <v>179</v>
      </c>
      <c r="P255" s="92" t="s">
        <v>522</v>
      </c>
      <c r="Q255" s="36" t="s">
        <v>196</v>
      </c>
      <c r="R255" s="22"/>
      <c r="S255" s="36" t="s">
        <v>179</v>
      </c>
      <c r="T255" s="92" t="s">
        <v>552</v>
      </c>
      <c r="U255" s="36" t="s">
        <v>196</v>
      </c>
      <c r="V255" s="22"/>
      <c r="W255" s="36" t="s">
        <v>179</v>
      </c>
      <c r="X255" s="92" t="s">
        <v>421</v>
      </c>
      <c r="Y255" s="36" t="s">
        <v>196</v>
      </c>
    </row>
    <row r="256" spans="1:25" ht="15.75" thickBot="1">
      <c r="A256" s="14"/>
      <c r="B256" s="142"/>
      <c r="C256" s="37"/>
      <c r="D256" s="57"/>
      <c r="E256" s="37"/>
      <c r="F256" s="22"/>
      <c r="G256" s="37"/>
      <c r="H256" s="38"/>
      <c r="I256" s="39"/>
      <c r="J256" s="22"/>
      <c r="K256" s="37"/>
      <c r="L256" s="38"/>
      <c r="M256" s="39"/>
      <c r="N256" s="22"/>
      <c r="O256" s="37"/>
      <c r="P256" s="57"/>
      <c r="Q256" s="37"/>
      <c r="R256" s="22"/>
      <c r="S256" s="37"/>
      <c r="T256" s="57"/>
      <c r="U256" s="37"/>
      <c r="V256" s="22"/>
      <c r="W256" s="37"/>
      <c r="X256" s="57"/>
      <c r="Y256" s="37"/>
    </row>
    <row r="257" spans="1:25" ht="15.75" thickTop="1">
      <c r="A257" s="14"/>
      <c r="B257" s="44" t="s">
        <v>539</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row>
    <row r="258" spans="1:25">
      <c r="A258" s="14"/>
      <c r="B258" s="44" t="s">
        <v>564</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row>
    <row r="259" spans="1:25">
      <c r="A259" s="14"/>
      <c r="B259" s="21"/>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c r="A260" s="14"/>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row>
    <row r="261" spans="1:25">
      <c r="A261" s="14"/>
      <c r="B261" s="25"/>
      <c r="C261" s="105" t="s">
        <v>485</v>
      </c>
      <c r="D261" s="105"/>
      <c r="E261" s="105"/>
      <c r="F261" s="25"/>
      <c r="G261" s="105" t="s">
        <v>486</v>
      </c>
      <c r="H261" s="105"/>
      <c r="I261" s="105"/>
      <c r="J261" s="25"/>
      <c r="K261" s="105" t="s">
        <v>487</v>
      </c>
      <c r="L261" s="105"/>
      <c r="M261" s="105"/>
      <c r="N261" s="25"/>
      <c r="O261" s="105" t="s">
        <v>487</v>
      </c>
      <c r="P261" s="105"/>
      <c r="Q261" s="105"/>
      <c r="R261" s="25"/>
      <c r="S261" s="105" t="s">
        <v>490</v>
      </c>
      <c r="T261" s="105"/>
      <c r="U261" s="105"/>
      <c r="V261" s="25"/>
      <c r="W261" s="105" t="s">
        <v>491</v>
      </c>
      <c r="X261" s="105"/>
      <c r="Y261" s="105"/>
    </row>
    <row r="262" spans="1:25" ht="15.75" thickBot="1">
      <c r="A262" s="14"/>
      <c r="B262" s="25"/>
      <c r="C262" s="106"/>
      <c r="D262" s="106"/>
      <c r="E262" s="106"/>
      <c r="F262" s="25"/>
      <c r="G262" s="106"/>
      <c r="H262" s="106"/>
      <c r="I262" s="106"/>
      <c r="J262" s="25"/>
      <c r="K262" s="106" t="s">
        <v>488</v>
      </c>
      <c r="L262" s="106"/>
      <c r="M262" s="106"/>
      <c r="N262" s="25"/>
      <c r="O262" s="106" t="s">
        <v>489</v>
      </c>
      <c r="P262" s="106"/>
      <c r="Q262" s="106"/>
      <c r="R262" s="25"/>
      <c r="S262" s="106"/>
      <c r="T262" s="106"/>
      <c r="U262" s="106"/>
      <c r="V262" s="25"/>
      <c r="W262" s="106"/>
      <c r="X262" s="106"/>
      <c r="Y262" s="106"/>
    </row>
    <row r="263" spans="1:25">
      <c r="A263" s="14"/>
      <c r="B263" s="18"/>
      <c r="C263" s="47" t="s">
        <v>233</v>
      </c>
      <c r="D263" s="47"/>
      <c r="E263" s="47"/>
      <c r="F263" s="47"/>
      <c r="G263" s="47"/>
      <c r="H263" s="47"/>
      <c r="I263" s="47"/>
      <c r="J263" s="47"/>
      <c r="K263" s="47"/>
      <c r="L263" s="47"/>
      <c r="M263" s="47"/>
      <c r="N263" s="47"/>
      <c r="O263" s="47"/>
      <c r="P263" s="47"/>
      <c r="Q263" s="47"/>
      <c r="R263" s="47"/>
      <c r="S263" s="47"/>
      <c r="T263" s="47"/>
      <c r="U263" s="47"/>
      <c r="V263" s="47"/>
      <c r="W263" s="47"/>
      <c r="X263" s="47"/>
      <c r="Y263" s="47"/>
    </row>
    <row r="264" spans="1:25">
      <c r="A264" s="14"/>
      <c r="B264" s="16" t="s">
        <v>76</v>
      </c>
      <c r="C264" s="22"/>
      <c r="D264" s="22"/>
      <c r="E264" s="22"/>
      <c r="F264" s="17"/>
      <c r="G264" s="22"/>
      <c r="H264" s="22"/>
      <c r="I264" s="22"/>
      <c r="J264" s="17"/>
      <c r="K264" s="22"/>
      <c r="L264" s="22"/>
      <c r="M264" s="22"/>
      <c r="N264" s="17"/>
      <c r="O264" s="22"/>
      <c r="P264" s="22"/>
      <c r="Q264" s="22"/>
      <c r="R264" s="17"/>
      <c r="S264" s="22"/>
      <c r="T264" s="22"/>
      <c r="U264" s="22"/>
      <c r="V264" s="17"/>
      <c r="W264" s="22"/>
      <c r="X264" s="22"/>
      <c r="Y264" s="22"/>
    </row>
    <row r="265" spans="1:25">
      <c r="A265" s="14"/>
      <c r="B265" s="49" t="s">
        <v>77</v>
      </c>
      <c r="C265" s="23" t="s">
        <v>179</v>
      </c>
      <c r="D265" s="51" t="s">
        <v>198</v>
      </c>
      <c r="E265" s="25"/>
      <c r="F265" s="25"/>
      <c r="G265" s="23" t="s">
        <v>179</v>
      </c>
      <c r="H265" s="24">
        <v>537671</v>
      </c>
      <c r="I265" s="25"/>
      <c r="J265" s="25"/>
      <c r="K265" s="23" t="s">
        <v>179</v>
      </c>
      <c r="L265" s="51" t="s">
        <v>198</v>
      </c>
      <c r="M265" s="25"/>
      <c r="N265" s="25"/>
      <c r="O265" s="23" t="s">
        <v>179</v>
      </c>
      <c r="P265" s="51" t="s">
        <v>198</v>
      </c>
      <c r="Q265" s="25"/>
      <c r="R265" s="25"/>
      <c r="S265" s="23" t="s">
        <v>179</v>
      </c>
      <c r="T265" s="51" t="s">
        <v>198</v>
      </c>
      <c r="U265" s="25"/>
      <c r="V265" s="25"/>
      <c r="W265" s="23" t="s">
        <v>179</v>
      </c>
      <c r="X265" s="24">
        <v>537671</v>
      </c>
      <c r="Y265" s="25"/>
    </row>
    <row r="266" spans="1:25">
      <c r="A266" s="14"/>
      <c r="B266" s="49"/>
      <c r="C266" s="23"/>
      <c r="D266" s="51"/>
      <c r="E266" s="25"/>
      <c r="F266" s="25"/>
      <c r="G266" s="23"/>
      <c r="H266" s="24"/>
      <c r="I266" s="25"/>
      <c r="J266" s="25"/>
      <c r="K266" s="23"/>
      <c r="L266" s="51"/>
      <c r="M266" s="25"/>
      <c r="N266" s="25"/>
      <c r="O266" s="23"/>
      <c r="P266" s="51"/>
      <c r="Q266" s="25"/>
      <c r="R266" s="25"/>
      <c r="S266" s="23"/>
      <c r="T266" s="51"/>
      <c r="U266" s="25"/>
      <c r="V266" s="25"/>
      <c r="W266" s="23"/>
      <c r="X266" s="24"/>
      <c r="Y266" s="25"/>
    </row>
    <row r="267" spans="1:25">
      <c r="A267" s="14"/>
      <c r="B267" s="54" t="s">
        <v>565</v>
      </c>
      <c r="C267" s="48" t="s">
        <v>198</v>
      </c>
      <c r="D267" s="48"/>
      <c r="E267" s="22"/>
      <c r="F267" s="22"/>
      <c r="G267" s="48" t="s">
        <v>566</v>
      </c>
      <c r="H267" s="48"/>
      <c r="I267" s="26" t="s">
        <v>196</v>
      </c>
      <c r="J267" s="22"/>
      <c r="K267" s="48" t="s">
        <v>198</v>
      </c>
      <c r="L267" s="48"/>
      <c r="M267" s="22"/>
      <c r="N267" s="22"/>
      <c r="O267" s="48" t="s">
        <v>198</v>
      </c>
      <c r="P267" s="48"/>
      <c r="Q267" s="22"/>
      <c r="R267" s="22"/>
      <c r="S267" s="48" t="s">
        <v>198</v>
      </c>
      <c r="T267" s="48"/>
      <c r="U267" s="22"/>
      <c r="V267" s="22"/>
      <c r="W267" s="48" t="s">
        <v>566</v>
      </c>
      <c r="X267" s="48"/>
      <c r="Y267" s="26" t="s">
        <v>196</v>
      </c>
    </row>
    <row r="268" spans="1:25">
      <c r="A268" s="14"/>
      <c r="B268" s="54"/>
      <c r="C268" s="48"/>
      <c r="D268" s="48"/>
      <c r="E268" s="22"/>
      <c r="F268" s="22"/>
      <c r="G268" s="48"/>
      <c r="H268" s="48"/>
      <c r="I268" s="26"/>
      <c r="J268" s="22"/>
      <c r="K268" s="48"/>
      <c r="L268" s="48"/>
      <c r="M268" s="22"/>
      <c r="N268" s="22"/>
      <c r="O268" s="48"/>
      <c r="P268" s="48"/>
      <c r="Q268" s="22"/>
      <c r="R268" s="22"/>
      <c r="S268" s="48"/>
      <c r="T268" s="48"/>
      <c r="U268" s="22"/>
      <c r="V268" s="22"/>
      <c r="W268" s="48"/>
      <c r="X268" s="48"/>
      <c r="Y268" s="26"/>
    </row>
    <row r="269" spans="1:25">
      <c r="A269" s="14"/>
      <c r="B269" s="49" t="s">
        <v>79</v>
      </c>
      <c r="C269" s="51" t="s">
        <v>198</v>
      </c>
      <c r="D269" s="51"/>
      <c r="E269" s="25"/>
      <c r="F269" s="25"/>
      <c r="G269" s="24">
        <v>13484</v>
      </c>
      <c r="H269" s="24"/>
      <c r="I269" s="25"/>
      <c r="J269" s="25"/>
      <c r="K269" s="51" t="s">
        <v>198</v>
      </c>
      <c r="L269" s="51"/>
      <c r="M269" s="25"/>
      <c r="N269" s="25"/>
      <c r="O269" s="51" t="s">
        <v>198</v>
      </c>
      <c r="P269" s="51"/>
      <c r="Q269" s="25"/>
      <c r="R269" s="25"/>
      <c r="S269" s="51" t="s">
        <v>198</v>
      </c>
      <c r="T269" s="51"/>
      <c r="U269" s="25"/>
      <c r="V269" s="25"/>
      <c r="W269" s="24">
        <v>13484</v>
      </c>
      <c r="X269" s="24"/>
      <c r="Y269" s="25"/>
    </row>
    <row r="270" spans="1:25">
      <c r="A270" s="14"/>
      <c r="B270" s="49"/>
      <c r="C270" s="51"/>
      <c r="D270" s="51"/>
      <c r="E270" s="25"/>
      <c r="F270" s="25"/>
      <c r="G270" s="24"/>
      <c r="H270" s="24"/>
      <c r="I270" s="25"/>
      <c r="J270" s="25"/>
      <c r="K270" s="51"/>
      <c r="L270" s="51"/>
      <c r="M270" s="25"/>
      <c r="N270" s="25"/>
      <c r="O270" s="51"/>
      <c r="P270" s="51"/>
      <c r="Q270" s="25"/>
      <c r="R270" s="25"/>
      <c r="S270" s="51"/>
      <c r="T270" s="51"/>
      <c r="U270" s="25"/>
      <c r="V270" s="25"/>
      <c r="W270" s="24"/>
      <c r="X270" s="24"/>
      <c r="Y270" s="25"/>
    </row>
    <row r="271" spans="1:25">
      <c r="A271" s="14"/>
      <c r="B271" s="54" t="s">
        <v>80</v>
      </c>
      <c r="C271" s="48" t="s">
        <v>198</v>
      </c>
      <c r="D271" s="48"/>
      <c r="E271" s="22"/>
      <c r="F271" s="22"/>
      <c r="G271" s="27">
        <v>7338</v>
      </c>
      <c r="H271" s="27"/>
      <c r="I271" s="22"/>
      <c r="J271" s="22"/>
      <c r="K271" s="48" t="s">
        <v>198</v>
      </c>
      <c r="L271" s="48"/>
      <c r="M271" s="22"/>
      <c r="N271" s="22"/>
      <c r="O271" s="48" t="s">
        <v>198</v>
      </c>
      <c r="P271" s="48"/>
      <c r="Q271" s="22"/>
      <c r="R271" s="22"/>
      <c r="S271" s="48" t="s">
        <v>198</v>
      </c>
      <c r="T271" s="48"/>
      <c r="U271" s="22"/>
      <c r="V271" s="22"/>
      <c r="W271" s="27">
        <v>7338</v>
      </c>
      <c r="X271" s="27"/>
      <c r="Y271" s="22"/>
    </row>
    <row r="272" spans="1:25" ht="15.75" thickBot="1">
      <c r="A272" s="14"/>
      <c r="B272" s="54"/>
      <c r="C272" s="79"/>
      <c r="D272" s="79"/>
      <c r="E272" s="33"/>
      <c r="F272" s="22"/>
      <c r="G272" s="31"/>
      <c r="H272" s="31"/>
      <c r="I272" s="33"/>
      <c r="J272" s="22"/>
      <c r="K272" s="79"/>
      <c r="L272" s="79"/>
      <c r="M272" s="33"/>
      <c r="N272" s="22"/>
      <c r="O272" s="79"/>
      <c r="P272" s="79"/>
      <c r="Q272" s="33"/>
      <c r="R272" s="22"/>
      <c r="S272" s="79"/>
      <c r="T272" s="79"/>
      <c r="U272" s="33"/>
      <c r="V272" s="22"/>
      <c r="W272" s="31"/>
      <c r="X272" s="31"/>
      <c r="Y272" s="33"/>
    </row>
    <row r="273" spans="1:25">
      <c r="A273" s="14"/>
      <c r="B273" s="25"/>
      <c r="C273" s="135" t="s">
        <v>198</v>
      </c>
      <c r="D273" s="135"/>
      <c r="E273" s="34"/>
      <c r="F273" s="25"/>
      <c r="G273" s="35">
        <v>494562</v>
      </c>
      <c r="H273" s="35"/>
      <c r="I273" s="34"/>
      <c r="J273" s="25"/>
      <c r="K273" s="135" t="s">
        <v>198</v>
      </c>
      <c r="L273" s="135"/>
      <c r="M273" s="34"/>
      <c r="N273" s="25"/>
      <c r="O273" s="135" t="s">
        <v>198</v>
      </c>
      <c r="P273" s="135"/>
      <c r="Q273" s="34"/>
      <c r="R273" s="25"/>
      <c r="S273" s="135" t="s">
        <v>198</v>
      </c>
      <c r="T273" s="135"/>
      <c r="U273" s="34"/>
      <c r="V273" s="25"/>
      <c r="W273" s="35">
        <v>494562</v>
      </c>
      <c r="X273" s="35"/>
      <c r="Y273" s="34"/>
    </row>
    <row r="274" spans="1:25" ht="15.75" thickBot="1">
      <c r="A274" s="14"/>
      <c r="B274" s="25"/>
      <c r="C274" s="71"/>
      <c r="D274" s="71"/>
      <c r="E274" s="29"/>
      <c r="F274" s="25"/>
      <c r="G274" s="28"/>
      <c r="H274" s="28"/>
      <c r="I274" s="29"/>
      <c r="J274" s="25"/>
      <c r="K274" s="71"/>
      <c r="L274" s="71"/>
      <c r="M274" s="29"/>
      <c r="N274" s="25"/>
      <c r="O274" s="71"/>
      <c r="P274" s="71"/>
      <c r="Q274" s="29"/>
      <c r="R274" s="25"/>
      <c r="S274" s="71"/>
      <c r="T274" s="71"/>
      <c r="U274" s="29"/>
      <c r="V274" s="25"/>
      <c r="W274" s="28"/>
      <c r="X274" s="28"/>
      <c r="Y274" s="29"/>
    </row>
    <row r="275" spans="1:25">
      <c r="A275" s="14"/>
      <c r="B275" s="16" t="s">
        <v>82</v>
      </c>
      <c r="C275" s="32"/>
      <c r="D275" s="32"/>
      <c r="E275" s="32"/>
      <c r="F275" s="17"/>
      <c r="G275" s="32"/>
      <c r="H275" s="32"/>
      <c r="I275" s="32"/>
      <c r="J275" s="17"/>
      <c r="K275" s="32"/>
      <c r="L275" s="32"/>
      <c r="M275" s="32"/>
      <c r="N275" s="17"/>
      <c r="O275" s="32"/>
      <c r="P275" s="32"/>
      <c r="Q275" s="32"/>
      <c r="R275" s="17"/>
      <c r="S275" s="32"/>
      <c r="T275" s="32"/>
      <c r="U275" s="32"/>
      <c r="V275" s="17"/>
      <c r="W275" s="32"/>
      <c r="X275" s="32"/>
      <c r="Y275" s="32"/>
    </row>
    <row r="276" spans="1:25">
      <c r="A276" s="14"/>
      <c r="B276" s="49" t="s">
        <v>83</v>
      </c>
      <c r="C276" s="51" t="s">
        <v>198</v>
      </c>
      <c r="D276" s="51"/>
      <c r="E276" s="25"/>
      <c r="F276" s="25"/>
      <c r="G276" s="24">
        <v>87076</v>
      </c>
      <c r="H276" s="24"/>
      <c r="I276" s="25"/>
      <c r="J276" s="25"/>
      <c r="K276" s="51" t="s">
        <v>198</v>
      </c>
      <c r="L276" s="51"/>
      <c r="M276" s="25"/>
      <c r="N276" s="25"/>
      <c r="O276" s="51" t="s">
        <v>198</v>
      </c>
      <c r="P276" s="51"/>
      <c r="Q276" s="25"/>
      <c r="R276" s="25"/>
      <c r="S276" s="51" t="s">
        <v>198</v>
      </c>
      <c r="T276" s="51"/>
      <c r="U276" s="25"/>
      <c r="V276" s="25"/>
      <c r="W276" s="24">
        <v>87076</v>
      </c>
      <c r="X276" s="24"/>
      <c r="Y276" s="25"/>
    </row>
    <row r="277" spans="1:25">
      <c r="A277" s="14"/>
      <c r="B277" s="49"/>
      <c r="C277" s="51"/>
      <c r="D277" s="51"/>
      <c r="E277" s="25"/>
      <c r="F277" s="25"/>
      <c r="G277" s="24"/>
      <c r="H277" s="24"/>
      <c r="I277" s="25"/>
      <c r="J277" s="25"/>
      <c r="K277" s="51"/>
      <c r="L277" s="51"/>
      <c r="M277" s="25"/>
      <c r="N277" s="25"/>
      <c r="O277" s="51"/>
      <c r="P277" s="51"/>
      <c r="Q277" s="25"/>
      <c r="R277" s="25"/>
      <c r="S277" s="51"/>
      <c r="T277" s="51"/>
      <c r="U277" s="25"/>
      <c r="V277" s="25"/>
      <c r="W277" s="24"/>
      <c r="X277" s="24"/>
      <c r="Y277" s="25"/>
    </row>
    <row r="278" spans="1:25">
      <c r="A278" s="14"/>
      <c r="B278" s="54" t="s">
        <v>84</v>
      </c>
      <c r="C278" s="48" t="s">
        <v>198</v>
      </c>
      <c r="D278" s="48"/>
      <c r="E278" s="22"/>
      <c r="F278" s="22"/>
      <c r="G278" s="27">
        <v>35637</v>
      </c>
      <c r="H278" s="27"/>
      <c r="I278" s="22"/>
      <c r="J278" s="22"/>
      <c r="K278" s="48" t="s">
        <v>198</v>
      </c>
      <c r="L278" s="48"/>
      <c r="M278" s="22"/>
      <c r="N278" s="22"/>
      <c r="O278" s="48" t="s">
        <v>198</v>
      </c>
      <c r="P278" s="48"/>
      <c r="Q278" s="22"/>
      <c r="R278" s="22"/>
      <c r="S278" s="48" t="s">
        <v>198</v>
      </c>
      <c r="T278" s="48"/>
      <c r="U278" s="22"/>
      <c r="V278" s="22"/>
      <c r="W278" s="27">
        <v>35637</v>
      </c>
      <c r="X278" s="27"/>
      <c r="Y278" s="22"/>
    </row>
    <row r="279" spans="1:25">
      <c r="A279" s="14"/>
      <c r="B279" s="54"/>
      <c r="C279" s="48"/>
      <c r="D279" s="48"/>
      <c r="E279" s="22"/>
      <c r="F279" s="22"/>
      <c r="G279" s="27"/>
      <c r="H279" s="27"/>
      <c r="I279" s="22"/>
      <c r="J279" s="22"/>
      <c r="K279" s="48"/>
      <c r="L279" s="48"/>
      <c r="M279" s="22"/>
      <c r="N279" s="22"/>
      <c r="O279" s="48"/>
      <c r="P279" s="48"/>
      <c r="Q279" s="22"/>
      <c r="R279" s="22"/>
      <c r="S279" s="48"/>
      <c r="T279" s="48"/>
      <c r="U279" s="22"/>
      <c r="V279" s="22"/>
      <c r="W279" s="27"/>
      <c r="X279" s="27"/>
      <c r="Y279" s="22"/>
    </row>
    <row r="280" spans="1:25">
      <c r="A280" s="14"/>
      <c r="B280" s="49" t="s">
        <v>85</v>
      </c>
      <c r="C280" s="51" t="s">
        <v>198</v>
      </c>
      <c r="D280" s="51"/>
      <c r="E280" s="25"/>
      <c r="F280" s="25"/>
      <c r="G280" s="24">
        <v>9962</v>
      </c>
      <c r="H280" s="24"/>
      <c r="I280" s="25"/>
      <c r="J280" s="25"/>
      <c r="K280" s="51" t="s">
        <v>198</v>
      </c>
      <c r="L280" s="51"/>
      <c r="M280" s="25"/>
      <c r="N280" s="25"/>
      <c r="O280" s="51" t="s">
        <v>198</v>
      </c>
      <c r="P280" s="51"/>
      <c r="Q280" s="25"/>
      <c r="R280" s="25"/>
      <c r="S280" s="51" t="s">
        <v>198</v>
      </c>
      <c r="T280" s="51"/>
      <c r="U280" s="25"/>
      <c r="V280" s="25"/>
      <c r="W280" s="24">
        <v>9962</v>
      </c>
      <c r="X280" s="24"/>
      <c r="Y280" s="25"/>
    </row>
    <row r="281" spans="1:25">
      <c r="A281" s="14"/>
      <c r="B281" s="49"/>
      <c r="C281" s="51"/>
      <c r="D281" s="51"/>
      <c r="E281" s="25"/>
      <c r="F281" s="25"/>
      <c r="G281" s="24"/>
      <c r="H281" s="24"/>
      <c r="I281" s="25"/>
      <c r="J281" s="25"/>
      <c r="K281" s="51"/>
      <c r="L281" s="51"/>
      <c r="M281" s="25"/>
      <c r="N281" s="25"/>
      <c r="O281" s="51"/>
      <c r="P281" s="51"/>
      <c r="Q281" s="25"/>
      <c r="R281" s="25"/>
      <c r="S281" s="51"/>
      <c r="T281" s="51"/>
      <c r="U281" s="25"/>
      <c r="V281" s="25"/>
      <c r="W281" s="24"/>
      <c r="X281" s="24"/>
      <c r="Y281" s="25"/>
    </row>
    <row r="282" spans="1:25">
      <c r="A282" s="14"/>
      <c r="B282" s="54" t="s">
        <v>86</v>
      </c>
      <c r="C282" s="48" t="s">
        <v>198</v>
      </c>
      <c r="D282" s="48"/>
      <c r="E282" s="22"/>
      <c r="F282" s="22"/>
      <c r="G282" s="27">
        <v>45431</v>
      </c>
      <c r="H282" s="27"/>
      <c r="I282" s="22"/>
      <c r="J282" s="22"/>
      <c r="K282" s="48" t="s">
        <v>198</v>
      </c>
      <c r="L282" s="48"/>
      <c r="M282" s="22"/>
      <c r="N282" s="22"/>
      <c r="O282" s="48" t="s">
        <v>198</v>
      </c>
      <c r="P282" s="48"/>
      <c r="Q282" s="22"/>
      <c r="R282" s="22"/>
      <c r="S282" s="48" t="s">
        <v>198</v>
      </c>
      <c r="T282" s="48"/>
      <c r="U282" s="22"/>
      <c r="V282" s="22"/>
      <c r="W282" s="27">
        <v>45431</v>
      </c>
      <c r="X282" s="27"/>
      <c r="Y282" s="22"/>
    </row>
    <row r="283" spans="1:25">
      <c r="A283" s="14"/>
      <c r="B283" s="54"/>
      <c r="C283" s="48"/>
      <c r="D283" s="48"/>
      <c r="E283" s="22"/>
      <c r="F283" s="22"/>
      <c r="G283" s="27"/>
      <c r="H283" s="27"/>
      <c r="I283" s="22"/>
      <c r="J283" s="22"/>
      <c r="K283" s="48"/>
      <c r="L283" s="48"/>
      <c r="M283" s="22"/>
      <c r="N283" s="22"/>
      <c r="O283" s="48"/>
      <c r="P283" s="48"/>
      <c r="Q283" s="22"/>
      <c r="R283" s="22"/>
      <c r="S283" s="48"/>
      <c r="T283" s="48"/>
      <c r="U283" s="22"/>
      <c r="V283" s="22"/>
      <c r="W283" s="27"/>
      <c r="X283" s="27"/>
      <c r="Y283" s="22"/>
    </row>
    <row r="284" spans="1:25">
      <c r="A284" s="14"/>
      <c r="B284" s="49" t="s">
        <v>87</v>
      </c>
      <c r="C284" s="51" t="s">
        <v>198</v>
      </c>
      <c r="D284" s="51"/>
      <c r="E284" s="25"/>
      <c r="F284" s="25"/>
      <c r="G284" s="24">
        <v>1588</v>
      </c>
      <c r="H284" s="24"/>
      <c r="I284" s="25"/>
      <c r="J284" s="25"/>
      <c r="K284" s="51" t="s">
        <v>198</v>
      </c>
      <c r="L284" s="51"/>
      <c r="M284" s="25"/>
      <c r="N284" s="25"/>
      <c r="O284" s="51" t="s">
        <v>198</v>
      </c>
      <c r="P284" s="51"/>
      <c r="Q284" s="25"/>
      <c r="R284" s="25"/>
      <c r="S284" s="51" t="s">
        <v>198</v>
      </c>
      <c r="T284" s="51"/>
      <c r="U284" s="25"/>
      <c r="V284" s="25"/>
      <c r="W284" s="24">
        <v>1588</v>
      </c>
      <c r="X284" s="24"/>
      <c r="Y284" s="25"/>
    </row>
    <row r="285" spans="1:25">
      <c r="A285" s="14"/>
      <c r="B285" s="49"/>
      <c r="C285" s="51"/>
      <c r="D285" s="51"/>
      <c r="E285" s="25"/>
      <c r="F285" s="25"/>
      <c r="G285" s="24"/>
      <c r="H285" s="24"/>
      <c r="I285" s="25"/>
      <c r="J285" s="25"/>
      <c r="K285" s="51"/>
      <c r="L285" s="51"/>
      <c r="M285" s="25"/>
      <c r="N285" s="25"/>
      <c r="O285" s="51"/>
      <c r="P285" s="51"/>
      <c r="Q285" s="25"/>
      <c r="R285" s="25"/>
      <c r="S285" s="51"/>
      <c r="T285" s="51"/>
      <c r="U285" s="25"/>
      <c r="V285" s="25"/>
      <c r="W285" s="24"/>
      <c r="X285" s="24"/>
      <c r="Y285" s="25"/>
    </row>
    <row r="286" spans="1:25">
      <c r="A286" s="14"/>
      <c r="B286" s="54" t="s">
        <v>88</v>
      </c>
      <c r="C286" s="48" t="s">
        <v>198</v>
      </c>
      <c r="D286" s="48"/>
      <c r="E286" s="22"/>
      <c r="F286" s="22"/>
      <c r="G286" s="27">
        <v>208892</v>
      </c>
      <c r="H286" s="27"/>
      <c r="I286" s="22"/>
      <c r="J286" s="22"/>
      <c r="K286" s="48" t="s">
        <v>198</v>
      </c>
      <c r="L286" s="48"/>
      <c r="M286" s="22"/>
      <c r="N286" s="22"/>
      <c r="O286" s="48" t="s">
        <v>198</v>
      </c>
      <c r="P286" s="48"/>
      <c r="Q286" s="22"/>
      <c r="R286" s="22"/>
      <c r="S286" s="48" t="s">
        <v>198</v>
      </c>
      <c r="T286" s="48"/>
      <c r="U286" s="22"/>
      <c r="V286" s="22"/>
      <c r="W286" s="27">
        <v>208892</v>
      </c>
      <c r="X286" s="27"/>
      <c r="Y286" s="22"/>
    </row>
    <row r="287" spans="1:25">
      <c r="A287" s="14"/>
      <c r="B287" s="54"/>
      <c r="C287" s="48"/>
      <c r="D287" s="48"/>
      <c r="E287" s="22"/>
      <c r="F287" s="22"/>
      <c r="G287" s="27"/>
      <c r="H287" s="27"/>
      <c r="I287" s="22"/>
      <c r="J287" s="22"/>
      <c r="K287" s="48"/>
      <c r="L287" s="48"/>
      <c r="M287" s="22"/>
      <c r="N287" s="22"/>
      <c r="O287" s="48"/>
      <c r="P287" s="48"/>
      <c r="Q287" s="22"/>
      <c r="R287" s="22"/>
      <c r="S287" s="48"/>
      <c r="T287" s="48"/>
      <c r="U287" s="22"/>
      <c r="V287" s="22"/>
      <c r="W287" s="27"/>
      <c r="X287" s="27"/>
      <c r="Y287" s="22"/>
    </row>
    <row r="288" spans="1:25">
      <c r="A288" s="14"/>
      <c r="B288" s="49" t="s">
        <v>89</v>
      </c>
      <c r="C288" s="51" t="s">
        <v>198</v>
      </c>
      <c r="D288" s="51"/>
      <c r="E288" s="25"/>
      <c r="F288" s="25"/>
      <c r="G288" s="51" t="s">
        <v>567</v>
      </c>
      <c r="H288" s="51"/>
      <c r="I288" s="23" t="s">
        <v>196</v>
      </c>
      <c r="J288" s="25"/>
      <c r="K288" s="51" t="s">
        <v>198</v>
      </c>
      <c r="L288" s="51"/>
      <c r="M288" s="25"/>
      <c r="N288" s="25"/>
      <c r="O288" s="51" t="s">
        <v>198</v>
      </c>
      <c r="P288" s="51"/>
      <c r="Q288" s="25"/>
      <c r="R288" s="25"/>
      <c r="S288" s="51" t="s">
        <v>198</v>
      </c>
      <c r="T288" s="51"/>
      <c r="U288" s="25"/>
      <c r="V288" s="25"/>
      <c r="W288" s="51" t="s">
        <v>567</v>
      </c>
      <c r="X288" s="51"/>
      <c r="Y288" s="23" t="s">
        <v>196</v>
      </c>
    </row>
    <row r="289" spans="1:25">
      <c r="A289" s="14"/>
      <c r="B289" s="49"/>
      <c r="C289" s="51"/>
      <c r="D289" s="51"/>
      <c r="E289" s="25"/>
      <c r="F289" s="25"/>
      <c r="G289" s="51"/>
      <c r="H289" s="51"/>
      <c r="I289" s="23"/>
      <c r="J289" s="25"/>
      <c r="K289" s="51"/>
      <c r="L289" s="51"/>
      <c r="M289" s="25"/>
      <c r="N289" s="25"/>
      <c r="O289" s="51"/>
      <c r="P289" s="51"/>
      <c r="Q289" s="25"/>
      <c r="R289" s="25"/>
      <c r="S289" s="51"/>
      <c r="T289" s="51"/>
      <c r="U289" s="25"/>
      <c r="V289" s="25"/>
      <c r="W289" s="51"/>
      <c r="X289" s="51"/>
      <c r="Y289" s="23"/>
    </row>
    <row r="290" spans="1:25">
      <c r="A290" s="14"/>
      <c r="B290" s="54" t="s">
        <v>90</v>
      </c>
      <c r="C290" s="48" t="s">
        <v>198</v>
      </c>
      <c r="D290" s="48"/>
      <c r="E290" s="22"/>
      <c r="F290" s="22"/>
      <c r="G290" s="27">
        <v>36457</v>
      </c>
      <c r="H290" s="27"/>
      <c r="I290" s="22"/>
      <c r="J290" s="22"/>
      <c r="K290" s="48" t="s">
        <v>198</v>
      </c>
      <c r="L290" s="48"/>
      <c r="M290" s="22"/>
      <c r="N290" s="22"/>
      <c r="O290" s="48" t="s">
        <v>198</v>
      </c>
      <c r="P290" s="48"/>
      <c r="Q290" s="22"/>
      <c r="R290" s="22"/>
      <c r="S290" s="48" t="s">
        <v>198</v>
      </c>
      <c r="T290" s="48"/>
      <c r="U290" s="22"/>
      <c r="V290" s="22"/>
      <c r="W290" s="27">
        <v>36457</v>
      </c>
      <c r="X290" s="27"/>
      <c r="Y290" s="22"/>
    </row>
    <row r="291" spans="1:25">
      <c r="A291" s="14"/>
      <c r="B291" s="54"/>
      <c r="C291" s="48"/>
      <c r="D291" s="48"/>
      <c r="E291" s="22"/>
      <c r="F291" s="22"/>
      <c r="G291" s="27"/>
      <c r="H291" s="27"/>
      <c r="I291" s="22"/>
      <c r="J291" s="22"/>
      <c r="K291" s="48"/>
      <c r="L291" s="48"/>
      <c r="M291" s="22"/>
      <c r="N291" s="22"/>
      <c r="O291" s="48"/>
      <c r="P291" s="48"/>
      <c r="Q291" s="22"/>
      <c r="R291" s="22"/>
      <c r="S291" s="48"/>
      <c r="T291" s="48"/>
      <c r="U291" s="22"/>
      <c r="V291" s="22"/>
      <c r="W291" s="27"/>
      <c r="X291" s="27"/>
      <c r="Y291" s="22"/>
    </row>
    <row r="292" spans="1:25">
      <c r="A292" s="14"/>
      <c r="B292" s="49" t="s">
        <v>568</v>
      </c>
      <c r="C292" s="51" t="s">
        <v>198</v>
      </c>
      <c r="D292" s="51"/>
      <c r="E292" s="25"/>
      <c r="F292" s="25"/>
      <c r="G292" s="51">
        <v>827</v>
      </c>
      <c r="H292" s="51"/>
      <c r="I292" s="25"/>
      <c r="J292" s="25"/>
      <c r="K292" s="51" t="s">
        <v>198</v>
      </c>
      <c r="L292" s="51"/>
      <c r="M292" s="25"/>
      <c r="N292" s="25"/>
      <c r="O292" s="51" t="s">
        <v>198</v>
      </c>
      <c r="P292" s="51"/>
      <c r="Q292" s="25"/>
      <c r="R292" s="25"/>
      <c r="S292" s="51" t="s">
        <v>198</v>
      </c>
      <c r="T292" s="51"/>
      <c r="U292" s="25"/>
      <c r="V292" s="25"/>
      <c r="W292" s="51">
        <v>827</v>
      </c>
      <c r="X292" s="51"/>
      <c r="Y292" s="25"/>
    </row>
    <row r="293" spans="1:25" ht="15.75" thickBot="1">
      <c r="A293" s="14"/>
      <c r="B293" s="49"/>
      <c r="C293" s="71"/>
      <c r="D293" s="71"/>
      <c r="E293" s="29"/>
      <c r="F293" s="25"/>
      <c r="G293" s="71"/>
      <c r="H293" s="71"/>
      <c r="I293" s="29"/>
      <c r="J293" s="25"/>
      <c r="K293" s="71"/>
      <c r="L293" s="71"/>
      <c r="M293" s="29"/>
      <c r="N293" s="25"/>
      <c r="O293" s="71"/>
      <c r="P293" s="71"/>
      <c r="Q293" s="29"/>
      <c r="R293" s="25"/>
      <c r="S293" s="71"/>
      <c r="T293" s="71"/>
      <c r="U293" s="29"/>
      <c r="V293" s="25"/>
      <c r="W293" s="71"/>
      <c r="X293" s="71"/>
      <c r="Y293" s="29"/>
    </row>
    <row r="294" spans="1:25">
      <c r="A294" s="14"/>
      <c r="B294" s="22"/>
      <c r="C294" s="92" t="s">
        <v>198</v>
      </c>
      <c r="D294" s="92"/>
      <c r="E294" s="32"/>
      <c r="F294" s="22"/>
      <c r="G294" s="30">
        <v>421630</v>
      </c>
      <c r="H294" s="30"/>
      <c r="I294" s="32"/>
      <c r="J294" s="22"/>
      <c r="K294" s="92" t="s">
        <v>198</v>
      </c>
      <c r="L294" s="92"/>
      <c r="M294" s="32"/>
      <c r="N294" s="22"/>
      <c r="O294" s="92" t="s">
        <v>198</v>
      </c>
      <c r="P294" s="92"/>
      <c r="Q294" s="32"/>
      <c r="R294" s="22"/>
      <c r="S294" s="92" t="s">
        <v>198</v>
      </c>
      <c r="T294" s="92"/>
      <c r="U294" s="32"/>
      <c r="V294" s="22"/>
      <c r="W294" s="30">
        <v>421630</v>
      </c>
      <c r="X294" s="30"/>
      <c r="Y294" s="32"/>
    </row>
    <row r="295" spans="1:25" ht="15.75" thickBot="1">
      <c r="A295" s="14"/>
      <c r="B295" s="22"/>
      <c r="C295" s="79"/>
      <c r="D295" s="79"/>
      <c r="E295" s="33"/>
      <c r="F295" s="22"/>
      <c r="G295" s="31"/>
      <c r="H295" s="31"/>
      <c r="I295" s="33"/>
      <c r="J295" s="22"/>
      <c r="K295" s="79"/>
      <c r="L295" s="79"/>
      <c r="M295" s="33"/>
      <c r="N295" s="22"/>
      <c r="O295" s="79"/>
      <c r="P295" s="79"/>
      <c r="Q295" s="33"/>
      <c r="R295" s="22"/>
      <c r="S295" s="79"/>
      <c r="T295" s="79"/>
      <c r="U295" s="33"/>
      <c r="V295" s="22"/>
      <c r="W295" s="31"/>
      <c r="X295" s="31"/>
      <c r="Y295" s="33"/>
    </row>
    <row r="296" spans="1:25">
      <c r="A296" s="14"/>
      <c r="B296" s="11" t="s">
        <v>93</v>
      </c>
      <c r="C296" s="34"/>
      <c r="D296" s="34"/>
      <c r="E296" s="34"/>
      <c r="F296" s="18"/>
      <c r="G296" s="34"/>
      <c r="H296" s="34"/>
      <c r="I296" s="34"/>
      <c r="J296" s="18"/>
      <c r="K296" s="34"/>
      <c r="L296" s="34"/>
      <c r="M296" s="34"/>
      <c r="N296" s="18"/>
      <c r="O296" s="34"/>
      <c r="P296" s="34"/>
      <c r="Q296" s="34"/>
      <c r="R296" s="18"/>
      <c r="S296" s="34"/>
      <c r="T296" s="34"/>
      <c r="U296" s="34"/>
      <c r="V296" s="18"/>
      <c r="W296" s="34"/>
      <c r="X296" s="34"/>
      <c r="Y296" s="34"/>
    </row>
    <row r="297" spans="1:25">
      <c r="A297" s="14"/>
      <c r="B297" s="54" t="s">
        <v>94</v>
      </c>
      <c r="C297" s="48" t="s">
        <v>569</v>
      </c>
      <c r="D297" s="48"/>
      <c r="E297" s="26" t="s">
        <v>196</v>
      </c>
      <c r="F297" s="22"/>
      <c r="G297" s="48" t="s">
        <v>570</v>
      </c>
      <c r="H297" s="48"/>
      <c r="I297" s="26" t="s">
        <v>196</v>
      </c>
      <c r="J297" s="22"/>
      <c r="K297" s="48" t="s">
        <v>198</v>
      </c>
      <c r="L297" s="48"/>
      <c r="M297" s="22"/>
      <c r="N297" s="22"/>
      <c r="O297" s="48" t="s">
        <v>198</v>
      </c>
      <c r="P297" s="48"/>
      <c r="Q297" s="22"/>
      <c r="R297" s="22"/>
      <c r="S297" s="48" t="s">
        <v>198</v>
      </c>
      <c r="T297" s="48"/>
      <c r="U297" s="22"/>
      <c r="V297" s="22"/>
      <c r="W297" s="48" t="s">
        <v>571</v>
      </c>
      <c r="X297" s="48"/>
      <c r="Y297" s="26" t="s">
        <v>196</v>
      </c>
    </row>
    <row r="298" spans="1:25">
      <c r="A298" s="14"/>
      <c r="B298" s="54"/>
      <c r="C298" s="48"/>
      <c r="D298" s="48"/>
      <c r="E298" s="26"/>
      <c r="F298" s="22"/>
      <c r="G298" s="48"/>
      <c r="H298" s="48"/>
      <c r="I298" s="26"/>
      <c r="J298" s="22"/>
      <c r="K298" s="48"/>
      <c r="L298" s="48"/>
      <c r="M298" s="22"/>
      <c r="N298" s="22"/>
      <c r="O298" s="48"/>
      <c r="P298" s="48"/>
      <c r="Q298" s="22"/>
      <c r="R298" s="22"/>
      <c r="S298" s="48"/>
      <c r="T298" s="48"/>
      <c r="U298" s="22"/>
      <c r="V298" s="22"/>
      <c r="W298" s="48"/>
      <c r="X298" s="48"/>
      <c r="Y298" s="26"/>
    </row>
    <row r="299" spans="1:25">
      <c r="A299" s="14"/>
      <c r="B299" s="49" t="s">
        <v>548</v>
      </c>
      <c r="C299" s="51" t="s">
        <v>198</v>
      </c>
      <c r="D299" s="51"/>
      <c r="E299" s="25"/>
      <c r="F299" s="25"/>
      <c r="G299" s="51" t="s">
        <v>572</v>
      </c>
      <c r="H299" s="51"/>
      <c r="I299" s="23" t="s">
        <v>196</v>
      </c>
      <c r="J299" s="25"/>
      <c r="K299" s="51" t="s">
        <v>198</v>
      </c>
      <c r="L299" s="51"/>
      <c r="M299" s="25"/>
      <c r="N299" s="25"/>
      <c r="O299" s="51" t="s">
        <v>198</v>
      </c>
      <c r="P299" s="51"/>
      <c r="Q299" s="25"/>
      <c r="R299" s="25"/>
      <c r="S299" s="24">
        <v>1588</v>
      </c>
      <c r="T299" s="24"/>
      <c r="U299" s="25"/>
      <c r="V299" s="25"/>
      <c r="W299" s="51" t="s">
        <v>198</v>
      </c>
      <c r="X299" s="51"/>
      <c r="Y299" s="25"/>
    </row>
    <row r="300" spans="1:25">
      <c r="A300" s="14"/>
      <c r="B300" s="49"/>
      <c r="C300" s="51"/>
      <c r="D300" s="51"/>
      <c r="E300" s="25"/>
      <c r="F300" s="25"/>
      <c r="G300" s="51"/>
      <c r="H300" s="51"/>
      <c r="I300" s="23"/>
      <c r="J300" s="25"/>
      <c r="K300" s="51"/>
      <c r="L300" s="51"/>
      <c r="M300" s="25"/>
      <c r="N300" s="25"/>
      <c r="O300" s="51"/>
      <c r="P300" s="51"/>
      <c r="Q300" s="25"/>
      <c r="R300" s="25"/>
      <c r="S300" s="24"/>
      <c r="T300" s="24"/>
      <c r="U300" s="25"/>
      <c r="V300" s="25"/>
      <c r="W300" s="51"/>
      <c r="X300" s="51"/>
      <c r="Y300" s="25"/>
    </row>
    <row r="301" spans="1:25">
      <c r="A301" s="14"/>
      <c r="B301" s="54" t="s">
        <v>550</v>
      </c>
      <c r="C301" s="27">
        <v>1588</v>
      </c>
      <c r="D301" s="27"/>
      <c r="E301" s="22"/>
      <c r="F301" s="22"/>
      <c r="G301" s="48" t="s">
        <v>198</v>
      </c>
      <c r="H301" s="48"/>
      <c r="I301" s="22"/>
      <c r="J301" s="22"/>
      <c r="K301" s="48" t="s">
        <v>198</v>
      </c>
      <c r="L301" s="48"/>
      <c r="M301" s="22"/>
      <c r="N301" s="22"/>
      <c r="O301" s="48" t="s">
        <v>198</v>
      </c>
      <c r="P301" s="48"/>
      <c r="Q301" s="22"/>
      <c r="R301" s="22"/>
      <c r="S301" s="48" t="s">
        <v>572</v>
      </c>
      <c r="T301" s="48"/>
      <c r="U301" s="26" t="s">
        <v>196</v>
      </c>
      <c r="V301" s="22"/>
      <c r="W301" s="48" t="s">
        <v>198</v>
      </c>
      <c r="X301" s="48"/>
      <c r="Y301" s="22"/>
    </row>
    <row r="302" spans="1:25">
      <c r="A302" s="14"/>
      <c r="B302" s="54"/>
      <c r="C302" s="27"/>
      <c r="D302" s="27"/>
      <c r="E302" s="22"/>
      <c r="F302" s="22"/>
      <c r="G302" s="48"/>
      <c r="H302" s="48"/>
      <c r="I302" s="22"/>
      <c r="J302" s="22"/>
      <c r="K302" s="48"/>
      <c r="L302" s="48"/>
      <c r="M302" s="22"/>
      <c r="N302" s="22"/>
      <c r="O302" s="48"/>
      <c r="P302" s="48"/>
      <c r="Q302" s="22"/>
      <c r="R302" s="22"/>
      <c r="S302" s="48"/>
      <c r="T302" s="48"/>
      <c r="U302" s="26"/>
      <c r="V302" s="22"/>
      <c r="W302" s="48"/>
      <c r="X302" s="48"/>
      <c r="Y302" s="22"/>
    </row>
    <row r="303" spans="1:25">
      <c r="A303" s="14"/>
      <c r="B303" s="49" t="s">
        <v>95</v>
      </c>
      <c r="C303" s="51" t="s">
        <v>573</v>
      </c>
      <c r="D303" s="51"/>
      <c r="E303" s="23" t="s">
        <v>196</v>
      </c>
      <c r="F303" s="25"/>
      <c r="G303" s="51" t="s">
        <v>198</v>
      </c>
      <c r="H303" s="51"/>
      <c r="I303" s="25"/>
      <c r="J303" s="25"/>
      <c r="K303" s="51" t="s">
        <v>198</v>
      </c>
      <c r="L303" s="51"/>
      <c r="M303" s="25"/>
      <c r="N303" s="25"/>
      <c r="O303" s="51" t="s">
        <v>198</v>
      </c>
      <c r="P303" s="51"/>
      <c r="Q303" s="25"/>
      <c r="R303" s="25"/>
      <c r="S303" s="51" t="s">
        <v>198</v>
      </c>
      <c r="T303" s="51"/>
      <c r="U303" s="25"/>
      <c r="V303" s="25"/>
      <c r="W303" s="51" t="s">
        <v>573</v>
      </c>
      <c r="X303" s="51"/>
      <c r="Y303" s="23" t="s">
        <v>196</v>
      </c>
    </row>
    <row r="304" spans="1:25">
      <c r="A304" s="14"/>
      <c r="B304" s="49"/>
      <c r="C304" s="51"/>
      <c r="D304" s="51"/>
      <c r="E304" s="23"/>
      <c r="F304" s="25"/>
      <c r="G304" s="51"/>
      <c r="H304" s="51"/>
      <c r="I304" s="25"/>
      <c r="J304" s="25"/>
      <c r="K304" s="51"/>
      <c r="L304" s="51"/>
      <c r="M304" s="25"/>
      <c r="N304" s="25"/>
      <c r="O304" s="51"/>
      <c r="P304" s="51"/>
      <c r="Q304" s="25"/>
      <c r="R304" s="25"/>
      <c r="S304" s="51"/>
      <c r="T304" s="51"/>
      <c r="U304" s="25"/>
      <c r="V304" s="25"/>
      <c r="W304" s="51"/>
      <c r="X304" s="51"/>
      <c r="Y304" s="23"/>
    </row>
    <row r="305" spans="1:25">
      <c r="A305" s="14"/>
      <c r="B305" s="54" t="s">
        <v>551</v>
      </c>
      <c r="C305" s="27">
        <v>75133</v>
      </c>
      <c r="D305" s="27"/>
      <c r="E305" s="22"/>
      <c r="F305" s="22"/>
      <c r="G305" s="48" t="s">
        <v>198</v>
      </c>
      <c r="H305" s="48"/>
      <c r="I305" s="22"/>
      <c r="J305" s="22"/>
      <c r="K305" s="48" t="s">
        <v>198</v>
      </c>
      <c r="L305" s="48"/>
      <c r="M305" s="22"/>
      <c r="N305" s="22"/>
      <c r="O305" s="48" t="s">
        <v>198</v>
      </c>
      <c r="P305" s="48"/>
      <c r="Q305" s="22"/>
      <c r="R305" s="22"/>
      <c r="S305" s="48" t="s">
        <v>574</v>
      </c>
      <c r="T305" s="48"/>
      <c r="U305" s="26" t="s">
        <v>196</v>
      </c>
      <c r="V305" s="22"/>
      <c r="W305" s="48" t="s">
        <v>198</v>
      </c>
      <c r="X305" s="48"/>
      <c r="Y305" s="22"/>
    </row>
    <row r="306" spans="1:25">
      <c r="A306" s="14"/>
      <c r="B306" s="54"/>
      <c r="C306" s="27"/>
      <c r="D306" s="27"/>
      <c r="E306" s="22"/>
      <c r="F306" s="22"/>
      <c r="G306" s="48"/>
      <c r="H306" s="48"/>
      <c r="I306" s="22"/>
      <c r="J306" s="22"/>
      <c r="K306" s="48"/>
      <c r="L306" s="48"/>
      <c r="M306" s="22"/>
      <c r="N306" s="22"/>
      <c r="O306" s="48"/>
      <c r="P306" s="48"/>
      <c r="Q306" s="22"/>
      <c r="R306" s="22"/>
      <c r="S306" s="48"/>
      <c r="T306" s="48"/>
      <c r="U306" s="26"/>
      <c r="V306" s="22"/>
      <c r="W306" s="48"/>
      <c r="X306" s="48"/>
      <c r="Y306" s="22"/>
    </row>
    <row r="307" spans="1:25">
      <c r="A307" s="14"/>
      <c r="B307" s="49" t="s">
        <v>96</v>
      </c>
      <c r="C307" s="51" t="s">
        <v>575</v>
      </c>
      <c r="D307" s="51"/>
      <c r="E307" s="23" t="s">
        <v>196</v>
      </c>
      <c r="F307" s="25"/>
      <c r="G307" s="51" t="s">
        <v>576</v>
      </c>
      <c r="H307" s="51"/>
      <c r="I307" s="23" t="s">
        <v>196</v>
      </c>
      <c r="J307" s="25"/>
      <c r="K307" s="51" t="s">
        <v>198</v>
      </c>
      <c r="L307" s="51"/>
      <c r="M307" s="25"/>
      <c r="N307" s="25"/>
      <c r="O307" s="51" t="s">
        <v>198</v>
      </c>
      <c r="P307" s="51"/>
      <c r="Q307" s="25"/>
      <c r="R307" s="25"/>
      <c r="S307" s="51" t="s">
        <v>198</v>
      </c>
      <c r="T307" s="51"/>
      <c r="U307" s="25"/>
      <c r="V307" s="25"/>
      <c r="W307" s="51" t="s">
        <v>577</v>
      </c>
      <c r="X307" s="51"/>
      <c r="Y307" s="23" t="s">
        <v>196</v>
      </c>
    </row>
    <row r="308" spans="1:25" ht="15.75" thickBot="1">
      <c r="A308" s="14"/>
      <c r="B308" s="49"/>
      <c r="C308" s="71"/>
      <c r="D308" s="71"/>
      <c r="E308" s="99"/>
      <c r="F308" s="25"/>
      <c r="G308" s="71"/>
      <c r="H308" s="71"/>
      <c r="I308" s="99"/>
      <c r="J308" s="25"/>
      <c r="K308" s="71"/>
      <c r="L308" s="71"/>
      <c r="M308" s="29"/>
      <c r="N308" s="25"/>
      <c r="O308" s="71"/>
      <c r="P308" s="71"/>
      <c r="Q308" s="29"/>
      <c r="R308" s="25"/>
      <c r="S308" s="71"/>
      <c r="T308" s="71"/>
      <c r="U308" s="29"/>
      <c r="V308" s="25"/>
      <c r="W308" s="71"/>
      <c r="X308" s="71"/>
      <c r="Y308" s="99"/>
    </row>
    <row r="309" spans="1:25">
      <c r="A309" s="14"/>
      <c r="B309" s="22"/>
      <c r="C309" s="92" t="s">
        <v>422</v>
      </c>
      <c r="D309" s="92"/>
      <c r="E309" s="36" t="s">
        <v>196</v>
      </c>
      <c r="F309" s="22"/>
      <c r="G309" s="92" t="s">
        <v>578</v>
      </c>
      <c r="H309" s="92"/>
      <c r="I309" s="36" t="s">
        <v>196</v>
      </c>
      <c r="J309" s="22"/>
      <c r="K309" s="92" t="s">
        <v>198</v>
      </c>
      <c r="L309" s="92"/>
      <c r="M309" s="32"/>
      <c r="N309" s="22"/>
      <c r="O309" s="92" t="s">
        <v>198</v>
      </c>
      <c r="P309" s="92"/>
      <c r="Q309" s="32"/>
      <c r="R309" s="22"/>
      <c r="S309" s="92" t="s">
        <v>574</v>
      </c>
      <c r="T309" s="92"/>
      <c r="U309" s="36" t="s">
        <v>196</v>
      </c>
      <c r="V309" s="22"/>
      <c r="W309" s="92" t="s">
        <v>579</v>
      </c>
      <c r="X309" s="92"/>
      <c r="Y309" s="36" t="s">
        <v>196</v>
      </c>
    </row>
    <row r="310" spans="1:25" ht="15.75" thickBot="1">
      <c r="A310" s="14"/>
      <c r="B310" s="22"/>
      <c r="C310" s="79"/>
      <c r="D310" s="79"/>
      <c r="E310" s="138"/>
      <c r="F310" s="22"/>
      <c r="G310" s="79"/>
      <c r="H310" s="79"/>
      <c r="I310" s="138"/>
      <c r="J310" s="22"/>
      <c r="K310" s="79"/>
      <c r="L310" s="79"/>
      <c r="M310" s="33"/>
      <c r="N310" s="22"/>
      <c r="O310" s="79"/>
      <c r="P310" s="79"/>
      <c r="Q310" s="33"/>
      <c r="R310" s="22"/>
      <c r="S310" s="79"/>
      <c r="T310" s="79"/>
      <c r="U310" s="138"/>
      <c r="V310" s="22"/>
      <c r="W310" s="79"/>
      <c r="X310" s="79"/>
      <c r="Y310" s="138"/>
    </row>
    <row r="311" spans="1:25">
      <c r="A311" s="14"/>
      <c r="B311" s="23" t="s">
        <v>98</v>
      </c>
      <c r="C311" s="135" t="s">
        <v>422</v>
      </c>
      <c r="D311" s="135"/>
      <c r="E311" s="82" t="s">
        <v>196</v>
      </c>
      <c r="F311" s="25"/>
      <c r="G311" s="35">
        <v>70727</v>
      </c>
      <c r="H311" s="35"/>
      <c r="I311" s="34"/>
      <c r="J311" s="25"/>
      <c r="K311" s="135" t="s">
        <v>198</v>
      </c>
      <c r="L311" s="135"/>
      <c r="M311" s="34"/>
      <c r="N311" s="25"/>
      <c r="O311" s="135" t="s">
        <v>198</v>
      </c>
      <c r="P311" s="135"/>
      <c r="Q311" s="34"/>
      <c r="R311" s="25"/>
      <c r="S311" s="135" t="s">
        <v>574</v>
      </c>
      <c r="T311" s="135"/>
      <c r="U311" s="82" t="s">
        <v>196</v>
      </c>
      <c r="V311" s="25"/>
      <c r="W311" s="135" t="s">
        <v>580</v>
      </c>
      <c r="X311" s="135"/>
      <c r="Y311" s="82" t="s">
        <v>196</v>
      </c>
    </row>
    <row r="312" spans="1:25">
      <c r="A312" s="14"/>
      <c r="B312" s="23"/>
      <c r="C312" s="51"/>
      <c r="D312" s="51"/>
      <c r="E312" s="23"/>
      <c r="F312" s="25"/>
      <c r="G312" s="24"/>
      <c r="H312" s="24"/>
      <c r="I312" s="25"/>
      <c r="J312" s="25"/>
      <c r="K312" s="51"/>
      <c r="L312" s="51"/>
      <c r="M312" s="25"/>
      <c r="N312" s="25"/>
      <c r="O312" s="51"/>
      <c r="P312" s="51"/>
      <c r="Q312" s="25"/>
      <c r="R312" s="25"/>
      <c r="S312" s="51"/>
      <c r="T312" s="51"/>
      <c r="U312" s="23"/>
      <c r="V312" s="25"/>
      <c r="W312" s="143"/>
      <c r="X312" s="143"/>
      <c r="Y312" s="144"/>
    </row>
    <row r="313" spans="1:25">
      <c r="A313" s="14"/>
      <c r="B313" s="26" t="s">
        <v>247</v>
      </c>
      <c r="C313" s="48" t="s">
        <v>198</v>
      </c>
      <c r="D313" s="48"/>
      <c r="E313" s="22"/>
      <c r="F313" s="22"/>
      <c r="G313" s="48" t="s">
        <v>581</v>
      </c>
      <c r="H313" s="48"/>
      <c r="I313" s="26" t="s">
        <v>196</v>
      </c>
      <c r="J313" s="22"/>
      <c r="K313" s="48" t="s">
        <v>198</v>
      </c>
      <c r="L313" s="48"/>
      <c r="M313" s="22"/>
      <c r="N313" s="22"/>
      <c r="O313" s="48" t="s">
        <v>198</v>
      </c>
      <c r="P313" s="48"/>
      <c r="Q313" s="22"/>
      <c r="R313" s="22"/>
      <c r="S313" s="48" t="s">
        <v>198</v>
      </c>
      <c r="T313" s="48"/>
      <c r="U313" s="22"/>
      <c r="V313" s="22"/>
      <c r="W313" s="48" t="s">
        <v>581</v>
      </c>
      <c r="X313" s="48"/>
      <c r="Y313" s="26" t="s">
        <v>196</v>
      </c>
    </row>
    <row r="314" spans="1:25" ht="15.75" thickBot="1">
      <c r="A314" s="14"/>
      <c r="B314" s="26"/>
      <c r="C314" s="79"/>
      <c r="D314" s="79"/>
      <c r="E314" s="33"/>
      <c r="F314" s="22"/>
      <c r="G314" s="79"/>
      <c r="H314" s="79"/>
      <c r="I314" s="138"/>
      <c r="J314" s="22"/>
      <c r="K314" s="79"/>
      <c r="L314" s="79"/>
      <c r="M314" s="33"/>
      <c r="N314" s="22"/>
      <c r="O314" s="79"/>
      <c r="P314" s="79"/>
      <c r="Q314" s="33"/>
      <c r="R314" s="22"/>
      <c r="S314" s="79"/>
      <c r="T314" s="79"/>
      <c r="U314" s="33"/>
      <c r="V314" s="22"/>
      <c r="W314" s="79"/>
      <c r="X314" s="79"/>
      <c r="Y314" s="138"/>
    </row>
    <row r="315" spans="1:25">
      <c r="A315" s="14"/>
      <c r="B315" s="62" t="s">
        <v>100</v>
      </c>
      <c r="C315" s="82" t="s">
        <v>179</v>
      </c>
      <c r="D315" s="135" t="s">
        <v>422</v>
      </c>
      <c r="E315" s="82" t="s">
        <v>196</v>
      </c>
      <c r="F315" s="25"/>
      <c r="G315" s="82" t="s">
        <v>179</v>
      </c>
      <c r="H315" s="35">
        <v>75133</v>
      </c>
      <c r="I315" s="34"/>
      <c r="J315" s="25"/>
      <c r="K315" s="82" t="s">
        <v>179</v>
      </c>
      <c r="L315" s="135" t="s">
        <v>198</v>
      </c>
      <c r="M315" s="34"/>
      <c r="N315" s="25"/>
      <c r="O315" s="82" t="s">
        <v>179</v>
      </c>
      <c r="P315" s="135" t="s">
        <v>198</v>
      </c>
      <c r="Q315" s="34"/>
      <c r="R315" s="25"/>
      <c r="S315" s="82" t="s">
        <v>179</v>
      </c>
      <c r="T315" s="135" t="s">
        <v>574</v>
      </c>
      <c r="U315" s="82" t="s">
        <v>196</v>
      </c>
      <c r="V315" s="25"/>
      <c r="W315" s="82" t="s">
        <v>179</v>
      </c>
      <c r="X315" s="135" t="s">
        <v>422</v>
      </c>
      <c r="Y315" s="82" t="s">
        <v>196</v>
      </c>
    </row>
    <row r="316" spans="1:25" ht="15.75" thickBot="1">
      <c r="A316" s="14"/>
      <c r="B316" s="62"/>
      <c r="C316" s="50"/>
      <c r="D316" s="52"/>
      <c r="E316" s="50"/>
      <c r="F316" s="25"/>
      <c r="G316" s="50"/>
      <c r="H316" s="74"/>
      <c r="I316" s="53"/>
      <c r="J316" s="25"/>
      <c r="K316" s="50"/>
      <c r="L316" s="52"/>
      <c r="M316" s="53"/>
      <c r="N316" s="25"/>
      <c r="O316" s="50"/>
      <c r="P316" s="52"/>
      <c r="Q316" s="53"/>
      <c r="R316" s="25"/>
      <c r="S316" s="50"/>
      <c r="T316" s="52"/>
      <c r="U316" s="50"/>
      <c r="V316" s="25"/>
      <c r="W316" s="50"/>
      <c r="X316" s="52"/>
      <c r="Y316" s="50"/>
    </row>
    <row r="317" spans="1:25" ht="15.75" thickTop="1">
      <c r="A317" s="14"/>
      <c r="B317" s="61"/>
      <c r="C317" s="61"/>
      <c r="D317" s="61"/>
      <c r="E317" s="61"/>
      <c r="F317" s="61"/>
      <c r="G317" s="61"/>
      <c r="H317" s="61"/>
      <c r="I317" s="61"/>
      <c r="J317" s="61"/>
      <c r="K317" s="61"/>
      <c r="L317" s="61"/>
      <c r="M317" s="61"/>
      <c r="N317" s="61"/>
      <c r="O317" s="61"/>
      <c r="P317" s="61"/>
      <c r="Q317" s="61"/>
      <c r="R317" s="61"/>
      <c r="S317" s="61"/>
      <c r="T317" s="61"/>
      <c r="U317" s="61"/>
      <c r="V317" s="61"/>
      <c r="W317" s="61"/>
      <c r="X317" s="61"/>
      <c r="Y317" s="61"/>
    </row>
    <row r="318" spans="1:25">
      <c r="A318" s="14"/>
      <c r="B318" s="44" t="s">
        <v>539</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row>
    <row r="319" spans="1:25">
      <c r="A319" s="14"/>
      <c r="B319" s="44" t="s">
        <v>582</v>
      </c>
      <c r="C319" s="44"/>
      <c r="D319" s="44"/>
      <c r="E319" s="44"/>
      <c r="F319" s="44"/>
      <c r="G319" s="44"/>
      <c r="H319" s="44"/>
      <c r="I319" s="44"/>
      <c r="J319" s="44"/>
      <c r="K319" s="44"/>
      <c r="L319" s="44"/>
      <c r="M319" s="44"/>
      <c r="N319" s="44"/>
      <c r="O319" s="44"/>
      <c r="P319" s="44"/>
      <c r="Q319" s="44"/>
      <c r="R319" s="44"/>
      <c r="S319" s="44"/>
      <c r="T319" s="44"/>
      <c r="U319" s="44"/>
      <c r="V319" s="44"/>
      <c r="W319" s="44"/>
      <c r="X319" s="44"/>
      <c r="Y319" s="44"/>
    </row>
    <row r="320" spans="1:25">
      <c r="A320" s="14"/>
      <c r="B320" s="21"/>
      <c r="C320" s="21"/>
      <c r="D320" s="21"/>
      <c r="E320" s="21"/>
      <c r="F320" s="21"/>
      <c r="G320" s="21"/>
      <c r="H320" s="21"/>
      <c r="I320" s="21"/>
      <c r="J320" s="21"/>
      <c r="K320" s="21"/>
      <c r="L320" s="21"/>
      <c r="M320" s="21"/>
      <c r="N320" s="21"/>
      <c r="O320" s="21"/>
      <c r="P320" s="21"/>
      <c r="Q320" s="21"/>
      <c r="R320" s="21"/>
      <c r="S320" s="21"/>
      <c r="T320" s="21"/>
      <c r="U320" s="21"/>
      <c r="V320" s="21"/>
      <c r="W320" s="21"/>
      <c r="X320" s="21"/>
      <c r="Y320" s="21"/>
    </row>
    <row r="321" spans="1:25">
      <c r="A321" s="14"/>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row>
    <row r="322" spans="1:25">
      <c r="A322" s="14"/>
      <c r="B322" s="25"/>
      <c r="C322" s="105" t="s">
        <v>485</v>
      </c>
      <c r="D322" s="105"/>
      <c r="E322" s="105"/>
      <c r="F322" s="25"/>
      <c r="G322" s="105" t="s">
        <v>486</v>
      </c>
      <c r="H322" s="105"/>
      <c r="I322" s="105"/>
      <c r="J322" s="25"/>
      <c r="K322" s="105" t="s">
        <v>487</v>
      </c>
      <c r="L322" s="105"/>
      <c r="M322" s="105"/>
      <c r="N322" s="25"/>
      <c r="O322" s="105" t="s">
        <v>487</v>
      </c>
      <c r="P322" s="105"/>
      <c r="Q322" s="105"/>
      <c r="R322" s="25"/>
      <c r="S322" s="105" t="s">
        <v>490</v>
      </c>
      <c r="T322" s="105"/>
      <c r="U322" s="105"/>
      <c r="V322" s="25"/>
      <c r="W322" s="105" t="s">
        <v>491</v>
      </c>
      <c r="X322" s="105"/>
      <c r="Y322" s="105"/>
    </row>
    <row r="323" spans="1:25" ht="15.75" thickBot="1">
      <c r="A323" s="14"/>
      <c r="B323" s="25"/>
      <c r="C323" s="106"/>
      <c r="D323" s="106"/>
      <c r="E323" s="106"/>
      <c r="F323" s="25"/>
      <c r="G323" s="106"/>
      <c r="H323" s="106"/>
      <c r="I323" s="106"/>
      <c r="J323" s="25"/>
      <c r="K323" s="106" t="s">
        <v>488</v>
      </c>
      <c r="L323" s="106"/>
      <c r="M323" s="106"/>
      <c r="N323" s="25"/>
      <c r="O323" s="106" t="s">
        <v>489</v>
      </c>
      <c r="P323" s="106"/>
      <c r="Q323" s="106"/>
      <c r="R323" s="25"/>
      <c r="S323" s="106"/>
      <c r="T323" s="106"/>
      <c r="U323" s="106"/>
      <c r="V323" s="25"/>
      <c r="W323" s="106"/>
      <c r="X323" s="106"/>
      <c r="Y323" s="106"/>
    </row>
    <row r="324" spans="1:25">
      <c r="A324" s="14"/>
      <c r="B324" s="18"/>
      <c r="C324" s="47" t="s">
        <v>233</v>
      </c>
      <c r="D324" s="47"/>
      <c r="E324" s="47"/>
      <c r="F324" s="47"/>
      <c r="G324" s="47"/>
      <c r="H324" s="47"/>
      <c r="I324" s="47"/>
      <c r="J324" s="47"/>
      <c r="K324" s="47"/>
      <c r="L324" s="47"/>
      <c r="M324" s="47"/>
      <c r="N324" s="47"/>
      <c r="O324" s="47"/>
      <c r="P324" s="47"/>
      <c r="Q324" s="47"/>
      <c r="R324" s="47"/>
      <c r="S324" s="47"/>
      <c r="T324" s="47"/>
      <c r="U324" s="47"/>
      <c r="V324" s="47"/>
      <c r="W324" s="47"/>
      <c r="X324" s="47"/>
      <c r="Y324" s="47"/>
    </row>
    <row r="325" spans="1:25">
      <c r="A325" s="14"/>
      <c r="B325" s="16" t="s">
        <v>76</v>
      </c>
      <c r="C325" s="22"/>
      <c r="D325" s="22"/>
      <c r="E325" s="22"/>
      <c r="F325" s="17"/>
      <c r="G325" s="22"/>
      <c r="H325" s="22"/>
      <c r="I325" s="22"/>
      <c r="J325" s="17"/>
      <c r="K325" s="22"/>
      <c r="L325" s="22"/>
      <c r="M325" s="22"/>
      <c r="N325" s="17"/>
      <c r="O325" s="22"/>
      <c r="P325" s="22"/>
      <c r="Q325" s="22"/>
      <c r="R325" s="17"/>
      <c r="S325" s="22"/>
      <c r="T325" s="22"/>
      <c r="U325" s="22"/>
      <c r="V325" s="17"/>
      <c r="W325" s="22"/>
      <c r="X325" s="22"/>
      <c r="Y325" s="22"/>
    </row>
    <row r="326" spans="1:25">
      <c r="A326" s="14"/>
      <c r="B326" s="49" t="s">
        <v>77</v>
      </c>
      <c r="C326" s="23" t="s">
        <v>179</v>
      </c>
      <c r="D326" s="51" t="s">
        <v>198</v>
      </c>
      <c r="E326" s="25"/>
      <c r="F326" s="25"/>
      <c r="G326" s="23" t="s">
        <v>179</v>
      </c>
      <c r="H326" s="24">
        <v>1755766</v>
      </c>
      <c r="I326" s="25"/>
      <c r="J326" s="25"/>
      <c r="K326" s="23" t="s">
        <v>179</v>
      </c>
      <c r="L326" s="24">
        <v>1044359</v>
      </c>
      <c r="M326" s="25"/>
      <c r="N326" s="25"/>
      <c r="O326" s="23" t="s">
        <v>179</v>
      </c>
      <c r="P326" s="24">
        <v>44060</v>
      </c>
      <c r="Q326" s="25"/>
      <c r="R326" s="25"/>
      <c r="S326" s="23" t="s">
        <v>179</v>
      </c>
      <c r="T326" s="51" t="s">
        <v>198</v>
      </c>
      <c r="U326" s="25"/>
      <c r="V326" s="25"/>
      <c r="W326" s="23" t="s">
        <v>179</v>
      </c>
      <c r="X326" s="24">
        <v>2844185</v>
      </c>
      <c r="Y326" s="25"/>
    </row>
    <row r="327" spans="1:25">
      <c r="A327" s="14"/>
      <c r="B327" s="49"/>
      <c r="C327" s="23"/>
      <c r="D327" s="51"/>
      <c r="E327" s="25"/>
      <c r="F327" s="25"/>
      <c r="G327" s="23"/>
      <c r="H327" s="24"/>
      <c r="I327" s="25"/>
      <c r="J327" s="25"/>
      <c r="K327" s="23"/>
      <c r="L327" s="24"/>
      <c r="M327" s="25"/>
      <c r="N327" s="25"/>
      <c r="O327" s="23"/>
      <c r="P327" s="24"/>
      <c r="Q327" s="25"/>
      <c r="R327" s="25"/>
      <c r="S327" s="23"/>
      <c r="T327" s="51"/>
      <c r="U327" s="25"/>
      <c r="V327" s="25"/>
      <c r="W327" s="23"/>
      <c r="X327" s="24"/>
      <c r="Y327" s="25"/>
    </row>
    <row r="328" spans="1:25">
      <c r="A328" s="14"/>
      <c r="B328" s="54" t="s">
        <v>78</v>
      </c>
      <c r="C328" s="48" t="s">
        <v>198</v>
      </c>
      <c r="D328" s="48"/>
      <c r="E328" s="22"/>
      <c r="F328" s="22"/>
      <c r="G328" s="48" t="s">
        <v>583</v>
      </c>
      <c r="H328" s="48"/>
      <c r="I328" s="26" t="s">
        <v>196</v>
      </c>
      <c r="J328" s="22"/>
      <c r="K328" s="27">
        <v>22893</v>
      </c>
      <c r="L328" s="27"/>
      <c r="M328" s="22"/>
      <c r="N328" s="22"/>
      <c r="O328" s="48" t="s">
        <v>198</v>
      </c>
      <c r="P328" s="48"/>
      <c r="Q328" s="22"/>
      <c r="R328" s="22"/>
      <c r="S328" s="48" t="s">
        <v>198</v>
      </c>
      <c r="T328" s="48"/>
      <c r="U328" s="22"/>
      <c r="V328" s="22"/>
      <c r="W328" s="48" t="s">
        <v>584</v>
      </c>
      <c r="X328" s="48"/>
      <c r="Y328" s="26" t="s">
        <v>196</v>
      </c>
    </row>
    <row r="329" spans="1:25">
      <c r="A329" s="14"/>
      <c r="B329" s="54"/>
      <c r="C329" s="48"/>
      <c r="D329" s="48"/>
      <c r="E329" s="22"/>
      <c r="F329" s="22"/>
      <c r="G329" s="48"/>
      <c r="H329" s="48"/>
      <c r="I329" s="26"/>
      <c r="J329" s="22"/>
      <c r="K329" s="27"/>
      <c r="L329" s="27"/>
      <c r="M329" s="22"/>
      <c r="N329" s="22"/>
      <c r="O329" s="48"/>
      <c r="P329" s="48"/>
      <c r="Q329" s="22"/>
      <c r="R329" s="22"/>
      <c r="S329" s="48"/>
      <c r="T329" s="48"/>
      <c r="U329" s="22"/>
      <c r="V329" s="22"/>
      <c r="W329" s="48"/>
      <c r="X329" s="48"/>
      <c r="Y329" s="26"/>
    </row>
    <row r="330" spans="1:25">
      <c r="A330" s="14"/>
      <c r="B330" s="49" t="s">
        <v>79</v>
      </c>
      <c r="C330" s="51" t="s">
        <v>198</v>
      </c>
      <c r="D330" s="51"/>
      <c r="E330" s="25"/>
      <c r="F330" s="25"/>
      <c r="G330" s="24">
        <v>60088</v>
      </c>
      <c r="H330" s="24"/>
      <c r="I330" s="25"/>
      <c r="J330" s="25"/>
      <c r="K330" s="24">
        <v>40567</v>
      </c>
      <c r="L330" s="24"/>
      <c r="M330" s="25"/>
      <c r="N330" s="25"/>
      <c r="O330" s="51" t="s">
        <v>198</v>
      </c>
      <c r="P330" s="51"/>
      <c r="Q330" s="25"/>
      <c r="R330" s="25"/>
      <c r="S330" s="51" t="s">
        <v>198</v>
      </c>
      <c r="T330" s="51"/>
      <c r="U330" s="25"/>
      <c r="V330" s="25"/>
      <c r="W330" s="24">
        <v>100655</v>
      </c>
      <c r="X330" s="24"/>
      <c r="Y330" s="25"/>
    </row>
    <row r="331" spans="1:25">
      <c r="A331" s="14"/>
      <c r="B331" s="49"/>
      <c r="C331" s="51"/>
      <c r="D331" s="51"/>
      <c r="E331" s="25"/>
      <c r="F331" s="25"/>
      <c r="G331" s="24"/>
      <c r="H331" s="24"/>
      <c r="I331" s="25"/>
      <c r="J331" s="25"/>
      <c r="K331" s="24"/>
      <c r="L331" s="24"/>
      <c r="M331" s="25"/>
      <c r="N331" s="25"/>
      <c r="O331" s="51"/>
      <c r="P331" s="51"/>
      <c r="Q331" s="25"/>
      <c r="R331" s="25"/>
      <c r="S331" s="51"/>
      <c r="T331" s="51"/>
      <c r="U331" s="25"/>
      <c r="V331" s="25"/>
      <c r="W331" s="24"/>
      <c r="X331" s="24"/>
      <c r="Y331" s="25"/>
    </row>
    <row r="332" spans="1:25">
      <c r="A332" s="14"/>
      <c r="B332" s="54" t="s">
        <v>80</v>
      </c>
      <c r="C332" s="48" t="s">
        <v>198</v>
      </c>
      <c r="D332" s="48"/>
      <c r="E332" s="22"/>
      <c r="F332" s="22"/>
      <c r="G332" s="27">
        <v>19154</v>
      </c>
      <c r="H332" s="27"/>
      <c r="I332" s="22"/>
      <c r="J332" s="22"/>
      <c r="K332" s="48">
        <v>238</v>
      </c>
      <c r="L332" s="48"/>
      <c r="M332" s="22"/>
      <c r="N332" s="22"/>
      <c r="O332" s="48" t="s">
        <v>198</v>
      </c>
      <c r="P332" s="48"/>
      <c r="Q332" s="22"/>
      <c r="R332" s="22"/>
      <c r="S332" s="48" t="s">
        <v>198</v>
      </c>
      <c r="T332" s="48"/>
      <c r="U332" s="22"/>
      <c r="V332" s="22"/>
      <c r="W332" s="27">
        <v>19392</v>
      </c>
      <c r="X332" s="27"/>
      <c r="Y332" s="22"/>
    </row>
    <row r="333" spans="1:25" ht="15.75" thickBot="1">
      <c r="A333" s="14"/>
      <c r="B333" s="54"/>
      <c r="C333" s="79"/>
      <c r="D333" s="79"/>
      <c r="E333" s="33"/>
      <c r="F333" s="22"/>
      <c r="G333" s="31"/>
      <c r="H333" s="31"/>
      <c r="I333" s="33"/>
      <c r="J333" s="22"/>
      <c r="K333" s="79"/>
      <c r="L333" s="79"/>
      <c r="M333" s="33"/>
      <c r="N333" s="22"/>
      <c r="O333" s="79"/>
      <c r="P333" s="79"/>
      <c r="Q333" s="33"/>
      <c r="R333" s="22"/>
      <c r="S333" s="79"/>
      <c r="T333" s="79"/>
      <c r="U333" s="33"/>
      <c r="V333" s="22"/>
      <c r="W333" s="31"/>
      <c r="X333" s="31"/>
      <c r="Y333" s="33"/>
    </row>
    <row r="334" spans="1:25">
      <c r="A334" s="14"/>
      <c r="B334" s="25"/>
      <c r="C334" s="135" t="s">
        <v>198</v>
      </c>
      <c r="D334" s="135"/>
      <c r="E334" s="34"/>
      <c r="F334" s="25"/>
      <c r="G334" s="35">
        <v>1613536</v>
      </c>
      <c r="H334" s="35"/>
      <c r="I334" s="34"/>
      <c r="J334" s="25"/>
      <c r="K334" s="35">
        <v>1108057</v>
      </c>
      <c r="L334" s="35"/>
      <c r="M334" s="34"/>
      <c r="N334" s="25"/>
      <c r="O334" s="35">
        <v>44060</v>
      </c>
      <c r="P334" s="35"/>
      <c r="Q334" s="34"/>
      <c r="R334" s="25"/>
      <c r="S334" s="135" t="s">
        <v>198</v>
      </c>
      <c r="T334" s="135"/>
      <c r="U334" s="34"/>
      <c r="V334" s="25"/>
      <c r="W334" s="35">
        <v>2765653</v>
      </c>
      <c r="X334" s="35"/>
      <c r="Y334" s="34"/>
    </row>
    <row r="335" spans="1:25" ht="15.75" thickBot="1">
      <c r="A335" s="14"/>
      <c r="B335" s="25"/>
      <c r="C335" s="71"/>
      <c r="D335" s="71"/>
      <c r="E335" s="29"/>
      <c r="F335" s="25"/>
      <c r="G335" s="28"/>
      <c r="H335" s="28"/>
      <c r="I335" s="29"/>
      <c r="J335" s="25"/>
      <c r="K335" s="28"/>
      <c r="L335" s="28"/>
      <c r="M335" s="29"/>
      <c r="N335" s="25"/>
      <c r="O335" s="28"/>
      <c r="P335" s="28"/>
      <c r="Q335" s="29"/>
      <c r="R335" s="25"/>
      <c r="S335" s="71"/>
      <c r="T335" s="71"/>
      <c r="U335" s="29"/>
      <c r="V335" s="25"/>
      <c r="W335" s="28"/>
      <c r="X335" s="28"/>
      <c r="Y335" s="29"/>
    </row>
    <row r="336" spans="1:25">
      <c r="A336" s="14"/>
      <c r="B336" s="16" t="s">
        <v>82</v>
      </c>
      <c r="C336" s="32"/>
      <c r="D336" s="32"/>
      <c r="E336" s="32"/>
      <c r="F336" s="17"/>
      <c r="G336" s="32"/>
      <c r="H336" s="32"/>
      <c r="I336" s="32"/>
      <c r="J336" s="17"/>
      <c r="K336" s="32"/>
      <c r="L336" s="32"/>
      <c r="M336" s="32"/>
      <c r="N336" s="17"/>
      <c r="O336" s="32"/>
      <c r="P336" s="32"/>
      <c r="Q336" s="32"/>
      <c r="R336" s="17"/>
      <c r="S336" s="32"/>
      <c r="T336" s="32"/>
      <c r="U336" s="32"/>
      <c r="V336" s="17"/>
      <c r="W336" s="32"/>
      <c r="X336" s="32"/>
      <c r="Y336" s="32"/>
    </row>
    <row r="337" spans="1:25">
      <c r="A337" s="14"/>
      <c r="B337" s="49" t="s">
        <v>83</v>
      </c>
      <c r="C337" s="51" t="s">
        <v>198</v>
      </c>
      <c r="D337" s="51"/>
      <c r="E337" s="25"/>
      <c r="F337" s="25"/>
      <c r="G337" s="24">
        <v>293162</v>
      </c>
      <c r="H337" s="24"/>
      <c r="I337" s="25"/>
      <c r="J337" s="25"/>
      <c r="K337" s="24">
        <v>267069</v>
      </c>
      <c r="L337" s="24"/>
      <c r="M337" s="25"/>
      <c r="N337" s="25"/>
      <c r="O337" s="24">
        <v>10333</v>
      </c>
      <c r="P337" s="24"/>
      <c r="Q337" s="25"/>
      <c r="R337" s="25"/>
      <c r="S337" s="51" t="s">
        <v>198</v>
      </c>
      <c r="T337" s="51"/>
      <c r="U337" s="25"/>
      <c r="V337" s="25"/>
      <c r="W337" s="24">
        <v>570564</v>
      </c>
      <c r="X337" s="24"/>
      <c r="Y337" s="25"/>
    </row>
    <row r="338" spans="1:25">
      <c r="A338" s="14"/>
      <c r="B338" s="49"/>
      <c r="C338" s="51"/>
      <c r="D338" s="51"/>
      <c r="E338" s="25"/>
      <c r="F338" s="25"/>
      <c r="G338" s="24"/>
      <c r="H338" s="24"/>
      <c r="I338" s="25"/>
      <c r="J338" s="25"/>
      <c r="K338" s="24"/>
      <c r="L338" s="24"/>
      <c r="M338" s="25"/>
      <c r="N338" s="25"/>
      <c r="O338" s="24"/>
      <c r="P338" s="24"/>
      <c r="Q338" s="25"/>
      <c r="R338" s="25"/>
      <c r="S338" s="51"/>
      <c r="T338" s="51"/>
      <c r="U338" s="25"/>
      <c r="V338" s="25"/>
      <c r="W338" s="24"/>
      <c r="X338" s="24"/>
      <c r="Y338" s="25"/>
    </row>
    <row r="339" spans="1:25">
      <c r="A339" s="14"/>
      <c r="B339" s="54" t="s">
        <v>84</v>
      </c>
      <c r="C339" s="48" t="s">
        <v>198</v>
      </c>
      <c r="D339" s="48"/>
      <c r="E339" s="22"/>
      <c r="F339" s="22"/>
      <c r="G339" s="27">
        <v>111539</v>
      </c>
      <c r="H339" s="27"/>
      <c r="I339" s="22"/>
      <c r="J339" s="22"/>
      <c r="K339" s="27">
        <v>28802</v>
      </c>
      <c r="L339" s="27"/>
      <c r="M339" s="22"/>
      <c r="N339" s="22"/>
      <c r="O339" s="27">
        <v>3555</v>
      </c>
      <c r="P339" s="27"/>
      <c r="Q339" s="22"/>
      <c r="R339" s="22"/>
      <c r="S339" s="48" t="s">
        <v>198</v>
      </c>
      <c r="T339" s="48"/>
      <c r="U339" s="22"/>
      <c r="V339" s="22"/>
      <c r="W339" s="27">
        <v>143896</v>
      </c>
      <c r="X339" s="27"/>
      <c r="Y339" s="22"/>
    </row>
    <row r="340" spans="1:25">
      <c r="A340" s="14"/>
      <c r="B340" s="54"/>
      <c r="C340" s="48"/>
      <c r="D340" s="48"/>
      <c r="E340" s="22"/>
      <c r="F340" s="22"/>
      <c r="G340" s="27"/>
      <c r="H340" s="27"/>
      <c r="I340" s="22"/>
      <c r="J340" s="22"/>
      <c r="K340" s="27"/>
      <c r="L340" s="27"/>
      <c r="M340" s="22"/>
      <c r="N340" s="22"/>
      <c r="O340" s="27"/>
      <c r="P340" s="27"/>
      <c r="Q340" s="22"/>
      <c r="R340" s="22"/>
      <c r="S340" s="48"/>
      <c r="T340" s="48"/>
      <c r="U340" s="22"/>
      <c r="V340" s="22"/>
      <c r="W340" s="27"/>
      <c r="X340" s="27"/>
      <c r="Y340" s="22"/>
    </row>
    <row r="341" spans="1:25">
      <c r="A341" s="14"/>
      <c r="B341" s="49" t="s">
        <v>85</v>
      </c>
      <c r="C341" s="51" t="s">
        <v>198</v>
      </c>
      <c r="D341" s="51"/>
      <c r="E341" s="25"/>
      <c r="F341" s="25"/>
      <c r="G341" s="24">
        <v>47511</v>
      </c>
      <c r="H341" s="24"/>
      <c r="I341" s="25"/>
      <c r="J341" s="25"/>
      <c r="K341" s="24">
        <v>28409</v>
      </c>
      <c r="L341" s="24"/>
      <c r="M341" s="25"/>
      <c r="N341" s="25"/>
      <c r="O341" s="51" t="s">
        <v>198</v>
      </c>
      <c r="P341" s="51"/>
      <c r="Q341" s="25"/>
      <c r="R341" s="25"/>
      <c r="S341" s="51" t="s">
        <v>198</v>
      </c>
      <c r="T341" s="51"/>
      <c r="U341" s="25"/>
      <c r="V341" s="25"/>
      <c r="W341" s="24">
        <v>75920</v>
      </c>
      <c r="X341" s="24"/>
      <c r="Y341" s="25"/>
    </row>
    <row r="342" spans="1:25">
      <c r="A342" s="14"/>
      <c r="B342" s="49"/>
      <c r="C342" s="51"/>
      <c r="D342" s="51"/>
      <c r="E342" s="25"/>
      <c r="F342" s="25"/>
      <c r="G342" s="24"/>
      <c r="H342" s="24"/>
      <c r="I342" s="25"/>
      <c r="J342" s="25"/>
      <c r="K342" s="24"/>
      <c r="L342" s="24"/>
      <c r="M342" s="25"/>
      <c r="N342" s="25"/>
      <c r="O342" s="51"/>
      <c r="P342" s="51"/>
      <c r="Q342" s="25"/>
      <c r="R342" s="25"/>
      <c r="S342" s="51"/>
      <c r="T342" s="51"/>
      <c r="U342" s="25"/>
      <c r="V342" s="25"/>
      <c r="W342" s="24"/>
      <c r="X342" s="24"/>
      <c r="Y342" s="25"/>
    </row>
    <row r="343" spans="1:25">
      <c r="A343" s="14"/>
      <c r="B343" s="54" t="s">
        <v>86</v>
      </c>
      <c r="C343" s="48" t="s">
        <v>198</v>
      </c>
      <c r="D343" s="48"/>
      <c r="E343" s="22"/>
      <c r="F343" s="22"/>
      <c r="G343" s="27">
        <v>126901</v>
      </c>
      <c r="H343" s="27"/>
      <c r="I343" s="22"/>
      <c r="J343" s="22"/>
      <c r="K343" s="27">
        <v>88379</v>
      </c>
      <c r="L343" s="27"/>
      <c r="M343" s="22"/>
      <c r="N343" s="22"/>
      <c r="O343" s="27">
        <v>6238</v>
      </c>
      <c r="P343" s="27"/>
      <c r="Q343" s="22"/>
      <c r="R343" s="22"/>
      <c r="S343" s="48" t="s">
        <v>198</v>
      </c>
      <c r="T343" s="48"/>
      <c r="U343" s="22"/>
      <c r="V343" s="22"/>
      <c r="W343" s="27">
        <v>221518</v>
      </c>
      <c r="X343" s="27"/>
      <c r="Y343" s="22"/>
    </row>
    <row r="344" spans="1:25">
      <c r="A344" s="14"/>
      <c r="B344" s="54"/>
      <c r="C344" s="48"/>
      <c r="D344" s="48"/>
      <c r="E344" s="22"/>
      <c r="F344" s="22"/>
      <c r="G344" s="27"/>
      <c r="H344" s="27"/>
      <c r="I344" s="22"/>
      <c r="J344" s="22"/>
      <c r="K344" s="27"/>
      <c r="L344" s="27"/>
      <c r="M344" s="22"/>
      <c r="N344" s="22"/>
      <c r="O344" s="27"/>
      <c r="P344" s="27"/>
      <c r="Q344" s="22"/>
      <c r="R344" s="22"/>
      <c r="S344" s="48"/>
      <c r="T344" s="48"/>
      <c r="U344" s="22"/>
      <c r="V344" s="22"/>
      <c r="W344" s="27"/>
      <c r="X344" s="27"/>
      <c r="Y344" s="22"/>
    </row>
    <row r="345" spans="1:25">
      <c r="A345" s="14"/>
      <c r="B345" s="49" t="s">
        <v>87</v>
      </c>
      <c r="C345" s="51" t="s">
        <v>198</v>
      </c>
      <c r="D345" s="51"/>
      <c r="E345" s="25"/>
      <c r="F345" s="25"/>
      <c r="G345" s="24">
        <v>10492</v>
      </c>
      <c r="H345" s="24"/>
      <c r="I345" s="25"/>
      <c r="J345" s="25"/>
      <c r="K345" s="51" t="s">
        <v>198</v>
      </c>
      <c r="L345" s="51"/>
      <c r="M345" s="25"/>
      <c r="N345" s="25"/>
      <c r="O345" s="51" t="s">
        <v>198</v>
      </c>
      <c r="P345" s="51"/>
      <c r="Q345" s="25"/>
      <c r="R345" s="25"/>
      <c r="S345" s="51" t="s">
        <v>198</v>
      </c>
      <c r="T345" s="51"/>
      <c r="U345" s="25"/>
      <c r="V345" s="25"/>
      <c r="W345" s="24">
        <v>10492</v>
      </c>
      <c r="X345" s="24"/>
      <c r="Y345" s="25"/>
    </row>
    <row r="346" spans="1:25">
      <c r="A346" s="14"/>
      <c r="B346" s="49"/>
      <c r="C346" s="51"/>
      <c r="D346" s="51"/>
      <c r="E346" s="25"/>
      <c r="F346" s="25"/>
      <c r="G346" s="24"/>
      <c r="H346" s="24"/>
      <c r="I346" s="25"/>
      <c r="J346" s="25"/>
      <c r="K346" s="51"/>
      <c r="L346" s="51"/>
      <c r="M346" s="25"/>
      <c r="N346" s="25"/>
      <c r="O346" s="51"/>
      <c r="P346" s="51"/>
      <c r="Q346" s="25"/>
      <c r="R346" s="25"/>
      <c r="S346" s="51"/>
      <c r="T346" s="51"/>
      <c r="U346" s="25"/>
      <c r="V346" s="25"/>
      <c r="W346" s="24"/>
      <c r="X346" s="24"/>
      <c r="Y346" s="25"/>
    </row>
    <row r="347" spans="1:25">
      <c r="A347" s="14"/>
      <c r="B347" s="54" t="s">
        <v>88</v>
      </c>
      <c r="C347" s="48" t="s">
        <v>198</v>
      </c>
      <c r="D347" s="48"/>
      <c r="E347" s="22"/>
      <c r="F347" s="22"/>
      <c r="G347" s="27">
        <v>595212</v>
      </c>
      <c r="H347" s="27"/>
      <c r="I347" s="22"/>
      <c r="J347" s="22"/>
      <c r="K347" s="27">
        <v>226109</v>
      </c>
      <c r="L347" s="27"/>
      <c r="M347" s="22"/>
      <c r="N347" s="22"/>
      <c r="O347" s="27">
        <v>11202</v>
      </c>
      <c r="P347" s="27"/>
      <c r="Q347" s="22"/>
      <c r="R347" s="22"/>
      <c r="S347" s="48" t="s">
        <v>198</v>
      </c>
      <c r="T347" s="48"/>
      <c r="U347" s="22"/>
      <c r="V347" s="22"/>
      <c r="W347" s="27">
        <v>832523</v>
      </c>
      <c r="X347" s="27"/>
      <c r="Y347" s="22"/>
    </row>
    <row r="348" spans="1:25">
      <c r="A348" s="14"/>
      <c r="B348" s="54"/>
      <c r="C348" s="48"/>
      <c r="D348" s="48"/>
      <c r="E348" s="22"/>
      <c r="F348" s="22"/>
      <c r="G348" s="27"/>
      <c r="H348" s="27"/>
      <c r="I348" s="22"/>
      <c r="J348" s="22"/>
      <c r="K348" s="27"/>
      <c r="L348" s="27"/>
      <c r="M348" s="22"/>
      <c r="N348" s="22"/>
      <c r="O348" s="27"/>
      <c r="P348" s="27"/>
      <c r="Q348" s="22"/>
      <c r="R348" s="22"/>
      <c r="S348" s="48"/>
      <c r="T348" s="48"/>
      <c r="U348" s="22"/>
      <c r="V348" s="22"/>
      <c r="W348" s="27"/>
      <c r="X348" s="27"/>
      <c r="Y348" s="22"/>
    </row>
    <row r="349" spans="1:25">
      <c r="A349" s="14"/>
      <c r="B349" s="49" t="s">
        <v>89</v>
      </c>
      <c r="C349" s="51" t="s">
        <v>198</v>
      </c>
      <c r="D349" s="51"/>
      <c r="E349" s="25"/>
      <c r="F349" s="25"/>
      <c r="G349" s="24">
        <v>603250</v>
      </c>
      <c r="H349" s="24"/>
      <c r="I349" s="25"/>
      <c r="J349" s="25"/>
      <c r="K349" s="51" t="s">
        <v>198</v>
      </c>
      <c r="L349" s="51"/>
      <c r="M349" s="25"/>
      <c r="N349" s="25"/>
      <c r="O349" s="51" t="s">
        <v>198</v>
      </c>
      <c r="P349" s="51"/>
      <c r="Q349" s="25"/>
      <c r="R349" s="25"/>
      <c r="S349" s="51" t="s">
        <v>198</v>
      </c>
      <c r="T349" s="51"/>
      <c r="U349" s="25"/>
      <c r="V349" s="25"/>
      <c r="W349" s="24">
        <v>603250</v>
      </c>
      <c r="X349" s="24"/>
      <c r="Y349" s="25"/>
    </row>
    <row r="350" spans="1:25">
      <c r="A350" s="14"/>
      <c r="B350" s="49"/>
      <c r="C350" s="51"/>
      <c r="D350" s="51"/>
      <c r="E350" s="25"/>
      <c r="F350" s="25"/>
      <c r="G350" s="24"/>
      <c r="H350" s="24"/>
      <c r="I350" s="25"/>
      <c r="J350" s="25"/>
      <c r="K350" s="51"/>
      <c r="L350" s="51"/>
      <c r="M350" s="25"/>
      <c r="N350" s="25"/>
      <c r="O350" s="51"/>
      <c r="P350" s="51"/>
      <c r="Q350" s="25"/>
      <c r="R350" s="25"/>
      <c r="S350" s="51"/>
      <c r="T350" s="51"/>
      <c r="U350" s="25"/>
      <c r="V350" s="25"/>
      <c r="W350" s="24"/>
      <c r="X350" s="24"/>
      <c r="Y350" s="25"/>
    </row>
    <row r="351" spans="1:25">
      <c r="A351" s="14"/>
      <c r="B351" s="54" t="s">
        <v>90</v>
      </c>
      <c r="C351" s="48">
        <v>40</v>
      </c>
      <c r="D351" s="48"/>
      <c r="E351" s="22"/>
      <c r="F351" s="22"/>
      <c r="G351" s="27">
        <v>126334</v>
      </c>
      <c r="H351" s="27"/>
      <c r="I351" s="22"/>
      <c r="J351" s="22"/>
      <c r="K351" s="27">
        <v>71338</v>
      </c>
      <c r="L351" s="27"/>
      <c r="M351" s="22"/>
      <c r="N351" s="22"/>
      <c r="O351" s="27">
        <v>3302</v>
      </c>
      <c r="P351" s="27"/>
      <c r="Q351" s="22"/>
      <c r="R351" s="22"/>
      <c r="S351" s="48" t="s">
        <v>198</v>
      </c>
      <c r="T351" s="48"/>
      <c r="U351" s="22"/>
      <c r="V351" s="22"/>
      <c r="W351" s="27">
        <v>201014</v>
      </c>
      <c r="X351" s="27"/>
      <c r="Y351" s="22"/>
    </row>
    <row r="352" spans="1:25">
      <c r="A352" s="14"/>
      <c r="B352" s="54"/>
      <c r="C352" s="48"/>
      <c r="D352" s="48"/>
      <c r="E352" s="22"/>
      <c r="F352" s="22"/>
      <c r="G352" s="27"/>
      <c r="H352" s="27"/>
      <c r="I352" s="22"/>
      <c r="J352" s="22"/>
      <c r="K352" s="27"/>
      <c r="L352" s="27"/>
      <c r="M352" s="22"/>
      <c r="N352" s="22"/>
      <c r="O352" s="27"/>
      <c r="P352" s="27"/>
      <c r="Q352" s="22"/>
      <c r="R352" s="22"/>
      <c r="S352" s="48"/>
      <c r="T352" s="48"/>
      <c r="U352" s="22"/>
      <c r="V352" s="22"/>
      <c r="W352" s="27"/>
      <c r="X352" s="27"/>
      <c r="Y352" s="22"/>
    </row>
    <row r="353" spans="1:25">
      <c r="A353" s="14"/>
      <c r="B353" s="49" t="s">
        <v>91</v>
      </c>
      <c r="C353" s="51" t="s">
        <v>198</v>
      </c>
      <c r="D353" s="51"/>
      <c r="E353" s="25"/>
      <c r="F353" s="25"/>
      <c r="G353" s="51" t="s">
        <v>585</v>
      </c>
      <c r="H353" s="51"/>
      <c r="I353" s="23" t="s">
        <v>196</v>
      </c>
      <c r="J353" s="25"/>
      <c r="K353" s="24">
        <v>56635</v>
      </c>
      <c r="L353" s="24"/>
      <c r="M353" s="25"/>
      <c r="N353" s="25"/>
      <c r="O353" s="24">
        <v>8443</v>
      </c>
      <c r="P353" s="24"/>
      <c r="Q353" s="25"/>
      <c r="R353" s="25"/>
      <c r="S353" s="51" t="s">
        <v>198</v>
      </c>
      <c r="T353" s="51"/>
      <c r="U353" s="25"/>
      <c r="V353" s="25"/>
      <c r="W353" s="51" t="s">
        <v>586</v>
      </c>
      <c r="X353" s="51"/>
      <c r="Y353" s="23" t="s">
        <v>196</v>
      </c>
    </row>
    <row r="354" spans="1:25" ht="15.75" thickBot="1">
      <c r="A354" s="14"/>
      <c r="B354" s="49"/>
      <c r="C354" s="71"/>
      <c r="D354" s="71"/>
      <c r="E354" s="29"/>
      <c r="F354" s="25"/>
      <c r="G354" s="71"/>
      <c r="H354" s="71"/>
      <c r="I354" s="99"/>
      <c r="J354" s="25"/>
      <c r="K354" s="28"/>
      <c r="L354" s="28"/>
      <c r="M354" s="29"/>
      <c r="N354" s="25"/>
      <c r="O354" s="28"/>
      <c r="P354" s="28"/>
      <c r="Q354" s="29"/>
      <c r="R354" s="25"/>
      <c r="S354" s="71"/>
      <c r="T354" s="71"/>
      <c r="U354" s="29"/>
      <c r="V354" s="25"/>
      <c r="W354" s="71"/>
      <c r="X354" s="71"/>
      <c r="Y354" s="99"/>
    </row>
    <row r="355" spans="1:25">
      <c r="A355" s="14"/>
      <c r="B355" s="22"/>
      <c r="C355" s="92">
        <v>40</v>
      </c>
      <c r="D355" s="92"/>
      <c r="E355" s="32"/>
      <c r="F355" s="22"/>
      <c r="G355" s="30">
        <v>1821573</v>
      </c>
      <c r="H355" s="30"/>
      <c r="I355" s="32"/>
      <c r="J355" s="22"/>
      <c r="K355" s="30">
        <v>766741</v>
      </c>
      <c r="L355" s="30"/>
      <c r="M355" s="32"/>
      <c r="N355" s="22"/>
      <c r="O355" s="30">
        <v>43073</v>
      </c>
      <c r="P355" s="30"/>
      <c r="Q355" s="32"/>
      <c r="R355" s="22"/>
      <c r="S355" s="92" t="s">
        <v>198</v>
      </c>
      <c r="T355" s="92"/>
      <c r="U355" s="32"/>
      <c r="V355" s="22"/>
      <c r="W355" s="30">
        <v>2631427</v>
      </c>
      <c r="X355" s="30"/>
      <c r="Y355" s="32"/>
    </row>
    <row r="356" spans="1:25" ht="15.75" thickBot="1">
      <c r="A356" s="14"/>
      <c r="B356" s="22"/>
      <c r="C356" s="79"/>
      <c r="D356" s="79"/>
      <c r="E356" s="33"/>
      <c r="F356" s="22"/>
      <c r="G356" s="31"/>
      <c r="H356" s="31"/>
      <c r="I356" s="33"/>
      <c r="J356" s="22"/>
      <c r="K356" s="31"/>
      <c r="L356" s="31"/>
      <c r="M356" s="33"/>
      <c r="N356" s="22"/>
      <c r="O356" s="31"/>
      <c r="P356" s="31"/>
      <c r="Q356" s="33"/>
      <c r="R356" s="22"/>
      <c r="S356" s="79"/>
      <c r="T356" s="79"/>
      <c r="U356" s="33"/>
      <c r="V356" s="22"/>
      <c r="W356" s="31"/>
      <c r="X356" s="31"/>
      <c r="Y356" s="33"/>
    </row>
    <row r="357" spans="1:25">
      <c r="A357" s="14"/>
      <c r="B357" s="11" t="s">
        <v>93</v>
      </c>
      <c r="C357" s="34"/>
      <c r="D357" s="34"/>
      <c r="E357" s="34"/>
      <c r="F357" s="18"/>
      <c r="G357" s="34"/>
      <c r="H357" s="34"/>
      <c r="I357" s="34"/>
      <c r="J357" s="18"/>
      <c r="K357" s="34"/>
      <c r="L357" s="34"/>
      <c r="M357" s="34"/>
      <c r="N357" s="18"/>
      <c r="O357" s="34"/>
      <c r="P357" s="34"/>
      <c r="Q357" s="34"/>
      <c r="R357" s="18"/>
      <c r="S357" s="34"/>
      <c r="T357" s="34"/>
      <c r="U357" s="34"/>
      <c r="V357" s="18"/>
      <c r="W357" s="34"/>
      <c r="X357" s="34"/>
      <c r="Y357" s="34"/>
    </row>
    <row r="358" spans="1:25">
      <c r="A358" s="14"/>
      <c r="B358" s="54" t="s">
        <v>94</v>
      </c>
      <c r="C358" s="48" t="s">
        <v>587</v>
      </c>
      <c r="D358" s="48"/>
      <c r="E358" s="26" t="s">
        <v>196</v>
      </c>
      <c r="F358" s="22"/>
      <c r="G358" s="27">
        <v>1384</v>
      </c>
      <c r="H358" s="27"/>
      <c r="I358" s="22"/>
      <c r="J358" s="22"/>
      <c r="K358" s="48" t="s">
        <v>588</v>
      </c>
      <c r="L358" s="48"/>
      <c r="M358" s="26" t="s">
        <v>196</v>
      </c>
      <c r="N358" s="22"/>
      <c r="O358" s="48" t="s">
        <v>546</v>
      </c>
      <c r="P358" s="48"/>
      <c r="Q358" s="26" t="s">
        <v>196</v>
      </c>
      <c r="R358" s="22"/>
      <c r="S358" s="48" t="s">
        <v>198</v>
      </c>
      <c r="T358" s="48"/>
      <c r="U358" s="22"/>
      <c r="V358" s="22"/>
      <c r="W358" s="48" t="s">
        <v>589</v>
      </c>
      <c r="X358" s="48"/>
      <c r="Y358" s="26" t="s">
        <v>196</v>
      </c>
    </row>
    <row r="359" spans="1:25">
      <c r="A359" s="14"/>
      <c r="B359" s="54"/>
      <c r="C359" s="48"/>
      <c r="D359" s="48"/>
      <c r="E359" s="26"/>
      <c r="F359" s="22"/>
      <c r="G359" s="27"/>
      <c r="H359" s="27"/>
      <c r="I359" s="22"/>
      <c r="J359" s="22"/>
      <c r="K359" s="48"/>
      <c r="L359" s="48"/>
      <c r="M359" s="26"/>
      <c r="N359" s="22"/>
      <c r="O359" s="48"/>
      <c r="P359" s="48"/>
      <c r="Q359" s="26"/>
      <c r="R359" s="22"/>
      <c r="S359" s="48"/>
      <c r="T359" s="48"/>
      <c r="U359" s="22"/>
      <c r="V359" s="22"/>
      <c r="W359" s="48"/>
      <c r="X359" s="48"/>
      <c r="Y359" s="26"/>
    </row>
    <row r="360" spans="1:25">
      <c r="A360" s="14"/>
      <c r="B360" s="49" t="s">
        <v>548</v>
      </c>
      <c r="C360" s="51" t="s">
        <v>198</v>
      </c>
      <c r="D360" s="51"/>
      <c r="E360" s="25"/>
      <c r="F360" s="25"/>
      <c r="G360" s="51" t="s">
        <v>590</v>
      </c>
      <c r="H360" s="51"/>
      <c r="I360" s="23" t="s">
        <v>196</v>
      </c>
      <c r="J360" s="25"/>
      <c r="K360" s="51" t="s">
        <v>198</v>
      </c>
      <c r="L360" s="51"/>
      <c r="M360" s="25"/>
      <c r="N360" s="25"/>
      <c r="O360" s="51" t="s">
        <v>198</v>
      </c>
      <c r="P360" s="51"/>
      <c r="Q360" s="25"/>
      <c r="R360" s="25"/>
      <c r="S360" s="24">
        <v>5627</v>
      </c>
      <c r="T360" s="24"/>
      <c r="U360" s="25"/>
      <c r="V360" s="25"/>
      <c r="W360" s="51" t="s">
        <v>198</v>
      </c>
      <c r="X360" s="51"/>
      <c r="Y360" s="25"/>
    </row>
    <row r="361" spans="1:25">
      <c r="A361" s="14"/>
      <c r="B361" s="49"/>
      <c r="C361" s="51"/>
      <c r="D361" s="51"/>
      <c r="E361" s="25"/>
      <c r="F361" s="25"/>
      <c r="G361" s="51"/>
      <c r="H361" s="51"/>
      <c r="I361" s="23"/>
      <c r="J361" s="25"/>
      <c r="K361" s="51"/>
      <c r="L361" s="51"/>
      <c r="M361" s="25"/>
      <c r="N361" s="25"/>
      <c r="O361" s="51"/>
      <c r="P361" s="51"/>
      <c r="Q361" s="25"/>
      <c r="R361" s="25"/>
      <c r="S361" s="24"/>
      <c r="T361" s="24"/>
      <c r="U361" s="25"/>
      <c r="V361" s="25"/>
      <c r="W361" s="51"/>
      <c r="X361" s="51"/>
      <c r="Y361" s="25"/>
    </row>
    <row r="362" spans="1:25">
      <c r="A362" s="14"/>
      <c r="B362" s="54" t="s">
        <v>550</v>
      </c>
      <c r="C362" s="27">
        <v>5627</v>
      </c>
      <c r="D362" s="27"/>
      <c r="E362" s="22"/>
      <c r="F362" s="22"/>
      <c r="G362" s="48" t="s">
        <v>198</v>
      </c>
      <c r="H362" s="48"/>
      <c r="I362" s="22"/>
      <c r="J362" s="22"/>
      <c r="K362" s="48" t="s">
        <v>198</v>
      </c>
      <c r="L362" s="48"/>
      <c r="M362" s="22"/>
      <c r="N362" s="22"/>
      <c r="O362" s="48" t="s">
        <v>198</v>
      </c>
      <c r="P362" s="48"/>
      <c r="Q362" s="22"/>
      <c r="R362" s="22"/>
      <c r="S362" s="48" t="s">
        <v>590</v>
      </c>
      <c r="T362" s="48"/>
      <c r="U362" s="26" t="s">
        <v>196</v>
      </c>
      <c r="V362" s="22"/>
      <c r="W362" s="48" t="s">
        <v>198</v>
      </c>
      <c r="X362" s="48"/>
      <c r="Y362" s="22"/>
    </row>
    <row r="363" spans="1:25">
      <c r="A363" s="14"/>
      <c r="B363" s="54"/>
      <c r="C363" s="27"/>
      <c r="D363" s="27"/>
      <c r="E363" s="22"/>
      <c r="F363" s="22"/>
      <c r="G363" s="48"/>
      <c r="H363" s="48"/>
      <c r="I363" s="22"/>
      <c r="J363" s="22"/>
      <c r="K363" s="48"/>
      <c r="L363" s="48"/>
      <c r="M363" s="22"/>
      <c r="N363" s="22"/>
      <c r="O363" s="48"/>
      <c r="P363" s="48"/>
      <c r="Q363" s="22"/>
      <c r="R363" s="22"/>
      <c r="S363" s="48"/>
      <c r="T363" s="48"/>
      <c r="U363" s="26"/>
      <c r="V363" s="22"/>
      <c r="W363" s="48"/>
      <c r="X363" s="48"/>
      <c r="Y363" s="22"/>
    </row>
    <row r="364" spans="1:25">
      <c r="A364" s="14"/>
      <c r="B364" s="49" t="s">
        <v>551</v>
      </c>
      <c r="C364" s="24">
        <v>53244</v>
      </c>
      <c r="D364" s="24"/>
      <c r="E364" s="25"/>
      <c r="F364" s="25"/>
      <c r="G364" s="51" t="s">
        <v>198</v>
      </c>
      <c r="H364" s="51"/>
      <c r="I364" s="25"/>
      <c r="J364" s="25"/>
      <c r="K364" s="51" t="s">
        <v>198</v>
      </c>
      <c r="L364" s="51"/>
      <c r="M364" s="25"/>
      <c r="N364" s="25"/>
      <c r="O364" s="51" t="s">
        <v>198</v>
      </c>
      <c r="P364" s="51"/>
      <c r="Q364" s="25"/>
      <c r="R364" s="25"/>
      <c r="S364" s="51" t="s">
        <v>591</v>
      </c>
      <c r="T364" s="51"/>
      <c r="U364" s="23" t="s">
        <v>196</v>
      </c>
      <c r="V364" s="25"/>
      <c r="W364" s="51" t="s">
        <v>198</v>
      </c>
      <c r="X364" s="51"/>
      <c r="Y364" s="25"/>
    </row>
    <row r="365" spans="1:25">
      <c r="A365" s="14"/>
      <c r="B365" s="49"/>
      <c r="C365" s="24"/>
      <c r="D365" s="24"/>
      <c r="E365" s="25"/>
      <c r="F365" s="25"/>
      <c r="G365" s="51"/>
      <c r="H365" s="51"/>
      <c r="I365" s="25"/>
      <c r="J365" s="25"/>
      <c r="K365" s="51"/>
      <c r="L365" s="51"/>
      <c r="M365" s="25"/>
      <c r="N365" s="25"/>
      <c r="O365" s="51"/>
      <c r="P365" s="51"/>
      <c r="Q365" s="25"/>
      <c r="R365" s="25"/>
      <c r="S365" s="51"/>
      <c r="T365" s="51"/>
      <c r="U365" s="23"/>
      <c r="V365" s="25"/>
      <c r="W365" s="51"/>
      <c r="X365" s="51"/>
      <c r="Y365" s="25"/>
    </row>
    <row r="366" spans="1:25">
      <c r="A366" s="14"/>
      <c r="B366" s="54" t="s">
        <v>96</v>
      </c>
      <c r="C366" s="48" t="s">
        <v>592</v>
      </c>
      <c r="D366" s="48"/>
      <c r="E366" s="26" t="s">
        <v>196</v>
      </c>
      <c r="F366" s="22"/>
      <c r="G366" s="48" t="s">
        <v>593</v>
      </c>
      <c r="H366" s="48"/>
      <c r="I366" s="26" t="s">
        <v>196</v>
      </c>
      <c r="J366" s="22"/>
      <c r="K366" s="48" t="s">
        <v>594</v>
      </c>
      <c r="L366" s="48"/>
      <c r="M366" s="26" t="s">
        <v>196</v>
      </c>
      <c r="N366" s="22"/>
      <c r="O366" s="48" t="s">
        <v>198</v>
      </c>
      <c r="P366" s="48"/>
      <c r="Q366" s="22"/>
      <c r="R366" s="22"/>
      <c r="S366" s="48" t="s">
        <v>198</v>
      </c>
      <c r="T366" s="48"/>
      <c r="U366" s="22"/>
      <c r="V366" s="22"/>
      <c r="W366" s="48" t="s">
        <v>595</v>
      </c>
      <c r="X366" s="48"/>
      <c r="Y366" s="26" t="s">
        <v>196</v>
      </c>
    </row>
    <row r="367" spans="1:25" ht="15.75" thickBot="1">
      <c r="A367" s="14"/>
      <c r="B367" s="54"/>
      <c r="C367" s="79"/>
      <c r="D367" s="79"/>
      <c r="E367" s="138"/>
      <c r="F367" s="22"/>
      <c r="G367" s="79"/>
      <c r="H367" s="79"/>
      <c r="I367" s="138"/>
      <c r="J367" s="22"/>
      <c r="K367" s="79"/>
      <c r="L367" s="79"/>
      <c r="M367" s="138"/>
      <c r="N367" s="22"/>
      <c r="O367" s="79"/>
      <c r="P367" s="79"/>
      <c r="Q367" s="33"/>
      <c r="R367" s="22"/>
      <c r="S367" s="79"/>
      <c r="T367" s="79"/>
      <c r="U367" s="33"/>
      <c r="V367" s="22"/>
      <c r="W367" s="79"/>
      <c r="X367" s="79"/>
      <c r="Y367" s="138"/>
    </row>
    <row r="368" spans="1:25" ht="15.75" thickBot="1">
      <c r="A368" s="14"/>
      <c r="B368" s="18"/>
      <c r="C368" s="139" t="s">
        <v>596</v>
      </c>
      <c r="D368" s="139"/>
      <c r="E368" s="137" t="s">
        <v>196</v>
      </c>
      <c r="F368" s="18"/>
      <c r="G368" s="139" t="s">
        <v>597</v>
      </c>
      <c r="H368" s="139"/>
      <c r="I368" s="137" t="s">
        <v>196</v>
      </c>
      <c r="J368" s="18"/>
      <c r="K368" s="139" t="s">
        <v>598</v>
      </c>
      <c r="L368" s="139"/>
      <c r="M368" s="137" t="s">
        <v>196</v>
      </c>
      <c r="N368" s="18"/>
      <c r="O368" s="139" t="s">
        <v>546</v>
      </c>
      <c r="P368" s="139"/>
      <c r="Q368" s="137" t="s">
        <v>196</v>
      </c>
      <c r="R368" s="18"/>
      <c r="S368" s="139" t="s">
        <v>591</v>
      </c>
      <c r="T368" s="139"/>
      <c r="U368" s="137" t="s">
        <v>196</v>
      </c>
      <c r="V368" s="18"/>
      <c r="W368" s="139" t="s">
        <v>599</v>
      </c>
      <c r="X368" s="139"/>
      <c r="Y368" s="137" t="s">
        <v>196</v>
      </c>
    </row>
    <row r="369" spans="1:25">
      <c r="A369" s="14"/>
      <c r="B369" s="26" t="s">
        <v>98</v>
      </c>
      <c r="C369" s="92" t="s">
        <v>423</v>
      </c>
      <c r="D369" s="92"/>
      <c r="E369" s="36" t="s">
        <v>196</v>
      </c>
      <c r="F369" s="22"/>
      <c r="G369" s="92" t="s">
        <v>600</v>
      </c>
      <c r="H369" s="92"/>
      <c r="I369" s="36" t="s">
        <v>196</v>
      </c>
      <c r="J369" s="22"/>
      <c r="K369" s="30">
        <v>273948</v>
      </c>
      <c r="L369" s="30"/>
      <c r="M369" s="32"/>
      <c r="N369" s="22"/>
      <c r="O369" s="92" t="s">
        <v>522</v>
      </c>
      <c r="P369" s="92"/>
      <c r="Q369" s="36" t="s">
        <v>196</v>
      </c>
      <c r="R369" s="22"/>
      <c r="S369" s="92" t="s">
        <v>591</v>
      </c>
      <c r="T369" s="92"/>
      <c r="U369" s="36" t="s">
        <v>196</v>
      </c>
      <c r="V369" s="22"/>
      <c r="W369" s="92" t="s">
        <v>601</v>
      </c>
      <c r="X369" s="92"/>
      <c r="Y369" s="36" t="s">
        <v>196</v>
      </c>
    </row>
    <row r="370" spans="1:25">
      <c r="A370" s="14"/>
      <c r="B370" s="26"/>
      <c r="C370" s="48"/>
      <c r="D370" s="48"/>
      <c r="E370" s="26"/>
      <c r="F370" s="22"/>
      <c r="G370" s="48"/>
      <c r="H370" s="48"/>
      <c r="I370" s="26"/>
      <c r="J370" s="22"/>
      <c r="K370" s="27"/>
      <c r="L370" s="27"/>
      <c r="M370" s="22"/>
      <c r="N370" s="22"/>
      <c r="O370" s="48"/>
      <c r="P370" s="48"/>
      <c r="Q370" s="26"/>
      <c r="R370" s="22"/>
      <c r="S370" s="48"/>
      <c r="T370" s="48"/>
      <c r="U370" s="26"/>
      <c r="V370" s="22"/>
      <c r="W370" s="140"/>
      <c r="X370" s="140"/>
      <c r="Y370" s="141"/>
    </row>
    <row r="371" spans="1:25">
      <c r="A371" s="14"/>
      <c r="B371" s="23" t="s">
        <v>602</v>
      </c>
      <c r="C371" s="51" t="s">
        <v>198</v>
      </c>
      <c r="D371" s="51"/>
      <c r="E371" s="25"/>
      <c r="F371" s="25"/>
      <c r="G371" s="24">
        <v>2597</v>
      </c>
      <c r="H371" s="24"/>
      <c r="I371" s="25"/>
      <c r="J371" s="25"/>
      <c r="K371" s="51">
        <v>77</v>
      </c>
      <c r="L371" s="51"/>
      <c r="M371" s="25"/>
      <c r="N371" s="25"/>
      <c r="O371" s="51" t="s">
        <v>198</v>
      </c>
      <c r="P371" s="51"/>
      <c r="Q371" s="25"/>
      <c r="R371" s="25"/>
      <c r="S371" s="51" t="s">
        <v>198</v>
      </c>
      <c r="T371" s="51"/>
      <c r="U371" s="25"/>
      <c r="V371" s="25"/>
      <c r="W371" s="24">
        <v>2674</v>
      </c>
      <c r="X371" s="24"/>
      <c r="Y371" s="25"/>
    </row>
    <row r="372" spans="1:25" ht="15.75" thickBot="1">
      <c r="A372" s="14"/>
      <c r="B372" s="23"/>
      <c r="C372" s="71"/>
      <c r="D372" s="71"/>
      <c r="E372" s="29"/>
      <c r="F372" s="25"/>
      <c r="G372" s="28"/>
      <c r="H372" s="28"/>
      <c r="I372" s="29"/>
      <c r="J372" s="25"/>
      <c r="K372" s="71"/>
      <c r="L372" s="71"/>
      <c r="M372" s="29"/>
      <c r="N372" s="25"/>
      <c r="O372" s="71"/>
      <c r="P372" s="71"/>
      <c r="Q372" s="29"/>
      <c r="R372" s="25"/>
      <c r="S372" s="71"/>
      <c r="T372" s="71"/>
      <c r="U372" s="29"/>
      <c r="V372" s="25"/>
      <c r="W372" s="28"/>
      <c r="X372" s="28"/>
      <c r="Y372" s="29"/>
    </row>
    <row r="373" spans="1:25">
      <c r="A373" s="14"/>
      <c r="B373" s="142" t="s">
        <v>100</v>
      </c>
      <c r="C373" s="36" t="s">
        <v>179</v>
      </c>
      <c r="D373" s="92" t="s">
        <v>423</v>
      </c>
      <c r="E373" s="36" t="s">
        <v>196</v>
      </c>
      <c r="F373" s="22"/>
      <c r="G373" s="36" t="s">
        <v>179</v>
      </c>
      <c r="H373" s="92" t="s">
        <v>603</v>
      </c>
      <c r="I373" s="36" t="s">
        <v>196</v>
      </c>
      <c r="J373" s="22"/>
      <c r="K373" s="36" t="s">
        <v>179</v>
      </c>
      <c r="L373" s="30">
        <v>273871</v>
      </c>
      <c r="M373" s="32"/>
      <c r="N373" s="22"/>
      <c r="O373" s="36" t="s">
        <v>179</v>
      </c>
      <c r="P373" s="92" t="s">
        <v>522</v>
      </c>
      <c r="Q373" s="36" t="s">
        <v>196</v>
      </c>
      <c r="R373" s="22"/>
      <c r="S373" s="36" t="s">
        <v>179</v>
      </c>
      <c r="T373" s="92" t="s">
        <v>591</v>
      </c>
      <c r="U373" s="36" t="s">
        <v>196</v>
      </c>
      <c r="V373" s="22"/>
      <c r="W373" s="36" t="s">
        <v>179</v>
      </c>
      <c r="X373" s="92" t="s">
        <v>423</v>
      </c>
      <c r="Y373" s="36" t="s">
        <v>196</v>
      </c>
    </row>
    <row r="374" spans="1:25" ht="15.75" thickBot="1">
      <c r="A374" s="14"/>
      <c r="B374" s="142"/>
      <c r="C374" s="37"/>
      <c r="D374" s="57"/>
      <c r="E374" s="37"/>
      <c r="F374" s="22"/>
      <c r="G374" s="37"/>
      <c r="H374" s="57"/>
      <c r="I374" s="37"/>
      <c r="J374" s="22"/>
      <c r="K374" s="37"/>
      <c r="L374" s="38"/>
      <c r="M374" s="39"/>
      <c r="N374" s="22"/>
      <c r="O374" s="37"/>
      <c r="P374" s="57"/>
      <c r="Q374" s="37"/>
      <c r="R374" s="22"/>
      <c r="S374" s="37"/>
      <c r="T374" s="57"/>
      <c r="U374" s="37"/>
      <c r="V374" s="22"/>
      <c r="W374" s="37"/>
      <c r="X374" s="57"/>
      <c r="Y374" s="37"/>
    </row>
    <row r="375" spans="1:25" ht="15.75" thickTop="1">
      <c r="A375" s="14"/>
      <c r="B375" s="61"/>
      <c r="C375" s="61"/>
      <c r="D375" s="61"/>
      <c r="E375" s="61"/>
      <c r="F375" s="61"/>
      <c r="G375" s="61"/>
      <c r="H375" s="61"/>
      <c r="I375" s="61"/>
      <c r="J375" s="61"/>
      <c r="K375" s="61"/>
      <c r="L375" s="61"/>
      <c r="M375" s="61"/>
      <c r="N375" s="61"/>
      <c r="O375" s="61"/>
      <c r="P375" s="61"/>
      <c r="Q375" s="61"/>
      <c r="R375" s="61"/>
      <c r="S375" s="61"/>
      <c r="T375" s="61"/>
      <c r="U375" s="61"/>
      <c r="V375" s="61"/>
      <c r="W375" s="61"/>
      <c r="X375" s="61"/>
      <c r="Y375" s="61"/>
    </row>
    <row r="376" spans="1:25">
      <c r="A376" s="14"/>
      <c r="B376" s="61"/>
      <c r="C376" s="61"/>
      <c r="D376" s="61"/>
      <c r="E376" s="61"/>
      <c r="F376" s="61"/>
      <c r="G376" s="61"/>
      <c r="H376" s="61"/>
      <c r="I376" s="61"/>
      <c r="J376" s="61"/>
      <c r="K376" s="61"/>
      <c r="L376" s="61"/>
      <c r="M376" s="61"/>
      <c r="N376" s="61"/>
      <c r="O376" s="61"/>
      <c r="P376" s="61"/>
      <c r="Q376" s="61"/>
      <c r="R376" s="61"/>
      <c r="S376" s="61"/>
      <c r="T376" s="61"/>
      <c r="U376" s="61"/>
      <c r="V376" s="61"/>
      <c r="W376" s="61"/>
      <c r="X376" s="61"/>
      <c r="Y376" s="61"/>
    </row>
    <row r="377" spans="1:25">
      <c r="A377" s="14"/>
      <c r="B377" s="61"/>
      <c r="C377" s="61"/>
      <c r="D377" s="61"/>
      <c r="E377" s="61"/>
      <c r="F377" s="61"/>
      <c r="G377" s="61"/>
      <c r="H377" s="61"/>
      <c r="I377" s="61"/>
      <c r="J377" s="61"/>
      <c r="K377" s="61"/>
      <c r="L377" s="61"/>
      <c r="M377" s="61"/>
      <c r="N377" s="61"/>
      <c r="O377" s="61"/>
      <c r="P377" s="61"/>
      <c r="Q377" s="61"/>
      <c r="R377" s="61"/>
      <c r="S377" s="61"/>
      <c r="T377" s="61"/>
      <c r="U377" s="61"/>
      <c r="V377" s="61"/>
      <c r="W377" s="61"/>
      <c r="X377" s="61"/>
      <c r="Y377" s="61"/>
    </row>
    <row r="378" spans="1:25">
      <c r="A378" s="14"/>
      <c r="B378" s="44" t="s">
        <v>539</v>
      </c>
      <c r="C378" s="44"/>
      <c r="D378" s="44"/>
      <c r="E378" s="44"/>
      <c r="F378" s="44"/>
      <c r="G378" s="44"/>
      <c r="H378" s="44"/>
      <c r="I378" s="44"/>
      <c r="J378" s="44"/>
      <c r="K378" s="44"/>
      <c r="L378" s="44"/>
      <c r="M378" s="44"/>
      <c r="N378" s="44"/>
      <c r="O378" s="44"/>
      <c r="P378" s="44"/>
      <c r="Q378" s="44"/>
      <c r="R378" s="44"/>
      <c r="S378" s="44"/>
      <c r="T378" s="44"/>
      <c r="U378" s="44"/>
      <c r="V378" s="44"/>
      <c r="W378" s="44"/>
      <c r="X378" s="44"/>
      <c r="Y378" s="44"/>
    </row>
    <row r="379" spans="1:25">
      <c r="A379" s="14"/>
      <c r="B379" s="44" t="s">
        <v>604</v>
      </c>
      <c r="C379" s="44"/>
      <c r="D379" s="44"/>
      <c r="E379" s="44"/>
      <c r="F379" s="44"/>
      <c r="G379" s="44"/>
      <c r="H379" s="44"/>
      <c r="I379" s="44"/>
      <c r="J379" s="44"/>
      <c r="K379" s="44"/>
      <c r="L379" s="44"/>
      <c r="M379" s="44"/>
      <c r="N379" s="44"/>
      <c r="O379" s="44"/>
      <c r="P379" s="44"/>
      <c r="Q379" s="44"/>
      <c r="R379" s="44"/>
      <c r="S379" s="44"/>
      <c r="T379" s="44"/>
      <c r="U379" s="44"/>
      <c r="V379" s="44"/>
      <c r="W379" s="44"/>
      <c r="X379" s="44"/>
      <c r="Y379" s="44"/>
    </row>
    <row r="380" spans="1:25">
      <c r="A380" s="14"/>
      <c r="B380" s="21"/>
      <c r="C380" s="21"/>
      <c r="D380" s="21"/>
      <c r="E380" s="21"/>
      <c r="F380" s="21"/>
      <c r="G380" s="21"/>
      <c r="H380" s="21"/>
      <c r="I380" s="21"/>
      <c r="J380" s="21"/>
      <c r="K380" s="21"/>
      <c r="L380" s="21"/>
      <c r="M380" s="21"/>
      <c r="N380" s="21"/>
      <c r="O380" s="21"/>
      <c r="P380" s="21"/>
      <c r="Q380" s="21"/>
      <c r="R380" s="21"/>
      <c r="S380" s="21"/>
      <c r="T380" s="21"/>
      <c r="U380" s="21"/>
      <c r="V380" s="21"/>
      <c r="W380" s="21"/>
      <c r="X380" s="21"/>
      <c r="Y380" s="21"/>
    </row>
    <row r="381" spans="1:25">
      <c r="A381" s="14"/>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row>
    <row r="382" spans="1:25">
      <c r="A382" s="14"/>
      <c r="B382" s="25"/>
      <c r="C382" s="105" t="s">
        <v>485</v>
      </c>
      <c r="D382" s="105"/>
      <c r="E382" s="105"/>
      <c r="F382" s="25"/>
      <c r="G382" s="105" t="s">
        <v>486</v>
      </c>
      <c r="H382" s="105"/>
      <c r="I382" s="105"/>
      <c r="J382" s="25"/>
      <c r="K382" s="105" t="s">
        <v>487</v>
      </c>
      <c r="L382" s="105"/>
      <c r="M382" s="105"/>
      <c r="N382" s="25"/>
      <c r="O382" s="105" t="s">
        <v>487</v>
      </c>
      <c r="P382" s="105"/>
      <c r="Q382" s="105"/>
      <c r="R382" s="25"/>
      <c r="S382" s="105" t="s">
        <v>490</v>
      </c>
      <c r="T382" s="105"/>
      <c r="U382" s="105"/>
      <c r="V382" s="25"/>
      <c r="W382" s="105" t="s">
        <v>491</v>
      </c>
      <c r="X382" s="105"/>
      <c r="Y382" s="105"/>
    </row>
    <row r="383" spans="1:25" ht="15.75" thickBot="1">
      <c r="A383" s="14"/>
      <c r="B383" s="25"/>
      <c r="C383" s="106"/>
      <c r="D383" s="106"/>
      <c r="E383" s="106"/>
      <c r="F383" s="25"/>
      <c r="G383" s="106"/>
      <c r="H383" s="106"/>
      <c r="I383" s="106"/>
      <c r="J383" s="25"/>
      <c r="K383" s="106" t="s">
        <v>488</v>
      </c>
      <c r="L383" s="106"/>
      <c r="M383" s="106"/>
      <c r="N383" s="25"/>
      <c r="O383" s="106" t="s">
        <v>489</v>
      </c>
      <c r="P383" s="106"/>
      <c r="Q383" s="106"/>
      <c r="R383" s="25"/>
      <c r="S383" s="106"/>
      <c r="T383" s="106"/>
      <c r="U383" s="106"/>
      <c r="V383" s="25"/>
      <c r="W383" s="106"/>
      <c r="X383" s="106"/>
      <c r="Y383" s="106"/>
    </row>
    <row r="384" spans="1:25">
      <c r="A384" s="14"/>
      <c r="B384" s="18"/>
      <c r="C384" s="47" t="s">
        <v>233</v>
      </c>
      <c r="D384" s="47"/>
      <c r="E384" s="47"/>
      <c r="F384" s="47"/>
      <c r="G384" s="47"/>
      <c r="H384" s="47"/>
      <c r="I384" s="47"/>
      <c r="J384" s="47"/>
      <c r="K384" s="47"/>
      <c r="L384" s="47"/>
      <c r="M384" s="47"/>
      <c r="N384" s="47"/>
      <c r="O384" s="47"/>
      <c r="P384" s="47"/>
      <c r="Q384" s="47"/>
      <c r="R384" s="47"/>
      <c r="S384" s="47"/>
      <c r="T384" s="47"/>
      <c r="U384" s="47"/>
      <c r="V384" s="47"/>
      <c r="W384" s="47"/>
      <c r="X384" s="47"/>
      <c r="Y384" s="47"/>
    </row>
    <row r="385" spans="1:25">
      <c r="A385" s="14"/>
      <c r="B385" s="16" t="s">
        <v>76</v>
      </c>
      <c r="C385" s="22"/>
      <c r="D385" s="22"/>
      <c r="E385" s="22"/>
      <c r="F385" s="17"/>
      <c r="G385" s="22"/>
      <c r="H385" s="22"/>
      <c r="I385" s="22"/>
      <c r="J385" s="17"/>
      <c r="K385" s="22"/>
      <c r="L385" s="22"/>
      <c r="M385" s="22"/>
      <c r="N385" s="17"/>
      <c r="O385" s="22"/>
      <c r="P385" s="22"/>
      <c r="Q385" s="22"/>
      <c r="R385" s="17"/>
      <c r="S385" s="22"/>
      <c r="T385" s="22"/>
      <c r="U385" s="22"/>
      <c r="V385" s="17"/>
      <c r="W385" s="22"/>
      <c r="X385" s="22"/>
      <c r="Y385" s="22"/>
    </row>
    <row r="386" spans="1:25">
      <c r="A386" s="14"/>
      <c r="B386" s="49" t="s">
        <v>77</v>
      </c>
      <c r="C386" s="23" t="s">
        <v>179</v>
      </c>
      <c r="D386" s="51" t="s">
        <v>198</v>
      </c>
      <c r="E386" s="25"/>
      <c r="F386" s="25"/>
      <c r="G386" s="23" t="s">
        <v>179</v>
      </c>
      <c r="H386" s="24">
        <v>1488610</v>
      </c>
      <c r="I386" s="25"/>
      <c r="J386" s="25"/>
      <c r="K386" s="23" t="s">
        <v>179</v>
      </c>
      <c r="L386" s="51" t="s">
        <v>198</v>
      </c>
      <c r="M386" s="25"/>
      <c r="N386" s="25"/>
      <c r="O386" s="23" t="s">
        <v>179</v>
      </c>
      <c r="P386" s="51" t="s">
        <v>198</v>
      </c>
      <c r="Q386" s="25"/>
      <c r="R386" s="25"/>
      <c r="S386" s="23" t="s">
        <v>179</v>
      </c>
      <c r="T386" s="51" t="s">
        <v>198</v>
      </c>
      <c r="U386" s="25"/>
      <c r="V386" s="25"/>
      <c r="W386" s="23" t="s">
        <v>179</v>
      </c>
      <c r="X386" s="24">
        <v>1488610</v>
      </c>
      <c r="Y386" s="25"/>
    </row>
    <row r="387" spans="1:25">
      <c r="A387" s="14"/>
      <c r="B387" s="49"/>
      <c r="C387" s="23"/>
      <c r="D387" s="51"/>
      <c r="E387" s="25"/>
      <c r="F387" s="25"/>
      <c r="G387" s="23"/>
      <c r="H387" s="24"/>
      <c r="I387" s="25"/>
      <c r="J387" s="25"/>
      <c r="K387" s="23"/>
      <c r="L387" s="51"/>
      <c r="M387" s="25"/>
      <c r="N387" s="25"/>
      <c r="O387" s="23"/>
      <c r="P387" s="51"/>
      <c r="Q387" s="25"/>
      <c r="R387" s="25"/>
      <c r="S387" s="23"/>
      <c r="T387" s="51"/>
      <c r="U387" s="25"/>
      <c r="V387" s="25"/>
      <c r="W387" s="23"/>
      <c r="X387" s="24"/>
      <c r="Y387" s="25"/>
    </row>
    <row r="388" spans="1:25">
      <c r="A388" s="14"/>
      <c r="B388" s="54" t="s">
        <v>541</v>
      </c>
      <c r="C388" s="48" t="s">
        <v>198</v>
      </c>
      <c r="D388" s="48"/>
      <c r="E388" s="22"/>
      <c r="F388" s="22"/>
      <c r="G388" s="27">
        <v>154432</v>
      </c>
      <c r="H388" s="27"/>
      <c r="I388" s="22"/>
      <c r="J388" s="22"/>
      <c r="K388" s="48" t="s">
        <v>198</v>
      </c>
      <c r="L388" s="48"/>
      <c r="M388" s="22"/>
      <c r="N388" s="22"/>
      <c r="O388" s="48" t="s">
        <v>198</v>
      </c>
      <c r="P388" s="48"/>
      <c r="Q388" s="22"/>
      <c r="R388" s="22"/>
      <c r="S388" s="48" t="s">
        <v>198</v>
      </c>
      <c r="T388" s="48"/>
      <c r="U388" s="22"/>
      <c r="V388" s="22"/>
      <c r="W388" s="27">
        <v>154432</v>
      </c>
      <c r="X388" s="27"/>
      <c r="Y388" s="22"/>
    </row>
    <row r="389" spans="1:25">
      <c r="A389" s="14"/>
      <c r="B389" s="54"/>
      <c r="C389" s="48"/>
      <c r="D389" s="48"/>
      <c r="E389" s="22"/>
      <c r="F389" s="22"/>
      <c r="G389" s="27"/>
      <c r="H389" s="27"/>
      <c r="I389" s="22"/>
      <c r="J389" s="22"/>
      <c r="K389" s="48"/>
      <c r="L389" s="48"/>
      <c r="M389" s="22"/>
      <c r="N389" s="22"/>
      <c r="O389" s="48"/>
      <c r="P389" s="48"/>
      <c r="Q389" s="22"/>
      <c r="R389" s="22"/>
      <c r="S389" s="48"/>
      <c r="T389" s="48"/>
      <c r="U389" s="22"/>
      <c r="V389" s="22"/>
      <c r="W389" s="27"/>
      <c r="X389" s="27"/>
      <c r="Y389" s="22"/>
    </row>
    <row r="390" spans="1:25">
      <c r="A390" s="14"/>
      <c r="B390" s="49" t="s">
        <v>79</v>
      </c>
      <c r="C390" s="51" t="s">
        <v>198</v>
      </c>
      <c r="D390" s="51"/>
      <c r="E390" s="25"/>
      <c r="F390" s="25"/>
      <c r="G390" s="24">
        <v>40558</v>
      </c>
      <c r="H390" s="24"/>
      <c r="I390" s="25"/>
      <c r="J390" s="25"/>
      <c r="K390" s="51" t="s">
        <v>198</v>
      </c>
      <c r="L390" s="51"/>
      <c r="M390" s="25"/>
      <c r="N390" s="25"/>
      <c r="O390" s="51" t="s">
        <v>198</v>
      </c>
      <c r="P390" s="51"/>
      <c r="Q390" s="25"/>
      <c r="R390" s="25"/>
      <c r="S390" s="51" t="s">
        <v>198</v>
      </c>
      <c r="T390" s="51"/>
      <c r="U390" s="25"/>
      <c r="V390" s="25"/>
      <c r="W390" s="24">
        <v>40558</v>
      </c>
      <c r="X390" s="24"/>
      <c r="Y390" s="25"/>
    </row>
    <row r="391" spans="1:25">
      <c r="A391" s="14"/>
      <c r="B391" s="49"/>
      <c r="C391" s="51"/>
      <c r="D391" s="51"/>
      <c r="E391" s="25"/>
      <c r="F391" s="25"/>
      <c r="G391" s="24"/>
      <c r="H391" s="24"/>
      <c r="I391" s="25"/>
      <c r="J391" s="25"/>
      <c r="K391" s="51"/>
      <c r="L391" s="51"/>
      <c r="M391" s="25"/>
      <c r="N391" s="25"/>
      <c r="O391" s="51"/>
      <c r="P391" s="51"/>
      <c r="Q391" s="25"/>
      <c r="R391" s="25"/>
      <c r="S391" s="51"/>
      <c r="T391" s="51"/>
      <c r="U391" s="25"/>
      <c r="V391" s="25"/>
      <c r="W391" s="24"/>
      <c r="X391" s="24"/>
      <c r="Y391" s="25"/>
    </row>
    <row r="392" spans="1:25">
      <c r="A392" s="14"/>
      <c r="B392" s="54" t="s">
        <v>80</v>
      </c>
      <c r="C392" s="48" t="s">
        <v>198</v>
      </c>
      <c r="D392" s="48"/>
      <c r="E392" s="22"/>
      <c r="F392" s="22"/>
      <c r="G392" s="27">
        <v>18847</v>
      </c>
      <c r="H392" s="27"/>
      <c r="I392" s="22"/>
      <c r="J392" s="22"/>
      <c r="K392" s="48" t="s">
        <v>198</v>
      </c>
      <c r="L392" s="48"/>
      <c r="M392" s="22"/>
      <c r="N392" s="22"/>
      <c r="O392" s="48" t="s">
        <v>198</v>
      </c>
      <c r="P392" s="48"/>
      <c r="Q392" s="22"/>
      <c r="R392" s="22"/>
      <c r="S392" s="48" t="s">
        <v>198</v>
      </c>
      <c r="T392" s="48"/>
      <c r="U392" s="22"/>
      <c r="V392" s="22"/>
      <c r="W392" s="27">
        <v>18847</v>
      </c>
      <c r="X392" s="27"/>
      <c r="Y392" s="22"/>
    </row>
    <row r="393" spans="1:25" ht="15.75" thickBot="1">
      <c r="A393" s="14"/>
      <c r="B393" s="54"/>
      <c r="C393" s="79"/>
      <c r="D393" s="79"/>
      <c r="E393" s="33"/>
      <c r="F393" s="22"/>
      <c r="G393" s="31"/>
      <c r="H393" s="31"/>
      <c r="I393" s="33"/>
      <c r="J393" s="22"/>
      <c r="K393" s="79"/>
      <c r="L393" s="79"/>
      <c r="M393" s="33"/>
      <c r="N393" s="22"/>
      <c r="O393" s="79"/>
      <c r="P393" s="79"/>
      <c r="Q393" s="33"/>
      <c r="R393" s="22"/>
      <c r="S393" s="79"/>
      <c r="T393" s="79"/>
      <c r="U393" s="33"/>
      <c r="V393" s="22"/>
      <c r="W393" s="31"/>
      <c r="X393" s="31"/>
      <c r="Y393" s="33"/>
    </row>
    <row r="394" spans="1:25">
      <c r="A394" s="14"/>
      <c r="B394" s="25"/>
      <c r="C394" s="135" t="s">
        <v>198</v>
      </c>
      <c r="D394" s="135"/>
      <c r="E394" s="34"/>
      <c r="F394" s="25"/>
      <c r="G394" s="35">
        <v>1702447</v>
      </c>
      <c r="H394" s="35"/>
      <c r="I394" s="34"/>
      <c r="J394" s="25"/>
      <c r="K394" s="135" t="s">
        <v>198</v>
      </c>
      <c r="L394" s="135"/>
      <c r="M394" s="34"/>
      <c r="N394" s="25"/>
      <c r="O394" s="135" t="s">
        <v>198</v>
      </c>
      <c r="P394" s="135"/>
      <c r="Q394" s="34"/>
      <c r="R394" s="25"/>
      <c r="S394" s="135" t="s">
        <v>198</v>
      </c>
      <c r="T394" s="135"/>
      <c r="U394" s="34"/>
      <c r="V394" s="25"/>
      <c r="W394" s="35">
        <v>1702447</v>
      </c>
      <c r="X394" s="35"/>
      <c r="Y394" s="34"/>
    </row>
    <row r="395" spans="1:25" ht="15.75" thickBot="1">
      <c r="A395" s="14"/>
      <c r="B395" s="25"/>
      <c r="C395" s="71"/>
      <c r="D395" s="71"/>
      <c r="E395" s="29"/>
      <c r="F395" s="25"/>
      <c r="G395" s="28"/>
      <c r="H395" s="28"/>
      <c r="I395" s="29"/>
      <c r="J395" s="25"/>
      <c r="K395" s="71"/>
      <c r="L395" s="71"/>
      <c r="M395" s="29"/>
      <c r="N395" s="25"/>
      <c r="O395" s="71"/>
      <c r="P395" s="71"/>
      <c r="Q395" s="29"/>
      <c r="R395" s="25"/>
      <c r="S395" s="71"/>
      <c r="T395" s="71"/>
      <c r="U395" s="29"/>
      <c r="V395" s="25"/>
      <c r="W395" s="28"/>
      <c r="X395" s="28"/>
      <c r="Y395" s="29"/>
    </row>
    <row r="396" spans="1:25">
      <c r="A396" s="14"/>
      <c r="B396" s="16" t="s">
        <v>82</v>
      </c>
      <c r="C396" s="32"/>
      <c r="D396" s="32"/>
      <c r="E396" s="32"/>
      <c r="F396" s="17"/>
      <c r="G396" s="32"/>
      <c r="H396" s="32"/>
      <c r="I396" s="32"/>
      <c r="J396" s="17"/>
      <c r="K396" s="32"/>
      <c r="L396" s="32"/>
      <c r="M396" s="32"/>
      <c r="N396" s="17"/>
      <c r="O396" s="32"/>
      <c r="P396" s="32"/>
      <c r="Q396" s="32"/>
      <c r="R396" s="17"/>
      <c r="S396" s="32"/>
      <c r="T396" s="32"/>
      <c r="U396" s="32"/>
      <c r="V396" s="17"/>
      <c r="W396" s="32"/>
      <c r="X396" s="32"/>
      <c r="Y396" s="32"/>
    </row>
    <row r="397" spans="1:25">
      <c r="A397" s="14"/>
      <c r="B397" s="49" t="s">
        <v>83</v>
      </c>
      <c r="C397" s="51" t="s">
        <v>198</v>
      </c>
      <c r="D397" s="51"/>
      <c r="E397" s="25"/>
      <c r="F397" s="25"/>
      <c r="G397" s="24">
        <v>259381</v>
      </c>
      <c r="H397" s="24"/>
      <c r="I397" s="25"/>
      <c r="J397" s="25"/>
      <c r="K397" s="51" t="s">
        <v>198</v>
      </c>
      <c r="L397" s="51"/>
      <c r="M397" s="25"/>
      <c r="N397" s="25"/>
      <c r="O397" s="51" t="s">
        <v>198</v>
      </c>
      <c r="P397" s="51"/>
      <c r="Q397" s="25"/>
      <c r="R397" s="25"/>
      <c r="S397" s="51" t="s">
        <v>198</v>
      </c>
      <c r="T397" s="51"/>
      <c r="U397" s="25"/>
      <c r="V397" s="25"/>
      <c r="W397" s="24">
        <v>259381</v>
      </c>
      <c r="X397" s="24"/>
      <c r="Y397" s="25"/>
    </row>
    <row r="398" spans="1:25">
      <c r="A398" s="14"/>
      <c r="B398" s="49"/>
      <c r="C398" s="51"/>
      <c r="D398" s="51"/>
      <c r="E398" s="25"/>
      <c r="F398" s="25"/>
      <c r="G398" s="24"/>
      <c r="H398" s="24"/>
      <c r="I398" s="25"/>
      <c r="J398" s="25"/>
      <c r="K398" s="51"/>
      <c r="L398" s="51"/>
      <c r="M398" s="25"/>
      <c r="N398" s="25"/>
      <c r="O398" s="51"/>
      <c r="P398" s="51"/>
      <c r="Q398" s="25"/>
      <c r="R398" s="25"/>
      <c r="S398" s="51"/>
      <c r="T398" s="51"/>
      <c r="U398" s="25"/>
      <c r="V398" s="25"/>
      <c r="W398" s="24"/>
      <c r="X398" s="24"/>
      <c r="Y398" s="25"/>
    </row>
    <row r="399" spans="1:25">
      <c r="A399" s="14"/>
      <c r="B399" s="54" t="s">
        <v>84</v>
      </c>
      <c r="C399" s="48" t="s">
        <v>198</v>
      </c>
      <c r="D399" s="48"/>
      <c r="E399" s="22"/>
      <c r="F399" s="22"/>
      <c r="G399" s="27">
        <v>92118</v>
      </c>
      <c r="H399" s="27"/>
      <c r="I399" s="22"/>
      <c r="J399" s="22"/>
      <c r="K399" s="48" t="s">
        <v>198</v>
      </c>
      <c r="L399" s="48"/>
      <c r="M399" s="22"/>
      <c r="N399" s="22"/>
      <c r="O399" s="48" t="s">
        <v>198</v>
      </c>
      <c r="P399" s="48"/>
      <c r="Q399" s="22"/>
      <c r="R399" s="22"/>
      <c r="S399" s="48" t="s">
        <v>198</v>
      </c>
      <c r="T399" s="48"/>
      <c r="U399" s="22"/>
      <c r="V399" s="22"/>
      <c r="W399" s="27">
        <v>92118</v>
      </c>
      <c r="X399" s="27"/>
      <c r="Y399" s="22"/>
    </row>
    <row r="400" spans="1:25">
      <c r="A400" s="14"/>
      <c r="B400" s="54"/>
      <c r="C400" s="48"/>
      <c r="D400" s="48"/>
      <c r="E400" s="22"/>
      <c r="F400" s="22"/>
      <c r="G400" s="27"/>
      <c r="H400" s="27"/>
      <c r="I400" s="22"/>
      <c r="J400" s="22"/>
      <c r="K400" s="48"/>
      <c r="L400" s="48"/>
      <c r="M400" s="22"/>
      <c r="N400" s="22"/>
      <c r="O400" s="48"/>
      <c r="P400" s="48"/>
      <c r="Q400" s="22"/>
      <c r="R400" s="22"/>
      <c r="S400" s="48"/>
      <c r="T400" s="48"/>
      <c r="U400" s="22"/>
      <c r="V400" s="22"/>
      <c r="W400" s="27"/>
      <c r="X400" s="27"/>
      <c r="Y400" s="22"/>
    </row>
    <row r="401" spans="1:25">
      <c r="A401" s="14"/>
      <c r="B401" s="49" t="s">
        <v>85</v>
      </c>
      <c r="C401" s="51" t="s">
        <v>198</v>
      </c>
      <c r="D401" s="51"/>
      <c r="E401" s="25"/>
      <c r="F401" s="25"/>
      <c r="G401" s="24">
        <v>26696</v>
      </c>
      <c r="H401" s="24"/>
      <c r="I401" s="25"/>
      <c r="J401" s="25"/>
      <c r="K401" s="51" t="s">
        <v>198</v>
      </c>
      <c r="L401" s="51"/>
      <c r="M401" s="25"/>
      <c r="N401" s="25"/>
      <c r="O401" s="51" t="s">
        <v>198</v>
      </c>
      <c r="P401" s="51"/>
      <c r="Q401" s="25"/>
      <c r="R401" s="25"/>
      <c r="S401" s="51" t="s">
        <v>198</v>
      </c>
      <c r="T401" s="51"/>
      <c r="U401" s="25"/>
      <c r="V401" s="25"/>
      <c r="W401" s="24">
        <v>26696</v>
      </c>
      <c r="X401" s="24"/>
      <c r="Y401" s="25"/>
    </row>
    <row r="402" spans="1:25">
      <c r="A402" s="14"/>
      <c r="B402" s="49"/>
      <c r="C402" s="51"/>
      <c r="D402" s="51"/>
      <c r="E402" s="25"/>
      <c r="F402" s="25"/>
      <c r="G402" s="24"/>
      <c r="H402" s="24"/>
      <c r="I402" s="25"/>
      <c r="J402" s="25"/>
      <c r="K402" s="51"/>
      <c r="L402" s="51"/>
      <c r="M402" s="25"/>
      <c r="N402" s="25"/>
      <c r="O402" s="51"/>
      <c r="P402" s="51"/>
      <c r="Q402" s="25"/>
      <c r="R402" s="25"/>
      <c r="S402" s="51"/>
      <c r="T402" s="51"/>
      <c r="U402" s="25"/>
      <c r="V402" s="25"/>
      <c r="W402" s="24"/>
      <c r="X402" s="24"/>
      <c r="Y402" s="25"/>
    </row>
    <row r="403" spans="1:25">
      <c r="A403" s="14"/>
      <c r="B403" s="54" t="s">
        <v>86</v>
      </c>
      <c r="C403" s="48" t="s">
        <v>198</v>
      </c>
      <c r="D403" s="48"/>
      <c r="E403" s="22"/>
      <c r="F403" s="22"/>
      <c r="G403" s="27">
        <v>150302</v>
      </c>
      <c r="H403" s="27"/>
      <c r="I403" s="22"/>
      <c r="J403" s="22"/>
      <c r="K403" s="48" t="s">
        <v>198</v>
      </c>
      <c r="L403" s="48"/>
      <c r="M403" s="22"/>
      <c r="N403" s="22"/>
      <c r="O403" s="48" t="s">
        <v>198</v>
      </c>
      <c r="P403" s="48"/>
      <c r="Q403" s="22"/>
      <c r="R403" s="22"/>
      <c r="S403" s="48" t="s">
        <v>198</v>
      </c>
      <c r="T403" s="48"/>
      <c r="U403" s="22"/>
      <c r="V403" s="22"/>
      <c r="W403" s="27">
        <v>150302</v>
      </c>
      <c r="X403" s="27"/>
      <c r="Y403" s="22"/>
    </row>
    <row r="404" spans="1:25">
      <c r="A404" s="14"/>
      <c r="B404" s="54"/>
      <c r="C404" s="48"/>
      <c r="D404" s="48"/>
      <c r="E404" s="22"/>
      <c r="F404" s="22"/>
      <c r="G404" s="27"/>
      <c r="H404" s="27"/>
      <c r="I404" s="22"/>
      <c r="J404" s="22"/>
      <c r="K404" s="48"/>
      <c r="L404" s="48"/>
      <c r="M404" s="22"/>
      <c r="N404" s="22"/>
      <c r="O404" s="48"/>
      <c r="P404" s="48"/>
      <c r="Q404" s="22"/>
      <c r="R404" s="22"/>
      <c r="S404" s="48"/>
      <c r="T404" s="48"/>
      <c r="U404" s="22"/>
      <c r="V404" s="22"/>
      <c r="W404" s="27"/>
      <c r="X404" s="27"/>
      <c r="Y404" s="22"/>
    </row>
    <row r="405" spans="1:25">
      <c r="A405" s="14"/>
      <c r="B405" s="49" t="s">
        <v>87</v>
      </c>
      <c r="C405" s="51" t="s">
        <v>198</v>
      </c>
      <c r="D405" s="51"/>
      <c r="E405" s="25"/>
      <c r="F405" s="25"/>
      <c r="G405" s="24">
        <v>4632</v>
      </c>
      <c r="H405" s="24"/>
      <c r="I405" s="25"/>
      <c r="J405" s="25"/>
      <c r="K405" s="51" t="s">
        <v>198</v>
      </c>
      <c r="L405" s="51"/>
      <c r="M405" s="25"/>
      <c r="N405" s="25"/>
      <c r="O405" s="51" t="s">
        <v>198</v>
      </c>
      <c r="P405" s="51"/>
      <c r="Q405" s="25"/>
      <c r="R405" s="25"/>
      <c r="S405" s="51" t="s">
        <v>198</v>
      </c>
      <c r="T405" s="51"/>
      <c r="U405" s="25"/>
      <c r="V405" s="25"/>
      <c r="W405" s="24">
        <v>4632</v>
      </c>
      <c r="X405" s="24"/>
      <c r="Y405" s="25"/>
    </row>
    <row r="406" spans="1:25">
      <c r="A406" s="14"/>
      <c r="B406" s="49"/>
      <c r="C406" s="51"/>
      <c r="D406" s="51"/>
      <c r="E406" s="25"/>
      <c r="F406" s="25"/>
      <c r="G406" s="24"/>
      <c r="H406" s="24"/>
      <c r="I406" s="25"/>
      <c r="J406" s="25"/>
      <c r="K406" s="51"/>
      <c r="L406" s="51"/>
      <c r="M406" s="25"/>
      <c r="N406" s="25"/>
      <c r="O406" s="51"/>
      <c r="P406" s="51"/>
      <c r="Q406" s="25"/>
      <c r="R406" s="25"/>
      <c r="S406" s="51"/>
      <c r="T406" s="51"/>
      <c r="U406" s="25"/>
      <c r="V406" s="25"/>
      <c r="W406" s="24"/>
      <c r="X406" s="24"/>
      <c r="Y406" s="25"/>
    </row>
    <row r="407" spans="1:25">
      <c r="A407" s="14"/>
      <c r="B407" s="54" t="s">
        <v>88</v>
      </c>
      <c r="C407" s="48" t="s">
        <v>198</v>
      </c>
      <c r="D407" s="48"/>
      <c r="E407" s="22"/>
      <c r="F407" s="22"/>
      <c r="G407" s="27">
        <v>604962</v>
      </c>
      <c r="H407" s="27"/>
      <c r="I407" s="22"/>
      <c r="J407" s="22"/>
      <c r="K407" s="48" t="s">
        <v>198</v>
      </c>
      <c r="L407" s="48"/>
      <c r="M407" s="22"/>
      <c r="N407" s="22"/>
      <c r="O407" s="48" t="s">
        <v>198</v>
      </c>
      <c r="P407" s="48"/>
      <c r="Q407" s="22"/>
      <c r="R407" s="22"/>
      <c r="S407" s="48" t="s">
        <v>198</v>
      </c>
      <c r="T407" s="48"/>
      <c r="U407" s="22"/>
      <c r="V407" s="22"/>
      <c r="W407" s="27">
        <v>604962</v>
      </c>
      <c r="X407" s="27"/>
      <c r="Y407" s="22"/>
    </row>
    <row r="408" spans="1:25">
      <c r="A408" s="14"/>
      <c r="B408" s="54"/>
      <c r="C408" s="48"/>
      <c r="D408" s="48"/>
      <c r="E408" s="22"/>
      <c r="F408" s="22"/>
      <c r="G408" s="27"/>
      <c r="H408" s="27"/>
      <c r="I408" s="22"/>
      <c r="J408" s="22"/>
      <c r="K408" s="48"/>
      <c r="L408" s="48"/>
      <c r="M408" s="22"/>
      <c r="N408" s="22"/>
      <c r="O408" s="48"/>
      <c r="P408" s="48"/>
      <c r="Q408" s="22"/>
      <c r="R408" s="22"/>
      <c r="S408" s="48"/>
      <c r="T408" s="48"/>
      <c r="U408" s="22"/>
      <c r="V408" s="22"/>
      <c r="W408" s="27"/>
      <c r="X408" s="27"/>
      <c r="Y408" s="22"/>
    </row>
    <row r="409" spans="1:25">
      <c r="A409" s="14"/>
      <c r="B409" s="49" t="s">
        <v>89</v>
      </c>
      <c r="C409" s="51" t="s">
        <v>198</v>
      </c>
      <c r="D409" s="51"/>
      <c r="E409" s="25"/>
      <c r="F409" s="25"/>
      <c r="G409" s="24">
        <v>37962</v>
      </c>
      <c r="H409" s="24"/>
      <c r="I409" s="25"/>
      <c r="J409" s="25"/>
      <c r="K409" s="51" t="s">
        <v>198</v>
      </c>
      <c r="L409" s="51"/>
      <c r="M409" s="25"/>
      <c r="N409" s="25"/>
      <c r="O409" s="51" t="s">
        <v>198</v>
      </c>
      <c r="P409" s="51"/>
      <c r="Q409" s="25"/>
      <c r="R409" s="25"/>
      <c r="S409" s="51" t="s">
        <v>198</v>
      </c>
      <c r="T409" s="51"/>
      <c r="U409" s="25"/>
      <c r="V409" s="25"/>
      <c r="W409" s="24">
        <v>37962</v>
      </c>
      <c r="X409" s="24"/>
      <c r="Y409" s="25"/>
    </row>
    <row r="410" spans="1:25">
      <c r="A410" s="14"/>
      <c r="B410" s="49"/>
      <c r="C410" s="51"/>
      <c r="D410" s="51"/>
      <c r="E410" s="25"/>
      <c r="F410" s="25"/>
      <c r="G410" s="24"/>
      <c r="H410" s="24"/>
      <c r="I410" s="25"/>
      <c r="J410" s="25"/>
      <c r="K410" s="51"/>
      <c r="L410" s="51"/>
      <c r="M410" s="25"/>
      <c r="N410" s="25"/>
      <c r="O410" s="51"/>
      <c r="P410" s="51"/>
      <c r="Q410" s="25"/>
      <c r="R410" s="25"/>
      <c r="S410" s="51"/>
      <c r="T410" s="51"/>
      <c r="U410" s="25"/>
      <c r="V410" s="25"/>
      <c r="W410" s="24"/>
      <c r="X410" s="24"/>
      <c r="Y410" s="25"/>
    </row>
    <row r="411" spans="1:25">
      <c r="A411" s="14"/>
      <c r="B411" s="54" t="s">
        <v>90</v>
      </c>
      <c r="C411" s="48" t="s">
        <v>198</v>
      </c>
      <c r="D411" s="48"/>
      <c r="E411" s="22"/>
      <c r="F411" s="22"/>
      <c r="G411" s="27">
        <v>108525</v>
      </c>
      <c r="H411" s="27"/>
      <c r="I411" s="22"/>
      <c r="J411" s="22"/>
      <c r="K411" s="48" t="s">
        <v>198</v>
      </c>
      <c r="L411" s="48"/>
      <c r="M411" s="22"/>
      <c r="N411" s="22"/>
      <c r="O411" s="48" t="s">
        <v>198</v>
      </c>
      <c r="P411" s="48"/>
      <c r="Q411" s="22"/>
      <c r="R411" s="22"/>
      <c r="S411" s="48" t="s">
        <v>198</v>
      </c>
      <c r="T411" s="48"/>
      <c r="U411" s="22"/>
      <c r="V411" s="22"/>
      <c r="W411" s="27">
        <v>108525</v>
      </c>
      <c r="X411" s="27"/>
      <c r="Y411" s="22"/>
    </row>
    <row r="412" spans="1:25">
      <c r="A412" s="14"/>
      <c r="B412" s="54"/>
      <c r="C412" s="48"/>
      <c r="D412" s="48"/>
      <c r="E412" s="22"/>
      <c r="F412" s="22"/>
      <c r="G412" s="27"/>
      <c r="H412" s="27"/>
      <c r="I412" s="22"/>
      <c r="J412" s="22"/>
      <c r="K412" s="48"/>
      <c r="L412" s="48"/>
      <c r="M412" s="22"/>
      <c r="N412" s="22"/>
      <c r="O412" s="48"/>
      <c r="P412" s="48"/>
      <c r="Q412" s="22"/>
      <c r="R412" s="22"/>
      <c r="S412" s="48"/>
      <c r="T412" s="48"/>
      <c r="U412" s="22"/>
      <c r="V412" s="22"/>
      <c r="W412" s="27"/>
      <c r="X412" s="27"/>
      <c r="Y412" s="22"/>
    </row>
    <row r="413" spans="1:25">
      <c r="A413" s="14"/>
      <c r="B413" s="49" t="s">
        <v>568</v>
      </c>
      <c r="C413" s="51">
        <v>724</v>
      </c>
      <c r="D413" s="51"/>
      <c r="E413" s="25"/>
      <c r="F413" s="25"/>
      <c r="G413" s="24">
        <v>2316</v>
      </c>
      <c r="H413" s="24"/>
      <c r="I413" s="25"/>
      <c r="J413" s="25"/>
      <c r="K413" s="51" t="s">
        <v>198</v>
      </c>
      <c r="L413" s="51"/>
      <c r="M413" s="25"/>
      <c r="N413" s="25"/>
      <c r="O413" s="51" t="s">
        <v>198</v>
      </c>
      <c r="P413" s="51"/>
      <c r="Q413" s="25"/>
      <c r="R413" s="25"/>
      <c r="S413" s="51" t="s">
        <v>198</v>
      </c>
      <c r="T413" s="51"/>
      <c r="U413" s="25"/>
      <c r="V413" s="25"/>
      <c r="W413" s="24">
        <v>3040</v>
      </c>
      <c r="X413" s="24"/>
      <c r="Y413" s="25"/>
    </row>
    <row r="414" spans="1:25" ht="15.75" thickBot="1">
      <c r="A414" s="14"/>
      <c r="B414" s="49"/>
      <c r="C414" s="71"/>
      <c r="D414" s="71"/>
      <c r="E414" s="29"/>
      <c r="F414" s="25"/>
      <c r="G414" s="28"/>
      <c r="H414" s="28"/>
      <c r="I414" s="29"/>
      <c r="J414" s="25"/>
      <c r="K414" s="71"/>
      <c r="L414" s="71"/>
      <c r="M414" s="29"/>
      <c r="N414" s="25"/>
      <c r="O414" s="71"/>
      <c r="P414" s="71"/>
      <c r="Q414" s="29"/>
      <c r="R414" s="25"/>
      <c r="S414" s="71"/>
      <c r="T414" s="71"/>
      <c r="U414" s="29"/>
      <c r="V414" s="25"/>
      <c r="W414" s="28"/>
      <c r="X414" s="28"/>
      <c r="Y414" s="29"/>
    </row>
    <row r="415" spans="1:25">
      <c r="A415" s="14"/>
      <c r="B415" s="22"/>
      <c r="C415" s="92">
        <v>724</v>
      </c>
      <c r="D415" s="92"/>
      <c r="E415" s="32"/>
      <c r="F415" s="22"/>
      <c r="G415" s="30">
        <v>1286894</v>
      </c>
      <c r="H415" s="30"/>
      <c r="I415" s="32"/>
      <c r="J415" s="22"/>
      <c r="K415" s="92" t="s">
        <v>198</v>
      </c>
      <c r="L415" s="92"/>
      <c r="M415" s="32"/>
      <c r="N415" s="22"/>
      <c r="O415" s="92" t="s">
        <v>198</v>
      </c>
      <c r="P415" s="92"/>
      <c r="Q415" s="32"/>
      <c r="R415" s="22"/>
      <c r="S415" s="92" t="s">
        <v>198</v>
      </c>
      <c r="T415" s="92"/>
      <c r="U415" s="32"/>
      <c r="V415" s="22"/>
      <c r="W415" s="30">
        <v>1287618</v>
      </c>
      <c r="X415" s="30"/>
      <c r="Y415" s="32"/>
    </row>
    <row r="416" spans="1:25" ht="15.75" thickBot="1">
      <c r="A416" s="14"/>
      <c r="B416" s="22"/>
      <c r="C416" s="79"/>
      <c r="D416" s="79"/>
      <c r="E416" s="33"/>
      <c r="F416" s="22"/>
      <c r="G416" s="31"/>
      <c r="H416" s="31"/>
      <c r="I416" s="33"/>
      <c r="J416" s="22"/>
      <c r="K416" s="79"/>
      <c r="L416" s="79"/>
      <c r="M416" s="33"/>
      <c r="N416" s="22"/>
      <c r="O416" s="79"/>
      <c r="P416" s="79"/>
      <c r="Q416" s="33"/>
      <c r="R416" s="22"/>
      <c r="S416" s="79"/>
      <c r="T416" s="79"/>
      <c r="U416" s="33"/>
      <c r="V416" s="22"/>
      <c r="W416" s="31"/>
      <c r="X416" s="31"/>
      <c r="Y416" s="33"/>
    </row>
    <row r="417" spans="1:25">
      <c r="A417" s="14"/>
      <c r="B417" s="11" t="s">
        <v>93</v>
      </c>
      <c r="C417" s="34"/>
      <c r="D417" s="34"/>
      <c r="E417" s="34"/>
      <c r="F417" s="18"/>
      <c r="G417" s="34"/>
      <c r="H417" s="34"/>
      <c r="I417" s="34"/>
      <c r="J417" s="18"/>
      <c r="K417" s="34"/>
      <c r="L417" s="34"/>
      <c r="M417" s="34"/>
      <c r="N417" s="18"/>
      <c r="O417" s="34"/>
      <c r="P417" s="34"/>
      <c r="Q417" s="34"/>
      <c r="R417" s="18"/>
      <c r="S417" s="34"/>
      <c r="T417" s="34"/>
      <c r="U417" s="34"/>
      <c r="V417" s="18"/>
      <c r="W417" s="34"/>
      <c r="X417" s="34"/>
      <c r="Y417" s="34"/>
    </row>
    <row r="418" spans="1:25">
      <c r="A418" s="14"/>
      <c r="B418" s="54" t="s">
        <v>94</v>
      </c>
      <c r="C418" s="48" t="s">
        <v>605</v>
      </c>
      <c r="D418" s="48"/>
      <c r="E418" s="26" t="s">
        <v>196</v>
      </c>
      <c r="F418" s="22"/>
      <c r="G418" s="48" t="s">
        <v>606</v>
      </c>
      <c r="H418" s="48"/>
      <c r="I418" s="26" t="s">
        <v>196</v>
      </c>
      <c r="J418" s="22"/>
      <c r="K418" s="48" t="s">
        <v>198</v>
      </c>
      <c r="L418" s="48"/>
      <c r="M418" s="22"/>
      <c r="N418" s="22"/>
      <c r="O418" s="48" t="s">
        <v>198</v>
      </c>
      <c r="P418" s="48"/>
      <c r="Q418" s="22"/>
      <c r="R418" s="22"/>
      <c r="S418" s="48" t="s">
        <v>198</v>
      </c>
      <c r="T418" s="48"/>
      <c r="U418" s="22"/>
      <c r="V418" s="22"/>
      <c r="W418" s="48" t="s">
        <v>607</v>
      </c>
      <c r="X418" s="48"/>
      <c r="Y418" s="26" t="s">
        <v>196</v>
      </c>
    </row>
    <row r="419" spans="1:25">
      <c r="A419" s="14"/>
      <c r="B419" s="54"/>
      <c r="C419" s="48"/>
      <c r="D419" s="48"/>
      <c r="E419" s="26"/>
      <c r="F419" s="22"/>
      <c r="G419" s="48"/>
      <c r="H419" s="48"/>
      <c r="I419" s="26"/>
      <c r="J419" s="22"/>
      <c r="K419" s="48"/>
      <c r="L419" s="48"/>
      <c r="M419" s="22"/>
      <c r="N419" s="22"/>
      <c r="O419" s="48"/>
      <c r="P419" s="48"/>
      <c r="Q419" s="22"/>
      <c r="R419" s="22"/>
      <c r="S419" s="48"/>
      <c r="T419" s="48"/>
      <c r="U419" s="22"/>
      <c r="V419" s="22"/>
      <c r="W419" s="48"/>
      <c r="X419" s="48"/>
      <c r="Y419" s="26"/>
    </row>
    <row r="420" spans="1:25">
      <c r="A420" s="14"/>
      <c r="B420" s="49" t="s">
        <v>548</v>
      </c>
      <c r="C420" s="51" t="s">
        <v>198</v>
      </c>
      <c r="D420" s="51"/>
      <c r="E420" s="25"/>
      <c r="F420" s="25"/>
      <c r="G420" s="51" t="s">
        <v>608</v>
      </c>
      <c r="H420" s="51"/>
      <c r="I420" s="23" t="s">
        <v>196</v>
      </c>
      <c r="J420" s="25"/>
      <c r="K420" s="51" t="s">
        <v>198</v>
      </c>
      <c r="L420" s="51"/>
      <c r="M420" s="25"/>
      <c r="N420" s="25"/>
      <c r="O420" s="51" t="s">
        <v>198</v>
      </c>
      <c r="P420" s="51"/>
      <c r="Q420" s="25"/>
      <c r="R420" s="25"/>
      <c r="S420" s="24">
        <v>4142</v>
      </c>
      <c r="T420" s="24"/>
      <c r="U420" s="25"/>
      <c r="V420" s="25"/>
      <c r="W420" s="51" t="s">
        <v>198</v>
      </c>
      <c r="X420" s="51"/>
      <c r="Y420" s="25"/>
    </row>
    <row r="421" spans="1:25">
      <c r="A421" s="14"/>
      <c r="B421" s="49"/>
      <c r="C421" s="51"/>
      <c r="D421" s="51"/>
      <c r="E421" s="25"/>
      <c r="F421" s="25"/>
      <c r="G421" s="51"/>
      <c r="H421" s="51"/>
      <c r="I421" s="23"/>
      <c r="J421" s="25"/>
      <c r="K421" s="51"/>
      <c r="L421" s="51"/>
      <c r="M421" s="25"/>
      <c r="N421" s="25"/>
      <c r="O421" s="51"/>
      <c r="P421" s="51"/>
      <c r="Q421" s="25"/>
      <c r="R421" s="25"/>
      <c r="S421" s="24"/>
      <c r="T421" s="24"/>
      <c r="U421" s="25"/>
      <c r="V421" s="25"/>
      <c r="W421" s="51"/>
      <c r="X421" s="51"/>
      <c r="Y421" s="25"/>
    </row>
    <row r="422" spans="1:25">
      <c r="A422" s="14"/>
      <c r="B422" s="54" t="s">
        <v>550</v>
      </c>
      <c r="C422" s="27">
        <v>4142</v>
      </c>
      <c r="D422" s="27"/>
      <c r="E422" s="22"/>
      <c r="F422" s="22"/>
      <c r="G422" s="48" t="s">
        <v>198</v>
      </c>
      <c r="H422" s="48"/>
      <c r="I422" s="22"/>
      <c r="J422" s="22"/>
      <c r="K422" s="48" t="s">
        <v>198</v>
      </c>
      <c r="L422" s="48"/>
      <c r="M422" s="22"/>
      <c r="N422" s="22"/>
      <c r="O422" s="48" t="s">
        <v>198</v>
      </c>
      <c r="P422" s="48"/>
      <c r="Q422" s="22"/>
      <c r="R422" s="22"/>
      <c r="S422" s="48" t="s">
        <v>608</v>
      </c>
      <c r="T422" s="48"/>
      <c r="U422" s="26" t="s">
        <v>196</v>
      </c>
      <c r="V422" s="22"/>
      <c r="W422" s="48" t="s">
        <v>198</v>
      </c>
      <c r="X422" s="48"/>
      <c r="Y422" s="22"/>
    </row>
    <row r="423" spans="1:25">
      <c r="A423" s="14"/>
      <c r="B423" s="54"/>
      <c r="C423" s="27"/>
      <c r="D423" s="27"/>
      <c r="E423" s="22"/>
      <c r="F423" s="22"/>
      <c r="G423" s="48"/>
      <c r="H423" s="48"/>
      <c r="I423" s="22"/>
      <c r="J423" s="22"/>
      <c r="K423" s="48"/>
      <c r="L423" s="48"/>
      <c r="M423" s="22"/>
      <c r="N423" s="22"/>
      <c r="O423" s="48"/>
      <c r="P423" s="48"/>
      <c r="Q423" s="22"/>
      <c r="R423" s="22"/>
      <c r="S423" s="48"/>
      <c r="T423" s="48"/>
      <c r="U423" s="26"/>
      <c r="V423" s="22"/>
      <c r="W423" s="48"/>
      <c r="X423" s="48"/>
      <c r="Y423" s="22"/>
    </row>
    <row r="424" spans="1:25">
      <c r="A424" s="14"/>
      <c r="B424" s="49" t="s">
        <v>95</v>
      </c>
      <c r="C424" s="51" t="s">
        <v>609</v>
      </c>
      <c r="D424" s="51"/>
      <c r="E424" s="23" t="s">
        <v>196</v>
      </c>
      <c r="F424" s="25"/>
      <c r="G424" s="51" t="s">
        <v>198</v>
      </c>
      <c r="H424" s="51"/>
      <c r="I424" s="25"/>
      <c r="J424" s="25"/>
      <c r="K424" s="51" t="s">
        <v>198</v>
      </c>
      <c r="L424" s="51"/>
      <c r="M424" s="25"/>
      <c r="N424" s="25"/>
      <c r="O424" s="51" t="s">
        <v>198</v>
      </c>
      <c r="P424" s="51"/>
      <c r="Q424" s="25"/>
      <c r="R424" s="25"/>
      <c r="S424" s="51" t="s">
        <v>198</v>
      </c>
      <c r="T424" s="51"/>
      <c r="U424" s="25"/>
      <c r="V424" s="25"/>
      <c r="W424" s="51" t="s">
        <v>609</v>
      </c>
      <c r="X424" s="51"/>
      <c r="Y424" s="23" t="s">
        <v>196</v>
      </c>
    </row>
    <row r="425" spans="1:25">
      <c r="A425" s="14"/>
      <c r="B425" s="49"/>
      <c r="C425" s="51"/>
      <c r="D425" s="51"/>
      <c r="E425" s="23"/>
      <c r="F425" s="25"/>
      <c r="G425" s="51"/>
      <c r="H425" s="51"/>
      <c r="I425" s="25"/>
      <c r="J425" s="25"/>
      <c r="K425" s="51"/>
      <c r="L425" s="51"/>
      <c r="M425" s="25"/>
      <c r="N425" s="25"/>
      <c r="O425" s="51"/>
      <c r="P425" s="51"/>
      <c r="Q425" s="25"/>
      <c r="R425" s="25"/>
      <c r="S425" s="51"/>
      <c r="T425" s="51"/>
      <c r="U425" s="25"/>
      <c r="V425" s="25"/>
      <c r="W425" s="51"/>
      <c r="X425" s="51"/>
      <c r="Y425" s="23"/>
    </row>
    <row r="426" spans="1:25">
      <c r="A426" s="14"/>
      <c r="B426" s="54" t="s">
        <v>551</v>
      </c>
      <c r="C426" s="27">
        <v>408602</v>
      </c>
      <c r="D426" s="27"/>
      <c r="E426" s="22"/>
      <c r="F426" s="22"/>
      <c r="G426" s="48" t="s">
        <v>198</v>
      </c>
      <c r="H426" s="48"/>
      <c r="I426" s="22"/>
      <c r="J426" s="22"/>
      <c r="K426" s="48" t="s">
        <v>198</v>
      </c>
      <c r="L426" s="48"/>
      <c r="M426" s="22"/>
      <c r="N426" s="22"/>
      <c r="O426" s="48" t="s">
        <v>198</v>
      </c>
      <c r="P426" s="48"/>
      <c r="Q426" s="22"/>
      <c r="R426" s="22"/>
      <c r="S426" s="48" t="s">
        <v>610</v>
      </c>
      <c r="T426" s="48"/>
      <c r="U426" s="26" t="s">
        <v>196</v>
      </c>
      <c r="V426" s="22"/>
      <c r="W426" s="48" t="s">
        <v>198</v>
      </c>
      <c r="X426" s="48"/>
      <c r="Y426" s="22"/>
    </row>
    <row r="427" spans="1:25">
      <c r="A427" s="14"/>
      <c r="B427" s="54"/>
      <c r="C427" s="27"/>
      <c r="D427" s="27"/>
      <c r="E427" s="22"/>
      <c r="F427" s="22"/>
      <c r="G427" s="48"/>
      <c r="H427" s="48"/>
      <c r="I427" s="22"/>
      <c r="J427" s="22"/>
      <c r="K427" s="48"/>
      <c r="L427" s="48"/>
      <c r="M427" s="22"/>
      <c r="N427" s="22"/>
      <c r="O427" s="48"/>
      <c r="P427" s="48"/>
      <c r="Q427" s="22"/>
      <c r="R427" s="22"/>
      <c r="S427" s="48"/>
      <c r="T427" s="48"/>
      <c r="U427" s="26"/>
      <c r="V427" s="22"/>
      <c r="W427" s="48"/>
      <c r="X427" s="48"/>
      <c r="Y427" s="22"/>
    </row>
    <row r="428" spans="1:25">
      <c r="A428" s="14"/>
      <c r="B428" s="49" t="s">
        <v>96</v>
      </c>
      <c r="C428" s="51" t="s">
        <v>611</v>
      </c>
      <c r="D428" s="51"/>
      <c r="E428" s="23" t="s">
        <v>196</v>
      </c>
      <c r="F428" s="25"/>
      <c r="G428" s="51" t="s">
        <v>612</v>
      </c>
      <c r="H428" s="51"/>
      <c r="I428" s="23" t="s">
        <v>196</v>
      </c>
      <c r="J428" s="25"/>
      <c r="K428" s="51" t="s">
        <v>198</v>
      </c>
      <c r="L428" s="51"/>
      <c r="M428" s="25"/>
      <c r="N428" s="25"/>
      <c r="O428" s="51" t="s">
        <v>198</v>
      </c>
      <c r="P428" s="51"/>
      <c r="Q428" s="25"/>
      <c r="R428" s="25"/>
      <c r="S428" s="51" t="s">
        <v>198</v>
      </c>
      <c r="T428" s="51"/>
      <c r="U428" s="25"/>
      <c r="V428" s="25"/>
      <c r="W428" s="51" t="s">
        <v>613</v>
      </c>
      <c r="X428" s="51"/>
      <c r="Y428" s="23" t="s">
        <v>196</v>
      </c>
    </row>
    <row r="429" spans="1:25" ht="15.75" thickBot="1">
      <c r="A429" s="14"/>
      <c r="B429" s="49"/>
      <c r="C429" s="71"/>
      <c r="D429" s="71"/>
      <c r="E429" s="99"/>
      <c r="F429" s="25"/>
      <c r="G429" s="71"/>
      <c r="H429" s="71"/>
      <c r="I429" s="99"/>
      <c r="J429" s="25"/>
      <c r="K429" s="71"/>
      <c r="L429" s="71"/>
      <c r="M429" s="29"/>
      <c r="N429" s="25"/>
      <c r="O429" s="71"/>
      <c r="P429" s="71"/>
      <c r="Q429" s="29"/>
      <c r="R429" s="25"/>
      <c r="S429" s="71"/>
      <c r="T429" s="71"/>
      <c r="U429" s="29"/>
      <c r="V429" s="25"/>
      <c r="W429" s="71"/>
      <c r="X429" s="71"/>
      <c r="Y429" s="99"/>
    </row>
    <row r="430" spans="1:25">
      <c r="A430" s="14"/>
      <c r="B430" s="22"/>
      <c r="C430" s="30">
        <v>93936</v>
      </c>
      <c r="D430" s="30"/>
      <c r="E430" s="32"/>
      <c r="F430" s="22"/>
      <c r="G430" s="92" t="s">
        <v>614</v>
      </c>
      <c r="H430" s="92"/>
      <c r="I430" s="36" t="s">
        <v>196</v>
      </c>
      <c r="J430" s="22"/>
      <c r="K430" s="92" t="s">
        <v>198</v>
      </c>
      <c r="L430" s="92"/>
      <c r="M430" s="32"/>
      <c r="N430" s="22"/>
      <c r="O430" s="92" t="s">
        <v>198</v>
      </c>
      <c r="P430" s="92"/>
      <c r="Q430" s="32"/>
      <c r="R430" s="22"/>
      <c r="S430" s="92" t="s">
        <v>610</v>
      </c>
      <c r="T430" s="92"/>
      <c r="U430" s="36" t="s">
        <v>196</v>
      </c>
      <c r="V430" s="22"/>
      <c r="W430" s="92" t="s">
        <v>615</v>
      </c>
      <c r="X430" s="92"/>
      <c r="Y430" s="36" t="s">
        <v>196</v>
      </c>
    </row>
    <row r="431" spans="1:25" ht="15.75" thickBot="1">
      <c r="A431" s="14"/>
      <c r="B431" s="22"/>
      <c r="C431" s="31"/>
      <c r="D431" s="31"/>
      <c r="E431" s="33"/>
      <c r="F431" s="22"/>
      <c r="G431" s="79"/>
      <c r="H431" s="79"/>
      <c r="I431" s="138"/>
      <c r="J431" s="22"/>
      <c r="K431" s="79"/>
      <c r="L431" s="79"/>
      <c r="M431" s="33"/>
      <c r="N431" s="22"/>
      <c r="O431" s="79"/>
      <c r="P431" s="79"/>
      <c r="Q431" s="33"/>
      <c r="R431" s="22"/>
      <c r="S431" s="79"/>
      <c r="T431" s="79"/>
      <c r="U431" s="138"/>
      <c r="V431" s="22"/>
      <c r="W431" s="79"/>
      <c r="X431" s="79"/>
      <c r="Y431" s="138"/>
    </row>
    <row r="432" spans="1:25">
      <c r="A432" s="14"/>
      <c r="B432" s="23" t="s">
        <v>616</v>
      </c>
      <c r="C432" s="35">
        <v>93212</v>
      </c>
      <c r="D432" s="35"/>
      <c r="E432" s="34"/>
      <c r="F432" s="25"/>
      <c r="G432" s="35">
        <v>410603</v>
      </c>
      <c r="H432" s="35"/>
      <c r="I432" s="34"/>
      <c r="J432" s="25"/>
      <c r="K432" s="135" t="s">
        <v>198</v>
      </c>
      <c r="L432" s="135"/>
      <c r="M432" s="34"/>
      <c r="N432" s="25"/>
      <c r="O432" s="135" t="s">
        <v>198</v>
      </c>
      <c r="P432" s="135"/>
      <c r="Q432" s="34"/>
      <c r="R432" s="25"/>
      <c r="S432" s="135" t="s">
        <v>610</v>
      </c>
      <c r="T432" s="135"/>
      <c r="U432" s="82" t="s">
        <v>196</v>
      </c>
      <c r="V432" s="25"/>
      <c r="W432" s="35">
        <v>95213</v>
      </c>
      <c r="X432" s="35"/>
      <c r="Y432" s="34"/>
    </row>
    <row r="433" spans="1:25">
      <c r="A433" s="14"/>
      <c r="B433" s="23"/>
      <c r="C433" s="24"/>
      <c r="D433" s="24"/>
      <c r="E433" s="25"/>
      <c r="F433" s="25"/>
      <c r="G433" s="24"/>
      <c r="H433" s="24"/>
      <c r="I433" s="25"/>
      <c r="J433" s="25"/>
      <c r="K433" s="51"/>
      <c r="L433" s="51"/>
      <c r="M433" s="25"/>
      <c r="N433" s="25"/>
      <c r="O433" s="51"/>
      <c r="P433" s="51"/>
      <c r="Q433" s="25"/>
      <c r="R433" s="25"/>
      <c r="S433" s="51"/>
      <c r="T433" s="51"/>
      <c r="U433" s="23"/>
      <c r="V433" s="25"/>
      <c r="W433" s="80"/>
      <c r="X433" s="80"/>
      <c r="Y433" s="81"/>
    </row>
    <row r="434" spans="1:25">
      <c r="A434" s="14"/>
      <c r="B434" s="26" t="s">
        <v>602</v>
      </c>
      <c r="C434" s="48" t="s">
        <v>198</v>
      </c>
      <c r="D434" s="48"/>
      <c r="E434" s="22"/>
      <c r="F434" s="22"/>
      <c r="G434" s="27">
        <v>2001</v>
      </c>
      <c r="H434" s="27"/>
      <c r="I434" s="22"/>
      <c r="J434" s="22"/>
      <c r="K434" s="48" t="s">
        <v>198</v>
      </c>
      <c r="L434" s="48"/>
      <c r="M434" s="22"/>
      <c r="N434" s="22"/>
      <c r="O434" s="48" t="s">
        <v>198</v>
      </c>
      <c r="P434" s="48"/>
      <c r="Q434" s="22"/>
      <c r="R434" s="22"/>
      <c r="S434" s="48" t="s">
        <v>198</v>
      </c>
      <c r="T434" s="48"/>
      <c r="U434" s="22"/>
      <c r="V434" s="22"/>
      <c r="W434" s="27">
        <v>2001</v>
      </c>
      <c r="X434" s="27"/>
      <c r="Y434" s="22"/>
    </row>
    <row r="435" spans="1:25" ht="15.75" thickBot="1">
      <c r="A435" s="14"/>
      <c r="B435" s="26"/>
      <c r="C435" s="79"/>
      <c r="D435" s="79"/>
      <c r="E435" s="33"/>
      <c r="F435" s="22"/>
      <c r="G435" s="31"/>
      <c r="H435" s="31"/>
      <c r="I435" s="33"/>
      <c r="J435" s="22"/>
      <c r="K435" s="79"/>
      <c r="L435" s="79"/>
      <c r="M435" s="33"/>
      <c r="N435" s="22"/>
      <c r="O435" s="79"/>
      <c r="P435" s="79"/>
      <c r="Q435" s="33"/>
      <c r="R435" s="22"/>
      <c r="S435" s="79"/>
      <c r="T435" s="79"/>
      <c r="U435" s="33"/>
      <c r="V435" s="22"/>
      <c r="W435" s="31"/>
      <c r="X435" s="31"/>
      <c r="Y435" s="33"/>
    </row>
    <row r="436" spans="1:25">
      <c r="A436" s="14"/>
      <c r="B436" s="62" t="s">
        <v>617</v>
      </c>
      <c r="C436" s="82" t="s">
        <v>179</v>
      </c>
      <c r="D436" s="35">
        <v>93212</v>
      </c>
      <c r="E436" s="34"/>
      <c r="F436" s="25"/>
      <c r="G436" s="82" t="s">
        <v>179</v>
      </c>
      <c r="H436" s="35">
        <v>408602</v>
      </c>
      <c r="I436" s="34"/>
      <c r="J436" s="25"/>
      <c r="K436" s="82" t="s">
        <v>179</v>
      </c>
      <c r="L436" s="135" t="s">
        <v>198</v>
      </c>
      <c r="M436" s="34"/>
      <c r="N436" s="25"/>
      <c r="O436" s="82" t="s">
        <v>179</v>
      </c>
      <c r="P436" s="135" t="s">
        <v>198</v>
      </c>
      <c r="Q436" s="34"/>
      <c r="R436" s="25"/>
      <c r="S436" s="82" t="s">
        <v>179</v>
      </c>
      <c r="T436" s="135" t="s">
        <v>610</v>
      </c>
      <c r="U436" s="82" t="s">
        <v>196</v>
      </c>
      <c r="V436" s="25"/>
      <c r="W436" s="82" t="s">
        <v>179</v>
      </c>
      <c r="X436" s="35">
        <v>93212</v>
      </c>
      <c r="Y436" s="34"/>
    </row>
    <row r="437" spans="1:25" ht="15.75" thickBot="1">
      <c r="A437" s="14"/>
      <c r="B437" s="62"/>
      <c r="C437" s="50"/>
      <c r="D437" s="74"/>
      <c r="E437" s="53"/>
      <c r="F437" s="25"/>
      <c r="G437" s="50"/>
      <c r="H437" s="74"/>
      <c r="I437" s="53"/>
      <c r="J437" s="25"/>
      <c r="K437" s="50"/>
      <c r="L437" s="52"/>
      <c r="M437" s="53"/>
      <c r="N437" s="25"/>
      <c r="O437" s="50"/>
      <c r="P437" s="52"/>
      <c r="Q437" s="53"/>
      <c r="R437" s="25"/>
      <c r="S437" s="50"/>
      <c r="T437" s="52"/>
      <c r="U437" s="50"/>
      <c r="V437" s="25"/>
      <c r="W437" s="50"/>
      <c r="X437" s="74"/>
      <c r="Y437" s="53"/>
    </row>
    <row r="438" spans="1:25" ht="15.75" thickTop="1">
      <c r="A438" s="14"/>
      <c r="B438" s="61"/>
      <c r="C438" s="61"/>
      <c r="D438" s="61"/>
      <c r="E438" s="61"/>
      <c r="F438" s="61"/>
      <c r="G438" s="61"/>
      <c r="H438" s="61"/>
      <c r="I438" s="61"/>
      <c r="J438" s="61"/>
      <c r="K438" s="61"/>
      <c r="L438" s="61"/>
      <c r="M438" s="61"/>
      <c r="N438" s="61"/>
      <c r="O438" s="61"/>
      <c r="P438" s="61"/>
      <c r="Q438" s="61"/>
      <c r="R438" s="61"/>
      <c r="S438" s="61"/>
      <c r="T438" s="61"/>
      <c r="U438" s="61"/>
      <c r="V438" s="61"/>
      <c r="W438" s="61"/>
      <c r="X438" s="61"/>
      <c r="Y438" s="61"/>
    </row>
    <row r="439" spans="1:25">
      <c r="A439" s="14"/>
      <c r="B439" s="44" t="s">
        <v>618</v>
      </c>
      <c r="C439" s="44"/>
      <c r="D439" s="44"/>
      <c r="E439" s="44"/>
      <c r="F439" s="44"/>
      <c r="G439" s="44"/>
      <c r="H439" s="44"/>
      <c r="I439" s="44"/>
      <c r="J439" s="44"/>
      <c r="K439" s="44"/>
      <c r="L439" s="44"/>
      <c r="M439" s="44"/>
      <c r="N439" s="44"/>
      <c r="O439" s="44"/>
      <c r="P439" s="44"/>
      <c r="Q439" s="44"/>
      <c r="R439" s="44"/>
      <c r="S439" s="44"/>
      <c r="T439" s="44"/>
      <c r="U439" s="44"/>
      <c r="V439" s="44"/>
      <c r="W439" s="44"/>
      <c r="X439" s="44"/>
      <c r="Y439" s="44"/>
    </row>
    <row r="440" spans="1:25">
      <c r="A440" s="14"/>
      <c r="B440" s="44" t="s">
        <v>582</v>
      </c>
      <c r="C440" s="44"/>
      <c r="D440" s="44"/>
      <c r="E440" s="44"/>
      <c r="F440" s="44"/>
      <c r="G440" s="44"/>
      <c r="H440" s="44"/>
      <c r="I440" s="44"/>
      <c r="J440" s="44"/>
      <c r="K440" s="44"/>
      <c r="L440" s="44"/>
      <c r="M440" s="44"/>
      <c r="N440" s="44"/>
      <c r="O440" s="44"/>
      <c r="P440" s="44"/>
      <c r="Q440" s="44"/>
      <c r="R440" s="44"/>
      <c r="S440" s="44"/>
      <c r="T440" s="44"/>
      <c r="U440" s="44"/>
      <c r="V440" s="44"/>
      <c r="W440" s="44"/>
      <c r="X440" s="44"/>
      <c r="Y440" s="44"/>
    </row>
    <row r="441" spans="1:25">
      <c r="A441" s="14"/>
      <c r="B441" s="21"/>
      <c r="C441" s="21"/>
      <c r="D441" s="21"/>
      <c r="E441" s="21"/>
      <c r="F441" s="21"/>
      <c r="G441" s="21"/>
      <c r="H441" s="21"/>
      <c r="I441" s="21"/>
      <c r="J441" s="21"/>
      <c r="K441" s="21"/>
      <c r="L441" s="21"/>
      <c r="M441" s="21"/>
      <c r="N441" s="21"/>
      <c r="O441" s="21"/>
      <c r="P441" s="21"/>
      <c r="Q441" s="21"/>
      <c r="R441" s="21"/>
      <c r="S441" s="21"/>
      <c r="T441" s="21"/>
      <c r="U441" s="21"/>
      <c r="V441" s="21"/>
      <c r="W441" s="21"/>
      <c r="X441" s="21"/>
      <c r="Y441" s="21"/>
    </row>
    <row r="442" spans="1:25">
      <c r="A442" s="14"/>
      <c r="B442" s="15"/>
      <c r="C442" s="15"/>
      <c r="D442" s="15"/>
      <c r="E442" s="15"/>
      <c r="F442" s="15"/>
      <c r="G442" s="15"/>
      <c r="H442" s="15"/>
      <c r="I442" s="15"/>
      <c r="J442" s="15"/>
      <c r="K442" s="15"/>
      <c r="L442" s="15"/>
      <c r="M442" s="15"/>
      <c r="N442" s="15"/>
      <c r="O442" s="15"/>
      <c r="P442" s="15"/>
      <c r="Q442" s="15"/>
      <c r="R442" s="15"/>
      <c r="S442" s="15"/>
      <c r="T442" s="15"/>
      <c r="U442" s="15"/>
      <c r="V442" s="15"/>
      <c r="W442" s="15"/>
      <c r="X442" s="15"/>
      <c r="Y442" s="15"/>
    </row>
    <row r="443" spans="1:25">
      <c r="A443" s="14"/>
      <c r="B443" s="25"/>
      <c r="C443" s="105" t="s">
        <v>485</v>
      </c>
      <c r="D443" s="105"/>
      <c r="E443" s="105"/>
      <c r="F443" s="25"/>
      <c r="G443" s="105" t="s">
        <v>486</v>
      </c>
      <c r="H443" s="105"/>
      <c r="I443" s="105"/>
      <c r="J443" s="25"/>
      <c r="K443" s="105" t="s">
        <v>487</v>
      </c>
      <c r="L443" s="105"/>
      <c r="M443" s="105"/>
      <c r="N443" s="25"/>
      <c r="O443" s="105" t="s">
        <v>487</v>
      </c>
      <c r="P443" s="105"/>
      <c r="Q443" s="105"/>
      <c r="R443" s="25"/>
      <c r="S443" s="105" t="s">
        <v>490</v>
      </c>
      <c r="T443" s="105"/>
      <c r="U443" s="105"/>
      <c r="V443" s="25"/>
      <c r="W443" s="105" t="s">
        <v>491</v>
      </c>
      <c r="X443" s="105"/>
      <c r="Y443" s="105"/>
    </row>
    <row r="444" spans="1:25" ht="15.75" thickBot="1">
      <c r="A444" s="14"/>
      <c r="B444" s="25"/>
      <c r="C444" s="106"/>
      <c r="D444" s="106"/>
      <c r="E444" s="106"/>
      <c r="F444" s="25"/>
      <c r="G444" s="106"/>
      <c r="H444" s="106"/>
      <c r="I444" s="106"/>
      <c r="J444" s="25"/>
      <c r="K444" s="106" t="s">
        <v>488</v>
      </c>
      <c r="L444" s="106"/>
      <c r="M444" s="106"/>
      <c r="N444" s="25"/>
      <c r="O444" s="106" t="s">
        <v>489</v>
      </c>
      <c r="P444" s="106"/>
      <c r="Q444" s="106"/>
      <c r="R444" s="25"/>
      <c r="S444" s="106"/>
      <c r="T444" s="106"/>
      <c r="U444" s="106"/>
      <c r="V444" s="25"/>
      <c r="W444" s="106"/>
      <c r="X444" s="106"/>
      <c r="Y444" s="106"/>
    </row>
    <row r="445" spans="1:25">
      <c r="A445" s="14"/>
      <c r="B445" s="18"/>
      <c r="C445" s="107" t="s">
        <v>233</v>
      </c>
      <c r="D445" s="107"/>
      <c r="E445" s="107"/>
      <c r="F445" s="107"/>
      <c r="G445" s="107"/>
      <c r="H445" s="107"/>
      <c r="I445" s="107"/>
      <c r="J445" s="107"/>
      <c r="K445" s="107"/>
      <c r="L445" s="107"/>
      <c r="M445" s="107"/>
      <c r="N445" s="107"/>
      <c r="O445" s="107"/>
      <c r="P445" s="107"/>
      <c r="Q445" s="107"/>
      <c r="R445" s="107"/>
      <c r="S445" s="107"/>
      <c r="T445" s="107"/>
      <c r="U445" s="107"/>
      <c r="V445" s="107"/>
      <c r="W445" s="107"/>
      <c r="X445" s="107"/>
      <c r="Y445" s="107"/>
    </row>
    <row r="446" spans="1:25">
      <c r="A446" s="14"/>
      <c r="B446" s="101" t="s">
        <v>122</v>
      </c>
      <c r="C446" s="22"/>
      <c r="D446" s="22"/>
      <c r="E446" s="22"/>
      <c r="F446" s="17"/>
      <c r="G446" s="22"/>
      <c r="H446" s="22"/>
      <c r="I446" s="22"/>
      <c r="J446" s="17"/>
      <c r="K446" s="22"/>
      <c r="L446" s="22"/>
      <c r="M446" s="22"/>
      <c r="N446" s="17"/>
      <c r="O446" s="22"/>
      <c r="P446" s="22"/>
      <c r="Q446" s="22"/>
      <c r="R446" s="17"/>
      <c r="S446" s="22"/>
      <c r="T446" s="22"/>
      <c r="U446" s="22"/>
      <c r="V446" s="17"/>
      <c r="W446" s="22"/>
      <c r="X446" s="22"/>
      <c r="Y446" s="22"/>
    </row>
    <row r="447" spans="1:25">
      <c r="A447" s="14"/>
      <c r="B447" s="112" t="s">
        <v>100</v>
      </c>
      <c r="C447" s="125" t="s">
        <v>179</v>
      </c>
      <c r="D447" s="113" t="s">
        <v>423</v>
      </c>
      <c r="E447" s="125" t="s">
        <v>196</v>
      </c>
      <c r="F447" s="25"/>
      <c r="G447" s="125" t="s">
        <v>179</v>
      </c>
      <c r="H447" s="113" t="s">
        <v>603</v>
      </c>
      <c r="I447" s="125" t="s">
        <v>196</v>
      </c>
      <c r="J447" s="25"/>
      <c r="K447" s="125" t="s">
        <v>179</v>
      </c>
      <c r="L447" s="114">
        <v>273871</v>
      </c>
      <c r="M447" s="25"/>
      <c r="N447" s="25"/>
      <c r="O447" s="125" t="s">
        <v>179</v>
      </c>
      <c r="P447" s="113" t="s">
        <v>522</v>
      </c>
      <c r="Q447" s="125" t="s">
        <v>196</v>
      </c>
      <c r="R447" s="25"/>
      <c r="S447" s="125" t="s">
        <v>179</v>
      </c>
      <c r="T447" s="113" t="s">
        <v>591</v>
      </c>
      <c r="U447" s="125" t="s">
        <v>196</v>
      </c>
      <c r="V447" s="25"/>
      <c r="W447" s="125" t="s">
        <v>179</v>
      </c>
      <c r="X447" s="113" t="s">
        <v>423</v>
      </c>
      <c r="Y447" s="125" t="s">
        <v>196</v>
      </c>
    </row>
    <row r="448" spans="1:25">
      <c r="A448" s="14"/>
      <c r="B448" s="112"/>
      <c r="C448" s="125"/>
      <c r="D448" s="113"/>
      <c r="E448" s="125"/>
      <c r="F448" s="25"/>
      <c r="G448" s="125"/>
      <c r="H448" s="113"/>
      <c r="I448" s="125"/>
      <c r="J448" s="25"/>
      <c r="K448" s="125"/>
      <c r="L448" s="114"/>
      <c r="M448" s="25"/>
      <c r="N448" s="25"/>
      <c r="O448" s="125"/>
      <c r="P448" s="113"/>
      <c r="Q448" s="125"/>
      <c r="R448" s="25"/>
      <c r="S448" s="125"/>
      <c r="T448" s="113"/>
      <c r="U448" s="125"/>
      <c r="V448" s="25"/>
      <c r="W448" s="125"/>
      <c r="X448" s="113"/>
      <c r="Y448" s="125"/>
    </row>
    <row r="449" spans="1:25" ht="24.75">
      <c r="A449" s="14"/>
      <c r="B449" s="103" t="s">
        <v>123</v>
      </c>
      <c r="C449" s="22"/>
      <c r="D449" s="22"/>
      <c r="E449" s="22"/>
      <c r="F449" s="17"/>
      <c r="G449" s="22"/>
      <c r="H449" s="22"/>
      <c r="I449" s="22"/>
      <c r="J449" s="17"/>
      <c r="K449" s="22"/>
      <c r="L449" s="22"/>
      <c r="M449" s="22"/>
      <c r="N449" s="17"/>
      <c r="O449" s="22"/>
      <c r="P449" s="22"/>
      <c r="Q449" s="22"/>
      <c r="R449" s="17"/>
      <c r="S449" s="22"/>
      <c r="T449" s="22"/>
      <c r="U449" s="22"/>
      <c r="V449" s="17"/>
      <c r="W449" s="22"/>
      <c r="X449" s="22"/>
      <c r="Y449" s="22"/>
    </row>
    <row r="450" spans="1:25">
      <c r="A450" s="14"/>
      <c r="B450" s="145" t="s">
        <v>88</v>
      </c>
      <c r="C450" s="113" t="s">
        <v>198</v>
      </c>
      <c r="D450" s="113"/>
      <c r="E450" s="25"/>
      <c r="F450" s="25"/>
      <c r="G450" s="114">
        <v>595212</v>
      </c>
      <c r="H450" s="114"/>
      <c r="I450" s="25"/>
      <c r="J450" s="25"/>
      <c r="K450" s="114">
        <v>226109</v>
      </c>
      <c r="L450" s="114"/>
      <c r="M450" s="25"/>
      <c r="N450" s="25"/>
      <c r="O450" s="114">
        <v>11202</v>
      </c>
      <c r="P450" s="114"/>
      <c r="Q450" s="25"/>
      <c r="R450" s="25"/>
      <c r="S450" s="113" t="s">
        <v>198</v>
      </c>
      <c r="T450" s="113"/>
      <c r="U450" s="25"/>
      <c r="V450" s="25"/>
      <c r="W450" s="114">
        <v>832523</v>
      </c>
      <c r="X450" s="114"/>
      <c r="Y450" s="25"/>
    </row>
    <row r="451" spans="1:25">
      <c r="A451" s="14"/>
      <c r="B451" s="145"/>
      <c r="C451" s="113"/>
      <c r="D451" s="113"/>
      <c r="E451" s="25"/>
      <c r="F451" s="25"/>
      <c r="G451" s="114"/>
      <c r="H451" s="114"/>
      <c r="I451" s="25"/>
      <c r="J451" s="25"/>
      <c r="K451" s="114"/>
      <c r="L451" s="114"/>
      <c r="M451" s="25"/>
      <c r="N451" s="25"/>
      <c r="O451" s="114"/>
      <c r="P451" s="114"/>
      <c r="Q451" s="25"/>
      <c r="R451" s="25"/>
      <c r="S451" s="113"/>
      <c r="T451" s="113"/>
      <c r="U451" s="25"/>
      <c r="V451" s="25"/>
      <c r="W451" s="114"/>
      <c r="X451" s="114"/>
      <c r="Y451" s="25"/>
    </row>
    <row r="452" spans="1:25">
      <c r="A452" s="14"/>
      <c r="B452" s="146" t="s">
        <v>89</v>
      </c>
      <c r="C452" s="110" t="s">
        <v>198</v>
      </c>
      <c r="D452" s="110"/>
      <c r="E452" s="22"/>
      <c r="F452" s="22"/>
      <c r="G452" s="111">
        <v>603250</v>
      </c>
      <c r="H452" s="111"/>
      <c r="I452" s="22"/>
      <c r="J452" s="22"/>
      <c r="K452" s="110" t="s">
        <v>198</v>
      </c>
      <c r="L452" s="110"/>
      <c r="M452" s="22"/>
      <c r="N452" s="22"/>
      <c r="O452" s="110" t="s">
        <v>198</v>
      </c>
      <c r="P452" s="110"/>
      <c r="Q452" s="22"/>
      <c r="R452" s="22"/>
      <c r="S452" s="110" t="s">
        <v>198</v>
      </c>
      <c r="T452" s="110"/>
      <c r="U452" s="22"/>
      <c r="V452" s="22"/>
      <c r="W452" s="111">
        <v>603250</v>
      </c>
      <c r="X452" s="111"/>
      <c r="Y452" s="22"/>
    </row>
    <row r="453" spans="1:25">
      <c r="A453" s="14"/>
      <c r="B453" s="146"/>
      <c r="C453" s="110"/>
      <c r="D453" s="110"/>
      <c r="E453" s="22"/>
      <c r="F453" s="22"/>
      <c r="G453" s="111"/>
      <c r="H453" s="111"/>
      <c r="I453" s="22"/>
      <c r="J453" s="22"/>
      <c r="K453" s="110"/>
      <c r="L453" s="110"/>
      <c r="M453" s="22"/>
      <c r="N453" s="22"/>
      <c r="O453" s="110"/>
      <c r="P453" s="110"/>
      <c r="Q453" s="22"/>
      <c r="R453" s="22"/>
      <c r="S453" s="110"/>
      <c r="T453" s="110"/>
      <c r="U453" s="22"/>
      <c r="V453" s="22"/>
      <c r="W453" s="111"/>
      <c r="X453" s="111"/>
      <c r="Y453" s="22"/>
    </row>
    <row r="454" spans="1:25">
      <c r="A454" s="14"/>
      <c r="B454" s="145" t="s">
        <v>112</v>
      </c>
      <c r="C454" s="113" t="s">
        <v>198</v>
      </c>
      <c r="D454" s="113"/>
      <c r="E454" s="25"/>
      <c r="F454" s="25"/>
      <c r="G454" s="114">
        <v>43692</v>
      </c>
      <c r="H454" s="114"/>
      <c r="I454" s="25"/>
      <c r="J454" s="25"/>
      <c r="K454" s="113" t="s">
        <v>198</v>
      </c>
      <c r="L454" s="113"/>
      <c r="M454" s="25"/>
      <c r="N454" s="25"/>
      <c r="O454" s="113" t="s">
        <v>198</v>
      </c>
      <c r="P454" s="113"/>
      <c r="Q454" s="25"/>
      <c r="R454" s="25"/>
      <c r="S454" s="113" t="s">
        <v>198</v>
      </c>
      <c r="T454" s="113"/>
      <c r="U454" s="25"/>
      <c r="V454" s="25"/>
      <c r="W454" s="114">
        <v>43692</v>
      </c>
      <c r="X454" s="114"/>
      <c r="Y454" s="25"/>
    </row>
    <row r="455" spans="1:25">
      <c r="A455" s="14"/>
      <c r="B455" s="145"/>
      <c r="C455" s="113"/>
      <c r="D455" s="113"/>
      <c r="E455" s="25"/>
      <c r="F455" s="25"/>
      <c r="G455" s="114"/>
      <c r="H455" s="114"/>
      <c r="I455" s="25"/>
      <c r="J455" s="25"/>
      <c r="K455" s="113"/>
      <c r="L455" s="113"/>
      <c r="M455" s="25"/>
      <c r="N455" s="25"/>
      <c r="O455" s="113"/>
      <c r="P455" s="113"/>
      <c r="Q455" s="25"/>
      <c r="R455" s="25"/>
      <c r="S455" s="113"/>
      <c r="T455" s="113"/>
      <c r="U455" s="25"/>
      <c r="V455" s="25"/>
      <c r="W455" s="114"/>
      <c r="X455" s="114"/>
      <c r="Y455" s="25"/>
    </row>
    <row r="456" spans="1:25">
      <c r="A456" s="14"/>
      <c r="B456" s="146" t="s">
        <v>124</v>
      </c>
      <c r="C456" s="111">
        <v>31564</v>
      </c>
      <c r="D456" s="111"/>
      <c r="E456" s="22"/>
      <c r="F456" s="22"/>
      <c r="G456" s="110" t="s">
        <v>198</v>
      </c>
      <c r="H456" s="110"/>
      <c r="I456" s="22"/>
      <c r="J456" s="22"/>
      <c r="K456" s="110" t="s">
        <v>619</v>
      </c>
      <c r="L456" s="110"/>
      <c r="M456" s="109" t="s">
        <v>196</v>
      </c>
      <c r="N456" s="22"/>
      <c r="O456" s="111">
        <v>2846</v>
      </c>
      <c r="P456" s="111"/>
      <c r="Q456" s="22"/>
      <c r="R456" s="22"/>
      <c r="S456" s="110" t="s">
        <v>198</v>
      </c>
      <c r="T456" s="110"/>
      <c r="U456" s="22"/>
      <c r="V456" s="22"/>
      <c r="W456" s="111">
        <v>29236</v>
      </c>
      <c r="X456" s="111"/>
      <c r="Y456" s="22"/>
    </row>
    <row r="457" spans="1:25">
      <c r="A457" s="14"/>
      <c r="B457" s="146"/>
      <c r="C457" s="111"/>
      <c r="D457" s="111"/>
      <c r="E457" s="22"/>
      <c r="F457" s="22"/>
      <c r="G457" s="110"/>
      <c r="H457" s="110"/>
      <c r="I457" s="22"/>
      <c r="J457" s="22"/>
      <c r="K457" s="110"/>
      <c r="L457" s="110"/>
      <c r="M457" s="109"/>
      <c r="N457" s="22"/>
      <c r="O457" s="111"/>
      <c r="P457" s="111"/>
      <c r="Q457" s="22"/>
      <c r="R457" s="22"/>
      <c r="S457" s="110"/>
      <c r="T457" s="110"/>
      <c r="U457" s="22"/>
      <c r="V457" s="22"/>
      <c r="W457" s="111"/>
      <c r="X457" s="111"/>
      <c r="Y457" s="22"/>
    </row>
    <row r="458" spans="1:25">
      <c r="A458" s="14"/>
      <c r="B458" s="145" t="s">
        <v>91</v>
      </c>
      <c r="C458" s="113" t="s">
        <v>198</v>
      </c>
      <c r="D458" s="113"/>
      <c r="E458" s="25"/>
      <c r="F458" s="25"/>
      <c r="G458" s="113" t="s">
        <v>620</v>
      </c>
      <c r="H458" s="113"/>
      <c r="I458" s="125" t="s">
        <v>196</v>
      </c>
      <c r="J458" s="25"/>
      <c r="K458" s="114">
        <v>48357</v>
      </c>
      <c r="L458" s="114"/>
      <c r="M458" s="25"/>
      <c r="N458" s="25"/>
      <c r="O458" s="113" t="s">
        <v>198</v>
      </c>
      <c r="P458" s="113"/>
      <c r="Q458" s="25"/>
      <c r="R458" s="25"/>
      <c r="S458" s="113" t="s">
        <v>198</v>
      </c>
      <c r="T458" s="113"/>
      <c r="U458" s="25"/>
      <c r="V458" s="25"/>
      <c r="W458" s="113" t="s">
        <v>621</v>
      </c>
      <c r="X458" s="113"/>
      <c r="Y458" s="125" t="s">
        <v>196</v>
      </c>
    </row>
    <row r="459" spans="1:25">
      <c r="A459" s="14"/>
      <c r="B459" s="145"/>
      <c r="C459" s="113"/>
      <c r="D459" s="113"/>
      <c r="E459" s="25"/>
      <c r="F459" s="25"/>
      <c r="G459" s="113"/>
      <c r="H459" s="113"/>
      <c r="I459" s="125"/>
      <c r="J459" s="25"/>
      <c r="K459" s="114"/>
      <c r="L459" s="114"/>
      <c r="M459" s="25"/>
      <c r="N459" s="25"/>
      <c r="O459" s="113"/>
      <c r="P459" s="113"/>
      <c r="Q459" s="25"/>
      <c r="R459" s="25"/>
      <c r="S459" s="113"/>
      <c r="T459" s="113"/>
      <c r="U459" s="25"/>
      <c r="V459" s="25"/>
      <c r="W459" s="113"/>
      <c r="X459" s="113"/>
      <c r="Y459" s="125"/>
    </row>
    <row r="460" spans="1:25">
      <c r="A460" s="14"/>
      <c r="B460" s="146" t="s">
        <v>551</v>
      </c>
      <c r="C460" s="110" t="s">
        <v>591</v>
      </c>
      <c r="D460" s="110"/>
      <c r="E460" s="109" t="s">
        <v>196</v>
      </c>
      <c r="F460" s="22"/>
      <c r="G460" s="110" t="s">
        <v>198</v>
      </c>
      <c r="H460" s="110"/>
      <c r="I460" s="22"/>
      <c r="J460" s="22"/>
      <c r="K460" s="110" t="s">
        <v>198</v>
      </c>
      <c r="L460" s="110"/>
      <c r="M460" s="22"/>
      <c r="N460" s="22"/>
      <c r="O460" s="110" t="s">
        <v>198</v>
      </c>
      <c r="P460" s="110"/>
      <c r="Q460" s="22"/>
      <c r="R460" s="22"/>
      <c r="S460" s="111">
        <v>53244</v>
      </c>
      <c r="T460" s="111"/>
      <c r="U460" s="22"/>
      <c r="V460" s="22"/>
      <c r="W460" s="110" t="s">
        <v>198</v>
      </c>
      <c r="X460" s="110"/>
      <c r="Y460" s="22"/>
    </row>
    <row r="461" spans="1:25">
      <c r="A461" s="14"/>
      <c r="B461" s="146"/>
      <c r="C461" s="110"/>
      <c r="D461" s="110"/>
      <c r="E461" s="109"/>
      <c r="F461" s="22"/>
      <c r="G461" s="110"/>
      <c r="H461" s="110"/>
      <c r="I461" s="22"/>
      <c r="J461" s="22"/>
      <c r="K461" s="110"/>
      <c r="L461" s="110"/>
      <c r="M461" s="22"/>
      <c r="N461" s="22"/>
      <c r="O461" s="110"/>
      <c r="P461" s="110"/>
      <c r="Q461" s="22"/>
      <c r="R461" s="22"/>
      <c r="S461" s="111"/>
      <c r="T461" s="111"/>
      <c r="U461" s="22"/>
      <c r="V461" s="22"/>
      <c r="W461" s="110"/>
      <c r="X461" s="110"/>
      <c r="Y461" s="22"/>
    </row>
    <row r="462" spans="1:25">
      <c r="A462" s="14"/>
      <c r="B462" s="145" t="s">
        <v>125</v>
      </c>
      <c r="C462" s="113" t="s">
        <v>198</v>
      </c>
      <c r="D462" s="113"/>
      <c r="E462" s="25"/>
      <c r="F462" s="25"/>
      <c r="G462" s="114">
        <v>2542</v>
      </c>
      <c r="H462" s="114"/>
      <c r="I462" s="25"/>
      <c r="J462" s="25"/>
      <c r="K462" s="113">
        <v>77</v>
      </c>
      <c r="L462" s="113"/>
      <c r="M462" s="25"/>
      <c r="N462" s="25"/>
      <c r="O462" s="113" t="s">
        <v>198</v>
      </c>
      <c r="P462" s="113"/>
      <c r="Q462" s="25"/>
      <c r="R462" s="25"/>
      <c r="S462" s="113" t="s">
        <v>198</v>
      </c>
      <c r="T462" s="113"/>
      <c r="U462" s="25"/>
      <c r="V462" s="25"/>
      <c r="W462" s="114">
        <v>2619</v>
      </c>
      <c r="X462" s="114"/>
      <c r="Y462" s="25"/>
    </row>
    <row r="463" spans="1:25">
      <c r="A463" s="14"/>
      <c r="B463" s="145"/>
      <c r="C463" s="113"/>
      <c r="D463" s="113"/>
      <c r="E463" s="25"/>
      <c r="F463" s="25"/>
      <c r="G463" s="114"/>
      <c r="H463" s="114"/>
      <c r="I463" s="25"/>
      <c r="J463" s="25"/>
      <c r="K463" s="113"/>
      <c r="L463" s="113"/>
      <c r="M463" s="25"/>
      <c r="N463" s="25"/>
      <c r="O463" s="113"/>
      <c r="P463" s="113"/>
      <c r="Q463" s="25"/>
      <c r="R463" s="25"/>
      <c r="S463" s="113"/>
      <c r="T463" s="113"/>
      <c r="U463" s="25"/>
      <c r="V463" s="25"/>
      <c r="W463" s="114"/>
      <c r="X463" s="114"/>
      <c r="Y463" s="25"/>
    </row>
    <row r="464" spans="1:25">
      <c r="A464" s="14"/>
      <c r="B464" s="103" t="s">
        <v>126</v>
      </c>
      <c r="C464" s="22"/>
      <c r="D464" s="22"/>
      <c r="E464" s="22"/>
      <c r="F464" s="17"/>
      <c r="G464" s="22"/>
      <c r="H464" s="22"/>
      <c r="I464" s="22"/>
      <c r="J464" s="17"/>
      <c r="K464" s="22"/>
      <c r="L464" s="22"/>
      <c r="M464" s="22"/>
      <c r="N464" s="17"/>
      <c r="O464" s="22"/>
      <c r="P464" s="22"/>
      <c r="Q464" s="22"/>
      <c r="R464" s="17"/>
      <c r="S464" s="22"/>
      <c r="T464" s="22"/>
      <c r="U464" s="22"/>
      <c r="V464" s="17"/>
      <c r="W464" s="22"/>
      <c r="X464" s="22"/>
      <c r="Y464" s="22"/>
    </row>
    <row r="465" spans="1:25">
      <c r="A465" s="14"/>
      <c r="B465" s="145" t="s">
        <v>127</v>
      </c>
      <c r="C465" s="113" t="s">
        <v>198</v>
      </c>
      <c r="D465" s="113"/>
      <c r="E465" s="25"/>
      <c r="F465" s="25"/>
      <c r="G465" s="114">
        <v>221472</v>
      </c>
      <c r="H465" s="114"/>
      <c r="I465" s="25"/>
      <c r="J465" s="25"/>
      <c r="K465" s="113" t="s">
        <v>622</v>
      </c>
      <c r="L465" s="113"/>
      <c r="M465" s="125" t="s">
        <v>196</v>
      </c>
      <c r="N465" s="25"/>
      <c r="O465" s="113" t="s">
        <v>198</v>
      </c>
      <c r="P465" s="113"/>
      <c r="Q465" s="25"/>
      <c r="R465" s="25"/>
      <c r="S465" s="113" t="s">
        <v>198</v>
      </c>
      <c r="T465" s="113"/>
      <c r="U465" s="25"/>
      <c r="V465" s="25"/>
      <c r="W465" s="114">
        <v>198579</v>
      </c>
      <c r="X465" s="114"/>
      <c r="Y465" s="25"/>
    </row>
    <row r="466" spans="1:25">
      <c r="A466" s="14"/>
      <c r="B466" s="145"/>
      <c r="C466" s="113"/>
      <c r="D466" s="113"/>
      <c r="E466" s="25"/>
      <c r="F466" s="25"/>
      <c r="G466" s="114"/>
      <c r="H466" s="114"/>
      <c r="I466" s="25"/>
      <c r="J466" s="25"/>
      <c r="K466" s="113"/>
      <c r="L466" s="113"/>
      <c r="M466" s="125"/>
      <c r="N466" s="25"/>
      <c r="O466" s="113"/>
      <c r="P466" s="113"/>
      <c r="Q466" s="25"/>
      <c r="R466" s="25"/>
      <c r="S466" s="113"/>
      <c r="T466" s="113"/>
      <c r="U466" s="25"/>
      <c r="V466" s="25"/>
      <c r="W466" s="114"/>
      <c r="X466" s="114"/>
      <c r="Y466" s="25"/>
    </row>
    <row r="467" spans="1:25">
      <c r="A467" s="14"/>
      <c r="B467" s="146" t="s">
        <v>128</v>
      </c>
      <c r="C467" s="110" t="s">
        <v>198</v>
      </c>
      <c r="D467" s="110"/>
      <c r="E467" s="22"/>
      <c r="F467" s="22"/>
      <c r="G467" s="111">
        <v>5623</v>
      </c>
      <c r="H467" s="111"/>
      <c r="I467" s="22"/>
      <c r="J467" s="22"/>
      <c r="K467" s="110" t="s">
        <v>623</v>
      </c>
      <c r="L467" s="110"/>
      <c r="M467" s="109" t="s">
        <v>196</v>
      </c>
      <c r="N467" s="22"/>
      <c r="O467" s="110" t="s">
        <v>198</v>
      </c>
      <c r="P467" s="110"/>
      <c r="Q467" s="22"/>
      <c r="R467" s="22"/>
      <c r="S467" s="110" t="s">
        <v>198</v>
      </c>
      <c r="T467" s="110"/>
      <c r="U467" s="22"/>
      <c r="V467" s="22"/>
      <c r="W467" s="110" t="s">
        <v>624</v>
      </c>
      <c r="X467" s="110"/>
      <c r="Y467" s="109" t="s">
        <v>196</v>
      </c>
    </row>
    <row r="468" spans="1:25">
      <c r="A468" s="14"/>
      <c r="B468" s="146"/>
      <c r="C468" s="110"/>
      <c r="D468" s="110"/>
      <c r="E468" s="22"/>
      <c r="F468" s="22"/>
      <c r="G468" s="111"/>
      <c r="H468" s="111"/>
      <c r="I468" s="22"/>
      <c r="J468" s="22"/>
      <c r="K468" s="110"/>
      <c r="L468" s="110"/>
      <c r="M468" s="109"/>
      <c r="N468" s="22"/>
      <c r="O468" s="110"/>
      <c r="P468" s="110"/>
      <c r="Q468" s="22"/>
      <c r="R468" s="22"/>
      <c r="S468" s="110"/>
      <c r="T468" s="110"/>
      <c r="U468" s="22"/>
      <c r="V468" s="22"/>
      <c r="W468" s="110"/>
      <c r="X468" s="110"/>
      <c r="Y468" s="109"/>
    </row>
    <row r="469" spans="1:25">
      <c r="A469" s="14"/>
      <c r="B469" s="104" t="s">
        <v>129</v>
      </c>
      <c r="C469" s="25"/>
      <c r="D469" s="25"/>
      <c r="E469" s="25"/>
      <c r="F469" s="18"/>
      <c r="G469" s="25"/>
      <c r="H469" s="25"/>
      <c r="I469" s="25"/>
      <c r="J469" s="18"/>
      <c r="K469" s="25"/>
      <c r="L469" s="25"/>
      <c r="M469" s="25"/>
      <c r="N469" s="18"/>
      <c r="O469" s="25"/>
      <c r="P469" s="25"/>
      <c r="Q469" s="25"/>
      <c r="R469" s="18"/>
      <c r="S469" s="25"/>
      <c r="T469" s="25"/>
      <c r="U469" s="25"/>
      <c r="V469" s="18"/>
      <c r="W469" s="25"/>
      <c r="X469" s="25"/>
      <c r="Y469" s="25"/>
    </row>
    <row r="470" spans="1:25">
      <c r="A470" s="14"/>
      <c r="B470" s="146" t="s">
        <v>625</v>
      </c>
      <c r="C470" s="110" t="s">
        <v>198</v>
      </c>
      <c r="D470" s="110"/>
      <c r="E470" s="22"/>
      <c r="F470" s="22"/>
      <c r="G470" s="110" t="s">
        <v>626</v>
      </c>
      <c r="H470" s="110"/>
      <c r="I470" s="109" t="s">
        <v>196</v>
      </c>
      <c r="J470" s="22"/>
      <c r="K470" s="110" t="s">
        <v>627</v>
      </c>
      <c r="L470" s="110"/>
      <c r="M470" s="109" t="s">
        <v>196</v>
      </c>
      <c r="N470" s="22"/>
      <c r="O470" s="110" t="s">
        <v>628</v>
      </c>
      <c r="P470" s="110"/>
      <c r="Q470" s="109" t="s">
        <v>196</v>
      </c>
      <c r="R470" s="22"/>
      <c r="S470" s="110" t="s">
        <v>198</v>
      </c>
      <c r="T470" s="110"/>
      <c r="U470" s="22"/>
      <c r="V470" s="22"/>
      <c r="W470" s="110" t="s">
        <v>629</v>
      </c>
      <c r="X470" s="110"/>
      <c r="Y470" s="109" t="s">
        <v>196</v>
      </c>
    </row>
    <row r="471" spans="1:25">
      <c r="A471" s="14"/>
      <c r="B471" s="146"/>
      <c r="C471" s="110"/>
      <c r="D471" s="110"/>
      <c r="E471" s="22"/>
      <c r="F471" s="22"/>
      <c r="G471" s="110"/>
      <c r="H471" s="110"/>
      <c r="I471" s="109"/>
      <c r="J471" s="22"/>
      <c r="K471" s="110"/>
      <c r="L471" s="110"/>
      <c r="M471" s="109"/>
      <c r="N471" s="22"/>
      <c r="O471" s="110"/>
      <c r="P471" s="110"/>
      <c r="Q471" s="109"/>
      <c r="R471" s="22"/>
      <c r="S471" s="110"/>
      <c r="T471" s="110"/>
      <c r="U471" s="22"/>
      <c r="V471" s="22"/>
      <c r="W471" s="110"/>
      <c r="X471" s="110"/>
      <c r="Y471" s="109"/>
    </row>
    <row r="472" spans="1:25">
      <c r="A472" s="14"/>
      <c r="B472" s="145" t="s">
        <v>630</v>
      </c>
      <c r="C472" s="114">
        <v>469499</v>
      </c>
      <c r="D472" s="114"/>
      <c r="E472" s="25"/>
      <c r="F472" s="25"/>
      <c r="G472" s="114">
        <v>16950</v>
      </c>
      <c r="H472" s="114"/>
      <c r="I472" s="25"/>
      <c r="J472" s="25"/>
      <c r="K472" s="113" t="s">
        <v>198</v>
      </c>
      <c r="L472" s="113"/>
      <c r="M472" s="25"/>
      <c r="N472" s="25"/>
      <c r="O472" s="113" t="s">
        <v>198</v>
      </c>
      <c r="P472" s="113"/>
      <c r="Q472" s="25"/>
      <c r="R472" s="25"/>
      <c r="S472" s="113" t="s">
        <v>631</v>
      </c>
      <c r="T472" s="113"/>
      <c r="U472" s="125" t="s">
        <v>196</v>
      </c>
      <c r="V472" s="25"/>
      <c r="W472" s="113" t="s">
        <v>198</v>
      </c>
      <c r="X472" s="113"/>
      <c r="Y472" s="25"/>
    </row>
    <row r="473" spans="1:25">
      <c r="A473" s="14"/>
      <c r="B473" s="145"/>
      <c r="C473" s="114"/>
      <c r="D473" s="114"/>
      <c r="E473" s="25"/>
      <c r="F473" s="25"/>
      <c r="G473" s="114"/>
      <c r="H473" s="114"/>
      <c r="I473" s="25"/>
      <c r="J473" s="25"/>
      <c r="K473" s="113"/>
      <c r="L473" s="113"/>
      <c r="M473" s="25"/>
      <c r="N473" s="25"/>
      <c r="O473" s="113"/>
      <c r="P473" s="113"/>
      <c r="Q473" s="25"/>
      <c r="R473" s="25"/>
      <c r="S473" s="113"/>
      <c r="T473" s="113"/>
      <c r="U473" s="125"/>
      <c r="V473" s="25"/>
      <c r="W473" s="113"/>
      <c r="X473" s="113"/>
      <c r="Y473" s="25"/>
    </row>
    <row r="474" spans="1:25">
      <c r="A474" s="14"/>
      <c r="B474" s="146" t="s">
        <v>632</v>
      </c>
      <c r="C474" s="110">
        <v>312</v>
      </c>
      <c r="D474" s="110"/>
      <c r="E474" s="22"/>
      <c r="F474" s="22"/>
      <c r="G474" s="110" t="s">
        <v>633</v>
      </c>
      <c r="H474" s="110"/>
      <c r="I474" s="109" t="s">
        <v>196</v>
      </c>
      <c r="J474" s="22"/>
      <c r="K474" s="111">
        <v>4551</v>
      </c>
      <c r="L474" s="111"/>
      <c r="M474" s="22"/>
      <c r="N474" s="22"/>
      <c r="O474" s="111">
        <v>9144</v>
      </c>
      <c r="P474" s="111"/>
      <c r="Q474" s="22"/>
      <c r="R474" s="22"/>
      <c r="S474" s="110" t="s">
        <v>198</v>
      </c>
      <c r="T474" s="110"/>
      <c r="U474" s="22"/>
      <c r="V474" s="22"/>
      <c r="W474" s="111">
        <v>3284</v>
      </c>
      <c r="X474" s="111"/>
      <c r="Y474" s="22"/>
    </row>
    <row r="475" spans="1:25">
      <c r="A475" s="14"/>
      <c r="B475" s="146"/>
      <c r="C475" s="110"/>
      <c r="D475" s="110"/>
      <c r="E475" s="22"/>
      <c r="F475" s="22"/>
      <c r="G475" s="110"/>
      <c r="H475" s="110"/>
      <c r="I475" s="109"/>
      <c r="J475" s="22"/>
      <c r="K475" s="111"/>
      <c r="L475" s="111"/>
      <c r="M475" s="22"/>
      <c r="N475" s="22"/>
      <c r="O475" s="111"/>
      <c r="P475" s="111"/>
      <c r="Q475" s="22"/>
      <c r="R475" s="22"/>
      <c r="S475" s="110"/>
      <c r="T475" s="110"/>
      <c r="U475" s="22"/>
      <c r="V475" s="22"/>
      <c r="W475" s="111"/>
      <c r="X475" s="111"/>
      <c r="Y475" s="22"/>
    </row>
    <row r="476" spans="1:25">
      <c r="A476" s="14"/>
      <c r="B476" s="145" t="s">
        <v>634</v>
      </c>
      <c r="C476" s="113">
        <v>18</v>
      </c>
      <c r="D476" s="113"/>
      <c r="E476" s="25"/>
      <c r="F476" s="25"/>
      <c r="G476" s="114">
        <v>107673</v>
      </c>
      <c r="H476" s="114"/>
      <c r="I476" s="25"/>
      <c r="J476" s="25"/>
      <c r="K476" s="113" t="s">
        <v>635</v>
      </c>
      <c r="L476" s="113"/>
      <c r="M476" s="125" t="s">
        <v>196</v>
      </c>
      <c r="N476" s="25"/>
      <c r="O476" s="114">
        <v>15163</v>
      </c>
      <c r="P476" s="114"/>
      <c r="Q476" s="25"/>
      <c r="R476" s="25"/>
      <c r="S476" s="113" t="s">
        <v>198</v>
      </c>
      <c r="T476" s="113"/>
      <c r="U476" s="25"/>
      <c r="V476" s="25"/>
      <c r="W476" s="114">
        <v>112235</v>
      </c>
      <c r="X476" s="114"/>
      <c r="Y476" s="25"/>
    </row>
    <row r="477" spans="1:25">
      <c r="A477" s="14"/>
      <c r="B477" s="145"/>
      <c r="C477" s="113"/>
      <c r="D477" s="113"/>
      <c r="E477" s="25"/>
      <c r="F477" s="25"/>
      <c r="G477" s="114"/>
      <c r="H477" s="114"/>
      <c r="I477" s="25"/>
      <c r="J477" s="25"/>
      <c r="K477" s="113"/>
      <c r="L477" s="113"/>
      <c r="M477" s="125"/>
      <c r="N477" s="25"/>
      <c r="O477" s="114"/>
      <c r="P477" s="114"/>
      <c r="Q477" s="25"/>
      <c r="R477" s="25"/>
      <c r="S477" s="113"/>
      <c r="T477" s="113"/>
      <c r="U477" s="25"/>
      <c r="V477" s="25"/>
      <c r="W477" s="114"/>
      <c r="X477" s="114"/>
      <c r="Y477" s="25"/>
    </row>
    <row r="478" spans="1:25">
      <c r="A478" s="14"/>
      <c r="B478" s="146" t="s">
        <v>636</v>
      </c>
      <c r="C478" s="110" t="s">
        <v>198</v>
      </c>
      <c r="D478" s="110"/>
      <c r="E478" s="22"/>
      <c r="F478" s="22"/>
      <c r="G478" s="110" t="s">
        <v>637</v>
      </c>
      <c r="H478" s="110"/>
      <c r="I478" s="109" t="s">
        <v>196</v>
      </c>
      <c r="J478" s="22"/>
      <c r="K478" s="110" t="s">
        <v>638</v>
      </c>
      <c r="L478" s="110"/>
      <c r="M478" s="109" t="s">
        <v>196</v>
      </c>
      <c r="N478" s="22"/>
      <c r="O478" s="110" t="s">
        <v>639</v>
      </c>
      <c r="P478" s="110"/>
      <c r="Q478" s="109" t="s">
        <v>196</v>
      </c>
      <c r="R478" s="22"/>
      <c r="S478" s="111">
        <v>486449</v>
      </c>
      <c r="T478" s="111"/>
      <c r="U478" s="22"/>
      <c r="V478" s="22"/>
      <c r="W478" s="110" t="s">
        <v>198</v>
      </c>
      <c r="X478" s="110"/>
      <c r="Y478" s="22"/>
    </row>
    <row r="479" spans="1:25">
      <c r="A479" s="14"/>
      <c r="B479" s="146"/>
      <c r="C479" s="110"/>
      <c r="D479" s="110"/>
      <c r="E479" s="22"/>
      <c r="F479" s="22"/>
      <c r="G479" s="110"/>
      <c r="H479" s="110"/>
      <c r="I479" s="109"/>
      <c r="J479" s="22"/>
      <c r="K479" s="110"/>
      <c r="L479" s="110"/>
      <c r="M479" s="109"/>
      <c r="N479" s="22"/>
      <c r="O479" s="110"/>
      <c r="P479" s="110"/>
      <c r="Q479" s="109"/>
      <c r="R479" s="22"/>
      <c r="S479" s="111"/>
      <c r="T479" s="111"/>
      <c r="U479" s="22"/>
      <c r="V479" s="22"/>
      <c r="W479" s="110"/>
      <c r="X479" s="110"/>
      <c r="Y479" s="22"/>
    </row>
    <row r="480" spans="1:25">
      <c r="A480" s="14"/>
      <c r="B480" s="145" t="s">
        <v>640</v>
      </c>
      <c r="C480" s="114">
        <v>63806</v>
      </c>
      <c r="D480" s="114"/>
      <c r="E480" s="25"/>
      <c r="F480" s="25"/>
      <c r="G480" s="113" t="s">
        <v>641</v>
      </c>
      <c r="H480" s="113"/>
      <c r="I480" s="125" t="s">
        <v>196</v>
      </c>
      <c r="J480" s="25"/>
      <c r="K480" s="113" t="s">
        <v>642</v>
      </c>
      <c r="L480" s="113"/>
      <c r="M480" s="125" t="s">
        <v>196</v>
      </c>
      <c r="N480" s="25"/>
      <c r="O480" s="113">
        <v>228</v>
      </c>
      <c r="P480" s="113"/>
      <c r="Q480" s="25"/>
      <c r="R480" s="25"/>
      <c r="S480" s="113" t="s">
        <v>198</v>
      </c>
      <c r="T480" s="113"/>
      <c r="U480" s="25"/>
      <c r="V480" s="25"/>
      <c r="W480" s="114">
        <v>9355</v>
      </c>
      <c r="X480" s="114"/>
      <c r="Y480" s="25"/>
    </row>
    <row r="481" spans="1:25" ht="15.75" thickBot="1">
      <c r="A481" s="14"/>
      <c r="B481" s="145"/>
      <c r="C481" s="116"/>
      <c r="D481" s="116"/>
      <c r="E481" s="29"/>
      <c r="F481" s="25"/>
      <c r="G481" s="115"/>
      <c r="H481" s="115"/>
      <c r="I481" s="127"/>
      <c r="J481" s="25"/>
      <c r="K481" s="115"/>
      <c r="L481" s="115"/>
      <c r="M481" s="127"/>
      <c r="N481" s="25"/>
      <c r="O481" s="115"/>
      <c r="P481" s="115"/>
      <c r="Q481" s="29"/>
      <c r="R481" s="25"/>
      <c r="S481" s="115"/>
      <c r="T481" s="115"/>
      <c r="U481" s="29"/>
      <c r="V481" s="25"/>
      <c r="W481" s="116"/>
      <c r="X481" s="116"/>
      <c r="Y481" s="29"/>
    </row>
    <row r="482" spans="1:25">
      <c r="A482" s="14"/>
      <c r="B482" s="147" t="s">
        <v>643</v>
      </c>
      <c r="C482" s="117">
        <v>214648</v>
      </c>
      <c r="D482" s="117"/>
      <c r="E482" s="32"/>
      <c r="F482" s="22"/>
      <c r="G482" s="117">
        <v>800900</v>
      </c>
      <c r="H482" s="117"/>
      <c r="I482" s="32"/>
      <c r="J482" s="22"/>
      <c r="K482" s="117">
        <v>443190</v>
      </c>
      <c r="L482" s="117"/>
      <c r="M482" s="32"/>
      <c r="N482" s="22"/>
      <c r="O482" s="119" t="s">
        <v>644</v>
      </c>
      <c r="P482" s="119"/>
      <c r="Q482" s="121" t="s">
        <v>196</v>
      </c>
      <c r="R482" s="22"/>
      <c r="S482" s="119" t="s">
        <v>198</v>
      </c>
      <c r="T482" s="119"/>
      <c r="U482" s="32"/>
      <c r="V482" s="22"/>
      <c r="W482" s="117">
        <v>1435810</v>
      </c>
      <c r="X482" s="117"/>
      <c r="Y482" s="32"/>
    </row>
    <row r="483" spans="1:25" ht="15.75" thickBot="1">
      <c r="A483" s="14"/>
      <c r="B483" s="147"/>
      <c r="C483" s="118"/>
      <c r="D483" s="118"/>
      <c r="E483" s="33"/>
      <c r="F483" s="22"/>
      <c r="G483" s="118"/>
      <c r="H483" s="118"/>
      <c r="I483" s="33"/>
      <c r="J483" s="22"/>
      <c r="K483" s="118"/>
      <c r="L483" s="118"/>
      <c r="M483" s="33"/>
      <c r="N483" s="22"/>
      <c r="O483" s="120"/>
      <c r="P483" s="120"/>
      <c r="Q483" s="122"/>
      <c r="R483" s="22"/>
      <c r="S483" s="120"/>
      <c r="T483" s="120"/>
      <c r="U483" s="33"/>
      <c r="V483" s="22"/>
      <c r="W483" s="118"/>
      <c r="X483" s="118"/>
      <c r="Y483" s="33"/>
    </row>
    <row r="484" spans="1:25">
      <c r="A484" s="14"/>
      <c r="B484" s="18"/>
      <c r="C484" s="34"/>
      <c r="D484" s="34"/>
      <c r="E484" s="34"/>
      <c r="F484" s="18"/>
      <c r="G484" s="34"/>
      <c r="H484" s="34"/>
      <c r="I484" s="34"/>
      <c r="J484" s="18"/>
      <c r="K484" s="34"/>
      <c r="L484" s="34"/>
      <c r="M484" s="34"/>
      <c r="N484" s="18"/>
      <c r="O484" s="34"/>
      <c r="P484" s="34"/>
      <c r="Q484" s="34"/>
      <c r="R484" s="18"/>
      <c r="S484" s="34"/>
      <c r="T484" s="34"/>
      <c r="U484" s="34"/>
      <c r="V484" s="18"/>
      <c r="W484" s="34"/>
      <c r="X484" s="34"/>
      <c r="Y484" s="34"/>
    </row>
    <row r="485" spans="1:25">
      <c r="A485" s="14"/>
      <c r="B485" s="21"/>
      <c r="C485" s="21"/>
      <c r="D485" s="21"/>
      <c r="E485" s="21"/>
      <c r="F485" s="21"/>
      <c r="G485" s="21"/>
      <c r="H485" s="21"/>
      <c r="I485" s="21"/>
      <c r="J485" s="21"/>
      <c r="K485" s="21"/>
      <c r="L485" s="21"/>
      <c r="M485" s="21"/>
      <c r="N485" s="21"/>
      <c r="O485" s="21"/>
      <c r="P485" s="21"/>
      <c r="Q485" s="21"/>
      <c r="R485" s="21"/>
      <c r="S485" s="21"/>
      <c r="T485" s="21"/>
      <c r="U485" s="21"/>
      <c r="V485" s="21"/>
      <c r="W485" s="21"/>
      <c r="X485" s="21"/>
      <c r="Y485" s="21"/>
    </row>
    <row r="486" spans="1:25">
      <c r="A486" s="14"/>
      <c r="B486" s="15"/>
      <c r="C486" s="15"/>
      <c r="D486" s="15"/>
      <c r="E486" s="15"/>
      <c r="F486" s="15"/>
      <c r="G486" s="15"/>
      <c r="H486" s="15"/>
      <c r="I486" s="15"/>
      <c r="J486" s="15"/>
      <c r="K486" s="15"/>
      <c r="L486" s="15"/>
      <c r="M486" s="15"/>
      <c r="N486" s="15"/>
      <c r="O486" s="15"/>
      <c r="P486" s="15"/>
      <c r="Q486" s="15"/>
      <c r="R486" s="15"/>
      <c r="S486" s="15"/>
      <c r="T486" s="15"/>
      <c r="U486" s="15"/>
      <c r="V486" s="15"/>
      <c r="W486" s="15"/>
      <c r="X486" s="15"/>
      <c r="Y486" s="15"/>
    </row>
    <row r="487" spans="1:25">
      <c r="A487" s="14"/>
      <c r="B487" s="25"/>
      <c r="C487" s="105" t="s">
        <v>485</v>
      </c>
      <c r="D487" s="105"/>
      <c r="E487" s="105"/>
      <c r="F487" s="25"/>
      <c r="G487" s="105" t="s">
        <v>486</v>
      </c>
      <c r="H487" s="105"/>
      <c r="I487" s="105"/>
      <c r="J487" s="25"/>
      <c r="K487" s="105" t="s">
        <v>487</v>
      </c>
      <c r="L487" s="105"/>
      <c r="M487" s="105"/>
      <c r="N487" s="25"/>
      <c r="O487" s="105" t="s">
        <v>487</v>
      </c>
      <c r="P487" s="105"/>
      <c r="Q487" s="105"/>
      <c r="R487" s="25"/>
      <c r="S487" s="105" t="s">
        <v>490</v>
      </c>
      <c r="T487" s="105"/>
      <c r="U487" s="105"/>
      <c r="V487" s="25"/>
      <c r="W487" s="105" t="s">
        <v>491</v>
      </c>
      <c r="X487" s="105"/>
      <c r="Y487" s="105"/>
    </row>
    <row r="488" spans="1:25" ht="15.75" thickBot="1">
      <c r="A488" s="14"/>
      <c r="B488" s="25"/>
      <c r="C488" s="106"/>
      <c r="D488" s="106"/>
      <c r="E488" s="106"/>
      <c r="F488" s="25"/>
      <c r="G488" s="106"/>
      <c r="H488" s="106"/>
      <c r="I488" s="106"/>
      <c r="J488" s="25"/>
      <c r="K488" s="106" t="s">
        <v>488</v>
      </c>
      <c r="L488" s="106"/>
      <c r="M488" s="106"/>
      <c r="N488" s="25"/>
      <c r="O488" s="106" t="s">
        <v>489</v>
      </c>
      <c r="P488" s="106"/>
      <c r="Q488" s="106"/>
      <c r="R488" s="25"/>
      <c r="S488" s="106"/>
      <c r="T488" s="106"/>
      <c r="U488" s="106"/>
      <c r="V488" s="25"/>
      <c r="W488" s="106"/>
      <c r="X488" s="106"/>
      <c r="Y488" s="106"/>
    </row>
    <row r="489" spans="1:25">
      <c r="A489" s="14"/>
      <c r="B489" s="18"/>
      <c r="C489" s="107" t="s">
        <v>233</v>
      </c>
      <c r="D489" s="107"/>
      <c r="E489" s="107"/>
      <c r="F489" s="107"/>
      <c r="G489" s="107"/>
      <c r="H489" s="107"/>
      <c r="I489" s="107"/>
      <c r="J489" s="107"/>
      <c r="K489" s="107"/>
      <c r="L489" s="107"/>
      <c r="M489" s="107"/>
      <c r="N489" s="107"/>
      <c r="O489" s="107"/>
      <c r="P489" s="107"/>
      <c r="Q489" s="107"/>
      <c r="R489" s="107"/>
      <c r="S489" s="107"/>
      <c r="T489" s="107"/>
      <c r="U489" s="107"/>
      <c r="V489" s="107"/>
      <c r="W489" s="107"/>
      <c r="X489" s="107"/>
      <c r="Y489" s="107"/>
    </row>
    <row r="490" spans="1:25">
      <c r="A490" s="14"/>
      <c r="B490" s="101" t="s">
        <v>135</v>
      </c>
      <c r="C490" s="22"/>
      <c r="D490" s="22"/>
      <c r="E490" s="22"/>
      <c r="F490" s="17"/>
      <c r="G490" s="22"/>
      <c r="H490" s="22"/>
      <c r="I490" s="22"/>
      <c r="J490" s="17"/>
      <c r="K490" s="22"/>
      <c r="L490" s="22"/>
      <c r="M490" s="22"/>
      <c r="N490" s="17"/>
      <c r="O490" s="22"/>
      <c r="P490" s="22"/>
      <c r="Q490" s="22"/>
      <c r="R490" s="17"/>
      <c r="S490" s="22"/>
      <c r="T490" s="22"/>
      <c r="U490" s="22"/>
      <c r="V490" s="17"/>
      <c r="W490" s="22"/>
      <c r="X490" s="22"/>
      <c r="Y490" s="22"/>
    </row>
    <row r="491" spans="1:25">
      <c r="A491" s="14"/>
      <c r="B491" s="112" t="s">
        <v>136</v>
      </c>
      <c r="C491" s="113" t="s">
        <v>198</v>
      </c>
      <c r="D491" s="113"/>
      <c r="E491" s="25"/>
      <c r="F491" s="25"/>
      <c r="G491" s="113" t="s">
        <v>645</v>
      </c>
      <c r="H491" s="113"/>
      <c r="I491" s="125" t="s">
        <v>196</v>
      </c>
      <c r="J491" s="25"/>
      <c r="K491" s="113" t="s">
        <v>646</v>
      </c>
      <c r="L491" s="113"/>
      <c r="M491" s="125" t="s">
        <v>196</v>
      </c>
      <c r="N491" s="25"/>
      <c r="O491" s="113" t="s">
        <v>647</v>
      </c>
      <c r="P491" s="113"/>
      <c r="Q491" s="125" t="s">
        <v>196</v>
      </c>
      <c r="R491" s="25"/>
      <c r="S491" s="113" t="s">
        <v>198</v>
      </c>
      <c r="T491" s="113"/>
      <c r="U491" s="25"/>
      <c r="V491" s="25"/>
      <c r="W491" s="113" t="s">
        <v>648</v>
      </c>
      <c r="X491" s="113"/>
      <c r="Y491" s="125" t="s">
        <v>196</v>
      </c>
    </row>
    <row r="492" spans="1:25">
      <c r="A492" s="14"/>
      <c r="B492" s="112"/>
      <c r="C492" s="113"/>
      <c r="D492" s="113"/>
      <c r="E492" s="25"/>
      <c r="F492" s="25"/>
      <c r="G492" s="113"/>
      <c r="H492" s="113"/>
      <c r="I492" s="125"/>
      <c r="J492" s="25"/>
      <c r="K492" s="113"/>
      <c r="L492" s="113"/>
      <c r="M492" s="125"/>
      <c r="N492" s="25"/>
      <c r="O492" s="113"/>
      <c r="P492" s="113"/>
      <c r="Q492" s="125"/>
      <c r="R492" s="25"/>
      <c r="S492" s="113"/>
      <c r="T492" s="113"/>
      <c r="U492" s="25"/>
      <c r="V492" s="25"/>
      <c r="W492" s="113"/>
      <c r="X492" s="113"/>
      <c r="Y492" s="125"/>
    </row>
    <row r="493" spans="1:25">
      <c r="A493" s="14"/>
      <c r="B493" s="108" t="s">
        <v>137</v>
      </c>
      <c r="C493" s="110" t="s">
        <v>198</v>
      </c>
      <c r="D493" s="110"/>
      <c r="E493" s="22"/>
      <c r="F493" s="22"/>
      <c r="G493" s="110" t="s">
        <v>649</v>
      </c>
      <c r="H493" s="110"/>
      <c r="I493" s="109" t="s">
        <v>196</v>
      </c>
      <c r="J493" s="22"/>
      <c r="K493" s="110" t="s">
        <v>650</v>
      </c>
      <c r="L493" s="110"/>
      <c r="M493" s="109" t="s">
        <v>196</v>
      </c>
      <c r="N493" s="22"/>
      <c r="O493" s="110" t="s">
        <v>198</v>
      </c>
      <c r="P493" s="110"/>
      <c r="Q493" s="22"/>
      <c r="R493" s="22"/>
      <c r="S493" s="110" t="s">
        <v>198</v>
      </c>
      <c r="T493" s="110"/>
      <c r="U493" s="22"/>
      <c r="V493" s="22"/>
      <c r="W493" s="110" t="s">
        <v>651</v>
      </c>
      <c r="X493" s="110"/>
      <c r="Y493" s="109" t="s">
        <v>196</v>
      </c>
    </row>
    <row r="494" spans="1:25">
      <c r="A494" s="14"/>
      <c r="B494" s="108"/>
      <c r="C494" s="110"/>
      <c r="D494" s="110"/>
      <c r="E494" s="22"/>
      <c r="F494" s="22"/>
      <c r="G494" s="110"/>
      <c r="H494" s="110"/>
      <c r="I494" s="109"/>
      <c r="J494" s="22"/>
      <c r="K494" s="110"/>
      <c r="L494" s="110"/>
      <c r="M494" s="109"/>
      <c r="N494" s="22"/>
      <c r="O494" s="110"/>
      <c r="P494" s="110"/>
      <c r="Q494" s="22"/>
      <c r="R494" s="22"/>
      <c r="S494" s="110"/>
      <c r="T494" s="110"/>
      <c r="U494" s="22"/>
      <c r="V494" s="22"/>
      <c r="W494" s="110"/>
      <c r="X494" s="110"/>
      <c r="Y494" s="109"/>
    </row>
    <row r="495" spans="1:25">
      <c r="A495" s="14"/>
      <c r="B495" s="112" t="s">
        <v>138</v>
      </c>
      <c r="C495" s="113" t="s">
        <v>198</v>
      </c>
      <c r="D495" s="113"/>
      <c r="E495" s="25"/>
      <c r="F495" s="25"/>
      <c r="G495" s="113" t="s">
        <v>652</v>
      </c>
      <c r="H495" s="113"/>
      <c r="I495" s="125" t="s">
        <v>196</v>
      </c>
      <c r="J495" s="25"/>
      <c r="K495" s="113" t="s">
        <v>653</v>
      </c>
      <c r="L495" s="113"/>
      <c r="M495" s="125" t="s">
        <v>196</v>
      </c>
      <c r="N495" s="25"/>
      <c r="O495" s="113" t="s">
        <v>198</v>
      </c>
      <c r="P495" s="113"/>
      <c r="Q495" s="25"/>
      <c r="R495" s="25"/>
      <c r="S495" s="113" t="s">
        <v>198</v>
      </c>
      <c r="T495" s="113"/>
      <c r="U495" s="25"/>
      <c r="V495" s="25"/>
      <c r="W495" s="113" t="s">
        <v>654</v>
      </c>
      <c r="X495" s="113"/>
      <c r="Y495" s="125" t="s">
        <v>196</v>
      </c>
    </row>
    <row r="496" spans="1:25">
      <c r="A496" s="14"/>
      <c r="B496" s="112"/>
      <c r="C496" s="113"/>
      <c r="D496" s="113"/>
      <c r="E496" s="25"/>
      <c r="F496" s="25"/>
      <c r="G496" s="113"/>
      <c r="H496" s="113"/>
      <c r="I496" s="125"/>
      <c r="J496" s="25"/>
      <c r="K496" s="113"/>
      <c r="L496" s="113"/>
      <c r="M496" s="125"/>
      <c r="N496" s="25"/>
      <c r="O496" s="113"/>
      <c r="P496" s="113"/>
      <c r="Q496" s="25"/>
      <c r="R496" s="25"/>
      <c r="S496" s="113"/>
      <c r="T496" s="113"/>
      <c r="U496" s="25"/>
      <c r="V496" s="25"/>
      <c r="W496" s="113"/>
      <c r="X496" s="113"/>
      <c r="Y496" s="125"/>
    </row>
    <row r="497" spans="1:25">
      <c r="A497" s="14"/>
      <c r="B497" s="108" t="s">
        <v>655</v>
      </c>
      <c r="C497" s="110" t="s">
        <v>656</v>
      </c>
      <c r="D497" s="110"/>
      <c r="E497" s="109" t="s">
        <v>196</v>
      </c>
      <c r="F497" s="22"/>
      <c r="G497" s="110" t="s">
        <v>198</v>
      </c>
      <c r="H497" s="110"/>
      <c r="I497" s="22"/>
      <c r="J497" s="22"/>
      <c r="K497" s="110" t="s">
        <v>198</v>
      </c>
      <c r="L497" s="110"/>
      <c r="M497" s="22"/>
      <c r="N497" s="22"/>
      <c r="O497" s="110" t="s">
        <v>198</v>
      </c>
      <c r="P497" s="110"/>
      <c r="Q497" s="22"/>
      <c r="R497" s="22"/>
      <c r="S497" s="111">
        <v>167721</v>
      </c>
      <c r="T497" s="111"/>
      <c r="U497" s="22"/>
      <c r="V497" s="22"/>
      <c r="W497" s="110" t="s">
        <v>198</v>
      </c>
      <c r="X497" s="110"/>
      <c r="Y497" s="22"/>
    </row>
    <row r="498" spans="1:25">
      <c r="A498" s="14"/>
      <c r="B498" s="108"/>
      <c r="C498" s="110"/>
      <c r="D498" s="110"/>
      <c r="E498" s="109"/>
      <c r="F498" s="22"/>
      <c r="G498" s="110"/>
      <c r="H498" s="110"/>
      <c r="I498" s="22"/>
      <c r="J498" s="22"/>
      <c r="K498" s="110"/>
      <c r="L498" s="110"/>
      <c r="M498" s="22"/>
      <c r="N498" s="22"/>
      <c r="O498" s="110"/>
      <c r="P498" s="110"/>
      <c r="Q498" s="22"/>
      <c r="R498" s="22"/>
      <c r="S498" s="111"/>
      <c r="T498" s="111"/>
      <c r="U498" s="22"/>
      <c r="V498" s="22"/>
      <c r="W498" s="110"/>
      <c r="X498" s="110"/>
      <c r="Y498" s="22"/>
    </row>
    <row r="499" spans="1:25">
      <c r="A499" s="14"/>
      <c r="B499" s="112" t="s">
        <v>657</v>
      </c>
      <c r="C499" s="113" t="s">
        <v>658</v>
      </c>
      <c r="D499" s="113"/>
      <c r="E499" s="125" t="s">
        <v>196</v>
      </c>
      <c r="F499" s="25"/>
      <c r="G499" s="113" t="s">
        <v>198</v>
      </c>
      <c r="H499" s="113"/>
      <c r="I499" s="25"/>
      <c r="J499" s="25"/>
      <c r="K499" s="113" t="s">
        <v>198</v>
      </c>
      <c r="L499" s="113"/>
      <c r="M499" s="25"/>
      <c r="N499" s="25"/>
      <c r="O499" s="113" t="s">
        <v>198</v>
      </c>
      <c r="P499" s="113"/>
      <c r="Q499" s="25"/>
      <c r="R499" s="25"/>
      <c r="S499" s="114">
        <v>35300</v>
      </c>
      <c r="T499" s="114"/>
      <c r="U499" s="25"/>
      <c r="V499" s="25"/>
      <c r="W499" s="113" t="s">
        <v>198</v>
      </c>
      <c r="X499" s="113"/>
      <c r="Y499" s="25"/>
    </row>
    <row r="500" spans="1:25">
      <c r="A500" s="14"/>
      <c r="B500" s="112"/>
      <c r="C500" s="113"/>
      <c r="D500" s="113"/>
      <c r="E500" s="125"/>
      <c r="F500" s="25"/>
      <c r="G500" s="113"/>
      <c r="H500" s="113"/>
      <c r="I500" s="25"/>
      <c r="J500" s="25"/>
      <c r="K500" s="113"/>
      <c r="L500" s="113"/>
      <c r="M500" s="25"/>
      <c r="N500" s="25"/>
      <c r="O500" s="113"/>
      <c r="P500" s="113"/>
      <c r="Q500" s="25"/>
      <c r="R500" s="25"/>
      <c r="S500" s="114"/>
      <c r="T500" s="114"/>
      <c r="U500" s="25"/>
      <c r="V500" s="25"/>
      <c r="W500" s="113"/>
      <c r="X500" s="113"/>
      <c r="Y500" s="25"/>
    </row>
    <row r="501" spans="1:25">
      <c r="A501" s="14"/>
      <c r="B501" s="108" t="s">
        <v>505</v>
      </c>
      <c r="C501" s="110" t="s">
        <v>659</v>
      </c>
      <c r="D501" s="110"/>
      <c r="E501" s="109" t="s">
        <v>196</v>
      </c>
      <c r="F501" s="22"/>
      <c r="G501" s="110" t="s">
        <v>659</v>
      </c>
      <c r="H501" s="110"/>
      <c r="I501" s="109" t="s">
        <v>196</v>
      </c>
      <c r="J501" s="22"/>
      <c r="K501" s="110" t="s">
        <v>198</v>
      </c>
      <c r="L501" s="110"/>
      <c r="M501" s="22"/>
      <c r="N501" s="22"/>
      <c r="O501" s="110" t="s">
        <v>198</v>
      </c>
      <c r="P501" s="110"/>
      <c r="Q501" s="22"/>
      <c r="R501" s="22"/>
      <c r="S501" s="111">
        <v>2570000</v>
      </c>
      <c r="T501" s="111"/>
      <c r="U501" s="22"/>
      <c r="V501" s="22"/>
      <c r="W501" s="110" t="s">
        <v>198</v>
      </c>
      <c r="X501" s="110"/>
      <c r="Y501" s="22"/>
    </row>
    <row r="502" spans="1:25">
      <c r="A502" s="14"/>
      <c r="B502" s="108"/>
      <c r="C502" s="110"/>
      <c r="D502" s="110"/>
      <c r="E502" s="109"/>
      <c r="F502" s="22"/>
      <c r="G502" s="110"/>
      <c r="H502" s="110"/>
      <c r="I502" s="109"/>
      <c r="J502" s="22"/>
      <c r="K502" s="110"/>
      <c r="L502" s="110"/>
      <c r="M502" s="22"/>
      <c r="N502" s="22"/>
      <c r="O502" s="110"/>
      <c r="P502" s="110"/>
      <c r="Q502" s="22"/>
      <c r="R502" s="22"/>
      <c r="S502" s="111"/>
      <c r="T502" s="111"/>
      <c r="U502" s="22"/>
      <c r="V502" s="22"/>
      <c r="W502" s="110"/>
      <c r="X502" s="110"/>
      <c r="Y502" s="22"/>
    </row>
    <row r="503" spans="1:25">
      <c r="A503" s="14"/>
      <c r="B503" s="112" t="s">
        <v>139</v>
      </c>
      <c r="C503" s="113" t="s">
        <v>660</v>
      </c>
      <c r="D503" s="113"/>
      <c r="E503" s="125" t="s">
        <v>196</v>
      </c>
      <c r="F503" s="25"/>
      <c r="G503" s="114">
        <v>5447</v>
      </c>
      <c r="H503" s="114"/>
      <c r="I503" s="25"/>
      <c r="J503" s="25"/>
      <c r="K503" s="113">
        <v>256</v>
      </c>
      <c r="L503" s="113"/>
      <c r="M503" s="25"/>
      <c r="N503" s="25"/>
      <c r="O503" s="113" t="s">
        <v>198</v>
      </c>
      <c r="P503" s="113"/>
      <c r="Q503" s="25"/>
      <c r="R503" s="25"/>
      <c r="S503" s="113" t="s">
        <v>198</v>
      </c>
      <c r="T503" s="113"/>
      <c r="U503" s="25"/>
      <c r="V503" s="25"/>
      <c r="W503" s="113" t="s">
        <v>661</v>
      </c>
      <c r="X503" s="113"/>
      <c r="Y503" s="125" t="s">
        <v>196</v>
      </c>
    </row>
    <row r="504" spans="1:25" ht="15.75" thickBot="1">
      <c r="A504" s="14"/>
      <c r="B504" s="112"/>
      <c r="C504" s="115"/>
      <c r="D504" s="115"/>
      <c r="E504" s="127"/>
      <c r="F504" s="25"/>
      <c r="G504" s="116"/>
      <c r="H504" s="116"/>
      <c r="I504" s="29"/>
      <c r="J504" s="25"/>
      <c r="K504" s="115"/>
      <c r="L504" s="115"/>
      <c r="M504" s="29"/>
      <c r="N504" s="25"/>
      <c r="O504" s="115"/>
      <c r="P504" s="115"/>
      <c r="Q504" s="29"/>
      <c r="R504" s="25"/>
      <c r="S504" s="115"/>
      <c r="T504" s="115"/>
      <c r="U504" s="29"/>
      <c r="V504" s="25"/>
      <c r="W504" s="115"/>
      <c r="X504" s="115"/>
      <c r="Y504" s="127"/>
    </row>
    <row r="505" spans="1:25">
      <c r="A505" s="14"/>
      <c r="B505" s="147" t="s">
        <v>140</v>
      </c>
      <c r="C505" s="119" t="s">
        <v>662</v>
      </c>
      <c r="D505" s="119"/>
      <c r="E505" s="121" t="s">
        <v>196</v>
      </c>
      <c r="F505" s="22"/>
      <c r="G505" s="119" t="s">
        <v>663</v>
      </c>
      <c r="H505" s="119"/>
      <c r="I505" s="121" t="s">
        <v>196</v>
      </c>
      <c r="J505" s="22"/>
      <c r="K505" s="119" t="s">
        <v>664</v>
      </c>
      <c r="L505" s="119"/>
      <c r="M505" s="121" t="s">
        <v>196</v>
      </c>
      <c r="N505" s="22"/>
      <c r="O505" s="119" t="s">
        <v>647</v>
      </c>
      <c r="P505" s="119"/>
      <c r="Q505" s="121" t="s">
        <v>196</v>
      </c>
      <c r="R505" s="22"/>
      <c r="S505" s="117">
        <v>2773021</v>
      </c>
      <c r="T505" s="117"/>
      <c r="U505" s="32"/>
      <c r="V505" s="22"/>
      <c r="W505" s="119" t="s">
        <v>665</v>
      </c>
      <c r="X505" s="119"/>
      <c r="Y505" s="121" t="s">
        <v>196</v>
      </c>
    </row>
    <row r="506" spans="1:25" ht="15.75" thickBot="1">
      <c r="A506" s="14"/>
      <c r="B506" s="147"/>
      <c r="C506" s="120"/>
      <c r="D506" s="120"/>
      <c r="E506" s="122"/>
      <c r="F506" s="22"/>
      <c r="G506" s="120"/>
      <c r="H506" s="120"/>
      <c r="I506" s="122"/>
      <c r="J506" s="22"/>
      <c r="K506" s="120"/>
      <c r="L506" s="120"/>
      <c r="M506" s="122"/>
      <c r="N506" s="22"/>
      <c r="O506" s="120"/>
      <c r="P506" s="120"/>
      <c r="Q506" s="122"/>
      <c r="R506" s="22"/>
      <c r="S506" s="118"/>
      <c r="T506" s="118"/>
      <c r="U506" s="33"/>
      <c r="V506" s="22"/>
      <c r="W506" s="120"/>
      <c r="X506" s="120"/>
      <c r="Y506" s="122"/>
    </row>
    <row r="507" spans="1:25">
      <c r="A507" s="14"/>
      <c r="B507" s="18"/>
      <c r="C507" s="34"/>
      <c r="D507" s="34"/>
      <c r="E507" s="34"/>
      <c r="F507" s="18"/>
      <c r="G507" s="34"/>
      <c r="H507" s="34"/>
      <c r="I507" s="34"/>
      <c r="J507" s="18"/>
      <c r="K507" s="34"/>
      <c r="L507" s="34"/>
      <c r="M507" s="34"/>
      <c r="N507" s="18"/>
      <c r="O507" s="34"/>
      <c r="P507" s="34"/>
      <c r="Q507" s="34"/>
      <c r="R507" s="18"/>
      <c r="S507" s="34"/>
      <c r="T507" s="34"/>
      <c r="U507" s="34"/>
      <c r="V507" s="18"/>
      <c r="W507" s="34"/>
      <c r="X507" s="34"/>
      <c r="Y507" s="34"/>
    </row>
    <row r="508" spans="1:25">
      <c r="A508" s="14"/>
      <c r="B508" s="101" t="s">
        <v>141</v>
      </c>
      <c r="C508" s="22"/>
      <c r="D508" s="22"/>
      <c r="E508" s="22"/>
      <c r="F508" s="17"/>
      <c r="G508" s="22"/>
      <c r="H508" s="22"/>
      <c r="I508" s="22"/>
      <c r="J508" s="17"/>
      <c r="K508" s="22"/>
      <c r="L508" s="22"/>
      <c r="M508" s="22"/>
      <c r="N508" s="17"/>
      <c r="O508" s="22"/>
      <c r="P508" s="22"/>
      <c r="Q508" s="22"/>
      <c r="R508" s="17"/>
      <c r="S508" s="22"/>
      <c r="T508" s="22"/>
      <c r="U508" s="22"/>
      <c r="V508" s="17"/>
      <c r="W508" s="22"/>
      <c r="X508" s="22"/>
      <c r="Y508" s="22"/>
    </row>
    <row r="509" spans="1:25">
      <c r="A509" s="14"/>
      <c r="B509" s="112" t="s">
        <v>142</v>
      </c>
      <c r="C509" s="114">
        <v>4000024</v>
      </c>
      <c r="D509" s="114"/>
      <c r="E509" s="25"/>
      <c r="F509" s="25"/>
      <c r="G509" s="113" t="s">
        <v>198</v>
      </c>
      <c r="H509" s="113"/>
      <c r="I509" s="25"/>
      <c r="J509" s="25"/>
      <c r="K509" s="113" t="s">
        <v>198</v>
      </c>
      <c r="L509" s="113"/>
      <c r="M509" s="25"/>
      <c r="N509" s="25"/>
      <c r="O509" s="114">
        <v>1300000</v>
      </c>
      <c r="P509" s="114"/>
      <c r="Q509" s="25"/>
      <c r="R509" s="25"/>
      <c r="S509" s="113" t="s">
        <v>198</v>
      </c>
      <c r="T509" s="113"/>
      <c r="U509" s="25"/>
      <c r="V509" s="25"/>
      <c r="W509" s="114">
        <v>5300024</v>
      </c>
      <c r="X509" s="114"/>
      <c r="Y509" s="25"/>
    </row>
    <row r="510" spans="1:25">
      <c r="A510" s="14"/>
      <c r="B510" s="112"/>
      <c r="C510" s="114"/>
      <c r="D510" s="114"/>
      <c r="E510" s="25"/>
      <c r="F510" s="25"/>
      <c r="G510" s="113"/>
      <c r="H510" s="113"/>
      <c r="I510" s="25"/>
      <c r="J510" s="25"/>
      <c r="K510" s="113"/>
      <c r="L510" s="113"/>
      <c r="M510" s="25"/>
      <c r="N510" s="25"/>
      <c r="O510" s="114"/>
      <c r="P510" s="114"/>
      <c r="Q510" s="25"/>
      <c r="R510" s="25"/>
      <c r="S510" s="113"/>
      <c r="T510" s="113"/>
      <c r="U510" s="25"/>
      <c r="V510" s="25"/>
      <c r="W510" s="114"/>
      <c r="X510" s="114"/>
      <c r="Y510" s="25"/>
    </row>
    <row r="511" spans="1:25">
      <c r="A511" s="14"/>
      <c r="B511" s="108" t="s">
        <v>143</v>
      </c>
      <c r="C511" s="110" t="s">
        <v>666</v>
      </c>
      <c r="D511" s="110"/>
      <c r="E511" s="109" t="s">
        <v>196</v>
      </c>
      <c r="F511" s="22"/>
      <c r="G511" s="110" t="s">
        <v>198</v>
      </c>
      <c r="H511" s="110"/>
      <c r="I511" s="22"/>
      <c r="J511" s="22"/>
      <c r="K511" s="110" t="s">
        <v>667</v>
      </c>
      <c r="L511" s="110"/>
      <c r="M511" s="109" t="s">
        <v>196</v>
      </c>
      <c r="N511" s="22"/>
      <c r="O511" s="110" t="s">
        <v>198</v>
      </c>
      <c r="P511" s="110"/>
      <c r="Q511" s="22"/>
      <c r="R511" s="22"/>
      <c r="S511" s="110" t="s">
        <v>198</v>
      </c>
      <c r="T511" s="110"/>
      <c r="U511" s="22"/>
      <c r="V511" s="22"/>
      <c r="W511" s="110" t="s">
        <v>668</v>
      </c>
      <c r="X511" s="110"/>
      <c r="Y511" s="109" t="s">
        <v>196</v>
      </c>
    </row>
    <row r="512" spans="1:25">
      <c r="A512" s="14"/>
      <c r="B512" s="108"/>
      <c r="C512" s="110"/>
      <c r="D512" s="110"/>
      <c r="E512" s="109"/>
      <c r="F512" s="22"/>
      <c r="G512" s="110"/>
      <c r="H512" s="110"/>
      <c r="I512" s="22"/>
      <c r="J512" s="22"/>
      <c r="K512" s="110"/>
      <c r="L512" s="110"/>
      <c r="M512" s="109"/>
      <c r="N512" s="22"/>
      <c r="O512" s="110"/>
      <c r="P512" s="110"/>
      <c r="Q512" s="22"/>
      <c r="R512" s="22"/>
      <c r="S512" s="110"/>
      <c r="T512" s="110"/>
      <c r="U512" s="22"/>
      <c r="V512" s="22"/>
      <c r="W512" s="110"/>
      <c r="X512" s="110"/>
      <c r="Y512" s="109"/>
    </row>
    <row r="513" spans="1:25">
      <c r="A513" s="14"/>
      <c r="B513" s="112" t="s">
        <v>111</v>
      </c>
      <c r="C513" s="113" t="s">
        <v>669</v>
      </c>
      <c r="D513" s="113"/>
      <c r="E513" s="125" t="s">
        <v>196</v>
      </c>
      <c r="F513" s="25"/>
      <c r="G513" s="113" t="s">
        <v>198</v>
      </c>
      <c r="H513" s="113"/>
      <c r="I513" s="25"/>
      <c r="J513" s="25"/>
      <c r="K513" s="113" t="s">
        <v>198</v>
      </c>
      <c r="L513" s="113"/>
      <c r="M513" s="25"/>
      <c r="N513" s="25"/>
      <c r="O513" s="113" t="s">
        <v>198</v>
      </c>
      <c r="P513" s="113"/>
      <c r="Q513" s="25"/>
      <c r="R513" s="25"/>
      <c r="S513" s="113" t="s">
        <v>198</v>
      </c>
      <c r="T513" s="113"/>
      <c r="U513" s="25"/>
      <c r="V513" s="25"/>
      <c r="W513" s="113" t="s">
        <v>669</v>
      </c>
      <c r="X513" s="113"/>
      <c r="Y513" s="125" t="s">
        <v>196</v>
      </c>
    </row>
    <row r="514" spans="1:25">
      <c r="A514" s="14"/>
      <c r="B514" s="112"/>
      <c r="C514" s="113"/>
      <c r="D514" s="113"/>
      <c r="E514" s="125"/>
      <c r="F514" s="25"/>
      <c r="G514" s="113"/>
      <c r="H514" s="113"/>
      <c r="I514" s="25"/>
      <c r="J514" s="25"/>
      <c r="K514" s="113"/>
      <c r="L514" s="113"/>
      <c r="M514" s="25"/>
      <c r="N514" s="25"/>
      <c r="O514" s="113"/>
      <c r="P514" s="113"/>
      <c r="Q514" s="25"/>
      <c r="R514" s="25"/>
      <c r="S514" s="113"/>
      <c r="T514" s="113"/>
      <c r="U514" s="25"/>
      <c r="V514" s="25"/>
      <c r="W514" s="113"/>
      <c r="X514" s="113"/>
      <c r="Y514" s="125"/>
    </row>
    <row r="515" spans="1:25">
      <c r="A515" s="14"/>
      <c r="B515" s="108" t="s">
        <v>144</v>
      </c>
      <c r="C515" s="110" t="s">
        <v>670</v>
      </c>
      <c r="D515" s="110"/>
      <c r="E515" s="109" t="s">
        <v>196</v>
      </c>
      <c r="F515" s="22"/>
      <c r="G515" s="111">
        <v>38032</v>
      </c>
      <c r="H515" s="111"/>
      <c r="I515" s="22"/>
      <c r="J515" s="22"/>
      <c r="K515" s="110" t="s">
        <v>671</v>
      </c>
      <c r="L515" s="110"/>
      <c r="M515" s="109" t="s">
        <v>196</v>
      </c>
      <c r="N515" s="22"/>
      <c r="O515" s="110" t="s">
        <v>198</v>
      </c>
      <c r="P515" s="110"/>
      <c r="Q515" s="22"/>
      <c r="R515" s="22"/>
      <c r="S515" s="110" t="s">
        <v>198</v>
      </c>
      <c r="T515" s="110"/>
      <c r="U515" s="22"/>
      <c r="V515" s="22"/>
      <c r="W515" s="110" t="s">
        <v>672</v>
      </c>
      <c r="X515" s="110"/>
      <c r="Y515" s="109" t="s">
        <v>196</v>
      </c>
    </row>
    <row r="516" spans="1:25">
      <c r="A516" s="14"/>
      <c r="B516" s="108"/>
      <c r="C516" s="110"/>
      <c r="D516" s="110"/>
      <c r="E516" s="109"/>
      <c r="F516" s="22"/>
      <c r="G516" s="111"/>
      <c r="H516" s="111"/>
      <c r="I516" s="22"/>
      <c r="J516" s="22"/>
      <c r="K516" s="110"/>
      <c r="L516" s="110"/>
      <c r="M516" s="109"/>
      <c r="N516" s="22"/>
      <c r="O516" s="110"/>
      <c r="P516" s="110"/>
      <c r="Q516" s="22"/>
      <c r="R516" s="22"/>
      <c r="S516" s="110"/>
      <c r="T516" s="110"/>
      <c r="U516" s="22"/>
      <c r="V516" s="22"/>
      <c r="W516" s="110"/>
      <c r="X516" s="110"/>
      <c r="Y516" s="109"/>
    </row>
    <row r="517" spans="1:25">
      <c r="A517" s="14"/>
      <c r="B517" s="112" t="s">
        <v>673</v>
      </c>
      <c r="C517" s="113" t="s">
        <v>198</v>
      </c>
      <c r="D517" s="113"/>
      <c r="E517" s="25"/>
      <c r="F517" s="25"/>
      <c r="G517" s="114">
        <v>35300</v>
      </c>
      <c r="H517" s="114"/>
      <c r="I517" s="25"/>
      <c r="J517" s="25"/>
      <c r="K517" s="113" t="s">
        <v>198</v>
      </c>
      <c r="L517" s="113"/>
      <c r="M517" s="25"/>
      <c r="N517" s="25"/>
      <c r="O517" s="113" t="s">
        <v>198</v>
      </c>
      <c r="P517" s="113"/>
      <c r="Q517" s="25"/>
      <c r="R517" s="25"/>
      <c r="S517" s="113" t="s">
        <v>658</v>
      </c>
      <c r="T517" s="113"/>
      <c r="U517" s="125" t="s">
        <v>196</v>
      </c>
      <c r="V517" s="25"/>
      <c r="W517" s="113" t="s">
        <v>198</v>
      </c>
      <c r="X517" s="113"/>
      <c r="Y517" s="25"/>
    </row>
    <row r="518" spans="1:25">
      <c r="A518" s="14"/>
      <c r="B518" s="112"/>
      <c r="C518" s="113"/>
      <c r="D518" s="113"/>
      <c r="E518" s="25"/>
      <c r="F518" s="25"/>
      <c r="G518" s="114"/>
      <c r="H518" s="114"/>
      <c r="I518" s="25"/>
      <c r="J518" s="25"/>
      <c r="K518" s="113"/>
      <c r="L518" s="113"/>
      <c r="M518" s="25"/>
      <c r="N518" s="25"/>
      <c r="O518" s="113"/>
      <c r="P518" s="113"/>
      <c r="Q518" s="25"/>
      <c r="R518" s="25"/>
      <c r="S518" s="113"/>
      <c r="T518" s="113"/>
      <c r="U518" s="125"/>
      <c r="V518" s="25"/>
      <c r="W518" s="113"/>
      <c r="X518" s="113"/>
      <c r="Y518" s="25"/>
    </row>
    <row r="519" spans="1:25">
      <c r="A519" s="14"/>
      <c r="B519" s="108" t="s">
        <v>514</v>
      </c>
      <c r="C519" s="110" t="s">
        <v>198</v>
      </c>
      <c r="D519" s="110"/>
      <c r="E519" s="22"/>
      <c r="F519" s="22"/>
      <c r="G519" s="111">
        <v>1285000</v>
      </c>
      <c r="H519" s="111"/>
      <c r="I519" s="22"/>
      <c r="J519" s="22"/>
      <c r="K519" s="110" t="s">
        <v>198</v>
      </c>
      <c r="L519" s="110"/>
      <c r="M519" s="22"/>
      <c r="N519" s="22"/>
      <c r="O519" s="111">
        <v>1285000</v>
      </c>
      <c r="P519" s="111"/>
      <c r="Q519" s="22"/>
      <c r="R519" s="22"/>
      <c r="S519" s="110" t="s">
        <v>506</v>
      </c>
      <c r="T519" s="110"/>
      <c r="U519" s="109" t="s">
        <v>196</v>
      </c>
      <c r="V519" s="22"/>
      <c r="W519" s="110" t="s">
        <v>198</v>
      </c>
      <c r="X519" s="110"/>
      <c r="Y519" s="22"/>
    </row>
    <row r="520" spans="1:25">
      <c r="A520" s="14"/>
      <c r="B520" s="108"/>
      <c r="C520" s="110"/>
      <c r="D520" s="110"/>
      <c r="E520" s="22"/>
      <c r="F520" s="22"/>
      <c r="G520" s="111"/>
      <c r="H520" s="111"/>
      <c r="I520" s="22"/>
      <c r="J520" s="22"/>
      <c r="K520" s="110"/>
      <c r="L520" s="110"/>
      <c r="M520" s="22"/>
      <c r="N520" s="22"/>
      <c r="O520" s="111"/>
      <c r="P520" s="111"/>
      <c r="Q520" s="22"/>
      <c r="R520" s="22"/>
      <c r="S520" s="110"/>
      <c r="T520" s="110"/>
      <c r="U520" s="109"/>
      <c r="V520" s="22"/>
      <c r="W520" s="110"/>
      <c r="X520" s="110"/>
      <c r="Y520" s="22"/>
    </row>
    <row r="521" spans="1:25">
      <c r="A521" s="14"/>
      <c r="B521" s="112" t="s">
        <v>674</v>
      </c>
      <c r="C521" s="113" t="s">
        <v>198</v>
      </c>
      <c r="D521" s="113"/>
      <c r="E521" s="25"/>
      <c r="F521" s="25"/>
      <c r="G521" s="113" t="s">
        <v>198</v>
      </c>
      <c r="H521" s="113"/>
      <c r="I521" s="25"/>
      <c r="J521" s="25"/>
      <c r="K521" s="114">
        <v>167721</v>
      </c>
      <c r="L521" s="114"/>
      <c r="M521" s="25"/>
      <c r="N521" s="25"/>
      <c r="O521" s="113" t="s">
        <v>198</v>
      </c>
      <c r="P521" s="113"/>
      <c r="Q521" s="25"/>
      <c r="R521" s="25"/>
      <c r="S521" s="113" t="s">
        <v>656</v>
      </c>
      <c r="T521" s="113"/>
      <c r="U521" s="125" t="s">
        <v>196</v>
      </c>
      <c r="V521" s="25"/>
      <c r="W521" s="113" t="s">
        <v>198</v>
      </c>
      <c r="X521" s="113"/>
      <c r="Y521" s="25"/>
    </row>
    <row r="522" spans="1:25">
      <c r="A522" s="14"/>
      <c r="B522" s="112"/>
      <c r="C522" s="113"/>
      <c r="D522" s="113"/>
      <c r="E522" s="25"/>
      <c r="F522" s="25"/>
      <c r="G522" s="113"/>
      <c r="H522" s="113"/>
      <c r="I522" s="25"/>
      <c r="J522" s="25"/>
      <c r="K522" s="114"/>
      <c r="L522" s="114"/>
      <c r="M522" s="25"/>
      <c r="N522" s="25"/>
      <c r="O522" s="113"/>
      <c r="P522" s="113"/>
      <c r="Q522" s="25"/>
      <c r="R522" s="25"/>
      <c r="S522" s="113"/>
      <c r="T522" s="113"/>
      <c r="U522" s="125"/>
      <c r="V522" s="25"/>
      <c r="W522" s="113"/>
      <c r="X522" s="113"/>
      <c r="Y522" s="25"/>
    </row>
    <row r="523" spans="1:25">
      <c r="A523" s="14"/>
      <c r="B523" s="108" t="s">
        <v>145</v>
      </c>
      <c r="C523" s="111">
        <v>4031</v>
      </c>
      <c r="D523" s="111"/>
      <c r="E523" s="22"/>
      <c r="F523" s="22"/>
      <c r="G523" s="110" t="s">
        <v>198</v>
      </c>
      <c r="H523" s="110"/>
      <c r="I523" s="22"/>
      <c r="J523" s="22"/>
      <c r="K523" s="110" t="s">
        <v>198</v>
      </c>
      <c r="L523" s="110"/>
      <c r="M523" s="22"/>
      <c r="N523" s="22"/>
      <c r="O523" s="110" t="s">
        <v>198</v>
      </c>
      <c r="P523" s="110"/>
      <c r="Q523" s="22"/>
      <c r="R523" s="22"/>
      <c r="S523" s="110" t="s">
        <v>198</v>
      </c>
      <c r="T523" s="110"/>
      <c r="U523" s="22"/>
      <c r="V523" s="22"/>
      <c r="W523" s="111">
        <v>4031</v>
      </c>
      <c r="X523" s="111"/>
      <c r="Y523" s="22"/>
    </row>
    <row r="524" spans="1:25" ht="15.75" thickBot="1">
      <c r="A524" s="14"/>
      <c r="B524" s="108"/>
      <c r="C524" s="118"/>
      <c r="D524" s="118"/>
      <c r="E524" s="33"/>
      <c r="F524" s="22"/>
      <c r="G524" s="120"/>
      <c r="H524" s="120"/>
      <c r="I524" s="33"/>
      <c r="J524" s="22"/>
      <c r="K524" s="120"/>
      <c r="L524" s="120"/>
      <c r="M524" s="33"/>
      <c r="N524" s="22"/>
      <c r="O524" s="120"/>
      <c r="P524" s="120"/>
      <c r="Q524" s="33"/>
      <c r="R524" s="22"/>
      <c r="S524" s="120"/>
      <c r="T524" s="120"/>
      <c r="U524" s="33"/>
      <c r="V524" s="22"/>
      <c r="W524" s="118"/>
      <c r="X524" s="118"/>
      <c r="Y524" s="33"/>
    </row>
    <row r="525" spans="1:25">
      <c r="A525" s="14"/>
      <c r="B525" s="148" t="s">
        <v>146</v>
      </c>
      <c r="C525" s="124">
        <v>1286557</v>
      </c>
      <c r="D525" s="124"/>
      <c r="E525" s="34"/>
      <c r="F525" s="25"/>
      <c r="G525" s="124">
        <v>1358332</v>
      </c>
      <c r="H525" s="124"/>
      <c r="I525" s="34"/>
      <c r="J525" s="25"/>
      <c r="K525" s="123" t="s">
        <v>675</v>
      </c>
      <c r="L525" s="123"/>
      <c r="M525" s="126" t="s">
        <v>196</v>
      </c>
      <c r="N525" s="25"/>
      <c r="O525" s="124">
        <v>2585000</v>
      </c>
      <c r="P525" s="124"/>
      <c r="Q525" s="34"/>
      <c r="R525" s="25"/>
      <c r="S525" s="123" t="s">
        <v>676</v>
      </c>
      <c r="T525" s="123"/>
      <c r="U525" s="126" t="s">
        <v>196</v>
      </c>
      <c r="V525" s="25"/>
      <c r="W525" s="124">
        <v>2407213</v>
      </c>
      <c r="X525" s="124"/>
      <c r="Y525" s="34"/>
    </row>
    <row r="526" spans="1:25" ht="15.75" thickBot="1">
      <c r="A526" s="14"/>
      <c r="B526" s="148"/>
      <c r="C526" s="116"/>
      <c r="D526" s="116"/>
      <c r="E526" s="29"/>
      <c r="F526" s="25"/>
      <c r="G526" s="116"/>
      <c r="H526" s="116"/>
      <c r="I526" s="29"/>
      <c r="J526" s="25"/>
      <c r="K526" s="115"/>
      <c r="L526" s="115"/>
      <c r="M526" s="127"/>
      <c r="N526" s="25"/>
      <c r="O526" s="116"/>
      <c r="P526" s="116"/>
      <c r="Q526" s="29"/>
      <c r="R526" s="25"/>
      <c r="S526" s="115"/>
      <c r="T526" s="115"/>
      <c r="U526" s="127"/>
      <c r="V526" s="25"/>
      <c r="W526" s="116"/>
      <c r="X526" s="116"/>
      <c r="Y526" s="29"/>
    </row>
    <row r="527" spans="1:25">
      <c r="A527" s="14"/>
      <c r="B527" s="17"/>
      <c r="C527" s="32"/>
      <c r="D527" s="32"/>
      <c r="E527" s="32"/>
      <c r="F527" s="17"/>
      <c r="G527" s="32"/>
      <c r="H527" s="32"/>
      <c r="I527" s="32"/>
      <c r="J527" s="17"/>
      <c r="K527" s="32"/>
      <c r="L527" s="32"/>
      <c r="M527" s="32"/>
      <c r="N527" s="17"/>
      <c r="O527" s="32"/>
      <c r="P527" s="32"/>
      <c r="Q527" s="32"/>
      <c r="R527" s="17"/>
      <c r="S527" s="32"/>
      <c r="T527" s="32"/>
      <c r="U527" s="32"/>
      <c r="V527" s="17"/>
      <c r="W527" s="32"/>
      <c r="X527" s="32"/>
      <c r="Y527" s="32"/>
    </row>
    <row r="528" spans="1:25">
      <c r="A528" s="14"/>
      <c r="B528" s="136" t="s">
        <v>677</v>
      </c>
      <c r="C528" s="113" t="s">
        <v>678</v>
      </c>
      <c r="D528" s="113"/>
      <c r="E528" s="125" t="s">
        <v>196</v>
      </c>
      <c r="F528" s="25"/>
      <c r="G528" s="114">
        <v>10780</v>
      </c>
      <c r="H528" s="114"/>
      <c r="I528" s="25"/>
      <c r="J528" s="25"/>
      <c r="K528" s="113" t="s">
        <v>679</v>
      </c>
      <c r="L528" s="113"/>
      <c r="M528" s="125" t="s">
        <v>196</v>
      </c>
      <c r="N528" s="25"/>
      <c r="O528" s="114">
        <v>40679</v>
      </c>
      <c r="P528" s="114"/>
      <c r="Q528" s="25"/>
      <c r="R528" s="25"/>
      <c r="S528" s="113" t="s">
        <v>198</v>
      </c>
      <c r="T528" s="113"/>
      <c r="U528" s="25"/>
      <c r="V528" s="25"/>
      <c r="W528" s="114">
        <v>6990</v>
      </c>
      <c r="X528" s="114"/>
      <c r="Y528" s="25"/>
    </row>
    <row r="529" spans="1:25">
      <c r="A529" s="14"/>
      <c r="B529" s="136"/>
      <c r="C529" s="113"/>
      <c r="D529" s="113"/>
      <c r="E529" s="125"/>
      <c r="F529" s="25"/>
      <c r="G529" s="114"/>
      <c r="H529" s="114"/>
      <c r="I529" s="25"/>
      <c r="J529" s="25"/>
      <c r="K529" s="113"/>
      <c r="L529" s="113"/>
      <c r="M529" s="125"/>
      <c r="N529" s="25"/>
      <c r="O529" s="114"/>
      <c r="P529" s="114"/>
      <c r="Q529" s="25"/>
      <c r="R529" s="25"/>
      <c r="S529" s="113"/>
      <c r="T529" s="113"/>
      <c r="U529" s="25"/>
      <c r="V529" s="25"/>
      <c r="W529" s="114"/>
      <c r="X529" s="114"/>
      <c r="Y529" s="25"/>
    </row>
    <row r="530" spans="1:25">
      <c r="A530" s="14"/>
      <c r="B530" s="101" t="s">
        <v>148</v>
      </c>
      <c r="C530" s="22"/>
      <c r="D530" s="22"/>
      <c r="E530" s="22"/>
      <c r="F530" s="17"/>
      <c r="G530" s="22"/>
      <c r="H530" s="22"/>
      <c r="I530" s="22"/>
      <c r="J530" s="17"/>
      <c r="K530" s="22"/>
      <c r="L530" s="22"/>
      <c r="M530" s="22"/>
      <c r="N530" s="17"/>
      <c r="O530" s="22"/>
      <c r="P530" s="22"/>
      <c r="Q530" s="22"/>
      <c r="R530" s="17"/>
      <c r="S530" s="22"/>
      <c r="T530" s="22"/>
      <c r="U530" s="22"/>
      <c r="V530" s="17"/>
      <c r="W530" s="22"/>
      <c r="X530" s="22"/>
      <c r="Y530" s="22"/>
    </row>
    <row r="531" spans="1:25">
      <c r="A531" s="14"/>
      <c r="B531" s="112" t="s">
        <v>149</v>
      </c>
      <c r="C531" s="113">
        <v>52</v>
      </c>
      <c r="D531" s="113"/>
      <c r="E531" s="25"/>
      <c r="F531" s="25"/>
      <c r="G531" s="114">
        <v>1078</v>
      </c>
      <c r="H531" s="114"/>
      <c r="I531" s="25"/>
      <c r="J531" s="25"/>
      <c r="K531" s="114">
        <v>51041</v>
      </c>
      <c r="L531" s="114"/>
      <c r="M531" s="25"/>
      <c r="N531" s="25"/>
      <c r="O531" s="113" t="s">
        <v>198</v>
      </c>
      <c r="P531" s="113"/>
      <c r="Q531" s="25"/>
      <c r="R531" s="25"/>
      <c r="S531" s="113" t="s">
        <v>198</v>
      </c>
      <c r="T531" s="113"/>
      <c r="U531" s="25"/>
      <c r="V531" s="25"/>
      <c r="W531" s="114">
        <v>52171</v>
      </c>
      <c r="X531" s="114"/>
      <c r="Y531" s="25"/>
    </row>
    <row r="532" spans="1:25" ht="15.75" thickBot="1">
      <c r="A532" s="14"/>
      <c r="B532" s="112"/>
      <c r="C532" s="115"/>
      <c r="D532" s="115"/>
      <c r="E532" s="29"/>
      <c r="F532" s="25"/>
      <c r="G532" s="116"/>
      <c r="H532" s="116"/>
      <c r="I532" s="29"/>
      <c r="J532" s="25"/>
      <c r="K532" s="116"/>
      <c r="L532" s="116"/>
      <c r="M532" s="29"/>
      <c r="N532" s="25"/>
      <c r="O532" s="115"/>
      <c r="P532" s="115"/>
      <c r="Q532" s="29"/>
      <c r="R532" s="25"/>
      <c r="S532" s="115"/>
      <c r="T532" s="115"/>
      <c r="U532" s="29"/>
      <c r="V532" s="25"/>
      <c r="W532" s="116"/>
      <c r="X532" s="116"/>
      <c r="Y532" s="29"/>
    </row>
    <row r="533" spans="1:25">
      <c r="A533" s="14"/>
      <c r="B533" s="108" t="s">
        <v>150</v>
      </c>
      <c r="C533" s="121" t="s">
        <v>179</v>
      </c>
      <c r="D533" s="119">
        <v>48</v>
      </c>
      <c r="E533" s="32"/>
      <c r="F533" s="22"/>
      <c r="G533" s="121" t="s">
        <v>179</v>
      </c>
      <c r="H533" s="117">
        <v>11858</v>
      </c>
      <c r="I533" s="32"/>
      <c r="J533" s="22"/>
      <c r="K533" s="121" t="s">
        <v>179</v>
      </c>
      <c r="L533" s="117">
        <v>6576</v>
      </c>
      <c r="M533" s="32"/>
      <c r="N533" s="22"/>
      <c r="O533" s="121" t="s">
        <v>179</v>
      </c>
      <c r="P533" s="117">
        <v>40679</v>
      </c>
      <c r="Q533" s="32"/>
      <c r="R533" s="22"/>
      <c r="S533" s="121" t="s">
        <v>179</v>
      </c>
      <c r="T533" s="119" t="s">
        <v>198</v>
      </c>
      <c r="U533" s="32"/>
      <c r="V533" s="22"/>
      <c r="W533" s="121" t="s">
        <v>179</v>
      </c>
      <c r="X533" s="117">
        <v>59161</v>
      </c>
      <c r="Y533" s="32"/>
    </row>
    <row r="534" spans="1:25" ht="15.75" thickBot="1">
      <c r="A534" s="14"/>
      <c r="B534" s="108"/>
      <c r="C534" s="128"/>
      <c r="D534" s="130"/>
      <c r="E534" s="39"/>
      <c r="F534" s="22"/>
      <c r="G534" s="128"/>
      <c r="H534" s="129"/>
      <c r="I534" s="39"/>
      <c r="J534" s="22"/>
      <c r="K534" s="128"/>
      <c r="L534" s="129"/>
      <c r="M534" s="39"/>
      <c r="N534" s="22"/>
      <c r="O534" s="128"/>
      <c r="P534" s="129"/>
      <c r="Q534" s="39"/>
      <c r="R534" s="22"/>
      <c r="S534" s="128"/>
      <c r="T534" s="130"/>
      <c r="U534" s="39"/>
      <c r="V534" s="22"/>
      <c r="W534" s="128"/>
      <c r="X534" s="129"/>
      <c r="Y534" s="39"/>
    </row>
    <row r="535" spans="1:25" ht="15.75" thickTop="1">
      <c r="A535" s="14"/>
      <c r="B535" s="44" t="s">
        <v>618</v>
      </c>
      <c r="C535" s="44"/>
      <c r="D535" s="44"/>
      <c r="E535" s="44"/>
      <c r="F535" s="44"/>
      <c r="G535" s="44"/>
      <c r="H535" s="44"/>
      <c r="I535" s="44"/>
      <c r="J535" s="44"/>
      <c r="K535" s="44"/>
      <c r="L535" s="44"/>
      <c r="M535" s="44"/>
      <c r="N535" s="44"/>
      <c r="O535" s="44"/>
      <c r="P535" s="44"/>
      <c r="Q535" s="44"/>
      <c r="R535" s="44"/>
      <c r="S535" s="44"/>
      <c r="T535" s="44"/>
      <c r="U535" s="44"/>
      <c r="V535" s="44"/>
      <c r="W535" s="44"/>
      <c r="X535" s="44"/>
      <c r="Y535" s="44"/>
    </row>
    <row r="536" spans="1:25">
      <c r="A536" s="14"/>
      <c r="B536" s="44" t="s">
        <v>604</v>
      </c>
      <c r="C536" s="44"/>
      <c r="D536" s="44"/>
      <c r="E536" s="44"/>
      <c r="F536" s="44"/>
      <c r="G536" s="44"/>
      <c r="H536" s="44"/>
      <c r="I536" s="44"/>
      <c r="J536" s="44"/>
      <c r="K536" s="44"/>
      <c r="L536" s="44"/>
      <c r="M536" s="44"/>
      <c r="N536" s="44"/>
      <c r="O536" s="44"/>
      <c r="P536" s="44"/>
      <c r="Q536" s="44"/>
      <c r="R536" s="44"/>
      <c r="S536" s="44"/>
      <c r="T536" s="44"/>
      <c r="U536" s="44"/>
      <c r="V536" s="44"/>
      <c r="W536" s="44"/>
      <c r="X536" s="44"/>
      <c r="Y536" s="44"/>
    </row>
    <row r="537" spans="1:25">
      <c r="A537" s="14"/>
      <c r="B537" s="21"/>
      <c r="C537" s="21"/>
      <c r="D537" s="21"/>
      <c r="E537" s="21"/>
      <c r="F537" s="21"/>
      <c r="G537" s="21"/>
      <c r="H537" s="21"/>
      <c r="I537" s="21"/>
      <c r="J537" s="21"/>
      <c r="K537" s="21"/>
      <c r="L537" s="21"/>
      <c r="M537" s="21"/>
      <c r="N537" s="21"/>
      <c r="O537" s="21"/>
      <c r="P537" s="21"/>
      <c r="Q537" s="21"/>
      <c r="R537" s="21"/>
      <c r="S537" s="21"/>
      <c r="T537" s="21"/>
      <c r="U537" s="21"/>
      <c r="V537" s="21"/>
      <c r="W537" s="21"/>
      <c r="X537" s="21"/>
      <c r="Y537" s="21"/>
    </row>
    <row r="538" spans="1:25">
      <c r="A538" s="14"/>
      <c r="B538" s="15"/>
      <c r="C538" s="15"/>
      <c r="D538" s="15"/>
      <c r="E538" s="15"/>
      <c r="F538" s="15"/>
      <c r="G538" s="15"/>
      <c r="H538" s="15"/>
      <c r="I538" s="15"/>
      <c r="J538" s="15"/>
      <c r="K538" s="15"/>
      <c r="L538" s="15"/>
      <c r="M538" s="15"/>
      <c r="N538" s="15"/>
      <c r="O538" s="15"/>
      <c r="P538" s="15"/>
      <c r="Q538" s="15"/>
      <c r="R538" s="15"/>
      <c r="S538" s="15"/>
      <c r="T538" s="15"/>
      <c r="U538" s="15"/>
      <c r="V538" s="15"/>
      <c r="W538" s="15"/>
      <c r="X538" s="15"/>
      <c r="Y538" s="15"/>
    </row>
    <row r="539" spans="1:25">
      <c r="A539" s="14"/>
      <c r="B539" s="25"/>
      <c r="C539" s="105" t="s">
        <v>485</v>
      </c>
      <c r="D539" s="105"/>
      <c r="E539" s="105"/>
      <c r="F539" s="25"/>
      <c r="G539" s="105" t="s">
        <v>486</v>
      </c>
      <c r="H539" s="105"/>
      <c r="I539" s="105"/>
      <c r="J539" s="25"/>
      <c r="K539" s="105" t="s">
        <v>487</v>
      </c>
      <c r="L539" s="105"/>
      <c r="M539" s="105"/>
      <c r="N539" s="25"/>
      <c r="O539" s="105" t="s">
        <v>487</v>
      </c>
      <c r="P539" s="105"/>
      <c r="Q539" s="105"/>
      <c r="R539" s="25"/>
      <c r="S539" s="105" t="s">
        <v>490</v>
      </c>
      <c r="T539" s="105"/>
      <c r="U539" s="105"/>
      <c r="V539" s="25"/>
      <c r="W539" s="105" t="s">
        <v>491</v>
      </c>
      <c r="X539" s="105"/>
      <c r="Y539" s="105"/>
    </row>
    <row r="540" spans="1:25" ht="15.75" thickBot="1">
      <c r="A540" s="14"/>
      <c r="B540" s="25"/>
      <c r="C540" s="106"/>
      <c r="D540" s="106"/>
      <c r="E540" s="106"/>
      <c r="F540" s="25"/>
      <c r="G540" s="106"/>
      <c r="H540" s="106"/>
      <c r="I540" s="106"/>
      <c r="J540" s="25"/>
      <c r="K540" s="106" t="s">
        <v>488</v>
      </c>
      <c r="L540" s="106"/>
      <c r="M540" s="106"/>
      <c r="N540" s="25"/>
      <c r="O540" s="106" t="s">
        <v>489</v>
      </c>
      <c r="P540" s="106"/>
      <c r="Q540" s="106"/>
      <c r="R540" s="25"/>
      <c r="S540" s="106"/>
      <c r="T540" s="106"/>
      <c r="U540" s="106"/>
      <c r="V540" s="25"/>
      <c r="W540" s="106"/>
      <c r="X540" s="106"/>
      <c r="Y540" s="106"/>
    </row>
    <row r="541" spans="1:25">
      <c r="A541" s="14"/>
      <c r="B541" s="18"/>
      <c r="C541" s="107" t="s">
        <v>233</v>
      </c>
      <c r="D541" s="107"/>
      <c r="E541" s="107"/>
      <c r="F541" s="107"/>
      <c r="G541" s="107"/>
      <c r="H541" s="107"/>
      <c r="I541" s="107"/>
      <c r="J541" s="107"/>
      <c r="K541" s="107"/>
      <c r="L541" s="107"/>
      <c r="M541" s="107"/>
      <c r="N541" s="107"/>
      <c r="O541" s="107"/>
      <c r="P541" s="107"/>
      <c r="Q541" s="107"/>
      <c r="R541" s="107"/>
      <c r="S541" s="107"/>
      <c r="T541" s="107"/>
      <c r="U541" s="107"/>
      <c r="V541" s="107"/>
      <c r="W541" s="107"/>
      <c r="X541" s="107"/>
      <c r="Y541" s="107"/>
    </row>
    <row r="542" spans="1:25">
      <c r="A542" s="14"/>
      <c r="B542" s="101" t="s">
        <v>122</v>
      </c>
      <c r="C542" s="22"/>
      <c r="D542" s="22"/>
      <c r="E542" s="22"/>
      <c r="F542" s="17"/>
      <c r="G542" s="22"/>
      <c r="H542" s="22"/>
      <c r="I542" s="22"/>
      <c r="J542" s="17"/>
      <c r="K542" s="22"/>
      <c r="L542" s="22"/>
      <c r="M542" s="22"/>
      <c r="N542" s="17"/>
      <c r="O542" s="22"/>
      <c r="P542" s="22"/>
      <c r="Q542" s="22"/>
      <c r="R542" s="17"/>
      <c r="S542" s="22"/>
      <c r="T542" s="22"/>
      <c r="U542" s="22"/>
      <c r="V542" s="17"/>
      <c r="W542" s="22"/>
      <c r="X542" s="22"/>
      <c r="Y542" s="22"/>
    </row>
    <row r="543" spans="1:25">
      <c r="A543" s="14"/>
      <c r="B543" s="112" t="s">
        <v>617</v>
      </c>
      <c r="C543" s="125" t="s">
        <v>179</v>
      </c>
      <c r="D543" s="114">
        <v>93212</v>
      </c>
      <c r="E543" s="25"/>
      <c r="F543" s="25"/>
      <c r="G543" s="125" t="s">
        <v>179</v>
      </c>
      <c r="H543" s="114">
        <v>408602</v>
      </c>
      <c r="I543" s="25"/>
      <c r="J543" s="25"/>
      <c r="K543" s="125" t="s">
        <v>179</v>
      </c>
      <c r="L543" s="113" t="s">
        <v>198</v>
      </c>
      <c r="M543" s="25"/>
      <c r="N543" s="25"/>
      <c r="O543" s="113" t="s">
        <v>198</v>
      </c>
      <c r="P543" s="113"/>
      <c r="Q543" s="25"/>
      <c r="R543" s="25"/>
      <c r="S543" s="125" t="s">
        <v>179</v>
      </c>
      <c r="T543" s="113" t="s">
        <v>610</v>
      </c>
      <c r="U543" s="125" t="s">
        <v>196</v>
      </c>
      <c r="V543" s="25"/>
      <c r="W543" s="125" t="s">
        <v>179</v>
      </c>
      <c r="X543" s="114">
        <v>93212</v>
      </c>
      <c r="Y543" s="25"/>
    </row>
    <row r="544" spans="1:25">
      <c r="A544" s="14"/>
      <c r="B544" s="112"/>
      <c r="C544" s="125"/>
      <c r="D544" s="114"/>
      <c r="E544" s="25"/>
      <c r="F544" s="25"/>
      <c r="G544" s="125"/>
      <c r="H544" s="114"/>
      <c r="I544" s="25"/>
      <c r="J544" s="25"/>
      <c r="K544" s="125"/>
      <c r="L544" s="113"/>
      <c r="M544" s="25"/>
      <c r="N544" s="25"/>
      <c r="O544" s="113"/>
      <c r="P544" s="113"/>
      <c r="Q544" s="25"/>
      <c r="R544" s="25"/>
      <c r="S544" s="125"/>
      <c r="T544" s="113"/>
      <c r="U544" s="125"/>
      <c r="V544" s="25"/>
      <c r="W544" s="125"/>
      <c r="X544" s="114"/>
      <c r="Y544" s="25"/>
    </row>
    <row r="545" spans="1:25" ht="24.75">
      <c r="A545" s="14"/>
      <c r="B545" s="103" t="s">
        <v>680</v>
      </c>
      <c r="C545" s="22"/>
      <c r="D545" s="22"/>
      <c r="E545" s="22"/>
      <c r="F545" s="17"/>
      <c r="G545" s="22"/>
      <c r="H545" s="22"/>
      <c r="I545" s="22"/>
      <c r="J545" s="17"/>
      <c r="K545" s="22"/>
      <c r="L545" s="22"/>
      <c r="M545" s="22"/>
      <c r="N545" s="17"/>
      <c r="O545" s="22"/>
      <c r="P545" s="22"/>
      <c r="Q545" s="22"/>
      <c r="R545" s="17"/>
      <c r="S545" s="22"/>
      <c r="T545" s="22"/>
      <c r="U545" s="22"/>
      <c r="V545" s="17"/>
      <c r="W545" s="22"/>
      <c r="X545" s="22"/>
      <c r="Y545" s="22"/>
    </row>
    <row r="546" spans="1:25">
      <c r="A546" s="14"/>
      <c r="B546" s="145" t="s">
        <v>88</v>
      </c>
      <c r="C546" s="113" t="s">
        <v>198</v>
      </c>
      <c r="D546" s="113"/>
      <c r="E546" s="25"/>
      <c r="F546" s="25"/>
      <c r="G546" s="114">
        <v>604962</v>
      </c>
      <c r="H546" s="114"/>
      <c r="I546" s="25"/>
      <c r="J546" s="25"/>
      <c r="K546" s="113" t="s">
        <v>198</v>
      </c>
      <c r="L546" s="113"/>
      <c r="M546" s="25"/>
      <c r="N546" s="25"/>
      <c r="O546" s="113" t="s">
        <v>198</v>
      </c>
      <c r="P546" s="113"/>
      <c r="Q546" s="25"/>
      <c r="R546" s="25"/>
      <c r="S546" s="113" t="s">
        <v>198</v>
      </c>
      <c r="T546" s="113"/>
      <c r="U546" s="25"/>
      <c r="V546" s="25"/>
      <c r="W546" s="114">
        <v>604962</v>
      </c>
      <c r="X546" s="114"/>
      <c r="Y546" s="25"/>
    </row>
    <row r="547" spans="1:25">
      <c r="A547" s="14"/>
      <c r="B547" s="145"/>
      <c r="C547" s="113"/>
      <c r="D547" s="113"/>
      <c r="E547" s="25"/>
      <c r="F547" s="25"/>
      <c r="G547" s="114"/>
      <c r="H547" s="114"/>
      <c r="I547" s="25"/>
      <c r="J547" s="25"/>
      <c r="K547" s="113"/>
      <c r="L547" s="113"/>
      <c r="M547" s="25"/>
      <c r="N547" s="25"/>
      <c r="O547" s="113"/>
      <c r="P547" s="113"/>
      <c r="Q547" s="25"/>
      <c r="R547" s="25"/>
      <c r="S547" s="113"/>
      <c r="T547" s="113"/>
      <c r="U547" s="25"/>
      <c r="V547" s="25"/>
      <c r="W547" s="114"/>
      <c r="X547" s="114"/>
      <c r="Y547" s="25"/>
    </row>
    <row r="548" spans="1:25">
      <c r="A548" s="14"/>
      <c r="B548" s="146" t="s">
        <v>89</v>
      </c>
      <c r="C548" s="110" t="s">
        <v>198</v>
      </c>
      <c r="D548" s="110"/>
      <c r="E548" s="22"/>
      <c r="F548" s="22"/>
      <c r="G548" s="111">
        <v>37962</v>
      </c>
      <c r="H548" s="111"/>
      <c r="I548" s="22"/>
      <c r="J548" s="22"/>
      <c r="K548" s="110" t="s">
        <v>198</v>
      </c>
      <c r="L548" s="110"/>
      <c r="M548" s="22"/>
      <c r="N548" s="22"/>
      <c r="O548" s="110" t="s">
        <v>198</v>
      </c>
      <c r="P548" s="110"/>
      <c r="Q548" s="22"/>
      <c r="R548" s="22"/>
      <c r="S548" s="110" t="s">
        <v>198</v>
      </c>
      <c r="T548" s="110"/>
      <c r="U548" s="22"/>
      <c r="V548" s="22"/>
      <c r="W548" s="111">
        <v>37962</v>
      </c>
      <c r="X548" s="111"/>
      <c r="Y548" s="22"/>
    </row>
    <row r="549" spans="1:25">
      <c r="A549" s="14"/>
      <c r="B549" s="146"/>
      <c r="C549" s="110"/>
      <c r="D549" s="110"/>
      <c r="E549" s="22"/>
      <c r="F549" s="22"/>
      <c r="G549" s="111"/>
      <c r="H549" s="111"/>
      <c r="I549" s="22"/>
      <c r="J549" s="22"/>
      <c r="K549" s="110"/>
      <c r="L549" s="110"/>
      <c r="M549" s="22"/>
      <c r="N549" s="22"/>
      <c r="O549" s="110"/>
      <c r="P549" s="110"/>
      <c r="Q549" s="22"/>
      <c r="R549" s="22"/>
      <c r="S549" s="110"/>
      <c r="T549" s="110"/>
      <c r="U549" s="22"/>
      <c r="V549" s="22"/>
      <c r="W549" s="111"/>
      <c r="X549" s="111"/>
      <c r="Y549" s="22"/>
    </row>
    <row r="550" spans="1:25">
      <c r="A550" s="14"/>
      <c r="B550" s="145" t="s">
        <v>112</v>
      </c>
      <c r="C550" s="113" t="s">
        <v>198</v>
      </c>
      <c r="D550" s="113"/>
      <c r="E550" s="25"/>
      <c r="F550" s="25"/>
      <c r="G550" s="114">
        <v>29261</v>
      </c>
      <c r="H550" s="114"/>
      <c r="I550" s="25"/>
      <c r="J550" s="25"/>
      <c r="K550" s="113" t="s">
        <v>198</v>
      </c>
      <c r="L550" s="113"/>
      <c r="M550" s="25"/>
      <c r="N550" s="25"/>
      <c r="O550" s="113" t="s">
        <v>198</v>
      </c>
      <c r="P550" s="113"/>
      <c r="Q550" s="25"/>
      <c r="R550" s="25"/>
      <c r="S550" s="113" t="s">
        <v>198</v>
      </c>
      <c r="T550" s="113"/>
      <c r="U550" s="25"/>
      <c r="V550" s="25"/>
      <c r="W550" s="114">
        <v>29261</v>
      </c>
      <c r="X550" s="114"/>
      <c r="Y550" s="25"/>
    </row>
    <row r="551" spans="1:25">
      <c r="A551" s="14"/>
      <c r="B551" s="145"/>
      <c r="C551" s="113"/>
      <c r="D551" s="113"/>
      <c r="E551" s="25"/>
      <c r="F551" s="25"/>
      <c r="G551" s="114"/>
      <c r="H551" s="114"/>
      <c r="I551" s="25"/>
      <c r="J551" s="25"/>
      <c r="K551" s="113"/>
      <c r="L551" s="113"/>
      <c r="M551" s="25"/>
      <c r="N551" s="25"/>
      <c r="O551" s="113"/>
      <c r="P551" s="113"/>
      <c r="Q551" s="25"/>
      <c r="R551" s="25"/>
      <c r="S551" s="113"/>
      <c r="T551" s="113"/>
      <c r="U551" s="25"/>
      <c r="V551" s="25"/>
      <c r="W551" s="114"/>
      <c r="X551" s="114"/>
      <c r="Y551" s="25"/>
    </row>
    <row r="552" spans="1:25">
      <c r="A552" s="14"/>
      <c r="B552" s="146" t="s">
        <v>95</v>
      </c>
      <c r="C552" s="111">
        <v>5304</v>
      </c>
      <c r="D552" s="111"/>
      <c r="E552" s="22"/>
      <c r="F552" s="22"/>
      <c r="G552" s="110" t="s">
        <v>198</v>
      </c>
      <c r="H552" s="110"/>
      <c r="I552" s="22"/>
      <c r="J552" s="22"/>
      <c r="K552" s="110" t="s">
        <v>198</v>
      </c>
      <c r="L552" s="110"/>
      <c r="M552" s="22"/>
      <c r="N552" s="22"/>
      <c r="O552" s="110" t="s">
        <v>198</v>
      </c>
      <c r="P552" s="110"/>
      <c r="Q552" s="22"/>
      <c r="R552" s="22"/>
      <c r="S552" s="110" t="s">
        <v>198</v>
      </c>
      <c r="T552" s="110"/>
      <c r="U552" s="22"/>
      <c r="V552" s="22"/>
      <c r="W552" s="111">
        <v>5304</v>
      </c>
      <c r="X552" s="111"/>
      <c r="Y552" s="22"/>
    </row>
    <row r="553" spans="1:25">
      <c r="A553" s="14"/>
      <c r="B553" s="146"/>
      <c r="C553" s="111"/>
      <c r="D553" s="111"/>
      <c r="E553" s="22"/>
      <c r="F553" s="22"/>
      <c r="G553" s="110"/>
      <c r="H553" s="110"/>
      <c r="I553" s="22"/>
      <c r="J553" s="22"/>
      <c r="K553" s="110"/>
      <c r="L553" s="110"/>
      <c r="M553" s="22"/>
      <c r="N553" s="22"/>
      <c r="O553" s="110"/>
      <c r="P553" s="110"/>
      <c r="Q553" s="22"/>
      <c r="R553" s="22"/>
      <c r="S553" s="110"/>
      <c r="T553" s="110"/>
      <c r="U553" s="22"/>
      <c r="V553" s="22"/>
      <c r="W553" s="111"/>
      <c r="X553" s="111"/>
      <c r="Y553" s="22"/>
    </row>
    <row r="554" spans="1:25">
      <c r="A554" s="14"/>
      <c r="B554" s="145" t="s">
        <v>124</v>
      </c>
      <c r="C554" s="114">
        <v>16392</v>
      </c>
      <c r="D554" s="114"/>
      <c r="E554" s="25"/>
      <c r="F554" s="25"/>
      <c r="G554" s="113" t="s">
        <v>198</v>
      </c>
      <c r="H554" s="113"/>
      <c r="I554" s="25"/>
      <c r="J554" s="25"/>
      <c r="K554" s="113" t="s">
        <v>198</v>
      </c>
      <c r="L554" s="113"/>
      <c r="M554" s="25"/>
      <c r="N554" s="25"/>
      <c r="O554" s="113" t="s">
        <v>198</v>
      </c>
      <c r="P554" s="113"/>
      <c r="Q554" s="25"/>
      <c r="R554" s="25"/>
      <c r="S554" s="113" t="s">
        <v>198</v>
      </c>
      <c r="T554" s="113"/>
      <c r="U554" s="25"/>
      <c r="V554" s="25"/>
      <c r="W554" s="114">
        <v>16392</v>
      </c>
      <c r="X554" s="114"/>
      <c r="Y554" s="25"/>
    </row>
    <row r="555" spans="1:25">
      <c r="A555" s="14"/>
      <c r="B555" s="145"/>
      <c r="C555" s="114"/>
      <c r="D555" s="114"/>
      <c r="E555" s="25"/>
      <c r="F555" s="25"/>
      <c r="G555" s="113"/>
      <c r="H555" s="113"/>
      <c r="I555" s="25"/>
      <c r="J555" s="25"/>
      <c r="K555" s="113"/>
      <c r="L555" s="113"/>
      <c r="M555" s="25"/>
      <c r="N555" s="25"/>
      <c r="O555" s="113"/>
      <c r="P555" s="113"/>
      <c r="Q555" s="25"/>
      <c r="R555" s="25"/>
      <c r="S555" s="113"/>
      <c r="T555" s="113"/>
      <c r="U555" s="25"/>
      <c r="V555" s="25"/>
      <c r="W555" s="114"/>
      <c r="X555" s="114"/>
      <c r="Y555" s="25"/>
    </row>
    <row r="556" spans="1:25">
      <c r="A556" s="14"/>
      <c r="B556" s="146" t="s">
        <v>568</v>
      </c>
      <c r="C556" s="110" t="s">
        <v>198</v>
      </c>
      <c r="D556" s="110"/>
      <c r="E556" s="22"/>
      <c r="F556" s="22"/>
      <c r="G556" s="111">
        <v>18744</v>
      </c>
      <c r="H556" s="111"/>
      <c r="I556" s="22"/>
      <c r="J556" s="22"/>
      <c r="K556" s="110" t="s">
        <v>198</v>
      </c>
      <c r="L556" s="110"/>
      <c r="M556" s="22"/>
      <c r="N556" s="22"/>
      <c r="O556" s="110" t="s">
        <v>198</v>
      </c>
      <c r="P556" s="110"/>
      <c r="Q556" s="22"/>
      <c r="R556" s="22"/>
      <c r="S556" s="110" t="s">
        <v>198</v>
      </c>
      <c r="T556" s="110"/>
      <c r="U556" s="22"/>
      <c r="V556" s="22"/>
      <c r="W556" s="111">
        <v>18744</v>
      </c>
      <c r="X556" s="111"/>
      <c r="Y556" s="22"/>
    </row>
    <row r="557" spans="1:25">
      <c r="A557" s="14"/>
      <c r="B557" s="146"/>
      <c r="C557" s="110"/>
      <c r="D557" s="110"/>
      <c r="E557" s="22"/>
      <c r="F557" s="22"/>
      <c r="G557" s="111"/>
      <c r="H557" s="111"/>
      <c r="I557" s="22"/>
      <c r="J557" s="22"/>
      <c r="K557" s="110"/>
      <c r="L557" s="110"/>
      <c r="M557" s="22"/>
      <c r="N557" s="22"/>
      <c r="O557" s="110"/>
      <c r="P557" s="110"/>
      <c r="Q557" s="22"/>
      <c r="R557" s="22"/>
      <c r="S557" s="110"/>
      <c r="T557" s="110"/>
      <c r="U557" s="22"/>
      <c r="V557" s="22"/>
      <c r="W557" s="111"/>
      <c r="X557" s="111"/>
      <c r="Y557" s="22"/>
    </row>
    <row r="558" spans="1:25">
      <c r="A558" s="14"/>
      <c r="B558" s="145" t="s">
        <v>551</v>
      </c>
      <c r="C558" s="113" t="s">
        <v>610</v>
      </c>
      <c r="D558" s="113"/>
      <c r="E558" s="125" t="s">
        <v>196</v>
      </c>
      <c r="F558" s="25"/>
      <c r="G558" s="113" t="s">
        <v>198</v>
      </c>
      <c r="H558" s="113"/>
      <c r="I558" s="25"/>
      <c r="J558" s="25"/>
      <c r="K558" s="113" t="s">
        <v>198</v>
      </c>
      <c r="L558" s="113"/>
      <c r="M558" s="25"/>
      <c r="N558" s="25"/>
      <c r="O558" s="113" t="s">
        <v>198</v>
      </c>
      <c r="P558" s="113"/>
      <c r="Q558" s="25"/>
      <c r="R558" s="25"/>
      <c r="S558" s="114">
        <v>408602</v>
      </c>
      <c r="T558" s="114"/>
      <c r="U558" s="25"/>
      <c r="V558" s="25"/>
      <c r="W558" s="113" t="s">
        <v>198</v>
      </c>
      <c r="X558" s="113"/>
      <c r="Y558" s="25"/>
    </row>
    <row r="559" spans="1:25">
      <c r="A559" s="14"/>
      <c r="B559" s="145"/>
      <c r="C559" s="113"/>
      <c r="D559" s="113"/>
      <c r="E559" s="125"/>
      <c r="F559" s="25"/>
      <c r="G559" s="113"/>
      <c r="H559" s="113"/>
      <c r="I559" s="25"/>
      <c r="J559" s="25"/>
      <c r="K559" s="113"/>
      <c r="L559" s="113"/>
      <c r="M559" s="25"/>
      <c r="N559" s="25"/>
      <c r="O559" s="113"/>
      <c r="P559" s="113"/>
      <c r="Q559" s="25"/>
      <c r="R559" s="25"/>
      <c r="S559" s="114"/>
      <c r="T559" s="114"/>
      <c r="U559" s="25"/>
      <c r="V559" s="25"/>
      <c r="W559" s="113"/>
      <c r="X559" s="113"/>
      <c r="Y559" s="25"/>
    </row>
    <row r="560" spans="1:25">
      <c r="A560" s="14"/>
      <c r="B560" s="146" t="s">
        <v>125</v>
      </c>
      <c r="C560" s="110" t="s">
        <v>198</v>
      </c>
      <c r="D560" s="110"/>
      <c r="E560" s="22"/>
      <c r="F560" s="22"/>
      <c r="G560" s="110">
        <v>731</v>
      </c>
      <c r="H560" s="110"/>
      <c r="I560" s="22"/>
      <c r="J560" s="22"/>
      <c r="K560" s="110" t="s">
        <v>198</v>
      </c>
      <c r="L560" s="110"/>
      <c r="M560" s="22"/>
      <c r="N560" s="22"/>
      <c r="O560" s="110" t="s">
        <v>198</v>
      </c>
      <c r="P560" s="110"/>
      <c r="Q560" s="22"/>
      <c r="R560" s="22"/>
      <c r="S560" s="110" t="s">
        <v>198</v>
      </c>
      <c r="T560" s="110"/>
      <c r="U560" s="22"/>
      <c r="V560" s="22"/>
      <c r="W560" s="110">
        <v>731</v>
      </c>
      <c r="X560" s="110"/>
      <c r="Y560" s="22"/>
    </row>
    <row r="561" spans="1:25">
      <c r="A561" s="14"/>
      <c r="B561" s="146"/>
      <c r="C561" s="110"/>
      <c r="D561" s="110"/>
      <c r="E561" s="22"/>
      <c r="F561" s="22"/>
      <c r="G561" s="110"/>
      <c r="H561" s="110"/>
      <c r="I561" s="22"/>
      <c r="J561" s="22"/>
      <c r="K561" s="110"/>
      <c r="L561" s="110"/>
      <c r="M561" s="22"/>
      <c r="N561" s="22"/>
      <c r="O561" s="110"/>
      <c r="P561" s="110"/>
      <c r="Q561" s="22"/>
      <c r="R561" s="22"/>
      <c r="S561" s="110"/>
      <c r="T561" s="110"/>
      <c r="U561" s="22"/>
      <c r="V561" s="22"/>
      <c r="W561" s="110"/>
      <c r="X561" s="110"/>
      <c r="Y561" s="22"/>
    </row>
    <row r="562" spans="1:25">
      <c r="A562" s="14"/>
      <c r="B562" s="104" t="s">
        <v>126</v>
      </c>
      <c r="C562" s="25"/>
      <c r="D562" s="25"/>
      <c r="E562" s="25"/>
      <c r="F562" s="18"/>
      <c r="G562" s="25"/>
      <c r="H562" s="25"/>
      <c r="I562" s="25"/>
      <c r="J562" s="18"/>
      <c r="K562" s="25"/>
      <c r="L562" s="25"/>
      <c r="M562" s="25"/>
      <c r="N562" s="18"/>
      <c r="O562" s="25"/>
      <c r="P562" s="25"/>
      <c r="Q562" s="25"/>
      <c r="R562" s="18"/>
      <c r="S562" s="25"/>
      <c r="T562" s="25"/>
      <c r="U562" s="25"/>
      <c r="V562" s="18"/>
      <c r="W562" s="25"/>
      <c r="X562" s="25"/>
      <c r="Y562" s="25"/>
    </row>
    <row r="563" spans="1:25">
      <c r="A563" s="14"/>
      <c r="B563" s="146" t="s">
        <v>681</v>
      </c>
      <c r="C563" s="110" t="s">
        <v>198</v>
      </c>
      <c r="D563" s="110"/>
      <c r="E563" s="22"/>
      <c r="F563" s="22"/>
      <c r="G563" s="110" t="s">
        <v>682</v>
      </c>
      <c r="H563" s="110"/>
      <c r="I563" s="109" t="s">
        <v>196</v>
      </c>
      <c r="J563" s="22"/>
      <c r="K563" s="110" t="s">
        <v>198</v>
      </c>
      <c r="L563" s="110"/>
      <c r="M563" s="22"/>
      <c r="N563" s="22"/>
      <c r="O563" s="110" t="s">
        <v>198</v>
      </c>
      <c r="P563" s="110"/>
      <c r="Q563" s="22"/>
      <c r="R563" s="22"/>
      <c r="S563" s="110" t="s">
        <v>198</v>
      </c>
      <c r="T563" s="110"/>
      <c r="U563" s="22"/>
      <c r="V563" s="22"/>
      <c r="W563" s="110" t="s">
        <v>682</v>
      </c>
      <c r="X563" s="110"/>
      <c r="Y563" s="109" t="s">
        <v>196</v>
      </c>
    </row>
    <row r="564" spans="1:25">
      <c r="A564" s="14"/>
      <c r="B564" s="146"/>
      <c r="C564" s="110"/>
      <c r="D564" s="110"/>
      <c r="E564" s="22"/>
      <c r="F564" s="22"/>
      <c r="G564" s="110"/>
      <c r="H564" s="110"/>
      <c r="I564" s="109"/>
      <c r="J564" s="22"/>
      <c r="K564" s="110"/>
      <c r="L564" s="110"/>
      <c r="M564" s="22"/>
      <c r="N564" s="22"/>
      <c r="O564" s="110"/>
      <c r="P564" s="110"/>
      <c r="Q564" s="22"/>
      <c r="R564" s="22"/>
      <c r="S564" s="110"/>
      <c r="T564" s="110"/>
      <c r="U564" s="22"/>
      <c r="V564" s="22"/>
      <c r="W564" s="110"/>
      <c r="X564" s="110"/>
      <c r="Y564" s="109"/>
    </row>
    <row r="565" spans="1:25">
      <c r="A565" s="14"/>
      <c r="B565" s="145" t="s">
        <v>128</v>
      </c>
      <c r="C565" s="113" t="s">
        <v>198</v>
      </c>
      <c r="D565" s="113"/>
      <c r="E565" s="25"/>
      <c r="F565" s="25"/>
      <c r="G565" s="114">
        <v>190368</v>
      </c>
      <c r="H565" s="114"/>
      <c r="I565" s="25"/>
      <c r="J565" s="25"/>
      <c r="K565" s="113" t="s">
        <v>198</v>
      </c>
      <c r="L565" s="113"/>
      <c r="M565" s="25"/>
      <c r="N565" s="25"/>
      <c r="O565" s="113" t="s">
        <v>198</v>
      </c>
      <c r="P565" s="113"/>
      <c r="Q565" s="25"/>
      <c r="R565" s="25"/>
      <c r="S565" s="113" t="s">
        <v>198</v>
      </c>
      <c r="T565" s="113"/>
      <c r="U565" s="25"/>
      <c r="V565" s="25"/>
      <c r="W565" s="114">
        <v>190368</v>
      </c>
      <c r="X565" s="114"/>
      <c r="Y565" s="25"/>
    </row>
    <row r="566" spans="1:25">
      <c r="A566" s="14"/>
      <c r="B566" s="145"/>
      <c r="C566" s="113"/>
      <c r="D566" s="113"/>
      <c r="E566" s="25"/>
      <c r="F566" s="25"/>
      <c r="G566" s="114"/>
      <c r="H566" s="114"/>
      <c r="I566" s="25"/>
      <c r="J566" s="25"/>
      <c r="K566" s="113"/>
      <c r="L566" s="113"/>
      <c r="M566" s="25"/>
      <c r="N566" s="25"/>
      <c r="O566" s="113"/>
      <c r="P566" s="113"/>
      <c r="Q566" s="25"/>
      <c r="R566" s="25"/>
      <c r="S566" s="113"/>
      <c r="T566" s="113"/>
      <c r="U566" s="25"/>
      <c r="V566" s="25"/>
      <c r="W566" s="114"/>
      <c r="X566" s="114"/>
      <c r="Y566" s="25"/>
    </row>
    <row r="567" spans="1:25">
      <c r="A567" s="14"/>
      <c r="B567" s="103" t="s">
        <v>129</v>
      </c>
      <c r="C567" s="22"/>
      <c r="D567" s="22"/>
      <c r="E567" s="22"/>
      <c r="F567" s="17"/>
      <c r="G567" s="22"/>
      <c r="H567" s="22"/>
      <c r="I567" s="22"/>
      <c r="J567" s="17"/>
      <c r="K567" s="22"/>
      <c r="L567" s="22"/>
      <c r="M567" s="22"/>
      <c r="N567" s="17"/>
      <c r="O567" s="22"/>
      <c r="P567" s="22"/>
      <c r="Q567" s="22"/>
      <c r="R567" s="17"/>
      <c r="S567" s="22"/>
      <c r="T567" s="22"/>
      <c r="U567" s="22"/>
      <c r="V567" s="17"/>
      <c r="W567" s="22"/>
      <c r="X567" s="22"/>
      <c r="Y567" s="22"/>
    </row>
    <row r="568" spans="1:25">
      <c r="A568" s="14"/>
      <c r="B568" s="145" t="s">
        <v>683</v>
      </c>
      <c r="C568" s="113" t="s">
        <v>198</v>
      </c>
      <c r="D568" s="113"/>
      <c r="E568" s="25"/>
      <c r="F568" s="25"/>
      <c r="G568" s="114">
        <v>22877</v>
      </c>
      <c r="H568" s="114"/>
      <c r="I568" s="25"/>
      <c r="J568" s="25"/>
      <c r="K568" s="113" t="s">
        <v>198</v>
      </c>
      <c r="L568" s="113"/>
      <c r="M568" s="25"/>
      <c r="N568" s="25"/>
      <c r="O568" s="113" t="s">
        <v>198</v>
      </c>
      <c r="P568" s="113"/>
      <c r="Q568" s="25"/>
      <c r="R568" s="25"/>
      <c r="S568" s="113" t="s">
        <v>198</v>
      </c>
      <c r="T568" s="113"/>
      <c r="U568" s="25"/>
      <c r="V568" s="25"/>
      <c r="W568" s="114">
        <v>22877</v>
      </c>
      <c r="X568" s="114"/>
      <c r="Y568" s="25"/>
    </row>
    <row r="569" spans="1:25">
      <c r="A569" s="14"/>
      <c r="B569" s="145"/>
      <c r="C569" s="113"/>
      <c r="D569" s="113"/>
      <c r="E569" s="25"/>
      <c r="F569" s="25"/>
      <c r="G569" s="114"/>
      <c r="H569" s="114"/>
      <c r="I569" s="25"/>
      <c r="J569" s="25"/>
      <c r="K569" s="113"/>
      <c r="L569" s="113"/>
      <c r="M569" s="25"/>
      <c r="N569" s="25"/>
      <c r="O569" s="113"/>
      <c r="P569" s="113"/>
      <c r="Q569" s="25"/>
      <c r="R569" s="25"/>
      <c r="S569" s="113"/>
      <c r="T569" s="113"/>
      <c r="U569" s="25"/>
      <c r="V569" s="25"/>
      <c r="W569" s="114"/>
      <c r="X569" s="114"/>
      <c r="Y569" s="25"/>
    </row>
    <row r="570" spans="1:25">
      <c r="A570" s="14"/>
      <c r="B570" s="146" t="s">
        <v>630</v>
      </c>
      <c r="C570" s="111">
        <v>341730</v>
      </c>
      <c r="D570" s="111"/>
      <c r="E570" s="22"/>
      <c r="F570" s="22"/>
      <c r="G570" s="110" t="s">
        <v>198</v>
      </c>
      <c r="H570" s="110"/>
      <c r="I570" s="22"/>
      <c r="J570" s="22"/>
      <c r="K570" s="110" t="s">
        <v>198</v>
      </c>
      <c r="L570" s="110"/>
      <c r="M570" s="22"/>
      <c r="N570" s="22"/>
      <c r="O570" s="110" t="s">
        <v>198</v>
      </c>
      <c r="P570" s="110"/>
      <c r="Q570" s="22"/>
      <c r="R570" s="22"/>
      <c r="S570" s="110" t="s">
        <v>684</v>
      </c>
      <c r="T570" s="110"/>
      <c r="U570" s="109" t="s">
        <v>196</v>
      </c>
      <c r="V570" s="22"/>
      <c r="W570" s="110" t="s">
        <v>198</v>
      </c>
      <c r="X570" s="110"/>
      <c r="Y570" s="22"/>
    </row>
    <row r="571" spans="1:25">
      <c r="A571" s="14"/>
      <c r="B571" s="146"/>
      <c r="C571" s="111"/>
      <c r="D571" s="111"/>
      <c r="E571" s="22"/>
      <c r="F571" s="22"/>
      <c r="G571" s="110"/>
      <c r="H571" s="110"/>
      <c r="I571" s="22"/>
      <c r="J571" s="22"/>
      <c r="K571" s="110"/>
      <c r="L571" s="110"/>
      <c r="M571" s="22"/>
      <c r="N571" s="22"/>
      <c r="O571" s="110"/>
      <c r="P571" s="110"/>
      <c r="Q571" s="22"/>
      <c r="R571" s="22"/>
      <c r="S571" s="110"/>
      <c r="T571" s="110"/>
      <c r="U571" s="109"/>
      <c r="V571" s="22"/>
      <c r="W571" s="110"/>
      <c r="X571" s="110"/>
      <c r="Y571" s="22"/>
    </row>
    <row r="572" spans="1:25">
      <c r="A572" s="14"/>
      <c r="B572" s="145" t="s">
        <v>632</v>
      </c>
      <c r="C572" s="113" t="s">
        <v>685</v>
      </c>
      <c r="D572" s="113"/>
      <c r="E572" s="125" t="s">
        <v>196</v>
      </c>
      <c r="F572" s="25"/>
      <c r="G572" s="114">
        <v>9507</v>
      </c>
      <c r="H572" s="114"/>
      <c r="I572" s="25"/>
      <c r="J572" s="25"/>
      <c r="K572" s="113" t="s">
        <v>198</v>
      </c>
      <c r="L572" s="113"/>
      <c r="M572" s="25"/>
      <c r="N572" s="25"/>
      <c r="O572" s="113" t="s">
        <v>198</v>
      </c>
      <c r="P572" s="113"/>
      <c r="Q572" s="25"/>
      <c r="R572" s="25"/>
      <c r="S572" s="113" t="s">
        <v>198</v>
      </c>
      <c r="T572" s="113"/>
      <c r="U572" s="25"/>
      <c r="V572" s="25"/>
      <c r="W572" s="114">
        <v>9177</v>
      </c>
      <c r="X572" s="114"/>
      <c r="Y572" s="25"/>
    </row>
    <row r="573" spans="1:25">
      <c r="A573" s="14"/>
      <c r="B573" s="145"/>
      <c r="C573" s="113"/>
      <c r="D573" s="113"/>
      <c r="E573" s="125"/>
      <c r="F573" s="25"/>
      <c r="G573" s="114"/>
      <c r="H573" s="114"/>
      <c r="I573" s="25"/>
      <c r="J573" s="25"/>
      <c r="K573" s="113"/>
      <c r="L573" s="113"/>
      <c r="M573" s="25"/>
      <c r="N573" s="25"/>
      <c r="O573" s="113"/>
      <c r="P573" s="113"/>
      <c r="Q573" s="25"/>
      <c r="R573" s="25"/>
      <c r="S573" s="113"/>
      <c r="T573" s="113"/>
      <c r="U573" s="25"/>
      <c r="V573" s="25"/>
      <c r="W573" s="114"/>
      <c r="X573" s="114"/>
      <c r="Y573" s="25"/>
    </row>
    <row r="574" spans="1:25">
      <c r="A574" s="14"/>
      <c r="B574" s="146" t="s">
        <v>132</v>
      </c>
      <c r="C574" s="110" t="s">
        <v>198</v>
      </c>
      <c r="D574" s="110"/>
      <c r="E574" s="22"/>
      <c r="F574" s="22"/>
      <c r="G574" s="111">
        <v>29445</v>
      </c>
      <c r="H574" s="111"/>
      <c r="I574" s="22"/>
      <c r="J574" s="22"/>
      <c r="K574" s="110" t="s">
        <v>198</v>
      </c>
      <c r="L574" s="110"/>
      <c r="M574" s="22"/>
      <c r="N574" s="22"/>
      <c r="O574" s="110" t="s">
        <v>198</v>
      </c>
      <c r="P574" s="110"/>
      <c r="Q574" s="22"/>
      <c r="R574" s="22"/>
      <c r="S574" s="110" t="s">
        <v>198</v>
      </c>
      <c r="T574" s="110"/>
      <c r="U574" s="22"/>
      <c r="V574" s="22"/>
      <c r="W574" s="111">
        <v>29445</v>
      </c>
      <c r="X574" s="111"/>
      <c r="Y574" s="22"/>
    </row>
    <row r="575" spans="1:25">
      <c r="A575" s="14"/>
      <c r="B575" s="146"/>
      <c r="C575" s="110"/>
      <c r="D575" s="110"/>
      <c r="E575" s="22"/>
      <c r="F575" s="22"/>
      <c r="G575" s="111"/>
      <c r="H575" s="111"/>
      <c r="I575" s="22"/>
      <c r="J575" s="22"/>
      <c r="K575" s="110"/>
      <c r="L575" s="110"/>
      <c r="M575" s="22"/>
      <c r="N575" s="22"/>
      <c r="O575" s="110"/>
      <c r="P575" s="110"/>
      <c r="Q575" s="22"/>
      <c r="R575" s="22"/>
      <c r="S575" s="110"/>
      <c r="T575" s="110"/>
      <c r="U575" s="22"/>
      <c r="V575" s="22"/>
      <c r="W575" s="111"/>
      <c r="X575" s="111"/>
      <c r="Y575" s="22"/>
    </row>
    <row r="576" spans="1:25">
      <c r="A576" s="14"/>
      <c r="B576" s="145" t="s">
        <v>636</v>
      </c>
      <c r="C576" s="113" t="s">
        <v>198</v>
      </c>
      <c r="D576" s="113"/>
      <c r="E576" s="25"/>
      <c r="F576" s="25"/>
      <c r="G576" s="113" t="s">
        <v>684</v>
      </c>
      <c r="H576" s="113"/>
      <c r="I576" s="125" t="s">
        <v>196</v>
      </c>
      <c r="J576" s="25"/>
      <c r="K576" s="113" t="s">
        <v>198</v>
      </c>
      <c r="L576" s="113"/>
      <c r="M576" s="25"/>
      <c r="N576" s="25"/>
      <c r="O576" s="113" t="s">
        <v>198</v>
      </c>
      <c r="P576" s="113"/>
      <c r="Q576" s="25"/>
      <c r="R576" s="25"/>
      <c r="S576" s="114">
        <v>341730</v>
      </c>
      <c r="T576" s="114"/>
      <c r="U576" s="25"/>
      <c r="V576" s="25"/>
      <c r="W576" s="113" t="s">
        <v>198</v>
      </c>
      <c r="X576" s="113"/>
      <c r="Y576" s="25"/>
    </row>
    <row r="577" spans="1:25">
      <c r="A577" s="14"/>
      <c r="B577" s="145"/>
      <c r="C577" s="113"/>
      <c r="D577" s="113"/>
      <c r="E577" s="25"/>
      <c r="F577" s="25"/>
      <c r="G577" s="113"/>
      <c r="H577" s="113"/>
      <c r="I577" s="125"/>
      <c r="J577" s="25"/>
      <c r="K577" s="113"/>
      <c r="L577" s="113"/>
      <c r="M577" s="25"/>
      <c r="N577" s="25"/>
      <c r="O577" s="113"/>
      <c r="P577" s="113"/>
      <c r="Q577" s="25"/>
      <c r="R577" s="25"/>
      <c r="S577" s="114"/>
      <c r="T577" s="114"/>
      <c r="U577" s="25"/>
      <c r="V577" s="25"/>
      <c r="W577" s="113"/>
      <c r="X577" s="113"/>
      <c r="Y577" s="25"/>
    </row>
    <row r="578" spans="1:25">
      <c r="A578" s="14"/>
      <c r="B578" s="146" t="s">
        <v>640</v>
      </c>
      <c r="C578" s="111">
        <v>51069</v>
      </c>
      <c r="D578" s="111"/>
      <c r="E578" s="22"/>
      <c r="F578" s="22"/>
      <c r="G578" s="110" t="s">
        <v>686</v>
      </c>
      <c r="H578" s="110"/>
      <c r="I578" s="109" t="s">
        <v>196</v>
      </c>
      <c r="J578" s="22"/>
      <c r="K578" s="110" t="s">
        <v>198</v>
      </c>
      <c r="L578" s="110"/>
      <c r="M578" s="22"/>
      <c r="N578" s="22"/>
      <c r="O578" s="110" t="s">
        <v>198</v>
      </c>
      <c r="P578" s="110"/>
      <c r="Q578" s="22"/>
      <c r="R578" s="22"/>
      <c r="S578" s="110" t="s">
        <v>198</v>
      </c>
      <c r="T578" s="110"/>
      <c r="U578" s="22"/>
      <c r="V578" s="22"/>
      <c r="W578" s="111">
        <v>36508</v>
      </c>
      <c r="X578" s="111"/>
      <c r="Y578" s="22"/>
    </row>
    <row r="579" spans="1:25" ht="15.75" thickBot="1">
      <c r="A579" s="14"/>
      <c r="B579" s="146"/>
      <c r="C579" s="118"/>
      <c r="D579" s="118"/>
      <c r="E579" s="33"/>
      <c r="F579" s="22"/>
      <c r="G579" s="120"/>
      <c r="H579" s="120"/>
      <c r="I579" s="122"/>
      <c r="J579" s="22"/>
      <c r="K579" s="120"/>
      <c r="L579" s="120"/>
      <c r="M579" s="33"/>
      <c r="N579" s="22"/>
      <c r="O579" s="120"/>
      <c r="P579" s="120"/>
      <c r="Q579" s="33"/>
      <c r="R579" s="22"/>
      <c r="S579" s="120"/>
      <c r="T579" s="120"/>
      <c r="U579" s="33"/>
      <c r="V579" s="22"/>
      <c r="W579" s="118"/>
      <c r="X579" s="118"/>
      <c r="Y579" s="33"/>
    </row>
    <row r="580" spans="1:25">
      <c r="A580" s="14"/>
      <c r="B580" s="148" t="s">
        <v>134</v>
      </c>
      <c r="C580" s="124">
        <v>98775</v>
      </c>
      <c r="D580" s="124"/>
      <c r="E580" s="34"/>
      <c r="F580" s="25"/>
      <c r="G580" s="124">
        <v>841736</v>
      </c>
      <c r="H580" s="124"/>
      <c r="I580" s="34"/>
      <c r="J580" s="25"/>
      <c r="K580" s="123" t="s">
        <v>198</v>
      </c>
      <c r="L580" s="123"/>
      <c r="M580" s="34"/>
      <c r="N580" s="25"/>
      <c r="O580" s="123" t="s">
        <v>198</v>
      </c>
      <c r="P580" s="123"/>
      <c r="Q580" s="34"/>
      <c r="R580" s="25"/>
      <c r="S580" s="123" t="s">
        <v>198</v>
      </c>
      <c r="T580" s="123"/>
      <c r="U580" s="34"/>
      <c r="V580" s="25"/>
      <c r="W580" s="124">
        <v>940511</v>
      </c>
      <c r="X580" s="124"/>
      <c r="Y580" s="34"/>
    </row>
    <row r="581" spans="1:25" ht="15.75" thickBot="1">
      <c r="A581" s="14"/>
      <c r="B581" s="148"/>
      <c r="C581" s="116"/>
      <c r="D581" s="116"/>
      <c r="E581" s="29"/>
      <c r="F581" s="25"/>
      <c r="G581" s="116"/>
      <c r="H581" s="116"/>
      <c r="I581" s="29"/>
      <c r="J581" s="25"/>
      <c r="K581" s="115"/>
      <c r="L581" s="115"/>
      <c r="M581" s="29"/>
      <c r="N581" s="25"/>
      <c r="O581" s="115"/>
      <c r="P581" s="115"/>
      <c r="Q581" s="29"/>
      <c r="R581" s="25"/>
      <c r="S581" s="115"/>
      <c r="T581" s="115"/>
      <c r="U581" s="29"/>
      <c r="V581" s="25"/>
      <c r="W581" s="116"/>
      <c r="X581" s="116"/>
      <c r="Y581" s="29"/>
    </row>
    <row r="582" spans="1:25">
      <c r="A582" s="14"/>
      <c r="B582" s="17"/>
      <c r="C582" s="32"/>
      <c r="D582" s="32"/>
      <c r="E582" s="32"/>
      <c r="F582" s="17"/>
      <c r="G582" s="32"/>
      <c r="H582" s="32"/>
      <c r="I582" s="32"/>
      <c r="J582" s="17"/>
      <c r="K582" s="32"/>
      <c r="L582" s="32"/>
      <c r="M582" s="32"/>
      <c r="N582" s="17"/>
      <c r="O582" s="32"/>
      <c r="P582" s="32"/>
      <c r="Q582" s="32"/>
      <c r="R582" s="17"/>
      <c r="S582" s="32"/>
      <c r="T582" s="32"/>
      <c r="U582" s="32"/>
      <c r="V582" s="17"/>
      <c r="W582" s="32"/>
      <c r="X582" s="32"/>
      <c r="Y582" s="32"/>
    </row>
    <row r="583" spans="1:25">
      <c r="A583" s="14"/>
      <c r="B583" s="21"/>
      <c r="C583" s="21"/>
      <c r="D583" s="21"/>
      <c r="E583" s="21"/>
      <c r="F583" s="21"/>
      <c r="G583" s="21"/>
      <c r="H583" s="21"/>
      <c r="I583" s="21"/>
      <c r="J583" s="21"/>
      <c r="K583" s="21"/>
      <c r="L583" s="21"/>
      <c r="M583" s="21"/>
      <c r="N583" s="21"/>
      <c r="O583" s="21"/>
      <c r="P583" s="21"/>
      <c r="Q583" s="21"/>
      <c r="R583" s="21"/>
      <c r="S583" s="21"/>
      <c r="T583" s="21"/>
      <c r="U583" s="21"/>
      <c r="V583" s="21"/>
      <c r="W583" s="21"/>
      <c r="X583" s="21"/>
      <c r="Y583" s="21"/>
    </row>
    <row r="584" spans="1:25">
      <c r="A584" s="14"/>
      <c r="B584" s="15"/>
      <c r="C584" s="15"/>
      <c r="D584" s="15"/>
      <c r="E584" s="15"/>
      <c r="F584" s="15"/>
      <c r="G584" s="15"/>
      <c r="H584" s="15"/>
      <c r="I584" s="15"/>
      <c r="J584" s="15"/>
      <c r="K584" s="15"/>
      <c r="L584" s="15"/>
      <c r="M584" s="15"/>
      <c r="N584" s="15"/>
      <c r="O584" s="15"/>
      <c r="P584" s="15"/>
      <c r="Q584" s="15"/>
      <c r="R584" s="15"/>
      <c r="S584" s="15"/>
      <c r="T584" s="15"/>
      <c r="U584" s="15"/>
      <c r="V584" s="15"/>
      <c r="W584" s="15"/>
      <c r="X584" s="15"/>
      <c r="Y584" s="15"/>
    </row>
    <row r="585" spans="1:25">
      <c r="A585" s="14"/>
      <c r="B585" s="25"/>
      <c r="C585" s="105" t="s">
        <v>485</v>
      </c>
      <c r="D585" s="105"/>
      <c r="E585" s="105"/>
      <c r="F585" s="25"/>
      <c r="G585" s="105" t="s">
        <v>486</v>
      </c>
      <c r="H585" s="105"/>
      <c r="I585" s="105"/>
      <c r="J585" s="25"/>
      <c r="K585" s="105" t="s">
        <v>487</v>
      </c>
      <c r="L585" s="105"/>
      <c r="M585" s="105"/>
      <c r="N585" s="25"/>
      <c r="O585" s="105" t="s">
        <v>487</v>
      </c>
      <c r="P585" s="105"/>
      <c r="Q585" s="105"/>
      <c r="R585" s="25"/>
      <c r="S585" s="105" t="s">
        <v>490</v>
      </c>
      <c r="T585" s="105"/>
      <c r="U585" s="105"/>
      <c r="V585" s="25"/>
      <c r="W585" s="105" t="s">
        <v>491</v>
      </c>
      <c r="X585" s="105"/>
      <c r="Y585" s="105"/>
    </row>
    <row r="586" spans="1:25" ht="15.75" thickBot="1">
      <c r="A586" s="14"/>
      <c r="B586" s="25"/>
      <c r="C586" s="106"/>
      <c r="D586" s="106"/>
      <c r="E586" s="106"/>
      <c r="F586" s="25"/>
      <c r="G586" s="106"/>
      <c r="H586" s="106"/>
      <c r="I586" s="106"/>
      <c r="J586" s="25"/>
      <c r="K586" s="106" t="s">
        <v>488</v>
      </c>
      <c r="L586" s="106"/>
      <c r="M586" s="106"/>
      <c r="N586" s="25"/>
      <c r="O586" s="106" t="s">
        <v>489</v>
      </c>
      <c r="P586" s="106"/>
      <c r="Q586" s="106"/>
      <c r="R586" s="25"/>
      <c r="S586" s="106"/>
      <c r="T586" s="106"/>
      <c r="U586" s="106"/>
      <c r="V586" s="25"/>
      <c r="W586" s="106"/>
      <c r="X586" s="106"/>
      <c r="Y586" s="106"/>
    </row>
    <row r="587" spans="1:25">
      <c r="A587" s="14"/>
      <c r="B587" s="18"/>
      <c r="C587" s="107" t="s">
        <v>233</v>
      </c>
      <c r="D587" s="107"/>
      <c r="E587" s="107"/>
      <c r="F587" s="107"/>
      <c r="G587" s="107"/>
      <c r="H587" s="107"/>
      <c r="I587" s="107"/>
      <c r="J587" s="107"/>
      <c r="K587" s="107"/>
      <c r="L587" s="107"/>
      <c r="M587" s="107"/>
      <c r="N587" s="107"/>
      <c r="O587" s="107"/>
      <c r="P587" s="107"/>
      <c r="Q587" s="107"/>
      <c r="R587" s="107"/>
      <c r="S587" s="107"/>
      <c r="T587" s="107"/>
      <c r="U587" s="107"/>
      <c r="V587" s="107"/>
      <c r="W587" s="107"/>
      <c r="X587" s="107"/>
      <c r="Y587" s="107"/>
    </row>
    <row r="588" spans="1:25">
      <c r="A588" s="14"/>
      <c r="B588" s="102" t="s">
        <v>135</v>
      </c>
      <c r="C588" s="25"/>
      <c r="D588" s="25"/>
      <c r="E588" s="25"/>
      <c r="F588" s="18"/>
      <c r="G588" s="25"/>
      <c r="H588" s="25"/>
      <c r="I588" s="25"/>
      <c r="J588" s="18"/>
      <c r="K588" s="25"/>
      <c r="L588" s="25"/>
      <c r="M588" s="25"/>
      <c r="N588" s="18"/>
      <c r="O588" s="25"/>
      <c r="P588" s="25"/>
      <c r="Q588" s="25"/>
      <c r="R588" s="18"/>
      <c r="S588" s="25"/>
      <c r="T588" s="25"/>
      <c r="U588" s="25"/>
      <c r="V588" s="18"/>
      <c r="W588" s="25"/>
      <c r="X588" s="25"/>
      <c r="Y588" s="25"/>
    </row>
    <row r="589" spans="1:25">
      <c r="A589" s="14"/>
      <c r="B589" s="108" t="s">
        <v>136</v>
      </c>
      <c r="C589" s="110" t="s">
        <v>198</v>
      </c>
      <c r="D589" s="110"/>
      <c r="E589" s="22"/>
      <c r="F589" s="22"/>
      <c r="G589" s="110" t="s">
        <v>687</v>
      </c>
      <c r="H589" s="110"/>
      <c r="I589" s="109" t="s">
        <v>196</v>
      </c>
      <c r="J589" s="22"/>
      <c r="K589" s="110" t="s">
        <v>198</v>
      </c>
      <c r="L589" s="110"/>
      <c r="M589" s="22"/>
      <c r="N589" s="22"/>
      <c r="O589" s="110" t="s">
        <v>198</v>
      </c>
      <c r="P589" s="110"/>
      <c r="Q589" s="22"/>
      <c r="R589" s="22"/>
      <c r="S589" s="110" t="s">
        <v>198</v>
      </c>
      <c r="T589" s="110"/>
      <c r="U589" s="22"/>
      <c r="V589" s="22"/>
      <c r="W589" s="110" t="s">
        <v>687</v>
      </c>
      <c r="X589" s="110"/>
      <c r="Y589" s="109" t="s">
        <v>196</v>
      </c>
    </row>
    <row r="590" spans="1:25">
      <c r="A590" s="14"/>
      <c r="B590" s="108"/>
      <c r="C590" s="110"/>
      <c r="D590" s="110"/>
      <c r="E590" s="22"/>
      <c r="F590" s="22"/>
      <c r="G590" s="110"/>
      <c r="H590" s="110"/>
      <c r="I590" s="109"/>
      <c r="J590" s="22"/>
      <c r="K590" s="110"/>
      <c r="L590" s="110"/>
      <c r="M590" s="22"/>
      <c r="N590" s="22"/>
      <c r="O590" s="110"/>
      <c r="P590" s="110"/>
      <c r="Q590" s="22"/>
      <c r="R590" s="22"/>
      <c r="S590" s="110"/>
      <c r="T590" s="110"/>
      <c r="U590" s="22"/>
      <c r="V590" s="22"/>
      <c r="W590" s="110"/>
      <c r="X590" s="110"/>
      <c r="Y590" s="109"/>
    </row>
    <row r="591" spans="1:25">
      <c r="A591" s="14"/>
      <c r="B591" s="112" t="s">
        <v>137</v>
      </c>
      <c r="C591" s="113" t="s">
        <v>198</v>
      </c>
      <c r="D591" s="113"/>
      <c r="E591" s="25"/>
      <c r="F591" s="25"/>
      <c r="G591" s="113" t="s">
        <v>688</v>
      </c>
      <c r="H591" s="113"/>
      <c r="I591" s="125" t="s">
        <v>196</v>
      </c>
      <c r="J591" s="25"/>
      <c r="K591" s="113" t="s">
        <v>198</v>
      </c>
      <c r="L591" s="113"/>
      <c r="M591" s="25"/>
      <c r="N591" s="25"/>
      <c r="O591" s="113" t="s">
        <v>198</v>
      </c>
      <c r="P591" s="113"/>
      <c r="Q591" s="25"/>
      <c r="R591" s="25"/>
      <c r="S591" s="113" t="s">
        <v>198</v>
      </c>
      <c r="T591" s="113"/>
      <c r="U591" s="25"/>
      <c r="V591" s="25"/>
      <c r="W591" s="113" t="s">
        <v>688</v>
      </c>
      <c r="X591" s="113"/>
      <c r="Y591" s="125" t="s">
        <v>196</v>
      </c>
    </row>
    <row r="592" spans="1:25">
      <c r="A592" s="14"/>
      <c r="B592" s="112"/>
      <c r="C592" s="113"/>
      <c r="D592" s="113"/>
      <c r="E592" s="25"/>
      <c r="F592" s="25"/>
      <c r="G592" s="113"/>
      <c r="H592" s="113"/>
      <c r="I592" s="125"/>
      <c r="J592" s="25"/>
      <c r="K592" s="113"/>
      <c r="L592" s="113"/>
      <c r="M592" s="25"/>
      <c r="N592" s="25"/>
      <c r="O592" s="113"/>
      <c r="P592" s="113"/>
      <c r="Q592" s="25"/>
      <c r="R592" s="25"/>
      <c r="S592" s="113"/>
      <c r="T592" s="113"/>
      <c r="U592" s="25"/>
      <c r="V592" s="25"/>
      <c r="W592" s="113"/>
      <c r="X592" s="113"/>
      <c r="Y592" s="125"/>
    </row>
    <row r="593" spans="1:25">
      <c r="A593" s="14"/>
      <c r="B593" s="108" t="s">
        <v>138</v>
      </c>
      <c r="C593" s="110" t="s">
        <v>198</v>
      </c>
      <c r="D593" s="110"/>
      <c r="E593" s="22"/>
      <c r="F593" s="22"/>
      <c r="G593" s="110" t="s">
        <v>689</v>
      </c>
      <c r="H593" s="110"/>
      <c r="I593" s="109" t="s">
        <v>196</v>
      </c>
      <c r="J593" s="22"/>
      <c r="K593" s="110" t="s">
        <v>198</v>
      </c>
      <c r="L593" s="110"/>
      <c r="M593" s="22"/>
      <c r="N593" s="22"/>
      <c r="O593" s="110" t="s">
        <v>198</v>
      </c>
      <c r="P593" s="110"/>
      <c r="Q593" s="22"/>
      <c r="R593" s="22"/>
      <c r="S593" s="110" t="s">
        <v>198</v>
      </c>
      <c r="T593" s="110"/>
      <c r="U593" s="22"/>
      <c r="V593" s="22"/>
      <c r="W593" s="110" t="s">
        <v>689</v>
      </c>
      <c r="X593" s="110"/>
      <c r="Y593" s="109" t="s">
        <v>196</v>
      </c>
    </row>
    <row r="594" spans="1:25">
      <c r="A594" s="14"/>
      <c r="B594" s="108"/>
      <c r="C594" s="110"/>
      <c r="D594" s="110"/>
      <c r="E594" s="22"/>
      <c r="F594" s="22"/>
      <c r="G594" s="110"/>
      <c r="H594" s="110"/>
      <c r="I594" s="109"/>
      <c r="J594" s="22"/>
      <c r="K594" s="110"/>
      <c r="L594" s="110"/>
      <c r="M594" s="22"/>
      <c r="N594" s="22"/>
      <c r="O594" s="110"/>
      <c r="P594" s="110"/>
      <c r="Q594" s="22"/>
      <c r="R594" s="22"/>
      <c r="S594" s="110"/>
      <c r="T594" s="110"/>
      <c r="U594" s="22"/>
      <c r="V594" s="22"/>
      <c r="W594" s="110"/>
      <c r="X594" s="110"/>
      <c r="Y594" s="109"/>
    </row>
    <row r="595" spans="1:25">
      <c r="A595" s="14"/>
      <c r="B595" s="112" t="s">
        <v>657</v>
      </c>
      <c r="C595" s="113" t="s">
        <v>690</v>
      </c>
      <c r="D595" s="113"/>
      <c r="E595" s="125" t="s">
        <v>196</v>
      </c>
      <c r="F595" s="25"/>
      <c r="G595" s="113" t="s">
        <v>198</v>
      </c>
      <c r="H595" s="113"/>
      <c r="I595" s="25"/>
      <c r="J595" s="25"/>
      <c r="K595" s="113" t="s">
        <v>198</v>
      </c>
      <c r="L595" s="113"/>
      <c r="M595" s="25"/>
      <c r="N595" s="25"/>
      <c r="O595" s="113" t="s">
        <v>198</v>
      </c>
      <c r="P595" s="113"/>
      <c r="Q595" s="25"/>
      <c r="R595" s="25"/>
      <c r="S595" s="114">
        <v>38200</v>
      </c>
      <c r="T595" s="114"/>
      <c r="U595" s="25"/>
      <c r="V595" s="25"/>
      <c r="W595" s="113" t="s">
        <v>198</v>
      </c>
      <c r="X595" s="113"/>
      <c r="Y595" s="25"/>
    </row>
    <row r="596" spans="1:25">
      <c r="A596" s="14"/>
      <c r="B596" s="112"/>
      <c r="C596" s="113"/>
      <c r="D596" s="113"/>
      <c r="E596" s="125"/>
      <c r="F596" s="25"/>
      <c r="G596" s="113"/>
      <c r="H596" s="113"/>
      <c r="I596" s="25"/>
      <c r="J596" s="25"/>
      <c r="K596" s="113"/>
      <c r="L596" s="113"/>
      <c r="M596" s="25"/>
      <c r="N596" s="25"/>
      <c r="O596" s="113"/>
      <c r="P596" s="113"/>
      <c r="Q596" s="25"/>
      <c r="R596" s="25"/>
      <c r="S596" s="114"/>
      <c r="T596" s="114"/>
      <c r="U596" s="25"/>
      <c r="V596" s="25"/>
      <c r="W596" s="113"/>
      <c r="X596" s="113"/>
      <c r="Y596" s="25"/>
    </row>
    <row r="597" spans="1:25">
      <c r="A597" s="14"/>
      <c r="B597" s="108" t="s">
        <v>139</v>
      </c>
      <c r="C597" s="110" t="s">
        <v>691</v>
      </c>
      <c r="D597" s="110"/>
      <c r="E597" s="109" t="s">
        <v>196</v>
      </c>
      <c r="F597" s="22"/>
      <c r="G597" s="111">
        <v>219341</v>
      </c>
      <c r="H597" s="111"/>
      <c r="I597" s="22"/>
      <c r="J597" s="22"/>
      <c r="K597" s="110" t="s">
        <v>198</v>
      </c>
      <c r="L597" s="110"/>
      <c r="M597" s="22"/>
      <c r="N597" s="22"/>
      <c r="O597" s="110" t="s">
        <v>198</v>
      </c>
      <c r="P597" s="110"/>
      <c r="Q597" s="22"/>
      <c r="R597" s="22"/>
      <c r="S597" s="110" t="s">
        <v>198</v>
      </c>
      <c r="T597" s="110"/>
      <c r="U597" s="22"/>
      <c r="V597" s="22"/>
      <c r="W597" s="111">
        <v>210297</v>
      </c>
      <c r="X597" s="111"/>
      <c r="Y597" s="22"/>
    </row>
    <row r="598" spans="1:25" ht="15.75" thickBot="1">
      <c r="A598" s="14"/>
      <c r="B598" s="108"/>
      <c r="C598" s="120"/>
      <c r="D598" s="120"/>
      <c r="E598" s="122"/>
      <c r="F598" s="22"/>
      <c r="G598" s="118"/>
      <c r="H598" s="118"/>
      <c r="I598" s="33"/>
      <c r="J598" s="22"/>
      <c r="K598" s="120"/>
      <c r="L598" s="120"/>
      <c r="M598" s="33"/>
      <c r="N598" s="22"/>
      <c r="O598" s="120"/>
      <c r="P598" s="120"/>
      <c r="Q598" s="33"/>
      <c r="R598" s="22"/>
      <c r="S598" s="120"/>
      <c r="T598" s="120"/>
      <c r="U598" s="33"/>
      <c r="V598" s="22"/>
      <c r="W598" s="118"/>
      <c r="X598" s="118"/>
      <c r="Y598" s="33"/>
    </row>
    <row r="599" spans="1:25">
      <c r="A599" s="14"/>
      <c r="B599" s="148" t="s">
        <v>140</v>
      </c>
      <c r="C599" s="123" t="s">
        <v>692</v>
      </c>
      <c r="D599" s="123"/>
      <c r="E599" s="126" t="s">
        <v>196</v>
      </c>
      <c r="F599" s="25"/>
      <c r="G599" s="123" t="s">
        <v>693</v>
      </c>
      <c r="H599" s="123"/>
      <c r="I599" s="126" t="s">
        <v>196</v>
      </c>
      <c r="J599" s="25"/>
      <c r="K599" s="123" t="s">
        <v>198</v>
      </c>
      <c r="L599" s="123"/>
      <c r="M599" s="34"/>
      <c r="N599" s="25"/>
      <c r="O599" s="123" t="s">
        <v>198</v>
      </c>
      <c r="P599" s="123"/>
      <c r="Q599" s="34"/>
      <c r="R599" s="25"/>
      <c r="S599" s="124">
        <v>38200</v>
      </c>
      <c r="T599" s="124"/>
      <c r="U599" s="34"/>
      <c r="V599" s="25"/>
      <c r="W599" s="123" t="s">
        <v>694</v>
      </c>
      <c r="X599" s="123"/>
      <c r="Y599" s="126" t="s">
        <v>196</v>
      </c>
    </row>
    <row r="600" spans="1:25" ht="15.75" thickBot="1">
      <c r="A600" s="14"/>
      <c r="B600" s="148"/>
      <c r="C600" s="115"/>
      <c r="D600" s="115"/>
      <c r="E600" s="127"/>
      <c r="F600" s="25"/>
      <c r="G600" s="115"/>
      <c r="H600" s="115"/>
      <c r="I600" s="127"/>
      <c r="J600" s="25"/>
      <c r="K600" s="115"/>
      <c r="L600" s="115"/>
      <c r="M600" s="29"/>
      <c r="N600" s="25"/>
      <c r="O600" s="115"/>
      <c r="P600" s="115"/>
      <c r="Q600" s="29"/>
      <c r="R600" s="25"/>
      <c r="S600" s="116"/>
      <c r="T600" s="116"/>
      <c r="U600" s="29"/>
      <c r="V600" s="25"/>
      <c r="W600" s="115"/>
      <c r="X600" s="115"/>
      <c r="Y600" s="127"/>
    </row>
    <row r="601" spans="1:25">
      <c r="A601" s="14"/>
      <c r="B601" s="17"/>
      <c r="C601" s="32"/>
      <c r="D601" s="32"/>
      <c r="E601" s="32"/>
      <c r="F601" s="17"/>
      <c r="G601" s="32"/>
      <c r="H601" s="32"/>
      <c r="I601" s="32"/>
      <c r="J601" s="17"/>
      <c r="K601" s="32"/>
      <c r="L601" s="32"/>
      <c r="M601" s="32"/>
      <c r="N601" s="17"/>
      <c r="O601" s="32"/>
      <c r="P601" s="32"/>
      <c r="Q601" s="32"/>
      <c r="R601" s="17"/>
      <c r="S601" s="32"/>
      <c r="T601" s="32"/>
      <c r="U601" s="32"/>
      <c r="V601" s="17"/>
      <c r="W601" s="32"/>
      <c r="X601" s="32"/>
      <c r="Y601" s="32"/>
    </row>
    <row r="602" spans="1:25">
      <c r="A602" s="14"/>
      <c r="B602" s="102" t="s">
        <v>141</v>
      </c>
      <c r="C602" s="25"/>
      <c r="D602" s="25"/>
      <c r="E602" s="25"/>
      <c r="F602" s="18"/>
      <c r="G602" s="25"/>
      <c r="H602" s="25"/>
      <c r="I602" s="25"/>
      <c r="J602" s="18"/>
      <c r="K602" s="25"/>
      <c r="L602" s="25"/>
      <c r="M602" s="25"/>
      <c r="N602" s="18"/>
      <c r="O602" s="25"/>
      <c r="P602" s="25"/>
      <c r="Q602" s="25"/>
      <c r="R602" s="18"/>
      <c r="S602" s="25"/>
      <c r="T602" s="25"/>
      <c r="U602" s="25"/>
      <c r="V602" s="18"/>
      <c r="W602" s="25"/>
      <c r="X602" s="25"/>
      <c r="Y602" s="25"/>
    </row>
    <row r="603" spans="1:25">
      <c r="A603" s="14"/>
      <c r="B603" s="108" t="s">
        <v>142</v>
      </c>
      <c r="C603" s="111">
        <v>1260000</v>
      </c>
      <c r="D603" s="111"/>
      <c r="E603" s="22"/>
      <c r="F603" s="22"/>
      <c r="G603" s="110" t="s">
        <v>198</v>
      </c>
      <c r="H603" s="110"/>
      <c r="I603" s="22"/>
      <c r="J603" s="22"/>
      <c r="K603" s="110" t="s">
        <v>198</v>
      </c>
      <c r="L603" s="110"/>
      <c r="M603" s="22"/>
      <c r="N603" s="22"/>
      <c r="O603" s="110" t="s">
        <v>198</v>
      </c>
      <c r="P603" s="110"/>
      <c r="Q603" s="22"/>
      <c r="R603" s="22"/>
      <c r="S603" s="110" t="s">
        <v>198</v>
      </c>
      <c r="T603" s="110"/>
      <c r="U603" s="22"/>
      <c r="V603" s="22"/>
      <c r="W603" s="111">
        <v>1260000</v>
      </c>
      <c r="X603" s="111"/>
      <c r="Y603" s="22"/>
    </row>
    <row r="604" spans="1:25">
      <c r="A604" s="14"/>
      <c r="B604" s="108"/>
      <c r="C604" s="111"/>
      <c r="D604" s="111"/>
      <c r="E604" s="22"/>
      <c r="F604" s="22"/>
      <c r="G604" s="110"/>
      <c r="H604" s="110"/>
      <c r="I604" s="22"/>
      <c r="J604" s="22"/>
      <c r="K604" s="110"/>
      <c r="L604" s="110"/>
      <c r="M604" s="22"/>
      <c r="N604" s="22"/>
      <c r="O604" s="110"/>
      <c r="P604" s="110"/>
      <c r="Q604" s="22"/>
      <c r="R604" s="22"/>
      <c r="S604" s="110"/>
      <c r="T604" s="110"/>
      <c r="U604" s="22"/>
      <c r="V604" s="22"/>
      <c r="W604" s="111"/>
      <c r="X604" s="111"/>
      <c r="Y604" s="22"/>
    </row>
    <row r="605" spans="1:25">
      <c r="A605" s="14"/>
      <c r="B605" s="112" t="s">
        <v>143</v>
      </c>
      <c r="C605" s="113" t="s">
        <v>695</v>
      </c>
      <c r="D605" s="113"/>
      <c r="E605" s="125" t="s">
        <v>196</v>
      </c>
      <c r="F605" s="25"/>
      <c r="G605" s="113" t="s">
        <v>198</v>
      </c>
      <c r="H605" s="113"/>
      <c r="I605" s="25"/>
      <c r="J605" s="25"/>
      <c r="K605" s="113" t="s">
        <v>198</v>
      </c>
      <c r="L605" s="113"/>
      <c r="M605" s="25"/>
      <c r="N605" s="25"/>
      <c r="O605" s="113" t="s">
        <v>198</v>
      </c>
      <c r="P605" s="113"/>
      <c r="Q605" s="25"/>
      <c r="R605" s="25"/>
      <c r="S605" s="113" t="s">
        <v>198</v>
      </c>
      <c r="T605" s="113"/>
      <c r="U605" s="25"/>
      <c r="V605" s="25"/>
      <c r="W605" s="113" t="s">
        <v>695</v>
      </c>
      <c r="X605" s="113"/>
      <c r="Y605" s="125" t="s">
        <v>196</v>
      </c>
    </row>
    <row r="606" spans="1:25">
      <c r="A606" s="14"/>
      <c r="B606" s="112"/>
      <c r="C606" s="113"/>
      <c r="D606" s="113"/>
      <c r="E606" s="125"/>
      <c r="F606" s="25"/>
      <c r="G606" s="113"/>
      <c r="H606" s="113"/>
      <c r="I606" s="25"/>
      <c r="J606" s="25"/>
      <c r="K606" s="113"/>
      <c r="L606" s="113"/>
      <c r="M606" s="25"/>
      <c r="N606" s="25"/>
      <c r="O606" s="113"/>
      <c r="P606" s="113"/>
      <c r="Q606" s="25"/>
      <c r="R606" s="25"/>
      <c r="S606" s="113"/>
      <c r="T606" s="113"/>
      <c r="U606" s="25"/>
      <c r="V606" s="25"/>
      <c r="W606" s="113"/>
      <c r="X606" s="113"/>
      <c r="Y606" s="125"/>
    </row>
    <row r="607" spans="1:25">
      <c r="A607" s="14"/>
      <c r="B607" s="108" t="s">
        <v>111</v>
      </c>
      <c r="C607" s="110" t="s">
        <v>696</v>
      </c>
      <c r="D607" s="110"/>
      <c r="E607" s="109" t="s">
        <v>196</v>
      </c>
      <c r="F607" s="22"/>
      <c r="G607" s="110" t="s">
        <v>198</v>
      </c>
      <c r="H607" s="110"/>
      <c r="I607" s="22"/>
      <c r="J607" s="22"/>
      <c r="K607" s="110" t="s">
        <v>198</v>
      </c>
      <c r="L607" s="110"/>
      <c r="M607" s="22"/>
      <c r="N607" s="22"/>
      <c r="O607" s="110" t="s">
        <v>198</v>
      </c>
      <c r="P607" s="110"/>
      <c r="Q607" s="22"/>
      <c r="R607" s="22"/>
      <c r="S607" s="110" t="s">
        <v>198</v>
      </c>
      <c r="T607" s="110"/>
      <c r="U607" s="22"/>
      <c r="V607" s="22"/>
      <c r="W607" s="110" t="s">
        <v>696</v>
      </c>
      <c r="X607" s="110"/>
      <c r="Y607" s="109" t="s">
        <v>196</v>
      </c>
    </row>
    <row r="608" spans="1:25">
      <c r="A608" s="14"/>
      <c r="B608" s="108"/>
      <c r="C608" s="110"/>
      <c r="D608" s="110"/>
      <c r="E608" s="109"/>
      <c r="F608" s="22"/>
      <c r="G608" s="110"/>
      <c r="H608" s="110"/>
      <c r="I608" s="22"/>
      <c r="J608" s="22"/>
      <c r="K608" s="110"/>
      <c r="L608" s="110"/>
      <c r="M608" s="22"/>
      <c r="N608" s="22"/>
      <c r="O608" s="110"/>
      <c r="P608" s="110"/>
      <c r="Q608" s="22"/>
      <c r="R608" s="22"/>
      <c r="S608" s="110"/>
      <c r="T608" s="110"/>
      <c r="U608" s="22"/>
      <c r="V608" s="22"/>
      <c r="W608" s="110"/>
      <c r="X608" s="110"/>
      <c r="Y608" s="109"/>
    </row>
    <row r="609" spans="1:25">
      <c r="A609" s="14"/>
      <c r="B609" s="112" t="s">
        <v>144</v>
      </c>
      <c r="C609" s="113" t="s">
        <v>697</v>
      </c>
      <c r="D609" s="113"/>
      <c r="E609" s="125" t="s">
        <v>196</v>
      </c>
      <c r="F609" s="25"/>
      <c r="G609" s="113" t="s">
        <v>698</v>
      </c>
      <c r="H609" s="113"/>
      <c r="I609" s="125" t="s">
        <v>196</v>
      </c>
      <c r="J609" s="25"/>
      <c r="K609" s="113" t="s">
        <v>198</v>
      </c>
      <c r="L609" s="113"/>
      <c r="M609" s="25"/>
      <c r="N609" s="25"/>
      <c r="O609" s="113" t="s">
        <v>198</v>
      </c>
      <c r="P609" s="113"/>
      <c r="Q609" s="25"/>
      <c r="R609" s="25"/>
      <c r="S609" s="113" t="s">
        <v>198</v>
      </c>
      <c r="T609" s="113"/>
      <c r="U609" s="25"/>
      <c r="V609" s="25"/>
      <c r="W609" s="113" t="s">
        <v>699</v>
      </c>
      <c r="X609" s="113"/>
      <c r="Y609" s="125" t="s">
        <v>196</v>
      </c>
    </row>
    <row r="610" spans="1:25">
      <c r="A610" s="14"/>
      <c r="B610" s="112"/>
      <c r="C610" s="113"/>
      <c r="D610" s="113"/>
      <c r="E610" s="125"/>
      <c r="F610" s="25"/>
      <c r="G610" s="113"/>
      <c r="H610" s="113"/>
      <c r="I610" s="125"/>
      <c r="J610" s="25"/>
      <c r="K610" s="113"/>
      <c r="L610" s="113"/>
      <c r="M610" s="25"/>
      <c r="N610" s="25"/>
      <c r="O610" s="113"/>
      <c r="P610" s="113"/>
      <c r="Q610" s="25"/>
      <c r="R610" s="25"/>
      <c r="S610" s="113"/>
      <c r="T610" s="113"/>
      <c r="U610" s="25"/>
      <c r="V610" s="25"/>
      <c r="W610" s="113"/>
      <c r="X610" s="113"/>
      <c r="Y610" s="125"/>
    </row>
    <row r="611" spans="1:25">
      <c r="A611" s="14"/>
      <c r="B611" s="108" t="s">
        <v>673</v>
      </c>
      <c r="C611" s="110" t="s">
        <v>198</v>
      </c>
      <c r="D611" s="110"/>
      <c r="E611" s="22"/>
      <c r="F611" s="22"/>
      <c r="G611" s="111">
        <v>38200</v>
      </c>
      <c r="H611" s="111"/>
      <c r="I611" s="22"/>
      <c r="J611" s="22"/>
      <c r="K611" s="110" t="s">
        <v>198</v>
      </c>
      <c r="L611" s="110"/>
      <c r="M611" s="22"/>
      <c r="N611" s="22"/>
      <c r="O611" s="110" t="s">
        <v>198</v>
      </c>
      <c r="P611" s="110"/>
      <c r="Q611" s="22"/>
      <c r="R611" s="22"/>
      <c r="S611" s="110" t="s">
        <v>690</v>
      </c>
      <c r="T611" s="110"/>
      <c r="U611" s="109" t="s">
        <v>196</v>
      </c>
      <c r="V611" s="22"/>
      <c r="W611" s="110" t="s">
        <v>198</v>
      </c>
      <c r="X611" s="110"/>
      <c r="Y611" s="22"/>
    </row>
    <row r="612" spans="1:25">
      <c r="A612" s="14"/>
      <c r="B612" s="108"/>
      <c r="C612" s="110"/>
      <c r="D612" s="110"/>
      <c r="E612" s="22"/>
      <c r="F612" s="22"/>
      <c r="G612" s="111"/>
      <c r="H612" s="111"/>
      <c r="I612" s="22"/>
      <c r="J612" s="22"/>
      <c r="K612" s="110"/>
      <c r="L612" s="110"/>
      <c r="M612" s="22"/>
      <c r="N612" s="22"/>
      <c r="O612" s="110"/>
      <c r="P612" s="110"/>
      <c r="Q612" s="22"/>
      <c r="R612" s="22"/>
      <c r="S612" s="110"/>
      <c r="T612" s="110"/>
      <c r="U612" s="109"/>
      <c r="V612" s="22"/>
      <c r="W612" s="110"/>
      <c r="X612" s="110"/>
      <c r="Y612" s="22"/>
    </row>
    <row r="613" spans="1:25">
      <c r="A613" s="14"/>
      <c r="B613" s="112" t="s">
        <v>145</v>
      </c>
      <c r="C613" s="113" t="s">
        <v>198</v>
      </c>
      <c r="D613" s="113"/>
      <c r="E613" s="25"/>
      <c r="F613" s="25"/>
      <c r="G613" s="113">
        <v>160</v>
      </c>
      <c r="H613" s="113"/>
      <c r="I613" s="25"/>
      <c r="J613" s="25"/>
      <c r="K613" s="113" t="s">
        <v>198</v>
      </c>
      <c r="L613" s="113"/>
      <c r="M613" s="25"/>
      <c r="N613" s="25"/>
      <c r="O613" s="113" t="s">
        <v>198</v>
      </c>
      <c r="P613" s="113"/>
      <c r="Q613" s="25"/>
      <c r="R613" s="25"/>
      <c r="S613" s="113" t="s">
        <v>198</v>
      </c>
      <c r="T613" s="113"/>
      <c r="U613" s="25"/>
      <c r="V613" s="25"/>
      <c r="W613" s="113">
        <v>160</v>
      </c>
      <c r="X613" s="113"/>
      <c r="Y613" s="25"/>
    </row>
    <row r="614" spans="1:25" ht="15.75" thickBot="1">
      <c r="A614" s="14"/>
      <c r="B614" s="112"/>
      <c r="C614" s="115"/>
      <c r="D614" s="115"/>
      <c r="E614" s="29"/>
      <c r="F614" s="25"/>
      <c r="G614" s="115"/>
      <c r="H614" s="115"/>
      <c r="I614" s="29"/>
      <c r="J614" s="25"/>
      <c r="K614" s="115"/>
      <c r="L614" s="115"/>
      <c r="M614" s="29"/>
      <c r="N614" s="25"/>
      <c r="O614" s="115"/>
      <c r="P614" s="115"/>
      <c r="Q614" s="29"/>
      <c r="R614" s="25"/>
      <c r="S614" s="115"/>
      <c r="T614" s="115"/>
      <c r="U614" s="29"/>
      <c r="V614" s="25"/>
      <c r="W614" s="115"/>
      <c r="X614" s="115"/>
      <c r="Y614" s="29"/>
    </row>
    <row r="615" spans="1:25">
      <c r="A615" s="14"/>
      <c r="B615" s="147" t="s">
        <v>146</v>
      </c>
      <c r="C615" s="119" t="s">
        <v>700</v>
      </c>
      <c r="D615" s="119"/>
      <c r="E615" s="121" t="s">
        <v>196</v>
      </c>
      <c r="F615" s="22"/>
      <c r="G615" s="117">
        <v>6165</v>
      </c>
      <c r="H615" s="117"/>
      <c r="I615" s="32"/>
      <c r="J615" s="22"/>
      <c r="K615" s="119" t="s">
        <v>198</v>
      </c>
      <c r="L615" s="119"/>
      <c r="M615" s="32"/>
      <c r="N615" s="22"/>
      <c r="O615" s="119" t="s">
        <v>198</v>
      </c>
      <c r="P615" s="119"/>
      <c r="Q615" s="32"/>
      <c r="R615" s="22"/>
      <c r="S615" s="119" t="s">
        <v>690</v>
      </c>
      <c r="T615" s="119"/>
      <c r="U615" s="121" t="s">
        <v>196</v>
      </c>
      <c r="V615" s="22"/>
      <c r="W615" s="119" t="s">
        <v>701</v>
      </c>
      <c r="X615" s="119"/>
      <c r="Y615" s="121" t="s">
        <v>196</v>
      </c>
    </row>
    <row r="616" spans="1:25" ht="15.75" thickBot="1">
      <c r="A616" s="14"/>
      <c r="B616" s="147"/>
      <c r="C616" s="120"/>
      <c r="D616" s="120"/>
      <c r="E616" s="122"/>
      <c r="F616" s="22"/>
      <c r="G616" s="118"/>
      <c r="H616" s="118"/>
      <c r="I616" s="33"/>
      <c r="J616" s="22"/>
      <c r="K616" s="120"/>
      <c r="L616" s="120"/>
      <c r="M616" s="33"/>
      <c r="N616" s="22"/>
      <c r="O616" s="120"/>
      <c r="P616" s="120"/>
      <c r="Q616" s="33"/>
      <c r="R616" s="22"/>
      <c r="S616" s="120"/>
      <c r="T616" s="120"/>
      <c r="U616" s="122"/>
      <c r="V616" s="22"/>
      <c r="W616" s="120"/>
      <c r="X616" s="120"/>
      <c r="Y616" s="122"/>
    </row>
    <row r="617" spans="1:25">
      <c r="A617" s="14"/>
      <c r="B617" s="18"/>
      <c r="C617" s="34"/>
      <c r="D617" s="34"/>
      <c r="E617" s="34"/>
      <c r="F617" s="18"/>
      <c r="G617" s="34"/>
      <c r="H617" s="34"/>
      <c r="I617" s="34"/>
      <c r="J617" s="18"/>
      <c r="K617" s="34"/>
      <c r="L617" s="34"/>
      <c r="M617" s="34"/>
      <c r="N617" s="18"/>
      <c r="O617" s="34"/>
      <c r="P617" s="34"/>
      <c r="Q617" s="34"/>
      <c r="R617" s="18"/>
      <c r="S617" s="34"/>
      <c r="T617" s="34"/>
      <c r="U617" s="34"/>
      <c r="V617" s="18"/>
      <c r="W617" s="34"/>
      <c r="X617" s="34"/>
      <c r="Y617" s="34"/>
    </row>
    <row r="618" spans="1:25">
      <c r="A618" s="14"/>
      <c r="B618" s="131" t="s">
        <v>677</v>
      </c>
      <c r="C618" s="110" t="s">
        <v>702</v>
      </c>
      <c r="D618" s="110"/>
      <c r="E618" s="109" t="s">
        <v>196</v>
      </c>
      <c r="F618" s="22"/>
      <c r="G618" s="111">
        <v>29780</v>
      </c>
      <c r="H618" s="111"/>
      <c r="I618" s="22"/>
      <c r="J618" s="22"/>
      <c r="K618" s="110" t="s">
        <v>198</v>
      </c>
      <c r="L618" s="110"/>
      <c r="M618" s="22"/>
      <c r="N618" s="22"/>
      <c r="O618" s="110" t="s">
        <v>198</v>
      </c>
      <c r="P618" s="110"/>
      <c r="Q618" s="22"/>
      <c r="R618" s="22"/>
      <c r="S618" s="110" t="s">
        <v>198</v>
      </c>
      <c r="T618" s="110"/>
      <c r="U618" s="22"/>
      <c r="V618" s="22"/>
      <c r="W618" s="111">
        <v>26237</v>
      </c>
      <c r="X618" s="111"/>
      <c r="Y618" s="22"/>
    </row>
    <row r="619" spans="1:25">
      <c r="A619" s="14"/>
      <c r="B619" s="131"/>
      <c r="C619" s="110"/>
      <c r="D619" s="110"/>
      <c r="E619" s="109"/>
      <c r="F619" s="22"/>
      <c r="G619" s="111"/>
      <c r="H619" s="111"/>
      <c r="I619" s="22"/>
      <c r="J619" s="22"/>
      <c r="K619" s="110"/>
      <c r="L619" s="110"/>
      <c r="M619" s="22"/>
      <c r="N619" s="22"/>
      <c r="O619" s="110"/>
      <c r="P619" s="110"/>
      <c r="Q619" s="22"/>
      <c r="R619" s="22"/>
      <c r="S619" s="110"/>
      <c r="T619" s="110"/>
      <c r="U619" s="22"/>
      <c r="V619" s="22"/>
      <c r="W619" s="111"/>
      <c r="X619" s="111"/>
      <c r="Y619" s="22"/>
    </row>
    <row r="620" spans="1:25">
      <c r="A620" s="14"/>
      <c r="B620" s="102" t="s">
        <v>148</v>
      </c>
      <c r="C620" s="25"/>
      <c r="D620" s="25"/>
      <c r="E620" s="25"/>
      <c r="F620" s="18"/>
      <c r="G620" s="25"/>
      <c r="H620" s="25"/>
      <c r="I620" s="25"/>
      <c r="J620" s="18"/>
      <c r="K620" s="25"/>
      <c r="L620" s="25"/>
      <c r="M620" s="25"/>
      <c r="N620" s="18"/>
      <c r="O620" s="25"/>
      <c r="P620" s="25"/>
      <c r="Q620" s="25"/>
      <c r="R620" s="18"/>
      <c r="S620" s="25"/>
      <c r="T620" s="25"/>
      <c r="U620" s="25"/>
      <c r="V620" s="18"/>
      <c r="W620" s="25"/>
      <c r="X620" s="25"/>
      <c r="Y620" s="25"/>
    </row>
    <row r="621" spans="1:25">
      <c r="A621" s="14"/>
      <c r="B621" s="108" t="s">
        <v>149</v>
      </c>
      <c r="C621" s="110">
        <v>107</v>
      </c>
      <c r="D621" s="110"/>
      <c r="E621" s="22"/>
      <c r="F621" s="22"/>
      <c r="G621" s="111">
        <v>1136</v>
      </c>
      <c r="H621" s="111"/>
      <c r="I621" s="22"/>
      <c r="J621" s="22"/>
      <c r="K621" s="110" t="s">
        <v>198</v>
      </c>
      <c r="L621" s="110"/>
      <c r="M621" s="22"/>
      <c r="N621" s="22"/>
      <c r="O621" s="110" t="s">
        <v>198</v>
      </c>
      <c r="P621" s="110"/>
      <c r="Q621" s="22"/>
      <c r="R621" s="22"/>
      <c r="S621" s="110" t="s">
        <v>198</v>
      </c>
      <c r="T621" s="110"/>
      <c r="U621" s="22"/>
      <c r="V621" s="22"/>
      <c r="W621" s="111">
        <v>1243</v>
      </c>
      <c r="X621" s="111"/>
      <c r="Y621" s="22"/>
    </row>
    <row r="622" spans="1:25" ht="15.75" thickBot="1">
      <c r="A622" s="14"/>
      <c r="B622" s="108"/>
      <c r="C622" s="120"/>
      <c r="D622" s="120"/>
      <c r="E622" s="33"/>
      <c r="F622" s="22"/>
      <c r="G622" s="118"/>
      <c r="H622" s="118"/>
      <c r="I622" s="33"/>
      <c r="J622" s="22"/>
      <c r="K622" s="120"/>
      <c r="L622" s="120"/>
      <c r="M622" s="33"/>
      <c r="N622" s="22"/>
      <c r="O622" s="120"/>
      <c r="P622" s="120"/>
      <c r="Q622" s="33"/>
      <c r="R622" s="22"/>
      <c r="S622" s="120"/>
      <c r="T622" s="120"/>
      <c r="U622" s="33"/>
      <c r="V622" s="22"/>
      <c r="W622" s="118"/>
      <c r="X622" s="118"/>
      <c r="Y622" s="33"/>
    </row>
    <row r="623" spans="1:25">
      <c r="A623" s="14"/>
      <c r="B623" s="112" t="s">
        <v>150</v>
      </c>
      <c r="C623" s="126" t="s">
        <v>179</v>
      </c>
      <c r="D623" s="123" t="s">
        <v>703</v>
      </c>
      <c r="E623" s="126" t="s">
        <v>196</v>
      </c>
      <c r="F623" s="25"/>
      <c r="G623" s="126" t="s">
        <v>179</v>
      </c>
      <c r="H623" s="124">
        <v>30916</v>
      </c>
      <c r="I623" s="34"/>
      <c r="J623" s="25"/>
      <c r="K623" s="126" t="s">
        <v>179</v>
      </c>
      <c r="L623" s="123" t="s">
        <v>198</v>
      </c>
      <c r="M623" s="34"/>
      <c r="N623" s="25"/>
      <c r="O623" s="126" t="s">
        <v>179</v>
      </c>
      <c r="P623" s="123" t="s">
        <v>198</v>
      </c>
      <c r="Q623" s="34"/>
      <c r="R623" s="25"/>
      <c r="S623" s="126" t="s">
        <v>179</v>
      </c>
      <c r="T623" s="123" t="s">
        <v>198</v>
      </c>
      <c r="U623" s="34"/>
      <c r="V623" s="25"/>
      <c r="W623" s="126" t="s">
        <v>179</v>
      </c>
      <c r="X623" s="124">
        <v>27480</v>
      </c>
      <c r="Y623" s="34"/>
    </row>
    <row r="624" spans="1:25" ht="15.75" thickBot="1">
      <c r="A624" s="14"/>
      <c r="B624" s="112"/>
      <c r="C624" s="132"/>
      <c r="D624" s="134"/>
      <c r="E624" s="132"/>
      <c r="F624" s="25"/>
      <c r="G624" s="132"/>
      <c r="H624" s="133"/>
      <c r="I624" s="53"/>
      <c r="J624" s="25"/>
      <c r="K624" s="132"/>
      <c r="L624" s="134"/>
      <c r="M624" s="53"/>
      <c r="N624" s="25"/>
      <c r="O624" s="132"/>
      <c r="P624" s="134"/>
      <c r="Q624" s="53"/>
      <c r="R624" s="25"/>
      <c r="S624" s="132"/>
      <c r="T624" s="134"/>
      <c r="U624" s="53"/>
      <c r="V624" s="25"/>
      <c r="W624" s="132"/>
      <c r="X624" s="133"/>
      <c r="Y624" s="53"/>
    </row>
    <row r="625" ht="15.75" thickTop="1"/>
  </sheetData>
  <mergeCells count="5043">
    <mergeCell ref="B535:Y535"/>
    <mergeCell ref="B536:Y536"/>
    <mergeCell ref="B377:Y377"/>
    <mergeCell ref="B378:Y378"/>
    <mergeCell ref="B379:Y379"/>
    <mergeCell ref="B438:Y438"/>
    <mergeCell ref="B439:Y439"/>
    <mergeCell ref="B440:Y440"/>
    <mergeCell ref="B258:Y258"/>
    <mergeCell ref="B317:Y317"/>
    <mergeCell ref="B318:Y318"/>
    <mergeCell ref="B319:Y319"/>
    <mergeCell ref="B375:Y375"/>
    <mergeCell ref="B376:Y376"/>
    <mergeCell ref="B9:Y9"/>
    <mergeCell ref="B107:Y107"/>
    <mergeCell ref="B108:Y108"/>
    <mergeCell ref="B200:Y200"/>
    <mergeCell ref="B201:Y201"/>
    <mergeCell ref="B257:Y257"/>
    <mergeCell ref="A1:A2"/>
    <mergeCell ref="B1:Y1"/>
    <mergeCell ref="B2:Y2"/>
    <mergeCell ref="B3:Y3"/>
    <mergeCell ref="A4:A624"/>
    <mergeCell ref="B4:Y4"/>
    <mergeCell ref="B5:Y5"/>
    <mergeCell ref="B6:Y6"/>
    <mergeCell ref="B7:Y7"/>
    <mergeCell ref="B8:Y8"/>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C620:E620"/>
    <mergeCell ref="G620:I620"/>
    <mergeCell ref="K620:M620"/>
    <mergeCell ref="O620:Q620"/>
    <mergeCell ref="S620:U620"/>
    <mergeCell ref="W620:Y620"/>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C617:E617"/>
    <mergeCell ref="G617:I617"/>
    <mergeCell ref="K617:M617"/>
    <mergeCell ref="O617:Q617"/>
    <mergeCell ref="S617:U617"/>
    <mergeCell ref="W617:Y617"/>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C602:E602"/>
    <mergeCell ref="G602:I602"/>
    <mergeCell ref="K602:M602"/>
    <mergeCell ref="O602:Q602"/>
    <mergeCell ref="S602:U602"/>
    <mergeCell ref="W602:Y602"/>
    <mergeCell ref="C601:E601"/>
    <mergeCell ref="G601:I601"/>
    <mergeCell ref="K601:M601"/>
    <mergeCell ref="O601:Q601"/>
    <mergeCell ref="S601:U601"/>
    <mergeCell ref="W601:Y601"/>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C588:E588"/>
    <mergeCell ref="G588:I588"/>
    <mergeCell ref="K588:M588"/>
    <mergeCell ref="O588:Q588"/>
    <mergeCell ref="S588:U588"/>
    <mergeCell ref="W588:Y588"/>
    <mergeCell ref="O586:Q586"/>
    <mergeCell ref="R585:R586"/>
    <mergeCell ref="S585:U586"/>
    <mergeCell ref="V585:V586"/>
    <mergeCell ref="W585:Y586"/>
    <mergeCell ref="C587:Y587"/>
    <mergeCell ref="B583:Y583"/>
    <mergeCell ref="B585:B586"/>
    <mergeCell ref="C585:E586"/>
    <mergeCell ref="F585:F586"/>
    <mergeCell ref="G585:I586"/>
    <mergeCell ref="J585:J586"/>
    <mergeCell ref="K585:M585"/>
    <mergeCell ref="K586:M586"/>
    <mergeCell ref="N585:N586"/>
    <mergeCell ref="O585:Q585"/>
    <mergeCell ref="V580:V581"/>
    <mergeCell ref="W580:X581"/>
    <mergeCell ref="Y580:Y581"/>
    <mergeCell ref="C582:E582"/>
    <mergeCell ref="G582:I582"/>
    <mergeCell ref="K582:M582"/>
    <mergeCell ref="O582:Q582"/>
    <mergeCell ref="S582:U582"/>
    <mergeCell ref="W582:Y582"/>
    <mergeCell ref="N580:N581"/>
    <mergeCell ref="O580:P581"/>
    <mergeCell ref="Q580:Q581"/>
    <mergeCell ref="R580:R581"/>
    <mergeCell ref="S580:T581"/>
    <mergeCell ref="U580:U581"/>
    <mergeCell ref="Y578:Y579"/>
    <mergeCell ref="B580:B581"/>
    <mergeCell ref="C580:D581"/>
    <mergeCell ref="E580:E581"/>
    <mergeCell ref="F580:F581"/>
    <mergeCell ref="G580:H581"/>
    <mergeCell ref="I580:I581"/>
    <mergeCell ref="J580:J581"/>
    <mergeCell ref="K580:L581"/>
    <mergeCell ref="M580:M581"/>
    <mergeCell ref="Q578:Q579"/>
    <mergeCell ref="R578:R579"/>
    <mergeCell ref="S578:T579"/>
    <mergeCell ref="U578:U579"/>
    <mergeCell ref="V578:V579"/>
    <mergeCell ref="W578:X579"/>
    <mergeCell ref="I578:I579"/>
    <mergeCell ref="J578:J579"/>
    <mergeCell ref="K578:L579"/>
    <mergeCell ref="M578:M579"/>
    <mergeCell ref="N578:N579"/>
    <mergeCell ref="O578:P579"/>
    <mergeCell ref="S576:T577"/>
    <mergeCell ref="U576:U577"/>
    <mergeCell ref="V576:V577"/>
    <mergeCell ref="W576:X577"/>
    <mergeCell ref="Y576:Y577"/>
    <mergeCell ref="B578:B579"/>
    <mergeCell ref="C578:D579"/>
    <mergeCell ref="E578:E579"/>
    <mergeCell ref="F578:F579"/>
    <mergeCell ref="G578:H579"/>
    <mergeCell ref="K576:L577"/>
    <mergeCell ref="M576:M577"/>
    <mergeCell ref="N576:N577"/>
    <mergeCell ref="O576:P577"/>
    <mergeCell ref="Q576:Q577"/>
    <mergeCell ref="R576:R577"/>
    <mergeCell ref="V574:V575"/>
    <mergeCell ref="W574:X575"/>
    <mergeCell ref="Y574:Y575"/>
    <mergeCell ref="B576:B577"/>
    <mergeCell ref="C576:D577"/>
    <mergeCell ref="E576:E577"/>
    <mergeCell ref="F576:F577"/>
    <mergeCell ref="G576:H577"/>
    <mergeCell ref="I576:I577"/>
    <mergeCell ref="J576:J577"/>
    <mergeCell ref="N574:N575"/>
    <mergeCell ref="O574:P575"/>
    <mergeCell ref="Q574:Q575"/>
    <mergeCell ref="R574:R575"/>
    <mergeCell ref="S574:T575"/>
    <mergeCell ref="U574:U575"/>
    <mergeCell ref="Y572:Y573"/>
    <mergeCell ref="B574:B575"/>
    <mergeCell ref="C574:D575"/>
    <mergeCell ref="E574:E575"/>
    <mergeCell ref="F574:F575"/>
    <mergeCell ref="G574:H575"/>
    <mergeCell ref="I574:I575"/>
    <mergeCell ref="J574:J575"/>
    <mergeCell ref="K574:L575"/>
    <mergeCell ref="M574:M575"/>
    <mergeCell ref="Q572:Q573"/>
    <mergeCell ref="R572:R573"/>
    <mergeCell ref="S572:T573"/>
    <mergeCell ref="U572:U573"/>
    <mergeCell ref="V572:V573"/>
    <mergeCell ref="W572:X573"/>
    <mergeCell ref="I572:I573"/>
    <mergeCell ref="J572:J573"/>
    <mergeCell ref="K572:L573"/>
    <mergeCell ref="M572:M573"/>
    <mergeCell ref="N572:N573"/>
    <mergeCell ref="O572:P573"/>
    <mergeCell ref="S570:T571"/>
    <mergeCell ref="U570:U571"/>
    <mergeCell ref="V570:V571"/>
    <mergeCell ref="W570:X571"/>
    <mergeCell ref="Y570:Y571"/>
    <mergeCell ref="B572:B573"/>
    <mergeCell ref="C572:D573"/>
    <mergeCell ref="E572:E573"/>
    <mergeCell ref="F572:F573"/>
    <mergeCell ref="G572:H573"/>
    <mergeCell ref="K570:L571"/>
    <mergeCell ref="M570:M571"/>
    <mergeCell ref="N570:N571"/>
    <mergeCell ref="O570:P571"/>
    <mergeCell ref="Q570:Q571"/>
    <mergeCell ref="R570:R571"/>
    <mergeCell ref="V568:V569"/>
    <mergeCell ref="W568:X569"/>
    <mergeCell ref="Y568:Y569"/>
    <mergeCell ref="B570:B571"/>
    <mergeCell ref="C570:D571"/>
    <mergeCell ref="E570:E571"/>
    <mergeCell ref="F570:F571"/>
    <mergeCell ref="G570:H571"/>
    <mergeCell ref="I570:I571"/>
    <mergeCell ref="J570:J571"/>
    <mergeCell ref="N568:N569"/>
    <mergeCell ref="O568:P569"/>
    <mergeCell ref="Q568:Q569"/>
    <mergeCell ref="R568:R569"/>
    <mergeCell ref="S568:T569"/>
    <mergeCell ref="U568:U569"/>
    <mergeCell ref="W567:Y567"/>
    <mergeCell ref="B568:B569"/>
    <mergeCell ref="C568:D569"/>
    <mergeCell ref="E568:E569"/>
    <mergeCell ref="F568:F569"/>
    <mergeCell ref="G568:H569"/>
    <mergeCell ref="I568:I569"/>
    <mergeCell ref="J568:J569"/>
    <mergeCell ref="K568:L569"/>
    <mergeCell ref="M568:M569"/>
    <mergeCell ref="S565:T566"/>
    <mergeCell ref="U565:U566"/>
    <mergeCell ref="V565:V566"/>
    <mergeCell ref="W565:X566"/>
    <mergeCell ref="Y565:Y566"/>
    <mergeCell ref="C567:E567"/>
    <mergeCell ref="G567:I567"/>
    <mergeCell ref="K567:M567"/>
    <mergeCell ref="O567:Q567"/>
    <mergeCell ref="S567:U567"/>
    <mergeCell ref="K565:L566"/>
    <mergeCell ref="M565:M566"/>
    <mergeCell ref="N565:N566"/>
    <mergeCell ref="O565:P566"/>
    <mergeCell ref="Q565:Q566"/>
    <mergeCell ref="R565:R566"/>
    <mergeCell ref="V563:V564"/>
    <mergeCell ref="W563:X564"/>
    <mergeCell ref="Y563:Y564"/>
    <mergeCell ref="B565:B566"/>
    <mergeCell ref="C565:D566"/>
    <mergeCell ref="E565:E566"/>
    <mergeCell ref="F565:F566"/>
    <mergeCell ref="G565:H566"/>
    <mergeCell ref="I565:I566"/>
    <mergeCell ref="J565:J566"/>
    <mergeCell ref="N563:N564"/>
    <mergeCell ref="O563:P564"/>
    <mergeCell ref="Q563:Q564"/>
    <mergeCell ref="R563:R564"/>
    <mergeCell ref="S563:T564"/>
    <mergeCell ref="U563:U564"/>
    <mergeCell ref="W562:Y562"/>
    <mergeCell ref="B563:B564"/>
    <mergeCell ref="C563:D564"/>
    <mergeCell ref="E563:E564"/>
    <mergeCell ref="F563:F564"/>
    <mergeCell ref="G563:H564"/>
    <mergeCell ref="I563:I564"/>
    <mergeCell ref="J563:J564"/>
    <mergeCell ref="K563:L564"/>
    <mergeCell ref="M563:M564"/>
    <mergeCell ref="S560:T561"/>
    <mergeCell ref="U560:U561"/>
    <mergeCell ref="V560:V561"/>
    <mergeCell ref="W560:X561"/>
    <mergeCell ref="Y560:Y561"/>
    <mergeCell ref="C562:E562"/>
    <mergeCell ref="G562:I562"/>
    <mergeCell ref="K562:M562"/>
    <mergeCell ref="O562:Q562"/>
    <mergeCell ref="S562:U562"/>
    <mergeCell ref="K560:L561"/>
    <mergeCell ref="M560:M561"/>
    <mergeCell ref="N560:N561"/>
    <mergeCell ref="O560:P561"/>
    <mergeCell ref="Q560:Q561"/>
    <mergeCell ref="R560:R561"/>
    <mergeCell ref="V558:V559"/>
    <mergeCell ref="W558:X559"/>
    <mergeCell ref="Y558:Y559"/>
    <mergeCell ref="B560:B561"/>
    <mergeCell ref="C560:D561"/>
    <mergeCell ref="E560:E561"/>
    <mergeCell ref="F560:F561"/>
    <mergeCell ref="G560:H561"/>
    <mergeCell ref="I560:I561"/>
    <mergeCell ref="J560:J561"/>
    <mergeCell ref="N558:N559"/>
    <mergeCell ref="O558:P559"/>
    <mergeCell ref="Q558:Q559"/>
    <mergeCell ref="R558:R559"/>
    <mergeCell ref="S558:T559"/>
    <mergeCell ref="U558:U559"/>
    <mergeCell ref="Y556:Y557"/>
    <mergeCell ref="B558:B559"/>
    <mergeCell ref="C558:D559"/>
    <mergeCell ref="E558:E559"/>
    <mergeCell ref="F558:F559"/>
    <mergeCell ref="G558:H559"/>
    <mergeCell ref="I558:I559"/>
    <mergeCell ref="J558:J559"/>
    <mergeCell ref="K558:L559"/>
    <mergeCell ref="M558:M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S554:T555"/>
    <mergeCell ref="U554:U555"/>
    <mergeCell ref="V554:V555"/>
    <mergeCell ref="W554:X555"/>
    <mergeCell ref="Y554:Y555"/>
    <mergeCell ref="B556:B557"/>
    <mergeCell ref="C556:D557"/>
    <mergeCell ref="E556:E557"/>
    <mergeCell ref="F556:F557"/>
    <mergeCell ref="G556:H557"/>
    <mergeCell ref="K554:L555"/>
    <mergeCell ref="M554:M555"/>
    <mergeCell ref="N554:N555"/>
    <mergeCell ref="O554:P555"/>
    <mergeCell ref="Q554:Q555"/>
    <mergeCell ref="R554:R555"/>
    <mergeCell ref="V552:V553"/>
    <mergeCell ref="W552:X553"/>
    <mergeCell ref="Y552:Y553"/>
    <mergeCell ref="B554:B555"/>
    <mergeCell ref="C554:D555"/>
    <mergeCell ref="E554:E555"/>
    <mergeCell ref="F554:F555"/>
    <mergeCell ref="G554:H555"/>
    <mergeCell ref="I554:I555"/>
    <mergeCell ref="J554:J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S548:T549"/>
    <mergeCell ref="U548:U549"/>
    <mergeCell ref="V548:V549"/>
    <mergeCell ref="W548:X549"/>
    <mergeCell ref="Y548:Y549"/>
    <mergeCell ref="B550:B551"/>
    <mergeCell ref="C550:D551"/>
    <mergeCell ref="E550:E551"/>
    <mergeCell ref="F550:F551"/>
    <mergeCell ref="G550:H551"/>
    <mergeCell ref="K548:L549"/>
    <mergeCell ref="M548:M549"/>
    <mergeCell ref="N548:N549"/>
    <mergeCell ref="O548:P549"/>
    <mergeCell ref="Q548:Q549"/>
    <mergeCell ref="R548:R549"/>
    <mergeCell ref="V546:V547"/>
    <mergeCell ref="W546:X547"/>
    <mergeCell ref="Y546:Y547"/>
    <mergeCell ref="B548:B549"/>
    <mergeCell ref="C548:D549"/>
    <mergeCell ref="E548:E549"/>
    <mergeCell ref="F548:F549"/>
    <mergeCell ref="G548:H549"/>
    <mergeCell ref="I548:I549"/>
    <mergeCell ref="J548:J549"/>
    <mergeCell ref="N546:N547"/>
    <mergeCell ref="O546:P547"/>
    <mergeCell ref="Q546:Q547"/>
    <mergeCell ref="R546:R547"/>
    <mergeCell ref="S546:T547"/>
    <mergeCell ref="U546:U547"/>
    <mergeCell ref="W545:Y545"/>
    <mergeCell ref="B546:B547"/>
    <mergeCell ref="C546:D547"/>
    <mergeCell ref="E546:E547"/>
    <mergeCell ref="F546:F547"/>
    <mergeCell ref="G546:H547"/>
    <mergeCell ref="I546:I547"/>
    <mergeCell ref="J546:J547"/>
    <mergeCell ref="K546:L547"/>
    <mergeCell ref="M546:M547"/>
    <mergeCell ref="U543:U544"/>
    <mergeCell ref="V543:V544"/>
    <mergeCell ref="W543:W544"/>
    <mergeCell ref="X543:X544"/>
    <mergeCell ref="Y543:Y544"/>
    <mergeCell ref="C545:E545"/>
    <mergeCell ref="G545:I545"/>
    <mergeCell ref="K545:M545"/>
    <mergeCell ref="O545:Q545"/>
    <mergeCell ref="S545:U545"/>
    <mergeCell ref="N543:N544"/>
    <mergeCell ref="O543:P544"/>
    <mergeCell ref="Q543:Q544"/>
    <mergeCell ref="R543:R544"/>
    <mergeCell ref="S543:S544"/>
    <mergeCell ref="T543:T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2:E542"/>
    <mergeCell ref="G542:I542"/>
    <mergeCell ref="K542:M542"/>
    <mergeCell ref="O542:Q542"/>
    <mergeCell ref="S542:U542"/>
    <mergeCell ref="W542:Y542"/>
    <mergeCell ref="O540:Q540"/>
    <mergeCell ref="R539:R540"/>
    <mergeCell ref="S539:U540"/>
    <mergeCell ref="V539:V540"/>
    <mergeCell ref="W539:Y540"/>
    <mergeCell ref="C541:Y541"/>
    <mergeCell ref="B537:Y537"/>
    <mergeCell ref="B539:B540"/>
    <mergeCell ref="C539:E540"/>
    <mergeCell ref="F539:F540"/>
    <mergeCell ref="G539:I540"/>
    <mergeCell ref="J539:J540"/>
    <mergeCell ref="K539:M539"/>
    <mergeCell ref="K540:M540"/>
    <mergeCell ref="N539:N540"/>
    <mergeCell ref="O539:Q539"/>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30:E530"/>
    <mergeCell ref="G530:I530"/>
    <mergeCell ref="K530:M530"/>
    <mergeCell ref="O530:Q530"/>
    <mergeCell ref="S530:U530"/>
    <mergeCell ref="W530:Y530"/>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C527:E527"/>
    <mergeCell ref="G527:I527"/>
    <mergeCell ref="K527:M527"/>
    <mergeCell ref="O527:Q527"/>
    <mergeCell ref="S527:U527"/>
    <mergeCell ref="W527:Y527"/>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C507:E507"/>
    <mergeCell ref="G507:I507"/>
    <mergeCell ref="K507:M507"/>
    <mergeCell ref="O507:Q507"/>
    <mergeCell ref="S507:U507"/>
    <mergeCell ref="W507:Y507"/>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O488:Q488"/>
    <mergeCell ref="R487:R488"/>
    <mergeCell ref="S487:U488"/>
    <mergeCell ref="V487:V488"/>
    <mergeCell ref="W487:Y488"/>
    <mergeCell ref="C489:Y489"/>
    <mergeCell ref="B485:Y485"/>
    <mergeCell ref="B487:B488"/>
    <mergeCell ref="C487:E488"/>
    <mergeCell ref="F487:F488"/>
    <mergeCell ref="G487:I488"/>
    <mergeCell ref="J487:J488"/>
    <mergeCell ref="K487:M487"/>
    <mergeCell ref="K488:M488"/>
    <mergeCell ref="N487:N488"/>
    <mergeCell ref="O487:Q487"/>
    <mergeCell ref="C484:E484"/>
    <mergeCell ref="G484:I484"/>
    <mergeCell ref="K484:M484"/>
    <mergeCell ref="O484:Q484"/>
    <mergeCell ref="S484:U484"/>
    <mergeCell ref="W484:Y484"/>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9:E469"/>
    <mergeCell ref="G469:I469"/>
    <mergeCell ref="K469:M469"/>
    <mergeCell ref="O469:Q469"/>
    <mergeCell ref="S469:U469"/>
    <mergeCell ref="W469:Y469"/>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6:E446"/>
    <mergeCell ref="G446:I446"/>
    <mergeCell ref="K446:M446"/>
    <mergeCell ref="O446:Q446"/>
    <mergeCell ref="S446:U446"/>
    <mergeCell ref="W446:Y446"/>
    <mergeCell ref="O444:Q444"/>
    <mergeCell ref="R443:R444"/>
    <mergeCell ref="S443:U444"/>
    <mergeCell ref="V443:V444"/>
    <mergeCell ref="W443:Y444"/>
    <mergeCell ref="C445:Y445"/>
    <mergeCell ref="B441:Y441"/>
    <mergeCell ref="B443:B444"/>
    <mergeCell ref="C443:E444"/>
    <mergeCell ref="F443:F444"/>
    <mergeCell ref="G443:I444"/>
    <mergeCell ref="J443:J444"/>
    <mergeCell ref="K443:M443"/>
    <mergeCell ref="K444:M444"/>
    <mergeCell ref="N443:N444"/>
    <mergeCell ref="O443:Q443"/>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5:E385"/>
    <mergeCell ref="G385:I385"/>
    <mergeCell ref="K385:M385"/>
    <mergeCell ref="O385:Q385"/>
    <mergeCell ref="S385:U385"/>
    <mergeCell ref="W385:Y385"/>
    <mergeCell ref="O383:Q383"/>
    <mergeCell ref="R382:R383"/>
    <mergeCell ref="S382:U383"/>
    <mergeCell ref="V382:V383"/>
    <mergeCell ref="W382:Y383"/>
    <mergeCell ref="C384:Y384"/>
    <mergeCell ref="B380:Y380"/>
    <mergeCell ref="B382:B383"/>
    <mergeCell ref="C382:E383"/>
    <mergeCell ref="F382:F383"/>
    <mergeCell ref="G382:I383"/>
    <mergeCell ref="J382:J383"/>
    <mergeCell ref="K382:M382"/>
    <mergeCell ref="K383:M383"/>
    <mergeCell ref="N382:N383"/>
    <mergeCell ref="O382:Q382"/>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D368"/>
    <mergeCell ref="G368:H368"/>
    <mergeCell ref="K368:L368"/>
    <mergeCell ref="O368:P368"/>
    <mergeCell ref="S368:T368"/>
    <mergeCell ref="W368:X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O323:Q323"/>
    <mergeCell ref="R322:R323"/>
    <mergeCell ref="S322:U323"/>
    <mergeCell ref="V322:V323"/>
    <mergeCell ref="W322:Y323"/>
    <mergeCell ref="C324:Y324"/>
    <mergeCell ref="B320:Y320"/>
    <mergeCell ref="B322:B323"/>
    <mergeCell ref="C322:E323"/>
    <mergeCell ref="F322:F323"/>
    <mergeCell ref="G322:I323"/>
    <mergeCell ref="J322:J323"/>
    <mergeCell ref="K322:M322"/>
    <mergeCell ref="K323:M323"/>
    <mergeCell ref="N322:N323"/>
    <mergeCell ref="O322:Q322"/>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O262:Q262"/>
    <mergeCell ref="R261:R262"/>
    <mergeCell ref="S261:U262"/>
    <mergeCell ref="V261:V262"/>
    <mergeCell ref="W261:Y262"/>
    <mergeCell ref="C263:Y263"/>
    <mergeCell ref="B259:Y259"/>
    <mergeCell ref="B261:B262"/>
    <mergeCell ref="C261:E262"/>
    <mergeCell ref="F261:F262"/>
    <mergeCell ref="G261:I262"/>
    <mergeCell ref="J261:J262"/>
    <mergeCell ref="K261:M261"/>
    <mergeCell ref="K262:M262"/>
    <mergeCell ref="N261:N262"/>
    <mergeCell ref="O261:Q261"/>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D250"/>
    <mergeCell ref="G250:H250"/>
    <mergeCell ref="K250:L250"/>
    <mergeCell ref="O250:P250"/>
    <mergeCell ref="S250:T250"/>
    <mergeCell ref="W250:X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O205:Q205"/>
    <mergeCell ref="R204:R205"/>
    <mergeCell ref="S204:U205"/>
    <mergeCell ref="V204:V205"/>
    <mergeCell ref="W204:Y205"/>
    <mergeCell ref="C206:Y206"/>
    <mergeCell ref="B202:Y202"/>
    <mergeCell ref="B204:B205"/>
    <mergeCell ref="C204:E205"/>
    <mergeCell ref="F204:F205"/>
    <mergeCell ref="G204:I205"/>
    <mergeCell ref="J204:J205"/>
    <mergeCell ref="K204:M204"/>
    <mergeCell ref="K205:M205"/>
    <mergeCell ref="N204:N205"/>
    <mergeCell ref="O204:Q204"/>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Y188:Y189"/>
    <mergeCell ref="C190:E190"/>
    <mergeCell ref="G190:I190"/>
    <mergeCell ref="K190:M190"/>
    <mergeCell ref="O190:Q190"/>
    <mergeCell ref="S190:U190"/>
    <mergeCell ref="W190:Y190"/>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J174:J175"/>
    <mergeCell ref="K174:L175"/>
    <mergeCell ref="M174:M175"/>
    <mergeCell ref="N174:N175"/>
    <mergeCell ref="O174:Q175"/>
    <mergeCell ref="R174:R175"/>
    <mergeCell ref="B174:B175"/>
    <mergeCell ref="C174:D175"/>
    <mergeCell ref="E174:E175"/>
    <mergeCell ref="F174:F175"/>
    <mergeCell ref="G174:H175"/>
    <mergeCell ref="I174:I175"/>
    <mergeCell ref="Y171:Y172"/>
    <mergeCell ref="C173:E173"/>
    <mergeCell ref="G173:I173"/>
    <mergeCell ref="K173:M173"/>
    <mergeCell ref="O173:Q173"/>
    <mergeCell ref="S173:U173"/>
    <mergeCell ref="W173:Y173"/>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W161:W162"/>
    <mergeCell ref="X161:X162"/>
    <mergeCell ref="Y161:Y162"/>
    <mergeCell ref="B163:B164"/>
    <mergeCell ref="C163:D164"/>
    <mergeCell ref="E163:E164"/>
    <mergeCell ref="F163:F164"/>
    <mergeCell ref="G163:H164"/>
    <mergeCell ref="I163:I164"/>
    <mergeCell ref="J163:J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W160:Y160"/>
    <mergeCell ref="B161:B162"/>
    <mergeCell ref="C161:C162"/>
    <mergeCell ref="D161:D162"/>
    <mergeCell ref="E161:E162"/>
    <mergeCell ref="F161:F162"/>
    <mergeCell ref="G161:G162"/>
    <mergeCell ref="H161:H162"/>
    <mergeCell ref="I161:I162"/>
    <mergeCell ref="J161:J162"/>
    <mergeCell ref="B159:I159"/>
    <mergeCell ref="K159:M159"/>
    <mergeCell ref="O159:Q159"/>
    <mergeCell ref="S159:U159"/>
    <mergeCell ref="W159:Y159"/>
    <mergeCell ref="C160:E160"/>
    <mergeCell ref="G160:I160"/>
    <mergeCell ref="K160:M160"/>
    <mergeCell ref="O160:Q160"/>
    <mergeCell ref="S160:U160"/>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Y126:Y127"/>
    <mergeCell ref="C128:E128"/>
    <mergeCell ref="G128:I128"/>
    <mergeCell ref="K128:M128"/>
    <mergeCell ref="O128:Q128"/>
    <mergeCell ref="S128:U128"/>
    <mergeCell ref="W128:Y128"/>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W116:W117"/>
    <mergeCell ref="X116:X117"/>
    <mergeCell ref="Y116:Y117"/>
    <mergeCell ref="B118:B119"/>
    <mergeCell ref="C118:D119"/>
    <mergeCell ref="E118:E119"/>
    <mergeCell ref="F118:F119"/>
    <mergeCell ref="G118:H119"/>
    <mergeCell ref="I118:I119"/>
    <mergeCell ref="J118:J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W115:Y115"/>
    <mergeCell ref="B116:B117"/>
    <mergeCell ref="C116:C117"/>
    <mergeCell ref="D116:D117"/>
    <mergeCell ref="E116:E117"/>
    <mergeCell ref="F116:F117"/>
    <mergeCell ref="G116:G117"/>
    <mergeCell ref="H116:H117"/>
    <mergeCell ref="I116:I117"/>
    <mergeCell ref="J116:J117"/>
    <mergeCell ref="C114:I114"/>
    <mergeCell ref="K114:M114"/>
    <mergeCell ref="O114:Q114"/>
    <mergeCell ref="S114:U114"/>
    <mergeCell ref="W114:Y114"/>
    <mergeCell ref="C115:E115"/>
    <mergeCell ref="G115:I115"/>
    <mergeCell ref="K115:M115"/>
    <mergeCell ref="O115:Q115"/>
    <mergeCell ref="S115:U115"/>
    <mergeCell ref="O112:Q112"/>
    <mergeCell ref="R111:R112"/>
    <mergeCell ref="S111:U112"/>
    <mergeCell ref="V111:V112"/>
    <mergeCell ref="W111:Y112"/>
    <mergeCell ref="C113:Y113"/>
    <mergeCell ref="B109:Y109"/>
    <mergeCell ref="B111:B112"/>
    <mergeCell ref="C111:E112"/>
    <mergeCell ref="F111:F112"/>
    <mergeCell ref="G111:I112"/>
    <mergeCell ref="J111:J112"/>
    <mergeCell ref="K111:M111"/>
    <mergeCell ref="K112:M112"/>
    <mergeCell ref="N111:N112"/>
    <mergeCell ref="O111:Q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U68:U69"/>
    <mergeCell ref="V68:V69"/>
    <mergeCell ref="W68:X69"/>
    <mergeCell ref="Y68:Y69"/>
    <mergeCell ref="B70:B71"/>
    <mergeCell ref="C70:D71"/>
    <mergeCell ref="E70:E71"/>
    <mergeCell ref="F70:F71"/>
    <mergeCell ref="G70:H71"/>
    <mergeCell ref="I70:I71"/>
    <mergeCell ref="M68:M69"/>
    <mergeCell ref="N68:N69"/>
    <mergeCell ref="O68:P69"/>
    <mergeCell ref="Q68:Q69"/>
    <mergeCell ref="R68:R69"/>
    <mergeCell ref="S68:T69"/>
    <mergeCell ref="X66:X67"/>
    <mergeCell ref="Y66:Y67"/>
    <mergeCell ref="B68:B69"/>
    <mergeCell ref="C68:D69"/>
    <mergeCell ref="E68:E69"/>
    <mergeCell ref="F68:F69"/>
    <mergeCell ref="G68:H69"/>
    <mergeCell ref="I68:I69"/>
    <mergeCell ref="J68:J69"/>
    <mergeCell ref="K68:L69"/>
    <mergeCell ref="R66:R67"/>
    <mergeCell ref="S66:S67"/>
    <mergeCell ref="T66:T67"/>
    <mergeCell ref="U66:U67"/>
    <mergeCell ref="V66:V67"/>
    <mergeCell ref="W66:W67"/>
    <mergeCell ref="K66:K67"/>
    <mergeCell ref="L66:L67"/>
    <mergeCell ref="M66:M67"/>
    <mergeCell ref="N66:N67"/>
    <mergeCell ref="O66:P67"/>
    <mergeCell ref="Q66:Q67"/>
    <mergeCell ref="W65:Y65"/>
    <mergeCell ref="B66:B67"/>
    <mergeCell ref="C66:C67"/>
    <mergeCell ref="D66:D67"/>
    <mergeCell ref="E66:E67"/>
    <mergeCell ref="F66:F67"/>
    <mergeCell ref="G66:G67"/>
    <mergeCell ref="H66:H67"/>
    <mergeCell ref="I66:I67"/>
    <mergeCell ref="J66:J67"/>
    <mergeCell ref="B64:I64"/>
    <mergeCell ref="K64:M64"/>
    <mergeCell ref="O64:Q64"/>
    <mergeCell ref="S64:U64"/>
    <mergeCell ref="W64:Y64"/>
    <mergeCell ref="C65:E65"/>
    <mergeCell ref="G65:I65"/>
    <mergeCell ref="K65:M65"/>
    <mergeCell ref="O65:Q65"/>
    <mergeCell ref="S65:U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V29:V30"/>
    <mergeCell ref="W29:X30"/>
    <mergeCell ref="Y29:Y30"/>
    <mergeCell ref="C31:E31"/>
    <mergeCell ref="G31:I31"/>
    <mergeCell ref="K31:M31"/>
    <mergeCell ref="O31:Q31"/>
    <mergeCell ref="S31:U31"/>
    <mergeCell ref="W31:Y31"/>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C15:I15"/>
    <mergeCell ref="K15:M15"/>
    <mergeCell ref="O15:Q15"/>
    <mergeCell ref="S15:U15"/>
    <mergeCell ref="W15:Y15"/>
    <mergeCell ref="C16:E16"/>
    <mergeCell ref="G16:I16"/>
    <mergeCell ref="K16:M16"/>
    <mergeCell ref="O16:Q16"/>
    <mergeCell ref="S16:U16"/>
    <mergeCell ref="O13:Q13"/>
    <mergeCell ref="R12:R13"/>
    <mergeCell ref="S12:U13"/>
    <mergeCell ref="V12:V13"/>
    <mergeCell ref="W12:Y13"/>
    <mergeCell ref="C14:Y14"/>
    <mergeCell ref="B10:Y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7" t="s">
        <v>704</v>
      </c>
      <c r="B1" s="1" t="s">
        <v>1</v>
      </c>
    </row>
    <row r="2" spans="1:2">
      <c r="A2" s="7"/>
      <c r="B2" s="1" t="s">
        <v>2</v>
      </c>
    </row>
    <row r="3" spans="1:2">
      <c r="A3" s="3" t="s">
        <v>705</v>
      </c>
      <c r="B3" s="4" t="s">
        <v>5</v>
      </c>
    </row>
    <row r="4" spans="1:2">
      <c r="A4" s="14" t="s">
        <v>704</v>
      </c>
      <c r="B4" s="4" t="s">
        <v>5</v>
      </c>
    </row>
    <row r="5" spans="1:2">
      <c r="A5" s="14"/>
      <c r="B5" s="11" t="s">
        <v>704</v>
      </c>
    </row>
    <row r="6" spans="1:2" ht="332.25">
      <c r="A6" s="14"/>
      <c r="B6" s="18" t="s">
        <v>70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707</v>
      </c>
      <c r="B1" s="1" t="s">
        <v>1</v>
      </c>
    </row>
    <row r="2" spans="1:2">
      <c r="A2" s="7"/>
      <c r="B2" s="1" t="s">
        <v>2</v>
      </c>
    </row>
    <row r="3" spans="1:2" ht="45">
      <c r="A3" s="3" t="s">
        <v>152</v>
      </c>
      <c r="B3" s="4" t="s">
        <v>5</v>
      </c>
    </row>
    <row r="4" spans="1:2">
      <c r="A4" s="14" t="s">
        <v>155</v>
      </c>
      <c r="B4" s="4" t="s">
        <v>5</v>
      </c>
    </row>
    <row r="5" spans="1:2" ht="26.25">
      <c r="A5" s="14"/>
      <c r="B5" s="12" t="s">
        <v>155</v>
      </c>
    </row>
    <row r="6" spans="1:2" ht="268.5">
      <c r="A6" s="14"/>
      <c r="B6" s="13" t="s">
        <v>156</v>
      </c>
    </row>
    <row r="7" spans="1:2" ht="204.75">
      <c r="A7" s="14"/>
      <c r="B7" s="13" t="s">
        <v>157</v>
      </c>
    </row>
    <row r="8" spans="1:2" ht="90">
      <c r="A8" s="14"/>
      <c r="B8" s="13" t="s">
        <v>158</v>
      </c>
    </row>
    <row r="9" spans="1:2">
      <c r="A9" s="14" t="s">
        <v>159</v>
      </c>
      <c r="B9" s="4" t="s">
        <v>5</v>
      </c>
    </row>
    <row r="10" spans="1:2">
      <c r="A10" s="14"/>
      <c r="B10" s="12" t="s">
        <v>159</v>
      </c>
    </row>
    <row r="11" spans="1:2" ht="409.6">
      <c r="A11" s="14"/>
      <c r="B11" s="13" t="s">
        <v>160</v>
      </c>
    </row>
    <row r="12" spans="1:2">
      <c r="A12" s="14" t="s">
        <v>161</v>
      </c>
      <c r="B12" s="4" t="s">
        <v>5</v>
      </c>
    </row>
    <row r="13" spans="1:2">
      <c r="A13" s="14"/>
      <c r="B13" s="12" t="s">
        <v>161</v>
      </c>
    </row>
    <row r="14" spans="1:2" ht="217.5">
      <c r="A14" s="14"/>
      <c r="B14" s="13" t="s">
        <v>162</v>
      </c>
    </row>
    <row r="15" spans="1:2" ht="192">
      <c r="A15" s="14"/>
      <c r="B15" s="13" t="s">
        <v>163</v>
      </c>
    </row>
  </sheetData>
  <mergeCells count="4">
    <mergeCell ref="A1:A2"/>
    <mergeCell ref="A4:A8"/>
    <mergeCell ref="A9:A11"/>
    <mergeCell ref="A12: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6" width="15.42578125" customWidth="1"/>
    <col min="7" max="7" width="3.28515625" customWidth="1"/>
    <col min="8" max="8" width="8.42578125" customWidth="1"/>
    <col min="9" max="10" width="15.42578125" customWidth="1"/>
    <col min="11" max="11" width="3.28515625" customWidth="1"/>
    <col min="12" max="12" width="8.7109375" customWidth="1"/>
    <col min="13" max="13" width="2.5703125" customWidth="1"/>
    <col min="14" max="14" width="15.42578125" customWidth="1"/>
    <col min="15" max="15" width="3.28515625" customWidth="1"/>
    <col min="16" max="16" width="8.42578125" customWidth="1"/>
    <col min="17" max="17" width="15.4257812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61" t="s">
        <v>5</v>
      </c>
      <c r="C3" s="61"/>
      <c r="D3" s="61"/>
      <c r="E3" s="61"/>
      <c r="F3" s="61"/>
      <c r="G3" s="61"/>
      <c r="H3" s="61"/>
      <c r="I3" s="61"/>
      <c r="J3" s="61"/>
      <c r="K3" s="61"/>
      <c r="L3" s="61"/>
      <c r="M3" s="61"/>
      <c r="N3" s="61"/>
      <c r="O3" s="61"/>
      <c r="P3" s="61"/>
      <c r="Q3" s="61"/>
    </row>
    <row r="4" spans="1:17" ht="15" customHeight="1">
      <c r="A4" s="14" t="s">
        <v>709</v>
      </c>
      <c r="B4" s="61" t="s">
        <v>5</v>
      </c>
      <c r="C4" s="61"/>
      <c r="D4" s="61"/>
      <c r="E4" s="61"/>
      <c r="F4" s="61"/>
      <c r="G4" s="61"/>
      <c r="H4" s="61"/>
      <c r="I4" s="61"/>
      <c r="J4" s="61"/>
      <c r="K4" s="61"/>
      <c r="L4" s="61"/>
      <c r="M4" s="61"/>
      <c r="N4" s="61"/>
      <c r="O4" s="61"/>
      <c r="P4" s="61"/>
      <c r="Q4" s="61"/>
    </row>
    <row r="5" spans="1:17">
      <c r="A5" s="14"/>
      <c r="B5" s="23" t="s">
        <v>176</v>
      </c>
      <c r="C5" s="23"/>
      <c r="D5" s="23"/>
      <c r="E5" s="23"/>
      <c r="F5" s="23"/>
      <c r="G5" s="23"/>
      <c r="H5" s="23"/>
      <c r="I5" s="23"/>
      <c r="J5" s="23"/>
      <c r="K5" s="23"/>
      <c r="L5" s="23"/>
      <c r="M5" s="23"/>
      <c r="N5" s="23"/>
      <c r="O5" s="23"/>
      <c r="P5" s="23"/>
      <c r="Q5" s="23"/>
    </row>
    <row r="6" spans="1:17">
      <c r="A6" s="14"/>
      <c r="B6" s="21"/>
      <c r="C6" s="21"/>
      <c r="D6" s="21"/>
      <c r="E6" s="21"/>
    </row>
    <row r="7" spans="1:17">
      <c r="A7" s="14"/>
      <c r="B7" s="15"/>
      <c r="C7" s="15"/>
      <c r="D7" s="15"/>
      <c r="E7" s="15"/>
    </row>
    <row r="8" spans="1:17">
      <c r="A8" s="14"/>
      <c r="B8" s="16" t="s">
        <v>177</v>
      </c>
      <c r="C8" s="22"/>
      <c r="D8" s="22"/>
      <c r="E8" s="22"/>
    </row>
    <row r="9" spans="1:17">
      <c r="A9" s="14"/>
      <c r="B9" s="23" t="s">
        <v>178</v>
      </c>
      <c r="C9" s="23" t="s">
        <v>179</v>
      </c>
      <c r="D9" s="24">
        <v>22604</v>
      </c>
      <c r="E9" s="25"/>
    </row>
    <row r="10" spans="1:17">
      <c r="A10" s="14"/>
      <c r="B10" s="23"/>
      <c r="C10" s="23"/>
      <c r="D10" s="24"/>
      <c r="E10" s="25"/>
    </row>
    <row r="11" spans="1:17">
      <c r="A11" s="14"/>
      <c r="B11" s="26" t="s">
        <v>180</v>
      </c>
      <c r="C11" s="27">
        <v>2637856</v>
      </c>
      <c r="D11" s="27"/>
      <c r="E11" s="22"/>
    </row>
    <row r="12" spans="1:17">
      <c r="A12" s="14"/>
      <c r="B12" s="26"/>
      <c r="C12" s="27"/>
      <c r="D12" s="27"/>
      <c r="E12" s="22"/>
    </row>
    <row r="13" spans="1:17">
      <c r="A13" s="14"/>
      <c r="B13" s="23" t="s">
        <v>43</v>
      </c>
      <c r="C13" s="24">
        <v>83151</v>
      </c>
      <c r="D13" s="24"/>
      <c r="E13" s="25"/>
    </row>
    <row r="14" spans="1:17" ht="15.75" thickBot="1">
      <c r="A14" s="14"/>
      <c r="B14" s="23"/>
      <c r="C14" s="28"/>
      <c r="D14" s="28"/>
      <c r="E14" s="29"/>
    </row>
    <row r="15" spans="1:17">
      <c r="A15" s="14"/>
      <c r="B15" s="26" t="s">
        <v>181</v>
      </c>
      <c r="C15" s="30">
        <v>2743611</v>
      </c>
      <c r="D15" s="30"/>
      <c r="E15" s="32"/>
    </row>
    <row r="16" spans="1:17" ht="15.75" thickBot="1">
      <c r="A16" s="14"/>
      <c r="B16" s="26"/>
      <c r="C16" s="31"/>
      <c r="D16" s="31"/>
      <c r="E16" s="33"/>
    </row>
    <row r="17" spans="1:17">
      <c r="A17" s="14"/>
      <c r="B17" s="13"/>
      <c r="C17" s="34"/>
      <c r="D17" s="34"/>
      <c r="E17" s="34"/>
    </row>
    <row r="18" spans="1:17">
      <c r="A18" s="14"/>
      <c r="B18" s="16" t="s">
        <v>182</v>
      </c>
      <c r="C18" s="22"/>
      <c r="D18" s="22"/>
      <c r="E18" s="22"/>
    </row>
    <row r="19" spans="1:17">
      <c r="A19" s="14"/>
      <c r="B19" s="23" t="s">
        <v>178</v>
      </c>
      <c r="C19" s="24">
        <v>16074</v>
      </c>
      <c r="D19" s="24"/>
      <c r="E19" s="25"/>
    </row>
    <row r="20" spans="1:17">
      <c r="A20" s="14"/>
      <c r="B20" s="23"/>
      <c r="C20" s="24"/>
      <c r="D20" s="24"/>
      <c r="E20" s="25"/>
    </row>
    <row r="21" spans="1:17">
      <c r="A21" s="14"/>
      <c r="B21" s="26" t="s">
        <v>183</v>
      </c>
      <c r="C21" s="27">
        <v>144645</v>
      </c>
      <c r="D21" s="27"/>
      <c r="E21" s="22"/>
    </row>
    <row r="22" spans="1:17" ht="15.75" thickBot="1">
      <c r="A22" s="14"/>
      <c r="B22" s="26"/>
      <c r="C22" s="31"/>
      <c r="D22" s="31"/>
      <c r="E22" s="33"/>
    </row>
    <row r="23" spans="1:17">
      <c r="A23" s="14"/>
      <c r="B23" s="23" t="s">
        <v>184</v>
      </c>
      <c r="C23" s="35">
        <v>160719</v>
      </c>
      <c r="D23" s="35"/>
      <c r="E23" s="34"/>
    </row>
    <row r="24" spans="1:17" ht="15.75" thickBot="1">
      <c r="A24" s="14"/>
      <c r="B24" s="23"/>
      <c r="C24" s="28"/>
      <c r="D24" s="28"/>
      <c r="E24" s="29"/>
    </row>
    <row r="25" spans="1:17">
      <c r="A25" s="14"/>
      <c r="B25" s="26" t="s">
        <v>185</v>
      </c>
      <c r="C25" s="36" t="s">
        <v>179</v>
      </c>
      <c r="D25" s="30">
        <v>2582892</v>
      </c>
      <c r="E25" s="32"/>
    </row>
    <row r="26" spans="1:17" ht="15.75" thickBot="1">
      <c r="A26" s="14"/>
      <c r="B26" s="26"/>
      <c r="C26" s="37"/>
      <c r="D26" s="38"/>
      <c r="E26" s="39"/>
    </row>
    <row r="27" spans="1:17" ht="15.75" thickTop="1">
      <c r="A27" s="14" t="s">
        <v>710</v>
      </c>
      <c r="B27" s="61" t="s">
        <v>5</v>
      </c>
      <c r="C27" s="61"/>
      <c r="D27" s="61"/>
      <c r="E27" s="61"/>
      <c r="F27" s="61"/>
      <c r="G27" s="61"/>
      <c r="H27" s="61"/>
      <c r="I27" s="61"/>
      <c r="J27" s="61"/>
      <c r="K27" s="61"/>
      <c r="L27" s="61"/>
      <c r="M27" s="61"/>
      <c r="N27" s="61"/>
      <c r="O27" s="61"/>
      <c r="P27" s="61"/>
      <c r="Q27" s="61"/>
    </row>
    <row r="28" spans="1:17" ht="25.5" customHeight="1">
      <c r="A28" s="14"/>
      <c r="B28" s="23" t="s">
        <v>711</v>
      </c>
      <c r="C28" s="23"/>
      <c r="D28" s="23"/>
      <c r="E28" s="23"/>
      <c r="F28" s="23"/>
      <c r="G28" s="23"/>
      <c r="H28" s="23"/>
      <c r="I28" s="23"/>
      <c r="J28" s="23"/>
      <c r="K28" s="23"/>
      <c r="L28" s="23"/>
      <c r="M28" s="23"/>
      <c r="N28" s="23"/>
      <c r="O28" s="23"/>
      <c r="P28" s="23"/>
      <c r="Q28" s="23"/>
    </row>
    <row r="29" spans="1:17">
      <c r="A29" s="14"/>
      <c r="B29" s="21"/>
      <c r="C29" s="21"/>
      <c r="D29" s="21"/>
      <c r="E29" s="21"/>
      <c r="F29" s="21"/>
      <c r="G29" s="21"/>
      <c r="H29" s="21"/>
      <c r="I29" s="21"/>
      <c r="J29" s="21"/>
      <c r="K29" s="21"/>
      <c r="L29" s="21"/>
      <c r="M29" s="21"/>
      <c r="N29" s="21"/>
      <c r="O29" s="21"/>
      <c r="P29" s="21"/>
      <c r="Q29" s="21"/>
    </row>
    <row r="30" spans="1:17">
      <c r="A30" s="14"/>
      <c r="B30" s="15"/>
      <c r="C30" s="15"/>
      <c r="D30" s="15"/>
      <c r="E30" s="15"/>
      <c r="F30" s="15"/>
      <c r="G30" s="15"/>
      <c r="H30" s="15"/>
      <c r="I30" s="15"/>
      <c r="J30" s="15"/>
      <c r="K30" s="15"/>
      <c r="L30" s="15"/>
      <c r="M30" s="15"/>
      <c r="N30" s="15"/>
      <c r="O30" s="15"/>
      <c r="P30" s="15"/>
      <c r="Q30" s="15"/>
    </row>
    <row r="31" spans="1:17">
      <c r="A31" s="14"/>
      <c r="B31" s="25"/>
      <c r="C31" s="44" t="s">
        <v>189</v>
      </c>
      <c r="D31" s="44"/>
      <c r="E31" s="44"/>
      <c r="F31" s="44"/>
      <c r="G31" s="44"/>
      <c r="H31" s="44"/>
      <c r="I31" s="44"/>
      <c r="J31" s="25"/>
      <c r="K31" s="44" t="s">
        <v>191</v>
      </c>
      <c r="L31" s="44"/>
      <c r="M31" s="44"/>
      <c r="N31" s="44"/>
      <c r="O31" s="44"/>
      <c r="P31" s="44"/>
      <c r="Q31" s="44"/>
    </row>
    <row r="32" spans="1:17" ht="15.75" thickBot="1">
      <c r="A32" s="14"/>
      <c r="B32" s="25"/>
      <c r="C32" s="45" t="s">
        <v>190</v>
      </c>
      <c r="D32" s="45"/>
      <c r="E32" s="45"/>
      <c r="F32" s="45"/>
      <c r="G32" s="45"/>
      <c r="H32" s="45"/>
      <c r="I32" s="45"/>
      <c r="J32" s="25"/>
      <c r="K32" s="45" t="s">
        <v>190</v>
      </c>
      <c r="L32" s="45"/>
      <c r="M32" s="45"/>
      <c r="N32" s="45"/>
      <c r="O32" s="45"/>
      <c r="P32" s="45"/>
      <c r="Q32" s="45"/>
    </row>
    <row r="33" spans="1:17" ht="15.75" thickBot="1">
      <c r="A33" s="14"/>
      <c r="B33" s="18"/>
      <c r="C33" s="46">
        <v>2014</v>
      </c>
      <c r="D33" s="46"/>
      <c r="E33" s="46"/>
      <c r="F33" s="18"/>
      <c r="G33" s="46">
        <v>2013</v>
      </c>
      <c r="H33" s="46"/>
      <c r="I33" s="46"/>
      <c r="J33" s="18"/>
      <c r="K33" s="46">
        <v>2014</v>
      </c>
      <c r="L33" s="46"/>
      <c r="M33" s="46"/>
      <c r="N33" s="18"/>
      <c r="O33" s="46">
        <v>2013</v>
      </c>
      <c r="P33" s="46"/>
      <c r="Q33" s="46"/>
    </row>
    <row r="34" spans="1:17">
      <c r="A34" s="14"/>
      <c r="B34" s="18"/>
      <c r="C34" s="47" t="s">
        <v>192</v>
      </c>
      <c r="D34" s="47"/>
      <c r="E34" s="47"/>
      <c r="F34" s="47"/>
      <c r="G34" s="47"/>
      <c r="H34" s="47"/>
      <c r="I34" s="47"/>
      <c r="J34" s="47"/>
      <c r="K34" s="47"/>
      <c r="L34" s="47"/>
      <c r="M34" s="47"/>
      <c r="N34" s="47"/>
      <c r="O34" s="47"/>
      <c r="P34" s="47"/>
      <c r="Q34" s="47"/>
    </row>
    <row r="35" spans="1:17">
      <c r="A35" s="14"/>
      <c r="B35" s="18"/>
      <c r="C35" s="25"/>
      <c r="D35" s="25"/>
      <c r="E35" s="25"/>
      <c r="F35" s="18"/>
      <c r="G35" s="25"/>
      <c r="H35" s="25"/>
      <c r="I35" s="25"/>
      <c r="J35" s="18"/>
      <c r="K35" s="25"/>
      <c r="L35" s="25"/>
      <c r="M35" s="25"/>
      <c r="N35" s="18"/>
      <c r="O35" s="25"/>
      <c r="P35" s="25"/>
      <c r="Q35" s="25"/>
    </row>
    <row r="36" spans="1:17">
      <c r="A36" s="14"/>
      <c r="B36" s="26" t="s">
        <v>193</v>
      </c>
      <c r="C36" s="27">
        <v>1509498</v>
      </c>
      <c r="D36" s="27"/>
      <c r="E36" s="22"/>
      <c r="F36" s="22"/>
      <c r="G36" s="27">
        <v>902733</v>
      </c>
      <c r="H36" s="27"/>
      <c r="I36" s="22"/>
      <c r="J36" s="22"/>
      <c r="K36" s="27">
        <v>3117792</v>
      </c>
      <c r="L36" s="27"/>
      <c r="M36" s="22"/>
      <c r="N36" s="22"/>
      <c r="O36" s="27">
        <v>2978108</v>
      </c>
      <c r="P36" s="27"/>
      <c r="Q36" s="22"/>
    </row>
    <row r="37" spans="1:17">
      <c r="A37" s="14"/>
      <c r="B37" s="26"/>
      <c r="C37" s="27"/>
      <c r="D37" s="27"/>
      <c r="E37" s="22"/>
      <c r="F37" s="22"/>
      <c r="G37" s="27"/>
      <c r="H37" s="27"/>
      <c r="I37" s="22"/>
      <c r="J37" s="22"/>
      <c r="K37" s="27"/>
      <c r="L37" s="27"/>
      <c r="M37" s="22"/>
      <c r="N37" s="22"/>
      <c r="O37" s="27"/>
      <c r="P37" s="27"/>
      <c r="Q37" s="22"/>
    </row>
    <row r="38" spans="1:17">
      <c r="A38" s="14"/>
      <c r="B38" s="23" t="s">
        <v>194</v>
      </c>
      <c r="C38" s="24">
        <v>1331861</v>
      </c>
      <c r="D38" s="24"/>
      <c r="E38" s="25"/>
      <c r="F38" s="25"/>
      <c r="G38" s="24">
        <v>717032</v>
      </c>
      <c r="H38" s="24"/>
      <c r="I38" s="25"/>
      <c r="J38" s="25"/>
      <c r="K38" s="24">
        <v>2852327</v>
      </c>
      <c r="L38" s="24"/>
      <c r="M38" s="25"/>
      <c r="N38" s="25"/>
      <c r="O38" s="24">
        <v>2150170</v>
      </c>
      <c r="P38" s="24"/>
      <c r="Q38" s="25"/>
    </row>
    <row r="39" spans="1:17">
      <c r="A39" s="14"/>
      <c r="B39" s="23"/>
      <c r="C39" s="24"/>
      <c r="D39" s="24"/>
      <c r="E39" s="25"/>
      <c r="F39" s="25"/>
      <c r="G39" s="24"/>
      <c r="H39" s="24"/>
      <c r="I39" s="25"/>
      <c r="J39" s="25"/>
      <c r="K39" s="24"/>
      <c r="L39" s="24"/>
      <c r="M39" s="25"/>
      <c r="N39" s="25"/>
      <c r="O39" s="24"/>
      <c r="P39" s="24"/>
      <c r="Q39" s="25"/>
    </row>
    <row r="40" spans="1:17">
      <c r="A40" s="14"/>
      <c r="B40" s="26" t="s">
        <v>100</v>
      </c>
      <c r="C40" s="48">
        <v>3</v>
      </c>
      <c r="D40" s="48"/>
      <c r="E40" s="22"/>
      <c r="F40" s="22"/>
      <c r="G40" s="27">
        <v>25262</v>
      </c>
      <c r="H40" s="27"/>
      <c r="I40" s="22"/>
      <c r="J40" s="22"/>
      <c r="K40" s="48" t="s">
        <v>195</v>
      </c>
      <c r="L40" s="48"/>
      <c r="M40" s="26" t="s">
        <v>196</v>
      </c>
      <c r="N40" s="22"/>
      <c r="O40" s="27">
        <v>334272</v>
      </c>
      <c r="P40" s="27"/>
      <c r="Q40" s="22"/>
    </row>
    <row r="41" spans="1:17">
      <c r="A41" s="14"/>
      <c r="B41" s="26"/>
      <c r="C41" s="48"/>
      <c r="D41" s="48"/>
      <c r="E41" s="22"/>
      <c r="F41" s="22"/>
      <c r="G41" s="27"/>
      <c r="H41" s="27"/>
      <c r="I41" s="22"/>
      <c r="J41" s="22"/>
      <c r="K41" s="48"/>
      <c r="L41" s="48"/>
      <c r="M41" s="26"/>
      <c r="N41" s="22"/>
      <c r="O41" s="27"/>
      <c r="P41" s="27"/>
      <c r="Q41" s="22"/>
    </row>
    <row r="42" spans="1:17">
      <c r="A42" s="14"/>
      <c r="B42" s="18"/>
      <c r="C42" s="25"/>
      <c r="D42" s="25"/>
      <c r="E42" s="25"/>
      <c r="F42" s="18"/>
      <c r="G42" s="25"/>
      <c r="H42" s="25"/>
      <c r="I42" s="25"/>
      <c r="J42" s="18"/>
      <c r="K42" s="25"/>
      <c r="L42" s="25"/>
      <c r="M42" s="25"/>
      <c r="N42" s="18"/>
      <c r="O42" s="25"/>
      <c r="P42" s="25"/>
      <c r="Q42" s="25"/>
    </row>
    <row r="43" spans="1:17">
      <c r="A43" s="14"/>
      <c r="B43" s="19" t="s">
        <v>101</v>
      </c>
      <c r="C43" s="22"/>
      <c r="D43" s="22"/>
      <c r="E43" s="22"/>
      <c r="F43" s="17"/>
      <c r="G43" s="22"/>
      <c r="H43" s="22"/>
      <c r="I43" s="22"/>
      <c r="J43" s="17"/>
      <c r="K43" s="22"/>
      <c r="L43" s="22"/>
      <c r="M43" s="22"/>
      <c r="N43" s="17"/>
      <c r="O43" s="22"/>
      <c r="P43" s="22"/>
      <c r="Q43" s="22"/>
    </row>
    <row r="44" spans="1:17">
      <c r="A44" s="14"/>
      <c r="B44" s="49" t="s">
        <v>197</v>
      </c>
      <c r="C44" s="23" t="s">
        <v>179</v>
      </c>
      <c r="D44" s="51" t="s">
        <v>198</v>
      </c>
      <c r="E44" s="25"/>
      <c r="F44" s="25"/>
      <c r="G44" s="23" t="s">
        <v>179</v>
      </c>
      <c r="H44" s="51">
        <v>0.08</v>
      </c>
      <c r="I44" s="25"/>
      <c r="J44" s="25"/>
      <c r="K44" s="23" t="s">
        <v>179</v>
      </c>
      <c r="L44" s="51" t="s">
        <v>199</v>
      </c>
      <c r="M44" s="23" t="s">
        <v>196</v>
      </c>
      <c r="N44" s="25"/>
      <c r="O44" s="23" t="s">
        <v>179</v>
      </c>
      <c r="P44" s="51">
        <v>1.01</v>
      </c>
      <c r="Q44" s="25"/>
    </row>
    <row r="45" spans="1:17" ht="15.75" thickBot="1">
      <c r="A45" s="14"/>
      <c r="B45" s="49"/>
      <c r="C45" s="50"/>
      <c r="D45" s="52"/>
      <c r="E45" s="53"/>
      <c r="F45" s="25"/>
      <c r="G45" s="50"/>
      <c r="H45" s="52"/>
      <c r="I45" s="53"/>
      <c r="J45" s="25"/>
      <c r="K45" s="50"/>
      <c r="L45" s="52"/>
      <c r="M45" s="50"/>
      <c r="N45" s="25"/>
      <c r="O45" s="50"/>
      <c r="P45" s="52"/>
      <c r="Q45" s="53"/>
    </row>
    <row r="46" spans="1:17" ht="15.75" thickTop="1">
      <c r="A46" s="14"/>
      <c r="B46" s="54" t="s">
        <v>200</v>
      </c>
      <c r="C46" s="55" t="s">
        <v>179</v>
      </c>
      <c r="D46" s="56" t="s">
        <v>198</v>
      </c>
      <c r="E46" s="58"/>
      <c r="F46" s="22"/>
      <c r="G46" s="55" t="s">
        <v>179</v>
      </c>
      <c r="H46" s="56">
        <v>0.08</v>
      </c>
      <c r="I46" s="58"/>
      <c r="J46" s="22"/>
      <c r="K46" s="55" t="s">
        <v>179</v>
      </c>
      <c r="L46" s="56" t="s">
        <v>199</v>
      </c>
      <c r="M46" s="55" t="s">
        <v>196</v>
      </c>
      <c r="N46" s="22"/>
      <c r="O46" s="55" t="s">
        <v>179</v>
      </c>
      <c r="P46" s="56">
        <v>1.01</v>
      </c>
      <c r="Q46" s="58"/>
    </row>
    <row r="47" spans="1:17" ht="15.75" thickBot="1">
      <c r="A47" s="14"/>
      <c r="B47" s="54"/>
      <c r="C47" s="37"/>
      <c r="D47" s="57"/>
      <c r="E47" s="39"/>
      <c r="F47" s="22"/>
      <c r="G47" s="37"/>
      <c r="H47" s="57"/>
      <c r="I47" s="39"/>
      <c r="J47" s="22"/>
      <c r="K47" s="37"/>
      <c r="L47" s="57"/>
      <c r="M47" s="37"/>
      <c r="N47" s="22"/>
      <c r="O47" s="37"/>
      <c r="P47" s="57"/>
      <c r="Q47" s="39"/>
    </row>
    <row r="48" spans="1:17" ht="15.75" thickTop="1">
      <c r="A48" s="14"/>
      <c r="B48" s="23" t="s">
        <v>201</v>
      </c>
      <c r="C48" s="23"/>
      <c r="D48" s="23"/>
      <c r="E48" s="23"/>
      <c r="F48" s="23"/>
      <c r="G48" s="23"/>
      <c r="H48" s="23"/>
      <c r="I48" s="23"/>
      <c r="J48" s="23"/>
      <c r="K48" s="23"/>
      <c r="L48" s="23"/>
      <c r="M48" s="23"/>
      <c r="N48" s="23"/>
      <c r="O48" s="23"/>
      <c r="P48" s="23"/>
      <c r="Q48" s="23"/>
    </row>
    <row r="49" spans="1:3">
      <c r="A49" s="14"/>
      <c r="B49" s="15"/>
      <c r="C49" s="15"/>
    </row>
    <row r="50" spans="1:3" ht="38.25">
      <c r="A50" s="14"/>
      <c r="B50" s="59" t="s">
        <v>202</v>
      </c>
      <c r="C50" s="60" t="s">
        <v>203</v>
      </c>
    </row>
    <row r="51" spans="1:3">
      <c r="A51" s="14"/>
      <c r="B51" s="15"/>
      <c r="C51" s="15"/>
    </row>
    <row r="52" spans="1:3" ht="114.75">
      <c r="A52" s="14"/>
      <c r="B52" s="59" t="s">
        <v>202</v>
      </c>
      <c r="C52" s="60" t="s">
        <v>204</v>
      </c>
    </row>
    <row r="53" spans="1:3">
      <c r="A53" s="14"/>
      <c r="B53" s="15"/>
      <c r="C53" s="15"/>
    </row>
    <row r="54" spans="1:3" ht="51">
      <c r="A54" s="14"/>
      <c r="B54" s="59" t="s">
        <v>202</v>
      </c>
      <c r="C54" s="60" t="s">
        <v>205</v>
      </c>
    </row>
    <row r="55" spans="1:3">
      <c r="A55" s="14"/>
      <c r="B55" s="15"/>
      <c r="C55" s="15"/>
    </row>
    <row r="56" spans="1:3" ht="102">
      <c r="A56" s="14"/>
      <c r="B56" s="59" t="s">
        <v>202</v>
      </c>
      <c r="C56" s="60" t="s">
        <v>206</v>
      </c>
    </row>
    <row r="57" spans="1:3">
      <c r="A57" s="14"/>
      <c r="B57" s="15"/>
      <c r="C57" s="15"/>
    </row>
    <row r="58" spans="1:3" ht="51">
      <c r="A58" s="14"/>
      <c r="B58" s="59" t="s">
        <v>202</v>
      </c>
      <c r="C58" s="60" t="s">
        <v>207</v>
      </c>
    </row>
    <row r="59" spans="1:3">
      <c r="A59" s="14"/>
      <c r="B59" s="15"/>
      <c r="C59" s="15"/>
    </row>
    <row r="60" spans="1:3" ht="89.25">
      <c r="A60" s="14"/>
      <c r="B60" s="59" t="s">
        <v>202</v>
      </c>
      <c r="C60" s="60" t="s">
        <v>208</v>
      </c>
    </row>
    <row r="61" spans="1:3">
      <c r="A61" s="14"/>
      <c r="B61" s="15"/>
      <c r="C61" s="15"/>
    </row>
    <row r="62" spans="1:3" ht="51">
      <c r="A62" s="14"/>
      <c r="B62" s="59" t="s">
        <v>202</v>
      </c>
      <c r="C62" s="60" t="s">
        <v>209</v>
      </c>
    </row>
  </sheetData>
  <mergeCells count="133">
    <mergeCell ref="B5:Q5"/>
    <mergeCell ref="A27:A62"/>
    <mergeCell ref="B27:Q27"/>
    <mergeCell ref="B28:Q28"/>
    <mergeCell ref="B48:Q48"/>
    <mergeCell ref="N46:N47"/>
    <mergeCell ref="O46:O47"/>
    <mergeCell ref="P46:P47"/>
    <mergeCell ref="Q46:Q47"/>
    <mergeCell ref="A1:A2"/>
    <mergeCell ref="B1:Q1"/>
    <mergeCell ref="B2:Q2"/>
    <mergeCell ref="B3:Q3"/>
    <mergeCell ref="A4:A26"/>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K32:Q32"/>
    <mergeCell ref="C33:E33"/>
    <mergeCell ref="G33:I33"/>
    <mergeCell ref="K33:M33"/>
    <mergeCell ref="O33:Q33"/>
    <mergeCell ref="C34:Q34"/>
    <mergeCell ref="B25:B26"/>
    <mergeCell ref="C25:C26"/>
    <mergeCell ref="D25:D26"/>
    <mergeCell ref="E25:E26"/>
    <mergeCell ref="B29:Q29"/>
    <mergeCell ref="B31:B32"/>
    <mergeCell ref="C31:I31"/>
    <mergeCell ref="C32:I32"/>
    <mergeCell ref="J31:J32"/>
    <mergeCell ref="K31:Q31"/>
    <mergeCell ref="B21:B22"/>
    <mergeCell ref="C21:D22"/>
    <mergeCell ref="E21:E22"/>
    <mergeCell ref="B23:B24"/>
    <mergeCell ref="C23:D24"/>
    <mergeCell ref="E23:E24"/>
    <mergeCell ref="B15:B16"/>
    <mergeCell ref="C15:D16"/>
    <mergeCell ref="E15:E16"/>
    <mergeCell ref="C17:E17"/>
    <mergeCell ref="C18: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7109375" customWidth="1"/>
    <col min="4" max="4" width="19" customWidth="1"/>
    <col min="5" max="5" width="2.85546875" customWidth="1"/>
    <col min="6" max="6" width="17.140625" customWidth="1"/>
    <col min="7" max="7" width="3.7109375" customWidth="1"/>
    <col min="8" max="8" width="19" customWidth="1"/>
    <col min="9" max="9" width="2.8554687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30">
      <c r="A3" s="3" t="s">
        <v>229</v>
      </c>
      <c r="B3" s="61" t="s">
        <v>5</v>
      </c>
      <c r="C3" s="61"/>
      <c r="D3" s="61"/>
      <c r="E3" s="61"/>
      <c r="F3" s="61"/>
      <c r="G3" s="61"/>
      <c r="H3" s="61"/>
      <c r="I3" s="61"/>
    </row>
    <row r="4" spans="1:9" ht="15" customHeight="1">
      <c r="A4" s="14" t="s">
        <v>713</v>
      </c>
      <c r="B4" s="61" t="s">
        <v>5</v>
      </c>
      <c r="C4" s="61"/>
      <c r="D4" s="61"/>
      <c r="E4" s="61"/>
      <c r="F4" s="61"/>
      <c r="G4" s="61"/>
      <c r="H4" s="61"/>
      <c r="I4" s="61"/>
    </row>
    <row r="5" spans="1:9" ht="25.5" customHeight="1">
      <c r="A5" s="14"/>
      <c r="B5" s="23" t="s">
        <v>231</v>
      </c>
      <c r="C5" s="23"/>
      <c r="D5" s="23"/>
      <c r="E5" s="23"/>
      <c r="F5" s="23"/>
      <c r="G5" s="23"/>
      <c r="H5" s="23"/>
      <c r="I5" s="23"/>
    </row>
    <row r="6" spans="1:9">
      <c r="A6" s="14"/>
      <c r="B6" s="21"/>
      <c r="C6" s="21"/>
      <c r="D6" s="21"/>
      <c r="E6" s="21"/>
      <c r="F6" s="21"/>
      <c r="G6" s="21"/>
      <c r="H6" s="21"/>
      <c r="I6" s="21"/>
    </row>
    <row r="7" spans="1:9">
      <c r="A7" s="14"/>
      <c r="B7" s="15"/>
      <c r="C7" s="15"/>
      <c r="D7" s="15"/>
      <c r="E7" s="15"/>
      <c r="F7" s="15"/>
      <c r="G7" s="15"/>
      <c r="H7" s="15"/>
      <c r="I7" s="15"/>
    </row>
    <row r="8" spans="1:9">
      <c r="A8" s="14"/>
      <c r="B8" s="25"/>
      <c r="C8" s="44" t="s">
        <v>190</v>
      </c>
      <c r="D8" s="44"/>
      <c r="E8" s="44"/>
      <c r="F8" s="25"/>
      <c r="G8" s="44" t="s">
        <v>232</v>
      </c>
      <c r="H8" s="44"/>
      <c r="I8" s="44"/>
    </row>
    <row r="9" spans="1:9" ht="15.75" thickBot="1">
      <c r="A9" s="14"/>
      <c r="B9" s="25"/>
      <c r="C9" s="45">
        <v>2014</v>
      </c>
      <c r="D9" s="45"/>
      <c r="E9" s="45"/>
      <c r="F9" s="25"/>
      <c r="G9" s="45">
        <v>2013</v>
      </c>
      <c r="H9" s="45"/>
      <c r="I9" s="45"/>
    </row>
    <row r="10" spans="1:9">
      <c r="A10" s="14"/>
      <c r="B10" s="18"/>
      <c r="C10" s="47" t="s">
        <v>233</v>
      </c>
      <c r="D10" s="47"/>
      <c r="E10" s="47"/>
      <c r="F10" s="47"/>
      <c r="G10" s="47"/>
      <c r="H10" s="47"/>
      <c r="I10" s="47"/>
    </row>
    <row r="11" spans="1:9">
      <c r="A11" s="14"/>
      <c r="B11" s="19" t="s">
        <v>234</v>
      </c>
      <c r="C11" s="22"/>
      <c r="D11" s="22"/>
      <c r="E11" s="22"/>
      <c r="F11" s="17"/>
      <c r="G11" s="22"/>
      <c r="H11" s="22"/>
      <c r="I11" s="22"/>
    </row>
    <row r="12" spans="1:9">
      <c r="A12" s="14"/>
      <c r="B12" s="67" t="s">
        <v>235</v>
      </c>
      <c r="C12" s="23" t="s">
        <v>179</v>
      </c>
      <c r="D12" s="24">
        <v>13045461</v>
      </c>
      <c r="E12" s="25"/>
      <c r="F12" s="25"/>
      <c r="G12" s="23" t="s">
        <v>179</v>
      </c>
      <c r="H12" s="24">
        <v>12277089</v>
      </c>
      <c r="I12" s="25"/>
    </row>
    <row r="13" spans="1:9">
      <c r="A13" s="14"/>
      <c r="B13" s="67"/>
      <c r="C13" s="23"/>
      <c r="D13" s="24"/>
      <c r="E13" s="25"/>
      <c r="F13" s="25"/>
      <c r="G13" s="23"/>
      <c r="H13" s="24"/>
      <c r="I13" s="25"/>
    </row>
    <row r="14" spans="1:9">
      <c r="A14" s="14"/>
      <c r="B14" s="68" t="s">
        <v>236</v>
      </c>
      <c r="C14" s="27">
        <v>3047527</v>
      </c>
      <c r="D14" s="27"/>
      <c r="E14" s="22"/>
      <c r="F14" s="22"/>
      <c r="G14" s="27">
        <v>3660277</v>
      </c>
      <c r="H14" s="27"/>
      <c r="I14" s="22"/>
    </row>
    <row r="15" spans="1:9">
      <c r="A15" s="14"/>
      <c r="B15" s="68"/>
      <c r="C15" s="27"/>
      <c r="D15" s="27"/>
      <c r="E15" s="22"/>
      <c r="F15" s="22"/>
      <c r="G15" s="27"/>
      <c r="H15" s="27"/>
      <c r="I15" s="22"/>
    </row>
    <row r="16" spans="1:9">
      <c r="A16" s="14"/>
      <c r="B16" s="23" t="s">
        <v>237</v>
      </c>
      <c r="C16" s="24">
        <v>2043497</v>
      </c>
      <c r="D16" s="24"/>
      <c r="E16" s="25"/>
      <c r="F16" s="25"/>
      <c r="G16" s="24">
        <v>1951193</v>
      </c>
      <c r="H16" s="24"/>
      <c r="I16" s="25"/>
    </row>
    <row r="17" spans="1:9" ht="15.75" thickBot="1">
      <c r="A17" s="14"/>
      <c r="B17" s="23"/>
      <c r="C17" s="28"/>
      <c r="D17" s="28"/>
      <c r="E17" s="29"/>
      <c r="F17" s="25"/>
      <c r="G17" s="28"/>
      <c r="H17" s="28"/>
      <c r="I17" s="29"/>
    </row>
    <row r="18" spans="1:9">
      <c r="A18" s="14"/>
      <c r="B18" s="22"/>
      <c r="C18" s="30">
        <v>18136485</v>
      </c>
      <c r="D18" s="30"/>
      <c r="E18" s="32"/>
      <c r="F18" s="22"/>
      <c r="G18" s="30">
        <v>17888559</v>
      </c>
      <c r="H18" s="30"/>
      <c r="I18" s="32"/>
    </row>
    <row r="19" spans="1:9">
      <c r="A19" s="14"/>
      <c r="B19" s="22"/>
      <c r="C19" s="69"/>
      <c r="D19" s="69"/>
      <c r="E19" s="70"/>
      <c r="F19" s="22"/>
      <c r="G19" s="69"/>
      <c r="H19" s="69"/>
      <c r="I19" s="70"/>
    </row>
    <row r="20" spans="1:9" ht="27" thickBot="1">
      <c r="A20" s="14"/>
      <c r="B20" s="13" t="s">
        <v>41</v>
      </c>
      <c r="C20" s="71" t="s">
        <v>238</v>
      </c>
      <c r="D20" s="71"/>
      <c r="E20" s="66" t="s">
        <v>196</v>
      </c>
      <c r="F20" s="18"/>
      <c r="G20" s="71" t="s">
        <v>239</v>
      </c>
      <c r="H20" s="71"/>
      <c r="I20" s="66" t="s">
        <v>196</v>
      </c>
    </row>
    <row r="21" spans="1:9">
      <c r="A21" s="14"/>
      <c r="B21" s="22"/>
      <c r="C21" s="36" t="s">
        <v>179</v>
      </c>
      <c r="D21" s="30">
        <v>15036848</v>
      </c>
      <c r="E21" s="32"/>
      <c r="F21" s="22"/>
      <c r="G21" s="36" t="s">
        <v>179</v>
      </c>
      <c r="H21" s="30">
        <v>14342275</v>
      </c>
      <c r="I21" s="32"/>
    </row>
    <row r="22" spans="1:9" ht="15.75" thickBot="1">
      <c r="A22" s="14"/>
      <c r="B22" s="22"/>
      <c r="C22" s="37"/>
      <c r="D22" s="38"/>
      <c r="E22" s="39"/>
      <c r="F22" s="22"/>
      <c r="G22" s="37"/>
      <c r="H22" s="38"/>
      <c r="I22" s="39"/>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4</v>
      </c>
      <c r="B3" s="61" t="s">
        <v>5</v>
      </c>
      <c r="C3" s="61"/>
      <c r="D3" s="61"/>
      <c r="E3" s="61"/>
      <c r="F3" s="61"/>
      <c r="G3" s="61"/>
      <c r="H3" s="61"/>
      <c r="I3" s="61"/>
      <c r="J3" s="61"/>
      <c r="K3" s="61"/>
      <c r="L3" s="61"/>
      <c r="M3" s="61"/>
      <c r="N3" s="61"/>
      <c r="O3" s="61"/>
      <c r="P3" s="61"/>
      <c r="Q3" s="61"/>
    </row>
    <row r="4" spans="1:17" ht="15" customHeight="1">
      <c r="A4" s="14" t="s">
        <v>715</v>
      </c>
      <c r="B4" s="61" t="s">
        <v>5</v>
      </c>
      <c r="C4" s="61"/>
      <c r="D4" s="61"/>
      <c r="E4" s="61"/>
      <c r="F4" s="61"/>
      <c r="G4" s="61"/>
      <c r="H4" s="61"/>
      <c r="I4" s="61"/>
      <c r="J4" s="61"/>
      <c r="K4" s="61"/>
      <c r="L4" s="61"/>
      <c r="M4" s="61"/>
      <c r="N4" s="61"/>
      <c r="O4" s="61"/>
      <c r="P4" s="61"/>
      <c r="Q4" s="61"/>
    </row>
    <row r="5" spans="1:17">
      <c r="A5" s="14"/>
      <c r="B5" s="23" t="s">
        <v>716</v>
      </c>
      <c r="C5" s="23"/>
      <c r="D5" s="23"/>
      <c r="E5" s="23"/>
      <c r="F5" s="23"/>
      <c r="G5" s="23"/>
      <c r="H5" s="23"/>
      <c r="I5" s="23"/>
      <c r="J5" s="23"/>
      <c r="K5" s="23"/>
      <c r="L5" s="23"/>
      <c r="M5" s="23"/>
      <c r="N5" s="23"/>
      <c r="O5" s="23"/>
      <c r="P5" s="23"/>
      <c r="Q5" s="23"/>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25"/>
      <c r="C8" s="44" t="s">
        <v>189</v>
      </c>
      <c r="D8" s="44"/>
      <c r="E8" s="44"/>
      <c r="F8" s="44"/>
      <c r="G8" s="44"/>
      <c r="H8" s="44"/>
      <c r="I8" s="44"/>
      <c r="J8" s="25"/>
      <c r="K8" s="44" t="s">
        <v>191</v>
      </c>
      <c r="L8" s="44"/>
      <c r="M8" s="44"/>
      <c r="N8" s="44"/>
      <c r="O8" s="44"/>
      <c r="P8" s="44"/>
      <c r="Q8" s="44"/>
    </row>
    <row r="9" spans="1:17" ht="15.75" thickBot="1">
      <c r="A9" s="14"/>
      <c r="B9" s="25"/>
      <c r="C9" s="45" t="s">
        <v>190</v>
      </c>
      <c r="D9" s="45"/>
      <c r="E9" s="45"/>
      <c r="F9" s="45"/>
      <c r="G9" s="45"/>
      <c r="H9" s="45"/>
      <c r="I9" s="45"/>
      <c r="J9" s="25"/>
      <c r="K9" s="45" t="s">
        <v>190</v>
      </c>
      <c r="L9" s="45"/>
      <c r="M9" s="45"/>
      <c r="N9" s="45"/>
      <c r="O9" s="45"/>
      <c r="P9" s="45"/>
      <c r="Q9" s="45"/>
    </row>
    <row r="10" spans="1:17" ht="15.75" thickBot="1">
      <c r="A10" s="14"/>
      <c r="B10" s="18"/>
      <c r="C10" s="46">
        <v>2014</v>
      </c>
      <c r="D10" s="46"/>
      <c r="E10" s="46"/>
      <c r="F10" s="20"/>
      <c r="G10" s="46">
        <v>2013</v>
      </c>
      <c r="H10" s="46"/>
      <c r="I10" s="46"/>
      <c r="J10" s="18"/>
      <c r="K10" s="46">
        <v>2014</v>
      </c>
      <c r="L10" s="46"/>
      <c r="M10" s="46"/>
      <c r="N10" s="18"/>
      <c r="O10" s="46">
        <v>2013</v>
      </c>
      <c r="P10" s="46"/>
      <c r="Q10" s="46"/>
    </row>
    <row r="11" spans="1:17">
      <c r="A11" s="14"/>
      <c r="B11" s="18"/>
      <c r="C11" s="47" t="s">
        <v>233</v>
      </c>
      <c r="D11" s="47"/>
      <c r="E11" s="47"/>
      <c r="F11" s="47"/>
      <c r="G11" s="47"/>
      <c r="H11" s="47"/>
      <c r="I11" s="47"/>
      <c r="J11" s="47"/>
      <c r="K11" s="47"/>
      <c r="L11" s="47"/>
      <c r="M11" s="47"/>
      <c r="N11" s="47"/>
      <c r="O11" s="47"/>
      <c r="P11" s="47"/>
      <c r="Q11" s="47"/>
    </row>
    <row r="12" spans="1:17">
      <c r="A12" s="14"/>
      <c r="B12" s="18"/>
      <c r="C12" s="25"/>
      <c r="D12" s="25"/>
      <c r="E12" s="25"/>
      <c r="F12" s="18"/>
      <c r="G12" s="25"/>
      <c r="H12" s="25"/>
      <c r="I12" s="25"/>
      <c r="J12" s="18"/>
      <c r="K12" s="25"/>
      <c r="L12" s="25"/>
      <c r="M12" s="25"/>
      <c r="N12" s="18"/>
      <c r="O12" s="25"/>
      <c r="P12" s="25"/>
      <c r="Q12" s="25"/>
    </row>
    <row r="13" spans="1:17">
      <c r="A13" s="14"/>
      <c r="B13" s="54" t="s">
        <v>86</v>
      </c>
      <c r="C13" s="26" t="s">
        <v>179</v>
      </c>
      <c r="D13" s="27">
        <v>9445</v>
      </c>
      <c r="E13" s="22"/>
      <c r="F13" s="22"/>
      <c r="G13" s="26" t="s">
        <v>179</v>
      </c>
      <c r="H13" s="27">
        <v>8407</v>
      </c>
      <c r="I13" s="22"/>
      <c r="J13" s="22"/>
      <c r="K13" s="26" t="s">
        <v>179</v>
      </c>
      <c r="L13" s="27">
        <v>37164</v>
      </c>
      <c r="M13" s="22"/>
      <c r="N13" s="22"/>
      <c r="O13" s="26" t="s">
        <v>179</v>
      </c>
      <c r="P13" s="27">
        <v>25408</v>
      </c>
      <c r="Q13" s="22"/>
    </row>
    <row r="14" spans="1:17">
      <c r="A14" s="14"/>
      <c r="B14" s="54"/>
      <c r="C14" s="26"/>
      <c r="D14" s="27"/>
      <c r="E14" s="22"/>
      <c r="F14" s="22"/>
      <c r="G14" s="26"/>
      <c r="H14" s="27"/>
      <c r="I14" s="22"/>
      <c r="J14" s="22"/>
      <c r="K14" s="26"/>
      <c r="L14" s="27"/>
      <c r="M14" s="22"/>
      <c r="N14" s="22"/>
      <c r="O14" s="26"/>
      <c r="P14" s="27"/>
      <c r="Q14" s="22"/>
    </row>
    <row r="15" spans="1:17">
      <c r="A15" s="14"/>
      <c r="B15" s="49" t="s">
        <v>83</v>
      </c>
      <c r="C15" s="24">
        <v>1664</v>
      </c>
      <c r="D15" s="24"/>
      <c r="E15" s="25"/>
      <c r="F15" s="25"/>
      <c r="G15" s="24">
        <v>1279</v>
      </c>
      <c r="H15" s="24"/>
      <c r="I15" s="25"/>
      <c r="J15" s="25"/>
      <c r="K15" s="24">
        <v>6528</v>
      </c>
      <c r="L15" s="24"/>
      <c r="M15" s="25"/>
      <c r="N15" s="25"/>
      <c r="O15" s="24">
        <v>3853</v>
      </c>
      <c r="P15" s="24"/>
      <c r="Q15" s="25"/>
    </row>
    <row r="16" spans="1:17" ht="15.75" thickBot="1">
      <c r="A16" s="14"/>
      <c r="B16" s="49"/>
      <c r="C16" s="28"/>
      <c r="D16" s="28"/>
      <c r="E16" s="29"/>
      <c r="F16" s="25"/>
      <c r="G16" s="28"/>
      <c r="H16" s="28"/>
      <c r="I16" s="29"/>
      <c r="J16" s="25"/>
      <c r="K16" s="28"/>
      <c r="L16" s="28"/>
      <c r="M16" s="29"/>
      <c r="N16" s="25"/>
      <c r="O16" s="28"/>
      <c r="P16" s="28"/>
      <c r="Q16" s="29"/>
    </row>
    <row r="17" spans="1:17">
      <c r="A17" s="14"/>
      <c r="B17" s="54" t="s">
        <v>246</v>
      </c>
      <c r="C17" s="36" t="s">
        <v>179</v>
      </c>
      <c r="D17" s="30">
        <v>11109</v>
      </c>
      <c r="E17" s="32"/>
      <c r="F17" s="22"/>
      <c r="G17" s="36" t="s">
        <v>179</v>
      </c>
      <c r="H17" s="30">
        <v>9686</v>
      </c>
      <c r="I17" s="32"/>
      <c r="J17" s="22"/>
      <c r="K17" s="36" t="s">
        <v>179</v>
      </c>
      <c r="L17" s="30">
        <v>43692</v>
      </c>
      <c r="M17" s="32"/>
      <c r="N17" s="22"/>
      <c r="O17" s="36" t="s">
        <v>179</v>
      </c>
      <c r="P17" s="30">
        <v>29261</v>
      </c>
      <c r="Q17" s="32"/>
    </row>
    <row r="18" spans="1:17" ht="15.75" thickBot="1">
      <c r="A18" s="14"/>
      <c r="B18" s="54"/>
      <c r="C18" s="37"/>
      <c r="D18" s="38"/>
      <c r="E18" s="39"/>
      <c r="F18" s="22"/>
      <c r="G18" s="37"/>
      <c r="H18" s="38"/>
      <c r="I18" s="39"/>
      <c r="J18" s="22"/>
      <c r="K18" s="37"/>
      <c r="L18" s="38"/>
      <c r="M18" s="39"/>
      <c r="N18" s="22"/>
      <c r="O18" s="37"/>
      <c r="P18" s="38"/>
      <c r="Q18" s="39"/>
    </row>
    <row r="19" spans="1:17" ht="15.75" thickTop="1">
      <c r="A19" s="14"/>
      <c r="B19" s="49" t="s">
        <v>247</v>
      </c>
      <c r="C19" s="72" t="s">
        <v>179</v>
      </c>
      <c r="D19" s="73">
        <v>4105</v>
      </c>
      <c r="E19" s="75"/>
      <c r="F19" s="25"/>
      <c r="G19" s="72" t="s">
        <v>179</v>
      </c>
      <c r="H19" s="73">
        <v>3579</v>
      </c>
      <c r="I19" s="75"/>
      <c r="J19" s="25"/>
      <c r="K19" s="72" t="s">
        <v>179</v>
      </c>
      <c r="L19" s="73">
        <v>16144</v>
      </c>
      <c r="M19" s="75"/>
      <c r="N19" s="25"/>
      <c r="O19" s="72" t="s">
        <v>179</v>
      </c>
      <c r="P19" s="73">
        <v>10812</v>
      </c>
      <c r="Q19" s="75"/>
    </row>
    <row r="20" spans="1:17" ht="15.75" thickBot="1">
      <c r="A20" s="14"/>
      <c r="B20" s="49"/>
      <c r="C20" s="50"/>
      <c r="D20" s="74"/>
      <c r="E20" s="53"/>
      <c r="F20" s="25"/>
      <c r="G20" s="50"/>
      <c r="H20" s="74"/>
      <c r="I20" s="53"/>
      <c r="J20" s="25"/>
      <c r="K20" s="50"/>
      <c r="L20" s="74"/>
      <c r="M20" s="53"/>
      <c r="N20" s="25"/>
      <c r="O20" s="50"/>
      <c r="P20" s="74"/>
      <c r="Q20" s="53"/>
    </row>
    <row r="21" spans="1:17" ht="15.75" thickTop="1"/>
  </sheetData>
  <mergeCells count="83">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10.140625" bestFit="1" customWidth="1"/>
    <col min="5" max="5" width="1.5703125" customWidth="1"/>
    <col min="7" max="7" width="2" customWidth="1"/>
    <col min="8" max="8" width="10.140625" bestFit="1" customWidth="1"/>
    <col min="9" max="9" width="1.5703125" customWidth="1"/>
    <col min="11" max="11" width="2" customWidth="1"/>
    <col min="15" max="15" width="2"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61" t="s">
        <v>5</v>
      </c>
      <c r="C3" s="61"/>
      <c r="D3" s="61"/>
      <c r="E3" s="61"/>
      <c r="F3" s="61"/>
      <c r="G3" s="61"/>
      <c r="H3" s="61"/>
      <c r="I3" s="61"/>
      <c r="J3" s="61"/>
      <c r="K3" s="61"/>
      <c r="L3" s="61"/>
      <c r="M3" s="61"/>
      <c r="N3" s="61"/>
      <c r="O3" s="61"/>
      <c r="P3" s="61"/>
      <c r="Q3" s="61"/>
    </row>
    <row r="4" spans="1:17" ht="15" customHeight="1">
      <c r="A4" s="14" t="s">
        <v>718</v>
      </c>
      <c r="B4" s="61" t="s">
        <v>5</v>
      </c>
      <c r="C4" s="61"/>
      <c r="D4" s="61"/>
      <c r="E4" s="61"/>
      <c r="F4" s="61"/>
      <c r="G4" s="61"/>
      <c r="H4" s="61"/>
      <c r="I4" s="61"/>
      <c r="J4" s="61"/>
      <c r="K4" s="61"/>
      <c r="L4" s="61"/>
      <c r="M4" s="61"/>
      <c r="N4" s="61"/>
      <c r="O4" s="61"/>
      <c r="P4" s="61"/>
      <c r="Q4" s="61"/>
    </row>
    <row r="5" spans="1:17">
      <c r="A5" s="14"/>
      <c r="B5" s="25" t="s">
        <v>250</v>
      </c>
      <c r="C5" s="25"/>
      <c r="D5" s="25"/>
      <c r="E5" s="25"/>
      <c r="F5" s="25"/>
      <c r="G5" s="25"/>
      <c r="H5" s="25"/>
      <c r="I5" s="25"/>
      <c r="J5" s="25"/>
      <c r="K5" s="25"/>
      <c r="L5" s="25"/>
      <c r="M5" s="25"/>
      <c r="N5" s="25"/>
      <c r="O5" s="25"/>
      <c r="P5" s="25"/>
      <c r="Q5" s="25"/>
    </row>
    <row r="6" spans="1:17">
      <c r="A6" s="14"/>
      <c r="B6" s="21"/>
      <c r="C6" s="21"/>
      <c r="D6" s="21"/>
      <c r="E6" s="21"/>
      <c r="F6" s="21"/>
      <c r="G6" s="21"/>
      <c r="H6" s="21"/>
      <c r="I6" s="21"/>
    </row>
    <row r="7" spans="1:17">
      <c r="A7" s="14"/>
      <c r="B7" s="15"/>
      <c r="C7" s="15"/>
      <c r="D7" s="15"/>
      <c r="E7" s="15"/>
      <c r="F7" s="15"/>
      <c r="G7" s="15"/>
      <c r="H7" s="15"/>
      <c r="I7" s="15"/>
    </row>
    <row r="8" spans="1:17">
      <c r="A8" s="14"/>
      <c r="B8" s="25"/>
      <c r="C8" s="44" t="s">
        <v>251</v>
      </c>
      <c r="D8" s="44"/>
      <c r="E8" s="44"/>
      <c r="F8" s="25"/>
      <c r="G8" s="77">
        <v>41639</v>
      </c>
      <c r="H8" s="77"/>
      <c r="I8" s="77"/>
    </row>
    <row r="9" spans="1:17" ht="15.75" thickBot="1">
      <c r="A9" s="14"/>
      <c r="B9" s="25"/>
      <c r="C9" s="45">
        <v>2014</v>
      </c>
      <c r="D9" s="45"/>
      <c r="E9" s="45"/>
      <c r="F9" s="25"/>
      <c r="G9" s="78"/>
      <c r="H9" s="78"/>
      <c r="I9" s="78"/>
    </row>
    <row r="10" spans="1:17">
      <c r="A10" s="14"/>
      <c r="B10" s="18"/>
      <c r="C10" s="47" t="s">
        <v>252</v>
      </c>
      <c r="D10" s="47"/>
      <c r="E10" s="47"/>
      <c r="F10" s="47"/>
      <c r="G10" s="47"/>
      <c r="H10" s="47"/>
      <c r="I10" s="47"/>
    </row>
    <row r="11" spans="1:17">
      <c r="A11" s="14"/>
      <c r="B11" s="18"/>
      <c r="C11" s="25"/>
      <c r="D11" s="25"/>
      <c r="E11" s="25"/>
      <c r="F11" s="18"/>
      <c r="G11" s="25"/>
      <c r="H11" s="25"/>
      <c r="I11" s="25"/>
    </row>
    <row r="12" spans="1:17">
      <c r="A12" s="14"/>
      <c r="B12" s="26" t="s">
        <v>253</v>
      </c>
      <c r="C12" s="26" t="s">
        <v>179</v>
      </c>
      <c r="D12" s="27">
        <v>2510000</v>
      </c>
      <c r="E12" s="22"/>
      <c r="F12" s="22"/>
      <c r="G12" s="26" t="s">
        <v>179</v>
      </c>
      <c r="H12" s="27">
        <v>1560000</v>
      </c>
      <c r="I12" s="22"/>
    </row>
    <row r="13" spans="1:17">
      <c r="A13" s="14"/>
      <c r="B13" s="26"/>
      <c r="C13" s="26"/>
      <c r="D13" s="27"/>
      <c r="E13" s="22"/>
      <c r="F13" s="22"/>
      <c r="G13" s="26"/>
      <c r="H13" s="27"/>
      <c r="I13" s="22"/>
    </row>
    <row r="14" spans="1:17">
      <c r="A14" s="14"/>
      <c r="B14" s="23" t="s">
        <v>254</v>
      </c>
      <c r="C14" s="24">
        <v>1173175</v>
      </c>
      <c r="D14" s="24"/>
      <c r="E14" s="25"/>
      <c r="F14" s="25"/>
      <c r="G14" s="24">
        <v>1173175</v>
      </c>
      <c r="H14" s="24"/>
      <c r="I14" s="25"/>
    </row>
    <row r="15" spans="1:17">
      <c r="A15" s="14"/>
      <c r="B15" s="23"/>
      <c r="C15" s="24"/>
      <c r="D15" s="24"/>
      <c r="E15" s="25"/>
      <c r="F15" s="25"/>
      <c r="G15" s="24"/>
      <c r="H15" s="24"/>
      <c r="I15" s="25"/>
    </row>
    <row r="16" spans="1:17">
      <c r="A16" s="14"/>
      <c r="B16" s="26" t="s">
        <v>255</v>
      </c>
      <c r="C16" s="27">
        <v>500000</v>
      </c>
      <c r="D16" s="27"/>
      <c r="E16" s="22"/>
      <c r="F16" s="22"/>
      <c r="G16" s="27">
        <v>500000</v>
      </c>
      <c r="H16" s="27"/>
      <c r="I16" s="22"/>
    </row>
    <row r="17" spans="1:9">
      <c r="A17" s="14"/>
      <c r="B17" s="26"/>
      <c r="C17" s="27"/>
      <c r="D17" s="27"/>
      <c r="E17" s="22"/>
      <c r="F17" s="22"/>
      <c r="G17" s="27"/>
      <c r="H17" s="27"/>
      <c r="I17" s="22"/>
    </row>
    <row r="18" spans="1:9">
      <c r="A18" s="14"/>
      <c r="B18" s="23" t="s">
        <v>256</v>
      </c>
      <c r="C18" s="24">
        <v>1300000</v>
      </c>
      <c r="D18" s="24"/>
      <c r="E18" s="25"/>
      <c r="F18" s="25"/>
      <c r="G18" s="51" t="s">
        <v>198</v>
      </c>
      <c r="H18" s="51"/>
      <c r="I18" s="25"/>
    </row>
    <row r="19" spans="1:9">
      <c r="A19" s="14"/>
      <c r="B19" s="23"/>
      <c r="C19" s="24"/>
      <c r="D19" s="24"/>
      <c r="E19" s="25"/>
      <c r="F19" s="25"/>
      <c r="G19" s="51"/>
      <c r="H19" s="51"/>
      <c r="I19" s="25"/>
    </row>
    <row r="20" spans="1:9">
      <c r="A20" s="14"/>
      <c r="B20" s="26" t="s">
        <v>257</v>
      </c>
      <c r="C20" s="48" t="s">
        <v>198</v>
      </c>
      <c r="D20" s="48"/>
      <c r="E20" s="22"/>
      <c r="F20" s="22"/>
      <c r="G20" s="27">
        <v>205257</v>
      </c>
      <c r="H20" s="27"/>
      <c r="I20" s="22"/>
    </row>
    <row r="21" spans="1:9">
      <c r="A21" s="14"/>
      <c r="B21" s="26"/>
      <c r="C21" s="48"/>
      <c r="D21" s="48"/>
      <c r="E21" s="22"/>
      <c r="F21" s="22"/>
      <c r="G21" s="27"/>
      <c r="H21" s="27"/>
      <c r="I21" s="22"/>
    </row>
    <row r="22" spans="1:9">
      <c r="A22" s="14"/>
      <c r="B22" s="23" t="s">
        <v>258</v>
      </c>
      <c r="C22" s="24">
        <v>1200000</v>
      </c>
      <c r="D22" s="24"/>
      <c r="E22" s="25"/>
      <c r="F22" s="25"/>
      <c r="G22" s="24">
        <v>750000</v>
      </c>
      <c r="H22" s="24"/>
      <c r="I22" s="25"/>
    </row>
    <row r="23" spans="1:9">
      <c r="A23" s="14"/>
      <c r="B23" s="23"/>
      <c r="C23" s="24"/>
      <c r="D23" s="24"/>
      <c r="E23" s="25"/>
      <c r="F23" s="25"/>
      <c r="G23" s="24"/>
      <c r="H23" s="24"/>
      <c r="I23" s="25"/>
    </row>
    <row r="24" spans="1:9">
      <c r="A24" s="14"/>
      <c r="B24" s="26" t="s">
        <v>259</v>
      </c>
      <c r="C24" s="27">
        <v>1800000</v>
      </c>
      <c r="D24" s="27"/>
      <c r="E24" s="22"/>
      <c r="F24" s="22"/>
      <c r="G24" s="27">
        <v>1800000</v>
      </c>
      <c r="H24" s="27"/>
      <c r="I24" s="22"/>
    </row>
    <row r="25" spans="1:9">
      <c r="A25" s="14"/>
      <c r="B25" s="26"/>
      <c r="C25" s="27"/>
      <c r="D25" s="27"/>
      <c r="E25" s="22"/>
      <c r="F25" s="22"/>
      <c r="G25" s="27"/>
      <c r="H25" s="27"/>
      <c r="I25" s="22"/>
    </row>
    <row r="26" spans="1:9">
      <c r="A26" s="14"/>
      <c r="B26" s="23" t="s">
        <v>260</v>
      </c>
      <c r="C26" s="24">
        <v>1300000</v>
      </c>
      <c r="D26" s="24"/>
      <c r="E26" s="25"/>
      <c r="F26" s="25"/>
      <c r="G26" s="24">
        <v>1300000</v>
      </c>
      <c r="H26" s="24"/>
      <c r="I26" s="25"/>
    </row>
    <row r="27" spans="1:9">
      <c r="A27" s="14"/>
      <c r="B27" s="23"/>
      <c r="C27" s="24"/>
      <c r="D27" s="24"/>
      <c r="E27" s="25"/>
      <c r="F27" s="25"/>
      <c r="G27" s="24"/>
      <c r="H27" s="24"/>
      <c r="I27" s="25"/>
    </row>
    <row r="28" spans="1:9">
      <c r="A28" s="14"/>
      <c r="B28" s="26" t="s">
        <v>261</v>
      </c>
      <c r="C28" s="27">
        <v>299970</v>
      </c>
      <c r="D28" s="27"/>
      <c r="E28" s="22"/>
      <c r="F28" s="22"/>
      <c r="G28" s="27">
        <v>300000</v>
      </c>
      <c r="H28" s="27"/>
      <c r="I28" s="22"/>
    </row>
    <row r="29" spans="1:9">
      <c r="A29" s="14"/>
      <c r="B29" s="26"/>
      <c r="C29" s="27"/>
      <c r="D29" s="27"/>
      <c r="E29" s="22"/>
      <c r="F29" s="22"/>
      <c r="G29" s="27"/>
      <c r="H29" s="27"/>
      <c r="I29" s="22"/>
    </row>
    <row r="30" spans="1:9">
      <c r="A30" s="14"/>
      <c r="B30" s="23" t="s">
        <v>262</v>
      </c>
      <c r="C30" s="24">
        <v>1000000</v>
      </c>
      <c r="D30" s="24"/>
      <c r="E30" s="25"/>
      <c r="F30" s="25"/>
      <c r="G30" s="24">
        <v>1000000</v>
      </c>
      <c r="H30" s="24"/>
      <c r="I30" s="25"/>
    </row>
    <row r="31" spans="1:9">
      <c r="A31" s="14"/>
      <c r="B31" s="23"/>
      <c r="C31" s="24"/>
      <c r="D31" s="24"/>
      <c r="E31" s="25"/>
      <c r="F31" s="25"/>
      <c r="G31" s="24"/>
      <c r="H31" s="24"/>
      <c r="I31" s="25"/>
    </row>
    <row r="32" spans="1:9">
      <c r="A32" s="14"/>
      <c r="B32" s="26" t="s">
        <v>263</v>
      </c>
      <c r="C32" s="27">
        <v>650000</v>
      </c>
      <c r="D32" s="27"/>
      <c r="E32" s="22"/>
      <c r="F32" s="22"/>
      <c r="G32" s="48" t="s">
        <v>198</v>
      </c>
      <c r="H32" s="48"/>
      <c r="I32" s="22"/>
    </row>
    <row r="33" spans="1:9">
      <c r="A33" s="14"/>
      <c r="B33" s="26"/>
      <c r="C33" s="27"/>
      <c r="D33" s="27"/>
      <c r="E33" s="22"/>
      <c r="F33" s="22"/>
      <c r="G33" s="48"/>
      <c r="H33" s="48"/>
      <c r="I33" s="22"/>
    </row>
    <row r="34" spans="1:9">
      <c r="A34" s="14"/>
      <c r="B34" s="23" t="s">
        <v>264</v>
      </c>
      <c r="C34" s="24">
        <v>599163</v>
      </c>
      <c r="D34" s="24"/>
      <c r="E34" s="25"/>
      <c r="F34" s="25"/>
      <c r="G34" s="24">
        <v>600000</v>
      </c>
      <c r="H34" s="24"/>
      <c r="I34" s="25"/>
    </row>
    <row r="35" spans="1:9">
      <c r="A35" s="14"/>
      <c r="B35" s="23"/>
      <c r="C35" s="24"/>
      <c r="D35" s="24"/>
      <c r="E35" s="25"/>
      <c r="F35" s="25"/>
      <c r="G35" s="24"/>
      <c r="H35" s="24"/>
      <c r="I35" s="25"/>
    </row>
    <row r="36" spans="1:9" ht="15.75" thickBot="1">
      <c r="A36" s="14"/>
      <c r="B36" s="19" t="s">
        <v>265</v>
      </c>
      <c r="C36" s="79" t="s">
        <v>266</v>
      </c>
      <c r="D36" s="79"/>
      <c r="E36" s="76" t="s">
        <v>196</v>
      </c>
      <c r="F36" s="17"/>
      <c r="G36" s="79" t="s">
        <v>267</v>
      </c>
      <c r="H36" s="79"/>
      <c r="I36" s="76" t="s">
        <v>196</v>
      </c>
    </row>
    <row r="37" spans="1:9">
      <c r="A37" s="14"/>
      <c r="B37" s="23" t="s">
        <v>268</v>
      </c>
      <c r="C37" s="35">
        <v>12310146</v>
      </c>
      <c r="D37" s="35"/>
      <c r="E37" s="34"/>
      <c r="F37" s="25"/>
      <c r="G37" s="35">
        <v>9170216</v>
      </c>
      <c r="H37" s="35"/>
      <c r="I37" s="34"/>
    </row>
    <row r="38" spans="1:9">
      <c r="A38" s="14"/>
      <c r="B38" s="23"/>
      <c r="C38" s="80"/>
      <c r="D38" s="80"/>
      <c r="E38" s="81"/>
      <c r="F38" s="25"/>
      <c r="G38" s="24"/>
      <c r="H38" s="24"/>
      <c r="I38" s="25"/>
    </row>
    <row r="39" spans="1:9" ht="15.75" thickBot="1">
      <c r="A39" s="14"/>
      <c r="B39" s="19" t="s">
        <v>269</v>
      </c>
      <c r="C39" s="79" t="s">
        <v>270</v>
      </c>
      <c r="D39" s="79"/>
      <c r="E39" s="76" t="s">
        <v>196</v>
      </c>
      <c r="F39" s="17"/>
      <c r="G39" s="79" t="s">
        <v>271</v>
      </c>
      <c r="H39" s="79"/>
      <c r="I39" s="76" t="s">
        <v>196</v>
      </c>
    </row>
    <row r="40" spans="1:9">
      <c r="A40" s="14"/>
      <c r="B40" s="23" t="s">
        <v>272</v>
      </c>
      <c r="C40" s="82" t="s">
        <v>179</v>
      </c>
      <c r="D40" s="35">
        <v>11010146</v>
      </c>
      <c r="E40" s="34"/>
      <c r="F40" s="25"/>
      <c r="G40" s="82" t="s">
        <v>179</v>
      </c>
      <c r="H40" s="35">
        <v>8958658</v>
      </c>
      <c r="I40" s="34"/>
    </row>
    <row r="41" spans="1:9" ht="15.75" thickBot="1">
      <c r="A41" s="14"/>
      <c r="B41" s="23"/>
      <c r="C41" s="50"/>
      <c r="D41" s="74"/>
      <c r="E41" s="53"/>
      <c r="F41" s="25"/>
      <c r="G41" s="50"/>
      <c r="H41" s="74"/>
      <c r="I41" s="53"/>
    </row>
    <row r="42" spans="1:9" ht="15.75" thickTop="1">
      <c r="A42" s="14"/>
      <c r="B42" s="15"/>
      <c r="C42" s="15"/>
    </row>
    <row r="43" spans="1:9" ht="36">
      <c r="A43" s="14"/>
      <c r="B43" s="83" t="s">
        <v>273</v>
      </c>
      <c r="C43" s="84" t="s">
        <v>274</v>
      </c>
    </row>
    <row r="44" spans="1:9">
      <c r="A44" s="14"/>
      <c r="B44" s="15"/>
      <c r="C44" s="15"/>
    </row>
    <row r="45" spans="1:9" ht="36">
      <c r="A45" s="14"/>
      <c r="B45" s="83" t="s">
        <v>275</v>
      </c>
      <c r="C45" s="84" t="s">
        <v>276</v>
      </c>
    </row>
    <row r="46" spans="1:9">
      <c r="A46" s="14"/>
      <c r="B46" s="15"/>
      <c r="C46" s="15"/>
    </row>
    <row r="47" spans="1:9" ht="36">
      <c r="A47" s="14"/>
      <c r="B47" s="83" t="s">
        <v>277</v>
      </c>
      <c r="C47" s="84" t="s">
        <v>278</v>
      </c>
    </row>
    <row r="48" spans="1:9">
      <c r="A48" s="14"/>
      <c r="B48" s="15"/>
      <c r="C48" s="15"/>
    </row>
    <row r="49" spans="1:17" ht="48">
      <c r="A49" s="14"/>
      <c r="B49" s="83" t="s">
        <v>279</v>
      </c>
      <c r="C49" s="85" t="s">
        <v>280</v>
      </c>
    </row>
    <row r="50" spans="1:17" ht="15" customHeight="1">
      <c r="A50" s="14" t="s">
        <v>719</v>
      </c>
      <c r="B50" s="61" t="s">
        <v>5</v>
      </c>
      <c r="C50" s="61"/>
      <c r="D50" s="61"/>
      <c r="E50" s="61"/>
      <c r="F50" s="61"/>
      <c r="G50" s="61"/>
      <c r="H50" s="61"/>
      <c r="I50" s="61"/>
      <c r="J50" s="61"/>
      <c r="K50" s="61"/>
      <c r="L50" s="61"/>
      <c r="M50" s="61"/>
      <c r="N50" s="61"/>
      <c r="O50" s="61"/>
      <c r="P50" s="61"/>
      <c r="Q50" s="61"/>
    </row>
    <row r="51" spans="1:17">
      <c r="A51" s="14"/>
      <c r="B51" s="21"/>
      <c r="C51" s="21"/>
      <c r="D51" s="21"/>
      <c r="E51" s="21"/>
      <c r="F51" s="21"/>
      <c r="G51" s="21"/>
      <c r="H51" s="21"/>
      <c r="I51" s="21"/>
      <c r="J51" s="21"/>
      <c r="K51" s="21"/>
      <c r="L51" s="21"/>
      <c r="M51" s="21"/>
      <c r="N51" s="21"/>
      <c r="O51" s="21"/>
      <c r="P51" s="21"/>
      <c r="Q51" s="21"/>
    </row>
    <row r="52" spans="1:17">
      <c r="A52" s="14"/>
      <c r="B52" s="15"/>
      <c r="C52" s="15"/>
      <c r="D52" s="15"/>
      <c r="E52" s="15"/>
      <c r="F52" s="15"/>
      <c r="G52" s="15"/>
      <c r="H52" s="15"/>
      <c r="I52" s="15"/>
      <c r="J52" s="15"/>
      <c r="K52" s="15"/>
      <c r="L52" s="15"/>
      <c r="M52" s="15"/>
      <c r="N52" s="15"/>
      <c r="O52" s="15"/>
      <c r="P52" s="15"/>
      <c r="Q52" s="15"/>
    </row>
    <row r="53" spans="1:17" ht="15.75" thickBot="1">
      <c r="A53" s="14"/>
      <c r="B53" s="18"/>
      <c r="C53" s="78">
        <v>41912</v>
      </c>
      <c r="D53" s="78"/>
      <c r="E53" s="78"/>
      <c r="F53" s="78"/>
      <c r="G53" s="78"/>
      <c r="H53" s="78"/>
      <c r="I53" s="78"/>
      <c r="J53" s="18"/>
      <c r="K53" s="45" t="s">
        <v>283</v>
      </c>
      <c r="L53" s="45"/>
      <c r="M53" s="45"/>
      <c r="N53" s="45"/>
      <c r="O53" s="45"/>
      <c r="P53" s="45"/>
      <c r="Q53" s="45"/>
    </row>
    <row r="54" spans="1:17" ht="15.75" thickBot="1">
      <c r="A54" s="14"/>
      <c r="B54" s="18"/>
      <c r="C54" s="46" t="s">
        <v>284</v>
      </c>
      <c r="D54" s="46"/>
      <c r="E54" s="46"/>
      <c r="F54" s="18"/>
      <c r="G54" s="46" t="s">
        <v>281</v>
      </c>
      <c r="H54" s="46"/>
      <c r="I54" s="46"/>
      <c r="J54" s="18"/>
      <c r="K54" s="46" t="s">
        <v>284</v>
      </c>
      <c r="L54" s="46"/>
      <c r="M54" s="46"/>
      <c r="N54" s="18"/>
      <c r="O54" s="46" t="s">
        <v>281</v>
      </c>
      <c r="P54" s="46"/>
      <c r="Q54" s="46"/>
    </row>
    <row r="55" spans="1:17">
      <c r="A55" s="14"/>
      <c r="B55" s="18"/>
      <c r="C55" s="47" t="s">
        <v>233</v>
      </c>
      <c r="D55" s="47"/>
      <c r="E55" s="47"/>
      <c r="F55" s="47"/>
      <c r="G55" s="47"/>
      <c r="H55" s="47"/>
      <c r="I55" s="47"/>
      <c r="J55" s="47"/>
      <c r="K55" s="47"/>
      <c r="L55" s="47"/>
      <c r="M55" s="47"/>
      <c r="N55" s="47"/>
      <c r="O55" s="47"/>
      <c r="P55" s="47"/>
      <c r="Q55" s="47"/>
    </row>
    <row r="56" spans="1:17">
      <c r="A56" s="14"/>
      <c r="B56" s="18"/>
      <c r="C56" s="25"/>
      <c r="D56" s="25"/>
      <c r="E56" s="25"/>
      <c r="F56" s="18"/>
      <c r="G56" s="25"/>
      <c r="H56" s="25"/>
      <c r="I56" s="25"/>
      <c r="J56" s="18"/>
      <c r="K56" s="25"/>
      <c r="L56" s="25"/>
      <c r="M56" s="25"/>
      <c r="N56" s="18"/>
      <c r="O56" s="25"/>
      <c r="P56" s="25"/>
      <c r="Q56" s="25"/>
    </row>
    <row r="57" spans="1:17">
      <c r="A57" s="14"/>
      <c r="B57" s="26" t="s">
        <v>56</v>
      </c>
      <c r="C57" s="26" t="s">
        <v>179</v>
      </c>
      <c r="D57" s="27">
        <v>3683175</v>
      </c>
      <c r="E57" s="22"/>
      <c r="F57" s="22"/>
      <c r="G57" s="26" t="s">
        <v>179</v>
      </c>
      <c r="H57" s="27">
        <v>3683175</v>
      </c>
      <c r="I57" s="22"/>
      <c r="J57" s="22"/>
      <c r="K57" s="26" t="s">
        <v>179</v>
      </c>
      <c r="L57" s="27">
        <v>2733175</v>
      </c>
      <c r="M57" s="22"/>
      <c r="N57" s="22"/>
      <c r="O57" s="26" t="s">
        <v>179</v>
      </c>
      <c r="P57" s="27">
        <v>2733175</v>
      </c>
      <c r="Q57" s="22"/>
    </row>
    <row r="58" spans="1:17">
      <c r="A58" s="14"/>
      <c r="B58" s="26"/>
      <c r="C58" s="26"/>
      <c r="D58" s="27"/>
      <c r="E58" s="22"/>
      <c r="F58" s="22"/>
      <c r="G58" s="26"/>
      <c r="H58" s="27"/>
      <c r="I58" s="22"/>
      <c r="J58" s="22"/>
      <c r="K58" s="26"/>
      <c r="L58" s="27"/>
      <c r="M58" s="22"/>
      <c r="N58" s="22"/>
      <c r="O58" s="26"/>
      <c r="P58" s="27"/>
      <c r="Q58" s="22"/>
    </row>
    <row r="59" spans="1:17">
      <c r="A59" s="14"/>
      <c r="B59" s="23" t="s">
        <v>285</v>
      </c>
      <c r="C59" s="24">
        <v>1800000</v>
      </c>
      <c r="D59" s="24"/>
      <c r="E59" s="25"/>
      <c r="F59" s="25"/>
      <c r="G59" s="24">
        <v>1800000</v>
      </c>
      <c r="H59" s="24"/>
      <c r="I59" s="25"/>
      <c r="J59" s="25"/>
      <c r="K59" s="24">
        <v>500000</v>
      </c>
      <c r="L59" s="24"/>
      <c r="M59" s="25"/>
      <c r="N59" s="25"/>
      <c r="O59" s="24">
        <v>500000</v>
      </c>
      <c r="P59" s="24"/>
      <c r="Q59" s="25"/>
    </row>
    <row r="60" spans="1:17">
      <c r="A60" s="14"/>
      <c r="B60" s="23"/>
      <c r="C60" s="24"/>
      <c r="D60" s="24"/>
      <c r="E60" s="25"/>
      <c r="F60" s="25"/>
      <c r="G60" s="24"/>
      <c r="H60" s="24"/>
      <c r="I60" s="25"/>
      <c r="J60" s="25"/>
      <c r="K60" s="24"/>
      <c r="L60" s="24"/>
      <c r="M60" s="25"/>
      <c r="N60" s="25"/>
      <c r="O60" s="24"/>
      <c r="P60" s="24"/>
      <c r="Q60" s="25"/>
    </row>
    <row r="61" spans="1:17">
      <c r="A61" s="14"/>
      <c r="B61" s="26" t="s">
        <v>58</v>
      </c>
      <c r="C61" s="27">
        <v>6826971</v>
      </c>
      <c r="D61" s="27"/>
      <c r="E61" s="22"/>
      <c r="F61" s="22"/>
      <c r="G61" s="27">
        <v>6821718</v>
      </c>
      <c r="H61" s="27"/>
      <c r="I61" s="22"/>
      <c r="J61" s="22"/>
      <c r="K61" s="27">
        <v>5937041</v>
      </c>
      <c r="L61" s="27"/>
      <c r="M61" s="22"/>
      <c r="N61" s="22"/>
      <c r="O61" s="27">
        <v>6162402</v>
      </c>
      <c r="P61" s="27"/>
      <c r="Q61" s="22"/>
    </row>
    <row r="62" spans="1:17" ht="15.75" thickBot="1">
      <c r="A62" s="14"/>
      <c r="B62" s="26"/>
      <c r="C62" s="31"/>
      <c r="D62" s="31"/>
      <c r="E62" s="33"/>
      <c r="F62" s="22"/>
      <c r="G62" s="31"/>
      <c r="H62" s="31"/>
      <c r="I62" s="33"/>
      <c r="J62" s="22"/>
      <c r="K62" s="31"/>
      <c r="L62" s="31"/>
      <c r="M62" s="33"/>
      <c r="N62" s="22"/>
      <c r="O62" s="31"/>
      <c r="P62" s="31"/>
      <c r="Q62" s="33"/>
    </row>
    <row r="63" spans="1:17">
      <c r="A63" s="14"/>
      <c r="B63" s="23" t="s">
        <v>268</v>
      </c>
      <c r="C63" s="82" t="s">
        <v>179</v>
      </c>
      <c r="D63" s="35">
        <v>12310146</v>
      </c>
      <c r="E63" s="34"/>
      <c r="F63" s="25"/>
      <c r="G63" s="82" t="s">
        <v>179</v>
      </c>
      <c r="H63" s="35">
        <v>12304893</v>
      </c>
      <c r="I63" s="34"/>
      <c r="J63" s="25"/>
      <c r="K63" s="82" t="s">
        <v>179</v>
      </c>
      <c r="L63" s="35">
        <v>9170216</v>
      </c>
      <c r="M63" s="34"/>
      <c r="N63" s="25"/>
      <c r="O63" s="82" t="s">
        <v>179</v>
      </c>
      <c r="P63" s="35">
        <v>9395577</v>
      </c>
      <c r="Q63" s="34"/>
    </row>
    <row r="64" spans="1:17" ht="15.75" thickBot="1">
      <c r="A64" s="14"/>
      <c r="B64" s="23"/>
      <c r="C64" s="50"/>
      <c r="D64" s="74"/>
      <c r="E64" s="53"/>
      <c r="F64" s="25"/>
      <c r="G64" s="50"/>
      <c r="H64" s="74"/>
      <c r="I64" s="53"/>
      <c r="J64" s="25"/>
      <c r="K64" s="50"/>
      <c r="L64" s="74"/>
      <c r="M64" s="53"/>
      <c r="N64" s="25"/>
      <c r="O64" s="50"/>
      <c r="P64" s="74"/>
      <c r="Q64" s="53"/>
    </row>
    <row r="65" ht="15.75" thickTop="1"/>
  </sheetData>
  <mergeCells count="178">
    <mergeCell ref="A50:A64"/>
    <mergeCell ref="B50:Q50"/>
    <mergeCell ref="O63:O64"/>
    <mergeCell ref="P63:P64"/>
    <mergeCell ref="Q63:Q64"/>
    <mergeCell ref="A1:A2"/>
    <mergeCell ref="B1:Q1"/>
    <mergeCell ref="B2:Q2"/>
    <mergeCell ref="B3:Q3"/>
    <mergeCell ref="A4:A49"/>
    <mergeCell ref="B4:Q4"/>
    <mergeCell ref="B5:Q5"/>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I40:I41"/>
    <mergeCell ref="B51:Q51"/>
    <mergeCell ref="C53:I53"/>
    <mergeCell ref="K53:Q53"/>
    <mergeCell ref="C54:E54"/>
    <mergeCell ref="G54:I54"/>
    <mergeCell ref="K54:M54"/>
    <mergeCell ref="O54:Q54"/>
    <mergeCell ref="I37:I38"/>
    <mergeCell ref="C39:D39"/>
    <mergeCell ref="G39:H39"/>
    <mergeCell ref="B40:B41"/>
    <mergeCell ref="C40:C41"/>
    <mergeCell ref="D40:D41"/>
    <mergeCell ref="E40:E41"/>
    <mergeCell ref="F40:F41"/>
    <mergeCell ref="G40:G41"/>
    <mergeCell ref="H40:H41"/>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9.5703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140625" customWidth="1"/>
    <col min="21" max="21" width="1.5703125" customWidth="1"/>
  </cols>
  <sheetData>
    <row r="1" spans="1:21" ht="15" customHeight="1">
      <c r="A1" s="7" t="s">
        <v>7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9</v>
      </c>
      <c r="B3" s="61" t="s">
        <v>5</v>
      </c>
      <c r="C3" s="61"/>
      <c r="D3" s="61"/>
      <c r="E3" s="61"/>
      <c r="F3" s="61"/>
      <c r="G3" s="61"/>
      <c r="H3" s="61"/>
      <c r="I3" s="61"/>
      <c r="J3" s="61"/>
      <c r="K3" s="61"/>
      <c r="L3" s="61"/>
      <c r="M3" s="61"/>
      <c r="N3" s="61"/>
      <c r="O3" s="61"/>
      <c r="P3" s="61"/>
      <c r="Q3" s="61"/>
      <c r="R3" s="61"/>
      <c r="S3" s="61"/>
      <c r="T3" s="61"/>
      <c r="U3" s="61"/>
    </row>
    <row r="4" spans="1:21" ht="15" customHeight="1">
      <c r="A4" s="14" t="s">
        <v>721</v>
      </c>
      <c r="B4" s="61" t="s">
        <v>5</v>
      </c>
      <c r="C4" s="61"/>
      <c r="D4" s="61"/>
      <c r="E4" s="61"/>
      <c r="F4" s="61"/>
      <c r="G4" s="61"/>
      <c r="H4" s="61"/>
      <c r="I4" s="61"/>
      <c r="J4" s="61"/>
      <c r="K4" s="61"/>
      <c r="L4" s="61"/>
      <c r="M4" s="61"/>
      <c r="N4" s="61"/>
      <c r="O4" s="61"/>
      <c r="P4" s="61"/>
      <c r="Q4" s="61"/>
      <c r="R4" s="61"/>
      <c r="S4" s="61"/>
      <c r="T4" s="61"/>
      <c r="U4" s="61"/>
    </row>
    <row r="5" spans="1:21">
      <c r="A5" s="14"/>
      <c r="B5" s="23" t="s">
        <v>333</v>
      </c>
      <c r="C5" s="23"/>
      <c r="D5" s="23"/>
      <c r="E5" s="23"/>
      <c r="F5" s="23"/>
      <c r="G5" s="23"/>
      <c r="H5" s="23"/>
      <c r="I5" s="23"/>
      <c r="J5" s="23"/>
      <c r="K5" s="23"/>
      <c r="L5" s="23"/>
      <c r="M5" s="23"/>
      <c r="N5" s="23"/>
      <c r="O5" s="23"/>
      <c r="P5" s="23"/>
      <c r="Q5" s="23"/>
      <c r="R5" s="23"/>
      <c r="S5" s="23"/>
      <c r="T5" s="23"/>
      <c r="U5" s="23"/>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8"/>
      <c r="C8" s="45" t="s">
        <v>334</v>
      </c>
      <c r="D8" s="45"/>
      <c r="E8" s="45"/>
      <c r="F8" s="18"/>
      <c r="G8" s="45">
        <v>2015</v>
      </c>
      <c r="H8" s="45"/>
      <c r="I8" s="45"/>
      <c r="J8" s="18"/>
      <c r="K8" s="45">
        <v>2016</v>
      </c>
      <c r="L8" s="45"/>
      <c r="M8" s="45"/>
      <c r="N8" s="18"/>
      <c r="O8" s="45">
        <v>2017</v>
      </c>
      <c r="P8" s="45"/>
      <c r="Q8" s="45"/>
      <c r="R8" s="18"/>
      <c r="S8" s="45">
        <v>2018</v>
      </c>
      <c r="T8" s="45"/>
      <c r="U8" s="45"/>
    </row>
    <row r="9" spans="1:21">
      <c r="A9" s="14"/>
      <c r="B9" s="88" t="s">
        <v>335</v>
      </c>
      <c r="C9" s="32"/>
      <c r="D9" s="32"/>
      <c r="E9" s="32"/>
      <c r="F9" s="17"/>
      <c r="G9" s="32"/>
      <c r="H9" s="32"/>
      <c r="I9" s="32"/>
      <c r="J9" s="17"/>
      <c r="K9" s="32"/>
      <c r="L9" s="32"/>
      <c r="M9" s="32"/>
      <c r="N9" s="17"/>
      <c r="O9" s="32"/>
      <c r="P9" s="32"/>
      <c r="Q9" s="32"/>
      <c r="R9" s="17"/>
      <c r="S9" s="32"/>
      <c r="T9" s="32"/>
      <c r="U9" s="32"/>
    </row>
    <row r="10" spans="1:21">
      <c r="A10" s="14"/>
      <c r="B10" s="41" t="s">
        <v>336</v>
      </c>
      <c r="C10" s="25"/>
      <c r="D10" s="25"/>
      <c r="E10" s="25"/>
      <c r="F10" s="18"/>
      <c r="G10" s="25"/>
      <c r="H10" s="25"/>
      <c r="I10" s="25"/>
      <c r="J10" s="18"/>
      <c r="K10" s="25"/>
      <c r="L10" s="25"/>
      <c r="M10" s="25"/>
      <c r="N10" s="18"/>
      <c r="O10" s="25"/>
      <c r="P10" s="25"/>
      <c r="Q10" s="25"/>
      <c r="R10" s="18"/>
      <c r="S10" s="25"/>
      <c r="T10" s="25"/>
      <c r="U10" s="25"/>
    </row>
    <row r="11" spans="1:21">
      <c r="A11" s="14"/>
      <c r="B11" s="68" t="s">
        <v>337</v>
      </c>
      <c r="C11" s="27">
        <v>24550</v>
      </c>
      <c r="D11" s="27"/>
      <c r="E11" s="22"/>
      <c r="F11" s="22"/>
      <c r="G11" s="27">
        <v>118041</v>
      </c>
      <c r="H11" s="27"/>
      <c r="I11" s="22"/>
      <c r="J11" s="22"/>
      <c r="K11" s="27">
        <v>121841</v>
      </c>
      <c r="L11" s="27"/>
      <c r="M11" s="22"/>
      <c r="N11" s="22"/>
      <c r="O11" s="27">
        <v>120122</v>
      </c>
      <c r="P11" s="27"/>
      <c r="Q11" s="22"/>
      <c r="R11" s="22"/>
      <c r="S11" s="27">
        <v>36500</v>
      </c>
      <c r="T11" s="27"/>
      <c r="U11" s="22"/>
    </row>
    <row r="12" spans="1:21">
      <c r="A12" s="14"/>
      <c r="B12" s="68"/>
      <c r="C12" s="27"/>
      <c r="D12" s="27"/>
      <c r="E12" s="22"/>
      <c r="F12" s="22"/>
      <c r="G12" s="27"/>
      <c r="H12" s="27"/>
      <c r="I12" s="22"/>
      <c r="J12" s="22"/>
      <c r="K12" s="27"/>
      <c r="L12" s="27"/>
      <c r="M12" s="22"/>
      <c r="N12" s="22"/>
      <c r="O12" s="27"/>
      <c r="P12" s="27"/>
      <c r="Q12" s="22"/>
      <c r="R12" s="22"/>
      <c r="S12" s="27"/>
      <c r="T12" s="27"/>
      <c r="U12" s="22"/>
    </row>
    <row r="13" spans="1:21">
      <c r="A13" s="14"/>
      <c r="B13" s="67" t="s">
        <v>338</v>
      </c>
      <c r="C13" s="23" t="s">
        <v>179</v>
      </c>
      <c r="D13" s="51">
        <v>5.25</v>
      </c>
      <c r="E13" s="25"/>
      <c r="F13" s="25"/>
      <c r="G13" s="23" t="s">
        <v>179</v>
      </c>
      <c r="H13" s="51">
        <v>5.19</v>
      </c>
      <c r="I13" s="25"/>
      <c r="J13" s="25"/>
      <c r="K13" s="23" t="s">
        <v>179</v>
      </c>
      <c r="L13" s="51">
        <v>4.2</v>
      </c>
      <c r="M13" s="25"/>
      <c r="N13" s="25"/>
      <c r="O13" s="23" t="s">
        <v>179</v>
      </c>
      <c r="P13" s="51">
        <v>4.26</v>
      </c>
      <c r="Q13" s="25"/>
      <c r="R13" s="25"/>
      <c r="S13" s="23" t="s">
        <v>179</v>
      </c>
      <c r="T13" s="51">
        <v>5</v>
      </c>
      <c r="U13" s="25"/>
    </row>
    <row r="14" spans="1:21">
      <c r="A14" s="14"/>
      <c r="B14" s="67"/>
      <c r="C14" s="23"/>
      <c r="D14" s="51"/>
      <c r="E14" s="25"/>
      <c r="F14" s="25"/>
      <c r="G14" s="23"/>
      <c r="H14" s="51"/>
      <c r="I14" s="25"/>
      <c r="J14" s="25"/>
      <c r="K14" s="23"/>
      <c r="L14" s="51"/>
      <c r="M14" s="25"/>
      <c r="N14" s="25"/>
      <c r="O14" s="23"/>
      <c r="P14" s="51"/>
      <c r="Q14" s="25"/>
      <c r="R14" s="25"/>
      <c r="S14" s="23"/>
      <c r="T14" s="51"/>
      <c r="U14" s="25"/>
    </row>
    <row r="15" spans="1:21">
      <c r="A15" s="14"/>
      <c r="B15" s="43" t="s">
        <v>339</v>
      </c>
      <c r="C15" s="22"/>
      <c r="D15" s="22"/>
      <c r="E15" s="22"/>
      <c r="F15" s="17"/>
      <c r="G15" s="22"/>
      <c r="H15" s="22"/>
      <c r="I15" s="22"/>
      <c r="J15" s="17"/>
      <c r="K15" s="22"/>
      <c r="L15" s="22"/>
      <c r="M15" s="22"/>
      <c r="N15" s="17"/>
      <c r="O15" s="22"/>
      <c r="P15" s="22"/>
      <c r="Q15" s="22"/>
      <c r="R15" s="17"/>
      <c r="S15" s="22"/>
      <c r="T15" s="22"/>
      <c r="U15" s="22"/>
    </row>
    <row r="16" spans="1:21">
      <c r="A16" s="14"/>
      <c r="B16" s="67" t="s">
        <v>337</v>
      </c>
      <c r="C16" s="24">
        <v>20071</v>
      </c>
      <c r="D16" s="24"/>
      <c r="E16" s="25"/>
      <c r="F16" s="25"/>
      <c r="G16" s="24">
        <v>71854</v>
      </c>
      <c r="H16" s="24"/>
      <c r="I16" s="25"/>
      <c r="J16" s="25"/>
      <c r="K16" s="24">
        <v>76269</v>
      </c>
      <c r="L16" s="24"/>
      <c r="M16" s="25"/>
      <c r="N16" s="25"/>
      <c r="O16" s="24">
        <v>66886</v>
      </c>
      <c r="P16" s="24"/>
      <c r="Q16" s="25"/>
      <c r="R16" s="25"/>
      <c r="S16" s="51" t="s">
        <v>198</v>
      </c>
      <c r="T16" s="51"/>
      <c r="U16" s="25"/>
    </row>
    <row r="17" spans="1:21">
      <c r="A17" s="14"/>
      <c r="B17" s="67"/>
      <c r="C17" s="24"/>
      <c r="D17" s="24"/>
      <c r="E17" s="25"/>
      <c r="F17" s="25"/>
      <c r="G17" s="24"/>
      <c r="H17" s="24"/>
      <c r="I17" s="25"/>
      <c r="J17" s="25"/>
      <c r="K17" s="24"/>
      <c r="L17" s="24"/>
      <c r="M17" s="25"/>
      <c r="N17" s="25"/>
      <c r="O17" s="24"/>
      <c r="P17" s="24"/>
      <c r="Q17" s="25"/>
      <c r="R17" s="25"/>
      <c r="S17" s="51"/>
      <c r="T17" s="51"/>
      <c r="U17" s="25"/>
    </row>
    <row r="18" spans="1:21">
      <c r="A18" s="14"/>
      <c r="B18" s="68" t="s">
        <v>338</v>
      </c>
      <c r="C18" s="26" t="s">
        <v>179</v>
      </c>
      <c r="D18" s="48">
        <v>5</v>
      </c>
      <c r="E18" s="22"/>
      <c r="F18" s="22"/>
      <c r="G18" s="26" t="s">
        <v>179</v>
      </c>
      <c r="H18" s="48">
        <v>5</v>
      </c>
      <c r="I18" s="22"/>
      <c r="J18" s="22"/>
      <c r="K18" s="26" t="s">
        <v>179</v>
      </c>
      <c r="L18" s="48">
        <v>5</v>
      </c>
      <c r="M18" s="22"/>
      <c r="N18" s="22"/>
      <c r="O18" s="26" t="s">
        <v>179</v>
      </c>
      <c r="P18" s="48">
        <v>4.88</v>
      </c>
      <c r="Q18" s="22"/>
      <c r="R18" s="22"/>
      <c r="S18" s="26" t="s">
        <v>179</v>
      </c>
      <c r="T18" s="48" t="s">
        <v>198</v>
      </c>
      <c r="U18" s="22"/>
    </row>
    <row r="19" spans="1:21">
      <c r="A19" s="14"/>
      <c r="B19" s="68"/>
      <c r="C19" s="26"/>
      <c r="D19" s="48"/>
      <c r="E19" s="22"/>
      <c r="F19" s="22"/>
      <c r="G19" s="26"/>
      <c r="H19" s="48"/>
      <c r="I19" s="22"/>
      <c r="J19" s="22"/>
      <c r="K19" s="26"/>
      <c r="L19" s="48"/>
      <c r="M19" s="22"/>
      <c r="N19" s="22"/>
      <c r="O19" s="26"/>
      <c r="P19" s="48"/>
      <c r="Q19" s="22"/>
      <c r="R19" s="22"/>
      <c r="S19" s="26"/>
      <c r="T19" s="48"/>
      <c r="U19" s="22"/>
    </row>
    <row r="20" spans="1:21">
      <c r="A20" s="14"/>
      <c r="B20" s="21"/>
      <c r="C20" s="21"/>
      <c r="D20" s="21"/>
      <c r="E20" s="21"/>
      <c r="F20" s="21"/>
      <c r="G20" s="21"/>
      <c r="H20" s="21"/>
      <c r="I20" s="21"/>
      <c r="J20" s="21"/>
      <c r="K20" s="21"/>
      <c r="L20" s="21"/>
      <c r="M20" s="21"/>
      <c r="N20" s="21"/>
      <c r="O20" s="21"/>
      <c r="P20" s="21"/>
      <c r="Q20" s="21"/>
      <c r="R20" s="21"/>
      <c r="S20" s="21"/>
      <c r="T20" s="21"/>
      <c r="U20" s="21"/>
    </row>
    <row r="21" spans="1:21">
      <c r="A21" s="14"/>
      <c r="B21" s="15"/>
      <c r="C21" s="15"/>
      <c r="D21" s="15"/>
      <c r="E21" s="15"/>
      <c r="F21" s="15"/>
      <c r="G21" s="15"/>
      <c r="H21" s="15"/>
      <c r="I21" s="15"/>
      <c r="J21" s="15"/>
      <c r="K21" s="15"/>
      <c r="L21" s="15"/>
      <c r="M21" s="15"/>
      <c r="N21" s="15"/>
      <c r="O21" s="15"/>
      <c r="P21" s="15"/>
      <c r="Q21" s="15"/>
      <c r="R21" s="15"/>
      <c r="S21" s="15"/>
      <c r="T21" s="15"/>
      <c r="U21" s="15"/>
    </row>
    <row r="22" spans="1:21" ht="15.75" thickBot="1">
      <c r="A22" s="14"/>
      <c r="B22" s="18"/>
      <c r="C22" s="45" t="s">
        <v>334</v>
      </c>
      <c r="D22" s="45"/>
      <c r="E22" s="45"/>
      <c r="F22" s="18"/>
      <c r="G22" s="45">
        <v>2015</v>
      </c>
      <c r="H22" s="45"/>
      <c r="I22" s="45"/>
      <c r="J22" s="18"/>
      <c r="K22" s="45">
        <v>2016</v>
      </c>
      <c r="L22" s="45"/>
      <c r="M22" s="45"/>
      <c r="N22" s="18"/>
      <c r="O22" s="45">
        <v>2017</v>
      </c>
      <c r="P22" s="45"/>
      <c r="Q22" s="45"/>
      <c r="R22" s="18"/>
      <c r="S22" s="45">
        <v>2018</v>
      </c>
      <c r="T22" s="45"/>
      <c r="U22" s="45"/>
    </row>
    <row r="23" spans="1:21">
      <c r="A23" s="14"/>
      <c r="B23" s="89" t="s">
        <v>340</v>
      </c>
      <c r="C23" s="34"/>
      <c r="D23" s="34"/>
      <c r="E23" s="34"/>
      <c r="F23" s="18"/>
      <c r="G23" s="34"/>
      <c r="H23" s="34"/>
      <c r="I23" s="34"/>
      <c r="J23" s="18"/>
      <c r="K23" s="34"/>
      <c r="L23" s="34"/>
      <c r="M23" s="34"/>
      <c r="N23" s="18"/>
      <c r="O23" s="34"/>
      <c r="P23" s="34"/>
      <c r="Q23" s="34"/>
      <c r="R23" s="18"/>
      <c r="S23" s="34"/>
      <c r="T23" s="34"/>
      <c r="U23" s="34"/>
    </row>
    <row r="24" spans="1:21">
      <c r="A24" s="14"/>
      <c r="B24" s="43" t="s">
        <v>341</v>
      </c>
      <c r="C24" s="22"/>
      <c r="D24" s="22"/>
      <c r="E24" s="22"/>
      <c r="F24" s="17"/>
      <c r="G24" s="22"/>
      <c r="H24" s="22"/>
      <c r="I24" s="22"/>
      <c r="J24" s="17"/>
      <c r="K24" s="22"/>
      <c r="L24" s="22"/>
      <c r="M24" s="22"/>
      <c r="N24" s="17"/>
      <c r="O24" s="22"/>
      <c r="P24" s="22"/>
      <c r="Q24" s="22"/>
      <c r="R24" s="17"/>
      <c r="S24" s="22"/>
      <c r="T24" s="22"/>
      <c r="U24" s="22"/>
    </row>
    <row r="25" spans="1:21">
      <c r="A25" s="14"/>
      <c r="B25" s="67" t="s">
        <v>342</v>
      </c>
      <c r="C25" s="24">
        <v>4242</v>
      </c>
      <c r="D25" s="24"/>
      <c r="E25" s="25"/>
      <c r="F25" s="25"/>
      <c r="G25" s="24">
        <v>11599</v>
      </c>
      <c r="H25" s="24"/>
      <c r="I25" s="25"/>
      <c r="J25" s="25"/>
      <c r="K25" s="24">
        <v>11465</v>
      </c>
      <c r="L25" s="24"/>
      <c r="M25" s="25"/>
      <c r="N25" s="25"/>
      <c r="O25" s="24">
        <v>4755</v>
      </c>
      <c r="P25" s="24"/>
      <c r="Q25" s="25"/>
      <c r="R25" s="25"/>
      <c r="S25" s="51" t="s">
        <v>198</v>
      </c>
      <c r="T25" s="51"/>
      <c r="U25" s="25"/>
    </row>
    <row r="26" spans="1:21">
      <c r="A26" s="14"/>
      <c r="B26" s="67"/>
      <c r="C26" s="24"/>
      <c r="D26" s="24"/>
      <c r="E26" s="25"/>
      <c r="F26" s="25"/>
      <c r="G26" s="24"/>
      <c r="H26" s="24"/>
      <c r="I26" s="25"/>
      <c r="J26" s="25"/>
      <c r="K26" s="24"/>
      <c r="L26" s="24"/>
      <c r="M26" s="25"/>
      <c r="N26" s="25"/>
      <c r="O26" s="24"/>
      <c r="P26" s="24"/>
      <c r="Q26" s="25"/>
      <c r="R26" s="25"/>
      <c r="S26" s="51"/>
      <c r="T26" s="51"/>
      <c r="U26" s="25"/>
    </row>
    <row r="27" spans="1:21">
      <c r="A27" s="14"/>
      <c r="B27" s="68" t="s">
        <v>343</v>
      </c>
      <c r="C27" s="26" t="s">
        <v>179</v>
      </c>
      <c r="D27" s="48">
        <v>92.44</v>
      </c>
      <c r="E27" s="22"/>
      <c r="F27" s="22"/>
      <c r="G27" s="26" t="s">
        <v>179</v>
      </c>
      <c r="H27" s="48">
        <v>96.23</v>
      </c>
      <c r="I27" s="22"/>
      <c r="J27" s="22"/>
      <c r="K27" s="26" t="s">
        <v>179</v>
      </c>
      <c r="L27" s="48">
        <v>90.56</v>
      </c>
      <c r="M27" s="22"/>
      <c r="N27" s="22"/>
      <c r="O27" s="26" t="s">
        <v>179</v>
      </c>
      <c r="P27" s="48">
        <v>89.02</v>
      </c>
      <c r="Q27" s="22"/>
      <c r="R27" s="22"/>
      <c r="S27" s="26" t="s">
        <v>179</v>
      </c>
      <c r="T27" s="48" t="s">
        <v>198</v>
      </c>
      <c r="U27" s="22"/>
    </row>
    <row r="28" spans="1:21">
      <c r="A28" s="14"/>
      <c r="B28" s="68"/>
      <c r="C28" s="26"/>
      <c r="D28" s="48"/>
      <c r="E28" s="22"/>
      <c r="F28" s="22"/>
      <c r="G28" s="26"/>
      <c r="H28" s="48"/>
      <c r="I28" s="22"/>
      <c r="J28" s="22"/>
      <c r="K28" s="26"/>
      <c r="L28" s="48"/>
      <c r="M28" s="22"/>
      <c r="N28" s="22"/>
      <c r="O28" s="26"/>
      <c r="P28" s="48"/>
      <c r="Q28" s="22"/>
      <c r="R28" s="22"/>
      <c r="S28" s="26"/>
      <c r="T28" s="48"/>
      <c r="U28" s="22"/>
    </row>
    <row r="29" spans="1:21">
      <c r="A29" s="14"/>
      <c r="B29" s="13" t="s">
        <v>344</v>
      </c>
      <c r="C29" s="25"/>
      <c r="D29" s="25"/>
      <c r="E29" s="25"/>
      <c r="F29" s="18"/>
      <c r="G29" s="25"/>
      <c r="H29" s="25"/>
      <c r="I29" s="25"/>
      <c r="J29" s="18"/>
      <c r="K29" s="25"/>
      <c r="L29" s="25"/>
      <c r="M29" s="25"/>
      <c r="N29" s="18"/>
      <c r="O29" s="25"/>
      <c r="P29" s="25"/>
      <c r="Q29" s="25"/>
      <c r="R29" s="18"/>
      <c r="S29" s="25"/>
      <c r="T29" s="25"/>
      <c r="U29" s="25"/>
    </row>
    <row r="30" spans="1:21">
      <c r="A30" s="14"/>
      <c r="B30" s="68" t="s">
        <v>342</v>
      </c>
      <c r="C30" s="48">
        <v>184</v>
      </c>
      <c r="D30" s="48"/>
      <c r="E30" s="22"/>
      <c r="F30" s="22"/>
      <c r="G30" s="48" t="s">
        <v>198</v>
      </c>
      <c r="H30" s="48"/>
      <c r="I30" s="22"/>
      <c r="J30" s="22"/>
      <c r="K30" s="48" t="s">
        <v>198</v>
      </c>
      <c r="L30" s="48"/>
      <c r="M30" s="22"/>
      <c r="N30" s="22"/>
      <c r="O30" s="48" t="s">
        <v>198</v>
      </c>
      <c r="P30" s="48"/>
      <c r="Q30" s="22"/>
      <c r="R30" s="22"/>
      <c r="S30" s="48" t="s">
        <v>198</v>
      </c>
      <c r="T30" s="48"/>
      <c r="U30" s="22"/>
    </row>
    <row r="31" spans="1:21">
      <c r="A31" s="14"/>
      <c r="B31" s="68"/>
      <c r="C31" s="48"/>
      <c r="D31" s="48"/>
      <c r="E31" s="22"/>
      <c r="F31" s="22"/>
      <c r="G31" s="48"/>
      <c r="H31" s="48"/>
      <c r="I31" s="22"/>
      <c r="J31" s="22"/>
      <c r="K31" s="48"/>
      <c r="L31" s="48"/>
      <c r="M31" s="22"/>
      <c r="N31" s="22"/>
      <c r="O31" s="48"/>
      <c r="P31" s="48"/>
      <c r="Q31" s="22"/>
      <c r="R31" s="22"/>
      <c r="S31" s="48"/>
      <c r="T31" s="48"/>
      <c r="U31" s="22"/>
    </row>
    <row r="32" spans="1:21">
      <c r="A32" s="14"/>
      <c r="B32" s="67" t="s">
        <v>345</v>
      </c>
      <c r="C32" s="23" t="s">
        <v>179</v>
      </c>
      <c r="D32" s="51">
        <v>90</v>
      </c>
      <c r="E32" s="25"/>
      <c r="F32" s="25"/>
      <c r="G32" s="23" t="s">
        <v>179</v>
      </c>
      <c r="H32" s="51" t="s">
        <v>198</v>
      </c>
      <c r="I32" s="25"/>
      <c r="J32" s="25"/>
      <c r="K32" s="23" t="s">
        <v>179</v>
      </c>
      <c r="L32" s="51" t="s">
        <v>198</v>
      </c>
      <c r="M32" s="25"/>
      <c r="N32" s="25"/>
      <c r="O32" s="23" t="s">
        <v>179</v>
      </c>
      <c r="P32" s="51" t="s">
        <v>198</v>
      </c>
      <c r="Q32" s="25"/>
      <c r="R32" s="25"/>
      <c r="S32" s="23" t="s">
        <v>179</v>
      </c>
      <c r="T32" s="51" t="s">
        <v>198</v>
      </c>
      <c r="U32" s="25"/>
    </row>
    <row r="33" spans="1:21">
      <c r="A33" s="14"/>
      <c r="B33" s="67"/>
      <c r="C33" s="23"/>
      <c r="D33" s="51"/>
      <c r="E33" s="25"/>
      <c r="F33" s="25"/>
      <c r="G33" s="23"/>
      <c r="H33" s="51"/>
      <c r="I33" s="25"/>
      <c r="J33" s="25"/>
      <c r="K33" s="23"/>
      <c r="L33" s="51"/>
      <c r="M33" s="25"/>
      <c r="N33" s="25"/>
      <c r="O33" s="23"/>
      <c r="P33" s="51"/>
      <c r="Q33" s="25"/>
      <c r="R33" s="25"/>
      <c r="S33" s="23"/>
      <c r="T33" s="51"/>
      <c r="U33" s="25"/>
    </row>
    <row r="34" spans="1:21">
      <c r="A34" s="14"/>
      <c r="B34" s="68" t="s">
        <v>346</v>
      </c>
      <c r="C34" s="26" t="s">
        <v>179</v>
      </c>
      <c r="D34" s="48">
        <v>102.87</v>
      </c>
      <c r="E34" s="22"/>
      <c r="F34" s="22"/>
      <c r="G34" s="26" t="s">
        <v>179</v>
      </c>
      <c r="H34" s="48" t="s">
        <v>198</v>
      </c>
      <c r="I34" s="22"/>
      <c r="J34" s="22"/>
      <c r="K34" s="26" t="s">
        <v>179</v>
      </c>
      <c r="L34" s="48" t="s">
        <v>198</v>
      </c>
      <c r="M34" s="22"/>
      <c r="N34" s="22"/>
      <c r="O34" s="26" t="s">
        <v>179</v>
      </c>
      <c r="P34" s="48" t="s">
        <v>198</v>
      </c>
      <c r="Q34" s="22"/>
      <c r="R34" s="22"/>
      <c r="S34" s="26" t="s">
        <v>179</v>
      </c>
      <c r="T34" s="48" t="s">
        <v>198</v>
      </c>
      <c r="U34" s="22"/>
    </row>
    <row r="35" spans="1:21">
      <c r="A35" s="14"/>
      <c r="B35" s="68"/>
      <c r="C35" s="26"/>
      <c r="D35" s="48"/>
      <c r="E35" s="22"/>
      <c r="F35" s="22"/>
      <c r="G35" s="26"/>
      <c r="H35" s="48"/>
      <c r="I35" s="22"/>
      <c r="J35" s="22"/>
      <c r="K35" s="26"/>
      <c r="L35" s="48"/>
      <c r="M35" s="22"/>
      <c r="N35" s="22"/>
      <c r="O35" s="26"/>
      <c r="P35" s="48"/>
      <c r="Q35" s="22"/>
      <c r="R35" s="22"/>
      <c r="S35" s="26"/>
      <c r="T35" s="48"/>
      <c r="U35" s="22"/>
    </row>
    <row r="36" spans="1:21">
      <c r="A36" s="14"/>
      <c r="B36" s="13" t="s">
        <v>347</v>
      </c>
      <c r="C36" s="25"/>
      <c r="D36" s="25"/>
      <c r="E36" s="25"/>
      <c r="F36" s="18"/>
      <c r="G36" s="25"/>
      <c r="H36" s="25"/>
      <c r="I36" s="25"/>
      <c r="J36" s="18"/>
      <c r="K36" s="25"/>
      <c r="L36" s="25"/>
      <c r="M36" s="25"/>
      <c r="N36" s="18"/>
      <c r="O36" s="25"/>
      <c r="P36" s="25"/>
      <c r="Q36" s="25"/>
      <c r="R36" s="18"/>
      <c r="S36" s="25"/>
      <c r="T36" s="25"/>
      <c r="U36" s="25"/>
    </row>
    <row r="37" spans="1:21">
      <c r="A37" s="14"/>
      <c r="B37" s="68" t="s">
        <v>342</v>
      </c>
      <c r="C37" s="48">
        <v>782</v>
      </c>
      <c r="D37" s="48"/>
      <c r="E37" s="22"/>
      <c r="F37" s="22"/>
      <c r="G37" s="27">
        <v>1095</v>
      </c>
      <c r="H37" s="27"/>
      <c r="I37" s="22"/>
      <c r="J37" s="22"/>
      <c r="K37" s="48" t="s">
        <v>198</v>
      </c>
      <c r="L37" s="48"/>
      <c r="M37" s="22"/>
      <c r="N37" s="22"/>
      <c r="O37" s="48" t="s">
        <v>198</v>
      </c>
      <c r="P37" s="48"/>
      <c r="Q37" s="22"/>
      <c r="R37" s="22"/>
      <c r="S37" s="48" t="s">
        <v>198</v>
      </c>
      <c r="T37" s="48"/>
      <c r="U37" s="22"/>
    </row>
    <row r="38" spans="1:21">
      <c r="A38" s="14"/>
      <c r="B38" s="68"/>
      <c r="C38" s="48"/>
      <c r="D38" s="48"/>
      <c r="E38" s="22"/>
      <c r="F38" s="22"/>
      <c r="G38" s="27"/>
      <c r="H38" s="27"/>
      <c r="I38" s="22"/>
      <c r="J38" s="22"/>
      <c r="K38" s="48"/>
      <c r="L38" s="48"/>
      <c r="M38" s="22"/>
      <c r="N38" s="22"/>
      <c r="O38" s="48"/>
      <c r="P38" s="48"/>
      <c r="Q38" s="22"/>
      <c r="R38" s="22"/>
      <c r="S38" s="48"/>
      <c r="T38" s="48"/>
      <c r="U38" s="22"/>
    </row>
    <row r="39" spans="1:21">
      <c r="A39" s="14"/>
      <c r="B39" s="67" t="s">
        <v>348</v>
      </c>
      <c r="C39" s="23" t="s">
        <v>179</v>
      </c>
      <c r="D39" s="51">
        <v>72.11</v>
      </c>
      <c r="E39" s="25"/>
      <c r="F39" s="25"/>
      <c r="G39" s="23" t="s">
        <v>179</v>
      </c>
      <c r="H39" s="51">
        <v>70</v>
      </c>
      <c r="I39" s="25"/>
      <c r="J39" s="25"/>
      <c r="K39" s="23" t="s">
        <v>179</v>
      </c>
      <c r="L39" s="51" t="s">
        <v>198</v>
      </c>
      <c r="M39" s="25"/>
      <c r="N39" s="25"/>
      <c r="O39" s="23" t="s">
        <v>179</v>
      </c>
      <c r="P39" s="51" t="s">
        <v>198</v>
      </c>
      <c r="Q39" s="25"/>
      <c r="R39" s="25"/>
      <c r="S39" s="23" t="s">
        <v>179</v>
      </c>
      <c r="T39" s="51" t="s">
        <v>198</v>
      </c>
      <c r="U39" s="25"/>
    </row>
    <row r="40" spans="1:21">
      <c r="A40" s="14"/>
      <c r="B40" s="67"/>
      <c r="C40" s="23"/>
      <c r="D40" s="51"/>
      <c r="E40" s="25"/>
      <c r="F40" s="25"/>
      <c r="G40" s="23"/>
      <c r="H40" s="51"/>
      <c r="I40" s="25"/>
      <c r="J40" s="25"/>
      <c r="K40" s="23"/>
      <c r="L40" s="51"/>
      <c r="M40" s="25"/>
      <c r="N40" s="25"/>
      <c r="O40" s="23"/>
      <c r="P40" s="51"/>
      <c r="Q40" s="25"/>
      <c r="R40" s="25"/>
      <c r="S40" s="23"/>
      <c r="T40" s="51"/>
      <c r="U40" s="25"/>
    </row>
    <row r="41" spans="1:21">
      <c r="A41" s="14"/>
      <c r="B41" s="68" t="s">
        <v>349</v>
      </c>
      <c r="C41" s="26" t="s">
        <v>179</v>
      </c>
      <c r="D41" s="48">
        <v>93.76</v>
      </c>
      <c r="E41" s="22"/>
      <c r="F41" s="22"/>
      <c r="G41" s="26" t="s">
        <v>179</v>
      </c>
      <c r="H41" s="48">
        <v>90</v>
      </c>
      <c r="I41" s="22"/>
      <c r="J41" s="22"/>
      <c r="K41" s="26" t="s">
        <v>179</v>
      </c>
      <c r="L41" s="48" t="s">
        <v>198</v>
      </c>
      <c r="M41" s="22"/>
      <c r="N41" s="22"/>
      <c r="O41" s="26" t="s">
        <v>179</v>
      </c>
      <c r="P41" s="48" t="s">
        <v>198</v>
      </c>
      <c r="Q41" s="22"/>
      <c r="R41" s="22"/>
      <c r="S41" s="26" t="s">
        <v>179</v>
      </c>
      <c r="T41" s="48" t="s">
        <v>198</v>
      </c>
      <c r="U41" s="22"/>
    </row>
    <row r="42" spans="1:21">
      <c r="A42" s="14"/>
      <c r="B42" s="68"/>
      <c r="C42" s="26"/>
      <c r="D42" s="48"/>
      <c r="E42" s="22"/>
      <c r="F42" s="22"/>
      <c r="G42" s="26"/>
      <c r="H42" s="48"/>
      <c r="I42" s="22"/>
      <c r="J42" s="22"/>
      <c r="K42" s="26"/>
      <c r="L42" s="48"/>
      <c r="M42" s="22"/>
      <c r="N42" s="22"/>
      <c r="O42" s="26"/>
      <c r="P42" s="48"/>
      <c r="Q42" s="22"/>
      <c r="R42" s="22"/>
      <c r="S42" s="26"/>
      <c r="T42" s="48"/>
      <c r="U42" s="22"/>
    </row>
    <row r="43" spans="1:21">
      <c r="A43" s="14"/>
      <c r="B43" s="67" t="s">
        <v>350</v>
      </c>
      <c r="C43" s="23" t="s">
        <v>179</v>
      </c>
      <c r="D43" s="51">
        <v>109.79</v>
      </c>
      <c r="E43" s="25"/>
      <c r="F43" s="25"/>
      <c r="G43" s="23" t="s">
        <v>179</v>
      </c>
      <c r="H43" s="51">
        <v>101.62</v>
      </c>
      <c r="I43" s="25"/>
      <c r="J43" s="25"/>
      <c r="K43" s="23" t="s">
        <v>179</v>
      </c>
      <c r="L43" s="51" t="s">
        <v>198</v>
      </c>
      <c r="M43" s="25"/>
      <c r="N43" s="25"/>
      <c r="O43" s="23" t="s">
        <v>179</v>
      </c>
      <c r="P43" s="51" t="s">
        <v>198</v>
      </c>
      <c r="Q43" s="25"/>
      <c r="R43" s="25"/>
      <c r="S43" s="23" t="s">
        <v>179</v>
      </c>
      <c r="T43" s="51" t="s">
        <v>198</v>
      </c>
      <c r="U43" s="25"/>
    </row>
    <row r="44" spans="1:21">
      <c r="A44" s="14"/>
      <c r="B44" s="67"/>
      <c r="C44" s="23"/>
      <c r="D44" s="51"/>
      <c r="E44" s="25"/>
      <c r="F44" s="25"/>
      <c r="G44" s="23"/>
      <c r="H44" s="51"/>
      <c r="I44" s="25"/>
      <c r="J44" s="25"/>
      <c r="K44" s="23"/>
      <c r="L44" s="51"/>
      <c r="M44" s="25"/>
      <c r="N44" s="25"/>
      <c r="O44" s="23"/>
      <c r="P44" s="51"/>
      <c r="Q44" s="25"/>
      <c r="R44" s="25"/>
      <c r="S44" s="23"/>
      <c r="T44" s="51"/>
      <c r="U44" s="25"/>
    </row>
    <row r="45" spans="1:21">
      <c r="A45" s="14"/>
      <c r="B45" s="19" t="s">
        <v>351</v>
      </c>
      <c r="C45" s="22"/>
      <c r="D45" s="22"/>
      <c r="E45" s="22"/>
      <c r="F45" s="17"/>
      <c r="G45" s="22"/>
      <c r="H45" s="22"/>
      <c r="I45" s="22"/>
      <c r="J45" s="17"/>
      <c r="K45" s="22"/>
      <c r="L45" s="22"/>
      <c r="M45" s="22"/>
      <c r="N45" s="17"/>
      <c r="O45" s="22"/>
      <c r="P45" s="22"/>
      <c r="Q45" s="22"/>
      <c r="R45" s="17"/>
      <c r="S45" s="22"/>
      <c r="T45" s="22"/>
      <c r="U45" s="22"/>
    </row>
    <row r="46" spans="1:21">
      <c r="A46" s="14"/>
      <c r="B46" s="67" t="s">
        <v>342</v>
      </c>
      <c r="C46" s="51">
        <v>998</v>
      </c>
      <c r="D46" s="51"/>
      <c r="E46" s="25"/>
      <c r="F46" s="25"/>
      <c r="G46" s="24">
        <v>3426</v>
      </c>
      <c r="H46" s="24"/>
      <c r="I46" s="25"/>
      <c r="J46" s="25"/>
      <c r="K46" s="24">
        <v>3271</v>
      </c>
      <c r="L46" s="24"/>
      <c r="M46" s="25"/>
      <c r="N46" s="25"/>
      <c r="O46" s="51">
        <v>384</v>
      </c>
      <c r="P46" s="51"/>
      <c r="Q46" s="25"/>
      <c r="R46" s="25"/>
      <c r="S46" s="51" t="s">
        <v>198</v>
      </c>
      <c r="T46" s="51"/>
      <c r="U46" s="25"/>
    </row>
    <row r="47" spans="1:21">
      <c r="A47" s="14"/>
      <c r="B47" s="67"/>
      <c r="C47" s="51"/>
      <c r="D47" s="51"/>
      <c r="E47" s="25"/>
      <c r="F47" s="25"/>
      <c r="G47" s="24"/>
      <c r="H47" s="24"/>
      <c r="I47" s="25"/>
      <c r="J47" s="25"/>
      <c r="K47" s="24"/>
      <c r="L47" s="24"/>
      <c r="M47" s="25"/>
      <c r="N47" s="25"/>
      <c r="O47" s="51"/>
      <c r="P47" s="51"/>
      <c r="Q47" s="25"/>
      <c r="R47" s="25"/>
      <c r="S47" s="51"/>
      <c r="T47" s="51"/>
      <c r="U47" s="25"/>
    </row>
    <row r="48" spans="1:21">
      <c r="A48" s="14"/>
      <c r="B48" s="68" t="s">
        <v>343</v>
      </c>
      <c r="C48" s="26" t="s">
        <v>179</v>
      </c>
      <c r="D48" s="48">
        <v>91.3</v>
      </c>
      <c r="E48" s="22"/>
      <c r="F48" s="22"/>
      <c r="G48" s="26" t="s">
        <v>179</v>
      </c>
      <c r="H48" s="48">
        <v>90</v>
      </c>
      <c r="I48" s="22"/>
      <c r="J48" s="22"/>
      <c r="K48" s="26" t="s">
        <v>179</v>
      </c>
      <c r="L48" s="48">
        <v>90</v>
      </c>
      <c r="M48" s="22"/>
      <c r="N48" s="22"/>
      <c r="O48" s="26" t="s">
        <v>179</v>
      </c>
      <c r="P48" s="48">
        <v>90</v>
      </c>
      <c r="Q48" s="22"/>
      <c r="R48" s="22"/>
      <c r="S48" s="26" t="s">
        <v>179</v>
      </c>
      <c r="T48" s="48" t="s">
        <v>198</v>
      </c>
      <c r="U48" s="22"/>
    </row>
    <row r="49" spans="1:21">
      <c r="A49" s="14"/>
      <c r="B49" s="68"/>
      <c r="C49" s="26"/>
      <c r="D49" s="48"/>
      <c r="E49" s="22"/>
      <c r="F49" s="22"/>
      <c r="G49" s="26"/>
      <c r="H49" s="48"/>
      <c r="I49" s="22"/>
      <c r="J49" s="22"/>
      <c r="K49" s="26"/>
      <c r="L49" s="48"/>
      <c r="M49" s="22"/>
      <c r="N49" s="22"/>
      <c r="O49" s="26"/>
      <c r="P49" s="48"/>
      <c r="Q49" s="22"/>
      <c r="R49" s="22"/>
      <c r="S49" s="26"/>
      <c r="T49" s="48"/>
      <c r="U49" s="22"/>
    </row>
    <row r="50" spans="1:21">
      <c r="A50" s="14"/>
      <c r="B50" s="13" t="s">
        <v>352</v>
      </c>
      <c r="C50" s="25"/>
      <c r="D50" s="25"/>
      <c r="E50" s="25"/>
      <c r="F50" s="18"/>
      <c r="G50" s="25"/>
      <c r="H50" s="25"/>
      <c r="I50" s="25"/>
      <c r="J50" s="18"/>
      <c r="K50" s="25"/>
      <c r="L50" s="25"/>
      <c r="M50" s="25"/>
      <c r="N50" s="18"/>
      <c r="O50" s="25"/>
      <c r="P50" s="25"/>
      <c r="Q50" s="25"/>
      <c r="R50" s="18"/>
      <c r="S50" s="25"/>
      <c r="T50" s="25"/>
      <c r="U50" s="25"/>
    </row>
    <row r="51" spans="1:21">
      <c r="A51" s="14"/>
      <c r="B51" s="68" t="s">
        <v>342</v>
      </c>
      <c r="C51" s="48">
        <v>92</v>
      </c>
      <c r="D51" s="48"/>
      <c r="E51" s="22"/>
      <c r="F51" s="22"/>
      <c r="G51" s="48" t="s">
        <v>198</v>
      </c>
      <c r="H51" s="48"/>
      <c r="I51" s="22"/>
      <c r="J51" s="22"/>
      <c r="K51" s="48" t="s">
        <v>198</v>
      </c>
      <c r="L51" s="48"/>
      <c r="M51" s="22"/>
      <c r="N51" s="22"/>
      <c r="O51" s="48" t="s">
        <v>198</v>
      </c>
      <c r="P51" s="48"/>
      <c r="Q51" s="22"/>
      <c r="R51" s="22"/>
      <c r="S51" s="48" t="s">
        <v>198</v>
      </c>
      <c r="T51" s="48"/>
      <c r="U51" s="22"/>
    </row>
    <row r="52" spans="1:21">
      <c r="A52" s="14"/>
      <c r="B52" s="68"/>
      <c r="C52" s="48"/>
      <c r="D52" s="48"/>
      <c r="E52" s="22"/>
      <c r="F52" s="22"/>
      <c r="G52" s="48"/>
      <c r="H52" s="48"/>
      <c r="I52" s="22"/>
      <c r="J52" s="22"/>
      <c r="K52" s="48"/>
      <c r="L52" s="48"/>
      <c r="M52" s="22"/>
      <c r="N52" s="22"/>
      <c r="O52" s="48"/>
      <c r="P52" s="48"/>
      <c r="Q52" s="22"/>
      <c r="R52" s="22"/>
      <c r="S52" s="48"/>
      <c r="T52" s="48"/>
      <c r="U52" s="22"/>
    </row>
    <row r="53" spans="1:21">
      <c r="A53" s="14"/>
      <c r="B53" s="67" t="s">
        <v>348</v>
      </c>
      <c r="C53" s="23" t="s">
        <v>179</v>
      </c>
      <c r="D53" s="51">
        <v>80</v>
      </c>
      <c r="E53" s="25"/>
      <c r="F53" s="25"/>
      <c r="G53" s="23" t="s">
        <v>179</v>
      </c>
      <c r="H53" s="51" t="s">
        <v>198</v>
      </c>
      <c r="I53" s="25"/>
      <c r="J53" s="25"/>
      <c r="K53" s="23" t="s">
        <v>179</v>
      </c>
      <c r="L53" s="51" t="s">
        <v>198</v>
      </c>
      <c r="M53" s="25"/>
      <c r="N53" s="25"/>
      <c r="O53" s="23" t="s">
        <v>179</v>
      </c>
      <c r="P53" s="51" t="s">
        <v>198</v>
      </c>
      <c r="Q53" s="25"/>
      <c r="R53" s="25"/>
      <c r="S53" s="23" t="s">
        <v>179</v>
      </c>
      <c r="T53" s="51" t="s">
        <v>198</v>
      </c>
      <c r="U53" s="25"/>
    </row>
    <row r="54" spans="1:21">
      <c r="A54" s="14"/>
      <c r="B54" s="67"/>
      <c r="C54" s="23"/>
      <c r="D54" s="51"/>
      <c r="E54" s="25"/>
      <c r="F54" s="25"/>
      <c r="G54" s="23"/>
      <c r="H54" s="51"/>
      <c r="I54" s="25"/>
      <c r="J54" s="25"/>
      <c r="K54" s="23"/>
      <c r="L54" s="51"/>
      <c r="M54" s="25"/>
      <c r="N54" s="25"/>
      <c r="O54" s="23"/>
      <c r="P54" s="51"/>
      <c r="Q54" s="25"/>
      <c r="R54" s="25"/>
      <c r="S54" s="23"/>
      <c r="T54" s="51"/>
      <c r="U54" s="25"/>
    </row>
    <row r="55" spans="1:21">
      <c r="A55" s="14"/>
      <c r="B55" s="68" t="s">
        <v>349</v>
      </c>
      <c r="C55" s="26" t="s">
        <v>179</v>
      </c>
      <c r="D55" s="48">
        <v>100</v>
      </c>
      <c r="E55" s="22"/>
      <c r="F55" s="22"/>
      <c r="G55" s="26" t="s">
        <v>179</v>
      </c>
      <c r="H55" s="48" t="s">
        <v>198</v>
      </c>
      <c r="I55" s="22"/>
      <c r="J55" s="22"/>
      <c r="K55" s="26" t="s">
        <v>179</v>
      </c>
      <c r="L55" s="48" t="s">
        <v>198</v>
      </c>
      <c r="M55" s="22"/>
      <c r="N55" s="22"/>
      <c r="O55" s="26" t="s">
        <v>179</v>
      </c>
      <c r="P55" s="48" t="s">
        <v>198</v>
      </c>
      <c r="Q55" s="22"/>
      <c r="R55" s="22"/>
      <c r="S55" s="26" t="s">
        <v>179</v>
      </c>
      <c r="T55" s="48" t="s">
        <v>198</v>
      </c>
      <c r="U55" s="22"/>
    </row>
    <row r="56" spans="1:21">
      <c r="A56" s="14"/>
      <c r="B56" s="68"/>
      <c r="C56" s="26"/>
      <c r="D56" s="48"/>
      <c r="E56" s="22"/>
      <c r="F56" s="22"/>
      <c r="G56" s="26"/>
      <c r="H56" s="48"/>
      <c r="I56" s="22"/>
      <c r="J56" s="22"/>
      <c r="K56" s="26"/>
      <c r="L56" s="48"/>
      <c r="M56" s="22"/>
      <c r="N56" s="22"/>
      <c r="O56" s="26"/>
      <c r="P56" s="48"/>
      <c r="Q56" s="22"/>
      <c r="R56" s="22"/>
      <c r="S56" s="26"/>
      <c r="T56" s="48"/>
      <c r="U56" s="22"/>
    </row>
    <row r="57" spans="1:21">
      <c r="A57" s="14"/>
      <c r="B57" s="67" t="s">
        <v>350</v>
      </c>
      <c r="C57" s="23" t="s">
        <v>179</v>
      </c>
      <c r="D57" s="51">
        <v>114.05</v>
      </c>
      <c r="E57" s="25"/>
      <c r="F57" s="25"/>
      <c r="G57" s="23" t="s">
        <v>179</v>
      </c>
      <c r="H57" s="51" t="s">
        <v>198</v>
      </c>
      <c r="I57" s="25"/>
      <c r="J57" s="25"/>
      <c r="K57" s="23" t="s">
        <v>179</v>
      </c>
      <c r="L57" s="51" t="s">
        <v>198</v>
      </c>
      <c r="M57" s="25"/>
      <c r="N57" s="25"/>
      <c r="O57" s="23" t="s">
        <v>179</v>
      </c>
      <c r="P57" s="51" t="s">
        <v>198</v>
      </c>
      <c r="Q57" s="25"/>
      <c r="R57" s="25"/>
      <c r="S57" s="23" t="s">
        <v>179</v>
      </c>
      <c r="T57" s="51" t="s">
        <v>198</v>
      </c>
      <c r="U57" s="25"/>
    </row>
    <row r="58" spans="1:21">
      <c r="A58" s="14"/>
      <c r="B58" s="67"/>
      <c r="C58" s="23"/>
      <c r="D58" s="51"/>
      <c r="E58" s="25"/>
      <c r="F58" s="25"/>
      <c r="G58" s="23"/>
      <c r="H58" s="51"/>
      <c r="I58" s="25"/>
      <c r="J58" s="25"/>
      <c r="K58" s="23"/>
      <c r="L58" s="51"/>
      <c r="M58" s="25"/>
      <c r="N58" s="25"/>
      <c r="O58" s="23"/>
      <c r="P58" s="51"/>
      <c r="Q58" s="25"/>
      <c r="R58" s="25"/>
      <c r="S58" s="23"/>
      <c r="T58" s="51"/>
      <c r="U58" s="25"/>
    </row>
    <row r="59" spans="1:21" ht="26.25">
      <c r="A59" s="14"/>
      <c r="B59" s="16" t="s">
        <v>353</v>
      </c>
      <c r="C59" s="22"/>
      <c r="D59" s="22"/>
      <c r="E59" s="22"/>
      <c r="F59" s="17"/>
      <c r="G59" s="22"/>
      <c r="H59" s="22"/>
      <c r="I59" s="22"/>
      <c r="J59" s="17"/>
      <c r="K59" s="22"/>
      <c r="L59" s="22"/>
      <c r="M59" s="22"/>
      <c r="N59" s="17"/>
      <c r="O59" s="22"/>
      <c r="P59" s="22"/>
      <c r="Q59" s="22"/>
      <c r="R59" s="17"/>
      <c r="S59" s="22"/>
      <c r="T59" s="22"/>
      <c r="U59" s="22"/>
    </row>
    <row r="60" spans="1:21">
      <c r="A60" s="14"/>
      <c r="B60" s="41" t="s">
        <v>354</v>
      </c>
      <c r="C60" s="25"/>
      <c r="D60" s="25"/>
      <c r="E60" s="25"/>
      <c r="F60" s="18"/>
      <c r="G60" s="25"/>
      <c r="H60" s="25"/>
      <c r="I60" s="25"/>
      <c r="J60" s="18"/>
      <c r="K60" s="25"/>
      <c r="L60" s="25"/>
      <c r="M60" s="25"/>
      <c r="N60" s="18"/>
      <c r="O60" s="25"/>
      <c r="P60" s="25"/>
      <c r="Q60" s="25"/>
      <c r="R60" s="18"/>
      <c r="S60" s="25"/>
      <c r="T60" s="25"/>
      <c r="U60" s="25"/>
    </row>
    <row r="61" spans="1:21">
      <c r="A61" s="14"/>
      <c r="B61" s="68" t="s">
        <v>337</v>
      </c>
      <c r="C61" s="27">
        <v>20010</v>
      </c>
      <c r="D61" s="27"/>
      <c r="E61" s="22"/>
      <c r="F61" s="22"/>
      <c r="G61" s="27">
        <v>87162</v>
      </c>
      <c r="H61" s="27"/>
      <c r="I61" s="22"/>
      <c r="J61" s="22"/>
      <c r="K61" s="27">
        <v>59954</v>
      </c>
      <c r="L61" s="27"/>
      <c r="M61" s="22"/>
      <c r="N61" s="22"/>
      <c r="O61" s="27">
        <v>59138</v>
      </c>
      <c r="P61" s="27"/>
      <c r="Q61" s="22"/>
      <c r="R61" s="22"/>
      <c r="S61" s="27">
        <v>16425</v>
      </c>
      <c r="T61" s="27"/>
      <c r="U61" s="22"/>
    </row>
    <row r="62" spans="1:21">
      <c r="A62" s="14"/>
      <c r="B62" s="68"/>
      <c r="C62" s="27"/>
      <c r="D62" s="27"/>
      <c r="E62" s="22"/>
      <c r="F62" s="22"/>
      <c r="G62" s="27"/>
      <c r="H62" s="27"/>
      <c r="I62" s="22"/>
      <c r="J62" s="22"/>
      <c r="K62" s="27"/>
      <c r="L62" s="27"/>
      <c r="M62" s="22"/>
      <c r="N62" s="22"/>
      <c r="O62" s="27"/>
      <c r="P62" s="27"/>
      <c r="Q62" s="22"/>
      <c r="R62" s="22"/>
      <c r="S62" s="27"/>
      <c r="T62" s="27"/>
      <c r="U62" s="22"/>
    </row>
    <row r="63" spans="1:21">
      <c r="A63" s="14"/>
      <c r="B63" s="64" t="s">
        <v>355</v>
      </c>
      <c r="C63" s="13" t="s">
        <v>179</v>
      </c>
      <c r="D63" s="42" t="s">
        <v>356</v>
      </c>
      <c r="E63" s="13" t="s">
        <v>196</v>
      </c>
      <c r="F63" s="18"/>
      <c r="G63" s="13" t="s">
        <v>179</v>
      </c>
      <c r="H63" s="42" t="s">
        <v>356</v>
      </c>
      <c r="I63" s="13" t="s">
        <v>196</v>
      </c>
      <c r="J63" s="18"/>
      <c r="K63" s="13" t="s">
        <v>179</v>
      </c>
      <c r="L63" s="42" t="s">
        <v>357</v>
      </c>
      <c r="M63" s="13" t="s">
        <v>196</v>
      </c>
      <c r="N63" s="18"/>
      <c r="O63" s="13" t="s">
        <v>179</v>
      </c>
      <c r="P63" s="42" t="s">
        <v>356</v>
      </c>
      <c r="Q63" s="13" t="s">
        <v>196</v>
      </c>
      <c r="R63" s="18"/>
      <c r="S63" s="13" t="s">
        <v>179</v>
      </c>
      <c r="T63" s="42" t="s">
        <v>356</v>
      </c>
      <c r="U63" s="13" t="s">
        <v>196</v>
      </c>
    </row>
    <row r="64" spans="1:21">
      <c r="A64" s="14"/>
      <c r="B64" s="43" t="s">
        <v>358</v>
      </c>
      <c r="C64" s="22"/>
      <c r="D64" s="22"/>
      <c r="E64" s="22"/>
      <c r="F64" s="17"/>
      <c r="G64" s="22"/>
      <c r="H64" s="22"/>
      <c r="I64" s="22"/>
      <c r="J64" s="17"/>
      <c r="K64" s="22"/>
      <c r="L64" s="22"/>
      <c r="M64" s="22"/>
      <c r="N64" s="17"/>
      <c r="O64" s="22"/>
      <c r="P64" s="22"/>
      <c r="Q64" s="22"/>
      <c r="R64" s="17"/>
      <c r="S64" s="22"/>
      <c r="T64" s="22"/>
      <c r="U64" s="22"/>
    </row>
    <row r="65" spans="1:21">
      <c r="A65" s="14"/>
      <c r="B65" s="67" t="s">
        <v>337</v>
      </c>
      <c r="C65" s="24">
        <v>10398</v>
      </c>
      <c r="D65" s="24"/>
      <c r="E65" s="25"/>
      <c r="F65" s="25"/>
      <c r="G65" s="24">
        <v>43292</v>
      </c>
      <c r="H65" s="24"/>
      <c r="I65" s="25"/>
      <c r="J65" s="25"/>
      <c r="K65" s="24">
        <v>46294</v>
      </c>
      <c r="L65" s="24"/>
      <c r="M65" s="25"/>
      <c r="N65" s="25"/>
      <c r="O65" s="24">
        <v>38880</v>
      </c>
      <c r="P65" s="24"/>
      <c r="Q65" s="25"/>
      <c r="R65" s="25"/>
      <c r="S65" s="24">
        <v>10804</v>
      </c>
      <c r="T65" s="24"/>
      <c r="U65" s="25"/>
    </row>
    <row r="66" spans="1:21">
      <c r="A66" s="14"/>
      <c r="B66" s="67"/>
      <c r="C66" s="24"/>
      <c r="D66" s="24"/>
      <c r="E66" s="25"/>
      <c r="F66" s="25"/>
      <c r="G66" s="24"/>
      <c r="H66" s="24"/>
      <c r="I66" s="25"/>
      <c r="J66" s="25"/>
      <c r="K66" s="24"/>
      <c r="L66" s="24"/>
      <c r="M66" s="25"/>
      <c r="N66" s="25"/>
      <c r="O66" s="24"/>
      <c r="P66" s="24"/>
      <c r="Q66" s="25"/>
      <c r="R66" s="25"/>
      <c r="S66" s="24"/>
      <c r="T66" s="24"/>
      <c r="U66" s="25"/>
    </row>
    <row r="67" spans="1:21">
      <c r="A67" s="14"/>
      <c r="B67" s="65" t="s">
        <v>355</v>
      </c>
      <c r="C67" s="19" t="s">
        <v>179</v>
      </c>
      <c r="D67" s="40" t="s">
        <v>359</v>
      </c>
      <c r="E67" s="19" t="s">
        <v>196</v>
      </c>
      <c r="F67" s="17"/>
      <c r="G67" s="19" t="s">
        <v>179</v>
      </c>
      <c r="H67" s="40" t="s">
        <v>359</v>
      </c>
      <c r="I67" s="19" t="s">
        <v>196</v>
      </c>
      <c r="J67" s="17"/>
      <c r="K67" s="19" t="s">
        <v>179</v>
      </c>
      <c r="L67" s="40" t="s">
        <v>359</v>
      </c>
      <c r="M67" s="19" t="s">
        <v>196</v>
      </c>
      <c r="N67" s="17"/>
      <c r="O67" s="19" t="s">
        <v>179</v>
      </c>
      <c r="P67" s="40" t="s">
        <v>360</v>
      </c>
      <c r="Q67" s="19" t="s">
        <v>196</v>
      </c>
      <c r="R67" s="17"/>
      <c r="S67" s="19" t="s">
        <v>179</v>
      </c>
      <c r="T67" s="40" t="s">
        <v>360</v>
      </c>
      <c r="U67" s="19" t="s">
        <v>196</v>
      </c>
    </row>
    <row r="68" spans="1:21">
      <c r="A68" s="14"/>
      <c r="B68" s="41" t="s">
        <v>361</v>
      </c>
      <c r="C68" s="25"/>
      <c r="D68" s="25"/>
      <c r="E68" s="25"/>
      <c r="F68" s="18"/>
      <c r="G68" s="25"/>
      <c r="H68" s="25"/>
      <c r="I68" s="25"/>
      <c r="J68" s="18"/>
      <c r="K68" s="25"/>
      <c r="L68" s="25"/>
      <c r="M68" s="25"/>
      <c r="N68" s="18"/>
      <c r="O68" s="25"/>
      <c r="P68" s="25"/>
      <c r="Q68" s="25"/>
      <c r="R68" s="18"/>
      <c r="S68" s="25"/>
      <c r="T68" s="25"/>
      <c r="U68" s="25"/>
    </row>
    <row r="69" spans="1:21">
      <c r="A69" s="14"/>
      <c r="B69" s="68" t="s">
        <v>337</v>
      </c>
      <c r="C69" s="27">
        <v>2392</v>
      </c>
      <c r="D69" s="27"/>
      <c r="E69" s="22"/>
      <c r="F69" s="22"/>
      <c r="G69" s="27">
        <v>9344</v>
      </c>
      <c r="H69" s="27"/>
      <c r="I69" s="22"/>
      <c r="J69" s="22"/>
      <c r="K69" s="27">
        <v>7768</v>
      </c>
      <c r="L69" s="27"/>
      <c r="M69" s="22"/>
      <c r="N69" s="22"/>
      <c r="O69" s="27">
        <v>7437</v>
      </c>
      <c r="P69" s="27"/>
      <c r="Q69" s="22"/>
      <c r="R69" s="22"/>
      <c r="S69" s="27">
        <v>2044</v>
      </c>
      <c r="T69" s="27"/>
      <c r="U69" s="22"/>
    </row>
    <row r="70" spans="1:21">
      <c r="A70" s="14"/>
      <c r="B70" s="68"/>
      <c r="C70" s="27"/>
      <c r="D70" s="27"/>
      <c r="E70" s="22"/>
      <c r="F70" s="22"/>
      <c r="G70" s="27"/>
      <c r="H70" s="27"/>
      <c r="I70" s="22"/>
      <c r="J70" s="22"/>
      <c r="K70" s="27"/>
      <c r="L70" s="27"/>
      <c r="M70" s="22"/>
      <c r="N70" s="22"/>
      <c r="O70" s="27"/>
      <c r="P70" s="27"/>
      <c r="Q70" s="22"/>
      <c r="R70" s="22"/>
      <c r="S70" s="27"/>
      <c r="T70" s="27"/>
      <c r="U70" s="22"/>
    </row>
    <row r="71" spans="1:21">
      <c r="A71" s="14"/>
      <c r="B71" s="67" t="s">
        <v>355</v>
      </c>
      <c r="C71" s="23" t="s">
        <v>179</v>
      </c>
      <c r="D71" s="51">
        <v>0.08</v>
      </c>
      <c r="E71" s="25"/>
      <c r="F71" s="25"/>
      <c r="G71" s="23" t="s">
        <v>179</v>
      </c>
      <c r="H71" s="51">
        <v>0.06</v>
      </c>
      <c r="I71" s="25"/>
      <c r="J71" s="25"/>
      <c r="K71" s="23" t="s">
        <v>179</v>
      </c>
      <c r="L71" s="51">
        <v>0.05</v>
      </c>
      <c r="M71" s="25"/>
      <c r="N71" s="25"/>
      <c r="O71" s="23" t="s">
        <v>179</v>
      </c>
      <c r="P71" s="51">
        <v>0.05</v>
      </c>
      <c r="Q71" s="25"/>
      <c r="R71" s="25"/>
      <c r="S71" s="23" t="s">
        <v>179</v>
      </c>
      <c r="T71" s="51">
        <v>0.05</v>
      </c>
      <c r="U71" s="25"/>
    </row>
    <row r="72" spans="1:21">
      <c r="A72" s="14"/>
      <c r="B72" s="67"/>
      <c r="C72" s="23"/>
      <c r="D72" s="51"/>
      <c r="E72" s="25"/>
      <c r="F72" s="25"/>
      <c r="G72" s="23"/>
      <c r="H72" s="51"/>
      <c r="I72" s="25"/>
      <c r="J72" s="25"/>
      <c r="K72" s="23"/>
      <c r="L72" s="51"/>
      <c r="M72" s="25"/>
      <c r="N72" s="25"/>
      <c r="O72" s="23"/>
      <c r="P72" s="51"/>
      <c r="Q72" s="25"/>
      <c r="R72" s="25"/>
      <c r="S72" s="23"/>
      <c r="T72" s="51"/>
      <c r="U72" s="25"/>
    </row>
    <row r="73" spans="1:21">
      <c r="A73" s="14"/>
      <c r="B73" s="43" t="s">
        <v>362</v>
      </c>
      <c r="C73" s="22"/>
      <c r="D73" s="22"/>
      <c r="E73" s="22"/>
      <c r="F73" s="17"/>
      <c r="G73" s="22"/>
      <c r="H73" s="22"/>
      <c r="I73" s="22"/>
      <c r="J73" s="17"/>
      <c r="K73" s="22"/>
      <c r="L73" s="22"/>
      <c r="M73" s="22"/>
      <c r="N73" s="17"/>
      <c r="O73" s="22"/>
      <c r="P73" s="22"/>
      <c r="Q73" s="22"/>
      <c r="R73" s="17"/>
      <c r="S73" s="22"/>
      <c r="T73" s="22"/>
      <c r="U73" s="22"/>
    </row>
    <row r="74" spans="1:21">
      <c r="A74" s="14"/>
      <c r="B74" s="67" t="s">
        <v>337</v>
      </c>
      <c r="C74" s="24">
        <v>1325</v>
      </c>
      <c r="D74" s="24"/>
      <c r="E74" s="25"/>
      <c r="F74" s="25"/>
      <c r="G74" s="24">
        <v>4891</v>
      </c>
      <c r="H74" s="24"/>
      <c r="I74" s="25"/>
      <c r="J74" s="25"/>
      <c r="K74" s="24">
        <v>4575</v>
      </c>
      <c r="L74" s="24"/>
      <c r="M74" s="25"/>
      <c r="N74" s="25"/>
      <c r="O74" s="24">
        <v>3604</v>
      </c>
      <c r="P74" s="24"/>
      <c r="Q74" s="25"/>
      <c r="R74" s="25"/>
      <c r="S74" s="51">
        <v>986</v>
      </c>
      <c r="T74" s="51"/>
      <c r="U74" s="25"/>
    </row>
    <row r="75" spans="1:21">
      <c r="A75" s="14"/>
      <c r="B75" s="67"/>
      <c r="C75" s="24"/>
      <c r="D75" s="24"/>
      <c r="E75" s="25"/>
      <c r="F75" s="25"/>
      <c r="G75" s="24"/>
      <c r="H75" s="24"/>
      <c r="I75" s="25"/>
      <c r="J75" s="25"/>
      <c r="K75" s="24"/>
      <c r="L75" s="24"/>
      <c r="M75" s="25"/>
      <c r="N75" s="25"/>
      <c r="O75" s="24"/>
      <c r="P75" s="24"/>
      <c r="Q75" s="25"/>
      <c r="R75" s="25"/>
      <c r="S75" s="51"/>
      <c r="T75" s="51"/>
      <c r="U75" s="25"/>
    </row>
    <row r="76" spans="1:21">
      <c r="A76" s="14"/>
      <c r="B76" s="65" t="s">
        <v>355</v>
      </c>
      <c r="C76" s="19" t="s">
        <v>179</v>
      </c>
      <c r="D76" s="40" t="s">
        <v>363</v>
      </c>
      <c r="E76" s="19" t="s">
        <v>196</v>
      </c>
      <c r="F76" s="17"/>
      <c r="G76" s="19" t="s">
        <v>179</v>
      </c>
      <c r="H76" s="40" t="s">
        <v>363</v>
      </c>
      <c r="I76" s="19" t="s">
        <v>196</v>
      </c>
      <c r="J76" s="17"/>
      <c r="K76" s="19" t="s">
        <v>179</v>
      </c>
      <c r="L76" s="40" t="s">
        <v>363</v>
      </c>
      <c r="M76" s="19" t="s">
        <v>196</v>
      </c>
      <c r="N76" s="17"/>
      <c r="O76" s="19" t="s">
        <v>179</v>
      </c>
      <c r="P76" s="40" t="s">
        <v>364</v>
      </c>
      <c r="Q76" s="19" t="s">
        <v>196</v>
      </c>
      <c r="R76" s="17"/>
      <c r="S76" s="19" t="s">
        <v>179</v>
      </c>
      <c r="T76" s="40" t="s">
        <v>364</v>
      </c>
      <c r="U76" s="19" t="s">
        <v>196</v>
      </c>
    </row>
    <row r="77" spans="1:21">
      <c r="A77" s="14"/>
      <c r="B77" s="41" t="s">
        <v>365</v>
      </c>
      <c r="C77" s="25"/>
      <c r="D77" s="25"/>
      <c r="E77" s="25"/>
      <c r="F77" s="18"/>
      <c r="G77" s="25"/>
      <c r="H77" s="25"/>
      <c r="I77" s="25"/>
      <c r="J77" s="18"/>
      <c r="K77" s="25"/>
      <c r="L77" s="25"/>
      <c r="M77" s="25"/>
      <c r="N77" s="18"/>
      <c r="O77" s="25"/>
      <c r="P77" s="25"/>
      <c r="Q77" s="25"/>
      <c r="R77" s="18"/>
      <c r="S77" s="25"/>
      <c r="T77" s="25"/>
      <c r="U77" s="25"/>
    </row>
    <row r="78" spans="1:21">
      <c r="A78" s="14"/>
      <c r="B78" s="68" t="s">
        <v>337</v>
      </c>
      <c r="C78" s="27">
        <v>1233</v>
      </c>
      <c r="D78" s="27"/>
      <c r="E78" s="22"/>
      <c r="F78" s="22"/>
      <c r="G78" s="27">
        <v>5074</v>
      </c>
      <c r="H78" s="27"/>
      <c r="I78" s="22"/>
      <c r="J78" s="22"/>
      <c r="K78" s="27">
        <v>4219</v>
      </c>
      <c r="L78" s="27"/>
      <c r="M78" s="22"/>
      <c r="N78" s="22"/>
      <c r="O78" s="27">
        <v>4819</v>
      </c>
      <c r="P78" s="27"/>
      <c r="Q78" s="22"/>
      <c r="R78" s="22"/>
      <c r="S78" s="27">
        <v>1314</v>
      </c>
      <c r="T78" s="27"/>
      <c r="U78" s="22"/>
    </row>
    <row r="79" spans="1:21">
      <c r="A79" s="14"/>
      <c r="B79" s="68"/>
      <c r="C79" s="27"/>
      <c r="D79" s="27"/>
      <c r="E79" s="22"/>
      <c r="F79" s="22"/>
      <c r="G79" s="27"/>
      <c r="H79" s="27"/>
      <c r="I79" s="22"/>
      <c r="J79" s="22"/>
      <c r="K79" s="27"/>
      <c r="L79" s="27"/>
      <c r="M79" s="22"/>
      <c r="N79" s="22"/>
      <c r="O79" s="27"/>
      <c r="P79" s="27"/>
      <c r="Q79" s="22"/>
      <c r="R79" s="22"/>
      <c r="S79" s="27"/>
      <c r="T79" s="27"/>
      <c r="U79" s="22"/>
    </row>
    <row r="80" spans="1:21">
      <c r="A80" s="14"/>
      <c r="B80" s="64" t="s">
        <v>355</v>
      </c>
      <c r="C80" s="13" t="s">
        <v>179</v>
      </c>
      <c r="D80" s="42" t="s">
        <v>366</v>
      </c>
      <c r="E80" s="13" t="s">
        <v>196</v>
      </c>
      <c r="F80" s="18"/>
      <c r="G80" s="13" t="s">
        <v>179</v>
      </c>
      <c r="H80" s="42" t="s">
        <v>366</v>
      </c>
      <c r="I80" s="13" t="s">
        <v>196</v>
      </c>
      <c r="J80" s="18"/>
      <c r="K80" s="13" t="s">
        <v>179</v>
      </c>
      <c r="L80" s="42" t="s">
        <v>359</v>
      </c>
      <c r="M80" s="13" t="s">
        <v>196</v>
      </c>
      <c r="N80" s="18"/>
      <c r="O80" s="13" t="s">
        <v>179</v>
      </c>
      <c r="P80" s="42" t="s">
        <v>359</v>
      </c>
      <c r="Q80" s="13" t="s">
        <v>196</v>
      </c>
      <c r="R80" s="18"/>
      <c r="S80" s="13" t="s">
        <v>179</v>
      </c>
      <c r="T80" s="42" t="s">
        <v>359</v>
      </c>
      <c r="U80" s="13" t="s">
        <v>196</v>
      </c>
    </row>
    <row r="81" spans="1:21">
      <c r="A81" s="14"/>
      <c r="B81" s="88" t="s">
        <v>367</v>
      </c>
      <c r="C81" s="22"/>
      <c r="D81" s="22"/>
      <c r="E81" s="22"/>
      <c r="F81" s="17"/>
      <c r="G81" s="22"/>
      <c r="H81" s="22"/>
      <c r="I81" s="22"/>
      <c r="J81" s="17"/>
      <c r="K81" s="22"/>
      <c r="L81" s="22"/>
      <c r="M81" s="22"/>
      <c r="N81" s="17"/>
      <c r="O81" s="22"/>
      <c r="P81" s="22"/>
      <c r="Q81" s="22"/>
      <c r="R81" s="17"/>
      <c r="S81" s="22"/>
      <c r="T81" s="22"/>
      <c r="U81" s="22"/>
    </row>
    <row r="82" spans="1:21">
      <c r="A82" s="14"/>
      <c r="B82" s="41" t="s">
        <v>368</v>
      </c>
      <c r="C82" s="25"/>
      <c r="D82" s="25"/>
      <c r="E82" s="25"/>
      <c r="F82" s="18"/>
      <c r="G82" s="25"/>
      <c r="H82" s="25"/>
      <c r="I82" s="25"/>
      <c r="J82" s="18"/>
      <c r="K82" s="25"/>
      <c r="L82" s="25"/>
      <c r="M82" s="25"/>
      <c r="N82" s="18"/>
      <c r="O82" s="25"/>
      <c r="P82" s="25"/>
      <c r="Q82" s="25"/>
      <c r="R82" s="18"/>
      <c r="S82" s="25"/>
      <c r="T82" s="25"/>
      <c r="U82" s="25"/>
    </row>
    <row r="83" spans="1:21">
      <c r="A83" s="14"/>
      <c r="B83" s="68" t="s">
        <v>342</v>
      </c>
      <c r="C83" s="48">
        <v>920</v>
      </c>
      <c r="D83" s="48"/>
      <c r="E83" s="22"/>
      <c r="F83" s="22"/>
      <c r="G83" s="27">
        <v>2920</v>
      </c>
      <c r="H83" s="27"/>
      <c r="I83" s="22"/>
      <c r="J83" s="22"/>
      <c r="K83" s="48" t="s">
        <v>198</v>
      </c>
      <c r="L83" s="48"/>
      <c r="M83" s="22"/>
      <c r="N83" s="22"/>
      <c r="O83" s="48" t="s">
        <v>198</v>
      </c>
      <c r="P83" s="48"/>
      <c r="Q83" s="22"/>
      <c r="R83" s="22"/>
      <c r="S83" s="48" t="s">
        <v>198</v>
      </c>
      <c r="T83" s="48"/>
      <c r="U83" s="22"/>
    </row>
    <row r="84" spans="1:21">
      <c r="A84" s="14"/>
      <c r="B84" s="68"/>
      <c r="C84" s="48"/>
      <c r="D84" s="48"/>
      <c r="E84" s="22"/>
      <c r="F84" s="22"/>
      <c r="G84" s="27"/>
      <c r="H84" s="27"/>
      <c r="I84" s="22"/>
      <c r="J84" s="22"/>
      <c r="K84" s="48"/>
      <c r="L84" s="48"/>
      <c r="M84" s="22"/>
      <c r="N84" s="22"/>
      <c r="O84" s="48"/>
      <c r="P84" s="48"/>
      <c r="Q84" s="22"/>
      <c r="R84" s="22"/>
      <c r="S84" s="48"/>
      <c r="T84" s="48"/>
      <c r="U84" s="22"/>
    </row>
    <row r="85" spans="1:21">
      <c r="A85" s="14"/>
      <c r="B85" s="67" t="s">
        <v>369</v>
      </c>
      <c r="C85" s="23" t="s">
        <v>179</v>
      </c>
      <c r="D85" s="51">
        <v>11.6</v>
      </c>
      <c r="E85" s="25"/>
      <c r="F85" s="25"/>
      <c r="G85" s="23" t="s">
        <v>179</v>
      </c>
      <c r="H85" s="51">
        <v>11.6</v>
      </c>
      <c r="I85" s="25"/>
      <c r="J85" s="25"/>
      <c r="K85" s="23" t="s">
        <v>179</v>
      </c>
      <c r="L85" s="51" t="s">
        <v>198</v>
      </c>
      <c r="M85" s="25"/>
      <c r="N85" s="25"/>
      <c r="O85" s="23" t="s">
        <v>179</v>
      </c>
      <c r="P85" s="51" t="s">
        <v>198</v>
      </c>
      <c r="Q85" s="25"/>
      <c r="R85" s="25"/>
      <c r="S85" s="23" t="s">
        <v>179</v>
      </c>
      <c r="T85" s="51" t="s">
        <v>198</v>
      </c>
      <c r="U85" s="25"/>
    </row>
    <row r="86" spans="1:21">
      <c r="A86" s="14"/>
      <c r="B86" s="67"/>
      <c r="C86" s="23"/>
      <c r="D86" s="51"/>
      <c r="E86" s="25"/>
      <c r="F86" s="25"/>
      <c r="G86" s="23"/>
      <c r="H86" s="51"/>
      <c r="I86" s="25"/>
      <c r="J86" s="25"/>
      <c r="K86" s="23"/>
      <c r="L86" s="51"/>
      <c r="M86" s="25"/>
      <c r="N86" s="25"/>
      <c r="O86" s="23"/>
      <c r="P86" s="51"/>
      <c r="Q86" s="25"/>
      <c r="R86" s="25"/>
      <c r="S86" s="23"/>
      <c r="T86" s="51"/>
      <c r="U86" s="25"/>
    </row>
    <row r="87" spans="1:21">
      <c r="A87" s="14"/>
      <c r="B87" s="21"/>
      <c r="C87" s="21"/>
      <c r="D87" s="21"/>
      <c r="E87" s="21"/>
      <c r="F87" s="21"/>
      <c r="G87" s="21"/>
      <c r="H87" s="21"/>
      <c r="I87" s="21"/>
      <c r="J87" s="21"/>
      <c r="K87" s="21"/>
      <c r="L87" s="21"/>
      <c r="M87" s="21"/>
      <c r="N87" s="21"/>
      <c r="O87" s="21"/>
      <c r="P87" s="21"/>
      <c r="Q87" s="21"/>
      <c r="R87" s="21"/>
      <c r="S87" s="21"/>
      <c r="T87" s="21"/>
      <c r="U87" s="21"/>
    </row>
    <row r="88" spans="1:21">
      <c r="A88" s="14"/>
      <c r="B88" s="15"/>
      <c r="C88" s="15"/>
      <c r="D88" s="15"/>
      <c r="E88" s="15"/>
      <c r="F88" s="15"/>
      <c r="G88" s="15"/>
      <c r="H88" s="15"/>
      <c r="I88" s="15"/>
      <c r="J88" s="15"/>
      <c r="K88" s="15"/>
      <c r="L88" s="15"/>
      <c r="M88" s="15"/>
      <c r="N88" s="15"/>
      <c r="O88" s="15"/>
      <c r="P88" s="15"/>
      <c r="Q88" s="15"/>
      <c r="R88" s="15"/>
      <c r="S88" s="15"/>
      <c r="T88" s="15"/>
      <c r="U88" s="15"/>
    </row>
    <row r="89" spans="1:21" ht="15.75" thickBot="1">
      <c r="A89" s="14"/>
      <c r="B89" s="18"/>
      <c r="C89" s="45" t="s">
        <v>334</v>
      </c>
      <c r="D89" s="45"/>
      <c r="E89" s="45"/>
      <c r="F89" s="18"/>
      <c r="G89" s="45">
        <v>2015</v>
      </c>
      <c r="H89" s="45"/>
      <c r="I89" s="45"/>
      <c r="J89" s="18"/>
      <c r="K89" s="45">
        <v>2016</v>
      </c>
      <c r="L89" s="45"/>
      <c r="M89" s="45"/>
      <c r="N89" s="18"/>
      <c r="O89" s="45">
        <v>2017</v>
      </c>
      <c r="P89" s="45"/>
      <c r="Q89" s="45"/>
      <c r="R89" s="18"/>
      <c r="S89" s="45">
        <v>2018</v>
      </c>
      <c r="T89" s="45"/>
      <c r="U89" s="45"/>
    </row>
    <row r="90" spans="1:21">
      <c r="A90" s="14"/>
      <c r="B90" s="88" t="s">
        <v>370</v>
      </c>
      <c r="C90" s="32"/>
      <c r="D90" s="32"/>
      <c r="E90" s="32"/>
      <c r="F90" s="17"/>
      <c r="G90" s="32"/>
      <c r="H90" s="32"/>
      <c r="I90" s="32"/>
      <c r="J90" s="17"/>
      <c r="K90" s="32"/>
      <c r="L90" s="32"/>
      <c r="M90" s="32"/>
      <c r="N90" s="17"/>
      <c r="O90" s="32"/>
      <c r="P90" s="32"/>
      <c r="Q90" s="32"/>
      <c r="R90" s="17"/>
      <c r="S90" s="32"/>
      <c r="T90" s="32"/>
      <c r="U90" s="32"/>
    </row>
    <row r="91" spans="1:21" ht="23.25">
      <c r="A91" s="14"/>
      <c r="B91" s="41" t="s">
        <v>371</v>
      </c>
      <c r="C91" s="25"/>
      <c r="D91" s="25"/>
      <c r="E91" s="25"/>
      <c r="F91" s="18"/>
      <c r="G91" s="25"/>
      <c r="H91" s="25"/>
      <c r="I91" s="25"/>
      <c r="J91" s="18"/>
      <c r="K91" s="25"/>
      <c r="L91" s="25"/>
      <c r="M91" s="25"/>
      <c r="N91" s="18"/>
      <c r="O91" s="25"/>
      <c r="P91" s="25"/>
      <c r="Q91" s="25"/>
      <c r="R91" s="18"/>
      <c r="S91" s="25"/>
      <c r="T91" s="25"/>
      <c r="U91" s="25"/>
    </row>
    <row r="92" spans="1:21">
      <c r="A92" s="14"/>
      <c r="B92" s="68" t="s">
        <v>342</v>
      </c>
      <c r="C92" s="27">
        <v>2289</v>
      </c>
      <c r="D92" s="27"/>
      <c r="E92" s="22"/>
      <c r="F92" s="22"/>
      <c r="G92" s="27">
        <v>7251</v>
      </c>
      <c r="H92" s="27"/>
      <c r="I92" s="22"/>
      <c r="J92" s="22"/>
      <c r="K92" s="27">
        <v>7446</v>
      </c>
      <c r="L92" s="27"/>
      <c r="M92" s="22"/>
      <c r="N92" s="22"/>
      <c r="O92" s="27">
        <v>6486</v>
      </c>
      <c r="P92" s="27"/>
      <c r="Q92" s="22"/>
      <c r="R92" s="22"/>
      <c r="S92" s="48" t="s">
        <v>198</v>
      </c>
      <c r="T92" s="48"/>
      <c r="U92" s="22"/>
    </row>
    <row r="93" spans="1:21">
      <c r="A93" s="14"/>
      <c r="B93" s="68"/>
      <c r="C93" s="27"/>
      <c r="D93" s="27"/>
      <c r="E93" s="22"/>
      <c r="F93" s="22"/>
      <c r="G93" s="27"/>
      <c r="H93" s="27"/>
      <c r="I93" s="22"/>
      <c r="J93" s="22"/>
      <c r="K93" s="27"/>
      <c r="L93" s="27"/>
      <c r="M93" s="22"/>
      <c r="N93" s="22"/>
      <c r="O93" s="27"/>
      <c r="P93" s="27"/>
      <c r="Q93" s="22"/>
      <c r="R93" s="22"/>
      <c r="S93" s="48"/>
      <c r="T93" s="48"/>
      <c r="U93" s="22"/>
    </row>
    <row r="94" spans="1:21">
      <c r="A94" s="14"/>
      <c r="B94" s="67" t="s">
        <v>369</v>
      </c>
      <c r="C94" s="23" t="s">
        <v>179</v>
      </c>
      <c r="D94" s="51">
        <v>0.24</v>
      </c>
      <c r="E94" s="25"/>
      <c r="F94" s="25"/>
      <c r="G94" s="23" t="s">
        <v>179</v>
      </c>
      <c r="H94" s="51">
        <v>0.24</v>
      </c>
      <c r="I94" s="25"/>
      <c r="J94" s="25"/>
      <c r="K94" s="23" t="s">
        <v>179</v>
      </c>
      <c r="L94" s="51">
        <v>0.25</v>
      </c>
      <c r="M94" s="25"/>
      <c r="N94" s="25"/>
      <c r="O94" s="23" t="s">
        <v>179</v>
      </c>
      <c r="P94" s="51">
        <v>0.25</v>
      </c>
      <c r="Q94" s="25"/>
      <c r="R94" s="25"/>
      <c r="S94" s="23" t="s">
        <v>179</v>
      </c>
      <c r="T94" s="51" t="s">
        <v>198</v>
      </c>
      <c r="U94" s="25"/>
    </row>
    <row r="95" spans="1:21">
      <c r="A95" s="14"/>
      <c r="B95" s="67"/>
      <c r="C95" s="23"/>
      <c r="D95" s="51"/>
      <c r="E95" s="25"/>
      <c r="F95" s="25"/>
      <c r="G95" s="23"/>
      <c r="H95" s="51"/>
      <c r="I95" s="25"/>
      <c r="J95" s="25"/>
      <c r="K95" s="23"/>
      <c r="L95" s="51"/>
      <c r="M95" s="25"/>
      <c r="N95" s="25"/>
      <c r="O95" s="23"/>
      <c r="P95" s="51"/>
      <c r="Q95" s="25"/>
      <c r="R95" s="25"/>
      <c r="S95" s="23"/>
      <c r="T95" s="51"/>
      <c r="U95" s="25"/>
    </row>
    <row r="96" spans="1:21">
      <c r="A96" s="14"/>
      <c r="B96" s="15"/>
      <c r="C96" s="15"/>
    </row>
    <row r="97" spans="1:21" ht="144">
      <c r="A97" s="14"/>
      <c r="B97" s="83" t="s">
        <v>273</v>
      </c>
      <c r="C97" s="84" t="s">
        <v>372</v>
      </c>
    </row>
    <row r="98" spans="1:21">
      <c r="A98" s="14"/>
      <c r="B98" s="15"/>
      <c r="C98" s="15"/>
    </row>
    <row r="99" spans="1:21" ht="36">
      <c r="A99" s="14"/>
      <c r="B99" s="83" t="s">
        <v>275</v>
      </c>
      <c r="C99" s="84" t="s">
        <v>373</v>
      </c>
    </row>
    <row r="100" spans="1:21">
      <c r="A100" s="14"/>
      <c r="B100" s="15"/>
      <c r="C100" s="15"/>
    </row>
    <row r="101" spans="1:21" ht="156">
      <c r="A101" s="14"/>
      <c r="B101" s="83" t="s">
        <v>277</v>
      </c>
      <c r="C101" s="84" t="s">
        <v>374</v>
      </c>
    </row>
    <row r="102" spans="1:21" ht="15" customHeight="1">
      <c r="A102" s="14" t="s">
        <v>722</v>
      </c>
      <c r="B102" s="61" t="s">
        <v>5</v>
      </c>
      <c r="C102" s="61"/>
      <c r="D102" s="61"/>
      <c r="E102" s="61"/>
      <c r="F102" s="61"/>
      <c r="G102" s="61"/>
      <c r="H102" s="61"/>
      <c r="I102" s="61"/>
      <c r="J102" s="61"/>
      <c r="K102" s="61"/>
      <c r="L102" s="61"/>
      <c r="M102" s="61"/>
      <c r="N102" s="61"/>
      <c r="O102" s="61"/>
      <c r="P102" s="61"/>
      <c r="Q102" s="61"/>
      <c r="R102" s="61"/>
      <c r="S102" s="61"/>
      <c r="T102" s="61"/>
      <c r="U102" s="61"/>
    </row>
    <row r="103" spans="1:21">
      <c r="A103" s="14"/>
      <c r="B103" s="23" t="s">
        <v>723</v>
      </c>
      <c r="C103" s="23"/>
      <c r="D103" s="23"/>
      <c r="E103" s="23"/>
      <c r="F103" s="23"/>
      <c r="G103" s="23"/>
      <c r="H103" s="23"/>
      <c r="I103" s="23"/>
      <c r="J103" s="23"/>
      <c r="K103" s="23"/>
      <c r="L103" s="23"/>
      <c r="M103" s="23"/>
      <c r="N103" s="23"/>
      <c r="O103" s="23"/>
      <c r="P103" s="23"/>
      <c r="Q103" s="23"/>
      <c r="R103" s="23"/>
      <c r="S103" s="23"/>
      <c r="T103" s="23"/>
      <c r="U103" s="23"/>
    </row>
    <row r="104" spans="1:21">
      <c r="A104" s="14"/>
      <c r="B104" s="21"/>
      <c r="C104" s="21"/>
      <c r="D104" s="21"/>
      <c r="E104" s="21"/>
      <c r="F104" s="21"/>
      <c r="G104" s="21"/>
      <c r="H104" s="21"/>
      <c r="I104" s="21"/>
    </row>
    <row r="105" spans="1:21">
      <c r="A105" s="14"/>
      <c r="B105" s="15"/>
      <c r="C105" s="15"/>
      <c r="D105" s="15"/>
      <c r="E105" s="15"/>
      <c r="F105" s="15"/>
      <c r="G105" s="15"/>
      <c r="H105" s="15"/>
      <c r="I105" s="15"/>
    </row>
    <row r="106" spans="1:21">
      <c r="A106" s="14"/>
      <c r="B106" s="25"/>
      <c r="C106" s="44" t="s">
        <v>190</v>
      </c>
      <c r="D106" s="44"/>
      <c r="E106" s="44"/>
      <c r="F106" s="25"/>
      <c r="G106" s="44" t="s">
        <v>232</v>
      </c>
      <c r="H106" s="44"/>
      <c r="I106" s="44"/>
    </row>
    <row r="107" spans="1:21" ht="15.75" thickBot="1">
      <c r="A107" s="14"/>
      <c r="B107" s="25"/>
      <c r="C107" s="45">
        <v>2014</v>
      </c>
      <c r="D107" s="45"/>
      <c r="E107" s="45"/>
      <c r="F107" s="25"/>
      <c r="G107" s="45">
        <v>2013</v>
      </c>
      <c r="H107" s="45"/>
      <c r="I107" s="45"/>
    </row>
    <row r="108" spans="1:21">
      <c r="A108" s="14"/>
      <c r="B108" s="18"/>
      <c r="C108" s="47" t="s">
        <v>233</v>
      </c>
      <c r="D108" s="47"/>
      <c r="E108" s="47"/>
      <c r="F108" s="47"/>
      <c r="G108" s="47"/>
      <c r="H108" s="47"/>
      <c r="I108" s="47"/>
    </row>
    <row r="109" spans="1:21">
      <c r="A109" s="14"/>
      <c r="B109" s="88" t="s">
        <v>177</v>
      </c>
      <c r="C109" s="22"/>
      <c r="D109" s="22"/>
      <c r="E109" s="22"/>
      <c r="F109" s="17"/>
      <c r="G109" s="22"/>
      <c r="H109" s="22"/>
      <c r="I109" s="22"/>
    </row>
    <row r="110" spans="1:21">
      <c r="A110" s="14"/>
      <c r="B110" s="67" t="s">
        <v>378</v>
      </c>
      <c r="C110" s="23" t="s">
        <v>179</v>
      </c>
      <c r="D110" s="24">
        <v>783056</v>
      </c>
      <c r="E110" s="25"/>
      <c r="F110" s="25"/>
      <c r="G110" s="23" t="s">
        <v>179</v>
      </c>
      <c r="H110" s="24">
        <v>1048212</v>
      </c>
      <c r="I110" s="25"/>
    </row>
    <row r="111" spans="1:21" ht="15.75" thickBot="1">
      <c r="A111" s="14"/>
      <c r="B111" s="67"/>
      <c r="C111" s="50"/>
      <c r="D111" s="74"/>
      <c r="E111" s="53"/>
      <c r="F111" s="25"/>
      <c r="G111" s="50"/>
      <c r="H111" s="74"/>
      <c r="I111" s="53"/>
    </row>
    <row r="112" spans="1:21" ht="15.75" thickTop="1">
      <c r="A112" s="14"/>
      <c r="B112" s="16" t="s">
        <v>182</v>
      </c>
      <c r="C112" s="58"/>
      <c r="D112" s="58"/>
      <c r="E112" s="58"/>
      <c r="F112" s="17"/>
      <c r="G112" s="58"/>
      <c r="H112" s="58"/>
      <c r="I112" s="58"/>
    </row>
    <row r="113" spans="1:9">
      <c r="A113" s="14"/>
      <c r="B113" s="67" t="s">
        <v>378</v>
      </c>
      <c r="C113" s="23" t="s">
        <v>179</v>
      </c>
      <c r="D113" s="24">
        <v>143215</v>
      </c>
      <c r="E113" s="25"/>
      <c r="F113" s="25"/>
      <c r="G113" s="23" t="s">
        <v>179</v>
      </c>
      <c r="H113" s="24">
        <v>222905</v>
      </c>
      <c r="I113" s="25"/>
    </row>
    <row r="114" spans="1:9" ht="15.75" thickBot="1">
      <c r="A114" s="14"/>
      <c r="B114" s="67"/>
      <c r="C114" s="50"/>
      <c r="D114" s="74"/>
      <c r="E114" s="53"/>
      <c r="F114" s="25"/>
      <c r="G114" s="50"/>
      <c r="H114" s="74"/>
      <c r="I114" s="53"/>
    </row>
    <row r="115" spans="1:9" ht="15.75" thickTop="1"/>
  </sheetData>
  <mergeCells count="661">
    <mergeCell ref="I113:I114"/>
    <mergeCell ref="A1:A2"/>
    <mergeCell ref="B1:U1"/>
    <mergeCell ref="B2:U2"/>
    <mergeCell ref="B3:U3"/>
    <mergeCell ref="A4:A101"/>
    <mergeCell ref="B4:U4"/>
    <mergeCell ref="B5:U5"/>
    <mergeCell ref="A102:A114"/>
    <mergeCell ref="B102:U102"/>
    <mergeCell ref="I110:I111"/>
    <mergeCell ref="C112:E112"/>
    <mergeCell ref="G112:I112"/>
    <mergeCell ref="B113:B114"/>
    <mergeCell ref="C113:C114"/>
    <mergeCell ref="D113:D114"/>
    <mergeCell ref="E113:E114"/>
    <mergeCell ref="F113:F114"/>
    <mergeCell ref="G113:G114"/>
    <mergeCell ref="H113:H114"/>
    <mergeCell ref="C108:I108"/>
    <mergeCell ref="C109:E109"/>
    <mergeCell ref="G109:I109"/>
    <mergeCell ref="B110:B111"/>
    <mergeCell ref="C110:C111"/>
    <mergeCell ref="D110:D111"/>
    <mergeCell ref="E110:E111"/>
    <mergeCell ref="F110:F111"/>
    <mergeCell ref="G110:G111"/>
    <mergeCell ref="H110:H111"/>
    <mergeCell ref="U94:U95"/>
    <mergeCell ref="B104:I104"/>
    <mergeCell ref="B106:B107"/>
    <mergeCell ref="C106:E106"/>
    <mergeCell ref="C107:E107"/>
    <mergeCell ref="F106:F107"/>
    <mergeCell ref="G106:I106"/>
    <mergeCell ref="G107:I107"/>
    <mergeCell ref="B103:U103"/>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S90:U90"/>
    <mergeCell ref="C91:E91"/>
    <mergeCell ref="G91:I91"/>
    <mergeCell ref="K91:M91"/>
    <mergeCell ref="O91:Q91"/>
    <mergeCell ref="S91:U91"/>
    <mergeCell ref="T85:T86"/>
    <mergeCell ref="U85:U86"/>
    <mergeCell ref="B87:U87"/>
    <mergeCell ref="C89:E89"/>
    <mergeCell ref="G89:I89"/>
    <mergeCell ref="K89:M89"/>
    <mergeCell ref="O89:Q89"/>
    <mergeCell ref="S89:U89"/>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R78:R79"/>
    <mergeCell ref="S78:T79"/>
    <mergeCell ref="U78:U79"/>
    <mergeCell ref="C81:E81"/>
    <mergeCell ref="G81:I81"/>
    <mergeCell ref="K81:M81"/>
    <mergeCell ref="O81:Q81"/>
    <mergeCell ref="S81:U81"/>
    <mergeCell ref="J78:J79"/>
    <mergeCell ref="K78:L79"/>
    <mergeCell ref="M78:M79"/>
    <mergeCell ref="N78:N79"/>
    <mergeCell ref="O78:P79"/>
    <mergeCell ref="Q78:Q79"/>
    <mergeCell ref="B78:B79"/>
    <mergeCell ref="C78:D79"/>
    <mergeCell ref="E78:E79"/>
    <mergeCell ref="F78:F79"/>
    <mergeCell ref="G78:H79"/>
    <mergeCell ref="I78:I79"/>
    <mergeCell ref="R74:R75"/>
    <mergeCell ref="S74:T75"/>
    <mergeCell ref="U74:U75"/>
    <mergeCell ref="C77:E77"/>
    <mergeCell ref="G77:I77"/>
    <mergeCell ref="K77:M77"/>
    <mergeCell ref="O77:Q77"/>
    <mergeCell ref="S77:U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R65:R66"/>
    <mergeCell ref="S65:T66"/>
    <mergeCell ref="U65:U66"/>
    <mergeCell ref="C68:E68"/>
    <mergeCell ref="G68:I68"/>
    <mergeCell ref="K68:M68"/>
    <mergeCell ref="O68:Q68"/>
    <mergeCell ref="S68:U68"/>
    <mergeCell ref="J65:J66"/>
    <mergeCell ref="K65:L66"/>
    <mergeCell ref="M65:M66"/>
    <mergeCell ref="N65:N66"/>
    <mergeCell ref="O65:P66"/>
    <mergeCell ref="Q65:Q66"/>
    <mergeCell ref="B65:B66"/>
    <mergeCell ref="C65:D66"/>
    <mergeCell ref="E65:E66"/>
    <mergeCell ref="F65:F66"/>
    <mergeCell ref="G65:H66"/>
    <mergeCell ref="I65:I66"/>
    <mergeCell ref="Q61:Q62"/>
    <mergeCell ref="R61:R62"/>
    <mergeCell ref="S61:T62"/>
    <mergeCell ref="U61:U62"/>
    <mergeCell ref="C64:E64"/>
    <mergeCell ref="G64:I64"/>
    <mergeCell ref="K64:M64"/>
    <mergeCell ref="O64:Q64"/>
    <mergeCell ref="S64:U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S43:S44"/>
    <mergeCell ref="T43:T44"/>
    <mergeCell ref="U43:U44"/>
    <mergeCell ref="C45:E45"/>
    <mergeCell ref="G45:I45"/>
    <mergeCell ref="K45:M45"/>
    <mergeCell ref="O45:Q45"/>
    <mergeCell ref="S45:U45"/>
    <mergeCell ref="M43:M44"/>
    <mergeCell ref="N43:N44"/>
    <mergeCell ref="O43:O44"/>
    <mergeCell ref="P43:P44"/>
    <mergeCell ref="Q43:Q44"/>
    <mergeCell ref="R43:R44"/>
    <mergeCell ref="G43:G44"/>
    <mergeCell ref="H43:H44"/>
    <mergeCell ref="I43:I44"/>
    <mergeCell ref="J43:J44"/>
    <mergeCell ref="K43:K44"/>
    <mergeCell ref="L43:L44"/>
    <mergeCell ref="Q41:Q42"/>
    <mergeCell ref="R41:R42"/>
    <mergeCell ref="S41:S42"/>
    <mergeCell ref="T41:T42"/>
    <mergeCell ref="U41:U42"/>
    <mergeCell ref="B43:B44"/>
    <mergeCell ref="C43:C44"/>
    <mergeCell ref="D43:D44"/>
    <mergeCell ref="E43:E44"/>
    <mergeCell ref="F43:F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S23:U23"/>
    <mergeCell ref="C24:E24"/>
    <mergeCell ref="G24:I24"/>
    <mergeCell ref="K24:M24"/>
    <mergeCell ref="O24:Q24"/>
    <mergeCell ref="S24:U24"/>
    <mergeCell ref="U18:U19"/>
    <mergeCell ref="B20:U20"/>
    <mergeCell ref="C22:E22"/>
    <mergeCell ref="G22:I22"/>
    <mergeCell ref="K22:M22"/>
    <mergeCell ref="O22:Q22"/>
    <mergeCell ref="S22:U22"/>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2.42578125" bestFit="1" customWidth="1"/>
    <col min="3" max="3" width="36.5703125" bestFit="1" customWidth="1"/>
    <col min="7" max="7" width="2" bestFit="1" customWidth="1"/>
    <col min="8" max="8" width="8.140625" bestFit="1" customWidth="1"/>
    <col min="9" max="9" width="1.5703125" bestFit="1" customWidth="1"/>
    <col min="11" max="11" width="2" bestFit="1" customWidth="1"/>
    <col min="12" max="12" width="7.5703125" bestFit="1" customWidth="1"/>
  </cols>
  <sheetData>
    <row r="1" spans="1:13" ht="15" customHeight="1">
      <c r="A1" s="7" t="s">
        <v>7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3</v>
      </c>
      <c r="B3" s="61" t="s">
        <v>5</v>
      </c>
      <c r="C3" s="61"/>
      <c r="D3" s="61"/>
      <c r="E3" s="61"/>
      <c r="F3" s="61"/>
      <c r="G3" s="61"/>
      <c r="H3" s="61"/>
      <c r="I3" s="61"/>
      <c r="J3" s="61"/>
      <c r="K3" s="61"/>
      <c r="L3" s="61"/>
      <c r="M3" s="61"/>
    </row>
    <row r="4" spans="1:13" ht="15" customHeight="1">
      <c r="A4" s="14" t="s">
        <v>725</v>
      </c>
      <c r="B4" s="61" t="s">
        <v>5</v>
      </c>
      <c r="C4" s="61"/>
      <c r="D4" s="61"/>
      <c r="E4" s="61"/>
      <c r="F4" s="61"/>
      <c r="G4" s="61"/>
      <c r="H4" s="61"/>
      <c r="I4" s="61"/>
      <c r="J4" s="61"/>
      <c r="K4" s="61"/>
      <c r="L4" s="61"/>
      <c r="M4" s="61"/>
    </row>
    <row r="5" spans="1:13">
      <c r="A5" s="14"/>
      <c r="B5" s="23" t="s">
        <v>385</v>
      </c>
      <c r="C5" s="23"/>
      <c r="D5" s="23"/>
      <c r="E5" s="23"/>
      <c r="F5" s="23"/>
      <c r="G5" s="23"/>
      <c r="H5" s="23"/>
      <c r="I5" s="23"/>
      <c r="J5" s="23"/>
      <c r="K5" s="23"/>
      <c r="L5" s="23"/>
      <c r="M5" s="23"/>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8"/>
      <c r="C8" s="78">
        <v>41912</v>
      </c>
      <c r="D8" s="78"/>
      <c r="E8" s="78"/>
      <c r="F8" s="78"/>
      <c r="G8" s="78"/>
      <c r="H8" s="78"/>
      <c r="I8" s="78"/>
      <c r="J8" s="78"/>
      <c r="K8" s="78"/>
      <c r="L8" s="78"/>
      <c r="M8" s="78"/>
    </row>
    <row r="9" spans="1:13" ht="15.75" thickBot="1">
      <c r="A9" s="14"/>
      <c r="B9" s="18"/>
      <c r="C9" s="46" t="s">
        <v>386</v>
      </c>
      <c r="D9" s="46"/>
      <c r="E9" s="46"/>
      <c r="F9" s="18"/>
      <c r="G9" s="46" t="s">
        <v>387</v>
      </c>
      <c r="H9" s="46"/>
      <c r="I9" s="46"/>
      <c r="J9" s="18"/>
      <c r="K9" s="46" t="s">
        <v>388</v>
      </c>
      <c r="L9" s="46"/>
      <c r="M9" s="46"/>
    </row>
    <row r="10" spans="1:13">
      <c r="A10" s="14"/>
      <c r="B10" s="18"/>
      <c r="C10" s="47" t="s">
        <v>233</v>
      </c>
      <c r="D10" s="47"/>
      <c r="E10" s="47"/>
      <c r="F10" s="47"/>
      <c r="G10" s="47"/>
      <c r="H10" s="47"/>
      <c r="I10" s="47"/>
      <c r="J10" s="47"/>
      <c r="K10" s="47"/>
      <c r="L10" s="47"/>
      <c r="M10" s="47"/>
    </row>
    <row r="11" spans="1:13">
      <c r="A11" s="14"/>
      <c r="B11" s="16" t="s">
        <v>177</v>
      </c>
      <c r="C11" s="22"/>
      <c r="D11" s="22"/>
      <c r="E11" s="22"/>
      <c r="F11" s="17"/>
      <c r="G11" s="22"/>
      <c r="H11" s="22"/>
      <c r="I11" s="22"/>
      <c r="J11" s="17"/>
      <c r="K11" s="22"/>
      <c r="L11" s="22"/>
      <c r="M11" s="22"/>
    </row>
    <row r="12" spans="1:13">
      <c r="A12" s="14"/>
      <c r="B12" s="67" t="s">
        <v>378</v>
      </c>
      <c r="C12" s="23" t="s">
        <v>179</v>
      </c>
      <c r="D12" s="24">
        <v>783056</v>
      </c>
      <c r="E12" s="25"/>
      <c r="F12" s="25"/>
      <c r="G12" s="23" t="s">
        <v>179</v>
      </c>
      <c r="H12" s="51" t="s">
        <v>389</v>
      </c>
      <c r="I12" s="23" t="s">
        <v>196</v>
      </c>
      <c r="J12" s="25"/>
      <c r="K12" s="23" t="s">
        <v>179</v>
      </c>
      <c r="L12" s="24">
        <v>642518</v>
      </c>
      <c r="M12" s="25"/>
    </row>
    <row r="13" spans="1:13">
      <c r="A13" s="14"/>
      <c r="B13" s="67"/>
      <c r="C13" s="23"/>
      <c r="D13" s="24"/>
      <c r="E13" s="25"/>
      <c r="F13" s="25"/>
      <c r="G13" s="23"/>
      <c r="H13" s="51"/>
      <c r="I13" s="23"/>
      <c r="J13" s="25"/>
      <c r="K13" s="23"/>
      <c r="L13" s="24"/>
      <c r="M13" s="25"/>
    </row>
    <row r="14" spans="1:13">
      <c r="A14" s="14"/>
      <c r="B14" s="16" t="s">
        <v>182</v>
      </c>
      <c r="C14" s="22"/>
      <c r="D14" s="22"/>
      <c r="E14" s="22"/>
      <c r="F14" s="17"/>
      <c r="G14" s="22"/>
      <c r="H14" s="22"/>
      <c r="I14" s="22"/>
      <c r="J14" s="17"/>
      <c r="K14" s="22"/>
      <c r="L14" s="22"/>
      <c r="M14" s="22"/>
    </row>
    <row r="15" spans="1:13">
      <c r="A15" s="14"/>
      <c r="B15" s="67" t="s">
        <v>378</v>
      </c>
      <c r="C15" s="23" t="s">
        <v>179</v>
      </c>
      <c r="D15" s="24">
        <v>143215</v>
      </c>
      <c r="E15" s="25"/>
      <c r="F15" s="25"/>
      <c r="G15" s="23" t="s">
        <v>179</v>
      </c>
      <c r="H15" s="51" t="s">
        <v>389</v>
      </c>
      <c r="I15" s="23" t="s">
        <v>196</v>
      </c>
      <c r="J15" s="25"/>
      <c r="K15" s="23" t="s">
        <v>179</v>
      </c>
      <c r="L15" s="24">
        <v>2677</v>
      </c>
      <c r="M15" s="25"/>
    </row>
    <row r="16" spans="1:13">
      <c r="A16" s="14"/>
      <c r="B16" s="67"/>
      <c r="C16" s="23"/>
      <c r="D16" s="24"/>
      <c r="E16" s="25"/>
      <c r="F16" s="25"/>
      <c r="G16" s="23"/>
      <c r="H16" s="51"/>
      <c r="I16" s="23"/>
      <c r="J16" s="25"/>
      <c r="K16" s="23"/>
      <c r="L16" s="24"/>
      <c r="M16" s="25"/>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15.75" thickBot="1">
      <c r="A19" s="14"/>
      <c r="B19" s="18"/>
      <c r="C19" s="78">
        <v>41639</v>
      </c>
      <c r="D19" s="78"/>
      <c r="E19" s="78"/>
      <c r="F19" s="78"/>
      <c r="G19" s="78"/>
      <c r="H19" s="78"/>
      <c r="I19" s="78"/>
      <c r="J19" s="78"/>
      <c r="K19" s="78"/>
      <c r="L19" s="78"/>
      <c r="M19" s="78"/>
    </row>
    <row r="20" spans="1:13" ht="15.75" thickBot="1">
      <c r="A20" s="14"/>
      <c r="B20" s="18"/>
      <c r="C20" s="46" t="s">
        <v>386</v>
      </c>
      <c r="D20" s="46"/>
      <c r="E20" s="46"/>
      <c r="F20" s="18"/>
      <c r="G20" s="46" t="s">
        <v>387</v>
      </c>
      <c r="H20" s="46"/>
      <c r="I20" s="46"/>
      <c r="J20" s="18"/>
      <c r="K20" s="46" t="s">
        <v>388</v>
      </c>
      <c r="L20" s="46"/>
      <c r="M20" s="46"/>
    </row>
    <row r="21" spans="1:13">
      <c r="A21" s="14"/>
      <c r="B21" s="18"/>
      <c r="C21" s="47" t="s">
        <v>233</v>
      </c>
      <c r="D21" s="47"/>
      <c r="E21" s="47"/>
      <c r="F21" s="47"/>
      <c r="G21" s="47"/>
      <c r="H21" s="47"/>
      <c r="I21" s="47"/>
      <c r="J21" s="47"/>
      <c r="K21" s="47"/>
      <c r="L21" s="47"/>
      <c r="M21" s="47"/>
    </row>
    <row r="22" spans="1:13">
      <c r="A22" s="14"/>
      <c r="B22" s="16" t="s">
        <v>177</v>
      </c>
      <c r="C22" s="22"/>
      <c r="D22" s="22"/>
      <c r="E22" s="22"/>
      <c r="F22" s="17"/>
      <c r="G22" s="22"/>
      <c r="H22" s="22"/>
      <c r="I22" s="22"/>
      <c r="J22" s="17"/>
      <c r="K22" s="22"/>
      <c r="L22" s="22"/>
      <c r="M22" s="22"/>
    </row>
    <row r="23" spans="1:13">
      <c r="A23" s="14"/>
      <c r="B23" s="67" t="s">
        <v>378</v>
      </c>
      <c r="C23" s="23" t="s">
        <v>179</v>
      </c>
      <c r="D23" s="24">
        <v>1048212</v>
      </c>
      <c r="E23" s="25"/>
      <c r="F23" s="25"/>
      <c r="G23" s="23" t="s">
        <v>179</v>
      </c>
      <c r="H23" s="51" t="s">
        <v>390</v>
      </c>
      <c r="I23" s="23" t="s">
        <v>196</v>
      </c>
      <c r="J23" s="25"/>
      <c r="K23" s="23" t="s">
        <v>179</v>
      </c>
      <c r="L23" s="24">
        <v>858132</v>
      </c>
      <c r="M23" s="25"/>
    </row>
    <row r="24" spans="1:13">
      <c r="A24" s="14"/>
      <c r="B24" s="67"/>
      <c r="C24" s="23"/>
      <c r="D24" s="24"/>
      <c r="E24" s="25"/>
      <c r="F24" s="25"/>
      <c r="G24" s="23"/>
      <c r="H24" s="51"/>
      <c r="I24" s="23"/>
      <c r="J24" s="25"/>
      <c r="K24" s="23"/>
      <c r="L24" s="24"/>
      <c r="M24" s="25"/>
    </row>
    <row r="25" spans="1:13">
      <c r="A25" s="14"/>
      <c r="B25" s="16" t="s">
        <v>182</v>
      </c>
      <c r="C25" s="22"/>
      <c r="D25" s="22"/>
      <c r="E25" s="22"/>
      <c r="F25" s="17"/>
      <c r="G25" s="22"/>
      <c r="H25" s="22"/>
      <c r="I25" s="22"/>
      <c r="J25" s="17"/>
      <c r="K25" s="22"/>
      <c r="L25" s="22"/>
      <c r="M25" s="22"/>
    </row>
    <row r="26" spans="1:13">
      <c r="A26" s="14"/>
      <c r="B26" s="67" t="s">
        <v>378</v>
      </c>
      <c r="C26" s="23" t="s">
        <v>179</v>
      </c>
      <c r="D26" s="24">
        <v>222905</v>
      </c>
      <c r="E26" s="25"/>
      <c r="F26" s="25"/>
      <c r="G26" s="23" t="s">
        <v>179</v>
      </c>
      <c r="H26" s="51" t="s">
        <v>390</v>
      </c>
      <c r="I26" s="23" t="s">
        <v>196</v>
      </c>
      <c r="J26" s="25"/>
      <c r="K26" s="23" t="s">
        <v>179</v>
      </c>
      <c r="L26" s="24">
        <v>32825</v>
      </c>
      <c r="M26" s="25"/>
    </row>
    <row r="27" spans="1:13">
      <c r="A27" s="14"/>
      <c r="B27" s="67"/>
      <c r="C27" s="23"/>
      <c r="D27" s="24"/>
      <c r="E27" s="25"/>
      <c r="F27" s="25"/>
      <c r="G27" s="23"/>
      <c r="H27" s="51"/>
      <c r="I27" s="23"/>
      <c r="J27" s="25"/>
      <c r="K27" s="23"/>
      <c r="L27" s="24"/>
      <c r="M27" s="25"/>
    </row>
    <row r="28" spans="1:13">
      <c r="A28" s="14"/>
      <c r="B28" s="15"/>
      <c r="C28" s="15"/>
    </row>
    <row r="29" spans="1:13" ht="24">
      <c r="A29" s="14"/>
      <c r="B29" s="83" t="s">
        <v>273</v>
      </c>
      <c r="C29" s="84" t="s">
        <v>391</v>
      </c>
    </row>
  </sheetData>
  <mergeCells count="79">
    <mergeCell ref="A1:A2"/>
    <mergeCell ref="B1:M1"/>
    <mergeCell ref="B2:M2"/>
    <mergeCell ref="B3:M3"/>
    <mergeCell ref="A4:A29"/>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M21"/>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1</v>
      </c>
    </row>
    <row r="2" spans="1:3" ht="30">
      <c r="A2" s="3" t="s">
        <v>69</v>
      </c>
      <c r="B2" s="4" t="s">
        <v>5</v>
      </c>
      <c r="C2" s="4" t="s">
        <v>5</v>
      </c>
    </row>
    <row r="3" spans="1:3">
      <c r="A3" s="2" t="s">
        <v>70</v>
      </c>
      <c r="B3" s="6">
        <v>331820379</v>
      </c>
      <c r="C3" s="6">
        <v>329661161</v>
      </c>
    </row>
    <row r="4" spans="1:3">
      <c r="A4" s="2" t="s">
        <v>71</v>
      </c>
      <c r="B4" s="6">
        <v>331820379</v>
      </c>
      <c r="C4" s="6">
        <v>3296611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140625" customWidth="1"/>
    <col min="4" max="4" width="12" customWidth="1"/>
    <col min="5" max="5" width="2.42578125" customWidth="1"/>
  </cols>
  <sheetData>
    <row r="1" spans="1:5" ht="15" customHeight="1">
      <c r="A1" s="7" t="s">
        <v>726</v>
      </c>
      <c r="B1" s="7" t="s">
        <v>1</v>
      </c>
      <c r="C1" s="7"/>
      <c r="D1" s="7"/>
      <c r="E1" s="7"/>
    </row>
    <row r="2" spans="1:5" ht="15" customHeight="1">
      <c r="A2" s="7"/>
      <c r="B2" s="7" t="s">
        <v>2</v>
      </c>
      <c r="C2" s="7"/>
      <c r="D2" s="7"/>
      <c r="E2" s="7"/>
    </row>
    <row r="3" spans="1:5" ht="30">
      <c r="A3" s="3" t="s">
        <v>393</v>
      </c>
      <c r="B3" s="61" t="s">
        <v>5</v>
      </c>
      <c r="C3" s="61"/>
      <c r="D3" s="61"/>
      <c r="E3" s="61"/>
    </row>
    <row r="4" spans="1:5" ht="15" customHeight="1">
      <c r="A4" s="14" t="s">
        <v>727</v>
      </c>
      <c r="B4" s="61" t="s">
        <v>5</v>
      </c>
      <c r="C4" s="61"/>
      <c r="D4" s="61"/>
      <c r="E4" s="61"/>
    </row>
    <row r="5" spans="1:5" ht="25.5" customHeight="1">
      <c r="A5" s="14"/>
      <c r="B5" s="23" t="s">
        <v>395</v>
      </c>
      <c r="C5" s="23"/>
      <c r="D5" s="23"/>
      <c r="E5" s="23"/>
    </row>
    <row r="6" spans="1:5">
      <c r="A6" s="14"/>
      <c r="B6" s="21"/>
      <c r="C6" s="21"/>
      <c r="D6" s="21"/>
      <c r="E6" s="21"/>
    </row>
    <row r="7" spans="1:5">
      <c r="A7" s="14"/>
      <c r="B7" s="15"/>
      <c r="C7" s="15"/>
      <c r="D7" s="15"/>
      <c r="E7" s="15"/>
    </row>
    <row r="8" spans="1:5">
      <c r="A8" s="14"/>
      <c r="B8" s="54" t="s">
        <v>396</v>
      </c>
      <c r="C8" s="26" t="s">
        <v>179</v>
      </c>
      <c r="D8" s="27">
        <v>289321</v>
      </c>
      <c r="E8" s="22"/>
    </row>
    <row r="9" spans="1:5">
      <c r="A9" s="14"/>
      <c r="B9" s="54"/>
      <c r="C9" s="26"/>
      <c r="D9" s="27"/>
      <c r="E9" s="22"/>
    </row>
    <row r="10" spans="1:5">
      <c r="A10" s="14"/>
      <c r="B10" s="23" t="s">
        <v>397</v>
      </c>
      <c r="C10" s="24">
        <v>146775</v>
      </c>
      <c r="D10" s="24"/>
      <c r="E10" s="25"/>
    </row>
    <row r="11" spans="1:5">
      <c r="A11" s="14"/>
      <c r="B11" s="23"/>
      <c r="C11" s="24"/>
      <c r="D11" s="24"/>
      <c r="E11" s="25"/>
    </row>
    <row r="12" spans="1:5">
      <c r="A12" s="14"/>
      <c r="B12" s="54" t="s">
        <v>398</v>
      </c>
      <c r="C12" s="27">
        <v>8300</v>
      </c>
      <c r="D12" s="27"/>
      <c r="E12" s="22"/>
    </row>
    <row r="13" spans="1:5">
      <c r="A13" s="14"/>
      <c r="B13" s="54"/>
      <c r="C13" s="27"/>
      <c r="D13" s="27"/>
      <c r="E13" s="22"/>
    </row>
    <row r="14" spans="1:5">
      <c r="A14" s="14"/>
      <c r="B14" s="13" t="s">
        <v>399</v>
      </c>
      <c r="C14" s="51" t="s">
        <v>400</v>
      </c>
      <c r="D14" s="51"/>
      <c r="E14" s="13" t="s">
        <v>196</v>
      </c>
    </row>
    <row r="15" spans="1:5">
      <c r="A15" s="14"/>
      <c r="B15" s="19" t="s">
        <v>401</v>
      </c>
      <c r="C15" s="48" t="s">
        <v>402</v>
      </c>
      <c r="D15" s="48"/>
      <c r="E15" s="19" t="s">
        <v>196</v>
      </c>
    </row>
    <row r="16" spans="1:5">
      <c r="A16" s="14"/>
      <c r="B16" s="49" t="s">
        <v>403</v>
      </c>
      <c r="C16" s="24">
        <v>15203</v>
      </c>
      <c r="D16" s="24"/>
      <c r="E16" s="25"/>
    </row>
    <row r="17" spans="1:5">
      <c r="A17" s="14"/>
      <c r="B17" s="49"/>
      <c r="C17" s="24"/>
      <c r="D17" s="24"/>
      <c r="E17" s="25"/>
    </row>
    <row r="18" spans="1:5">
      <c r="A18" s="14"/>
      <c r="B18" s="43" t="s">
        <v>404</v>
      </c>
      <c r="C18" s="48" t="s">
        <v>405</v>
      </c>
      <c r="D18" s="48"/>
      <c r="E18" s="19" t="s">
        <v>196</v>
      </c>
    </row>
    <row r="19" spans="1:5">
      <c r="A19" s="14"/>
      <c r="B19" s="90" t="s">
        <v>406</v>
      </c>
      <c r="C19" s="24">
        <v>9130</v>
      </c>
      <c r="D19" s="24"/>
      <c r="E19" s="25"/>
    </row>
    <row r="20" spans="1:5" ht="15.75" thickBot="1">
      <c r="A20" s="14"/>
      <c r="B20" s="90"/>
      <c r="C20" s="28"/>
      <c r="D20" s="28"/>
      <c r="E20" s="29"/>
    </row>
    <row r="21" spans="1:5">
      <c r="A21" s="14"/>
      <c r="B21" s="91" t="s">
        <v>407</v>
      </c>
      <c r="C21" s="36" t="s">
        <v>179</v>
      </c>
      <c r="D21" s="30">
        <v>440296</v>
      </c>
      <c r="E21" s="32"/>
    </row>
    <row r="22" spans="1:5" ht="15.75" thickBot="1">
      <c r="A22" s="14"/>
      <c r="B22" s="91"/>
      <c r="C22" s="37"/>
      <c r="D22" s="38"/>
      <c r="E22" s="39"/>
    </row>
    <row r="23" spans="1:5" ht="15.75" thickTop="1"/>
  </sheetData>
  <mergeCells count="31">
    <mergeCell ref="A1:A2"/>
    <mergeCell ref="B1:E1"/>
    <mergeCell ref="B2:E2"/>
    <mergeCell ref="B3:E3"/>
    <mergeCell ref="A4:A22"/>
    <mergeCell ref="B4:E4"/>
    <mergeCell ref="B5:E5"/>
    <mergeCell ref="C18:D18"/>
    <mergeCell ref="B19:B20"/>
    <mergeCell ref="C19:D20"/>
    <mergeCell ref="E19:E20"/>
    <mergeCell ref="B21:B22"/>
    <mergeCell ref="C21:C22"/>
    <mergeCell ref="D21:D22"/>
    <mergeCell ref="E21:E22"/>
    <mergeCell ref="B12:B13"/>
    <mergeCell ref="C12:D13"/>
    <mergeCell ref="E12:E13"/>
    <mergeCell ref="C14:D14"/>
    <mergeCell ref="C15:D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9.5703125" customWidth="1"/>
    <col min="13" max="13" width="1.85546875" customWidth="1"/>
    <col min="14" max="14" width="10.85546875" customWidth="1"/>
    <col min="15" max="15" width="2.28515625" customWidth="1"/>
    <col min="16" max="16" width="7.7109375" customWidth="1"/>
    <col min="17" max="17" width="1.85546875"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61" t="s">
        <v>5</v>
      </c>
      <c r="C3" s="61"/>
      <c r="D3" s="61"/>
      <c r="E3" s="61"/>
      <c r="F3" s="61"/>
      <c r="G3" s="61"/>
      <c r="H3" s="61"/>
      <c r="I3" s="61"/>
      <c r="J3" s="61"/>
      <c r="K3" s="61"/>
      <c r="L3" s="61"/>
      <c r="M3" s="61"/>
      <c r="N3" s="61"/>
      <c r="O3" s="61"/>
      <c r="P3" s="61"/>
      <c r="Q3" s="61"/>
    </row>
    <row r="4" spans="1:17" ht="15" customHeight="1">
      <c r="A4" s="14" t="s">
        <v>729</v>
      </c>
      <c r="B4" s="61" t="s">
        <v>5</v>
      </c>
      <c r="C4" s="61"/>
      <c r="D4" s="61"/>
      <c r="E4" s="61"/>
      <c r="F4" s="61"/>
      <c r="G4" s="61"/>
      <c r="H4" s="61"/>
      <c r="I4" s="61"/>
      <c r="J4" s="61"/>
      <c r="K4" s="61"/>
      <c r="L4" s="61"/>
      <c r="M4" s="61"/>
      <c r="N4" s="61"/>
      <c r="O4" s="61"/>
      <c r="P4" s="61"/>
      <c r="Q4" s="61"/>
    </row>
    <row r="5" spans="1:17" ht="25.5" customHeight="1">
      <c r="A5" s="14"/>
      <c r="B5" s="23" t="s">
        <v>419</v>
      </c>
      <c r="C5" s="23"/>
      <c r="D5" s="23"/>
      <c r="E5" s="23"/>
      <c r="F5" s="23"/>
      <c r="G5" s="23"/>
      <c r="H5" s="23"/>
      <c r="I5" s="23"/>
      <c r="J5" s="23"/>
      <c r="K5" s="23"/>
      <c r="L5" s="23"/>
      <c r="M5" s="23"/>
      <c r="N5" s="23"/>
      <c r="O5" s="23"/>
      <c r="P5" s="23"/>
      <c r="Q5" s="23"/>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25"/>
      <c r="C8" s="44" t="s">
        <v>189</v>
      </c>
      <c r="D8" s="44"/>
      <c r="E8" s="44"/>
      <c r="F8" s="44"/>
      <c r="G8" s="44"/>
      <c r="H8" s="44"/>
      <c r="I8" s="44"/>
      <c r="J8" s="25"/>
      <c r="K8" s="44" t="s">
        <v>191</v>
      </c>
      <c r="L8" s="44"/>
      <c r="M8" s="44"/>
      <c r="N8" s="44"/>
      <c r="O8" s="44"/>
      <c r="P8" s="44"/>
      <c r="Q8" s="44"/>
    </row>
    <row r="9" spans="1:17" ht="15.75" thickBot="1">
      <c r="A9" s="14"/>
      <c r="B9" s="25"/>
      <c r="C9" s="45" t="s">
        <v>190</v>
      </c>
      <c r="D9" s="45"/>
      <c r="E9" s="45"/>
      <c r="F9" s="45"/>
      <c r="G9" s="45"/>
      <c r="H9" s="45"/>
      <c r="I9" s="45"/>
      <c r="J9" s="25"/>
      <c r="K9" s="45" t="s">
        <v>190</v>
      </c>
      <c r="L9" s="45"/>
      <c r="M9" s="45"/>
      <c r="N9" s="45"/>
      <c r="O9" s="45"/>
      <c r="P9" s="45"/>
      <c r="Q9" s="45"/>
    </row>
    <row r="10" spans="1:17" ht="15.75" thickBot="1">
      <c r="A10" s="14"/>
      <c r="B10" s="18"/>
      <c r="C10" s="46">
        <v>2014</v>
      </c>
      <c r="D10" s="46"/>
      <c r="E10" s="46"/>
      <c r="F10" s="20"/>
      <c r="G10" s="46">
        <v>2013</v>
      </c>
      <c r="H10" s="46"/>
      <c r="I10" s="46"/>
      <c r="J10" s="18"/>
      <c r="K10" s="46">
        <v>2014</v>
      </c>
      <c r="L10" s="46"/>
      <c r="M10" s="46"/>
      <c r="N10" s="18"/>
      <c r="O10" s="46">
        <v>2013</v>
      </c>
      <c r="P10" s="46"/>
      <c r="Q10" s="46"/>
    </row>
    <row r="11" spans="1:17">
      <c r="A11" s="14"/>
      <c r="B11" s="18"/>
      <c r="C11" s="47" t="s">
        <v>420</v>
      </c>
      <c r="D11" s="47"/>
      <c r="E11" s="47"/>
      <c r="F11" s="47"/>
      <c r="G11" s="47"/>
      <c r="H11" s="47"/>
      <c r="I11" s="47"/>
      <c r="J11" s="47"/>
      <c r="K11" s="47"/>
      <c r="L11" s="47"/>
      <c r="M11" s="47"/>
      <c r="N11" s="47"/>
      <c r="O11" s="47"/>
      <c r="P11" s="47"/>
      <c r="Q11" s="47"/>
    </row>
    <row r="12" spans="1:17">
      <c r="A12" s="14"/>
      <c r="B12" s="18"/>
      <c r="C12" s="25"/>
      <c r="D12" s="25"/>
      <c r="E12" s="25"/>
      <c r="F12" s="18"/>
      <c r="G12" s="25"/>
      <c r="H12" s="25"/>
      <c r="I12" s="25"/>
      <c r="J12" s="18"/>
      <c r="K12" s="25"/>
      <c r="L12" s="25"/>
      <c r="M12" s="25"/>
      <c r="N12" s="18"/>
      <c r="O12" s="25"/>
      <c r="P12" s="25"/>
      <c r="Q12" s="25"/>
    </row>
    <row r="13" spans="1:17">
      <c r="A13" s="14"/>
      <c r="B13" s="26" t="s">
        <v>100</v>
      </c>
      <c r="C13" s="26" t="s">
        <v>179</v>
      </c>
      <c r="D13" s="48" t="s">
        <v>421</v>
      </c>
      <c r="E13" s="26" t="s">
        <v>196</v>
      </c>
      <c r="F13" s="22"/>
      <c r="G13" s="26" t="s">
        <v>179</v>
      </c>
      <c r="H13" s="48" t="s">
        <v>422</v>
      </c>
      <c r="I13" s="26" t="s">
        <v>196</v>
      </c>
      <c r="J13" s="22"/>
      <c r="K13" s="26" t="s">
        <v>179</v>
      </c>
      <c r="L13" s="48" t="s">
        <v>423</v>
      </c>
      <c r="M13" s="26" t="s">
        <v>196</v>
      </c>
      <c r="N13" s="22"/>
      <c r="O13" s="26" t="s">
        <v>179</v>
      </c>
      <c r="P13" s="27">
        <v>93212</v>
      </c>
      <c r="Q13" s="22"/>
    </row>
    <row r="14" spans="1:17">
      <c r="A14" s="14"/>
      <c r="B14" s="26"/>
      <c r="C14" s="26"/>
      <c r="D14" s="48"/>
      <c r="E14" s="26"/>
      <c r="F14" s="22"/>
      <c r="G14" s="26"/>
      <c r="H14" s="48"/>
      <c r="I14" s="26"/>
      <c r="J14" s="22"/>
      <c r="K14" s="26"/>
      <c r="L14" s="48"/>
      <c r="M14" s="26"/>
      <c r="N14" s="22"/>
      <c r="O14" s="26"/>
      <c r="P14" s="27"/>
      <c r="Q14" s="22"/>
    </row>
    <row r="15" spans="1:17" ht="15.75" thickBot="1">
      <c r="A15" s="14"/>
      <c r="B15" s="13" t="s">
        <v>424</v>
      </c>
      <c r="C15" s="71" t="s">
        <v>425</v>
      </c>
      <c r="D15" s="71"/>
      <c r="E15" s="13" t="s">
        <v>196</v>
      </c>
      <c r="F15" s="18"/>
      <c r="G15" s="71" t="s">
        <v>426</v>
      </c>
      <c r="H15" s="71"/>
      <c r="I15" s="13" t="s">
        <v>196</v>
      </c>
      <c r="J15" s="18"/>
      <c r="K15" s="71" t="s">
        <v>427</v>
      </c>
      <c r="L15" s="71"/>
      <c r="M15" s="13" t="s">
        <v>196</v>
      </c>
      <c r="N15" s="18"/>
      <c r="O15" s="71" t="s">
        <v>428</v>
      </c>
      <c r="P15" s="71"/>
      <c r="Q15" s="66" t="s">
        <v>196</v>
      </c>
    </row>
    <row r="16" spans="1:17">
      <c r="A16" s="14"/>
      <c r="B16" s="26"/>
      <c r="C16" s="36" t="s">
        <v>179</v>
      </c>
      <c r="D16" s="92" t="s">
        <v>429</v>
      </c>
      <c r="E16" s="36" t="s">
        <v>196</v>
      </c>
      <c r="F16" s="22"/>
      <c r="G16" s="36" t="s">
        <v>179</v>
      </c>
      <c r="H16" s="92" t="s">
        <v>430</v>
      </c>
      <c r="I16" s="36" t="s">
        <v>196</v>
      </c>
      <c r="J16" s="22"/>
      <c r="K16" s="36" t="s">
        <v>179</v>
      </c>
      <c r="L16" s="92" t="s">
        <v>431</v>
      </c>
      <c r="M16" s="36" t="s">
        <v>196</v>
      </c>
      <c r="N16" s="22"/>
      <c r="O16" s="36" t="s">
        <v>179</v>
      </c>
      <c r="P16" s="30">
        <v>89416</v>
      </c>
      <c r="Q16" s="32"/>
    </row>
    <row r="17" spans="1:17" ht="15.75" thickBot="1">
      <c r="A17" s="14"/>
      <c r="B17" s="26"/>
      <c r="C17" s="37"/>
      <c r="D17" s="57"/>
      <c r="E17" s="37"/>
      <c r="F17" s="22"/>
      <c r="G17" s="37"/>
      <c r="H17" s="57"/>
      <c r="I17" s="37"/>
      <c r="J17" s="22"/>
      <c r="K17" s="37"/>
      <c r="L17" s="57"/>
      <c r="M17" s="37"/>
      <c r="N17" s="22"/>
      <c r="O17" s="37"/>
      <c r="P17" s="38"/>
      <c r="Q17" s="39"/>
    </row>
    <row r="18" spans="1:17" ht="15.75" thickTop="1">
      <c r="A18" s="14"/>
      <c r="B18" s="18"/>
      <c r="C18" s="75"/>
      <c r="D18" s="75"/>
      <c r="E18" s="75"/>
      <c r="F18" s="18"/>
      <c r="G18" s="75"/>
      <c r="H18" s="75"/>
      <c r="I18" s="75"/>
      <c r="J18" s="18"/>
      <c r="K18" s="75"/>
      <c r="L18" s="75"/>
      <c r="M18" s="75"/>
      <c r="N18" s="18"/>
      <c r="O18" s="75"/>
      <c r="P18" s="75"/>
      <c r="Q18" s="75"/>
    </row>
    <row r="19" spans="1:17">
      <c r="A19" s="14"/>
      <c r="B19" s="26" t="s">
        <v>432</v>
      </c>
      <c r="C19" s="26" t="s">
        <v>179</v>
      </c>
      <c r="D19" s="48" t="s">
        <v>433</v>
      </c>
      <c r="E19" s="26" t="s">
        <v>196</v>
      </c>
      <c r="F19" s="22"/>
      <c r="G19" s="26" t="s">
        <v>179</v>
      </c>
      <c r="H19" s="48" t="s">
        <v>434</v>
      </c>
      <c r="I19" s="26" t="s">
        <v>196</v>
      </c>
      <c r="J19" s="22"/>
      <c r="K19" s="26" t="s">
        <v>179</v>
      </c>
      <c r="L19" s="48" t="s">
        <v>435</v>
      </c>
      <c r="M19" s="26" t="s">
        <v>196</v>
      </c>
      <c r="N19" s="22"/>
      <c r="O19" s="26" t="s">
        <v>179</v>
      </c>
      <c r="P19" s="48">
        <v>0.38</v>
      </c>
      <c r="Q19" s="22"/>
    </row>
    <row r="20" spans="1:17" ht="15.75" thickBot="1">
      <c r="A20" s="14"/>
      <c r="B20" s="26"/>
      <c r="C20" s="37"/>
      <c r="D20" s="57"/>
      <c r="E20" s="37"/>
      <c r="F20" s="22"/>
      <c r="G20" s="37"/>
      <c r="H20" s="57"/>
      <c r="I20" s="37"/>
      <c r="J20" s="22"/>
      <c r="K20" s="37"/>
      <c r="L20" s="57"/>
      <c r="M20" s="37"/>
      <c r="N20" s="22"/>
      <c r="O20" s="37"/>
      <c r="P20" s="57"/>
      <c r="Q20" s="39"/>
    </row>
    <row r="21" spans="1:17" ht="15.75" thickTop="1">
      <c r="A21" s="14"/>
      <c r="B21" s="23" t="s">
        <v>436</v>
      </c>
      <c r="C21" s="72" t="s">
        <v>179</v>
      </c>
      <c r="D21" s="93" t="s">
        <v>433</v>
      </c>
      <c r="E21" s="72" t="s">
        <v>196</v>
      </c>
      <c r="F21" s="25"/>
      <c r="G21" s="72" t="s">
        <v>179</v>
      </c>
      <c r="H21" s="93" t="s">
        <v>434</v>
      </c>
      <c r="I21" s="72" t="s">
        <v>196</v>
      </c>
      <c r="J21" s="25"/>
      <c r="K21" s="72" t="s">
        <v>179</v>
      </c>
      <c r="L21" s="93" t="s">
        <v>435</v>
      </c>
      <c r="M21" s="72" t="s">
        <v>196</v>
      </c>
      <c r="N21" s="25"/>
      <c r="O21" s="72" t="s">
        <v>179</v>
      </c>
      <c r="P21" s="93">
        <v>0.38</v>
      </c>
      <c r="Q21" s="75"/>
    </row>
    <row r="22" spans="1:17" ht="15.75" thickBot="1">
      <c r="A22" s="14"/>
      <c r="B22" s="23"/>
      <c r="C22" s="50"/>
      <c r="D22" s="52"/>
      <c r="E22" s="50"/>
      <c r="F22" s="25"/>
      <c r="G22" s="50"/>
      <c r="H22" s="52"/>
      <c r="I22" s="50"/>
      <c r="J22" s="25"/>
      <c r="K22" s="50"/>
      <c r="L22" s="52"/>
      <c r="M22" s="50"/>
      <c r="N22" s="25"/>
      <c r="O22" s="50"/>
      <c r="P22" s="52"/>
      <c r="Q22" s="53"/>
    </row>
    <row r="23" spans="1:17" ht="15.75" thickTop="1">
      <c r="A23" s="14"/>
      <c r="B23" s="19"/>
      <c r="C23" s="58"/>
      <c r="D23" s="58"/>
      <c r="E23" s="58"/>
      <c r="F23" s="17"/>
      <c r="G23" s="58"/>
      <c r="H23" s="58"/>
      <c r="I23" s="58"/>
      <c r="J23" s="17"/>
      <c r="K23" s="58"/>
      <c r="L23" s="58"/>
      <c r="M23" s="58"/>
      <c r="N23" s="17"/>
      <c r="O23" s="58"/>
      <c r="P23" s="58"/>
      <c r="Q23" s="58"/>
    </row>
    <row r="24" spans="1:17">
      <c r="A24" s="14"/>
      <c r="B24" s="23" t="s">
        <v>437</v>
      </c>
      <c r="C24" s="24">
        <v>329168</v>
      </c>
      <c r="D24" s="24"/>
      <c r="E24" s="25"/>
      <c r="F24" s="25"/>
      <c r="G24" s="24">
        <v>233552</v>
      </c>
      <c r="H24" s="24"/>
      <c r="I24" s="25"/>
      <c r="J24" s="25"/>
      <c r="K24" s="24">
        <v>328783</v>
      </c>
      <c r="L24" s="24"/>
      <c r="M24" s="25"/>
      <c r="N24" s="25"/>
      <c r="O24" s="24">
        <v>233393</v>
      </c>
      <c r="P24" s="24"/>
      <c r="Q24" s="25"/>
    </row>
    <row r="25" spans="1:17">
      <c r="A25" s="14"/>
      <c r="B25" s="23"/>
      <c r="C25" s="24"/>
      <c r="D25" s="24"/>
      <c r="E25" s="25"/>
      <c r="F25" s="25"/>
      <c r="G25" s="24"/>
      <c r="H25" s="24"/>
      <c r="I25" s="25"/>
      <c r="J25" s="25"/>
      <c r="K25" s="24"/>
      <c r="L25" s="24"/>
      <c r="M25" s="25"/>
      <c r="N25" s="25"/>
      <c r="O25" s="24"/>
      <c r="P25" s="24"/>
      <c r="Q25" s="25"/>
    </row>
    <row r="26" spans="1:17">
      <c r="A26" s="14"/>
      <c r="B26" s="26" t="s">
        <v>438</v>
      </c>
      <c r="C26" s="48" t="s">
        <v>198</v>
      </c>
      <c r="D26" s="48"/>
      <c r="E26" s="22"/>
      <c r="F26" s="22"/>
      <c r="G26" s="48" t="s">
        <v>198</v>
      </c>
      <c r="H26" s="48"/>
      <c r="I26" s="22"/>
      <c r="J26" s="22"/>
      <c r="K26" s="48" t="s">
        <v>198</v>
      </c>
      <c r="L26" s="48"/>
      <c r="M26" s="22"/>
      <c r="N26" s="22"/>
      <c r="O26" s="48">
        <v>372</v>
      </c>
      <c r="P26" s="48"/>
      <c r="Q26" s="22"/>
    </row>
    <row r="27" spans="1:17" ht="15.75" thickBot="1">
      <c r="A27" s="14"/>
      <c r="B27" s="26"/>
      <c r="C27" s="79"/>
      <c r="D27" s="79"/>
      <c r="E27" s="33"/>
      <c r="F27" s="22"/>
      <c r="G27" s="79"/>
      <c r="H27" s="79"/>
      <c r="I27" s="33"/>
      <c r="J27" s="22"/>
      <c r="K27" s="79"/>
      <c r="L27" s="79"/>
      <c r="M27" s="33"/>
      <c r="N27" s="22"/>
      <c r="O27" s="79"/>
      <c r="P27" s="79"/>
      <c r="Q27" s="33"/>
    </row>
    <row r="28" spans="1:17">
      <c r="A28" s="14"/>
      <c r="B28" s="23" t="s">
        <v>439</v>
      </c>
      <c r="C28" s="35">
        <v>329168</v>
      </c>
      <c r="D28" s="35"/>
      <c r="E28" s="34"/>
      <c r="F28" s="25"/>
      <c r="G28" s="35">
        <v>233552</v>
      </c>
      <c r="H28" s="35"/>
      <c r="I28" s="34"/>
      <c r="J28" s="25"/>
      <c r="K28" s="35">
        <v>328783</v>
      </c>
      <c r="L28" s="35"/>
      <c r="M28" s="34"/>
      <c r="N28" s="25"/>
      <c r="O28" s="35">
        <v>233765</v>
      </c>
      <c r="P28" s="35"/>
      <c r="Q28" s="34"/>
    </row>
    <row r="29" spans="1:17" ht="15.75" thickBot="1">
      <c r="A29" s="14"/>
      <c r="B29" s="23"/>
      <c r="C29" s="74"/>
      <c r="D29" s="74"/>
      <c r="E29" s="53"/>
      <c r="F29" s="25"/>
      <c r="G29" s="74"/>
      <c r="H29" s="74"/>
      <c r="I29" s="53"/>
      <c r="J29" s="25"/>
      <c r="K29" s="74"/>
      <c r="L29" s="74"/>
      <c r="M29" s="53"/>
      <c r="N29" s="25"/>
      <c r="O29" s="74"/>
      <c r="P29" s="74"/>
      <c r="Q29" s="53"/>
    </row>
    <row r="30" spans="1:17" ht="15.75" thickTop="1"/>
  </sheetData>
  <mergeCells count="135">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7109375" customWidth="1"/>
    <col min="4" max="4" width="13.140625" customWidth="1"/>
    <col min="5" max="5" width="2.28515625" customWidth="1"/>
    <col min="6" max="6" width="13.140625" customWidth="1"/>
    <col min="7" max="7" width="2.7109375" customWidth="1"/>
    <col min="8" max="8" width="10.85546875" customWidth="1"/>
    <col min="9" max="9" width="2.28515625" customWidth="1"/>
  </cols>
  <sheetData>
    <row r="1" spans="1:9" ht="45" customHeight="1">
      <c r="A1" s="7" t="s">
        <v>730</v>
      </c>
      <c r="B1" s="7" t="s">
        <v>1</v>
      </c>
      <c r="C1" s="7"/>
      <c r="D1" s="7"/>
      <c r="E1" s="7"/>
      <c r="F1" s="7"/>
      <c r="G1" s="7"/>
      <c r="H1" s="7"/>
      <c r="I1" s="7"/>
    </row>
    <row r="2" spans="1:9" ht="15" customHeight="1">
      <c r="A2" s="7"/>
      <c r="B2" s="7" t="s">
        <v>2</v>
      </c>
      <c r="C2" s="7"/>
      <c r="D2" s="7"/>
      <c r="E2" s="7"/>
      <c r="F2" s="7"/>
      <c r="G2" s="7"/>
      <c r="H2" s="7"/>
      <c r="I2" s="7"/>
    </row>
    <row r="3" spans="1:9" ht="30">
      <c r="A3" s="3" t="s">
        <v>445</v>
      </c>
      <c r="B3" s="61" t="s">
        <v>5</v>
      </c>
      <c r="C3" s="61"/>
      <c r="D3" s="61"/>
      <c r="E3" s="61"/>
      <c r="F3" s="61"/>
      <c r="G3" s="61"/>
      <c r="H3" s="61"/>
      <c r="I3" s="61"/>
    </row>
    <row r="4" spans="1:9" ht="15" customHeight="1">
      <c r="A4" s="14" t="s">
        <v>731</v>
      </c>
      <c r="B4" s="61" t="s">
        <v>5</v>
      </c>
      <c r="C4" s="61"/>
      <c r="D4" s="61"/>
      <c r="E4" s="61"/>
      <c r="F4" s="61"/>
      <c r="G4" s="61"/>
      <c r="H4" s="61"/>
      <c r="I4" s="61"/>
    </row>
    <row r="5" spans="1:9" ht="25.5" customHeight="1">
      <c r="A5" s="14"/>
      <c r="B5" s="23" t="s">
        <v>446</v>
      </c>
      <c r="C5" s="23"/>
      <c r="D5" s="23"/>
      <c r="E5" s="23"/>
      <c r="F5" s="23"/>
      <c r="G5" s="23"/>
      <c r="H5" s="23"/>
      <c r="I5" s="23"/>
    </row>
    <row r="6" spans="1:9">
      <c r="A6" s="14"/>
      <c r="B6" s="21"/>
      <c r="C6" s="21"/>
      <c r="D6" s="21"/>
      <c r="E6" s="21"/>
      <c r="F6" s="21"/>
      <c r="G6" s="21"/>
      <c r="H6" s="21"/>
      <c r="I6" s="21"/>
    </row>
    <row r="7" spans="1:9">
      <c r="A7" s="14"/>
      <c r="B7" s="15"/>
      <c r="C7" s="15"/>
      <c r="D7" s="15"/>
      <c r="E7" s="15"/>
      <c r="F7" s="15"/>
      <c r="G7" s="15"/>
      <c r="H7" s="15"/>
      <c r="I7" s="15"/>
    </row>
    <row r="8" spans="1:9">
      <c r="A8" s="14"/>
      <c r="B8" s="25"/>
      <c r="C8" s="44" t="s">
        <v>251</v>
      </c>
      <c r="D8" s="44"/>
      <c r="E8" s="44"/>
      <c r="F8" s="25"/>
      <c r="G8" s="44" t="s">
        <v>232</v>
      </c>
      <c r="H8" s="44"/>
      <c r="I8" s="44"/>
    </row>
    <row r="9" spans="1:9" ht="15.75" thickBot="1">
      <c r="A9" s="14"/>
      <c r="B9" s="25"/>
      <c r="C9" s="45">
        <v>2014</v>
      </c>
      <c r="D9" s="45"/>
      <c r="E9" s="45"/>
      <c r="F9" s="25"/>
      <c r="G9" s="45">
        <v>2013</v>
      </c>
      <c r="H9" s="45"/>
      <c r="I9" s="45"/>
    </row>
    <row r="10" spans="1:9">
      <c r="A10" s="14"/>
      <c r="B10" s="18"/>
      <c r="C10" s="47" t="s">
        <v>233</v>
      </c>
      <c r="D10" s="47"/>
      <c r="E10" s="47"/>
      <c r="F10" s="47"/>
      <c r="G10" s="47"/>
      <c r="H10" s="47"/>
      <c r="I10" s="47"/>
    </row>
    <row r="11" spans="1:9">
      <c r="A11" s="14"/>
      <c r="B11" s="18"/>
      <c r="C11" s="25"/>
      <c r="D11" s="25"/>
      <c r="E11" s="25"/>
      <c r="F11" s="18"/>
      <c r="G11" s="25"/>
      <c r="H11" s="25"/>
      <c r="I11" s="25"/>
    </row>
    <row r="12" spans="1:9">
      <c r="A12" s="14"/>
      <c r="B12" s="26" t="s">
        <v>447</v>
      </c>
      <c r="C12" s="26" t="s">
        <v>179</v>
      </c>
      <c r="D12" s="27">
        <v>43952</v>
      </c>
      <c r="E12" s="22"/>
      <c r="F12" s="22"/>
      <c r="G12" s="26" t="s">
        <v>179</v>
      </c>
      <c r="H12" s="27">
        <v>55257</v>
      </c>
      <c r="I12" s="22"/>
    </row>
    <row r="13" spans="1:9">
      <c r="A13" s="14"/>
      <c r="B13" s="26"/>
      <c r="C13" s="26"/>
      <c r="D13" s="27"/>
      <c r="E13" s="22"/>
      <c r="F13" s="22"/>
      <c r="G13" s="26"/>
      <c r="H13" s="27"/>
      <c r="I13" s="22"/>
    </row>
    <row r="14" spans="1:9">
      <c r="A14" s="14"/>
      <c r="B14" s="23" t="s">
        <v>448</v>
      </c>
      <c r="C14" s="24">
        <v>150676</v>
      </c>
      <c r="D14" s="24"/>
      <c r="E14" s="25"/>
      <c r="F14" s="25"/>
      <c r="G14" s="24">
        <v>93998</v>
      </c>
      <c r="H14" s="24"/>
      <c r="I14" s="25"/>
    </row>
    <row r="15" spans="1:9">
      <c r="A15" s="14"/>
      <c r="B15" s="23"/>
      <c r="C15" s="24"/>
      <c r="D15" s="24"/>
      <c r="E15" s="25"/>
      <c r="F15" s="25"/>
      <c r="G15" s="24"/>
      <c r="H15" s="24"/>
      <c r="I15" s="25"/>
    </row>
    <row r="16" spans="1:9">
      <c r="A16" s="14"/>
      <c r="B16" s="26" t="s">
        <v>183</v>
      </c>
      <c r="C16" s="27">
        <v>12616</v>
      </c>
      <c r="D16" s="27"/>
      <c r="E16" s="22"/>
      <c r="F16" s="22"/>
      <c r="G16" s="27">
        <v>6270</v>
      </c>
      <c r="H16" s="27"/>
      <c r="I16" s="22"/>
    </row>
    <row r="17" spans="1:9">
      <c r="A17" s="14"/>
      <c r="B17" s="26"/>
      <c r="C17" s="27"/>
      <c r="D17" s="27"/>
      <c r="E17" s="22"/>
      <c r="F17" s="22"/>
      <c r="G17" s="27"/>
      <c r="H17" s="27"/>
      <c r="I17" s="22"/>
    </row>
    <row r="18" spans="1:9">
      <c r="A18" s="14"/>
      <c r="B18" s="23" t="s">
        <v>449</v>
      </c>
      <c r="C18" s="24">
        <v>110241</v>
      </c>
      <c r="D18" s="24"/>
      <c r="E18" s="25"/>
      <c r="F18" s="25"/>
      <c r="G18" s="51" t="s">
        <v>198</v>
      </c>
      <c r="H18" s="51"/>
      <c r="I18" s="25"/>
    </row>
    <row r="19" spans="1:9">
      <c r="A19" s="14"/>
      <c r="B19" s="23"/>
      <c r="C19" s="24"/>
      <c r="D19" s="24"/>
      <c r="E19" s="25"/>
      <c r="F19" s="25"/>
      <c r="G19" s="51"/>
      <c r="H19" s="51"/>
      <c r="I19" s="25"/>
    </row>
    <row r="20" spans="1:9">
      <c r="A20" s="14"/>
      <c r="B20" s="26" t="s">
        <v>450</v>
      </c>
      <c r="C20" s="27">
        <v>9964</v>
      </c>
      <c r="D20" s="27"/>
      <c r="E20" s="22"/>
      <c r="F20" s="22"/>
      <c r="G20" s="27">
        <v>7850</v>
      </c>
      <c r="H20" s="27"/>
      <c r="I20" s="22"/>
    </row>
    <row r="21" spans="1:9" ht="15.75" thickBot="1">
      <c r="A21" s="14"/>
      <c r="B21" s="26"/>
      <c r="C21" s="31"/>
      <c r="D21" s="31"/>
      <c r="E21" s="33"/>
      <c r="F21" s="22"/>
      <c r="G21" s="31"/>
      <c r="H21" s="31"/>
      <c r="I21" s="33"/>
    </row>
    <row r="22" spans="1:9">
      <c r="A22" s="14"/>
      <c r="B22" s="25"/>
      <c r="C22" s="82" t="s">
        <v>179</v>
      </c>
      <c r="D22" s="35">
        <v>327449</v>
      </c>
      <c r="E22" s="34"/>
      <c r="F22" s="25"/>
      <c r="G22" s="82" t="s">
        <v>179</v>
      </c>
      <c r="H22" s="35">
        <v>163375</v>
      </c>
      <c r="I22" s="34"/>
    </row>
    <row r="23" spans="1:9" ht="15.75" thickBot="1">
      <c r="A23" s="14"/>
      <c r="B23" s="25"/>
      <c r="C23" s="50"/>
      <c r="D23" s="74"/>
      <c r="E23" s="53"/>
      <c r="F23" s="25"/>
      <c r="G23" s="50"/>
      <c r="H23" s="74"/>
      <c r="I23" s="53"/>
    </row>
    <row r="24" spans="1:9" ht="15.75" thickTop="1">
      <c r="A24" s="14" t="s">
        <v>732</v>
      </c>
      <c r="B24" s="61" t="s">
        <v>5</v>
      </c>
      <c r="C24" s="61"/>
      <c r="D24" s="61"/>
      <c r="E24" s="61"/>
      <c r="F24" s="61"/>
      <c r="G24" s="61"/>
      <c r="H24" s="61"/>
      <c r="I24" s="61"/>
    </row>
    <row r="25" spans="1:9" ht="25.5" customHeight="1">
      <c r="A25" s="14"/>
      <c r="B25" s="25" t="s">
        <v>451</v>
      </c>
      <c r="C25" s="25"/>
      <c r="D25" s="25"/>
      <c r="E25" s="25"/>
      <c r="F25" s="25"/>
      <c r="G25" s="25"/>
      <c r="H25" s="25"/>
      <c r="I25" s="25"/>
    </row>
    <row r="26" spans="1:9">
      <c r="A26" s="14"/>
      <c r="B26" s="21"/>
      <c r="C26" s="21"/>
      <c r="D26" s="21"/>
      <c r="E26" s="21"/>
      <c r="F26" s="21"/>
      <c r="G26" s="21"/>
      <c r="H26" s="21"/>
      <c r="I26" s="21"/>
    </row>
    <row r="27" spans="1:9">
      <c r="A27" s="14"/>
      <c r="B27" s="15"/>
      <c r="C27" s="15"/>
      <c r="D27" s="15"/>
      <c r="E27" s="15"/>
      <c r="F27" s="15"/>
      <c r="G27" s="15"/>
      <c r="H27" s="15"/>
      <c r="I27" s="15"/>
    </row>
    <row r="28" spans="1:9">
      <c r="A28" s="14"/>
      <c r="B28" s="25"/>
      <c r="C28" s="44" t="s">
        <v>191</v>
      </c>
      <c r="D28" s="44"/>
      <c r="E28" s="44"/>
      <c r="F28" s="44"/>
      <c r="G28" s="44"/>
      <c r="H28" s="44"/>
      <c r="I28" s="44"/>
    </row>
    <row r="29" spans="1:9" ht="15.75" thickBot="1">
      <c r="A29" s="14"/>
      <c r="B29" s="25"/>
      <c r="C29" s="45" t="s">
        <v>190</v>
      </c>
      <c r="D29" s="45"/>
      <c r="E29" s="45"/>
      <c r="F29" s="45"/>
      <c r="G29" s="45"/>
      <c r="H29" s="45"/>
      <c r="I29" s="45"/>
    </row>
    <row r="30" spans="1:9" ht="15.75" thickBot="1">
      <c r="A30" s="14"/>
      <c r="B30" s="18"/>
      <c r="C30" s="46">
        <v>2014</v>
      </c>
      <c r="D30" s="46"/>
      <c r="E30" s="46"/>
      <c r="F30" s="18"/>
      <c r="G30" s="46">
        <v>2013</v>
      </c>
      <c r="H30" s="46"/>
      <c r="I30" s="46"/>
    </row>
    <row r="31" spans="1:9">
      <c r="A31" s="14"/>
      <c r="B31" s="18"/>
      <c r="C31" s="47" t="s">
        <v>233</v>
      </c>
      <c r="D31" s="47"/>
      <c r="E31" s="47"/>
      <c r="F31" s="47"/>
      <c r="G31" s="47"/>
      <c r="H31" s="47"/>
      <c r="I31" s="47"/>
    </row>
    <row r="32" spans="1:9">
      <c r="A32" s="14"/>
      <c r="B32" s="18"/>
      <c r="C32" s="25"/>
      <c r="D32" s="25"/>
      <c r="E32" s="25"/>
      <c r="F32" s="18"/>
      <c r="G32" s="25"/>
      <c r="H32" s="25"/>
      <c r="I32" s="25"/>
    </row>
    <row r="33" spans="1:9">
      <c r="A33" s="14"/>
      <c r="B33" s="95" t="s">
        <v>452</v>
      </c>
      <c r="C33" s="26" t="s">
        <v>179</v>
      </c>
      <c r="D33" s="27">
        <v>345687</v>
      </c>
      <c r="E33" s="22"/>
      <c r="F33" s="22"/>
      <c r="G33" s="26" t="s">
        <v>179</v>
      </c>
      <c r="H33" s="27">
        <v>240261</v>
      </c>
      <c r="I33" s="22"/>
    </row>
    <row r="34" spans="1:9" ht="15.75" thickBot="1">
      <c r="A34" s="14"/>
      <c r="B34" s="95"/>
      <c r="C34" s="37"/>
      <c r="D34" s="38"/>
      <c r="E34" s="39"/>
      <c r="F34" s="22"/>
      <c r="G34" s="37"/>
      <c r="H34" s="38"/>
      <c r="I34" s="39"/>
    </row>
    <row r="35" spans="1:9" ht="15.75" thickTop="1">
      <c r="A35" s="14"/>
      <c r="B35" s="96" t="s">
        <v>453</v>
      </c>
      <c r="C35" s="72" t="s">
        <v>179</v>
      </c>
      <c r="D35" s="93" t="s">
        <v>198</v>
      </c>
      <c r="E35" s="75"/>
      <c r="F35" s="25"/>
      <c r="G35" s="72" t="s">
        <v>179</v>
      </c>
      <c r="H35" s="93">
        <v>14</v>
      </c>
      <c r="I35" s="75"/>
    </row>
    <row r="36" spans="1:9" ht="15.75" thickBot="1">
      <c r="A36" s="14"/>
      <c r="B36" s="96"/>
      <c r="C36" s="50"/>
      <c r="D36" s="52"/>
      <c r="E36" s="53"/>
      <c r="F36" s="25"/>
      <c r="G36" s="50"/>
      <c r="H36" s="52"/>
      <c r="I36" s="53"/>
    </row>
    <row r="37" spans="1:9" ht="15.75" thickTop="1">
      <c r="A37" s="14"/>
      <c r="B37" s="17"/>
      <c r="C37" s="58"/>
      <c r="D37" s="58"/>
      <c r="E37" s="58"/>
      <c r="F37" s="17"/>
      <c r="G37" s="58"/>
      <c r="H37" s="58"/>
      <c r="I37" s="58"/>
    </row>
    <row r="38" spans="1:9">
      <c r="A38" s="14"/>
      <c r="B38" s="89" t="s">
        <v>454</v>
      </c>
      <c r="C38" s="25"/>
      <c r="D38" s="25"/>
      <c r="E38" s="25"/>
      <c r="F38" s="18"/>
      <c r="G38" s="25"/>
      <c r="H38" s="25"/>
      <c r="I38" s="25"/>
    </row>
    <row r="39" spans="1:9" ht="64.5">
      <c r="A39" s="14"/>
      <c r="B39" s="65" t="s">
        <v>455</v>
      </c>
      <c r="C39" s="22"/>
      <c r="D39" s="22"/>
      <c r="E39" s="22"/>
      <c r="F39" s="17"/>
      <c r="G39" s="22"/>
      <c r="H39" s="22"/>
      <c r="I39" s="22"/>
    </row>
    <row r="40" spans="1:9">
      <c r="A40" s="14"/>
      <c r="B40" s="97" t="s">
        <v>456</v>
      </c>
      <c r="C40" s="23" t="s">
        <v>179</v>
      </c>
      <c r="D40" s="24">
        <v>2743611</v>
      </c>
      <c r="E40" s="25"/>
      <c r="F40" s="25"/>
      <c r="G40" s="23" t="s">
        <v>179</v>
      </c>
      <c r="H40" s="24">
        <v>47901</v>
      </c>
      <c r="I40" s="25"/>
    </row>
    <row r="41" spans="1:9">
      <c r="A41" s="14"/>
      <c r="B41" s="97"/>
      <c r="C41" s="23"/>
      <c r="D41" s="24"/>
      <c r="E41" s="25"/>
      <c r="F41" s="25"/>
      <c r="G41" s="23"/>
      <c r="H41" s="24"/>
      <c r="I41" s="25"/>
    </row>
    <row r="42" spans="1:9">
      <c r="A42" s="14"/>
      <c r="B42" s="94" t="s">
        <v>457</v>
      </c>
      <c r="C42" s="48" t="s">
        <v>458</v>
      </c>
      <c r="D42" s="48"/>
      <c r="E42" s="19" t="s">
        <v>196</v>
      </c>
      <c r="F42" s="17"/>
      <c r="G42" s="48" t="s">
        <v>459</v>
      </c>
      <c r="H42" s="48"/>
      <c r="I42" s="19" t="s">
        <v>196</v>
      </c>
    </row>
    <row r="43" spans="1:9">
      <c r="A43" s="14"/>
      <c r="B43" s="97" t="s">
        <v>460</v>
      </c>
      <c r="C43" s="51" t="s">
        <v>461</v>
      </c>
      <c r="D43" s="51"/>
      <c r="E43" s="23" t="s">
        <v>196</v>
      </c>
      <c r="F43" s="25"/>
      <c r="G43" s="51" t="s">
        <v>198</v>
      </c>
      <c r="H43" s="51"/>
      <c r="I43" s="25"/>
    </row>
    <row r="44" spans="1:9">
      <c r="A44" s="14"/>
      <c r="B44" s="97"/>
      <c r="C44" s="51"/>
      <c r="D44" s="51"/>
      <c r="E44" s="23"/>
      <c r="F44" s="25"/>
      <c r="G44" s="51"/>
      <c r="H44" s="51"/>
      <c r="I44" s="25"/>
    </row>
    <row r="45" spans="1:9">
      <c r="A45" s="14"/>
      <c r="B45" s="98" t="s">
        <v>462</v>
      </c>
      <c r="C45" s="27">
        <v>42621</v>
      </c>
      <c r="D45" s="27"/>
      <c r="E45" s="22"/>
      <c r="F45" s="22"/>
      <c r="G45" s="27">
        <v>3654</v>
      </c>
      <c r="H45" s="27"/>
      <c r="I45" s="22"/>
    </row>
    <row r="46" spans="1:9">
      <c r="A46" s="14"/>
      <c r="B46" s="98"/>
      <c r="C46" s="27"/>
      <c r="D46" s="27"/>
      <c r="E46" s="22"/>
      <c r="F46" s="22"/>
      <c r="G46" s="27"/>
      <c r="H46" s="27"/>
      <c r="I46" s="22"/>
    </row>
    <row r="47" spans="1:9">
      <c r="A47" s="14"/>
      <c r="B47" s="97" t="s">
        <v>463</v>
      </c>
      <c r="C47" s="51" t="s">
        <v>198</v>
      </c>
      <c r="D47" s="51"/>
      <c r="E47" s="25"/>
      <c r="F47" s="25"/>
      <c r="G47" s="51" t="s">
        <v>464</v>
      </c>
      <c r="H47" s="51"/>
      <c r="I47" s="23" t="s">
        <v>196</v>
      </c>
    </row>
    <row r="48" spans="1:9" ht="15.75" thickBot="1">
      <c r="A48" s="14"/>
      <c r="B48" s="97"/>
      <c r="C48" s="71"/>
      <c r="D48" s="71"/>
      <c r="E48" s="29"/>
      <c r="F48" s="25"/>
      <c r="G48" s="71"/>
      <c r="H48" s="71"/>
      <c r="I48" s="99"/>
    </row>
    <row r="49" spans="1:9">
      <c r="A49" s="14"/>
      <c r="B49" s="68" t="s">
        <v>465</v>
      </c>
      <c r="C49" s="36" t="s">
        <v>179</v>
      </c>
      <c r="D49" s="30">
        <v>160719</v>
      </c>
      <c r="E49" s="32"/>
      <c r="F49" s="22"/>
      <c r="G49" s="36" t="s">
        <v>179</v>
      </c>
      <c r="H49" s="30">
        <v>16177</v>
      </c>
      <c r="I49" s="32"/>
    </row>
    <row r="50" spans="1:9" ht="15.75" thickBot="1">
      <c r="A50" s="14"/>
      <c r="B50" s="68"/>
      <c r="C50" s="37"/>
      <c r="D50" s="38"/>
      <c r="E50" s="39"/>
      <c r="F50" s="22"/>
      <c r="G50" s="37"/>
      <c r="H50" s="38"/>
      <c r="I50" s="39"/>
    </row>
    <row r="51" spans="1:9" ht="15.75" thickTop="1"/>
  </sheetData>
  <mergeCells count="127">
    <mergeCell ref="H49:H50"/>
    <mergeCell ref="I49:I50"/>
    <mergeCell ref="A1:A2"/>
    <mergeCell ref="B1:I1"/>
    <mergeCell ref="B2:I2"/>
    <mergeCell ref="B3:I3"/>
    <mergeCell ref="A4:A23"/>
    <mergeCell ref="B4:I4"/>
    <mergeCell ref="B5:I5"/>
    <mergeCell ref="A24:A5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D42"/>
    <mergeCell ref="G42:H42"/>
    <mergeCell ref="B43:B44"/>
    <mergeCell ref="C43:D44"/>
    <mergeCell ref="E43:E44"/>
    <mergeCell ref="F43:F44"/>
    <mergeCell ref="G43:H44"/>
    <mergeCell ref="I43:I44"/>
    <mergeCell ref="B40:B41"/>
    <mergeCell ref="C40:C41"/>
    <mergeCell ref="D40:D41"/>
    <mergeCell ref="E40:E41"/>
    <mergeCell ref="F40:F41"/>
    <mergeCell ref="G40:G41"/>
    <mergeCell ref="I35:I36"/>
    <mergeCell ref="C37:E37"/>
    <mergeCell ref="G37:I37"/>
    <mergeCell ref="C38:E38"/>
    <mergeCell ref="G38:I38"/>
    <mergeCell ref="C39:E39"/>
    <mergeCell ref="G39:I39"/>
    <mergeCell ref="G33:G34"/>
    <mergeCell ref="H33:H34"/>
    <mergeCell ref="I33:I34"/>
    <mergeCell ref="B35:B36"/>
    <mergeCell ref="C35:C36"/>
    <mergeCell ref="D35:D36"/>
    <mergeCell ref="E35:E36"/>
    <mergeCell ref="F35:F36"/>
    <mergeCell ref="G35:G36"/>
    <mergeCell ref="H35:H36"/>
    <mergeCell ref="C30:E30"/>
    <mergeCell ref="G30:I30"/>
    <mergeCell ref="C31:I31"/>
    <mergeCell ref="C32:E32"/>
    <mergeCell ref="G32:I32"/>
    <mergeCell ref="B33:B34"/>
    <mergeCell ref="C33:C34"/>
    <mergeCell ref="D33:D34"/>
    <mergeCell ref="E33:E34"/>
    <mergeCell ref="F33:F34"/>
    <mergeCell ref="H22:H23"/>
    <mergeCell ref="I22:I23"/>
    <mergeCell ref="B26:I26"/>
    <mergeCell ref="B28:B29"/>
    <mergeCell ref="C28:I28"/>
    <mergeCell ref="C29: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5"/>
  <sheetViews>
    <sheetView showGridLines="0" workbookViewId="0"/>
  </sheetViews>
  <sheetFormatPr defaultRowHeight="15"/>
  <cols>
    <col min="1" max="2" width="36.5703125" bestFit="1" customWidth="1"/>
    <col min="3" max="3" width="2.140625" customWidth="1"/>
    <col min="4" max="4" width="10.7109375" customWidth="1"/>
    <col min="5" max="5" width="1.7109375" customWidth="1"/>
    <col min="7" max="7" width="2.85546875" customWidth="1"/>
    <col min="8" max="8" width="14.5703125" customWidth="1"/>
    <col min="9" max="9" width="2.28515625" customWidth="1"/>
    <col min="11" max="11" width="2.85546875" customWidth="1"/>
    <col min="12" max="12" width="13.140625" customWidth="1"/>
    <col min="13" max="13" width="2.140625" customWidth="1"/>
    <col min="15" max="15" width="2" customWidth="1"/>
    <col min="16" max="16" width="8.85546875" customWidth="1"/>
    <col min="17" max="17" width="1.5703125" customWidth="1"/>
    <col min="19" max="19" width="2" customWidth="1"/>
    <col min="20" max="20" width="10.42578125" bestFit="1" customWidth="1"/>
    <col min="21" max="21" width="1.5703125" customWidth="1"/>
    <col min="23" max="23" width="2" customWidth="1"/>
    <col min="24" max="24" width="9.85546875" bestFit="1" customWidth="1"/>
    <col min="25" max="25" width="1.5703125" customWidth="1"/>
  </cols>
  <sheetData>
    <row r="1" spans="1:25" ht="15" customHeight="1">
      <c r="A1" s="7" t="s">
        <v>7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0</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734</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4"/>
      <c r="B5" s="44" t="s">
        <v>483</v>
      </c>
      <c r="C5" s="44"/>
      <c r="D5" s="44"/>
      <c r="E5" s="44"/>
      <c r="F5" s="44"/>
      <c r="G5" s="44"/>
      <c r="H5" s="44"/>
      <c r="I5" s="44"/>
      <c r="J5" s="44"/>
      <c r="K5" s="44"/>
      <c r="L5" s="44"/>
      <c r="M5" s="44"/>
      <c r="N5" s="44"/>
      <c r="O5" s="44"/>
      <c r="P5" s="44"/>
      <c r="Q5" s="44"/>
      <c r="R5" s="44"/>
      <c r="S5" s="44"/>
      <c r="T5" s="44"/>
      <c r="U5" s="44"/>
      <c r="V5" s="44"/>
      <c r="W5" s="44"/>
      <c r="X5" s="44"/>
      <c r="Y5" s="44"/>
    </row>
    <row r="6" spans="1:25">
      <c r="A6" s="14"/>
      <c r="B6" s="44" t="s">
        <v>484</v>
      </c>
      <c r="C6" s="44"/>
      <c r="D6" s="44"/>
      <c r="E6" s="44"/>
      <c r="F6" s="44"/>
      <c r="G6" s="44"/>
      <c r="H6" s="44"/>
      <c r="I6" s="44"/>
      <c r="J6" s="44"/>
      <c r="K6" s="44"/>
      <c r="L6" s="44"/>
      <c r="M6" s="44"/>
      <c r="N6" s="44"/>
      <c r="O6" s="44"/>
      <c r="P6" s="44"/>
      <c r="Q6" s="44"/>
      <c r="R6" s="44"/>
      <c r="S6" s="44"/>
      <c r="T6" s="44"/>
      <c r="U6" s="44"/>
      <c r="V6" s="44"/>
      <c r="W6" s="44"/>
      <c r="X6" s="44"/>
      <c r="Y6" s="44"/>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25"/>
      <c r="C9" s="105" t="s">
        <v>485</v>
      </c>
      <c r="D9" s="105"/>
      <c r="E9" s="105"/>
      <c r="F9" s="25"/>
      <c r="G9" s="105" t="s">
        <v>486</v>
      </c>
      <c r="H9" s="105"/>
      <c r="I9" s="105"/>
      <c r="J9" s="25"/>
      <c r="K9" s="105" t="s">
        <v>487</v>
      </c>
      <c r="L9" s="105"/>
      <c r="M9" s="105"/>
      <c r="N9" s="25"/>
      <c r="O9" s="105" t="s">
        <v>487</v>
      </c>
      <c r="P9" s="105"/>
      <c r="Q9" s="105"/>
      <c r="R9" s="25"/>
      <c r="S9" s="105" t="s">
        <v>490</v>
      </c>
      <c r="T9" s="105"/>
      <c r="U9" s="105"/>
      <c r="V9" s="25"/>
      <c r="W9" s="105" t="s">
        <v>491</v>
      </c>
      <c r="X9" s="105"/>
      <c r="Y9" s="105"/>
    </row>
    <row r="10" spans="1:25" ht="15.75" thickBot="1">
      <c r="A10" s="14"/>
      <c r="B10" s="25"/>
      <c r="C10" s="106"/>
      <c r="D10" s="106"/>
      <c r="E10" s="106"/>
      <c r="F10" s="25"/>
      <c r="G10" s="106"/>
      <c r="H10" s="106"/>
      <c r="I10" s="106"/>
      <c r="J10" s="25"/>
      <c r="K10" s="106" t="s">
        <v>488</v>
      </c>
      <c r="L10" s="106"/>
      <c r="M10" s="106"/>
      <c r="N10" s="25"/>
      <c r="O10" s="106" t="s">
        <v>489</v>
      </c>
      <c r="P10" s="106"/>
      <c r="Q10" s="106"/>
      <c r="R10" s="25"/>
      <c r="S10" s="106"/>
      <c r="T10" s="106"/>
      <c r="U10" s="106"/>
      <c r="V10" s="25"/>
      <c r="W10" s="106"/>
      <c r="X10" s="106"/>
      <c r="Y10" s="106"/>
    </row>
    <row r="11" spans="1:25">
      <c r="A11" s="14"/>
      <c r="B11" s="18"/>
      <c r="C11" s="107" t="s">
        <v>233</v>
      </c>
      <c r="D11" s="107"/>
      <c r="E11" s="107"/>
      <c r="F11" s="107"/>
      <c r="G11" s="107"/>
      <c r="H11" s="107"/>
      <c r="I11" s="107"/>
      <c r="J11" s="107"/>
      <c r="K11" s="107"/>
      <c r="L11" s="107"/>
      <c r="M11" s="107"/>
      <c r="N11" s="107"/>
      <c r="O11" s="107"/>
      <c r="P11" s="107"/>
      <c r="Q11" s="107"/>
      <c r="R11" s="107"/>
      <c r="S11" s="107"/>
      <c r="T11" s="107"/>
      <c r="U11" s="107"/>
      <c r="V11" s="107"/>
      <c r="W11" s="107"/>
      <c r="X11" s="107"/>
      <c r="Y11" s="107"/>
    </row>
    <row r="12" spans="1:25">
      <c r="A12" s="14"/>
      <c r="B12" s="101" t="s">
        <v>492</v>
      </c>
      <c r="C12" s="22"/>
      <c r="D12" s="22"/>
      <c r="E12" s="22"/>
      <c r="F12" s="22"/>
      <c r="G12" s="22"/>
      <c r="H12" s="22"/>
      <c r="I12" s="22"/>
      <c r="J12" s="17"/>
      <c r="K12" s="22"/>
      <c r="L12" s="22"/>
      <c r="M12" s="22"/>
      <c r="N12" s="17"/>
      <c r="O12" s="22"/>
      <c r="P12" s="22"/>
      <c r="Q12" s="22"/>
      <c r="R12" s="17"/>
      <c r="S12" s="22"/>
      <c r="T12" s="22"/>
      <c r="U12" s="22"/>
      <c r="V12" s="17"/>
      <c r="W12" s="22"/>
      <c r="X12" s="22"/>
      <c r="Y12" s="22"/>
    </row>
    <row r="13" spans="1:25">
      <c r="A13" s="14"/>
      <c r="B13" s="102" t="s">
        <v>32</v>
      </c>
      <c r="C13" s="25"/>
      <c r="D13" s="25"/>
      <c r="E13" s="25"/>
      <c r="F13" s="18"/>
      <c r="G13" s="25"/>
      <c r="H13" s="25"/>
      <c r="I13" s="25"/>
      <c r="J13" s="18"/>
      <c r="K13" s="25"/>
      <c r="L13" s="25"/>
      <c r="M13" s="25"/>
      <c r="N13" s="18"/>
      <c r="O13" s="25"/>
      <c r="P13" s="25"/>
      <c r="Q13" s="25"/>
      <c r="R13" s="18"/>
      <c r="S13" s="25"/>
      <c r="T13" s="25"/>
      <c r="U13" s="25"/>
      <c r="V13" s="18"/>
      <c r="W13" s="25"/>
      <c r="X13" s="25"/>
      <c r="Y13" s="25"/>
    </row>
    <row r="14" spans="1:25">
      <c r="A14" s="14"/>
      <c r="B14" s="108" t="s">
        <v>33</v>
      </c>
      <c r="C14" s="109" t="s">
        <v>179</v>
      </c>
      <c r="D14" s="110">
        <v>48</v>
      </c>
      <c r="E14" s="22"/>
      <c r="F14" s="22"/>
      <c r="G14" s="109" t="s">
        <v>179</v>
      </c>
      <c r="H14" s="111">
        <v>11858</v>
      </c>
      <c r="I14" s="22"/>
      <c r="J14" s="22"/>
      <c r="K14" s="109" t="s">
        <v>179</v>
      </c>
      <c r="L14" s="111">
        <v>6576</v>
      </c>
      <c r="M14" s="22"/>
      <c r="N14" s="22"/>
      <c r="O14" s="109" t="s">
        <v>179</v>
      </c>
      <c r="P14" s="111">
        <v>40679</v>
      </c>
      <c r="Q14" s="22"/>
      <c r="R14" s="22"/>
      <c r="S14" s="109" t="s">
        <v>179</v>
      </c>
      <c r="T14" s="110" t="s">
        <v>198</v>
      </c>
      <c r="U14" s="22"/>
      <c r="V14" s="22"/>
      <c r="W14" s="109" t="s">
        <v>179</v>
      </c>
      <c r="X14" s="111">
        <v>59161</v>
      </c>
      <c r="Y14" s="22"/>
    </row>
    <row r="15" spans="1:25">
      <c r="A15" s="14"/>
      <c r="B15" s="108"/>
      <c r="C15" s="109"/>
      <c r="D15" s="110"/>
      <c r="E15" s="22"/>
      <c r="F15" s="22"/>
      <c r="G15" s="109"/>
      <c r="H15" s="111"/>
      <c r="I15" s="22"/>
      <c r="J15" s="22"/>
      <c r="K15" s="109"/>
      <c r="L15" s="111"/>
      <c r="M15" s="22"/>
      <c r="N15" s="22"/>
      <c r="O15" s="109"/>
      <c r="P15" s="111"/>
      <c r="Q15" s="22"/>
      <c r="R15" s="22"/>
      <c r="S15" s="109"/>
      <c r="T15" s="110"/>
      <c r="U15" s="22"/>
      <c r="V15" s="22"/>
      <c r="W15" s="109"/>
      <c r="X15" s="111"/>
      <c r="Y15" s="22"/>
    </row>
    <row r="16" spans="1:25">
      <c r="A16" s="14"/>
      <c r="B16" s="112" t="s">
        <v>493</v>
      </c>
      <c r="C16" s="113" t="s">
        <v>198</v>
      </c>
      <c r="D16" s="113"/>
      <c r="E16" s="25"/>
      <c r="F16" s="25"/>
      <c r="G16" s="114">
        <v>343207</v>
      </c>
      <c r="H16" s="114"/>
      <c r="I16" s="25"/>
      <c r="J16" s="25"/>
      <c r="K16" s="114">
        <v>133775</v>
      </c>
      <c r="L16" s="114"/>
      <c r="M16" s="25"/>
      <c r="N16" s="25"/>
      <c r="O16" s="114">
        <v>45651</v>
      </c>
      <c r="P16" s="114"/>
      <c r="Q16" s="25"/>
      <c r="R16" s="25"/>
      <c r="S16" s="113" t="s">
        <v>198</v>
      </c>
      <c r="T16" s="113"/>
      <c r="U16" s="25"/>
      <c r="V16" s="25"/>
      <c r="W16" s="114">
        <v>522633</v>
      </c>
      <c r="X16" s="114"/>
      <c r="Y16" s="25"/>
    </row>
    <row r="17" spans="1:25">
      <c r="A17" s="14"/>
      <c r="B17" s="112"/>
      <c r="C17" s="113"/>
      <c r="D17" s="113"/>
      <c r="E17" s="25"/>
      <c r="F17" s="25"/>
      <c r="G17" s="114"/>
      <c r="H17" s="114"/>
      <c r="I17" s="25"/>
      <c r="J17" s="25"/>
      <c r="K17" s="114"/>
      <c r="L17" s="114"/>
      <c r="M17" s="25"/>
      <c r="N17" s="25"/>
      <c r="O17" s="114"/>
      <c r="P17" s="114"/>
      <c r="Q17" s="25"/>
      <c r="R17" s="25"/>
      <c r="S17" s="113"/>
      <c r="T17" s="113"/>
      <c r="U17" s="25"/>
      <c r="V17" s="25"/>
      <c r="W17" s="114"/>
      <c r="X17" s="114"/>
      <c r="Y17" s="25"/>
    </row>
    <row r="18" spans="1:25">
      <c r="A18" s="14"/>
      <c r="B18" s="108" t="s">
        <v>494</v>
      </c>
      <c r="C18" s="111">
        <v>3805769</v>
      </c>
      <c r="D18" s="111"/>
      <c r="E18" s="22"/>
      <c r="F18" s="22"/>
      <c r="G18" s="111">
        <v>16451</v>
      </c>
      <c r="H18" s="111"/>
      <c r="I18" s="22"/>
      <c r="J18" s="22"/>
      <c r="K18" s="110" t="s">
        <v>198</v>
      </c>
      <c r="L18" s="110"/>
      <c r="M18" s="22"/>
      <c r="N18" s="22"/>
      <c r="O18" s="110" t="s">
        <v>198</v>
      </c>
      <c r="P18" s="110"/>
      <c r="Q18" s="22"/>
      <c r="R18" s="22"/>
      <c r="S18" s="110" t="s">
        <v>495</v>
      </c>
      <c r="T18" s="110"/>
      <c r="U18" s="109" t="s">
        <v>196</v>
      </c>
      <c r="V18" s="22"/>
      <c r="W18" s="110" t="s">
        <v>198</v>
      </c>
      <c r="X18" s="110"/>
      <c r="Y18" s="22"/>
    </row>
    <row r="19" spans="1:25">
      <c r="A19" s="14"/>
      <c r="B19" s="108"/>
      <c r="C19" s="111"/>
      <c r="D19" s="111"/>
      <c r="E19" s="22"/>
      <c r="F19" s="22"/>
      <c r="G19" s="111"/>
      <c r="H19" s="111"/>
      <c r="I19" s="22"/>
      <c r="J19" s="22"/>
      <c r="K19" s="110"/>
      <c r="L19" s="110"/>
      <c r="M19" s="22"/>
      <c r="N19" s="22"/>
      <c r="O19" s="110"/>
      <c r="P19" s="110"/>
      <c r="Q19" s="22"/>
      <c r="R19" s="22"/>
      <c r="S19" s="110"/>
      <c r="T19" s="110"/>
      <c r="U19" s="109"/>
      <c r="V19" s="22"/>
      <c r="W19" s="110"/>
      <c r="X19" s="110"/>
      <c r="Y19" s="22"/>
    </row>
    <row r="20" spans="1:25">
      <c r="A20" s="14"/>
      <c r="B20" s="112" t="s">
        <v>35</v>
      </c>
      <c r="C20" s="113" t="s">
        <v>198</v>
      </c>
      <c r="D20" s="113"/>
      <c r="E20" s="25"/>
      <c r="F20" s="25"/>
      <c r="G20" s="114">
        <v>313954</v>
      </c>
      <c r="H20" s="114"/>
      <c r="I20" s="25"/>
      <c r="J20" s="25"/>
      <c r="K20" s="114">
        <v>23290</v>
      </c>
      <c r="L20" s="114"/>
      <c r="M20" s="25"/>
      <c r="N20" s="25"/>
      <c r="O20" s="113" t="s">
        <v>198</v>
      </c>
      <c r="P20" s="113"/>
      <c r="Q20" s="25"/>
      <c r="R20" s="25"/>
      <c r="S20" s="113" t="s">
        <v>198</v>
      </c>
      <c r="T20" s="113"/>
      <c r="U20" s="25"/>
      <c r="V20" s="25"/>
      <c r="W20" s="114">
        <v>337244</v>
      </c>
      <c r="X20" s="114"/>
      <c r="Y20" s="25"/>
    </row>
    <row r="21" spans="1:25">
      <c r="A21" s="14"/>
      <c r="B21" s="112"/>
      <c r="C21" s="113"/>
      <c r="D21" s="113"/>
      <c r="E21" s="25"/>
      <c r="F21" s="25"/>
      <c r="G21" s="114"/>
      <c r="H21" s="114"/>
      <c r="I21" s="25"/>
      <c r="J21" s="25"/>
      <c r="K21" s="114"/>
      <c r="L21" s="114"/>
      <c r="M21" s="25"/>
      <c r="N21" s="25"/>
      <c r="O21" s="113"/>
      <c r="P21" s="113"/>
      <c r="Q21" s="25"/>
      <c r="R21" s="25"/>
      <c r="S21" s="113"/>
      <c r="T21" s="113"/>
      <c r="U21" s="25"/>
      <c r="V21" s="25"/>
      <c r="W21" s="114"/>
      <c r="X21" s="114"/>
      <c r="Y21" s="25"/>
    </row>
    <row r="22" spans="1:25">
      <c r="A22" s="14"/>
      <c r="B22" s="108" t="s">
        <v>36</v>
      </c>
      <c r="C22" s="110" t="s">
        <v>198</v>
      </c>
      <c r="D22" s="110"/>
      <c r="E22" s="22"/>
      <c r="F22" s="22"/>
      <c r="G22" s="111">
        <v>1485270</v>
      </c>
      <c r="H22" s="111"/>
      <c r="I22" s="22"/>
      <c r="J22" s="22"/>
      <c r="K22" s="111">
        <v>379770</v>
      </c>
      <c r="L22" s="111"/>
      <c r="M22" s="22"/>
      <c r="N22" s="22"/>
      <c r="O22" s="110" t="s">
        <v>198</v>
      </c>
      <c r="P22" s="110"/>
      <c r="Q22" s="22"/>
      <c r="R22" s="22"/>
      <c r="S22" s="110" t="s">
        <v>198</v>
      </c>
      <c r="T22" s="110"/>
      <c r="U22" s="22"/>
      <c r="V22" s="22"/>
      <c r="W22" s="111">
        <v>1865040</v>
      </c>
      <c r="X22" s="111"/>
      <c r="Y22" s="22"/>
    </row>
    <row r="23" spans="1:25">
      <c r="A23" s="14"/>
      <c r="B23" s="108"/>
      <c r="C23" s="110"/>
      <c r="D23" s="110"/>
      <c r="E23" s="22"/>
      <c r="F23" s="22"/>
      <c r="G23" s="111"/>
      <c r="H23" s="111"/>
      <c r="I23" s="22"/>
      <c r="J23" s="22"/>
      <c r="K23" s="111"/>
      <c r="L23" s="111"/>
      <c r="M23" s="22"/>
      <c r="N23" s="22"/>
      <c r="O23" s="110"/>
      <c r="P23" s="110"/>
      <c r="Q23" s="22"/>
      <c r="R23" s="22"/>
      <c r="S23" s="110"/>
      <c r="T23" s="110"/>
      <c r="U23" s="22"/>
      <c r="V23" s="22"/>
      <c r="W23" s="111"/>
      <c r="X23" s="111"/>
      <c r="Y23" s="22"/>
    </row>
    <row r="24" spans="1:25">
      <c r="A24" s="14"/>
      <c r="B24" s="112" t="s">
        <v>37</v>
      </c>
      <c r="C24" s="113">
        <v>18</v>
      </c>
      <c r="D24" s="113"/>
      <c r="E24" s="25"/>
      <c r="F24" s="25"/>
      <c r="G24" s="114">
        <v>75817</v>
      </c>
      <c r="H24" s="114"/>
      <c r="I24" s="25"/>
      <c r="J24" s="25"/>
      <c r="K24" s="114">
        <v>45110</v>
      </c>
      <c r="L24" s="114"/>
      <c r="M24" s="25"/>
      <c r="N24" s="25"/>
      <c r="O24" s="114">
        <v>44567</v>
      </c>
      <c r="P24" s="114"/>
      <c r="Q24" s="25"/>
      <c r="R24" s="25"/>
      <c r="S24" s="113" t="s">
        <v>198</v>
      </c>
      <c r="T24" s="113"/>
      <c r="U24" s="25"/>
      <c r="V24" s="25"/>
      <c r="W24" s="114">
        <v>165512</v>
      </c>
      <c r="X24" s="114"/>
      <c r="Y24" s="25"/>
    </row>
    <row r="25" spans="1:25" ht="15.75" thickBot="1">
      <c r="A25" s="14"/>
      <c r="B25" s="112"/>
      <c r="C25" s="115"/>
      <c r="D25" s="115"/>
      <c r="E25" s="29"/>
      <c r="F25" s="25"/>
      <c r="G25" s="116"/>
      <c r="H25" s="116"/>
      <c r="I25" s="29"/>
      <c r="J25" s="25"/>
      <c r="K25" s="116"/>
      <c r="L25" s="116"/>
      <c r="M25" s="29"/>
      <c r="N25" s="25"/>
      <c r="O25" s="116"/>
      <c r="P25" s="116"/>
      <c r="Q25" s="29"/>
      <c r="R25" s="25"/>
      <c r="S25" s="115"/>
      <c r="T25" s="115"/>
      <c r="U25" s="29"/>
      <c r="V25" s="25"/>
      <c r="W25" s="116"/>
      <c r="X25" s="116"/>
      <c r="Y25" s="29"/>
    </row>
    <row r="26" spans="1:25">
      <c r="A26" s="14"/>
      <c r="B26" s="109" t="s">
        <v>38</v>
      </c>
      <c r="C26" s="117">
        <v>3805835</v>
      </c>
      <c r="D26" s="117"/>
      <c r="E26" s="32"/>
      <c r="F26" s="22"/>
      <c r="G26" s="117">
        <v>2246557</v>
      </c>
      <c r="H26" s="117"/>
      <c r="I26" s="32"/>
      <c r="J26" s="22"/>
      <c r="K26" s="117">
        <v>588521</v>
      </c>
      <c r="L26" s="117"/>
      <c r="M26" s="32"/>
      <c r="N26" s="22"/>
      <c r="O26" s="117">
        <v>130897</v>
      </c>
      <c r="P26" s="117"/>
      <c r="Q26" s="32"/>
      <c r="R26" s="22"/>
      <c r="S26" s="119" t="s">
        <v>495</v>
      </c>
      <c r="T26" s="119"/>
      <c r="U26" s="121" t="s">
        <v>196</v>
      </c>
      <c r="V26" s="22"/>
      <c r="W26" s="117">
        <v>2949590</v>
      </c>
      <c r="X26" s="117"/>
      <c r="Y26" s="32"/>
    </row>
    <row r="27" spans="1:25" ht="15.75" thickBot="1">
      <c r="A27" s="14"/>
      <c r="B27" s="109"/>
      <c r="C27" s="118"/>
      <c r="D27" s="118"/>
      <c r="E27" s="33"/>
      <c r="F27" s="22"/>
      <c r="G27" s="118"/>
      <c r="H27" s="118"/>
      <c r="I27" s="33"/>
      <c r="J27" s="22"/>
      <c r="K27" s="118"/>
      <c r="L27" s="118"/>
      <c r="M27" s="33"/>
      <c r="N27" s="22"/>
      <c r="O27" s="118"/>
      <c r="P27" s="118"/>
      <c r="Q27" s="33"/>
      <c r="R27" s="22"/>
      <c r="S27" s="120"/>
      <c r="T27" s="120"/>
      <c r="U27" s="122"/>
      <c r="V27" s="22"/>
      <c r="W27" s="118"/>
      <c r="X27" s="118"/>
      <c r="Y27" s="33"/>
    </row>
    <row r="28" spans="1:25">
      <c r="A28" s="14"/>
      <c r="B28" s="18"/>
      <c r="C28" s="34"/>
      <c r="D28" s="34"/>
      <c r="E28" s="34"/>
      <c r="F28" s="18"/>
      <c r="G28" s="34"/>
      <c r="H28" s="34"/>
      <c r="I28" s="34"/>
      <c r="J28" s="18"/>
      <c r="K28" s="34"/>
      <c r="L28" s="34"/>
      <c r="M28" s="34"/>
      <c r="N28" s="18"/>
      <c r="O28" s="34"/>
      <c r="P28" s="34"/>
      <c r="Q28" s="34"/>
      <c r="R28" s="18"/>
      <c r="S28" s="34"/>
      <c r="T28" s="34"/>
      <c r="U28" s="34"/>
      <c r="V28" s="18"/>
      <c r="W28" s="34"/>
      <c r="X28" s="34"/>
      <c r="Y28" s="34"/>
    </row>
    <row r="29" spans="1:25">
      <c r="A29" s="14"/>
      <c r="B29" s="101" t="s">
        <v>39</v>
      </c>
      <c r="C29" s="22"/>
      <c r="D29" s="22"/>
      <c r="E29" s="22"/>
      <c r="F29" s="17"/>
      <c r="G29" s="22"/>
      <c r="H29" s="22"/>
      <c r="I29" s="22"/>
      <c r="J29" s="17"/>
      <c r="K29" s="22"/>
      <c r="L29" s="22"/>
      <c r="M29" s="22"/>
      <c r="N29" s="17"/>
      <c r="O29" s="22"/>
      <c r="P29" s="22"/>
      <c r="Q29" s="22"/>
      <c r="R29" s="17"/>
      <c r="S29" s="22"/>
      <c r="T29" s="22"/>
      <c r="U29" s="22"/>
      <c r="V29" s="17"/>
      <c r="W29" s="22"/>
      <c r="X29" s="22"/>
      <c r="Y29" s="22"/>
    </row>
    <row r="30" spans="1:25">
      <c r="A30" s="14"/>
      <c r="B30" s="112" t="s">
        <v>40</v>
      </c>
      <c r="C30" s="113" t="s">
        <v>198</v>
      </c>
      <c r="D30" s="113"/>
      <c r="E30" s="25"/>
      <c r="F30" s="25"/>
      <c r="G30" s="114">
        <v>10738434</v>
      </c>
      <c r="H30" s="114"/>
      <c r="I30" s="25"/>
      <c r="J30" s="25"/>
      <c r="K30" s="114">
        <v>4807794</v>
      </c>
      <c r="L30" s="114"/>
      <c r="M30" s="25"/>
      <c r="N30" s="25"/>
      <c r="O30" s="114">
        <v>2590257</v>
      </c>
      <c r="P30" s="114"/>
      <c r="Q30" s="25"/>
      <c r="R30" s="25"/>
      <c r="S30" s="113" t="s">
        <v>198</v>
      </c>
      <c r="T30" s="113"/>
      <c r="U30" s="25"/>
      <c r="V30" s="25"/>
      <c r="W30" s="114">
        <v>18136485</v>
      </c>
      <c r="X30" s="114"/>
      <c r="Y30" s="25"/>
    </row>
    <row r="31" spans="1:25">
      <c r="A31" s="14"/>
      <c r="B31" s="112"/>
      <c r="C31" s="113"/>
      <c r="D31" s="113"/>
      <c r="E31" s="25"/>
      <c r="F31" s="25"/>
      <c r="G31" s="114"/>
      <c r="H31" s="114"/>
      <c r="I31" s="25"/>
      <c r="J31" s="25"/>
      <c r="K31" s="114"/>
      <c r="L31" s="114"/>
      <c r="M31" s="25"/>
      <c r="N31" s="25"/>
      <c r="O31" s="114"/>
      <c r="P31" s="114"/>
      <c r="Q31" s="25"/>
      <c r="R31" s="25"/>
      <c r="S31" s="113"/>
      <c r="T31" s="113"/>
      <c r="U31" s="25"/>
      <c r="V31" s="25"/>
      <c r="W31" s="114"/>
      <c r="X31" s="114"/>
      <c r="Y31" s="25"/>
    </row>
    <row r="32" spans="1:25">
      <c r="A32" s="14"/>
      <c r="B32" s="108" t="s">
        <v>41</v>
      </c>
      <c r="C32" s="110" t="s">
        <v>198</v>
      </c>
      <c r="D32" s="110"/>
      <c r="E32" s="22"/>
      <c r="F32" s="22"/>
      <c r="G32" s="110" t="s">
        <v>496</v>
      </c>
      <c r="H32" s="110"/>
      <c r="I32" s="109" t="s">
        <v>196</v>
      </c>
      <c r="J32" s="22"/>
      <c r="K32" s="110" t="s">
        <v>497</v>
      </c>
      <c r="L32" s="110"/>
      <c r="M32" s="109" t="s">
        <v>196</v>
      </c>
      <c r="N32" s="22"/>
      <c r="O32" s="110" t="s">
        <v>498</v>
      </c>
      <c r="P32" s="110"/>
      <c r="Q32" s="109" t="s">
        <v>196</v>
      </c>
      <c r="R32" s="22"/>
      <c r="S32" s="110" t="s">
        <v>198</v>
      </c>
      <c r="T32" s="110"/>
      <c r="U32" s="22"/>
      <c r="V32" s="22"/>
      <c r="W32" s="110" t="s">
        <v>238</v>
      </c>
      <c r="X32" s="110"/>
      <c r="Y32" s="109" t="s">
        <v>196</v>
      </c>
    </row>
    <row r="33" spans="1:25" ht="15.75" thickBot="1">
      <c r="A33" s="14"/>
      <c r="B33" s="108"/>
      <c r="C33" s="120"/>
      <c r="D33" s="120"/>
      <c r="E33" s="33"/>
      <c r="F33" s="22"/>
      <c r="G33" s="120"/>
      <c r="H33" s="120"/>
      <c r="I33" s="122"/>
      <c r="J33" s="22"/>
      <c r="K33" s="120"/>
      <c r="L33" s="120"/>
      <c r="M33" s="122"/>
      <c r="N33" s="22"/>
      <c r="O33" s="120"/>
      <c r="P33" s="120"/>
      <c r="Q33" s="122"/>
      <c r="R33" s="22"/>
      <c r="S33" s="120"/>
      <c r="T33" s="120"/>
      <c r="U33" s="33"/>
      <c r="V33" s="22"/>
      <c r="W33" s="120"/>
      <c r="X33" s="120"/>
      <c r="Y33" s="122"/>
    </row>
    <row r="34" spans="1:25">
      <c r="A34" s="14"/>
      <c r="B34" s="25"/>
      <c r="C34" s="123" t="s">
        <v>198</v>
      </c>
      <c r="D34" s="123"/>
      <c r="E34" s="34"/>
      <c r="F34" s="25"/>
      <c r="G34" s="124">
        <v>7857584</v>
      </c>
      <c r="H34" s="124"/>
      <c r="I34" s="34"/>
      <c r="J34" s="25"/>
      <c r="K34" s="124">
        <v>4599427</v>
      </c>
      <c r="L34" s="124"/>
      <c r="M34" s="34"/>
      <c r="N34" s="25"/>
      <c r="O34" s="124">
        <v>2579837</v>
      </c>
      <c r="P34" s="124"/>
      <c r="Q34" s="34"/>
      <c r="R34" s="25"/>
      <c r="S34" s="123" t="s">
        <v>198</v>
      </c>
      <c r="T34" s="123"/>
      <c r="U34" s="34"/>
      <c r="V34" s="25"/>
      <c r="W34" s="124">
        <v>15036848</v>
      </c>
      <c r="X34" s="124"/>
      <c r="Y34" s="34"/>
    </row>
    <row r="35" spans="1:25" ht="15.75" thickBot="1">
      <c r="A35" s="14"/>
      <c r="B35" s="25"/>
      <c r="C35" s="115"/>
      <c r="D35" s="115"/>
      <c r="E35" s="29"/>
      <c r="F35" s="25"/>
      <c r="G35" s="116"/>
      <c r="H35" s="116"/>
      <c r="I35" s="29"/>
      <c r="J35" s="25"/>
      <c r="K35" s="116"/>
      <c r="L35" s="116"/>
      <c r="M35" s="29"/>
      <c r="N35" s="25"/>
      <c r="O35" s="116"/>
      <c r="P35" s="116"/>
      <c r="Q35" s="29"/>
      <c r="R35" s="25"/>
      <c r="S35" s="115"/>
      <c r="T35" s="115"/>
      <c r="U35" s="29"/>
      <c r="V35" s="25"/>
      <c r="W35" s="116"/>
      <c r="X35" s="116"/>
      <c r="Y35" s="29"/>
    </row>
    <row r="36" spans="1:25">
      <c r="A36" s="14"/>
      <c r="B36" s="17"/>
      <c r="C36" s="32"/>
      <c r="D36" s="32"/>
      <c r="E36" s="32"/>
      <c r="F36" s="17"/>
      <c r="G36" s="32"/>
      <c r="H36" s="32"/>
      <c r="I36" s="32"/>
      <c r="J36" s="17"/>
      <c r="K36" s="32"/>
      <c r="L36" s="32"/>
      <c r="M36" s="32"/>
      <c r="N36" s="17"/>
      <c r="O36" s="32"/>
      <c r="P36" s="32"/>
      <c r="Q36" s="32"/>
      <c r="R36" s="17"/>
      <c r="S36" s="32"/>
      <c r="T36" s="32"/>
      <c r="U36" s="32"/>
      <c r="V36" s="17"/>
      <c r="W36" s="32"/>
      <c r="X36" s="32"/>
      <c r="Y36" s="32"/>
    </row>
    <row r="37" spans="1:25">
      <c r="A37" s="14"/>
      <c r="B37" s="112" t="s">
        <v>43</v>
      </c>
      <c r="C37" s="113" t="s">
        <v>198</v>
      </c>
      <c r="D37" s="113"/>
      <c r="E37" s="25"/>
      <c r="F37" s="25"/>
      <c r="G37" s="114">
        <v>508485</v>
      </c>
      <c r="H37" s="114"/>
      <c r="I37" s="25"/>
      <c r="J37" s="25"/>
      <c r="K37" s="114">
        <v>102496</v>
      </c>
      <c r="L37" s="114"/>
      <c r="M37" s="25"/>
      <c r="N37" s="25"/>
      <c r="O37" s="114">
        <v>24429</v>
      </c>
      <c r="P37" s="114"/>
      <c r="Q37" s="25"/>
      <c r="R37" s="25"/>
      <c r="S37" s="113" t="s">
        <v>198</v>
      </c>
      <c r="T37" s="113"/>
      <c r="U37" s="25"/>
      <c r="V37" s="25"/>
      <c r="W37" s="114">
        <v>635410</v>
      </c>
      <c r="X37" s="114"/>
      <c r="Y37" s="25"/>
    </row>
    <row r="38" spans="1:25">
      <c r="A38" s="14"/>
      <c r="B38" s="112"/>
      <c r="C38" s="113"/>
      <c r="D38" s="113"/>
      <c r="E38" s="25"/>
      <c r="F38" s="25"/>
      <c r="G38" s="114"/>
      <c r="H38" s="114"/>
      <c r="I38" s="25"/>
      <c r="J38" s="25"/>
      <c r="K38" s="114"/>
      <c r="L38" s="114"/>
      <c r="M38" s="25"/>
      <c r="N38" s="25"/>
      <c r="O38" s="114"/>
      <c r="P38" s="114"/>
      <c r="Q38" s="25"/>
      <c r="R38" s="25"/>
      <c r="S38" s="113"/>
      <c r="T38" s="113"/>
      <c r="U38" s="25"/>
      <c r="V38" s="25"/>
      <c r="W38" s="114"/>
      <c r="X38" s="114"/>
      <c r="Y38" s="25"/>
    </row>
    <row r="39" spans="1:25">
      <c r="A39" s="14"/>
      <c r="B39" s="108" t="s">
        <v>44</v>
      </c>
      <c r="C39" s="110" t="s">
        <v>198</v>
      </c>
      <c r="D39" s="110"/>
      <c r="E39" s="22"/>
      <c r="F39" s="22"/>
      <c r="G39" s="110" t="s">
        <v>499</v>
      </c>
      <c r="H39" s="110"/>
      <c r="I39" s="109" t="s">
        <v>196</v>
      </c>
      <c r="J39" s="22"/>
      <c r="K39" s="110" t="s">
        <v>500</v>
      </c>
      <c r="L39" s="110"/>
      <c r="M39" s="109" t="s">
        <v>196</v>
      </c>
      <c r="N39" s="22"/>
      <c r="O39" s="110" t="s">
        <v>501</v>
      </c>
      <c r="P39" s="110"/>
      <c r="Q39" s="109" t="s">
        <v>196</v>
      </c>
      <c r="R39" s="22"/>
      <c r="S39" s="110" t="s">
        <v>198</v>
      </c>
      <c r="T39" s="110"/>
      <c r="U39" s="22"/>
      <c r="V39" s="22"/>
      <c r="W39" s="110" t="s">
        <v>502</v>
      </c>
      <c r="X39" s="110"/>
      <c r="Y39" s="109" t="s">
        <v>196</v>
      </c>
    </row>
    <row r="40" spans="1:25" ht="15.75" thickBot="1">
      <c r="A40" s="14"/>
      <c r="B40" s="108"/>
      <c r="C40" s="120"/>
      <c r="D40" s="120"/>
      <c r="E40" s="33"/>
      <c r="F40" s="22"/>
      <c r="G40" s="120"/>
      <c r="H40" s="120"/>
      <c r="I40" s="122"/>
      <c r="J40" s="22"/>
      <c r="K40" s="120"/>
      <c r="L40" s="120"/>
      <c r="M40" s="122"/>
      <c r="N40" s="22"/>
      <c r="O40" s="120"/>
      <c r="P40" s="120"/>
      <c r="Q40" s="122"/>
      <c r="R40" s="22"/>
      <c r="S40" s="120"/>
      <c r="T40" s="120"/>
      <c r="U40" s="33"/>
      <c r="V40" s="22"/>
      <c r="W40" s="120"/>
      <c r="X40" s="120"/>
      <c r="Y40" s="122"/>
    </row>
    <row r="41" spans="1:25">
      <c r="A41" s="14"/>
      <c r="B41" s="25"/>
      <c r="C41" s="123" t="s">
        <v>198</v>
      </c>
      <c r="D41" s="123"/>
      <c r="E41" s="34"/>
      <c r="F41" s="25"/>
      <c r="G41" s="124">
        <v>365974</v>
      </c>
      <c r="H41" s="124"/>
      <c r="I41" s="34"/>
      <c r="J41" s="25"/>
      <c r="K41" s="124">
        <v>96472</v>
      </c>
      <c r="L41" s="124"/>
      <c r="M41" s="34"/>
      <c r="N41" s="25"/>
      <c r="O41" s="124">
        <v>24149</v>
      </c>
      <c r="P41" s="124"/>
      <c r="Q41" s="34"/>
      <c r="R41" s="25"/>
      <c r="S41" s="123" t="s">
        <v>198</v>
      </c>
      <c r="T41" s="123"/>
      <c r="U41" s="34"/>
      <c r="V41" s="25"/>
      <c r="W41" s="124">
        <v>486595</v>
      </c>
      <c r="X41" s="124"/>
      <c r="Y41" s="34"/>
    </row>
    <row r="42" spans="1:25" ht="15.75" thickBot="1">
      <c r="A42" s="14"/>
      <c r="B42" s="25"/>
      <c r="C42" s="115"/>
      <c r="D42" s="115"/>
      <c r="E42" s="29"/>
      <c r="F42" s="25"/>
      <c r="G42" s="116"/>
      <c r="H42" s="116"/>
      <c r="I42" s="29"/>
      <c r="J42" s="25"/>
      <c r="K42" s="116"/>
      <c r="L42" s="116"/>
      <c r="M42" s="29"/>
      <c r="N42" s="25"/>
      <c r="O42" s="116"/>
      <c r="P42" s="116"/>
      <c r="Q42" s="29"/>
      <c r="R42" s="25"/>
      <c r="S42" s="115"/>
      <c r="T42" s="115"/>
      <c r="U42" s="29"/>
      <c r="V42" s="25"/>
      <c r="W42" s="116"/>
      <c r="X42" s="116"/>
      <c r="Y42" s="29"/>
    </row>
    <row r="43" spans="1:25">
      <c r="A43" s="14"/>
      <c r="B43" s="17"/>
      <c r="C43" s="32"/>
      <c r="D43" s="32"/>
      <c r="E43" s="32"/>
      <c r="F43" s="17"/>
      <c r="G43" s="32"/>
      <c r="H43" s="32"/>
      <c r="I43" s="32"/>
      <c r="J43" s="17"/>
      <c r="K43" s="32"/>
      <c r="L43" s="32"/>
      <c r="M43" s="32"/>
      <c r="N43" s="17"/>
      <c r="O43" s="32"/>
      <c r="P43" s="32"/>
      <c r="Q43" s="32"/>
      <c r="R43" s="17"/>
      <c r="S43" s="32"/>
      <c r="T43" s="32"/>
      <c r="U43" s="32"/>
      <c r="V43" s="17"/>
      <c r="W43" s="32"/>
      <c r="X43" s="32"/>
      <c r="Y43" s="32"/>
    </row>
    <row r="44" spans="1:25">
      <c r="A44" s="14"/>
      <c r="B44" s="112" t="s">
        <v>35</v>
      </c>
      <c r="C44" s="113" t="s">
        <v>198</v>
      </c>
      <c r="D44" s="113"/>
      <c r="E44" s="25"/>
      <c r="F44" s="25"/>
      <c r="G44" s="114">
        <v>302959</v>
      </c>
      <c r="H44" s="114"/>
      <c r="I44" s="25"/>
      <c r="J44" s="25"/>
      <c r="K44" s="114">
        <v>2315</v>
      </c>
      <c r="L44" s="114"/>
      <c r="M44" s="25"/>
      <c r="N44" s="25"/>
      <c r="O44" s="113" t="s">
        <v>198</v>
      </c>
      <c r="P44" s="113"/>
      <c r="Q44" s="25"/>
      <c r="R44" s="25"/>
      <c r="S44" s="113" t="s">
        <v>198</v>
      </c>
      <c r="T44" s="113"/>
      <c r="U44" s="25"/>
      <c r="V44" s="25"/>
      <c r="W44" s="114">
        <v>305274</v>
      </c>
      <c r="X44" s="114"/>
      <c r="Y44" s="25"/>
    </row>
    <row r="45" spans="1:25">
      <c r="A45" s="14"/>
      <c r="B45" s="112"/>
      <c r="C45" s="113"/>
      <c r="D45" s="113"/>
      <c r="E45" s="25"/>
      <c r="F45" s="25"/>
      <c r="G45" s="114"/>
      <c r="H45" s="114"/>
      <c r="I45" s="25"/>
      <c r="J45" s="25"/>
      <c r="K45" s="114"/>
      <c r="L45" s="114"/>
      <c r="M45" s="25"/>
      <c r="N45" s="25"/>
      <c r="O45" s="113"/>
      <c r="P45" s="113"/>
      <c r="Q45" s="25"/>
      <c r="R45" s="25"/>
      <c r="S45" s="113"/>
      <c r="T45" s="113"/>
      <c r="U45" s="25"/>
      <c r="V45" s="25"/>
      <c r="W45" s="114"/>
      <c r="X45" s="114"/>
      <c r="Y45" s="25"/>
    </row>
    <row r="46" spans="1:25">
      <c r="A46" s="14"/>
      <c r="B46" s="108" t="s">
        <v>503</v>
      </c>
      <c r="C46" s="111">
        <v>121500</v>
      </c>
      <c r="D46" s="111"/>
      <c r="E46" s="22"/>
      <c r="F46" s="22"/>
      <c r="G46" s="110" t="s">
        <v>198</v>
      </c>
      <c r="H46" s="110"/>
      <c r="I46" s="22"/>
      <c r="J46" s="22"/>
      <c r="K46" s="110" t="s">
        <v>198</v>
      </c>
      <c r="L46" s="110"/>
      <c r="M46" s="22"/>
      <c r="N46" s="22"/>
      <c r="O46" s="110" t="s">
        <v>198</v>
      </c>
      <c r="P46" s="110"/>
      <c r="Q46" s="22"/>
      <c r="R46" s="22"/>
      <c r="S46" s="110" t="s">
        <v>504</v>
      </c>
      <c r="T46" s="110"/>
      <c r="U46" s="109" t="s">
        <v>196</v>
      </c>
      <c r="V46" s="22"/>
      <c r="W46" s="110" t="s">
        <v>198</v>
      </c>
      <c r="X46" s="110"/>
      <c r="Y46" s="22"/>
    </row>
    <row r="47" spans="1:25">
      <c r="A47" s="14"/>
      <c r="B47" s="108"/>
      <c r="C47" s="111"/>
      <c r="D47" s="111"/>
      <c r="E47" s="22"/>
      <c r="F47" s="22"/>
      <c r="G47" s="110"/>
      <c r="H47" s="110"/>
      <c r="I47" s="22"/>
      <c r="J47" s="22"/>
      <c r="K47" s="110"/>
      <c r="L47" s="110"/>
      <c r="M47" s="22"/>
      <c r="N47" s="22"/>
      <c r="O47" s="110"/>
      <c r="P47" s="110"/>
      <c r="Q47" s="22"/>
      <c r="R47" s="22"/>
      <c r="S47" s="110"/>
      <c r="T47" s="110"/>
      <c r="U47" s="109"/>
      <c r="V47" s="22"/>
      <c r="W47" s="110"/>
      <c r="X47" s="110"/>
      <c r="Y47" s="22"/>
    </row>
    <row r="48" spans="1:25">
      <c r="A48" s="14"/>
      <c r="B48" s="112" t="s">
        <v>505</v>
      </c>
      <c r="C48" s="114">
        <v>1285000</v>
      </c>
      <c r="D48" s="114"/>
      <c r="E48" s="25"/>
      <c r="F48" s="25"/>
      <c r="G48" s="114">
        <v>1285000</v>
      </c>
      <c r="H48" s="114"/>
      <c r="I48" s="25"/>
      <c r="J48" s="25"/>
      <c r="K48" s="113" t="s">
        <v>198</v>
      </c>
      <c r="L48" s="113"/>
      <c r="M48" s="25"/>
      <c r="N48" s="25"/>
      <c r="O48" s="113" t="s">
        <v>198</v>
      </c>
      <c r="P48" s="113"/>
      <c r="Q48" s="25"/>
      <c r="R48" s="25"/>
      <c r="S48" s="113" t="s">
        <v>506</v>
      </c>
      <c r="T48" s="113"/>
      <c r="U48" s="125" t="s">
        <v>196</v>
      </c>
      <c r="V48" s="25"/>
      <c r="W48" s="113" t="s">
        <v>198</v>
      </c>
      <c r="X48" s="113"/>
      <c r="Y48" s="25"/>
    </row>
    <row r="49" spans="1:25">
      <c r="A49" s="14"/>
      <c r="B49" s="112"/>
      <c r="C49" s="114"/>
      <c r="D49" s="114"/>
      <c r="E49" s="25"/>
      <c r="F49" s="25"/>
      <c r="G49" s="114"/>
      <c r="H49" s="114"/>
      <c r="I49" s="25"/>
      <c r="J49" s="25"/>
      <c r="K49" s="113"/>
      <c r="L49" s="113"/>
      <c r="M49" s="25"/>
      <c r="N49" s="25"/>
      <c r="O49" s="113"/>
      <c r="P49" s="113"/>
      <c r="Q49" s="25"/>
      <c r="R49" s="25"/>
      <c r="S49" s="113"/>
      <c r="T49" s="113"/>
      <c r="U49" s="125"/>
      <c r="V49" s="25"/>
      <c r="W49" s="113"/>
      <c r="X49" s="113"/>
      <c r="Y49" s="25"/>
    </row>
    <row r="50" spans="1:25">
      <c r="A50" s="14"/>
      <c r="B50" s="108" t="s">
        <v>507</v>
      </c>
      <c r="C50" s="111">
        <v>8654255</v>
      </c>
      <c r="D50" s="111"/>
      <c r="E50" s="22"/>
      <c r="F50" s="22"/>
      <c r="G50" s="110" t="s">
        <v>198</v>
      </c>
      <c r="H50" s="110"/>
      <c r="I50" s="22"/>
      <c r="J50" s="22"/>
      <c r="K50" s="110" t="s">
        <v>198</v>
      </c>
      <c r="L50" s="110"/>
      <c r="M50" s="22"/>
      <c r="N50" s="22"/>
      <c r="O50" s="110" t="s">
        <v>198</v>
      </c>
      <c r="P50" s="110"/>
      <c r="Q50" s="22"/>
      <c r="R50" s="22"/>
      <c r="S50" s="110" t="s">
        <v>508</v>
      </c>
      <c r="T50" s="110"/>
      <c r="U50" s="109" t="s">
        <v>196</v>
      </c>
      <c r="V50" s="22"/>
      <c r="W50" s="110" t="s">
        <v>198</v>
      </c>
      <c r="X50" s="110"/>
      <c r="Y50" s="22"/>
    </row>
    <row r="51" spans="1:25">
      <c r="A51" s="14"/>
      <c r="B51" s="108"/>
      <c r="C51" s="111"/>
      <c r="D51" s="111"/>
      <c r="E51" s="22"/>
      <c r="F51" s="22"/>
      <c r="G51" s="110"/>
      <c r="H51" s="110"/>
      <c r="I51" s="22"/>
      <c r="J51" s="22"/>
      <c r="K51" s="110"/>
      <c r="L51" s="110"/>
      <c r="M51" s="22"/>
      <c r="N51" s="22"/>
      <c r="O51" s="110"/>
      <c r="P51" s="110"/>
      <c r="Q51" s="22"/>
      <c r="R51" s="22"/>
      <c r="S51" s="110"/>
      <c r="T51" s="110"/>
      <c r="U51" s="109"/>
      <c r="V51" s="22"/>
      <c r="W51" s="110"/>
      <c r="X51" s="110"/>
      <c r="Y51" s="22"/>
    </row>
    <row r="52" spans="1:25">
      <c r="A52" s="14"/>
      <c r="B52" s="112" t="s">
        <v>509</v>
      </c>
      <c r="C52" s="114">
        <v>122046</v>
      </c>
      <c r="D52" s="114"/>
      <c r="E52" s="25"/>
      <c r="F52" s="25"/>
      <c r="G52" s="114">
        <v>11416</v>
      </c>
      <c r="H52" s="114"/>
      <c r="I52" s="25"/>
      <c r="J52" s="25"/>
      <c r="K52" s="114">
        <v>15225</v>
      </c>
      <c r="L52" s="114"/>
      <c r="M52" s="25"/>
      <c r="N52" s="25"/>
      <c r="O52" s="113" t="s">
        <v>198</v>
      </c>
      <c r="P52" s="113"/>
      <c r="Q52" s="25"/>
      <c r="R52" s="25"/>
      <c r="S52" s="113" t="s">
        <v>198</v>
      </c>
      <c r="T52" s="113"/>
      <c r="U52" s="25"/>
      <c r="V52" s="25"/>
      <c r="W52" s="114">
        <v>148687</v>
      </c>
      <c r="X52" s="114"/>
      <c r="Y52" s="25"/>
    </row>
    <row r="53" spans="1:25" ht="15.75" thickBot="1">
      <c r="A53" s="14"/>
      <c r="B53" s="112"/>
      <c r="C53" s="116"/>
      <c r="D53" s="116"/>
      <c r="E53" s="29"/>
      <c r="F53" s="25"/>
      <c r="G53" s="116"/>
      <c r="H53" s="116"/>
      <c r="I53" s="29"/>
      <c r="J53" s="25"/>
      <c r="K53" s="116"/>
      <c r="L53" s="116"/>
      <c r="M53" s="29"/>
      <c r="N53" s="25"/>
      <c r="O53" s="115"/>
      <c r="P53" s="115"/>
      <c r="Q53" s="29"/>
      <c r="R53" s="25"/>
      <c r="S53" s="115"/>
      <c r="T53" s="115"/>
      <c r="U53" s="29"/>
      <c r="V53" s="25"/>
      <c r="W53" s="116"/>
      <c r="X53" s="116"/>
      <c r="Y53" s="29"/>
    </row>
    <row r="54" spans="1:25">
      <c r="A54" s="14"/>
      <c r="B54" s="22"/>
      <c r="C54" s="117">
        <v>10182801</v>
      </c>
      <c r="D54" s="117"/>
      <c r="E54" s="32"/>
      <c r="F54" s="22"/>
      <c r="G54" s="117">
        <v>1599375</v>
      </c>
      <c r="H54" s="117"/>
      <c r="I54" s="32"/>
      <c r="J54" s="22"/>
      <c r="K54" s="117">
        <v>17540</v>
      </c>
      <c r="L54" s="117"/>
      <c r="M54" s="32"/>
      <c r="N54" s="22"/>
      <c r="O54" s="119" t="s">
        <v>198</v>
      </c>
      <c r="P54" s="119"/>
      <c r="Q54" s="32"/>
      <c r="R54" s="22"/>
      <c r="S54" s="119" t="s">
        <v>510</v>
      </c>
      <c r="T54" s="119"/>
      <c r="U54" s="121" t="s">
        <v>196</v>
      </c>
      <c r="V54" s="22"/>
      <c r="W54" s="117">
        <v>453961</v>
      </c>
      <c r="X54" s="117"/>
      <c r="Y54" s="32"/>
    </row>
    <row r="55" spans="1:25" ht="15.75" thickBot="1">
      <c r="A55" s="14"/>
      <c r="B55" s="22"/>
      <c r="C55" s="118"/>
      <c r="D55" s="118"/>
      <c r="E55" s="33"/>
      <c r="F55" s="22"/>
      <c r="G55" s="118"/>
      <c r="H55" s="118"/>
      <c r="I55" s="33"/>
      <c r="J55" s="22"/>
      <c r="K55" s="118"/>
      <c r="L55" s="118"/>
      <c r="M55" s="33"/>
      <c r="N55" s="22"/>
      <c r="O55" s="120"/>
      <c r="P55" s="120"/>
      <c r="Q55" s="33"/>
      <c r="R55" s="22"/>
      <c r="S55" s="120"/>
      <c r="T55" s="120"/>
      <c r="U55" s="122"/>
      <c r="V55" s="22"/>
      <c r="W55" s="118"/>
      <c r="X55" s="118"/>
      <c r="Y55" s="33"/>
    </row>
    <row r="56" spans="1:25">
      <c r="A56" s="14"/>
      <c r="B56" s="125" t="s">
        <v>48</v>
      </c>
      <c r="C56" s="124">
        <v>10182801</v>
      </c>
      <c r="D56" s="124"/>
      <c r="E56" s="34"/>
      <c r="F56" s="25"/>
      <c r="G56" s="124">
        <v>9822933</v>
      </c>
      <c r="H56" s="124"/>
      <c r="I56" s="34"/>
      <c r="J56" s="25"/>
      <c r="K56" s="124">
        <v>4713439</v>
      </c>
      <c r="L56" s="124"/>
      <c r="M56" s="34"/>
      <c r="N56" s="25"/>
      <c r="O56" s="124">
        <v>2603986</v>
      </c>
      <c r="P56" s="124"/>
      <c r="Q56" s="34"/>
      <c r="R56" s="25"/>
      <c r="S56" s="123" t="s">
        <v>510</v>
      </c>
      <c r="T56" s="123"/>
      <c r="U56" s="126" t="s">
        <v>196</v>
      </c>
      <c r="V56" s="25"/>
      <c r="W56" s="124">
        <v>15977404</v>
      </c>
      <c r="X56" s="124"/>
      <c r="Y56" s="34"/>
    </row>
    <row r="57" spans="1:25" ht="15.75" thickBot="1">
      <c r="A57" s="14"/>
      <c r="B57" s="125"/>
      <c r="C57" s="116"/>
      <c r="D57" s="116"/>
      <c r="E57" s="29"/>
      <c r="F57" s="25"/>
      <c r="G57" s="116"/>
      <c r="H57" s="116"/>
      <c r="I57" s="29"/>
      <c r="J57" s="25"/>
      <c r="K57" s="116"/>
      <c r="L57" s="116"/>
      <c r="M57" s="29"/>
      <c r="N57" s="25"/>
      <c r="O57" s="116"/>
      <c r="P57" s="116"/>
      <c r="Q57" s="29"/>
      <c r="R57" s="25"/>
      <c r="S57" s="115"/>
      <c r="T57" s="115"/>
      <c r="U57" s="127"/>
      <c r="V57" s="25"/>
      <c r="W57" s="116"/>
      <c r="X57" s="116"/>
      <c r="Y57" s="29"/>
    </row>
    <row r="58" spans="1:25">
      <c r="A58" s="14"/>
      <c r="B58" s="109" t="s">
        <v>49</v>
      </c>
      <c r="C58" s="121" t="s">
        <v>179</v>
      </c>
      <c r="D58" s="117">
        <v>13988636</v>
      </c>
      <c r="E58" s="32"/>
      <c r="F58" s="22"/>
      <c r="G58" s="121" t="s">
        <v>179</v>
      </c>
      <c r="H58" s="117">
        <v>12069490</v>
      </c>
      <c r="I58" s="32"/>
      <c r="J58" s="22"/>
      <c r="K58" s="121" t="s">
        <v>179</v>
      </c>
      <c r="L58" s="117">
        <v>5301960</v>
      </c>
      <c r="M58" s="32"/>
      <c r="N58" s="22"/>
      <c r="O58" s="121" t="s">
        <v>179</v>
      </c>
      <c r="P58" s="117">
        <v>2734883</v>
      </c>
      <c r="Q58" s="32"/>
      <c r="R58" s="22"/>
      <c r="S58" s="121" t="s">
        <v>179</v>
      </c>
      <c r="T58" s="119" t="s">
        <v>511</v>
      </c>
      <c r="U58" s="121" t="s">
        <v>196</v>
      </c>
      <c r="V58" s="22"/>
      <c r="W58" s="121" t="s">
        <v>179</v>
      </c>
      <c r="X58" s="117">
        <v>18926994</v>
      </c>
      <c r="Y58" s="32"/>
    </row>
    <row r="59" spans="1:25" ht="15.75" thickBot="1">
      <c r="A59" s="14"/>
      <c r="B59" s="109"/>
      <c r="C59" s="128"/>
      <c r="D59" s="129"/>
      <c r="E59" s="39"/>
      <c r="F59" s="22"/>
      <c r="G59" s="128"/>
      <c r="H59" s="129"/>
      <c r="I59" s="39"/>
      <c r="J59" s="22"/>
      <c r="K59" s="128"/>
      <c r="L59" s="129"/>
      <c r="M59" s="39"/>
      <c r="N59" s="22"/>
      <c r="O59" s="128"/>
      <c r="P59" s="129"/>
      <c r="Q59" s="39"/>
      <c r="R59" s="22"/>
      <c r="S59" s="128"/>
      <c r="T59" s="130"/>
      <c r="U59" s="128"/>
      <c r="V59" s="22"/>
      <c r="W59" s="128"/>
      <c r="X59" s="129"/>
      <c r="Y59" s="39"/>
    </row>
    <row r="60" spans="1:25" ht="15.75" thickTop="1">
      <c r="A60" s="14"/>
      <c r="B60" s="18"/>
      <c r="C60" s="75"/>
      <c r="D60" s="75"/>
      <c r="E60" s="75"/>
      <c r="F60" s="18"/>
      <c r="G60" s="75"/>
      <c r="H60" s="75"/>
      <c r="I60" s="75"/>
      <c r="J60" s="18"/>
      <c r="K60" s="75"/>
      <c r="L60" s="75"/>
      <c r="M60" s="75"/>
      <c r="N60" s="18"/>
      <c r="O60" s="75"/>
      <c r="P60" s="75"/>
      <c r="Q60" s="75"/>
      <c r="R60" s="18"/>
      <c r="S60" s="75"/>
      <c r="T60" s="75"/>
      <c r="U60" s="75"/>
      <c r="V60" s="18"/>
      <c r="W60" s="75"/>
      <c r="X60" s="75"/>
      <c r="Y60" s="75"/>
    </row>
    <row r="61" spans="1:25">
      <c r="A61" s="14"/>
      <c r="B61" s="131" t="s">
        <v>512</v>
      </c>
      <c r="C61" s="131"/>
      <c r="D61" s="131"/>
      <c r="E61" s="131"/>
      <c r="F61" s="131"/>
      <c r="G61" s="131"/>
      <c r="H61" s="131"/>
      <c r="I61" s="131"/>
      <c r="J61" s="17"/>
      <c r="K61" s="22"/>
      <c r="L61" s="22"/>
      <c r="M61" s="22"/>
      <c r="N61" s="17"/>
      <c r="O61" s="22"/>
      <c r="P61" s="22"/>
      <c r="Q61" s="22"/>
      <c r="R61" s="17"/>
      <c r="S61" s="22"/>
      <c r="T61" s="22"/>
      <c r="U61" s="22"/>
      <c r="V61" s="17"/>
      <c r="W61" s="22"/>
      <c r="X61" s="22"/>
      <c r="Y61" s="22"/>
    </row>
    <row r="62" spans="1:25">
      <c r="A62" s="14"/>
      <c r="B62" s="102" t="s">
        <v>50</v>
      </c>
      <c r="C62" s="25"/>
      <c r="D62" s="25"/>
      <c r="E62" s="25"/>
      <c r="F62" s="18"/>
      <c r="G62" s="25"/>
      <c r="H62" s="25"/>
      <c r="I62" s="25"/>
      <c r="J62" s="18"/>
      <c r="K62" s="25"/>
      <c r="L62" s="25"/>
      <c r="M62" s="25"/>
      <c r="N62" s="18"/>
      <c r="O62" s="25"/>
      <c r="P62" s="25"/>
      <c r="Q62" s="25"/>
      <c r="R62" s="18"/>
      <c r="S62" s="25"/>
      <c r="T62" s="25"/>
      <c r="U62" s="25"/>
      <c r="V62" s="18"/>
      <c r="W62" s="25"/>
      <c r="X62" s="25"/>
      <c r="Y62" s="25"/>
    </row>
    <row r="63" spans="1:25">
      <c r="A63" s="14"/>
      <c r="B63" s="108" t="s">
        <v>51</v>
      </c>
      <c r="C63" s="109" t="s">
        <v>179</v>
      </c>
      <c r="D63" s="111">
        <v>3656</v>
      </c>
      <c r="E63" s="22"/>
      <c r="F63" s="22"/>
      <c r="G63" s="109" t="s">
        <v>179</v>
      </c>
      <c r="H63" s="111">
        <v>545494</v>
      </c>
      <c r="I63" s="22"/>
      <c r="J63" s="22"/>
      <c r="K63" s="109" t="s">
        <v>179</v>
      </c>
      <c r="L63" s="111">
        <v>248181</v>
      </c>
      <c r="M63" s="22"/>
      <c r="N63" s="22"/>
      <c r="O63" s="111">
        <v>29645</v>
      </c>
      <c r="P63" s="111"/>
      <c r="Q63" s="22"/>
      <c r="R63" s="22"/>
      <c r="S63" s="109" t="s">
        <v>179</v>
      </c>
      <c r="T63" s="110" t="s">
        <v>198</v>
      </c>
      <c r="U63" s="22"/>
      <c r="V63" s="22"/>
      <c r="W63" s="109" t="s">
        <v>179</v>
      </c>
      <c r="X63" s="111">
        <v>826976</v>
      </c>
      <c r="Y63" s="22"/>
    </row>
    <row r="64" spans="1:25">
      <c r="A64" s="14"/>
      <c r="B64" s="108"/>
      <c r="C64" s="109"/>
      <c r="D64" s="111"/>
      <c r="E64" s="22"/>
      <c r="F64" s="22"/>
      <c r="G64" s="109"/>
      <c r="H64" s="111"/>
      <c r="I64" s="22"/>
      <c r="J64" s="22"/>
      <c r="K64" s="109"/>
      <c r="L64" s="111"/>
      <c r="M64" s="22"/>
      <c r="N64" s="22"/>
      <c r="O64" s="111"/>
      <c r="P64" s="111"/>
      <c r="Q64" s="22"/>
      <c r="R64" s="22"/>
      <c r="S64" s="109"/>
      <c r="T64" s="110"/>
      <c r="U64" s="22"/>
      <c r="V64" s="22"/>
      <c r="W64" s="109"/>
      <c r="X64" s="111"/>
      <c r="Y64" s="22"/>
    </row>
    <row r="65" spans="1:25">
      <c r="A65" s="14"/>
      <c r="B65" s="112" t="s">
        <v>513</v>
      </c>
      <c r="C65" s="113" t="s">
        <v>198</v>
      </c>
      <c r="D65" s="113"/>
      <c r="E65" s="25"/>
      <c r="F65" s="25"/>
      <c r="G65" s="114">
        <v>3805769</v>
      </c>
      <c r="H65" s="114"/>
      <c r="I65" s="25"/>
      <c r="J65" s="25"/>
      <c r="K65" s="114">
        <v>11228</v>
      </c>
      <c r="L65" s="114"/>
      <c r="M65" s="25"/>
      <c r="N65" s="25"/>
      <c r="O65" s="114">
        <v>5223</v>
      </c>
      <c r="P65" s="114"/>
      <c r="Q65" s="25"/>
      <c r="R65" s="25"/>
      <c r="S65" s="113" t="s">
        <v>495</v>
      </c>
      <c r="T65" s="113"/>
      <c r="U65" s="125" t="s">
        <v>196</v>
      </c>
      <c r="V65" s="25"/>
      <c r="W65" s="113" t="s">
        <v>198</v>
      </c>
      <c r="X65" s="113"/>
      <c r="Y65" s="25"/>
    </row>
    <row r="66" spans="1:25">
      <c r="A66" s="14"/>
      <c r="B66" s="112"/>
      <c r="C66" s="113"/>
      <c r="D66" s="113"/>
      <c r="E66" s="25"/>
      <c r="F66" s="25"/>
      <c r="G66" s="114"/>
      <c r="H66" s="114"/>
      <c r="I66" s="25"/>
      <c r="J66" s="25"/>
      <c r="K66" s="114"/>
      <c r="L66" s="114"/>
      <c r="M66" s="25"/>
      <c r="N66" s="25"/>
      <c r="O66" s="114"/>
      <c r="P66" s="114"/>
      <c r="Q66" s="25"/>
      <c r="R66" s="25"/>
      <c r="S66" s="113"/>
      <c r="T66" s="113"/>
      <c r="U66" s="125"/>
      <c r="V66" s="25"/>
      <c r="W66" s="113"/>
      <c r="X66" s="113"/>
      <c r="Y66" s="25"/>
    </row>
    <row r="67" spans="1:25">
      <c r="A67" s="14"/>
      <c r="B67" s="108" t="s">
        <v>514</v>
      </c>
      <c r="C67" s="110" t="s">
        <v>198</v>
      </c>
      <c r="D67" s="110"/>
      <c r="E67" s="22"/>
      <c r="F67" s="22"/>
      <c r="G67" s="111">
        <v>1285000</v>
      </c>
      <c r="H67" s="111"/>
      <c r="I67" s="22"/>
      <c r="J67" s="22"/>
      <c r="K67" s="110" t="s">
        <v>198</v>
      </c>
      <c r="L67" s="110"/>
      <c r="M67" s="22"/>
      <c r="N67" s="22"/>
      <c r="O67" s="111">
        <v>1285000</v>
      </c>
      <c r="P67" s="111"/>
      <c r="Q67" s="22"/>
      <c r="R67" s="22"/>
      <c r="S67" s="110" t="s">
        <v>506</v>
      </c>
      <c r="T67" s="110"/>
      <c r="U67" s="109" t="s">
        <v>196</v>
      </c>
      <c r="V67" s="22"/>
      <c r="W67" s="110" t="s">
        <v>198</v>
      </c>
      <c r="X67" s="110"/>
      <c r="Y67" s="22"/>
    </row>
    <row r="68" spans="1:25">
      <c r="A68" s="14"/>
      <c r="B68" s="108"/>
      <c r="C68" s="110"/>
      <c r="D68" s="110"/>
      <c r="E68" s="22"/>
      <c r="F68" s="22"/>
      <c r="G68" s="111"/>
      <c r="H68" s="111"/>
      <c r="I68" s="22"/>
      <c r="J68" s="22"/>
      <c r="K68" s="110"/>
      <c r="L68" s="110"/>
      <c r="M68" s="22"/>
      <c r="N68" s="22"/>
      <c r="O68" s="111"/>
      <c r="P68" s="111"/>
      <c r="Q68" s="22"/>
      <c r="R68" s="22"/>
      <c r="S68" s="110"/>
      <c r="T68" s="110"/>
      <c r="U68" s="109"/>
      <c r="V68" s="22"/>
      <c r="W68" s="110"/>
      <c r="X68" s="110"/>
      <c r="Y68" s="22"/>
    </row>
    <row r="69" spans="1:25">
      <c r="A69" s="14"/>
      <c r="B69" s="112" t="s">
        <v>35</v>
      </c>
      <c r="C69" s="113" t="s">
        <v>198</v>
      </c>
      <c r="D69" s="113"/>
      <c r="E69" s="25"/>
      <c r="F69" s="25"/>
      <c r="G69" s="114">
        <v>1686</v>
      </c>
      <c r="H69" s="114"/>
      <c r="I69" s="25"/>
      <c r="J69" s="25"/>
      <c r="K69" s="113">
        <v>911</v>
      </c>
      <c r="L69" s="113"/>
      <c r="M69" s="25"/>
      <c r="N69" s="25"/>
      <c r="O69" s="113" t="s">
        <v>198</v>
      </c>
      <c r="P69" s="113"/>
      <c r="Q69" s="25"/>
      <c r="R69" s="25"/>
      <c r="S69" s="113" t="s">
        <v>198</v>
      </c>
      <c r="T69" s="113"/>
      <c r="U69" s="25"/>
      <c r="V69" s="25"/>
      <c r="W69" s="114">
        <v>2597</v>
      </c>
      <c r="X69" s="114"/>
      <c r="Y69" s="25"/>
    </row>
    <row r="70" spans="1:25">
      <c r="A70" s="14"/>
      <c r="B70" s="112"/>
      <c r="C70" s="113"/>
      <c r="D70" s="113"/>
      <c r="E70" s="25"/>
      <c r="F70" s="25"/>
      <c r="G70" s="114"/>
      <c r="H70" s="114"/>
      <c r="I70" s="25"/>
      <c r="J70" s="25"/>
      <c r="K70" s="113"/>
      <c r="L70" s="113"/>
      <c r="M70" s="25"/>
      <c r="N70" s="25"/>
      <c r="O70" s="113"/>
      <c r="P70" s="113"/>
      <c r="Q70" s="25"/>
      <c r="R70" s="25"/>
      <c r="S70" s="113"/>
      <c r="T70" s="113"/>
      <c r="U70" s="25"/>
      <c r="V70" s="25"/>
      <c r="W70" s="114"/>
      <c r="X70" s="114"/>
      <c r="Y70" s="25"/>
    </row>
    <row r="71" spans="1:25">
      <c r="A71" s="14"/>
      <c r="B71" s="108" t="s">
        <v>52</v>
      </c>
      <c r="C71" s="111">
        <v>138877</v>
      </c>
      <c r="D71" s="111"/>
      <c r="E71" s="22"/>
      <c r="F71" s="22"/>
      <c r="G71" s="111">
        <v>171314</v>
      </c>
      <c r="H71" s="111"/>
      <c r="I71" s="22"/>
      <c r="J71" s="22"/>
      <c r="K71" s="111">
        <v>17031</v>
      </c>
      <c r="L71" s="111"/>
      <c r="M71" s="22"/>
      <c r="N71" s="22"/>
      <c r="O71" s="110">
        <v>227</v>
      </c>
      <c r="P71" s="110"/>
      <c r="Q71" s="22"/>
      <c r="R71" s="22"/>
      <c r="S71" s="110" t="s">
        <v>198</v>
      </c>
      <c r="T71" s="110"/>
      <c r="U71" s="22"/>
      <c r="V71" s="22"/>
      <c r="W71" s="111">
        <v>327449</v>
      </c>
      <c r="X71" s="111"/>
      <c r="Y71" s="22"/>
    </row>
    <row r="72" spans="1:25">
      <c r="A72" s="14"/>
      <c r="B72" s="108"/>
      <c r="C72" s="111"/>
      <c r="D72" s="111"/>
      <c r="E72" s="22"/>
      <c r="F72" s="22"/>
      <c r="G72" s="111"/>
      <c r="H72" s="111"/>
      <c r="I72" s="22"/>
      <c r="J72" s="22"/>
      <c r="K72" s="111"/>
      <c r="L72" s="111"/>
      <c r="M72" s="22"/>
      <c r="N72" s="22"/>
      <c r="O72" s="110"/>
      <c r="P72" s="110"/>
      <c r="Q72" s="22"/>
      <c r="R72" s="22"/>
      <c r="S72" s="110"/>
      <c r="T72" s="110"/>
      <c r="U72" s="22"/>
      <c r="V72" s="22"/>
      <c r="W72" s="111"/>
      <c r="X72" s="111"/>
      <c r="Y72" s="22"/>
    </row>
    <row r="73" spans="1:25">
      <c r="A73" s="14"/>
      <c r="B73" s="112" t="s">
        <v>53</v>
      </c>
      <c r="C73" s="113" t="s">
        <v>198</v>
      </c>
      <c r="D73" s="113"/>
      <c r="E73" s="25"/>
      <c r="F73" s="25"/>
      <c r="G73" s="113" t="s">
        <v>198</v>
      </c>
      <c r="H73" s="113"/>
      <c r="I73" s="25"/>
      <c r="J73" s="25"/>
      <c r="K73" s="113" t="s">
        <v>198</v>
      </c>
      <c r="L73" s="113"/>
      <c r="M73" s="25"/>
      <c r="N73" s="25"/>
      <c r="O73" s="114">
        <v>1300000</v>
      </c>
      <c r="P73" s="114"/>
      <c r="Q73" s="25"/>
      <c r="R73" s="25"/>
      <c r="S73" s="113" t="s">
        <v>198</v>
      </c>
      <c r="T73" s="113"/>
      <c r="U73" s="25"/>
      <c r="V73" s="25"/>
      <c r="W73" s="114">
        <v>1300000</v>
      </c>
      <c r="X73" s="114"/>
      <c r="Y73" s="25"/>
    </row>
    <row r="74" spans="1:25" ht="15.75" thickBot="1">
      <c r="A74" s="14"/>
      <c r="B74" s="112"/>
      <c r="C74" s="115"/>
      <c r="D74" s="115"/>
      <c r="E74" s="29"/>
      <c r="F74" s="25"/>
      <c r="G74" s="115"/>
      <c r="H74" s="115"/>
      <c r="I74" s="29"/>
      <c r="J74" s="25"/>
      <c r="K74" s="115"/>
      <c r="L74" s="115"/>
      <c r="M74" s="29"/>
      <c r="N74" s="25"/>
      <c r="O74" s="116"/>
      <c r="P74" s="116"/>
      <c r="Q74" s="29"/>
      <c r="R74" s="25"/>
      <c r="S74" s="115"/>
      <c r="T74" s="115"/>
      <c r="U74" s="29"/>
      <c r="V74" s="25"/>
      <c r="W74" s="116"/>
      <c r="X74" s="116"/>
      <c r="Y74" s="29"/>
    </row>
    <row r="75" spans="1:25">
      <c r="A75" s="14"/>
      <c r="B75" s="109" t="s">
        <v>54</v>
      </c>
      <c r="C75" s="117">
        <v>142533</v>
      </c>
      <c r="D75" s="117"/>
      <c r="E75" s="32"/>
      <c r="F75" s="22"/>
      <c r="G75" s="117">
        <v>5809263</v>
      </c>
      <c r="H75" s="117"/>
      <c r="I75" s="32"/>
      <c r="J75" s="22"/>
      <c r="K75" s="117">
        <v>277351</v>
      </c>
      <c r="L75" s="117"/>
      <c r="M75" s="32"/>
      <c r="N75" s="22"/>
      <c r="O75" s="117">
        <v>2620095</v>
      </c>
      <c r="P75" s="117"/>
      <c r="Q75" s="32"/>
      <c r="R75" s="22"/>
      <c r="S75" s="119" t="s">
        <v>515</v>
      </c>
      <c r="T75" s="119"/>
      <c r="U75" s="121" t="s">
        <v>196</v>
      </c>
      <c r="V75" s="22"/>
      <c r="W75" s="117">
        <v>2457022</v>
      </c>
      <c r="X75" s="117"/>
      <c r="Y75" s="32"/>
    </row>
    <row r="76" spans="1:25" ht="15.75" thickBot="1">
      <c r="A76" s="14"/>
      <c r="B76" s="109"/>
      <c r="C76" s="118"/>
      <c r="D76" s="118"/>
      <c r="E76" s="33"/>
      <c r="F76" s="22"/>
      <c r="G76" s="118"/>
      <c r="H76" s="118"/>
      <c r="I76" s="33"/>
      <c r="J76" s="22"/>
      <c r="K76" s="118"/>
      <c r="L76" s="118"/>
      <c r="M76" s="33"/>
      <c r="N76" s="22"/>
      <c r="O76" s="118"/>
      <c r="P76" s="118"/>
      <c r="Q76" s="33"/>
      <c r="R76" s="22"/>
      <c r="S76" s="120"/>
      <c r="T76" s="120"/>
      <c r="U76" s="122"/>
      <c r="V76" s="22"/>
      <c r="W76" s="118"/>
      <c r="X76" s="118"/>
      <c r="Y76" s="33"/>
    </row>
    <row r="77" spans="1:25">
      <c r="A77" s="14"/>
      <c r="B77" s="18"/>
      <c r="C77" s="34"/>
      <c r="D77" s="34"/>
      <c r="E77" s="34"/>
      <c r="F77" s="18"/>
      <c r="G77" s="34"/>
      <c r="H77" s="34"/>
      <c r="I77" s="34"/>
      <c r="J77" s="18"/>
      <c r="K77" s="34"/>
      <c r="L77" s="34"/>
      <c r="M77" s="34"/>
      <c r="N77" s="18"/>
      <c r="O77" s="34"/>
      <c r="P77" s="34"/>
      <c r="Q77" s="34"/>
      <c r="R77" s="18"/>
      <c r="S77" s="34"/>
      <c r="T77" s="34"/>
      <c r="U77" s="34"/>
      <c r="V77" s="18"/>
      <c r="W77" s="34"/>
      <c r="X77" s="34"/>
      <c r="Y77" s="34"/>
    </row>
    <row r="78" spans="1:25">
      <c r="A78" s="14"/>
      <c r="B78" s="131" t="s">
        <v>55</v>
      </c>
      <c r="C78" s="110"/>
      <c r="D78" s="110"/>
      <c r="E78" s="22"/>
      <c r="F78" s="22"/>
      <c r="G78" s="110"/>
      <c r="H78" s="110"/>
      <c r="I78" s="22"/>
      <c r="J78" s="22"/>
      <c r="K78" s="110"/>
      <c r="L78" s="110"/>
      <c r="M78" s="22"/>
      <c r="N78" s="22"/>
      <c r="O78" s="110"/>
      <c r="P78" s="110"/>
      <c r="Q78" s="22"/>
      <c r="R78" s="22"/>
      <c r="S78" s="110"/>
      <c r="T78" s="110"/>
      <c r="U78" s="22"/>
      <c r="V78" s="22"/>
      <c r="W78" s="110"/>
      <c r="X78" s="110"/>
      <c r="Y78" s="22"/>
    </row>
    <row r="79" spans="1:25">
      <c r="A79" s="14"/>
      <c r="B79" s="131"/>
      <c r="C79" s="110"/>
      <c r="D79" s="110"/>
      <c r="E79" s="22"/>
      <c r="F79" s="22"/>
      <c r="G79" s="110"/>
      <c r="H79" s="110"/>
      <c r="I79" s="22"/>
      <c r="J79" s="22"/>
      <c r="K79" s="110"/>
      <c r="L79" s="110"/>
      <c r="M79" s="22"/>
      <c r="N79" s="22"/>
      <c r="O79" s="110"/>
      <c r="P79" s="110"/>
      <c r="Q79" s="22"/>
      <c r="R79" s="22"/>
      <c r="S79" s="110"/>
      <c r="T79" s="110"/>
      <c r="U79" s="22"/>
      <c r="V79" s="22"/>
      <c r="W79" s="110"/>
      <c r="X79" s="110"/>
      <c r="Y79" s="22"/>
    </row>
    <row r="80" spans="1:25">
      <c r="A80" s="14"/>
      <c r="B80" s="112" t="s">
        <v>56</v>
      </c>
      <c r="C80" s="114">
        <v>2510000</v>
      </c>
      <c r="D80" s="114"/>
      <c r="E80" s="25"/>
      <c r="F80" s="25"/>
      <c r="G80" s="113" t="s">
        <v>198</v>
      </c>
      <c r="H80" s="113"/>
      <c r="I80" s="25"/>
      <c r="J80" s="25"/>
      <c r="K80" s="114">
        <v>1173175</v>
      </c>
      <c r="L80" s="114"/>
      <c r="M80" s="25"/>
      <c r="N80" s="25"/>
      <c r="O80" s="113" t="s">
        <v>198</v>
      </c>
      <c r="P80" s="113"/>
      <c r="Q80" s="25"/>
      <c r="R80" s="25"/>
      <c r="S80" s="113" t="s">
        <v>198</v>
      </c>
      <c r="T80" s="113"/>
      <c r="U80" s="25"/>
      <c r="V80" s="25"/>
      <c r="W80" s="114">
        <v>3683175</v>
      </c>
      <c r="X80" s="114"/>
      <c r="Y80" s="25"/>
    </row>
    <row r="81" spans="1:25">
      <c r="A81" s="14"/>
      <c r="B81" s="112"/>
      <c r="C81" s="114"/>
      <c r="D81" s="114"/>
      <c r="E81" s="25"/>
      <c r="F81" s="25"/>
      <c r="G81" s="113"/>
      <c r="H81" s="113"/>
      <c r="I81" s="25"/>
      <c r="J81" s="25"/>
      <c r="K81" s="114"/>
      <c r="L81" s="114"/>
      <c r="M81" s="25"/>
      <c r="N81" s="25"/>
      <c r="O81" s="113"/>
      <c r="P81" s="113"/>
      <c r="Q81" s="25"/>
      <c r="R81" s="25"/>
      <c r="S81" s="113"/>
      <c r="T81" s="113"/>
      <c r="U81" s="25"/>
      <c r="V81" s="25"/>
      <c r="W81" s="114"/>
      <c r="X81" s="114"/>
      <c r="Y81" s="25"/>
    </row>
    <row r="82" spans="1:25">
      <c r="A82" s="14"/>
      <c r="B82" s="108" t="s">
        <v>57</v>
      </c>
      <c r="C82" s="111">
        <v>500000</v>
      </c>
      <c r="D82" s="111"/>
      <c r="E82" s="22"/>
      <c r="F82" s="22"/>
      <c r="G82" s="110" t="s">
        <v>198</v>
      </c>
      <c r="H82" s="110"/>
      <c r="I82" s="22"/>
      <c r="J82" s="22"/>
      <c r="K82" s="110" t="s">
        <v>198</v>
      </c>
      <c r="L82" s="110"/>
      <c r="M82" s="22"/>
      <c r="N82" s="22"/>
      <c r="O82" s="110" t="s">
        <v>198</v>
      </c>
      <c r="P82" s="110"/>
      <c r="Q82" s="22"/>
      <c r="R82" s="22"/>
      <c r="S82" s="110" t="s">
        <v>198</v>
      </c>
      <c r="T82" s="110"/>
      <c r="U82" s="22"/>
      <c r="V82" s="22"/>
      <c r="W82" s="111">
        <v>500000</v>
      </c>
      <c r="X82" s="111"/>
      <c r="Y82" s="22"/>
    </row>
    <row r="83" spans="1:25">
      <c r="A83" s="14"/>
      <c r="B83" s="108"/>
      <c r="C83" s="111"/>
      <c r="D83" s="111"/>
      <c r="E83" s="22"/>
      <c r="F83" s="22"/>
      <c r="G83" s="110"/>
      <c r="H83" s="110"/>
      <c r="I83" s="22"/>
      <c r="J83" s="22"/>
      <c r="K83" s="110"/>
      <c r="L83" s="110"/>
      <c r="M83" s="22"/>
      <c r="N83" s="22"/>
      <c r="O83" s="110"/>
      <c r="P83" s="110"/>
      <c r="Q83" s="22"/>
      <c r="R83" s="22"/>
      <c r="S83" s="110"/>
      <c r="T83" s="110"/>
      <c r="U83" s="22"/>
      <c r="V83" s="22"/>
      <c r="W83" s="111"/>
      <c r="X83" s="111"/>
      <c r="Y83" s="22"/>
    </row>
    <row r="84" spans="1:25">
      <c r="A84" s="14"/>
      <c r="B84" s="112" t="s">
        <v>58</v>
      </c>
      <c r="C84" s="114">
        <v>5912739</v>
      </c>
      <c r="D84" s="114"/>
      <c r="E84" s="25"/>
      <c r="F84" s="25"/>
      <c r="G84" s="113" t="s">
        <v>198</v>
      </c>
      <c r="H84" s="113"/>
      <c r="I84" s="25"/>
      <c r="J84" s="25"/>
      <c r="K84" s="114">
        <v>914232</v>
      </c>
      <c r="L84" s="114"/>
      <c r="M84" s="25"/>
      <c r="N84" s="25"/>
      <c r="O84" s="113" t="s">
        <v>198</v>
      </c>
      <c r="P84" s="113"/>
      <c r="Q84" s="25"/>
      <c r="R84" s="25"/>
      <c r="S84" s="113" t="s">
        <v>198</v>
      </c>
      <c r="T84" s="113"/>
      <c r="U84" s="25"/>
      <c r="V84" s="25"/>
      <c r="W84" s="114">
        <v>6826971</v>
      </c>
      <c r="X84" s="114"/>
      <c r="Y84" s="25"/>
    </row>
    <row r="85" spans="1:25">
      <c r="A85" s="14"/>
      <c r="B85" s="112"/>
      <c r="C85" s="114"/>
      <c r="D85" s="114"/>
      <c r="E85" s="25"/>
      <c r="F85" s="25"/>
      <c r="G85" s="113"/>
      <c r="H85" s="113"/>
      <c r="I85" s="25"/>
      <c r="J85" s="25"/>
      <c r="K85" s="114"/>
      <c r="L85" s="114"/>
      <c r="M85" s="25"/>
      <c r="N85" s="25"/>
      <c r="O85" s="113"/>
      <c r="P85" s="113"/>
      <c r="Q85" s="25"/>
      <c r="R85" s="25"/>
      <c r="S85" s="113"/>
      <c r="T85" s="113"/>
      <c r="U85" s="25"/>
      <c r="V85" s="25"/>
      <c r="W85" s="114"/>
      <c r="X85" s="114"/>
      <c r="Y85" s="25"/>
    </row>
    <row r="86" spans="1:25">
      <c r="A86" s="14"/>
      <c r="B86" s="108" t="s">
        <v>516</v>
      </c>
      <c r="C86" s="110" t="s">
        <v>198</v>
      </c>
      <c r="D86" s="110"/>
      <c r="E86" s="22"/>
      <c r="F86" s="22"/>
      <c r="G86" s="111">
        <v>121500</v>
      </c>
      <c r="H86" s="111"/>
      <c r="I86" s="22"/>
      <c r="J86" s="22"/>
      <c r="K86" s="110" t="s">
        <v>198</v>
      </c>
      <c r="L86" s="110"/>
      <c r="M86" s="22"/>
      <c r="N86" s="22"/>
      <c r="O86" s="110" t="s">
        <v>198</v>
      </c>
      <c r="P86" s="110"/>
      <c r="Q86" s="22"/>
      <c r="R86" s="22"/>
      <c r="S86" s="110" t="s">
        <v>504</v>
      </c>
      <c r="T86" s="110"/>
      <c r="U86" s="109" t="s">
        <v>196</v>
      </c>
      <c r="V86" s="22"/>
      <c r="W86" s="110" t="s">
        <v>198</v>
      </c>
      <c r="X86" s="110"/>
      <c r="Y86" s="22"/>
    </row>
    <row r="87" spans="1:25">
      <c r="A87" s="14"/>
      <c r="B87" s="108"/>
      <c r="C87" s="110"/>
      <c r="D87" s="110"/>
      <c r="E87" s="22"/>
      <c r="F87" s="22"/>
      <c r="G87" s="111"/>
      <c r="H87" s="111"/>
      <c r="I87" s="22"/>
      <c r="J87" s="22"/>
      <c r="K87" s="110"/>
      <c r="L87" s="110"/>
      <c r="M87" s="22"/>
      <c r="N87" s="22"/>
      <c r="O87" s="110"/>
      <c r="P87" s="110"/>
      <c r="Q87" s="22"/>
      <c r="R87" s="22"/>
      <c r="S87" s="110"/>
      <c r="T87" s="110"/>
      <c r="U87" s="109"/>
      <c r="V87" s="22"/>
      <c r="W87" s="110"/>
      <c r="X87" s="110"/>
      <c r="Y87" s="22"/>
    </row>
    <row r="88" spans="1:25">
      <c r="A88" s="14"/>
      <c r="B88" s="112" t="s">
        <v>35</v>
      </c>
      <c r="C88" s="113" t="s">
        <v>198</v>
      </c>
      <c r="D88" s="113"/>
      <c r="E88" s="25"/>
      <c r="F88" s="25"/>
      <c r="G88" s="113">
        <v>80</v>
      </c>
      <c r="H88" s="113"/>
      <c r="I88" s="25"/>
      <c r="J88" s="25"/>
      <c r="K88" s="113" t="s">
        <v>198</v>
      </c>
      <c r="L88" s="113"/>
      <c r="M88" s="25"/>
      <c r="N88" s="25"/>
      <c r="O88" s="113" t="s">
        <v>198</v>
      </c>
      <c r="P88" s="113"/>
      <c r="Q88" s="25"/>
      <c r="R88" s="25"/>
      <c r="S88" s="113" t="s">
        <v>198</v>
      </c>
      <c r="T88" s="113"/>
      <c r="U88" s="25"/>
      <c r="V88" s="25"/>
      <c r="W88" s="113">
        <v>80</v>
      </c>
      <c r="X88" s="113"/>
      <c r="Y88" s="25"/>
    </row>
    <row r="89" spans="1:25">
      <c r="A89" s="14"/>
      <c r="B89" s="112"/>
      <c r="C89" s="113"/>
      <c r="D89" s="113"/>
      <c r="E89" s="25"/>
      <c r="F89" s="25"/>
      <c r="G89" s="113"/>
      <c r="H89" s="113"/>
      <c r="I89" s="25"/>
      <c r="J89" s="25"/>
      <c r="K89" s="113"/>
      <c r="L89" s="113"/>
      <c r="M89" s="25"/>
      <c r="N89" s="25"/>
      <c r="O89" s="113"/>
      <c r="P89" s="113"/>
      <c r="Q89" s="25"/>
      <c r="R89" s="25"/>
      <c r="S89" s="113"/>
      <c r="T89" s="113"/>
      <c r="U89" s="25"/>
      <c r="V89" s="25"/>
      <c r="W89" s="113"/>
      <c r="X89" s="113"/>
      <c r="Y89" s="25"/>
    </row>
    <row r="90" spans="1:25">
      <c r="A90" s="14"/>
      <c r="B90" s="108" t="s">
        <v>59</v>
      </c>
      <c r="C90" s="110" t="s">
        <v>198</v>
      </c>
      <c r="D90" s="110"/>
      <c r="E90" s="22"/>
      <c r="F90" s="22"/>
      <c r="G90" s="111">
        <v>207082</v>
      </c>
      <c r="H90" s="111"/>
      <c r="I90" s="22"/>
      <c r="J90" s="22"/>
      <c r="K90" s="111">
        <v>200123</v>
      </c>
      <c r="L90" s="111"/>
      <c r="M90" s="22"/>
      <c r="N90" s="22"/>
      <c r="O90" s="111">
        <v>120408</v>
      </c>
      <c r="P90" s="111"/>
      <c r="Q90" s="22"/>
      <c r="R90" s="22"/>
      <c r="S90" s="110" t="s">
        <v>198</v>
      </c>
      <c r="T90" s="110"/>
      <c r="U90" s="22"/>
      <c r="V90" s="22"/>
      <c r="W90" s="111">
        <v>527613</v>
      </c>
      <c r="X90" s="111"/>
      <c r="Y90" s="22"/>
    </row>
    <row r="91" spans="1:25" ht="15.75" thickBot="1">
      <c r="A91" s="14"/>
      <c r="B91" s="108"/>
      <c r="C91" s="120"/>
      <c r="D91" s="120"/>
      <c r="E91" s="33"/>
      <c r="F91" s="22"/>
      <c r="G91" s="118"/>
      <c r="H91" s="118"/>
      <c r="I91" s="33"/>
      <c r="J91" s="22"/>
      <c r="K91" s="118"/>
      <c r="L91" s="118"/>
      <c r="M91" s="33"/>
      <c r="N91" s="22"/>
      <c r="O91" s="118"/>
      <c r="P91" s="118"/>
      <c r="Q91" s="33"/>
      <c r="R91" s="22"/>
      <c r="S91" s="120"/>
      <c r="T91" s="120"/>
      <c r="U91" s="33"/>
      <c r="V91" s="22"/>
      <c r="W91" s="118"/>
      <c r="X91" s="118"/>
      <c r="Y91" s="33"/>
    </row>
    <row r="92" spans="1:25">
      <c r="A92" s="14"/>
      <c r="B92" s="125" t="s">
        <v>60</v>
      </c>
      <c r="C92" s="124">
        <v>8922739</v>
      </c>
      <c r="D92" s="124"/>
      <c r="E92" s="34"/>
      <c r="F92" s="25"/>
      <c r="G92" s="124">
        <v>328662</v>
      </c>
      <c r="H92" s="124"/>
      <c r="I92" s="34"/>
      <c r="J92" s="25"/>
      <c r="K92" s="124">
        <v>2287530</v>
      </c>
      <c r="L92" s="124"/>
      <c r="M92" s="34"/>
      <c r="N92" s="25"/>
      <c r="O92" s="124">
        <v>120408</v>
      </c>
      <c r="P92" s="124"/>
      <c r="Q92" s="34"/>
      <c r="R92" s="25"/>
      <c r="S92" s="123" t="s">
        <v>504</v>
      </c>
      <c r="T92" s="123"/>
      <c r="U92" s="126" t="s">
        <v>196</v>
      </c>
      <c r="V92" s="25"/>
      <c r="W92" s="124">
        <v>11537839</v>
      </c>
      <c r="X92" s="124"/>
      <c r="Y92" s="34"/>
    </row>
    <row r="93" spans="1:25" ht="15.75" thickBot="1">
      <c r="A93" s="14"/>
      <c r="B93" s="125"/>
      <c r="C93" s="116"/>
      <c r="D93" s="116"/>
      <c r="E93" s="29"/>
      <c r="F93" s="25"/>
      <c r="G93" s="116"/>
      <c r="H93" s="116"/>
      <c r="I93" s="29"/>
      <c r="J93" s="25"/>
      <c r="K93" s="116"/>
      <c r="L93" s="116"/>
      <c r="M93" s="29"/>
      <c r="N93" s="25"/>
      <c r="O93" s="116"/>
      <c r="P93" s="116"/>
      <c r="Q93" s="29"/>
      <c r="R93" s="25"/>
      <c r="S93" s="115"/>
      <c r="T93" s="115"/>
      <c r="U93" s="127"/>
      <c r="V93" s="25"/>
      <c r="W93" s="116"/>
      <c r="X93" s="116"/>
      <c r="Y93" s="29"/>
    </row>
    <row r="94" spans="1:25">
      <c r="A94" s="14"/>
      <c r="B94" s="17"/>
      <c r="C94" s="32"/>
      <c r="D94" s="32"/>
      <c r="E94" s="32"/>
      <c r="F94" s="17"/>
      <c r="G94" s="32"/>
      <c r="H94" s="32"/>
      <c r="I94" s="32"/>
      <c r="J94" s="17"/>
      <c r="K94" s="32"/>
      <c r="L94" s="32"/>
      <c r="M94" s="32"/>
      <c r="N94" s="17"/>
      <c r="O94" s="32"/>
      <c r="P94" s="32"/>
      <c r="Q94" s="32"/>
      <c r="R94" s="17"/>
      <c r="S94" s="32"/>
      <c r="T94" s="32"/>
      <c r="U94" s="32"/>
      <c r="V94" s="17"/>
      <c r="W94" s="32"/>
      <c r="X94" s="32"/>
      <c r="Y94" s="32"/>
    </row>
    <row r="95" spans="1:25">
      <c r="A95" s="14"/>
      <c r="B95" s="102" t="s">
        <v>517</v>
      </c>
      <c r="C95" s="25"/>
      <c r="D95" s="25"/>
      <c r="E95" s="25"/>
      <c r="F95" s="18"/>
      <c r="G95" s="25"/>
      <c r="H95" s="25"/>
      <c r="I95" s="25"/>
      <c r="J95" s="18"/>
      <c r="K95" s="25"/>
      <c r="L95" s="25"/>
      <c r="M95" s="25"/>
      <c r="N95" s="18"/>
      <c r="O95" s="25"/>
      <c r="P95" s="25"/>
      <c r="Q95" s="25"/>
      <c r="R95" s="18"/>
      <c r="S95" s="25"/>
      <c r="T95" s="25"/>
      <c r="U95" s="25"/>
      <c r="V95" s="18"/>
      <c r="W95" s="25"/>
      <c r="X95" s="25"/>
      <c r="Y95" s="25"/>
    </row>
    <row r="96" spans="1:25">
      <c r="A96" s="14"/>
      <c r="B96" s="108" t="s">
        <v>518</v>
      </c>
      <c r="C96" s="111">
        <v>5621068</v>
      </c>
      <c r="D96" s="111"/>
      <c r="E96" s="22"/>
      <c r="F96" s="22"/>
      <c r="G96" s="111">
        <v>4833046</v>
      </c>
      <c r="H96" s="111"/>
      <c r="I96" s="22"/>
      <c r="J96" s="22"/>
      <c r="K96" s="111">
        <v>2483181</v>
      </c>
      <c r="L96" s="111"/>
      <c r="M96" s="22"/>
      <c r="N96" s="22"/>
      <c r="O96" s="110" t="s">
        <v>198</v>
      </c>
      <c r="P96" s="110"/>
      <c r="Q96" s="22"/>
      <c r="R96" s="22"/>
      <c r="S96" s="110" t="s">
        <v>519</v>
      </c>
      <c r="T96" s="110"/>
      <c r="U96" s="109" t="s">
        <v>196</v>
      </c>
      <c r="V96" s="22"/>
      <c r="W96" s="111">
        <v>5629837</v>
      </c>
      <c r="X96" s="111"/>
      <c r="Y96" s="22"/>
    </row>
    <row r="97" spans="1:25">
      <c r="A97" s="14"/>
      <c r="B97" s="108"/>
      <c r="C97" s="111"/>
      <c r="D97" s="111"/>
      <c r="E97" s="22"/>
      <c r="F97" s="22"/>
      <c r="G97" s="111"/>
      <c r="H97" s="111"/>
      <c r="I97" s="22"/>
      <c r="J97" s="22"/>
      <c r="K97" s="111"/>
      <c r="L97" s="111"/>
      <c r="M97" s="22"/>
      <c r="N97" s="22"/>
      <c r="O97" s="110"/>
      <c r="P97" s="110"/>
      <c r="Q97" s="22"/>
      <c r="R97" s="22"/>
      <c r="S97" s="110"/>
      <c r="T97" s="110"/>
      <c r="U97" s="109"/>
      <c r="V97" s="22"/>
      <c r="W97" s="111"/>
      <c r="X97" s="111"/>
      <c r="Y97" s="22"/>
    </row>
    <row r="98" spans="1:25">
      <c r="A98" s="14"/>
      <c r="B98" s="112" t="s">
        <v>520</v>
      </c>
      <c r="C98" s="113" t="s">
        <v>521</v>
      </c>
      <c r="D98" s="113"/>
      <c r="E98" s="125" t="s">
        <v>196</v>
      </c>
      <c r="F98" s="25"/>
      <c r="G98" s="114">
        <v>1098519</v>
      </c>
      <c r="H98" s="114"/>
      <c r="I98" s="25"/>
      <c r="J98" s="25"/>
      <c r="K98" s="114">
        <v>253898</v>
      </c>
      <c r="L98" s="114"/>
      <c r="M98" s="25"/>
      <c r="N98" s="25"/>
      <c r="O98" s="113" t="s">
        <v>522</v>
      </c>
      <c r="P98" s="113"/>
      <c r="Q98" s="125" t="s">
        <v>196</v>
      </c>
      <c r="R98" s="25"/>
      <c r="S98" s="113" t="s">
        <v>523</v>
      </c>
      <c r="T98" s="113"/>
      <c r="U98" s="125" t="s">
        <v>196</v>
      </c>
      <c r="V98" s="25"/>
      <c r="W98" s="113" t="s">
        <v>521</v>
      </c>
      <c r="X98" s="113"/>
      <c r="Y98" s="125" t="s">
        <v>196</v>
      </c>
    </row>
    <row r="99" spans="1:25" ht="15.75" thickBot="1">
      <c r="A99" s="14"/>
      <c r="B99" s="112"/>
      <c r="C99" s="115"/>
      <c r="D99" s="115"/>
      <c r="E99" s="127"/>
      <c r="F99" s="25"/>
      <c r="G99" s="116"/>
      <c r="H99" s="116"/>
      <c r="I99" s="29"/>
      <c r="J99" s="25"/>
      <c r="K99" s="116"/>
      <c r="L99" s="116"/>
      <c r="M99" s="29"/>
      <c r="N99" s="25"/>
      <c r="O99" s="115"/>
      <c r="P99" s="115"/>
      <c r="Q99" s="127"/>
      <c r="R99" s="25"/>
      <c r="S99" s="115"/>
      <c r="T99" s="115"/>
      <c r="U99" s="127"/>
      <c r="V99" s="25"/>
      <c r="W99" s="115"/>
      <c r="X99" s="115"/>
      <c r="Y99" s="127"/>
    </row>
    <row r="100" spans="1:25">
      <c r="A100" s="14"/>
      <c r="B100" s="22"/>
      <c r="C100" s="117">
        <v>4923364</v>
      </c>
      <c r="D100" s="117"/>
      <c r="E100" s="32"/>
      <c r="F100" s="22"/>
      <c r="G100" s="117">
        <v>5931565</v>
      </c>
      <c r="H100" s="117"/>
      <c r="I100" s="32"/>
      <c r="J100" s="22"/>
      <c r="K100" s="117">
        <v>2737079</v>
      </c>
      <c r="L100" s="117"/>
      <c r="M100" s="32"/>
      <c r="N100" s="22"/>
      <c r="O100" s="119" t="s">
        <v>522</v>
      </c>
      <c r="P100" s="119"/>
      <c r="Q100" s="121" t="s">
        <v>196</v>
      </c>
      <c r="R100" s="22"/>
      <c r="S100" s="119" t="s">
        <v>508</v>
      </c>
      <c r="T100" s="119"/>
      <c r="U100" s="121" t="s">
        <v>196</v>
      </c>
      <c r="V100" s="22"/>
      <c r="W100" s="117">
        <v>4932133</v>
      </c>
      <c r="X100" s="117"/>
      <c r="Y100" s="32"/>
    </row>
    <row r="101" spans="1:25" ht="15.75" thickBot="1">
      <c r="A101" s="14"/>
      <c r="B101" s="22"/>
      <c r="C101" s="118"/>
      <c r="D101" s="118"/>
      <c r="E101" s="33"/>
      <c r="F101" s="22"/>
      <c r="G101" s="118"/>
      <c r="H101" s="118"/>
      <c r="I101" s="33"/>
      <c r="J101" s="22"/>
      <c r="K101" s="118"/>
      <c r="L101" s="118"/>
      <c r="M101" s="33"/>
      <c r="N101" s="22"/>
      <c r="O101" s="120"/>
      <c r="P101" s="120"/>
      <c r="Q101" s="122"/>
      <c r="R101" s="22"/>
      <c r="S101" s="120"/>
      <c r="T101" s="120"/>
      <c r="U101" s="122"/>
      <c r="V101" s="22"/>
      <c r="W101" s="118"/>
      <c r="X101" s="118"/>
      <c r="Y101" s="33"/>
    </row>
    <row r="102" spans="1:25">
      <c r="A102" s="14"/>
      <c r="B102" s="125" t="s">
        <v>524</v>
      </c>
      <c r="C102" s="126" t="s">
        <v>179</v>
      </c>
      <c r="D102" s="124">
        <v>13988636</v>
      </c>
      <c r="E102" s="34"/>
      <c r="F102" s="25"/>
      <c r="G102" s="126" t="s">
        <v>179</v>
      </c>
      <c r="H102" s="124">
        <v>12069490</v>
      </c>
      <c r="I102" s="34"/>
      <c r="J102" s="25"/>
      <c r="K102" s="126" t="s">
        <v>179</v>
      </c>
      <c r="L102" s="124">
        <v>5301960</v>
      </c>
      <c r="M102" s="34"/>
      <c r="N102" s="25"/>
      <c r="O102" s="126" t="s">
        <v>179</v>
      </c>
      <c r="P102" s="124">
        <v>2734883</v>
      </c>
      <c r="Q102" s="34"/>
      <c r="R102" s="25"/>
      <c r="S102" s="126" t="s">
        <v>179</v>
      </c>
      <c r="T102" s="123" t="s">
        <v>511</v>
      </c>
      <c r="U102" s="126" t="s">
        <v>196</v>
      </c>
      <c r="V102" s="25"/>
      <c r="W102" s="126" t="s">
        <v>179</v>
      </c>
      <c r="X102" s="124">
        <v>18926994</v>
      </c>
      <c r="Y102" s="34"/>
    </row>
    <row r="103" spans="1:25" ht="15.75" thickBot="1">
      <c r="A103" s="14"/>
      <c r="B103" s="125"/>
      <c r="C103" s="132"/>
      <c r="D103" s="133"/>
      <c r="E103" s="53"/>
      <c r="F103" s="25"/>
      <c r="G103" s="132"/>
      <c r="H103" s="133"/>
      <c r="I103" s="53"/>
      <c r="J103" s="25"/>
      <c r="K103" s="132"/>
      <c r="L103" s="133"/>
      <c r="M103" s="53"/>
      <c r="N103" s="25"/>
      <c r="O103" s="132"/>
      <c r="P103" s="133"/>
      <c r="Q103" s="53"/>
      <c r="R103" s="25"/>
      <c r="S103" s="132"/>
      <c r="T103" s="134"/>
      <c r="U103" s="132"/>
      <c r="V103" s="25"/>
      <c r="W103" s="132"/>
      <c r="X103" s="133"/>
      <c r="Y103" s="53"/>
    </row>
    <row r="104" spans="1:25" ht="15.75" thickTop="1">
      <c r="A104" s="14"/>
      <c r="B104" s="44" t="s">
        <v>483</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row>
    <row r="105" spans="1:25">
      <c r="A105" s="14"/>
      <c r="B105" s="77">
        <v>41639</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row>
    <row r="106" spans="1:25">
      <c r="A106" s="14"/>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14"/>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c r="A108" s="14"/>
      <c r="B108" s="25"/>
      <c r="C108" s="105" t="s">
        <v>485</v>
      </c>
      <c r="D108" s="105"/>
      <c r="E108" s="105"/>
      <c r="F108" s="25"/>
      <c r="G108" s="105" t="s">
        <v>486</v>
      </c>
      <c r="H108" s="105"/>
      <c r="I108" s="105"/>
      <c r="J108" s="25"/>
      <c r="K108" s="105" t="s">
        <v>487</v>
      </c>
      <c r="L108" s="105"/>
      <c r="M108" s="105"/>
      <c r="N108" s="25"/>
      <c r="O108" s="105" t="s">
        <v>487</v>
      </c>
      <c r="P108" s="105"/>
      <c r="Q108" s="105"/>
      <c r="R108" s="25"/>
      <c r="S108" s="105" t="s">
        <v>490</v>
      </c>
      <c r="T108" s="105"/>
      <c r="U108" s="105"/>
      <c r="V108" s="25"/>
      <c r="W108" s="105" t="s">
        <v>491</v>
      </c>
      <c r="X108" s="105"/>
      <c r="Y108" s="105"/>
    </row>
    <row r="109" spans="1:25" ht="15.75" thickBot="1">
      <c r="A109" s="14"/>
      <c r="B109" s="25"/>
      <c r="C109" s="106"/>
      <c r="D109" s="106"/>
      <c r="E109" s="106"/>
      <c r="F109" s="25"/>
      <c r="G109" s="106"/>
      <c r="H109" s="106"/>
      <c r="I109" s="106"/>
      <c r="J109" s="25"/>
      <c r="K109" s="106" t="s">
        <v>488</v>
      </c>
      <c r="L109" s="106"/>
      <c r="M109" s="106"/>
      <c r="N109" s="25"/>
      <c r="O109" s="106" t="s">
        <v>489</v>
      </c>
      <c r="P109" s="106"/>
      <c r="Q109" s="106"/>
      <c r="R109" s="25"/>
      <c r="S109" s="106"/>
      <c r="T109" s="106"/>
      <c r="U109" s="106"/>
      <c r="V109" s="25"/>
      <c r="W109" s="106"/>
      <c r="X109" s="106"/>
      <c r="Y109" s="106"/>
    </row>
    <row r="110" spans="1:25">
      <c r="A110" s="14"/>
      <c r="B110" s="18"/>
      <c r="C110" s="107" t="s">
        <v>233</v>
      </c>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row>
    <row r="111" spans="1:25">
      <c r="A111" s="14"/>
      <c r="B111" s="101" t="s">
        <v>492</v>
      </c>
      <c r="C111" s="22"/>
      <c r="D111" s="22"/>
      <c r="E111" s="22"/>
      <c r="F111" s="22"/>
      <c r="G111" s="22"/>
      <c r="H111" s="22"/>
      <c r="I111" s="22"/>
      <c r="J111" s="17"/>
      <c r="K111" s="22"/>
      <c r="L111" s="22"/>
      <c r="M111" s="22"/>
      <c r="N111" s="17"/>
      <c r="O111" s="22"/>
      <c r="P111" s="22"/>
      <c r="Q111" s="22"/>
      <c r="R111" s="17"/>
      <c r="S111" s="22"/>
      <c r="T111" s="22"/>
      <c r="U111" s="22"/>
      <c r="V111" s="17"/>
      <c r="W111" s="22"/>
      <c r="X111" s="22"/>
      <c r="Y111" s="22"/>
    </row>
    <row r="112" spans="1:25">
      <c r="A112" s="14"/>
      <c r="B112" s="102" t="s">
        <v>32</v>
      </c>
      <c r="C112" s="25"/>
      <c r="D112" s="25"/>
      <c r="E112" s="25"/>
      <c r="F112" s="18"/>
      <c r="G112" s="25"/>
      <c r="H112" s="25"/>
      <c r="I112" s="25"/>
      <c r="J112" s="18"/>
      <c r="K112" s="25"/>
      <c r="L112" s="25"/>
      <c r="M112" s="25"/>
      <c r="N112" s="18"/>
      <c r="O112" s="25"/>
      <c r="P112" s="25"/>
      <c r="Q112" s="25"/>
      <c r="R112" s="18"/>
      <c r="S112" s="25"/>
      <c r="T112" s="25"/>
      <c r="U112" s="25"/>
      <c r="V112" s="18"/>
      <c r="W112" s="25"/>
      <c r="X112" s="25"/>
      <c r="Y112" s="25"/>
    </row>
    <row r="113" spans="1:25">
      <c r="A113" s="14"/>
      <c r="B113" s="108" t="s">
        <v>33</v>
      </c>
      <c r="C113" s="109" t="s">
        <v>179</v>
      </c>
      <c r="D113" s="110">
        <v>52</v>
      </c>
      <c r="E113" s="22"/>
      <c r="F113" s="22"/>
      <c r="G113" s="109" t="s">
        <v>179</v>
      </c>
      <c r="H113" s="111">
        <v>1078</v>
      </c>
      <c r="I113" s="22"/>
      <c r="J113" s="22"/>
      <c r="K113" s="109" t="s">
        <v>179</v>
      </c>
      <c r="L113" s="111">
        <v>51041</v>
      </c>
      <c r="M113" s="22"/>
      <c r="N113" s="22"/>
      <c r="O113" s="26" t="s">
        <v>179</v>
      </c>
      <c r="P113" s="48" t="s">
        <v>198</v>
      </c>
      <c r="Q113" s="22"/>
      <c r="R113" s="22"/>
      <c r="S113" s="109" t="s">
        <v>179</v>
      </c>
      <c r="T113" s="110" t="s">
        <v>198</v>
      </c>
      <c r="U113" s="22"/>
      <c r="V113" s="22"/>
      <c r="W113" s="109" t="s">
        <v>179</v>
      </c>
      <c r="X113" s="111">
        <v>52171</v>
      </c>
      <c r="Y113" s="22"/>
    </row>
    <row r="114" spans="1:25">
      <c r="A114" s="14"/>
      <c r="B114" s="108"/>
      <c r="C114" s="109"/>
      <c r="D114" s="110"/>
      <c r="E114" s="22"/>
      <c r="F114" s="22"/>
      <c r="G114" s="109"/>
      <c r="H114" s="111"/>
      <c r="I114" s="22"/>
      <c r="J114" s="22"/>
      <c r="K114" s="109"/>
      <c r="L114" s="111"/>
      <c r="M114" s="22"/>
      <c r="N114" s="22"/>
      <c r="O114" s="26"/>
      <c r="P114" s="48"/>
      <c r="Q114" s="22"/>
      <c r="R114" s="22"/>
      <c r="S114" s="109"/>
      <c r="T114" s="110"/>
      <c r="U114" s="22"/>
      <c r="V114" s="22"/>
      <c r="W114" s="109"/>
      <c r="X114" s="111"/>
      <c r="Y114" s="22"/>
    </row>
    <row r="115" spans="1:25">
      <c r="A115" s="14"/>
      <c r="B115" s="112" t="s">
        <v>493</v>
      </c>
      <c r="C115" s="113" t="s">
        <v>198</v>
      </c>
      <c r="D115" s="113"/>
      <c r="E115" s="25"/>
      <c r="F115" s="25"/>
      <c r="G115" s="114">
        <v>365347</v>
      </c>
      <c r="H115" s="114"/>
      <c r="I115" s="25"/>
      <c r="J115" s="25"/>
      <c r="K115" s="114">
        <v>122855</v>
      </c>
      <c r="L115" s="114"/>
      <c r="M115" s="25"/>
      <c r="N115" s="25"/>
      <c r="O115" s="51" t="s">
        <v>198</v>
      </c>
      <c r="P115" s="51"/>
      <c r="Q115" s="25"/>
      <c r="R115" s="25"/>
      <c r="S115" s="113" t="s">
        <v>198</v>
      </c>
      <c r="T115" s="113"/>
      <c r="U115" s="25"/>
      <c r="V115" s="25"/>
      <c r="W115" s="114">
        <v>488202</v>
      </c>
      <c r="X115" s="114"/>
      <c r="Y115" s="25"/>
    </row>
    <row r="116" spans="1:25">
      <c r="A116" s="14"/>
      <c r="B116" s="112"/>
      <c r="C116" s="113"/>
      <c r="D116" s="113"/>
      <c r="E116" s="25"/>
      <c r="F116" s="25"/>
      <c r="G116" s="114"/>
      <c r="H116" s="114"/>
      <c r="I116" s="25"/>
      <c r="J116" s="25"/>
      <c r="K116" s="114"/>
      <c r="L116" s="114"/>
      <c r="M116" s="25"/>
      <c r="N116" s="25"/>
      <c r="O116" s="51"/>
      <c r="P116" s="51"/>
      <c r="Q116" s="25"/>
      <c r="R116" s="25"/>
      <c r="S116" s="113"/>
      <c r="T116" s="113"/>
      <c r="U116" s="25"/>
      <c r="V116" s="25"/>
      <c r="W116" s="114"/>
      <c r="X116" s="114"/>
      <c r="Y116" s="25"/>
    </row>
    <row r="117" spans="1:25">
      <c r="A117" s="14"/>
      <c r="B117" s="108" t="s">
        <v>494</v>
      </c>
      <c r="C117" s="111">
        <v>4212348</v>
      </c>
      <c r="D117" s="111"/>
      <c r="E117" s="22"/>
      <c r="F117" s="22"/>
      <c r="G117" s="111">
        <v>16950</v>
      </c>
      <c r="H117" s="111"/>
      <c r="I117" s="22"/>
      <c r="J117" s="22"/>
      <c r="K117" s="110" t="s">
        <v>198</v>
      </c>
      <c r="L117" s="110"/>
      <c r="M117" s="22"/>
      <c r="N117" s="22"/>
      <c r="O117" s="48" t="s">
        <v>198</v>
      </c>
      <c r="P117" s="48"/>
      <c r="Q117" s="22"/>
      <c r="R117" s="22"/>
      <c r="S117" s="110" t="s">
        <v>525</v>
      </c>
      <c r="T117" s="110"/>
      <c r="U117" s="109" t="s">
        <v>196</v>
      </c>
      <c r="V117" s="22"/>
      <c r="W117" s="110" t="s">
        <v>198</v>
      </c>
      <c r="X117" s="110"/>
      <c r="Y117" s="22"/>
    </row>
    <row r="118" spans="1:25">
      <c r="A118" s="14"/>
      <c r="B118" s="108"/>
      <c r="C118" s="111"/>
      <c r="D118" s="111"/>
      <c r="E118" s="22"/>
      <c r="F118" s="22"/>
      <c r="G118" s="111"/>
      <c r="H118" s="111"/>
      <c r="I118" s="22"/>
      <c r="J118" s="22"/>
      <c r="K118" s="110"/>
      <c r="L118" s="110"/>
      <c r="M118" s="22"/>
      <c r="N118" s="22"/>
      <c r="O118" s="48"/>
      <c r="P118" s="48"/>
      <c r="Q118" s="22"/>
      <c r="R118" s="22"/>
      <c r="S118" s="110"/>
      <c r="T118" s="110"/>
      <c r="U118" s="109"/>
      <c r="V118" s="22"/>
      <c r="W118" s="110"/>
      <c r="X118" s="110"/>
      <c r="Y118" s="22"/>
    </row>
    <row r="119" spans="1:25">
      <c r="A119" s="14"/>
      <c r="B119" s="112" t="s">
        <v>35</v>
      </c>
      <c r="C119" s="113" t="s">
        <v>198</v>
      </c>
      <c r="D119" s="113"/>
      <c r="E119" s="25"/>
      <c r="F119" s="25"/>
      <c r="G119" s="114">
        <v>170534</v>
      </c>
      <c r="H119" s="114"/>
      <c r="I119" s="25"/>
      <c r="J119" s="25"/>
      <c r="K119" s="114">
        <v>5596</v>
      </c>
      <c r="L119" s="114"/>
      <c r="M119" s="25"/>
      <c r="N119" s="25"/>
      <c r="O119" s="51" t="s">
        <v>198</v>
      </c>
      <c r="P119" s="51"/>
      <c r="Q119" s="25"/>
      <c r="R119" s="25"/>
      <c r="S119" s="113" t="s">
        <v>198</v>
      </c>
      <c r="T119" s="113"/>
      <c r="U119" s="25"/>
      <c r="V119" s="25"/>
      <c r="W119" s="114">
        <v>176130</v>
      </c>
      <c r="X119" s="114"/>
      <c r="Y119" s="25"/>
    </row>
    <row r="120" spans="1:25">
      <c r="A120" s="14"/>
      <c r="B120" s="112"/>
      <c r="C120" s="113"/>
      <c r="D120" s="113"/>
      <c r="E120" s="25"/>
      <c r="F120" s="25"/>
      <c r="G120" s="114"/>
      <c r="H120" s="114"/>
      <c r="I120" s="25"/>
      <c r="J120" s="25"/>
      <c r="K120" s="114"/>
      <c r="L120" s="114"/>
      <c r="M120" s="25"/>
      <c r="N120" s="25"/>
      <c r="O120" s="51"/>
      <c r="P120" s="51"/>
      <c r="Q120" s="25"/>
      <c r="R120" s="25"/>
      <c r="S120" s="113"/>
      <c r="T120" s="113"/>
      <c r="U120" s="25"/>
      <c r="V120" s="25"/>
      <c r="W120" s="114"/>
      <c r="X120" s="114"/>
      <c r="Y120" s="25"/>
    </row>
    <row r="121" spans="1:25">
      <c r="A121" s="14"/>
      <c r="B121" s="108" t="s">
        <v>37</v>
      </c>
      <c r="C121" s="110">
        <v>330</v>
      </c>
      <c r="D121" s="110"/>
      <c r="E121" s="22"/>
      <c r="F121" s="22"/>
      <c r="G121" s="111">
        <v>68274</v>
      </c>
      <c r="H121" s="111"/>
      <c r="I121" s="22"/>
      <c r="J121" s="22"/>
      <c r="K121" s="111">
        <v>30833</v>
      </c>
      <c r="L121" s="111"/>
      <c r="M121" s="22"/>
      <c r="N121" s="22"/>
      <c r="O121" s="48" t="s">
        <v>198</v>
      </c>
      <c r="P121" s="48"/>
      <c r="Q121" s="22"/>
      <c r="R121" s="22"/>
      <c r="S121" s="110" t="s">
        <v>198</v>
      </c>
      <c r="T121" s="110"/>
      <c r="U121" s="22"/>
      <c r="V121" s="22"/>
      <c r="W121" s="111">
        <v>99437</v>
      </c>
      <c r="X121" s="111"/>
      <c r="Y121" s="22"/>
    </row>
    <row r="122" spans="1:25" ht="15.75" thickBot="1">
      <c r="A122" s="14"/>
      <c r="B122" s="108"/>
      <c r="C122" s="120"/>
      <c r="D122" s="120"/>
      <c r="E122" s="33"/>
      <c r="F122" s="22"/>
      <c r="G122" s="118"/>
      <c r="H122" s="118"/>
      <c r="I122" s="33"/>
      <c r="J122" s="22"/>
      <c r="K122" s="118"/>
      <c r="L122" s="118"/>
      <c r="M122" s="33"/>
      <c r="N122" s="22"/>
      <c r="O122" s="79"/>
      <c r="P122" s="79"/>
      <c r="Q122" s="33"/>
      <c r="R122" s="22"/>
      <c r="S122" s="120"/>
      <c r="T122" s="120"/>
      <c r="U122" s="33"/>
      <c r="V122" s="22"/>
      <c r="W122" s="118"/>
      <c r="X122" s="118"/>
      <c r="Y122" s="33"/>
    </row>
    <row r="123" spans="1:25">
      <c r="A123" s="14"/>
      <c r="B123" s="125" t="s">
        <v>38</v>
      </c>
      <c r="C123" s="124">
        <v>4212730</v>
      </c>
      <c r="D123" s="124"/>
      <c r="E123" s="34"/>
      <c r="F123" s="25"/>
      <c r="G123" s="124">
        <v>622183</v>
      </c>
      <c r="H123" s="124"/>
      <c r="I123" s="34"/>
      <c r="J123" s="25"/>
      <c r="K123" s="124">
        <v>210325</v>
      </c>
      <c r="L123" s="124"/>
      <c r="M123" s="34"/>
      <c r="N123" s="25"/>
      <c r="O123" s="135" t="s">
        <v>198</v>
      </c>
      <c r="P123" s="135"/>
      <c r="Q123" s="34"/>
      <c r="R123" s="25"/>
      <c r="S123" s="123" t="s">
        <v>525</v>
      </c>
      <c r="T123" s="123"/>
      <c r="U123" s="126" t="s">
        <v>196</v>
      </c>
      <c r="V123" s="25"/>
      <c r="W123" s="124">
        <v>815940</v>
      </c>
      <c r="X123" s="124"/>
      <c r="Y123" s="34"/>
    </row>
    <row r="124" spans="1:25" ht="15.75" thickBot="1">
      <c r="A124" s="14"/>
      <c r="B124" s="125"/>
      <c r="C124" s="116"/>
      <c r="D124" s="116"/>
      <c r="E124" s="29"/>
      <c r="F124" s="25"/>
      <c r="G124" s="116"/>
      <c r="H124" s="116"/>
      <c r="I124" s="29"/>
      <c r="J124" s="25"/>
      <c r="K124" s="116"/>
      <c r="L124" s="116"/>
      <c r="M124" s="29"/>
      <c r="N124" s="25"/>
      <c r="O124" s="71"/>
      <c r="P124" s="71"/>
      <c r="Q124" s="29"/>
      <c r="R124" s="25"/>
      <c r="S124" s="115"/>
      <c r="T124" s="115"/>
      <c r="U124" s="127"/>
      <c r="V124" s="25"/>
      <c r="W124" s="116"/>
      <c r="X124" s="116"/>
      <c r="Y124" s="29"/>
    </row>
    <row r="125" spans="1:25">
      <c r="A125" s="14"/>
      <c r="B125" s="17"/>
      <c r="C125" s="32"/>
      <c r="D125" s="32"/>
      <c r="E125" s="32"/>
      <c r="F125" s="17"/>
      <c r="G125" s="32"/>
      <c r="H125" s="32"/>
      <c r="I125" s="32"/>
      <c r="J125" s="17"/>
      <c r="K125" s="32"/>
      <c r="L125" s="32"/>
      <c r="M125" s="32"/>
      <c r="N125" s="17"/>
      <c r="O125" s="32"/>
      <c r="P125" s="32"/>
      <c r="Q125" s="32"/>
      <c r="R125" s="17"/>
      <c r="S125" s="32"/>
      <c r="T125" s="32"/>
      <c r="U125" s="32"/>
      <c r="V125" s="17"/>
      <c r="W125" s="32"/>
      <c r="X125" s="32"/>
      <c r="Y125" s="32"/>
    </row>
    <row r="126" spans="1:25">
      <c r="A126" s="14"/>
      <c r="B126" s="102" t="s">
        <v>39</v>
      </c>
      <c r="C126" s="25"/>
      <c r="D126" s="25"/>
      <c r="E126" s="25"/>
      <c r="F126" s="18"/>
      <c r="G126" s="25"/>
      <c r="H126" s="25"/>
      <c r="I126" s="25"/>
      <c r="J126" s="18"/>
      <c r="K126" s="25"/>
      <c r="L126" s="25"/>
      <c r="M126" s="25"/>
      <c r="N126" s="18"/>
      <c r="O126" s="25"/>
      <c r="P126" s="25"/>
      <c r="Q126" s="25"/>
      <c r="R126" s="18"/>
      <c r="S126" s="25"/>
      <c r="T126" s="25"/>
      <c r="U126" s="25"/>
      <c r="V126" s="18"/>
      <c r="W126" s="25"/>
      <c r="X126" s="25"/>
      <c r="Y126" s="25"/>
    </row>
    <row r="127" spans="1:25">
      <c r="A127" s="14"/>
      <c r="B127" s="108" t="s">
        <v>40</v>
      </c>
      <c r="C127" s="110" t="s">
        <v>198</v>
      </c>
      <c r="D127" s="110"/>
      <c r="E127" s="22"/>
      <c r="F127" s="22"/>
      <c r="G127" s="111">
        <v>13074900</v>
      </c>
      <c r="H127" s="111"/>
      <c r="I127" s="22"/>
      <c r="J127" s="22"/>
      <c r="K127" s="111">
        <v>4813659</v>
      </c>
      <c r="L127" s="111"/>
      <c r="M127" s="22"/>
      <c r="N127" s="22"/>
      <c r="O127" s="48" t="s">
        <v>198</v>
      </c>
      <c r="P127" s="48"/>
      <c r="Q127" s="22"/>
      <c r="R127" s="22"/>
      <c r="S127" s="110" t="s">
        <v>198</v>
      </c>
      <c r="T127" s="110"/>
      <c r="U127" s="22"/>
      <c r="V127" s="22"/>
      <c r="W127" s="111">
        <v>17888559</v>
      </c>
      <c r="X127" s="111"/>
      <c r="Y127" s="22"/>
    </row>
    <row r="128" spans="1:25">
      <c r="A128" s="14"/>
      <c r="B128" s="108"/>
      <c r="C128" s="110"/>
      <c r="D128" s="110"/>
      <c r="E128" s="22"/>
      <c r="F128" s="22"/>
      <c r="G128" s="111"/>
      <c r="H128" s="111"/>
      <c r="I128" s="22"/>
      <c r="J128" s="22"/>
      <c r="K128" s="111"/>
      <c r="L128" s="111"/>
      <c r="M128" s="22"/>
      <c r="N128" s="22"/>
      <c r="O128" s="48"/>
      <c r="P128" s="48"/>
      <c r="Q128" s="22"/>
      <c r="R128" s="22"/>
      <c r="S128" s="110"/>
      <c r="T128" s="110"/>
      <c r="U128" s="22"/>
      <c r="V128" s="22"/>
      <c r="W128" s="111"/>
      <c r="X128" s="111"/>
      <c r="Y128" s="22"/>
    </row>
    <row r="129" spans="1:25">
      <c r="A129" s="14"/>
      <c r="B129" s="112" t="s">
        <v>41</v>
      </c>
      <c r="C129" s="113" t="s">
        <v>198</v>
      </c>
      <c r="D129" s="113"/>
      <c r="E129" s="25"/>
      <c r="F129" s="25"/>
      <c r="G129" s="113" t="s">
        <v>526</v>
      </c>
      <c r="H129" s="113"/>
      <c r="I129" s="125" t="s">
        <v>196</v>
      </c>
      <c r="J129" s="25"/>
      <c r="K129" s="113" t="s">
        <v>527</v>
      </c>
      <c r="L129" s="113"/>
      <c r="M129" s="125" t="s">
        <v>196</v>
      </c>
      <c r="N129" s="25"/>
      <c r="O129" s="51" t="s">
        <v>198</v>
      </c>
      <c r="P129" s="51"/>
      <c r="Q129" s="25"/>
      <c r="R129" s="25"/>
      <c r="S129" s="113" t="s">
        <v>198</v>
      </c>
      <c r="T129" s="113"/>
      <c r="U129" s="25"/>
      <c r="V129" s="25"/>
      <c r="W129" s="113" t="s">
        <v>239</v>
      </c>
      <c r="X129" s="113"/>
      <c r="Y129" s="125" t="s">
        <v>196</v>
      </c>
    </row>
    <row r="130" spans="1:25" ht="15.75" thickBot="1">
      <c r="A130" s="14"/>
      <c r="B130" s="112"/>
      <c r="C130" s="115"/>
      <c r="D130" s="115"/>
      <c r="E130" s="29"/>
      <c r="F130" s="25"/>
      <c r="G130" s="115"/>
      <c r="H130" s="115"/>
      <c r="I130" s="127"/>
      <c r="J130" s="25"/>
      <c r="K130" s="115"/>
      <c r="L130" s="115"/>
      <c r="M130" s="127"/>
      <c r="N130" s="25"/>
      <c r="O130" s="71"/>
      <c r="P130" s="71"/>
      <c r="Q130" s="29"/>
      <c r="R130" s="25"/>
      <c r="S130" s="115"/>
      <c r="T130" s="115"/>
      <c r="U130" s="29"/>
      <c r="V130" s="25"/>
      <c r="W130" s="115"/>
      <c r="X130" s="115"/>
      <c r="Y130" s="127"/>
    </row>
    <row r="131" spans="1:25">
      <c r="A131" s="14"/>
      <c r="B131" s="22"/>
      <c r="C131" s="119" t="s">
        <v>198</v>
      </c>
      <c r="D131" s="119"/>
      <c r="E131" s="32"/>
      <c r="F131" s="22"/>
      <c r="G131" s="117">
        <v>9539010</v>
      </c>
      <c r="H131" s="117"/>
      <c r="I131" s="32"/>
      <c r="J131" s="22"/>
      <c r="K131" s="117">
        <v>4803265</v>
      </c>
      <c r="L131" s="117"/>
      <c r="M131" s="32"/>
      <c r="N131" s="22"/>
      <c r="O131" s="92" t="s">
        <v>198</v>
      </c>
      <c r="P131" s="92"/>
      <c r="Q131" s="32"/>
      <c r="R131" s="22"/>
      <c r="S131" s="119" t="s">
        <v>198</v>
      </c>
      <c r="T131" s="119"/>
      <c r="U131" s="32"/>
      <c r="V131" s="22"/>
      <c r="W131" s="117">
        <v>14342275</v>
      </c>
      <c r="X131" s="117"/>
      <c r="Y131" s="32"/>
    </row>
    <row r="132" spans="1:25" ht="15.75" thickBot="1">
      <c r="A132" s="14"/>
      <c r="B132" s="22"/>
      <c r="C132" s="120"/>
      <c r="D132" s="120"/>
      <c r="E132" s="33"/>
      <c r="F132" s="22"/>
      <c r="G132" s="118"/>
      <c r="H132" s="118"/>
      <c r="I132" s="33"/>
      <c r="J132" s="22"/>
      <c r="K132" s="118"/>
      <c r="L132" s="118"/>
      <c r="M132" s="33"/>
      <c r="N132" s="22"/>
      <c r="O132" s="79"/>
      <c r="P132" s="79"/>
      <c r="Q132" s="33"/>
      <c r="R132" s="22"/>
      <c r="S132" s="120"/>
      <c r="T132" s="120"/>
      <c r="U132" s="33"/>
      <c r="V132" s="22"/>
      <c r="W132" s="118"/>
      <c r="X132" s="118"/>
      <c r="Y132" s="33"/>
    </row>
    <row r="133" spans="1:25">
      <c r="A133" s="14"/>
      <c r="B133" s="18"/>
      <c r="C133" s="34"/>
      <c r="D133" s="34"/>
      <c r="E133" s="34"/>
      <c r="F133" s="18"/>
      <c r="G133" s="34"/>
      <c r="H133" s="34"/>
      <c r="I133" s="34"/>
      <c r="J133" s="18"/>
      <c r="K133" s="34"/>
      <c r="L133" s="34"/>
      <c r="M133" s="34"/>
      <c r="N133" s="18"/>
      <c r="O133" s="34"/>
      <c r="P133" s="34"/>
      <c r="Q133" s="34"/>
      <c r="R133" s="18"/>
      <c r="S133" s="34"/>
      <c r="T133" s="34"/>
      <c r="U133" s="34"/>
      <c r="V133" s="18"/>
      <c r="W133" s="34"/>
      <c r="X133" s="34"/>
      <c r="Y133" s="34"/>
    </row>
    <row r="134" spans="1:25">
      <c r="A134" s="14"/>
      <c r="B134" s="108" t="s">
        <v>43</v>
      </c>
      <c r="C134" s="110" t="s">
        <v>198</v>
      </c>
      <c r="D134" s="110"/>
      <c r="E134" s="22"/>
      <c r="F134" s="22"/>
      <c r="G134" s="111">
        <v>564756</v>
      </c>
      <c r="H134" s="111"/>
      <c r="I134" s="22"/>
      <c r="J134" s="22"/>
      <c r="K134" s="111">
        <v>83126</v>
      </c>
      <c r="L134" s="111"/>
      <c r="M134" s="22"/>
      <c r="N134" s="22"/>
      <c r="O134" s="48" t="s">
        <v>198</v>
      </c>
      <c r="P134" s="48"/>
      <c r="Q134" s="22"/>
      <c r="R134" s="22"/>
      <c r="S134" s="110" t="s">
        <v>198</v>
      </c>
      <c r="T134" s="110"/>
      <c r="U134" s="22"/>
      <c r="V134" s="22"/>
      <c r="W134" s="111">
        <v>647882</v>
      </c>
      <c r="X134" s="111"/>
      <c r="Y134" s="22"/>
    </row>
    <row r="135" spans="1:25">
      <c r="A135" s="14"/>
      <c r="B135" s="108"/>
      <c r="C135" s="110"/>
      <c r="D135" s="110"/>
      <c r="E135" s="22"/>
      <c r="F135" s="22"/>
      <c r="G135" s="111"/>
      <c r="H135" s="111"/>
      <c r="I135" s="22"/>
      <c r="J135" s="22"/>
      <c r="K135" s="111"/>
      <c r="L135" s="111"/>
      <c r="M135" s="22"/>
      <c r="N135" s="22"/>
      <c r="O135" s="48"/>
      <c r="P135" s="48"/>
      <c r="Q135" s="22"/>
      <c r="R135" s="22"/>
      <c r="S135" s="110"/>
      <c r="T135" s="110"/>
      <c r="U135" s="22"/>
      <c r="V135" s="22"/>
      <c r="W135" s="111"/>
      <c r="X135" s="111"/>
      <c r="Y135" s="22"/>
    </row>
    <row r="136" spans="1:25">
      <c r="A136" s="14"/>
      <c r="B136" s="112" t="s">
        <v>44</v>
      </c>
      <c r="C136" s="113" t="s">
        <v>198</v>
      </c>
      <c r="D136" s="113"/>
      <c r="E136" s="25"/>
      <c r="F136" s="25"/>
      <c r="G136" s="113" t="s">
        <v>528</v>
      </c>
      <c r="H136" s="113"/>
      <c r="I136" s="125" t="s">
        <v>196</v>
      </c>
      <c r="J136" s="25"/>
      <c r="K136" s="113" t="s">
        <v>529</v>
      </c>
      <c r="L136" s="113"/>
      <c r="M136" s="125" t="s">
        <v>196</v>
      </c>
      <c r="N136" s="25"/>
      <c r="O136" s="51" t="s">
        <v>198</v>
      </c>
      <c r="P136" s="51"/>
      <c r="Q136" s="25"/>
      <c r="R136" s="25"/>
      <c r="S136" s="113" t="s">
        <v>198</v>
      </c>
      <c r="T136" s="113"/>
      <c r="U136" s="25"/>
      <c r="V136" s="25"/>
      <c r="W136" s="113" t="s">
        <v>530</v>
      </c>
      <c r="X136" s="113"/>
      <c r="Y136" s="125" t="s">
        <v>196</v>
      </c>
    </row>
    <row r="137" spans="1:25" ht="15.75" thickBot="1">
      <c r="A137" s="14"/>
      <c r="B137" s="112"/>
      <c r="C137" s="115"/>
      <c r="D137" s="115"/>
      <c r="E137" s="29"/>
      <c r="F137" s="25"/>
      <c r="G137" s="115"/>
      <c r="H137" s="115"/>
      <c r="I137" s="127"/>
      <c r="J137" s="25"/>
      <c r="K137" s="115"/>
      <c r="L137" s="115"/>
      <c r="M137" s="127"/>
      <c r="N137" s="25"/>
      <c r="O137" s="71"/>
      <c r="P137" s="71"/>
      <c r="Q137" s="29"/>
      <c r="R137" s="25"/>
      <c r="S137" s="115"/>
      <c r="T137" s="115"/>
      <c r="U137" s="29"/>
      <c r="V137" s="25"/>
      <c r="W137" s="115"/>
      <c r="X137" s="115"/>
      <c r="Y137" s="127"/>
    </row>
    <row r="138" spans="1:25">
      <c r="A138" s="14"/>
      <c r="B138" s="22"/>
      <c r="C138" s="119" t="s">
        <v>198</v>
      </c>
      <c r="D138" s="119"/>
      <c r="E138" s="32"/>
      <c r="F138" s="22"/>
      <c r="G138" s="117">
        <v>454050</v>
      </c>
      <c r="H138" s="117"/>
      <c r="I138" s="32"/>
      <c r="J138" s="22"/>
      <c r="K138" s="117">
        <v>82893</v>
      </c>
      <c r="L138" s="117"/>
      <c r="M138" s="32"/>
      <c r="N138" s="22"/>
      <c r="O138" s="92" t="s">
        <v>198</v>
      </c>
      <c r="P138" s="92"/>
      <c r="Q138" s="32"/>
      <c r="R138" s="22"/>
      <c r="S138" s="119" t="s">
        <v>198</v>
      </c>
      <c r="T138" s="119"/>
      <c r="U138" s="32"/>
      <c r="V138" s="22"/>
      <c r="W138" s="117">
        <v>536943</v>
      </c>
      <c r="X138" s="117"/>
      <c r="Y138" s="32"/>
    </row>
    <row r="139" spans="1:25" ht="15.75" thickBot="1">
      <c r="A139" s="14"/>
      <c r="B139" s="22"/>
      <c r="C139" s="120"/>
      <c r="D139" s="120"/>
      <c r="E139" s="33"/>
      <c r="F139" s="22"/>
      <c r="G139" s="118"/>
      <c r="H139" s="118"/>
      <c r="I139" s="33"/>
      <c r="J139" s="22"/>
      <c r="K139" s="118"/>
      <c r="L139" s="118"/>
      <c r="M139" s="33"/>
      <c r="N139" s="22"/>
      <c r="O139" s="79"/>
      <c r="P139" s="79"/>
      <c r="Q139" s="33"/>
      <c r="R139" s="22"/>
      <c r="S139" s="120"/>
      <c r="T139" s="120"/>
      <c r="U139" s="33"/>
      <c r="V139" s="22"/>
      <c r="W139" s="118"/>
      <c r="X139" s="118"/>
      <c r="Y139" s="33"/>
    </row>
    <row r="140" spans="1:25">
      <c r="A140" s="14"/>
      <c r="B140" s="18"/>
      <c r="C140" s="34"/>
      <c r="D140" s="34"/>
      <c r="E140" s="34"/>
      <c r="F140" s="18"/>
      <c r="G140" s="34"/>
      <c r="H140" s="34"/>
      <c r="I140" s="34"/>
      <c r="J140" s="18"/>
      <c r="K140" s="34"/>
      <c r="L140" s="34"/>
      <c r="M140" s="34"/>
      <c r="N140" s="18"/>
      <c r="O140" s="34"/>
      <c r="P140" s="34"/>
      <c r="Q140" s="34"/>
      <c r="R140" s="18"/>
      <c r="S140" s="34"/>
      <c r="T140" s="34"/>
      <c r="U140" s="34"/>
      <c r="V140" s="18"/>
      <c r="W140" s="34"/>
      <c r="X140" s="34"/>
      <c r="Y140" s="34"/>
    </row>
    <row r="141" spans="1:25">
      <c r="A141" s="14"/>
      <c r="B141" s="108" t="s">
        <v>35</v>
      </c>
      <c r="C141" s="110" t="s">
        <v>198</v>
      </c>
      <c r="D141" s="110"/>
      <c r="E141" s="22"/>
      <c r="F141" s="22"/>
      <c r="G141" s="111">
        <v>679491</v>
      </c>
      <c r="H141" s="111"/>
      <c r="I141" s="22"/>
      <c r="J141" s="22"/>
      <c r="K141" s="111">
        <v>2511</v>
      </c>
      <c r="L141" s="111"/>
      <c r="M141" s="22"/>
      <c r="N141" s="22"/>
      <c r="O141" s="48" t="s">
        <v>198</v>
      </c>
      <c r="P141" s="48"/>
      <c r="Q141" s="22"/>
      <c r="R141" s="22"/>
      <c r="S141" s="110" t="s">
        <v>198</v>
      </c>
      <c r="T141" s="110"/>
      <c r="U141" s="22"/>
      <c r="V141" s="22"/>
      <c r="W141" s="111">
        <v>682002</v>
      </c>
      <c r="X141" s="111"/>
      <c r="Y141" s="22"/>
    </row>
    <row r="142" spans="1:25">
      <c r="A142" s="14"/>
      <c r="B142" s="108"/>
      <c r="C142" s="110"/>
      <c r="D142" s="110"/>
      <c r="E142" s="22"/>
      <c r="F142" s="22"/>
      <c r="G142" s="111"/>
      <c r="H142" s="111"/>
      <c r="I142" s="22"/>
      <c r="J142" s="22"/>
      <c r="K142" s="111"/>
      <c r="L142" s="111"/>
      <c r="M142" s="22"/>
      <c r="N142" s="22"/>
      <c r="O142" s="48"/>
      <c r="P142" s="48"/>
      <c r="Q142" s="22"/>
      <c r="R142" s="22"/>
      <c r="S142" s="110"/>
      <c r="T142" s="110"/>
      <c r="U142" s="22"/>
      <c r="V142" s="22"/>
      <c r="W142" s="111"/>
      <c r="X142" s="111"/>
      <c r="Y142" s="22"/>
    </row>
    <row r="143" spans="1:25">
      <c r="A143" s="14"/>
      <c r="B143" s="112" t="s">
        <v>503</v>
      </c>
      <c r="C143" s="114">
        <v>86200</v>
      </c>
      <c r="D143" s="114"/>
      <c r="E143" s="25"/>
      <c r="F143" s="25"/>
      <c r="G143" s="113" t="s">
        <v>198</v>
      </c>
      <c r="H143" s="113"/>
      <c r="I143" s="25"/>
      <c r="J143" s="25"/>
      <c r="K143" s="113" t="s">
        <v>198</v>
      </c>
      <c r="L143" s="113"/>
      <c r="M143" s="25"/>
      <c r="N143" s="25"/>
      <c r="O143" s="51" t="s">
        <v>198</v>
      </c>
      <c r="P143" s="51"/>
      <c r="Q143" s="25"/>
      <c r="R143" s="25"/>
      <c r="S143" s="113" t="s">
        <v>531</v>
      </c>
      <c r="T143" s="113"/>
      <c r="U143" s="125" t="s">
        <v>196</v>
      </c>
      <c r="V143" s="25"/>
      <c r="W143" s="113" t="s">
        <v>198</v>
      </c>
      <c r="X143" s="113"/>
      <c r="Y143" s="25"/>
    </row>
    <row r="144" spans="1:25">
      <c r="A144" s="14"/>
      <c r="B144" s="112"/>
      <c r="C144" s="114"/>
      <c r="D144" s="114"/>
      <c r="E144" s="25"/>
      <c r="F144" s="25"/>
      <c r="G144" s="113"/>
      <c r="H144" s="113"/>
      <c r="I144" s="25"/>
      <c r="J144" s="25"/>
      <c r="K144" s="113"/>
      <c r="L144" s="113"/>
      <c r="M144" s="25"/>
      <c r="N144" s="25"/>
      <c r="O144" s="51"/>
      <c r="P144" s="51"/>
      <c r="Q144" s="25"/>
      <c r="R144" s="25"/>
      <c r="S144" s="113"/>
      <c r="T144" s="113"/>
      <c r="U144" s="125"/>
      <c r="V144" s="25"/>
      <c r="W144" s="113"/>
      <c r="X144" s="113"/>
      <c r="Y144" s="25"/>
    </row>
    <row r="145" spans="1:25">
      <c r="A145" s="14"/>
      <c r="B145" s="108" t="s">
        <v>507</v>
      </c>
      <c r="C145" s="111">
        <v>8433290</v>
      </c>
      <c r="D145" s="111"/>
      <c r="E145" s="22"/>
      <c r="F145" s="22"/>
      <c r="G145" s="110" t="s">
        <v>198</v>
      </c>
      <c r="H145" s="110"/>
      <c r="I145" s="22"/>
      <c r="J145" s="22"/>
      <c r="K145" s="110" t="s">
        <v>198</v>
      </c>
      <c r="L145" s="110"/>
      <c r="M145" s="22"/>
      <c r="N145" s="22"/>
      <c r="O145" s="48" t="s">
        <v>198</v>
      </c>
      <c r="P145" s="48"/>
      <c r="Q145" s="22"/>
      <c r="R145" s="22"/>
      <c r="S145" s="110" t="s">
        <v>532</v>
      </c>
      <c r="T145" s="110"/>
      <c r="U145" s="109" t="s">
        <v>196</v>
      </c>
      <c r="V145" s="22"/>
      <c r="W145" s="110" t="s">
        <v>198</v>
      </c>
      <c r="X145" s="110"/>
      <c r="Y145" s="22"/>
    </row>
    <row r="146" spans="1:25">
      <c r="A146" s="14"/>
      <c r="B146" s="108"/>
      <c r="C146" s="111"/>
      <c r="D146" s="111"/>
      <c r="E146" s="22"/>
      <c r="F146" s="22"/>
      <c r="G146" s="110"/>
      <c r="H146" s="110"/>
      <c r="I146" s="22"/>
      <c r="J146" s="22"/>
      <c r="K146" s="110"/>
      <c r="L146" s="110"/>
      <c r="M146" s="22"/>
      <c r="N146" s="22"/>
      <c r="O146" s="48"/>
      <c r="P146" s="48"/>
      <c r="Q146" s="22"/>
      <c r="R146" s="22"/>
      <c r="S146" s="110"/>
      <c r="T146" s="110"/>
      <c r="U146" s="109"/>
      <c r="V146" s="22"/>
      <c r="W146" s="110"/>
      <c r="X146" s="110"/>
      <c r="Y146" s="22"/>
    </row>
    <row r="147" spans="1:25">
      <c r="A147" s="14"/>
      <c r="B147" s="112" t="s">
        <v>509</v>
      </c>
      <c r="C147" s="114">
        <v>108785</v>
      </c>
      <c r="D147" s="114"/>
      <c r="E147" s="25"/>
      <c r="F147" s="25"/>
      <c r="G147" s="114">
        <v>10968</v>
      </c>
      <c r="H147" s="114"/>
      <c r="I147" s="25"/>
      <c r="J147" s="25"/>
      <c r="K147" s="114">
        <v>8051</v>
      </c>
      <c r="L147" s="114"/>
      <c r="M147" s="25"/>
      <c r="N147" s="25"/>
      <c r="O147" s="51" t="s">
        <v>198</v>
      </c>
      <c r="P147" s="51"/>
      <c r="Q147" s="25"/>
      <c r="R147" s="25"/>
      <c r="S147" s="113" t="s">
        <v>198</v>
      </c>
      <c r="T147" s="113"/>
      <c r="U147" s="25"/>
      <c r="V147" s="25"/>
      <c r="W147" s="114">
        <v>127804</v>
      </c>
      <c r="X147" s="114"/>
      <c r="Y147" s="25"/>
    </row>
    <row r="148" spans="1:25" ht="15.75" thickBot="1">
      <c r="A148" s="14"/>
      <c r="B148" s="112"/>
      <c r="C148" s="116"/>
      <c r="D148" s="116"/>
      <c r="E148" s="29"/>
      <c r="F148" s="25"/>
      <c r="G148" s="116"/>
      <c r="H148" s="116"/>
      <c r="I148" s="29"/>
      <c r="J148" s="25"/>
      <c r="K148" s="116"/>
      <c r="L148" s="116"/>
      <c r="M148" s="29"/>
      <c r="N148" s="25"/>
      <c r="O148" s="71"/>
      <c r="P148" s="71"/>
      <c r="Q148" s="29"/>
      <c r="R148" s="25"/>
      <c r="S148" s="115"/>
      <c r="T148" s="115"/>
      <c r="U148" s="29"/>
      <c r="V148" s="25"/>
      <c r="W148" s="116"/>
      <c r="X148" s="116"/>
      <c r="Y148" s="29"/>
    </row>
    <row r="149" spans="1:25">
      <c r="A149" s="14"/>
      <c r="B149" s="22"/>
      <c r="C149" s="117">
        <v>8628275</v>
      </c>
      <c r="D149" s="117"/>
      <c r="E149" s="32"/>
      <c r="F149" s="22"/>
      <c r="G149" s="117">
        <v>690459</v>
      </c>
      <c r="H149" s="117"/>
      <c r="I149" s="32"/>
      <c r="J149" s="22"/>
      <c r="K149" s="117">
        <v>10562</v>
      </c>
      <c r="L149" s="117"/>
      <c r="M149" s="32"/>
      <c r="N149" s="22"/>
      <c r="O149" s="92" t="s">
        <v>198</v>
      </c>
      <c r="P149" s="92"/>
      <c r="Q149" s="32"/>
      <c r="R149" s="22"/>
      <c r="S149" s="119" t="s">
        <v>533</v>
      </c>
      <c r="T149" s="119"/>
      <c r="U149" s="121" t="s">
        <v>196</v>
      </c>
      <c r="V149" s="22"/>
      <c r="W149" s="117">
        <v>809806</v>
      </c>
      <c r="X149" s="117"/>
      <c r="Y149" s="32"/>
    </row>
    <row r="150" spans="1:25" ht="15.75" thickBot="1">
      <c r="A150" s="14"/>
      <c r="B150" s="22"/>
      <c r="C150" s="118"/>
      <c r="D150" s="118"/>
      <c r="E150" s="33"/>
      <c r="F150" s="22"/>
      <c r="G150" s="118"/>
      <c r="H150" s="118"/>
      <c r="I150" s="33"/>
      <c r="J150" s="22"/>
      <c r="K150" s="118"/>
      <c r="L150" s="118"/>
      <c r="M150" s="33"/>
      <c r="N150" s="22"/>
      <c r="O150" s="79"/>
      <c r="P150" s="79"/>
      <c r="Q150" s="33"/>
      <c r="R150" s="22"/>
      <c r="S150" s="120"/>
      <c r="T150" s="120"/>
      <c r="U150" s="122"/>
      <c r="V150" s="22"/>
      <c r="W150" s="118"/>
      <c r="X150" s="118"/>
      <c r="Y150" s="33"/>
    </row>
    <row r="151" spans="1:25">
      <c r="A151" s="14"/>
      <c r="B151" s="125" t="s">
        <v>48</v>
      </c>
      <c r="C151" s="124">
        <v>8628275</v>
      </c>
      <c r="D151" s="124"/>
      <c r="E151" s="34"/>
      <c r="F151" s="25"/>
      <c r="G151" s="124">
        <v>10683519</v>
      </c>
      <c r="H151" s="124"/>
      <c r="I151" s="34"/>
      <c r="J151" s="25"/>
      <c r="K151" s="124">
        <v>4896720</v>
      </c>
      <c r="L151" s="124"/>
      <c r="M151" s="34"/>
      <c r="N151" s="25"/>
      <c r="O151" s="135" t="s">
        <v>198</v>
      </c>
      <c r="P151" s="135"/>
      <c r="Q151" s="34"/>
      <c r="R151" s="25"/>
      <c r="S151" s="123" t="s">
        <v>533</v>
      </c>
      <c r="T151" s="123"/>
      <c r="U151" s="126" t="s">
        <v>196</v>
      </c>
      <c r="V151" s="25"/>
      <c r="W151" s="124">
        <v>15689024</v>
      </c>
      <c r="X151" s="124"/>
      <c r="Y151" s="34"/>
    </row>
    <row r="152" spans="1:25" ht="15.75" thickBot="1">
      <c r="A152" s="14"/>
      <c r="B152" s="125"/>
      <c r="C152" s="116"/>
      <c r="D152" s="116"/>
      <c r="E152" s="29"/>
      <c r="F152" s="25"/>
      <c r="G152" s="116"/>
      <c r="H152" s="116"/>
      <c r="I152" s="29"/>
      <c r="J152" s="25"/>
      <c r="K152" s="116"/>
      <c r="L152" s="116"/>
      <c r="M152" s="29"/>
      <c r="N152" s="25"/>
      <c r="O152" s="71"/>
      <c r="P152" s="71"/>
      <c r="Q152" s="29"/>
      <c r="R152" s="25"/>
      <c r="S152" s="115"/>
      <c r="T152" s="115"/>
      <c r="U152" s="127"/>
      <c r="V152" s="25"/>
      <c r="W152" s="116"/>
      <c r="X152" s="116"/>
      <c r="Y152" s="29"/>
    </row>
    <row r="153" spans="1:25">
      <c r="A153" s="14"/>
      <c r="B153" s="109" t="s">
        <v>49</v>
      </c>
      <c r="C153" s="121" t="s">
        <v>179</v>
      </c>
      <c r="D153" s="117">
        <v>12841005</v>
      </c>
      <c r="E153" s="32"/>
      <c r="F153" s="22"/>
      <c r="G153" s="121" t="s">
        <v>179</v>
      </c>
      <c r="H153" s="117">
        <v>11305702</v>
      </c>
      <c r="I153" s="32"/>
      <c r="J153" s="22"/>
      <c r="K153" s="121" t="s">
        <v>179</v>
      </c>
      <c r="L153" s="117">
        <v>5107045</v>
      </c>
      <c r="M153" s="32"/>
      <c r="N153" s="22"/>
      <c r="O153" s="36" t="s">
        <v>179</v>
      </c>
      <c r="P153" s="92" t="s">
        <v>198</v>
      </c>
      <c r="Q153" s="32"/>
      <c r="R153" s="22"/>
      <c r="S153" s="121" t="s">
        <v>179</v>
      </c>
      <c r="T153" s="119" t="s">
        <v>534</v>
      </c>
      <c r="U153" s="121" t="s">
        <v>196</v>
      </c>
      <c r="V153" s="22"/>
      <c r="W153" s="121" t="s">
        <v>179</v>
      </c>
      <c r="X153" s="117">
        <v>16504964</v>
      </c>
      <c r="Y153" s="32"/>
    </row>
    <row r="154" spans="1:25" ht="15.75" thickBot="1">
      <c r="A154" s="14"/>
      <c r="B154" s="109"/>
      <c r="C154" s="128"/>
      <c r="D154" s="129"/>
      <c r="E154" s="39"/>
      <c r="F154" s="22"/>
      <c r="G154" s="128"/>
      <c r="H154" s="129"/>
      <c r="I154" s="39"/>
      <c r="J154" s="22"/>
      <c r="K154" s="128"/>
      <c r="L154" s="129"/>
      <c r="M154" s="39"/>
      <c r="N154" s="22"/>
      <c r="O154" s="37"/>
      <c r="P154" s="57"/>
      <c r="Q154" s="39"/>
      <c r="R154" s="22"/>
      <c r="S154" s="128"/>
      <c r="T154" s="130"/>
      <c r="U154" s="128"/>
      <c r="V154" s="22"/>
      <c r="W154" s="128"/>
      <c r="X154" s="129"/>
      <c r="Y154" s="39"/>
    </row>
    <row r="155" spans="1:25" ht="15.75" thickTop="1">
      <c r="A155" s="14"/>
      <c r="B155" s="18"/>
      <c r="C155" s="75"/>
      <c r="D155" s="75"/>
      <c r="E155" s="75"/>
      <c r="F155" s="18"/>
      <c r="G155" s="75"/>
      <c r="H155" s="75"/>
      <c r="I155" s="75"/>
      <c r="J155" s="18"/>
      <c r="K155" s="75"/>
      <c r="L155" s="75"/>
      <c r="M155" s="75"/>
      <c r="N155" s="18"/>
      <c r="O155" s="75"/>
      <c r="P155" s="75"/>
      <c r="Q155" s="75"/>
      <c r="R155" s="18"/>
      <c r="S155" s="75"/>
      <c r="T155" s="75"/>
      <c r="U155" s="75"/>
      <c r="V155" s="18"/>
      <c r="W155" s="75"/>
      <c r="X155" s="75"/>
      <c r="Y155" s="75"/>
    </row>
    <row r="156" spans="1:25">
      <c r="A156" s="14"/>
      <c r="B156" s="131" t="s">
        <v>512</v>
      </c>
      <c r="C156" s="131"/>
      <c r="D156" s="131"/>
      <c r="E156" s="131"/>
      <c r="F156" s="131"/>
      <c r="G156" s="131"/>
      <c r="H156" s="131"/>
      <c r="I156" s="131"/>
      <c r="J156" s="17"/>
      <c r="K156" s="22"/>
      <c r="L156" s="22"/>
      <c r="M156" s="22"/>
      <c r="N156" s="17"/>
      <c r="O156" s="22"/>
      <c r="P156" s="22"/>
      <c r="Q156" s="22"/>
      <c r="R156" s="17"/>
      <c r="S156" s="22"/>
      <c r="T156" s="22"/>
      <c r="U156" s="22"/>
      <c r="V156" s="17"/>
      <c r="W156" s="22"/>
      <c r="X156" s="22"/>
      <c r="Y156" s="22"/>
    </row>
    <row r="157" spans="1:25">
      <c r="A157" s="14"/>
      <c r="B157" s="102" t="s">
        <v>50</v>
      </c>
      <c r="C157" s="25"/>
      <c r="D157" s="25"/>
      <c r="E157" s="25"/>
      <c r="F157" s="18"/>
      <c r="G157" s="25"/>
      <c r="H157" s="25"/>
      <c r="I157" s="25"/>
      <c r="J157" s="18"/>
      <c r="K157" s="25"/>
      <c r="L157" s="25"/>
      <c r="M157" s="25"/>
      <c r="N157" s="18"/>
      <c r="O157" s="25"/>
      <c r="P157" s="25"/>
      <c r="Q157" s="25"/>
      <c r="R157" s="18"/>
      <c r="S157" s="25"/>
      <c r="T157" s="25"/>
      <c r="U157" s="25"/>
      <c r="V157" s="18"/>
      <c r="W157" s="25"/>
      <c r="X157" s="25"/>
      <c r="Y157" s="25"/>
    </row>
    <row r="158" spans="1:25">
      <c r="A158" s="14"/>
      <c r="B158" s="108" t="s">
        <v>51</v>
      </c>
      <c r="C158" s="109" t="s">
        <v>179</v>
      </c>
      <c r="D158" s="111">
        <v>14529</v>
      </c>
      <c r="E158" s="22"/>
      <c r="F158" s="22"/>
      <c r="G158" s="109" t="s">
        <v>179</v>
      </c>
      <c r="H158" s="111">
        <v>587774</v>
      </c>
      <c r="I158" s="22"/>
      <c r="J158" s="22"/>
      <c r="K158" s="109" t="s">
        <v>179</v>
      </c>
      <c r="L158" s="111">
        <v>247321</v>
      </c>
      <c r="M158" s="22"/>
      <c r="N158" s="22"/>
      <c r="O158" s="26" t="s">
        <v>179</v>
      </c>
      <c r="P158" s="48" t="s">
        <v>198</v>
      </c>
      <c r="Q158" s="22"/>
      <c r="R158" s="22"/>
      <c r="S158" s="109" t="s">
        <v>179</v>
      </c>
      <c r="T158" s="110" t="s">
        <v>198</v>
      </c>
      <c r="U158" s="22"/>
      <c r="V158" s="22"/>
      <c r="W158" s="109" t="s">
        <v>179</v>
      </c>
      <c r="X158" s="111">
        <v>849624</v>
      </c>
      <c r="Y158" s="22"/>
    </row>
    <row r="159" spans="1:25">
      <c r="A159" s="14"/>
      <c r="B159" s="108"/>
      <c r="C159" s="109"/>
      <c r="D159" s="111"/>
      <c r="E159" s="22"/>
      <c r="F159" s="22"/>
      <c r="G159" s="109"/>
      <c r="H159" s="111"/>
      <c r="I159" s="22"/>
      <c r="J159" s="22"/>
      <c r="K159" s="109"/>
      <c r="L159" s="111"/>
      <c r="M159" s="22"/>
      <c r="N159" s="22"/>
      <c r="O159" s="26"/>
      <c r="P159" s="48"/>
      <c r="Q159" s="22"/>
      <c r="R159" s="22"/>
      <c r="S159" s="109"/>
      <c r="T159" s="110"/>
      <c r="U159" s="22"/>
      <c r="V159" s="22"/>
      <c r="W159" s="109"/>
      <c r="X159" s="111"/>
      <c r="Y159" s="22"/>
    </row>
    <row r="160" spans="1:25">
      <c r="A160" s="14"/>
      <c r="B160" s="112" t="s">
        <v>513</v>
      </c>
      <c r="C160" s="113" t="s">
        <v>198</v>
      </c>
      <c r="D160" s="113"/>
      <c r="E160" s="25"/>
      <c r="F160" s="25"/>
      <c r="G160" s="114">
        <v>4212348</v>
      </c>
      <c r="H160" s="114"/>
      <c r="I160" s="25"/>
      <c r="J160" s="25"/>
      <c r="K160" s="114">
        <v>16950</v>
      </c>
      <c r="L160" s="114"/>
      <c r="M160" s="25"/>
      <c r="N160" s="25"/>
      <c r="O160" s="51" t="s">
        <v>198</v>
      </c>
      <c r="P160" s="51"/>
      <c r="Q160" s="25"/>
      <c r="R160" s="25"/>
      <c r="S160" s="113" t="s">
        <v>525</v>
      </c>
      <c r="T160" s="113"/>
      <c r="U160" s="125" t="s">
        <v>196</v>
      </c>
      <c r="V160" s="25"/>
      <c r="W160" s="113" t="s">
        <v>198</v>
      </c>
      <c r="X160" s="113"/>
      <c r="Y160" s="25"/>
    </row>
    <row r="161" spans="1:25">
      <c r="A161" s="14"/>
      <c r="B161" s="112"/>
      <c r="C161" s="113"/>
      <c r="D161" s="113"/>
      <c r="E161" s="25"/>
      <c r="F161" s="25"/>
      <c r="G161" s="114"/>
      <c r="H161" s="114"/>
      <c r="I161" s="25"/>
      <c r="J161" s="25"/>
      <c r="K161" s="114"/>
      <c r="L161" s="114"/>
      <c r="M161" s="25"/>
      <c r="N161" s="25"/>
      <c r="O161" s="51"/>
      <c r="P161" s="51"/>
      <c r="Q161" s="25"/>
      <c r="R161" s="25"/>
      <c r="S161" s="113"/>
      <c r="T161" s="113"/>
      <c r="U161" s="125"/>
      <c r="V161" s="25"/>
      <c r="W161" s="113"/>
      <c r="X161" s="113"/>
      <c r="Y161" s="25"/>
    </row>
    <row r="162" spans="1:25">
      <c r="A162" s="14"/>
      <c r="B162" s="108" t="s">
        <v>35</v>
      </c>
      <c r="C162" s="110" t="s">
        <v>198</v>
      </c>
      <c r="D162" s="110"/>
      <c r="E162" s="22"/>
      <c r="F162" s="22"/>
      <c r="G162" s="111">
        <v>7783</v>
      </c>
      <c r="H162" s="111"/>
      <c r="I162" s="22"/>
      <c r="J162" s="22"/>
      <c r="K162" s="111">
        <v>20393</v>
      </c>
      <c r="L162" s="111"/>
      <c r="M162" s="22"/>
      <c r="N162" s="22"/>
      <c r="O162" s="48" t="s">
        <v>198</v>
      </c>
      <c r="P162" s="48"/>
      <c r="Q162" s="22"/>
      <c r="R162" s="22"/>
      <c r="S162" s="110" t="s">
        <v>198</v>
      </c>
      <c r="T162" s="110"/>
      <c r="U162" s="22"/>
      <c r="V162" s="22"/>
      <c r="W162" s="111">
        <v>28176</v>
      </c>
      <c r="X162" s="111"/>
      <c r="Y162" s="22"/>
    </row>
    <row r="163" spans="1:25">
      <c r="A163" s="14"/>
      <c r="B163" s="108"/>
      <c r="C163" s="110"/>
      <c r="D163" s="110"/>
      <c r="E163" s="22"/>
      <c r="F163" s="22"/>
      <c r="G163" s="111"/>
      <c r="H163" s="111"/>
      <c r="I163" s="22"/>
      <c r="J163" s="22"/>
      <c r="K163" s="111"/>
      <c r="L163" s="111"/>
      <c r="M163" s="22"/>
      <c r="N163" s="22"/>
      <c r="O163" s="48"/>
      <c r="P163" s="48"/>
      <c r="Q163" s="22"/>
      <c r="R163" s="22"/>
      <c r="S163" s="110"/>
      <c r="T163" s="110"/>
      <c r="U163" s="22"/>
      <c r="V163" s="22"/>
      <c r="W163" s="111"/>
      <c r="X163" s="111"/>
      <c r="Y163" s="22"/>
    </row>
    <row r="164" spans="1:25">
      <c r="A164" s="14"/>
      <c r="B164" s="112" t="s">
        <v>52</v>
      </c>
      <c r="C164" s="114">
        <v>75071</v>
      </c>
      <c r="D164" s="114"/>
      <c r="E164" s="25"/>
      <c r="F164" s="25"/>
      <c r="G164" s="114">
        <v>59311</v>
      </c>
      <c r="H164" s="114"/>
      <c r="I164" s="25"/>
      <c r="J164" s="25"/>
      <c r="K164" s="114">
        <v>28993</v>
      </c>
      <c r="L164" s="114"/>
      <c r="M164" s="25"/>
      <c r="N164" s="25"/>
      <c r="O164" s="51" t="s">
        <v>198</v>
      </c>
      <c r="P164" s="51"/>
      <c r="Q164" s="25"/>
      <c r="R164" s="25"/>
      <c r="S164" s="113" t="s">
        <v>198</v>
      </c>
      <c r="T164" s="113"/>
      <c r="U164" s="25"/>
      <c r="V164" s="25"/>
      <c r="W164" s="114">
        <v>163375</v>
      </c>
      <c r="X164" s="114"/>
      <c r="Y164" s="25"/>
    </row>
    <row r="165" spans="1:25">
      <c r="A165" s="14"/>
      <c r="B165" s="112"/>
      <c r="C165" s="114"/>
      <c r="D165" s="114"/>
      <c r="E165" s="25"/>
      <c r="F165" s="25"/>
      <c r="G165" s="114"/>
      <c r="H165" s="114"/>
      <c r="I165" s="25"/>
      <c r="J165" s="25"/>
      <c r="K165" s="114"/>
      <c r="L165" s="114"/>
      <c r="M165" s="25"/>
      <c r="N165" s="25"/>
      <c r="O165" s="51"/>
      <c r="P165" s="51"/>
      <c r="Q165" s="25"/>
      <c r="R165" s="25"/>
      <c r="S165" s="113"/>
      <c r="T165" s="113"/>
      <c r="U165" s="25"/>
      <c r="V165" s="25"/>
      <c r="W165" s="114"/>
      <c r="X165" s="114"/>
      <c r="Y165" s="25"/>
    </row>
    <row r="166" spans="1:25">
      <c r="A166" s="14"/>
      <c r="B166" s="108" t="s">
        <v>53</v>
      </c>
      <c r="C166" s="110" t="s">
        <v>198</v>
      </c>
      <c r="D166" s="110"/>
      <c r="E166" s="22"/>
      <c r="F166" s="22"/>
      <c r="G166" s="110" t="s">
        <v>198</v>
      </c>
      <c r="H166" s="110"/>
      <c r="I166" s="22"/>
      <c r="J166" s="22"/>
      <c r="K166" s="111">
        <v>211558</v>
      </c>
      <c r="L166" s="111"/>
      <c r="M166" s="22"/>
      <c r="N166" s="22"/>
      <c r="O166" s="48" t="s">
        <v>198</v>
      </c>
      <c r="P166" s="48"/>
      <c r="Q166" s="22"/>
      <c r="R166" s="22"/>
      <c r="S166" s="110" t="s">
        <v>198</v>
      </c>
      <c r="T166" s="110"/>
      <c r="U166" s="22"/>
      <c r="V166" s="22"/>
      <c r="W166" s="111">
        <v>211558</v>
      </c>
      <c r="X166" s="111"/>
      <c r="Y166" s="22"/>
    </row>
    <row r="167" spans="1:25" ht="15.75" thickBot="1">
      <c r="A167" s="14"/>
      <c r="B167" s="108"/>
      <c r="C167" s="120"/>
      <c r="D167" s="120"/>
      <c r="E167" s="33"/>
      <c r="F167" s="22"/>
      <c r="G167" s="120"/>
      <c r="H167" s="120"/>
      <c r="I167" s="33"/>
      <c r="J167" s="22"/>
      <c r="K167" s="118"/>
      <c r="L167" s="118"/>
      <c r="M167" s="33"/>
      <c r="N167" s="22"/>
      <c r="O167" s="79"/>
      <c r="P167" s="79"/>
      <c r="Q167" s="33"/>
      <c r="R167" s="22"/>
      <c r="S167" s="120"/>
      <c r="T167" s="120"/>
      <c r="U167" s="33"/>
      <c r="V167" s="22"/>
      <c r="W167" s="118"/>
      <c r="X167" s="118"/>
      <c r="Y167" s="33"/>
    </row>
    <row r="168" spans="1:25">
      <c r="A168" s="14"/>
      <c r="B168" s="125" t="s">
        <v>54</v>
      </c>
      <c r="C168" s="124">
        <v>89600</v>
      </c>
      <c r="D168" s="124"/>
      <c r="E168" s="34"/>
      <c r="F168" s="25"/>
      <c r="G168" s="124">
        <v>4867216</v>
      </c>
      <c r="H168" s="124"/>
      <c r="I168" s="34"/>
      <c r="J168" s="25"/>
      <c r="K168" s="124">
        <v>525215</v>
      </c>
      <c r="L168" s="124"/>
      <c r="M168" s="34"/>
      <c r="N168" s="25"/>
      <c r="O168" s="135" t="s">
        <v>198</v>
      </c>
      <c r="P168" s="135"/>
      <c r="Q168" s="34"/>
      <c r="R168" s="25"/>
      <c r="S168" s="123" t="s">
        <v>525</v>
      </c>
      <c r="T168" s="123"/>
      <c r="U168" s="126" t="s">
        <v>196</v>
      </c>
      <c r="V168" s="25"/>
      <c r="W168" s="124">
        <v>1252733</v>
      </c>
      <c r="X168" s="124"/>
      <c r="Y168" s="34"/>
    </row>
    <row r="169" spans="1:25" ht="15.75" thickBot="1">
      <c r="A169" s="14"/>
      <c r="B169" s="125"/>
      <c r="C169" s="116"/>
      <c r="D169" s="116"/>
      <c r="E169" s="29"/>
      <c r="F169" s="25"/>
      <c r="G169" s="116"/>
      <c r="H169" s="116"/>
      <c r="I169" s="29"/>
      <c r="J169" s="25"/>
      <c r="K169" s="116"/>
      <c r="L169" s="116"/>
      <c r="M169" s="29"/>
      <c r="N169" s="25"/>
      <c r="O169" s="71"/>
      <c r="P169" s="71"/>
      <c r="Q169" s="29"/>
      <c r="R169" s="25"/>
      <c r="S169" s="115"/>
      <c r="T169" s="115"/>
      <c r="U169" s="127"/>
      <c r="V169" s="25"/>
      <c r="W169" s="116"/>
      <c r="X169" s="116"/>
      <c r="Y169" s="29"/>
    </row>
    <row r="170" spans="1:25">
      <c r="A170" s="14"/>
      <c r="B170" s="17"/>
      <c r="C170" s="32"/>
      <c r="D170" s="32"/>
      <c r="E170" s="32"/>
      <c r="F170" s="17"/>
      <c r="G170" s="32"/>
      <c r="H170" s="32"/>
      <c r="I170" s="32"/>
      <c r="J170" s="17"/>
      <c r="K170" s="32"/>
      <c r="L170" s="32"/>
      <c r="M170" s="32"/>
      <c r="N170" s="17"/>
      <c r="O170" s="32"/>
      <c r="P170" s="32"/>
      <c r="Q170" s="32"/>
      <c r="R170" s="17"/>
      <c r="S170" s="32"/>
      <c r="T170" s="32"/>
      <c r="U170" s="32"/>
      <c r="V170" s="17"/>
      <c r="W170" s="32"/>
      <c r="X170" s="32"/>
      <c r="Y170" s="32"/>
    </row>
    <row r="171" spans="1:25">
      <c r="A171" s="14"/>
      <c r="B171" s="136" t="s">
        <v>55</v>
      </c>
      <c r="C171" s="113"/>
      <c r="D171" s="113"/>
      <c r="E171" s="25"/>
      <c r="F171" s="25"/>
      <c r="G171" s="113"/>
      <c r="H171" s="113"/>
      <c r="I171" s="25"/>
      <c r="J171" s="25"/>
      <c r="K171" s="113"/>
      <c r="L171" s="113"/>
      <c r="M171" s="25"/>
      <c r="N171" s="25"/>
      <c r="O171" s="25"/>
      <c r="P171" s="25"/>
      <c r="Q171" s="25"/>
      <c r="R171" s="25"/>
      <c r="S171" s="113"/>
      <c r="T171" s="113"/>
      <c r="U171" s="25"/>
      <c r="V171" s="25"/>
      <c r="W171" s="113"/>
      <c r="X171" s="113"/>
      <c r="Y171" s="25"/>
    </row>
    <row r="172" spans="1:25">
      <c r="A172" s="14"/>
      <c r="B172" s="136"/>
      <c r="C172" s="113"/>
      <c r="D172" s="113"/>
      <c r="E172" s="25"/>
      <c r="F172" s="25"/>
      <c r="G172" s="113"/>
      <c r="H172" s="113"/>
      <c r="I172" s="25"/>
      <c r="J172" s="25"/>
      <c r="K172" s="113"/>
      <c r="L172" s="113"/>
      <c r="M172" s="25"/>
      <c r="N172" s="25"/>
      <c r="O172" s="25"/>
      <c r="P172" s="25"/>
      <c r="Q172" s="25"/>
      <c r="R172" s="25"/>
      <c r="S172" s="113"/>
      <c r="T172" s="113"/>
      <c r="U172" s="25"/>
      <c r="V172" s="25"/>
      <c r="W172" s="113"/>
      <c r="X172" s="113"/>
      <c r="Y172" s="25"/>
    </row>
    <row r="173" spans="1:25">
      <c r="A173" s="14"/>
      <c r="B173" s="108" t="s">
        <v>56</v>
      </c>
      <c r="C173" s="111">
        <v>1560000</v>
      </c>
      <c r="D173" s="111"/>
      <c r="E173" s="22"/>
      <c r="F173" s="22"/>
      <c r="G173" s="110" t="s">
        <v>198</v>
      </c>
      <c r="H173" s="110"/>
      <c r="I173" s="22"/>
      <c r="J173" s="22"/>
      <c r="K173" s="111">
        <v>1173175</v>
      </c>
      <c r="L173" s="111"/>
      <c r="M173" s="22"/>
      <c r="N173" s="22"/>
      <c r="O173" s="48" t="s">
        <v>198</v>
      </c>
      <c r="P173" s="48"/>
      <c r="Q173" s="22"/>
      <c r="R173" s="22"/>
      <c r="S173" s="110" t="s">
        <v>198</v>
      </c>
      <c r="T173" s="110"/>
      <c r="U173" s="22"/>
      <c r="V173" s="22"/>
      <c r="W173" s="111">
        <v>2733175</v>
      </c>
      <c r="X173" s="111"/>
      <c r="Y173" s="22"/>
    </row>
    <row r="174" spans="1:25">
      <c r="A174" s="14"/>
      <c r="B174" s="108"/>
      <c r="C174" s="111"/>
      <c r="D174" s="111"/>
      <c r="E174" s="22"/>
      <c r="F174" s="22"/>
      <c r="G174" s="110"/>
      <c r="H174" s="110"/>
      <c r="I174" s="22"/>
      <c r="J174" s="22"/>
      <c r="K174" s="111"/>
      <c r="L174" s="111"/>
      <c r="M174" s="22"/>
      <c r="N174" s="22"/>
      <c r="O174" s="48"/>
      <c r="P174" s="48"/>
      <c r="Q174" s="22"/>
      <c r="R174" s="22"/>
      <c r="S174" s="110"/>
      <c r="T174" s="110"/>
      <c r="U174" s="22"/>
      <c r="V174" s="22"/>
      <c r="W174" s="111"/>
      <c r="X174" s="111"/>
      <c r="Y174" s="22"/>
    </row>
    <row r="175" spans="1:25">
      <c r="A175" s="14"/>
      <c r="B175" s="112" t="s">
        <v>57</v>
      </c>
      <c r="C175" s="114">
        <v>500000</v>
      </c>
      <c r="D175" s="114"/>
      <c r="E175" s="25"/>
      <c r="F175" s="25"/>
      <c r="G175" s="113" t="s">
        <v>198</v>
      </c>
      <c r="H175" s="113"/>
      <c r="I175" s="25"/>
      <c r="J175" s="25"/>
      <c r="K175" s="113" t="s">
        <v>198</v>
      </c>
      <c r="L175" s="113"/>
      <c r="M175" s="25"/>
      <c r="N175" s="25"/>
      <c r="O175" s="51" t="s">
        <v>198</v>
      </c>
      <c r="P175" s="51"/>
      <c r="Q175" s="25"/>
      <c r="R175" s="25"/>
      <c r="S175" s="113" t="s">
        <v>198</v>
      </c>
      <c r="T175" s="113"/>
      <c r="U175" s="25"/>
      <c r="V175" s="25"/>
      <c r="W175" s="114">
        <v>500000</v>
      </c>
      <c r="X175" s="114"/>
      <c r="Y175" s="25"/>
    </row>
    <row r="176" spans="1:25">
      <c r="A176" s="14"/>
      <c r="B176" s="112"/>
      <c r="C176" s="114"/>
      <c r="D176" s="114"/>
      <c r="E176" s="25"/>
      <c r="F176" s="25"/>
      <c r="G176" s="113"/>
      <c r="H176" s="113"/>
      <c r="I176" s="25"/>
      <c r="J176" s="25"/>
      <c r="K176" s="113"/>
      <c r="L176" s="113"/>
      <c r="M176" s="25"/>
      <c r="N176" s="25"/>
      <c r="O176" s="51"/>
      <c r="P176" s="51"/>
      <c r="Q176" s="25"/>
      <c r="R176" s="25"/>
      <c r="S176" s="113"/>
      <c r="T176" s="113"/>
      <c r="U176" s="25"/>
      <c r="V176" s="25"/>
      <c r="W176" s="114"/>
      <c r="X176" s="114"/>
      <c r="Y176" s="25"/>
    </row>
    <row r="177" spans="1:25">
      <c r="A177" s="14"/>
      <c r="B177" s="108" t="s">
        <v>58</v>
      </c>
      <c r="C177" s="111">
        <v>4809055</v>
      </c>
      <c r="D177" s="111"/>
      <c r="E177" s="22"/>
      <c r="F177" s="22"/>
      <c r="G177" s="110" t="s">
        <v>198</v>
      </c>
      <c r="H177" s="110"/>
      <c r="I177" s="22"/>
      <c r="J177" s="22"/>
      <c r="K177" s="111">
        <v>916428</v>
      </c>
      <c r="L177" s="111"/>
      <c r="M177" s="22"/>
      <c r="N177" s="22"/>
      <c r="O177" s="48" t="s">
        <v>198</v>
      </c>
      <c r="P177" s="48"/>
      <c r="Q177" s="22"/>
      <c r="R177" s="22"/>
      <c r="S177" s="110" t="s">
        <v>198</v>
      </c>
      <c r="T177" s="110"/>
      <c r="U177" s="22"/>
      <c r="V177" s="22"/>
      <c r="W177" s="111">
        <v>5725483</v>
      </c>
      <c r="X177" s="111"/>
      <c r="Y177" s="22"/>
    </row>
    <row r="178" spans="1:25">
      <c r="A178" s="14"/>
      <c r="B178" s="108"/>
      <c r="C178" s="111"/>
      <c r="D178" s="111"/>
      <c r="E178" s="22"/>
      <c r="F178" s="22"/>
      <c r="G178" s="110"/>
      <c r="H178" s="110"/>
      <c r="I178" s="22"/>
      <c r="J178" s="22"/>
      <c r="K178" s="111"/>
      <c r="L178" s="111"/>
      <c r="M178" s="22"/>
      <c r="N178" s="22"/>
      <c r="O178" s="48"/>
      <c r="P178" s="48"/>
      <c r="Q178" s="22"/>
      <c r="R178" s="22"/>
      <c r="S178" s="110"/>
      <c r="T178" s="110"/>
      <c r="U178" s="22"/>
      <c r="V178" s="22"/>
      <c r="W178" s="111"/>
      <c r="X178" s="111"/>
      <c r="Y178" s="22"/>
    </row>
    <row r="179" spans="1:25">
      <c r="A179" s="14"/>
      <c r="B179" s="112" t="s">
        <v>516</v>
      </c>
      <c r="C179" s="113" t="s">
        <v>198</v>
      </c>
      <c r="D179" s="113"/>
      <c r="E179" s="25"/>
      <c r="F179" s="25"/>
      <c r="G179" s="114">
        <v>86200</v>
      </c>
      <c r="H179" s="114"/>
      <c r="I179" s="25"/>
      <c r="J179" s="25"/>
      <c r="K179" s="113" t="s">
        <v>198</v>
      </c>
      <c r="L179" s="113"/>
      <c r="M179" s="25"/>
      <c r="N179" s="25"/>
      <c r="O179" s="51" t="s">
        <v>198</v>
      </c>
      <c r="P179" s="51"/>
      <c r="Q179" s="25"/>
      <c r="R179" s="25"/>
      <c r="S179" s="113" t="s">
        <v>531</v>
      </c>
      <c r="T179" s="113"/>
      <c r="U179" s="125" t="s">
        <v>196</v>
      </c>
      <c r="V179" s="25"/>
      <c r="W179" s="113" t="s">
        <v>198</v>
      </c>
      <c r="X179" s="113"/>
      <c r="Y179" s="25"/>
    </row>
    <row r="180" spans="1:25">
      <c r="A180" s="14"/>
      <c r="B180" s="112"/>
      <c r="C180" s="113"/>
      <c r="D180" s="113"/>
      <c r="E180" s="25"/>
      <c r="F180" s="25"/>
      <c r="G180" s="114"/>
      <c r="H180" s="114"/>
      <c r="I180" s="25"/>
      <c r="J180" s="25"/>
      <c r="K180" s="113"/>
      <c r="L180" s="113"/>
      <c r="M180" s="25"/>
      <c r="N180" s="25"/>
      <c r="O180" s="51"/>
      <c r="P180" s="51"/>
      <c r="Q180" s="25"/>
      <c r="R180" s="25"/>
      <c r="S180" s="113"/>
      <c r="T180" s="113"/>
      <c r="U180" s="125"/>
      <c r="V180" s="25"/>
      <c r="W180" s="113"/>
      <c r="X180" s="113"/>
      <c r="Y180" s="25"/>
    </row>
    <row r="181" spans="1:25">
      <c r="A181" s="14"/>
      <c r="B181" s="108" t="s">
        <v>35</v>
      </c>
      <c r="C181" s="110" t="s">
        <v>198</v>
      </c>
      <c r="D181" s="110"/>
      <c r="E181" s="22"/>
      <c r="F181" s="22"/>
      <c r="G181" s="110" t="s">
        <v>198</v>
      </c>
      <c r="H181" s="110"/>
      <c r="I181" s="22"/>
      <c r="J181" s="22"/>
      <c r="K181" s="111">
        <v>4649</v>
      </c>
      <c r="L181" s="111"/>
      <c r="M181" s="22"/>
      <c r="N181" s="22"/>
      <c r="O181" s="48" t="s">
        <v>198</v>
      </c>
      <c r="P181" s="48"/>
      <c r="Q181" s="22"/>
      <c r="R181" s="22"/>
      <c r="S181" s="110" t="s">
        <v>198</v>
      </c>
      <c r="T181" s="110"/>
      <c r="U181" s="22"/>
      <c r="V181" s="22"/>
      <c r="W181" s="111">
        <v>4649</v>
      </c>
      <c r="X181" s="111"/>
      <c r="Y181" s="22"/>
    </row>
    <row r="182" spans="1:25">
      <c r="A182" s="14"/>
      <c r="B182" s="108"/>
      <c r="C182" s="110"/>
      <c r="D182" s="110"/>
      <c r="E182" s="22"/>
      <c r="F182" s="22"/>
      <c r="G182" s="110"/>
      <c r="H182" s="110"/>
      <c r="I182" s="22"/>
      <c r="J182" s="22"/>
      <c r="K182" s="111"/>
      <c r="L182" s="111"/>
      <c r="M182" s="22"/>
      <c r="N182" s="22"/>
      <c r="O182" s="48"/>
      <c r="P182" s="48"/>
      <c r="Q182" s="22"/>
      <c r="R182" s="22"/>
      <c r="S182" s="110"/>
      <c r="T182" s="110"/>
      <c r="U182" s="22"/>
      <c r="V182" s="22"/>
      <c r="W182" s="111"/>
      <c r="X182" s="111"/>
      <c r="Y182" s="22"/>
    </row>
    <row r="183" spans="1:25">
      <c r="A183" s="14"/>
      <c r="B183" s="112" t="s">
        <v>59</v>
      </c>
      <c r="C183" s="113" t="s">
        <v>198</v>
      </c>
      <c r="D183" s="113"/>
      <c r="E183" s="25"/>
      <c r="F183" s="25"/>
      <c r="G183" s="114">
        <v>205406</v>
      </c>
      <c r="H183" s="114"/>
      <c r="I183" s="25"/>
      <c r="J183" s="25"/>
      <c r="K183" s="114">
        <v>192091</v>
      </c>
      <c r="L183" s="114"/>
      <c r="M183" s="25"/>
      <c r="N183" s="25"/>
      <c r="O183" s="51" t="s">
        <v>198</v>
      </c>
      <c r="P183" s="51"/>
      <c r="Q183" s="25"/>
      <c r="R183" s="25"/>
      <c r="S183" s="113" t="s">
        <v>198</v>
      </c>
      <c r="T183" s="113"/>
      <c r="U183" s="25"/>
      <c r="V183" s="25"/>
      <c r="W183" s="114">
        <v>397497</v>
      </c>
      <c r="X183" s="114"/>
      <c r="Y183" s="25"/>
    </row>
    <row r="184" spans="1:25" ht="15.75" thickBot="1">
      <c r="A184" s="14"/>
      <c r="B184" s="112"/>
      <c r="C184" s="115"/>
      <c r="D184" s="115"/>
      <c r="E184" s="29"/>
      <c r="F184" s="25"/>
      <c r="G184" s="116"/>
      <c r="H184" s="116"/>
      <c r="I184" s="29"/>
      <c r="J184" s="25"/>
      <c r="K184" s="116"/>
      <c r="L184" s="116"/>
      <c r="M184" s="29"/>
      <c r="N184" s="25"/>
      <c r="O184" s="71"/>
      <c r="P184" s="71"/>
      <c r="Q184" s="29"/>
      <c r="R184" s="25"/>
      <c r="S184" s="115"/>
      <c r="T184" s="115"/>
      <c r="U184" s="29"/>
      <c r="V184" s="25"/>
      <c r="W184" s="116"/>
      <c r="X184" s="116"/>
      <c r="Y184" s="29"/>
    </row>
    <row r="185" spans="1:25">
      <c r="A185" s="14"/>
      <c r="B185" s="109" t="s">
        <v>60</v>
      </c>
      <c r="C185" s="117">
        <v>6869055</v>
      </c>
      <c r="D185" s="117"/>
      <c r="E185" s="32"/>
      <c r="F185" s="22"/>
      <c r="G185" s="117">
        <v>291606</v>
      </c>
      <c r="H185" s="117"/>
      <c r="I185" s="32"/>
      <c r="J185" s="22"/>
      <c r="K185" s="117">
        <v>2286343</v>
      </c>
      <c r="L185" s="117"/>
      <c r="M185" s="32"/>
      <c r="N185" s="22"/>
      <c r="O185" s="92" t="s">
        <v>198</v>
      </c>
      <c r="P185" s="92"/>
      <c r="Q185" s="32"/>
      <c r="R185" s="22"/>
      <c r="S185" s="119" t="s">
        <v>531</v>
      </c>
      <c r="T185" s="119"/>
      <c r="U185" s="121" t="s">
        <v>196</v>
      </c>
      <c r="V185" s="22"/>
      <c r="W185" s="117">
        <v>9360804</v>
      </c>
      <c r="X185" s="117"/>
      <c r="Y185" s="32"/>
    </row>
    <row r="186" spans="1:25" ht="15.75" thickBot="1">
      <c r="A186" s="14"/>
      <c r="B186" s="109"/>
      <c r="C186" s="118"/>
      <c r="D186" s="118"/>
      <c r="E186" s="33"/>
      <c r="F186" s="22"/>
      <c r="G186" s="118"/>
      <c r="H186" s="118"/>
      <c r="I186" s="33"/>
      <c r="J186" s="22"/>
      <c r="K186" s="118"/>
      <c r="L186" s="118"/>
      <c r="M186" s="33"/>
      <c r="N186" s="22"/>
      <c r="O186" s="79"/>
      <c r="P186" s="79"/>
      <c r="Q186" s="33"/>
      <c r="R186" s="22"/>
      <c r="S186" s="120"/>
      <c r="T186" s="120"/>
      <c r="U186" s="122"/>
      <c r="V186" s="22"/>
      <c r="W186" s="118"/>
      <c r="X186" s="118"/>
      <c r="Y186" s="33"/>
    </row>
    <row r="187" spans="1:25">
      <c r="A187" s="14"/>
      <c r="B187" s="18"/>
      <c r="C187" s="34"/>
      <c r="D187" s="34"/>
      <c r="E187" s="34"/>
      <c r="F187" s="18"/>
      <c r="G187" s="34"/>
      <c r="H187" s="34"/>
      <c r="I187" s="34"/>
      <c r="J187" s="18"/>
      <c r="K187" s="34"/>
      <c r="L187" s="34"/>
      <c r="M187" s="34"/>
      <c r="N187" s="18"/>
      <c r="O187" s="34"/>
      <c r="P187" s="34"/>
      <c r="Q187" s="34"/>
      <c r="R187" s="18"/>
      <c r="S187" s="34"/>
      <c r="T187" s="34"/>
      <c r="U187" s="34"/>
      <c r="V187" s="18"/>
      <c r="W187" s="34"/>
      <c r="X187" s="34"/>
      <c r="Y187" s="34"/>
    </row>
    <row r="188" spans="1:25">
      <c r="A188" s="14"/>
      <c r="B188" s="101" t="s">
        <v>517</v>
      </c>
      <c r="C188" s="22"/>
      <c r="D188" s="22"/>
      <c r="E188" s="22"/>
      <c r="F188" s="17"/>
      <c r="G188" s="22"/>
      <c r="H188" s="22"/>
      <c r="I188" s="22"/>
      <c r="J188" s="17"/>
      <c r="K188" s="22"/>
      <c r="L188" s="22"/>
      <c r="M188" s="22"/>
      <c r="N188" s="17"/>
      <c r="O188" s="22"/>
      <c r="P188" s="22"/>
      <c r="Q188" s="22"/>
      <c r="R188" s="17"/>
      <c r="S188" s="22"/>
      <c r="T188" s="22"/>
      <c r="U188" s="22"/>
      <c r="V188" s="17"/>
      <c r="W188" s="22"/>
      <c r="X188" s="22"/>
      <c r="Y188" s="22"/>
    </row>
    <row r="189" spans="1:25">
      <c r="A189" s="14"/>
      <c r="B189" s="112" t="s">
        <v>518</v>
      </c>
      <c r="C189" s="114">
        <v>6282747</v>
      </c>
      <c r="D189" s="114"/>
      <c r="E189" s="25"/>
      <c r="F189" s="25"/>
      <c r="G189" s="114">
        <v>4833354</v>
      </c>
      <c r="H189" s="114"/>
      <c r="I189" s="25"/>
      <c r="J189" s="25"/>
      <c r="K189" s="114">
        <v>2315460</v>
      </c>
      <c r="L189" s="114"/>
      <c r="M189" s="25"/>
      <c r="N189" s="25"/>
      <c r="O189" s="51" t="s">
        <v>198</v>
      </c>
      <c r="P189" s="51"/>
      <c r="Q189" s="25"/>
      <c r="R189" s="25"/>
      <c r="S189" s="113" t="s">
        <v>535</v>
      </c>
      <c r="T189" s="113"/>
      <c r="U189" s="125" t="s">
        <v>196</v>
      </c>
      <c r="V189" s="25"/>
      <c r="W189" s="114">
        <v>6291824</v>
      </c>
      <c r="X189" s="114"/>
      <c r="Y189" s="25"/>
    </row>
    <row r="190" spans="1:25">
      <c r="A190" s="14"/>
      <c r="B190" s="112"/>
      <c r="C190" s="114"/>
      <c r="D190" s="114"/>
      <c r="E190" s="25"/>
      <c r="F190" s="25"/>
      <c r="G190" s="114"/>
      <c r="H190" s="114"/>
      <c r="I190" s="25"/>
      <c r="J190" s="25"/>
      <c r="K190" s="114"/>
      <c r="L190" s="114"/>
      <c r="M190" s="25"/>
      <c r="N190" s="25"/>
      <c r="O190" s="51"/>
      <c r="P190" s="51"/>
      <c r="Q190" s="25"/>
      <c r="R190" s="25"/>
      <c r="S190" s="113"/>
      <c r="T190" s="113"/>
      <c r="U190" s="125"/>
      <c r="V190" s="25"/>
      <c r="W190" s="114"/>
      <c r="X190" s="114"/>
      <c r="Y190" s="25"/>
    </row>
    <row r="191" spans="1:25">
      <c r="A191" s="14"/>
      <c r="B191" s="108" t="s">
        <v>520</v>
      </c>
      <c r="C191" s="110" t="s">
        <v>536</v>
      </c>
      <c r="D191" s="110"/>
      <c r="E191" s="109" t="s">
        <v>196</v>
      </c>
      <c r="F191" s="22"/>
      <c r="G191" s="111">
        <v>1313526</v>
      </c>
      <c r="H191" s="111"/>
      <c r="I191" s="22"/>
      <c r="J191" s="22"/>
      <c r="K191" s="110" t="s">
        <v>537</v>
      </c>
      <c r="L191" s="110"/>
      <c r="M191" s="109" t="s">
        <v>196</v>
      </c>
      <c r="N191" s="22"/>
      <c r="O191" s="48" t="s">
        <v>198</v>
      </c>
      <c r="P191" s="48"/>
      <c r="Q191" s="22"/>
      <c r="R191" s="22"/>
      <c r="S191" s="110" t="s">
        <v>538</v>
      </c>
      <c r="T191" s="110"/>
      <c r="U191" s="109" t="s">
        <v>196</v>
      </c>
      <c r="V191" s="22"/>
      <c r="W191" s="110" t="s">
        <v>536</v>
      </c>
      <c r="X191" s="110"/>
      <c r="Y191" s="109" t="s">
        <v>196</v>
      </c>
    </row>
    <row r="192" spans="1:25" ht="15.75" thickBot="1">
      <c r="A192" s="14"/>
      <c r="B192" s="108"/>
      <c r="C192" s="120"/>
      <c r="D192" s="120"/>
      <c r="E192" s="122"/>
      <c r="F192" s="22"/>
      <c r="G192" s="118"/>
      <c r="H192" s="118"/>
      <c r="I192" s="33"/>
      <c r="J192" s="22"/>
      <c r="K192" s="120"/>
      <c r="L192" s="120"/>
      <c r="M192" s="122"/>
      <c r="N192" s="22"/>
      <c r="O192" s="79"/>
      <c r="P192" s="79"/>
      <c r="Q192" s="33"/>
      <c r="R192" s="22"/>
      <c r="S192" s="120"/>
      <c r="T192" s="120"/>
      <c r="U192" s="122"/>
      <c r="V192" s="22"/>
      <c r="W192" s="120"/>
      <c r="X192" s="120"/>
      <c r="Y192" s="122"/>
    </row>
    <row r="193" spans="1:25">
      <c r="A193" s="14"/>
      <c r="B193" s="25"/>
      <c r="C193" s="124">
        <v>5882350</v>
      </c>
      <c r="D193" s="124"/>
      <c r="E193" s="34"/>
      <c r="F193" s="25"/>
      <c r="G193" s="124">
        <v>6146880</v>
      </c>
      <c r="H193" s="124"/>
      <c r="I193" s="34"/>
      <c r="J193" s="25"/>
      <c r="K193" s="124">
        <v>2295487</v>
      </c>
      <c r="L193" s="124"/>
      <c r="M193" s="34"/>
      <c r="N193" s="25"/>
      <c r="O193" s="135" t="s">
        <v>198</v>
      </c>
      <c r="P193" s="135"/>
      <c r="Q193" s="34"/>
      <c r="R193" s="25"/>
      <c r="S193" s="123" t="s">
        <v>532</v>
      </c>
      <c r="T193" s="123"/>
      <c r="U193" s="126" t="s">
        <v>196</v>
      </c>
      <c r="V193" s="25"/>
      <c r="W193" s="124">
        <v>5891427</v>
      </c>
      <c r="X193" s="124"/>
      <c r="Y193" s="34"/>
    </row>
    <row r="194" spans="1:25" ht="15.75" thickBot="1">
      <c r="A194" s="14"/>
      <c r="B194" s="25"/>
      <c r="C194" s="116"/>
      <c r="D194" s="116"/>
      <c r="E194" s="29"/>
      <c r="F194" s="25"/>
      <c r="G194" s="116"/>
      <c r="H194" s="116"/>
      <c r="I194" s="29"/>
      <c r="J194" s="25"/>
      <c r="K194" s="116"/>
      <c r="L194" s="116"/>
      <c r="M194" s="29"/>
      <c r="N194" s="25"/>
      <c r="O194" s="71"/>
      <c r="P194" s="71"/>
      <c r="Q194" s="29"/>
      <c r="R194" s="25"/>
      <c r="S194" s="115"/>
      <c r="T194" s="115"/>
      <c r="U194" s="127"/>
      <c r="V194" s="25"/>
      <c r="W194" s="116"/>
      <c r="X194" s="116"/>
      <c r="Y194" s="29"/>
    </row>
    <row r="195" spans="1:25">
      <c r="A195" s="14"/>
      <c r="B195" s="109" t="s">
        <v>524</v>
      </c>
      <c r="C195" s="121" t="s">
        <v>179</v>
      </c>
      <c r="D195" s="117">
        <v>12841005</v>
      </c>
      <c r="E195" s="32"/>
      <c r="F195" s="22"/>
      <c r="G195" s="121" t="s">
        <v>179</v>
      </c>
      <c r="H195" s="117">
        <v>11305702</v>
      </c>
      <c r="I195" s="32"/>
      <c r="J195" s="22"/>
      <c r="K195" s="121" t="s">
        <v>179</v>
      </c>
      <c r="L195" s="117">
        <v>5107045</v>
      </c>
      <c r="M195" s="32"/>
      <c r="N195" s="22"/>
      <c r="O195" s="36" t="s">
        <v>179</v>
      </c>
      <c r="P195" s="92" t="s">
        <v>198</v>
      </c>
      <c r="Q195" s="32"/>
      <c r="R195" s="22"/>
      <c r="S195" s="121" t="s">
        <v>179</v>
      </c>
      <c r="T195" s="119" t="s">
        <v>534</v>
      </c>
      <c r="U195" s="121" t="s">
        <v>196</v>
      </c>
      <c r="V195" s="22"/>
      <c r="W195" s="121" t="s">
        <v>179</v>
      </c>
      <c r="X195" s="117">
        <v>16504964</v>
      </c>
      <c r="Y195" s="32"/>
    </row>
    <row r="196" spans="1:25" ht="15.75" thickBot="1">
      <c r="A196" s="14"/>
      <c r="B196" s="109"/>
      <c r="C196" s="128"/>
      <c r="D196" s="129"/>
      <c r="E196" s="39"/>
      <c r="F196" s="22"/>
      <c r="G196" s="128"/>
      <c r="H196" s="129"/>
      <c r="I196" s="39"/>
      <c r="J196" s="22"/>
      <c r="K196" s="128"/>
      <c r="L196" s="129"/>
      <c r="M196" s="39"/>
      <c r="N196" s="22"/>
      <c r="O196" s="37"/>
      <c r="P196" s="57"/>
      <c r="Q196" s="39"/>
      <c r="R196" s="22"/>
      <c r="S196" s="128"/>
      <c r="T196" s="130"/>
      <c r="U196" s="128"/>
      <c r="V196" s="22"/>
      <c r="W196" s="128"/>
      <c r="X196" s="129"/>
      <c r="Y196" s="39"/>
    </row>
    <row r="197" spans="1:25" ht="15.75" thickTop="1">
      <c r="A197" s="14" t="s">
        <v>735</v>
      </c>
      <c r="B197" s="61" t="s">
        <v>5</v>
      </c>
      <c r="C197" s="61"/>
      <c r="D197" s="61"/>
      <c r="E197" s="61"/>
      <c r="F197" s="61"/>
      <c r="G197" s="61"/>
      <c r="H197" s="61"/>
      <c r="I197" s="61"/>
      <c r="J197" s="61"/>
      <c r="K197" s="61"/>
      <c r="L197" s="61"/>
      <c r="M197" s="61"/>
      <c r="N197" s="61"/>
      <c r="O197" s="61"/>
      <c r="P197" s="61"/>
      <c r="Q197" s="61"/>
      <c r="R197" s="61"/>
      <c r="S197" s="61"/>
      <c r="T197" s="61"/>
      <c r="U197" s="61"/>
      <c r="V197" s="61"/>
      <c r="W197" s="61"/>
      <c r="X197" s="61"/>
      <c r="Y197" s="61"/>
    </row>
    <row r="198" spans="1:25">
      <c r="A198" s="14"/>
      <c r="B198" s="44" t="s">
        <v>539</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row>
    <row r="199" spans="1:25">
      <c r="A199" s="14"/>
      <c r="B199" s="44" t="s">
        <v>582</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row>
    <row r="200" spans="1:25">
      <c r="A200" s="14"/>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c r="A201" s="14"/>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row>
    <row r="202" spans="1:25">
      <c r="A202" s="14"/>
      <c r="B202" s="25"/>
      <c r="C202" s="105" t="s">
        <v>485</v>
      </c>
      <c r="D202" s="105"/>
      <c r="E202" s="105"/>
      <c r="F202" s="25"/>
      <c r="G202" s="105" t="s">
        <v>486</v>
      </c>
      <c r="H202" s="105"/>
      <c r="I202" s="105"/>
      <c r="J202" s="25"/>
      <c r="K202" s="105" t="s">
        <v>487</v>
      </c>
      <c r="L202" s="105"/>
      <c r="M202" s="105"/>
      <c r="N202" s="25"/>
      <c r="O202" s="105" t="s">
        <v>487</v>
      </c>
      <c r="P202" s="105"/>
      <c r="Q202" s="105"/>
      <c r="R202" s="25"/>
      <c r="S202" s="105" t="s">
        <v>490</v>
      </c>
      <c r="T202" s="105"/>
      <c r="U202" s="105"/>
      <c r="V202" s="25"/>
      <c r="W202" s="105" t="s">
        <v>491</v>
      </c>
      <c r="X202" s="105"/>
      <c r="Y202" s="105"/>
    </row>
    <row r="203" spans="1:25" ht="15.75" thickBot="1">
      <c r="A203" s="14"/>
      <c r="B203" s="25"/>
      <c r="C203" s="106"/>
      <c r="D203" s="106"/>
      <c r="E203" s="106"/>
      <c r="F203" s="25"/>
      <c r="G203" s="106"/>
      <c r="H203" s="106"/>
      <c r="I203" s="106"/>
      <c r="J203" s="25"/>
      <c r="K203" s="106" t="s">
        <v>488</v>
      </c>
      <c r="L203" s="106"/>
      <c r="M203" s="106"/>
      <c r="N203" s="25"/>
      <c r="O203" s="106" t="s">
        <v>489</v>
      </c>
      <c r="P203" s="106"/>
      <c r="Q203" s="106"/>
      <c r="R203" s="25"/>
      <c r="S203" s="106"/>
      <c r="T203" s="106"/>
      <c r="U203" s="106"/>
      <c r="V203" s="25"/>
      <c r="W203" s="106"/>
      <c r="X203" s="106"/>
      <c r="Y203" s="106"/>
    </row>
    <row r="204" spans="1:25">
      <c r="A204" s="14"/>
      <c r="B204" s="18"/>
      <c r="C204" s="47" t="s">
        <v>233</v>
      </c>
      <c r="D204" s="47"/>
      <c r="E204" s="47"/>
      <c r="F204" s="47"/>
      <c r="G204" s="47"/>
      <c r="H204" s="47"/>
      <c r="I204" s="47"/>
      <c r="J204" s="47"/>
      <c r="K204" s="47"/>
      <c r="L204" s="47"/>
      <c r="M204" s="47"/>
      <c r="N204" s="47"/>
      <c r="O204" s="47"/>
      <c r="P204" s="47"/>
      <c r="Q204" s="47"/>
      <c r="R204" s="47"/>
      <c r="S204" s="47"/>
      <c r="T204" s="47"/>
      <c r="U204" s="47"/>
      <c r="V204" s="47"/>
      <c r="W204" s="47"/>
      <c r="X204" s="47"/>
      <c r="Y204" s="47"/>
    </row>
    <row r="205" spans="1:25">
      <c r="A205" s="14"/>
      <c r="B205" s="16" t="s">
        <v>76</v>
      </c>
      <c r="C205" s="22"/>
      <c r="D205" s="22"/>
      <c r="E205" s="22"/>
      <c r="F205" s="17"/>
      <c r="G205" s="22"/>
      <c r="H205" s="22"/>
      <c r="I205" s="22"/>
      <c r="J205" s="17"/>
      <c r="K205" s="22"/>
      <c r="L205" s="22"/>
      <c r="M205" s="22"/>
      <c r="N205" s="17"/>
      <c r="O205" s="22"/>
      <c r="P205" s="22"/>
      <c r="Q205" s="22"/>
      <c r="R205" s="17"/>
      <c r="S205" s="22"/>
      <c r="T205" s="22"/>
      <c r="U205" s="22"/>
      <c r="V205" s="17"/>
      <c r="W205" s="22"/>
      <c r="X205" s="22"/>
      <c r="Y205" s="22"/>
    </row>
    <row r="206" spans="1:25">
      <c r="A206" s="14"/>
      <c r="B206" s="49" t="s">
        <v>77</v>
      </c>
      <c r="C206" s="23" t="s">
        <v>179</v>
      </c>
      <c r="D206" s="51" t="s">
        <v>198</v>
      </c>
      <c r="E206" s="25"/>
      <c r="F206" s="25"/>
      <c r="G206" s="23" t="s">
        <v>179</v>
      </c>
      <c r="H206" s="24">
        <v>1755766</v>
      </c>
      <c r="I206" s="25"/>
      <c r="J206" s="25"/>
      <c r="K206" s="23" t="s">
        <v>179</v>
      </c>
      <c r="L206" s="24">
        <v>1044359</v>
      </c>
      <c r="M206" s="25"/>
      <c r="N206" s="25"/>
      <c r="O206" s="23" t="s">
        <v>179</v>
      </c>
      <c r="P206" s="24">
        <v>44060</v>
      </c>
      <c r="Q206" s="25"/>
      <c r="R206" s="25"/>
      <c r="S206" s="23" t="s">
        <v>179</v>
      </c>
      <c r="T206" s="51" t="s">
        <v>198</v>
      </c>
      <c r="U206" s="25"/>
      <c r="V206" s="25"/>
      <c r="W206" s="23" t="s">
        <v>179</v>
      </c>
      <c r="X206" s="24">
        <v>2844185</v>
      </c>
      <c r="Y206" s="25"/>
    </row>
    <row r="207" spans="1:25">
      <c r="A207" s="14"/>
      <c r="B207" s="49"/>
      <c r="C207" s="23"/>
      <c r="D207" s="51"/>
      <c r="E207" s="25"/>
      <c r="F207" s="25"/>
      <c r="G207" s="23"/>
      <c r="H207" s="24"/>
      <c r="I207" s="25"/>
      <c r="J207" s="25"/>
      <c r="K207" s="23"/>
      <c r="L207" s="24"/>
      <c r="M207" s="25"/>
      <c r="N207" s="25"/>
      <c r="O207" s="23"/>
      <c r="P207" s="24"/>
      <c r="Q207" s="25"/>
      <c r="R207" s="25"/>
      <c r="S207" s="23"/>
      <c r="T207" s="51"/>
      <c r="U207" s="25"/>
      <c r="V207" s="25"/>
      <c r="W207" s="23"/>
      <c r="X207" s="24"/>
      <c r="Y207" s="25"/>
    </row>
    <row r="208" spans="1:25">
      <c r="A208" s="14"/>
      <c r="B208" s="54" t="s">
        <v>78</v>
      </c>
      <c r="C208" s="48" t="s">
        <v>198</v>
      </c>
      <c r="D208" s="48"/>
      <c r="E208" s="22"/>
      <c r="F208" s="22"/>
      <c r="G208" s="48" t="s">
        <v>583</v>
      </c>
      <c r="H208" s="48"/>
      <c r="I208" s="26" t="s">
        <v>196</v>
      </c>
      <c r="J208" s="22"/>
      <c r="K208" s="27">
        <v>22893</v>
      </c>
      <c r="L208" s="27"/>
      <c r="M208" s="22"/>
      <c r="N208" s="22"/>
      <c r="O208" s="48" t="s">
        <v>198</v>
      </c>
      <c r="P208" s="48"/>
      <c r="Q208" s="22"/>
      <c r="R208" s="22"/>
      <c r="S208" s="48" t="s">
        <v>198</v>
      </c>
      <c r="T208" s="48"/>
      <c r="U208" s="22"/>
      <c r="V208" s="22"/>
      <c r="W208" s="48" t="s">
        <v>584</v>
      </c>
      <c r="X208" s="48"/>
      <c r="Y208" s="26" t="s">
        <v>196</v>
      </c>
    </row>
    <row r="209" spans="1:25">
      <c r="A209" s="14"/>
      <c r="B209" s="54"/>
      <c r="C209" s="48"/>
      <c r="D209" s="48"/>
      <c r="E209" s="22"/>
      <c r="F209" s="22"/>
      <c r="G209" s="48"/>
      <c r="H209" s="48"/>
      <c r="I209" s="26"/>
      <c r="J209" s="22"/>
      <c r="K209" s="27"/>
      <c r="L209" s="27"/>
      <c r="M209" s="22"/>
      <c r="N209" s="22"/>
      <c r="O209" s="48"/>
      <c r="P209" s="48"/>
      <c r="Q209" s="22"/>
      <c r="R209" s="22"/>
      <c r="S209" s="48"/>
      <c r="T209" s="48"/>
      <c r="U209" s="22"/>
      <c r="V209" s="22"/>
      <c r="W209" s="48"/>
      <c r="X209" s="48"/>
      <c r="Y209" s="26"/>
    </row>
    <row r="210" spans="1:25">
      <c r="A210" s="14"/>
      <c r="B210" s="49" t="s">
        <v>79</v>
      </c>
      <c r="C210" s="51" t="s">
        <v>198</v>
      </c>
      <c r="D210" s="51"/>
      <c r="E210" s="25"/>
      <c r="F210" s="25"/>
      <c r="G210" s="24">
        <v>60088</v>
      </c>
      <c r="H210" s="24"/>
      <c r="I210" s="25"/>
      <c r="J210" s="25"/>
      <c r="K210" s="24">
        <v>40567</v>
      </c>
      <c r="L210" s="24"/>
      <c r="M210" s="25"/>
      <c r="N210" s="25"/>
      <c r="O210" s="51" t="s">
        <v>198</v>
      </c>
      <c r="P210" s="51"/>
      <c r="Q210" s="25"/>
      <c r="R210" s="25"/>
      <c r="S210" s="51" t="s">
        <v>198</v>
      </c>
      <c r="T210" s="51"/>
      <c r="U210" s="25"/>
      <c r="V210" s="25"/>
      <c r="W210" s="24">
        <v>100655</v>
      </c>
      <c r="X210" s="24"/>
      <c r="Y210" s="25"/>
    </row>
    <row r="211" spans="1:25">
      <c r="A211" s="14"/>
      <c r="B211" s="49"/>
      <c r="C211" s="51"/>
      <c r="D211" s="51"/>
      <c r="E211" s="25"/>
      <c r="F211" s="25"/>
      <c r="G211" s="24"/>
      <c r="H211" s="24"/>
      <c r="I211" s="25"/>
      <c r="J211" s="25"/>
      <c r="K211" s="24"/>
      <c r="L211" s="24"/>
      <c r="M211" s="25"/>
      <c r="N211" s="25"/>
      <c r="O211" s="51"/>
      <c r="P211" s="51"/>
      <c r="Q211" s="25"/>
      <c r="R211" s="25"/>
      <c r="S211" s="51"/>
      <c r="T211" s="51"/>
      <c r="U211" s="25"/>
      <c r="V211" s="25"/>
      <c r="W211" s="24"/>
      <c r="X211" s="24"/>
      <c r="Y211" s="25"/>
    </row>
    <row r="212" spans="1:25">
      <c r="A212" s="14"/>
      <c r="B212" s="54" t="s">
        <v>80</v>
      </c>
      <c r="C212" s="48" t="s">
        <v>198</v>
      </c>
      <c r="D212" s="48"/>
      <c r="E212" s="22"/>
      <c r="F212" s="22"/>
      <c r="G212" s="27">
        <v>19154</v>
      </c>
      <c r="H212" s="27"/>
      <c r="I212" s="22"/>
      <c r="J212" s="22"/>
      <c r="K212" s="48">
        <v>238</v>
      </c>
      <c r="L212" s="48"/>
      <c r="M212" s="22"/>
      <c r="N212" s="22"/>
      <c r="O212" s="48" t="s">
        <v>198</v>
      </c>
      <c r="P212" s="48"/>
      <c r="Q212" s="22"/>
      <c r="R212" s="22"/>
      <c r="S212" s="48" t="s">
        <v>198</v>
      </c>
      <c r="T212" s="48"/>
      <c r="U212" s="22"/>
      <c r="V212" s="22"/>
      <c r="W212" s="27">
        <v>19392</v>
      </c>
      <c r="X212" s="27"/>
      <c r="Y212" s="22"/>
    </row>
    <row r="213" spans="1:25" ht="15.75" thickBot="1">
      <c r="A213" s="14"/>
      <c r="B213" s="54"/>
      <c r="C213" s="79"/>
      <c r="D213" s="79"/>
      <c r="E213" s="33"/>
      <c r="F213" s="22"/>
      <c r="G213" s="31"/>
      <c r="H213" s="31"/>
      <c r="I213" s="33"/>
      <c r="J213" s="22"/>
      <c r="K213" s="79"/>
      <c r="L213" s="79"/>
      <c r="M213" s="33"/>
      <c r="N213" s="22"/>
      <c r="O213" s="79"/>
      <c r="P213" s="79"/>
      <c r="Q213" s="33"/>
      <c r="R213" s="22"/>
      <c r="S213" s="79"/>
      <c r="T213" s="79"/>
      <c r="U213" s="33"/>
      <c r="V213" s="22"/>
      <c r="W213" s="31"/>
      <c r="X213" s="31"/>
      <c r="Y213" s="33"/>
    </row>
    <row r="214" spans="1:25">
      <c r="A214" s="14"/>
      <c r="B214" s="25"/>
      <c r="C214" s="135" t="s">
        <v>198</v>
      </c>
      <c r="D214" s="135"/>
      <c r="E214" s="34"/>
      <c r="F214" s="25"/>
      <c r="G214" s="35">
        <v>1613536</v>
      </c>
      <c r="H214" s="35"/>
      <c r="I214" s="34"/>
      <c r="J214" s="25"/>
      <c r="K214" s="35">
        <v>1108057</v>
      </c>
      <c r="L214" s="35"/>
      <c r="M214" s="34"/>
      <c r="N214" s="25"/>
      <c r="O214" s="35">
        <v>44060</v>
      </c>
      <c r="P214" s="35"/>
      <c r="Q214" s="34"/>
      <c r="R214" s="25"/>
      <c r="S214" s="135" t="s">
        <v>198</v>
      </c>
      <c r="T214" s="135"/>
      <c r="U214" s="34"/>
      <c r="V214" s="25"/>
      <c r="W214" s="35">
        <v>2765653</v>
      </c>
      <c r="X214" s="35"/>
      <c r="Y214" s="34"/>
    </row>
    <row r="215" spans="1:25" ht="15.75" thickBot="1">
      <c r="A215" s="14"/>
      <c r="B215" s="25"/>
      <c r="C215" s="71"/>
      <c r="D215" s="71"/>
      <c r="E215" s="29"/>
      <c r="F215" s="25"/>
      <c r="G215" s="28"/>
      <c r="H215" s="28"/>
      <c r="I215" s="29"/>
      <c r="J215" s="25"/>
      <c r="K215" s="28"/>
      <c r="L215" s="28"/>
      <c r="M215" s="29"/>
      <c r="N215" s="25"/>
      <c r="O215" s="28"/>
      <c r="P215" s="28"/>
      <c r="Q215" s="29"/>
      <c r="R215" s="25"/>
      <c r="S215" s="71"/>
      <c r="T215" s="71"/>
      <c r="U215" s="29"/>
      <c r="V215" s="25"/>
      <c r="W215" s="28"/>
      <c r="X215" s="28"/>
      <c r="Y215" s="29"/>
    </row>
    <row r="216" spans="1:25">
      <c r="A216" s="14"/>
      <c r="B216" s="16" t="s">
        <v>82</v>
      </c>
      <c r="C216" s="32"/>
      <c r="D216" s="32"/>
      <c r="E216" s="32"/>
      <c r="F216" s="17"/>
      <c r="G216" s="32"/>
      <c r="H216" s="32"/>
      <c r="I216" s="32"/>
      <c r="J216" s="17"/>
      <c r="K216" s="32"/>
      <c r="L216" s="32"/>
      <c r="M216" s="32"/>
      <c r="N216" s="17"/>
      <c r="O216" s="32"/>
      <c r="P216" s="32"/>
      <c r="Q216" s="32"/>
      <c r="R216" s="17"/>
      <c r="S216" s="32"/>
      <c r="T216" s="32"/>
      <c r="U216" s="32"/>
      <c r="V216" s="17"/>
      <c r="W216" s="32"/>
      <c r="X216" s="32"/>
      <c r="Y216" s="32"/>
    </row>
    <row r="217" spans="1:25">
      <c r="A217" s="14"/>
      <c r="B217" s="49" t="s">
        <v>83</v>
      </c>
      <c r="C217" s="51" t="s">
        <v>198</v>
      </c>
      <c r="D217" s="51"/>
      <c r="E217" s="25"/>
      <c r="F217" s="25"/>
      <c r="G217" s="24">
        <v>293162</v>
      </c>
      <c r="H217" s="24"/>
      <c r="I217" s="25"/>
      <c r="J217" s="25"/>
      <c r="K217" s="24">
        <v>267069</v>
      </c>
      <c r="L217" s="24"/>
      <c r="M217" s="25"/>
      <c r="N217" s="25"/>
      <c r="O217" s="24">
        <v>10333</v>
      </c>
      <c r="P217" s="24"/>
      <c r="Q217" s="25"/>
      <c r="R217" s="25"/>
      <c r="S217" s="51" t="s">
        <v>198</v>
      </c>
      <c r="T217" s="51"/>
      <c r="U217" s="25"/>
      <c r="V217" s="25"/>
      <c r="W217" s="24">
        <v>570564</v>
      </c>
      <c r="X217" s="24"/>
      <c r="Y217" s="25"/>
    </row>
    <row r="218" spans="1:25">
      <c r="A218" s="14"/>
      <c r="B218" s="49"/>
      <c r="C218" s="51"/>
      <c r="D218" s="51"/>
      <c r="E218" s="25"/>
      <c r="F218" s="25"/>
      <c r="G218" s="24"/>
      <c r="H218" s="24"/>
      <c r="I218" s="25"/>
      <c r="J218" s="25"/>
      <c r="K218" s="24"/>
      <c r="L218" s="24"/>
      <c r="M218" s="25"/>
      <c r="N218" s="25"/>
      <c r="O218" s="24"/>
      <c r="P218" s="24"/>
      <c r="Q218" s="25"/>
      <c r="R218" s="25"/>
      <c r="S218" s="51"/>
      <c r="T218" s="51"/>
      <c r="U218" s="25"/>
      <c r="V218" s="25"/>
      <c r="W218" s="24"/>
      <c r="X218" s="24"/>
      <c r="Y218" s="25"/>
    </row>
    <row r="219" spans="1:25">
      <c r="A219" s="14"/>
      <c r="B219" s="54" t="s">
        <v>84</v>
      </c>
      <c r="C219" s="48" t="s">
        <v>198</v>
      </c>
      <c r="D219" s="48"/>
      <c r="E219" s="22"/>
      <c r="F219" s="22"/>
      <c r="G219" s="27">
        <v>111539</v>
      </c>
      <c r="H219" s="27"/>
      <c r="I219" s="22"/>
      <c r="J219" s="22"/>
      <c r="K219" s="27">
        <v>28802</v>
      </c>
      <c r="L219" s="27"/>
      <c r="M219" s="22"/>
      <c r="N219" s="22"/>
      <c r="O219" s="27">
        <v>3555</v>
      </c>
      <c r="P219" s="27"/>
      <c r="Q219" s="22"/>
      <c r="R219" s="22"/>
      <c r="S219" s="48" t="s">
        <v>198</v>
      </c>
      <c r="T219" s="48"/>
      <c r="U219" s="22"/>
      <c r="V219" s="22"/>
      <c r="W219" s="27">
        <v>143896</v>
      </c>
      <c r="X219" s="27"/>
      <c r="Y219" s="22"/>
    </row>
    <row r="220" spans="1:25">
      <c r="A220" s="14"/>
      <c r="B220" s="54"/>
      <c r="C220" s="48"/>
      <c r="D220" s="48"/>
      <c r="E220" s="22"/>
      <c r="F220" s="22"/>
      <c r="G220" s="27"/>
      <c r="H220" s="27"/>
      <c r="I220" s="22"/>
      <c r="J220" s="22"/>
      <c r="K220" s="27"/>
      <c r="L220" s="27"/>
      <c r="M220" s="22"/>
      <c r="N220" s="22"/>
      <c r="O220" s="27"/>
      <c r="P220" s="27"/>
      <c r="Q220" s="22"/>
      <c r="R220" s="22"/>
      <c r="S220" s="48"/>
      <c r="T220" s="48"/>
      <c r="U220" s="22"/>
      <c r="V220" s="22"/>
      <c r="W220" s="27"/>
      <c r="X220" s="27"/>
      <c r="Y220" s="22"/>
    </row>
    <row r="221" spans="1:25">
      <c r="A221" s="14"/>
      <c r="B221" s="49" t="s">
        <v>85</v>
      </c>
      <c r="C221" s="51" t="s">
        <v>198</v>
      </c>
      <c r="D221" s="51"/>
      <c r="E221" s="25"/>
      <c r="F221" s="25"/>
      <c r="G221" s="24">
        <v>47511</v>
      </c>
      <c r="H221" s="24"/>
      <c r="I221" s="25"/>
      <c r="J221" s="25"/>
      <c r="K221" s="24">
        <v>28409</v>
      </c>
      <c r="L221" s="24"/>
      <c r="M221" s="25"/>
      <c r="N221" s="25"/>
      <c r="O221" s="51" t="s">
        <v>198</v>
      </c>
      <c r="P221" s="51"/>
      <c r="Q221" s="25"/>
      <c r="R221" s="25"/>
      <c r="S221" s="51" t="s">
        <v>198</v>
      </c>
      <c r="T221" s="51"/>
      <c r="U221" s="25"/>
      <c r="V221" s="25"/>
      <c r="W221" s="24">
        <v>75920</v>
      </c>
      <c r="X221" s="24"/>
      <c r="Y221" s="25"/>
    </row>
    <row r="222" spans="1:25">
      <c r="A222" s="14"/>
      <c r="B222" s="49"/>
      <c r="C222" s="51"/>
      <c r="D222" s="51"/>
      <c r="E222" s="25"/>
      <c r="F222" s="25"/>
      <c r="G222" s="24"/>
      <c r="H222" s="24"/>
      <c r="I222" s="25"/>
      <c r="J222" s="25"/>
      <c r="K222" s="24"/>
      <c r="L222" s="24"/>
      <c r="M222" s="25"/>
      <c r="N222" s="25"/>
      <c r="O222" s="51"/>
      <c r="P222" s="51"/>
      <c r="Q222" s="25"/>
      <c r="R222" s="25"/>
      <c r="S222" s="51"/>
      <c r="T222" s="51"/>
      <c r="U222" s="25"/>
      <c r="V222" s="25"/>
      <c r="W222" s="24"/>
      <c r="X222" s="24"/>
      <c r="Y222" s="25"/>
    </row>
    <row r="223" spans="1:25">
      <c r="A223" s="14"/>
      <c r="B223" s="54" t="s">
        <v>86</v>
      </c>
      <c r="C223" s="48" t="s">
        <v>198</v>
      </c>
      <c r="D223" s="48"/>
      <c r="E223" s="22"/>
      <c r="F223" s="22"/>
      <c r="G223" s="27">
        <v>126901</v>
      </c>
      <c r="H223" s="27"/>
      <c r="I223" s="22"/>
      <c r="J223" s="22"/>
      <c r="K223" s="27">
        <v>88379</v>
      </c>
      <c r="L223" s="27"/>
      <c r="M223" s="22"/>
      <c r="N223" s="22"/>
      <c r="O223" s="27">
        <v>6238</v>
      </c>
      <c r="P223" s="27"/>
      <c r="Q223" s="22"/>
      <c r="R223" s="22"/>
      <c r="S223" s="48" t="s">
        <v>198</v>
      </c>
      <c r="T223" s="48"/>
      <c r="U223" s="22"/>
      <c r="V223" s="22"/>
      <c r="W223" s="27">
        <v>221518</v>
      </c>
      <c r="X223" s="27"/>
      <c r="Y223" s="22"/>
    </row>
    <row r="224" spans="1:25">
      <c r="A224" s="14"/>
      <c r="B224" s="54"/>
      <c r="C224" s="48"/>
      <c r="D224" s="48"/>
      <c r="E224" s="22"/>
      <c r="F224" s="22"/>
      <c r="G224" s="27"/>
      <c r="H224" s="27"/>
      <c r="I224" s="22"/>
      <c r="J224" s="22"/>
      <c r="K224" s="27"/>
      <c r="L224" s="27"/>
      <c r="M224" s="22"/>
      <c r="N224" s="22"/>
      <c r="O224" s="27"/>
      <c r="P224" s="27"/>
      <c r="Q224" s="22"/>
      <c r="R224" s="22"/>
      <c r="S224" s="48"/>
      <c r="T224" s="48"/>
      <c r="U224" s="22"/>
      <c r="V224" s="22"/>
      <c r="W224" s="27"/>
      <c r="X224" s="27"/>
      <c r="Y224" s="22"/>
    </row>
    <row r="225" spans="1:25">
      <c r="A225" s="14"/>
      <c r="B225" s="49" t="s">
        <v>87</v>
      </c>
      <c r="C225" s="51" t="s">
        <v>198</v>
      </c>
      <c r="D225" s="51"/>
      <c r="E225" s="25"/>
      <c r="F225" s="25"/>
      <c r="G225" s="24">
        <v>10492</v>
      </c>
      <c r="H225" s="24"/>
      <c r="I225" s="25"/>
      <c r="J225" s="25"/>
      <c r="K225" s="51" t="s">
        <v>198</v>
      </c>
      <c r="L225" s="51"/>
      <c r="M225" s="25"/>
      <c r="N225" s="25"/>
      <c r="O225" s="51" t="s">
        <v>198</v>
      </c>
      <c r="P225" s="51"/>
      <c r="Q225" s="25"/>
      <c r="R225" s="25"/>
      <c r="S225" s="51" t="s">
        <v>198</v>
      </c>
      <c r="T225" s="51"/>
      <c r="U225" s="25"/>
      <c r="V225" s="25"/>
      <c r="W225" s="24">
        <v>10492</v>
      </c>
      <c r="X225" s="24"/>
      <c r="Y225" s="25"/>
    </row>
    <row r="226" spans="1:25">
      <c r="A226" s="14"/>
      <c r="B226" s="49"/>
      <c r="C226" s="51"/>
      <c r="D226" s="51"/>
      <c r="E226" s="25"/>
      <c r="F226" s="25"/>
      <c r="G226" s="24"/>
      <c r="H226" s="24"/>
      <c r="I226" s="25"/>
      <c r="J226" s="25"/>
      <c r="K226" s="51"/>
      <c r="L226" s="51"/>
      <c r="M226" s="25"/>
      <c r="N226" s="25"/>
      <c r="O226" s="51"/>
      <c r="P226" s="51"/>
      <c r="Q226" s="25"/>
      <c r="R226" s="25"/>
      <c r="S226" s="51"/>
      <c r="T226" s="51"/>
      <c r="U226" s="25"/>
      <c r="V226" s="25"/>
      <c r="W226" s="24"/>
      <c r="X226" s="24"/>
      <c r="Y226" s="25"/>
    </row>
    <row r="227" spans="1:25">
      <c r="A227" s="14"/>
      <c r="B227" s="54" t="s">
        <v>88</v>
      </c>
      <c r="C227" s="48" t="s">
        <v>198</v>
      </c>
      <c r="D227" s="48"/>
      <c r="E227" s="22"/>
      <c r="F227" s="22"/>
      <c r="G227" s="27">
        <v>595212</v>
      </c>
      <c r="H227" s="27"/>
      <c r="I227" s="22"/>
      <c r="J227" s="22"/>
      <c r="K227" s="27">
        <v>226109</v>
      </c>
      <c r="L227" s="27"/>
      <c r="M227" s="22"/>
      <c r="N227" s="22"/>
      <c r="O227" s="27">
        <v>11202</v>
      </c>
      <c r="P227" s="27"/>
      <c r="Q227" s="22"/>
      <c r="R227" s="22"/>
      <c r="S227" s="48" t="s">
        <v>198</v>
      </c>
      <c r="T227" s="48"/>
      <c r="U227" s="22"/>
      <c r="V227" s="22"/>
      <c r="W227" s="27">
        <v>832523</v>
      </c>
      <c r="X227" s="27"/>
      <c r="Y227" s="22"/>
    </row>
    <row r="228" spans="1:25">
      <c r="A228" s="14"/>
      <c r="B228" s="54"/>
      <c r="C228" s="48"/>
      <c r="D228" s="48"/>
      <c r="E228" s="22"/>
      <c r="F228" s="22"/>
      <c r="G228" s="27"/>
      <c r="H228" s="27"/>
      <c r="I228" s="22"/>
      <c r="J228" s="22"/>
      <c r="K228" s="27"/>
      <c r="L228" s="27"/>
      <c r="M228" s="22"/>
      <c r="N228" s="22"/>
      <c r="O228" s="27"/>
      <c r="P228" s="27"/>
      <c r="Q228" s="22"/>
      <c r="R228" s="22"/>
      <c r="S228" s="48"/>
      <c r="T228" s="48"/>
      <c r="U228" s="22"/>
      <c r="V228" s="22"/>
      <c r="W228" s="27"/>
      <c r="X228" s="27"/>
      <c r="Y228" s="22"/>
    </row>
    <row r="229" spans="1:25">
      <c r="A229" s="14"/>
      <c r="B229" s="49" t="s">
        <v>89</v>
      </c>
      <c r="C229" s="51" t="s">
        <v>198</v>
      </c>
      <c r="D229" s="51"/>
      <c r="E229" s="25"/>
      <c r="F229" s="25"/>
      <c r="G229" s="24">
        <v>603250</v>
      </c>
      <c r="H229" s="24"/>
      <c r="I229" s="25"/>
      <c r="J229" s="25"/>
      <c r="K229" s="51" t="s">
        <v>198</v>
      </c>
      <c r="L229" s="51"/>
      <c r="M229" s="25"/>
      <c r="N229" s="25"/>
      <c r="O229" s="51" t="s">
        <v>198</v>
      </c>
      <c r="P229" s="51"/>
      <c r="Q229" s="25"/>
      <c r="R229" s="25"/>
      <c r="S229" s="51" t="s">
        <v>198</v>
      </c>
      <c r="T229" s="51"/>
      <c r="U229" s="25"/>
      <c r="V229" s="25"/>
      <c r="W229" s="24">
        <v>603250</v>
      </c>
      <c r="X229" s="24"/>
      <c r="Y229" s="25"/>
    </row>
    <row r="230" spans="1:25">
      <c r="A230" s="14"/>
      <c r="B230" s="49"/>
      <c r="C230" s="51"/>
      <c r="D230" s="51"/>
      <c r="E230" s="25"/>
      <c r="F230" s="25"/>
      <c r="G230" s="24"/>
      <c r="H230" s="24"/>
      <c r="I230" s="25"/>
      <c r="J230" s="25"/>
      <c r="K230" s="51"/>
      <c r="L230" s="51"/>
      <c r="M230" s="25"/>
      <c r="N230" s="25"/>
      <c r="O230" s="51"/>
      <c r="P230" s="51"/>
      <c r="Q230" s="25"/>
      <c r="R230" s="25"/>
      <c r="S230" s="51"/>
      <c r="T230" s="51"/>
      <c r="U230" s="25"/>
      <c r="V230" s="25"/>
      <c r="W230" s="24"/>
      <c r="X230" s="24"/>
      <c r="Y230" s="25"/>
    </row>
    <row r="231" spans="1:25">
      <c r="A231" s="14"/>
      <c r="B231" s="54" t="s">
        <v>90</v>
      </c>
      <c r="C231" s="48">
        <v>40</v>
      </c>
      <c r="D231" s="48"/>
      <c r="E231" s="22"/>
      <c r="F231" s="22"/>
      <c r="G231" s="27">
        <v>126334</v>
      </c>
      <c r="H231" s="27"/>
      <c r="I231" s="22"/>
      <c r="J231" s="22"/>
      <c r="K231" s="27">
        <v>71338</v>
      </c>
      <c r="L231" s="27"/>
      <c r="M231" s="22"/>
      <c r="N231" s="22"/>
      <c r="O231" s="27">
        <v>3302</v>
      </c>
      <c r="P231" s="27"/>
      <c r="Q231" s="22"/>
      <c r="R231" s="22"/>
      <c r="S231" s="48" t="s">
        <v>198</v>
      </c>
      <c r="T231" s="48"/>
      <c r="U231" s="22"/>
      <c r="V231" s="22"/>
      <c r="W231" s="27">
        <v>201014</v>
      </c>
      <c r="X231" s="27"/>
      <c r="Y231" s="22"/>
    </row>
    <row r="232" spans="1:25">
      <c r="A232" s="14"/>
      <c r="B232" s="54"/>
      <c r="C232" s="48"/>
      <c r="D232" s="48"/>
      <c r="E232" s="22"/>
      <c r="F232" s="22"/>
      <c r="G232" s="27"/>
      <c r="H232" s="27"/>
      <c r="I232" s="22"/>
      <c r="J232" s="22"/>
      <c r="K232" s="27"/>
      <c r="L232" s="27"/>
      <c r="M232" s="22"/>
      <c r="N232" s="22"/>
      <c r="O232" s="27"/>
      <c r="P232" s="27"/>
      <c r="Q232" s="22"/>
      <c r="R232" s="22"/>
      <c r="S232" s="48"/>
      <c r="T232" s="48"/>
      <c r="U232" s="22"/>
      <c r="V232" s="22"/>
      <c r="W232" s="27"/>
      <c r="X232" s="27"/>
      <c r="Y232" s="22"/>
    </row>
    <row r="233" spans="1:25">
      <c r="A233" s="14"/>
      <c r="B233" s="49" t="s">
        <v>91</v>
      </c>
      <c r="C233" s="51" t="s">
        <v>198</v>
      </c>
      <c r="D233" s="51"/>
      <c r="E233" s="25"/>
      <c r="F233" s="25"/>
      <c r="G233" s="51" t="s">
        <v>585</v>
      </c>
      <c r="H233" s="51"/>
      <c r="I233" s="23" t="s">
        <v>196</v>
      </c>
      <c r="J233" s="25"/>
      <c r="K233" s="24">
        <v>56635</v>
      </c>
      <c r="L233" s="24"/>
      <c r="M233" s="25"/>
      <c r="N233" s="25"/>
      <c r="O233" s="24">
        <v>8443</v>
      </c>
      <c r="P233" s="24"/>
      <c r="Q233" s="25"/>
      <c r="R233" s="25"/>
      <c r="S233" s="51" t="s">
        <v>198</v>
      </c>
      <c r="T233" s="51"/>
      <c r="U233" s="25"/>
      <c r="V233" s="25"/>
      <c r="W233" s="51" t="s">
        <v>586</v>
      </c>
      <c r="X233" s="51"/>
      <c r="Y233" s="23" t="s">
        <v>196</v>
      </c>
    </row>
    <row r="234" spans="1:25" ht="15.75" thickBot="1">
      <c r="A234" s="14"/>
      <c r="B234" s="49"/>
      <c r="C234" s="71"/>
      <c r="D234" s="71"/>
      <c r="E234" s="29"/>
      <c r="F234" s="25"/>
      <c r="G234" s="71"/>
      <c r="H234" s="71"/>
      <c r="I234" s="99"/>
      <c r="J234" s="25"/>
      <c r="K234" s="28"/>
      <c r="L234" s="28"/>
      <c r="M234" s="29"/>
      <c r="N234" s="25"/>
      <c r="O234" s="28"/>
      <c r="P234" s="28"/>
      <c r="Q234" s="29"/>
      <c r="R234" s="25"/>
      <c r="S234" s="71"/>
      <c r="T234" s="71"/>
      <c r="U234" s="29"/>
      <c r="V234" s="25"/>
      <c r="W234" s="71"/>
      <c r="X234" s="71"/>
      <c r="Y234" s="99"/>
    </row>
    <row r="235" spans="1:25">
      <c r="A235" s="14"/>
      <c r="B235" s="22"/>
      <c r="C235" s="92">
        <v>40</v>
      </c>
      <c r="D235" s="92"/>
      <c r="E235" s="32"/>
      <c r="F235" s="22"/>
      <c r="G235" s="30">
        <v>1821573</v>
      </c>
      <c r="H235" s="30"/>
      <c r="I235" s="32"/>
      <c r="J235" s="22"/>
      <c r="K235" s="30">
        <v>766741</v>
      </c>
      <c r="L235" s="30"/>
      <c r="M235" s="32"/>
      <c r="N235" s="22"/>
      <c r="O235" s="30">
        <v>43073</v>
      </c>
      <c r="P235" s="30"/>
      <c r="Q235" s="32"/>
      <c r="R235" s="22"/>
      <c r="S235" s="92" t="s">
        <v>198</v>
      </c>
      <c r="T235" s="92"/>
      <c r="U235" s="32"/>
      <c r="V235" s="22"/>
      <c r="W235" s="30">
        <v>2631427</v>
      </c>
      <c r="X235" s="30"/>
      <c r="Y235" s="32"/>
    </row>
    <row r="236" spans="1:25" ht="15.75" thickBot="1">
      <c r="A236" s="14"/>
      <c r="B236" s="22"/>
      <c r="C236" s="79"/>
      <c r="D236" s="79"/>
      <c r="E236" s="33"/>
      <c r="F236" s="22"/>
      <c r="G236" s="31"/>
      <c r="H236" s="31"/>
      <c r="I236" s="33"/>
      <c r="J236" s="22"/>
      <c r="K236" s="31"/>
      <c r="L236" s="31"/>
      <c r="M236" s="33"/>
      <c r="N236" s="22"/>
      <c r="O236" s="31"/>
      <c r="P236" s="31"/>
      <c r="Q236" s="33"/>
      <c r="R236" s="22"/>
      <c r="S236" s="79"/>
      <c r="T236" s="79"/>
      <c r="U236" s="33"/>
      <c r="V236" s="22"/>
      <c r="W236" s="31"/>
      <c r="X236" s="31"/>
      <c r="Y236" s="33"/>
    </row>
    <row r="237" spans="1:25">
      <c r="A237" s="14"/>
      <c r="B237" s="11" t="s">
        <v>93</v>
      </c>
      <c r="C237" s="34"/>
      <c r="D237" s="34"/>
      <c r="E237" s="34"/>
      <c r="F237" s="18"/>
      <c r="G237" s="34"/>
      <c r="H237" s="34"/>
      <c r="I237" s="34"/>
      <c r="J237" s="18"/>
      <c r="K237" s="34"/>
      <c r="L237" s="34"/>
      <c r="M237" s="34"/>
      <c r="N237" s="18"/>
      <c r="O237" s="34"/>
      <c r="P237" s="34"/>
      <c r="Q237" s="34"/>
      <c r="R237" s="18"/>
      <c r="S237" s="34"/>
      <c r="T237" s="34"/>
      <c r="U237" s="34"/>
      <c r="V237" s="18"/>
      <c r="W237" s="34"/>
      <c r="X237" s="34"/>
      <c r="Y237" s="34"/>
    </row>
    <row r="238" spans="1:25">
      <c r="A238" s="14"/>
      <c r="B238" s="54" t="s">
        <v>94</v>
      </c>
      <c r="C238" s="48" t="s">
        <v>587</v>
      </c>
      <c r="D238" s="48"/>
      <c r="E238" s="26" t="s">
        <v>196</v>
      </c>
      <c r="F238" s="22"/>
      <c r="G238" s="27">
        <v>1384</v>
      </c>
      <c r="H238" s="27"/>
      <c r="I238" s="22"/>
      <c r="J238" s="22"/>
      <c r="K238" s="48" t="s">
        <v>588</v>
      </c>
      <c r="L238" s="48"/>
      <c r="M238" s="26" t="s">
        <v>196</v>
      </c>
      <c r="N238" s="22"/>
      <c r="O238" s="48" t="s">
        <v>546</v>
      </c>
      <c r="P238" s="48"/>
      <c r="Q238" s="26" t="s">
        <v>196</v>
      </c>
      <c r="R238" s="22"/>
      <c r="S238" s="48" t="s">
        <v>198</v>
      </c>
      <c r="T238" s="48"/>
      <c r="U238" s="22"/>
      <c r="V238" s="22"/>
      <c r="W238" s="48" t="s">
        <v>589</v>
      </c>
      <c r="X238" s="48"/>
      <c r="Y238" s="26" t="s">
        <v>196</v>
      </c>
    </row>
    <row r="239" spans="1:25">
      <c r="A239" s="14"/>
      <c r="B239" s="54"/>
      <c r="C239" s="48"/>
      <c r="D239" s="48"/>
      <c r="E239" s="26"/>
      <c r="F239" s="22"/>
      <c r="G239" s="27"/>
      <c r="H239" s="27"/>
      <c r="I239" s="22"/>
      <c r="J239" s="22"/>
      <c r="K239" s="48"/>
      <c r="L239" s="48"/>
      <c r="M239" s="26"/>
      <c r="N239" s="22"/>
      <c r="O239" s="48"/>
      <c r="P239" s="48"/>
      <c r="Q239" s="26"/>
      <c r="R239" s="22"/>
      <c r="S239" s="48"/>
      <c r="T239" s="48"/>
      <c r="U239" s="22"/>
      <c r="V239" s="22"/>
      <c r="W239" s="48"/>
      <c r="X239" s="48"/>
      <c r="Y239" s="26"/>
    </row>
    <row r="240" spans="1:25">
      <c r="A240" s="14"/>
      <c r="B240" s="49" t="s">
        <v>548</v>
      </c>
      <c r="C240" s="51" t="s">
        <v>198</v>
      </c>
      <c r="D240" s="51"/>
      <c r="E240" s="25"/>
      <c r="F240" s="25"/>
      <c r="G240" s="51" t="s">
        <v>590</v>
      </c>
      <c r="H240" s="51"/>
      <c r="I240" s="23" t="s">
        <v>196</v>
      </c>
      <c r="J240" s="25"/>
      <c r="K240" s="51" t="s">
        <v>198</v>
      </c>
      <c r="L240" s="51"/>
      <c r="M240" s="25"/>
      <c r="N240" s="25"/>
      <c r="O240" s="51" t="s">
        <v>198</v>
      </c>
      <c r="P240" s="51"/>
      <c r="Q240" s="25"/>
      <c r="R240" s="25"/>
      <c r="S240" s="24">
        <v>5627</v>
      </c>
      <c r="T240" s="24"/>
      <c r="U240" s="25"/>
      <c r="V240" s="25"/>
      <c r="W240" s="51" t="s">
        <v>198</v>
      </c>
      <c r="X240" s="51"/>
      <c r="Y240" s="25"/>
    </row>
    <row r="241" spans="1:25">
      <c r="A241" s="14"/>
      <c r="B241" s="49"/>
      <c r="C241" s="51"/>
      <c r="D241" s="51"/>
      <c r="E241" s="25"/>
      <c r="F241" s="25"/>
      <c r="G241" s="51"/>
      <c r="H241" s="51"/>
      <c r="I241" s="23"/>
      <c r="J241" s="25"/>
      <c r="K241" s="51"/>
      <c r="L241" s="51"/>
      <c r="M241" s="25"/>
      <c r="N241" s="25"/>
      <c r="O241" s="51"/>
      <c r="P241" s="51"/>
      <c r="Q241" s="25"/>
      <c r="R241" s="25"/>
      <c r="S241" s="24"/>
      <c r="T241" s="24"/>
      <c r="U241" s="25"/>
      <c r="V241" s="25"/>
      <c r="W241" s="51"/>
      <c r="X241" s="51"/>
      <c r="Y241" s="25"/>
    </row>
    <row r="242" spans="1:25">
      <c r="A242" s="14"/>
      <c r="B242" s="54" t="s">
        <v>550</v>
      </c>
      <c r="C242" s="27">
        <v>5627</v>
      </c>
      <c r="D242" s="27"/>
      <c r="E242" s="22"/>
      <c r="F242" s="22"/>
      <c r="G242" s="48" t="s">
        <v>198</v>
      </c>
      <c r="H242" s="48"/>
      <c r="I242" s="22"/>
      <c r="J242" s="22"/>
      <c r="K242" s="48" t="s">
        <v>198</v>
      </c>
      <c r="L242" s="48"/>
      <c r="M242" s="22"/>
      <c r="N242" s="22"/>
      <c r="O242" s="48" t="s">
        <v>198</v>
      </c>
      <c r="P242" s="48"/>
      <c r="Q242" s="22"/>
      <c r="R242" s="22"/>
      <c r="S242" s="48" t="s">
        <v>590</v>
      </c>
      <c r="T242" s="48"/>
      <c r="U242" s="26" t="s">
        <v>196</v>
      </c>
      <c r="V242" s="22"/>
      <c r="W242" s="48" t="s">
        <v>198</v>
      </c>
      <c r="X242" s="48"/>
      <c r="Y242" s="22"/>
    </row>
    <row r="243" spans="1:25">
      <c r="A243" s="14"/>
      <c r="B243" s="54"/>
      <c r="C243" s="27"/>
      <c r="D243" s="27"/>
      <c r="E243" s="22"/>
      <c r="F243" s="22"/>
      <c r="G243" s="48"/>
      <c r="H243" s="48"/>
      <c r="I243" s="22"/>
      <c r="J243" s="22"/>
      <c r="K243" s="48"/>
      <c r="L243" s="48"/>
      <c r="M243" s="22"/>
      <c r="N243" s="22"/>
      <c r="O243" s="48"/>
      <c r="P243" s="48"/>
      <c r="Q243" s="22"/>
      <c r="R243" s="22"/>
      <c r="S243" s="48"/>
      <c r="T243" s="48"/>
      <c r="U243" s="26"/>
      <c r="V243" s="22"/>
      <c r="W243" s="48"/>
      <c r="X243" s="48"/>
      <c r="Y243" s="22"/>
    </row>
    <row r="244" spans="1:25">
      <c r="A244" s="14"/>
      <c r="B244" s="49" t="s">
        <v>551</v>
      </c>
      <c r="C244" s="24">
        <v>53244</v>
      </c>
      <c r="D244" s="24"/>
      <c r="E244" s="25"/>
      <c r="F244" s="25"/>
      <c r="G244" s="51" t="s">
        <v>198</v>
      </c>
      <c r="H244" s="51"/>
      <c r="I244" s="25"/>
      <c r="J244" s="25"/>
      <c r="K244" s="51" t="s">
        <v>198</v>
      </c>
      <c r="L244" s="51"/>
      <c r="M244" s="25"/>
      <c r="N244" s="25"/>
      <c r="O244" s="51" t="s">
        <v>198</v>
      </c>
      <c r="P244" s="51"/>
      <c r="Q244" s="25"/>
      <c r="R244" s="25"/>
      <c r="S244" s="51" t="s">
        <v>591</v>
      </c>
      <c r="T244" s="51"/>
      <c r="U244" s="23" t="s">
        <v>196</v>
      </c>
      <c r="V244" s="25"/>
      <c r="W244" s="51" t="s">
        <v>198</v>
      </c>
      <c r="X244" s="51"/>
      <c r="Y244" s="25"/>
    </row>
    <row r="245" spans="1:25">
      <c r="A245" s="14"/>
      <c r="B245" s="49"/>
      <c r="C245" s="24"/>
      <c r="D245" s="24"/>
      <c r="E245" s="25"/>
      <c r="F245" s="25"/>
      <c r="G245" s="51"/>
      <c r="H245" s="51"/>
      <c r="I245" s="25"/>
      <c r="J245" s="25"/>
      <c r="K245" s="51"/>
      <c r="L245" s="51"/>
      <c r="M245" s="25"/>
      <c r="N245" s="25"/>
      <c r="O245" s="51"/>
      <c r="P245" s="51"/>
      <c r="Q245" s="25"/>
      <c r="R245" s="25"/>
      <c r="S245" s="51"/>
      <c r="T245" s="51"/>
      <c r="U245" s="23"/>
      <c r="V245" s="25"/>
      <c r="W245" s="51"/>
      <c r="X245" s="51"/>
      <c r="Y245" s="25"/>
    </row>
    <row r="246" spans="1:25">
      <c r="A246" s="14"/>
      <c r="B246" s="54" t="s">
        <v>96</v>
      </c>
      <c r="C246" s="48" t="s">
        <v>592</v>
      </c>
      <c r="D246" s="48"/>
      <c r="E246" s="26" t="s">
        <v>196</v>
      </c>
      <c r="F246" s="22"/>
      <c r="G246" s="48" t="s">
        <v>593</v>
      </c>
      <c r="H246" s="48"/>
      <c r="I246" s="26" t="s">
        <v>196</v>
      </c>
      <c r="J246" s="22"/>
      <c r="K246" s="48" t="s">
        <v>594</v>
      </c>
      <c r="L246" s="48"/>
      <c r="M246" s="26" t="s">
        <v>196</v>
      </c>
      <c r="N246" s="22"/>
      <c r="O246" s="48" t="s">
        <v>198</v>
      </c>
      <c r="P246" s="48"/>
      <c r="Q246" s="22"/>
      <c r="R246" s="22"/>
      <c r="S246" s="48" t="s">
        <v>198</v>
      </c>
      <c r="T246" s="48"/>
      <c r="U246" s="22"/>
      <c r="V246" s="22"/>
      <c r="W246" s="48" t="s">
        <v>595</v>
      </c>
      <c r="X246" s="48"/>
      <c r="Y246" s="26" t="s">
        <v>196</v>
      </c>
    </row>
    <row r="247" spans="1:25" ht="15.75" thickBot="1">
      <c r="A247" s="14"/>
      <c r="B247" s="54"/>
      <c r="C247" s="79"/>
      <c r="D247" s="79"/>
      <c r="E247" s="138"/>
      <c r="F247" s="22"/>
      <c r="G247" s="79"/>
      <c r="H247" s="79"/>
      <c r="I247" s="138"/>
      <c r="J247" s="22"/>
      <c r="K247" s="79"/>
      <c r="L247" s="79"/>
      <c r="M247" s="138"/>
      <c r="N247" s="22"/>
      <c r="O247" s="79"/>
      <c r="P247" s="79"/>
      <c r="Q247" s="33"/>
      <c r="R247" s="22"/>
      <c r="S247" s="79"/>
      <c r="T247" s="79"/>
      <c r="U247" s="33"/>
      <c r="V247" s="22"/>
      <c r="W247" s="79"/>
      <c r="X247" s="79"/>
      <c r="Y247" s="138"/>
    </row>
    <row r="248" spans="1:25" ht="15.75" thickBot="1">
      <c r="A248" s="14"/>
      <c r="B248" s="18"/>
      <c r="C248" s="139" t="s">
        <v>596</v>
      </c>
      <c r="D248" s="139"/>
      <c r="E248" s="137" t="s">
        <v>196</v>
      </c>
      <c r="F248" s="18"/>
      <c r="G248" s="139" t="s">
        <v>597</v>
      </c>
      <c r="H248" s="139"/>
      <c r="I248" s="137" t="s">
        <v>196</v>
      </c>
      <c r="J248" s="18"/>
      <c r="K248" s="139" t="s">
        <v>598</v>
      </c>
      <c r="L248" s="139"/>
      <c r="M248" s="137" t="s">
        <v>196</v>
      </c>
      <c r="N248" s="18"/>
      <c r="O248" s="139" t="s">
        <v>546</v>
      </c>
      <c r="P248" s="139"/>
      <c r="Q248" s="137" t="s">
        <v>196</v>
      </c>
      <c r="R248" s="18"/>
      <c r="S248" s="139" t="s">
        <v>591</v>
      </c>
      <c r="T248" s="139"/>
      <c r="U248" s="137" t="s">
        <v>196</v>
      </c>
      <c r="V248" s="18"/>
      <c r="W248" s="139" t="s">
        <v>599</v>
      </c>
      <c r="X248" s="139"/>
      <c r="Y248" s="137" t="s">
        <v>196</v>
      </c>
    </row>
    <row r="249" spans="1:25">
      <c r="A249" s="14"/>
      <c r="B249" s="26" t="s">
        <v>98</v>
      </c>
      <c r="C249" s="92" t="s">
        <v>423</v>
      </c>
      <c r="D249" s="92"/>
      <c r="E249" s="36" t="s">
        <v>196</v>
      </c>
      <c r="F249" s="22"/>
      <c r="G249" s="92" t="s">
        <v>600</v>
      </c>
      <c r="H249" s="92"/>
      <c r="I249" s="36" t="s">
        <v>196</v>
      </c>
      <c r="J249" s="22"/>
      <c r="K249" s="30">
        <v>273948</v>
      </c>
      <c r="L249" s="30"/>
      <c r="M249" s="32"/>
      <c r="N249" s="22"/>
      <c r="O249" s="92" t="s">
        <v>522</v>
      </c>
      <c r="P249" s="92"/>
      <c r="Q249" s="36" t="s">
        <v>196</v>
      </c>
      <c r="R249" s="22"/>
      <c r="S249" s="92" t="s">
        <v>591</v>
      </c>
      <c r="T249" s="92"/>
      <c r="U249" s="36" t="s">
        <v>196</v>
      </c>
      <c r="V249" s="22"/>
      <c r="W249" s="92" t="s">
        <v>601</v>
      </c>
      <c r="X249" s="92"/>
      <c r="Y249" s="36" t="s">
        <v>196</v>
      </c>
    </row>
    <row r="250" spans="1:25">
      <c r="A250" s="14"/>
      <c r="B250" s="26"/>
      <c r="C250" s="48"/>
      <c r="D250" s="48"/>
      <c r="E250" s="26"/>
      <c r="F250" s="22"/>
      <c r="G250" s="48"/>
      <c r="H250" s="48"/>
      <c r="I250" s="26"/>
      <c r="J250" s="22"/>
      <c r="K250" s="27"/>
      <c r="L250" s="27"/>
      <c r="M250" s="22"/>
      <c r="N250" s="22"/>
      <c r="O250" s="48"/>
      <c r="P250" s="48"/>
      <c r="Q250" s="26"/>
      <c r="R250" s="22"/>
      <c r="S250" s="48"/>
      <c r="T250" s="48"/>
      <c r="U250" s="26"/>
      <c r="V250" s="22"/>
      <c r="W250" s="140"/>
      <c r="X250" s="140"/>
      <c r="Y250" s="141"/>
    </row>
    <row r="251" spans="1:25">
      <c r="A251" s="14"/>
      <c r="B251" s="23" t="s">
        <v>602</v>
      </c>
      <c r="C251" s="51" t="s">
        <v>198</v>
      </c>
      <c r="D251" s="51"/>
      <c r="E251" s="25"/>
      <c r="F251" s="25"/>
      <c r="G251" s="24">
        <v>2597</v>
      </c>
      <c r="H251" s="24"/>
      <c r="I251" s="25"/>
      <c r="J251" s="25"/>
      <c r="K251" s="51">
        <v>77</v>
      </c>
      <c r="L251" s="51"/>
      <c r="M251" s="25"/>
      <c r="N251" s="25"/>
      <c r="O251" s="51" t="s">
        <v>198</v>
      </c>
      <c r="P251" s="51"/>
      <c r="Q251" s="25"/>
      <c r="R251" s="25"/>
      <c r="S251" s="51" t="s">
        <v>198</v>
      </c>
      <c r="T251" s="51"/>
      <c r="U251" s="25"/>
      <c r="V251" s="25"/>
      <c r="W251" s="24">
        <v>2674</v>
      </c>
      <c r="X251" s="24"/>
      <c r="Y251" s="25"/>
    </row>
    <row r="252" spans="1:25" ht="15.75" thickBot="1">
      <c r="A252" s="14"/>
      <c r="B252" s="23"/>
      <c r="C252" s="71"/>
      <c r="D252" s="71"/>
      <c r="E252" s="29"/>
      <c r="F252" s="25"/>
      <c r="G252" s="28"/>
      <c r="H252" s="28"/>
      <c r="I252" s="29"/>
      <c r="J252" s="25"/>
      <c r="K252" s="71"/>
      <c r="L252" s="71"/>
      <c r="M252" s="29"/>
      <c r="N252" s="25"/>
      <c r="O252" s="71"/>
      <c r="P252" s="71"/>
      <c r="Q252" s="29"/>
      <c r="R252" s="25"/>
      <c r="S252" s="71"/>
      <c r="T252" s="71"/>
      <c r="U252" s="29"/>
      <c r="V252" s="25"/>
      <c r="W252" s="28"/>
      <c r="X252" s="28"/>
      <c r="Y252" s="29"/>
    </row>
    <row r="253" spans="1:25">
      <c r="A253" s="14"/>
      <c r="B253" s="142" t="s">
        <v>100</v>
      </c>
      <c r="C253" s="36" t="s">
        <v>179</v>
      </c>
      <c r="D253" s="92" t="s">
        <v>423</v>
      </c>
      <c r="E253" s="36" t="s">
        <v>196</v>
      </c>
      <c r="F253" s="22"/>
      <c r="G253" s="36" t="s">
        <v>179</v>
      </c>
      <c r="H253" s="92" t="s">
        <v>603</v>
      </c>
      <c r="I253" s="36" t="s">
        <v>196</v>
      </c>
      <c r="J253" s="22"/>
      <c r="K253" s="36" t="s">
        <v>179</v>
      </c>
      <c r="L253" s="30">
        <v>273871</v>
      </c>
      <c r="M253" s="32"/>
      <c r="N253" s="22"/>
      <c r="O253" s="36" t="s">
        <v>179</v>
      </c>
      <c r="P253" s="92" t="s">
        <v>522</v>
      </c>
      <c r="Q253" s="36" t="s">
        <v>196</v>
      </c>
      <c r="R253" s="22"/>
      <c r="S253" s="36" t="s">
        <v>179</v>
      </c>
      <c r="T253" s="92" t="s">
        <v>591</v>
      </c>
      <c r="U253" s="36" t="s">
        <v>196</v>
      </c>
      <c r="V253" s="22"/>
      <c r="W253" s="36" t="s">
        <v>179</v>
      </c>
      <c r="X253" s="92" t="s">
        <v>423</v>
      </c>
      <c r="Y253" s="36" t="s">
        <v>196</v>
      </c>
    </row>
    <row r="254" spans="1:25" ht="15.75" thickBot="1">
      <c r="A254" s="14"/>
      <c r="B254" s="142"/>
      <c r="C254" s="37"/>
      <c r="D254" s="57"/>
      <c r="E254" s="37"/>
      <c r="F254" s="22"/>
      <c r="G254" s="37"/>
      <c r="H254" s="57"/>
      <c r="I254" s="37"/>
      <c r="J254" s="22"/>
      <c r="K254" s="37"/>
      <c r="L254" s="38"/>
      <c r="M254" s="39"/>
      <c r="N254" s="22"/>
      <c r="O254" s="37"/>
      <c r="P254" s="57"/>
      <c r="Q254" s="37"/>
      <c r="R254" s="22"/>
      <c r="S254" s="37"/>
      <c r="T254" s="57"/>
      <c r="U254" s="37"/>
      <c r="V254" s="22"/>
      <c r="W254" s="37"/>
      <c r="X254" s="57"/>
      <c r="Y254" s="37"/>
    </row>
    <row r="255" spans="1:25" ht="15.75" thickTop="1">
      <c r="A255" s="14"/>
      <c r="B255" s="61"/>
      <c r="C255" s="61"/>
      <c r="D255" s="61"/>
      <c r="E255" s="61"/>
      <c r="F255" s="61"/>
      <c r="G255" s="61"/>
      <c r="H255" s="61"/>
      <c r="I255" s="61"/>
      <c r="J255" s="61"/>
      <c r="K255" s="61"/>
      <c r="L255" s="61"/>
      <c r="M255" s="61"/>
      <c r="N255" s="61"/>
      <c r="O255" s="61"/>
      <c r="P255" s="61"/>
      <c r="Q255" s="61"/>
      <c r="R255" s="61"/>
      <c r="S255" s="61"/>
      <c r="T255" s="61"/>
      <c r="U255" s="61"/>
      <c r="V255" s="61"/>
      <c r="W255" s="61"/>
      <c r="X255" s="61"/>
      <c r="Y255" s="61"/>
    </row>
    <row r="256" spans="1:25">
      <c r="A256" s="14"/>
      <c r="B256" s="61"/>
      <c r="C256" s="61"/>
      <c r="D256" s="61"/>
      <c r="E256" s="61"/>
      <c r="F256" s="61"/>
      <c r="G256" s="61"/>
      <c r="H256" s="61"/>
      <c r="I256" s="61"/>
      <c r="J256" s="61"/>
      <c r="K256" s="61"/>
      <c r="L256" s="61"/>
      <c r="M256" s="61"/>
      <c r="N256" s="61"/>
      <c r="O256" s="61"/>
      <c r="P256" s="61"/>
      <c r="Q256" s="61"/>
      <c r="R256" s="61"/>
      <c r="S256" s="61"/>
      <c r="T256" s="61"/>
      <c r="U256" s="61"/>
      <c r="V256" s="61"/>
      <c r="W256" s="61"/>
      <c r="X256" s="61"/>
      <c r="Y256" s="61"/>
    </row>
    <row r="257" spans="1:25">
      <c r="A257" s="14"/>
      <c r="B257" s="61"/>
      <c r="C257" s="61"/>
      <c r="D257" s="61"/>
      <c r="E257" s="61"/>
      <c r="F257" s="61"/>
      <c r="G257" s="61"/>
      <c r="H257" s="61"/>
      <c r="I257" s="61"/>
      <c r="J257" s="61"/>
      <c r="K257" s="61"/>
      <c r="L257" s="61"/>
      <c r="M257" s="61"/>
      <c r="N257" s="61"/>
      <c r="O257" s="61"/>
      <c r="P257" s="61"/>
      <c r="Q257" s="61"/>
      <c r="R257" s="61"/>
      <c r="S257" s="61"/>
      <c r="T257" s="61"/>
      <c r="U257" s="61"/>
      <c r="V257" s="61"/>
      <c r="W257" s="61"/>
      <c r="X257" s="61"/>
      <c r="Y257" s="61"/>
    </row>
    <row r="258" spans="1:25">
      <c r="A258" s="14"/>
      <c r="B258" s="44" t="s">
        <v>539</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row>
    <row r="259" spans="1:25">
      <c r="A259" s="14"/>
      <c r="B259" s="44" t="s">
        <v>604</v>
      </c>
      <c r="C259" s="44"/>
      <c r="D259" s="44"/>
      <c r="E259" s="44"/>
      <c r="F259" s="44"/>
      <c r="G259" s="44"/>
      <c r="H259" s="44"/>
      <c r="I259" s="44"/>
      <c r="J259" s="44"/>
      <c r="K259" s="44"/>
      <c r="L259" s="44"/>
      <c r="M259" s="44"/>
      <c r="N259" s="44"/>
      <c r="O259" s="44"/>
      <c r="P259" s="44"/>
      <c r="Q259" s="44"/>
      <c r="R259" s="44"/>
      <c r="S259" s="44"/>
      <c r="T259" s="44"/>
      <c r="U259" s="44"/>
      <c r="V259" s="44"/>
      <c r="W259" s="44"/>
      <c r="X259" s="44"/>
      <c r="Y259" s="44"/>
    </row>
    <row r="260" spans="1:25">
      <c r="A260" s="14"/>
      <c r="B260" s="21"/>
      <c r="C260" s="21"/>
      <c r="D260" s="21"/>
      <c r="E260" s="21"/>
      <c r="F260" s="21"/>
      <c r="G260" s="21"/>
      <c r="H260" s="21"/>
      <c r="I260" s="21"/>
      <c r="J260" s="21"/>
      <c r="K260" s="21"/>
      <c r="L260" s="21"/>
      <c r="M260" s="21"/>
      <c r="N260" s="21"/>
      <c r="O260" s="21"/>
      <c r="P260" s="21"/>
      <c r="Q260" s="21"/>
      <c r="R260" s="21"/>
      <c r="S260" s="21"/>
      <c r="T260" s="21"/>
      <c r="U260" s="21"/>
      <c r="V260" s="21"/>
      <c r="W260" s="21"/>
      <c r="X260" s="21"/>
      <c r="Y260" s="21"/>
    </row>
    <row r="261" spans="1:25">
      <c r="A261" s="14"/>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row>
    <row r="262" spans="1:25">
      <c r="A262" s="14"/>
      <c r="B262" s="25"/>
      <c r="C262" s="105" t="s">
        <v>485</v>
      </c>
      <c r="D262" s="105"/>
      <c r="E262" s="105"/>
      <c r="F262" s="25"/>
      <c r="G262" s="105" t="s">
        <v>486</v>
      </c>
      <c r="H262" s="105"/>
      <c r="I262" s="105"/>
      <c r="J262" s="25"/>
      <c r="K262" s="105" t="s">
        <v>487</v>
      </c>
      <c r="L262" s="105"/>
      <c r="M262" s="105"/>
      <c r="N262" s="25"/>
      <c r="O262" s="105" t="s">
        <v>487</v>
      </c>
      <c r="P262" s="105"/>
      <c r="Q262" s="105"/>
      <c r="R262" s="25"/>
      <c r="S262" s="105" t="s">
        <v>490</v>
      </c>
      <c r="T262" s="105"/>
      <c r="U262" s="105"/>
      <c r="V262" s="25"/>
      <c r="W262" s="105" t="s">
        <v>491</v>
      </c>
      <c r="X262" s="105"/>
      <c r="Y262" s="105"/>
    </row>
    <row r="263" spans="1:25" ht="15.75" thickBot="1">
      <c r="A263" s="14"/>
      <c r="B263" s="25"/>
      <c r="C263" s="106"/>
      <c r="D263" s="106"/>
      <c r="E263" s="106"/>
      <c r="F263" s="25"/>
      <c r="G263" s="106"/>
      <c r="H263" s="106"/>
      <c r="I263" s="106"/>
      <c r="J263" s="25"/>
      <c r="K263" s="106" t="s">
        <v>488</v>
      </c>
      <c r="L263" s="106"/>
      <c r="M263" s="106"/>
      <c r="N263" s="25"/>
      <c r="O263" s="106" t="s">
        <v>489</v>
      </c>
      <c r="P263" s="106"/>
      <c r="Q263" s="106"/>
      <c r="R263" s="25"/>
      <c r="S263" s="106"/>
      <c r="T263" s="106"/>
      <c r="U263" s="106"/>
      <c r="V263" s="25"/>
      <c r="W263" s="106"/>
      <c r="X263" s="106"/>
      <c r="Y263" s="106"/>
    </row>
    <row r="264" spans="1:25">
      <c r="A264" s="14"/>
      <c r="B264" s="18"/>
      <c r="C264" s="47" t="s">
        <v>233</v>
      </c>
      <c r="D264" s="47"/>
      <c r="E264" s="47"/>
      <c r="F264" s="47"/>
      <c r="G264" s="47"/>
      <c r="H264" s="47"/>
      <c r="I264" s="47"/>
      <c r="J264" s="47"/>
      <c r="K264" s="47"/>
      <c r="L264" s="47"/>
      <c r="M264" s="47"/>
      <c r="N264" s="47"/>
      <c r="O264" s="47"/>
      <c r="P264" s="47"/>
      <c r="Q264" s="47"/>
      <c r="R264" s="47"/>
      <c r="S264" s="47"/>
      <c r="T264" s="47"/>
      <c r="U264" s="47"/>
      <c r="V264" s="47"/>
      <c r="W264" s="47"/>
      <c r="X264" s="47"/>
      <c r="Y264" s="47"/>
    </row>
    <row r="265" spans="1:25">
      <c r="A265" s="14"/>
      <c r="B265" s="16" t="s">
        <v>76</v>
      </c>
      <c r="C265" s="22"/>
      <c r="D265" s="22"/>
      <c r="E265" s="22"/>
      <c r="F265" s="17"/>
      <c r="G265" s="22"/>
      <c r="H265" s="22"/>
      <c r="I265" s="22"/>
      <c r="J265" s="17"/>
      <c r="K265" s="22"/>
      <c r="L265" s="22"/>
      <c r="M265" s="22"/>
      <c r="N265" s="17"/>
      <c r="O265" s="22"/>
      <c r="P265" s="22"/>
      <c r="Q265" s="22"/>
      <c r="R265" s="17"/>
      <c r="S265" s="22"/>
      <c r="T265" s="22"/>
      <c r="U265" s="22"/>
      <c r="V265" s="17"/>
      <c r="W265" s="22"/>
      <c r="X265" s="22"/>
      <c r="Y265" s="22"/>
    </row>
    <row r="266" spans="1:25">
      <c r="A266" s="14"/>
      <c r="B266" s="49" t="s">
        <v>77</v>
      </c>
      <c r="C266" s="23" t="s">
        <v>179</v>
      </c>
      <c r="D266" s="51" t="s">
        <v>198</v>
      </c>
      <c r="E266" s="25"/>
      <c r="F266" s="25"/>
      <c r="G266" s="23" t="s">
        <v>179</v>
      </c>
      <c r="H266" s="24">
        <v>1488610</v>
      </c>
      <c r="I266" s="25"/>
      <c r="J266" s="25"/>
      <c r="K266" s="23" t="s">
        <v>179</v>
      </c>
      <c r="L266" s="51" t="s">
        <v>198</v>
      </c>
      <c r="M266" s="25"/>
      <c r="N266" s="25"/>
      <c r="O266" s="23" t="s">
        <v>179</v>
      </c>
      <c r="P266" s="51" t="s">
        <v>198</v>
      </c>
      <c r="Q266" s="25"/>
      <c r="R266" s="25"/>
      <c r="S266" s="23" t="s">
        <v>179</v>
      </c>
      <c r="T266" s="51" t="s">
        <v>198</v>
      </c>
      <c r="U266" s="25"/>
      <c r="V266" s="25"/>
      <c r="W266" s="23" t="s">
        <v>179</v>
      </c>
      <c r="X266" s="24">
        <v>1488610</v>
      </c>
      <c r="Y266" s="25"/>
    </row>
    <row r="267" spans="1:25">
      <c r="A267" s="14"/>
      <c r="B267" s="49"/>
      <c r="C267" s="23"/>
      <c r="D267" s="51"/>
      <c r="E267" s="25"/>
      <c r="F267" s="25"/>
      <c r="G267" s="23"/>
      <c r="H267" s="24"/>
      <c r="I267" s="25"/>
      <c r="J267" s="25"/>
      <c r="K267" s="23"/>
      <c r="L267" s="51"/>
      <c r="M267" s="25"/>
      <c r="N267" s="25"/>
      <c r="O267" s="23"/>
      <c r="P267" s="51"/>
      <c r="Q267" s="25"/>
      <c r="R267" s="25"/>
      <c r="S267" s="23"/>
      <c r="T267" s="51"/>
      <c r="U267" s="25"/>
      <c r="V267" s="25"/>
      <c r="W267" s="23"/>
      <c r="X267" s="24"/>
      <c r="Y267" s="25"/>
    </row>
    <row r="268" spans="1:25">
      <c r="A268" s="14"/>
      <c r="B268" s="54" t="s">
        <v>541</v>
      </c>
      <c r="C268" s="48" t="s">
        <v>198</v>
      </c>
      <c r="D268" s="48"/>
      <c r="E268" s="22"/>
      <c r="F268" s="22"/>
      <c r="G268" s="27">
        <v>154432</v>
      </c>
      <c r="H268" s="27"/>
      <c r="I268" s="22"/>
      <c r="J268" s="22"/>
      <c r="K268" s="48" t="s">
        <v>198</v>
      </c>
      <c r="L268" s="48"/>
      <c r="M268" s="22"/>
      <c r="N268" s="22"/>
      <c r="O268" s="48" t="s">
        <v>198</v>
      </c>
      <c r="P268" s="48"/>
      <c r="Q268" s="22"/>
      <c r="R268" s="22"/>
      <c r="S268" s="48" t="s">
        <v>198</v>
      </c>
      <c r="T268" s="48"/>
      <c r="U268" s="22"/>
      <c r="V268" s="22"/>
      <c r="W268" s="27">
        <v>154432</v>
      </c>
      <c r="X268" s="27"/>
      <c r="Y268" s="22"/>
    </row>
    <row r="269" spans="1:25">
      <c r="A269" s="14"/>
      <c r="B269" s="54"/>
      <c r="C269" s="48"/>
      <c r="D269" s="48"/>
      <c r="E269" s="22"/>
      <c r="F269" s="22"/>
      <c r="G269" s="27"/>
      <c r="H269" s="27"/>
      <c r="I269" s="22"/>
      <c r="J269" s="22"/>
      <c r="K269" s="48"/>
      <c r="L269" s="48"/>
      <c r="M269" s="22"/>
      <c r="N269" s="22"/>
      <c r="O269" s="48"/>
      <c r="P269" s="48"/>
      <c r="Q269" s="22"/>
      <c r="R269" s="22"/>
      <c r="S269" s="48"/>
      <c r="T269" s="48"/>
      <c r="U269" s="22"/>
      <c r="V269" s="22"/>
      <c r="W269" s="27"/>
      <c r="X269" s="27"/>
      <c r="Y269" s="22"/>
    </row>
    <row r="270" spans="1:25">
      <c r="A270" s="14"/>
      <c r="B270" s="49" t="s">
        <v>79</v>
      </c>
      <c r="C270" s="51" t="s">
        <v>198</v>
      </c>
      <c r="D270" s="51"/>
      <c r="E270" s="25"/>
      <c r="F270" s="25"/>
      <c r="G270" s="24">
        <v>40558</v>
      </c>
      <c r="H270" s="24"/>
      <c r="I270" s="25"/>
      <c r="J270" s="25"/>
      <c r="K270" s="51" t="s">
        <v>198</v>
      </c>
      <c r="L270" s="51"/>
      <c r="M270" s="25"/>
      <c r="N270" s="25"/>
      <c r="O270" s="51" t="s">
        <v>198</v>
      </c>
      <c r="P270" s="51"/>
      <c r="Q270" s="25"/>
      <c r="R270" s="25"/>
      <c r="S270" s="51" t="s">
        <v>198</v>
      </c>
      <c r="T270" s="51"/>
      <c r="U270" s="25"/>
      <c r="V270" s="25"/>
      <c r="W270" s="24">
        <v>40558</v>
      </c>
      <c r="X270" s="24"/>
      <c r="Y270" s="25"/>
    </row>
    <row r="271" spans="1:25">
      <c r="A271" s="14"/>
      <c r="B271" s="49"/>
      <c r="C271" s="51"/>
      <c r="D271" s="51"/>
      <c r="E271" s="25"/>
      <c r="F271" s="25"/>
      <c r="G271" s="24"/>
      <c r="H271" s="24"/>
      <c r="I271" s="25"/>
      <c r="J271" s="25"/>
      <c r="K271" s="51"/>
      <c r="L271" s="51"/>
      <c r="M271" s="25"/>
      <c r="N271" s="25"/>
      <c r="O271" s="51"/>
      <c r="P271" s="51"/>
      <c r="Q271" s="25"/>
      <c r="R271" s="25"/>
      <c r="S271" s="51"/>
      <c r="T271" s="51"/>
      <c r="U271" s="25"/>
      <c r="V271" s="25"/>
      <c r="W271" s="24"/>
      <c r="X271" s="24"/>
      <c r="Y271" s="25"/>
    </row>
    <row r="272" spans="1:25">
      <c r="A272" s="14"/>
      <c r="B272" s="54" t="s">
        <v>80</v>
      </c>
      <c r="C272" s="48" t="s">
        <v>198</v>
      </c>
      <c r="D272" s="48"/>
      <c r="E272" s="22"/>
      <c r="F272" s="22"/>
      <c r="G272" s="27">
        <v>18847</v>
      </c>
      <c r="H272" s="27"/>
      <c r="I272" s="22"/>
      <c r="J272" s="22"/>
      <c r="K272" s="48" t="s">
        <v>198</v>
      </c>
      <c r="L272" s="48"/>
      <c r="M272" s="22"/>
      <c r="N272" s="22"/>
      <c r="O272" s="48" t="s">
        <v>198</v>
      </c>
      <c r="P272" s="48"/>
      <c r="Q272" s="22"/>
      <c r="R272" s="22"/>
      <c r="S272" s="48" t="s">
        <v>198</v>
      </c>
      <c r="T272" s="48"/>
      <c r="U272" s="22"/>
      <c r="V272" s="22"/>
      <c r="W272" s="27">
        <v>18847</v>
      </c>
      <c r="X272" s="27"/>
      <c r="Y272" s="22"/>
    </row>
    <row r="273" spans="1:25" ht="15.75" thickBot="1">
      <c r="A273" s="14"/>
      <c r="B273" s="54"/>
      <c r="C273" s="79"/>
      <c r="D273" s="79"/>
      <c r="E273" s="33"/>
      <c r="F273" s="22"/>
      <c r="G273" s="31"/>
      <c r="H273" s="31"/>
      <c r="I273" s="33"/>
      <c r="J273" s="22"/>
      <c r="K273" s="79"/>
      <c r="L273" s="79"/>
      <c r="M273" s="33"/>
      <c r="N273" s="22"/>
      <c r="O273" s="79"/>
      <c r="P273" s="79"/>
      <c r="Q273" s="33"/>
      <c r="R273" s="22"/>
      <c r="S273" s="79"/>
      <c r="T273" s="79"/>
      <c r="U273" s="33"/>
      <c r="V273" s="22"/>
      <c r="W273" s="31"/>
      <c r="X273" s="31"/>
      <c r="Y273" s="33"/>
    </row>
    <row r="274" spans="1:25">
      <c r="A274" s="14"/>
      <c r="B274" s="25"/>
      <c r="C274" s="135" t="s">
        <v>198</v>
      </c>
      <c r="D274" s="135"/>
      <c r="E274" s="34"/>
      <c r="F274" s="25"/>
      <c r="G274" s="35">
        <v>1702447</v>
      </c>
      <c r="H274" s="35"/>
      <c r="I274" s="34"/>
      <c r="J274" s="25"/>
      <c r="K274" s="135" t="s">
        <v>198</v>
      </c>
      <c r="L274" s="135"/>
      <c r="M274" s="34"/>
      <c r="N274" s="25"/>
      <c r="O274" s="135" t="s">
        <v>198</v>
      </c>
      <c r="P274" s="135"/>
      <c r="Q274" s="34"/>
      <c r="R274" s="25"/>
      <c r="S274" s="135" t="s">
        <v>198</v>
      </c>
      <c r="T274" s="135"/>
      <c r="U274" s="34"/>
      <c r="V274" s="25"/>
      <c r="W274" s="35">
        <v>1702447</v>
      </c>
      <c r="X274" s="35"/>
      <c r="Y274" s="34"/>
    </row>
    <row r="275" spans="1:25" ht="15.75" thickBot="1">
      <c r="A275" s="14"/>
      <c r="B275" s="25"/>
      <c r="C275" s="71"/>
      <c r="D275" s="71"/>
      <c r="E275" s="29"/>
      <c r="F275" s="25"/>
      <c r="G275" s="28"/>
      <c r="H275" s="28"/>
      <c r="I275" s="29"/>
      <c r="J275" s="25"/>
      <c r="K275" s="71"/>
      <c r="L275" s="71"/>
      <c r="M275" s="29"/>
      <c r="N275" s="25"/>
      <c r="O275" s="71"/>
      <c r="P275" s="71"/>
      <c r="Q275" s="29"/>
      <c r="R275" s="25"/>
      <c r="S275" s="71"/>
      <c r="T275" s="71"/>
      <c r="U275" s="29"/>
      <c r="V275" s="25"/>
      <c r="W275" s="28"/>
      <c r="X275" s="28"/>
      <c r="Y275" s="29"/>
    </row>
    <row r="276" spans="1:25">
      <c r="A276" s="14"/>
      <c r="B276" s="16" t="s">
        <v>82</v>
      </c>
      <c r="C276" s="32"/>
      <c r="D276" s="32"/>
      <c r="E276" s="32"/>
      <c r="F276" s="17"/>
      <c r="G276" s="32"/>
      <c r="H276" s="32"/>
      <c r="I276" s="32"/>
      <c r="J276" s="17"/>
      <c r="K276" s="32"/>
      <c r="L276" s="32"/>
      <c r="M276" s="32"/>
      <c r="N276" s="17"/>
      <c r="O276" s="32"/>
      <c r="P276" s="32"/>
      <c r="Q276" s="32"/>
      <c r="R276" s="17"/>
      <c r="S276" s="32"/>
      <c r="T276" s="32"/>
      <c r="U276" s="32"/>
      <c r="V276" s="17"/>
      <c r="W276" s="32"/>
      <c r="X276" s="32"/>
      <c r="Y276" s="32"/>
    </row>
    <row r="277" spans="1:25">
      <c r="A277" s="14"/>
      <c r="B277" s="49" t="s">
        <v>83</v>
      </c>
      <c r="C277" s="51" t="s">
        <v>198</v>
      </c>
      <c r="D277" s="51"/>
      <c r="E277" s="25"/>
      <c r="F277" s="25"/>
      <c r="G277" s="24">
        <v>259381</v>
      </c>
      <c r="H277" s="24"/>
      <c r="I277" s="25"/>
      <c r="J277" s="25"/>
      <c r="K277" s="51" t="s">
        <v>198</v>
      </c>
      <c r="L277" s="51"/>
      <c r="M277" s="25"/>
      <c r="N277" s="25"/>
      <c r="O277" s="51" t="s">
        <v>198</v>
      </c>
      <c r="P277" s="51"/>
      <c r="Q277" s="25"/>
      <c r="R277" s="25"/>
      <c r="S277" s="51" t="s">
        <v>198</v>
      </c>
      <c r="T277" s="51"/>
      <c r="U277" s="25"/>
      <c r="V277" s="25"/>
      <c r="W277" s="24">
        <v>259381</v>
      </c>
      <c r="X277" s="24"/>
      <c r="Y277" s="25"/>
    </row>
    <row r="278" spans="1:25">
      <c r="A278" s="14"/>
      <c r="B278" s="49"/>
      <c r="C278" s="51"/>
      <c r="D278" s="51"/>
      <c r="E278" s="25"/>
      <c r="F278" s="25"/>
      <c r="G278" s="24"/>
      <c r="H278" s="24"/>
      <c r="I278" s="25"/>
      <c r="J278" s="25"/>
      <c r="K278" s="51"/>
      <c r="L278" s="51"/>
      <c r="M278" s="25"/>
      <c r="N278" s="25"/>
      <c r="O278" s="51"/>
      <c r="P278" s="51"/>
      <c r="Q278" s="25"/>
      <c r="R278" s="25"/>
      <c r="S278" s="51"/>
      <c r="T278" s="51"/>
      <c r="U278" s="25"/>
      <c r="V278" s="25"/>
      <c r="W278" s="24"/>
      <c r="X278" s="24"/>
      <c r="Y278" s="25"/>
    </row>
    <row r="279" spans="1:25">
      <c r="A279" s="14"/>
      <c r="B279" s="54" t="s">
        <v>84</v>
      </c>
      <c r="C279" s="48" t="s">
        <v>198</v>
      </c>
      <c r="D279" s="48"/>
      <c r="E279" s="22"/>
      <c r="F279" s="22"/>
      <c r="G279" s="27">
        <v>92118</v>
      </c>
      <c r="H279" s="27"/>
      <c r="I279" s="22"/>
      <c r="J279" s="22"/>
      <c r="K279" s="48" t="s">
        <v>198</v>
      </c>
      <c r="L279" s="48"/>
      <c r="M279" s="22"/>
      <c r="N279" s="22"/>
      <c r="O279" s="48" t="s">
        <v>198</v>
      </c>
      <c r="P279" s="48"/>
      <c r="Q279" s="22"/>
      <c r="R279" s="22"/>
      <c r="S279" s="48" t="s">
        <v>198</v>
      </c>
      <c r="T279" s="48"/>
      <c r="U279" s="22"/>
      <c r="V279" s="22"/>
      <c r="W279" s="27">
        <v>92118</v>
      </c>
      <c r="X279" s="27"/>
      <c r="Y279" s="22"/>
    </row>
    <row r="280" spans="1:25">
      <c r="A280" s="14"/>
      <c r="B280" s="54"/>
      <c r="C280" s="48"/>
      <c r="D280" s="48"/>
      <c r="E280" s="22"/>
      <c r="F280" s="22"/>
      <c r="G280" s="27"/>
      <c r="H280" s="27"/>
      <c r="I280" s="22"/>
      <c r="J280" s="22"/>
      <c r="K280" s="48"/>
      <c r="L280" s="48"/>
      <c r="M280" s="22"/>
      <c r="N280" s="22"/>
      <c r="O280" s="48"/>
      <c r="P280" s="48"/>
      <c r="Q280" s="22"/>
      <c r="R280" s="22"/>
      <c r="S280" s="48"/>
      <c r="T280" s="48"/>
      <c r="U280" s="22"/>
      <c r="V280" s="22"/>
      <c r="W280" s="27"/>
      <c r="X280" s="27"/>
      <c r="Y280" s="22"/>
    </row>
    <row r="281" spans="1:25">
      <c r="A281" s="14"/>
      <c r="B281" s="49" t="s">
        <v>85</v>
      </c>
      <c r="C281" s="51" t="s">
        <v>198</v>
      </c>
      <c r="D281" s="51"/>
      <c r="E281" s="25"/>
      <c r="F281" s="25"/>
      <c r="G281" s="24">
        <v>26696</v>
      </c>
      <c r="H281" s="24"/>
      <c r="I281" s="25"/>
      <c r="J281" s="25"/>
      <c r="K281" s="51" t="s">
        <v>198</v>
      </c>
      <c r="L281" s="51"/>
      <c r="M281" s="25"/>
      <c r="N281" s="25"/>
      <c r="O281" s="51" t="s">
        <v>198</v>
      </c>
      <c r="P281" s="51"/>
      <c r="Q281" s="25"/>
      <c r="R281" s="25"/>
      <c r="S281" s="51" t="s">
        <v>198</v>
      </c>
      <c r="T281" s="51"/>
      <c r="U281" s="25"/>
      <c r="V281" s="25"/>
      <c r="W281" s="24">
        <v>26696</v>
      </c>
      <c r="X281" s="24"/>
      <c r="Y281" s="25"/>
    </row>
    <row r="282" spans="1:25">
      <c r="A282" s="14"/>
      <c r="B282" s="49"/>
      <c r="C282" s="51"/>
      <c r="D282" s="51"/>
      <c r="E282" s="25"/>
      <c r="F282" s="25"/>
      <c r="G282" s="24"/>
      <c r="H282" s="24"/>
      <c r="I282" s="25"/>
      <c r="J282" s="25"/>
      <c r="K282" s="51"/>
      <c r="L282" s="51"/>
      <c r="M282" s="25"/>
      <c r="N282" s="25"/>
      <c r="O282" s="51"/>
      <c r="P282" s="51"/>
      <c r="Q282" s="25"/>
      <c r="R282" s="25"/>
      <c r="S282" s="51"/>
      <c r="T282" s="51"/>
      <c r="U282" s="25"/>
      <c r="V282" s="25"/>
      <c r="W282" s="24"/>
      <c r="X282" s="24"/>
      <c r="Y282" s="25"/>
    </row>
    <row r="283" spans="1:25">
      <c r="A283" s="14"/>
      <c r="B283" s="54" t="s">
        <v>86</v>
      </c>
      <c r="C283" s="48" t="s">
        <v>198</v>
      </c>
      <c r="D283" s="48"/>
      <c r="E283" s="22"/>
      <c r="F283" s="22"/>
      <c r="G283" s="27">
        <v>150302</v>
      </c>
      <c r="H283" s="27"/>
      <c r="I283" s="22"/>
      <c r="J283" s="22"/>
      <c r="K283" s="48" t="s">
        <v>198</v>
      </c>
      <c r="L283" s="48"/>
      <c r="M283" s="22"/>
      <c r="N283" s="22"/>
      <c r="O283" s="48" t="s">
        <v>198</v>
      </c>
      <c r="P283" s="48"/>
      <c r="Q283" s="22"/>
      <c r="R283" s="22"/>
      <c r="S283" s="48" t="s">
        <v>198</v>
      </c>
      <c r="T283" s="48"/>
      <c r="U283" s="22"/>
      <c r="V283" s="22"/>
      <c r="W283" s="27">
        <v>150302</v>
      </c>
      <c r="X283" s="27"/>
      <c r="Y283" s="22"/>
    </row>
    <row r="284" spans="1:25">
      <c r="A284" s="14"/>
      <c r="B284" s="54"/>
      <c r="C284" s="48"/>
      <c r="D284" s="48"/>
      <c r="E284" s="22"/>
      <c r="F284" s="22"/>
      <c r="G284" s="27"/>
      <c r="H284" s="27"/>
      <c r="I284" s="22"/>
      <c r="J284" s="22"/>
      <c r="K284" s="48"/>
      <c r="L284" s="48"/>
      <c r="M284" s="22"/>
      <c r="N284" s="22"/>
      <c r="O284" s="48"/>
      <c r="P284" s="48"/>
      <c r="Q284" s="22"/>
      <c r="R284" s="22"/>
      <c r="S284" s="48"/>
      <c r="T284" s="48"/>
      <c r="U284" s="22"/>
      <c r="V284" s="22"/>
      <c r="W284" s="27"/>
      <c r="X284" s="27"/>
      <c r="Y284" s="22"/>
    </row>
    <row r="285" spans="1:25">
      <c r="A285" s="14"/>
      <c r="B285" s="49" t="s">
        <v>87</v>
      </c>
      <c r="C285" s="51" t="s">
        <v>198</v>
      </c>
      <c r="D285" s="51"/>
      <c r="E285" s="25"/>
      <c r="F285" s="25"/>
      <c r="G285" s="24">
        <v>4632</v>
      </c>
      <c r="H285" s="24"/>
      <c r="I285" s="25"/>
      <c r="J285" s="25"/>
      <c r="K285" s="51" t="s">
        <v>198</v>
      </c>
      <c r="L285" s="51"/>
      <c r="M285" s="25"/>
      <c r="N285" s="25"/>
      <c r="O285" s="51" t="s">
        <v>198</v>
      </c>
      <c r="P285" s="51"/>
      <c r="Q285" s="25"/>
      <c r="R285" s="25"/>
      <c r="S285" s="51" t="s">
        <v>198</v>
      </c>
      <c r="T285" s="51"/>
      <c r="U285" s="25"/>
      <c r="V285" s="25"/>
      <c r="W285" s="24">
        <v>4632</v>
      </c>
      <c r="X285" s="24"/>
      <c r="Y285" s="25"/>
    </row>
    <row r="286" spans="1:25">
      <c r="A286" s="14"/>
      <c r="B286" s="49"/>
      <c r="C286" s="51"/>
      <c r="D286" s="51"/>
      <c r="E286" s="25"/>
      <c r="F286" s="25"/>
      <c r="G286" s="24"/>
      <c r="H286" s="24"/>
      <c r="I286" s="25"/>
      <c r="J286" s="25"/>
      <c r="K286" s="51"/>
      <c r="L286" s="51"/>
      <c r="M286" s="25"/>
      <c r="N286" s="25"/>
      <c r="O286" s="51"/>
      <c r="P286" s="51"/>
      <c r="Q286" s="25"/>
      <c r="R286" s="25"/>
      <c r="S286" s="51"/>
      <c r="T286" s="51"/>
      <c r="U286" s="25"/>
      <c r="V286" s="25"/>
      <c r="W286" s="24"/>
      <c r="X286" s="24"/>
      <c r="Y286" s="25"/>
    </row>
    <row r="287" spans="1:25">
      <c r="A287" s="14"/>
      <c r="B287" s="54" t="s">
        <v>88</v>
      </c>
      <c r="C287" s="48" t="s">
        <v>198</v>
      </c>
      <c r="D287" s="48"/>
      <c r="E287" s="22"/>
      <c r="F287" s="22"/>
      <c r="G287" s="27">
        <v>604962</v>
      </c>
      <c r="H287" s="27"/>
      <c r="I287" s="22"/>
      <c r="J287" s="22"/>
      <c r="K287" s="48" t="s">
        <v>198</v>
      </c>
      <c r="L287" s="48"/>
      <c r="M287" s="22"/>
      <c r="N287" s="22"/>
      <c r="O287" s="48" t="s">
        <v>198</v>
      </c>
      <c r="P287" s="48"/>
      <c r="Q287" s="22"/>
      <c r="R287" s="22"/>
      <c r="S287" s="48" t="s">
        <v>198</v>
      </c>
      <c r="T287" s="48"/>
      <c r="U287" s="22"/>
      <c r="V287" s="22"/>
      <c r="W287" s="27">
        <v>604962</v>
      </c>
      <c r="X287" s="27"/>
      <c r="Y287" s="22"/>
    </row>
    <row r="288" spans="1:25">
      <c r="A288" s="14"/>
      <c r="B288" s="54"/>
      <c r="C288" s="48"/>
      <c r="D288" s="48"/>
      <c r="E288" s="22"/>
      <c r="F288" s="22"/>
      <c r="G288" s="27"/>
      <c r="H288" s="27"/>
      <c r="I288" s="22"/>
      <c r="J288" s="22"/>
      <c r="K288" s="48"/>
      <c r="L288" s="48"/>
      <c r="M288" s="22"/>
      <c r="N288" s="22"/>
      <c r="O288" s="48"/>
      <c r="P288" s="48"/>
      <c r="Q288" s="22"/>
      <c r="R288" s="22"/>
      <c r="S288" s="48"/>
      <c r="T288" s="48"/>
      <c r="U288" s="22"/>
      <c r="V288" s="22"/>
      <c r="W288" s="27"/>
      <c r="X288" s="27"/>
      <c r="Y288" s="22"/>
    </row>
    <row r="289" spans="1:25">
      <c r="A289" s="14"/>
      <c r="B289" s="49" t="s">
        <v>89</v>
      </c>
      <c r="C289" s="51" t="s">
        <v>198</v>
      </c>
      <c r="D289" s="51"/>
      <c r="E289" s="25"/>
      <c r="F289" s="25"/>
      <c r="G289" s="24">
        <v>37962</v>
      </c>
      <c r="H289" s="24"/>
      <c r="I289" s="25"/>
      <c r="J289" s="25"/>
      <c r="K289" s="51" t="s">
        <v>198</v>
      </c>
      <c r="L289" s="51"/>
      <c r="M289" s="25"/>
      <c r="N289" s="25"/>
      <c r="O289" s="51" t="s">
        <v>198</v>
      </c>
      <c r="P289" s="51"/>
      <c r="Q289" s="25"/>
      <c r="R289" s="25"/>
      <c r="S289" s="51" t="s">
        <v>198</v>
      </c>
      <c r="T289" s="51"/>
      <c r="U289" s="25"/>
      <c r="V289" s="25"/>
      <c r="W289" s="24">
        <v>37962</v>
      </c>
      <c r="X289" s="24"/>
      <c r="Y289" s="25"/>
    </row>
    <row r="290" spans="1:25">
      <c r="A290" s="14"/>
      <c r="B290" s="49"/>
      <c r="C290" s="51"/>
      <c r="D290" s="51"/>
      <c r="E290" s="25"/>
      <c r="F290" s="25"/>
      <c r="G290" s="24"/>
      <c r="H290" s="24"/>
      <c r="I290" s="25"/>
      <c r="J290" s="25"/>
      <c r="K290" s="51"/>
      <c r="L290" s="51"/>
      <c r="M290" s="25"/>
      <c r="N290" s="25"/>
      <c r="O290" s="51"/>
      <c r="P290" s="51"/>
      <c r="Q290" s="25"/>
      <c r="R290" s="25"/>
      <c r="S290" s="51"/>
      <c r="T290" s="51"/>
      <c r="U290" s="25"/>
      <c r="V290" s="25"/>
      <c r="W290" s="24"/>
      <c r="X290" s="24"/>
      <c r="Y290" s="25"/>
    </row>
    <row r="291" spans="1:25">
      <c r="A291" s="14"/>
      <c r="B291" s="54" t="s">
        <v>90</v>
      </c>
      <c r="C291" s="48" t="s">
        <v>198</v>
      </c>
      <c r="D291" s="48"/>
      <c r="E291" s="22"/>
      <c r="F291" s="22"/>
      <c r="G291" s="27">
        <v>108525</v>
      </c>
      <c r="H291" s="27"/>
      <c r="I291" s="22"/>
      <c r="J291" s="22"/>
      <c r="K291" s="48" t="s">
        <v>198</v>
      </c>
      <c r="L291" s="48"/>
      <c r="M291" s="22"/>
      <c r="N291" s="22"/>
      <c r="O291" s="48" t="s">
        <v>198</v>
      </c>
      <c r="P291" s="48"/>
      <c r="Q291" s="22"/>
      <c r="R291" s="22"/>
      <c r="S291" s="48" t="s">
        <v>198</v>
      </c>
      <c r="T291" s="48"/>
      <c r="U291" s="22"/>
      <c r="V291" s="22"/>
      <c r="W291" s="27">
        <v>108525</v>
      </c>
      <c r="X291" s="27"/>
      <c r="Y291" s="22"/>
    </row>
    <row r="292" spans="1:25">
      <c r="A292" s="14"/>
      <c r="B292" s="54"/>
      <c r="C292" s="48"/>
      <c r="D292" s="48"/>
      <c r="E292" s="22"/>
      <c r="F292" s="22"/>
      <c r="G292" s="27"/>
      <c r="H292" s="27"/>
      <c r="I292" s="22"/>
      <c r="J292" s="22"/>
      <c r="K292" s="48"/>
      <c r="L292" s="48"/>
      <c r="M292" s="22"/>
      <c r="N292" s="22"/>
      <c r="O292" s="48"/>
      <c r="P292" s="48"/>
      <c r="Q292" s="22"/>
      <c r="R292" s="22"/>
      <c r="S292" s="48"/>
      <c r="T292" s="48"/>
      <c r="U292" s="22"/>
      <c r="V292" s="22"/>
      <c r="W292" s="27"/>
      <c r="X292" s="27"/>
      <c r="Y292" s="22"/>
    </row>
    <row r="293" spans="1:25">
      <c r="A293" s="14"/>
      <c r="B293" s="49" t="s">
        <v>568</v>
      </c>
      <c r="C293" s="51">
        <v>724</v>
      </c>
      <c r="D293" s="51"/>
      <c r="E293" s="25"/>
      <c r="F293" s="25"/>
      <c r="G293" s="24">
        <v>2316</v>
      </c>
      <c r="H293" s="24"/>
      <c r="I293" s="25"/>
      <c r="J293" s="25"/>
      <c r="K293" s="51" t="s">
        <v>198</v>
      </c>
      <c r="L293" s="51"/>
      <c r="M293" s="25"/>
      <c r="N293" s="25"/>
      <c r="O293" s="51" t="s">
        <v>198</v>
      </c>
      <c r="P293" s="51"/>
      <c r="Q293" s="25"/>
      <c r="R293" s="25"/>
      <c r="S293" s="51" t="s">
        <v>198</v>
      </c>
      <c r="T293" s="51"/>
      <c r="U293" s="25"/>
      <c r="V293" s="25"/>
      <c r="W293" s="24">
        <v>3040</v>
      </c>
      <c r="X293" s="24"/>
      <c r="Y293" s="25"/>
    </row>
    <row r="294" spans="1:25" ht="15.75" thickBot="1">
      <c r="A294" s="14"/>
      <c r="B294" s="49"/>
      <c r="C294" s="71"/>
      <c r="D294" s="71"/>
      <c r="E294" s="29"/>
      <c r="F294" s="25"/>
      <c r="G294" s="28"/>
      <c r="H294" s="28"/>
      <c r="I294" s="29"/>
      <c r="J294" s="25"/>
      <c r="K294" s="71"/>
      <c r="L294" s="71"/>
      <c r="M294" s="29"/>
      <c r="N294" s="25"/>
      <c r="O294" s="71"/>
      <c r="P294" s="71"/>
      <c r="Q294" s="29"/>
      <c r="R294" s="25"/>
      <c r="S294" s="71"/>
      <c r="T294" s="71"/>
      <c r="U294" s="29"/>
      <c r="V294" s="25"/>
      <c r="W294" s="28"/>
      <c r="X294" s="28"/>
      <c r="Y294" s="29"/>
    </row>
    <row r="295" spans="1:25">
      <c r="A295" s="14"/>
      <c r="B295" s="22"/>
      <c r="C295" s="92">
        <v>724</v>
      </c>
      <c r="D295" s="92"/>
      <c r="E295" s="32"/>
      <c r="F295" s="22"/>
      <c r="G295" s="30">
        <v>1286894</v>
      </c>
      <c r="H295" s="30"/>
      <c r="I295" s="32"/>
      <c r="J295" s="22"/>
      <c r="K295" s="92" t="s">
        <v>198</v>
      </c>
      <c r="L295" s="92"/>
      <c r="M295" s="32"/>
      <c r="N295" s="22"/>
      <c r="O295" s="92" t="s">
        <v>198</v>
      </c>
      <c r="P295" s="92"/>
      <c r="Q295" s="32"/>
      <c r="R295" s="22"/>
      <c r="S295" s="92" t="s">
        <v>198</v>
      </c>
      <c r="T295" s="92"/>
      <c r="U295" s="32"/>
      <c r="V295" s="22"/>
      <c r="W295" s="30">
        <v>1287618</v>
      </c>
      <c r="X295" s="30"/>
      <c r="Y295" s="32"/>
    </row>
    <row r="296" spans="1:25" ht="15.75" thickBot="1">
      <c r="A296" s="14"/>
      <c r="B296" s="22"/>
      <c r="C296" s="79"/>
      <c r="D296" s="79"/>
      <c r="E296" s="33"/>
      <c r="F296" s="22"/>
      <c r="G296" s="31"/>
      <c r="H296" s="31"/>
      <c r="I296" s="33"/>
      <c r="J296" s="22"/>
      <c r="K296" s="79"/>
      <c r="L296" s="79"/>
      <c r="M296" s="33"/>
      <c r="N296" s="22"/>
      <c r="O296" s="79"/>
      <c r="P296" s="79"/>
      <c r="Q296" s="33"/>
      <c r="R296" s="22"/>
      <c r="S296" s="79"/>
      <c r="T296" s="79"/>
      <c r="U296" s="33"/>
      <c r="V296" s="22"/>
      <c r="W296" s="31"/>
      <c r="X296" s="31"/>
      <c r="Y296" s="33"/>
    </row>
    <row r="297" spans="1:25">
      <c r="A297" s="14"/>
      <c r="B297" s="11" t="s">
        <v>93</v>
      </c>
      <c r="C297" s="34"/>
      <c r="D297" s="34"/>
      <c r="E297" s="34"/>
      <c r="F297" s="18"/>
      <c r="G297" s="34"/>
      <c r="H297" s="34"/>
      <c r="I297" s="34"/>
      <c r="J297" s="18"/>
      <c r="K297" s="34"/>
      <c r="L297" s="34"/>
      <c r="M297" s="34"/>
      <c r="N297" s="18"/>
      <c r="O297" s="34"/>
      <c r="P297" s="34"/>
      <c r="Q297" s="34"/>
      <c r="R297" s="18"/>
      <c r="S297" s="34"/>
      <c r="T297" s="34"/>
      <c r="U297" s="34"/>
      <c r="V297" s="18"/>
      <c r="W297" s="34"/>
      <c r="X297" s="34"/>
      <c r="Y297" s="34"/>
    </row>
    <row r="298" spans="1:25">
      <c r="A298" s="14"/>
      <c r="B298" s="54" t="s">
        <v>94</v>
      </c>
      <c r="C298" s="48" t="s">
        <v>605</v>
      </c>
      <c r="D298" s="48"/>
      <c r="E298" s="26" t="s">
        <v>196</v>
      </c>
      <c r="F298" s="22"/>
      <c r="G298" s="48" t="s">
        <v>606</v>
      </c>
      <c r="H298" s="48"/>
      <c r="I298" s="26" t="s">
        <v>196</v>
      </c>
      <c r="J298" s="22"/>
      <c r="K298" s="48" t="s">
        <v>198</v>
      </c>
      <c r="L298" s="48"/>
      <c r="M298" s="22"/>
      <c r="N298" s="22"/>
      <c r="O298" s="48" t="s">
        <v>198</v>
      </c>
      <c r="P298" s="48"/>
      <c r="Q298" s="22"/>
      <c r="R298" s="22"/>
      <c r="S298" s="48" t="s">
        <v>198</v>
      </c>
      <c r="T298" s="48"/>
      <c r="U298" s="22"/>
      <c r="V298" s="22"/>
      <c r="W298" s="48" t="s">
        <v>607</v>
      </c>
      <c r="X298" s="48"/>
      <c r="Y298" s="26" t="s">
        <v>196</v>
      </c>
    </row>
    <row r="299" spans="1:25">
      <c r="A299" s="14"/>
      <c r="B299" s="54"/>
      <c r="C299" s="48"/>
      <c r="D299" s="48"/>
      <c r="E299" s="26"/>
      <c r="F299" s="22"/>
      <c r="G299" s="48"/>
      <c r="H299" s="48"/>
      <c r="I299" s="26"/>
      <c r="J299" s="22"/>
      <c r="K299" s="48"/>
      <c r="L299" s="48"/>
      <c r="M299" s="22"/>
      <c r="N299" s="22"/>
      <c r="O299" s="48"/>
      <c r="P299" s="48"/>
      <c r="Q299" s="22"/>
      <c r="R299" s="22"/>
      <c r="S299" s="48"/>
      <c r="T299" s="48"/>
      <c r="U299" s="22"/>
      <c r="V299" s="22"/>
      <c r="W299" s="48"/>
      <c r="X299" s="48"/>
      <c r="Y299" s="26"/>
    </row>
    <row r="300" spans="1:25">
      <c r="A300" s="14"/>
      <c r="B300" s="49" t="s">
        <v>548</v>
      </c>
      <c r="C300" s="51" t="s">
        <v>198</v>
      </c>
      <c r="D300" s="51"/>
      <c r="E300" s="25"/>
      <c r="F300" s="25"/>
      <c r="G300" s="51" t="s">
        <v>608</v>
      </c>
      <c r="H300" s="51"/>
      <c r="I300" s="23" t="s">
        <v>196</v>
      </c>
      <c r="J300" s="25"/>
      <c r="K300" s="51" t="s">
        <v>198</v>
      </c>
      <c r="L300" s="51"/>
      <c r="M300" s="25"/>
      <c r="N300" s="25"/>
      <c r="O300" s="51" t="s">
        <v>198</v>
      </c>
      <c r="P300" s="51"/>
      <c r="Q300" s="25"/>
      <c r="R300" s="25"/>
      <c r="S300" s="24">
        <v>4142</v>
      </c>
      <c r="T300" s="24"/>
      <c r="U300" s="25"/>
      <c r="V300" s="25"/>
      <c r="W300" s="51" t="s">
        <v>198</v>
      </c>
      <c r="X300" s="51"/>
      <c r="Y300" s="25"/>
    </row>
    <row r="301" spans="1:25">
      <c r="A301" s="14"/>
      <c r="B301" s="49"/>
      <c r="C301" s="51"/>
      <c r="D301" s="51"/>
      <c r="E301" s="25"/>
      <c r="F301" s="25"/>
      <c r="G301" s="51"/>
      <c r="H301" s="51"/>
      <c r="I301" s="23"/>
      <c r="J301" s="25"/>
      <c r="K301" s="51"/>
      <c r="L301" s="51"/>
      <c r="M301" s="25"/>
      <c r="N301" s="25"/>
      <c r="O301" s="51"/>
      <c r="P301" s="51"/>
      <c r="Q301" s="25"/>
      <c r="R301" s="25"/>
      <c r="S301" s="24"/>
      <c r="T301" s="24"/>
      <c r="U301" s="25"/>
      <c r="V301" s="25"/>
      <c r="W301" s="51"/>
      <c r="X301" s="51"/>
      <c r="Y301" s="25"/>
    </row>
    <row r="302" spans="1:25">
      <c r="A302" s="14"/>
      <c r="B302" s="54" t="s">
        <v>550</v>
      </c>
      <c r="C302" s="27">
        <v>4142</v>
      </c>
      <c r="D302" s="27"/>
      <c r="E302" s="22"/>
      <c r="F302" s="22"/>
      <c r="G302" s="48" t="s">
        <v>198</v>
      </c>
      <c r="H302" s="48"/>
      <c r="I302" s="22"/>
      <c r="J302" s="22"/>
      <c r="K302" s="48" t="s">
        <v>198</v>
      </c>
      <c r="L302" s="48"/>
      <c r="M302" s="22"/>
      <c r="N302" s="22"/>
      <c r="O302" s="48" t="s">
        <v>198</v>
      </c>
      <c r="P302" s="48"/>
      <c r="Q302" s="22"/>
      <c r="R302" s="22"/>
      <c r="S302" s="48" t="s">
        <v>608</v>
      </c>
      <c r="T302" s="48"/>
      <c r="U302" s="26" t="s">
        <v>196</v>
      </c>
      <c r="V302" s="22"/>
      <c r="W302" s="48" t="s">
        <v>198</v>
      </c>
      <c r="X302" s="48"/>
      <c r="Y302" s="22"/>
    </row>
    <row r="303" spans="1:25">
      <c r="A303" s="14"/>
      <c r="B303" s="54"/>
      <c r="C303" s="27"/>
      <c r="D303" s="27"/>
      <c r="E303" s="22"/>
      <c r="F303" s="22"/>
      <c r="G303" s="48"/>
      <c r="H303" s="48"/>
      <c r="I303" s="22"/>
      <c r="J303" s="22"/>
      <c r="K303" s="48"/>
      <c r="L303" s="48"/>
      <c r="M303" s="22"/>
      <c r="N303" s="22"/>
      <c r="O303" s="48"/>
      <c r="P303" s="48"/>
      <c r="Q303" s="22"/>
      <c r="R303" s="22"/>
      <c r="S303" s="48"/>
      <c r="T303" s="48"/>
      <c r="U303" s="26"/>
      <c r="V303" s="22"/>
      <c r="W303" s="48"/>
      <c r="X303" s="48"/>
      <c r="Y303" s="22"/>
    </row>
    <row r="304" spans="1:25">
      <c r="A304" s="14"/>
      <c r="B304" s="49" t="s">
        <v>95</v>
      </c>
      <c r="C304" s="51" t="s">
        <v>609</v>
      </c>
      <c r="D304" s="51"/>
      <c r="E304" s="23" t="s">
        <v>196</v>
      </c>
      <c r="F304" s="25"/>
      <c r="G304" s="51" t="s">
        <v>198</v>
      </c>
      <c r="H304" s="51"/>
      <c r="I304" s="25"/>
      <c r="J304" s="25"/>
      <c r="K304" s="51" t="s">
        <v>198</v>
      </c>
      <c r="L304" s="51"/>
      <c r="M304" s="25"/>
      <c r="N304" s="25"/>
      <c r="O304" s="51" t="s">
        <v>198</v>
      </c>
      <c r="P304" s="51"/>
      <c r="Q304" s="25"/>
      <c r="R304" s="25"/>
      <c r="S304" s="51" t="s">
        <v>198</v>
      </c>
      <c r="T304" s="51"/>
      <c r="U304" s="25"/>
      <c r="V304" s="25"/>
      <c r="W304" s="51" t="s">
        <v>609</v>
      </c>
      <c r="X304" s="51"/>
      <c r="Y304" s="23" t="s">
        <v>196</v>
      </c>
    </row>
    <row r="305" spans="1:25">
      <c r="A305" s="14"/>
      <c r="B305" s="49"/>
      <c r="C305" s="51"/>
      <c r="D305" s="51"/>
      <c r="E305" s="23"/>
      <c r="F305" s="25"/>
      <c r="G305" s="51"/>
      <c r="H305" s="51"/>
      <c r="I305" s="25"/>
      <c r="J305" s="25"/>
      <c r="K305" s="51"/>
      <c r="L305" s="51"/>
      <c r="M305" s="25"/>
      <c r="N305" s="25"/>
      <c r="O305" s="51"/>
      <c r="P305" s="51"/>
      <c r="Q305" s="25"/>
      <c r="R305" s="25"/>
      <c r="S305" s="51"/>
      <c r="T305" s="51"/>
      <c r="U305" s="25"/>
      <c r="V305" s="25"/>
      <c r="W305" s="51"/>
      <c r="X305" s="51"/>
      <c r="Y305" s="23"/>
    </row>
    <row r="306" spans="1:25">
      <c r="A306" s="14"/>
      <c r="B306" s="54" t="s">
        <v>551</v>
      </c>
      <c r="C306" s="27">
        <v>408602</v>
      </c>
      <c r="D306" s="27"/>
      <c r="E306" s="22"/>
      <c r="F306" s="22"/>
      <c r="G306" s="48" t="s">
        <v>198</v>
      </c>
      <c r="H306" s="48"/>
      <c r="I306" s="22"/>
      <c r="J306" s="22"/>
      <c r="K306" s="48" t="s">
        <v>198</v>
      </c>
      <c r="L306" s="48"/>
      <c r="M306" s="22"/>
      <c r="N306" s="22"/>
      <c r="O306" s="48" t="s">
        <v>198</v>
      </c>
      <c r="P306" s="48"/>
      <c r="Q306" s="22"/>
      <c r="R306" s="22"/>
      <c r="S306" s="48" t="s">
        <v>610</v>
      </c>
      <c r="T306" s="48"/>
      <c r="U306" s="26" t="s">
        <v>196</v>
      </c>
      <c r="V306" s="22"/>
      <c r="W306" s="48" t="s">
        <v>198</v>
      </c>
      <c r="X306" s="48"/>
      <c r="Y306" s="22"/>
    </row>
    <row r="307" spans="1:25">
      <c r="A307" s="14"/>
      <c r="B307" s="54"/>
      <c r="C307" s="27"/>
      <c r="D307" s="27"/>
      <c r="E307" s="22"/>
      <c r="F307" s="22"/>
      <c r="G307" s="48"/>
      <c r="H307" s="48"/>
      <c r="I307" s="22"/>
      <c r="J307" s="22"/>
      <c r="K307" s="48"/>
      <c r="L307" s="48"/>
      <c r="M307" s="22"/>
      <c r="N307" s="22"/>
      <c r="O307" s="48"/>
      <c r="P307" s="48"/>
      <c r="Q307" s="22"/>
      <c r="R307" s="22"/>
      <c r="S307" s="48"/>
      <c r="T307" s="48"/>
      <c r="U307" s="26"/>
      <c r="V307" s="22"/>
      <c r="W307" s="48"/>
      <c r="X307" s="48"/>
      <c r="Y307" s="22"/>
    </row>
    <row r="308" spans="1:25">
      <c r="A308" s="14"/>
      <c r="B308" s="49" t="s">
        <v>96</v>
      </c>
      <c r="C308" s="51" t="s">
        <v>611</v>
      </c>
      <c r="D308" s="51"/>
      <c r="E308" s="23" t="s">
        <v>196</v>
      </c>
      <c r="F308" s="25"/>
      <c r="G308" s="51" t="s">
        <v>612</v>
      </c>
      <c r="H308" s="51"/>
      <c r="I308" s="23" t="s">
        <v>196</v>
      </c>
      <c r="J308" s="25"/>
      <c r="K308" s="51" t="s">
        <v>198</v>
      </c>
      <c r="L308" s="51"/>
      <c r="M308" s="25"/>
      <c r="N308" s="25"/>
      <c r="O308" s="51" t="s">
        <v>198</v>
      </c>
      <c r="P308" s="51"/>
      <c r="Q308" s="25"/>
      <c r="R308" s="25"/>
      <c r="S308" s="51" t="s">
        <v>198</v>
      </c>
      <c r="T308" s="51"/>
      <c r="U308" s="25"/>
      <c r="V308" s="25"/>
      <c r="W308" s="51" t="s">
        <v>613</v>
      </c>
      <c r="X308" s="51"/>
      <c r="Y308" s="23" t="s">
        <v>196</v>
      </c>
    </row>
    <row r="309" spans="1:25" ht="15.75" thickBot="1">
      <c r="A309" s="14"/>
      <c r="B309" s="49"/>
      <c r="C309" s="71"/>
      <c r="D309" s="71"/>
      <c r="E309" s="99"/>
      <c r="F309" s="25"/>
      <c r="G309" s="71"/>
      <c r="H309" s="71"/>
      <c r="I309" s="99"/>
      <c r="J309" s="25"/>
      <c r="K309" s="71"/>
      <c r="L309" s="71"/>
      <c r="M309" s="29"/>
      <c r="N309" s="25"/>
      <c r="O309" s="71"/>
      <c r="P309" s="71"/>
      <c r="Q309" s="29"/>
      <c r="R309" s="25"/>
      <c r="S309" s="71"/>
      <c r="T309" s="71"/>
      <c r="U309" s="29"/>
      <c r="V309" s="25"/>
      <c r="W309" s="71"/>
      <c r="X309" s="71"/>
      <c r="Y309" s="99"/>
    </row>
    <row r="310" spans="1:25">
      <c r="A310" s="14"/>
      <c r="B310" s="22"/>
      <c r="C310" s="30">
        <v>93936</v>
      </c>
      <c r="D310" s="30"/>
      <c r="E310" s="32"/>
      <c r="F310" s="22"/>
      <c r="G310" s="92" t="s">
        <v>614</v>
      </c>
      <c r="H310" s="92"/>
      <c r="I310" s="36" t="s">
        <v>196</v>
      </c>
      <c r="J310" s="22"/>
      <c r="K310" s="92" t="s">
        <v>198</v>
      </c>
      <c r="L310" s="92"/>
      <c r="M310" s="32"/>
      <c r="N310" s="22"/>
      <c r="O310" s="92" t="s">
        <v>198</v>
      </c>
      <c r="P310" s="92"/>
      <c r="Q310" s="32"/>
      <c r="R310" s="22"/>
      <c r="S310" s="92" t="s">
        <v>610</v>
      </c>
      <c r="T310" s="92"/>
      <c r="U310" s="36" t="s">
        <v>196</v>
      </c>
      <c r="V310" s="22"/>
      <c r="W310" s="92" t="s">
        <v>615</v>
      </c>
      <c r="X310" s="92"/>
      <c r="Y310" s="36" t="s">
        <v>196</v>
      </c>
    </row>
    <row r="311" spans="1:25" ht="15.75" thickBot="1">
      <c r="A311" s="14"/>
      <c r="B311" s="22"/>
      <c r="C311" s="31"/>
      <c r="D311" s="31"/>
      <c r="E311" s="33"/>
      <c r="F311" s="22"/>
      <c r="G311" s="79"/>
      <c r="H311" s="79"/>
      <c r="I311" s="138"/>
      <c r="J311" s="22"/>
      <c r="K311" s="79"/>
      <c r="L311" s="79"/>
      <c r="M311" s="33"/>
      <c r="N311" s="22"/>
      <c r="O311" s="79"/>
      <c r="P311" s="79"/>
      <c r="Q311" s="33"/>
      <c r="R311" s="22"/>
      <c r="S311" s="79"/>
      <c r="T311" s="79"/>
      <c r="U311" s="138"/>
      <c r="V311" s="22"/>
      <c r="W311" s="79"/>
      <c r="X311" s="79"/>
      <c r="Y311" s="138"/>
    </row>
    <row r="312" spans="1:25">
      <c r="A312" s="14"/>
      <c r="B312" s="23" t="s">
        <v>616</v>
      </c>
      <c r="C312" s="35">
        <v>93212</v>
      </c>
      <c r="D312" s="35"/>
      <c r="E312" s="34"/>
      <c r="F312" s="25"/>
      <c r="G312" s="35">
        <v>410603</v>
      </c>
      <c r="H312" s="35"/>
      <c r="I312" s="34"/>
      <c r="J312" s="25"/>
      <c r="K312" s="135" t="s">
        <v>198</v>
      </c>
      <c r="L312" s="135"/>
      <c r="M312" s="34"/>
      <c r="N312" s="25"/>
      <c r="O312" s="135" t="s">
        <v>198</v>
      </c>
      <c r="P312" s="135"/>
      <c r="Q312" s="34"/>
      <c r="R312" s="25"/>
      <c r="S312" s="135" t="s">
        <v>610</v>
      </c>
      <c r="T312" s="135"/>
      <c r="U312" s="82" t="s">
        <v>196</v>
      </c>
      <c r="V312" s="25"/>
      <c r="W312" s="35">
        <v>95213</v>
      </c>
      <c r="X312" s="35"/>
      <c r="Y312" s="34"/>
    </row>
    <row r="313" spans="1:25">
      <c r="A313" s="14"/>
      <c r="B313" s="23"/>
      <c r="C313" s="24"/>
      <c r="D313" s="24"/>
      <c r="E313" s="25"/>
      <c r="F313" s="25"/>
      <c r="G313" s="24"/>
      <c r="H313" s="24"/>
      <c r="I313" s="25"/>
      <c r="J313" s="25"/>
      <c r="K313" s="51"/>
      <c r="L313" s="51"/>
      <c r="M313" s="25"/>
      <c r="N313" s="25"/>
      <c r="O313" s="51"/>
      <c r="P313" s="51"/>
      <c r="Q313" s="25"/>
      <c r="R313" s="25"/>
      <c r="S313" s="51"/>
      <c r="T313" s="51"/>
      <c r="U313" s="23"/>
      <c r="V313" s="25"/>
      <c r="W313" s="80"/>
      <c r="X313" s="80"/>
      <c r="Y313" s="81"/>
    </row>
    <row r="314" spans="1:25">
      <c r="A314" s="14"/>
      <c r="B314" s="26" t="s">
        <v>602</v>
      </c>
      <c r="C314" s="48" t="s">
        <v>198</v>
      </c>
      <c r="D314" s="48"/>
      <c r="E314" s="22"/>
      <c r="F314" s="22"/>
      <c r="G314" s="27">
        <v>2001</v>
      </c>
      <c r="H314" s="27"/>
      <c r="I314" s="22"/>
      <c r="J314" s="22"/>
      <c r="K314" s="48" t="s">
        <v>198</v>
      </c>
      <c r="L314" s="48"/>
      <c r="M314" s="22"/>
      <c r="N314" s="22"/>
      <c r="O314" s="48" t="s">
        <v>198</v>
      </c>
      <c r="P314" s="48"/>
      <c r="Q314" s="22"/>
      <c r="R314" s="22"/>
      <c r="S314" s="48" t="s">
        <v>198</v>
      </c>
      <c r="T314" s="48"/>
      <c r="U314" s="22"/>
      <c r="V314" s="22"/>
      <c r="W314" s="27">
        <v>2001</v>
      </c>
      <c r="X314" s="27"/>
      <c r="Y314" s="22"/>
    </row>
    <row r="315" spans="1:25" ht="15.75" thickBot="1">
      <c r="A315" s="14"/>
      <c r="B315" s="26"/>
      <c r="C315" s="79"/>
      <c r="D315" s="79"/>
      <c r="E315" s="33"/>
      <c r="F315" s="22"/>
      <c r="G315" s="31"/>
      <c r="H315" s="31"/>
      <c r="I315" s="33"/>
      <c r="J315" s="22"/>
      <c r="K315" s="79"/>
      <c r="L315" s="79"/>
      <c r="M315" s="33"/>
      <c r="N315" s="22"/>
      <c r="O315" s="79"/>
      <c r="P315" s="79"/>
      <c r="Q315" s="33"/>
      <c r="R315" s="22"/>
      <c r="S315" s="79"/>
      <c r="T315" s="79"/>
      <c r="U315" s="33"/>
      <c r="V315" s="22"/>
      <c r="W315" s="31"/>
      <c r="X315" s="31"/>
      <c r="Y315" s="33"/>
    </row>
    <row r="316" spans="1:25">
      <c r="A316" s="14"/>
      <c r="B316" s="62" t="s">
        <v>617</v>
      </c>
      <c r="C316" s="82" t="s">
        <v>179</v>
      </c>
      <c r="D316" s="35">
        <v>93212</v>
      </c>
      <c r="E316" s="34"/>
      <c r="F316" s="25"/>
      <c r="G316" s="82" t="s">
        <v>179</v>
      </c>
      <c r="H316" s="35">
        <v>408602</v>
      </c>
      <c r="I316" s="34"/>
      <c r="J316" s="25"/>
      <c r="K316" s="82" t="s">
        <v>179</v>
      </c>
      <c r="L316" s="135" t="s">
        <v>198</v>
      </c>
      <c r="M316" s="34"/>
      <c r="N316" s="25"/>
      <c r="O316" s="82" t="s">
        <v>179</v>
      </c>
      <c r="P316" s="135" t="s">
        <v>198</v>
      </c>
      <c r="Q316" s="34"/>
      <c r="R316" s="25"/>
      <c r="S316" s="82" t="s">
        <v>179</v>
      </c>
      <c r="T316" s="135" t="s">
        <v>610</v>
      </c>
      <c r="U316" s="82" t="s">
        <v>196</v>
      </c>
      <c r="V316" s="25"/>
      <c r="W316" s="82" t="s">
        <v>179</v>
      </c>
      <c r="X316" s="35">
        <v>93212</v>
      </c>
      <c r="Y316" s="34"/>
    </row>
    <row r="317" spans="1:25" ht="15.75" thickBot="1">
      <c r="A317" s="14"/>
      <c r="B317" s="62"/>
      <c r="C317" s="50"/>
      <c r="D317" s="74"/>
      <c r="E317" s="53"/>
      <c r="F317" s="25"/>
      <c r="G317" s="50"/>
      <c r="H317" s="74"/>
      <c r="I317" s="53"/>
      <c r="J317" s="25"/>
      <c r="K317" s="50"/>
      <c r="L317" s="52"/>
      <c r="M317" s="53"/>
      <c r="N317" s="25"/>
      <c r="O317" s="50"/>
      <c r="P317" s="52"/>
      <c r="Q317" s="53"/>
      <c r="R317" s="25"/>
      <c r="S317" s="50"/>
      <c r="T317" s="52"/>
      <c r="U317" s="50"/>
      <c r="V317" s="25"/>
      <c r="W317" s="50"/>
      <c r="X317" s="74"/>
      <c r="Y317" s="53"/>
    </row>
    <row r="318" spans="1:25" ht="15.75" thickTop="1">
      <c r="A318" s="14" t="s">
        <v>736</v>
      </c>
      <c r="B318" s="61" t="s">
        <v>5</v>
      </c>
      <c r="C318" s="61"/>
      <c r="D318" s="61"/>
      <c r="E318" s="61"/>
      <c r="F318" s="61"/>
      <c r="G318" s="61"/>
      <c r="H318" s="61"/>
      <c r="I318" s="61"/>
      <c r="J318" s="61"/>
      <c r="K318" s="61"/>
      <c r="L318" s="61"/>
      <c r="M318" s="61"/>
      <c r="N318" s="61"/>
      <c r="O318" s="61"/>
      <c r="P318" s="61"/>
      <c r="Q318" s="61"/>
      <c r="R318" s="61"/>
      <c r="S318" s="61"/>
      <c r="T318" s="61"/>
      <c r="U318" s="61"/>
      <c r="V318" s="61"/>
      <c r="W318" s="61"/>
      <c r="X318" s="61"/>
      <c r="Y318" s="61"/>
    </row>
    <row r="319" spans="1:25">
      <c r="A319" s="14"/>
      <c r="B319" s="44" t="s">
        <v>618</v>
      </c>
      <c r="C319" s="44"/>
      <c r="D319" s="44"/>
      <c r="E319" s="44"/>
      <c r="F319" s="44"/>
      <c r="G319" s="44"/>
      <c r="H319" s="44"/>
      <c r="I319" s="44"/>
      <c r="J319" s="44"/>
      <c r="K319" s="44"/>
      <c r="L319" s="44"/>
      <c r="M319" s="44"/>
      <c r="N319" s="44"/>
      <c r="O319" s="44"/>
      <c r="P319" s="44"/>
      <c r="Q319" s="44"/>
      <c r="R319" s="44"/>
      <c r="S319" s="44"/>
      <c r="T319" s="44"/>
      <c r="U319" s="44"/>
      <c r="V319" s="44"/>
      <c r="W319" s="44"/>
      <c r="X319" s="44"/>
      <c r="Y319" s="44"/>
    </row>
    <row r="320" spans="1:25">
      <c r="A320" s="14"/>
      <c r="B320" s="44" t="s">
        <v>582</v>
      </c>
      <c r="C320" s="44"/>
      <c r="D320" s="44"/>
      <c r="E320" s="44"/>
      <c r="F320" s="44"/>
      <c r="G320" s="44"/>
      <c r="H320" s="44"/>
      <c r="I320" s="44"/>
      <c r="J320" s="44"/>
      <c r="K320" s="44"/>
      <c r="L320" s="44"/>
      <c r="M320" s="44"/>
      <c r="N320" s="44"/>
      <c r="O320" s="44"/>
      <c r="P320" s="44"/>
      <c r="Q320" s="44"/>
      <c r="R320" s="44"/>
      <c r="S320" s="44"/>
      <c r="T320" s="44"/>
      <c r="U320" s="44"/>
      <c r="V320" s="44"/>
      <c r="W320" s="44"/>
      <c r="X320" s="44"/>
      <c r="Y320" s="44"/>
    </row>
    <row r="321" spans="1:25">
      <c r="A321" s="14"/>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row>
    <row r="322" spans="1:25">
      <c r="A322" s="14"/>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row>
    <row r="323" spans="1:25">
      <c r="A323" s="14"/>
      <c r="B323" s="25"/>
      <c r="C323" s="105" t="s">
        <v>485</v>
      </c>
      <c r="D323" s="105"/>
      <c r="E323" s="105"/>
      <c r="F323" s="25"/>
      <c r="G323" s="105" t="s">
        <v>486</v>
      </c>
      <c r="H323" s="105"/>
      <c r="I323" s="105"/>
      <c r="J323" s="25"/>
      <c r="K323" s="105" t="s">
        <v>487</v>
      </c>
      <c r="L323" s="105"/>
      <c r="M323" s="105"/>
      <c r="N323" s="25"/>
      <c r="O323" s="105" t="s">
        <v>487</v>
      </c>
      <c r="P323" s="105"/>
      <c r="Q323" s="105"/>
      <c r="R323" s="25"/>
      <c r="S323" s="105" t="s">
        <v>490</v>
      </c>
      <c r="T323" s="105"/>
      <c r="U323" s="105"/>
      <c r="V323" s="25"/>
      <c r="W323" s="105" t="s">
        <v>491</v>
      </c>
      <c r="X323" s="105"/>
      <c r="Y323" s="105"/>
    </row>
    <row r="324" spans="1:25" ht="15.75" thickBot="1">
      <c r="A324" s="14"/>
      <c r="B324" s="25"/>
      <c r="C324" s="106"/>
      <c r="D324" s="106"/>
      <c r="E324" s="106"/>
      <c r="F324" s="25"/>
      <c r="G324" s="106"/>
      <c r="H324" s="106"/>
      <c r="I324" s="106"/>
      <c r="J324" s="25"/>
      <c r="K324" s="106" t="s">
        <v>488</v>
      </c>
      <c r="L324" s="106"/>
      <c r="M324" s="106"/>
      <c r="N324" s="25"/>
      <c r="O324" s="106" t="s">
        <v>489</v>
      </c>
      <c r="P324" s="106"/>
      <c r="Q324" s="106"/>
      <c r="R324" s="25"/>
      <c r="S324" s="106"/>
      <c r="T324" s="106"/>
      <c r="U324" s="106"/>
      <c r="V324" s="25"/>
      <c r="W324" s="106"/>
      <c r="X324" s="106"/>
      <c r="Y324" s="106"/>
    </row>
    <row r="325" spans="1:25">
      <c r="A325" s="14"/>
      <c r="B325" s="18"/>
      <c r="C325" s="107" t="s">
        <v>233</v>
      </c>
      <c r="D325" s="107"/>
      <c r="E325" s="107"/>
      <c r="F325" s="107"/>
      <c r="G325" s="107"/>
      <c r="H325" s="107"/>
      <c r="I325" s="107"/>
      <c r="J325" s="107"/>
      <c r="K325" s="107"/>
      <c r="L325" s="107"/>
      <c r="M325" s="107"/>
      <c r="N325" s="107"/>
      <c r="O325" s="107"/>
      <c r="P325" s="107"/>
      <c r="Q325" s="107"/>
      <c r="R325" s="107"/>
      <c r="S325" s="107"/>
      <c r="T325" s="107"/>
      <c r="U325" s="107"/>
      <c r="V325" s="107"/>
      <c r="W325" s="107"/>
      <c r="X325" s="107"/>
      <c r="Y325" s="107"/>
    </row>
    <row r="326" spans="1:25">
      <c r="A326" s="14"/>
      <c r="B326" s="101" t="s">
        <v>122</v>
      </c>
      <c r="C326" s="22"/>
      <c r="D326" s="22"/>
      <c r="E326" s="22"/>
      <c r="F326" s="17"/>
      <c r="G326" s="22"/>
      <c r="H326" s="22"/>
      <c r="I326" s="22"/>
      <c r="J326" s="17"/>
      <c r="K326" s="22"/>
      <c r="L326" s="22"/>
      <c r="M326" s="22"/>
      <c r="N326" s="17"/>
      <c r="O326" s="22"/>
      <c r="P326" s="22"/>
      <c r="Q326" s="22"/>
      <c r="R326" s="17"/>
      <c r="S326" s="22"/>
      <c r="T326" s="22"/>
      <c r="U326" s="22"/>
      <c r="V326" s="17"/>
      <c r="W326" s="22"/>
      <c r="X326" s="22"/>
      <c r="Y326" s="22"/>
    </row>
    <row r="327" spans="1:25">
      <c r="A327" s="14"/>
      <c r="B327" s="112" t="s">
        <v>100</v>
      </c>
      <c r="C327" s="125" t="s">
        <v>179</v>
      </c>
      <c r="D327" s="113" t="s">
        <v>423</v>
      </c>
      <c r="E327" s="125" t="s">
        <v>196</v>
      </c>
      <c r="F327" s="25"/>
      <c r="G327" s="125" t="s">
        <v>179</v>
      </c>
      <c r="H327" s="113" t="s">
        <v>603</v>
      </c>
      <c r="I327" s="125" t="s">
        <v>196</v>
      </c>
      <c r="J327" s="25"/>
      <c r="K327" s="125" t="s">
        <v>179</v>
      </c>
      <c r="L327" s="114">
        <v>273871</v>
      </c>
      <c r="M327" s="25"/>
      <c r="N327" s="25"/>
      <c r="O327" s="125" t="s">
        <v>179</v>
      </c>
      <c r="P327" s="113" t="s">
        <v>522</v>
      </c>
      <c r="Q327" s="125" t="s">
        <v>196</v>
      </c>
      <c r="R327" s="25"/>
      <c r="S327" s="125" t="s">
        <v>179</v>
      </c>
      <c r="T327" s="113" t="s">
        <v>591</v>
      </c>
      <c r="U327" s="125" t="s">
        <v>196</v>
      </c>
      <c r="V327" s="25"/>
      <c r="W327" s="125" t="s">
        <v>179</v>
      </c>
      <c r="X327" s="113" t="s">
        <v>423</v>
      </c>
      <c r="Y327" s="125" t="s">
        <v>196</v>
      </c>
    </row>
    <row r="328" spans="1:25">
      <c r="A328" s="14"/>
      <c r="B328" s="112"/>
      <c r="C328" s="125"/>
      <c r="D328" s="113"/>
      <c r="E328" s="125"/>
      <c r="F328" s="25"/>
      <c r="G328" s="125"/>
      <c r="H328" s="113"/>
      <c r="I328" s="125"/>
      <c r="J328" s="25"/>
      <c r="K328" s="125"/>
      <c r="L328" s="114"/>
      <c r="M328" s="25"/>
      <c r="N328" s="25"/>
      <c r="O328" s="125"/>
      <c r="P328" s="113"/>
      <c r="Q328" s="125"/>
      <c r="R328" s="25"/>
      <c r="S328" s="125"/>
      <c r="T328" s="113"/>
      <c r="U328" s="125"/>
      <c r="V328" s="25"/>
      <c r="W328" s="125"/>
      <c r="X328" s="113"/>
      <c r="Y328" s="125"/>
    </row>
    <row r="329" spans="1:25" ht="24.75">
      <c r="A329" s="14"/>
      <c r="B329" s="103" t="s">
        <v>123</v>
      </c>
      <c r="C329" s="22"/>
      <c r="D329" s="22"/>
      <c r="E329" s="22"/>
      <c r="F329" s="17"/>
      <c r="G329" s="22"/>
      <c r="H329" s="22"/>
      <c r="I329" s="22"/>
      <c r="J329" s="17"/>
      <c r="K329" s="22"/>
      <c r="L329" s="22"/>
      <c r="M329" s="22"/>
      <c r="N329" s="17"/>
      <c r="O329" s="22"/>
      <c r="P329" s="22"/>
      <c r="Q329" s="22"/>
      <c r="R329" s="17"/>
      <c r="S329" s="22"/>
      <c r="T329" s="22"/>
      <c r="U329" s="22"/>
      <c r="V329" s="17"/>
      <c r="W329" s="22"/>
      <c r="X329" s="22"/>
      <c r="Y329" s="22"/>
    </row>
    <row r="330" spans="1:25">
      <c r="A330" s="14"/>
      <c r="B330" s="145" t="s">
        <v>88</v>
      </c>
      <c r="C330" s="113" t="s">
        <v>198</v>
      </c>
      <c r="D330" s="113"/>
      <c r="E330" s="25"/>
      <c r="F330" s="25"/>
      <c r="G330" s="114">
        <v>595212</v>
      </c>
      <c r="H330" s="114"/>
      <c r="I330" s="25"/>
      <c r="J330" s="25"/>
      <c r="K330" s="114">
        <v>226109</v>
      </c>
      <c r="L330" s="114"/>
      <c r="M330" s="25"/>
      <c r="N330" s="25"/>
      <c r="O330" s="114">
        <v>11202</v>
      </c>
      <c r="P330" s="114"/>
      <c r="Q330" s="25"/>
      <c r="R330" s="25"/>
      <c r="S330" s="113" t="s">
        <v>198</v>
      </c>
      <c r="T330" s="113"/>
      <c r="U330" s="25"/>
      <c r="V330" s="25"/>
      <c r="W330" s="114">
        <v>832523</v>
      </c>
      <c r="X330" s="114"/>
      <c r="Y330" s="25"/>
    </row>
    <row r="331" spans="1:25">
      <c r="A331" s="14"/>
      <c r="B331" s="145"/>
      <c r="C331" s="113"/>
      <c r="D331" s="113"/>
      <c r="E331" s="25"/>
      <c r="F331" s="25"/>
      <c r="G331" s="114"/>
      <c r="H331" s="114"/>
      <c r="I331" s="25"/>
      <c r="J331" s="25"/>
      <c r="K331" s="114"/>
      <c r="L331" s="114"/>
      <c r="M331" s="25"/>
      <c r="N331" s="25"/>
      <c r="O331" s="114"/>
      <c r="P331" s="114"/>
      <c r="Q331" s="25"/>
      <c r="R331" s="25"/>
      <c r="S331" s="113"/>
      <c r="T331" s="113"/>
      <c r="U331" s="25"/>
      <c r="V331" s="25"/>
      <c r="W331" s="114"/>
      <c r="X331" s="114"/>
      <c r="Y331" s="25"/>
    </row>
    <row r="332" spans="1:25">
      <c r="A332" s="14"/>
      <c r="B332" s="146" t="s">
        <v>89</v>
      </c>
      <c r="C332" s="110" t="s">
        <v>198</v>
      </c>
      <c r="D332" s="110"/>
      <c r="E332" s="22"/>
      <c r="F332" s="22"/>
      <c r="G332" s="111">
        <v>603250</v>
      </c>
      <c r="H332" s="111"/>
      <c r="I332" s="22"/>
      <c r="J332" s="22"/>
      <c r="K332" s="110" t="s">
        <v>198</v>
      </c>
      <c r="L332" s="110"/>
      <c r="M332" s="22"/>
      <c r="N332" s="22"/>
      <c r="O332" s="110" t="s">
        <v>198</v>
      </c>
      <c r="P332" s="110"/>
      <c r="Q332" s="22"/>
      <c r="R332" s="22"/>
      <c r="S332" s="110" t="s">
        <v>198</v>
      </c>
      <c r="T332" s="110"/>
      <c r="U332" s="22"/>
      <c r="V332" s="22"/>
      <c r="W332" s="111">
        <v>603250</v>
      </c>
      <c r="X332" s="111"/>
      <c r="Y332" s="22"/>
    </row>
    <row r="333" spans="1:25">
      <c r="A333" s="14"/>
      <c r="B333" s="146"/>
      <c r="C333" s="110"/>
      <c r="D333" s="110"/>
      <c r="E333" s="22"/>
      <c r="F333" s="22"/>
      <c r="G333" s="111"/>
      <c r="H333" s="111"/>
      <c r="I333" s="22"/>
      <c r="J333" s="22"/>
      <c r="K333" s="110"/>
      <c r="L333" s="110"/>
      <c r="M333" s="22"/>
      <c r="N333" s="22"/>
      <c r="O333" s="110"/>
      <c r="P333" s="110"/>
      <c r="Q333" s="22"/>
      <c r="R333" s="22"/>
      <c r="S333" s="110"/>
      <c r="T333" s="110"/>
      <c r="U333" s="22"/>
      <c r="V333" s="22"/>
      <c r="W333" s="111"/>
      <c r="X333" s="111"/>
      <c r="Y333" s="22"/>
    </row>
    <row r="334" spans="1:25">
      <c r="A334" s="14"/>
      <c r="B334" s="145" t="s">
        <v>112</v>
      </c>
      <c r="C334" s="113" t="s">
        <v>198</v>
      </c>
      <c r="D334" s="113"/>
      <c r="E334" s="25"/>
      <c r="F334" s="25"/>
      <c r="G334" s="114">
        <v>43692</v>
      </c>
      <c r="H334" s="114"/>
      <c r="I334" s="25"/>
      <c r="J334" s="25"/>
      <c r="K334" s="113" t="s">
        <v>198</v>
      </c>
      <c r="L334" s="113"/>
      <c r="M334" s="25"/>
      <c r="N334" s="25"/>
      <c r="O334" s="113" t="s">
        <v>198</v>
      </c>
      <c r="P334" s="113"/>
      <c r="Q334" s="25"/>
      <c r="R334" s="25"/>
      <c r="S334" s="113" t="s">
        <v>198</v>
      </c>
      <c r="T334" s="113"/>
      <c r="U334" s="25"/>
      <c r="V334" s="25"/>
      <c r="W334" s="114">
        <v>43692</v>
      </c>
      <c r="X334" s="114"/>
      <c r="Y334" s="25"/>
    </row>
    <row r="335" spans="1:25">
      <c r="A335" s="14"/>
      <c r="B335" s="145"/>
      <c r="C335" s="113"/>
      <c r="D335" s="113"/>
      <c r="E335" s="25"/>
      <c r="F335" s="25"/>
      <c r="G335" s="114"/>
      <c r="H335" s="114"/>
      <c r="I335" s="25"/>
      <c r="J335" s="25"/>
      <c r="K335" s="113"/>
      <c r="L335" s="113"/>
      <c r="M335" s="25"/>
      <c r="N335" s="25"/>
      <c r="O335" s="113"/>
      <c r="P335" s="113"/>
      <c r="Q335" s="25"/>
      <c r="R335" s="25"/>
      <c r="S335" s="113"/>
      <c r="T335" s="113"/>
      <c r="U335" s="25"/>
      <c r="V335" s="25"/>
      <c r="W335" s="114"/>
      <c r="X335" s="114"/>
      <c r="Y335" s="25"/>
    </row>
    <row r="336" spans="1:25">
      <c r="A336" s="14"/>
      <c r="B336" s="146" t="s">
        <v>124</v>
      </c>
      <c r="C336" s="111">
        <v>31564</v>
      </c>
      <c r="D336" s="111"/>
      <c r="E336" s="22"/>
      <c r="F336" s="22"/>
      <c r="G336" s="110" t="s">
        <v>198</v>
      </c>
      <c r="H336" s="110"/>
      <c r="I336" s="22"/>
      <c r="J336" s="22"/>
      <c r="K336" s="110" t="s">
        <v>619</v>
      </c>
      <c r="L336" s="110"/>
      <c r="M336" s="109" t="s">
        <v>196</v>
      </c>
      <c r="N336" s="22"/>
      <c r="O336" s="111">
        <v>2846</v>
      </c>
      <c r="P336" s="111"/>
      <c r="Q336" s="22"/>
      <c r="R336" s="22"/>
      <c r="S336" s="110" t="s">
        <v>198</v>
      </c>
      <c r="T336" s="110"/>
      <c r="U336" s="22"/>
      <c r="V336" s="22"/>
      <c r="W336" s="111">
        <v>29236</v>
      </c>
      <c r="X336" s="111"/>
      <c r="Y336" s="22"/>
    </row>
    <row r="337" spans="1:25">
      <c r="A337" s="14"/>
      <c r="B337" s="146"/>
      <c r="C337" s="111"/>
      <c r="D337" s="111"/>
      <c r="E337" s="22"/>
      <c r="F337" s="22"/>
      <c r="G337" s="110"/>
      <c r="H337" s="110"/>
      <c r="I337" s="22"/>
      <c r="J337" s="22"/>
      <c r="K337" s="110"/>
      <c r="L337" s="110"/>
      <c r="M337" s="109"/>
      <c r="N337" s="22"/>
      <c r="O337" s="111"/>
      <c r="P337" s="111"/>
      <c r="Q337" s="22"/>
      <c r="R337" s="22"/>
      <c r="S337" s="110"/>
      <c r="T337" s="110"/>
      <c r="U337" s="22"/>
      <c r="V337" s="22"/>
      <c r="W337" s="111"/>
      <c r="X337" s="111"/>
      <c r="Y337" s="22"/>
    </row>
    <row r="338" spans="1:25">
      <c r="A338" s="14"/>
      <c r="B338" s="145" t="s">
        <v>91</v>
      </c>
      <c r="C338" s="113" t="s">
        <v>198</v>
      </c>
      <c r="D338" s="113"/>
      <c r="E338" s="25"/>
      <c r="F338" s="25"/>
      <c r="G338" s="113" t="s">
        <v>620</v>
      </c>
      <c r="H338" s="113"/>
      <c r="I338" s="125" t="s">
        <v>196</v>
      </c>
      <c r="J338" s="25"/>
      <c r="K338" s="114">
        <v>48357</v>
      </c>
      <c r="L338" s="114"/>
      <c r="M338" s="25"/>
      <c r="N338" s="25"/>
      <c r="O338" s="113" t="s">
        <v>198</v>
      </c>
      <c r="P338" s="113"/>
      <c r="Q338" s="25"/>
      <c r="R338" s="25"/>
      <c r="S338" s="113" t="s">
        <v>198</v>
      </c>
      <c r="T338" s="113"/>
      <c r="U338" s="25"/>
      <c r="V338" s="25"/>
      <c r="W338" s="113" t="s">
        <v>621</v>
      </c>
      <c r="X338" s="113"/>
      <c r="Y338" s="125" t="s">
        <v>196</v>
      </c>
    </row>
    <row r="339" spans="1:25">
      <c r="A339" s="14"/>
      <c r="B339" s="145"/>
      <c r="C339" s="113"/>
      <c r="D339" s="113"/>
      <c r="E339" s="25"/>
      <c r="F339" s="25"/>
      <c r="G339" s="113"/>
      <c r="H339" s="113"/>
      <c r="I339" s="125"/>
      <c r="J339" s="25"/>
      <c r="K339" s="114"/>
      <c r="L339" s="114"/>
      <c r="M339" s="25"/>
      <c r="N339" s="25"/>
      <c r="O339" s="113"/>
      <c r="P339" s="113"/>
      <c r="Q339" s="25"/>
      <c r="R339" s="25"/>
      <c r="S339" s="113"/>
      <c r="T339" s="113"/>
      <c r="U339" s="25"/>
      <c r="V339" s="25"/>
      <c r="W339" s="113"/>
      <c r="X339" s="113"/>
      <c r="Y339" s="125"/>
    </row>
    <row r="340" spans="1:25">
      <c r="A340" s="14"/>
      <c r="B340" s="146" t="s">
        <v>551</v>
      </c>
      <c r="C340" s="110" t="s">
        <v>591</v>
      </c>
      <c r="D340" s="110"/>
      <c r="E340" s="109" t="s">
        <v>196</v>
      </c>
      <c r="F340" s="22"/>
      <c r="G340" s="110" t="s">
        <v>198</v>
      </c>
      <c r="H340" s="110"/>
      <c r="I340" s="22"/>
      <c r="J340" s="22"/>
      <c r="K340" s="110" t="s">
        <v>198</v>
      </c>
      <c r="L340" s="110"/>
      <c r="M340" s="22"/>
      <c r="N340" s="22"/>
      <c r="O340" s="110" t="s">
        <v>198</v>
      </c>
      <c r="P340" s="110"/>
      <c r="Q340" s="22"/>
      <c r="R340" s="22"/>
      <c r="S340" s="111">
        <v>53244</v>
      </c>
      <c r="T340" s="111"/>
      <c r="U340" s="22"/>
      <c r="V340" s="22"/>
      <c r="W340" s="110" t="s">
        <v>198</v>
      </c>
      <c r="X340" s="110"/>
      <c r="Y340" s="22"/>
    </row>
    <row r="341" spans="1:25">
      <c r="A341" s="14"/>
      <c r="B341" s="146"/>
      <c r="C341" s="110"/>
      <c r="D341" s="110"/>
      <c r="E341" s="109"/>
      <c r="F341" s="22"/>
      <c r="G341" s="110"/>
      <c r="H341" s="110"/>
      <c r="I341" s="22"/>
      <c r="J341" s="22"/>
      <c r="K341" s="110"/>
      <c r="L341" s="110"/>
      <c r="M341" s="22"/>
      <c r="N341" s="22"/>
      <c r="O341" s="110"/>
      <c r="P341" s="110"/>
      <c r="Q341" s="22"/>
      <c r="R341" s="22"/>
      <c r="S341" s="111"/>
      <c r="T341" s="111"/>
      <c r="U341" s="22"/>
      <c r="V341" s="22"/>
      <c r="W341" s="110"/>
      <c r="X341" s="110"/>
      <c r="Y341" s="22"/>
    </row>
    <row r="342" spans="1:25">
      <c r="A342" s="14"/>
      <c r="B342" s="145" t="s">
        <v>125</v>
      </c>
      <c r="C342" s="113" t="s">
        <v>198</v>
      </c>
      <c r="D342" s="113"/>
      <c r="E342" s="25"/>
      <c r="F342" s="25"/>
      <c r="G342" s="114">
        <v>2542</v>
      </c>
      <c r="H342" s="114"/>
      <c r="I342" s="25"/>
      <c r="J342" s="25"/>
      <c r="K342" s="113">
        <v>77</v>
      </c>
      <c r="L342" s="113"/>
      <c r="M342" s="25"/>
      <c r="N342" s="25"/>
      <c r="O342" s="113" t="s">
        <v>198</v>
      </c>
      <c r="P342" s="113"/>
      <c r="Q342" s="25"/>
      <c r="R342" s="25"/>
      <c r="S342" s="113" t="s">
        <v>198</v>
      </c>
      <c r="T342" s="113"/>
      <c r="U342" s="25"/>
      <c r="V342" s="25"/>
      <c r="W342" s="114">
        <v>2619</v>
      </c>
      <c r="X342" s="114"/>
      <c r="Y342" s="25"/>
    </row>
    <row r="343" spans="1:25">
      <c r="A343" s="14"/>
      <c r="B343" s="145"/>
      <c r="C343" s="113"/>
      <c r="D343" s="113"/>
      <c r="E343" s="25"/>
      <c r="F343" s="25"/>
      <c r="G343" s="114"/>
      <c r="H343" s="114"/>
      <c r="I343" s="25"/>
      <c r="J343" s="25"/>
      <c r="K343" s="113"/>
      <c r="L343" s="113"/>
      <c r="M343" s="25"/>
      <c r="N343" s="25"/>
      <c r="O343" s="113"/>
      <c r="P343" s="113"/>
      <c r="Q343" s="25"/>
      <c r="R343" s="25"/>
      <c r="S343" s="113"/>
      <c r="T343" s="113"/>
      <c r="U343" s="25"/>
      <c r="V343" s="25"/>
      <c r="W343" s="114"/>
      <c r="X343" s="114"/>
      <c r="Y343" s="25"/>
    </row>
    <row r="344" spans="1:25">
      <c r="A344" s="14"/>
      <c r="B344" s="103" t="s">
        <v>126</v>
      </c>
      <c r="C344" s="22"/>
      <c r="D344" s="22"/>
      <c r="E344" s="22"/>
      <c r="F344" s="17"/>
      <c r="G344" s="22"/>
      <c r="H344" s="22"/>
      <c r="I344" s="22"/>
      <c r="J344" s="17"/>
      <c r="K344" s="22"/>
      <c r="L344" s="22"/>
      <c r="M344" s="22"/>
      <c r="N344" s="17"/>
      <c r="O344" s="22"/>
      <c r="P344" s="22"/>
      <c r="Q344" s="22"/>
      <c r="R344" s="17"/>
      <c r="S344" s="22"/>
      <c r="T344" s="22"/>
      <c r="U344" s="22"/>
      <c r="V344" s="17"/>
      <c r="W344" s="22"/>
      <c r="X344" s="22"/>
      <c r="Y344" s="22"/>
    </row>
    <row r="345" spans="1:25">
      <c r="A345" s="14"/>
      <c r="B345" s="145" t="s">
        <v>127</v>
      </c>
      <c r="C345" s="113" t="s">
        <v>198</v>
      </c>
      <c r="D345" s="113"/>
      <c r="E345" s="25"/>
      <c r="F345" s="25"/>
      <c r="G345" s="114">
        <v>221472</v>
      </c>
      <c r="H345" s="114"/>
      <c r="I345" s="25"/>
      <c r="J345" s="25"/>
      <c r="K345" s="113" t="s">
        <v>622</v>
      </c>
      <c r="L345" s="113"/>
      <c r="M345" s="125" t="s">
        <v>196</v>
      </c>
      <c r="N345" s="25"/>
      <c r="O345" s="113" t="s">
        <v>198</v>
      </c>
      <c r="P345" s="113"/>
      <c r="Q345" s="25"/>
      <c r="R345" s="25"/>
      <c r="S345" s="113" t="s">
        <v>198</v>
      </c>
      <c r="T345" s="113"/>
      <c r="U345" s="25"/>
      <c r="V345" s="25"/>
      <c r="W345" s="114">
        <v>198579</v>
      </c>
      <c r="X345" s="114"/>
      <c r="Y345" s="25"/>
    </row>
    <row r="346" spans="1:25">
      <c r="A346" s="14"/>
      <c r="B346" s="145"/>
      <c r="C346" s="113"/>
      <c r="D346" s="113"/>
      <c r="E346" s="25"/>
      <c r="F346" s="25"/>
      <c r="G346" s="114"/>
      <c r="H346" s="114"/>
      <c r="I346" s="25"/>
      <c r="J346" s="25"/>
      <c r="K346" s="113"/>
      <c r="L346" s="113"/>
      <c r="M346" s="125"/>
      <c r="N346" s="25"/>
      <c r="O346" s="113"/>
      <c r="P346" s="113"/>
      <c r="Q346" s="25"/>
      <c r="R346" s="25"/>
      <c r="S346" s="113"/>
      <c r="T346" s="113"/>
      <c r="U346" s="25"/>
      <c r="V346" s="25"/>
      <c r="W346" s="114"/>
      <c r="X346" s="114"/>
      <c r="Y346" s="25"/>
    </row>
    <row r="347" spans="1:25">
      <c r="A347" s="14"/>
      <c r="B347" s="146" t="s">
        <v>128</v>
      </c>
      <c r="C347" s="110" t="s">
        <v>198</v>
      </c>
      <c r="D347" s="110"/>
      <c r="E347" s="22"/>
      <c r="F347" s="22"/>
      <c r="G347" s="111">
        <v>5623</v>
      </c>
      <c r="H347" s="111"/>
      <c r="I347" s="22"/>
      <c r="J347" s="22"/>
      <c r="K347" s="110" t="s">
        <v>623</v>
      </c>
      <c r="L347" s="110"/>
      <c r="M347" s="109" t="s">
        <v>196</v>
      </c>
      <c r="N347" s="22"/>
      <c r="O347" s="110" t="s">
        <v>198</v>
      </c>
      <c r="P347" s="110"/>
      <c r="Q347" s="22"/>
      <c r="R347" s="22"/>
      <c r="S347" s="110" t="s">
        <v>198</v>
      </c>
      <c r="T347" s="110"/>
      <c r="U347" s="22"/>
      <c r="V347" s="22"/>
      <c r="W347" s="110" t="s">
        <v>624</v>
      </c>
      <c r="X347" s="110"/>
      <c r="Y347" s="109" t="s">
        <v>196</v>
      </c>
    </row>
    <row r="348" spans="1:25">
      <c r="A348" s="14"/>
      <c r="B348" s="146"/>
      <c r="C348" s="110"/>
      <c r="D348" s="110"/>
      <c r="E348" s="22"/>
      <c r="F348" s="22"/>
      <c r="G348" s="111"/>
      <c r="H348" s="111"/>
      <c r="I348" s="22"/>
      <c r="J348" s="22"/>
      <c r="K348" s="110"/>
      <c r="L348" s="110"/>
      <c r="M348" s="109"/>
      <c r="N348" s="22"/>
      <c r="O348" s="110"/>
      <c r="P348" s="110"/>
      <c r="Q348" s="22"/>
      <c r="R348" s="22"/>
      <c r="S348" s="110"/>
      <c r="T348" s="110"/>
      <c r="U348" s="22"/>
      <c r="V348" s="22"/>
      <c r="W348" s="110"/>
      <c r="X348" s="110"/>
      <c r="Y348" s="109"/>
    </row>
    <row r="349" spans="1:25">
      <c r="A349" s="14"/>
      <c r="B349" s="104" t="s">
        <v>129</v>
      </c>
      <c r="C349" s="25"/>
      <c r="D349" s="25"/>
      <c r="E349" s="25"/>
      <c r="F349" s="18"/>
      <c r="G349" s="25"/>
      <c r="H349" s="25"/>
      <c r="I349" s="25"/>
      <c r="J349" s="18"/>
      <c r="K349" s="25"/>
      <c r="L349" s="25"/>
      <c r="M349" s="25"/>
      <c r="N349" s="18"/>
      <c r="O349" s="25"/>
      <c r="P349" s="25"/>
      <c r="Q349" s="25"/>
      <c r="R349" s="18"/>
      <c r="S349" s="25"/>
      <c r="T349" s="25"/>
      <c r="U349" s="25"/>
      <c r="V349" s="18"/>
      <c r="W349" s="25"/>
      <c r="X349" s="25"/>
      <c r="Y349" s="25"/>
    </row>
    <row r="350" spans="1:25">
      <c r="A350" s="14"/>
      <c r="B350" s="146" t="s">
        <v>625</v>
      </c>
      <c r="C350" s="110" t="s">
        <v>198</v>
      </c>
      <c r="D350" s="110"/>
      <c r="E350" s="22"/>
      <c r="F350" s="22"/>
      <c r="G350" s="110" t="s">
        <v>626</v>
      </c>
      <c r="H350" s="110"/>
      <c r="I350" s="109" t="s">
        <v>196</v>
      </c>
      <c r="J350" s="22"/>
      <c r="K350" s="110" t="s">
        <v>627</v>
      </c>
      <c r="L350" s="110"/>
      <c r="M350" s="109" t="s">
        <v>196</v>
      </c>
      <c r="N350" s="22"/>
      <c r="O350" s="110" t="s">
        <v>628</v>
      </c>
      <c r="P350" s="110"/>
      <c r="Q350" s="109" t="s">
        <v>196</v>
      </c>
      <c r="R350" s="22"/>
      <c r="S350" s="110" t="s">
        <v>198</v>
      </c>
      <c r="T350" s="110"/>
      <c r="U350" s="22"/>
      <c r="V350" s="22"/>
      <c r="W350" s="110" t="s">
        <v>629</v>
      </c>
      <c r="X350" s="110"/>
      <c r="Y350" s="109" t="s">
        <v>196</v>
      </c>
    </row>
    <row r="351" spans="1:25">
      <c r="A351" s="14"/>
      <c r="B351" s="146"/>
      <c r="C351" s="110"/>
      <c r="D351" s="110"/>
      <c r="E351" s="22"/>
      <c r="F351" s="22"/>
      <c r="G351" s="110"/>
      <c r="H351" s="110"/>
      <c r="I351" s="109"/>
      <c r="J351" s="22"/>
      <c r="K351" s="110"/>
      <c r="L351" s="110"/>
      <c r="M351" s="109"/>
      <c r="N351" s="22"/>
      <c r="O351" s="110"/>
      <c r="P351" s="110"/>
      <c r="Q351" s="109"/>
      <c r="R351" s="22"/>
      <c r="S351" s="110"/>
      <c r="T351" s="110"/>
      <c r="U351" s="22"/>
      <c r="V351" s="22"/>
      <c r="W351" s="110"/>
      <c r="X351" s="110"/>
      <c r="Y351" s="109"/>
    </row>
    <row r="352" spans="1:25">
      <c r="A352" s="14"/>
      <c r="B352" s="145" t="s">
        <v>630</v>
      </c>
      <c r="C352" s="114">
        <v>469499</v>
      </c>
      <c r="D352" s="114"/>
      <c r="E352" s="25"/>
      <c r="F352" s="25"/>
      <c r="G352" s="114">
        <v>16950</v>
      </c>
      <c r="H352" s="114"/>
      <c r="I352" s="25"/>
      <c r="J352" s="25"/>
      <c r="K352" s="113" t="s">
        <v>198</v>
      </c>
      <c r="L352" s="113"/>
      <c r="M352" s="25"/>
      <c r="N352" s="25"/>
      <c r="O352" s="113" t="s">
        <v>198</v>
      </c>
      <c r="P352" s="113"/>
      <c r="Q352" s="25"/>
      <c r="R352" s="25"/>
      <c r="S352" s="113" t="s">
        <v>631</v>
      </c>
      <c r="T352" s="113"/>
      <c r="U352" s="125" t="s">
        <v>196</v>
      </c>
      <c r="V352" s="25"/>
      <c r="W352" s="113" t="s">
        <v>198</v>
      </c>
      <c r="X352" s="113"/>
      <c r="Y352" s="25"/>
    </row>
    <row r="353" spans="1:25">
      <c r="A353" s="14"/>
      <c r="B353" s="145"/>
      <c r="C353" s="114"/>
      <c r="D353" s="114"/>
      <c r="E353" s="25"/>
      <c r="F353" s="25"/>
      <c r="G353" s="114"/>
      <c r="H353" s="114"/>
      <c r="I353" s="25"/>
      <c r="J353" s="25"/>
      <c r="K353" s="113"/>
      <c r="L353" s="113"/>
      <c r="M353" s="25"/>
      <c r="N353" s="25"/>
      <c r="O353" s="113"/>
      <c r="P353" s="113"/>
      <c r="Q353" s="25"/>
      <c r="R353" s="25"/>
      <c r="S353" s="113"/>
      <c r="T353" s="113"/>
      <c r="U353" s="125"/>
      <c r="V353" s="25"/>
      <c r="W353" s="113"/>
      <c r="X353" s="113"/>
      <c r="Y353" s="25"/>
    </row>
    <row r="354" spans="1:25">
      <c r="A354" s="14"/>
      <c r="B354" s="146" t="s">
        <v>632</v>
      </c>
      <c r="C354" s="110">
        <v>312</v>
      </c>
      <c r="D354" s="110"/>
      <c r="E354" s="22"/>
      <c r="F354" s="22"/>
      <c r="G354" s="110" t="s">
        <v>633</v>
      </c>
      <c r="H354" s="110"/>
      <c r="I354" s="109" t="s">
        <v>196</v>
      </c>
      <c r="J354" s="22"/>
      <c r="K354" s="111">
        <v>4551</v>
      </c>
      <c r="L354" s="111"/>
      <c r="M354" s="22"/>
      <c r="N354" s="22"/>
      <c r="O354" s="111">
        <v>9144</v>
      </c>
      <c r="P354" s="111"/>
      <c r="Q354" s="22"/>
      <c r="R354" s="22"/>
      <c r="S354" s="110" t="s">
        <v>198</v>
      </c>
      <c r="T354" s="110"/>
      <c r="U354" s="22"/>
      <c r="V354" s="22"/>
      <c r="W354" s="111">
        <v>3284</v>
      </c>
      <c r="X354" s="111"/>
      <c r="Y354" s="22"/>
    </row>
    <row r="355" spans="1:25">
      <c r="A355" s="14"/>
      <c r="B355" s="146"/>
      <c r="C355" s="110"/>
      <c r="D355" s="110"/>
      <c r="E355" s="22"/>
      <c r="F355" s="22"/>
      <c r="G355" s="110"/>
      <c r="H355" s="110"/>
      <c r="I355" s="109"/>
      <c r="J355" s="22"/>
      <c r="K355" s="111"/>
      <c r="L355" s="111"/>
      <c r="M355" s="22"/>
      <c r="N355" s="22"/>
      <c r="O355" s="111"/>
      <c r="P355" s="111"/>
      <c r="Q355" s="22"/>
      <c r="R355" s="22"/>
      <c r="S355" s="110"/>
      <c r="T355" s="110"/>
      <c r="U355" s="22"/>
      <c r="V355" s="22"/>
      <c r="W355" s="111"/>
      <c r="X355" s="111"/>
      <c r="Y355" s="22"/>
    </row>
    <row r="356" spans="1:25">
      <c r="A356" s="14"/>
      <c r="B356" s="145" t="s">
        <v>634</v>
      </c>
      <c r="C356" s="113">
        <v>18</v>
      </c>
      <c r="D356" s="113"/>
      <c r="E356" s="25"/>
      <c r="F356" s="25"/>
      <c r="G356" s="114">
        <v>107673</v>
      </c>
      <c r="H356" s="114"/>
      <c r="I356" s="25"/>
      <c r="J356" s="25"/>
      <c r="K356" s="113" t="s">
        <v>635</v>
      </c>
      <c r="L356" s="113"/>
      <c r="M356" s="125" t="s">
        <v>196</v>
      </c>
      <c r="N356" s="25"/>
      <c r="O356" s="114">
        <v>15163</v>
      </c>
      <c r="P356" s="114"/>
      <c r="Q356" s="25"/>
      <c r="R356" s="25"/>
      <c r="S356" s="113" t="s">
        <v>198</v>
      </c>
      <c r="T356" s="113"/>
      <c r="U356" s="25"/>
      <c r="V356" s="25"/>
      <c r="W356" s="114">
        <v>112235</v>
      </c>
      <c r="X356" s="114"/>
      <c r="Y356" s="25"/>
    </row>
    <row r="357" spans="1:25">
      <c r="A357" s="14"/>
      <c r="B357" s="145"/>
      <c r="C357" s="113"/>
      <c r="D357" s="113"/>
      <c r="E357" s="25"/>
      <c r="F357" s="25"/>
      <c r="G357" s="114"/>
      <c r="H357" s="114"/>
      <c r="I357" s="25"/>
      <c r="J357" s="25"/>
      <c r="K357" s="113"/>
      <c r="L357" s="113"/>
      <c r="M357" s="125"/>
      <c r="N357" s="25"/>
      <c r="O357" s="114"/>
      <c r="P357" s="114"/>
      <c r="Q357" s="25"/>
      <c r="R357" s="25"/>
      <c r="S357" s="113"/>
      <c r="T357" s="113"/>
      <c r="U357" s="25"/>
      <c r="V357" s="25"/>
      <c r="W357" s="114"/>
      <c r="X357" s="114"/>
      <c r="Y357" s="25"/>
    </row>
    <row r="358" spans="1:25">
      <c r="A358" s="14"/>
      <c r="B358" s="146" t="s">
        <v>636</v>
      </c>
      <c r="C358" s="110" t="s">
        <v>198</v>
      </c>
      <c r="D358" s="110"/>
      <c r="E358" s="22"/>
      <c r="F358" s="22"/>
      <c r="G358" s="110" t="s">
        <v>637</v>
      </c>
      <c r="H358" s="110"/>
      <c r="I358" s="109" t="s">
        <v>196</v>
      </c>
      <c r="J358" s="22"/>
      <c r="K358" s="110" t="s">
        <v>638</v>
      </c>
      <c r="L358" s="110"/>
      <c r="M358" s="109" t="s">
        <v>196</v>
      </c>
      <c r="N358" s="22"/>
      <c r="O358" s="110" t="s">
        <v>639</v>
      </c>
      <c r="P358" s="110"/>
      <c r="Q358" s="109" t="s">
        <v>196</v>
      </c>
      <c r="R358" s="22"/>
      <c r="S358" s="111">
        <v>486449</v>
      </c>
      <c r="T358" s="111"/>
      <c r="U358" s="22"/>
      <c r="V358" s="22"/>
      <c r="W358" s="110" t="s">
        <v>198</v>
      </c>
      <c r="X358" s="110"/>
      <c r="Y358" s="22"/>
    </row>
    <row r="359" spans="1:25">
      <c r="A359" s="14"/>
      <c r="B359" s="146"/>
      <c r="C359" s="110"/>
      <c r="D359" s="110"/>
      <c r="E359" s="22"/>
      <c r="F359" s="22"/>
      <c r="G359" s="110"/>
      <c r="H359" s="110"/>
      <c r="I359" s="109"/>
      <c r="J359" s="22"/>
      <c r="K359" s="110"/>
      <c r="L359" s="110"/>
      <c r="M359" s="109"/>
      <c r="N359" s="22"/>
      <c r="O359" s="110"/>
      <c r="P359" s="110"/>
      <c r="Q359" s="109"/>
      <c r="R359" s="22"/>
      <c r="S359" s="111"/>
      <c r="T359" s="111"/>
      <c r="U359" s="22"/>
      <c r="V359" s="22"/>
      <c r="W359" s="110"/>
      <c r="X359" s="110"/>
      <c r="Y359" s="22"/>
    </row>
    <row r="360" spans="1:25">
      <c r="A360" s="14"/>
      <c r="B360" s="145" t="s">
        <v>640</v>
      </c>
      <c r="C360" s="114">
        <v>63806</v>
      </c>
      <c r="D360" s="114"/>
      <c r="E360" s="25"/>
      <c r="F360" s="25"/>
      <c r="G360" s="113" t="s">
        <v>641</v>
      </c>
      <c r="H360" s="113"/>
      <c r="I360" s="125" t="s">
        <v>196</v>
      </c>
      <c r="J360" s="25"/>
      <c r="K360" s="113" t="s">
        <v>642</v>
      </c>
      <c r="L360" s="113"/>
      <c r="M360" s="125" t="s">
        <v>196</v>
      </c>
      <c r="N360" s="25"/>
      <c r="O360" s="113">
        <v>228</v>
      </c>
      <c r="P360" s="113"/>
      <c r="Q360" s="25"/>
      <c r="R360" s="25"/>
      <c r="S360" s="113" t="s">
        <v>198</v>
      </c>
      <c r="T360" s="113"/>
      <c r="U360" s="25"/>
      <c r="V360" s="25"/>
      <c r="W360" s="114">
        <v>9355</v>
      </c>
      <c r="X360" s="114"/>
      <c r="Y360" s="25"/>
    </row>
    <row r="361" spans="1:25" ht="15.75" thickBot="1">
      <c r="A361" s="14"/>
      <c r="B361" s="145"/>
      <c r="C361" s="116"/>
      <c r="D361" s="116"/>
      <c r="E361" s="29"/>
      <c r="F361" s="25"/>
      <c r="G361" s="115"/>
      <c r="H361" s="115"/>
      <c r="I361" s="127"/>
      <c r="J361" s="25"/>
      <c r="K361" s="115"/>
      <c r="L361" s="115"/>
      <c r="M361" s="127"/>
      <c r="N361" s="25"/>
      <c r="O361" s="115"/>
      <c r="P361" s="115"/>
      <c r="Q361" s="29"/>
      <c r="R361" s="25"/>
      <c r="S361" s="115"/>
      <c r="T361" s="115"/>
      <c r="U361" s="29"/>
      <c r="V361" s="25"/>
      <c r="W361" s="116"/>
      <c r="X361" s="116"/>
      <c r="Y361" s="29"/>
    </row>
    <row r="362" spans="1:25">
      <c r="A362" s="14"/>
      <c r="B362" s="147" t="s">
        <v>643</v>
      </c>
      <c r="C362" s="117">
        <v>214648</v>
      </c>
      <c r="D362" s="117"/>
      <c r="E362" s="32"/>
      <c r="F362" s="22"/>
      <c r="G362" s="117">
        <v>800900</v>
      </c>
      <c r="H362" s="117"/>
      <c r="I362" s="32"/>
      <c r="J362" s="22"/>
      <c r="K362" s="117">
        <v>443190</v>
      </c>
      <c r="L362" s="117"/>
      <c r="M362" s="32"/>
      <c r="N362" s="22"/>
      <c r="O362" s="119" t="s">
        <v>644</v>
      </c>
      <c r="P362" s="119"/>
      <c r="Q362" s="121" t="s">
        <v>196</v>
      </c>
      <c r="R362" s="22"/>
      <c r="S362" s="119" t="s">
        <v>198</v>
      </c>
      <c r="T362" s="119"/>
      <c r="U362" s="32"/>
      <c r="V362" s="22"/>
      <c r="W362" s="117">
        <v>1435810</v>
      </c>
      <c r="X362" s="117"/>
      <c r="Y362" s="32"/>
    </row>
    <row r="363" spans="1:25" ht="15.75" thickBot="1">
      <c r="A363" s="14"/>
      <c r="B363" s="147"/>
      <c r="C363" s="118"/>
      <c r="D363" s="118"/>
      <c r="E363" s="33"/>
      <c r="F363" s="22"/>
      <c r="G363" s="118"/>
      <c r="H363" s="118"/>
      <c r="I363" s="33"/>
      <c r="J363" s="22"/>
      <c r="K363" s="118"/>
      <c r="L363" s="118"/>
      <c r="M363" s="33"/>
      <c r="N363" s="22"/>
      <c r="O363" s="120"/>
      <c r="P363" s="120"/>
      <c r="Q363" s="122"/>
      <c r="R363" s="22"/>
      <c r="S363" s="120"/>
      <c r="T363" s="120"/>
      <c r="U363" s="33"/>
      <c r="V363" s="22"/>
      <c r="W363" s="118"/>
      <c r="X363" s="118"/>
      <c r="Y363" s="33"/>
    </row>
    <row r="364" spans="1:25">
      <c r="A364" s="14"/>
      <c r="B364" s="18"/>
      <c r="C364" s="34"/>
      <c r="D364" s="34"/>
      <c r="E364" s="34"/>
      <c r="F364" s="18"/>
      <c r="G364" s="34"/>
      <c r="H364" s="34"/>
      <c r="I364" s="34"/>
      <c r="J364" s="18"/>
      <c r="K364" s="34"/>
      <c r="L364" s="34"/>
      <c r="M364" s="34"/>
      <c r="N364" s="18"/>
      <c r="O364" s="34"/>
      <c r="P364" s="34"/>
      <c r="Q364" s="34"/>
      <c r="R364" s="18"/>
      <c r="S364" s="34"/>
      <c r="T364" s="34"/>
      <c r="U364" s="34"/>
      <c r="V364" s="18"/>
      <c r="W364" s="34"/>
      <c r="X364" s="34"/>
      <c r="Y364" s="34"/>
    </row>
    <row r="365" spans="1:25">
      <c r="A365" s="14"/>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row>
    <row r="366" spans="1:25">
      <c r="A366" s="14"/>
      <c r="B366" s="15"/>
      <c r="C366" s="15"/>
      <c r="D366" s="15"/>
      <c r="E366" s="15"/>
      <c r="F366" s="15"/>
      <c r="G366" s="15"/>
      <c r="H366" s="15"/>
      <c r="I366" s="15"/>
      <c r="J366" s="15"/>
      <c r="K366" s="15"/>
      <c r="L366" s="15"/>
      <c r="M366" s="15"/>
      <c r="N366" s="15"/>
      <c r="O366" s="15"/>
      <c r="P366" s="15"/>
      <c r="Q366" s="15"/>
      <c r="R366" s="15"/>
      <c r="S366" s="15"/>
      <c r="T366" s="15"/>
      <c r="U366" s="15"/>
      <c r="V366" s="15"/>
      <c r="W366" s="15"/>
      <c r="X366" s="15"/>
      <c r="Y366" s="15"/>
    </row>
    <row r="367" spans="1:25">
      <c r="A367" s="14"/>
      <c r="B367" s="25"/>
      <c r="C367" s="105" t="s">
        <v>485</v>
      </c>
      <c r="D367" s="105"/>
      <c r="E367" s="105"/>
      <c r="F367" s="25"/>
      <c r="G367" s="105" t="s">
        <v>486</v>
      </c>
      <c r="H367" s="105"/>
      <c r="I367" s="105"/>
      <c r="J367" s="25"/>
      <c r="K367" s="105" t="s">
        <v>487</v>
      </c>
      <c r="L367" s="105"/>
      <c r="M367" s="105"/>
      <c r="N367" s="25"/>
      <c r="O367" s="105" t="s">
        <v>487</v>
      </c>
      <c r="P367" s="105"/>
      <c r="Q367" s="105"/>
      <c r="R367" s="25"/>
      <c r="S367" s="105" t="s">
        <v>490</v>
      </c>
      <c r="T367" s="105"/>
      <c r="U367" s="105"/>
      <c r="V367" s="25"/>
      <c r="W367" s="105" t="s">
        <v>491</v>
      </c>
      <c r="X367" s="105"/>
      <c r="Y367" s="105"/>
    </row>
    <row r="368" spans="1:25" ht="15.75" thickBot="1">
      <c r="A368" s="14"/>
      <c r="B368" s="25"/>
      <c r="C368" s="106"/>
      <c r="D368" s="106"/>
      <c r="E368" s="106"/>
      <c r="F368" s="25"/>
      <c r="G368" s="106"/>
      <c r="H368" s="106"/>
      <c r="I368" s="106"/>
      <c r="J368" s="25"/>
      <c r="K368" s="106" t="s">
        <v>488</v>
      </c>
      <c r="L368" s="106"/>
      <c r="M368" s="106"/>
      <c r="N368" s="25"/>
      <c r="O368" s="106" t="s">
        <v>489</v>
      </c>
      <c r="P368" s="106"/>
      <c r="Q368" s="106"/>
      <c r="R368" s="25"/>
      <c r="S368" s="106"/>
      <c r="T368" s="106"/>
      <c r="U368" s="106"/>
      <c r="V368" s="25"/>
      <c r="W368" s="106"/>
      <c r="X368" s="106"/>
      <c r="Y368" s="106"/>
    </row>
    <row r="369" spans="1:25">
      <c r="A369" s="14"/>
      <c r="B369" s="18"/>
      <c r="C369" s="107" t="s">
        <v>233</v>
      </c>
      <c r="D369" s="107"/>
      <c r="E369" s="107"/>
      <c r="F369" s="107"/>
      <c r="G369" s="107"/>
      <c r="H369" s="107"/>
      <c r="I369" s="107"/>
      <c r="J369" s="107"/>
      <c r="K369" s="107"/>
      <c r="L369" s="107"/>
      <c r="M369" s="107"/>
      <c r="N369" s="107"/>
      <c r="O369" s="107"/>
      <c r="P369" s="107"/>
      <c r="Q369" s="107"/>
      <c r="R369" s="107"/>
      <c r="S369" s="107"/>
      <c r="T369" s="107"/>
      <c r="U369" s="107"/>
      <c r="V369" s="107"/>
      <c r="W369" s="107"/>
      <c r="X369" s="107"/>
      <c r="Y369" s="107"/>
    </row>
    <row r="370" spans="1:25">
      <c r="A370" s="14"/>
      <c r="B370" s="101" t="s">
        <v>135</v>
      </c>
      <c r="C370" s="22"/>
      <c r="D370" s="22"/>
      <c r="E370" s="22"/>
      <c r="F370" s="17"/>
      <c r="G370" s="22"/>
      <c r="H370" s="22"/>
      <c r="I370" s="22"/>
      <c r="J370" s="17"/>
      <c r="K370" s="22"/>
      <c r="L370" s="22"/>
      <c r="M370" s="22"/>
      <c r="N370" s="17"/>
      <c r="O370" s="22"/>
      <c r="P370" s="22"/>
      <c r="Q370" s="22"/>
      <c r="R370" s="17"/>
      <c r="S370" s="22"/>
      <c r="T370" s="22"/>
      <c r="U370" s="22"/>
      <c r="V370" s="17"/>
      <c r="W370" s="22"/>
      <c r="X370" s="22"/>
      <c r="Y370" s="22"/>
    </row>
    <row r="371" spans="1:25">
      <c r="A371" s="14"/>
      <c r="B371" s="112" t="s">
        <v>136</v>
      </c>
      <c r="C371" s="113" t="s">
        <v>198</v>
      </c>
      <c r="D371" s="113"/>
      <c r="E371" s="25"/>
      <c r="F371" s="25"/>
      <c r="G371" s="113" t="s">
        <v>645</v>
      </c>
      <c r="H371" s="113"/>
      <c r="I371" s="125" t="s">
        <v>196</v>
      </c>
      <c r="J371" s="25"/>
      <c r="K371" s="113" t="s">
        <v>646</v>
      </c>
      <c r="L371" s="113"/>
      <c r="M371" s="125" t="s">
        <v>196</v>
      </c>
      <c r="N371" s="25"/>
      <c r="O371" s="113" t="s">
        <v>647</v>
      </c>
      <c r="P371" s="113"/>
      <c r="Q371" s="125" t="s">
        <v>196</v>
      </c>
      <c r="R371" s="25"/>
      <c r="S371" s="113" t="s">
        <v>198</v>
      </c>
      <c r="T371" s="113"/>
      <c r="U371" s="25"/>
      <c r="V371" s="25"/>
      <c r="W371" s="113" t="s">
        <v>648</v>
      </c>
      <c r="X371" s="113"/>
      <c r="Y371" s="125" t="s">
        <v>196</v>
      </c>
    </row>
    <row r="372" spans="1:25">
      <c r="A372" s="14"/>
      <c r="B372" s="112"/>
      <c r="C372" s="113"/>
      <c r="D372" s="113"/>
      <c r="E372" s="25"/>
      <c r="F372" s="25"/>
      <c r="G372" s="113"/>
      <c r="H372" s="113"/>
      <c r="I372" s="125"/>
      <c r="J372" s="25"/>
      <c r="K372" s="113"/>
      <c r="L372" s="113"/>
      <c r="M372" s="125"/>
      <c r="N372" s="25"/>
      <c r="O372" s="113"/>
      <c r="P372" s="113"/>
      <c r="Q372" s="125"/>
      <c r="R372" s="25"/>
      <c r="S372" s="113"/>
      <c r="T372" s="113"/>
      <c r="U372" s="25"/>
      <c r="V372" s="25"/>
      <c r="W372" s="113"/>
      <c r="X372" s="113"/>
      <c r="Y372" s="125"/>
    </row>
    <row r="373" spans="1:25">
      <c r="A373" s="14"/>
      <c r="B373" s="108" t="s">
        <v>137</v>
      </c>
      <c r="C373" s="110" t="s">
        <v>198</v>
      </c>
      <c r="D373" s="110"/>
      <c r="E373" s="22"/>
      <c r="F373" s="22"/>
      <c r="G373" s="110" t="s">
        <v>649</v>
      </c>
      <c r="H373" s="110"/>
      <c r="I373" s="109" t="s">
        <v>196</v>
      </c>
      <c r="J373" s="22"/>
      <c r="K373" s="110" t="s">
        <v>650</v>
      </c>
      <c r="L373" s="110"/>
      <c r="M373" s="109" t="s">
        <v>196</v>
      </c>
      <c r="N373" s="22"/>
      <c r="O373" s="110" t="s">
        <v>198</v>
      </c>
      <c r="P373" s="110"/>
      <c r="Q373" s="22"/>
      <c r="R373" s="22"/>
      <c r="S373" s="110" t="s">
        <v>198</v>
      </c>
      <c r="T373" s="110"/>
      <c r="U373" s="22"/>
      <c r="V373" s="22"/>
      <c r="W373" s="110" t="s">
        <v>651</v>
      </c>
      <c r="X373" s="110"/>
      <c r="Y373" s="109" t="s">
        <v>196</v>
      </c>
    </row>
    <row r="374" spans="1:25">
      <c r="A374" s="14"/>
      <c r="B374" s="108"/>
      <c r="C374" s="110"/>
      <c r="D374" s="110"/>
      <c r="E374" s="22"/>
      <c r="F374" s="22"/>
      <c r="G374" s="110"/>
      <c r="H374" s="110"/>
      <c r="I374" s="109"/>
      <c r="J374" s="22"/>
      <c r="K374" s="110"/>
      <c r="L374" s="110"/>
      <c r="M374" s="109"/>
      <c r="N374" s="22"/>
      <c r="O374" s="110"/>
      <c r="P374" s="110"/>
      <c r="Q374" s="22"/>
      <c r="R374" s="22"/>
      <c r="S374" s="110"/>
      <c r="T374" s="110"/>
      <c r="U374" s="22"/>
      <c r="V374" s="22"/>
      <c r="W374" s="110"/>
      <c r="X374" s="110"/>
      <c r="Y374" s="109"/>
    </row>
    <row r="375" spans="1:25">
      <c r="A375" s="14"/>
      <c r="B375" s="112" t="s">
        <v>138</v>
      </c>
      <c r="C375" s="113" t="s">
        <v>198</v>
      </c>
      <c r="D375" s="113"/>
      <c r="E375" s="25"/>
      <c r="F375" s="25"/>
      <c r="G375" s="113" t="s">
        <v>652</v>
      </c>
      <c r="H375" s="113"/>
      <c r="I375" s="125" t="s">
        <v>196</v>
      </c>
      <c r="J375" s="25"/>
      <c r="K375" s="113" t="s">
        <v>653</v>
      </c>
      <c r="L375" s="113"/>
      <c r="M375" s="125" t="s">
        <v>196</v>
      </c>
      <c r="N375" s="25"/>
      <c r="O375" s="113" t="s">
        <v>198</v>
      </c>
      <c r="P375" s="113"/>
      <c r="Q375" s="25"/>
      <c r="R375" s="25"/>
      <c r="S375" s="113" t="s">
        <v>198</v>
      </c>
      <c r="T375" s="113"/>
      <c r="U375" s="25"/>
      <c r="V375" s="25"/>
      <c r="W375" s="113" t="s">
        <v>654</v>
      </c>
      <c r="X375" s="113"/>
      <c r="Y375" s="125" t="s">
        <v>196</v>
      </c>
    </row>
    <row r="376" spans="1:25">
      <c r="A376" s="14"/>
      <c r="B376" s="112"/>
      <c r="C376" s="113"/>
      <c r="D376" s="113"/>
      <c r="E376" s="25"/>
      <c r="F376" s="25"/>
      <c r="G376" s="113"/>
      <c r="H376" s="113"/>
      <c r="I376" s="125"/>
      <c r="J376" s="25"/>
      <c r="K376" s="113"/>
      <c r="L376" s="113"/>
      <c r="M376" s="125"/>
      <c r="N376" s="25"/>
      <c r="O376" s="113"/>
      <c r="P376" s="113"/>
      <c r="Q376" s="25"/>
      <c r="R376" s="25"/>
      <c r="S376" s="113"/>
      <c r="T376" s="113"/>
      <c r="U376" s="25"/>
      <c r="V376" s="25"/>
      <c r="W376" s="113"/>
      <c r="X376" s="113"/>
      <c r="Y376" s="125"/>
    </row>
    <row r="377" spans="1:25">
      <c r="A377" s="14"/>
      <c r="B377" s="108" t="s">
        <v>655</v>
      </c>
      <c r="C377" s="110" t="s">
        <v>656</v>
      </c>
      <c r="D377" s="110"/>
      <c r="E377" s="109" t="s">
        <v>196</v>
      </c>
      <c r="F377" s="22"/>
      <c r="G377" s="110" t="s">
        <v>198</v>
      </c>
      <c r="H377" s="110"/>
      <c r="I377" s="22"/>
      <c r="J377" s="22"/>
      <c r="K377" s="110" t="s">
        <v>198</v>
      </c>
      <c r="L377" s="110"/>
      <c r="M377" s="22"/>
      <c r="N377" s="22"/>
      <c r="O377" s="110" t="s">
        <v>198</v>
      </c>
      <c r="P377" s="110"/>
      <c r="Q377" s="22"/>
      <c r="R377" s="22"/>
      <c r="S377" s="111">
        <v>167721</v>
      </c>
      <c r="T377" s="111"/>
      <c r="U377" s="22"/>
      <c r="V377" s="22"/>
      <c r="W377" s="110" t="s">
        <v>198</v>
      </c>
      <c r="X377" s="110"/>
      <c r="Y377" s="22"/>
    </row>
    <row r="378" spans="1:25">
      <c r="A378" s="14"/>
      <c r="B378" s="108"/>
      <c r="C378" s="110"/>
      <c r="D378" s="110"/>
      <c r="E378" s="109"/>
      <c r="F378" s="22"/>
      <c r="G378" s="110"/>
      <c r="H378" s="110"/>
      <c r="I378" s="22"/>
      <c r="J378" s="22"/>
      <c r="K378" s="110"/>
      <c r="L378" s="110"/>
      <c r="M378" s="22"/>
      <c r="N378" s="22"/>
      <c r="O378" s="110"/>
      <c r="P378" s="110"/>
      <c r="Q378" s="22"/>
      <c r="R378" s="22"/>
      <c r="S378" s="111"/>
      <c r="T378" s="111"/>
      <c r="U378" s="22"/>
      <c r="V378" s="22"/>
      <c r="W378" s="110"/>
      <c r="X378" s="110"/>
      <c r="Y378" s="22"/>
    </row>
    <row r="379" spans="1:25">
      <c r="A379" s="14"/>
      <c r="B379" s="112" t="s">
        <v>657</v>
      </c>
      <c r="C379" s="113" t="s">
        <v>658</v>
      </c>
      <c r="D379" s="113"/>
      <c r="E379" s="125" t="s">
        <v>196</v>
      </c>
      <c r="F379" s="25"/>
      <c r="G379" s="113" t="s">
        <v>198</v>
      </c>
      <c r="H379" s="113"/>
      <c r="I379" s="25"/>
      <c r="J379" s="25"/>
      <c r="K379" s="113" t="s">
        <v>198</v>
      </c>
      <c r="L379" s="113"/>
      <c r="M379" s="25"/>
      <c r="N379" s="25"/>
      <c r="O379" s="113" t="s">
        <v>198</v>
      </c>
      <c r="P379" s="113"/>
      <c r="Q379" s="25"/>
      <c r="R379" s="25"/>
      <c r="S379" s="114">
        <v>35300</v>
      </c>
      <c r="T379" s="114"/>
      <c r="U379" s="25"/>
      <c r="V379" s="25"/>
      <c r="W379" s="113" t="s">
        <v>198</v>
      </c>
      <c r="X379" s="113"/>
      <c r="Y379" s="25"/>
    </row>
    <row r="380" spans="1:25">
      <c r="A380" s="14"/>
      <c r="B380" s="112"/>
      <c r="C380" s="113"/>
      <c r="D380" s="113"/>
      <c r="E380" s="125"/>
      <c r="F380" s="25"/>
      <c r="G380" s="113"/>
      <c r="H380" s="113"/>
      <c r="I380" s="25"/>
      <c r="J380" s="25"/>
      <c r="K380" s="113"/>
      <c r="L380" s="113"/>
      <c r="M380" s="25"/>
      <c r="N380" s="25"/>
      <c r="O380" s="113"/>
      <c r="P380" s="113"/>
      <c r="Q380" s="25"/>
      <c r="R380" s="25"/>
      <c r="S380" s="114"/>
      <c r="T380" s="114"/>
      <c r="U380" s="25"/>
      <c r="V380" s="25"/>
      <c r="W380" s="113"/>
      <c r="X380" s="113"/>
      <c r="Y380" s="25"/>
    </row>
    <row r="381" spans="1:25">
      <c r="A381" s="14"/>
      <c r="B381" s="108" t="s">
        <v>505</v>
      </c>
      <c r="C381" s="110" t="s">
        <v>659</v>
      </c>
      <c r="D381" s="110"/>
      <c r="E381" s="109" t="s">
        <v>196</v>
      </c>
      <c r="F381" s="22"/>
      <c r="G381" s="110" t="s">
        <v>659</v>
      </c>
      <c r="H381" s="110"/>
      <c r="I381" s="109" t="s">
        <v>196</v>
      </c>
      <c r="J381" s="22"/>
      <c r="K381" s="110" t="s">
        <v>198</v>
      </c>
      <c r="L381" s="110"/>
      <c r="M381" s="22"/>
      <c r="N381" s="22"/>
      <c r="O381" s="110" t="s">
        <v>198</v>
      </c>
      <c r="P381" s="110"/>
      <c r="Q381" s="22"/>
      <c r="R381" s="22"/>
      <c r="S381" s="111">
        <v>2570000</v>
      </c>
      <c r="T381" s="111"/>
      <c r="U381" s="22"/>
      <c r="V381" s="22"/>
      <c r="W381" s="110" t="s">
        <v>198</v>
      </c>
      <c r="X381" s="110"/>
      <c r="Y381" s="22"/>
    </row>
    <row r="382" spans="1:25">
      <c r="A382" s="14"/>
      <c r="B382" s="108"/>
      <c r="C382" s="110"/>
      <c r="D382" s="110"/>
      <c r="E382" s="109"/>
      <c r="F382" s="22"/>
      <c r="G382" s="110"/>
      <c r="H382" s="110"/>
      <c r="I382" s="109"/>
      <c r="J382" s="22"/>
      <c r="K382" s="110"/>
      <c r="L382" s="110"/>
      <c r="M382" s="22"/>
      <c r="N382" s="22"/>
      <c r="O382" s="110"/>
      <c r="P382" s="110"/>
      <c r="Q382" s="22"/>
      <c r="R382" s="22"/>
      <c r="S382" s="111"/>
      <c r="T382" s="111"/>
      <c r="U382" s="22"/>
      <c r="V382" s="22"/>
      <c r="W382" s="110"/>
      <c r="X382" s="110"/>
      <c r="Y382" s="22"/>
    </row>
    <row r="383" spans="1:25">
      <c r="A383" s="14"/>
      <c r="B383" s="112" t="s">
        <v>139</v>
      </c>
      <c r="C383" s="113" t="s">
        <v>660</v>
      </c>
      <c r="D383" s="113"/>
      <c r="E383" s="125" t="s">
        <v>196</v>
      </c>
      <c r="F383" s="25"/>
      <c r="G383" s="114">
        <v>5447</v>
      </c>
      <c r="H383" s="114"/>
      <c r="I383" s="25"/>
      <c r="J383" s="25"/>
      <c r="K383" s="113">
        <v>256</v>
      </c>
      <c r="L383" s="113"/>
      <c r="M383" s="25"/>
      <c r="N383" s="25"/>
      <c r="O383" s="113" t="s">
        <v>198</v>
      </c>
      <c r="P383" s="113"/>
      <c r="Q383" s="25"/>
      <c r="R383" s="25"/>
      <c r="S383" s="113" t="s">
        <v>198</v>
      </c>
      <c r="T383" s="113"/>
      <c r="U383" s="25"/>
      <c r="V383" s="25"/>
      <c r="W383" s="113" t="s">
        <v>661</v>
      </c>
      <c r="X383" s="113"/>
      <c r="Y383" s="125" t="s">
        <v>196</v>
      </c>
    </row>
    <row r="384" spans="1:25" ht="15.75" thickBot="1">
      <c r="A384" s="14"/>
      <c r="B384" s="112"/>
      <c r="C384" s="115"/>
      <c r="D384" s="115"/>
      <c r="E384" s="127"/>
      <c r="F384" s="25"/>
      <c r="G384" s="116"/>
      <c r="H384" s="116"/>
      <c r="I384" s="29"/>
      <c r="J384" s="25"/>
      <c r="K384" s="115"/>
      <c r="L384" s="115"/>
      <c r="M384" s="29"/>
      <c r="N384" s="25"/>
      <c r="O384" s="115"/>
      <c r="P384" s="115"/>
      <c r="Q384" s="29"/>
      <c r="R384" s="25"/>
      <c r="S384" s="115"/>
      <c r="T384" s="115"/>
      <c r="U384" s="29"/>
      <c r="V384" s="25"/>
      <c r="W384" s="115"/>
      <c r="X384" s="115"/>
      <c r="Y384" s="127"/>
    </row>
    <row r="385" spans="1:25">
      <c r="A385" s="14"/>
      <c r="B385" s="147" t="s">
        <v>140</v>
      </c>
      <c r="C385" s="119" t="s">
        <v>662</v>
      </c>
      <c r="D385" s="119"/>
      <c r="E385" s="121" t="s">
        <v>196</v>
      </c>
      <c r="F385" s="22"/>
      <c r="G385" s="119" t="s">
        <v>663</v>
      </c>
      <c r="H385" s="119"/>
      <c r="I385" s="121" t="s">
        <v>196</v>
      </c>
      <c r="J385" s="22"/>
      <c r="K385" s="119" t="s">
        <v>664</v>
      </c>
      <c r="L385" s="119"/>
      <c r="M385" s="121" t="s">
        <v>196</v>
      </c>
      <c r="N385" s="22"/>
      <c r="O385" s="119" t="s">
        <v>647</v>
      </c>
      <c r="P385" s="119"/>
      <c r="Q385" s="121" t="s">
        <v>196</v>
      </c>
      <c r="R385" s="22"/>
      <c r="S385" s="117">
        <v>2773021</v>
      </c>
      <c r="T385" s="117"/>
      <c r="U385" s="32"/>
      <c r="V385" s="22"/>
      <c r="W385" s="119" t="s">
        <v>665</v>
      </c>
      <c r="X385" s="119"/>
      <c r="Y385" s="121" t="s">
        <v>196</v>
      </c>
    </row>
    <row r="386" spans="1:25" ht="15.75" thickBot="1">
      <c r="A386" s="14"/>
      <c r="B386" s="147"/>
      <c r="C386" s="120"/>
      <c r="D386" s="120"/>
      <c r="E386" s="122"/>
      <c r="F386" s="22"/>
      <c r="G386" s="120"/>
      <c r="H386" s="120"/>
      <c r="I386" s="122"/>
      <c r="J386" s="22"/>
      <c r="K386" s="120"/>
      <c r="L386" s="120"/>
      <c r="M386" s="122"/>
      <c r="N386" s="22"/>
      <c r="O386" s="120"/>
      <c r="P386" s="120"/>
      <c r="Q386" s="122"/>
      <c r="R386" s="22"/>
      <c r="S386" s="118"/>
      <c r="T386" s="118"/>
      <c r="U386" s="33"/>
      <c r="V386" s="22"/>
      <c r="W386" s="120"/>
      <c r="X386" s="120"/>
      <c r="Y386" s="122"/>
    </row>
    <row r="387" spans="1:25">
      <c r="A387" s="14"/>
      <c r="B387" s="18"/>
      <c r="C387" s="34"/>
      <c r="D387" s="34"/>
      <c r="E387" s="34"/>
      <c r="F387" s="18"/>
      <c r="G387" s="34"/>
      <c r="H387" s="34"/>
      <c r="I387" s="34"/>
      <c r="J387" s="18"/>
      <c r="K387" s="34"/>
      <c r="L387" s="34"/>
      <c r="M387" s="34"/>
      <c r="N387" s="18"/>
      <c r="O387" s="34"/>
      <c r="P387" s="34"/>
      <c r="Q387" s="34"/>
      <c r="R387" s="18"/>
      <c r="S387" s="34"/>
      <c r="T387" s="34"/>
      <c r="U387" s="34"/>
      <c r="V387" s="18"/>
      <c r="W387" s="34"/>
      <c r="X387" s="34"/>
      <c r="Y387" s="34"/>
    </row>
    <row r="388" spans="1:25">
      <c r="A388" s="14"/>
      <c r="B388" s="101" t="s">
        <v>141</v>
      </c>
      <c r="C388" s="22"/>
      <c r="D388" s="22"/>
      <c r="E388" s="22"/>
      <c r="F388" s="17"/>
      <c r="G388" s="22"/>
      <c r="H388" s="22"/>
      <c r="I388" s="22"/>
      <c r="J388" s="17"/>
      <c r="K388" s="22"/>
      <c r="L388" s="22"/>
      <c r="M388" s="22"/>
      <c r="N388" s="17"/>
      <c r="O388" s="22"/>
      <c r="P388" s="22"/>
      <c r="Q388" s="22"/>
      <c r="R388" s="17"/>
      <c r="S388" s="22"/>
      <c r="T388" s="22"/>
      <c r="U388" s="22"/>
      <c r="V388" s="17"/>
      <c r="W388" s="22"/>
      <c r="X388" s="22"/>
      <c r="Y388" s="22"/>
    </row>
    <row r="389" spans="1:25">
      <c r="A389" s="14"/>
      <c r="B389" s="112" t="s">
        <v>142</v>
      </c>
      <c r="C389" s="114">
        <v>4000024</v>
      </c>
      <c r="D389" s="114"/>
      <c r="E389" s="25"/>
      <c r="F389" s="25"/>
      <c r="G389" s="113" t="s">
        <v>198</v>
      </c>
      <c r="H389" s="113"/>
      <c r="I389" s="25"/>
      <c r="J389" s="25"/>
      <c r="K389" s="113" t="s">
        <v>198</v>
      </c>
      <c r="L389" s="113"/>
      <c r="M389" s="25"/>
      <c r="N389" s="25"/>
      <c r="O389" s="114">
        <v>1300000</v>
      </c>
      <c r="P389" s="114"/>
      <c r="Q389" s="25"/>
      <c r="R389" s="25"/>
      <c r="S389" s="113" t="s">
        <v>198</v>
      </c>
      <c r="T389" s="113"/>
      <c r="U389" s="25"/>
      <c r="V389" s="25"/>
      <c r="W389" s="114">
        <v>5300024</v>
      </c>
      <c r="X389" s="114"/>
      <c r="Y389" s="25"/>
    </row>
    <row r="390" spans="1:25">
      <c r="A390" s="14"/>
      <c r="B390" s="112"/>
      <c r="C390" s="114"/>
      <c r="D390" s="114"/>
      <c r="E390" s="25"/>
      <c r="F390" s="25"/>
      <c r="G390" s="113"/>
      <c r="H390" s="113"/>
      <c r="I390" s="25"/>
      <c r="J390" s="25"/>
      <c r="K390" s="113"/>
      <c r="L390" s="113"/>
      <c r="M390" s="25"/>
      <c r="N390" s="25"/>
      <c r="O390" s="114"/>
      <c r="P390" s="114"/>
      <c r="Q390" s="25"/>
      <c r="R390" s="25"/>
      <c r="S390" s="113"/>
      <c r="T390" s="113"/>
      <c r="U390" s="25"/>
      <c r="V390" s="25"/>
      <c r="W390" s="114"/>
      <c r="X390" s="114"/>
      <c r="Y390" s="25"/>
    </row>
    <row r="391" spans="1:25">
      <c r="A391" s="14"/>
      <c r="B391" s="108" t="s">
        <v>143</v>
      </c>
      <c r="C391" s="110" t="s">
        <v>666</v>
      </c>
      <c r="D391" s="110"/>
      <c r="E391" s="109" t="s">
        <v>196</v>
      </c>
      <c r="F391" s="22"/>
      <c r="G391" s="110" t="s">
        <v>198</v>
      </c>
      <c r="H391" s="110"/>
      <c r="I391" s="22"/>
      <c r="J391" s="22"/>
      <c r="K391" s="110" t="s">
        <v>667</v>
      </c>
      <c r="L391" s="110"/>
      <c r="M391" s="109" t="s">
        <v>196</v>
      </c>
      <c r="N391" s="22"/>
      <c r="O391" s="110" t="s">
        <v>198</v>
      </c>
      <c r="P391" s="110"/>
      <c r="Q391" s="22"/>
      <c r="R391" s="22"/>
      <c r="S391" s="110" t="s">
        <v>198</v>
      </c>
      <c r="T391" s="110"/>
      <c r="U391" s="22"/>
      <c r="V391" s="22"/>
      <c r="W391" s="110" t="s">
        <v>668</v>
      </c>
      <c r="X391" s="110"/>
      <c r="Y391" s="109" t="s">
        <v>196</v>
      </c>
    </row>
    <row r="392" spans="1:25">
      <c r="A392" s="14"/>
      <c r="B392" s="108"/>
      <c r="C392" s="110"/>
      <c r="D392" s="110"/>
      <c r="E392" s="109"/>
      <c r="F392" s="22"/>
      <c r="G392" s="110"/>
      <c r="H392" s="110"/>
      <c r="I392" s="22"/>
      <c r="J392" s="22"/>
      <c r="K392" s="110"/>
      <c r="L392" s="110"/>
      <c r="M392" s="109"/>
      <c r="N392" s="22"/>
      <c r="O392" s="110"/>
      <c r="P392" s="110"/>
      <c r="Q392" s="22"/>
      <c r="R392" s="22"/>
      <c r="S392" s="110"/>
      <c r="T392" s="110"/>
      <c r="U392" s="22"/>
      <c r="V392" s="22"/>
      <c r="W392" s="110"/>
      <c r="X392" s="110"/>
      <c r="Y392" s="109"/>
    </row>
    <row r="393" spans="1:25">
      <c r="A393" s="14"/>
      <c r="B393" s="112" t="s">
        <v>111</v>
      </c>
      <c r="C393" s="113" t="s">
        <v>669</v>
      </c>
      <c r="D393" s="113"/>
      <c r="E393" s="125" t="s">
        <v>196</v>
      </c>
      <c r="F393" s="25"/>
      <c r="G393" s="113" t="s">
        <v>198</v>
      </c>
      <c r="H393" s="113"/>
      <c r="I393" s="25"/>
      <c r="J393" s="25"/>
      <c r="K393" s="113" t="s">
        <v>198</v>
      </c>
      <c r="L393" s="113"/>
      <c r="M393" s="25"/>
      <c r="N393" s="25"/>
      <c r="O393" s="113" t="s">
        <v>198</v>
      </c>
      <c r="P393" s="113"/>
      <c r="Q393" s="25"/>
      <c r="R393" s="25"/>
      <c r="S393" s="113" t="s">
        <v>198</v>
      </c>
      <c r="T393" s="113"/>
      <c r="U393" s="25"/>
      <c r="V393" s="25"/>
      <c r="W393" s="113" t="s">
        <v>669</v>
      </c>
      <c r="X393" s="113"/>
      <c r="Y393" s="125" t="s">
        <v>196</v>
      </c>
    </row>
    <row r="394" spans="1:25">
      <c r="A394" s="14"/>
      <c r="B394" s="112"/>
      <c r="C394" s="113"/>
      <c r="D394" s="113"/>
      <c r="E394" s="125"/>
      <c r="F394" s="25"/>
      <c r="G394" s="113"/>
      <c r="H394" s="113"/>
      <c r="I394" s="25"/>
      <c r="J394" s="25"/>
      <c r="K394" s="113"/>
      <c r="L394" s="113"/>
      <c r="M394" s="25"/>
      <c r="N394" s="25"/>
      <c r="O394" s="113"/>
      <c r="P394" s="113"/>
      <c r="Q394" s="25"/>
      <c r="R394" s="25"/>
      <c r="S394" s="113"/>
      <c r="T394" s="113"/>
      <c r="U394" s="25"/>
      <c r="V394" s="25"/>
      <c r="W394" s="113"/>
      <c r="X394" s="113"/>
      <c r="Y394" s="125"/>
    </row>
    <row r="395" spans="1:25">
      <c r="A395" s="14"/>
      <c r="B395" s="108" t="s">
        <v>144</v>
      </c>
      <c r="C395" s="110" t="s">
        <v>670</v>
      </c>
      <c r="D395" s="110"/>
      <c r="E395" s="109" t="s">
        <v>196</v>
      </c>
      <c r="F395" s="22"/>
      <c r="G395" s="111">
        <v>38032</v>
      </c>
      <c r="H395" s="111"/>
      <c r="I395" s="22"/>
      <c r="J395" s="22"/>
      <c r="K395" s="110" t="s">
        <v>671</v>
      </c>
      <c r="L395" s="110"/>
      <c r="M395" s="109" t="s">
        <v>196</v>
      </c>
      <c r="N395" s="22"/>
      <c r="O395" s="110" t="s">
        <v>198</v>
      </c>
      <c r="P395" s="110"/>
      <c r="Q395" s="22"/>
      <c r="R395" s="22"/>
      <c r="S395" s="110" t="s">
        <v>198</v>
      </c>
      <c r="T395" s="110"/>
      <c r="U395" s="22"/>
      <c r="V395" s="22"/>
      <c r="W395" s="110" t="s">
        <v>672</v>
      </c>
      <c r="X395" s="110"/>
      <c r="Y395" s="109" t="s">
        <v>196</v>
      </c>
    </row>
    <row r="396" spans="1:25">
      <c r="A396" s="14"/>
      <c r="B396" s="108"/>
      <c r="C396" s="110"/>
      <c r="D396" s="110"/>
      <c r="E396" s="109"/>
      <c r="F396" s="22"/>
      <c r="G396" s="111"/>
      <c r="H396" s="111"/>
      <c r="I396" s="22"/>
      <c r="J396" s="22"/>
      <c r="K396" s="110"/>
      <c r="L396" s="110"/>
      <c r="M396" s="109"/>
      <c r="N396" s="22"/>
      <c r="O396" s="110"/>
      <c r="P396" s="110"/>
      <c r="Q396" s="22"/>
      <c r="R396" s="22"/>
      <c r="S396" s="110"/>
      <c r="T396" s="110"/>
      <c r="U396" s="22"/>
      <c r="V396" s="22"/>
      <c r="W396" s="110"/>
      <c r="X396" s="110"/>
      <c r="Y396" s="109"/>
    </row>
    <row r="397" spans="1:25">
      <c r="A397" s="14"/>
      <c r="B397" s="112" t="s">
        <v>673</v>
      </c>
      <c r="C397" s="113" t="s">
        <v>198</v>
      </c>
      <c r="D397" s="113"/>
      <c r="E397" s="25"/>
      <c r="F397" s="25"/>
      <c r="G397" s="114">
        <v>35300</v>
      </c>
      <c r="H397" s="114"/>
      <c r="I397" s="25"/>
      <c r="J397" s="25"/>
      <c r="K397" s="113" t="s">
        <v>198</v>
      </c>
      <c r="L397" s="113"/>
      <c r="M397" s="25"/>
      <c r="N397" s="25"/>
      <c r="O397" s="113" t="s">
        <v>198</v>
      </c>
      <c r="P397" s="113"/>
      <c r="Q397" s="25"/>
      <c r="R397" s="25"/>
      <c r="S397" s="113" t="s">
        <v>658</v>
      </c>
      <c r="T397" s="113"/>
      <c r="U397" s="125" t="s">
        <v>196</v>
      </c>
      <c r="V397" s="25"/>
      <c r="W397" s="113" t="s">
        <v>198</v>
      </c>
      <c r="X397" s="113"/>
      <c r="Y397" s="25"/>
    </row>
    <row r="398" spans="1:25">
      <c r="A398" s="14"/>
      <c r="B398" s="112"/>
      <c r="C398" s="113"/>
      <c r="D398" s="113"/>
      <c r="E398" s="25"/>
      <c r="F398" s="25"/>
      <c r="G398" s="114"/>
      <c r="H398" s="114"/>
      <c r="I398" s="25"/>
      <c r="J398" s="25"/>
      <c r="K398" s="113"/>
      <c r="L398" s="113"/>
      <c r="M398" s="25"/>
      <c r="N398" s="25"/>
      <c r="O398" s="113"/>
      <c r="P398" s="113"/>
      <c r="Q398" s="25"/>
      <c r="R398" s="25"/>
      <c r="S398" s="113"/>
      <c r="T398" s="113"/>
      <c r="U398" s="125"/>
      <c r="V398" s="25"/>
      <c r="W398" s="113"/>
      <c r="X398" s="113"/>
      <c r="Y398" s="25"/>
    </row>
    <row r="399" spans="1:25">
      <c r="A399" s="14"/>
      <c r="B399" s="108" t="s">
        <v>514</v>
      </c>
      <c r="C399" s="110" t="s">
        <v>198</v>
      </c>
      <c r="D399" s="110"/>
      <c r="E399" s="22"/>
      <c r="F399" s="22"/>
      <c r="G399" s="111">
        <v>1285000</v>
      </c>
      <c r="H399" s="111"/>
      <c r="I399" s="22"/>
      <c r="J399" s="22"/>
      <c r="K399" s="110" t="s">
        <v>198</v>
      </c>
      <c r="L399" s="110"/>
      <c r="M399" s="22"/>
      <c r="N399" s="22"/>
      <c r="O399" s="111">
        <v>1285000</v>
      </c>
      <c r="P399" s="111"/>
      <c r="Q399" s="22"/>
      <c r="R399" s="22"/>
      <c r="S399" s="110" t="s">
        <v>506</v>
      </c>
      <c r="T399" s="110"/>
      <c r="U399" s="109" t="s">
        <v>196</v>
      </c>
      <c r="V399" s="22"/>
      <c r="W399" s="110" t="s">
        <v>198</v>
      </c>
      <c r="X399" s="110"/>
      <c r="Y399" s="22"/>
    </row>
    <row r="400" spans="1:25">
      <c r="A400" s="14"/>
      <c r="B400" s="108"/>
      <c r="C400" s="110"/>
      <c r="D400" s="110"/>
      <c r="E400" s="22"/>
      <c r="F400" s="22"/>
      <c r="G400" s="111"/>
      <c r="H400" s="111"/>
      <c r="I400" s="22"/>
      <c r="J400" s="22"/>
      <c r="K400" s="110"/>
      <c r="L400" s="110"/>
      <c r="M400" s="22"/>
      <c r="N400" s="22"/>
      <c r="O400" s="111"/>
      <c r="P400" s="111"/>
      <c r="Q400" s="22"/>
      <c r="R400" s="22"/>
      <c r="S400" s="110"/>
      <c r="T400" s="110"/>
      <c r="U400" s="109"/>
      <c r="V400" s="22"/>
      <c r="W400" s="110"/>
      <c r="X400" s="110"/>
      <c r="Y400" s="22"/>
    </row>
    <row r="401" spans="1:25">
      <c r="A401" s="14"/>
      <c r="B401" s="112" t="s">
        <v>674</v>
      </c>
      <c r="C401" s="113" t="s">
        <v>198</v>
      </c>
      <c r="D401" s="113"/>
      <c r="E401" s="25"/>
      <c r="F401" s="25"/>
      <c r="G401" s="113" t="s">
        <v>198</v>
      </c>
      <c r="H401" s="113"/>
      <c r="I401" s="25"/>
      <c r="J401" s="25"/>
      <c r="K401" s="114">
        <v>167721</v>
      </c>
      <c r="L401" s="114"/>
      <c r="M401" s="25"/>
      <c r="N401" s="25"/>
      <c r="O401" s="113" t="s">
        <v>198</v>
      </c>
      <c r="P401" s="113"/>
      <c r="Q401" s="25"/>
      <c r="R401" s="25"/>
      <c r="S401" s="113" t="s">
        <v>656</v>
      </c>
      <c r="T401" s="113"/>
      <c r="U401" s="125" t="s">
        <v>196</v>
      </c>
      <c r="V401" s="25"/>
      <c r="W401" s="113" t="s">
        <v>198</v>
      </c>
      <c r="X401" s="113"/>
      <c r="Y401" s="25"/>
    </row>
    <row r="402" spans="1:25">
      <c r="A402" s="14"/>
      <c r="B402" s="112"/>
      <c r="C402" s="113"/>
      <c r="D402" s="113"/>
      <c r="E402" s="25"/>
      <c r="F402" s="25"/>
      <c r="G402" s="113"/>
      <c r="H402" s="113"/>
      <c r="I402" s="25"/>
      <c r="J402" s="25"/>
      <c r="K402" s="114"/>
      <c r="L402" s="114"/>
      <c r="M402" s="25"/>
      <c r="N402" s="25"/>
      <c r="O402" s="113"/>
      <c r="P402" s="113"/>
      <c r="Q402" s="25"/>
      <c r="R402" s="25"/>
      <c r="S402" s="113"/>
      <c r="T402" s="113"/>
      <c r="U402" s="125"/>
      <c r="V402" s="25"/>
      <c r="W402" s="113"/>
      <c r="X402" s="113"/>
      <c r="Y402" s="25"/>
    </row>
    <row r="403" spans="1:25">
      <c r="A403" s="14"/>
      <c r="B403" s="108" t="s">
        <v>145</v>
      </c>
      <c r="C403" s="111">
        <v>4031</v>
      </c>
      <c r="D403" s="111"/>
      <c r="E403" s="22"/>
      <c r="F403" s="22"/>
      <c r="G403" s="110" t="s">
        <v>198</v>
      </c>
      <c r="H403" s="110"/>
      <c r="I403" s="22"/>
      <c r="J403" s="22"/>
      <c r="K403" s="110" t="s">
        <v>198</v>
      </c>
      <c r="L403" s="110"/>
      <c r="M403" s="22"/>
      <c r="N403" s="22"/>
      <c r="O403" s="110" t="s">
        <v>198</v>
      </c>
      <c r="P403" s="110"/>
      <c r="Q403" s="22"/>
      <c r="R403" s="22"/>
      <c r="S403" s="110" t="s">
        <v>198</v>
      </c>
      <c r="T403" s="110"/>
      <c r="U403" s="22"/>
      <c r="V403" s="22"/>
      <c r="W403" s="111">
        <v>4031</v>
      </c>
      <c r="X403" s="111"/>
      <c r="Y403" s="22"/>
    </row>
    <row r="404" spans="1:25" ht="15.75" thickBot="1">
      <c r="A404" s="14"/>
      <c r="B404" s="108"/>
      <c r="C404" s="118"/>
      <c r="D404" s="118"/>
      <c r="E404" s="33"/>
      <c r="F404" s="22"/>
      <c r="G404" s="120"/>
      <c r="H404" s="120"/>
      <c r="I404" s="33"/>
      <c r="J404" s="22"/>
      <c r="K404" s="120"/>
      <c r="L404" s="120"/>
      <c r="M404" s="33"/>
      <c r="N404" s="22"/>
      <c r="O404" s="120"/>
      <c r="P404" s="120"/>
      <c r="Q404" s="33"/>
      <c r="R404" s="22"/>
      <c r="S404" s="120"/>
      <c r="T404" s="120"/>
      <c r="U404" s="33"/>
      <c r="V404" s="22"/>
      <c r="W404" s="118"/>
      <c r="X404" s="118"/>
      <c r="Y404" s="33"/>
    </row>
    <row r="405" spans="1:25">
      <c r="A405" s="14"/>
      <c r="B405" s="148" t="s">
        <v>146</v>
      </c>
      <c r="C405" s="124">
        <v>1286557</v>
      </c>
      <c r="D405" s="124"/>
      <c r="E405" s="34"/>
      <c r="F405" s="25"/>
      <c r="G405" s="124">
        <v>1358332</v>
      </c>
      <c r="H405" s="124"/>
      <c r="I405" s="34"/>
      <c r="J405" s="25"/>
      <c r="K405" s="123" t="s">
        <v>675</v>
      </c>
      <c r="L405" s="123"/>
      <c r="M405" s="126" t="s">
        <v>196</v>
      </c>
      <c r="N405" s="25"/>
      <c r="O405" s="124">
        <v>2585000</v>
      </c>
      <c r="P405" s="124"/>
      <c r="Q405" s="34"/>
      <c r="R405" s="25"/>
      <c r="S405" s="123" t="s">
        <v>676</v>
      </c>
      <c r="T405" s="123"/>
      <c r="U405" s="126" t="s">
        <v>196</v>
      </c>
      <c r="V405" s="25"/>
      <c r="W405" s="124">
        <v>2407213</v>
      </c>
      <c r="X405" s="124"/>
      <c r="Y405" s="34"/>
    </row>
    <row r="406" spans="1:25" ht="15.75" thickBot="1">
      <c r="A406" s="14"/>
      <c r="B406" s="148"/>
      <c r="C406" s="116"/>
      <c r="D406" s="116"/>
      <c r="E406" s="29"/>
      <c r="F406" s="25"/>
      <c r="G406" s="116"/>
      <c r="H406" s="116"/>
      <c r="I406" s="29"/>
      <c r="J406" s="25"/>
      <c r="K406" s="115"/>
      <c r="L406" s="115"/>
      <c r="M406" s="127"/>
      <c r="N406" s="25"/>
      <c r="O406" s="116"/>
      <c r="P406" s="116"/>
      <c r="Q406" s="29"/>
      <c r="R406" s="25"/>
      <c r="S406" s="115"/>
      <c r="T406" s="115"/>
      <c r="U406" s="127"/>
      <c r="V406" s="25"/>
      <c r="W406" s="116"/>
      <c r="X406" s="116"/>
      <c r="Y406" s="29"/>
    </row>
    <row r="407" spans="1:25">
      <c r="A407" s="14"/>
      <c r="B407" s="17"/>
      <c r="C407" s="32"/>
      <c r="D407" s="32"/>
      <c r="E407" s="32"/>
      <c r="F407" s="17"/>
      <c r="G407" s="32"/>
      <c r="H407" s="32"/>
      <c r="I407" s="32"/>
      <c r="J407" s="17"/>
      <c r="K407" s="32"/>
      <c r="L407" s="32"/>
      <c r="M407" s="32"/>
      <c r="N407" s="17"/>
      <c r="O407" s="32"/>
      <c r="P407" s="32"/>
      <c r="Q407" s="32"/>
      <c r="R407" s="17"/>
      <c r="S407" s="32"/>
      <c r="T407" s="32"/>
      <c r="U407" s="32"/>
      <c r="V407" s="17"/>
      <c r="W407" s="32"/>
      <c r="X407" s="32"/>
      <c r="Y407" s="32"/>
    </row>
    <row r="408" spans="1:25">
      <c r="A408" s="14"/>
      <c r="B408" s="136" t="s">
        <v>677</v>
      </c>
      <c r="C408" s="113" t="s">
        <v>678</v>
      </c>
      <c r="D408" s="113"/>
      <c r="E408" s="125" t="s">
        <v>196</v>
      </c>
      <c r="F408" s="25"/>
      <c r="G408" s="114">
        <v>10780</v>
      </c>
      <c r="H408" s="114"/>
      <c r="I408" s="25"/>
      <c r="J408" s="25"/>
      <c r="K408" s="113" t="s">
        <v>679</v>
      </c>
      <c r="L408" s="113"/>
      <c r="M408" s="125" t="s">
        <v>196</v>
      </c>
      <c r="N408" s="25"/>
      <c r="O408" s="114">
        <v>40679</v>
      </c>
      <c r="P408" s="114"/>
      <c r="Q408" s="25"/>
      <c r="R408" s="25"/>
      <c r="S408" s="113" t="s">
        <v>198</v>
      </c>
      <c r="T408" s="113"/>
      <c r="U408" s="25"/>
      <c r="V408" s="25"/>
      <c r="W408" s="114">
        <v>6990</v>
      </c>
      <c r="X408" s="114"/>
      <c r="Y408" s="25"/>
    </row>
    <row r="409" spans="1:25">
      <c r="A409" s="14"/>
      <c r="B409" s="136"/>
      <c r="C409" s="113"/>
      <c r="D409" s="113"/>
      <c r="E409" s="125"/>
      <c r="F409" s="25"/>
      <c r="G409" s="114"/>
      <c r="H409" s="114"/>
      <c r="I409" s="25"/>
      <c r="J409" s="25"/>
      <c r="K409" s="113"/>
      <c r="L409" s="113"/>
      <c r="M409" s="125"/>
      <c r="N409" s="25"/>
      <c r="O409" s="114"/>
      <c r="P409" s="114"/>
      <c r="Q409" s="25"/>
      <c r="R409" s="25"/>
      <c r="S409" s="113"/>
      <c r="T409" s="113"/>
      <c r="U409" s="25"/>
      <c r="V409" s="25"/>
      <c r="W409" s="114"/>
      <c r="X409" s="114"/>
      <c r="Y409" s="25"/>
    </row>
    <row r="410" spans="1:25">
      <c r="A410" s="14"/>
      <c r="B410" s="101" t="s">
        <v>148</v>
      </c>
      <c r="C410" s="22"/>
      <c r="D410" s="22"/>
      <c r="E410" s="22"/>
      <c r="F410" s="17"/>
      <c r="G410" s="22"/>
      <c r="H410" s="22"/>
      <c r="I410" s="22"/>
      <c r="J410" s="17"/>
      <c r="K410" s="22"/>
      <c r="L410" s="22"/>
      <c r="M410" s="22"/>
      <c r="N410" s="17"/>
      <c r="O410" s="22"/>
      <c r="P410" s="22"/>
      <c r="Q410" s="22"/>
      <c r="R410" s="17"/>
      <c r="S410" s="22"/>
      <c r="T410" s="22"/>
      <c r="U410" s="22"/>
      <c r="V410" s="17"/>
      <c r="W410" s="22"/>
      <c r="X410" s="22"/>
      <c r="Y410" s="22"/>
    </row>
    <row r="411" spans="1:25">
      <c r="A411" s="14"/>
      <c r="B411" s="112" t="s">
        <v>149</v>
      </c>
      <c r="C411" s="113">
        <v>52</v>
      </c>
      <c r="D411" s="113"/>
      <c r="E411" s="25"/>
      <c r="F411" s="25"/>
      <c r="G411" s="114">
        <v>1078</v>
      </c>
      <c r="H411" s="114"/>
      <c r="I411" s="25"/>
      <c r="J411" s="25"/>
      <c r="K411" s="114">
        <v>51041</v>
      </c>
      <c r="L411" s="114"/>
      <c r="M411" s="25"/>
      <c r="N411" s="25"/>
      <c r="O411" s="113" t="s">
        <v>198</v>
      </c>
      <c r="P411" s="113"/>
      <c r="Q411" s="25"/>
      <c r="R411" s="25"/>
      <c r="S411" s="113" t="s">
        <v>198</v>
      </c>
      <c r="T411" s="113"/>
      <c r="U411" s="25"/>
      <c r="V411" s="25"/>
      <c r="W411" s="114">
        <v>52171</v>
      </c>
      <c r="X411" s="114"/>
      <c r="Y411" s="25"/>
    </row>
    <row r="412" spans="1:25" ht="15.75" thickBot="1">
      <c r="A412" s="14"/>
      <c r="B412" s="112"/>
      <c r="C412" s="115"/>
      <c r="D412" s="115"/>
      <c r="E412" s="29"/>
      <c r="F412" s="25"/>
      <c r="G412" s="116"/>
      <c r="H412" s="116"/>
      <c r="I412" s="29"/>
      <c r="J412" s="25"/>
      <c r="K412" s="116"/>
      <c r="L412" s="116"/>
      <c r="M412" s="29"/>
      <c r="N412" s="25"/>
      <c r="O412" s="115"/>
      <c r="P412" s="115"/>
      <c r="Q412" s="29"/>
      <c r="R412" s="25"/>
      <c r="S412" s="115"/>
      <c r="T412" s="115"/>
      <c r="U412" s="29"/>
      <c r="V412" s="25"/>
      <c r="W412" s="116"/>
      <c r="X412" s="116"/>
      <c r="Y412" s="29"/>
    </row>
    <row r="413" spans="1:25">
      <c r="A413" s="14"/>
      <c r="B413" s="108" t="s">
        <v>150</v>
      </c>
      <c r="C413" s="121" t="s">
        <v>179</v>
      </c>
      <c r="D413" s="119">
        <v>48</v>
      </c>
      <c r="E413" s="32"/>
      <c r="F413" s="22"/>
      <c r="G413" s="121" t="s">
        <v>179</v>
      </c>
      <c r="H413" s="117">
        <v>11858</v>
      </c>
      <c r="I413" s="32"/>
      <c r="J413" s="22"/>
      <c r="K413" s="121" t="s">
        <v>179</v>
      </c>
      <c r="L413" s="117">
        <v>6576</v>
      </c>
      <c r="M413" s="32"/>
      <c r="N413" s="22"/>
      <c r="O413" s="121" t="s">
        <v>179</v>
      </c>
      <c r="P413" s="117">
        <v>40679</v>
      </c>
      <c r="Q413" s="32"/>
      <c r="R413" s="22"/>
      <c r="S413" s="121" t="s">
        <v>179</v>
      </c>
      <c r="T413" s="119" t="s">
        <v>198</v>
      </c>
      <c r="U413" s="32"/>
      <c r="V413" s="22"/>
      <c r="W413" s="121" t="s">
        <v>179</v>
      </c>
      <c r="X413" s="117">
        <v>59161</v>
      </c>
      <c r="Y413" s="32"/>
    </row>
    <row r="414" spans="1:25" ht="15.75" thickBot="1">
      <c r="A414" s="14"/>
      <c r="B414" s="108"/>
      <c r="C414" s="128"/>
      <c r="D414" s="130"/>
      <c r="E414" s="39"/>
      <c r="F414" s="22"/>
      <c r="G414" s="128"/>
      <c r="H414" s="129"/>
      <c r="I414" s="39"/>
      <c r="J414" s="22"/>
      <c r="K414" s="128"/>
      <c r="L414" s="129"/>
      <c r="M414" s="39"/>
      <c r="N414" s="22"/>
      <c r="O414" s="128"/>
      <c r="P414" s="129"/>
      <c r="Q414" s="39"/>
      <c r="R414" s="22"/>
      <c r="S414" s="128"/>
      <c r="T414" s="130"/>
      <c r="U414" s="39"/>
      <c r="V414" s="22"/>
      <c r="W414" s="128"/>
      <c r="X414" s="129"/>
      <c r="Y414" s="39"/>
    </row>
    <row r="415" spans="1:25" ht="15.75" thickTop="1">
      <c r="A415" s="14"/>
      <c r="B415" s="44" t="s">
        <v>618</v>
      </c>
      <c r="C415" s="44"/>
      <c r="D415" s="44"/>
      <c r="E415" s="44"/>
      <c r="F415" s="44"/>
      <c r="G415" s="44"/>
      <c r="H415" s="44"/>
      <c r="I415" s="44"/>
      <c r="J415" s="44"/>
      <c r="K415" s="44"/>
      <c r="L415" s="44"/>
      <c r="M415" s="44"/>
      <c r="N415" s="44"/>
      <c r="O415" s="44"/>
      <c r="P415" s="44"/>
      <c r="Q415" s="44"/>
      <c r="R415" s="44"/>
      <c r="S415" s="44"/>
      <c r="T415" s="44"/>
      <c r="U415" s="44"/>
      <c r="V415" s="44"/>
      <c r="W415" s="44"/>
      <c r="X415" s="44"/>
      <c r="Y415" s="44"/>
    </row>
    <row r="416" spans="1:25">
      <c r="A416" s="14"/>
      <c r="B416" s="44" t="s">
        <v>604</v>
      </c>
      <c r="C416" s="44"/>
      <c r="D416" s="44"/>
      <c r="E416" s="44"/>
      <c r="F416" s="44"/>
      <c r="G416" s="44"/>
      <c r="H416" s="44"/>
      <c r="I416" s="44"/>
      <c r="J416" s="44"/>
      <c r="K416" s="44"/>
      <c r="L416" s="44"/>
      <c r="M416" s="44"/>
      <c r="N416" s="44"/>
      <c r="O416" s="44"/>
      <c r="P416" s="44"/>
      <c r="Q416" s="44"/>
      <c r="R416" s="44"/>
      <c r="S416" s="44"/>
      <c r="T416" s="44"/>
      <c r="U416" s="44"/>
      <c r="V416" s="44"/>
      <c r="W416" s="44"/>
      <c r="X416" s="44"/>
      <c r="Y416" s="44"/>
    </row>
    <row r="417" spans="1:25">
      <c r="A417" s="14"/>
      <c r="B417" s="21"/>
      <c r="C417" s="21"/>
      <c r="D417" s="21"/>
      <c r="E417" s="21"/>
      <c r="F417" s="21"/>
      <c r="G417" s="21"/>
      <c r="H417" s="21"/>
      <c r="I417" s="21"/>
      <c r="J417" s="21"/>
      <c r="K417" s="21"/>
      <c r="L417" s="21"/>
      <c r="M417" s="21"/>
      <c r="N417" s="21"/>
      <c r="O417" s="21"/>
      <c r="P417" s="21"/>
      <c r="Q417" s="21"/>
      <c r="R417" s="21"/>
      <c r="S417" s="21"/>
      <c r="T417" s="21"/>
      <c r="U417" s="21"/>
      <c r="V417" s="21"/>
      <c r="W417" s="21"/>
      <c r="X417" s="21"/>
      <c r="Y417" s="21"/>
    </row>
    <row r="418" spans="1:25">
      <c r="A418" s="14"/>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row>
    <row r="419" spans="1:25">
      <c r="A419" s="14"/>
      <c r="B419" s="25"/>
      <c r="C419" s="105" t="s">
        <v>485</v>
      </c>
      <c r="D419" s="105"/>
      <c r="E419" s="105"/>
      <c r="F419" s="25"/>
      <c r="G419" s="105" t="s">
        <v>486</v>
      </c>
      <c r="H419" s="105"/>
      <c r="I419" s="105"/>
      <c r="J419" s="25"/>
      <c r="K419" s="105" t="s">
        <v>487</v>
      </c>
      <c r="L419" s="105"/>
      <c r="M419" s="105"/>
      <c r="N419" s="25"/>
      <c r="O419" s="105" t="s">
        <v>487</v>
      </c>
      <c r="P419" s="105"/>
      <c r="Q419" s="105"/>
      <c r="R419" s="25"/>
      <c r="S419" s="105" t="s">
        <v>490</v>
      </c>
      <c r="T419" s="105"/>
      <c r="U419" s="105"/>
      <c r="V419" s="25"/>
      <c r="W419" s="105" t="s">
        <v>491</v>
      </c>
      <c r="X419" s="105"/>
      <c r="Y419" s="105"/>
    </row>
    <row r="420" spans="1:25" ht="15.75" thickBot="1">
      <c r="A420" s="14"/>
      <c r="B420" s="25"/>
      <c r="C420" s="106"/>
      <c r="D420" s="106"/>
      <c r="E420" s="106"/>
      <c r="F420" s="25"/>
      <c r="G420" s="106"/>
      <c r="H420" s="106"/>
      <c r="I420" s="106"/>
      <c r="J420" s="25"/>
      <c r="K420" s="106" t="s">
        <v>488</v>
      </c>
      <c r="L420" s="106"/>
      <c r="M420" s="106"/>
      <c r="N420" s="25"/>
      <c r="O420" s="106" t="s">
        <v>489</v>
      </c>
      <c r="P420" s="106"/>
      <c r="Q420" s="106"/>
      <c r="R420" s="25"/>
      <c r="S420" s="106"/>
      <c r="T420" s="106"/>
      <c r="U420" s="106"/>
      <c r="V420" s="25"/>
      <c r="W420" s="106"/>
      <c r="X420" s="106"/>
      <c r="Y420" s="106"/>
    </row>
    <row r="421" spans="1:25">
      <c r="A421" s="14"/>
      <c r="B421" s="18"/>
      <c r="C421" s="107" t="s">
        <v>233</v>
      </c>
      <c r="D421" s="107"/>
      <c r="E421" s="107"/>
      <c r="F421" s="107"/>
      <c r="G421" s="107"/>
      <c r="H421" s="107"/>
      <c r="I421" s="107"/>
      <c r="J421" s="107"/>
      <c r="K421" s="107"/>
      <c r="L421" s="107"/>
      <c r="M421" s="107"/>
      <c r="N421" s="107"/>
      <c r="O421" s="107"/>
      <c r="P421" s="107"/>
      <c r="Q421" s="107"/>
      <c r="R421" s="107"/>
      <c r="S421" s="107"/>
      <c r="T421" s="107"/>
      <c r="U421" s="107"/>
      <c r="V421" s="107"/>
      <c r="W421" s="107"/>
      <c r="X421" s="107"/>
      <c r="Y421" s="107"/>
    </row>
    <row r="422" spans="1:25">
      <c r="A422" s="14"/>
      <c r="B422" s="101" t="s">
        <v>122</v>
      </c>
      <c r="C422" s="22"/>
      <c r="D422" s="22"/>
      <c r="E422" s="22"/>
      <c r="F422" s="17"/>
      <c r="G422" s="22"/>
      <c r="H422" s="22"/>
      <c r="I422" s="22"/>
      <c r="J422" s="17"/>
      <c r="K422" s="22"/>
      <c r="L422" s="22"/>
      <c r="M422" s="22"/>
      <c r="N422" s="17"/>
      <c r="O422" s="22"/>
      <c r="P422" s="22"/>
      <c r="Q422" s="22"/>
      <c r="R422" s="17"/>
      <c r="S422" s="22"/>
      <c r="T422" s="22"/>
      <c r="U422" s="22"/>
      <c r="V422" s="17"/>
      <c r="W422" s="22"/>
      <c r="X422" s="22"/>
      <c r="Y422" s="22"/>
    </row>
    <row r="423" spans="1:25">
      <c r="A423" s="14"/>
      <c r="B423" s="112" t="s">
        <v>617</v>
      </c>
      <c r="C423" s="125" t="s">
        <v>179</v>
      </c>
      <c r="D423" s="114">
        <v>93212</v>
      </c>
      <c r="E423" s="25"/>
      <c r="F423" s="25"/>
      <c r="G423" s="125" t="s">
        <v>179</v>
      </c>
      <c r="H423" s="114">
        <v>408602</v>
      </c>
      <c r="I423" s="25"/>
      <c r="J423" s="25"/>
      <c r="K423" s="125" t="s">
        <v>179</v>
      </c>
      <c r="L423" s="113" t="s">
        <v>198</v>
      </c>
      <c r="M423" s="25"/>
      <c r="N423" s="25"/>
      <c r="O423" s="113" t="s">
        <v>198</v>
      </c>
      <c r="P423" s="113"/>
      <c r="Q423" s="25"/>
      <c r="R423" s="25"/>
      <c r="S423" s="125" t="s">
        <v>179</v>
      </c>
      <c r="T423" s="113" t="s">
        <v>610</v>
      </c>
      <c r="U423" s="125" t="s">
        <v>196</v>
      </c>
      <c r="V423" s="25"/>
      <c r="W423" s="125" t="s">
        <v>179</v>
      </c>
      <c r="X423" s="114">
        <v>93212</v>
      </c>
      <c r="Y423" s="25"/>
    </row>
    <row r="424" spans="1:25">
      <c r="A424" s="14"/>
      <c r="B424" s="112"/>
      <c r="C424" s="125"/>
      <c r="D424" s="114"/>
      <c r="E424" s="25"/>
      <c r="F424" s="25"/>
      <c r="G424" s="125"/>
      <c r="H424" s="114"/>
      <c r="I424" s="25"/>
      <c r="J424" s="25"/>
      <c r="K424" s="125"/>
      <c r="L424" s="113"/>
      <c r="M424" s="25"/>
      <c r="N424" s="25"/>
      <c r="O424" s="113"/>
      <c r="P424" s="113"/>
      <c r="Q424" s="25"/>
      <c r="R424" s="25"/>
      <c r="S424" s="125"/>
      <c r="T424" s="113"/>
      <c r="U424" s="125"/>
      <c r="V424" s="25"/>
      <c r="W424" s="125"/>
      <c r="X424" s="114"/>
      <c r="Y424" s="25"/>
    </row>
    <row r="425" spans="1:25" ht="24.75">
      <c r="A425" s="14"/>
      <c r="B425" s="103" t="s">
        <v>680</v>
      </c>
      <c r="C425" s="22"/>
      <c r="D425" s="22"/>
      <c r="E425" s="22"/>
      <c r="F425" s="17"/>
      <c r="G425" s="22"/>
      <c r="H425" s="22"/>
      <c r="I425" s="22"/>
      <c r="J425" s="17"/>
      <c r="K425" s="22"/>
      <c r="L425" s="22"/>
      <c r="M425" s="22"/>
      <c r="N425" s="17"/>
      <c r="O425" s="22"/>
      <c r="P425" s="22"/>
      <c r="Q425" s="22"/>
      <c r="R425" s="17"/>
      <c r="S425" s="22"/>
      <c r="T425" s="22"/>
      <c r="U425" s="22"/>
      <c r="V425" s="17"/>
      <c r="W425" s="22"/>
      <c r="X425" s="22"/>
      <c r="Y425" s="22"/>
    </row>
    <row r="426" spans="1:25">
      <c r="A426" s="14"/>
      <c r="B426" s="145" t="s">
        <v>88</v>
      </c>
      <c r="C426" s="113" t="s">
        <v>198</v>
      </c>
      <c r="D426" s="113"/>
      <c r="E426" s="25"/>
      <c r="F426" s="25"/>
      <c r="G426" s="114">
        <v>604962</v>
      </c>
      <c r="H426" s="114"/>
      <c r="I426" s="25"/>
      <c r="J426" s="25"/>
      <c r="K426" s="113" t="s">
        <v>198</v>
      </c>
      <c r="L426" s="113"/>
      <c r="M426" s="25"/>
      <c r="N426" s="25"/>
      <c r="O426" s="113" t="s">
        <v>198</v>
      </c>
      <c r="P426" s="113"/>
      <c r="Q426" s="25"/>
      <c r="R426" s="25"/>
      <c r="S426" s="113" t="s">
        <v>198</v>
      </c>
      <c r="T426" s="113"/>
      <c r="U426" s="25"/>
      <c r="V426" s="25"/>
      <c r="W426" s="114">
        <v>604962</v>
      </c>
      <c r="X426" s="114"/>
      <c r="Y426" s="25"/>
    </row>
    <row r="427" spans="1:25">
      <c r="A427" s="14"/>
      <c r="B427" s="145"/>
      <c r="C427" s="113"/>
      <c r="D427" s="113"/>
      <c r="E427" s="25"/>
      <c r="F427" s="25"/>
      <c r="G427" s="114"/>
      <c r="H427" s="114"/>
      <c r="I427" s="25"/>
      <c r="J427" s="25"/>
      <c r="K427" s="113"/>
      <c r="L427" s="113"/>
      <c r="M427" s="25"/>
      <c r="N427" s="25"/>
      <c r="O427" s="113"/>
      <c r="P427" s="113"/>
      <c r="Q427" s="25"/>
      <c r="R427" s="25"/>
      <c r="S427" s="113"/>
      <c r="T427" s="113"/>
      <c r="U427" s="25"/>
      <c r="V427" s="25"/>
      <c r="W427" s="114"/>
      <c r="X427" s="114"/>
      <c r="Y427" s="25"/>
    </row>
    <row r="428" spans="1:25">
      <c r="A428" s="14"/>
      <c r="B428" s="146" t="s">
        <v>89</v>
      </c>
      <c r="C428" s="110" t="s">
        <v>198</v>
      </c>
      <c r="D428" s="110"/>
      <c r="E428" s="22"/>
      <c r="F428" s="22"/>
      <c r="G428" s="111">
        <v>37962</v>
      </c>
      <c r="H428" s="111"/>
      <c r="I428" s="22"/>
      <c r="J428" s="22"/>
      <c r="K428" s="110" t="s">
        <v>198</v>
      </c>
      <c r="L428" s="110"/>
      <c r="M428" s="22"/>
      <c r="N428" s="22"/>
      <c r="O428" s="110" t="s">
        <v>198</v>
      </c>
      <c r="P428" s="110"/>
      <c r="Q428" s="22"/>
      <c r="R428" s="22"/>
      <c r="S428" s="110" t="s">
        <v>198</v>
      </c>
      <c r="T428" s="110"/>
      <c r="U428" s="22"/>
      <c r="V428" s="22"/>
      <c r="W428" s="111">
        <v>37962</v>
      </c>
      <c r="X428" s="111"/>
      <c r="Y428" s="22"/>
    </row>
    <row r="429" spans="1:25">
      <c r="A429" s="14"/>
      <c r="B429" s="146"/>
      <c r="C429" s="110"/>
      <c r="D429" s="110"/>
      <c r="E429" s="22"/>
      <c r="F429" s="22"/>
      <c r="G429" s="111"/>
      <c r="H429" s="111"/>
      <c r="I429" s="22"/>
      <c r="J429" s="22"/>
      <c r="K429" s="110"/>
      <c r="L429" s="110"/>
      <c r="M429" s="22"/>
      <c r="N429" s="22"/>
      <c r="O429" s="110"/>
      <c r="P429" s="110"/>
      <c r="Q429" s="22"/>
      <c r="R429" s="22"/>
      <c r="S429" s="110"/>
      <c r="T429" s="110"/>
      <c r="U429" s="22"/>
      <c r="V429" s="22"/>
      <c r="W429" s="111"/>
      <c r="X429" s="111"/>
      <c r="Y429" s="22"/>
    </row>
    <row r="430" spans="1:25">
      <c r="A430" s="14"/>
      <c r="B430" s="145" t="s">
        <v>112</v>
      </c>
      <c r="C430" s="113" t="s">
        <v>198</v>
      </c>
      <c r="D430" s="113"/>
      <c r="E430" s="25"/>
      <c r="F430" s="25"/>
      <c r="G430" s="114">
        <v>29261</v>
      </c>
      <c r="H430" s="114"/>
      <c r="I430" s="25"/>
      <c r="J430" s="25"/>
      <c r="K430" s="113" t="s">
        <v>198</v>
      </c>
      <c r="L430" s="113"/>
      <c r="M430" s="25"/>
      <c r="N430" s="25"/>
      <c r="O430" s="113" t="s">
        <v>198</v>
      </c>
      <c r="P430" s="113"/>
      <c r="Q430" s="25"/>
      <c r="R430" s="25"/>
      <c r="S430" s="113" t="s">
        <v>198</v>
      </c>
      <c r="T430" s="113"/>
      <c r="U430" s="25"/>
      <c r="V430" s="25"/>
      <c r="W430" s="114">
        <v>29261</v>
      </c>
      <c r="X430" s="114"/>
      <c r="Y430" s="25"/>
    </row>
    <row r="431" spans="1:25">
      <c r="A431" s="14"/>
      <c r="B431" s="145"/>
      <c r="C431" s="113"/>
      <c r="D431" s="113"/>
      <c r="E431" s="25"/>
      <c r="F431" s="25"/>
      <c r="G431" s="114"/>
      <c r="H431" s="114"/>
      <c r="I431" s="25"/>
      <c r="J431" s="25"/>
      <c r="K431" s="113"/>
      <c r="L431" s="113"/>
      <c r="M431" s="25"/>
      <c r="N431" s="25"/>
      <c r="O431" s="113"/>
      <c r="P431" s="113"/>
      <c r="Q431" s="25"/>
      <c r="R431" s="25"/>
      <c r="S431" s="113"/>
      <c r="T431" s="113"/>
      <c r="U431" s="25"/>
      <c r="V431" s="25"/>
      <c r="W431" s="114"/>
      <c r="X431" s="114"/>
      <c r="Y431" s="25"/>
    </row>
    <row r="432" spans="1:25">
      <c r="A432" s="14"/>
      <c r="B432" s="146" t="s">
        <v>95</v>
      </c>
      <c r="C432" s="111">
        <v>5304</v>
      </c>
      <c r="D432" s="111"/>
      <c r="E432" s="22"/>
      <c r="F432" s="22"/>
      <c r="G432" s="110" t="s">
        <v>198</v>
      </c>
      <c r="H432" s="110"/>
      <c r="I432" s="22"/>
      <c r="J432" s="22"/>
      <c r="K432" s="110" t="s">
        <v>198</v>
      </c>
      <c r="L432" s="110"/>
      <c r="M432" s="22"/>
      <c r="N432" s="22"/>
      <c r="O432" s="110" t="s">
        <v>198</v>
      </c>
      <c r="P432" s="110"/>
      <c r="Q432" s="22"/>
      <c r="R432" s="22"/>
      <c r="S432" s="110" t="s">
        <v>198</v>
      </c>
      <c r="T432" s="110"/>
      <c r="U432" s="22"/>
      <c r="V432" s="22"/>
      <c r="W432" s="111">
        <v>5304</v>
      </c>
      <c r="X432" s="111"/>
      <c r="Y432" s="22"/>
    </row>
    <row r="433" spans="1:25">
      <c r="A433" s="14"/>
      <c r="B433" s="146"/>
      <c r="C433" s="111"/>
      <c r="D433" s="111"/>
      <c r="E433" s="22"/>
      <c r="F433" s="22"/>
      <c r="G433" s="110"/>
      <c r="H433" s="110"/>
      <c r="I433" s="22"/>
      <c r="J433" s="22"/>
      <c r="K433" s="110"/>
      <c r="L433" s="110"/>
      <c r="M433" s="22"/>
      <c r="N433" s="22"/>
      <c r="O433" s="110"/>
      <c r="P433" s="110"/>
      <c r="Q433" s="22"/>
      <c r="R433" s="22"/>
      <c r="S433" s="110"/>
      <c r="T433" s="110"/>
      <c r="U433" s="22"/>
      <c r="V433" s="22"/>
      <c r="W433" s="111"/>
      <c r="X433" s="111"/>
      <c r="Y433" s="22"/>
    </row>
    <row r="434" spans="1:25">
      <c r="A434" s="14"/>
      <c r="B434" s="145" t="s">
        <v>124</v>
      </c>
      <c r="C434" s="114">
        <v>16392</v>
      </c>
      <c r="D434" s="114"/>
      <c r="E434" s="25"/>
      <c r="F434" s="25"/>
      <c r="G434" s="113" t="s">
        <v>198</v>
      </c>
      <c r="H434" s="113"/>
      <c r="I434" s="25"/>
      <c r="J434" s="25"/>
      <c r="K434" s="113" t="s">
        <v>198</v>
      </c>
      <c r="L434" s="113"/>
      <c r="M434" s="25"/>
      <c r="N434" s="25"/>
      <c r="O434" s="113" t="s">
        <v>198</v>
      </c>
      <c r="P434" s="113"/>
      <c r="Q434" s="25"/>
      <c r="R434" s="25"/>
      <c r="S434" s="113" t="s">
        <v>198</v>
      </c>
      <c r="T434" s="113"/>
      <c r="U434" s="25"/>
      <c r="V434" s="25"/>
      <c r="W434" s="114">
        <v>16392</v>
      </c>
      <c r="X434" s="114"/>
      <c r="Y434" s="25"/>
    </row>
    <row r="435" spans="1:25">
      <c r="A435" s="14"/>
      <c r="B435" s="145"/>
      <c r="C435" s="114"/>
      <c r="D435" s="114"/>
      <c r="E435" s="25"/>
      <c r="F435" s="25"/>
      <c r="G435" s="113"/>
      <c r="H435" s="113"/>
      <c r="I435" s="25"/>
      <c r="J435" s="25"/>
      <c r="K435" s="113"/>
      <c r="L435" s="113"/>
      <c r="M435" s="25"/>
      <c r="N435" s="25"/>
      <c r="O435" s="113"/>
      <c r="P435" s="113"/>
      <c r="Q435" s="25"/>
      <c r="R435" s="25"/>
      <c r="S435" s="113"/>
      <c r="T435" s="113"/>
      <c r="U435" s="25"/>
      <c r="V435" s="25"/>
      <c r="W435" s="114"/>
      <c r="X435" s="114"/>
      <c r="Y435" s="25"/>
    </row>
    <row r="436" spans="1:25">
      <c r="A436" s="14"/>
      <c r="B436" s="146" t="s">
        <v>568</v>
      </c>
      <c r="C436" s="110" t="s">
        <v>198</v>
      </c>
      <c r="D436" s="110"/>
      <c r="E436" s="22"/>
      <c r="F436" s="22"/>
      <c r="G436" s="111">
        <v>18744</v>
      </c>
      <c r="H436" s="111"/>
      <c r="I436" s="22"/>
      <c r="J436" s="22"/>
      <c r="K436" s="110" t="s">
        <v>198</v>
      </c>
      <c r="L436" s="110"/>
      <c r="M436" s="22"/>
      <c r="N436" s="22"/>
      <c r="O436" s="110" t="s">
        <v>198</v>
      </c>
      <c r="P436" s="110"/>
      <c r="Q436" s="22"/>
      <c r="R436" s="22"/>
      <c r="S436" s="110" t="s">
        <v>198</v>
      </c>
      <c r="T436" s="110"/>
      <c r="U436" s="22"/>
      <c r="V436" s="22"/>
      <c r="W436" s="111">
        <v>18744</v>
      </c>
      <c r="X436" s="111"/>
      <c r="Y436" s="22"/>
    </row>
    <row r="437" spans="1:25">
      <c r="A437" s="14"/>
      <c r="B437" s="146"/>
      <c r="C437" s="110"/>
      <c r="D437" s="110"/>
      <c r="E437" s="22"/>
      <c r="F437" s="22"/>
      <c r="G437" s="111"/>
      <c r="H437" s="111"/>
      <c r="I437" s="22"/>
      <c r="J437" s="22"/>
      <c r="K437" s="110"/>
      <c r="L437" s="110"/>
      <c r="M437" s="22"/>
      <c r="N437" s="22"/>
      <c r="O437" s="110"/>
      <c r="P437" s="110"/>
      <c r="Q437" s="22"/>
      <c r="R437" s="22"/>
      <c r="S437" s="110"/>
      <c r="T437" s="110"/>
      <c r="U437" s="22"/>
      <c r="V437" s="22"/>
      <c r="W437" s="111"/>
      <c r="X437" s="111"/>
      <c r="Y437" s="22"/>
    </row>
    <row r="438" spans="1:25">
      <c r="A438" s="14"/>
      <c r="B438" s="145" t="s">
        <v>551</v>
      </c>
      <c r="C438" s="113" t="s">
        <v>610</v>
      </c>
      <c r="D438" s="113"/>
      <c r="E438" s="125" t="s">
        <v>196</v>
      </c>
      <c r="F438" s="25"/>
      <c r="G438" s="113" t="s">
        <v>198</v>
      </c>
      <c r="H438" s="113"/>
      <c r="I438" s="25"/>
      <c r="J438" s="25"/>
      <c r="K438" s="113" t="s">
        <v>198</v>
      </c>
      <c r="L438" s="113"/>
      <c r="M438" s="25"/>
      <c r="N438" s="25"/>
      <c r="O438" s="113" t="s">
        <v>198</v>
      </c>
      <c r="P438" s="113"/>
      <c r="Q438" s="25"/>
      <c r="R438" s="25"/>
      <c r="S438" s="114">
        <v>408602</v>
      </c>
      <c r="T438" s="114"/>
      <c r="U438" s="25"/>
      <c r="V438" s="25"/>
      <c r="W438" s="113" t="s">
        <v>198</v>
      </c>
      <c r="X438" s="113"/>
      <c r="Y438" s="25"/>
    </row>
    <row r="439" spans="1:25">
      <c r="A439" s="14"/>
      <c r="B439" s="145"/>
      <c r="C439" s="113"/>
      <c r="D439" s="113"/>
      <c r="E439" s="125"/>
      <c r="F439" s="25"/>
      <c r="G439" s="113"/>
      <c r="H439" s="113"/>
      <c r="I439" s="25"/>
      <c r="J439" s="25"/>
      <c r="K439" s="113"/>
      <c r="L439" s="113"/>
      <c r="M439" s="25"/>
      <c r="N439" s="25"/>
      <c r="O439" s="113"/>
      <c r="P439" s="113"/>
      <c r="Q439" s="25"/>
      <c r="R439" s="25"/>
      <c r="S439" s="114"/>
      <c r="T439" s="114"/>
      <c r="U439" s="25"/>
      <c r="V439" s="25"/>
      <c r="W439" s="113"/>
      <c r="X439" s="113"/>
      <c r="Y439" s="25"/>
    </row>
    <row r="440" spans="1:25">
      <c r="A440" s="14"/>
      <c r="B440" s="146" t="s">
        <v>125</v>
      </c>
      <c r="C440" s="110" t="s">
        <v>198</v>
      </c>
      <c r="D440" s="110"/>
      <c r="E440" s="22"/>
      <c r="F440" s="22"/>
      <c r="G440" s="110">
        <v>731</v>
      </c>
      <c r="H440" s="110"/>
      <c r="I440" s="22"/>
      <c r="J440" s="22"/>
      <c r="K440" s="110" t="s">
        <v>198</v>
      </c>
      <c r="L440" s="110"/>
      <c r="M440" s="22"/>
      <c r="N440" s="22"/>
      <c r="O440" s="110" t="s">
        <v>198</v>
      </c>
      <c r="P440" s="110"/>
      <c r="Q440" s="22"/>
      <c r="R440" s="22"/>
      <c r="S440" s="110" t="s">
        <v>198</v>
      </c>
      <c r="T440" s="110"/>
      <c r="U440" s="22"/>
      <c r="V440" s="22"/>
      <c r="W440" s="110">
        <v>731</v>
      </c>
      <c r="X440" s="110"/>
      <c r="Y440" s="22"/>
    </row>
    <row r="441" spans="1:25">
      <c r="A441" s="14"/>
      <c r="B441" s="146"/>
      <c r="C441" s="110"/>
      <c r="D441" s="110"/>
      <c r="E441" s="22"/>
      <c r="F441" s="22"/>
      <c r="G441" s="110"/>
      <c r="H441" s="110"/>
      <c r="I441" s="22"/>
      <c r="J441" s="22"/>
      <c r="K441" s="110"/>
      <c r="L441" s="110"/>
      <c r="M441" s="22"/>
      <c r="N441" s="22"/>
      <c r="O441" s="110"/>
      <c r="P441" s="110"/>
      <c r="Q441" s="22"/>
      <c r="R441" s="22"/>
      <c r="S441" s="110"/>
      <c r="T441" s="110"/>
      <c r="U441" s="22"/>
      <c r="V441" s="22"/>
      <c r="W441" s="110"/>
      <c r="X441" s="110"/>
      <c r="Y441" s="22"/>
    </row>
    <row r="442" spans="1:25">
      <c r="A442" s="14"/>
      <c r="B442" s="104" t="s">
        <v>126</v>
      </c>
      <c r="C442" s="25"/>
      <c r="D442" s="25"/>
      <c r="E442" s="25"/>
      <c r="F442" s="18"/>
      <c r="G442" s="25"/>
      <c r="H442" s="25"/>
      <c r="I442" s="25"/>
      <c r="J442" s="18"/>
      <c r="K442" s="25"/>
      <c r="L442" s="25"/>
      <c r="M442" s="25"/>
      <c r="N442" s="18"/>
      <c r="O442" s="25"/>
      <c r="P442" s="25"/>
      <c r="Q442" s="25"/>
      <c r="R442" s="18"/>
      <c r="S442" s="25"/>
      <c r="T442" s="25"/>
      <c r="U442" s="25"/>
      <c r="V442" s="18"/>
      <c r="W442" s="25"/>
      <c r="X442" s="25"/>
      <c r="Y442" s="25"/>
    </row>
    <row r="443" spans="1:25">
      <c r="A443" s="14"/>
      <c r="B443" s="146" t="s">
        <v>681</v>
      </c>
      <c r="C443" s="110" t="s">
        <v>198</v>
      </c>
      <c r="D443" s="110"/>
      <c r="E443" s="22"/>
      <c r="F443" s="22"/>
      <c r="G443" s="110" t="s">
        <v>682</v>
      </c>
      <c r="H443" s="110"/>
      <c r="I443" s="109" t="s">
        <v>196</v>
      </c>
      <c r="J443" s="22"/>
      <c r="K443" s="110" t="s">
        <v>198</v>
      </c>
      <c r="L443" s="110"/>
      <c r="M443" s="22"/>
      <c r="N443" s="22"/>
      <c r="O443" s="110" t="s">
        <v>198</v>
      </c>
      <c r="P443" s="110"/>
      <c r="Q443" s="22"/>
      <c r="R443" s="22"/>
      <c r="S443" s="110" t="s">
        <v>198</v>
      </c>
      <c r="T443" s="110"/>
      <c r="U443" s="22"/>
      <c r="V443" s="22"/>
      <c r="W443" s="110" t="s">
        <v>682</v>
      </c>
      <c r="X443" s="110"/>
      <c r="Y443" s="109" t="s">
        <v>196</v>
      </c>
    </row>
    <row r="444" spans="1:25">
      <c r="A444" s="14"/>
      <c r="B444" s="146"/>
      <c r="C444" s="110"/>
      <c r="D444" s="110"/>
      <c r="E444" s="22"/>
      <c r="F444" s="22"/>
      <c r="G444" s="110"/>
      <c r="H444" s="110"/>
      <c r="I444" s="109"/>
      <c r="J444" s="22"/>
      <c r="K444" s="110"/>
      <c r="L444" s="110"/>
      <c r="M444" s="22"/>
      <c r="N444" s="22"/>
      <c r="O444" s="110"/>
      <c r="P444" s="110"/>
      <c r="Q444" s="22"/>
      <c r="R444" s="22"/>
      <c r="S444" s="110"/>
      <c r="T444" s="110"/>
      <c r="U444" s="22"/>
      <c r="V444" s="22"/>
      <c r="W444" s="110"/>
      <c r="X444" s="110"/>
      <c r="Y444" s="109"/>
    </row>
    <row r="445" spans="1:25">
      <c r="A445" s="14"/>
      <c r="B445" s="145" t="s">
        <v>128</v>
      </c>
      <c r="C445" s="113" t="s">
        <v>198</v>
      </c>
      <c r="D445" s="113"/>
      <c r="E445" s="25"/>
      <c r="F445" s="25"/>
      <c r="G445" s="114">
        <v>190368</v>
      </c>
      <c r="H445" s="114"/>
      <c r="I445" s="25"/>
      <c r="J445" s="25"/>
      <c r="K445" s="113" t="s">
        <v>198</v>
      </c>
      <c r="L445" s="113"/>
      <c r="M445" s="25"/>
      <c r="N445" s="25"/>
      <c r="O445" s="113" t="s">
        <v>198</v>
      </c>
      <c r="P445" s="113"/>
      <c r="Q445" s="25"/>
      <c r="R445" s="25"/>
      <c r="S445" s="113" t="s">
        <v>198</v>
      </c>
      <c r="T445" s="113"/>
      <c r="U445" s="25"/>
      <c r="V445" s="25"/>
      <c r="W445" s="114">
        <v>190368</v>
      </c>
      <c r="X445" s="114"/>
      <c r="Y445" s="25"/>
    </row>
    <row r="446" spans="1:25">
      <c r="A446" s="14"/>
      <c r="B446" s="145"/>
      <c r="C446" s="113"/>
      <c r="D446" s="113"/>
      <c r="E446" s="25"/>
      <c r="F446" s="25"/>
      <c r="G446" s="114"/>
      <c r="H446" s="114"/>
      <c r="I446" s="25"/>
      <c r="J446" s="25"/>
      <c r="K446" s="113"/>
      <c r="L446" s="113"/>
      <c r="M446" s="25"/>
      <c r="N446" s="25"/>
      <c r="O446" s="113"/>
      <c r="P446" s="113"/>
      <c r="Q446" s="25"/>
      <c r="R446" s="25"/>
      <c r="S446" s="113"/>
      <c r="T446" s="113"/>
      <c r="U446" s="25"/>
      <c r="V446" s="25"/>
      <c r="W446" s="114"/>
      <c r="X446" s="114"/>
      <c r="Y446" s="25"/>
    </row>
    <row r="447" spans="1:25">
      <c r="A447" s="14"/>
      <c r="B447" s="103" t="s">
        <v>129</v>
      </c>
      <c r="C447" s="22"/>
      <c r="D447" s="22"/>
      <c r="E447" s="22"/>
      <c r="F447" s="17"/>
      <c r="G447" s="22"/>
      <c r="H447" s="22"/>
      <c r="I447" s="22"/>
      <c r="J447" s="17"/>
      <c r="K447" s="22"/>
      <c r="L447" s="22"/>
      <c r="M447" s="22"/>
      <c r="N447" s="17"/>
      <c r="O447" s="22"/>
      <c r="P447" s="22"/>
      <c r="Q447" s="22"/>
      <c r="R447" s="17"/>
      <c r="S447" s="22"/>
      <c r="T447" s="22"/>
      <c r="U447" s="22"/>
      <c r="V447" s="17"/>
      <c r="W447" s="22"/>
      <c r="X447" s="22"/>
      <c r="Y447" s="22"/>
    </row>
    <row r="448" spans="1:25">
      <c r="A448" s="14"/>
      <c r="B448" s="145" t="s">
        <v>683</v>
      </c>
      <c r="C448" s="113" t="s">
        <v>198</v>
      </c>
      <c r="D448" s="113"/>
      <c r="E448" s="25"/>
      <c r="F448" s="25"/>
      <c r="G448" s="114">
        <v>22877</v>
      </c>
      <c r="H448" s="114"/>
      <c r="I448" s="25"/>
      <c r="J448" s="25"/>
      <c r="K448" s="113" t="s">
        <v>198</v>
      </c>
      <c r="L448" s="113"/>
      <c r="M448" s="25"/>
      <c r="N448" s="25"/>
      <c r="O448" s="113" t="s">
        <v>198</v>
      </c>
      <c r="P448" s="113"/>
      <c r="Q448" s="25"/>
      <c r="R448" s="25"/>
      <c r="S448" s="113" t="s">
        <v>198</v>
      </c>
      <c r="T448" s="113"/>
      <c r="U448" s="25"/>
      <c r="V448" s="25"/>
      <c r="W448" s="114">
        <v>22877</v>
      </c>
      <c r="X448" s="114"/>
      <c r="Y448" s="25"/>
    </row>
    <row r="449" spans="1:25">
      <c r="A449" s="14"/>
      <c r="B449" s="145"/>
      <c r="C449" s="113"/>
      <c r="D449" s="113"/>
      <c r="E449" s="25"/>
      <c r="F449" s="25"/>
      <c r="G449" s="114"/>
      <c r="H449" s="114"/>
      <c r="I449" s="25"/>
      <c r="J449" s="25"/>
      <c r="K449" s="113"/>
      <c r="L449" s="113"/>
      <c r="M449" s="25"/>
      <c r="N449" s="25"/>
      <c r="O449" s="113"/>
      <c r="P449" s="113"/>
      <c r="Q449" s="25"/>
      <c r="R449" s="25"/>
      <c r="S449" s="113"/>
      <c r="T449" s="113"/>
      <c r="U449" s="25"/>
      <c r="V449" s="25"/>
      <c r="W449" s="114"/>
      <c r="X449" s="114"/>
      <c r="Y449" s="25"/>
    </row>
    <row r="450" spans="1:25">
      <c r="A450" s="14"/>
      <c r="B450" s="146" t="s">
        <v>630</v>
      </c>
      <c r="C450" s="111">
        <v>341730</v>
      </c>
      <c r="D450" s="111"/>
      <c r="E450" s="22"/>
      <c r="F450" s="22"/>
      <c r="G450" s="110" t="s">
        <v>198</v>
      </c>
      <c r="H450" s="110"/>
      <c r="I450" s="22"/>
      <c r="J450" s="22"/>
      <c r="K450" s="110" t="s">
        <v>198</v>
      </c>
      <c r="L450" s="110"/>
      <c r="M450" s="22"/>
      <c r="N450" s="22"/>
      <c r="O450" s="110" t="s">
        <v>198</v>
      </c>
      <c r="P450" s="110"/>
      <c r="Q450" s="22"/>
      <c r="R450" s="22"/>
      <c r="S450" s="110" t="s">
        <v>684</v>
      </c>
      <c r="T450" s="110"/>
      <c r="U450" s="109" t="s">
        <v>196</v>
      </c>
      <c r="V450" s="22"/>
      <c r="W450" s="110" t="s">
        <v>198</v>
      </c>
      <c r="X450" s="110"/>
      <c r="Y450" s="22"/>
    </row>
    <row r="451" spans="1:25">
      <c r="A451" s="14"/>
      <c r="B451" s="146"/>
      <c r="C451" s="111"/>
      <c r="D451" s="111"/>
      <c r="E451" s="22"/>
      <c r="F451" s="22"/>
      <c r="G451" s="110"/>
      <c r="H451" s="110"/>
      <c r="I451" s="22"/>
      <c r="J451" s="22"/>
      <c r="K451" s="110"/>
      <c r="L451" s="110"/>
      <c r="M451" s="22"/>
      <c r="N451" s="22"/>
      <c r="O451" s="110"/>
      <c r="P451" s="110"/>
      <c r="Q451" s="22"/>
      <c r="R451" s="22"/>
      <c r="S451" s="110"/>
      <c r="T451" s="110"/>
      <c r="U451" s="109"/>
      <c r="V451" s="22"/>
      <c r="W451" s="110"/>
      <c r="X451" s="110"/>
      <c r="Y451" s="22"/>
    </row>
    <row r="452" spans="1:25">
      <c r="A452" s="14"/>
      <c r="B452" s="145" t="s">
        <v>632</v>
      </c>
      <c r="C452" s="113" t="s">
        <v>685</v>
      </c>
      <c r="D452" s="113"/>
      <c r="E452" s="125" t="s">
        <v>196</v>
      </c>
      <c r="F452" s="25"/>
      <c r="G452" s="114">
        <v>9507</v>
      </c>
      <c r="H452" s="114"/>
      <c r="I452" s="25"/>
      <c r="J452" s="25"/>
      <c r="K452" s="113" t="s">
        <v>198</v>
      </c>
      <c r="L452" s="113"/>
      <c r="M452" s="25"/>
      <c r="N452" s="25"/>
      <c r="O452" s="113" t="s">
        <v>198</v>
      </c>
      <c r="P452" s="113"/>
      <c r="Q452" s="25"/>
      <c r="R452" s="25"/>
      <c r="S452" s="113" t="s">
        <v>198</v>
      </c>
      <c r="T452" s="113"/>
      <c r="U452" s="25"/>
      <c r="V452" s="25"/>
      <c r="W452" s="114">
        <v>9177</v>
      </c>
      <c r="X452" s="114"/>
      <c r="Y452" s="25"/>
    </row>
    <row r="453" spans="1:25">
      <c r="A453" s="14"/>
      <c r="B453" s="145"/>
      <c r="C453" s="113"/>
      <c r="D453" s="113"/>
      <c r="E453" s="125"/>
      <c r="F453" s="25"/>
      <c r="G453" s="114"/>
      <c r="H453" s="114"/>
      <c r="I453" s="25"/>
      <c r="J453" s="25"/>
      <c r="K453" s="113"/>
      <c r="L453" s="113"/>
      <c r="M453" s="25"/>
      <c r="N453" s="25"/>
      <c r="O453" s="113"/>
      <c r="P453" s="113"/>
      <c r="Q453" s="25"/>
      <c r="R453" s="25"/>
      <c r="S453" s="113"/>
      <c r="T453" s="113"/>
      <c r="U453" s="25"/>
      <c r="V453" s="25"/>
      <c r="W453" s="114"/>
      <c r="X453" s="114"/>
      <c r="Y453" s="25"/>
    </row>
    <row r="454" spans="1:25">
      <c r="A454" s="14"/>
      <c r="B454" s="146" t="s">
        <v>132</v>
      </c>
      <c r="C454" s="110" t="s">
        <v>198</v>
      </c>
      <c r="D454" s="110"/>
      <c r="E454" s="22"/>
      <c r="F454" s="22"/>
      <c r="G454" s="111">
        <v>29445</v>
      </c>
      <c r="H454" s="111"/>
      <c r="I454" s="22"/>
      <c r="J454" s="22"/>
      <c r="K454" s="110" t="s">
        <v>198</v>
      </c>
      <c r="L454" s="110"/>
      <c r="M454" s="22"/>
      <c r="N454" s="22"/>
      <c r="O454" s="110" t="s">
        <v>198</v>
      </c>
      <c r="P454" s="110"/>
      <c r="Q454" s="22"/>
      <c r="R454" s="22"/>
      <c r="S454" s="110" t="s">
        <v>198</v>
      </c>
      <c r="T454" s="110"/>
      <c r="U454" s="22"/>
      <c r="V454" s="22"/>
      <c r="W454" s="111">
        <v>29445</v>
      </c>
      <c r="X454" s="111"/>
      <c r="Y454" s="22"/>
    </row>
    <row r="455" spans="1:25">
      <c r="A455" s="14"/>
      <c r="B455" s="146"/>
      <c r="C455" s="110"/>
      <c r="D455" s="110"/>
      <c r="E455" s="22"/>
      <c r="F455" s="22"/>
      <c r="G455" s="111"/>
      <c r="H455" s="111"/>
      <c r="I455" s="22"/>
      <c r="J455" s="22"/>
      <c r="K455" s="110"/>
      <c r="L455" s="110"/>
      <c r="M455" s="22"/>
      <c r="N455" s="22"/>
      <c r="O455" s="110"/>
      <c r="P455" s="110"/>
      <c r="Q455" s="22"/>
      <c r="R455" s="22"/>
      <c r="S455" s="110"/>
      <c r="T455" s="110"/>
      <c r="U455" s="22"/>
      <c r="V455" s="22"/>
      <c r="W455" s="111"/>
      <c r="X455" s="111"/>
      <c r="Y455" s="22"/>
    </row>
    <row r="456" spans="1:25">
      <c r="A456" s="14"/>
      <c r="B456" s="145" t="s">
        <v>636</v>
      </c>
      <c r="C456" s="113" t="s">
        <v>198</v>
      </c>
      <c r="D456" s="113"/>
      <c r="E456" s="25"/>
      <c r="F456" s="25"/>
      <c r="G456" s="113" t="s">
        <v>684</v>
      </c>
      <c r="H456" s="113"/>
      <c r="I456" s="125" t="s">
        <v>196</v>
      </c>
      <c r="J456" s="25"/>
      <c r="K456" s="113" t="s">
        <v>198</v>
      </c>
      <c r="L456" s="113"/>
      <c r="M456" s="25"/>
      <c r="N456" s="25"/>
      <c r="O456" s="113" t="s">
        <v>198</v>
      </c>
      <c r="P456" s="113"/>
      <c r="Q456" s="25"/>
      <c r="R456" s="25"/>
      <c r="S456" s="114">
        <v>341730</v>
      </c>
      <c r="T456" s="114"/>
      <c r="U456" s="25"/>
      <c r="V456" s="25"/>
      <c r="W456" s="113" t="s">
        <v>198</v>
      </c>
      <c r="X456" s="113"/>
      <c r="Y456" s="25"/>
    </row>
    <row r="457" spans="1:25">
      <c r="A457" s="14"/>
      <c r="B457" s="145"/>
      <c r="C457" s="113"/>
      <c r="D457" s="113"/>
      <c r="E457" s="25"/>
      <c r="F457" s="25"/>
      <c r="G457" s="113"/>
      <c r="H457" s="113"/>
      <c r="I457" s="125"/>
      <c r="J457" s="25"/>
      <c r="K457" s="113"/>
      <c r="L457" s="113"/>
      <c r="M457" s="25"/>
      <c r="N457" s="25"/>
      <c r="O457" s="113"/>
      <c r="P457" s="113"/>
      <c r="Q457" s="25"/>
      <c r="R457" s="25"/>
      <c r="S457" s="114"/>
      <c r="T457" s="114"/>
      <c r="U457" s="25"/>
      <c r="V457" s="25"/>
      <c r="W457" s="113"/>
      <c r="X457" s="113"/>
      <c r="Y457" s="25"/>
    </row>
    <row r="458" spans="1:25">
      <c r="A458" s="14"/>
      <c r="B458" s="146" t="s">
        <v>640</v>
      </c>
      <c r="C458" s="111">
        <v>51069</v>
      </c>
      <c r="D458" s="111"/>
      <c r="E458" s="22"/>
      <c r="F458" s="22"/>
      <c r="G458" s="110" t="s">
        <v>686</v>
      </c>
      <c r="H458" s="110"/>
      <c r="I458" s="109" t="s">
        <v>196</v>
      </c>
      <c r="J458" s="22"/>
      <c r="K458" s="110" t="s">
        <v>198</v>
      </c>
      <c r="L458" s="110"/>
      <c r="M458" s="22"/>
      <c r="N458" s="22"/>
      <c r="O458" s="110" t="s">
        <v>198</v>
      </c>
      <c r="P458" s="110"/>
      <c r="Q458" s="22"/>
      <c r="R458" s="22"/>
      <c r="S458" s="110" t="s">
        <v>198</v>
      </c>
      <c r="T458" s="110"/>
      <c r="U458" s="22"/>
      <c r="V458" s="22"/>
      <c r="W458" s="111">
        <v>36508</v>
      </c>
      <c r="X458" s="111"/>
      <c r="Y458" s="22"/>
    </row>
    <row r="459" spans="1:25" ht="15.75" thickBot="1">
      <c r="A459" s="14"/>
      <c r="B459" s="146"/>
      <c r="C459" s="118"/>
      <c r="D459" s="118"/>
      <c r="E459" s="33"/>
      <c r="F459" s="22"/>
      <c r="G459" s="120"/>
      <c r="H459" s="120"/>
      <c r="I459" s="122"/>
      <c r="J459" s="22"/>
      <c r="K459" s="120"/>
      <c r="L459" s="120"/>
      <c r="M459" s="33"/>
      <c r="N459" s="22"/>
      <c r="O459" s="120"/>
      <c r="P459" s="120"/>
      <c r="Q459" s="33"/>
      <c r="R459" s="22"/>
      <c r="S459" s="120"/>
      <c r="T459" s="120"/>
      <c r="U459" s="33"/>
      <c r="V459" s="22"/>
      <c r="W459" s="118"/>
      <c r="X459" s="118"/>
      <c r="Y459" s="33"/>
    </row>
    <row r="460" spans="1:25">
      <c r="A460" s="14"/>
      <c r="B460" s="148" t="s">
        <v>134</v>
      </c>
      <c r="C460" s="124">
        <v>98775</v>
      </c>
      <c r="D460" s="124"/>
      <c r="E460" s="34"/>
      <c r="F460" s="25"/>
      <c r="G460" s="124">
        <v>841736</v>
      </c>
      <c r="H460" s="124"/>
      <c r="I460" s="34"/>
      <c r="J460" s="25"/>
      <c r="K460" s="123" t="s">
        <v>198</v>
      </c>
      <c r="L460" s="123"/>
      <c r="M460" s="34"/>
      <c r="N460" s="25"/>
      <c r="O460" s="123" t="s">
        <v>198</v>
      </c>
      <c r="P460" s="123"/>
      <c r="Q460" s="34"/>
      <c r="R460" s="25"/>
      <c r="S460" s="123" t="s">
        <v>198</v>
      </c>
      <c r="T460" s="123"/>
      <c r="U460" s="34"/>
      <c r="V460" s="25"/>
      <c r="W460" s="124">
        <v>940511</v>
      </c>
      <c r="X460" s="124"/>
      <c r="Y460" s="34"/>
    </row>
    <row r="461" spans="1:25" ht="15.75" thickBot="1">
      <c r="A461" s="14"/>
      <c r="B461" s="148"/>
      <c r="C461" s="116"/>
      <c r="D461" s="116"/>
      <c r="E461" s="29"/>
      <c r="F461" s="25"/>
      <c r="G461" s="116"/>
      <c r="H461" s="116"/>
      <c r="I461" s="29"/>
      <c r="J461" s="25"/>
      <c r="K461" s="115"/>
      <c r="L461" s="115"/>
      <c r="M461" s="29"/>
      <c r="N461" s="25"/>
      <c r="O461" s="115"/>
      <c r="P461" s="115"/>
      <c r="Q461" s="29"/>
      <c r="R461" s="25"/>
      <c r="S461" s="115"/>
      <c r="T461" s="115"/>
      <c r="U461" s="29"/>
      <c r="V461" s="25"/>
      <c r="W461" s="116"/>
      <c r="X461" s="116"/>
      <c r="Y461" s="29"/>
    </row>
    <row r="462" spans="1:25">
      <c r="A462" s="14"/>
      <c r="B462" s="17"/>
      <c r="C462" s="32"/>
      <c r="D462" s="32"/>
      <c r="E462" s="32"/>
      <c r="F462" s="17"/>
      <c r="G462" s="32"/>
      <c r="H462" s="32"/>
      <c r="I462" s="32"/>
      <c r="J462" s="17"/>
      <c r="K462" s="32"/>
      <c r="L462" s="32"/>
      <c r="M462" s="32"/>
      <c r="N462" s="17"/>
      <c r="O462" s="32"/>
      <c r="P462" s="32"/>
      <c r="Q462" s="32"/>
      <c r="R462" s="17"/>
      <c r="S462" s="32"/>
      <c r="T462" s="32"/>
      <c r="U462" s="32"/>
      <c r="V462" s="17"/>
      <c r="W462" s="32"/>
      <c r="X462" s="32"/>
      <c r="Y462" s="32"/>
    </row>
    <row r="463" spans="1:25">
      <c r="A463" s="14"/>
      <c r="B463" s="21"/>
      <c r="C463" s="21"/>
      <c r="D463" s="21"/>
      <c r="E463" s="21"/>
      <c r="F463" s="21"/>
      <c r="G463" s="21"/>
      <c r="H463" s="21"/>
      <c r="I463" s="21"/>
      <c r="J463" s="21"/>
      <c r="K463" s="21"/>
      <c r="L463" s="21"/>
      <c r="M463" s="21"/>
      <c r="N463" s="21"/>
      <c r="O463" s="21"/>
      <c r="P463" s="21"/>
      <c r="Q463" s="21"/>
      <c r="R463" s="21"/>
      <c r="S463" s="21"/>
      <c r="T463" s="21"/>
      <c r="U463" s="21"/>
      <c r="V463" s="21"/>
      <c r="W463" s="21"/>
      <c r="X463" s="21"/>
      <c r="Y463" s="21"/>
    </row>
    <row r="464" spans="1:25">
      <c r="A464" s="14"/>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row>
    <row r="465" spans="1:25">
      <c r="A465" s="14"/>
      <c r="B465" s="25"/>
      <c r="C465" s="105" t="s">
        <v>485</v>
      </c>
      <c r="D465" s="105"/>
      <c r="E465" s="105"/>
      <c r="F465" s="25"/>
      <c r="G465" s="105" t="s">
        <v>486</v>
      </c>
      <c r="H465" s="105"/>
      <c r="I465" s="105"/>
      <c r="J465" s="25"/>
      <c r="K465" s="105" t="s">
        <v>487</v>
      </c>
      <c r="L465" s="105"/>
      <c r="M465" s="105"/>
      <c r="N465" s="25"/>
      <c r="O465" s="105" t="s">
        <v>487</v>
      </c>
      <c r="P465" s="105"/>
      <c r="Q465" s="105"/>
      <c r="R465" s="25"/>
      <c r="S465" s="105" t="s">
        <v>490</v>
      </c>
      <c r="T465" s="105"/>
      <c r="U465" s="105"/>
      <c r="V465" s="25"/>
      <c r="W465" s="105" t="s">
        <v>491</v>
      </c>
      <c r="X465" s="105"/>
      <c r="Y465" s="105"/>
    </row>
    <row r="466" spans="1:25" ht="15.75" thickBot="1">
      <c r="A466" s="14"/>
      <c r="B466" s="25"/>
      <c r="C466" s="106"/>
      <c r="D466" s="106"/>
      <c r="E466" s="106"/>
      <c r="F466" s="25"/>
      <c r="G466" s="106"/>
      <c r="H466" s="106"/>
      <c r="I466" s="106"/>
      <c r="J466" s="25"/>
      <c r="K466" s="106" t="s">
        <v>488</v>
      </c>
      <c r="L466" s="106"/>
      <c r="M466" s="106"/>
      <c r="N466" s="25"/>
      <c r="O466" s="106" t="s">
        <v>489</v>
      </c>
      <c r="P466" s="106"/>
      <c r="Q466" s="106"/>
      <c r="R466" s="25"/>
      <c r="S466" s="106"/>
      <c r="T466" s="106"/>
      <c r="U466" s="106"/>
      <c r="V466" s="25"/>
      <c r="W466" s="106"/>
      <c r="X466" s="106"/>
      <c r="Y466" s="106"/>
    </row>
    <row r="467" spans="1:25">
      <c r="A467" s="14"/>
      <c r="B467" s="18"/>
      <c r="C467" s="107" t="s">
        <v>233</v>
      </c>
      <c r="D467" s="107"/>
      <c r="E467" s="107"/>
      <c r="F467" s="107"/>
      <c r="G467" s="107"/>
      <c r="H467" s="107"/>
      <c r="I467" s="107"/>
      <c r="J467" s="107"/>
      <c r="K467" s="107"/>
      <c r="L467" s="107"/>
      <c r="M467" s="107"/>
      <c r="N467" s="107"/>
      <c r="O467" s="107"/>
      <c r="P467" s="107"/>
      <c r="Q467" s="107"/>
      <c r="R467" s="107"/>
      <c r="S467" s="107"/>
      <c r="T467" s="107"/>
      <c r="U467" s="107"/>
      <c r="V467" s="107"/>
      <c r="W467" s="107"/>
      <c r="X467" s="107"/>
      <c r="Y467" s="107"/>
    </row>
    <row r="468" spans="1:25">
      <c r="A468" s="14"/>
      <c r="B468" s="102" t="s">
        <v>135</v>
      </c>
      <c r="C468" s="25"/>
      <c r="D468" s="25"/>
      <c r="E468" s="25"/>
      <c r="F468" s="18"/>
      <c r="G468" s="25"/>
      <c r="H468" s="25"/>
      <c r="I468" s="25"/>
      <c r="J468" s="18"/>
      <c r="K468" s="25"/>
      <c r="L468" s="25"/>
      <c r="M468" s="25"/>
      <c r="N468" s="18"/>
      <c r="O468" s="25"/>
      <c r="P468" s="25"/>
      <c r="Q468" s="25"/>
      <c r="R468" s="18"/>
      <c r="S468" s="25"/>
      <c r="T468" s="25"/>
      <c r="U468" s="25"/>
      <c r="V468" s="18"/>
      <c r="W468" s="25"/>
      <c r="X468" s="25"/>
      <c r="Y468" s="25"/>
    </row>
    <row r="469" spans="1:25">
      <c r="A469" s="14"/>
      <c r="B469" s="108" t="s">
        <v>136</v>
      </c>
      <c r="C469" s="110" t="s">
        <v>198</v>
      </c>
      <c r="D469" s="110"/>
      <c r="E469" s="22"/>
      <c r="F469" s="22"/>
      <c r="G469" s="110" t="s">
        <v>687</v>
      </c>
      <c r="H469" s="110"/>
      <c r="I469" s="109" t="s">
        <v>196</v>
      </c>
      <c r="J469" s="22"/>
      <c r="K469" s="110" t="s">
        <v>198</v>
      </c>
      <c r="L469" s="110"/>
      <c r="M469" s="22"/>
      <c r="N469" s="22"/>
      <c r="O469" s="110" t="s">
        <v>198</v>
      </c>
      <c r="P469" s="110"/>
      <c r="Q469" s="22"/>
      <c r="R469" s="22"/>
      <c r="S469" s="110" t="s">
        <v>198</v>
      </c>
      <c r="T469" s="110"/>
      <c r="U469" s="22"/>
      <c r="V469" s="22"/>
      <c r="W469" s="110" t="s">
        <v>687</v>
      </c>
      <c r="X469" s="110"/>
      <c r="Y469" s="109" t="s">
        <v>196</v>
      </c>
    </row>
    <row r="470" spans="1:25">
      <c r="A470" s="14"/>
      <c r="B470" s="108"/>
      <c r="C470" s="110"/>
      <c r="D470" s="110"/>
      <c r="E470" s="22"/>
      <c r="F470" s="22"/>
      <c r="G470" s="110"/>
      <c r="H470" s="110"/>
      <c r="I470" s="109"/>
      <c r="J470" s="22"/>
      <c r="K470" s="110"/>
      <c r="L470" s="110"/>
      <c r="M470" s="22"/>
      <c r="N470" s="22"/>
      <c r="O470" s="110"/>
      <c r="P470" s="110"/>
      <c r="Q470" s="22"/>
      <c r="R470" s="22"/>
      <c r="S470" s="110"/>
      <c r="T470" s="110"/>
      <c r="U470" s="22"/>
      <c r="V470" s="22"/>
      <c r="W470" s="110"/>
      <c r="X470" s="110"/>
      <c r="Y470" s="109"/>
    </row>
    <row r="471" spans="1:25">
      <c r="A471" s="14"/>
      <c r="B471" s="112" t="s">
        <v>137</v>
      </c>
      <c r="C471" s="113" t="s">
        <v>198</v>
      </c>
      <c r="D471" s="113"/>
      <c r="E471" s="25"/>
      <c r="F471" s="25"/>
      <c r="G471" s="113" t="s">
        <v>688</v>
      </c>
      <c r="H471" s="113"/>
      <c r="I471" s="125" t="s">
        <v>196</v>
      </c>
      <c r="J471" s="25"/>
      <c r="K471" s="113" t="s">
        <v>198</v>
      </c>
      <c r="L471" s="113"/>
      <c r="M471" s="25"/>
      <c r="N471" s="25"/>
      <c r="O471" s="113" t="s">
        <v>198</v>
      </c>
      <c r="P471" s="113"/>
      <c r="Q471" s="25"/>
      <c r="R471" s="25"/>
      <c r="S471" s="113" t="s">
        <v>198</v>
      </c>
      <c r="T471" s="113"/>
      <c r="U471" s="25"/>
      <c r="V471" s="25"/>
      <c r="W471" s="113" t="s">
        <v>688</v>
      </c>
      <c r="X471" s="113"/>
      <c r="Y471" s="125" t="s">
        <v>196</v>
      </c>
    </row>
    <row r="472" spans="1:25">
      <c r="A472" s="14"/>
      <c r="B472" s="112"/>
      <c r="C472" s="113"/>
      <c r="D472" s="113"/>
      <c r="E472" s="25"/>
      <c r="F472" s="25"/>
      <c r="G472" s="113"/>
      <c r="H472" s="113"/>
      <c r="I472" s="125"/>
      <c r="J472" s="25"/>
      <c r="K472" s="113"/>
      <c r="L472" s="113"/>
      <c r="M472" s="25"/>
      <c r="N472" s="25"/>
      <c r="O472" s="113"/>
      <c r="P472" s="113"/>
      <c r="Q472" s="25"/>
      <c r="R472" s="25"/>
      <c r="S472" s="113"/>
      <c r="T472" s="113"/>
      <c r="U472" s="25"/>
      <c r="V472" s="25"/>
      <c r="W472" s="113"/>
      <c r="X472" s="113"/>
      <c r="Y472" s="125"/>
    </row>
    <row r="473" spans="1:25">
      <c r="A473" s="14"/>
      <c r="B473" s="108" t="s">
        <v>138</v>
      </c>
      <c r="C473" s="110" t="s">
        <v>198</v>
      </c>
      <c r="D473" s="110"/>
      <c r="E473" s="22"/>
      <c r="F473" s="22"/>
      <c r="G473" s="110" t="s">
        <v>689</v>
      </c>
      <c r="H473" s="110"/>
      <c r="I473" s="109" t="s">
        <v>196</v>
      </c>
      <c r="J473" s="22"/>
      <c r="K473" s="110" t="s">
        <v>198</v>
      </c>
      <c r="L473" s="110"/>
      <c r="M473" s="22"/>
      <c r="N473" s="22"/>
      <c r="O473" s="110" t="s">
        <v>198</v>
      </c>
      <c r="P473" s="110"/>
      <c r="Q473" s="22"/>
      <c r="R473" s="22"/>
      <c r="S473" s="110" t="s">
        <v>198</v>
      </c>
      <c r="T473" s="110"/>
      <c r="U473" s="22"/>
      <c r="V473" s="22"/>
      <c r="W473" s="110" t="s">
        <v>689</v>
      </c>
      <c r="X473" s="110"/>
      <c r="Y473" s="109" t="s">
        <v>196</v>
      </c>
    </row>
    <row r="474" spans="1:25">
      <c r="A474" s="14"/>
      <c r="B474" s="108"/>
      <c r="C474" s="110"/>
      <c r="D474" s="110"/>
      <c r="E474" s="22"/>
      <c r="F474" s="22"/>
      <c r="G474" s="110"/>
      <c r="H474" s="110"/>
      <c r="I474" s="109"/>
      <c r="J474" s="22"/>
      <c r="K474" s="110"/>
      <c r="L474" s="110"/>
      <c r="M474" s="22"/>
      <c r="N474" s="22"/>
      <c r="O474" s="110"/>
      <c r="P474" s="110"/>
      <c r="Q474" s="22"/>
      <c r="R474" s="22"/>
      <c r="S474" s="110"/>
      <c r="T474" s="110"/>
      <c r="U474" s="22"/>
      <c r="V474" s="22"/>
      <c r="W474" s="110"/>
      <c r="X474" s="110"/>
      <c r="Y474" s="109"/>
    </row>
    <row r="475" spans="1:25">
      <c r="A475" s="14"/>
      <c r="B475" s="112" t="s">
        <v>657</v>
      </c>
      <c r="C475" s="113" t="s">
        <v>690</v>
      </c>
      <c r="D475" s="113"/>
      <c r="E475" s="125" t="s">
        <v>196</v>
      </c>
      <c r="F475" s="25"/>
      <c r="G475" s="113" t="s">
        <v>198</v>
      </c>
      <c r="H475" s="113"/>
      <c r="I475" s="25"/>
      <c r="J475" s="25"/>
      <c r="K475" s="113" t="s">
        <v>198</v>
      </c>
      <c r="L475" s="113"/>
      <c r="M475" s="25"/>
      <c r="N475" s="25"/>
      <c r="O475" s="113" t="s">
        <v>198</v>
      </c>
      <c r="P475" s="113"/>
      <c r="Q475" s="25"/>
      <c r="R475" s="25"/>
      <c r="S475" s="114">
        <v>38200</v>
      </c>
      <c r="T475" s="114"/>
      <c r="U475" s="25"/>
      <c r="V475" s="25"/>
      <c r="W475" s="113" t="s">
        <v>198</v>
      </c>
      <c r="X475" s="113"/>
      <c r="Y475" s="25"/>
    </row>
    <row r="476" spans="1:25">
      <c r="A476" s="14"/>
      <c r="B476" s="112"/>
      <c r="C476" s="113"/>
      <c r="D476" s="113"/>
      <c r="E476" s="125"/>
      <c r="F476" s="25"/>
      <c r="G476" s="113"/>
      <c r="H476" s="113"/>
      <c r="I476" s="25"/>
      <c r="J476" s="25"/>
      <c r="K476" s="113"/>
      <c r="L476" s="113"/>
      <c r="M476" s="25"/>
      <c r="N476" s="25"/>
      <c r="O476" s="113"/>
      <c r="P476" s="113"/>
      <c r="Q476" s="25"/>
      <c r="R476" s="25"/>
      <c r="S476" s="114"/>
      <c r="T476" s="114"/>
      <c r="U476" s="25"/>
      <c r="V476" s="25"/>
      <c r="W476" s="113"/>
      <c r="X476" s="113"/>
      <c r="Y476" s="25"/>
    </row>
    <row r="477" spans="1:25">
      <c r="A477" s="14"/>
      <c r="B477" s="108" t="s">
        <v>139</v>
      </c>
      <c r="C477" s="110" t="s">
        <v>691</v>
      </c>
      <c r="D477" s="110"/>
      <c r="E477" s="109" t="s">
        <v>196</v>
      </c>
      <c r="F477" s="22"/>
      <c r="G477" s="111">
        <v>219341</v>
      </c>
      <c r="H477" s="111"/>
      <c r="I477" s="22"/>
      <c r="J477" s="22"/>
      <c r="K477" s="110" t="s">
        <v>198</v>
      </c>
      <c r="L477" s="110"/>
      <c r="M477" s="22"/>
      <c r="N477" s="22"/>
      <c r="O477" s="110" t="s">
        <v>198</v>
      </c>
      <c r="P477" s="110"/>
      <c r="Q477" s="22"/>
      <c r="R477" s="22"/>
      <c r="S477" s="110" t="s">
        <v>198</v>
      </c>
      <c r="T477" s="110"/>
      <c r="U477" s="22"/>
      <c r="V477" s="22"/>
      <c r="W477" s="111">
        <v>210297</v>
      </c>
      <c r="X477" s="111"/>
      <c r="Y477" s="22"/>
    </row>
    <row r="478" spans="1:25" ht="15.75" thickBot="1">
      <c r="A478" s="14"/>
      <c r="B478" s="108"/>
      <c r="C478" s="120"/>
      <c r="D478" s="120"/>
      <c r="E478" s="122"/>
      <c r="F478" s="22"/>
      <c r="G478" s="118"/>
      <c r="H478" s="118"/>
      <c r="I478" s="33"/>
      <c r="J478" s="22"/>
      <c r="K478" s="120"/>
      <c r="L478" s="120"/>
      <c r="M478" s="33"/>
      <c r="N478" s="22"/>
      <c r="O478" s="120"/>
      <c r="P478" s="120"/>
      <c r="Q478" s="33"/>
      <c r="R478" s="22"/>
      <c r="S478" s="120"/>
      <c r="T478" s="120"/>
      <c r="U478" s="33"/>
      <c r="V478" s="22"/>
      <c r="W478" s="118"/>
      <c r="X478" s="118"/>
      <c r="Y478" s="33"/>
    </row>
    <row r="479" spans="1:25">
      <c r="A479" s="14"/>
      <c r="B479" s="148" t="s">
        <v>140</v>
      </c>
      <c r="C479" s="123" t="s">
        <v>692</v>
      </c>
      <c r="D479" s="123"/>
      <c r="E479" s="126" t="s">
        <v>196</v>
      </c>
      <c r="F479" s="25"/>
      <c r="G479" s="123" t="s">
        <v>693</v>
      </c>
      <c r="H479" s="123"/>
      <c r="I479" s="126" t="s">
        <v>196</v>
      </c>
      <c r="J479" s="25"/>
      <c r="K479" s="123" t="s">
        <v>198</v>
      </c>
      <c r="L479" s="123"/>
      <c r="M479" s="34"/>
      <c r="N479" s="25"/>
      <c r="O479" s="123" t="s">
        <v>198</v>
      </c>
      <c r="P479" s="123"/>
      <c r="Q479" s="34"/>
      <c r="R479" s="25"/>
      <c r="S479" s="124">
        <v>38200</v>
      </c>
      <c r="T479" s="124"/>
      <c r="U479" s="34"/>
      <c r="V479" s="25"/>
      <c r="W479" s="123" t="s">
        <v>694</v>
      </c>
      <c r="X479" s="123"/>
      <c r="Y479" s="126" t="s">
        <v>196</v>
      </c>
    </row>
    <row r="480" spans="1:25" ht="15.75" thickBot="1">
      <c r="A480" s="14"/>
      <c r="B480" s="148"/>
      <c r="C480" s="115"/>
      <c r="D480" s="115"/>
      <c r="E480" s="127"/>
      <c r="F480" s="25"/>
      <c r="G480" s="115"/>
      <c r="H480" s="115"/>
      <c r="I480" s="127"/>
      <c r="J480" s="25"/>
      <c r="K480" s="115"/>
      <c r="L480" s="115"/>
      <c r="M480" s="29"/>
      <c r="N480" s="25"/>
      <c r="O480" s="115"/>
      <c r="P480" s="115"/>
      <c r="Q480" s="29"/>
      <c r="R480" s="25"/>
      <c r="S480" s="116"/>
      <c r="T480" s="116"/>
      <c r="U480" s="29"/>
      <c r="V480" s="25"/>
      <c r="W480" s="115"/>
      <c r="X480" s="115"/>
      <c r="Y480" s="127"/>
    </row>
    <row r="481" spans="1:25">
      <c r="A481" s="14"/>
      <c r="B481" s="17"/>
      <c r="C481" s="32"/>
      <c r="D481" s="32"/>
      <c r="E481" s="32"/>
      <c r="F481" s="17"/>
      <c r="G481" s="32"/>
      <c r="H481" s="32"/>
      <c r="I481" s="32"/>
      <c r="J481" s="17"/>
      <c r="K481" s="32"/>
      <c r="L481" s="32"/>
      <c r="M481" s="32"/>
      <c r="N481" s="17"/>
      <c r="O481" s="32"/>
      <c r="P481" s="32"/>
      <c r="Q481" s="32"/>
      <c r="R481" s="17"/>
      <c r="S481" s="32"/>
      <c r="T481" s="32"/>
      <c r="U481" s="32"/>
      <c r="V481" s="17"/>
      <c r="W481" s="32"/>
      <c r="X481" s="32"/>
      <c r="Y481" s="32"/>
    </row>
    <row r="482" spans="1:25">
      <c r="A482" s="14"/>
      <c r="B482" s="102" t="s">
        <v>141</v>
      </c>
      <c r="C482" s="25"/>
      <c r="D482" s="25"/>
      <c r="E482" s="25"/>
      <c r="F482" s="18"/>
      <c r="G482" s="25"/>
      <c r="H482" s="25"/>
      <c r="I482" s="25"/>
      <c r="J482" s="18"/>
      <c r="K482" s="25"/>
      <c r="L482" s="25"/>
      <c r="M482" s="25"/>
      <c r="N482" s="18"/>
      <c r="O482" s="25"/>
      <c r="P482" s="25"/>
      <c r="Q482" s="25"/>
      <c r="R482" s="18"/>
      <c r="S482" s="25"/>
      <c r="T482" s="25"/>
      <c r="U482" s="25"/>
      <c r="V482" s="18"/>
      <c r="W482" s="25"/>
      <c r="X482" s="25"/>
      <c r="Y482" s="25"/>
    </row>
    <row r="483" spans="1:25">
      <c r="A483" s="14"/>
      <c r="B483" s="108" t="s">
        <v>142</v>
      </c>
      <c r="C483" s="111">
        <v>1260000</v>
      </c>
      <c r="D483" s="111"/>
      <c r="E483" s="22"/>
      <c r="F483" s="22"/>
      <c r="G483" s="110" t="s">
        <v>198</v>
      </c>
      <c r="H483" s="110"/>
      <c r="I483" s="22"/>
      <c r="J483" s="22"/>
      <c r="K483" s="110" t="s">
        <v>198</v>
      </c>
      <c r="L483" s="110"/>
      <c r="M483" s="22"/>
      <c r="N483" s="22"/>
      <c r="O483" s="110" t="s">
        <v>198</v>
      </c>
      <c r="P483" s="110"/>
      <c r="Q483" s="22"/>
      <c r="R483" s="22"/>
      <c r="S483" s="110" t="s">
        <v>198</v>
      </c>
      <c r="T483" s="110"/>
      <c r="U483" s="22"/>
      <c r="V483" s="22"/>
      <c r="W483" s="111">
        <v>1260000</v>
      </c>
      <c r="X483" s="111"/>
      <c r="Y483" s="22"/>
    </row>
    <row r="484" spans="1:25">
      <c r="A484" s="14"/>
      <c r="B484" s="108"/>
      <c r="C484" s="111"/>
      <c r="D484" s="111"/>
      <c r="E484" s="22"/>
      <c r="F484" s="22"/>
      <c r="G484" s="110"/>
      <c r="H484" s="110"/>
      <c r="I484" s="22"/>
      <c r="J484" s="22"/>
      <c r="K484" s="110"/>
      <c r="L484" s="110"/>
      <c r="M484" s="22"/>
      <c r="N484" s="22"/>
      <c r="O484" s="110"/>
      <c r="P484" s="110"/>
      <c r="Q484" s="22"/>
      <c r="R484" s="22"/>
      <c r="S484" s="110"/>
      <c r="T484" s="110"/>
      <c r="U484" s="22"/>
      <c r="V484" s="22"/>
      <c r="W484" s="111"/>
      <c r="X484" s="111"/>
      <c r="Y484" s="22"/>
    </row>
    <row r="485" spans="1:25">
      <c r="A485" s="14"/>
      <c r="B485" s="112" t="s">
        <v>143</v>
      </c>
      <c r="C485" s="113" t="s">
        <v>695</v>
      </c>
      <c r="D485" s="113"/>
      <c r="E485" s="125" t="s">
        <v>196</v>
      </c>
      <c r="F485" s="25"/>
      <c r="G485" s="113" t="s">
        <v>198</v>
      </c>
      <c r="H485" s="113"/>
      <c r="I485" s="25"/>
      <c r="J485" s="25"/>
      <c r="K485" s="113" t="s">
        <v>198</v>
      </c>
      <c r="L485" s="113"/>
      <c r="M485" s="25"/>
      <c r="N485" s="25"/>
      <c r="O485" s="113" t="s">
        <v>198</v>
      </c>
      <c r="P485" s="113"/>
      <c r="Q485" s="25"/>
      <c r="R485" s="25"/>
      <c r="S485" s="113" t="s">
        <v>198</v>
      </c>
      <c r="T485" s="113"/>
      <c r="U485" s="25"/>
      <c r="V485" s="25"/>
      <c r="W485" s="113" t="s">
        <v>695</v>
      </c>
      <c r="X485" s="113"/>
      <c r="Y485" s="125" t="s">
        <v>196</v>
      </c>
    </row>
    <row r="486" spans="1:25">
      <c r="A486" s="14"/>
      <c r="B486" s="112"/>
      <c r="C486" s="113"/>
      <c r="D486" s="113"/>
      <c r="E486" s="125"/>
      <c r="F486" s="25"/>
      <c r="G486" s="113"/>
      <c r="H486" s="113"/>
      <c r="I486" s="25"/>
      <c r="J486" s="25"/>
      <c r="K486" s="113"/>
      <c r="L486" s="113"/>
      <c r="M486" s="25"/>
      <c r="N486" s="25"/>
      <c r="O486" s="113"/>
      <c r="P486" s="113"/>
      <c r="Q486" s="25"/>
      <c r="R486" s="25"/>
      <c r="S486" s="113"/>
      <c r="T486" s="113"/>
      <c r="U486" s="25"/>
      <c r="V486" s="25"/>
      <c r="W486" s="113"/>
      <c r="X486" s="113"/>
      <c r="Y486" s="125"/>
    </row>
    <row r="487" spans="1:25">
      <c r="A487" s="14"/>
      <c r="B487" s="108" t="s">
        <v>111</v>
      </c>
      <c r="C487" s="110" t="s">
        <v>696</v>
      </c>
      <c r="D487" s="110"/>
      <c r="E487" s="109" t="s">
        <v>196</v>
      </c>
      <c r="F487" s="22"/>
      <c r="G487" s="110" t="s">
        <v>198</v>
      </c>
      <c r="H487" s="110"/>
      <c r="I487" s="22"/>
      <c r="J487" s="22"/>
      <c r="K487" s="110" t="s">
        <v>198</v>
      </c>
      <c r="L487" s="110"/>
      <c r="M487" s="22"/>
      <c r="N487" s="22"/>
      <c r="O487" s="110" t="s">
        <v>198</v>
      </c>
      <c r="P487" s="110"/>
      <c r="Q487" s="22"/>
      <c r="R487" s="22"/>
      <c r="S487" s="110" t="s">
        <v>198</v>
      </c>
      <c r="T487" s="110"/>
      <c r="U487" s="22"/>
      <c r="V487" s="22"/>
      <c r="W487" s="110" t="s">
        <v>696</v>
      </c>
      <c r="X487" s="110"/>
      <c r="Y487" s="109" t="s">
        <v>196</v>
      </c>
    </row>
    <row r="488" spans="1:25">
      <c r="A488" s="14"/>
      <c r="B488" s="108"/>
      <c r="C488" s="110"/>
      <c r="D488" s="110"/>
      <c r="E488" s="109"/>
      <c r="F488" s="22"/>
      <c r="G488" s="110"/>
      <c r="H488" s="110"/>
      <c r="I488" s="22"/>
      <c r="J488" s="22"/>
      <c r="K488" s="110"/>
      <c r="L488" s="110"/>
      <c r="M488" s="22"/>
      <c r="N488" s="22"/>
      <c r="O488" s="110"/>
      <c r="P488" s="110"/>
      <c r="Q488" s="22"/>
      <c r="R488" s="22"/>
      <c r="S488" s="110"/>
      <c r="T488" s="110"/>
      <c r="U488" s="22"/>
      <c r="V488" s="22"/>
      <c r="W488" s="110"/>
      <c r="X488" s="110"/>
      <c r="Y488" s="109"/>
    </row>
    <row r="489" spans="1:25">
      <c r="A489" s="14"/>
      <c r="B489" s="112" t="s">
        <v>144</v>
      </c>
      <c r="C489" s="113" t="s">
        <v>697</v>
      </c>
      <c r="D489" s="113"/>
      <c r="E489" s="125" t="s">
        <v>196</v>
      </c>
      <c r="F489" s="25"/>
      <c r="G489" s="113" t="s">
        <v>698</v>
      </c>
      <c r="H489" s="113"/>
      <c r="I489" s="125" t="s">
        <v>196</v>
      </c>
      <c r="J489" s="25"/>
      <c r="K489" s="113" t="s">
        <v>198</v>
      </c>
      <c r="L489" s="113"/>
      <c r="M489" s="25"/>
      <c r="N489" s="25"/>
      <c r="O489" s="113" t="s">
        <v>198</v>
      </c>
      <c r="P489" s="113"/>
      <c r="Q489" s="25"/>
      <c r="R489" s="25"/>
      <c r="S489" s="113" t="s">
        <v>198</v>
      </c>
      <c r="T489" s="113"/>
      <c r="U489" s="25"/>
      <c r="V489" s="25"/>
      <c r="W489" s="113" t="s">
        <v>699</v>
      </c>
      <c r="X489" s="113"/>
      <c r="Y489" s="125" t="s">
        <v>196</v>
      </c>
    </row>
    <row r="490" spans="1:25">
      <c r="A490" s="14"/>
      <c r="B490" s="112"/>
      <c r="C490" s="113"/>
      <c r="D490" s="113"/>
      <c r="E490" s="125"/>
      <c r="F490" s="25"/>
      <c r="G490" s="113"/>
      <c r="H490" s="113"/>
      <c r="I490" s="125"/>
      <c r="J490" s="25"/>
      <c r="K490" s="113"/>
      <c r="L490" s="113"/>
      <c r="M490" s="25"/>
      <c r="N490" s="25"/>
      <c r="O490" s="113"/>
      <c r="P490" s="113"/>
      <c r="Q490" s="25"/>
      <c r="R490" s="25"/>
      <c r="S490" s="113"/>
      <c r="T490" s="113"/>
      <c r="U490" s="25"/>
      <c r="V490" s="25"/>
      <c r="W490" s="113"/>
      <c r="X490" s="113"/>
      <c r="Y490" s="125"/>
    </row>
    <row r="491" spans="1:25">
      <c r="A491" s="14"/>
      <c r="B491" s="108" t="s">
        <v>673</v>
      </c>
      <c r="C491" s="110" t="s">
        <v>198</v>
      </c>
      <c r="D491" s="110"/>
      <c r="E491" s="22"/>
      <c r="F491" s="22"/>
      <c r="G491" s="111">
        <v>38200</v>
      </c>
      <c r="H491" s="111"/>
      <c r="I491" s="22"/>
      <c r="J491" s="22"/>
      <c r="K491" s="110" t="s">
        <v>198</v>
      </c>
      <c r="L491" s="110"/>
      <c r="M491" s="22"/>
      <c r="N491" s="22"/>
      <c r="O491" s="110" t="s">
        <v>198</v>
      </c>
      <c r="P491" s="110"/>
      <c r="Q491" s="22"/>
      <c r="R491" s="22"/>
      <c r="S491" s="110" t="s">
        <v>690</v>
      </c>
      <c r="T491" s="110"/>
      <c r="U491" s="109" t="s">
        <v>196</v>
      </c>
      <c r="V491" s="22"/>
      <c r="W491" s="110" t="s">
        <v>198</v>
      </c>
      <c r="X491" s="110"/>
      <c r="Y491" s="22"/>
    </row>
    <row r="492" spans="1:25">
      <c r="A492" s="14"/>
      <c r="B492" s="108"/>
      <c r="C492" s="110"/>
      <c r="D492" s="110"/>
      <c r="E492" s="22"/>
      <c r="F492" s="22"/>
      <c r="G492" s="111"/>
      <c r="H492" s="111"/>
      <c r="I492" s="22"/>
      <c r="J492" s="22"/>
      <c r="K492" s="110"/>
      <c r="L492" s="110"/>
      <c r="M492" s="22"/>
      <c r="N492" s="22"/>
      <c r="O492" s="110"/>
      <c r="P492" s="110"/>
      <c r="Q492" s="22"/>
      <c r="R492" s="22"/>
      <c r="S492" s="110"/>
      <c r="T492" s="110"/>
      <c r="U492" s="109"/>
      <c r="V492" s="22"/>
      <c r="W492" s="110"/>
      <c r="X492" s="110"/>
      <c r="Y492" s="22"/>
    </row>
    <row r="493" spans="1:25">
      <c r="A493" s="14"/>
      <c r="B493" s="112" t="s">
        <v>145</v>
      </c>
      <c r="C493" s="113" t="s">
        <v>198</v>
      </c>
      <c r="D493" s="113"/>
      <c r="E493" s="25"/>
      <c r="F493" s="25"/>
      <c r="G493" s="113">
        <v>160</v>
      </c>
      <c r="H493" s="113"/>
      <c r="I493" s="25"/>
      <c r="J493" s="25"/>
      <c r="K493" s="113" t="s">
        <v>198</v>
      </c>
      <c r="L493" s="113"/>
      <c r="M493" s="25"/>
      <c r="N493" s="25"/>
      <c r="O493" s="113" t="s">
        <v>198</v>
      </c>
      <c r="P493" s="113"/>
      <c r="Q493" s="25"/>
      <c r="R493" s="25"/>
      <c r="S493" s="113" t="s">
        <v>198</v>
      </c>
      <c r="T493" s="113"/>
      <c r="U493" s="25"/>
      <c r="V493" s="25"/>
      <c r="W493" s="113">
        <v>160</v>
      </c>
      <c r="X493" s="113"/>
      <c r="Y493" s="25"/>
    </row>
    <row r="494" spans="1:25" ht="15.75" thickBot="1">
      <c r="A494" s="14"/>
      <c r="B494" s="112"/>
      <c r="C494" s="115"/>
      <c r="D494" s="115"/>
      <c r="E494" s="29"/>
      <c r="F494" s="25"/>
      <c r="G494" s="115"/>
      <c r="H494" s="115"/>
      <c r="I494" s="29"/>
      <c r="J494" s="25"/>
      <c r="K494" s="115"/>
      <c r="L494" s="115"/>
      <c r="M494" s="29"/>
      <c r="N494" s="25"/>
      <c r="O494" s="115"/>
      <c r="P494" s="115"/>
      <c r="Q494" s="29"/>
      <c r="R494" s="25"/>
      <c r="S494" s="115"/>
      <c r="T494" s="115"/>
      <c r="U494" s="29"/>
      <c r="V494" s="25"/>
      <c r="W494" s="115"/>
      <c r="X494" s="115"/>
      <c r="Y494" s="29"/>
    </row>
    <row r="495" spans="1:25">
      <c r="A495" s="14"/>
      <c r="B495" s="147" t="s">
        <v>146</v>
      </c>
      <c r="C495" s="119" t="s">
        <v>700</v>
      </c>
      <c r="D495" s="119"/>
      <c r="E495" s="121" t="s">
        <v>196</v>
      </c>
      <c r="F495" s="22"/>
      <c r="G495" s="117">
        <v>6165</v>
      </c>
      <c r="H495" s="117"/>
      <c r="I495" s="32"/>
      <c r="J495" s="22"/>
      <c r="K495" s="119" t="s">
        <v>198</v>
      </c>
      <c r="L495" s="119"/>
      <c r="M495" s="32"/>
      <c r="N495" s="22"/>
      <c r="O495" s="119" t="s">
        <v>198</v>
      </c>
      <c r="P495" s="119"/>
      <c r="Q495" s="32"/>
      <c r="R495" s="22"/>
      <c r="S495" s="119" t="s">
        <v>690</v>
      </c>
      <c r="T495" s="119"/>
      <c r="U495" s="121" t="s">
        <v>196</v>
      </c>
      <c r="V495" s="22"/>
      <c r="W495" s="119" t="s">
        <v>701</v>
      </c>
      <c r="X495" s="119"/>
      <c r="Y495" s="121" t="s">
        <v>196</v>
      </c>
    </row>
    <row r="496" spans="1:25" ht="15.75" thickBot="1">
      <c r="A496" s="14"/>
      <c r="B496" s="147"/>
      <c r="C496" s="120"/>
      <c r="D496" s="120"/>
      <c r="E496" s="122"/>
      <c r="F496" s="22"/>
      <c r="G496" s="118"/>
      <c r="H496" s="118"/>
      <c r="I496" s="33"/>
      <c r="J496" s="22"/>
      <c r="K496" s="120"/>
      <c r="L496" s="120"/>
      <c r="M496" s="33"/>
      <c r="N496" s="22"/>
      <c r="O496" s="120"/>
      <c r="P496" s="120"/>
      <c r="Q496" s="33"/>
      <c r="R496" s="22"/>
      <c r="S496" s="120"/>
      <c r="T496" s="120"/>
      <c r="U496" s="122"/>
      <c r="V496" s="22"/>
      <c r="W496" s="120"/>
      <c r="X496" s="120"/>
      <c r="Y496" s="122"/>
    </row>
    <row r="497" spans="1:25">
      <c r="A497" s="14"/>
      <c r="B497" s="18"/>
      <c r="C497" s="34"/>
      <c r="D497" s="34"/>
      <c r="E497" s="34"/>
      <c r="F497" s="18"/>
      <c r="G497" s="34"/>
      <c r="H497" s="34"/>
      <c r="I497" s="34"/>
      <c r="J497" s="18"/>
      <c r="K497" s="34"/>
      <c r="L497" s="34"/>
      <c r="M497" s="34"/>
      <c r="N497" s="18"/>
      <c r="O497" s="34"/>
      <c r="P497" s="34"/>
      <c r="Q497" s="34"/>
      <c r="R497" s="18"/>
      <c r="S497" s="34"/>
      <c r="T497" s="34"/>
      <c r="U497" s="34"/>
      <c r="V497" s="18"/>
      <c r="W497" s="34"/>
      <c r="X497" s="34"/>
      <c r="Y497" s="34"/>
    </row>
    <row r="498" spans="1:25">
      <c r="A498" s="14"/>
      <c r="B498" s="131" t="s">
        <v>677</v>
      </c>
      <c r="C498" s="110" t="s">
        <v>702</v>
      </c>
      <c r="D498" s="110"/>
      <c r="E498" s="109" t="s">
        <v>196</v>
      </c>
      <c r="F498" s="22"/>
      <c r="G498" s="111">
        <v>29780</v>
      </c>
      <c r="H498" s="111"/>
      <c r="I498" s="22"/>
      <c r="J498" s="22"/>
      <c r="K498" s="110" t="s">
        <v>198</v>
      </c>
      <c r="L498" s="110"/>
      <c r="M498" s="22"/>
      <c r="N498" s="22"/>
      <c r="O498" s="110" t="s">
        <v>198</v>
      </c>
      <c r="P498" s="110"/>
      <c r="Q498" s="22"/>
      <c r="R498" s="22"/>
      <c r="S498" s="110" t="s">
        <v>198</v>
      </c>
      <c r="T498" s="110"/>
      <c r="U498" s="22"/>
      <c r="V498" s="22"/>
      <c r="W498" s="111">
        <v>26237</v>
      </c>
      <c r="X498" s="111"/>
      <c r="Y498" s="22"/>
    </row>
    <row r="499" spans="1:25">
      <c r="A499" s="14"/>
      <c r="B499" s="131"/>
      <c r="C499" s="110"/>
      <c r="D499" s="110"/>
      <c r="E499" s="109"/>
      <c r="F499" s="22"/>
      <c r="G499" s="111"/>
      <c r="H499" s="111"/>
      <c r="I499" s="22"/>
      <c r="J499" s="22"/>
      <c r="K499" s="110"/>
      <c r="L499" s="110"/>
      <c r="M499" s="22"/>
      <c r="N499" s="22"/>
      <c r="O499" s="110"/>
      <c r="P499" s="110"/>
      <c r="Q499" s="22"/>
      <c r="R499" s="22"/>
      <c r="S499" s="110"/>
      <c r="T499" s="110"/>
      <c r="U499" s="22"/>
      <c r="V499" s="22"/>
      <c r="W499" s="111"/>
      <c r="X499" s="111"/>
      <c r="Y499" s="22"/>
    </row>
    <row r="500" spans="1:25">
      <c r="A500" s="14"/>
      <c r="B500" s="102" t="s">
        <v>148</v>
      </c>
      <c r="C500" s="25"/>
      <c r="D500" s="25"/>
      <c r="E500" s="25"/>
      <c r="F500" s="18"/>
      <c r="G500" s="25"/>
      <c r="H500" s="25"/>
      <c r="I500" s="25"/>
      <c r="J500" s="18"/>
      <c r="K500" s="25"/>
      <c r="L500" s="25"/>
      <c r="M500" s="25"/>
      <c r="N500" s="18"/>
      <c r="O500" s="25"/>
      <c r="P500" s="25"/>
      <c r="Q500" s="25"/>
      <c r="R500" s="18"/>
      <c r="S500" s="25"/>
      <c r="T500" s="25"/>
      <c r="U500" s="25"/>
      <c r="V500" s="18"/>
      <c r="W500" s="25"/>
      <c r="X500" s="25"/>
      <c r="Y500" s="25"/>
    </row>
    <row r="501" spans="1:25">
      <c r="A501" s="14"/>
      <c r="B501" s="108" t="s">
        <v>149</v>
      </c>
      <c r="C501" s="110">
        <v>107</v>
      </c>
      <c r="D501" s="110"/>
      <c r="E501" s="22"/>
      <c r="F501" s="22"/>
      <c r="G501" s="111">
        <v>1136</v>
      </c>
      <c r="H501" s="111"/>
      <c r="I501" s="22"/>
      <c r="J501" s="22"/>
      <c r="K501" s="110" t="s">
        <v>198</v>
      </c>
      <c r="L501" s="110"/>
      <c r="M501" s="22"/>
      <c r="N501" s="22"/>
      <c r="O501" s="110" t="s">
        <v>198</v>
      </c>
      <c r="P501" s="110"/>
      <c r="Q501" s="22"/>
      <c r="R501" s="22"/>
      <c r="S501" s="110" t="s">
        <v>198</v>
      </c>
      <c r="T501" s="110"/>
      <c r="U501" s="22"/>
      <c r="V501" s="22"/>
      <c r="W501" s="111">
        <v>1243</v>
      </c>
      <c r="X501" s="111"/>
      <c r="Y501" s="22"/>
    </row>
    <row r="502" spans="1:25" ht="15.75" thickBot="1">
      <c r="A502" s="14"/>
      <c r="B502" s="108"/>
      <c r="C502" s="120"/>
      <c r="D502" s="120"/>
      <c r="E502" s="33"/>
      <c r="F502" s="22"/>
      <c r="G502" s="118"/>
      <c r="H502" s="118"/>
      <c r="I502" s="33"/>
      <c r="J502" s="22"/>
      <c r="K502" s="120"/>
      <c r="L502" s="120"/>
      <c r="M502" s="33"/>
      <c r="N502" s="22"/>
      <c r="O502" s="120"/>
      <c r="P502" s="120"/>
      <c r="Q502" s="33"/>
      <c r="R502" s="22"/>
      <c r="S502" s="120"/>
      <c r="T502" s="120"/>
      <c r="U502" s="33"/>
      <c r="V502" s="22"/>
      <c r="W502" s="118"/>
      <c r="X502" s="118"/>
      <c r="Y502" s="33"/>
    </row>
    <row r="503" spans="1:25">
      <c r="A503" s="14"/>
      <c r="B503" s="112" t="s">
        <v>150</v>
      </c>
      <c r="C503" s="126" t="s">
        <v>179</v>
      </c>
      <c r="D503" s="123" t="s">
        <v>703</v>
      </c>
      <c r="E503" s="126" t="s">
        <v>196</v>
      </c>
      <c r="F503" s="25"/>
      <c r="G503" s="126" t="s">
        <v>179</v>
      </c>
      <c r="H503" s="124">
        <v>30916</v>
      </c>
      <c r="I503" s="34"/>
      <c r="J503" s="25"/>
      <c r="K503" s="126" t="s">
        <v>179</v>
      </c>
      <c r="L503" s="123" t="s">
        <v>198</v>
      </c>
      <c r="M503" s="34"/>
      <c r="N503" s="25"/>
      <c r="O503" s="126" t="s">
        <v>179</v>
      </c>
      <c r="P503" s="123" t="s">
        <v>198</v>
      </c>
      <c r="Q503" s="34"/>
      <c r="R503" s="25"/>
      <c r="S503" s="126" t="s">
        <v>179</v>
      </c>
      <c r="T503" s="123" t="s">
        <v>198</v>
      </c>
      <c r="U503" s="34"/>
      <c r="V503" s="25"/>
      <c r="W503" s="126" t="s">
        <v>179</v>
      </c>
      <c r="X503" s="124">
        <v>27480</v>
      </c>
      <c r="Y503" s="34"/>
    </row>
    <row r="504" spans="1:25" ht="15.75" thickBot="1">
      <c r="A504" s="14"/>
      <c r="B504" s="112"/>
      <c r="C504" s="132"/>
      <c r="D504" s="134"/>
      <c r="E504" s="132"/>
      <c r="F504" s="25"/>
      <c r="G504" s="132"/>
      <c r="H504" s="133"/>
      <c r="I504" s="53"/>
      <c r="J504" s="25"/>
      <c r="K504" s="132"/>
      <c r="L504" s="134"/>
      <c r="M504" s="53"/>
      <c r="N504" s="25"/>
      <c r="O504" s="132"/>
      <c r="P504" s="134"/>
      <c r="Q504" s="53"/>
      <c r="R504" s="25"/>
      <c r="S504" s="132"/>
      <c r="T504" s="134"/>
      <c r="U504" s="53"/>
      <c r="V504" s="25"/>
      <c r="W504" s="132"/>
      <c r="X504" s="133"/>
      <c r="Y504" s="53"/>
    </row>
    <row r="505" spans="1:25" ht="15.75" thickTop="1"/>
  </sheetData>
  <mergeCells count="4076">
    <mergeCell ref="A318:A504"/>
    <mergeCell ref="B318:Y318"/>
    <mergeCell ref="B319:Y319"/>
    <mergeCell ref="B320:Y320"/>
    <mergeCell ref="B415:Y415"/>
    <mergeCell ref="B416:Y416"/>
    <mergeCell ref="A197:A317"/>
    <mergeCell ref="B197:Y197"/>
    <mergeCell ref="B198:Y198"/>
    <mergeCell ref="B199:Y199"/>
    <mergeCell ref="B255:Y255"/>
    <mergeCell ref="B256:Y256"/>
    <mergeCell ref="B257:Y257"/>
    <mergeCell ref="B258:Y258"/>
    <mergeCell ref="B259:Y259"/>
    <mergeCell ref="A1:A2"/>
    <mergeCell ref="B1:Y1"/>
    <mergeCell ref="B2:Y2"/>
    <mergeCell ref="B3:Y3"/>
    <mergeCell ref="A4:A196"/>
    <mergeCell ref="B4:Y4"/>
    <mergeCell ref="B5:Y5"/>
    <mergeCell ref="B6:Y6"/>
    <mergeCell ref="B104:Y104"/>
    <mergeCell ref="B105:Y105"/>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C481:E481"/>
    <mergeCell ref="G481:I481"/>
    <mergeCell ref="K481:M481"/>
    <mergeCell ref="O481:Q481"/>
    <mergeCell ref="S481:U481"/>
    <mergeCell ref="W481:Y481"/>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O466:Q466"/>
    <mergeCell ref="R465:R466"/>
    <mergeCell ref="S465:U466"/>
    <mergeCell ref="V465:V466"/>
    <mergeCell ref="W465:Y466"/>
    <mergeCell ref="C467:Y467"/>
    <mergeCell ref="B463:Y463"/>
    <mergeCell ref="B465:B466"/>
    <mergeCell ref="C465:E466"/>
    <mergeCell ref="F465:F466"/>
    <mergeCell ref="G465:I466"/>
    <mergeCell ref="J465:J466"/>
    <mergeCell ref="K465:M465"/>
    <mergeCell ref="K466:M466"/>
    <mergeCell ref="N465:N466"/>
    <mergeCell ref="O465:Q465"/>
    <mergeCell ref="V460:V461"/>
    <mergeCell ref="W460:X461"/>
    <mergeCell ref="Y460:Y461"/>
    <mergeCell ref="C462:E462"/>
    <mergeCell ref="G462:I462"/>
    <mergeCell ref="K462:M462"/>
    <mergeCell ref="O462:Q462"/>
    <mergeCell ref="S462:U462"/>
    <mergeCell ref="W462:Y462"/>
    <mergeCell ref="N460:N461"/>
    <mergeCell ref="O460:P461"/>
    <mergeCell ref="Q460:Q461"/>
    <mergeCell ref="R460:R461"/>
    <mergeCell ref="S460:T461"/>
    <mergeCell ref="U460:U461"/>
    <mergeCell ref="Y458:Y459"/>
    <mergeCell ref="B460:B461"/>
    <mergeCell ref="C460:D461"/>
    <mergeCell ref="E460:E461"/>
    <mergeCell ref="F460:F461"/>
    <mergeCell ref="G460:H461"/>
    <mergeCell ref="I460:I461"/>
    <mergeCell ref="J460:J461"/>
    <mergeCell ref="K460:L461"/>
    <mergeCell ref="M460:M461"/>
    <mergeCell ref="Q458:Q459"/>
    <mergeCell ref="R458:R459"/>
    <mergeCell ref="S458:T459"/>
    <mergeCell ref="U458:U459"/>
    <mergeCell ref="V458:V459"/>
    <mergeCell ref="W458:X459"/>
    <mergeCell ref="I458:I459"/>
    <mergeCell ref="J458:J459"/>
    <mergeCell ref="K458:L459"/>
    <mergeCell ref="M458:M459"/>
    <mergeCell ref="N458:N459"/>
    <mergeCell ref="O458:P459"/>
    <mergeCell ref="S456:T457"/>
    <mergeCell ref="U456:U457"/>
    <mergeCell ref="V456:V457"/>
    <mergeCell ref="W456:X457"/>
    <mergeCell ref="Y456:Y457"/>
    <mergeCell ref="B458:B459"/>
    <mergeCell ref="C458:D459"/>
    <mergeCell ref="E458:E459"/>
    <mergeCell ref="F458:F459"/>
    <mergeCell ref="G458:H459"/>
    <mergeCell ref="K456:L457"/>
    <mergeCell ref="M456:M457"/>
    <mergeCell ref="N456:N457"/>
    <mergeCell ref="O456:P457"/>
    <mergeCell ref="Q456:Q457"/>
    <mergeCell ref="R456:R457"/>
    <mergeCell ref="V454:V455"/>
    <mergeCell ref="W454:X455"/>
    <mergeCell ref="Y454:Y455"/>
    <mergeCell ref="B456:B457"/>
    <mergeCell ref="C456:D457"/>
    <mergeCell ref="E456:E457"/>
    <mergeCell ref="F456:F457"/>
    <mergeCell ref="G456:H457"/>
    <mergeCell ref="I456:I457"/>
    <mergeCell ref="J456:J457"/>
    <mergeCell ref="N454:N455"/>
    <mergeCell ref="O454:P455"/>
    <mergeCell ref="Q454:Q455"/>
    <mergeCell ref="R454:R455"/>
    <mergeCell ref="S454:T455"/>
    <mergeCell ref="U454:U455"/>
    <mergeCell ref="Y452:Y453"/>
    <mergeCell ref="B454:B455"/>
    <mergeCell ref="C454:D455"/>
    <mergeCell ref="E454:E455"/>
    <mergeCell ref="F454:F455"/>
    <mergeCell ref="G454:H455"/>
    <mergeCell ref="I454:I455"/>
    <mergeCell ref="J454:J455"/>
    <mergeCell ref="K454:L455"/>
    <mergeCell ref="M454:M455"/>
    <mergeCell ref="Q452:Q453"/>
    <mergeCell ref="R452:R453"/>
    <mergeCell ref="S452:T453"/>
    <mergeCell ref="U452:U453"/>
    <mergeCell ref="V452:V453"/>
    <mergeCell ref="W452:X453"/>
    <mergeCell ref="I452:I453"/>
    <mergeCell ref="J452:J453"/>
    <mergeCell ref="K452:L453"/>
    <mergeCell ref="M452:M453"/>
    <mergeCell ref="N452:N453"/>
    <mergeCell ref="O452:P453"/>
    <mergeCell ref="S450:T451"/>
    <mergeCell ref="U450:U451"/>
    <mergeCell ref="V450:V451"/>
    <mergeCell ref="W450:X451"/>
    <mergeCell ref="Y450:Y451"/>
    <mergeCell ref="B452:B453"/>
    <mergeCell ref="C452:D453"/>
    <mergeCell ref="E452:E453"/>
    <mergeCell ref="F452:F453"/>
    <mergeCell ref="G452:H453"/>
    <mergeCell ref="K450:L451"/>
    <mergeCell ref="M450:M451"/>
    <mergeCell ref="N450:N451"/>
    <mergeCell ref="O450:P451"/>
    <mergeCell ref="Q450:Q451"/>
    <mergeCell ref="R450:R451"/>
    <mergeCell ref="V448:V449"/>
    <mergeCell ref="W448:X449"/>
    <mergeCell ref="Y448:Y449"/>
    <mergeCell ref="B450:B451"/>
    <mergeCell ref="C450:D451"/>
    <mergeCell ref="E450:E451"/>
    <mergeCell ref="F450:F451"/>
    <mergeCell ref="G450:H451"/>
    <mergeCell ref="I450:I451"/>
    <mergeCell ref="J450:J451"/>
    <mergeCell ref="N448:N449"/>
    <mergeCell ref="O448:P449"/>
    <mergeCell ref="Q448:Q449"/>
    <mergeCell ref="R448:R449"/>
    <mergeCell ref="S448:T449"/>
    <mergeCell ref="U448:U449"/>
    <mergeCell ref="W447:Y447"/>
    <mergeCell ref="B448:B449"/>
    <mergeCell ref="C448:D449"/>
    <mergeCell ref="E448:E449"/>
    <mergeCell ref="F448:F449"/>
    <mergeCell ref="G448:H449"/>
    <mergeCell ref="I448:I449"/>
    <mergeCell ref="J448:J449"/>
    <mergeCell ref="K448:L449"/>
    <mergeCell ref="M448:M449"/>
    <mergeCell ref="S445:T446"/>
    <mergeCell ref="U445:U446"/>
    <mergeCell ref="V445:V446"/>
    <mergeCell ref="W445:X446"/>
    <mergeCell ref="Y445:Y446"/>
    <mergeCell ref="C447:E447"/>
    <mergeCell ref="G447:I447"/>
    <mergeCell ref="K447:M447"/>
    <mergeCell ref="O447:Q447"/>
    <mergeCell ref="S447:U447"/>
    <mergeCell ref="K445:L446"/>
    <mergeCell ref="M445:M446"/>
    <mergeCell ref="N445:N446"/>
    <mergeCell ref="O445:P446"/>
    <mergeCell ref="Q445:Q446"/>
    <mergeCell ref="R445:R446"/>
    <mergeCell ref="V443:V444"/>
    <mergeCell ref="W443:X444"/>
    <mergeCell ref="Y443:Y444"/>
    <mergeCell ref="B445:B446"/>
    <mergeCell ref="C445:D446"/>
    <mergeCell ref="E445:E446"/>
    <mergeCell ref="F445:F446"/>
    <mergeCell ref="G445:H446"/>
    <mergeCell ref="I445:I446"/>
    <mergeCell ref="J445:J446"/>
    <mergeCell ref="N443:N444"/>
    <mergeCell ref="O443:P444"/>
    <mergeCell ref="Q443:Q444"/>
    <mergeCell ref="R443:R444"/>
    <mergeCell ref="S443:T444"/>
    <mergeCell ref="U443:U444"/>
    <mergeCell ref="W442:Y442"/>
    <mergeCell ref="B443:B444"/>
    <mergeCell ref="C443:D444"/>
    <mergeCell ref="E443:E444"/>
    <mergeCell ref="F443:F444"/>
    <mergeCell ref="G443:H444"/>
    <mergeCell ref="I443:I444"/>
    <mergeCell ref="J443:J444"/>
    <mergeCell ref="K443:L444"/>
    <mergeCell ref="M443:M444"/>
    <mergeCell ref="S440:T441"/>
    <mergeCell ref="U440:U441"/>
    <mergeCell ref="V440:V441"/>
    <mergeCell ref="W440:X441"/>
    <mergeCell ref="Y440:Y441"/>
    <mergeCell ref="C442:E442"/>
    <mergeCell ref="G442:I442"/>
    <mergeCell ref="K442:M442"/>
    <mergeCell ref="O442:Q442"/>
    <mergeCell ref="S442:U442"/>
    <mergeCell ref="K440:L441"/>
    <mergeCell ref="M440:M441"/>
    <mergeCell ref="N440:N441"/>
    <mergeCell ref="O440:P441"/>
    <mergeCell ref="Q440:Q441"/>
    <mergeCell ref="R440:R441"/>
    <mergeCell ref="V438:V439"/>
    <mergeCell ref="W438:X439"/>
    <mergeCell ref="Y438:Y439"/>
    <mergeCell ref="B440:B441"/>
    <mergeCell ref="C440:D441"/>
    <mergeCell ref="E440:E441"/>
    <mergeCell ref="F440:F441"/>
    <mergeCell ref="G440:H441"/>
    <mergeCell ref="I440:I441"/>
    <mergeCell ref="J440:J441"/>
    <mergeCell ref="N438:N439"/>
    <mergeCell ref="O438:P439"/>
    <mergeCell ref="Q438:Q439"/>
    <mergeCell ref="R438:R439"/>
    <mergeCell ref="S438:T439"/>
    <mergeCell ref="U438:U439"/>
    <mergeCell ref="Y436:Y437"/>
    <mergeCell ref="B438:B439"/>
    <mergeCell ref="C438:D439"/>
    <mergeCell ref="E438:E439"/>
    <mergeCell ref="F438:F439"/>
    <mergeCell ref="G438:H439"/>
    <mergeCell ref="I438:I439"/>
    <mergeCell ref="J438:J439"/>
    <mergeCell ref="K438:L439"/>
    <mergeCell ref="M438:M439"/>
    <mergeCell ref="Q436:Q437"/>
    <mergeCell ref="R436:R437"/>
    <mergeCell ref="S436:T437"/>
    <mergeCell ref="U436:U437"/>
    <mergeCell ref="V436:V437"/>
    <mergeCell ref="W436:X437"/>
    <mergeCell ref="I436:I437"/>
    <mergeCell ref="J436:J437"/>
    <mergeCell ref="K436:L437"/>
    <mergeCell ref="M436:M437"/>
    <mergeCell ref="N436:N437"/>
    <mergeCell ref="O436:P437"/>
    <mergeCell ref="S434:T435"/>
    <mergeCell ref="U434:U435"/>
    <mergeCell ref="V434:V435"/>
    <mergeCell ref="W434:X435"/>
    <mergeCell ref="Y434:Y435"/>
    <mergeCell ref="B436:B437"/>
    <mergeCell ref="C436:D437"/>
    <mergeCell ref="E436:E437"/>
    <mergeCell ref="F436:F437"/>
    <mergeCell ref="G436:H437"/>
    <mergeCell ref="K434:L435"/>
    <mergeCell ref="M434:M435"/>
    <mergeCell ref="N434:N435"/>
    <mergeCell ref="O434:P435"/>
    <mergeCell ref="Q434:Q435"/>
    <mergeCell ref="R434:R435"/>
    <mergeCell ref="V432:V433"/>
    <mergeCell ref="W432:X433"/>
    <mergeCell ref="Y432:Y433"/>
    <mergeCell ref="B434:B435"/>
    <mergeCell ref="C434:D435"/>
    <mergeCell ref="E434:E435"/>
    <mergeCell ref="F434:F435"/>
    <mergeCell ref="G434:H435"/>
    <mergeCell ref="I434:I435"/>
    <mergeCell ref="J434:J435"/>
    <mergeCell ref="N432:N433"/>
    <mergeCell ref="O432:P433"/>
    <mergeCell ref="Q432:Q433"/>
    <mergeCell ref="R432:R433"/>
    <mergeCell ref="S432:T433"/>
    <mergeCell ref="U432:U433"/>
    <mergeCell ref="Y430:Y431"/>
    <mergeCell ref="B432:B433"/>
    <mergeCell ref="C432:D433"/>
    <mergeCell ref="E432:E433"/>
    <mergeCell ref="F432:F433"/>
    <mergeCell ref="G432:H433"/>
    <mergeCell ref="I432:I433"/>
    <mergeCell ref="J432:J433"/>
    <mergeCell ref="K432:L433"/>
    <mergeCell ref="M432:M433"/>
    <mergeCell ref="Q430:Q431"/>
    <mergeCell ref="R430:R431"/>
    <mergeCell ref="S430:T431"/>
    <mergeCell ref="U430:U431"/>
    <mergeCell ref="V430:V431"/>
    <mergeCell ref="W430:X431"/>
    <mergeCell ref="I430:I431"/>
    <mergeCell ref="J430:J431"/>
    <mergeCell ref="K430:L431"/>
    <mergeCell ref="M430:M431"/>
    <mergeCell ref="N430:N431"/>
    <mergeCell ref="O430:P431"/>
    <mergeCell ref="S428:T429"/>
    <mergeCell ref="U428:U429"/>
    <mergeCell ref="V428:V429"/>
    <mergeCell ref="W428:X429"/>
    <mergeCell ref="Y428:Y429"/>
    <mergeCell ref="B430:B431"/>
    <mergeCell ref="C430:D431"/>
    <mergeCell ref="E430:E431"/>
    <mergeCell ref="F430:F431"/>
    <mergeCell ref="G430:H431"/>
    <mergeCell ref="K428:L429"/>
    <mergeCell ref="M428:M429"/>
    <mergeCell ref="N428:N429"/>
    <mergeCell ref="O428:P429"/>
    <mergeCell ref="Q428:Q429"/>
    <mergeCell ref="R428:R429"/>
    <mergeCell ref="V426:V427"/>
    <mergeCell ref="W426:X427"/>
    <mergeCell ref="Y426:Y427"/>
    <mergeCell ref="B428:B429"/>
    <mergeCell ref="C428:D429"/>
    <mergeCell ref="E428:E429"/>
    <mergeCell ref="F428:F429"/>
    <mergeCell ref="G428:H429"/>
    <mergeCell ref="I428:I429"/>
    <mergeCell ref="J428:J429"/>
    <mergeCell ref="N426:N427"/>
    <mergeCell ref="O426:P427"/>
    <mergeCell ref="Q426:Q427"/>
    <mergeCell ref="R426:R427"/>
    <mergeCell ref="S426:T427"/>
    <mergeCell ref="U426:U427"/>
    <mergeCell ref="W425:Y425"/>
    <mergeCell ref="B426:B427"/>
    <mergeCell ref="C426:D427"/>
    <mergeCell ref="E426:E427"/>
    <mergeCell ref="F426:F427"/>
    <mergeCell ref="G426:H427"/>
    <mergeCell ref="I426:I427"/>
    <mergeCell ref="J426:J427"/>
    <mergeCell ref="K426:L427"/>
    <mergeCell ref="M426:M427"/>
    <mergeCell ref="U423:U424"/>
    <mergeCell ref="V423:V424"/>
    <mergeCell ref="W423:W424"/>
    <mergeCell ref="X423:X424"/>
    <mergeCell ref="Y423:Y424"/>
    <mergeCell ref="C425:E425"/>
    <mergeCell ref="G425:I425"/>
    <mergeCell ref="K425:M425"/>
    <mergeCell ref="O425:Q425"/>
    <mergeCell ref="S425:U425"/>
    <mergeCell ref="N423:N424"/>
    <mergeCell ref="O423:P424"/>
    <mergeCell ref="Q423:Q424"/>
    <mergeCell ref="R423:R424"/>
    <mergeCell ref="S423:S424"/>
    <mergeCell ref="T423:T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2:E422"/>
    <mergeCell ref="G422:I422"/>
    <mergeCell ref="K422:M422"/>
    <mergeCell ref="O422:Q422"/>
    <mergeCell ref="S422:U422"/>
    <mergeCell ref="W422:Y422"/>
    <mergeCell ref="O420:Q420"/>
    <mergeCell ref="R419:R420"/>
    <mergeCell ref="S419:U420"/>
    <mergeCell ref="V419:V420"/>
    <mergeCell ref="W419:Y420"/>
    <mergeCell ref="C421:Y421"/>
    <mergeCell ref="B417:Y417"/>
    <mergeCell ref="B419:B420"/>
    <mergeCell ref="C419:E420"/>
    <mergeCell ref="F419:F420"/>
    <mergeCell ref="G419:I420"/>
    <mergeCell ref="J419:J420"/>
    <mergeCell ref="K419:M419"/>
    <mergeCell ref="K420:M420"/>
    <mergeCell ref="N419:N420"/>
    <mergeCell ref="O419:Q419"/>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O368:Q368"/>
    <mergeCell ref="R367:R368"/>
    <mergeCell ref="S367:U368"/>
    <mergeCell ref="V367:V368"/>
    <mergeCell ref="W367:Y368"/>
    <mergeCell ref="C369:Y369"/>
    <mergeCell ref="B365:Y365"/>
    <mergeCell ref="B367:B368"/>
    <mergeCell ref="C367:E368"/>
    <mergeCell ref="F367:F368"/>
    <mergeCell ref="G367:I368"/>
    <mergeCell ref="J367:J368"/>
    <mergeCell ref="K367:M367"/>
    <mergeCell ref="K368:M368"/>
    <mergeCell ref="N367:N368"/>
    <mergeCell ref="O367:Q367"/>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O324:Q324"/>
    <mergeCell ref="R323:R324"/>
    <mergeCell ref="S323:U324"/>
    <mergeCell ref="V323:V324"/>
    <mergeCell ref="W323:Y324"/>
    <mergeCell ref="C325:Y325"/>
    <mergeCell ref="B321:Y321"/>
    <mergeCell ref="B323:B324"/>
    <mergeCell ref="C323:E324"/>
    <mergeCell ref="F323:F324"/>
    <mergeCell ref="G323:I324"/>
    <mergeCell ref="J323:J324"/>
    <mergeCell ref="K323:M323"/>
    <mergeCell ref="K324:M324"/>
    <mergeCell ref="N323:N324"/>
    <mergeCell ref="O323:Q323"/>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O263:Q263"/>
    <mergeCell ref="R262:R263"/>
    <mergeCell ref="S262:U263"/>
    <mergeCell ref="V262:V263"/>
    <mergeCell ref="W262:Y263"/>
    <mergeCell ref="C264:Y264"/>
    <mergeCell ref="B260:Y260"/>
    <mergeCell ref="B262:B263"/>
    <mergeCell ref="C262:E263"/>
    <mergeCell ref="F262:F263"/>
    <mergeCell ref="G262:I263"/>
    <mergeCell ref="J262:J263"/>
    <mergeCell ref="K262:M262"/>
    <mergeCell ref="K263:M263"/>
    <mergeCell ref="N262:N263"/>
    <mergeCell ref="O262:Q262"/>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D248"/>
    <mergeCell ref="G248:H248"/>
    <mergeCell ref="K248:L248"/>
    <mergeCell ref="O248:P248"/>
    <mergeCell ref="S248:T248"/>
    <mergeCell ref="W248:X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O203:Q203"/>
    <mergeCell ref="R202:R203"/>
    <mergeCell ref="S202:U203"/>
    <mergeCell ref="V202:V203"/>
    <mergeCell ref="W202:Y203"/>
    <mergeCell ref="C204:Y204"/>
    <mergeCell ref="B200:Y200"/>
    <mergeCell ref="B202:B203"/>
    <mergeCell ref="C202:E203"/>
    <mergeCell ref="F202:F203"/>
    <mergeCell ref="G202:I203"/>
    <mergeCell ref="J202:J203"/>
    <mergeCell ref="K202:M202"/>
    <mergeCell ref="K203:M203"/>
    <mergeCell ref="N202:N203"/>
    <mergeCell ref="O202:Q202"/>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Y185:Y186"/>
    <mergeCell ref="C187:E187"/>
    <mergeCell ref="G187:I187"/>
    <mergeCell ref="K187:M187"/>
    <mergeCell ref="O187:Q187"/>
    <mergeCell ref="S187:U187"/>
    <mergeCell ref="W187:Y187"/>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J171:J172"/>
    <mergeCell ref="K171:L172"/>
    <mergeCell ref="M171:M172"/>
    <mergeCell ref="N171:N172"/>
    <mergeCell ref="O171:Q172"/>
    <mergeCell ref="R171:R172"/>
    <mergeCell ref="B171:B172"/>
    <mergeCell ref="C171:D172"/>
    <mergeCell ref="E171:E172"/>
    <mergeCell ref="F171:F172"/>
    <mergeCell ref="G171:H172"/>
    <mergeCell ref="I171:I172"/>
    <mergeCell ref="Y168:Y169"/>
    <mergeCell ref="C170:E170"/>
    <mergeCell ref="G170:I170"/>
    <mergeCell ref="K170:M170"/>
    <mergeCell ref="O170:Q170"/>
    <mergeCell ref="S170:U170"/>
    <mergeCell ref="W170:Y170"/>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W158:W159"/>
    <mergeCell ref="X158:X159"/>
    <mergeCell ref="Y158:Y159"/>
    <mergeCell ref="B160:B161"/>
    <mergeCell ref="C160:D161"/>
    <mergeCell ref="E160:E161"/>
    <mergeCell ref="F160:F161"/>
    <mergeCell ref="G160:H161"/>
    <mergeCell ref="I160:I161"/>
    <mergeCell ref="J160:J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W157:Y157"/>
    <mergeCell ref="B158:B159"/>
    <mergeCell ref="C158:C159"/>
    <mergeCell ref="D158:D159"/>
    <mergeCell ref="E158:E159"/>
    <mergeCell ref="F158:F159"/>
    <mergeCell ref="G158:G159"/>
    <mergeCell ref="H158:H159"/>
    <mergeCell ref="I158:I159"/>
    <mergeCell ref="J158:J159"/>
    <mergeCell ref="B156:I156"/>
    <mergeCell ref="K156:M156"/>
    <mergeCell ref="O156:Q156"/>
    <mergeCell ref="S156:U156"/>
    <mergeCell ref="W156:Y156"/>
    <mergeCell ref="C157:E157"/>
    <mergeCell ref="G157:I157"/>
    <mergeCell ref="K157:M157"/>
    <mergeCell ref="O157:Q157"/>
    <mergeCell ref="S157:U157"/>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Y123:Y124"/>
    <mergeCell ref="C125:E125"/>
    <mergeCell ref="G125:I125"/>
    <mergeCell ref="K125:M125"/>
    <mergeCell ref="O125:Q125"/>
    <mergeCell ref="S125:U125"/>
    <mergeCell ref="W125:Y125"/>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W113:W114"/>
    <mergeCell ref="X113:X114"/>
    <mergeCell ref="Y113:Y114"/>
    <mergeCell ref="B115:B116"/>
    <mergeCell ref="C115:D116"/>
    <mergeCell ref="E115:E116"/>
    <mergeCell ref="F115:F116"/>
    <mergeCell ref="G115:H116"/>
    <mergeCell ref="I115:I116"/>
    <mergeCell ref="J115:J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W112:Y112"/>
    <mergeCell ref="B113:B114"/>
    <mergeCell ref="C113:C114"/>
    <mergeCell ref="D113:D114"/>
    <mergeCell ref="E113:E114"/>
    <mergeCell ref="F113:F114"/>
    <mergeCell ref="G113:G114"/>
    <mergeCell ref="H113:H114"/>
    <mergeCell ref="I113:I114"/>
    <mergeCell ref="J113:J114"/>
    <mergeCell ref="C111:I111"/>
    <mergeCell ref="K111:M111"/>
    <mergeCell ref="O111:Q111"/>
    <mergeCell ref="S111:U111"/>
    <mergeCell ref="W111:Y111"/>
    <mergeCell ref="C112:E112"/>
    <mergeCell ref="G112:I112"/>
    <mergeCell ref="K112:M112"/>
    <mergeCell ref="O112:Q112"/>
    <mergeCell ref="S112:U112"/>
    <mergeCell ref="O109:Q109"/>
    <mergeCell ref="R108:R109"/>
    <mergeCell ref="S108:U109"/>
    <mergeCell ref="V108:V109"/>
    <mergeCell ref="W108:Y109"/>
    <mergeCell ref="C110:Y110"/>
    <mergeCell ref="B106:Y106"/>
    <mergeCell ref="B108:B109"/>
    <mergeCell ref="C108:E109"/>
    <mergeCell ref="F108:F109"/>
    <mergeCell ref="G108:I109"/>
    <mergeCell ref="J108:J109"/>
    <mergeCell ref="K108:M108"/>
    <mergeCell ref="K109:M109"/>
    <mergeCell ref="N108:N109"/>
    <mergeCell ref="O108:Q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U65:U66"/>
    <mergeCell ref="V65:V66"/>
    <mergeCell ref="W65:X66"/>
    <mergeCell ref="Y65:Y66"/>
    <mergeCell ref="B67:B68"/>
    <mergeCell ref="C67:D68"/>
    <mergeCell ref="E67:E68"/>
    <mergeCell ref="F67:F68"/>
    <mergeCell ref="G67:H68"/>
    <mergeCell ref="I67:I68"/>
    <mergeCell ref="M65:M66"/>
    <mergeCell ref="N65:N66"/>
    <mergeCell ref="O65:P66"/>
    <mergeCell ref="Q65:Q66"/>
    <mergeCell ref="R65:R66"/>
    <mergeCell ref="S65:T66"/>
    <mergeCell ref="X63:X64"/>
    <mergeCell ref="Y63:Y64"/>
    <mergeCell ref="B65:B66"/>
    <mergeCell ref="C65:D66"/>
    <mergeCell ref="E65:E66"/>
    <mergeCell ref="F65:F66"/>
    <mergeCell ref="G65:H66"/>
    <mergeCell ref="I65:I66"/>
    <mergeCell ref="J65:J66"/>
    <mergeCell ref="K65:L66"/>
    <mergeCell ref="R63:R64"/>
    <mergeCell ref="S63:S64"/>
    <mergeCell ref="T63:T64"/>
    <mergeCell ref="U63:U64"/>
    <mergeCell ref="V63:V64"/>
    <mergeCell ref="W63:W64"/>
    <mergeCell ref="K63:K64"/>
    <mergeCell ref="L63:L64"/>
    <mergeCell ref="M63:M64"/>
    <mergeCell ref="N63:N64"/>
    <mergeCell ref="O63:P64"/>
    <mergeCell ref="Q63:Q64"/>
    <mergeCell ref="W62:Y62"/>
    <mergeCell ref="B63:B64"/>
    <mergeCell ref="C63:C64"/>
    <mergeCell ref="D63:D64"/>
    <mergeCell ref="E63:E64"/>
    <mergeCell ref="F63:F64"/>
    <mergeCell ref="G63:G64"/>
    <mergeCell ref="H63:H64"/>
    <mergeCell ref="I63:I64"/>
    <mergeCell ref="J63:J64"/>
    <mergeCell ref="B61:I61"/>
    <mergeCell ref="K61:M61"/>
    <mergeCell ref="O61:Q61"/>
    <mergeCell ref="S61:U61"/>
    <mergeCell ref="W61:Y61"/>
    <mergeCell ref="C62:E62"/>
    <mergeCell ref="G62:I62"/>
    <mergeCell ref="K62:M62"/>
    <mergeCell ref="O62:Q62"/>
    <mergeCell ref="S62:U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V26:V27"/>
    <mergeCell ref="W26:X27"/>
    <mergeCell ref="Y26:Y27"/>
    <mergeCell ref="C28:E28"/>
    <mergeCell ref="G28:I28"/>
    <mergeCell ref="K28:M28"/>
    <mergeCell ref="O28:Q28"/>
    <mergeCell ref="S28:U28"/>
    <mergeCell ref="W28:Y28"/>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I12"/>
    <mergeCell ref="K12:M12"/>
    <mergeCell ref="O12:Q12"/>
    <mergeCell ref="S12:U12"/>
    <mergeCell ref="W12:Y12"/>
    <mergeCell ref="C13:E13"/>
    <mergeCell ref="G13:I13"/>
    <mergeCell ref="K13:M13"/>
    <mergeCell ref="O13:Q13"/>
    <mergeCell ref="S13:U13"/>
    <mergeCell ref="O10:Q10"/>
    <mergeCell ref="R9:R10"/>
    <mergeCell ref="S9:U10"/>
    <mergeCell ref="V9:V10"/>
    <mergeCell ref="W9:Y10"/>
    <mergeCell ref="C11:Y11"/>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8" width="12.28515625" bestFit="1" customWidth="1"/>
    <col min="9" max="9" width="34.28515625" bestFit="1" customWidth="1"/>
    <col min="10" max="10" width="25.140625" bestFit="1" customWidth="1"/>
    <col min="11" max="16" width="36.5703125" bestFit="1" customWidth="1"/>
    <col min="17" max="19" width="35.28515625" bestFit="1" customWidth="1"/>
    <col min="20" max="20" width="33.85546875" bestFit="1" customWidth="1"/>
    <col min="21" max="21" width="34.42578125" bestFit="1" customWidth="1"/>
  </cols>
  <sheetData>
    <row r="1" spans="1:21" ht="15" customHeight="1">
      <c r="A1" s="7" t="s">
        <v>737</v>
      </c>
      <c r="B1" s="7" t="s">
        <v>74</v>
      </c>
      <c r="C1" s="7"/>
      <c r="D1" s="7"/>
      <c r="E1" s="7"/>
      <c r="F1" s="7" t="s">
        <v>1</v>
      </c>
      <c r="G1" s="7"/>
      <c r="H1" s="1"/>
      <c r="I1" s="1"/>
      <c r="J1" s="1" t="s">
        <v>1</v>
      </c>
      <c r="K1" s="1" t="s">
        <v>738</v>
      </c>
      <c r="L1" s="7" t="s">
        <v>1</v>
      </c>
      <c r="M1" s="7"/>
      <c r="N1" s="1" t="s">
        <v>738</v>
      </c>
      <c r="O1" s="1"/>
      <c r="P1" s="7" t="s">
        <v>738</v>
      </c>
      <c r="Q1" s="7"/>
      <c r="R1" s="1"/>
      <c r="S1" s="1" t="s">
        <v>738</v>
      </c>
      <c r="T1" s="1"/>
      <c r="U1" s="1" t="s">
        <v>739</v>
      </c>
    </row>
    <row r="2" spans="1:21">
      <c r="A2" s="7"/>
      <c r="B2" s="7" t="s">
        <v>2</v>
      </c>
      <c r="C2" s="7" t="s">
        <v>75</v>
      </c>
      <c r="D2" s="7" t="s">
        <v>740</v>
      </c>
      <c r="E2" s="7" t="s">
        <v>741</v>
      </c>
      <c r="F2" s="7" t="s">
        <v>2</v>
      </c>
      <c r="G2" s="7" t="s">
        <v>75</v>
      </c>
      <c r="H2" s="7" t="s">
        <v>31</v>
      </c>
      <c r="I2" s="1" t="s">
        <v>742</v>
      </c>
      <c r="J2" s="1" t="s">
        <v>2</v>
      </c>
      <c r="K2" s="1" t="s">
        <v>745</v>
      </c>
      <c r="L2" s="1" t="s">
        <v>2</v>
      </c>
      <c r="M2" s="1" t="s">
        <v>2</v>
      </c>
      <c r="N2" s="1" t="s">
        <v>748</v>
      </c>
      <c r="O2" s="1" t="s">
        <v>750</v>
      </c>
      <c r="P2" s="1" t="s">
        <v>748</v>
      </c>
      <c r="Q2" s="1" t="s">
        <v>748</v>
      </c>
      <c r="R2" s="1" t="s">
        <v>754</v>
      </c>
      <c r="S2" s="1" t="s">
        <v>748</v>
      </c>
      <c r="T2" s="1" t="s">
        <v>756</v>
      </c>
      <c r="U2" s="1" t="s">
        <v>3</v>
      </c>
    </row>
    <row r="3" spans="1:21" ht="30">
      <c r="A3" s="7"/>
      <c r="B3" s="7"/>
      <c r="C3" s="7"/>
      <c r="D3" s="7"/>
      <c r="E3" s="7"/>
      <c r="F3" s="7"/>
      <c r="G3" s="7"/>
      <c r="H3" s="7"/>
      <c r="I3" s="1" t="s">
        <v>743</v>
      </c>
      <c r="J3" s="1" t="s">
        <v>744</v>
      </c>
      <c r="K3" s="1" t="s">
        <v>746</v>
      </c>
      <c r="L3" s="1" t="s">
        <v>746</v>
      </c>
      <c r="M3" s="1" t="s">
        <v>747</v>
      </c>
      <c r="N3" s="1" t="s">
        <v>749</v>
      </c>
      <c r="O3" s="1" t="s">
        <v>749</v>
      </c>
      <c r="P3" s="1" t="s">
        <v>751</v>
      </c>
      <c r="Q3" s="1" t="s">
        <v>752</v>
      </c>
      <c r="R3" s="1" t="s">
        <v>752</v>
      </c>
      <c r="S3" s="1" t="s">
        <v>755</v>
      </c>
      <c r="T3" s="1" t="s">
        <v>757</v>
      </c>
      <c r="U3" s="1" t="s">
        <v>757</v>
      </c>
    </row>
    <row r="4" spans="1:21">
      <c r="A4" s="7"/>
      <c r="B4" s="7"/>
      <c r="C4" s="7"/>
      <c r="D4" s="7"/>
      <c r="E4" s="7"/>
      <c r="F4" s="7"/>
      <c r="G4" s="7"/>
      <c r="H4" s="7"/>
      <c r="I4" s="1"/>
      <c r="J4" s="1"/>
      <c r="K4" s="1"/>
      <c r="L4" s="1"/>
      <c r="M4" s="1"/>
      <c r="N4" s="1"/>
      <c r="O4" s="1"/>
      <c r="P4" s="1"/>
      <c r="Q4" s="1" t="s">
        <v>753</v>
      </c>
      <c r="R4" s="1" t="s">
        <v>753</v>
      </c>
      <c r="S4" s="1" t="s">
        <v>753</v>
      </c>
      <c r="T4" s="1" t="s">
        <v>758</v>
      </c>
      <c r="U4" s="1" t="s">
        <v>759</v>
      </c>
    </row>
    <row r="5" spans="1:21">
      <c r="A5" s="3" t="s">
        <v>7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761</v>
      </c>
      <c r="B6" s="4" t="s">
        <v>5</v>
      </c>
      <c r="C6" s="4" t="s">
        <v>5</v>
      </c>
      <c r="D6" s="4" t="s">
        <v>5</v>
      </c>
      <c r="E6" s="4" t="s">
        <v>5</v>
      </c>
      <c r="F6" s="4" t="s">
        <v>5</v>
      </c>
      <c r="G6" s="4" t="s">
        <v>5</v>
      </c>
      <c r="H6" s="4" t="s">
        <v>5</v>
      </c>
      <c r="I6" s="8">
        <v>350000000</v>
      </c>
      <c r="J6" s="4" t="s">
        <v>5</v>
      </c>
      <c r="K6" s="4" t="s">
        <v>5</v>
      </c>
      <c r="L6" s="4" t="s">
        <v>5</v>
      </c>
      <c r="M6" s="4" t="s">
        <v>5</v>
      </c>
      <c r="N6" s="4" t="s">
        <v>5</v>
      </c>
      <c r="O6" s="4" t="s">
        <v>5</v>
      </c>
      <c r="P6" s="4" t="s">
        <v>5</v>
      </c>
      <c r="Q6" s="4" t="s">
        <v>5</v>
      </c>
      <c r="R6" s="4" t="s">
        <v>5</v>
      </c>
      <c r="S6" s="4" t="s">
        <v>5</v>
      </c>
      <c r="T6" s="8">
        <v>1950000000</v>
      </c>
      <c r="U6" s="4" t="s">
        <v>5</v>
      </c>
    </row>
    <row r="7" spans="1:21">
      <c r="A7" s="2" t="s">
        <v>762</v>
      </c>
      <c r="B7" s="4" t="s">
        <v>5</v>
      </c>
      <c r="C7" s="4" t="s">
        <v>5</v>
      </c>
      <c r="D7" s="4" t="s">
        <v>5</v>
      </c>
      <c r="E7" s="4" t="s">
        <v>5</v>
      </c>
      <c r="F7" s="4" t="s">
        <v>5</v>
      </c>
      <c r="G7" s="4" t="s">
        <v>5</v>
      </c>
      <c r="H7" s="4" t="s">
        <v>5</v>
      </c>
      <c r="I7" s="4" t="s">
        <v>5</v>
      </c>
      <c r="J7" s="6">
        <v>45000000</v>
      </c>
      <c r="K7" s="4" t="s">
        <v>5</v>
      </c>
      <c r="L7" s="4" t="s">
        <v>5</v>
      </c>
      <c r="M7" s="4" t="s">
        <v>5</v>
      </c>
      <c r="N7" s="4" t="s">
        <v>5</v>
      </c>
      <c r="O7" s="4" t="s">
        <v>5</v>
      </c>
      <c r="P7" s="4" t="s">
        <v>5</v>
      </c>
      <c r="Q7" s="4" t="s">
        <v>5</v>
      </c>
      <c r="R7" s="4" t="s">
        <v>5</v>
      </c>
      <c r="S7" s="4" t="s">
        <v>5</v>
      </c>
      <c r="T7" s="4" t="s">
        <v>5</v>
      </c>
      <c r="U7" s="4" t="s">
        <v>5</v>
      </c>
    </row>
    <row r="8" spans="1:21" ht="30">
      <c r="A8" s="2" t="s">
        <v>763</v>
      </c>
      <c r="B8" s="4" t="s">
        <v>5</v>
      </c>
      <c r="C8" s="4" t="s">
        <v>5</v>
      </c>
      <c r="D8" s="4" t="s">
        <v>5</v>
      </c>
      <c r="E8" s="4" t="s">
        <v>5</v>
      </c>
      <c r="F8" s="4" t="s">
        <v>5</v>
      </c>
      <c r="G8" s="4" t="s">
        <v>5</v>
      </c>
      <c r="H8" s="4" t="s">
        <v>5</v>
      </c>
      <c r="I8" s="4" t="s">
        <v>5</v>
      </c>
      <c r="J8" s="4" t="s">
        <v>5</v>
      </c>
      <c r="K8" s="4" t="s">
        <v>5</v>
      </c>
      <c r="L8" s="6">
        <v>25000000</v>
      </c>
      <c r="M8" s="4" t="s">
        <v>5</v>
      </c>
      <c r="N8" s="4" t="s">
        <v>5</v>
      </c>
      <c r="O8" s="4" t="s">
        <v>5</v>
      </c>
      <c r="P8" s="4" t="s">
        <v>5</v>
      </c>
      <c r="Q8" s="4" t="s">
        <v>5</v>
      </c>
      <c r="R8" s="4" t="s">
        <v>5</v>
      </c>
      <c r="S8" s="4" t="s">
        <v>5</v>
      </c>
      <c r="T8" s="4" t="s">
        <v>5</v>
      </c>
      <c r="U8" s="4" t="s">
        <v>5</v>
      </c>
    </row>
    <row r="9" spans="1:21" ht="30">
      <c r="A9" s="2" t="s">
        <v>764</v>
      </c>
      <c r="B9" s="4" t="s">
        <v>5</v>
      </c>
      <c r="C9" s="4" t="s">
        <v>5</v>
      </c>
      <c r="D9" s="4" t="s">
        <v>5</v>
      </c>
      <c r="E9" s="4" t="s">
        <v>5</v>
      </c>
      <c r="F9" s="4" t="s">
        <v>5</v>
      </c>
      <c r="G9" s="4" t="s">
        <v>5</v>
      </c>
      <c r="H9" s="4" t="s">
        <v>5</v>
      </c>
      <c r="I9" s="4" t="s">
        <v>5</v>
      </c>
      <c r="J9" s="4" t="s">
        <v>5</v>
      </c>
      <c r="K9" s="6">
        <v>400000000</v>
      </c>
      <c r="L9" s="4" t="s">
        <v>5</v>
      </c>
      <c r="M9" s="4" t="s">
        <v>5</v>
      </c>
      <c r="N9" s="4" t="s">
        <v>5</v>
      </c>
      <c r="O9" s="4" t="s">
        <v>5</v>
      </c>
      <c r="P9" s="4" t="s">
        <v>5</v>
      </c>
      <c r="Q9" s="4" t="s">
        <v>5</v>
      </c>
      <c r="R9" s="4" t="s">
        <v>5</v>
      </c>
      <c r="S9" s="4" t="s">
        <v>5</v>
      </c>
      <c r="T9" s="4" t="s">
        <v>5</v>
      </c>
      <c r="U9" s="4" t="s">
        <v>5</v>
      </c>
    </row>
    <row r="10" spans="1:21" ht="30">
      <c r="A10" s="2" t="s">
        <v>765</v>
      </c>
      <c r="B10" s="4" t="s">
        <v>5</v>
      </c>
      <c r="C10" s="4" t="s">
        <v>5</v>
      </c>
      <c r="D10" s="4" t="s">
        <v>5</v>
      </c>
      <c r="E10" s="4" t="s">
        <v>5</v>
      </c>
      <c r="F10" s="4" t="s">
        <v>5</v>
      </c>
      <c r="G10" s="4" t="s">
        <v>5</v>
      </c>
      <c r="H10" s="4" t="s">
        <v>5</v>
      </c>
      <c r="I10" s="4" t="s">
        <v>5</v>
      </c>
      <c r="J10" s="4" t="s">
        <v>5</v>
      </c>
      <c r="K10" s="4" t="s">
        <v>5</v>
      </c>
      <c r="L10" s="4" t="s">
        <v>5</v>
      </c>
      <c r="M10" s="6">
        <v>9000000</v>
      </c>
      <c r="N10" s="6">
        <v>2240000000</v>
      </c>
      <c r="O10" s="4" t="s">
        <v>5</v>
      </c>
      <c r="P10" s="6">
        <v>328000000</v>
      </c>
      <c r="Q10" s="4" t="s">
        <v>5</v>
      </c>
      <c r="R10" s="4" t="s">
        <v>5</v>
      </c>
      <c r="S10" s="4" t="s">
        <v>5</v>
      </c>
      <c r="T10" s="4" t="s">
        <v>5</v>
      </c>
      <c r="U10" s="4" t="s">
        <v>5</v>
      </c>
    </row>
    <row r="11" spans="1:21">
      <c r="A11" s="2" t="s">
        <v>36</v>
      </c>
      <c r="B11" s="6">
        <v>1865040000</v>
      </c>
      <c r="C11" s="4" t="s">
        <v>5</v>
      </c>
      <c r="D11" s="4" t="s">
        <v>5</v>
      </c>
      <c r="E11" s="4" t="s">
        <v>5</v>
      </c>
      <c r="F11" s="6">
        <v>1865040000</v>
      </c>
      <c r="G11" s="4" t="s">
        <v>5</v>
      </c>
      <c r="H11" s="4">
        <v>0</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449</v>
      </c>
      <c r="B12" s="6">
        <v>110241000</v>
      </c>
      <c r="C12" s="4" t="s">
        <v>5</v>
      </c>
      <c r="D12" s="4" t="s">
        <v>5</v>
      </c>
      <c r="E12" s="4" t="s">
        <v>5</v>
      </c>
      <c r="F12" s="6">
        <v>110241000</v>
      </c>
      <c r="G12" s="4" t="s">
        <v>5</v>
      </c>
      <c r="H12" s="4">
        <v>0</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766</v>
      </c>
      <c r="B13" s="4" t="s">
        <v>5</v>
      </c>
      <c r="C13" s="4" t="s">
        <v>5</v>
      </c>
      <c r="D13" s="4" t="s">
        <v>5</v>
      </c>
      <c r="E13" s="4" t="s">
        <v>5</v>
      </c>
      <c r="F13" s="4" t="s">
        <v>5</v>
      </c>
      <c r="G13" s="4" t="s">
        <v>5</v>
      </c>
      <c r="H13" s="4" t="s">
        <v>5</v>
      </c>
      <c r="I13" s="4" t="s">
        <v>5</v>
      </c>
      <c r="J13" s="4" t="s">
        <v>5</v>
      </c>
      <c r="K13" s="4" t="s">
        <v>5</v>
      </c>
      <c r="L13" s="4" t="s">
        <v>5</v>
      </c>
      <c r="M13" s="4" t="s">
        <v>5</v>
      </c>
      <c r="N13" s="4" t="s">
        <v>5</v>
      </c>
      <c r="O13" s="6">
        <v>2300000000</v>
      </c>
      <c r="P13" s="4" t="s">
        <v>5</v>
      </c>
      <c r="Q13" s="4" t="s">
        <v>5</v>
      </c>
      <c r="R13" s="4" t="s">
        <v>5</v>
      </c>
      <c r="S13" s="4" t="s">
        <v>5</v>
      </c>
      <c r="T13" s="4" t="s">
        <v>5</v>
      </c>
      <c r="U13" s="4" t="s">
        <v>5</v>
      </c>
    </row>
    <row r="14" spans="1:21" ht="30">
      <c r="A14" s="2" t="s">
        <v>7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49">
        <v>1.68</v>
      </c>
      <c r="T14" s="4" t="s">
        <v>5</v>
      </c>
      <c r="U14" s="4" t="s">
        <v>5</v>
      </c>
    </row>
    <row r="15" spans="1:21" ht="30">
      <c r="A15" s="2" t="s">
        <v>7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93756674</v>
      </c>
      <c r="R15" s="4" t="s">
        <v>5</v>
      </c>
      <c r="S15" s="6">
        <v>93756674</v>
      </c>
      <c r="T15" s="4" t="s">
        <v>5</v>
      </c>
      <c r="U15" s="4" t="s">
        <v>5</v>
      </c>
    </row>
    <row r="16" spans="1:21">
      <c r="A16" s="2" t="s">
        <v>7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4600000000</v>
      </c>
      <c r="R16" s="4" t="s">
        <v>5</v>
      </c>
      <c r="S16" s="4" t="s">
        <v>5</v>
      </c>
      <c r="T16" s="4" t="s">
        <v>5</v>
      </c>
      <c r="U16" s="4" t="s">
        <v>5</v>
      </c>
    </row>
    <row r="17" spans="1:21" ht="60">
      <c r="A17" s="2" t="s">
        <v>7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451000000</v>
      </c>
      <c r="S17" s="4" t="s">
        <v>5</v>
      </c>
      <c r="T17" s="4" t="s">
        <v>5</v>
      </c>
      <c r="U17" s="4" t="s">
        <v>5</v>
      </c>
    </row>
    <row r="18" spans="1:21" ht="30">
      <c r="A18" s="2" t="s">
        <v>771</v>
      </c>
      <c r="B18" s="4" t="s">
        <v>5</v>
      </c>
      <c r="C18" s="6">
        <v>-4000000</v>
      </c>
      <c r="D18" s="6">
        <v>15000000</v>
      </c>
      <c r="E18" s="6">
        <v>57000000</v>
      </c>
      <c r="F18" s="4" t="s">
        <v>5</v>
      </c>
      <c r="G18" s="6">
        <v>38000000</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89</v>
      </c>
      <c r="B19" s="6">
        <v>603250000</v>
      </c>
      <c r="C19" s="6">
        <v>-4240000</v>
      </c>
      <c r="D19" s="4" t="s">
        <v>5</v>
      </c>
      <c r="E19" s="4" t="s">
        <v>5</v>
      </c>
      <c r="F19" s="6">
        <v>603250000</v>
      </c>
      <c r="G19" s="6">
        <v>37962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772</v>
      </c>
      <c r="B20" s="4" t="s">
        <v>5</v>
      </c>
      <c r="C20" s="6">
        <v>218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4000000</v>
      </c>
    </row>
    <row r="21" spans="1:21" ht="30">
      <c r="A21" s="2" t="s">
        <v>773</v>
      </c>
      <c r="B21" s="4" t="s">
        <v>5</v>
      </c>
      <c r="C21" s="8">
        <v>2000000</v>
      </c>
      <c r="D21" s="4" t="s">
        <v>5</v>
      </c>
      <c r="E21" s="4" t="s">
        <v>5</v>
      </c>
      <c r="F21" s="4" t="s">
        <v>5</v>
      </c>
      <c r="G21" s="4" t="s">
        <v>5</v>
      </c>
      <c r="H21" s="4" t="s">
        <v>5</v>
      </c>
      <c r="I21" s="4" t="s">
        <v>5</v>
      </c>
      <c r="J21" s="8">
        <v>3000000</v>
      </c>
      <c r="K21" s="4" t="s">
        <v>5</v>
      </c>
      <c r="L21" s="4" t="s">
        <v>5</v>
      </c>
      <c r="M21" s="4" t="s">
        <v>5</v>
      </c>
      <c r="N21" s="4" t="s">
        <v>5</v>
      </c>
      <c r="O21" s="4" t="s">
        <v>5</v>
      </c>
      <c r="P21" s="4" t="s">
        <v>5</v>
      </c>
      <c r="Q21" s="4" t="s">
        <v>5</v>
      </c>
      <c r="R21" s="4" t="s">
        <v>5</v>
      </c>
      <c r="S21" s="4" t="s">
        <v>5</v>
      </c>
      <c r="T21" s="4" t="s">
        <v>5</v>
      </c>
      <c r="U21" s="4" t="s">
        <v>5</v>
      </c>
    </row>
  </sheetData>
  <mergeCells count="12">
    <mergeCell ref="G2:G4"/>
    <mergeCell ref="H2:H4"/>
    <mergeCell ref="A1:A4"/>
    <mergeCell ref="B1:E1"/>
    <mergeCell ref="F1:G1"/>
    <mergeCell ref="L1:M1"/>
    <mergeCell ref="P1:Q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774</v>
      </c>
      <c r="B1" s="7" t="s">
        <v>2</v>
      </c>
    </row>
    <row r="2" spans="1:2" ht="30">
      <c r="A2" s="1" t="s">
        <v>30</v>
      </c>
      <c r="B2" s="7"/>
    </row>
    <row r="3" spans="1:2" ht="30">
      <c r="A3" s="2" t="s">
        <v>747</v>
      </c>
      <c r="B3" s="4" t="s">
        <v>5</v>
      </c>
    </row>
    <row r="4" spans="1:2">
      <c r="A4" s="3" t="s">
        <v>177</v>
      </c>
      <c r="B4" s="4" t="s">
        <v>5</v>
      </c>
    </row>
    <row r="5" spans="1:2">
      <c r="A5" s="2" t="s">
        <v>178</v>
      </c>
      <c r="B5" s="8">
        <v>22604</v>
      </c>
    </row>
    <row r="6" spans="1:2">
      <c r="A6" s="2" t="s">
        <v>180</v>
      </c>
      <c r="B6" s="6">
        <v>2637856</v>
      </c>
    </row>
    <row r="7" spans="1:2">
      <c r="A7" s="2" t="s">
        <v>43</v>
      </c>
      <c r="B7" s="6">
        <v>83151</v>
      </c>
    </row>
    <row r="8" spans="1:2">
      <c r="A8" s="2" t="s">
        <v>181</v>
      </c>
      <c r="B8" s="6">
        <v>2743611</v>
      </c>
    </row>
    <row r="9" spans="1:2">
      <c r="A9" s="3" t="s">
        <v>182</v>
      </c>
      <c r="B9" s="4" t="s">
        <v>5</v>
      </c>
    </row>
    <row r="10" spans="1:2">
      <c r="A10" s="2" t="s">
        <v>178</v>
      </c>
      <c r="B10" s="6">
        <v>16074</v>
      </c>
    </row>
    <row r="11" spans="1:2">
      <c r="A11" s="2" t="s">
        <v>183</v>
      </c>
      <c r="B11" s="6">
        <v>144645</v>
      </c>
    </row>
    <row r="12" spans="1:2">
      <c r="A12" s="2" t="s">
        <v>184</v>
      </c>
      <c r="B12" s="6">
        <v>160719</v>
      </c>
    </row>
    <row r="13" spans="1:2">
      <c r="A13" s="2" t="s">
        <v>185</v>
      </c>
      <c r="B13" s="8">
        <v>258289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7109375" bestFit="1" customWidth="1"/>
    <col min="3" max="3" width="12.28515625" bestFit="1" customWidth="1"/>
    <col min="4" max="4" width="13.7109375" bestFit="1" customWidth="1"/>
    <col min="5" max="5" width="12.7109375" bestFit="1" customWidth="1"/>
    <col min="6" max="7" width="36.5703125" bestFit="1" customWidth="1"/>
    <col min="8" max="9" width="35.28515625" bestFit="1" customWidth="1"/>
  </cols>
  <sheetData>
    <row r="1" spans="1:9" ht="15" customHeight="1">
      <c r="A1" s="7" t="s">
        <v>775</v>
      </c>
      <c r="B1" s="7" t="s">
        <v>74</v>
      </c>
      <c r="C1" s="7"/>
      <c r="D1" s="7" t="s">
        <v>1</v>
      </c>
      <c r="E1" s="7"/>
      <c r="F1" s="7"/>
      <c r="G1" s="1"/>
      <c r="H1" s="1" t="s">
        <v>1</v>
      </c>
      <c r="I1" s="1" t="s">
        <v>738</v>
      </c>
    </row>
    <row r="2" spans="1:9">
      <c r="A2" s="7"/>
      <c r="B2" s="7" t="s">
        <v>2</v>
      </c>
      <c r="C2" s="7" t="s">
        <v>75</v>
      </c>
      <c r="D2" s="7" t="s">
        <v>2</v>
      </c>
      <c r="E2" s="7" t="s">
        <v>75</v>
      </c>
      <c r="F2" s="1" t="s">
        <v>75</v>
      </c>
      <c r="G2" s="1" t="s">
        <v>750</v>
      </c>
      <c r="H2" s="1" t="s">
        <v>75</v>
      </c>
      <c r="I2" s="1" t="s">
        <v>748</v>
      </c>
    </row>
    <row r="3" spans="1:9" ht="30">
      <c r="A3" s="7"/>
      <c r="B3" s="7"/>
      <c r="C3" s="7"/>
      <c r="D3" s="7"/>
      <c r="E3" s="7"/>
      <c r="F3" s="1" t="s">
        <v>749</v>
      </c>
      <c r="G3" s="1" t="s">
        <v>749</v>
      </c>
      <c r="H3" s="1" t="s">
        <v>753</v>
      </c>
      <c r="I3" s="1" t="s">
        <v>752</v>
      </c>
    </row>
    <row r="4" spans="1:9">
      <c r="A4" s="7"/>
      <c r="B4" s="7"/>
      <c r="C4" s="7"/>
      <c r="D4" s="7"/>
      <c r="E4" s="7"/>
      <c r="F4" s="1"/>
      <c r="G4" s="1"/>
      <c r="H4" s="1"/>
      <c r="I4" s="1" t="s">
        <v>753</v>
      </c>
    </row>
    <row r="5" spans="1:9" ht="45">
      <c r="A5" s="3" t="s">
        <v>776</v>
      </c>
      <c r="B5" s="4" t="s">
        <v>5</v>
      </c>
      <c r="C5" s="4" t="s">
        <v>5</v>
      </c>
      <c r="D5" s="4" t="s">
        <v>5</v>
      </c>
      <c r="E5" s="4" t="s">
        <v>5</v>
      </c>
      <c r="F5" s="4" t="s">
        <v>5</v>
      </c>
      <c r="G5" s="4" t="s">
        <v>5</v>
      </c>
      <c r="H5" s="4" t="s">
        <v>5</v>
      </c>
      <c r="I5" s="4" t="s">
        <v>5</v>
      </c>
    </row>
    <row r="6" spans="1:9">
      <c r="A6" s="2" t="s">
        <v>766</v>
      </c>
      <c r="B6" s="4" t="s">
        <v>5</v>
      </c>
      <c r="C6" s="4" t="s">
        <v>5</v>
      </c>
      <c r="D6" s="4" t="s">
        <v>5</v>
      </c>
      <c r="E6" s="4" t="s">
        <v>5</v>
      </c>
      <c r="F6" s="4" t="s">
        <v>5</v>
      </c>
      <c r="G6" s="8">
        <v>2300000000</v>
      </c>
      <c r="H6" s="4" t="s">
        <v>5</v>
      </c>
      <c r="I6" s="4" t="s">
        <v>5</v>
      </c>
    </row>
    <row r="7" spans="1:9" ht="30">
      <c r="A7" s="2" t="s">
        <v>777</v>
      </c>
      <c r="B7" s="4" t="s">
        <v>5</v>
      </c>
      <c r="C7" s="4" t="s">
        <v>5</v>
      </c>
      <c r="D7" s="4" t="s">
        <v>5</v>
      </c>
      <c r="E7" s="4" t="s">
        <v>5</v>
      </c>
      <c r="F7" s="4" t="s">
        <v>778</v>
      </c>
      <c r="G7" s="4" t="s">
        <v>5</v>
      </c>
      <c r="H7" s="4" t="s">
        <v>779</v>
      </c>
      <c r="I7" s="4" t="s">
        <v>5</v>
      </c>
    </row>
    <row r="8" spans="1:9" ht="30">
      <c r="A8" s="2" t="s">
        <v>768</v>
      </c>
      <c r="B8" s="4" t="s">
        <v>5</v>
      </c>
      <c r="C8" s="4" t="s">
        <v>5</v>
      </c>
      <c r="D8" s="4" t="s">
        <v>5</v>
      </c>
      <c r="E8" s="4" t="s">
        <v>5</v>
      </c>
      <c r="F8" s="4" t="s">
        <v>5</v>
      </c>
      <c r="G8" s="4" t="s">
        <v>5</v>
      </c>
      <c r="H8" s="4" t="s">
        <v>5</v>
      </c>
      <c r="I8" s="6">
        <v>93756674</v>
      </c>
    </row>
    <row r="9" spans="1:9" ht="30">
      <c r="A9" s="3" t="s">
        <v>780</v>
      </c>
      <c r="B9" s="4" t="s">
        <v>5</v>
      </c>
      <c r="C9" s="4" t="s">
        <v>5</v>
      </c>
      <c r="D9" s="4" t="s">
        <v>5</v>
      </c>
      <c r="E9" s="4" t="s">
        <v>5</v>
      </c>
      <c r="F9" s="4" t="s">
        <v>5</v>
      </c>
      <c r="G9" s="4" t="s">
        <v>5</v>
      </c>
      <c r="H9" s="4" t="s">
        <v>5</v>
      </c>
      <c r="I9" s="4" t="s">
        <v>5</v>
      </c>
    </row>
    <row r="10" spans="1:9">
      <c r="A10" s="2" t="s">
        <v>193</v>
      </c>
      <c r="B10" s="6">
        <v>1509498000</v>
      </c>
      <c r="C10" s="6">
        <v>902733000</v>
      </c>
      <c r="D10" s="6">
        <v>3117792000</v>
      </c>
      <c r="E10" s="6">
        <v>2978108000</v>
      </c>
      <c r="F10" s="4" t="s">
        <v>5</v>
      </c>
      <c r="G10" s="4" t="s">
        <v>5</v>
      </c>
      <c r="H10" s="4" t="s">
        <v>5</v>
      </c>
      <c r="I10" s="4" t="s">
        <v>5</v>
      </c>
    </row>
    <row r="11" spans="1:9">
      <c r="A11" s="2" t="s">
        <v>194</v>
      </c>
      <c r="B11" s="6">
        <v>1331861000</v>
      </c>
      <c r="C11" s="6">
        <v>717032000</v>
      </c>
      <c r="D11" s="6">
        <v>2852327000</v>
      </c>
      <c r="E11" s="6">
        <v>2150170000</v>
      </c>
      <c r="F11" s="4" t="s">
        <v>5</v>
      </c>
      <c r="G11" s="4" t="s">
        <v>5</v>
      </c>
      <c r="H11" s="4" t="s">
        <v>5</v>
      </c>
      <c r="I11" s="4" t="s">
        <v>5</v>
      </c>
    </row>
    <row r="12" spans="1:9">
      <c r="A12" s="2" t="s">
        <v>617</v>
      </c>
      <c r="B12" s="8">
        <v>3000</v>
      </c>
      <c r="C12" s="8">
        <v>25262000</v>
      </c>
      <c r="D12" s="8">
        <v>-257158000</v>
      </c>
      <c r="E12" s="8">
        <v>334272000</v>
      </c>
      <c r="F12" s="4" t="s">
        <v>5</v>
      </c>
      <c r="G12" s="4" t="s">
        <v>5</v>
      </c>
      <c r="H12" s="4" t="s">
        <v>5</v>
      </c>
      <c r="I12" s="4" t="s">
        <v>5</v>
      </c>
    </row>
    <row r="13" spans="1:9">
      <c r="A13" s="3" t="s">
        <v>781</v>
      </c>
      <c r="B13" s="4" t="s">
        <v>5</v>
      </c>
      <c r="C13" s="4" t="s">
        <v>5</v>
      </c>
      <c r="D13" s="4" t="s">
        <v>5</v>
      </c>
      <c r="E13" s="4" t="s">
        <v>5</v>
      </c>
      <c r="F13" s="4" t="s">
        <v>5</v>
      </c>
      <c r="G13" s="4" t="s">
        <v>5</v>
      </c>
      <c r="H13" s="4" t="s">
        <v>5</v>
      </c>
      <c r="I13" s="4" t="s">
        <v>5</v>
      </c>
    </row>
    <row r="14" spans="1:9">
      <c r="A14" s="2" t="s">
        <v>197</v>
      </c>
      <c r="B14" s="8">
        <v>0</v>
      </c>
      <c r="C14" s="9">
        <v>0.08</v>
      </c>
      <c r="D14" s="9">
        <v>-0.8</v>
      </c>
      <c r="E14" s="9">
        <v>1.01</v>
      </c>
      <c r="F14" s="4" t="s">
        <v>5</v>
      </c>
      <c r="G14" s="4" t="s">
        <v>5</v>
      </c>
      <c r="H14" s="4" t="s">
        <v>5</v>
      </c>
      <c r="I14" s="4" t="s">
        <v>5</v>
      </c>
    </row>
    <row r="15" spans="1:9">
      <c r="A15" s="2" t="s">
        <v>200</v>
      </c>
      <c r="B15" s="8">
        <v>0</v>
      </c>
      <c r="C15" s="9">
        <v>0.08</v>
      </c>
      <c r="D15" s="9">
        <v>-0.8</v>
      </c>
      <c r="E15" s="9">
        <v>1.01</v>
      </c>
      <c r="F15" s="4" t="s">
        <v>5</v>
      </c>
      <c r="G15" s="4" t="s">
        <v>5</v>
      </c>
      <c r="H15" s="4" t="s">
        <v>5</v>
      </c>
      <c r="I15"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27.42578125" bestFit="1" customWidth="1"/>
    <col min="7" max="7" width="27.140625" bestFit="1" customWidth="1"/>
  </cols>
  <sheetData>
    <row r="1" spans="1:7" ht="15" customHeight="1">
      <c r="A1" s="1" t="s">
        <v>782</v>
      </c>
      <c r="B1" s="7" t="s">
        <v>74</v>
      </c>
      <c r="C1" s="7"/>
      <c r="D1" s="7" t="s">
        <v>1</v>
      </c>
      <c r="E1" s="7"/>
      <c r="F1" s="7" t="s">
        <v>739</v>
      </c>
      <c r="G1" s="7"/>
    </row>
    <row r="2" spans="1:7" ht="30">
      <c r="A2" s="1" t="s">
        <v>73</v>
      </c>
      <c r="B2" s="7" t="s">
        <v>2</v>
      </c>
      <c r="C2" s="7" t="s">
        <v>75</v>
      </c>
      <c r="D2" s="7" t="s">
        <v>2</v>
      </c>
      <c r="E2" s="7" t="s">
        <v>75</v>
      </c>
      <c r="F2" s="1" t="s">
        <v>3</v>
      </c>
      <c r="G2" s="1" t="s">
        <v>3</v>
      </c>
    </row>
    <row r="3" spans="1:7">
      <c r="A3" s="1"/>
      <c r="B3" s="7"/>
      <c r="C3" s="7"/>
      <c r="D3" s="7"/>
      <c r="E3" s="7"/>
      <c r="F3" s="1" t="s">
        <v>783</v>
      </c>
      <c r="G3" s="1" t="s">
        <v>784</v>
      </c>
    </row>
    <row r="4" spans="1:7">
      <c r="A4" s="1"/>
      <c r="B4" s="7"/>
      <c r="C4" s="7"/>
      <c r="D4" s="7"/>
      <c r="E4" s="7"/>
      <c r="F4" s="1" t="s">
        <v>757</v>
      </c>
      <c r="G4" s="1" t="s">
        <v>757</v>
      </c>
    </row>
    <row r="5" spans="1:7">
      <c r="A5" s="3" t="s">
        <v>785</v>
      </c>
      <c r="B5" s="4" t="s">
        <v>5</v>
      </c>
      <c r="C5" s="4" t="s">
        <v>5</v>
      </c>
      <c r="D5" s="4" t="s">
        <v>5</v>
      </c>
      <c r="E5" s="4" t="s">
        <v>5</v>
      </c>
      <c r="F5" s="4" t="s">
        <v>5</v>
      </c>
      <c r="G5" s="4" t="s">
        <v>5</v>
      </c>
    </row>
    <row r="6" spans="1:7" ht="30">
      <c r="A6" s="2" t="s">
        <v>786</v>
      </c>
      <c r="B6" s="9">
        <v>0.72499999999999998</v>
      </c>
      <c r="C6" s="9">
        <v>0.72499999999999998</v>
      </c>
      <c r="D6" s="9">
        <v>2.1749999999999998</v>
      </c>
      <c r="E6" s="9">
        <v>2.1749999999999998</v>
      </c>
      <c r="F6" s="9">
        <v>0.72499999999999998</v>
      </c>
      <c r="G6" s="4" t="s">
        <v>5</v>
      </c>
    </row>
    <row r="7" spans="1:7" ht="45">
      <c r="A7" s="2" t="s">
        <v>787</v>
      </c>
      <c r="B7" s="4" t="s">
        <v>5</v>
      </c>
      <c r="C7" s="4" t="s">
        <v>5</v>
      </c>
      <c r="D7" s="4" t="s">
        <v>5</v>
      </c>
      <c r="E7" s="4" t="s">
        <v>5</v>
      </c>
      <c r="F7" s="9">
        <v>0.24160000000000001</v>
      </c>
      <c r="G7" s="4" t="s">
        <v>5</v>
      </c>
    </row>
    <row r="8" spans="1:7">
      <c r="A8" s="2" t="s">
        <v>111</v>
      </c>
      <c r="B8" s="4" t="s">
        <v>5</v>
      </c>
      <c r="C8" s="4" t="s">
        <v>5</v>
      </c>
      <c r="D8" s="8">
        <v>721235</v>
      </c>
      <c r="E8" s="8">
        <v>511686</v>
      </c>
      <c r="F8" s="4" t="s">
        <v>5</v>
      </c>
      <c r="G8" s="8">
        <v>80000</v>
      </c>
    </row>
  </sheetData>
  <mergeCells count="7">
    <mergeCell ref="B1:C1"/>
    <mergeCell ref="D1:E1"/>
    <mergeCell ref="F1:G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788</v>
      </c>
      <c r="B1" s="7" t="s">
        <v>74</v>
      </c>
      <c r="C1" s="7"/>
      <c r="D1" s="7" t="s">
        <v>1</v>
      </c>
      <c r="E1" s="7"/>
      <c r="F1" s="1"/>
    </row>
    <row r="2" spans="1:6" ht="30">
      <c r="A2" s="1" t="s">
        <v>30</v>
      </c>
      <c r="B2" s="1" t="s">
        <v>2</v>
      </c>
      <c r="C2" s="1" t="s">
        <v>75</v>
      </c>
      <c r="D2" s="1" t="s">
        <v>2</v>
      </c>
      <c r="E2" s="1" t="s">
        <v>75</v>
      </c>
      <c r="F2" s="1" t="s">
        <v>31</v>
      </c>
    </row>
    <row r="3" spans="1:6" ht="30">
      <c r="A3" s="3" t="s">
        <v>229</v>
      </c>
      <c r="B3" s="4" t="s">
        <v>5</v>
      </c>
      <c r="C3" s="4" t="s">
        <v>5</v>
      </c>
      <c r="D3" s="4" t="s">
        <v>5</v>
      </c>
      <c r="E3" s="4" t="s">
        <v>5</v>
      </c>
      <c r="F3" s="4" t="s">
        <v>5</v>
      </c>
    </row>
    <row r="4" spans="1:6">
      <c r="A4" s="2" t="s">
        <v>89</v>
      </c>
      <c r="B4" s="8">
        <v>603250</v>
      </c>
      <c r="C4" s="8">
        <v>-4240</v>
      </c>
      <c r="D4" s="8">
        <v>603250</v>
      </c>
      <c r="E4" s="8">
        <v>37962</v>
      </c>
      <c r="F4" s="4" t="s">
        <v>5</v>
      </c>
    </row>
    <row r="5" spans="1:6">
      <c r="A5" s="3" t="s">
        <v>234</v>
      </c>
      <c r="B5" s="4" t="s">
        <v>5</v>
      </c>
      <c r="C5" s="4" t="s">
        <v>5</v>
      </c>
      <c r="D5" s="4" t="s">
        <v>5</v>
      </c>
      <c r="E5" s="4" t="s">
        <v>5</v>
      </c>
      <c r="F5" s="4" t="s">
        <v>5</v>
      </c>
    </row>
    <row r="6" spans="1:6">
      <c r="A6" s="2" t="s">
        <v>235</v>
      </c>
      <c r="B6" s="6">
        <v>13045461</v>
      </c>
      <c r="C6" s="4" t="s">
        <v>5</v>
      </c>
      <c r="D6" s="6">
        <v>13045461</v>
      </c>
      <c r="E6" s="4" t="s">
        <v>5</v>
      </c>
      <c r="F6" s="6">
        <v>12277089</v>
      </c>
    </row>
    <row r="7" spans="1:6">
      <c r="A7" s="2" t="s">
        <v>236</v>
      </c>
      <c r="B7" s="6">
        <v>3047527</v>
      </c>
      <c r="C7" s="4" t="s">
        <v>5</v>
      </c>
      <c r="D7" s="6">
        <v>3047527</v>
      </c>
      <c r="E7" s="4" t="s">
        <v>5</v>
      </c>
      <c r="F7" s="6">
        <v>3660277</v>
      </c>
    </row>
    <row r="8" spans="1:6">
      <c r="A8" s="2" t="s">
        <v>237</v>
      </c>
      <c r="B8" s="6">
        <v>2043497</v>
      </c>
      <c r="C8" s="4" t="s">
        <v>5</v>
      </c>
      <c r="D8" s="6">
        <v>2043497</v>
      </c>
      <c r="E8" s="4" t="s">
        <v>5</v>
      </c>
      <c r="F8" s="6">
        <v>1951193</v>
      </c>
    </row>
    <row r="9" spans="1:6" ht="30">
      <c r="A9" s="2" t="s">
        <v>40</v>
      </c>
      <c r="B9" s="6">
        <v>18136485</v>
      </c>
      <c r="C9" s="4" t="s">
        <v>5</v>
      </c>
      <c r="D9" s="6">
        <v>18136485</v>
      </c>
      <c r="E9" s="4" t="s">
        <v>5</v>
      </c>
      <c r="F9" s="6">
        <v>17888559</v>
      </c>
    </row>
    <row r="10" spans="1:6" ht="30">
      <c r="A10" s="2" t="s">
        <v>41</v>
      </c>
      <c r="B10" s="6">
        <v>-3099637</v>
      </c>
      <c r="C10" s="4" t="s">
        <v>5</v>
      </c>
      <c r="D10" s="6">
        <v>-3099637</v>
      </c>
      <c r="E10" s="4" t="s">
        <v>5</v>
      </c>
      <c r="F10" s="6">
        <v>-3546284</v>
      </c>
    </row>
    <row r="11" spans="1:6" ht="30">
      <c r="A11" s="2" t="s">
        <v>42</v>
      </c>
      <c r="B11" s="8">
        <v>15036848</v>
      </c>
      <c r="C11" s="4" t="s">
        <v>5</v>
      </c>
      <c r="D11" s="8">
        <v>15036848</v>
      </c>
      <c r="E11" s="4" t="s">
        <v>5</v>
      </c>
      <c r="F11" s="8">
        <v>1434227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789</v>
      </c>
      <c r="B1" s="1" t="s">
        <v>1</v>
      </c>
    </row>
    <row r="2" spans="1:2" ht="30">
      <c r="A2" s="1" t="s">
        <v>790</v>
      </c>
      <c r="B2" s="1" t="s">
        <v>2</v>
      </c>
    </row>
    <row r="3" spans="1:2">
      <c r="A3" s="2" t="s">
        <v>791</v>
      </c>
      <c r="B3" s="4" t="s">
        <v>5</v>
      </c>
    </row>
    <row r="4" spans="1:2" ht="45">
      <c r="A4" s="3" t="s">
        <v>792</v>
      </c>
      <c r="B4" s="4" t="s">
        <v>5</v>
      </c>
    </row>
    <row r="5" spans="1:2">
      <c r="A5" s="2" t="s">
        <v>793</v>
      </c>
      <c r="B5" s="6">
        <v>1457677</v>
      </c>
    </row>
    <row r="6" spans="1:2">
      <c r="A6" s="2" t="s">
        <v>794</v>
      </c>
      <c r="B6" s="4" t="s">
        <v>5</v>
      </c>
    </row>
    <row r="7" spans="1:2" ht="45">
      <c r="A7" s="3" t="s">
        <v>792</v>
      </c>
      <c r="B7" s="4" t="s">
        <v>5</v>
      </c>
    </row>
    <row r="8" spans="1:2">
      <c r="A8" s="2" t="s">
        <v>793</v>
      </c>
      <c r="B8" s="6">
        <v>214875</v>
      </c>
    </row>
    <row r="9" spans="1:2" ht="30">
      <c r="A9" s="2" t="s">
        <v>795</v>
      </c>
      <c r="B9" s="4" t="s">
        <v>5</v>
      </c>
    </row>
    <row r="10" spans="1:2" ht="45">
      <c r="A10" s="3" t="s">
        <v>792</v>
      </c>
      <c r="B10" s="4" t="s">
        <v>5</v>
      </c>
    </row>
    <row r="11" spans="1:2" ht="30">
      <c r="A11" s="2" t="s">
        <v>796</v>
      </c>
      <c r="B11" s="4">
        <v>56</v>
      </c>
    </row>
    <row r="12" spans="1:2" ht="30">
      <c r="A12" s="2" t="s">
        <v>797</v>
      </c>
      <c r="B12" s="4" t="s">
        <v>798</v>
      </c>
    </row>
    <row r="13" spans="1:2">
      <c r="A13" s="2" t="s">
        <v>799</v>
      </c>
      <c r="B13" s="4" t="s">
        <v>5</v>
      </c>
    </row>
    <row r="14" spans="1:2" ht="45">
      <c r="A14" s="3" t="s">
        <v>792</v>
      </c>
      <c r="B14" s="4" t="s">
        <v>5</v>
      </c>
    </row>
    <row r="15" spans="1:2">
      <c r="A15" s="2" t="s">
        <v>793</v>
      </c>
      <c r="B15" s="6">
        <v>212524</v>
      </c>
    </row>
    <row r="16" spans="1:2" ht="30">
      <c r="A16" s="2" t="s">
        <v>796</v>
      </c>
      <c r="B16" s="4">
        <v>5</v>
      </c>
    </row>
    <row r="17" spans="1:2" ht="45">
      <c r="A17" s="2" t="s">
        <v>800</v>
      </c>
      <c r="B17" s="4" t="s">
        <v>5</v>
      </c>
    </row>
    <row r="18" spans="1:2" ht="45">
      <c r="A18" s="3" t="s">
        <v>792</v>
      </c>
      <c r="B18" s="4" t="s">
        <v>5</v>
      </c>
    </row>
    <row r="19" spans="1:2" ht="60">
      <c r="A19" s="2" t="s">
        <v>801</v>
      </c>
      <c r="B19" s="149">
        <v>0.5</v>
      </c>
    </row>
    <row r="20" spans="1:2" ht="30">
      <c r="A20" s="2" t="s">
        <v>797</v>
      </c>
      <c r="B20" s="4" t="s">
        <v>802</v>
      </c>
    </row>
    <row r="21" spans="1:2" ht="45">
      <c r="A21" s="2" t="s">
        <v>803</v>
      </c>
      <c r="B21" s="4" t="s">
        <v>5</v>
      </c>
    </row>
    <row r="22" spans="1:2" ht="45">
      <c r="A22" s="3" t="s">
        <v>792</v>
      </c>
      <c r="B22" s="4" t="s">
        <v>5</v>
      </c>
    </row>
    <row r="23" spans="1:2" ht="60">
      <c r="A23" s="2" t="s">
        <v>801</v>
      </c>
      <c r="B23" s="149">
        <v>0.5</v>
      </c>
    </row>
    <row r="24" spans="1:2" ht="30">
      <c r="A24" s="2" t="s">
        <v>797</v>
      </c>
      <c r="B24" s="4" t="s">
        <v>7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ht="30">
      <c r="A4" s="2" t="s">
        <v>77</v>
      </c>
      <c r="B4" s="8">
        <v>937458</v>
      </c>
      <c r="C4" s="8">
        <v>537671</v>
      </c>
      <c r="D4" s="8">
        <v>2844185</v>
      </c>
      <c r="E4" s="8">
        <v>1488610</v>
      </c>
    </row>
    <row r="5" spans="1:5" ht="30">
      <c r="A5" s="2" t="s">
        <v>78</v>
      </c>
      <c r="B5" s="6">
        <v>451702</v>
      </c>
      <c r="C5" s="6">
        <v>-63931</v>
      </c>
      <c r="D5" s="6">
        <v>-198579</v>
      </c>
      <c r="E5" s="6">
        <v>154432</v>
      </c>
    </row>
    <row r="6" spans="1:5">
      <c r="A6" s="2" t="s">
        <v>79</v>
      </c>
      <c r="B6" s="6">
        <v>39836</v>
      </c>
      <c r="C6" s="6">
        <v>13484</v>
      </c>
      <c r="D6" s="6">
        <v>100655</v>
      </c>
      <c r="E6" s="6">
        <v>40558</v>
      </c>
    </row>
    <row r="7" spans="1:5">
      <c r="A7" s="2" t="s">
        <v>80</v>
      </c>
      <c r="B7" s="6">
        <v>6119</v>
      </c>
      <c r="C7" s="6">
        <v>7338</v>
      </c>
      <c r="D7" s="6">
        <v>19392</v>
      </c>
      <c r="E7" s="6">
        <v>18847</v>
      </c>
    </row>
    <row r="8" spans="1:5">
      <c r="A8" s="2" t="s">
        <v>81</v>
      </c>
      <c r="B8" s="6">
        <v>1435115</v>
      </c>
      <c r="C8" s="6">
        <v>494562</v>
      </c>
      <c r="D8" s="6">
        <v>2765653</v>
      </c>
      <c r="E8" s="6">
        <v>1702447</v>
      </c>
    </row>
    <row r="9" spans="1:5">
      <c r="A9" s="3" t="s">
        <v>82</v>
      </c>
      <c r="B9" s="4" t="s">
        <v>5</v>
      </c>
      <c r="C9" s="4" t="s">
        <v>5</v>
      </c>
      <c r="D9" s="4" t="s">
        <v>5</v>
      </c>
      <c r="E9" s="4" t="s">
        <v>5</v>
      </c>
    </row>
    <row r="10" spans="1:5">
      <c r="A10" s="2" t="s">
        <v>83</v>
      </c>
      <c r="B10" s="6">
        <v>191630</v>
      </c>
      <c r="C10" s="6">
        <v>87076</v>
      </c>
      <c r="D10" s="6">
        <v>570564</v>
      </c>
      <c r="E10" s="6">
        <v>259381</v>
      </c>
    </row>
    <row r="11" spans="1:5">
      <c r="A11" s="2" t="s">
        <v>84</v>
      </c>
      <c r="B11" s="6">
        <v>53412</v>
      </c>
      <c r="C11" s="6">
        <v>35637</v>
      </c>
      <c r="D11" s="6">
        <v>143896</v>
      </c>
      <c r="E11" s="6">
        <v>92118</v>
      </c>
    </row>
    <row r="12" spans="1:5">
      <c r="A12" s="2" t="s">
        <v>85</v>
      </c>
      <c r="B12" s="6">
        <v>31574</v>
      </c>
      <c r="C12" s="6">
        <v>9962</v>
      </c>
      <c r="D12" s="6">
        <v>75920</v>
      </c>
      <c r="E12" s="6">
        <v>26696</v>
      </c>
    </row>
    <row r="13" spans="1:5">
      <c r="A13" s="2" t="s">
        <v>86</v>
      </c>
      <c r="B13" s="6">
        <v>75384</v>
      </c>
      <c r="C13" s="6">
        <v>45431</v>
      </c>
      <c r="D13" s="6">
        <v>221518</v>
      </c>
      <c r="E13" s="6">
        <v>150302</v>
      </c>
    </row>
    <row r="14" spans="1:5">
      <c r="A14" s="2" t="s">
        <v>87</v>
      </c>
      <c r="B14" s="6">
        <v>7850</v>
      </c>
      <c r="C14" s="6">
        <v>1588</v>
      </c>
      <c r="D14" s="6">
        <v>10492</v>
      </c>
      <c r="E14" s="6">
        <v>4632</v>
      </c>
    </row>
    <row r="15" spans="1:5" ht="30">
      <c r="A15" s="2" t="s">
        <v>88</v>
      </c>
      <c r="B15" s="6">
        <v>290287</v>
      </c>
      <c r="C15" s="6">
        <v>208892</v>
      </c>
      <c r="D15" s="6">
        <v>832523</v>
      </c>
      <c r="E15" s="6">
        <v>604962</v>
      </c>
    </row>
    <row r="16" spans="1:5">
      <c r="A16" s="2" t="s">
        <v>89</v>
      </c>
      <c r="B16" s="6">
        <v>603250</v>
      </c>
      <c r="C16" s="6">
        <v>-4240</v>
      </c>
      <c r="D16" s="6">
        <v>603250</v>
      </c>
      <c r="E16" s="6">
        <v>37962</v>
      </c>
    </row>
    <row r="17" spans="1:5">
      <c r="A17" s="2" t="s">
        <v>90</v>
      </c>
      <c r="B17" s="6">
        <v>66770</v>
      </c>
      <c r="C17" s="6">
        <v>36457</v>
      </c>
      <c r="D17" s="6">
        <v>201014</v>
      </c>
      <c r="E17" s="6">
        <v>108525</v>
      </c>
    </row>
    <row r="18" spans="1:5" ht="30">
      <c r="A18" s="2" t="s">
        <v>91</v>
      </c>
      <c r="B18" s="6">
        <v>-35803</v>
      </c>
      <c r="C18" s="4">
        <v>827</v>
      </c>
      <c r="D18" s="6">
        <v>-27750</v>
      </c>
      <c r="E18" s="6">
        <v>3040</v>
      </c>
    </row>
    <row r="19" spans="1:5">
      <c r="A19" s="2" t="s">
        <v>92</v>
      </c>
      <c r="B19" s="6">
        <v>1284354</v>
      </c>
      <c r="C19" s="6">
        <v>421630</v>
      </c>
      <c r="D19" s="6">
        <v>2631427</v>
      </c>
      <c r="E19" s="6">
        <v>1287618</v>
      </c>
    </row>
    <row r="20" spans="1:5">
      <c r="A20" s="3" t="s">
        <v>93</v>
      </c>
      <c r="B20" s="4" t="s">
        <v>5</v>
      </c>
      <c r="C20" s="4" t="s">
        <v>5</v>
      </c>
      <c r="D20" s="4" t="s">
        <v>5</v>
      </c>
      <c r="E20" s="4" t="s">
        <v>5</v>
      </c>
    </row>
    <row r="21" spans="1:5" ht="30">
      <c r="A21" s="2" t="s">
        <v>94</v>
      </c>
      <c r="B21" s="6">
        <v>-154047</v>
      </c>
      <c r="C21" s="6">
        <v>-103806</v>
      </c>
      <c r="D21" s="6">
        <v>-422160</v>
      </c>
      <c r="E21" s="6">
        <v>-308012</v>
      </c>
    </row>
    <row r="22" spans="1:5">
      <c r="A22" s="2" t="s">
        <v>95</v>
      </c>
      <c r="B22" s="4">
        <v>0</v>
      </c>
      <c r="C22" s="6">
        <v>-1117</v>
      </c>
      <c r="D22" s="4">
        <v>0</v>
      </c>
      <c r="E22" s="6">
        <v>-5304</v>
      </c>
    </row>
    <row r="23" spans="1:5">
      <c r="A23" s="2" t="s">
        <v>96</v>
      </c>
      <c r="B23" s="6">
        <v>-1847</v>
      </c>
      <c r="C23" s="6">
        <v>-2475</v>
      </c>
      <c r="D23" s="6">
        <v>-6699</v>
      </c>
      <c r="E23" s="6">
        <v>-6300</v>
      </c>
    </row>
    <row r="24" spans="1:5">
      <c r="A24" s="2" t="s">
        <v>97</v>
      </c>
      <c r="B24" s="6">
        <v>-155894</v>
      </c>
      <c r="C24" s="6">
        <v>-107398</v>
      </c>
      <c r="D24" s="6">
        <v>-428859</v>
      </c>
      <c r="E24" s="6">
        <v>-319616</v>
      </c>
    </row>
    <row r="25" spans="1:5">
      <c r="A25" s="2" t="s">
        <v>98</v>
      </c>
      <c r="B25" s="6">
        <v>-5133</v>
      </c>
      <c r="C25" s="6">
        <v>-34466</v>
      </c>
      <c r="D25" s="6">
        <v>-294633</v>
      </c>
      <c r="E25" s="6">
        <v>95213</v>
      </c>
    </row>
    <row r="26" spans="1:5">
      <c r="A26" s="2" t="s">
        <v>99</v>
      </c>
      <c r="B26" s="6">
        <v>-1033</v>
      </c>
      <c r="C26" s="6">
        <v>-4406</v>
      </c>
      <c r="D26" s="6">
        <v>2674</v>
      </c>
      <c r="E26" s="6">
        <v>2001</v>
      </c>
    </row>
    <row r="27" spans="1:5">
      <c r="A27" s="2" t="s">
        <v>100</v>
      </c>
      <c r="B27" s="8">
        <v>-4100</v>
      </c>
      <c r="C27" s="8">
        <v>-30060</v>
      </c>
      <c r="D27" s="8">
        <v>-297307</v>
      </c>
      <c r="E27" s="8">
        <v>93212</v>
      </c>
    </row>
    <row r="28" spans="1:5">
      <c r="A28" s="3" t="s">
        <v>101</v>
      </c>
      <c r="B28" s="4" t="s">
        <v>5</v>
      </c>
      <c r="C28" s="4" t="s">
        <v>5</v>
      </c>
      <c r="D28" s="4" t="s">
        <v>5</v>
      </c>
      <c r="E28" s="4" t="s">
        <v>5</v>
      </c>
    </row>
    <row r="29" spans="1:5">
      <c r="A29" s="2" t="s">
        <v>102</v>
      </c>
      <c r="B29" s="9">
        <v>-0.02</v>
      </c>
      <c r="C29" s="9">
        <v>-0.13</v>
      </c>
      <c r="D29" s="9">
        <v>-0.92</v>
      </c>
      <c r="E29" s="9">
        <v>0.38</v>
      </c>
    </row>
    <row r="30" spans="1:5">
      <c r="A30" s="2" t="s">
        <v>103</v>
      </c>
      <c r="B30" s="9">
        <v>-0.02</v>
      </c>
      <c r="C30" s="9">
        <v>-0.13</v>
      </c>
      <c r="D30" s="9">
        <v>-0.92</v>
      </c>
      <c r="E30" s="9">
        <v>0.38</v>
      </c>
    </row>
    <row r="31" spans="1:5">
      <c r="A31" s="3" t="s">
        <v>104</v>
      </c>
      <c r="B31" s="4" t="s">
        <v>5</v>
      </c>
      <c r="C31" s="4" t="s">
        <v>5</v>
      </c>
      <c r="D31" s="4" t="s">
        <v>5</v>
      </c>
      <c r="E31" s="4" t="s">
        <v>5</v>
      </c>
    </row>
    <row r="32" spans="1:5">
      <c r="A32" s="2" t="s">
        <v>105</v>
      </c>
      <c r="B32" s="6">
        <v>329168</v>
      </c>
      <c r="C32" s="6">
        <v>233552</v>
      </c>
      <c r="D32" s="6">
        <v>328783</v>
      </c>
      <c r="E32" s="6">
        <v>233393</v>
      </c>
    </row>
    <row r="33" spans="1:5">
      <c r="A33" s="2" t="s">
        <v>106</v>
      </c>
      <c r="B33" s="6">
        <v>329168</v>
      </c>
      <c r="C33" s="6">
        <v>233552</v>
      </c>
      <c r="D33" s="6">
        <v>328783</v>
      </c>
      <c r="E33" s="6">
        <v>233765</v>
      </c>
    </row>
    <row r="34" spans="1:5" ht="30">
      <c r="A34" s="2" t="s">
        <v>107</v>
      </c>
      <c r="B34" s="9">
        <v>0.72499999999999998</v>
      </c>
      <c r="C34" s="9">
        <v>0.72499999999999998</v>
      </c>
      <c r="D34" s="9">
        <v>2.1749999999999998</v>
      </c>
      <c r="E34" s="9">
        <v>2.174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74</v>
      </c>
      <c r="C1" s="7"/>
      <c r="D1" s="7" t="s">
        <v>1</v>
      </c>
      <c r="E1" s="7"/>
    </row>
    <row r="2" spans="1:5" ht="30">
      <c r="A2" s="1" t="s">
        <v>30</v>
      </c>
      <c r="B2" s="1" t="s">
        <v>2</v>
      </c>
      <c r="C2" s="1" t="s">
        <v>75</v>
      </c>
      <c r="D2" s="1" t="s">
        <v>2</v>
      </c>
      <c r="E2" s="1" t="s">
        <v>75</v>
      </c>
    </row>
    <row r="3" spans="1:5" ht="45">
      <c r="A3" s="3" t="s">
        <v>805</v>
      </c>
      <c r="B3" s="4" t="s">
        <v>5</v>
      </c>
      <c r="C3" s="4" t="s">
        <v>5</v>
      </c>
      <c r="D3" s="4" t="s">
        <v>5</v>
      </c>
      <c r="E3" s="4" t="s">
        <v>5</v>
      </c>
    </row>
    <row r="4" spans="1:5" ht="30">
      <c r="A4" s="2" t="s">
        <v>806</v>
      </c>
      <c r="B4" s="8">
        <v>11109</v>
      </c>
      <c r="C4" s="8">
        <v>9686</v>
      </c>
      <c r="D4" s="8">
        <v>43692</v>
      </c>
      <c r="E4" s="8">
        <v>29261</v>
      </c>
    </row>
    <row r="5" spans="1:5">
      <c r="A5" s="2" t="s">
        <v>247</v>
      </c>
      <c r="B5" s="6">
        <v>4105</v>
      </c>
      <c r="C5" s="6">
        <v>3579</v>
      </c>
      <c r="D5" s="6">
        <v>16144</v>
      </c>
      <c r="E5" s="6">
        <v>10812</v>
      </c>
    </row>
    <row r="6" spans="1:5">
      <c r="A6" s="2" t="s">
        <v>86</v>
      </c>
      <c r="B6" s="4" t="s">
        <v>5</v>
      </c>
      <c r="C6" s="4" t="s">
        <v>5</v>
      </c>
      <c r="D6" s="4" t="s">
        <v>5</v>
      </c>
      <c r="E6" s="4" t="s">
        <v>5</v>
      </c>
    </row>
    <row r="7" spans="1:5" ht="45">
      <c r="A7" s="3" t="s">
        <v>805</v>
      </c>
      <c r="B7" s="4" t="s">
        <v>5</v>
      </c>
      <c r="C7" s="4" t="s">
        <v>5</v>
      </c>
      <c r="D7" s="4" t="s">
        <v>5</v>
      </c>
      <c r="E7" s="4" t="s">
        <v>5</v>
      </c>
    </row>
    <row r="8" spans="1:5" ht="30">
      <c r="A8" s="2" t="s">
        <v>806</v>
      </c>
      <c r="B8" s="6">
        <v>9445</v>
      </c>
      <c r="C8" s="6">
        <v>8407</v>
      </c>
      <c r="D8" s="6">
        <v>37164</v>
      </c>
      <c r="E8" s="6">
        <v>25408</v>
      </c>
    </row>
    <row r="9" spans="1:5">
      <c r="A9" s="2" t="s">
        <v>83</v>
      </c>
      <c r="B9" s="4" t="s">
        <v>5</v>
      </c>
      <c r="C9" s="4" t="s">
        <v>5</v>
      </c>
      <c r="D9" s="4" t="s">
        <v>5</v>
      </c>
      <c r="E9" s="4" t="s">
        <v>5</v>
      </c>
    </row>
    <row r="10" spans="1:5" ht="45">
      <c r="A10" s="3" t="s">
        <v>805</v>
      </c>
      <c r="B10" s="4" t="s">
        <v>5</v>
      </c>
      <c r="C10" s="4" t="s">
        <v>5</v>
      </c>
      <c r="D10" s="4" t="s">
        <v>5</v>
      </c>
      <c r="E10" s="4" t="s">
        <v>5</v>
      </c>
    </row>
    <row r="11" spans="1:5" ht="30">
      <c r="A11" s="2" t="s">
        <v>806</v>
      </c>
      <c r="B11" s="8">
        <v>1664</v>
      </c>
      <c r="C11" s="8">
        <v>1279</v>
      </c>
      <c r="D11" s="8">
        <v>6528</v>
      </c>
      <c r="E11" s="8">
        <v>385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6"/>
  <sheetViews>
    <sheetView showGridLines="0" workbookViewId="0"/>
  </sheetViews>
  <sheetFormatPr defaultRowHeight="15"/>
  <cols>
    <col min="1" max="1" width="36.5703125" bestFit="1" customWidth="1"/>
    <col min="2" max="2" width="15.42578125" bestFit="1" customWidth="1"/>
    <col min="3" max="3" width="12.7109375" bestFit="1" customWidth="1"/>
    <col min="4" max="5" width="13.28515625" bestFit="1" customWidth="1"/>
    <col min="6" max="6" width="31.42578125" bestFit="1" customWidth="1"/>
    <col min="7" max="9" width="15.42578125" bestFit="1" customWidth="1"/>
    <col min="10" max="11" width="36.5703125" bestFit="1" customWidth="1"/>
    <col min="12" max="13" width="15.42578125" bestFit="1" customWidth="1"/>
    <col min="14" max="16" width="31.140625" bestFit="1" customWidth="1"/>
    <col min="17" max="18" width="27.85546875" bestFit="1" customWidth="1"/>
    <col min="19" max="20" width="31.140625" bestFit="1" customWidth="1"/>
    <col min="21" max="28" width="25" bestFit="1" customWidth="1"/>
    <col min="29" max="30" width="36.5703125" bestFit="1" customWidth="1"/>
    <col min="31" max="32" width="25" bestFit="1" customWidth="1"/>
    <col min="33" max="35" width="36.5703125" bestFit="1" customWidth="1"/>
    <col min="36" max="36" width="20.140625" customWidth="1"/>
    <col min="37" max="37" width="4.5703125" customWidth="1"/>
    <col min="38" max="38" width="20.140625" customWidth="1"/>
    <col min="39" max="39" width="4.5703125" customWidth="1"/>
    <col min="40" max="41" width="25" bestFit="1" customWidth="1"/>
    <col min="42" max="43" width="36.5703125" bestFit="1" customWidth="1"/>
    <col min="44" max="45" width="25" bestFit="1" customWidth="1"/>
    <col min="46" max="46" width="27.85546875" bestFit="1" customWidth="1"/>
    <col min="47" max="47" width="31.42578125" bestFit="1" customWidth="1"/>
    <col min="48" max="49" width="27.85546875" bestFit="1" customWidth="1"/>
    <col min="50" max="50" width="36.5703125" customWidth="1"/>
    <col min="51" max="51" width="8.42578125" customWidth="1"/>
    <col min="52" max="52" width="22.140625" customWidth="1"/>
    <col min="53" max="53" width="28.28515625" customWidth="1"/>
    <col min="54" max="56" width="36.5703125" bestFit="1" customWidth="1"/>
    <col min="57" max="57" width="36.5703125" customWidth="1"/>
    <col min="58" max="58" width="8" customWidth="1"/>
    <col min="59" max="59" width="25.7109375" bestFit="1" customWidth="1"/>
    <col min="60" max="60" width="36.5703125" bestFit="1" customWidth="1"/>
    <col min="61" max="63" width="27.85546875" bestFit="1" customWidth="1"/>
    <col min="64" max="66" width="36.5703125" bestFit="1" customWidth="1"/>
  </cols>
  <sheetData>
    <row r="1" spans="1:66" ht="15" customHeight="1">
      <c r="A1" s="7" t="s">
        <v>807</v>
      </c>
      <c r="B1" s="1" t="s">
        <v>1</v>
      </c>
      <c r="C1" s="1"/>
      <c r="D1" s="1"/>
      <c r="E1" s="1"/>
      <c r="F1" s="1" t="s">
        <v>74</v>
      </c>
      <c r="G1" s="1"/>
      <c r="H1" s="7" t="s">
        <v>1</v>
      </c>
      <c r="I1" s="7"/>
      <c r="J1" s="7"/>
      <c r="K1" s="7"/>
      <c r="L1" s="7"/>
      <c r="M1" s="7"/>
      <c r="N1" s="7" t="s">
        <v>74</v>
      </c>
      <c r="O1" s="7"/>
      <c r="P1" s="1"/>
      <c r="Q1" s="1" t="s">
        <v>74</v>
      </c>
      <c r="R1" s="1"/>
      <c r="S1" s="1" t="s">
        <v>74</v>
      </c>
      <c r="T1" s="1"/>
      <c r="U1" s="1"/>
      <c r="V1" s="1"/>
      <c r="W1" s="1"/>
      <c r="X1" s="1"/>
      <c r="Y1" s="1"/>
      <c r="Z1" s="1"/>
      <c r="AA1" s="7" t="s">
        <v>1</v>
      </c>
      <c r="AB1" s="7"/>
      <c r="AC1" s="7"/>
      <c r="AD1" s="7"/>
      <c r="AE1" s="7"/>
      <c r="AF1" s="7"/>
      <c r="AG1" s="1" t="s">
        <v>74</v>
      </c>
      <c r="AH1" s="1" t="s">
        <v>1</v>
      </c>
      <c r="AI1" s="1"/>
      <c r="AJ1" s="7"/>
      <c r="AK1" s="7"/>
      <c r="AL1" s="7"/>
      <c r="AM1" s="7"/>
      <c r="AN1" s="1" t="s">
        <v>739</v>
      </c>
      <c r="AO1" s="1"/>
      <c r="AP1" s="7" t="s">
        <v>1</v>
      </c>
      <c r="AQ1" s="7"/>
      <c r="AR1" s="7"/>
      <c r="AS1" s="7"/>
      <c r="AT1" s="7"/>
      <c r="AU1" s="7"/>
      <c r="AV1" s="7"/>
      <c r="AW1" s="7"/>
      <c r="AX1" s="7" t="s">
        <v>1</v>
      </c>
      <c r="AY1" s="7"/>
      <c r="AZ1" s="7"/>
      <c r="BA1" s="7"/>
      <c r="BB1" s="7" t="s">
        <v>1</v>
      </c>
      <c r="BC1" s="7"/>
      <c r="BD1" s="1"/>
      <c r="BE1" s="7"/>
      <c r="BF1" s="7"/>
      <c r="BG1" s="7"/>
      <c r="BH1" s="1"/>
      <c r="BI1" s="1" t="s">
        <v>74</v>
      </c>
      <c r="BJ1" s="1"/>
      <c r="BK1" s="1" t="s">
        <v>1</v>
      </c>
      <c r="BL1" s="1" t="s">
        <v>74</v>
      </c>
      <c r="BM1" s="7" t="s">
        <v>1</v>
      </c>
      <c r="BN1" s="7"/>
    </row>
    <row r="2" spans="1:66" ht="15" customHeight="1">
      <c r="A2" s="7"/>
      <c r="B2" s="7" t="s">
        <v>2</v>
      </c>
      <c r="C2" s="7" t="s">
        <v>31</v>
      </c>
      <c r="D2" s="1" t="s">
        <v>2</v>
      </c>
      <c r="E2" s="1" t="s">
        <v>31</v>
      </c>
      <c r="F2" s="1" t="s">
        <v>809</v>
      </c>
      <c r="G2" s="1" t="s">
        <v>2</v>
      </c>
      <c r="H2" s="1" t="s">
        <v>2</v>
      </c>
      <c r="I2" s="1" t="s">
        <v>2</v>
      </c>
      <c r="J2" s="1" t="s">
        <v>2</v>
      </c>
      <c r="K2" s="1" t="s">
        <v>2</v>
      </c>
      <c r="L2" s="1" t="s">
        <v>2</v>
      </c>
      <c r="M2" s="1" t="s">
        <v>2</v>
      </c>
      <c r="N2" s="1" t="s">
        <v>2</v>
      </c>
      <c r="O2" s="1" t="s">
        <v>75</v>
      </c>
      <c r="P2" s="1" t="s">
        <v>818</v>
      </c>
      <c r="Q2" s="1" t="s">
        <v>2</v>
      </c>
      <c r="R2" s="1" t="s">
        <v>754</v>
      </c>
      <c r="S2" s="1" t="s">
        <v>2</v>
      </c>
      <c r="T2" s="1" t="s">
        <v>754</v>
      </c>
      <c r="U2" s="1" t="s">
        <v>2</v>
      </c>
      <c r="V2" s="1" t="s">
        <v>821</v>
      </c>
      <c r="W2" s="1" t="s">
        <v>822</v>
      </c>
      <c r="X2" s="1" t="s">
        <v>823</v>
      </c>
      <c r="Y2" s="1" t="s">
        <v>2</v>
      </c>
      <c r="Z2" s="1" t="s">
        <v>31</v>
      </c>
      <c r="AA2" s="1" t="s">
        <v>2</v>
      </c>
      <c r="AB2" s="1" t="s">
        <v>2</v>
      </c>
      <c r="AC2" s="1" t="s">
        <v>2</v>
      </c>
      <c r="AD2" s="1" t="s">
        <v>2</v>
      </c>
      <c r="AE2" s="1" t="s">
        <v>2</v>
      </c>
      <c r="AF2" s="1" t="s">
        <v>2</v>
      </c>
      <c r="AG2" s="1" t="s">
        <v>2</v>
      </c>
      <c r="AH2" s="1" t="s">
        <v>2</v>
      </c>
      <c r="AI2" s="1" t="s">
        <v>821</v>
      </c>
      <c r="AJ2" s="7" t="s">
        <v>2</v>
      </c>
      <c r="AK2" s="7"/>
      <c r="AL2" s="7" t="s">
        <v>31</v>
      </c>
      <c r="AM2" s="7"/>
      <c r="AN2" s="1" t="s">
        <v>2</v>
      </c>
      <c r="AO2" s="1" t="s">
        <v>822</v>
      </c>
      <c r="AP2" s="1" t="s">
        <v>2</v>
      </c>
      <c r="AQ2" s="1" t="s">
        <v>2</v>
      </c>
      <c r="AR2" s="1" t="s">
        <v>2</v>
      </c>
      <c r="AS2" s="1" t="s">
        <v>2</v>
      </c>
      <c r="AT2" s="1" t="s">
        <v>2</v>
      </c>
      <c r="AU2" s="1" t="s">
        <v>2</v>
      </c>
      <c r="AV2" s="1" t="s">
        <v>2</v>
      </c>
      <c r="AW2" s="1" t="s">
        <v>2</v>
      </c>
      <c r="AX2" s="7" t="s">
        <v>2</v>
      </c>
      <c r="AY2" s="7"/>
      <c r="AZ2" s="7" t="s">
        <v>31</v>
      </c>
      <c r="BA2" s="7"/>
      <c r="BB2" s="1" t="s">
        <v>2</v>
      </c>
      <c r="BC2" s="1" t="s">
        <v>2</v>
      </c>
      <c r="BD2" s="1" t="s">
        <v>822</v>
      </c>
      <c r="BE2" s="7" t="s">
        <v>2</v>
      </c>
      <c r="BF2" s="7"/>
      <c r="BG2" s="1" t="s">
        <v>2</v>
      </c>
      <c r="BH2" s="1" t="s">
        <v>821</v>
      </c>
      <c r="BI2" s="1" t="s">
        <v>2</v>
      </c>
      <c r="BJ2" s="1" t="s">
        <v>821</v>
      </c>
      <c r="BK2" s="1" t="s">
        <v>2</v>
      </c>
      <c r="BL2" s="1" t="s">
        <v>809</v>
      </c>
      <c r="BM2" s="1" t="s">
        <v>2</v>
      </c>
      <c r="BN2" s="1" t="s">
        <v>2</v>
      </c>
    </row>
    <row r="3" spans="1:66" ht="30" customHeight="1">
      <c r="A3" s="7"/>
      <c r="B3" s="7"/>
      <c r="C3" s="7"/>
      <c r="D3" s="1" t="s">
        <v>808</v>
      </c>
      <c r="E3" s="1" t="s">
        <v>808</v>
      </c>
      <c r="F3" s="1" t="s">
        <v>810</v>
      </c>
      <c r="G3" s="1" t="s">
        <v>811</v>
      </c>
      <c r="H3" s="1" t="s">
        <v>811</v>
      </c>
      <c r="I3" s="1" t="s">
        <v>811</v>
      </c>
      <c r="J3" s="1" t="s">
        <v>811</v>
      </c>
      <c r="K3" s="1" t="s">
        <v>811</v>
      </c>
      <c r="L3" s="1" t="s">
        <v>811</v>
      </c>
      <c r="M3" s="1" t="s">
        <v>811</v>
      </c>
      <c r="N3" s="1" t="s">
        <v>811</v>
      </c>
      <c r="O3" s="1" t="s">
        <v>811</v>
      </c>
      <c r="P3" s="1" t="s">
        <v>811</v>
      </c>
      <c r="Q3" s="1" t="s">
        <v>811</v>
      </c>
      <c r="R3" s="1" t="s">
        <v>811</v>
      </c>
      <c r="S3" s="1" t="s">
        <v>811</v>
      </c>
      <c r="T3" s="1" t="s">
        <v>811</v>
      </c>
      <c r="U3" s="1" t="s">
        <v>752</v>
      </c>
      <c r="V3" s="1" t="s">
        <v>752</v>
      </c>
      <c r="W3" s="1" t="s">
        <v>752</v>
      </c>
      <c r="X3" s="1" t="s">
        <v>752</v>
      </c>
      <c r="Y3" s="1" t="s">
        <v>752</v>
      </c>
      <c r="Z3" s="1" t="s">
        <v>752</v>
      </c>
      <c r="AA3" s="1" t="s">
        <v>752</v>
      </c>
      <c r="AB3" s="1" t="s">
        <v>752</v>
      </c>
      <c r="AC3" s="1" t="s">
        <v>752</v>
      </c>
      <c r="AD3" s="1" t="s">
        <v>752</v>
      </c>
      <c r="AE3" s="1" t="s">
        <v>752</v>
      </c>
      <c r="AF3" s="1" t="s">
        <v>752</v>
      </c>
      <c r="AG3" s="1" t="s">
        <v>752</v>
      </c>
      <c r="AH3" s="1" t="s">
        <v>752</v>
      </c>
      <c r="AI3" s="1" t="s">
        <v>752</v>
      </c>
      <c r="AJ3" s="7" t="s">
        <v>752</v>
      </c>
      <c r="AK3" s="7"/>
      <c r="AL3" s="7" t="s">
        <v>752</v>
      </c>
      <c r="AM3" s="7"/>
      <c r="AN3" s="1" t="s">
        <v>752</v>
      </c>
      <c r="AO3" s="1" t="s">
        <v>752</v>
      </c>
      <c r="AP3" s="1" t="s">
        <v>752</v>
      </c>
      <c r="AQ3" s="1" t="s">
        <v>752</v>
      </c>
      <c r="AR3" s="1" t="s">
        <v>752</v>
      </c>
      <c r="AS3" s="1" t="s">
        <v>752</v>
      </c>
      <c r="AT3" s="1" t="s">
        <v>752</v>
      </c>
      <c r="AU3" s="1" t="s">
        <v>752</v>
      </c>
      <c r="AV3" s="1" t="s">
        <v>752</v>
      </c>
      <c r="AW3" s="1" t="s">
        <v>752</v>
      </c>
      <c r="AX3" s="7" t="s">
        <v>829</v>
      </c>
      <c r="AY3" s="7"/>
      <c r="AZ3" s="7" t="s">
        <v>829</v>
      </c>
      <c r="BA3" s="7"/>
      <c r="BB3" s="1" t="s">
        <v>829</v>
      </c>
      <c r="BC3" s="1" t="s">
        <v>829</v>
      </c>
      <c r="BD3" s="1" t="s">
        <v>829</v>
      </c>
      <c r="BE3" s="7" t="s">
        <v>830</v>
      </c>
      <c r="BF3" s="7"/>
      <c r="BG3" s="1" t="s">
        <v>830</v>
      </c>
      <c r="BH3" s="1" t="s">
        <v>830</v>
      </c>
      <c r="BI3" s="1" t="s">
        <v>830</v>
      </c>
      <c r="BJ3" s="1" t="s">
        <v>830</v>
      </c>
      <c r="BK3" s="1" t="s">
        <v>832</v>
      </c>
      <c r="BL3" s="1" t="s">
        <v>833</v>
      </c>
      <c r="BM3" s="1" t="s">
        <v>833</v>
      </c>
      <c r="BN3" s="1" t="s">
        <v>834</v>
      </c>
    </row>
    <row r="4" spans="1:66" ht="15" customHeight="1">
      <c r="A4" s="7"/>
      <c r="B4" s="7"/>
      <c r="C4" s="7"/>
      <c r="D4" s="1"/>
      <c r="E4" s="1"/>
      <c r="F4" s="1" t="s">
        <v>312</v>
      </c>
      <c r="G4" s="1" t="s">
        <v>812</v>
      </c>
      <c r="H4" s="1" t="s">
        <v>812</v>
      </c>
      <c r="I4" s="1" t="s">
        <v>812</v>
      </c>
      <c r="J4" s="1" t="s">
        <v>812</v>
      </c>
      <c r="K4" s="1" t="s">
        <v>812</v>
      </c>
      <c r="L4" s="1" t="s">
        <v>812</v>
      </c>
      <c r="M4" s="1" t="s">
        <v>812</v>
      </c>
      <c r="N4" s="1" t="s">
        <v>810</v>
      </c>
      <c r="O4" s="1" t="s">
        <v>810</v>
      </c>
      <c r="P4" s="1" t="s">
        <v>810</v>
      </c>
      <c r="Q4" s="1" t="s">
        <v>810</v>
      </c>
      <c r="R4" s="1" t="s">
        <v>810</v>
      </c>
      <c r="S4" s="1" t="s">
        <v>810</v>
      </c>
      <c r="T4" s="1" t="s">
        <v>810</v>
      </c>
      <c r="U4" s="1" t="s">
        <v>812</v>
      </c>
      <c r="V4" s="1" t="s">
        <v>812</v>
      </c>
      <c r="W4" s="1" t="s">
        <v>812</v>
      </c>
      <c r="X4" s="1" t="s">
        <v>812</v>
      </c>
      <c r="Y4" s="1" t="s">
        <v>812</v>
      </c>
      <c r="Z4" s="1" t="s">
        <v>812</v>
      </c>
      <c r="AA4" s="1" t="s">
        <v>812</v>
      </c>
      <c r="AB4" s="1" t="s">
        <v>812</v>
      </c>
      <c r="AC4" s="1" t="s">
        <v>812</v>
      </c>
      <c r="AD4" s="1" t="s">
        <v>812</v>
      </c>
      <c r="AE4" s="1" t="s">
        <v>812</v>
      </c>
      <c r="AF4" s="1" t="s">
        <v>812</v>
      </c>
      <c r="AG4" s="1" t="s">
        <v>824</v>
      </c>
      <c r="AH4" s="1" t="s">
        <v>824</v>
      </c>
      <c r="AI4" s="1" t="s">
        <v>824</v>
      </c>
      <c r="AJ4" s="7" t="s">
        <v>826</v>
      </c>
      <c r="AK4" s="7"/>
      <c r="AL4" s="7" t="s">
        <v>826</v>
      </c>
      <c r="AM4" s="7"/>
      <c r="AN4" s="1" t="s">
        <v>826</v>
      </c>
      <c r="AO4" s="1" t="s">
        <v>826</v>
      </c>
      <c r="AP4" s="1" t="s">
        <v>826</v>
      </c>
      <c r="AQ4" s="1" t="s">
        <v>826</v>
      </c>
      <c r="AR4" s="1" t="s">
        <v>826</v>
      </c>
      <c r="AS4" s="1" t="s">
        <v>826</v>
      </c>
      <c r="AT4" s="1" t="s">
        <v>810</v>
      </c>
      <c r="AU4" s="1" t="s">
        <v>810</v>
      </c>
      <c r="AV4" s="1" t="s">
        <v>810</v>
      </c>
      <c r="AW4" s="1" t="s">
        <v>810</v>
      </c>
      <c r="AX4" s="7" t="s">
        <v>826</v>
      </c>
      <c r="AY4" s="7"/>
      <c r="AZ4" s="7" t="s">
        <v>826</v>
      </c>
      <c r="BA4" s="7"/>
      <c r="BB4" s="1" t="s">
        <v>826</v>
      </c>
      <c r="BC4" s="1" t="s">
        <v>826</v>
      </c>
      <c r="BD4" s="1" t="s">
        <v>826</v>
      </c>
      <c r="BE4" s="7" t="s">
        <v>752</v>
      </c>
      <c r="BF4" s="7"/>
      <c r="BG4" s="1" t="s">
        <v>752</v>
      </c>
      <c r="BH4" s="1" t="s">
        <v>752</v>
      </c>
      <c r="BI4" s="1" t="s">
        <v>752</v>
      </c>
      <c r="BJ4" s="1" t="s">
        <v>752</v>
      </c>
      <c r="BK4" s="1" t="s">
        <v>752</v>
      </c>
      <c r="BL4" s="1" t="s">
        <v>752</v>
      </c>
      <c r="BM4" s="1" t="s">
        <v>752</v>
      </c>
      <c r="BN4" s="1" t="s">
        <v>752</v>
      </c>
    </row>
    <row r="5" spans="1:66" ht="30">
      <c r="A5" s="7"/>
      <c r="B5" s="7"/>
      <c r="C5" s="7"/>
      <c r="D5" s="1"/>
      <c r="E5" s="1"/>
      <c r="F5" s="1"/>
      <c r="G5" s="1" t="s">
        <v>808</v>
      </c>
      <c r="H5" s="1" t="s">
        <v>808</v>
      </c>
      <c r="I5" s="1" t="s">
        <v>808</v>
      </c>
      <c r="J5" s="1" t="s">
        <v>808</v>
      </c>
      <c r="K5" s="1" t="s">
        <v>808</v>
      </c>
      <c r="L5" s="1" t="s">
        <v>808</v>
      </c>
      <c r="M5" s="1" t="s">
        <v>808</v>
      </c>
      <c r="N5" s="1" t="s">
        <v>817</v>
      </c>
      <c r="O5" s="1" t="s">
        <v>817</v>
      </c>
      <c r="P5" s="1" t="s">
        <v>817</v>
      </c>
      <c r="Q5" s="1" t="s">
        <v>819</v>
      </c>
      <c r="R5" s="1" t="s">
        <v>819</v>
      </c>
      <c r="S5" s="1" t="s">
        <v>820</v>
      </c>
      <c r="T5" s="1" t="s">
        <v>820</v>
      </c>
      <c r="U5" s="1"/>
      <c r="V5" s="1"/>
      <c r="W5" s="1"/>
      <c r="X5" s="1"/>
      <c r="Y5" s="1" t="s">
        <v>808</v>
      </c>
      <c r="Z5" s="1" t="s">
        <v>808</v>
      </c>
      <c r="AA5" s="1" t="s">
        <v>808</v>
      </c>
      <c r="AB5" s="1" t="s">
        <v>808</v>
      </c>
      <c r="AC5" s="1" t="s">
        <v>808</v>
      </c>
      <c r="AD5" s="1" t="s">
        <v>808</v>
      </c>
      <c r="AE5" s="1" t="s">
        <v>808</v>
      </c>
      <c r="AF5" s="1" t="s">
        <v>808</v>
      </c>
      <c r="AG5" s="1" t="s">
        <v>825</v>
      </c>
      <c r="AH5" s="1" t="s">
        <v>825</v>
      </c>
      <c r="AI5" s="1" t="s">
        <v>825</v>
      </c>
      <c r="AJ5" s="7"/>
      <c r="AK5" s="7"/>
      <c r="AL5" s="7"/>
      <c r="AM5" s="7"/>
      <c r="AN5" s="1" t="s">
        <v>808</v>
      </c>
      <c r="AO5" s="1" t="s">
        <v>808</v>
      </c>
      <c r="AP5" s="1" t="s">
        <v>808</v>
      </c>
      <c r="AQ5" s="1" t="s">
        <v>808</v>
      </c>
      <c r="AR5" s="1" t="s">
        <v>808</v>
      </c>
      <c r="AS5" s="1" t="s">
        <v>808</v>
      </c>
      <c r="AT5" s="1" t="s">
        <v>827</v>
      </c>
      <c r="AU5" s="1" t="s">
        <v>312</v>
      </c>
      <c r="AV5" s="1" t="s">
        <v>819</v>
      </c>
      <c r="AW5" s="1" t="s">
        <v>828</v>
      </c>
      <c r="AX5" s="7"/>
      <c r="AY5" s="7"/>
      <c r="AZ5" s="7"/>
      <c r="BA5" s="7"/>
      <c r="BB5" s="1" t="s">
        <v>815</v>
      </c>
      <c r="BC5" s="1" t="s">
        <v>816</v>
      </c>
      <c r="BD5" s="1" t="s">
        <v>816</v>
      </c>
      <c r="BE5" s="7" t="s">
        <v>824</v>
      </c>
      <c r="BF5" s="7"/>
      <c r="BG5" s="1" t="s">
        <v>824</v>
      </c>
      <c r="BH5" s="1" t="s">
        <v>810</v>
      </c>
      <c r="BI5" s="1" t="s">
        <v>810</v>
      </c>
      <c r="BJ5" s="1" t="s">
        <v>810</v>
      </c>
      <c r="BK5" s="1" t="s">
        <v>810</v>
      </c>
      <c r="BL5" s="1" t="s">
        <v>824</v>
      </c>
      <c r="BM5" s="1" t="s">
        <v>824</v>
      </c>
      <c r="BN5" s="1" t="s">
        <v>824</v>
      </c>
    </row>
    <row r="6" spans="1:66" ht="30" customHeight="1">
      <c r="A6" s="7"/>
      <c r="B6" s="7"/>
      <c r="C6" s="7"/>
      <c r="D6" s="1"/>
      <c r="E6" s="1"/>
      <c r="F6" s="1"/>
      <c r="G6" s="1"/>
      <c r="H6" s="1" t="s">
        <v>813</v>
      </c>
      <c r="I6" s="1" t="s">
        <v>814</v>
      </c>
      <c r="J6" s="1" t="s">
        <v>815</v>
      </c>
      <c r="K6" s="1" t="s">
        <v>815</v>
      </c>
      <c r="L6" s="1" t="s">
        <v>816</v>
      </c>
      <c r="M6" s="1" t="s">
        <v>816</v>
      </c>
      <c r="N6" s="1"/>
      <c r="O6" s="1"/>
      <c r="P6" s="1"/>
      <c r="Q6" s="1"/>
      <c r="R6" s="1"/>
      <c r="S6" s="1"/>
      <c r="T6" s="1"/>
      <c r="U6" s="1"/>
      <c r="V6" s="1"/>
      <c r="W6" s="1"/>
      <c r="X6" s="1"/>
      <c r="Y6" s="1"/>
      <c r="Z6" s="1"/>
      <c r="AA6" s="1" t="s">
        <v>813</v>
      </c>
      <c r="AB6" s="1" t="s">
        <v>814</v>
      </c>
      <c r="AC6" s="1" t="s">
        <v>815</v>
      </c>
      <c r="AD6" s="1" t="s">
        <v>815</v>
      </c>
      <c r="AE6" s="1" t="s">
        <v>816</v>
      </c>
      <c r="AF6" s="1" t="s">
        <v>816</v>
      </c>
      <c r="AG6" s="1"/>
      <c r="AH6" s="1"/>
      <c r="AI6" s="1"/>
      <c r="AJ6" s="7"/>
      <c r="AK6" s="7"/>
      <c r="AL6" s="7"/>
      <c r="AM6" s="7"/>
      <c r="AN6" s="1"/>
      <c r="AO6" s="1"/>
      <c r="AP6" s="1" t="s">
        <v>815</v>
      </c>
      <c r="AQ6" s="1" t="s">
        <v>815</v>
      </c>
      <c r="AR6" s="1" t="s">
        <v>816</v>
      </c>
      <c r="AS6" s="1" t="s">
        <v>816</v>
      </c>
      <c r="AT6" s="1"/>
      <c r="AU6" s="1"/>
      <c r="AV6" s="1"/>
      <c r="AW6" s="1"/>
      <c r="AX6" s="7"/>
      <c r="AY6" s="7"/>
      <c r="AZ6" s="7"/>
      <c r="BA6" s="7"/>
      <c r="BB6" s="1"/>
      <c r="BC6" s="1"/>
      <c r="BD6" s="1"/>
      <c r="BE6" s="7" t="s">
        <v>831</v>
      </c>
      <c r="BF6" s="7"/>
      <c r="BG6" s="1" t="s">
        <v>827</v>
      </c>
      <c r="BH6" s="1" t="s">
        <v>831</v>
      </c>
      <c r="BI6" s="1" t="s">
        <v>827</v>
      </c>
      <c r="BJ6" s="1" t="s">
        <v>827</v>
      </c>
      <c r="BK6" s="1" t="s">
        <v>827</v>
      </c>
      <c r="BL6" s="1" t="s">
        <v>825</v>
      </c>
      <c r="BM6" s="1" t="s">
        <v>825</v>
      </c>
      <c r="BN6" s="1" t="s">
        <v>825</v>
      </c>
    </row>
    <row r="7" spans="1:66">
      <c r="A7" s="7"/>
      <c r="B7" s="7"/>
      <c r="C7" s="7"/>
      <c r="D7" s="1"/>
      <c r="E7" s="1"/>
      <c r="F7" s="1"/>
      <c r="G7" s="1"/>
      <c r="H7" s="1"/>
      <c r="I7" s="1"/>
      <c r="J7" s="1" t="s">
        <v>813</v>
      </c>
      <c r="K7" s="1" t="s">
        <v>814</v>
      </c>
      <c r="L7" s="1" t="s">
        <v>813</v>
      </c>
      <c r="M7" s="1" t="s">
        <v>814</v>
      </c>
      <c r="N7" s="1"/>
      <c r="O7" s="1"/>
      <c r="P7" s="1"/>
      <c r="Q7" s="1"/>
      <c r="R7" s="1"/>
      <c r="S7" s="1"/>
      <c r="T7" s="1"/>
      <c r="U7" s="1"/>
      <c r="V7" s="1"/>
      <c r="W7" s="1"/>
      <c r="X7" s="1"/>
      <c r="Y7" s="1"/>
      <c r="Z7" s="1"/>
      <c r="AA7" s="1"/>
      <c r="AB7" s="1"/>
      <c r="AC7" s="1" t="s">
        <v>813</v>
      </c>
      <c r="AD7" s="1" t="s">
        <v>814</v>
      </c>
      <c r="AE7" s="1" t="s">
        <v>813</v>
      </c>
      <c r="AF7" s="1" t="s">
        <v>814</v>
      </c>
      <c r="AG7" s="1"/>
      <c r="AH7" s="1"/>
      <c r="AI7" s="1"/>
      <c r="AJ7" s="7"/>
      <c r="AK7" s="7"/>
      <c r="AL7" s="7"/>
      <c r="AM7" s="7"/>
      <c r="AN7" s="1"/>
      <c r="AO7" s="1"/>
      <c r="AP7" s="1"/>
      <c r="AQ7" s="1" t="s">
        <v>814</v>
      </c>
      <c r="AR7" s="1"/>
      <c r="AS7" s="1" t="s">
        <v>814</v>
      </c>
      <c r="AT7" s="1"/>
      <c r="AU7" s="1"/>
      <c r="AV7" s="1"/>
      <c r="AW7" s="1"/>
      <c r="AX7" s="7"/>
      <c r="AY7" s="7"/>
      <c r="AZ7" s="7"/>
      <c r="BA7" s="7"/>
      <c r="BB7" s="1"/>
      <c r="BC7" s="1"/>
      <c r="BD7" s="1"/>
      <c r="BE7" s="7"/>
      <c r="BF7" s="7"/>
      <c r="BG7" s="1"/>
      <c r="BH7" s="1"/>
      <c r="BI7" s="1"/>
      <c r="BJ7" s="1"/>
      <c r="BK7" s="1"/>
      <c r="BL7" s="1"/>
      <c r="BM7" s="1"/>
      <c r="BN7" s="1"/>
    </row>
    <row r="8" spans="1:66">
      <c r="A8" s="3" t="s">
        <v>8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c r="AL8" s="4" t="s">
        <v>5</v>
      </c>
      <c r="AM8" s="4"/>
      <c r="AN8" s="4" t="s">
        <v>5</v>
      </c>
      <c r="AO8" s="4" t="s">
        <v>5</v>
      </c>
      <c r="AP8" s="4" t="s">
        <v>5</v>
      </c>
      <c r="AQ8" s="4" t="s">
        <v>5</v>
      </c>
      <c r="AR8" s="4" t="s">
        <v>5</v>
      </c>
      <c r="AS8" s="4" t="s">
        <v>5</v>
      </c>
      <c r="AT8" s="4" t="s">
        <v>5</v>
      </c>
      <c r="AU8" s="4" t="s">
        <v>5</v>
      </c>
      <c r="AV8" s="4" t="s">
        <v>5</v>
      </c>
      <c r="AW8" s="4" t="s">
        <v>5</v>
      </c>
      <c r="AX8" s="4" t="s">
        <v>5</v>
      </c>
      <c r="AY8" s="4"/>
      <c r="AZ8" s="4" t="s">
        <v>5</v>
      </c>
      <c r="BA8" s="4"/>
      <c r="BB8" s="4" t="s">
        <v>5</v>
      </c>
      <c r="BC8" s="4" t="s">
        <v>5</v>
      </c>
      <c r="BD8" s="4" t="s">
        <v>5</v>
      </c>
      <c r="BE8" s="4" t="s">
        <v>5</v>
      </c>
      <c r="BF8" s="4"/>
      <c r="BG8" s="4" t="s">
        <v>5</v>
      </c>
      <c r="BH8" s="4" t="s">
        <v>5</v>
      </c>
      <c r="BI8" s="4" t="s">
        <v>5</v>
      </c>
      <c r="BJ8" s="4" t="s">
        <v>5</v>
      </c>
      <c r="BK8" s="4" t="s">
        <v>5</v>
      </c>
      <c r="BL8" s="4" t="s">
        <v>5</v>
      </c>
      <c r="BM8" s="4" t="s">
        <v>5</v>
      </c>
      <c r="BN8" s="4" t="s">
        <v>5</v>
      </c>
    </row>
    <row r="9" spans="1:66" ht="30">
      <c r="A9" s="2" t="s">
        <v>8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149">
        <v>0.25</v>
      </c>
      <c r="X9" s="4" t="s">
        <v>5</v>
      </c>
      <c r="Y9" s="4" t="s">
        <v>5</v>
      </c>
      <c r="Z9" s="4" t="s">
        <v>5</v>
      </c>
      <c r="AA9" s="4" t="s">
        <v>5</v>
      </c>
      <c r="AB9" s="4" t="s">
        <v>5</v>
      </c>
      <c r="AC9" s="4" t="s">
        <v>5</v>
      </c>
      <c r="AD9" s="4" t="s">
        <v>5</v>
      </c>
      <c r="AE9" s="4" t="s">
        <v>5</v>
      </c>
      <c r="AF9" s="4" t="s">
        <v>5</v>
      </c>
      <c r="AG9" s="4" t="s">
        <v>5</v>
      </c>
      <c r="AH9" s="4" t="s">
        <v>5</v>
      </c>
      <c r="AI9" s="4" t="s">
        <v>5</v>
      </c>
      <c r="AJ9" s="4" t="s">
        <v>5</v>
      </c>
      <c r="AK9" s="4"/>
      <c r="AL9" s="4" t="s">
        <v>5</v>
      </c>
      <c r="AM9" s="4"/>
      <c r="AN9" s="4" t="s">
        <v>5</v>
      </c>
      <c r="AO9" s="4" t="s">
        <v>5</v>
      </c>
      <c r="AP9" s="4" t="s">
        <v>5</v>
      </c>
      <c r="AQ9" s="4" t="s">
        <v>5</v>
      </c>
      <c r="AR9" s="4" t="s">
        <v>5</v>
      </c>
      <c r="AS9" s="4" t="s">
        <v>5</v>
      </c>
      <c r="AT9" s="4" t="s">
        <v>5</v>
      </c>
      <c r="AU9" s="4" t="s">
        <v>5</v>
      </c>
      <c r="AV9" s="4" t="s">
        <v>5</v>
      </c>
      <c r="AW9" s="4" t="s">
        <v>5</v>
      </c>
      <c r="AX9" s="4" t="s">
        <v>5</v>
      </c>
      <c r="AY9" s="4"/>
      <c r="AZ9" s="4" t="s">
        <v>5</v>
      </c>
      <c r="BA9" s="4"/>
      <c r="BB9" s="4" t="s">
        <v>5</v>
      </c>
      <c r="BC9" s="4" t="s">
        <v>5</v>
      </c>
      <c r="BD9" s="4" t="s">
        <v>5</v>
      </c>
      <c r="BE9" s="4" t="s">
        <v>5</v>
      </c>
      <c r="BF9" s="4"/>
      <c r="BG9" s="4" t="s">
        <v>5</v>
      </c>
      <c r="BH9" s="4" t="s">
        <v>5</v>
      </c>
      <c r="BI9" s="4" t="s">
        <v>5</v>
      </c>
      <c r="BJ9" s="4" t="s">
        <v>5</v>
      </c>
      <c r="BK9" s="4" t="s">
        <v>5</v>
      </c>
      <c r="BL9" s="4" t="s">
        <v>5</v>
      </c>
      <c r="BM9" s="4" t="s">
        <v>5</v>
      </c>
      <c r="BN9" s="4" t="s">
        <v>5</v>
      </c>
    </row>
    <row r="10" spans="1:66" ht="30">
      <c r="A10" s="2" t="s">
        <v>8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8">
        <v>25000000</v>
      </c>
      <c r="W10" s="8">
        <v>250000000</v>
      </c>
      <c r="X10" s="4" t="s">
        <v>5</v>
      </c>
      <c r="Y10" s="4" t="s">
        <v>5</v>
      </c>
      <c r="Z10" s="4" t="s">
        <v>5</v>
      </c>
      <c r="AA10" s="4" t="s">
        <v>5</v>
      </c>
      <c r="AB10" s="4" t="s">
        <v>5</v>
      </c>
      <c r="AC10" s="4" t="s">
        <v>5</v>
      </c>
      <c r="AD10" s="4" t="s">
        <v>5</v>
      </c>
      <c r="AE10" s="4" t="s">
        <v>5</v>
      </c>
      <c r="AF10" s="4" t="s">
        <v>5</v>
      </c>
      <c r="AG10" s="4" t="s">
        <v>5</v>
      </c>
      <c r="AH10" s="4" t="s">
        <v>5</v>
      </c>
      <c r="AI10" s="4" t="s">
        <v>5</v>
      </c>
      <c r="AJ10" s="4" t="s">
        <v>5</v>
      </c>
      <c r="AK10" s="4"/>
      <c r="AL10" s="4" t="s">
        <v>5</v>
      </c>
      <c r="AM10" s="4"/>
      <c r="AN10" s="4" t="s">
        <v>5</v>
      </c>
      <c r="AO10" s="4" t="s">
        <v>5</v>
      </c>
      <c r="AP10" s="4" t="s">
        <v>5</v>
      </c>
      <c r="AQ10" s="4" t="s">
        <v>5</v>
      </c>
      <c r="AR10" s="4" t="s">
        <v>5</v>
      </c>
      <c r="AS10" s="4" t="s">
        <v>5</v>
      </c>
      <c r="AT10" s="4" t="s">
        <v>5</v>
      </c>
      <c r="AU10" s="4" t="s">
        <v>5</v>
      </c>
      <c r="AV10" s="4" t="s">
        <v>5</v>
      </c>
      <c r="AW10" s="4" t="s">
        <v>5</v>
      </c>
      <c r="AX10" s="4" t="s">
        <v>5</v>
      </c>
      <c r="AY10" s="4"/>
      <c r="AZ10" s="4" t="s">
        <v>5</v>
      </c>
      <c r="BA10" s="4"/>
      <c r="BB10" s="4" t="s">
        <v>5</v>
      </c>
      <c r="BC10" s="4" t="s">
        <v>5</v>
      </c>
      <c r="BD10" s="4" t="s">
        <v>5</v>
      </c>
      <c r="BE10" s="4" t="s">
        <v>5</v>
      </c>
      <c r="BF10" s="4"/>
      <c r="BG10" s="4" t="s">
        <v>5</v>
      </c>
      <c r="BH10" s="4" t="s">
        <v>5</v>
      </c>
      <c r="BI10" s="4" t="s">
        <v>5</v>
      </c>
      <c r="BJ10" s="4" t="s">
        <v>5</v>
      </c>
      <c r="BK10" s="4" t="s">
        <v>5</v>
      </c>
      <c r="BL10" s="4" t="s">
        <v>5</v>
      </c>
      <c r="BM10" s="4" t="s">
        <v>5</v>
      </c>
      <c r="BN10" s="4" t="s">
        <v>5</v>
      </c>
    </row>
    <row r="11" spans="1:66" ht="30">
      <c r="A11" s="2" t="s">
        <v>838</v>
      </c>
      <c r="B11" s="4" t="s">
        <v>5</v>
      </c>
      <c r="C11" s="4" t="s">
        <v>5</v>
      </c>
      <c r="D11" s="149">
        <v>2.6599999999999999E-2</v>
      </c>
      <c r="E11" s="149">
        <v>2.6700000000000002E-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149">
        <v>2.1499999999999998E-2</v>
      </c>
      <c r="Z11" s="149">
        <v>1.9199999999999998E-2</v>
      </c>
      <c r="AA11" s="4" t="s">
        <v>5</v>
      </c>
      <c r="AB11" s="4" t="s">
        <v>5</v>
      </c>
      <c r="AC11" s="4" t="s">
        <v>5</v>
      </c>
      <c r="AD11" s="4" t="s">
        <v>5</v>
      </c>
      <c r="AE11" s="4" t="s">
        <v>5</v>
      </c>
      <c r="AF11" s="4" t="s">
        <v>5</v>
      </c>
      <c r="AG11" s="4" t="s">
        <v>5</v>
      </c>
      <c r="AH11" s="4" t="s">
        <v>5</v>
      </c>
      <c r="AI11" s="4" t="s">
        <v>5</v>
      </c>
      <c r="AJ11" s="4" t="s">
        <v>5</v>
      </c>
      <c r="AK11" s="4"/>
      <c r="AL11" s="4" t="s">
        <v>5</v>
      </c>
      <c r="AM11" s="4"/>
      <c r="AN11" s="4" t="s">
        <v>5</v>
      </c>
      <c r="AO11" s="4" t="s">
        <v>5</v>
      </c>
      <c r="AP11" s="4" t="s">
        <v>5</v>
      </c>
      <c r="AQ11" s="4" t="s">
        <v>5</v>
      </c>
      <c r="AR11" s="4" t="s">
        <v>5</v>
      </c>
      <c r="AS11" s="4" t="s">
        <v>5</v>
      </c>
      <c r="AT11" s="4" t="s">
        <v>5</v>
      </c>
      <c r="AU11" s="4" t="s">
        <v>5</v>
      </c>
      <c r="AV11" s="4" t="s">
        <v>5</v>
      </c>
      <c r="AW11" s="4" t="s">
        <v>5</v>
      </c>
      <c r="AX11" s="149">
        <v>3.15E-2</v>
      </c>
      <c r="AY11" s="4"/>
      <c r="AZ11" s="4" t="s">
        <v>5</v>
      </c>
      <c r="BA11" s="4"/>
      <c r="BB11" s="4" t="s">
        <v>5</v>
      </c>
      <c r="BC11" s="4" t="s">
        <v>5</v>
      </c>
      <c r="BD11" s="4" t="s">
        <v>5</v>
      </c>
      <c r="BE11" s="4" t="s">
        <v>5</v>
      </c>
      <c r="BF11" s="4"/>
      <c r="BG11" s="4" t="s">
        <v>5</v>
      </c>
      <c r="BH11" s="4" t="s">
        <v>5</v>
      </c>
      <c r="BI11" s="4" t="s">
        <v>5</v>
      </c>
      <c r="BJ11" s="4" t="s">
        <v>5</v>
      </c>
      <c r="BK11" s="4" t="s">
        <v>5</v>
      </c>
      <c r="BL11" s="4" t="s">
        <v>5</v>
      </c>
      <c r="BM11" s="4" t="s">
        <v>5</v>
      </c>
      <c r="BN11" s="4" t="s">
        <v>5</v>
      </c>
    </row>
    <row r="12" spans="1:66" ht="30">
      <c r="A12" s="2" t="s">
        <v>839</v>
      </c>
      <c r="B12" s="4" t="s">
        <v>5</v>
      </c>
      <c r="C12" s="4" t="s">
        <v>5</v>
      </c>
      <c r="D12" s="4" t="s">
        <v>5</v>
      </c>
      <c r="E12" s="4" t="s">
        <v>5</v>
      </c>
      <c r="F12" s="4" t="s">
        <v>5</v>
      </c>
      <c r="G12" s="6">
        <v>1400000000</v>
      </c>
      <c r="H12" s="4" t="s">
        <v>5</v>
      </c>
      <c r="I12" s="4" t="s">
        <v>5</v>
      </c>
      <c r="J12" s="4" t="s">
        <v>5</v>
      </c>
      <c r="K12" s="4" t="s">
        <v>5</v>
      </c>
      <c r="L12" s="4" t="s">
        <v>5</v>
      </c>
      <c r="M12" s="4" t="s">
        <v>5</v>
      </c>
      <c r="N12" s="4" t="s">
        <v>5</v>
      </c>
      <c r="O12" s="4" t="s">
        <v>5</v>
      </c>
      <c r="P12" s="4" t="s">
        <v>5</v>
      </c>
      <c r="Q12" s="4" t="s">
        <v>5</v>
      </c>
      <c r="R12" s="4" t="s">
        <v>5</v>
      </c>
      <c r="S12" s="4" t="s">
        <v>5</v>
      </c>
      <c r="T12" s="4" t="s">
        <v>5</v>
      </c>
      <c r="U12" s="6">
        <v>4225000000</v>
      </c>
      <c r="V12" s="6">
        <v>4225000000</v>
      </c>
      <c r="W12" s="6">
        <v>4250000000</v>
      </c>
      <c r="X12" s="4" t="s">
        <v>5</v>
      </c>
      <c r="Y12" s="4" t="s">
        <v>5</v>
      </c>
      <c r="Z12" s="4" t="s">
        <v>5</v>
      </c>
      <c r="AA12" s="4" t="s">
        <v>5</v>
      </c>
      <c r="AB12" s="4" t="s">
        <v>5</v>
      </c>
      <c r="AC12" s="4" t="s">
        <v>5</v>
      </c>
      <c r="AD12" s="4" t="s">
        <v>5</v>
      </c>
      <c r="AE12" s="4" t="s">
        <v>5</v>
      </c>
      <c r="AF12" s="4" t="s">
        <v>5</v>
      </c>
      <c r="AG12" s="4" t="s">
        <v>5</v>
      </c>
      <c r="AH12" s="4" t="s">
        <v>5</v>
      </c>
      <c r="AI12" s="4" t="s">
        <v>5</v>
      </c>
      <c r="AJ12" s="4" t="s">
        <v>5</v>
      </c>
      <c r="AK12" s="4"/>
      <c r="AL12" s="4" t="s">
        <v>5</v>
      </c>
      <c r="AM12" s="4"/>
      <c r="AN12" s="4" t="s">
        <v>5</v>
      </c>
      <c r="AO12" s="4" t="s">
        <v>5</v>
      </c>
      <c r="AP12" s="4" t="s">
        <v>5</v>
      </c>
      <c r="AQ12" s="4" t="s">
        <v>5</v>
      </c>
      <c r="AR12" s="4" t="s">
        <v>5</v>
      </c>
      <c r="AS12" s="4" t="s">
        <v>5</v>
      </c>
      <c r="AT12" s="4" t="s">
        <v>5</v>
      </c>
      <c r="AU12" s="4" t="s">
        <v>5</v>
      </c>
      <c r="AV12" s="4" t="s">
        <v>5</v>
      </c>
      <c r="AW12" s="4" t="s">
        <v>5</v>
      </c>
      <c r="AX12" s="4" t="s">
        <v>5</v>
      </c>
      <c r="AY12" s="4"/>
      <c r="AZ12" s="4" t="s">
        <v>5</v>
      </c>
      <c r="BA12" s="4"/>
      <c r="BB12" s="4" t="s">
        <v>5</v>
      </c>
      <c r="BC12" s="4" t="s">
        <v>5</v>
      </c>
      <c r="BD12" s="4" t="s">
        <v>5</v>
      </c>
      <c r="BE12" s="4" t="s">
        <v>5</v>
      </c>
      <c r="BF12" s="4"/>
      <c r="BG12" s="4" t="s">
        <v>5</v>
      </c>
      <c r="BH12" s="4" t="s">
        <v>5</v>
      </c>
      <c r="BI12" s="4" t="s">
        <v>5</v>
      </c>
      <c r="BJ12" s="4" t="s">
        <v>5</v>
      </c>
      <c r="BK12" s="4" t="s">
        <v>5</v>
      </c>
      <c r="BL12" s="4" t="s">
        <v>5</v>
      </c>
      <c r="BM12" s="4" t="s">
        <v>5</v>
      </c>
      <c r="BN12" s="4" t="s">
        <v>5</v>
      </c>
    </row>
    <row r="13" spans="1:66" ht="30">
      <c r="A13" s="2" t="s">
        <v>8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5000000</v>
      </c>
      <c r="W13" s="6">
        <v>250000000</v>
      </c>
      <c r="X13" s="4" t="s">
        <v>5</v>
      </c>
      <c r="Y13" s="4" t="s">
        <v>5</v>
      </c>
      <c r="Z13" s="4" t="s">
        <v>5</v>
      </c>
      <c r="AA13" s="4" t="s">
        <v>5</v>
      </c>
      <c r="AB13" s="4" t="s">
        <v>5</v>
      </c>
      <c r="AC13" s="4" t="s">
        <v>5</v>
      </c>
      <c r="AD13" s="4" t="s">
        <v>5</v>
      </c>
      <c r="AE13" s="4" t="s">
        <v>5</v>
      </c>
      <c r="AF13" s="4" t="s">
        <v>5</v>
      </c>
      <c r="AG13" s="4" t="s">
        <v>5</v>
      </c>
      <c r="AH13" s="4" t="s">
        <v>5</v>
      </c>
      <c r="AI13" s="4" t="s">
        <v>5</v>
      </c>
      <c r="AJ13" s="4" t="s">
        <v>5</v>
      </c>
      <c r="AK13" s="4"/>
      <c r="AL13" s="4" t="s">
        <v>5</v>
      </c>
      <c r="AM13" s="4"/>
      <c r="AN13" s="4" t="s">
        <v>5</v>
      </c>
      <c r="AO13" s="4" t="s">
        <v>5</v>
      </c>
      <c r="AP13" s="4" t="s">
        <v>5</v>
      </c>
      <c r="AQ13" s="4" t="s">
        <v>5</v>
      </c>
      <c r="AR13" s="4" t="s">
        <v>5</v>
      </c>
      <c r="AS13" s="4" t="s">
        <v>5</v>
      </c>
      <c r="AT13" s="4" t="s">
        <v>5</v>
      </c>
      <c r="AU13" s="4" t="s">
        <v>5</v>
      </c>
      <c r="AV13" s="4" t="s">
        <v>5</v>
      </c>
      <c r="AW13" s="4" t="s">
        <v>5</v>
      </c>
      <c r="AX13" s="4" t="s">
        <v>5</v>
      </c>
      <c r="AY13" s="4"/>
      <c r="AZ13" s="4" t="s">
        <v>5</v>
      </c>
      <c r="BA13" s="4"/>
      <c r="BB13" s="4" t="s">
        <v>5</v>
      </c>
      <c r="BC13" s="4" t="s">
        <v>5</v>
      </c>
      <c r="BD13" s="4" t="s">
        <v>5</v>
      </c>
      <c r="BE13" s="4" t="s">
        <v>5</v>
      </c>
      <c r="BF13" s="4"/>
      <c r="BG13" s="4" t="s">
        <v>5</v>
      </c>
      <c r="BH13" s="4" t="s">
        <v>5</v>
      </c>
      <c r="BI13" s="4" t="s">
        <v>5</v>
      </c>
      <c r="BJ13" s="4" t="s">
        <v>5</v>
      </c>
      <c r="BK13" s="4" t="s">
        <v>5</v>
      </c>
      <c r="BL13" s="4" t="s">
        <v>5</v>
      </c>
      <c r="BM13" s="4" t="s">
        <v>5</v>
      </c>
      <c r="BN13" s="4" t="s">
        <v>5</v>
      </c>
    </row>
    <row r="14" spans="1:66" ht="30">
      <c r="A14" s="2" t="s">
        <v>841</v>
      </c>
      <c r="B14" s="4" t="s">
        <v>5</v>
      </c>
      <c r="C14" s="4" t="s">
        <v>5</v>
      </c>
      <c r="D14" s="4" t="s">
        <v>5</v>
      </c>
      <c r="E14" s="4" t="s">
        <v>5</v>
      </c>
      <c r="F14" s="4" t="s">
        <v>5</v>
      </c>
      <c r="G14" s="6">
        <v>1200000000</v>
      </c>
      <c r="H14" s="4" t="s">
        <v>5</v>
      </c>
      <c r="I14" s="4" t="s">
        <v>5</v>
      </c>
      <c r="J14" s="4" t="s">
        <v>5</v>
      </c>
      <c r="K14" s="4" t="s">
        <v>5</v>
      </c>
      <c r="L14" s="4" t="s">
        <v>5</v>
      </c>
      <c r="M14" s="4" t="s">
        <v>5</v>
      </c>
      <c r="N14" s="4" t="s">
        <v>5</v>
      </c>
      <c r="O14" s="4" t="s">
        <v>5</v>
      </c>
      <c r="P14" s="4" t="s">
        <v>5</v>
      </c>
      <c r="Q14" s="4" t="s">
        <v>5</v>
      </c>
      <c r="R14" s="4" t="s">
        <v>5</v>
      </c>
      <c r="S14" s="4" t="s">
        <v>5</v>
      </c>
      <c r="T14" s="4" t="s">
        <v>5</v>
      </c>
      <c r="U14" s="6">
        <v>3725000000</v>
      </c>
      <c r="V14" s="4" t="s">
        <v>5</v>
      </c>
      <c r="W14" s="4" t="s">
        <v>5</v>
      </c>
      <c r="X14" s="6">
        <v>4000000000</v>
      </c>
      <c r="Y14" s="4" t="s">
        <v>5</v>
      </c>
      <c r="Z14" s="4" t="s">
        <v>5</v>
      </c>
      <c r="AA14" s="4" t="s">
        <v>5</v>
      </c>
      <c r="AB14" s="4" t="s">
        <v>5</v>
      </c>
      <c r="AC14" s="4" t="s">
        <v>5</v>
      </c>
      <c r="AD14" s="4" t="s">
        <v>5</v>
      </c>
      <c r="AE14" s="4" t="s">
        <v>5</v>
      </c>
      <c r="AF14" s="4" t="s">
        <v>5</v>
      </c>
      <c r="AG14" s="4" t="s">
        <v>5</v>
      </c>
      <c r="AH14" s="4" t="s">
        <v>5</v>
      </c>
      <c r="AI14" s="4" t="s">
        <v>5</v>
      </c>
      <c r="AJ14" s="4" t="s">
        <v>5</v>
      </c>
      <c r="AK14" s="4"/>
      <c r="AL14" s="4" t="s">
        <v>5</v>
      </c>
      <c r="AM14" s="4"/>
      <c r="AN14" s="4" t="s">
        <v>5</v>
      </c>
      <c r="AO14" s="4" t="s">
        <v>5</v>
      </c>
      <c r="AP14" s="4" t="s">
        <v>5</v>
      </c>
      <c r="AQ14" s="4" t="s">
        <v>5</v>
      </c>
      <c r="AR14" s="4" t="s">
        <v>5</v>
      </c>
      <c r="AS14" s="4" t="s">
        <v>5</v>
      </c>
      <c r="AT14" s="4" t="s">
        <v>5</v>
      </c>
      <c r="AU14" s="4" t="s">
        <v>5</v>
      </c>
      <c r="AV14" s="4" t="s">
        <v>5</v>
      </c>
      <c r="AW14" s="4" t="s">
        <v>5</v>
      </c>
      <c r="AX14" s="4" t="s">
        <v>5</v>
      </c>
      <c r="AY14" s="4"/>
      <c r="AZ14" s="4" t="s">
        <v>5</v>
      </c>
      <c r="BA14" s="4"/>
      <c r="BB14" s="4" t="s">
        <v>5</v>
      </c>
      <c r="BC14" s="4" t="s">
        <v>5</v>
      </c>
      <c r="BD14" s="4" t="s">
        <v>5</v>
      </c>
      <c r="BE14" s="4" t="s">
        <v>5</v>
      </c>
      <c r="BF14" s="4"/>
      <c r="BG14" s="4" t="s">
        <v>5</v>
      </c>
      <c r="BH14" s="4" t="s">
        <v>5</v>
      </c>
      <c r="BI14" s="4" t="s">
        <v>5</v>
      </c>
      <c r="BJ14" s="4" t="s">
        <v>5</v>
      </c>
      <c r="BK14" s="4" t="s">
        <v>5</v>
      </c>
      <c r="BL14" s="4" t="s">
        <v>5</v>
      </c>
      <c r="BM14" s="4" t="s">
        <v>5</v>
      </c>
      <c r="BN14" s="4" t="s">
        <v>5</v>
      </c>
    </row>
    <row r="15" spans="1:66" ht="17.25">
      <c r="A15" s="2" t="s">
        <v>285</v>
      </c>
      <c r="B15" s="6">
        <v>1800000000</v>
      </c>
      <c r="C15" s="6">
        <v>50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6">
        <v>500000000</v>
      </c>
      <c r="AK15" s="150" t="s">
        <v>842</v>
      </c>
      <c r="AL15" s="6">
        <v>500000000</v>
      </c>
      <c r="AM15" s="150" t="s">
        <v>842</v>
      </c>
      <c r="AN15" s="4" t="s">
        <v>5</v>
      </c>
      <c r="AO15" s="4" t="s">
        <v>5</v>
      </c>
      <c r="AP15" s="4" t="s">
        <v>5</v>
      </c>
      <c r="AQ15" s="4" t="s">
        <v>5</v>
      </c>
      <c r="AR15" s="4" t="s">
        <v>5</v>
      </c>
      <c r="AS15" s="4" t="s">
        <v>5</v>
      </c>
      <c r="AT15" s="4" t="s">
        <v>5</v>
      </c>
      <c r="AU15" s="4" t="s">
        <v>5</v>
      </c>
      <c r="AV15" s="4" t="s">
        <v>5</v>
      </c>
      <c r="AW15" s="4" t="s">
        <v>5</v>
      </c>
      <c r="AX15" s="6">
        <v>1300000000</v>
      </c>
      <c r="AY15" s="150" t="s">
        <v>843</v>
      </c>
      <c r="AZ15" s="4">
        <v>0</v>
      </c>
      <c r="BA15" s="150" t="s">
        <v>843</v>
      </c>
      <c r="BB15" s="4" t="s">
        <v>5</v>
      </c>
      <c r="BC15" s="4" t="s">
        <v>5</v>
      </c>
      <c r="BD15" s="4" t="s">
        <v>5</v>
      </c>
      <c r="BE15" s="4" t="s">
        <v>5</v>
      </c>
      <c r="BF15" s="4"/>
      <c r="BG15" s="4" t="s">
        <v>5</v>
      </c>
      <c r="BH15" s="4" t="s">
        <v>5</v>
      </c>
      <c r="BI15" s="4" t="s">
        <v>5</v>
      </c>
      <c r="BJ15" s="4" t="s">
        <v>5</v>
      </c>
      <c r="BK15" s="4" t="s">
        <v>5</v>
      </c>
      <c r="BL15" s="4" t="s">
        <v>5</v>
      </c>
      <c r="BM15" s="4" t="s">
        <v>5</v>
      </c>
      <c r="BN15" s="4" t="s">
        <v>5</v>
      </c>
    </row>
    <row r="16" spans="1:66" ht="30">
      <c r="A16" s="2" t="s">
        <v>8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c r="AL16" s="4" t="s">
        <v>5</v>
      </c>
      <c r="AM16" s="4"/>
      <c r="AN16" s="4" t="s">
        <v>5</v>
      </c>
      <c r="AO16" s="4" t="s">
        <v>5</v>
      </c>
      <c r="AP16" s="4" t="s">
        <v>5</v>
      </c>
      <c r="AQ16" s="4" t="s">
        <v>5</v>
      </c>
      <c r="AR16" s="4" t="s">
        <v>5</v>
      </c>
      <c r="AS16" s="4" t="s">
        <v>5</v>
      </c>
      <c r="AT16" s="4" t="s">
        <v>5</v>
      </c>
      <c r="AU16" s="4" t="s">
        <v>5</v>
      </c>
      <c r="AV16" s="4" t="s">
        <v>5</v>
      </c>
      <c r="AW16" s="4" t="s">
        <v>5</v>
      </c>
      <c r="AX16" s="149">
        <v>1</v>
      </c>
      <c r="AY16" s="4"/>
      <c r="AZ16" s="4" t="s">
        <v>5</v>
      </c>
      <c r="BA16" s="4"/>
      <c r="BB16" s="4" t="s">
        <v>5</v>
      </c>
      <c r="BC16" s="4" t="s">
        <v>5</v>
      </c>
      <c r="BD16" s="4" t="s">
        <v>5</v>
      </c>
      <c r="BE16" s="4" t="s">
        <v>5</v>
      </c>
      <c r="BF16" s="4"/>
      <c r="BG16" s="4" t="s">
        <v>5</v>
      </c>
      <c r="BH16" s="4" t="s">
        <v>5</v>
      </c>
      <c r="BI16" s="4" t="s">
        <v>5</v>
      </c>
      <c r="BJ16" s="4" t="s">
        <v>5</v>
      </c>
      <c r="BK16" s="4" t="s">
        <v>5</v>
      </c>
      <c r="BL16" s="4" t="s">
        <v>5</v>
      </c>
      <c r="BM16" s="4" t="s">
        <v>5</v>
      </c>
      <c r="BN16" s="4" t="s">
        <v>5</v>
      </c>
    </row>
    <row r="17" spans="1:66" ht="30">
      <c r="A17" s="2" t="s">
        <v>845</v>
      </c>
      <c r="B17" s="4" t="s">
        <v>5</v>
      </c>
      <c r="C17" s="4" t="s">
        <v>5</v>
      </c>
      <c r="D17" s="4" t="s">
        <v>5</v>
      </c>
      <c r="E17" s="4" t="s">
        <v>5</v>
      </c>
      <c r="F17" s="4" t="s">
        <v>5</v>
      </c>
      <c r="G17" s="6">
        <v>1000000</v>
      </c>
      <c r="H17" s="4" t="s">
        <v>5</v>
      </c>
      <c r="I17" s="4" t="s">
        <v>5</v>
      </c>
      <c r="J17" s="4" t="s">
        <v>5</v>
      </c>
      <c r="K17" s="4" t="s">
        <v>5</v>
      </c>
      <c r="L17" s="4" t="s">
        <v>5</v>
      </c>
      <c r="M17" s="4" t="s">
        <v>5</v>
      </c>
      <c r="N17" s="4" t="s">
        <v>5</v>
      </c>
      <c r="O17" s="4" t="s">
        <v>5</v>
      </c>
      <c r="P17" s="4" t="s">
        <v>5</v>
      </c>
      <c r="Q17" s="4" t="s">
        <v>5</v>
      </c>
      <c r="R17" s="4" t="s">
        <v>5</v>
      </c>
      <c r="S17" s="4" t="s">
        <v>5</v>
      </c>
      <c r="T17" s="4" t="s">
        <v>5</v>
      </c>
      <c r="U17" s="6">
        <v>120000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c r="AL17" s="4" t="s">
        <v>5</v>
      </c>
      <c r="AM17" s="4"/>
      <c r="AN17" s="4" t="s">
        <v>5</v>
      </c>
      <c r="AO17" s="4" t="s">
        <v>5</v>
      </c>
      <c r="AP17" s="4" t="s">
        <v>5</v>
      </c>
      <c r="AQ17" s="4" t="s">
        <v>5</v>
      </c>
      <c r="AR17" s="4" t="s">
        <v>5</v>
      </c>
      <c r="AS17" s="4" t="s">
        <v>5</v>
      </c>
      <c r="AT17" s="4" t="s">
        <v>5</v>
      </c>
      <c r="AU17" s="4" t="s">
        <v>5</v>
      </c>
      <c r="AV17" s="4" t="s">
        <v>5</v>
      </c>
      <c r="AW17" s="4" t="s">
        <v>5</v>
      </c>
      <c r="AX17" s="4" t="s">
        <v>5</v>
      </c>
      <c r="AY17" s="4"/>
      <c r="AZ17" s="4" t="s">
        <v>5</v>
      </c>
      <c r="BA17" s="4"/>
      <c r="BB17" s="4" t="s">
        <v>5</v>
      </c>
      <c r="BC17" s="4" t="s">
        <v>5</v>
      </c>
      <c r="BD17" s="4" t="s">
        <v>5</v>
      </c>
      <c r="BE17" s="4" t="s">
        <v>5</v>
      </c>
      <c r="BF17" s="4"/>
      <c r="BG17" s="4" t="s">
        <v>5</v>
      </c>
      <c r="BH17" s="4" t="s">
        <v>5</v>
      </c>
      <c r="BI17" s="4" t="s">
        <v>5</v>
      </c>
      <c r="BJ17" s="4" t="s">
        <v>5</v>
      </c>
      <c r="BK17" s="4" t="s">
        <v>5</v>
      </c>
      <c r="BL17" s="4" t="s">
        <v>5</v>
      </c>
      <c r="BM17" s="4" t="s">
        <v>5</v>
      </c>
      <c r="BN17" s="4" t="s">
        <v>5</v>
      </c>
    </row>
    <row r="18" spans="1:66">
      <c r="A18" s="2" t="s">
        <v>8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50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c r="AL18" s="4" t="s">
        <v>5</v>
      </c>
      <c r="AM18" s="4"/>
      <c r="AN18" s="4" t="s">
        <v>5</v>
      </c>
      <c r="AO18" s="4" t="s">
        <v>5</v>
      </c>
      <c r="AP18" s="4" t="s">
        <v>5</v>
      </c>
      <c r="AQ18" s="4" t="s">
        <v>5</v>
      </c>
      <c r="AR18" s="4" t="s">
        <v>5</v>
      </c>
      <c r="AS18" s="4" t="s">
        <v>5</v>
      </c>
      <c r="AT18" s="4" t="s">
        <v>5</v>
      </c>
      <c r="AU18" s="4" t="s">
        <v>5</v>
      </c>
      <c r="AV18" s="4" t="s">
        <v>5</v>
      </c>
      <c r="AW18" s="4" t="s">
        <v>5</v>
      </c>
      <c r="AX18" s="4" t="s">
        <v>5</v>
      </c>
      <c r="AY18" s="4"/>
      <c r="AZ18" s="4" t="s">
        <v>5</v>
      </c>
      <c r="BA18" s="4"/>
      <c r="BB18" s="4" t="s">
        <v>5</v>
      </c>
      <c r="BC18" s="4" t="s">
        <v>5</v>
      </c>
      <c r="BD18" s="4" t="s">
        <v>5</v>
      </c>
      <c r="BE18" s="4" t="s">
        <v>5</v>
      </c>
      <c r="BF18" s="4"/>
      <c r="BG18" s="4" t="s">
        <v>5</v>
      </c>
      <c r="BH18" s="4" t="s">
        <v>5</v>
      </c>
      <c r="BI18" s="4" t="s">
        <v>5</v>
      </c>
      <c r="BJ18" s="4" t="s">
        <v>5</v>
      </c>
      <c r="BK18" s="4" t="s">
        <v>5</v>
      </c>
      <c r="BL18" s="4" t="s">
        <v>5</v>
      </c>
      <c r="BM18" s="4" t="s">
        <v>5</v>
      </c>
      <c r="BN18" s="4" t="s">
        <v>5</v>
      </c>
    </row>
    <row r="19" spans="1:66" ht="45">
      <c r="A19" s="2" t="s">
        <v>847</v>
      </c>
      <c r="B19" s="4" t="s">
        <v>5</v>
      </c>
      <c r="C19" s="4" t="s">
        <v>5</v>
      </c>
      <c r="D19" s="4" t="s">
        <v>5</v>
      </c>
      <c r="E19" s="4" t="s">
        <v>5</v>
      </c>
      <c r="F19" s="4" t="s">
        <v>5</v>
      </c>
      <c r="G19" s="149">
        <v>0.8</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149">
        <v>0.8</v>
      </c>
      <c r="AK19" s="4"/>
      <c r="AL19" s="4" t="s">
        <v>5</v>
      </c>
      <c r="AM19" s="4"/>
      <c r="AN19" s="149">
        <v>0.8</v>
      </c>
      <c r="AO19" s="4" t="s">
        <v>5</v>
      </c>
      <c r="AP19" s="4" t="s">
        <v>5</v>
      </c>
      <c r="AQ19" s="4" t="s">
        <v>5</v>
      </c>
      <c r="AR19" s="4" t="s">
        <v>5</v>
      </c>
      <c r="AS19" s="4" t="s">
        <v>5</v>
      </c>
      <c r="AT19" s="4" t="s">
        <v>5</v>
      </c>
      <c r="AU19" s="4" t="s">
        <v>5</v>
      </c>
      <c r="AV19" s="4" t="s">
        <v>5</v>
      </c>
      <c r="AW19" s="4" t="s">
        <v>5</v>
      </c>
      <c r="AX19" s="149">
        <v>0.8</v>
      </c>
      <c r="AY19" s="4"/>
      <c r="AZ19" s="4" t="s">
        <v>5</v>
      </c>
      <c r="BA19" s="4"/>
      <c r="BB19" s="4" t="s">
        <v>5</v>
      </c>
      <c r="BC19" s="4" t="s">
        <v>5</v>
      </c>
      <c r="BD19" s="4" t="s">
        <v>5</v>
      </c>
      <c r="BE19" s="4" t="s">
        <v>5</v>
      </c>
      <c r="BF19" s="4"/>
      <c r="BG19" s="4" t="s">
        <v>5</v>
      </c>
      <c r="BH19" s="4" t="s">
        <v>5</v>
      </c>
      <c r="BI19" s="4" t="s">
        <v>5</v>
      </c>
      <c r="BJ19" s="4" t="s">
        <v>5</v>
      </c>
      <c r="BK19" s="4" t="s">
        <v>5</v>
      </c>
      <c r="BL19" s="4" t="s">
        <v>5</v>
      </c>
      <c r="BM19" s="4" t="s">
        <v>5</v>
      </c>
      <c r="BN19" s="4" t="s">
        <v>5</v>
      </c>
    </row>
    <row r="20" spans="1:66" ht="30">
      <c r="A20" s="2" t="s">
        <v>8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2.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c r="AL20" s="4" t="s">
        <v>5</v>
      </c>
      <c r="AM20" s="4"/>
      <c r="AN20" s="4">
        <v>2.5</v>
      </c>
      <c r="AO20" s="4" t="s">
        <v>5</v>
      </c>
      <c r="AP20" s="4" t="s">
        <v>5</v>
      </c>
      <c r="AQ20" s="4" t="s">
        <v>5</v>
      </c>
      <c r="AR20" s="4" t="s">
        <v>5</v>
      </c>
      <c r="AS20" s="4" t="s">
        <v>5</v>
      </c>
      <c r="AT20" s="4" t="s">
        <v>5</v>
      </c>
      <c r="AU20" s="4" t="s">
        <v>5</v>
      </c>
      <c r="AV20" s="4" t="s">
        <v>5</v>
      </c>
      <c r="AW20" s="4" t="s">
        <v>5</v>
      </c>
      <c r="AX20" s="4" t="s">
        <v>5</v>
      </c>
      <c r="AY20" s="4"/>
      <c r="AZ20" s="4" t="s">
        <v>5</v>
      </c>
      <c r="BA20" s="4"/>
      <c r="BB20" s="4" t="s">
        <v>5</v>
      </c>
      <c r="BC20" s="4" t="s">
        <v>5</v>
      </c>
      <c r="BD20" s="4" t="s">
        <v>5</v>
      </c>
      <c r="BE20" s="4" t="s">
        <v>5</v>
      </c>
      <c r="BF20" s="4"/>
      <c r="BG20" s="4" t="s">
        <v>5</v>
      </c>
      <c r="BH20" s="4" t="s">
        <v>5</v>
      </c>
      <c r="BI20" s="4" t="s">
        <v>5</v>
      </c>
      <c r="BJ20" s="4" t="s">
        <v>5</v>
      </c>
      <c r="BK20" s="4" t="s">
        <v>5</v>
      </c>
      <c r="BL20" s="4" t="s">
        <v>5</v>
      </c>
      <c r="BM20" s="4" t="s">
        <v>5</v>
      </c>
      <c r="BN20" s="4" t="s">
        <v>5</v>
      </c>
    </row>
    <row r="21" spans="1:66" ht="30">
      <c r="A21" s="2" t="s">
        <v>849</v>
      </c>
      <c r="B21" s="4" t="s">
        <v>5</v>
      </c>
      <c r="C21" s="4" t="s">
        <v>5</v>
      </c>
      <c r="D21" s="4" t="s">
        <v>5</v>
      </c>
      <c r="E21" s="4" t="s">
        <v>5</v>
      </c>
      <c r="F21" s="4" t="s">
        <v>5</v>
      </c>
      <c r="G21" s="4" t="s">
        <v>5</v>
      </c>
      <c r="H21" s="4" t="s">
        <v>5</v>
      </c>
      <c r="I21" s="4" t="s">
        <v>5</v>
      </c>
      <c r="J21" s="149">
        <v>1.4999999999999999E-2</v>
      </c>
      <c r="K21" s="149">
        <v>2.5000000000000001E-2</v>
      </c>
      <c r="L21" s="149">
        <v>5.0000000000000001E-3</v>
      </c>
      <c r="M21" s="149">
        <v>1.4999999999999999E-2</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149">
        <v>1.4999999999999999E-2</v>
      </c>
      <c r="AD21" s="149">
        <v>2.5000000000000001E-2</v>
      </c>
      <c r="AE21" s="149">
        <v>5.0000000000000001E-3</v>
      </c>
      <c r="AF21" s="149">
        <v>1.4999999999999999E-2</v>
      </c>
      <c r="AG21" s="4" t="s">
        <v>5</v>
      </c>
      <c r="AH21" s="4" t="s">
        <v>5</v>
      </c>
      <c r="AI21" s="4" t="s">
        <v>5</v>
      </c>
      <c r="AJ21" s="4" t="s">
        <v>5</v>
      </c>
      <c r="AK21" s="4"/>
      <c r="AL21" s="4" t="s">
        <v>5</v>
      </c>
      <c r="AM21" s="4"/>
      <c r="AN21" s="149">
        <v>0</v>
      </c>
      <c r="AO21" s="4" t="s">
        <v>5</v>
      </c>
      <c r="AP21" s="149">
        <v>0.05</v>
      </c>
      <c r="AQ21" s="149">
        <v>2.5000000000000001E-2</v>
      </c>
      <c r="AR21" s="149">
        <v>0.04</v>
      </c>
      <c r="AS21" s="149">
        <v>1.4999999999999999E-2</v>
      </c>
      <c r="AT21" s="4" t="s">
        <v>5</v>
      </c>
      <c r="AU21" s="4" t="s">
        <v>5</v>
      </c>
      <c r="AV21" s="4" t="s">
        <v>5</v>
      </c>
      <c r="AW21" s="4" t="s">
        <v>5</v>
      </c>
      <c r="AX21" s="4" t="s">
        <v>5</v>
      </c>
      <c r="AY21" s="4"/>
      <c r="AZ21" s="4" t="s">
        <v>5</v>
      </c>
      <c r="BA21" s="4"/>
      <c r="BB21" s="149">
        <v>0.03</v>
      </c>
      <c r="BC21" s="149">
        <v>0.02</v>
      </c>
      <c r="BD21" s="4" t="s">
        <v>5</v>
      </c>
      <c r="BE21" s="4" t="s">
        <v>5</v>
      </c>
      <c r="BF21" s="4"/>
      <c r="BG21" s="4" t="s">
        <v>5</v>
      </c>
      <c r="BH21" s="4" t="s">
        <v>5</v>
      </c>
      <c r="BI21" s="4" t="s">
        <v>5</v>
      </c>
      <c r="BJ21" s="4" t="s">
        <v>5</v>
      </c>
      <c r="BK21" s="4" t="s">
        <v>5</v>
      </c>
      <c r="BL21" s="4" t="s">
        <v>5</v>
      </c>
      <c r="BM21" s="4" t="s">
        <v>5</v>
      </c>
      <c r="BN21" s="4" t="s">
        <v>5</v>
      </c>
    </row>
    <row r="22" spans="1:66">
      <c r="A22" s="2" t="s">
        <v>8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c r="AL22" s="4" t="s">
        <v>5</v>
      </c>
      <c r="AM22" s="4"/>
      <c r="AN22" s="4" t="s">
        <v>5</v>
      </c>
      <c r="AO22" s="4" t="s">
        <v>5</v>
      </c>
      <c r="AP22" s="4" t="s">
        <v>5</v>
      </c>
      <c r="AQ22" s="4" t="s">
        <v>5</v>
      </c>
      <c r="AR22" s="4" t="s">
        <v>5</v>
      </c>
      <c r="AS22" s="4" t="s">
        <v>5</v>
      </c>
      <c r="AT22" s="4" t="s">
        <v>5</v>
      </c>
      <c r="AU22" s="4" t="s">
        <v>5</v>
      </c>
      <c r="AV22" s="4" t="s">
        <v>5</v>
      </c>
      <c r="AW22" s="4" t="s">
        <v>5</v>
      </c>
      <c r="AX22" s="4" t="s">
        <v>851</v>
      </c>
      <c r="AY22" s="4"/>
      <c r="AZ22" s="4" t="s">
        <v>5</v>
      </c>
      <c r="BA22" s="4"/>
      <c r="BB22" s="4" t="s">
        <v>5</v>
      </c>
      <c r="BC22" s="4" t="s">
        <v>5</v>
      </c>
      <c r="BD22" s="4" t="s">
        <v>5</v>
      </c>
      <c r="BE22" s="4" t="s">
        <v>5</v>
      </c>
      <c r="BF22" s="4"/>
      <c r="BG22" s="4" t="s">
        <v>5</v>
      </c>
      <c r="BH22" s="4" t="s">
        <v>5</v>
      </c>
      <c r="BI22" s="4" t="s">
        <v>5</v>
      </c>
      <c r="BJ22" s="4" t="s">
        <v>5</v>
      </c>
      <c r="BK22" s="4" t="s">
        <v>5</v>
      </c>
      <c r="BL22" s="4" t="s">
        <v>5</v>
      </c>
      <c r="BM22" s="4" t="s">
        <v>5</v>
      </c>
      <c r="BN22" s="4" t="s">
        <v>5</v>
      </c>
    </row>
    <row r="23" spans="1:66" ht="30">
      <c r="A23" s="2" t="s">
        <v>8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c r="AL23" s="4" t="s">
        <v>5</v>
      </c>
      <c r="AM23" s="4"/>
      <c r="AN23" s="4" t="s">
        <v>5</v>
      </c>
      <c r="AO23" s="149">
        <v>5.0000000000000001E-3</v>
      </c>
      <c r="AP23" s="4" t="s">
        <v>5</v>
      </c>
      <c r="AQ23" s="4" t="s">
        <v>5</v>
      </c>
      <c r="AR23" s="4" t="s">
        <v>5</v>
      </c>
      <c r="AS23" s="4" t="s">
        <v>5</v>
      </c>
      <c r="AT23" s="4" t="s">
        <v>5</v>
      </c>
      <c r="AU23" s="4" t="s">
        <v>5</v>
      </c>
      <c r="AV23" s="4" t="s">
        <v>5</v>
      </c>
      <c r="AW23" s="4" t="s">
        <v>5</v>
      </c>
      <c r="AX23" s="4" t="s">
        <v>5</v>
      </c>
      <c r="AY23" s="4"/>
      <c r="AZ23" s="4" t="s">
        <v>5</v>
      </c>
      <c r="BA23" s="4"/>
      <c r="BB23" s="4" t="s">
        <v>5</v>
      </c>
      <c r="BC23" s="4" t="s">
        <v>5</v>
      </c>
      <c r="BD23" s="149">
        <v>5.0000000000000001E-3</v>
      </c>
      <c r="BE23" s="4" t="s">
        <v>5</v>
      </c>
      <c r="BF23" s="4"/>
      <c r="BG23" s="4" t="s">
        <v>5</v>
      </c>
      <c r="BH23" s="4" t="s">
        <v>5</v>
      </c>
      <c r="BI23" s="4" t="s">
        <v>5</v>
      </c>
      <c r="BJ23" s="4" t="s">
        <v>5</v>
      </c>
      <c r="BK23" s="4" t="s">
        <v>5</v>
      </c>
      <c r="BL23" s="4" t="s">
        <v>5</v>
      </c>
      <c r="BM23" s="4" t="s">
        <v>5</v>
      </c>
      <c r="BN23" s="4" t="s">
        <v>5</v>
      </c>
    </row>
    <row r="24" spans="1:66" ht="30">
      <c r="A24" s="2" t="s">
        <v>85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c r="AL24" s="4" t="s">
        <v>5</v>
      </c>
      <c r="AM24" s="4"/>
      <c r="AN24" s="4" t="s">
        <v>5</v>
      </c>
      <c r="AO24" s="4" t="s">
        <v>5</v>
      </c>
      <c r="AP24" s="4" t="s">
        <v>5</v>
      </c>
      <c r="AQ24" s="4" t="s">
        <v>5</v>
      </c>
      <c r="AR24" s="4" t="s">
        <v>5</v>
      </c>
      <c r="AS24" s="4" t="s">
        <v>5</v>
      </c>
      <c r="AT24" s="4" t="s">
        <v>5</v>
      </c>
      <c r="AU24" s="4" t="s">
        <v>5</v>
      </c>
      <c r="AV24" s="4" t="s">
        <v>5</v>
      </c>
      <c r="AW24" s="4" t="s">
        <v>5</v>
      </c>
      <c r="AX24" s="4" t="s">
        <v>5</v>
      </c>
      <c r="AY24" s="4"/>
      <c r="AZ24" s="4" t="s">
        <v>5</v>
      </c>
      <c r="BA24" s="4"/>
      <c r="BB24" s="4" t="s">
        <v>5</v>
      </c>
      <c r="BC24" s="4" t="s">
        <v>5</v>
      </c>
      <c r="BD24" s="149">
        <v>2.5000000000000001E-3</v>
      </c>
      <c r="BE24" s="4" t="s">
        <v>5</v>
      </c>
      <c r="BF24" s="4"/>
      <c r="BG24" s="4" t="s">
        <v>5</v>
      </c>
      <c r="BH24" s="4" t="s">
        <v>5</v>
      </c>
      <c r="BI24" s="4" t="s">
        <v>5</v>
      </c>
      <c r="BJ24" s="4" t="s">
        <v>5</v>
      </c>
      <c r="BK24" s="4" t="s">
        <v>5</v>
      </c>
      <c r="BL24" s="4" t="s">
        <v>5</v>
      </c>
      <c r="BM24" s="4" t="s">
        <v>5</v>
      </c>
      <c r="BN24" s="4" t="s">
        <v>5</v>
      </c>
    </row>
    <row r="25" spans="1:66" ht="30">
      <c r="A25" s="2" t="s">
        <v>854</v>
      </c>
      <c r="B25" s="149">
        <v>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c r="AL25" s="4" t="s">
        <v>5</v>
      </c>
      <c r="AM25" s="4"/>
      <c r="AN25" s="4" t="s">
        <v>5</v>
      </c>
      <c r="AO25" s="4" t="s">
        <v>5</v>
      </c>
      <c r="AP25" s="4" t="s">
        <v>5</v>
      </c>
      <c r="AQ25" s="4" t="s">
        <v>5</v>
      </c>
      <c r="AR25" s="4" t="s">
        <v>5</v>
      </c>
      <c r="AS25" s="4" t="s">
        <v>5</v>
      </c>
      <c r="AT25" s="4" t="s">
        <v>5</v>
      </c>
      <c r="AU25" s="4" t="s">
        <v>5</v>
      </c>
      <c r="AV25" s="4" t="s">
        <v>5</v>
      </c>
      <c r="AW25" s="4" t="s">
        <v>5</v>
      </c>
      <c r="AX25" s="4" t="s">
        <v>5</v>
      </c>
      <c r="AY25" s="4"/>
      <c r="AZ25" s="4" t="s">
        <v>5</v>
      </c>
      <c r="BA25" s="4"/>
      <c r="BB25" s="4" t="s">
        <v>5</v>
      </c>
      <c r="BC25" s="4" t="s">
        <v>5</v>
      </c>
      <c r="BD25" s="4" t="s">
        <v>5</v>
      </c>
      <c r="BE25" s="4" t="s">
        <v>5</v>
      </c>
      <c r="BF25" s="4"/>
      <c r="BG25" s="4" t="s">
        <v>5</v>
      </c>
      <c r="BH25" s="4" t="s">
        <v>5</v>
      </c>
      <c r="BI25" s="4" t="s">
        <v>5</v>
      </c>
      <c r="BJ25" s="4" t="s">
        <v>5</v>
      </c>
      <c r="BK25" s="4" t="s">
        <v>5</v>
      </c>
      <c r="BL25" s="4" t="s">
        <v>5</v>
      </c>
      <c r="BM25" s="4" t="s">
        <v>5</v>
      </c>
      <c r="BN25" s="4" t="s">
        <v>5</v>
      </c>
    </row>
    <row r="26" spans="1:66" ht="30">
      <c r="A26" s="2" t="s">
        <v>855</v>
      </c>
      <c r="B26" s="4" t="s">
        <v>5</v>
      </c>
      <c r="C26" s="4" t="s">
        <v>5</v>
      </c>
      <c r="D26" s="4" t="s">
        <v>5</v>
      </c>
      <c r="E26" s="4" t="s">
        <v>5</v>
      </c>
      <c r="F26" s="4" t="s">
        <v>5</v>
      </c>
      <c r="G26" s="4" t="s">
        <v>5</v>
      </c>
      <c r="H26" s="149">
        <v>3.8E-3</v>
      </c>
      <c r="I26" s="149">
        <v>5.0000000000000001E-3</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149">
        <v>3.8E-3</v>
      </c>
      <c r="AB26" s="149">
        <v>5.0000000000000001E-3</v>
      </c>
      <c r="AC26" s="4" t="s">
        <v>5</v>
      </c>
      <c r="AD26" s="4" t="s">
        <v>5</v>
      </c>
      <c r="AE26" s="4" t="s">
        <v>5</v>
      </c>
      <c r="AF26" s="4" t="s">
        <v>5</v>
      </c>
      <c r="AG26" s="4" t="s">
        <v>5</v>
      </c>
      <c r="AH26" s="4" t="s">
        <v>5</v>
      </c>
      <c r="AI26" s="4" t="s">
        <v>5</v>
      </c>
      <c r="AJ26" s="4" t="s">
        <v>5</v>
      </c>
      <c r="AK26" s="4"/>
      <c r="AL26" s="4" t="s">
        <v>5</v>
      </c>
      <c r="AM26" s="4"/>
      <c r="AN26" s="4" t="s">
        <v>5</v>
      </c>
      <c r="AO26" s="4" t="s">
        <v>5</v>
      </c>
      <c r="AP26" s="4" t="s">
        <v>5</v>
      </c>
      <c r="AQ26" s="4" t="s">
        <v>5</v>
      </c>
      <c r="AR26" s="4" t="s">
        <v>5</v>
      </c>
      <c r="AS26" s="4" t="s">
        <v>5</v>
      </c>
      <c r="AT26" s="4" t="s">
        <v>5</v>
      </c>
      <c r="AU26" s="4" t="s">
        <v>5</v>
      </c>
      <c r="AV26" s="4" t="s">
        <v>5</v>
      </c>
      <c r="AW26" s="4" t="s">
        <v>5</v>
      </c>
      <c r="AX26" s="4" t="s">
        <v>5</v>
      </c>
      <c r="AY26" s="4"/>
      <c r="AZ26" s="4" t="s">
        <v>5</v>
      </c>
      <c r="BA26" s="4"/>
      <c r="BB26" s="4" t="s">
        <v>5</v>
      </c>
      <c r="BC26" s="4" t="s">
        <v>5</v>
      </c>
      <c r="BD26" s="4" t="s">
        <v>5</v>
      </c>
      <c r="BE26" s="4" t="s">
        <v>5</v>
      </c>
      <c r="BF26" s="4"/>
      <c r="BG26" s="4" t="s">
        <v>5</v>
      </c>
      <c r="BH26" s="4" t="s">
        <v>5</v>
      </c>
      <c r="BI26" s="4" t="s">
        <v>5</v>
      </c>
      <c r="BJ26" s="4" t="s">
        <v>5</v>
      </c>
      <c r="BK26" s="4" t="s">
        <v>5</v>
      </c>
      <c r="BL26" s="4" t="s">
        <v>5</v>
      </c>
      <c r="BM26" s="4" t="s">
        <v>5</v>
      </c>
      <c r="BN26" s="4" t="s">
        <v>5</v>
      </c>
    </row>
    <row r="27" spans="1:66">
      <c r="A27" s="2" t="s">
        <v>2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c r="AL27" s="4" t="s">
        <v>5</v>
      </c>
      <c r="AM27" s="4"/>
      <c r="AN27" s="4" t="s">
        <v>5</v>
      </c>
      <c r="AO27" s="6">
        <v>1000000000</v>
      </c>
      <c r="AP27" s="4" t="s">
        <v>5</v>
      </c>
      <c r="AQ27" s="4" t="s">
        <v>5</v>
      </c>
      <c r="AR27" s="4" t="s">
        <v>5</v>
      </c>
      <c r="AS27" s="4" t="s">
        <v>5</v>
      </c>
      <c r="AT27" s="4" t="s">
        <v>5</v>
      </c>
      <c r="AU27" s="4" t="s">
        <v>5</v>
      </c>
      <c r="AV27" s="4" t="s">
        <v>5</v>
      </c>
      <c r="AW27" s="4" t="s">
        <v>5</v>
      </c>
      <c r="AX27" s="4" t="s">
        <v>5</v>
      </c>
      <c r="AY27" s="4"/>
      <c r="AZ27" s="4" t="s">
        <v>5</v>
      </c>
      <c r="BA27" s="4"/>
      <c r="BB27" s="4" t="s">
        <v>5</v>
      </c>
      <c r="BC27" s="4" t="s">
        <v>5</v>
      </c>
      <c r="BD27" s="4" t="s">
        <v>5</v>
      </c>
      <c r="BE27" s="4" t="s">
        <v>5</v>
      </c>
      <c r="BF27" s="4"/>
      <c r="BG27" s="4" t="s">
        <v>5</v>
      </c>
      <c r="BH27" s="4" t="s">
        <v>5</v>
      </c>
      <c r="BI27" s="4" t="s">
        <v>5</v>
      </c>
      <c r="BJ27" s="4" t="s">
        <v>5</v>
      </c>
      <c r="BK27" s="4" t="s">
        <v>5</v>
      </c>
      <c r="BL27" s="4" t="s">
        <v>5</v>
      </c>
      <c r="BM27" s="4" t="s">
        <v>5</v>
      </c>
      <c r="BN27" s="4" t="s">
        <v>5</v>
      </c>
    </row>
    <row r="28" spans="1:66" ht="17.25">
      <c r="A28" s="2" t="s">
        <v>8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300000000</v>
      </c>
      <c r="R28" s="4" t="s">
        <v>5</v>
      </c>
      <c r="S28" s="6">
        <v>599000000</v>
      </c>
      <c r="T28" s="4" t="s">
        <v>5</v>
      </c>
      <c r="U28" s="4" t="s">
        <v>5</v>
      </c>
      <c r="V28" s="4" t="s">
        <v>5</v>
      </c>
      <c r="W28" s="4" t="s">
        <v>5</v>
      </c>
      <c r="X28" s="4" t="s">
        <v>5</v>
      </c>
      <c r="Y28" s="4" t="s">
        <v>5</v>
      </c>
      <c r="Z28" s="4" t="s">
        <v>5</v>
      </c>
      <c r="AA28" s="4" t="s">
        <v>5</v>
      </c>
      <c r="AB28" s="4" t="s">
        <v>5</v>
      </c>
      <c r="AC28" s="4" t="s">
        <v>5</v>
      </c>
      <c r="AD28" s="4" t="s">
        <v>5</v>
      </c>
      <c r="AE28" s="4" t="s">
        <v>5</v>
      </c>
      <c r="AF28" s="4" t="s">
        <v>5</v>
      </c>
      <c r="AG28" s="6">
        <v>650000000</v>
      </c>
      <c r="AH28" s="6">
        <v>650000000</v>
      </c>
      <c r="AI28" s="4" t="s">
        <v>5</v>
      </c>
      <c r="AJ28" s="4" t="s">
        <v>5</v>
      </c>
      <c r="AK28" s="4"/>
      <c r="AL28" s="4" t="s">
        <v>5</v>
      </c>
      <c r="AM28" s="4"/>
      <c r="AN28" s="4" t="s">
        <v>5</v>
      </c>
      <c r="AO28" s="4" t="s">
        <v>5</v>
      </c>
      <c r="AP28" s="4" t="s">
        <v>5</v>
      </c>
      <c r="AQ28" s="4" t="s">
        <v>5</v>
      </c>
      <c r="AR28" s="4" t="s">
        <v>5</v>
      </c>
      <c r="AS28" s="4" t="s">
        <v>5</v>
      </c>
      <c r="AT28" s="4" t="s">
        <v>5</v>
      </c>
      <c r="AU28" s="6">
        <v>1800000000</v>
      </c>
      <c r="AV28" s="6">
        <v>1300000000</v>
      </c>
      <c r="AW28" s="6">
        <v>1000000000</v>
      </c>
      <c r="AX28" s="4" t="s">
        <v>5</v>
      </c>
      <c r="AY28" s="4"/>
      <c r="AZ28" s="4" t="s">
        <v>5</v>
      </c>
      <c r="BA28" s="4"/>
      <c r="BB28" s="4" t="s">
        <v>5</v>
      </c>
      <c r="BC28" s="4" t="s">
        <v>5</v>
      </c>
      <c r="BD28" s="4" t="s">
        <v>5</v>
      </c>
      <c r="BE28" s="6">
        <v>1100000000</v>
      </c>
      <c r="BF28" s="150" t="s">
        <v>857</v>
      </c>
      <c r="BG28" s="6">
        <v>450000000</v>
      </c>
      <c r="BH28" s="4" t="s">
        <v>5</v>
      </c>
      <c r="BI28" s="6">
        <v>450000000</v>
      </c>
      <c r="BJ28" s="4" t="s">
        <v>5</v>
      </c>
      <c r="BK28" s="4" t="s">
        <v>5</v>
      </c>
      <c r="BL28" s="4" t="s">
        <v>5</v>
      </c>
      <c r="BM28" s="4" t="s">
        <v>5</v>
      </c>
      <c r="BN28" s="4" t="s">
        <v>5</v>
      </c>
    </row>
    <row r="29" spans="1:66" ht="30">
      <c r="A29" s="2" t="s">
        <v>85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c r="AL29" s="4" t="s">
        <v>5</v>
      </c>
      <c r="AM29" s="4"/>
      <c r="AN29" s="4" t="s">
        <v>5</v>
      </c>
      <c r="AO29" s="4" t="s">
        <v>5</v>
      </c>
      <c r="AP29" s="4" t="s">
        <v>5</v>
      </c>
      <c r="AQ29" s="4" t="s">
        <v>5</v>
      </c>
      <c r="AR29" s="4" t="s">
        <v>5</v>
      </c>
      <c r="AS29" s="4" t="s">
        <v>5</v>
      </c>
      <c r="AT29" s="4" t="s">
        <v>5</v>
      </c>
      <c r="AU29" s="6">
        <v>15000000</v>
      </c>
      <c r="AV29" s="4" t="s">
        <v>5</v>
      </c>
      <c r="AW29" s="4" t="s">
        <v>5</v>
      </c>
      <c r="AX29" s="4" t="s">
        <v>5</v>
      </c>
      <c r="AY29" s="4"/>
      <c r="AZ29" s="4" t="s">
        <v>5</v>
      </c>
      <c r="BA29" s="4"/>
      <c r="BB29" s="4" t="s">
        <v>5</v>
      </c>
      <c r="BC29" s="4" t="s">
        <v>5</v>
      </c>
      <c r="BD29" s="4" t="s">
        <v>5</v>
      </c>
      <c r="BE29" s="4" t="s">
        <v>5</v>
      </c>
      <c r="BF29" s="4"/>
      <c r="BG29" s="4" t="s">
        <v>5</v>
      </c>
      <c r="BH29" s="4" t="s">
        <v>5</v>
      </c>
      <c r="BI29" s="4" t="s">
        <v>5</v>
      </c>
      <c r="BJ29" s="4" t="s">
        <v>5</v>
      </c>
      <c r="BK29" s="4" t="s">
        <v>5</v>
      </c>
      <c r="BL29" s="4" t="s">
        <v>5</v>
      </c>
      <c r="BM29" s="4" t="s">
        <v>5</v>
      </c>
      <c r="BN29" s="4" t="s">
        <v>5</v>
      </c>
    </row>
    <row r="30" spans="1:66" ht="30">
      <c r="A30" s="2" t="s">
        <v>859</v>
      </c>
      <c r="B30" s="4" t="s">
        <v>5</v>
      </c>
      <c r="C30" s="4" t="s">
        <v>5</v>
      </c>
      <c r="D30" s="4" t="s">
        <v>5</v>
      </c>
      <c r="E30" s="4" t="s">
        <v>5</v>
      </c>
      <c r="F30" s="4" t="s">
        <v>5</v>
      </c>
      <c r="G30" s="4" t="s">
        <v>5</v>
      </c>
      <c r="H30" s="4" t="s">
        <v>5</v>
      </c>
      <c r="I30" s="4" t="s">
        <v>5</v>
      </c>
      <c r="J30" s="4" t="s">
        <v>5</v>
      </c>
      <c r="K30" s="4" t="s">
        <v>5</v>
      </c>
      <c r="L30" s="4" t="s">
        <v>5</v>
      </c>
      <c r="M30" s="4" t="s">
        <v>5</v>
      </c>
      <c r="N30" s="4" t="s">
        <v>5</v>
      </c>
      <c r="O30" s="4" t="s">
        <v>5</v>
      </c>
      <c r="P30" s="149">
        <v>0.10249999999999999</v>
      </c>
      <c r="Q30" s="149">
        <v>6.7500000000000004E-2</v>
      </c>
      <c r="R30" s="4" t="s">
        <v>5</v>
      </c>
      <c r="S30" s="149">
        <v>6.3799999999999996E-2</v>
      </c>
      <c r="T30" s="4" t="s">
        <v>5</v>
      </c>
      <c r="U30" s="4" t="s">
        <v>5</v>
      </c>
      <c r="V30" s="4" t="s">
        <v>5</v>
      </c>
      <c r="W30" s="4" t="s">
        <v>5</v>
      </c>
      <c r="X30" s="4" t="s">
        <v>5</v>
      </c>
      <c r="Y30" s="4" t="s">
        <v>5</v>
      </c>
      <c r="Z30" s="4" t="s">
        <v>5</v>
      </c>
      <c r="AA30" s="4" t="s">
        <v>5</v>
      </c>
      <c r="AB30" s="4" t="s">
        <v>5</v>
      </c>
      <c r="AC30" s="4" t="s">
        <v>5</v>
      </c>
      <c r="AD30" s="4" t="s">
        <v>5</v>
      </c>
      <c r="AE30" s="4" t="s">
        <v>5</v>
      </c>
      <c r="AF30" s="4" t="s">
        <v>5</v>
      </c>
      <c r="AG30" s="149">
        <v>6.5000000000000002E-2</v>
      </c>
      <c r="AH30" s="149">
        <v>6.5000000000000002E-2</v>
      </c>
      <c r="AI30" s="4" t="s">
        <v>5</v>
      </c>
      <c r="AJ30" s="4" t="s">
        <v>5</v>
      </c>
      <c r="AK30" s="4"/>
      <c r="AL30" s="4" t="s">
        <v>5</v>
      </c>
      <c r="AM30" s="4"/>
      <c r="AN30" s="4" t="s">
        <v>5</v>
      </c>
      <c r="AO30" s="4" t="s">
        <v>5</v>
      </c>
      <c r="AP30" s="4" t="s">
        <v>5</v>
      </c>
      <c r="AQ30" s="4" t="s">
        <v>5</v>
      </c>
      <c r="AR30" s="4" t="s">
        <v>5</v>
      </c>
      <c r="AS30" s="4" t="s">
        <v>5</v>
      </c>
      <c r="AT30" s="149">
        <v>6.5000000000000002E-2</v>
      </c>
      <c r="AU30" s="149">
        <v>6.25E-2</v>
      </c>
      <c r="AV30" s="149">
        <v>8.6300000000000002E-2</v>
      </c>
      <c r="AW30" s="149">
        <v>7.7499999999999999E-2</v>
      </c>
      <c r="AX30" s="4" t="s">
        <v>5</v>
      </c>
      <c r="AY30" s="4"/>
      <c r="AZ30" s="4" t="s">
        <v>5</v>
      </c>
      <c r="BA30" s="4"/>
      <c r="BB30" s="4" t="s">
        <v>5</v>
      </c>
      <c r="BC30" s="4" t="s">
        <v>5</v>
      </c>
      <c r="BD30" s="4" t="s">
        <v>5</v>
      </c>
      <c r="BE30" s="4" t="s">
        <v>5</v>
      </c>
      <c r="BF30" s="4"/>
      <c r="BG30" s="4" t="s">
        <v>5</v>
      </c>
      <c r="BH30" s="4" t="s">
        <v>5</v>
      </c>
      <c r="BI30" s="4" t="s">
        <v>5</v>
      </c>
      <c r="BJ30" s="4" t="s">
        <v>5</v>
      </c>
      <c r="BK30" s="4" t="s">
        <v>5</v>
      </c>
      <c r="BL30" s="4" t="s">
        <v>5</v>
      </c>
      <c r="BM30" s="4" t="s">
        <v>5</v>
      </c>
      <c r="BN30" s="4" t="s">
        <v>5</v>
      </c>
    </row>
    <row r="31" spans="1:66">
      <c r="A31" s="2" t="s">
        <v>860</v>
      </c>
      <c r="B31" s="6">
        <v>12304893000</v>
      </c>
      <c r="C31" s="6">
        <v>9395577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310000000</v>
      </c>
      <c r="S31" s="4" t="s">
        <v>5</v>
      </c>
      <c r="T31" s="6">
        <v>607000000</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c r="AL31" s="4" t="s">
        <v>5</v>
      </c>
      <c r="AM31" s="4"/>
      <c r="AN31" s="4" t="s">
        <v>5</v>
      </c>
      <c r="AO31" s="4" t="s">
        <v>5</v>
      </c>
      <c r="AP31" s="4" t="s">
        <v>5</v>
      </c>
      <c r="AQ31" s="4" t="s">
        <v>5</v>
      </c>
      <c r="AR31" s="4" t="s">
        <v>5</v>
      </c>
      <c r="AS31" s="4" t="s">
        <v>5</v>
      </c>
      <c r="AT31" s="4" t="s">
        <v>5</v>
      </c>
      <c r="AU31" s="4" t="s">
        <v>5</v>
      </c>
      <c r="AV31" s="4" t="s">
        <v>5</v>
      </c>
      <c r="AW31" s="4" t="s">
        <v>5</v>
      </c>
      <c r="AX31" s="4" t="s">
        <v>5</v>
      </c>
      <c r="AY31" s="4"/>
      <c r="AZ31" s="4" t="s">
        <v>5</v>
      </c>
      <c r="BA31" s="4"/>
      <c r="BB31" s="4" t="s">
        <v>5</v>
      </c>
      <c r="BC31" s="4" t="s">
        <v>5</v>
      </c>
      <c r="BD31" s="4" t="s">
        <v>5</v>
      </c>
      <c r="BE31" s="4" t="s">
        <v>5</v>
      </c>
      <c r="BF31" s="4"/>
      <c r="BG31" s="4" t="s">
        <v>5</v>
      </c>
      <c r="BH31" s="4" t="s">
        <v>5</v>
      </c>
      <c r="BI31" s="4" t="s">
        <v>5</v>
      </c>
      <c r="BJ31" s="4" t="s">
        <v>5</v>
      </c>
      <c r="BK31" s="4" t="s">
        <v>5</v>
      </c>
      <c r="BL31" s="4" t="s">
        <v>5</v>
      </c>
      <c r="BM31" s="4" t="s">
        <v>5</v>
      </c>
      <c r="BN31" s="4" t="s">
        <v>5</v>
      </c>
    </row>
    <row r="32" spans="1:66" ht="45">
      <c r="A32" s="2" t="s">
        <v>86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c r="AL32" s="4" t="s">
        <v>5</v>
      </c>
      <c r="AM32" s="4"/>
      <c r="AN32" s="4" t="s">
        <v>5</v>
      </c>
      <c r="AO32" s="4" t="s">
        <v>5</v>
      </c>
      <c r="AP32" s="4" t="s">
        <v>5</v>
      </c>
      <c r="AQ32" s="4" t="s">
        <v>5</v>
      </c>
      <c r="AR32" s="4" t="s">
        <v>5</v>
      </c>
      <c r="AS32" s="4" t="s">
        <v>5</v>
      </c>
      <c r="AT32" s="4" t="s">
        <v>5</v>
      </c>
      <c r="AU32" s="4" t="s">
        <v>5</v>
      </c>
      <c r="AV32" s="4" t="s">
        <v>5</v>
      </c>
      <c r="AW32" s="4" t="s">
        <v>5</v>
      </c>
      <c r="AX32" s="4" t="s">
        <v>5</v>
      </c>
      <c r="AY32" s="4"/>
      <c r="AZ32" s="4" t="s">
        <v>5</v>
      </c>
      <c r="BA32" s="4"/>
      <c r="BB32" s="4" t="s">
        <v>5</v>
      </c>
      <c r="BC32" s="4" t="s">
        <v>5</v>
      </c>
      <c r="BD32" s="4" t="s">
        <v>5</v>
      </c>
      <c r="BE32" s="4" t="s">
        <v>5</v>
      </c>
      <c r="BF32" s="4"/>
      <c r="BG32" s="4" t="s">
        <v>5</v>
      </c>
      <c r="BH32" s="4" t="s">
        <v>5</v>
      </c>
      <c r="BI32" s="4" t="s">
        <v>5</v>
      </c>
      <c r="BJ32" s="4" t="s">
        <v>5</v>
      </c>
      <c r="BK32" s="4" t="s">
        <v>5</v>
      </c>
      <c r="BL32" s="149">
        <v>0.35</v>
      </c>
      <c r="BM32" s="4" t="s">
        <v>5</v>
      </c>
      <c r="BN32" s="4" t="s">
        <v>5</v>
      </c>
    </row>
    <row r="33" spans="1:66">
      <c r="A33" s="2" t="s">
        <v>86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c r="AL33" s="4" t="s">
        <v>5</v>
      </c>
      <c r="AM33" s="4"/>
      <c r="AN33" s="4" t="s">
        <v>5</v>
      </c>
      <c r="AO33" s="4" t="s">
        <v>5</v>
      </c>
      <c r="AP33" s="4" t="s">
        <v>5</v>
      </c>
      <c r="AQ33" s="4" t="s">
        <v>5</v>
      </c>
      <c r="AR33" s="4" t="s">
        <v>5</v>
      </c>
      <c r="AS33" s="4" t="s">
        <v>5</v>
      </c>
      <c r="AT33" s="4" t="s">
        <v>5</v>
      </c>
      <c r="AU33" s="4" t="s">
        <v>5</v>
      </c>
      <c r="AV33" s="4" t="s">
        <v>5</v>
      </c>
      <c r="AW33" s="4" t="s">
        <v>5</v>
      </c>
      <c r="AX33" s="4" t="s">
        <v>5</v>
      </c>
      <c r="AY33" s="4"/>
      <c r="AZ33" s="4" t="s">
        <v>5</v>
      </c>
      <c r="BA33" s="4"/>
      <c r="BB33" s="4" t="s">
        <v>5</v>
      </c>
      <c r="BC33" s="4" t="s">
        <v>5</v>
      </c>
      <c r="BD33" s="4" t="s">
        <v>5</v>
      </c>
      <c r="BE33" s="4" t="s">
        <v>5</v>
      </c>
      <c r="BF33" s="4"/>
      <c r="BG33" s="4" t="s">
        <v>5</v>
      </c>
      <c r="BH33" s="4" t="s">
        <v>5</v>
      </c>
      <c r="BI33" s="4" t="s">
        <v>5</v>
      </c>
      <c r="BJ33" s="4" t="s">
        <v>5</v>
      </c>
      <c r="BK33" s="149">
        <v>1.0325</v>
      </c>
      <c r="BL33" s="4" t="s">
        <v>5</v>
      </c>
      <c r="BM33" s="149">
        <v>1.0649999999999999</v>
      </c>
      <c r="BN33" s="149">
        <v>1.0325</v>
      </c>
    </row>
    <row r="34" spans="1:66" ht="30">
      <c r="A34" s="2" t="s">
        <v>86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149">
        <v>1.01</v>
      </c>
      <c r="AI34" s="4" t="s">
        <v>5</v>
      </c>
      <c r="AJ34" s="4" t="s">
        <v>5</v>
      </c>
      <c r="AK34" s="4"/>
      <c r="AL34" s="4" t="s">
        <v>5</v>
      </c>
      <c r="AM34" s="4"/>
      <c r="AN34" s="4" t="s">
        <v>5</v>
      </c>
      <c r="AO34" s="4" t="s">
        <v>5</v>
      </c>
      <c r="AP34" s="4" t="s">
        <v>5</v>
      </c>
      <c r="AQ34" s="4" t="s">
        <v>5</v>
      </c>
      <c r="AR34" s="4" t="s">
        <v>5</v>
      </c>
      <c r="AS34" s="4" t="s">
        <v>5</v>
      </c>
      <c r="AT34" s="149">
        <v>1.01</v>
      </c>
      <c r="AU34" s="4" t="s">
        <v>5</v>
      </c>
      <c r="AV34" s="4" t="s">
        <v>5</v>
      </c>
      <c r="AW34" s="4" t="s">
        <v>5</v>
      </c>
      <c r="AX34" s="4" t="s">
        <v>5</v>
      </c>
      <c r="AY34" s="4"/>
      <c r="AZ34" s="4" t="s">
        <v>5</v>
      </c>
      <c r="BA34" s="4"/>
      <c r="BB34" s="4" t="s">
        <v>5</v>
      </c>
      <c r="BC34" s="4" t="s">
        <v>5</v>
      </c>
      <c r="BD34" s="4" t="s">
        <v>5</v>
      </c>
      <c r="BE34" s="4" t="s">
        <v>5</v>
      </c>
      <c r="BF34" s="4"/>
      <c r="BG34" s="4" t="s">
        <v>5</v>
      </c>
      <c r="BH34" s="4" t="s">
        <v>5</v>
      </c>
      <c r="BI34" s="4" t="s">
        <v>5</v>
      </c>
      <c r="BJ34" s="4" t="s">
        <v>5</v>
      </c>
      <c r="BK34" s="4" t="s">
        <v>5</v>
      </c>
      <c r="BL34" s="4" t="s">
        <v>5</v>
      </c>
      <c r="BM34" s="4" t="s">
        <v>5</v>
      </c>
      <c r="BN34" s="4" t="s">
        <v>5</v>
      </c>
    </row>
    <row r="35" spans="1:66" ht="30">
      <c r="A35" s="2" t="s">
        <v>86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149">
        <v>0.98619999999999997</v>
      </c>
      <c r="AJ35" s="4" t="s">
        <v>5</v>
      </c>
      <c r="AK35" s="4"/>
      <c r="AL35" s="4" t="s">
        <v>5</v>
      </c>
      <c r="AM35" s="4"/>
      <c r="AN35" s="4" t="s">
        <v>5</v>
      </c>
      <c r="AO35" s="4" t="s">
        <v>5</v>
      </c>
      <c r="AP35" s="4" t="s">
        <v>5</v>
      </c>
      <c r="AQ35" s="4" t="s">
        <v>5</v>
      </c>
      <c r="AR35" s="4" t="s">
        <v>5</v>
      </c>
      <c r="AS35" s="4" t="s">
        <v>5</v>
      </c>
      <c r="AT35" s="4" t="s">
        <v>5</v>
      </c>
      <c r="AU35" s="4" t="s">
        <v>5</v>
      </c>
      <c r="AV35" s="4" t="s">
        <v>5</v>
      </c>
      <c r="AW35" s="4" t="s">
        <v>5</v>
      </c>
      <c r="AX35" s="4" t="s">
        <v>5</v>
      </c>
      <c r="AY35" s="4"/>
      <c r="AZ35" s="4" t="s">
        <v>5</v>
      </c>
      <c r="BA35" s="4"/>
      <c r="BB35" s="4" t="s">
        <v>5</v>
      </c>
      <c r="BC35" s="4" t="s">
        <v>5</v>
      </c>
      <c r="BD35" s="4" t="s">
        <v>5</v>
      </c>
      <c r="BE35" s="4" t="s">
        <v>5</v>
      </c>
      <c r="BF35" s="4"/>
      <c r="BG35" s="4" t="s">
        <v>5</v>
      </c>
      <c r="BH35" s="4" t="s">
        <v>5</v>
      </c>
      <c r="BI35" s="4" t="s">
        <v>5</v>
      </c>
      <c r="BJ35" s="149">
        <v>1.02</v>
      </c>
      <c r="BK35" s="4" t="s">
        <v>5</v>
      </c>
      <c r="BL35" s="4" t="s">
        <v>5</v>
      </c>
      <c r="BM35" s="4" t="s">
        <v>5</v>
      </c>
      <c r="BN35" s="4" t="s">
        <v>5</v>
      </c>
    </row>
    <row r="36" spans="1:66" ht="30">
      <c r="A36" s="2" t="s">
        <v>86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6">
        <v>628000000</v>
      </c>
      <c r="AH36" s="4" t="s">
        <v>5</v>
      </c>
      <c r="AI36" s="4" t="s">
        <v>5</v>
      </c>
      <c r="AJ36" s="4" t="s">
        <v>5</v>
      </c>
      <c r="AK36" s="4"/>
      <c r="AL36" s="4" t="s">
        <v>5</v>
      </c>
      <c r="AM36" s="4"/>
      <c r="AN36" s="4" t="s">
        <v>5</v>
      </c>
      <c r="AO36" s="4" t="s">
        <v>5</v>
      </c>
      <c r="AP36" s="4" t="s">
        <v>5</v>
      </c>
      <c r="AQ36" s="4" t="s">
        <v>5</v>
      </c>
      <c r="AR36" s="4" t="s">
        <v>5</v>
      </c>
      <c r="AS36" s="4" t="s">
        <v>5</v>
      </c>
      <c r="AT36" s="4" t="s">
        <v>5</v>
      </c>
      <c r="AU36" s="4" t="s">
        <v>5</v>
      </c>
      <c r="AV36" s="4" t="s">
        <v>5</v>
      </c>
      <c r="AW36" s="4" t="s">
        <v>5</v>
      </c>
      <c r="AX36" s="4" t="s">
        <v>5</v>
      </c>
      <c r="AY36" s="4"/>
      <c r="AZ36" s="4" t="s">
        <v>5</v>
      </c>
      <c r="BA36" s="4"/>
      <c r="BB36" s="4" t="s">
        <v>5</v>
      </c>
      <c r="BC36" s="4" t="s">
        <v>5</v>
      </c>
      <c r="BD36" s="4" t="s">
        <v>5</v>
      </c>
      <c r="BE36" s="4" t="s">
        <v>5</v>
      </c>
      <c r="BF36" s="4"/>
      <c r="BG36" s="4" t="s">
        <v>5</v>
      </c>
      <c r="BH36" s="4" t="s">
        <v>5</v>
      </c>
      <c r="BI36" s="6">
        <v>450000000</v>
      </c>
      <c r="BJ36" s="4" t="s">
        <v>5</v>
      </c>
      <c r="BK36" s="4" t="s">
        <v>5</v>
      </c>
      <c r="BL36" s="4" t="s">
        <v>5</v>
      </c>
      <c r="BM36" s="4" t="s">
        <v>5</v>
      </c>
      <c r="BN36" s="4" t="s">
        <v>5</v>
      </c>
    </row>
    <row r="37" spans="1:66" ht="30">
      <c r="A37" s="2" t="s">
        <v>86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6">
        <v>9000000</v>
      </c>
      <c r="AJ37" s="4" t="s">
        <v>5</v>
      </c>
      <c r="AK37" s="4"/>
      <c r="AL37" s="4" t="s">
        <v>5</v>
      </c>
      <c r="AM37" s="4"/>
      <c r="AN37" s="4" t="s">
        <v>5</v>
      </c>
      <c r="AO37" s="4" t="s">
        <v>5</v>
      </c>
      <c r="AP37" s="4" t="s">
        <v>5</v>
      </c>
      <c r="AQ37" s="4" t="s">
        <v>5</v>
      </c>
      <c r="AR37" s="4" t="s">
        <v>5</v>
      </c>
      <c r="AS37" s="4" t="s">
        <v>5</v>
      </c>
      <c r="AT37" s="4" t="s">
        <v>5</v>
      </c>
      <c r="AU37" s="4" t="s">
        <v>5</v>
      </c>
      <c r="AV37" s="4" t="s">
        <v>5</v>
      </c>
      <c r="AW37" s="4" t="s">
        <v>5</v>
      </c>
      <c r="AX37" s="4" t="s">
        <v>5</v>
      </c>
      <c r="AY37" s="4"/>
      <c r="AZ37" s="4" t="s">
        <v>5</v>
      </c>
      <c r="BA37" s="4"/>
      <c r="BB37" s="4" t="s">
        <v>5</v>
      </c>
      <c r="BC37" s="4" t="s">
        <v>5</v>
      </c>
      <c r="BD37" s="4" t="s">
        <v>5</v>
      </c>
      <c r="BE37" s="4" t="s">
        <v>5</v>
      </c>
      <c r="BF37" s="4"/>
      <c r="BG37" s="4" t="s">
        <v>5</v>
      </c>
      <c r="BH37" s="4" t="s">
        <v>5</v>
      </c>
      <c r="BI37" s="4" t="s">
        <v>5</v>
      </c>
      <c r="BJ37" s="4" t="s">
        <v>5</v>
      </c>
      <c r="BK37" s="4" t="s">
        <v>5</v>
      </c>
      <c r="BL37" s="4" t="s">
        <v>5</v>
      </c>
      <c r="BM37" s="4" t="s">
        <v>5</v>
      </c>
      <c r="BN37" s="4" t="s">
        <v>5</v>
      </c>
    </row>
    <row r="38" spans="1:66" ht="30">
      <c r="A38" s="2" t="s">
        <v>867</v>
      </c>
      <c r="B38" s="4" t="s">
        <v>5</v>
      </c>
      <c r="C38" s="4" t="s">
        <v>5</v>
      </c>
      <c r="D38" s="4" t="s">
        <v>5</v>
      </c>
      <c r="E38" s="4" t="s">
        <v>5</v>
      </c>
      <c r="F38" s="4" t="s">
        <v>868</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c r="AL38" s="4" t="s">
        <v>5</v>
      </c>
      <c r="AM38" s="4"/>
      <c r="AN38" s="4" t="s">
        <v>5</v>
      </c>
      <c r="AO38" s="4" t="s">
        <v>5</v>
      </c>
      <c r="AP38" s="4" t="s">
        <v>5</v>
      </c>
      <c r="AQ38" s="4" t="s">
        <v>5</v>
      </c>
      <c r="AR38" s="4" t="s">
        <v>5</v>
      </c>
      <c r="AS38" s="4" t="s">
        <v>5</v>
      </c>
      <c r="AT38" s="4" t="s">
        <v>5</v>
      </c>
      <c r="AU38" s="4" t="s">
        <v>5</v>
      </c>
      <c r="AV38" s="4" t="s">
        <v>5</v>
      </c>
      <c r="AW38" s="4" t="s">
        <v>5</v>
      </c>
      <c r="AX38" s="4" t="s">
        <v>5</v>
      </c>
      <c r="AY38" s="4"/>
      <c r="AZ38" s="4" t="s">
        <v>5</v>
      </c>
      <c r="BA38" s="4"/>
      <c r="BB38" s="4" t="s">
        <v>5</v>
      </c>
      <c r="BC38" s="4" t="s">
        <v>5</v>
      </c>
      <c r="BD38" s="4" t="s">
        <v>5</v>
      </c>
      <c r="BE38" s="4" t="s">
        <v>5</v>
      </c>
      <c r="BF38" s="4"/>
      <c r="BG38" s="4" t="s">
        <v>5</v>
      </c>
      <c r="BH38" s="4" t="s">
        <v>5</v>
      </c>
      <c r="BI38" s="4" t="s">
        <v>5</v>
      </c>
      <c r="BJ38" s="4" t="s">
        <v>5</v>
      </c>
      <c r="BK38" s="4" t="s">
        <v>5</v>
      </c>
      <c r="BL38" s="4" t="s">
        <v>5</v>
      </c>
      <c r="BM38" s="4" t="s">
        <v>5</v>
      </c>
      <c r="BN38" s="4" t="s">
        <v>5</v>
      </c>
    </row>
    <row r="39" spans="1:66">
      <c r="A39" s="2" t="s">
        <v>869</v>
      </c>
      <c r="B39" s="4" t="s">
        <v>5</v>
      </c>
      <c r="C39" s="4" t="s">
        <v>5</v>
      </c>
      <c r="D39" s="4" t="s">
        <v>5</v>
      </c>
      <c r="E39" s="4" t="s">
        <v>5</v>
      </c>
      <c r="F39" s="4" t="s">
        <v>5</v>
      </c>
      <c r="G39" s="4" t="s">
        <v>5</v>
      </c>
      <c r="H39" s="4" t="s">
        <v>5</v>
      </c>
      <c r="I39" s="4" t="s">
        <v>5</v>
      </c>
      <c r="J39" s="4" t="s">
        <v>5</v>
      </c>
      <c r="K39" s="4" t="s">
        <v>5</v>
      </c>
      <c r="L39" s="4" t="s">
        <v>5</v>
      </c>
      <c r="M39" s="4" t="s">
        <v>5</v>
      </c>
      <c r="N39" s="6">
        <v>321000000</v>
      </c>
      <c r="O39" s="4" t="s">
        <v>5</v>
      </c>
      <c r="P39" s="4" t="s">
        <v>5</v>
      </c>
      <c r="Q39" s="6">
        <v>30000000</v>
      </c>
      <c r="R39" s="4" t="s">
        <v>5</v>
      </c>
      <c r="S39" s="6">
        <v>83700000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c r="AL39" s="4" t="s">
        <v>5</v>
      </c>
      <c r="AM39" s="4"/>
      <c r="AN39" s="4" t="s">
        <v>5</v>
      </c>
      <c r="AO39" s="4" t="s">
        <v>5</v>
      </c>
      <c r="AP39" s="4" t="s">
        <v>5</v>
      </c>
      <c r="AQ39" s="4" t="s">
        <v>5</v>
      </c>
      <c r="AR39" s="4" t="s">
        <v>5</v>
      </c>
      <c r="AS39" s="4" t="s">
        <v>5</v>
      </c>
      <c r="AT39" s="4" t="s">
        <v>5</v>
      </c>
      <c r="AU39" s="4" t="s">
        <v>5</v>
      </c>
      <c r="AV39" s="4" t="s">
        <v>5</v>
      </c>
      <c r="AW39" s="4" t="s">
        <v>5</v>
      </c>
      <c r="AX39" s="4" t="s">
        <v>5</v>
      </c>
      <c r="AY39" s="4"/>
      <c r="AZ39" s="4" t="s">
        <v>5</v>
      </c>
      <c r="BA39" s="4"/>
      <c r="BB39" s="4" t="s">
        <v>5</v>
      </c>
      <c r="BC39" s="4" t="s">
        <v>5</v>
      </c>
      <c r="BD39" s="4" t="s">
        <v>5</v>
      </c>
      <c r="BE39" s="4" t="s">
        <v>5</v>
      </c>
      <c r="BF39" s="4"/>
      <c r="BG39" s="4" t="s">
        <v>5</v>
      </c>
      <c r="BH39" s="4" t="s">
        <v>5</v>
      </c>
      <c r="BI39" s="4" t="s">
        <v>5</v>
      </c>
      <c r="BJ39" s="4" t="s">
        <v>5</v>
      </c>
      <c r="BK39" s="4" t="s">
        <v>5</v>
      </c>
      <c r="BL39" s="4" t="s">
        <v>5</v>
      </c>
      <c r="BM39" s="4" t="s">
        <v>5</v>
      </c>
      <c r="BN39" s="4" t="s">
        <v>5</v>
      </c>
    </row>
    <row r="40" spans="1:66" ht="30">
      <c r="A40" s="2" t="s">
        <v>8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6">
        <v>10000000</v>
      </c>
      <c r="R40" s="4" t="s">
        <v>5</v>
      </c>
      <c r="S40" s="6">
        <v>7000000</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c r="AL40" s="4" t="s">
        <v>5</v>
      </c>
      <c r="AM40" s="4"/>
      <c r="AN40" s="4" t="s">
        <v>5</v>
      </c>
      <c r="AO40" s="4" t="s">
        <v>5</v>
      </c>
      <c r="AP40" s="4" t="s">
        <v>5</v>
      </c>
      <c r="AQ40" s="4" t="s">
        <v>5</v>
      </c>
      <c r="AR40" s="4" t="s">
        <v>5</v>
      </c>
      <c r="AS40" s="4" t="s">
        <v>5</v>
      </c>
      <c r="AT40" s="4" t="s">
        <v>5</v>
      </c>
      <c r="AU40" s="4" t="s">
        <v>5</v>
      </c>
      <c r="AV40" s="4" t="s">
        <v>5</v>
      </c>
      <c r="AW40" s="4" t="s">
        <v>5</v>
      </c>
      <c r="AX40" s="4" t="s">
        <v>5</v>
      </c>
      <c r="AY40" s="4"/>
      <c r="AZ40" s="4" t="s">
        <v>5</v>
      </c>
      <c r="BA40" s="4"/>
      <c r="BB40" s="4" t="s">
        <v>5</v>
      </c>
      <c r="BC40" s="4" t="s">
        <v>5</v>
      </c>
      <c r="BD40" s="4" t="s">
        <v>5</v>
      </c>
      <c r="BE40" s="4" t="s">
        <v>5</v>
      </c>
      <c r="BF40" s="4"/>
      <c r="BG40" s="4" t="s">
        <v>5</v>
      </c>
      <c r="BH40" s="4" t="s">
        <v>5</v>
      </c>
      <c r="BI40" s="4" t="s">
        <v>5</v>
      </c>
      <c r="BJ40" s="6">
        <v>9000000</v>
      </c>
      <c r="BK40" s="4" t="s">
        <v>5</v>
      </c>
      <c r="BL40" s="4" t="s">
        <v>5</v>
      </c>
      <c r="BM40" s="4" t="s">
        <v>5</v>
      </c>
      <c r="BN40" s="4" t="s">
        <v>5</v>
      </c>
    </row>
    <row r="41" spans="1:66" ht="45">
      <c r="A41" s="2" t="s">
        <v>87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6">
        <v>13000000</v>
      </c>
      <c r="AJ41" s="4" t="s">
        <v>5</v>
      </c>
      <c r="AK41" s="4"/>
      <c r="AL41" s="4" t="s">
        <v>5</v>
      </c>
      <c r="AM41" s="4"/>
      <c r="AN41" s="4" t="s">
        <v>5</v>
      </c>
      <c r="AO41" s="4" t="s">
        <v>5</v>
      </c>
      <c r="AP41" s="4" t="s">
        <v>5</v>
      </c>
      <c r="AQ41" s="4" t="s">
        <v>5</v>
      </c>
      <c r="AR41" s="4" t="s">
        <v>5</v>
      </c>
      <c r="AS41" s="4" t="s">
        <v>5</v>
      </c>
      <c r="AT41" s="4" t="s">
        <v>5</v>
      </c>
      <c r="AU41" s="4" t="s">
        <v>5</v>
      </c>
      <c r="AV41" s="4" t="s">
        <v>5</v>
      </c>
      <c r="AW41" s="4" t="s">
        <v>5</v>
      </c>
      <c r="AX41" s="4" t="s">
        <v>5</v>
      </c>
      <c r="AY41" s="4"/>
      <c r="AZ41" s="4" t="s">
        <v>5</v>
      </c>
      <c r="BA41" s="4"/>
      <c r="BB41" s="4" t="s">
        <v>5</v>
      </c>
      <c r="BC41" s="4" t="s">
        <v>5</v>
      </c>
      <c r="BD41" s="4" t="s">
        <v>5</v>
      </c>
      <c r="BE41" s="4" t="s">
        <v>5</v>
      </c>
      <c r="BF41" s="4"/>
      <c r="BG41" s="4" t="s">
        <v>5</v>
      </c>
      <c r="BH41" s="6">
        <v>22000000</v>
      </c>
      <c r="BI41" s="4" t="s">
        <v>5</v>
      </c>
      <c r="BJ41" s="6">
        <v>9000000</v>
      </c>
      <c r="BK41" s="4" t="s">
        <v>5</v>
      </c>
      <c r="BL41" s="4" t="s">
        <v>5</v>
      </c>
      <c r="BM41" s="4" t="s">
        <v>5</v>
      </c>
      <c r="BN41" s="4" t="s">
        <v>5</v>
      </c>
    </row>
    <row r="42" spans="1:66">
      <c r="A42" s="2" t="s">
        <v>872</v>
      </c>
      <c r="B42" s="4" t="s">
        <v>5</v>
      </c>
      <c r="C42" s="4" t="s">
        <v>5</v>
      </c>
      <c r="D42" s="4" t="s">
        <v>5</v>
      </c>
      <c r="E42" s="4" t="s">
        <v>5</v>
      </c>
      <c r="F42" s="4" t="s">
        <v>5</v>
      </c>
      <c r="G42" s="4" t="s">
        <v>5</v>
      </c>
      <c r="H42" s="4" t="s">
        <v>5</v>
      </c>
      <c r="I42" s="4" t="s">
        <v>5</v>
      </c>
      <c r="J42" s="4" t="s">
        <v>5</v>
      </c>
      <c r="K42" s="4" t="s">
        <v>5</v>
      </c>
      <c r="L42" s="4" t="s">
        <v>5</v>
      </c>
      <c r="M42" s="4" t="s">
        <v>5</v>
      </c>
      <c r="N42" s="4" t="s">
        <v>5</v>
      </c>
      <c r="O42" s="8">
        <v>205000000</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c r="AL42" s="4" t="s">
        <v>5</v>
      </c>
      <c r="AM42" s="4"/>
      <c r="AN42" s="4" t="s">
        <v>5</v>
      </c>
      <c r="AO42" s="4" t="s">
        <v>5</v>
      </c>
      <c r="AP42" s="4" t="s">
        <v>5</v>
      </c>
      <c r="AQ42" s="4" t="s">
        <v>5</v>
      </c>
      <c r="AR42" s="4" t="s">
        <v>5</v>
      </c>
      <c r="AS42" s="4" t="s">
        <v>5</v>
      </c>
      <c r="AT42" s="4" t="s">
        <v>5</v>
      </c>
      <c r="AU42" s="4" t="s">
        <v>5</v>
      </c>
      <c r="AV42" s="4" t="s">
        <v>5</v>
      </c>
      <c r="AW42" s="4" t="s">
        <v>5</v>
      </c>
      <c r="AX42" s="4" t="s">
        <v>5</v>
      </c>
      <c r="AY42" s="4"/>
      <c r="AZ42" s="4" t="s">
        <v>5</v>
      </c>
      <c r="BA42" s="4"/>
      <c r="BB42" s="4" t="s">
        <v>5</v>
      </c>
      <c r="BC42" s="4" t="s">
        <v>5</v>
      </c>
      <c r="BD42" s="4" t="s">
        <v>5</v>
      </c>
      <c r="BE42" s="4" t="s">
        <v>5</v>
      </c>
      <c r="BF42" s="4"/>
      <c r="BG42" s="4" t="s">
        <v>5</v>
      </c>
      <c r="BH42" s="4" t="s">
        <v>5</v>
      </c>
      <c r="BI42" s="4" t="s">
        <v>5</v>
      </c>
      <c r="BJ42" s="4" t="s">
        <v>5</v>
      </c>
      <c r="BK42" s="4" t="s">
        <v>5</v>
      </c>
      <c r="BL42" s="4" t="s">
        <v>5</v>
      </c>
      <c r="BM42" s="4" t="s">
        <v>5</v>
      </c>
      <c r="BN42" s="4" t="s">
        <v>5</v>
      </c>
    </row>
    <row r="43" spans="1:66">
      <c r="A43" s="61"/>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c r="AI43" s="61"/>
      <c r="AJ43" s="61"/>
      <c r="AK43" s="61"/>
      <c r="AL43" s="61"/>
      <c r="AM43" s="61"/>
      <c r="AN43" s="61"/>
      <c r="AO43" s="61"/>
      <c r="AP43" s="61"/>
      <c r="AQ43" s="61"/>
      <c r="AR43" s="61"/>
      <c r="AS43" s="61"/>
      <c r="AT43" s="61"/>
      <c r="AU43" s="61"/>
      <c r="AV43" s="61"/>
      <c r="AW43" s="61"/>
      <c r="AX43" s="61"/>
      <c r="AY43" s="61"/>
      <c r="AZ43" s="61"/>
      <c r="BA43" s="61"/>
      <c r="BB43" s="61"/>
      <c r="BC43" s="61"/>
      <c r="BD43" s="61"/>
      <c r="BE43" s="61"/>
      <c r="BF43" s="61"/>
      <c r="BG43" s="61"/>
      <c r="BH43" s="61"/>
      <c r="BI43" s="61"/>
      <c r="BJ43" s="61"/>
      <c r="BK43" s="61"/>
      <c r="BL43" s="61"/>
      <c r="BM43" s="61"/>
      <c r="BN43" s="61"/>
    </row>
    <row r="44" spans="1:66" ht="15" customHeight="1">
      <c r="A44" s="2" t="s">
        <v>842</v>
      </c>
      <c r="B44" s="14" t="s">
        <v>873</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c r="BF44" s="14"/>
      <c r="BG44" s="14"/>
      <c r="BH44" s="14"/>
      <c r="BI44" s="14"/>
      <c r="BJ44" s="14"/>
      <c r="BK44" s="14"/>
      <c r="BL44" s="14"/>
      <c r="BM44" s="14"/>
      <c r="BN44" s="14"/>
    </row>
    <row r="45" spans="1:66" ht="15" customHeight="1">
      <c r="A45" s="2" t="s">
        <v>843</v>
      </c>
      <c r="B45" s="14" t="s">
        <v>874</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c r="BF45" s="14"/>
      <c r="BG45" s="14"/>
      <c r="BH45" s="14"/>
      <c r="BI45" s="14"/>
      <c r="BJ45" s="14"/>
      <c r="BK45" s="14"/>
      <c r="BL45" s="14"/>
      <c r="BM45" s="14"/>
      <c r="BN45" s="14"/>
    </row>
    <row r="46" spans="1:66" ht="15" customHeight="1">
      <c r="A46" s="2" t="s">
        <v>857</v>
      </c>
      <c r="B46" s="14" t="s">
        <v>875</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row>
  </sheetData>
  <mergeCells count="49">
    <mergeCell ref="A43:BN43"/>
    <mergeCell ref="B44:BN44"/>
    <mergeCell ref="B45:BN45"/>
    <mergeCell ref="B46:BN46"/>
    <mergeCell ref="BE2:BF2"/>
    <mergeCell ref="BE3:BF3"/>
    <mergeCell ref="BE4:BF4"/>
    <mergeCell ref="BE5:BF5"/>
    <mergeCell ref="BE6:BF6"/>
    <mergeCell ref="BE7:BF7"/>
    <mergeCell ref="AZ2:BA2"/>
    <mergeCell ref="AZ3:BA3"/>
    <mergeCell ref="AZ4:BA4"/>
    <mergeCell ref="AZ5:BA5"/>
    <mergeCell ref="AZ6:BA6"/>
    <mergeCell ref="AZ7:BA7"/>
    <mergeCell ref="AL7:AM7"/>
    <mergeCell ref="AX2:AY2"/>
    <mergeCell ref="AX3:AY3"/>
    <mergeCell ref="AX4:AY4"/>
    <mergeCell ref="AX5:AY5"/>
    <mergeCell ref="AX6:AY6"/>
    <mergeCell ref="AX7:AY7"/>
    <mergeCell ref="BM1:BN1"/>
    <mergeCell ref="B2:B7"/>
    <mergeCell ref="C2:C7"/>
    <mergeCell ref="AJ2:AK2"/>
    <mergeCell ref="AJ3:AK3"/>
    <mergeCell ref="AJ4:AK4"/>
    <mergeCell ref="AJ5:AK5"/>
    <mergeCell ref="AJ6:AK6"/>
    <mergeCell ref="AJ7:AK7"/>
    <mergeCell ref="AL2:AM2"/>
    <mergeCell ref="AP1:AT1"/>
    <mergeCell ref="AU1:AW1"/>
    <mergeCell ref="AX1:AY1"/>
    <mergeCell ref="AZ1:BA1"/>
    <mergeCell ref="BB1:BC1"/>
    <mergeCell ref="BE1:BG1"/>
    <mergeCell ref="A1:A7"/>
    <mergeCell ref="H1:M1"/>
    <mergeCell ref="N1:O1"/>
    <mergeCell ref="AA1:AF1"/>
    <mergeCell ref="AJ1:AK1"/>
    <mergeCell ref="AL1:AM1"/>
    <mergeCell ref="AL3:AM3"/>
    <mergeCell ref="AL4:AM4"/>
    <mergeCell ref="AL5:AM5"/>
    <mergeCell ref="AL6:A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30">
      <c r="A1" s="1" t="s">
        <v>876</v>
      </c>
      <c r="B1" s="7" t="s">
        <v>2</v>
      </c>
      <c r="C1" s="7"/>
      <c r="D1" s="7" t="s">
        <v>31</v>
      </c>
      <c r="E1" s="7"/>
    </row>
    <row r="2" spans="1:5" ht="30">
      <c r="A2" s="1" t="s">
        <v>30</v>
      </c>
      <c r="B2" s="7"/>
      <c r="C2" s="7"/>
      <c r="D2" s="7"/>
      <c r="E2" s="7"/>
    </row>
    <row r="3" spans="1:5">
      <c r="A3" s="3" t="s">
        <v>835</v>
      </c>
      <c r="B3" s="4" t="s">
        <v>5</v>
      </c>
      <c r="C3" s="4"/>
      <c r="D3" s="4" t="s">
        <v>5</v>
      </c>
      <c r="E3" s="4"/>
    </row>
    <row r="4" spans="1:5">
      <c r="A4" s="2" t="s">
        <v>56</v>
      </c>
      <c r="B4" s="8">
        <v>3683175</v>
      </c>
      <c r="C4" s="4"/>
      <c r="D4" s="8">
        <v>2733175</v>
      </c>
      <c r="E4" s="4"/>
    </row>
    <row r="5" spans="1:5">
      <c r="A5" s="2" t="s">
        <v>285</v>
      </c>
      <c r="B5" s="6">
        <v>1800000</v>
      </c>
      <c r="C5" s="4"/>
      <c r="D5" s="6">
        <v>500000</v>
      </c>
      <c r="E5" s="4"/>
    </row>
    <row r="6" spans="1:5">
      <c r="A6" s="2" t="s">
        <v>877</v>
      </c>
      <c r="B6" s="6">
        <v>6826971</v>
      </c>
      <c r="C6" s="4"/>
      <c r="D6" s="6">
        <v>5937041</v>
      </c>
      <c r="E6" s="4"/>
    </row>
    <row r="7" spans="1:5">
      <c r="A7" s="2" t="s">
        <v>268</v>
      </c>
      <c r="B7" s="6">
        <v>12310146</v>
      </c>
      <c r="C7" s="4"/>
      <c r="D7" s="6">
        <v>9170216</v>
      </c>
      <c r="E7" s="4"/>
    </row>
    <row r="8" spans="1:5">
      <c r="A8" s="2" t="s">
        <v>269</v>
      </c>
      <c r="B8" s="6">
        <v>1300000</v>
      </c>
      <c r="C8" s="4"/>
      <c r="D8" s="6">
        <v>211558</v>
      </c>
      <c r="E8" s="4"/>
    </row>
    <row r="9" spans="1:5">
      <c r="A9" s="2" t="s">
        <v>272</v>
      </c>
      <c r="B9" s="6">
        <v>11010146</v>
      </c>
      <c r="C9" s="4"/>
      <c r="D9" s="6">
        <v>8958658</v>
      </c>
      <c r="E9" s="4"/>
    </row>
    <row r="10" spans="1:5">
      <c r="A10" s="2" t="s">
        <v>824</v>
      </c>
      <c r="B10" s="4" t="s">
        <v>5</v>
      </c>
      <c r="C10" s="4"/>
      <c r="D10" s="4" t="s">
        <v>5</v>
      </c>
      <c r="E10" s="4"/>
    </row>
    <row r="11" spans="1:5">
      <c r="A11" s="3" t="s">
        <v>835</v>
      </c>
      <c r="B11" s="4" t="s">
        <v>5</v>
      </c>
      <c r="C11" s="4"/>
      <c r="D11" s="4" t="s">
        <v>5</v>
      </c>
      <c r="E11" s="4"/>
    </row>
    <row r="12" spans="1:5" ht="30">
      <c r="A12" s="2" t="s">
        <v>265</v>
      </c>
      <c r="B12" s="6">
        <v>-22162</v>
      </c>
      <c r="C12" s="4"/>
      <c r="D12" s="6">
        <v>-18216</v>
      </c>
      <c r="E12" s="4"/>
    </row>
    <row r="13" spans="1:5" ht="30">
      <c r="A13" s="2" t="s">
        <v>878</v>
      </c>
      <c r="B13" s="4" t="s">
        <v>5</v>
      </c>
      <c r="C13" s="4"/>
      <c r="D13" s="4" t="s">
        <v>5</v>
      </c>
      <c r="E13" s="4"/>
    </row>
    <row r="14" spans="1:5">
      <c r="A14" s="3" t="s">
        <v>835</v>
      </c>
      <c r="B14" s="4" t="s">
        <v>5</v>
      </c>
      <c r="C14" s="4"/>
      <c r="D14" s="4" t="s">
        <v>5</v>
      </c>
      <c r="E14" s="4"/>
    </row>
    <row r="15" spans="1:5" ht="17.25">
      <c r="A15" s="2" t="s">
        <v>56</v>
      </c>
      <c r="B15" s="6">
        <v>2510000</v>
      </c>
      <c r="C15" s="150" t="s">
        <v>842</v>
      </c>
      <c r="D15" s="6">
        <v>1560000</v>
      </c>
      <c r="E15" s="150" t="s">
        <v>842</v>
      </c>
    </row>
    <row r="16" spans="1:5" ht="30">
      <c r="A16" s="2" t="s">
        <v>879</v>
      </c>
      <c r="B16" s="4" t="s">
        <v>5</v>
      </c>
      <c r="C16" s="4"/>
      <c r="D16" s="4" t="s">
        <v>5</v>
      </c>
      <c r="E16" s="4"/>
    </row>
    <row r="17" spans="1:5">
      <c r="A17" s="3" t="s">
        <v>835</v>
      </c>
      <c r="B17" s="4" t="s">
        <v>5</v>
      </c>
      <c r="C17" s="4"/>
      <c r="D17" s="4" t="s">
        <v>5</v>
      </c>
      <c r="E17" s="4"/>
    </row>
    <row r="18" spans="1:5" ht="17.25">
      <c r="A18" s="2" t="s">
        <v>285</v>
      </c>
      <c r="B18" s="6">
        <v>500000</v>
      </c>
      <c r="C18" s="150" t="s">
        <v>843</v>
      </c>
      <c r="D18" s="6">
        <v>500000</v>
      </c>
      <c r="E18" s="150" t="s">
        <v>843</v>
      </c>
    </row>
    <row r="19" spans="1:5" ht="45">
      <c r="A19" s="2" t="s">
        <v>880</v>
      </c>
      <c r="B19" s="4" t="s">
        <v>5</v>
      </c>
      <c r="C19" s="4"/>
      <c r="D19" s="4" t="s">
        <v>5</v>
      </c>
      <c r="E19" s="4"/>
    </row>
    <row r="20" spans="1:5">
      <c r="A20" s="3" t="s">
        <v>835</v>
      </c>
      <c r="B20" s="4" t="s">
        <v>5</v>
      </c>
      <c r="C20" s="4"/>
      <c r="D20" s="4" t="s">
        <v>5</v>
      </c>
      <c r="E20" s="4"/>
    </row>
    <row r="21" spans="1:5" ht="17.25">
      <c r="A21" s="2" t="s">
        <v>877</v>
      </c>
      <c r="B21" s="6">
        <v>1200000</v>
      </c>
      <c r="C21" s="150" t="s">
        <v>857</v>
      </c>
      <c r="D21" s="6">
        <v>750000</v>
      </c>
      <c r="E21" s="150" t="s">
        <v>857</v>
      </c>
    </row>
    <row r="22" spans="1:5" ht="45">
      <c r="A22" s="2" t="s">
        <v>881</v>
      </c>
      <c r="B22" s="4" t="s">
        <v>5</v>
      </c>
      <c r="C22" s="4"/>
      <c r="D22" s="4" t="s">
        <v>5</v>
      </c>
      <c r="E22" s="4"/>
    </row>
    <row r="23" spans="1:5">
      <c r="A23" s="3" t="s">
        <v>835</v>
      </c>
      <c r="B23" s="4" t="s">
        <v>5</v>
      </c>
      <c r="C23" s="4"/>
      <c r="D23" s="4" t="s">
        <v>5</v>
      </c>
      <c r="E23" s="4"/>
    </row>
    <row r="24" spans="1:5">
      <c r="A24" s="2" t="s">
        <v>877</v>
      </c>
      <c r="B24" s="6">
        <v>1800000</v>
      </c>
      <c r="C24" s="4"/>
      <c r="D24" s="6">
        <v>1800000</v>
      </c>
      <c r="E24" s="4"/>
    </row>
    <row r="25" spans="1:5" ht="45">
      <c r="A25" s="2" t="s">
        <v>882</v>
      </c>
      <c r="B25" s="4" t="s">
        <v>5</v>
      </c>
      <c r="C25" s="4"/>
      <c r="D25" s="4" t="s">
        <v>5</v>
      </c>
      <c r="E25" s="4"/>
    </row>
    <row r="26" spans="1:5">
      <c r="A26" s="3" t="s">
        <v>835</v>
      </c>
      <c r="B26" s="4" t="s">
        <v>5</v>
      </c>
      <c r="C26" s="4"/>
      <c r="D26" s="4" t="s">
        <v>5</v>
      </c>
      <c r="E26" s="4"/>
    </row>
    <row r="27" spans="1:5">
      <c r="A27" s="2" t="s">
        <v>877</v>
      </c>
      <c r="B27" s="6">
        <v>1300000</v>
      </c>
      <c r="C27" s="4"/>
      <c r="D27" s="6">
        <v>1300000</v>
      </c>
      <c r="E27" s="4"/>
    </row>
    <row r="28" spans="1:5" ht="45">
      <c r="A28" s="2" t="s">
        <v>883</v>
      </c>
      <c r="B28" s="4" t="s">
        <v>5</v>
      </c>
      <c r="C28" s="4"/>
      <c r="D28" s="4" t="s">
        <v>5</v>
      </c>
      <c r="E28" s="4"/>
    </row>
    <row r="29" spans="1:5">
      <c r="A29" s="3" t="s">
        <v>835</v>
      </c>
      <c r="B29" s="4" t="s">
        <v>5</v>
      </c>
      <c r="C29" s="4"/>
      <c r="D29" s="4" t="s">
        <v>5</v>
      </c>
      <c r="E29" s="4"/>
    </row>
    <row r="30" spans="1:5" ht="17.25">
      <c r="A30" s="2" t="s">
        <v>877</v>
      </c>
      <c r="B30" s="6">
        <v>650000</v>
      </c>
      <c r="C30" s="150" t="s">
        <v>857</v>
      </c>
      <c r="D30" s="4">
        <v>0</v>
      </c>
      <c r="E30" s="150" t="s">
        <v>857</v>
      </c>
    </row>
    <row r="31" spans="1:5" ht="45">
      <c r="A31" s="2" t="s">
        <v>884</v>
      </c>
      <c r="B31" s="4" t="s">
        <v>5</v>
      </c>
      <c r="C31" s="4"/>
      <c r="D31" s="4" t="s">
        <v>5</v>
      </c>
      <c r="E31" s="4"/>
    </row>
    <row r="32" spans="1:5">
      <c r="A32" s="3" t="s">
        <v>835</v>
      </c>
      <c r="B32" s="4" t="s">
        <v>5</v>
      </c>
      <c r="C32" s="4"/>
      <c r="D32" s="4" t="s">
        <v>5</v>
      </c>
      <c r="E32" s="4"/>
    </row>
    <row r="33" spans="1:5">
      <c r="A33" s="2" t="s">
        <v>877</v>
      </c>
      <c r="B33" s="6">
        <v>1000000</v>
      </c>
      <c r="C33" s="4"/>
      <c r="D33" s="6">
        <v>1000000</v>
      </c>
      <c r="E33" s="4"/>
    </row>
    <row r="34" spans="1:5" ht="45">
      <c r="A34" s="2" t="s">
        <v>885</v>
      </c>
      <c r="B34" s="4" t="s">
        <v>5</v>
      </c>
      <c r="C34" s="4"/>
      <c r="D34" s="4" t="s">
        <v>5</v>
      </c>
      <c r="E34" s="4"/>
    </row>
    <row r="35" spans="1:5">
      <c r="A35" s="3" t="s">
        <v>835</v>
      </c>
      <c r="B35" s="4" t="s">
        <v>5</v>
      </c>
      <c r="C35" s="4"/>
      <c r="D35" s="4" t="s">
        <v>5</v>
      </c>
      <c r="E35" s="4"/>
    </row>
    <row r="36" spans="1:5" ht="17.25">
      <c r="A36" s="2" t="s">
        <v>285</v>
      </c>
      <c r="B36" s="6">
        <v>1300000</v>
      </c>
      <c r="C36" s="150" t="s">
        <v>886</v>
      </c>
      <c r="D36" s="4">
        <v>0</v>
      </c>
      <c r="E36" s="150" t="s">
        <v>886</v>
      </c>
    </row>
    <row r="37" spans="1:5">
      <c r="A37" s="2" t="s">
        <v>887</v>
      </c>
      <c r="B37" s="4" t="s">
        <v>5</v>
      </c>
      <c r="C37" s="4"/>
      <c r="D37" s="4" t="s">
        <v>5</v>
      </c>
      <c r="E37" s="4"/>
    </row>
    <row r="38" spans="1:5">
      <c r="A38" s="3" t="s">
        <v>835</v>
      </c>
      <c r="B38" s="4" t="s">
        <v>5</v>
      </c>
      <c r="C38" s="4"/>
      <c r="D38" s="4" t="s">
        <v>5</v>
      </c>
      <c r="E38" s="4"/>
    </row>
    <row r="39" spans="1:5" ht="17.25">
      <c r="A39" s="2" t="s">
        <v>56</v>
      </c>
      <c r="B39" s="6">
        <v>1173175</v>
      </c>
      <c r="C39" s="150" t="s">
        <v>843</v>
      </c>
      <c r="D39" s="6">
        <v>1173175</v>
      </c>
      <c r="E39" s="150" t="s">
        <v>843</v>
      </c>
    </row>
    <row r="40" spans="1:5" ht="45">
      <c r="A40" s="2" t="s">
        <v>888</v>
      </c>
      <c r="B40" s="4" t="s">
        <v>5</v>
      </c>
      <c r="C40" s="4"/>
      <c r="D40" s="4" t="s">
        <v>5</v>
      </c>
      <c r="E40" s="4"/>
    </row>
    <row r="41" spans="1:5">
      <c r="A41" s="3" t="s">
        <v>835</v>
      </c>
      <c r="B41" s="4" t="s">
        <v>5</v>
      </c>
      <c r="C41" s="4"/>
      <c r="D41" s="4" t="s">
        <v>5</v>
      </c>
      <c r="E41" s="4"/>
    </row>
    <row r="42" spans="1:5">
      <c r="A42" s="2" t="s">
        <v>877</v>
      </c>
      <c r="B42" s="4">
        <v>0</v>
      </c>
      <c r="C42" s="4"/>
      <c r="D42" s="6">
        <v>205257</v>
      </c>
      <c r="E42" s="4"/>
    </row>
    <row r="43" spans="1:5" ht="30">
      <c r="A43" s="2" t="s">
        <v>889</v>
      </c>
      <c r="B43" s="4" t="s">
        <v>5</v>
      </c>
      <c r="C43" s="4"/>
      <c r="D43" s="4" t="s">
        <v>5</v>
      </c>
      <c r="E43" s="4"/>
    </row>
    <row r="44" spans="1:5">
      <c r="A44" s="3" t="s">
        <v>835</v>
      </c>
      <c r="B44" s="4" t="s">
        <v>5</v>
      </c>
      <c r="C44" s="4"/>
      <c r="D44" s="4" t="s">
        <v>5</v>
      </c>
      <c r="E44" s="4"/>
    </row>
    <row r="45" spans="1:5">
      <c r="A45" s="2" t="s">
        <v>877</v>
      </c>
      <c r="B45" s="6">
        <v>299970</v>
      </c>
      <c r="C45" s="4"/>
      <c r="D45" s="6">
        <v>300000</v>
      </c>
      <c r="E45" s="4"/>
    </row>
    <row r="46" spans="1:5" ht="45">
      <c r="A46" s="2" t="s">
        <v>890</v>
      </c>
      <c r="B46" s="4" t="s">
        <v>5</v>
      </c>
      <c r="C46" s="4"/>
      <c r="D46" s="4" t="s">
        <v>5</v>
      </c>
      <c r="E46" s="4"/>
    </row>
    <row r="47" spans="1:5">
      <c r="A47" s="3" t="s">
        <v>835</v>
      </c>
      <c r="B47" s="4" t="s">
        <v>5</v>
      </c>
      <c r="C47" s="4"/>
      <c r="D47" s="4" t="s">
        <v>5</v>
      </c>
      <c r="E47" s="4"/>
    </row>
    <row r="48" spans="1:5">
      <c r="A48" s="2" t="s">
        <v>877</v>
      </c>
      <c r="B48" s="8">
        <v>599163</v>
      </c>
      <c r="C48" s="4"/>
      <c r="D48" s="8">
        <v>600000</v>
      </c>
      <c r="E48" s="4"/>
    </row>
    <row r="49" spans="1:5">
      <c r="A49" s="61"/>
      <c r="B49" s="61"/>
      <c r="C49" s="61"/>
      <c r="D49" s="61"/>
      <c r="E49" s="61"/>
    </row>
    <row r="50" spans="1:5" ht="30" customHeight="1">
      <c r="A50" s="2" t="s">
        <v>842</v>
      </c>
      <c r="B50" s="14" t="s">
        <v>891</v>
      </c>
      <c r="C50" s="14"/>
      <c r="D50" s="14"/>
      <c r="E50" s="14"/>
    </row>
    <row r="51" spans="1:5" ht="30" customHeight="1">
      <c r="A51" s="2" t="s">
        <v>843</v>
      </c>
      <c r="B51" s="14" t="s">
        <v>873</v>
      </c>
      <c r="C51" s="14"/>
      <c r="D51" s="14"/>
      <c r="E51" s="14"/>
    </row>
    <row r="52" spans="1:5" ht="30" customHeight="1">
      <c r="A52" s="2" t="s">
        <v>857</v>
      </c>
      <c r="B52" s="14" t="s">
        <v>875</v>
      </c>
      <c r="C52" s="14"/>
      <c r="D52" s="14"/>
      <c r="E52" s="14"/>
    </row>
    <row r="53" spans="1:5" ht="15" customHeight="1">
      <c r="A53" s="2" t="s">
        <v>886</v>
      </c>
      <c r="B53" s="14" t="s">
        <v>874</v>
      </c>
      <c r="C53" s="14"/>
      <c r="D53" s="14"/>
      <c r="E53" s="14"/>
    </row>
  </sheetData>
  <mergeCells count="7">
    <mergeCell ref="B53:E53"/>
    <mergeCell ref="B1:C2"/>
    <mergeCell ref="D1:E2"/>
    <mergeCell ref="A49:E49"/>
    <mergeCell ref="B50:E50"/>
    <mergeCell ref="B51:E51"/>
    <mergeCell ref="B52:E5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92</v>
      </c>
      <c r="B1" s="7" t="s">
        <v>2</v>
      </c>
      <c r="C1" s="7" t="s">
        <v>31</v>
      </c>
    </row>
    <row r="2" spans="1:3" ht="30">
      <c r="A2" s="1" t="s">
        <v>30</v>
      </c>
      <c r="B2" s="7"/>
      <c r="C2" s="7"/>
    </row>
    <row r="3" spans="1:3">
      <c r="A3" s="3" t="s">
        <v>835</v>
      </c>
      <c r="B3" s="4" t="s">
        <v>5</v>
      </c>
      <c r="C3" s="4" t="s">
        <v>5</v>
      </c>
    </row>
    <row r="4" spans="1:3">
      <c r="A4" s="2" t="s">
        <v>56</v>
      </c>
      <c r="B4" s="8">
        <v>3683175</v>
      </c>
      <c r="C4" s="8">
        <v>2733175</v>
      </c>
    </row>
    <row r="5" spans="1:3">
      <c r="A5" s="2" t="s">
        <v>893</v>
      </c>
      <c r="B5" s="6">
        <v>3683175</v>
      </c>
      <c r="C5" s="6">
        <v>2733175</v>
      </c>
    </row>
    <row r="6" spans="1:3">
      <c r="A6" s="2" t="s">
        <v>285</v>
      </c>
      <c r="B6" s="6">
        <v>1800000</v>
      </c>
      <c r="C6" s="6">
        <v>500000</v>
      </c>
    </row>
    <row r="7" spans="1:3">
      <c r="A7" s="2" t="s">
        <v>894</v>
      </c>
      <c r="B7" s="6">
        <v>1800000</v>
      </c>
      <c r="C7" s="6">
        <v>500000</v>
      </c>
    </row>
    <row r="8" spans="1:3">
      <c r="A8" s="2" t="s">
        <v>895</v>
      </c>
      <c r="B8" s="6">
        <v>6826971</v>
      </c>
      <c r="C8" s="6">
        <v>5937041</v>
      </c>
    </row>
    <row r="9" spans="1:3">
      <c r="A9" s="2" t="s">
        <v>896</v>
      </c>
      <c r="B9" s="6">
        <v>6821718</v>
      </c>
      <c r="C9" s="6">
        <v>6162402</v>
      </c>
    </row>
    <row r="10" spans="1:3">
      <c r="A10" s="2" t="s">
        <v>268</v>
      </c>
      <c r="B10" s="6">
        <v>12310146</v>
      </c>
      <c r="C10" s="6">
        <v>9170216</v>
      </c>
    </row>
    <row r="11" spans="1:3">
      <c r="A11" s="2" t="s">
        <v>897</v>
      </c>
      <c r="B11" s="8">
        <v>12304893</v>
      </c>
      <c r="C11" s="8">
        <v>93955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2"/>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7" t="s">
        <v>898</v>
      </c>
      <c r="B1" s="7" t="s">
        <v>2</v>
      </c>
      <c r="C1" s="7"/>
    </row>
    <row r="2" spans="1:3" ht="15" customHeight="1">
      <c r="A2" s="7"/>
      <c r="B2" s="7" t="s">
        <v>899</v>
      </c>
      <c r="C2" s="7"/>
    </row>
    <row r="3" spans="1:3" ht="30">
      <c r="A3" s="2" t="s">
        <v>900</v>
      </c>
      <c r="B3" s="4" t="s">
        <v>5</v>
      </c>
      <c r="C3" s="4"/>
    </row>
    <row r="4" spans="1:3">
      <c r="A4" s="3" t="s">
        <v>901</v>
      </c>
      <c r="B4" s="4" t="s">
        <v>5</v>
      </c>
      <c r="C4" s="4"/>
    </row>
    <row r="5" spans="1:3">
      <c r="A5" s="2" t="s">
        <v>902</v>
      </c>
      <c r="B5" s="6">
        <v>24550</v>
      </c>
      <c r="C5" s="4"/>
    </row>
    <row r="6" spans="1:3">
      <c r="A6" s="2" t="s">
        <v>903</v>
      </c>
      <c r="B6" s="4">
        <v>5.25</v>
      </c>
      <c r="C6" s="4"/>
    </row>
    <row r="7" spans="1:3" ht="30">
      <c r="A7" s="2" t="s">
        <v>904</v>
      </c>
      <c r="B7" s="4" t="s">
        <v>5</v>
      </c>
      <c r="C7" s="4"/>
    </row>
    <row r="8" spans="1:3">
      <c r="A8" s="3" t="s">
        <v>901</v>
      </c>
      <c r="B8" s="4" t="s">
        <v>5</v>
      </c>
      <c r="C8" s="4"/>
    </row>
    <row r="9" spans="1:3" ht="17.25">
      <c r="A9" s="2" t="s">
        <v>902</v>
      </c>
      <c r="B9" s="6">
        <v>20071</v>
      </c>
      <c r="C9" s="150" t="s">
        <v>842</v>
      </c>
    </row>
    <row r="10" spans="1:3" ht="17.25">
      <c r="A10" s="2" t="s">
        <v>903</v>
      </c>
      <c r="B10" s="4">
        <v>5</v>
      </c>
      <c r="C10" s="150" t="s">
        <v>842</v>
      </c>
    </row>
    <row r="11" spans="1:3" ht="30">
      <c r="A11" s="2" t="s">
        <v>905</v>
      </c>
      <c r="B11" s="4" t="s">
        <v>5</v>
      </c>
      <c r="C11" s="4"/>
    </row>
    <row r="12" spans="1:3">
      <c r="A12" s="3" t="s">
        <v>901</v>
      </c>
      <c r="B12" s="4" t="s">
        <v>5</v>
      </c>
      <c r="C12" s="4"/>
    </row>
    <row r="13" spans="1:3" ht="17.25">
      <c r="A13" s="2" t="s">
        <v>902</v>
      </c>
      <c r="B13" s="6">
        <v>4242</v>
      </c>
      <c r="C13" s="150" t="s">
        <v>843</v>
      </c>
    </row>
    <row r="14" spans="1:3" ht="17.25">
      <c r="A14" s="2" t="s">
        <v>903</v>
      </c>
      <c r="B14" s="4">
        <v>92.44</v>
      </c>
      <c r="C14" s="150" t="s">
        <v>843</v>
      </c>
    </row>
    <row r="15" spans="1:3" ht="30">
      <c r="A15" s="2" t="s">
        <v>906</v>
      </c>
      <c r="B15" s="4" t="s">
        <v>5</v>
      </c>
      <c r="C15" s="4"/>
    </row>
    <row r="16" spans="1:3">
      <c r="A16" s="3" t="s">
        <v>901</v>
      </c>
      <c r="B16" s="4" t="s">
        <v>5</v>
      </c>
      <c r="C16" s="4"/>
    </row>
    <row r="17" spans="1:3" ht="17.25">
      <c r="A17" s="2" t="s">
        <v>902</v>
      </c>
      <c r="B17" s="4">
        <v>184</v>
      </c>
      <c r="C17" s="150" t="s">
        <v>843</v>
      </c>
    </row>
    <row r="18" spans="1:3" ht="17.25">
      <c r="A18" s="2" t="s">
        <v>907</v>
      </c>
      <c r="B18" s="4">
        <v>90</v>
      </c>
      <c r="C18" s="150" t="s">
        <v>843</v>
      </c>
    </row>
    <row r="19" spans="1:3" ht="17.25">
      <c r="A19" s="2" t="s">
        <v>908</v>
      </c>
      <c r="B19" s="4">
        <v>102.87</v>
      </c>
      <c r="C19" s="150" t="s">
        <v>843</v>
      </c>
    </row>
    <row r="20" spans="1:3" ht="30">
      <c r="A20" s="2" t="s">
        <v>909</v>
      </c>
      <c r="B20" s="4" t="s">
        <v>5</v>
      </c>
      <c r="C20" s="4"/>
    </row>
    <row r="21" spans="1:3">
      <c r="A21" s="3" t="s">
        <v>901</v>
      </c>
      <c r="B21" s="4" t="s">
        <v>5</v>
      </c>
      <c r="C21" s="4"/>
    </row>
    <row r="22" spans="1:3" ht="17.25">
      <c r="A22" s="2" t="s">
        <v>902</v>
      </c>
      <c r="B22" s="4">
        <v>998</v>
      </c>
      <c r="C22" s="150" t="s">
        <v>843</v>
      </c>
    </row>
    <row r="23" spans="1:3" ht="17.25">
      <c r="A23" s="2" t="s">
        <v>903</v>
      </c>
      <c r="B23" s="4">
        <v>91.3</v>
      </c>
      <c r="C23" s="150" t="s">
        <v>843</v>
      </c>
    </row>
    <row r="24" spans="1:3" ht="45">
      <c r="A24" s="2" t="s">
        <v>910</v>
      </c>
      <c r="B24" s="4" t="s">
        <v>5</v>
      </c>
      <c r="C24" s="4"/>
    </row>
    <row r="25" spans="1:3">
      <c r="A25" s="3" t="s">
        <v>901</v>
      </c>
      <c r="B25" s="4" t="s">
        <v>5</v>
      </c>
      <c r="C25" s="4"/>
    </row>
    <row r="26" spans="1:3" ht="17.25">
      <c r="A26" s="2" t="s">
        <v>902</v>
      </c>
      <c r="B26" s="4">
        <v>782</v>
      </c>
      <c r="C26" s="150" t="s">
        <v>843</v>
      </c>
    </row>
    <row r="27" spans="1:3" ht="45">
      <c r="A27" s="2" t="s">
        <v>911</v>
      </c>
      <c r="B27" s="4" t="s">
        <v>5</v>
      </c>
      <c r="C27" s="4"/>
    </row>
    <row r="28" spans="1:3">
      <c r="A28" s="3" t="s">
        <v>901</v>
      </c>
      <c r="B28" s="4" t="s">
        <v>5</v>
      </c>
      <c r="C28" s="4"/>
    </row>
    <row r="29" spans="1:3" ht="17.25">
      <c r="A29" s="2" t="s">
        <v>902</v>
      </c>
      <c r="B29" s="4">
        <v>92</v>
      </c>
      <c r="C29" s="150" t="s">
        <v>843</v>
      </c>
    </row>
    <row r="30" spans="1:3" ht="30">
      <c r="A30" s="2" t="s">
        <v>912</v>
      </c>
      <c r="B30" s="4" t="s">
        <v>5</v>
      </c>
      <c r="C30" s="4"/>
    </row>
    <row r="31" spans="1:3">
      <c r="A31" s="3" t="s">
        <v>901</v>
      </c>
      <c r="B31" s="4" t="s">
        <v>5</v>
      </c>
      <c r="C31" s="4"/>
    </row>
    <row r="32" spans="1:3" ht="17.25">
      <c r="A32" s="2" t="s">
        <v>902</v>
      </c>
      <c r="B32" s="6">
        <v>20010</v>
      </c>
      <c r="C32" s="150" t="s">
        <v>857</v>
      </c>
    </row>
    <row r="33" spans="1:3" ht="30">
      <c r="A33" s="2" t="s">
        <v>913</v>
      </c>
      <c r="B33" s="4">
        <v>-0.33</v>
      </c>
      <c r="C33" s="150" t="s">
        <v>857</v>
      </c>
    </row>
    <row r="34" spans="1:3" ht="30">
      <c r="A34" s="2" t="s">
        <v>914</v>
      </c>
      <c r="B34" s="4" t="s">
        <v>5</v>
      </c>
      <c r="C34" s="4"/>
    </row>
    <row r="35" spans="1:3">
      <c r="A35" s="3" t="s">
        <v>901</v>
      </c>
      <c r="B35" s="4" t="s">
        <v>5</v>
      </c>
      <c r="C35" s="4"/>
    </row>
    <row r="36" spans="1:3" ht="17.25">
      <c r="A36" s="2" t="s">
        <v>902</v>
      </c>
      <c r="B36" s="6">
        <v>10398</v>
      </c>
      <c r="C36" s="150" t="s">
        <v>857</v>
      </c>
    </row>
    <row r="37" spans="1:3" ht="30">
      <c r="A37" s="2" t="s">
        <v>913</v>
      </c>
      <c r="B37" s="4">
        <v>-0.2</v>
      </c>
      <c r="C37" s="150" t="s">
        <v>857</v>
      </c>
    </row>
    <row r="38" spans="1:3" ht="30">
      <c r="A38" s="2" t="s">
        <v>915</v>
      </c>
      <c r="B38" s="4" t="s">
        <v>5</v>
      </c>
      <c r="C38" s="4"/>
    </row>
    <row r="39" spans="1:3">
      <c r="A39" s="3" t="s">
        <v>901</v>
      </c>
      <c r="B39" s="4" t="s">
        <v>5</v>
      </c>
      <c r="C39" s="4"/>
    </row>
    <row r="40" spans="1:3" ht="17.25">
      <c r="A40" s="2" t="s">
        <v>902</v>
      </c>
      <c r="B40" s="6">
        <v>2392</v>
      </c>
      <c r="C40" s="150" t="s">
        <v>857</v>
      </c>
    </row>
    <row r="41" spans="1:3" ht="30">
      <c r="A41" s="2" t="s">
        <v>913</v>
      </c>
      <c r="B41" s="4">
        <v>0.08</v>
      </c>
      <c r="C41" s="150" t="s">
        <v>857</v>
      </c>
    </row>
    <row r="42" spans="1:3" ht="45">
      <c r="A42" s="2" t="s">
        <v>916</v>
      </c>
      <c r="B42" s="4" t="s">
        <v>5</v>
      </c>
      <c r="C42" s="4"/>
    </row>
    <row r="43" spans="1:3">
      <c r="A43" s="3" t="s">
        <v>901</v>
      </c>
      <c r="B43" s="4" t="s">
        <v>5</v>
      </c>
      <c r="C43" s="4"/>
    </row>
    <row r="44" spans="1:3" ht="17.25">
      <c r="A44" s="2" t="s">
        <v>902</v>
      </c>
      <c r="B44" s="6">
        <v>1325</v>
      </c>
      <c r="C44" s="150" t="s">
        <v>857</v>
      </c>
    </row>
    <row r="45" spans="1:3" ht="30">
      <c r="A45" s="2" t="s">
        <v>913</v>
      </c>
      <c r="B45" s="4">
        <v>-0.1</v>
      </c>
      <c r="C45" s="150" t="s">
        <v>857</v>
      </c>
    </row>
    <row r="46" spans="1:3" ht="30">
      <c r="A46" s="2" t="s">
        <v>917</v>
      </c>
      <c r="B46" s="4" t="s">
        <v>5</v>
      </c>
      <c r="C46" s="4"/>
    </row>
    <row r="47" spans="1:3">
      <c r="A47" s="3" t="s">
        <v>901</v>
      </c>
      <c r="B47" s="4" t="s">
        <v>5</v>
      </c>
      <c r="C47" s="4"/>
    </row>
    <row r="48" spans="1:3" ht="17.25">
      <c r="A48" s="2" t="s">
        <v>902</v>
      </c>
      <c r="B48" s="6">
        <v>1233</v>
      </c>
      <c r="C48" s="150" t="s">
        <v>857</v>
      </c>
    </row>
    <row r="49" spans="1:3" ht="30">
      <c r="A49" s="2" t="s">
        <v>913</v>
      </c>
      <c r="B49" s="4">
        <v>-0.21</v>
      </c>
      <c r="C49" s="150" t="s">
        <v>857</v>
      </c>
    </row>
    <row r="50" spans="1:3" ht="45">
      <c r="A50" s="2" t="s">
        <v>918</v>
      </c>
      <c r="B50" s="4" t="s">
        <v>5</v>
      </c>
      <c r="C50" s="4"/>
    </row>
    <row r="51" spans="1:3">
      <c r="A51" s="3" t="s">
        <v>901</v>
      </c>
      <c r="B51" s="4" t="s">
        <v>5</v>
      </c>
      <c r="C51" s="4"/>
    </row>
    <row r="52" spans="1:3">
      <c r="A52" s="2" t="s">
        <v>902</v>
      </c>
      <c r="B52" s="4">
        <v>920</v>
      </c>
      <c r="C52" s="4"/>
    </row>
    <row r="53" spans="1:3" ht="30">
      <c r="A53" s="2" t="s">
        <v>913</v>
      </c>
      <c r="B53" s="4">
        <v>11.6</v>
      </c>
      <c r="C53" s="4"/>
    </row>
    <row r="54" spans="1:3" ht="30">
      <c r="A54" s="2" t="s">
        <v>919</v>
      </c>
      <c r="B54" s="4" t="s">
        <v>5</v>
      </c>
      <c r="C54" s="4"/>
    </row>
    <row r="55" spans="1:3">
      <c r="A55" s="3" t="s">
        <v>901</v>
      </c>
      <c r="B55" s="4" t="s">
        <v>5</v>
      </c>
      <c r="C55" s="4"/>
    </row>
    <row r="56" spans="1:3" ht="17.25">
      <c r="A56" s="2" t="s">
        <v>902</v>
      </c>
      <c r="B56" s="6">
        <v>2289</v>
      </c>
      <c r="C56" s="150" t="s">
        <v>857</v>
      </c>
    </row>
    <row r="57" spans="1:3" ht="30">
      <c r="A57" s="2" t="s">
        <v>913</v>
      </c>
      <c r="B57" s="4">
        <v>0.24</v>
      </c>
      <c r="C57" s="150" t="s">
        <v>857</v>
      </c>
    </row>
    <row r="58" spans="1:3" ht="30">
      <c r="A58" s="2" t="s">
        <v>920</v>
      </c>
      <c r="B58" s="4" t="s">
        <v>5</v>
      </c>
      <c r="C58" s="4"/>
    </row>
    <row r="59" spans="1:3">
      <c r="A59" s="3" t="s">
        <v>901</v>
      </c>
      <c r="B59" s="4" t="s">
        <v>5</v>
      </c>
      <c r="C59" s="4"/>
    </row>
    <row r="60" spans="1:3">
      <c r="A60" s="2" t="s">
        <v>902</v>
      </c>
      <c r="B60" s="6">
        <v>118041</v>
      </c>
      <c r="C60" s="4"/>
    </row>
    <row r="61" spans="1:3">
      <c r="A61" s="2" t="s">
        <v>903</v>
      </c>
      <c r="B61" s="4">
        <v>5.19</v>
      </c>
      <c r="C61" s="4"/>
    </row>
    <row r="62" spans="1:3" ht="30">
      <c r="A62" s="2" t="s">
        <v>921</v>
      </c>
      <c r="B62" s="4" t="s">
        <v>5</v>
      </c>
      <c r="C62" s="4"/>
    </row>
    <row r="63" spans="1:3">
      <c r="A63" s="3" t="s">
        <v>901</v>
      </c>
      <c r="B63" s="4" t="s">
        <v>5</v>
      </c>
      <c r="C63" s="4"/>
    </row>
    <row r="64" spans="1:3" ht="17.25">
      <c r="A64" s="2" t="s">
        <v>902</v>
      </c>
      <c r="B64" s="6">
        <v>71854</v>
      </c>
      <c r="C64" s="150" t="s">
        <v>842</v>
      </c>
    </row>
    <row r="65" spans="1:3" ht="17.25">
      <c r="A65" s="2" t="s">
        <v>903</v>
      </c>
      <c r="B65" s="4">
        <v>5</v>
      </c>
      <c r="C65" s="150" t="s">
        <v>842</v>
      </c>
    </row>
    <row r="66" spans="1:3" ht="30">
      <c r="A66" s="2" t="s">
        <v>922</v>
      </c>
      <c r="B66" s="4" t="s">
        <v>5</v>
      </c>
      <c r="C66" s="4"/>
    </row>
    <row r="67" spans="1:3">
      <c r="A67" s="3" t="s">
        <v>901</v>
      </c>
      <c r="B67" s="4" t="s">
        <v>5</v>
      </c>
      <c r="C67" s="4"/>
    </row>
    <row r="68" spans="1:3" ht="17.25">
      <c r="A68" s="2" t="s">
        <v>902</v>
      </c>
      <c r="B68" s="6">
        <v>11599</v>
      </c>
      <c r="C68" s="150" t="s">
        <v>843</v>
      </c>
    </row>
    <row r="69" spans="1:3" ht="17.25">
      <c r="A69" s="2" t="s">
        <v>903</v>
      </c>
      <c r="B69" s="4">
        <v>96.23</v>
      </c>
      <c r="C69" s="150" t="s">
        <v>843</v>
      </c>
    </row>
    <row r="70" spans="1:3" ht="30">
      <c r="A70" s="2" t="s">
        <v>923</v>
      </c>
      <c r="B70" s="4" t="s">
        <v>5</v>
      </c>
      <c r="C70" s="4"/>
    </row>
    <row r="71" spans="1:3">
      <c r="A71" s="3" t="s">
        <v>901</v>
      </c>
      <c r="B71" s="4" t="s">
        <v>5</v>
      </c>
      <c r="C71" s="4"/>
    </row>
    <row r="72" spans="1:3" ht="17.25">
      <c r="A72" s="2" t="s">
        <v>902</v>
      </c>
      <c r="B72" s="4">
        <v>0</v>
      </c>
      <c r="C72" s="150" t="s">
        <v>843</v>
      </c>
    </row>
    <row r="73" spans="1:3" ht="17.25">
      <c r="A73" s="2" t="s">
        <v>907</v>
      </c>
      <c r="B73" s="4">
        <v>0</v>
      </c>
      <c r="C73" s="150" t="s">
        <v>843</v>
      </c>
    </row>
    <row r="74" spans="1:3" ht="17.25">
      <c r="A74" s="2" t="s">
        <v>908</v>
      </c>
      <c r="B74" s="4">
        <v>0</v>
      </c>
      <c r="C74" s="150" t="s">
        <v>843</v>
      </c>
    </row>
    <row r="75" spans="1:3" ht="30">
      <c r="A75" s="2" t="s">
        <v>924</v>
      </c>
      <c r="B75" s="4" t="s">
        <v>5</v>
      </c>
      <c r="C75" s="4"/>
    </row>
    <row r="76" spans="1:3">
      <c r="A76" s="3" t="s">
        <v>901</v>
      </c>
      <c r="B76" s="4" t="s">
        <v>5</v>
      </c>
      <c r="C76" s="4"/>
    </row>
    <row r="77" spans="1:3" ht="17.25">
      <c r="A77" s="2" t="s">
        <v>902</v>
      </c>
      <c r="B77" s="6">
        <v>3426</v>
      </c>
      <c r="C77" s="150" t="s">
        <v>843</v>
      </c>
    </row>
    <row r="78" spans="1:3" ht="17.25">
      <c r="A78" s="2" t="s">
        <v>903</v>
      </c>
      <c r="B78" s="4">
        <v>90</v>
      </c>
      <c r="C78" s="150" t="s">
        <v>843</v>
      </c>
    </row>
    <row r="79" spans="1:3" ht="45">
      <c r="A79" s="2" t="s">
        <v>925</v>
      </c>
      <c r="B79" s="4" t="s">
        <v>5</v>
      </c>
      <c r="C79" s="4"/>
    </row>
    <row r="80" spans="1:3">
      <c r="A80" s="3" t="s">
        <v>901</v>
      </c>
      <c r="B80" s="4" t="s">
        <v>5</v>
      </c>
      <c r="C80" s="4"/>
    </row>
    <row r="81" spans="1:3" ht="17.25">
      <c r="A81" s="2" t="s">
        <v>902</v>
      </c>
      <c r="B81" s="6">
        <v>1095</v>
      </c>
      <c r="C81" s="150" t="s">
        <v>843</v>
      </c>
    </row>
    <row r="82" spans="1:3" ht="45">
      <c r="A82" s="2" t="s">
        <v>926</v>
      </c>
      <c r="B82" s="4" t="s">
        <v>5</v>
      </c>
      <c r="C82" s="4"/>
    </row>
    <row r="83" spans="1:3">
      <c r="A83" s="3" t="s">
        <v>901</v>
      </c>
      <c r="B83" s="4" t="s">
        <v>5</v>
      </c>
      <c r="C83" s="4"/>
    </row>
    <row r="84" spans="1:3" ht="17.25">
      <c r="A84" s="2" t="s">
        <v>902</v>
      </c>
      <c r="B84" s="4">
        <v>0</v>
      </c>
      <c r="C84" s="150" t="s">
        <v>843</v>
      </c>
    </row>
    <row r="85" spans="1:3" ht="30">
      <c r="A85" s="2" t="s">
        <v>927</v>
      </c>
      <c r="B85" s="4" t="s">
        <v>5</v>
      </c>
      <c r="C85" s="4"/>
    </row>
    <row r="86" spans="1:3">
      <c r="A86" s="3" t="s">
        <v>901</v>
      </c>
      <c r="B86" s="4" t="s">
        <v>5</v>
      </c>
      <c r="C86" s="4"/>
    </row>
    <row r="87" spans="1:3" ht="17.25">
      <c r="A87" s="2" t="s">
        <v>902</v>
      </c>
      <c r="B87" s="6">
        <v>87162</v>
      </c>
      <c r="C87" s="150" t="s">
        <v>857</v>
      </c>
    </row>
    <row r="88" spans="1:3" ht="30">
      <c r="A88" s="2" t="s">
        <v>913</v>
      </c>
      <c r="B88" s="4">
        <v>-0.33</v>
      </c>
      <c r="C88" s="150" t="s">
        <v>857</v>
      </c>
    </row>
    <row r="89" spans="1:3" ht="30">
      <c r="A89" s="2" t="s">
        <v>928</v>
      </c>
      <c r="B89" s="4" t="s">
        <v>5</v>
      </c>
      <c r="C89" s="4"/>
    </row>
    <row r="90" spans="1:3">
      <c r="A90" s="3" t="s">
        <v>901</v>
      </c>
      <c r="B90" s="4" t="s">
        <v>5</v>
      </c>
      <c r="C90" s="4"/>
    </row>
    <row r="91" spans="1:3" ht="17.25">
      <c r="A91" s="2" t="s">
        <v>902</v>
      </c>
      <c r="B91" s="6">
        <v>43292</v>
      </c>
      <c r="C91" s="150" t="s">
        <v>857</v>
      </c>
    </row>
    <row r="92" spans="1:3" ht="30">
      <c r="A92" s="2" t="s">
        <v>913</v>
      </c>
      <c r="B92" s="4">
        <v>-0.2</v>
      </c>
      <c r="C92" s="150" t="s">
        <v>857</v>
      </c>
    </row>
    <row r="93" spans="1:3" ht="30">
      <c r="A93" s="2" t="s">
        <v>929</v>
      </c>
      <c r="B93" s="4" t="s">
        <v>5</v>
      </c>
      <c r="C93" s="4"/>
    </row>
    <row r="94" spans="1:3">
      <c r="A94" s="3" t="s">
        <v>901</v>
      </c>
      <c r="B94" s="4" t="s">
        <v>5</v>
      </c>
      <c r="C94" s="4"/>
    </row>
    <row r="95" spans="1:3" ht="17.25">
      <c r="A95" s="2" t="s">
        <v>902</v>
      </c>
      <c r="B95" s="6">
        <v>9344</v>
      </c>
      <c r="C95" s="150" t="s">
        <v>857</v>
      </c>
    </row>
    <row r="96" spans="1:3" ht="30">
      <c r="A96" s="2" t="s">
        <v>913</v>
      </c>
      <c r="B96" s="4">
        <v>0.06</v>
      </c>
      <c r="C96" s="150" t="s">
        <v>857</v>
      </c>
    </row>
    <row r="97" spans="1:3" ht="45">
      <c r="A97" s="2" t="s">
        <v>930</v>
      </c>
      <c r="B97" s="4" t="s">
        <v>5</v>
      </c>
      <c r="C97" s="4"/>
    </row>
    <row r="98" spans="1:3">
      <c r="A98" s="3" t="s">
        <v>901</v>
      </c>
      <c r="B98" s="4" t="s">
        <v>5</v>
      </c>
      <c r="C98" s="4"/>
    </row>
    <row r="99" spans="1:3" ht="17.25">
      <c r="A99" s="2" t="s">
        <v>902</v>
      </c>
      <c r="B99" s="6">
        <v>4891</v>
      </c>
      <c r="C99" s="150" t="s">
        <v>857</v>
      </c>
    </row>
    <row r="100" spans="1:3" ht="30">
      <c r="A100" s="2" t="s">
        <v>913</v>
      </c>
      <c r="B100" s="4">
        <v>-0.1</v>
      </c>
      <c r="C100" s="150" t="s">
        <v>857</v>
      </c>
    </row>
    <row r="101" spans="1:3" ht="30">
      <c r="A101" s="2" t="s">
        <v>931</v>
      </c>
      <c r="B101" s="4" t="s">
        <v>5</v>
      </c>
      <c r="C101" s="4"/>
    </row>
    <row r="102" spans="1:3">
      <c r="A102" s="3" t="s">
        <v>901</v>
      </c>
      <c r="B102" s="4" t="s">
        <v>5</v>
      </c>
      <c r="C102" s="4"/>
    </row>
    <row r="103" spans="1:3" ht="17.25">
      <c r="A103" s="2" t="s">
        <v>902</v>
      </c>
      <c r="B103" s="6">
        <v>5074</v>
      </c>
      <c r="C103" s="150" t="s">
        <v>857</v>
      </c>
    </row>
    <row r="104" spans="1:3" ht="30">
      <c r="A104" s="2" t="s">
        <v>913</v>
      </c>
      <c r="B104" s="4">
        <v>-0.21</v>
      </c>
      <c r="C104" s="150" t="s">
        <v>857</v>
      </c>
    </row>
    <row r="105" spans="1:3" ht="45">
      <c r="A105" s="2" t="s">
        <v>932</v>
      </c>
      <c r="B105" s="4" t="s">
        <v>5</v>
      </c>
      <c r="C105" s="4"/>
    </row>
    <row r="106" spans="1:3">
      <c r="A106" s="3" t="s">
        <v>901</v>
      </c>
      <c r="B106" s="4" t="s">
        <v>5</v>
      </c>
      <c r="C106" s="4"/>
    </row>
    <row r="107" spans="1:3">
      <c r="A107" s="2" t="s">
        <v>902</v>
      </c>
      <c r="B107" s="6">
        <v>2920</v>
      </c>
      <c r="C107" s="4"/>
    </row>
    <row r="108" spans="1:3" ht="30">
      <c r="A108" s="2" t="s">
        <v>913</v>
      </c>
      <c r="B108" s="4">
        <v>11.6</v>
      </c>
      <c r="C108" s="4"/>
    </row>
    <row r="109" spans="1:3" ht="30">
      <c r="A109" s="2" t="s">
        <v>933</v>
      </c>
      <c r="B109" s="4" t="s">
        <v>5</v>
      </c>
      <c r="C109" s="4"/>
    </row>
    <row r="110" spans="1:3">
      <c r="A110" s="3" t="s">
        <v>901</v>
      </c>
      <c r="B110" s="4" t="s">
        <v>5</v>
      </c>
      <c r="C110" s="4"/>
    </row>
    <row r="111" spans="1:3" ht="17.25">
      <c r="A111" s="2" t="s">
        <v>902</v>
      </c>
      <c r="B111" s="6">
        <v>7251</v>
      </c>
      <c r="C111" s="150" t="s">
        <v>857</v>
      </c>
    </row>
    <row r="112" spans="1:3" ht="30">
      <c r="A112" s="2" t="s">
        <v>913</v>
      </c>
      <c r="B112" s="4">
        <v>0.24</v>
      </c>
      <c r="C112" s="150" t="s">
        <v>857</v>
      </c>
    </row>
    <row r="113" spans="1:3" ht="30">
      <c r="A113" s="2" t="s">
        <v>934</v>
      </c>
      <c r="B113" s="4" t="s">
        <v>5</v>
      </c>
      <c r="C113" s="4"/>
    </row>
    <row r="114" spans="1:3">
      <c r="A114" s="3" t="s">
        <v>901</v>
      </c>
      <c r="B114" s="4" t="s">
        <v>5</v>
      </c>
      <c r="C114" s="4"/>
    </row>
    <row r="115" spans="1:3">
      <c r="A115" s="2" t="s">
        <v>902</v>
      </c>
      <c r="B115" s="6">
        <v>121841</v>
      </c>
      <c r="C115" s="4"/>
    </row>
    <row r="116" spans="1:3">
      <c r="A116" s="2" t="s">
        <v>903</v>
      </c>
      <c r="B116" s="4">
        <v>4.2</v>
      </c>
      <c r="C116" s="4"/>
    </row>
    <row r="117" spans="1:3" ht="30">
      <c r="A117" s="2" t="s">
        <v>935</v>
      </c>
      <c r="B117" s="4" t="s">
        <v>5</v>
      </c>
      <c r="C117" s="4"/>
    </row>
    <row r="118" spans="1:3">
      <c r="A118" s="3" t="s">
        <v>901</v>
      </c>
      <c r="B118" s="4" t="s">
        <v>5</v>
      </c>
      <c r="C118" s="4"/>
    </row>
    <row r="119" spans="1:3" ht="17.25">
      <c r="A119" s="2" t="s">
        <v>902</v>
      </c>
      <c r="B119" s="6">
        <v>76269</v>
      </c>
      <c r="C119" s="150" t="s">
        <v>842</v>
      </c>
    </row>
    <row r="120" spans="1:3" ht="17.25">
      <c r="A120" s="2" t="s">
        <v>903</v>
      </c>
      <c r="B120" s="4">
        <v>5</v>
      </c>
      <c r="C120" s="150" t="s">
        <v>842</v>
      </c>
    </row>
    <row r="121" spans="1:3" ht="30">
      <c r="A121" s="2" t="s">
        <v>936</v>
      </c>
      <c r="B121" s="4" t="s">
        <v>5</v>
      </c>
      <c r="C121" s="4"/>
    </row>
    <row r="122" spans="1:3">
      <c r="A122" s="3" t="s">
        <v>901</v>
      </c>
      <c r="B122" s="4" t="s">
        <v>5</v>
      </c>
      <c r="C122" s="4"/>
    </row>
    <row r="123" spans="1:3" ht="17.25">
      <c r="A123" s="2" t="s">
        <v>902</v>
      </c>
      <c r="B123" s="6">
        <v>11465</v>
      </c>
      <c r="C123" s="150" t="s">
        <v>843</v>
      </c>
    </row>
    <row r="124" spans="1:3" ht="17.25">
      <c r="A124" s="2" t="s">
        <v>903</v>
      </c>
      <c r="B124" s="4">
        <v>90.56</v>
      </c>
      <c r="C124" s="150" t="s">
        <v>843</v>
      </c>
    </row>
    <row r="125" spans="1:3" ht="30">
      <c r="A125" s="2" t="s">
        <v>937</v>
      </c>
      <c r="B125" s="4" t="s">
        <v>5</v>
      </c>
      <c r="C125" s="4"/>
    </row>
    <row r="126" spans="1:3">
      <c r="A126" s="3" t="s">
        <v>901</v>
      </c>
      <c r="B126" s="4" t="s">
        <v>5</v>
      </c>
      <c r="C126" s="4"/>
    </row>
    <row r="127" spans="1:3" ht="17.25">
      <c r="A127" s="2" t="s">
        <v>902</v>
      </c>
      <c r="B127" s="4">
        <v>0</v>
      </c>
      <c r="C127" s="150" t="s">
        <v>843</v>
      </c>
    </row>
    <row r="128" spans="1:3" ht="17.25">
      <c r="A128" s="2" t="s">
        <v>907</v>
      </c>
      <c r="B128" s="4">
        <v>0</v>
      </c>
      <c r="C128" s="150" t="s">
        <v>843</v>
      </c>
    </row>
    <row r="129" spans="1:3" ht="17.25">
      <c r="A129" s="2" t="s">
        <v>908</v>
      </c>
      <c r="B129" s="4">
        <v>0</v>
      </c>
      <c r="C129" s="150" t="s">
        <v>843</v>
      </c>
    </row>
    <row r="130" spans="1:3" ht="30">
      <c r="A130" s="2" t="s">
        <v>938</v>
      </c>
      <c r="B130" s="4" t="s">
        <v>5</v>
      </c>
      <c r="C130" s="4"/>
    </row>
    <row r="131" spans="1:3">
      <c r="A131" s="3" t="s">
        <v>901</v>
      </c>
      <c r="B131" s="4" t="s">
        <v>5</v>
      </c>
      <c r="C131" s="4"/>
    </row>
    <row r="132" spans="1:3" ht="17.25">
      <c r="A132" s="2" t="s">
        <v>902</v>
      </c>
      <c r="B132" s="6">
        <v>3271</v>
      </c>
      <c r="C132" s="150" t="s">
        <v>843</v>
      </c>
    </row>
    <row r="133" spans="1:3" ht="17.25">
      <c r="A133" s="2" t="s">
        <v>903</v>
      </c>
      <c r="B133" s="4">
        <v>90</v>
      </c>
      <c r="C133" s="150" t="s">
        <v>843</v>
      </c>
    </row>
    <row r="134" spans="1:3" ht="45">
      <c r="A134" s="2" t="s">
        <v>939</v>
      </c>
      <c r="B134" s="4" t="s">
        <v>5</v>
      </c>
      <c r="C134" s="4"/>
    </row>
    <row r="135" spans="1:3">
      <c r="A135" s="3" t="s">
        <v>901</v>
      </c>
      <c r="B135" s="4" t="s">
        <v>5</v>
      </c>
      <c r="C135" s="4"/>
    </row>
    <row r="136" spans="1:3" ht="17.25">
      <c r="A136" s="2" t="s">
        <v>902</v>
      </c>
      <c r="B136" s="4">
        <v>0</v>
      </c>
      <c r="C136" s="150" t="s">
        <v>843</v>
      </c>
    </row>
    <row r="137" spans="1:3" ht="45">
      <c r="A137" s="2" t="s">
        <v>940</v>
      </c>
      <c r="B137" s="4" t="s">
        <v>5</v>
      </c>
      <c r="C137" s="4"/>
    </row>
    <row r="138" spans="1:3">
      <c r="A138" s="3" t="s">
        <v>901</v>
      </c>
      <c r="B138" s="4" t="s">
        <v>5</v>
      </c>
      <c r="C138" s="4"/>
    </row>
    <row r="139" spans="1:3" ht="17.25">
      <c r="A139" s="2" t="s">
        <v>902</v>
      </c>
      <c r="B139" s="4">
        <v>0</v>
      </c>
      <c r="C139" s="150" t="s">
        <v>843</v>
      </c>
    </row>
    <row r="140" spans="1:3" ht="30">
      <c r="A140" s="2" t="s">
        <v>941</v>
      </c>
      <c r="B140" s="4" t="s">
        <v>5</v>
      </c>
      <c r="C140" s="4"/>
    </row>
    <row r="141" spans="1:3">
      <c r="A141" s="3" t="s">
        <v>901</v>
      </c>
      <c r="B141" s="4" t="s">
        <v>5</v>
      </c>
      <c r="C141" s="4"/>
    </row>
    <row r="142" spans="1:3" ht="17.25">
      <c r="A142" s="2" t="s">
        <v>902</v>
      </c>
      <c r="B142" s="6">
        <v>59954</v>
      </c>
      <c r="C142" s="150" t="s">
        <v>857</v>
      </c>
    </row>
    <row r="143" spans="1:3" ht="30">
      <c r="A143" s="2" t="s">
        <v>913</v>
      </c>
      <c r="B143" s="4">
        <v>-0.32</v>
      </c>
      <c r="C143" s="150" t="s">
        <v>857</v>
      </c>
    </row>
    <row r="144" spans="1:3" ht="30">
      <c r="A144" s="2" t="s">
        <v>942</v>
      </c>
      <c r="B144" s="4" t="s">
        <v>5</v>
      </c>
      <c r="C144" s="4"/>
    </row>
    <row r="145" spans="1:3">
      <c r="A145" s="3" t="s">
        <v>901</v>
      </c>
      <c r="B145" s="4" t="s">
        <v>5</v>
      </c>
      <c r="C145" s="4"/>
    </row>
    <row r="146" spans="1:3" ht="17.25">
      <c r="A146" s="2" t="s">
        <v>902</v>
      </c>
      <c r="B146" s="6">
        <v>46294</v>
      </c>
      <c r="C146" s="150" t="s">
        <v>857</v>
      </c>
    </row>
    <row r="147" spans="1:3" ht="30">
      <c r="A147" s="2" t="s">
        <v>913</v>
      </c>
      <c r="B147" s="4">
        <v>-0.2</v>
      </c>
      <c r="C147" s="150" t="s">
        <v>857</v>
      </c>
    </row>
    <row r="148" spans="1:3" ht="30">
      <c r="A148" s="2" t="s">
        <v>943</v>
      </c>
      <c r="B148" s="4" t="s">
        <v>5</v>
      </c>
      <c r="C148" s="4"/>
    </row>
    <row r="149" spans="1:3">
      <c r="A149" s="3" t="s">
        <v>901</v>
      </c>
      <c r="B149" s="4" t="s">
        <v>5</v>
      </c>
      <c r="C149" s="4"/>
    </row>
    <row r="150" spans="1:3" ht="17.25">
      <c r="A150" s="2" t="s">
        <v>902</v>
      </c>
      <c r="B150" s="6">
        <v>7768</v>
      </c>
      <c r="C150" s="150" t="s">
        <v>857</v>
      </c>
    </row>
    <row r="151" spans="1:3" ht="30">
      <c r="A151" s="2" t="s">
        <v>913</v>
      </c>
      <c r="B151" s="4">
        <v>0.05</v>
      </c>
      <c r="C151" s="150" t="s">
        <v>857</v>
      </c>
    </row>
    <row r="152" spans="1:3" ht="45">
      <c r="A152" s="2" t="s">
        <v>944</v>
      </c>
      <c r="B152" s="4" t="s">
        <v>5</v>
      </c>
      <c r="C152" s="4"/>
    </row>
    <row r="153" spans="1:3">
      <c r="A153" s="3" t="s">
        <v>901</v>
      </c>
      <c r="B153" s="4" t="s">
        <v>5</v>
      </c>
      <c r="C153" s="4"/>
    </row>
    <row r="154" spans="1:3" ht="17.25">
      <c r="A154" s="2" t="s">
        <v>902</v>
      </c>
      <c r="B154" s="6">
        <v>4575</v>
      </c>
      <c r="C154" s="150" t="s">
        <v>857</v>
      </c>
    </row>
    <row r="155" spans="1:3" ht="30">
      <c r="A155" s="2" t="s">
        <v>913</v>
      </c>
      <c r="B155" s="4">
        <v>-0.1</v>
      </c>
      <c r="C155" s="150" t="s">
        <v>857</v>
      </c>
    </row>
    <row r="156" spans="1:3" ht="30">
      <c r="A156" s="2" t="s">
        <v>945</v>
      </c>
      <c r="B156" s="4" t="s">
        <v>5</v>
      </c>
      <c r="C156" s="4"/>
    </row>
    <row r="157" spans="1:3">
      <c r="A157" s="3" t="s">
        <v>901</v>
      </c>
      <c r="B157" s="4" t="s">
        <v>5</v>
      </c>
      <c r="C157" s="4"/>
    </row>
    <row r="158" spans="1:3" ht="17.25">
      <c r="A158" s="2" t="s">
        <v>902</v>
      </c>
      <c r="B158" s="6">
        <v>4219</v>
      </c>
      <c r="C158" s="150" t="s">
        <v>857</v>
      </c>
    </row>
    <row r="159" spans="1:3" ht="30">
      <c r="A159" s="2" t="s">
        <v>913</v>
      </c>
      <c r="B159" s="4">
        <v>-0.2</v>
      </c>
      <c r="C159" s="150" t="s">
        <v>857</v>
      </c>
    </row>
    <row r="160" spans="1:3" ht="45">
      <c r="A160" s="2" t="s">
        <v>946</v>
      </c>
      <c r="B160" s="4" t="s">
        <v>5</v>
      </c>
      <c r="C160" s="4"/>
    </row>
    <row r="161" spans="1:3">
      <c r="A161" s="3" t="s">
        <v>901</v>
      </c>
      <c r="B161" s="4" t="s">
        <v>5</v>
      </c>
      <c r="C161" s="4"/>
    </row>
    <row r="162" spans="1:3">
      <c r="A162" s="2" t="s">
        <v>902</v>
      </c>
      <c r="B162" s="4">
        <v>0</v>
      </c>
      <c r="C162" s="4"/>
    </row>
    <row r="163" spans="1:3" ht="30">
      <c r="A163" s="2" t="s">
        <v>913</v>
      </c>
      <c r="B163" s="4">
        <v>0</v>
      </c>
      <c r="C163" s="4"/>
    </row>
    <row r="164" spans="1:3" ht="30">
      <c r="A164" s="2" t="s">
        <v>947</v>
      </c>
      <c r="B164" s="4" t="s">
        <v>5</v>
      </c>
      <c r="C164" s="4"/>
    </row>
    <row r="165" spans="1:3">
      <c r="A165" s="3" t="s">
        <v>901</v>
      </c>
      <c r="B165" s="4" t="s">
        <v>5</v>
      </c>
      <c r="C165" s="4"/>
    </row>
    <row r="166" spans="1:3" ht="17.25">
      <c r="A166" s="2" t="s">
        <v>902</v>
      </c>
      <c r="B166" s="6">
        <v>7446</v>
      </c>
      <c r="C166" s="150" t="s">
        <v>857</v>
      </c>
    </row>
    <row r="167" spans="1:3" ht="30">
      <c r="A167" s="2" t="s">
        <v>913</v>
      </c>
      <c r="B167" s="4">
        <v>0.25</v>
      </c>
      <c r="C167" s="150" t="s">
        <v>857</v>
      </c>
    </row>
    <row r="168" spans="1:3" ht="30">
      <c r="A168" s="2" t="s">
        <v>948</v>
      </c>
      <c r="B168" s="4" t="s">
        <v>5</v>
      </c>
      <c r="C168" s="4"/>
    </row>
    <row r="169" spans="1:3">
      <c r="A169" s="3" t="s">
        <v>901</v>
      </c>
      <c r="B169" s="4" t="s">
        <v>5</v>
      </c>
      <c r="C169" s="4"/>
    </row>
    <row r="170" spans="1:3">
      <c r="A170" s="2" t="s">
        <v>902</v>
      </c>
      <c r="B170" s="6">
        <v>120122</v>
      </c>
      <c r="C170" s="4"/>
    </row>
    <row r="171" spans="1:3">
      <c r="A171" s="2" t="s">
        <v>903</v>
      </c>
      <c r="B171" s="4">
        <v>4.26</v>
      </c>
      <c r="C171" s="4"/>
    </row>
    <row r="172" spans="1:3" ht="30">
      <c r="A172" s="2" t="s">
        <v>949</v>
      </c>
      <c r="B172" s="4" t="s">
        <v>5</v>
      </c>
      <c r="C172" s="4"/>
    </row>
    <row r="173" spans="1:3">
      <c r="A173" s="3" t="s">
        <v>901</v>
      </c>
      <c r="B173" s="4" t="s">
        <v>5</v>
      </c>
      <c r="C173" s="4"/>
    </row>
    <row r="174" spans="1:3" ht="17.25">
      <c r="A174" s="2" t="s">
        <v>902</v>
      </c>
      <c r="B174" s="6">
        <v>66886</v>
      </c>
      <c r="C174" s="150" t="s">
        <v>842</v>
      </c>
    </row>
    <row r="175" spans="1:3" ht="17.25">
      <c r="A175" s="2" t="s">
        <v>903</v>
      </c>
      <c r="B175" s="4">
        <v>4.88</v>
      </c>
      <c r="C175" s="150" t="s">
        <v>842</v>
      </c>
    </row>
    <row r="176" spans="1:3" ht="30">
      <c r="A176" s="2" t="s">
        <v>950</v>
      </c>
      <c r="B176" s="4" t="s">
        <v>5</v>
      </c>
      <c r="C176" s="4"/>
    </row>
    <row r="177" spans="1:3">
      <c r="A177" s="3" t="s">
        <v>901</v>
      </c>
      <c r="B177" s="4" t="s">
        <v>5</v>
      </c>
      <c r="C177" s="4"/>
    </row>
    <row r="178" spans="1:3" ht="17.25">
      <c r="A178" s="2" t="s">
        <v>902</v>
      </c>
      <c r="B178" s="6">
        <v>4755</v>
      </c>
      <c r="C178" s="150" t="s">
        <v>843</v>
      </c>
    </row>
    <row r="179" spans="1:3" ht="17.25">
      <c r="A179" s="2" t="s">
        <v>903</v>
      </c>
      <c r="B179" s="4">
        <v>89.02</v>
      </c>
      <c r="C179" s="150" t="s">
        <v>843</v>
      </c>
    </row>
    <row r="180" spans="1:3" ht="30">
      <c r="A180" s="2" t="s">
        <v>951</v>
      </c>
      <c r="B180" s="4" t="s">
        <v>5</v>
      </c>
      <c r="C180" s="4"/>
    </row>
    <row r="181" spans="1:3">
      <c r="A181" s="3" t="s">
        <v>901</v>
      </c>
      <c r="B181" s="4" t="s">
        <v>5</v>
      </c>
      <c r="C181" s="4"/>
    </row>
    <row r="182" spans="1:3" ht="17.25">
      <c r="A182" s="2" t="s">
        <v>902</v>
      </c>
      <c r="B182" s="4">
        <v>0</v>
      </c>
      <c r="C182" s="150" t="s">
        <v>843</v>
      </c>
    </row>
    <row r="183" spans="1:3" ht="17.25">
      <c r="A183" s="2" t="s">
        <v>907</v>
      </c>
      <c r="B183" s="4">
        <v>0</v>
      </c>
      <c r="C183" s="150" t="s">
        <v>843</v>
      </c>
    </row>
    <row r="184" spans="1:3" ht="17.25">
      <c r="A184" s="2" t="s">
        <v>908</v>
      </c>
      <c r="B184" s="4">
        <v>0</v>
      </c>
      <c r="C184" s="150" t="s">
        <v>843</v>
      </c>
    </row>
    <row r="185" spans="1:3" ht="30">
      <c r="A185" s="2" t="s">
        <v>952</v>
      </c>
      <c r="B185" s="4" t="s">
        <v>5</v>
      </c>
      <c r="C185" s="4"/>
    </row>
    <row r="186" spans="1:3">
      <c r="A186" s="3" t="s">
        <v>901</v>
      </c>
      <c r="B186" s="4" t="s">
        <v>5</v>
      </c>
      <c r="C186" s="4"/>
    </row>
    <row r="187" spans="1:3" ht="17.25">
      <c r="A187" s="2" t="s">
        <v>902</v>
      </c>
      <c r="B187" s="4">
        <v>384</v>
      </c>
      <c r="C187" s="150" t="s">
        <v>843</v>
      </c>
    </row>
    <row r="188" spans="1:3" ht="17.25">
      <c r="A188" s="2" t="s">
        <v>903</v>
      </c>
      <c r="B188" s="4">
        <v>90</v>
      </c>
      <c r="C188" s="150" t="s">
        <v>843</v>
      </c>
    </row>
    <row r="189" spans="1:3" ht="45">
      <c r="A189" s="2" t="s">
        <v>953</v>
      </c>
      <c r="B189" s="4" t="s">
        <v>5</v>
      </c>
      <c r="C189" s="4"/>
    </row>
    <row r="190" spans="1:3">
      <c r="A190" s="3" t="s">
        <v>901</v>
      </c>
      <c r="B190" s="4" t="s">
        <v>5</v>
      </c>
      <c r="C190" s="4"/>
    </row>
    <row r="191" spans="1:3" ht="17.25">
      <c r="A191" s="2" t="s">
        <v>902</v>
      </c>
      <c r="B191" s="4">
        <v>0</v>
      </c>
      <c r="C191" s="150" t="s">
        <v>843</v>
      </c>
    </row>
    <row r="192" spans="1:3" ht="45">
      <c r="A192" s="2" t="s">
        <v>954</v>
      </c>
      <c r="B192" s="4" t="s">
        <v>5</v>
      </c>
      <c r="C192" s="4"/>
    </row>
    <row r="193" spans="1:3">
      <c r="A193" s="3" t="s">
        <v>901</v>
      </c>
      <c r="B193" s="4" t="s">
        <v>5</v>
      </c>
      <c r="C193" s="4"/>
    </row>
    <row r="194" spans="1:3" ht="17.25">
      <c r="A194" s="2" t="s">
        <v>902</v>
      </c>
      <c r="B194" s="4">
        <v>0</v>
      </c>
      <c r="C194" s="150" t="s">
        <v>843</v>
      </c>
    </row>
    <row r="195" spans="1:3" ht="30">
      <c r="A195" s="2" t="s">
        <v>955</v>
      </c>
      <c r="B195" s="4" t="s">
        <v>5</v>
      </c>
      <c r="C195" s="4"/>
    </row>
    <row r="196" spans="1:3">
      <c r="A196" s="3" t="s">
        <v>901</v>
      </c>
      <c r="B196" s="4" t="s">
        <v>5</v>
      </c>
      <c r="C196" s="4"/>
    </row>
    <row r="197" spans="1:3">
      <c r="A197" s="2" t="s">
        <v>903</v>
      </c>
      <c r="B197" s="4">
        <v>100</v>
      </c>
      <c r="C197" s="4"/>
    </row>
    <row r="198" spans="1:3" ht="45">
      <c r="A198" s="2" t="s">
        <v>956</v>
      </c>
      <c r="B198" s="6">
        <v>5384</v>
      </c>
      <c r="C198" s="4"/>
    </row>
    <row r="199" spans="1:3" ht="30">
      <c r="A199" s="2" t="s">
        <v>957</v>
      </c>
      <c r="B199" s="4" t="s">
        <v>5</v>
      </c>
      <c r="C199" s="4"/>
    </row>
    <row r="200" spans="1:3">
      <c r="A200" s="3" t="s">
        <v>901</v>
      </c>
      <c r="B200" s="4" t="s">
        <v>5</v>
      </c>
      <c r="C200" s="4"/>
    </row>
    <row r="201" spans="1:3" ht="17.25">
      <c r="A201" s="2" t="s">
        <v>902</v>
      </c>
      <c r="B201" s="6">
        <v>59138</v>
      </c>
      <c r="C201" s="150" t="s">
        <v>857</v>
      </c>
    </row>
    <row r="202" spans="1:3" ht="30">
      <c r="A202" s="2" t="s">
        <v>913</v>
      </c>
      <c r="B202" s="4">
        <v>-0.33</v>
      </c>
      <c r="C202" s="150" t="s">
        <v>857</v>
      </c>
    </row>
    <row r="203" spans="1:3" ht="30">
      <c r="A203" s="2" t="s">
        <v>958</v>
      </c>
      <c r="B203" s="4" t="s">
        <v>5</v>
      </c>
      <c r="C203" s="4"/>
    </row>
    <row r="204" spans="1:3">
      <c r="A204" s="3" t="s">
        <v>901</v>
      </c>
      <c r="B204" s="4" t="s">
        <v>5</v>
      </c>
      <c r="C204" s="4"/>
    </row>
    <row r="205" spans="1:3" ht="17.25">
      <c r="A205" s="2" t="s">
        <v>902</v>
      </c>
      <c r="B205" s="6">
        <v>38880</v>
      </c>
      <c r="C205" s="150" t="s">
        <v>857</v>
      </c>
    </row>
    <row r="206" spans="1:3" ht="30">
      <c r="A206" s="2" t="s">
        <v>913</v>
      </c>
      <c r="B206" s="4">
        <v>-0.19</v>
      </c>
      <c r="C206" s="150" t="s">
        <v>857</v>
      </c>
    </row>
    <row r="207" spans="1:3" ht="30">
      <c r="A207" s="2" t="s">
        <v>959</v>
      </c>
      <c r="B207" s="4" t="s">
        <v>5</v>
      </c>
      <c r="C207" s="4"/>
    </row>
    <row r="208" spans="1:3">
      <c r="A208" s="3" t="s">
        <v>901</v>
      </c>
      <c r="B208" s="4" t="s">
        <v>5</v>
      </c>
      <c r="C208" s="4"/>
    </row>
    <row r="209" spans="1:3" ht="17.25">
      <c r="A209" s="2" t="s">
        <v>902</v>
      </c>
      <c r="B209" s="6">
        <v>7437</v>
      </c>
      <c r="C209" s="150" t="s">
        <v>857</v>
      </c>
    </row>
    <row r="210" spans="1:3" ht="30">
      <c r="A210" s="2" t="s">
        <v>913</v>
      </c>
      <c r="B210" s="4">
        <v>0.05</v>
      </c>
      <c r="C210" s="150" t="s">
        <v>857</v>
      </c>
    </row>
    <row r="211" spans="1:3" ht="45">
      <c r="A211" s="2" t="s">
        <v>960</v>
      </c>
      <c r="B211" s="4" t="s">
        <v>5</v>
      </c>
      <c r="C211" s="4"/>
    </row>
    <row r="212" spans="1:3">
      <c r="A212" s="3" t="s">
        <v>901</v>
      </c>
      <c r="B212" s="4" t="s">
        <v>5</v>
      </c>
      <c r="C212" s="4"/>
    </row>
    <row r="213" spans="1:3" ht="17.25">
      <c r="A213" s="2" t="s">
        <v>902</v>
      </c>
      <c r="B213" s="6">
        <v>3604</v>
      </c>
      <c r="C213" s="150" t="s">
        <v>857</v>
      </c>
    </row>
    <row r="214" spans="1:3" ht="30">
      <c r="A214" s="2" t="s">
        <v>913</v>
      </c>
      <c r="B214" s="4">
        <v>-0.08</v>
      </c>
      <c r="C214" s="150" t="s">
        <v>857</v>
      </c>
    </row>
    <row r="215" spans="1:3" ht="30">
      <c r="A215" s="2" t="s">
        <v>961</v>
      </c>
      <c r="B215" s="4" t="s">
        <v>5</v>
      </c>
      <c r="C215" s="4"/>
    </row>
    <row r="216" spans="1:3">
      <c r="A216" s="3" t="s">
        <v>901</v>
      </c>
      <c r="B216" s="4" t="s">
        <v>5</v>
      </c>
      <c r="C216" s="4"/>
    </row>
    <row r="217" spans="1:3" ht="17.25">
      <c r="A217" s="2" t="s">
        <v>902</v>
      </c>
      <c r="B217" s="6">
        <v>4819</v>
      </c>
      <c r="C217" s="150" t="s">
        <v>857</v>
      </c>
    </row>
    <row r="218" spans="1:3" ht="30">
      <c r="A218" s="2" t="s">
        <v>913</v>
      </c>
      <c r="B218" s="4">
        <v>-0.2</v>
      </c>
      <c r="C218" s="150" t="s">
        <v>857</v>
      </c>
    </row>
    <row r="219" spans="1:3" ht="45">
      <c r="A219" s="2" t="s">
        <v>962</v>
      </c>
      <c r="B219" s="4" t="s">
        <v>5</v>
      </c>
      <c r="C219" s="4"/>
    </row>
    <row r="220" spans="1:3">
      <c r="A220" s="3" t="s">
        <v>901</v>
      </c>
      <c r="B220" s="4" t="s">
        <v>5</v>
      </c>
      <c r="C220" s="4"/>
    </row>
    <row r="221" spans="1:3">
      <c r="A221" s="2" t="s">
        <v>902</v>
      </c>
      <c r="B221" s="4">
        <v>0</v>
      </c>
      <c r="C221" s="4"/>
    </row>
    <row r="222" spans="1:3" ht="30">
      <c r="A222" s="2" t="s">
        <v>913</v>
      </c>
      <c r="B222" s="4">
        <v>0</v>
      </c>
      <c r="C222" s="4"/>
    </row>
    <row r="223" spans="1:3" ht="30">
      <c r="A223" s="2" t="s">
        <v>963</v>
      </c>
      <c r="B223" s="4" t="s">
        <v>5</v>
      </c>
      <c r="C223" s="4"/>
    </row>
    <row r="224" spans="1:3">
      <c r="A224" s="3" t="s">
        <v>901</v>
      </c>
      <c r="B224" s="4" t="s">
        <v>5</v>
      </c>
      <c r="C224" s="4"/>
    </row>
    <row r="225" spans="1:3" ht="17.25">
      <c r="A225" s="2" t="s">
        <v>902</v>
      </c>
      <c r="B225" s="6">
        <v>6486</v>
      </c>
      <c r="C225" s="150" t="s">
        <v>857</v>
      </c>
    </row>
    <row r="226" spans="1:3" ht="30">
      <c r="A226" s="2" t="s">
        <v>913</v>
      </c>
      <c r="B226" s="4">
        <v>0.25</v>
      </c>
      <c r="C226" s="150" t="s">
        <v>857</v>
      </c>
    </row>
    <row r="227" spans="1:3" ht="30">
      <c r="A227" s="2" t="s">
        <v>964</v>
      </c>
      <c r="B227" s="4" t="s">
        <v>5</v>
      </c>
      <c r="C227" s="4"/>
    </row>
    <row r="228" spans="1:3">
      <c r="A228" s="3" t="s">
        <v>901</v>
      </c>
      <c r="B228" s="4" t="s">
        <v>5</v>
      </c>
      <c r="C228" s="4"/>
    </row>
    <row r="229" spans="1:3">
      <c r="A229" s="2" t="s">
        <v>902</v>
      </c>
      <c r="B229" s="6">
        <v>36500</v>
      </c>
      <c r="C229" s="4"/>
    </row>
    <row r="230" spans="1:3">
      <c r="A230" s="2" t="s">
        <v>903</v>
      </c>
      <c r="B230" s="4">
        <v>5</v>
      </c>
      <c r="C230" s="4"/>
    </row>
    <row r="231" spans="1:3" ht="30">
      <c r="A231" s="2" t="s">
        <v>965</v>
      </c>
      <c r="B231" s="4" t="s">
        <v>5</v>
      </c>
      <c r="C231" s="4"/>
    </row>
    <row r="232" spans="1:3">
      <c r="A232" s="3" t="s">
        <v>901</v>
      </c>
      <c r="B232" s="4" t="s">
        <v>5</v>
      </c>
      <c r="C232" s="4"/>
    </row>
    <row r="233" spans="1:3" ht="17.25">
      <c r="A233" s="2" t="s">
        <v>902</v>
      </c>
      <c r="B233" s="4">
        <v>0</v>
      </c>
      <c r="C233" s="150" t="s">
        <v>842</v>
      </c>
    </row>
    <row r="234" spans="1:3" ht="17.25">
      <c r="A234" s="2" t="s">
        <v>903</v>
      </c>
      <c r="B234" s="4">
        <v>0</v>
      </c>
      <c r="C234" s="150" t="s">
        <v>842</v>
      </c>
    </row>
    <row r="235" spans="1:3" ht="30">
      <c r="A235" s="2" t="s">
        <v>966</v>
      </c>
      <c r="B235" s="4" t="s">
        <v>5</v>
      </c>
      <c r="C235" s="4"/>
    </row>
    <row r="236" spans="1:3">
      <c r="A236" s="3" t="s">
        <v>901</v>
      </c>
      <c r="B236" s="4" t="s">
        <v>5</v>
      </c>
      <c r="C236" s="4"/>
    </row>
    <row r="237" spans="1:3" ht="17.25">
      <c r="A237" s="2" t="s">
        <v>902</v>
      </c>
      <c r="B237" s="4">
        <v>0</v>
      </c>
      <c r="C237" s="150" t="s">
        <v>843</v>
      </c>
    </row>
    <row r="238" spans="1:3" ht="17.25">
      <c r="A238" s="2" t="s">
        <v>903</v>
      </c>
      <c r="B238" s="4">
        <v>0</v>
      </c>
      <c r="C238" s="150" t="s">
        <v>843</v>
      </c>
    </row>
    <row r="239" spans="1:3" ht="30">
      <c r="A239" s="2" t="s">
        <v>967</v>
      </c>
      <c r="B239" s="4" t="s">
        <v>5</v>
      </c>
      <c r="C239" s="4"/>
    </row>
    <row r="240" spans="1:3">
      <c r="A240" s="3" t="s">
        <v>901</v>
      </c>
      <c r="B240" s="4" t="s">
        <v>5</v>
      </c>
      <c r="C240" s="4"/>
    </row>
    <row r="241" spans="1:3" ht="17.25">
      <c r="A241" s="2" t="s">
        <v>902</v>
      </c>
      <c r="B241" s="4">
        <v>0</v>
      </c>
      <c r="C241" s="150" t="s">
        <v>843</v>
      </c>
    </row>
    <row r="242" spans="1:3" ht="17.25">
      <c r="A242" s="2" t="s">
        <v>907</v>
      </c>
      <c r="B242" s="4">
        <v>0</v>
      </c>
      <c r="C242" s="150" t="s">
        <v>843</v>
      </c>
    </row>
    <row r="243" spans="1:3" ht="17.25">
      <c r="A243" s="2" t="s">
        <v>908</v>
      </c>
      <c r="B243" s="4">
        <v>0</v>
      </c>
      <c r="C243" s="150" t="s">
        <v>843</v>
      </c>
    </row>
    <row r="244" spans="1:3" ht="30">
      <c r="A244" s="2" t="s">
        <v>968</v>
      </c>
      <c r="B244" s="4" t="s">
        <v>5</v>
      </c>
      <c r="C244" s="4"/>
    </row>
    <row r="245" spans="1:3">
      <c r="A245" s="3" t="s">
        <v>901</v>
      </c>
      <c r="B245" s="4" t="s">
        <v>5</v>
      </c>
      <c r="C245" s="4"/>
    </row>
    <row r="246" spans="1:3" ht="17.25">
      <c r="A246" s="2" t="s">
        <v>902</v>
      </c>
      <c r="B246" s="4">
        <v>0</v>
      </c>
      <c r="C246" s="150" t="s">
        <v>843</v>
      </c>
    </row>
    <row r="247" spans="1:3" ht="17.25">
      <c r="A247" s="2" t="s">
        <v>903</v>
      </c>
      <c r="B247" s="4">
        <v>0</v>
      </c>
      <c r="C247" s="150" t="s">
        <v>843</v>
      </c>
    </row>
    <row r="248" spans="1:3" ht="45">
      <c r="A248" s="2" t="s">
        <v>969</v>
      </c>
      <c r="B248" s="4" t="s">
        <v>5</v>
      </c>
      <c r="C248" s="4"/>
    </row>
    <row r="249" spans="1:3">
      <c r="A249" s="3" t="s">
        <v>901</v>
      </c>
      <c r="B249" s="4" t="s">
        <v>5</v>
      </c>
      <c r="C249" s="4"/>
    </row>
    <row r="250" spans="1:3" ht="17.25">
      <c r="A250" s="2" t="s">
        <v>902</v>
      </c>
      <c r="B250" s="4">
        <v>0</v>
      </c>
      <c r="C250" s="150" t="s">
        <v>843</v>
      </c>
    </row>
    <row r="251" spans="1:3" ht="45">
      <c r="A251" s="2" t="s">
        <v>970</v>
      </c>
      <c r="B251" s="4" t="s">
        <v>5</v>
      </c>
      <c r="C251" s="4"/>
    </row>
    <row r="252" spans="1:3">
      <c r="A252" s="3" t="s">
        <v>901</v>
      </c>
      <c r="B252" s="4" t="s">
        <v>5</v>
      </c>
      <c r="C252" s="4"/>
    </row>
    <row r="253" spans="1:3" ht="17.25">
      <c r="A253" s="2" t="s">
        <v>902</v>
      </c>
      <c r="B253" s="4">
        <v>0</v>
      </c>
      <c r="C253" s="150" t="s">
        <v>843</v>
      </c>
    </row>
    <row r="254" spans="1:3" ht="30">
      <c r="A254" s="2" t="s">
        <v>971</v>
      </c>
      <c r="B254" s="4" t="s">
        <v>5</v>
      </c>
      <c r="C254" s="4"/>
    </row>
    <row r="255" spans="1:3">
      <c r="A255" s="3" t="s">
        <v>901</v>
      </c>
      <c r="B255" s="4" t="s">
        <v>5</v>
      </c>
      <c r="C255" s="4"/>
    </row>
    <row r="256" spans="1:3" ht="45">
      <c r="A256" s="2" t="s">
        <v>956</v>
      </c>
      <c r="B256" s="6">
        <v>5384</v>
      </c>
      <c r="C256" s="4"/>
    </row>
    <row r="257" spans="1:3" ht="30">
      <c r="A257" s="2" t="s">
        <v>972</v>
      </c>
      <c r="B257" s="4" t="s">
        <v>5</v>
      </c>
      <c r="C257" s="4"/>
    </row>
    <row r="258" spans="1:3">
      <c r="A258" s="3" t="s">
        <v>901</v>
      </c>
      <c r="B258" s="4" t="s">
        <v>5</v>
      </c>
      <c r="C258" s="4"/>
    </row>
    <row r="259" spans="1:3" ht="17.25">
      <c r="A259" s="2" t="s">
        <v>902</v>
      </c>
      <c r="B259" s="6">
        <v>16425</v>
      </c>
      <c r="C259" s="150" t="s">
        <v>857</v>
      </c>
    </row>
    <row r="260" spans="1:3" ht="30">
      <c r="A260" s="2" t="s">
        <v>913</v>
      </c>
      <c r="B260" s="4">
        <v>-0.33</v>
      </c>
      <c r="C260" s="150" t="s">
        <v>857</v>
      </c>
    </row>
    <row r="261" spans="1:3" ht="30">
      <c r="A261" s="2" t="s">
        <v>973</v>
      </c>
      <c r="B261" s="4" t="s">
        <v>5</v>
      </c>
      <c r="C261" s="4"/>
    </row>
    <row r="262" spans="1:3">
      <c r="A262" s="3" t="s">
        <v>901</v>
      </c>
      <c r="B262" s="4" t="s">
        <v>5</v>
      </c>
      <c r="C262" s="4"/>
    </row>
    <row r="263" spans="1:3" ht="17.25">
      <c r="A263" s="2" t="s">
        <v>902</v>
      </c>
      <c r="B263" s="6">
        <v>10804</v>
      </c>
      <c r="C263" s="150" t="s">
        <v>857</v>
      </c>
    </row>
    <row r="264" spans="1:3" ht="30">
      <c r="A264" s="2" t="s">
        <v>913</v>
      </c>
      <c r="B264" s="4">
        <v>-0.19</v>
      </c>
      <c r="C264" s="150" t="s">
        <v>857</v>
      </c>
    </row>
    <row r="265" spans="1:3" ht="30">
      <c r="A265" s="2" t="s">
        <v>974</v>
      </c>
      <c r="B265" s="4" t="s">
        <v>5</v>
      </c>
      <c r="C265" s="4"/>
    </row>
    <row r="266" spans="1:3">
      <c r="A266" s="3" t="s">
        <v>901</v>
      </c>
      <c r="B266" s="4" t="s">
        <v>5</v>
      </c>
      <c r="C266" s="4"/>
    </row>
    <row r="267" spans="1:3" ht="17.25">
      <c r="A267" s="2" t="s">
        <v>902</v>
      </c>
      <c r="B267" s="6">
        <v>2044</v>
      </c>
      <c r="C267" s="150" t="s">
        <v>857</v>
      </c>
    </row>
    <row r="268" spans="1:3" ht="30">
      <c r="A268" s="2" t="s">
        <v>913</v>
      </c>
      <c r="B268" s="4">
        <v>0.05</v>
      </c>
      <c r="C268" s="150" t="s">
        <v>857</v>
      </c>
    </row>
    <row r="269" spans="1:3" ht="45">
      <c r="A269" s="2" t="s">
        <v>975</v>
      </c>
      <c r="B269" s="4" t="s">
        <v>5</v>
      </c>
      <c r="C269" s="4"/>
    </row>
    <row r="270" spans="1:3">
      <c r="A270" s="3" t="s">
        <v>901</v>
      </c>
      <c r="B270" s="4" t="s">
        <v>5</v>
      </c>
      <c r="C270" s="4"/>
    </row>
    <row r="271" spans="1:3" ht="17.25">
      <c r="A271" s="2" t="s">
        <v>902</v>
      </c>
      <c r="B271" s="4">
        <v>986</v>
      </c>
      <c r="C271" s="150" t="s">
        <v>857</v>
      </c>
    </row>
    <row r="272" spans="1:3" ht="30">
      <c r="A272" s="2" t="s">
        <v>913</v>
      </c>
      <c r="B272" s="4">
        <v>-0.08</v>
      </c>
      <c r="C272" s="150" t="s">
        <v>857</v>
      </c>
    </row>
    <row r="273" spans="1:3" ht="30">
      <c r="A273" s="2" t="s">
        <v>976</v>
      </c>
      <c r="B273" s="4" t="s">
        <v>5</v>
      </c>
      <c r="C273" s="4"/>
    </row>
    <row r="274" spans="1:3">
      <c r="A274" s="3" t="s">
        <v>901</v>
      </c>
      <c r="B274" s="4" t="s">
        <v>5</v>
      </c>
      <c r="C274" s="4"/>
    </row>
    <row r="275" spans="1:3" ht="17.25">
      <c r="A275" s="2" t="s">
        <v>902</v>
      </c>
      <c r="B275" s="6">
        <v>1314</v>
      </c>
      <c r="C275" s="150" t="s">
        <v>857</v>
      </c>
    </row>
    <row r="276" spans="1:3" ht="30">
      <c r="A276" s="2" t="s">
        <v>913</v>
      </c>
      <c r="B276" s="4">
        <v>-0.2</v>
      </c>
      <c r="C276" s="150" t="s">
        <v>857</v>
      </c>
    </row>
    <row r="277" spans="1:3" ht="45">
      <c r="A277" s="2" t="s">
        <v>977</v>
      </c>
      <c r="B277" s="4" t="s">
        <v>5</v>
      </c>
      <c r="C277" s="4"/>
    </row>
    <row r="278" spans="1:3">
      <c r="A278" s="3" t="s">
        <v>901</v>
      </c>
      <c r="B278" s="4" t="s">
        <v>5</v>
      </c>
      <c r="C278" s="4"/>
    </row>
    <row r="279" spans="1:3">
      <c r="A279" s="2" t="s">
        <v>902</v>
      </c>
      <c r="B279" s="4">
        <v>0</v>
      </c>
      <c r="C279" s="4"/>
    </row>
    <row r="280" spans="1:3" ht="30">
      <c r="A280" s="2" t="s">
        <v>913</v>
      </c>
      <c r="B280" s="4">
        <v>0</v>
      </c>
      <c r="C280" s="4"/>
    </row>
    <row r="281" spans="1:3" ht="30">
      <c r="A281" s="2" t="s">
        <v>978</v>
      </c>
      <c r="B281" s="4" t="s">
        <v>5</v>
      </c>
      <c r="C281" s="4"/>
    </row>
    <row r="282" spans="1:3">
      <c r="A282" s="3" t="s">
        <v>901</v>
      </c>
      <c r="B282" s="4" t="s">
        <v>5</v>
      </c>
      <c r="C282" s="4"/>
    </row>
    <row r="283" spans="1:3" ht="17.25">
      <c r="A283" s="2" t="s">
        <v>902</v>
      </c>
      <c r="B283" s="4">
        <v>0</v>
      </c>
      <c r="C283" s="150" t="s">
        <v>857</v>
      </c>
    </row>
    <row r="284" spans="1:3" ht="30">
      <c r="A284" s="2" t="s">
        <v>913</v>
      </c>
      <c r="B284" s="4">
        <v>0</v>
      </c>
      <c r="C284" s="150" t="s">
        <v>857</v>
      </c>
    </row>
    <row r="285" spans="1:3" ht="30">
      <c r="A285" s="2" t="s">
        <v>979</v>
      </c>
      <c r="B285" s="4" t="s">
        <v>5</v>
      </c>
      <c r="C285" s="4"/>
    </row>
    <row r="286" spans="1:3">
      <c r="A286" s="3" t="s">
        <v>901</v>
      </c>
      <c r="B286" s="4" t="s">
        <v>5</v>
      </c>
      <c r="C286" s="4"/>
    </row>
    <row r="287" spans="1:3">
      <c r="A287" s="2" t="s">
        <v>903</v>
      </c>
      <c r="B287" s="4">
        <v>90</v>
      </c>
      <c r="C287" s="4"/>
    </row>
    <row r="288" spans="1:3" ht="45">
      <c r="A288" s="2" t="s">
        <v>956</v>
      </c>
      <c r="B288" s="6">
        <v>5384</v>
      </c>
      <c r="C288" s="4"/>
    </row>
    <row r="289" spans="1:3" ht="45">
      <c r="A289" s="2" t="s">
        <v>980</v>
      </c>
      <c r="B289" s="4" t="s">
        <v>5</v>
      </c>
      <c r="C289" s="4"/>
    </row>
    <row r="290" spans="1:3">
      <c r="A290" s="3" t="s">
        <v>901</v>
      </c>
      <c r="B290" s="4" t="s">
        <v>5</v>
      </c>
      <c r="C290" s="4"/>
    </row>
    <row r="291" spans="1:3" ht="17.25">
      <c r="A291" s="2" t="s">
        <v>907</v>
      </c>
      <c r="B291" s="4">
        <v>72.11</v>
      </c>
      <c r="C291" s="150" t="s">
        <v>843</v>
      </c>
    </row>
    <row r="292" spans="1:3" ht="17.25">
      <c r="A292" s="2" t="s">
        <v>908</v>
      </c>
      <c r="B292" s="4">
        <v>109.79</v>
      </c>
      <c r="C292" s="150" t="s">
        <v>843</v>
      </c>
    </row>
    <row r="293" spans="1:3" ht="45">
      <c r="A293" s="2" t="s">
        <v>981</v>
      </c>
      <c r="B293" s="4" t="s">
        <v>5</v>
      </c>
      <c r="C293" s="4"/>
    </row>
    <row r="294" spans="1:3">
      <c r="A294" s="3" t="s">
        <v>901</v>
      </c>
      <c r="B294" s="4" t="s">
        <v>5</v>
      </c>
      <c r="C294" s="4"/>
    </row>
    <row r="295" spans="1:3" ht="17.25">
      <c r="A295" s="2" t="s">
        <v>907</v>
      </c>
      <c r="B295" s="4">
        <v>80</v>
      </c>
      <c r="C295" s="150" t="s">
        <v>843</v>
      </c>
    </row>
    <row r="296" spans="1:3" ht="17.25">
      <c r="A296" s="2" t="s">
        <v>908</v>
      </c>
      <c r="B296" s="4">
        <v>114.05</v>
      </c>
      <c r="C296" s="150" t="s">
        <v>843</v>
      </c>
    </row>
    <row r="297" spans="1:3" ht="45">
      <c r="A297" s="2" t="s">
        <v>982</v>
      </c>
      <c r="B297" s="4" t="s">
        <v>5</v>
      </c>
      <c r="C297" s="4"/>
    </row>
    <row r="298" spans="1:3">
      <c r="A298" s="3" t="s">
        <v>901</v>
      </c>
      <c r="B298" s="4" t="s">
        <v>5</v>
      </c>
      <c r="C298" s="4"/>
    </row>
    <row r="299" spans="1:3" ht="17.25">
      <c r="A299" s="2" t="s">
        <v>907</v>
      </c>
      <c r="B299" s="4">
        <v>70</v>
      </c>
      <c r="C299" s="150" t="s">
        <v>843</v>
      </c>
    </row>
    <row r="300" spans="1:3" ht="17.25">
      <c r="A300" s="2" t="s">
        <v>908</v>
      </c>
      <c r="B300" s="4">
        <v>101.62</v>
      </c>
      <c r="C300" s="150" t="s">
        <v>843</v>
      </c>
    </row>
    <row r="301" spans="1:3" ht="45">
      <c r="A301" s="2" t="s">
        <v>983</v>
      </c>
      <c r="B301" s="4" t="s">
        <v>5</v>
      </c>
      <c r="C301" s="4"/>
    </row>
    <row r="302" spans="1:3">
      <c r="A302" s="3" t="s">
        <v>901</v>
      </c>
      <c r="B302" s="4" t="s">
        <v>5</v>
      </c>
      <c r="C302" s="4"/>
    </row>
    <row r="303" spans="1:3" ht="17.25">
      <c r="A303" s="2" t="s">
        <v>907</v>
      </c>
      <c r="B303" s="4">
        <v>0</v>
      </c>
      <c r="C303" s="150" t="s">
        <v>843</v>
      </c>
    </row>
    <row r="304" spans="1:3" ht="17.25">
      <c r="A304" s="2" t="s">
        <v>908</v>
      </c>
      <c r="B304" s="4">
        <v>0</v>
      </c>
      <c r="C304" s="150" t="s">
        <v>843</v>
      </c>
    </row>
    <row r="305" spans="1:3" ht="45">
      <c r="A305" s="2" t="s">
        <v>984</v>
      </c>
      <c r="B305" s="4" t="s">
        <v>5</v>
      </c>
      <c r="C305" s="4"/>
    </row>
    <row r="306" spans="1:3">
      <c r="A306" s="3" t="s">
        <v>901</v>
      </c>
      <c r="B306" s="4" t="s">
        <v>5</v>
      </c>
      <c r="C306" s="4"/>
    </row>
    <row r="307" spans="1:3" ht="17.25">
      <c r="A307" s="2" t="s">
        <v>907</v>
      </c>
      <c r="B307" s="4">
        <v>0</v>
      </c>
      <c r="C307" s="150" t="s">
        <v>843</v>
      </c>
    </row>
    <row r="308" spans="1:3" ht="17.25">
      <c r="A308" s="2" t="s">
        <v>908</v>
      </c>
      <c r="B308" s="4">
        <v>0</v>
      </c>
      <c r="C308" s="150" t="s">
        <v>843</v>
      </c>
    </row>
    <row r="309" spans="1:3" ht="45">
      <c r="A309" s="2" t="s">
        <v>985</v>
      </c>
      <c r="B309" s="4" t="s">
        <v>5</v>
      </c>
      <c r="C309" s="4"/>
    </row>
    <row r="310" spans="1:3">
      <c r="A310" s="3" t="s">
        <v>901</v>
      </c>
      <c r="B310" s="4" t="s">
        <v>5</v>
      </c>
      <c r="C310" s="4"/>
    </row>
    <row r="311" spans="1:3" ht="17.25">
      <c r="A311" s="2" t="s">
        <v>907</v>
      </c>
      <c r="B311" s="4">
        <v>0</v>
      </c>
      <c r="C311" s="150" t="s">
        <v>843</v>
      </c>
    </row>
    <row r="312" spans="1:3" ht="17.25">
      <c r="A312" s="2" t="s">
        <v>908</v>
      </c>
      <c r="B312" s="4">
        <v>0</v>
      </c>
      <c r="C312" s="150" t="s">
        <v>843</v>
      </c>
    </row>
    <row r="313" spans="1:3" ht="45">
      <c r="A313" s="2" t="s">
        <v>986</v>
      </c>
      <c r="B313" s="4" t="s">
        <v>5</v>
      </c>
      <c r="C313" s="4"/>
    </row>
    <row r="314" spans="1:3">
      <c r="A314" s="3" t="s">
        <v>901</v>
      </c>
      <c r="B314" s="4" t="s">
        <v>5</v>
      </c>
      <c r="C314" s="4"/>
    </row>
    <row r="315" spans="1:3" ht="17.25">
      <c r="A315" s="2" t="s">
        <v>907</v>
      </c>
      <c r="B315" s="4">
        <v>0</v>
      </c>
      <c r="C315" s="150" t="s">
        <v>843</v>
      </c>
    </row>
    <row r="316" spans="1:3" ht="17.25">
      <c r="A316" s="2" t="s">
        <v>908</v>
      </c>
      <c r="B316" s="4">
        <v>0</v>
      </c>
      <c r="C316" s="150" t="s">
        <v>843</v>
      </c>
    </row>
    <row r="317" spans="1:3" ht="45">
      <c r="A317" s="2" t="s">
        <v>987</v>
      </c>
      <c r="B317" s="4" t="s">
        <v>5</v>
      </c>
      <c r="C317" s="4"/>
    </row>
    <row r="318" spans="1:3">
      <c r="A318" s="3" t="s">
        <v>901</v>
      </c>
      <c r="B318" s="4" t="s">
        <v>5</v>
      </c>
      <c r="C318" s="4"/>
    </row>
    <row r="319" spans="1:3" ht="17.25">
      <c r="A319" s="2" t="s">
        <v>907</v>
      </c>
      <c r="B319" s="4">
        <v>0</v>
      </c>
      <c r="C319" s="150" t="s">
        <v>843</v>
      </c>
    </row>
    <row r="320" spans="1:3" ht="17.25">
      <c r="A320" s="2" t="s">
        <v>908</v>
      </c>
      <c r="B320" s="4">
        <v>0</v>
      </c>
      <c r="C320" s="150" t="s">
        <v>843</v>
      </c>
    </row>
    <row r="321" spans="1:3" ht="45">
      <c r="A321" s="2" t="s">
        <v>988</v>
      </c>
      <c r="B321" s="4" t="s">
        <v>5</v>
      </c>
      <c r="C321" s="4"/>
    </row>
    <row r="322" spans="1:3">
      <c r="A322" s="3" t="s">
        <v>901</v>
      </c>
      <c r="B322" s="4" t="s">
        <v>5</v>
      </c>
      <c r="C322" s="4"/>
    </row>
    <row r="323" spans="1:3" ht="17.25">
      <c r="A323" s="2" t="s">
        <v>907</v>
      </c>
      <c r="B323" s="4">
        <v>0</v>
      </c>
      <c r="C323" s="150" t="s">
        <v>843</v>
      </c>
    </row>
    <row r="324" spans="1:3" ht="17.25">
      <c r="A324" s="2" t="s">
        <v>908</v>
      </c>
      <c r="B324" s="4">
        <v>0</v>
      </c>
      <c r="C324" s="150" t="s">
        <v>843</v>
      </c>
    </row>
    <row r="325" spans="1:3" ht="45">
      <c r="A325" s="2" t="s">
        <v>989</v>
      </c>
      <c r="B325" s="4" t="s">
        <v>5</v>
      </c>
      <c r="C325" s="4"/>
    </row>
    <row r="326" spans="1:3">
      <c r="A326" s="3" t="s">
        <v>901</v>
      </c>
      <c r="B326" s="4" t="s">
        <v>5</v>
      </c>
      <c r="C326" s="4"/>
    </row>
    <row r="327" spans="1:3" ht="17.25">
      <c r="A327" s="2" t="s">
        <v>907</v>
      </c>
      <c r="B327" s="4">
        <v>0</v>
      </c>
      <c r="C327" s="150" t="s">
        <v>843</v>
      </c>
    </row>
    <row r="328" spans="1:3" ht="17.25">
      <c r="A328" s="2" t="s">
        <v>908</v>
      </c>
      <c r="B328" s="4">
        <v>0</v>
      </c>
      <c r="C328" s="150" t="s">
        <v>843</v>
      </c>
    </row>
    <row r="329" spans="1:3" ht="45">
      <c r="A329" s="2" t="s">
        <v>990</v>
      </c>
      <c r="B329" s="4" t="s">
        <v>5</v>
      </c>
      <c r="C329" s="4"/>
    </row>
    <row r="330" spans="1:3">
      <c r="A330" s="3" t="s">
        <v>901</v>
      </c>
      <c r="B330" s="4" t="s">
        <v>5</v>
      </c>
      <c r="C330" s="4"/>
    </row>
    <row r="331" spans="1:3" ht="17.25">
      <c r="A331" s="2" t="s">
        <v>907</v>
      </c>
      <c r="B331" s="4">
        <v>93.76</v>
      </c>
      <c r="C331" s="150" t="s">
        <v>843</v>
      </c>
    </row>
    <row r="332" spans="1:3" ht="45">
      <c r="A332" s="2" t="s">
        <v>991</v>
      </c>
      <c r="B332" s="4" t="s">
        <v>5</v>
      </c>
      <c r="C332" s="4"/>
    </row>
    <row r="333" spans="1:3">
      <c r="A333" s="3" t="s">
        <v>901</v>
      </c>
      <c r="B333" s="4" t="s">
        <v>5</v>
      </c>
      <c r="C333" s="4"/>
    </row>
    <row r="334" spans="1:3" ht="17.25">
      <c r="A334" s="2" t="s">
        <v>907</v>
      </c>
      <c r="B334" s="4">
        <v>100</v>
      </c>
      <c r="C334" s="150" t="s">
        <v>843</v>
      </c>
    </row>
    <row r="335" spans="1:3" ht="45">
      <c r="A335" s="2" t="s">
        <v>992</v>
      </c>
      <c r="B335" s="4" t="s">
        <v>5</v>
      </c>
      <c r="C335" s="4"/>
    </row>
    <row r="336" spans="1:3">
      <c r="A336" s="3" t="s">
        <v>901</v>
      </c>
      <c r="B336" s="4" t="s">
        <v>5</v>
      </c>
      <c r="C336" s="4"/>
    </row>
    <row r="337" spans="1:3" ht="17.25">
      <c r="A337" s="2" t="s">
        <v>907</v>
      </c>
      <c r="B337" s="4">
        <v>90</v>
      </c>
      <c r="C337" s="150" t="s">
        <v>843</v>
      </c>
    </row>
    <row r="338" spans="1:3" ht="45">
      <c r="A338" s="2" t="s">
        <v>993</v>
      </c>
      <c r="B338" s="4" t="s">
        <v>5</v>
      </c>
      <c r="C338" s="4"/>
    </row>
    <row r="339" spans="1:3">
      <c r="A339" s="3" t="s">
        <v>901</v>
      </c>
      <c r="B339" s="4" t="s">
        <v>5</v>
      </c>
      <c r="C339" s="4"/>
    </row>
    <row r="340" spans="1:3" ht="17.25">
      <c r="A340" s="2" t="s">
        <v>907</v>
      </c>
      <c r="B340" s="4">
        <v>0</v>
      </c>
      <c r="C340" s="150" t="s">
        <v>843</v>
      </c>
    </row>
    <row r="341" spans="1:3" ht="45">
      <c r="A341" s="2" t="s">
        <v>994</v>
      </c>
      <c r="B341" s="4" t="s">
        <v>5</v>
      </c>
      <c r="C341" s="4"/>
    </row>
    <row r="342" spans="1:3">
      <c r="A342" s="3" t="s">
        <v>901</v>
      </c>
      <c r="B342" s="4" t="s">
        <v>5</v>
      </c>
      <c r="C342" s="4"/>
    </row>
    <row r="343" spans="1:3" ht="17.25">
      <c r="A343" s="2" t="s">
        <v>907</v>
      </c>
      <c r="B343" s="4">
        <v>0</v>
      </c>
      <c r="C343" s="150" t="s">
        <v>843</v>
      </c>
    </row>
    <row r="344" spans="1:3" ht="45">
      <c r="A344" s="2" t="s">
        <v>995</v>
      </c>
      <c r="B344" s="4" t="s">
        <v>5</v>
      </c>
      <c r="C344" s="4"/>
    </row>
    <row r="345" spans="1:3">
      <c r="A345" s="3" t="s">
        <v>901</v>
      </c>
      <c r="B345" s="4" t="s">
        <v>5</v>
      </c>
      <c r="C345" s="4"/>
    </row>
    <row r="346" spans="1:3" ht="17.25">
      <c r="A346" s="2" t="s">
        <v>907</v>
      </c>
      <c r="B346" s="4">
        <v>0</v>
      </c>
      <c r="C346" s="150" t="s">
        <v>843</v>
      </c>
    </row>
    <row r="347" spans="1:3" ht="45">
      <c r="A347" s="2" t="s">
        <v>996</v>
      </c>
      <c r="B347" s="4" t="s">
        <v>5</v>
      </c>
      <c r="C347" s="4"/>
    </row>
    <row r="348" spans="1:3">
      <c r="A348" s="3" t="s">
        <v>901</v>
      </c>
      <c r="B348" s="4" t="s">
        <v>5</v>
      </c>
      <c r="C348" s="4"/>
    </row>
    <row r="349" spans="1:3" ht="17.25">
      <c r="A349" s="2" t="s">
        <v>907</v>
      </c>
      <c r="B349" s="4">
        <v>0</v>
      </c>
      <c r="C349" s="150" t="s">
        <v>843</v>
      </c>
    </row>
    <row r="350" spans="1:3" ht="45">
      <c r="A350" s="2" t="s">
        <v>997</v>
      </c>
      <c r="B350" s="4" t="s">
        <v>5</v>
      </c>
      <c r="C350" s="4"/>
    </row>
    <row r="351" spans="1:3">
      <c r="A351" s="3" t="s">
        <v>901</v>
      </c>
      <c r="B351" s="4" t="s">
        <v>5</v>
      </c>
      <c r="C351" s="4"/>
    </row>
    <row r="352" spans="1:3" ht="17.25">
      <c r="A352" s="2" t="s">
        <v>907</v>
      </c>
      <c r="B352" s="4">
        <v>0</v>
      </c>
      <c r="C352" s="150" t="s">
        <v>843</v>
      </c>
    </row>
    <row r="353" spans="1:3" ht="45">
      <c r="A353" s="2" t="s">
        <v>998</v>
      </c>
      <c r="B353" s="4" t="s">
        <v>5</v>
      </c>
      <c r="C353" s="4"/>
    </row>
    <row r="354" spans="1:3">
      <c r="A354" s="3" t="s">
        <v>901</v>
      </c>
      <c r="B354" s="4" t="s">
        <v>5</v>
      </c>
      <c r="C354" s="4"/>
    </row>
    <row r="355" spans="1:3" ht="17.25">
      <c r="A355" s="2" t="s">
        <v>907</v>
      </c>
      <c r="B355" s="4">
        <v>0</v>
      </c>
      <c r="C355" s="150" t="s">
        <v>843</v>
      </c>
    </row>
    <row r="356" spans="1:3" ht="45">
      <c r="A356" s="2" t="s">
        <v>999</v>
      </c>
      <c r="B356" s="4" t="s">
        <v>5</v>
      </c>
      <c r="C356" s="4"/>
    </row>
    <row r="357" spans="1:3">
      <c r="A357" s="3" t="s">
        <v>901</v>
      </c>
      <c r="B357" s="4" t="s">
        <v>5</v>
      </c>
      <c r="C357" s="4"/>
    </row>
    <row r="358" spans="1:3" ht="17.25">
      <c r="A358" s="2" t="s">
        <v>907</v>
      </c>
      <c r="B358" s="4">
        <v>0</v>
      </c>
      <c r="C358" s="150" t="s">
        <v>843</v>
      </c>
    </row>
    <row r="359" spans="1:3">
      <c r="A359" s="61"/>
      <c r="B359" s="61"/>
      <c r="C359" s="61"/>
    </row>
    <row r="360" spans="1:3" ht="135" customHeight="1">
      <c r="A360" s="2" t="s">
        <v>842</v>
      </c>
      <c r="B360" s="14" t="s">
        <v>1000</v>
      </c>
      <c r="C360" s="14"/>
    </row>
    <row r="361" spans="1:3" ht="30" customHeight="1">
      <c r="A361" s="2" t="s">
        <v>843</v>
      </c>
      <c r="B361" s="14" t="s">
        <v>373</v>
      </c>
      <c r="C361" s="14"/>
    </row>
    <row r="362" spans="1:3" ht="150" customHeight="1">
      <c r="A362" s="2" t="s">
        <v>857</v>
      </c>
      <c r="B362" s="14" t="s">
        <v>1001</v>
      </c>
      <c r="C362" s="14"/>
    </row>
  </sheetData>
  <mergeCells count="7">
    <mergeCell ref="B362:C362"/>
    <mergeCell ref="A1:A2"/>
    <mergeCell ref="B1:C1"/>
    <mergeCell ref="B2:C2"/>
    <mergeCell ref="A359:C359"/>
    <mergeCell ref="B360:C360"/>
    <mergeCell ref="B361:C36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002</v>
      </c>
      <c r="B1" s="1" t="s">
        <v>1</v>
      </c>
      <c r="C1" s="1"/>
    </row>
    <row r="2" spans="1:3">
      <c r="A2" s="7"/>
      <c r="B2" s="1" t="s">
        <v>2</v>
      </c>
      <c r="C2" s="1" t="s">
        <v>31</v>
      </c>
    </row>
    <row r="3" spans="1:3" ht="30">
      <c r="A3" s="3" t="s">
        <v>329</v>
      </c>
      <c r="B3" s="4" t="s">
        <v>5</v>
      </c>
      <c r="C3" s="4" t="s">
        <v>5</v>
      </c>
    </row>
    <row r="4" spans="1:3" ht="45">
      <c r="A4" s="2" t="s">
        <v>1003</v>
      </c>
      <c r="B4" s="8">
        <v>783000000</v>
      </c>
      <c r="C4" s="4" t="s">
        <v>5</v>
      </c>
    </row>
    <row r="5" spans="1:3">
      <c r="A5" s="3" t="s">
        <v>177</v>
      </c>
      <c r="B5" s="4" t="s">
        <v>5</v>
      </c>
      <c r="C5" s="4" t="s">
        <v>5</v>
      </c>
    </row>
    <row r="6" spans="1:3">
      <c r="A6" s="2" t="s">
        <v>378</v>
      </c>
      <c r="B6" s="6">
        <v>783056000</v>
      </c>
      <c r="C6" s="6">
        <v>1048212000</v>
      </c>
    </row>
    <row r="7" spans="1:3">
      <c r="A7" s="3" t="s">
        <v>182</v>
      </c>
      <c r="B7" s="4" t="s">
        <v>5</v>
      </c>
      <c r="C7" s="4" t="s">
        <v>5</v>
      </c>
    </row>
    <row r="8" spans="1:3">
      <c r="A8" s="2" t="s">
        <v>378</v>
      </c>
      <c r="B8" s="8">
        <v>143215000</v>
      </c>
      <c r="C8" s="8">
        <v>22290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74</v>
      </c>
      <c r="C1" s="7"/>
      <c r="D1" s="7" t="s">
        <v>1</v>
      </c>
      <c r="E1" s="7"/>
    </row>
    <row r="2" spans="1:5" ht="30">
      <c r="A2" s="1" t="s">
        <v>30</v>
      </c>
      <c r="B2" s="1" t="s">
        <v>2</v>
      </c>
      <c r="C2" s="1" t="s">
        <v>75</v>
      </c>
      <c r="D2" s="1" t="s">
        <v>2</v>
      </c>
      <c r="E2" s="1" t="s">
        <v>75</v>
      </c>
    </row>
    <row r="3" spans="1:5">
      <c r="A3" s="1"/>
      <c r="B3" s="1" t="s">
        <v>1005</v>
      </c>
      <c r="C3" s="1" t="s">
        <v>1005</v>
      </c>
      <c r="D3" s="1" t="s">
        <v>1005</v>
      </c>
      <c r="E3" s="1" t="s">
        <v>899</v>
      </c>
    </row>
    <row r="4" spans="1:5">
      <c r="A4" s="1"/>
      <c r="B4" s="1" t="s">
        <v>899</v>
      </c>
      <c r="C4" s="1" t="s">
        <v>899</v>
      </c>
      <c r="D4" s="1" t="s">
        <v>899</v>
      </c>
      <c r="E4" s="1" t="s">
        <v>1005</v>
      </c>
    </row>
    <row r="5" spans="1:5" ht="30">
      <c r="A5" s="3" t="s">
        <v>329</v>
      </c>
      <c r="B5" s="4" t="s">
        <v>5</v>
      </c>
      <c r="C5" s="4" t="s">
        <v>5</v>
      </c>
      <c r="D5" s="4" t="s">
        <v>5</v>
      </c>
      <c r="E5" s="4" t="s">
        <v>5</v>
      </c>
    </row>
    <row r="6" spans="1:5" ht="30">
      <c r="A6" s="2" t="s">
        <v>1006</v>
      </c>
      <c r="B6" s="6">
        <v>44621</v>
      </c>
      <c r="C6" s="6">
        <v>43729</v>
      </c>
      <c r="D6" s="6">
        <v>132408</v>
      </c>
      <c r="E6" s="6">
        <v>129760</v>
      </c>
    </row>
    <row r="7" spans="1:5" ht="30">
      <c r="A7" s="2" t="s">
        <v>78</v>
      </c>
      <c r="B7" s="8">
        <v>451702</v>
      </c>
      <c r="C7" s="8">
        <v>-63931</v>
      </c>
      <c r="D7" s="8">
        <v>-198579</v>
      </c>
      <c r="E7" s="8">
        <v>154432</v>
      </c>
    </row>
    <row r="8" spans="1:5">
      <c r="A8" s="2" t="s">
        <v>128</v>
      </c>
      <c r="B8" s="8">
        <v>10000</v>
      </c>
      <c r="C8" s="8">
        <v>45000</v>
      </c>
      <c r="D8" s="8">
        <v>-12507</v>
      </c>
      <c r="E8" s="8">
        <v>190368</v>
      </c>
    </row>
    <row r="9" spans="1:5" ht="30">
      <c r="A9" s="2" t="s">
        <v>1007</v>
      </c>
      <c r="B9" s="4">
        <v>5.14</v>
      </c>
      <c r="C9" s="4">
        <v>5.29</v>
      </c>
      <c r="D9" s="4" t="s">
        <v>5</v>
      </c>
      <c r="E9" s="4" t="s">
        <v>5</v>
      </c>
    </row>
    <row r="10" spans="1:5">
      <c r="A10" s="2" t="s">
        <v>1008</v>
      </c>
      <c r="B10" s="6">
        <v>6299</v>
      </c>
      <c r="C10" s="6">
        <v>3775</v>
      </c>
      <c r="D10" s="6">
        <v>18690</v>
      </c>
      <c r="E10" s="6">
        <v>11201</v>
      </c>
    </row>
    <row r="11" spans="1:5" ht="30">
      <c r="A11" s="2" t="s">
        <v>1009</v>
      </c>
      <c r="B11" s="4">
        <v>92.39</v>
      </c>
      <c r="C11" s="4">
        <v>95.57</v>
      </c>
      <c r="D11" s="4" t="s">
        <v>5</v>
      </c>
      <c r="E1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28515625" customWidth="1"/>
    <col min="3" max="3" width="7.42578125" customWidth="1"/>
    <col min="4" max="4" width="30.5703125" customWidth="1"/>
    <col min="5" max="5" width="7.42578125" customWidth="1"/>
  </cols>
  <sheetData>
    <row r="1" spans="1:5" ht="30">
      <c r="A1" s="1" t="s">
        <v>1010</v>
      </c>
      <c r="B1" s="7" t="s">
        <v>2</v>
      </c>
      <c r="C1" s="7"/>
      <c r="D1" s="7" t="s">
        <v>31</v>
      </c>
      <c r="E1" s="7"/>
    </row>
    <row r="2" spans="1:5" ht="30">
      <c r="A2" s="1" t="s">
        <v>30</v>
      </c>
      <c r="B2" s="7"/>
      <c r="C2" s="7"/>
      <c r="D2" s="7"/>
      <c r="E2" s="7"/>
    </row>
    <row r="3" spans="1:5">
      <c r="A3" s="3" t="s">
        <v>177</v>
      </c>
      <c r="B3" s="4" t="s">
        <v>5</v>
      </c>
      <c r="C3" s="4"/>
      <c r="D3" s="4" t="s">
        <v>5</v>
      </c>
      <c r="E3" s="4"/>
    </row>
    <row r="4" spans="1:5">
      <c r="A4" s="2" t="s">
        <v>378</v>
      </c>
      <c r="B4" s="8">
        <v>783056</v>
      </c>
      <c r="C4" s="4"/>
      <c r="D4" s="8">
        <v>1048212</v>
      </c>
      <c r="E4" s="4"/>
    </row>
    <row r="5" spans="1:5" ht="17.25">
      <c r="A5" s="2" t="s">
        <v>378</v>
      </c>
      <c r="B5" s="6">
        <v>-140538</v>
      </c>
      <c r="C5" s="150" t="s">
        <v>842</v>
      </c>
      <c r="D5" s="6">
        <v>-190080</v>
      </c>
      <c r="E5" s="150" t="s">
        <v>842</v>
      </c>
    </row>
    <row r="6" spans="1:5">
      <c r="A6" s="2" t="s">
        <v>378</v>
      </c>
      <c r="B6" s="6">
        <v>642518</v>
      </c>
      <c r="C6" s="4"/>
      <c r="D6" s="6">
        <v>858132</v>
      </c>
      <c r="E6" s="4"/>
    </row>
    <row r="7" spans="1:5">
      <c r="A7" s="3" t="s">
        <v>182</v>
      </c>
      <c r="B7" s="4" t="s">
        <v>5</v>
      </c>
      <c r="C7" s="4"/>
      <c r="D7" s="4" t="s">
        <v>5</v>
      </c>
      <c r="E7" s="4"/>
    </row>
    <row r="8" spans="1:5">
      <c r="A8" s="2" t="s">
        <v>378</v>
      </c>
      <c r="B8" s="6">
        <v>143215</v>
      </c>
      <c r="C8" s="4"/>
      <c r="D8" s="6">
        <v>222905</v>
      </c>
      <c r="E8" s="4"/>
    </row>
    <row r="9" spans="1:5" ht="17.25">
      <c r="A9" s="2" t="s">
        <v>378</v>
      </c>
      <c r="B9" s="6">
        <v>-140538</v>
      </c>
      <c r="C9" s="150" t="s">
        <v>842</v>
      </c>
      <c r="D9" s="6">
        <v>-190080</v>
      </c>
      <c r="E9" s="150" t="s">
        <v>842</v>
      </c>
    </row>
    <row r="10" spans="1:5">
      <c r="A10" s="2" t="s">
        <v>378</v>
      </c>
      <c r="B10" s="8">
        <v>2677</v>
      </c>
      <c r="C10" s="4"/>
      <c r="D10" s="8">
        <v>32825</v>
      </c>
      <c r="E10" s="4"/>
    </row>
    <row r="11" spans="1:5">
      <c r="A11" s="61"/>
      <c r="B11" s="61"/>
      <c r="C11" s="61"/>
      <c r="D11" s="61"/>
      <c r="E11" s="61"/>
    </row>
    <row r="12" spans="1:5" ht="15" customHeight="1">
      <c r="A12" s="2" t="s">
        <v>842</v>
      </c>
      <c r="B12" s="14" t="s">
        <v>391</v>
      </c>
      <c r="C12" s="14"/>
      <c r="D12" s="14"/>
      <c r="E12" s="14"/>
    </row>
  </sheetData>
  <mergeCells count="4">
    <mergeCell ref="B1:C2"/>
    <mergeCell ref="D1: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011</v>
      </c>
      <c r="B1" s="1" t="s">
        <v>1</v>
      </c>
    </row>
    <row r="2" spans="1:2" ht="30">
      <c r="A2" s="1" t="s">
        <v>30</v>
      </c>
      <c r="B2" s="1" t="s">
        <v>2</v>
      </c>
    </row>
    <row r="3" spans="1:2" ht="30">
      <c r="A3" s="3" t="s">
        <v>393</v>
      </c>
      <c r="B3" s="4" t="s">
        <v>5</v>
      </c>
    </row>
    <row r="4" spans="1:2" ht="45">
      <c r="A4" s="2" t="s">
        <v>1012</v>
      </c>
      <c r="B4" s="149">
        <v>0.02</v>
      </c>
    </row>
    <row r="5" spans="1:2" ht="45">
      <c r="A5" s="2" t="s">
        <v>1013</v>
      </c>
      <c r="B5" s="149">
        <v>5.2999999999999999E-2</v>
      </c>
    </row>
    <row r="6" spans="1:2" ht="30">
      <c r="A6" s="3" t="s">
        <v>1014</v>
      </c>
      <c r="B6" s="4" t="s">
        <v>5</v>
      </c>
    </row>
    <row r="7" spans="1:2" ht="30">
      <c r="A7" s="2" t="s">
        <v>1015</v>
      </c>
      <c r="B7" s="8">
        <v>289321</v>
      </c>
    </row>
    <row r="8" spans="1:2">
      <c r="A8" s="2" t="s">
        <v>397</v>
      </c>
      <c r="B8" s="6">
        <v>146775</v>
      </c>
    </row>
    <row r="9" spans="1:2">
      <c r="A9" s="2" t="s">
        <v>398</v>
      </c>
      <c r="B9" s="6">
        <v>8300</v>
      </c>
    </row>
    <row r="10" spans="1:2">
      <c r="A10" s="2" t="s">
        <v>399</v>
      </c>
      <c r="B10" s="6">
        <v>-15551</v>
      </c>
    </row>
    <row r="11" spans="1:2" ht="30">
      <c r="A11" s="2" t="s">
        <v>401</v>
      </c>
      <c r="B11" s="6">
        <v>-2129</v>
      </c>
    </row>
    <row r="12" spans="1:2">
      <c r="A12" s="2" t="s">
        <v>403</v>
      </c>
      <c r="B12" s="6">
        <v>15203</v>
      </c>
    </row>
    <row r="13" spans="1:2">
      <c r="A13" s="2" t="s">
        <v>404</v>
      </c>
      <c r="B13" s="6">
        <v>-10753</v>
      </c>
    </row>
    <row r="14" spans="1:2">
      <c r="A14" s="2" t="s">
        <v>406</v>
      </c>
      <c r="B14" s="6">
        <v>9130</v>
      </c>
    </row>
    <row r="15" spans="1:2" ht="30">
      <c r="A15" s="2" t="s">
        <v>407</v>
      </c>
      <c r="B15" s="8">
        <v>4402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140625" bestFit="1" customWidth="1"/>
    <col min="4" max="4" width="12.5703125" bestFit="1" customWidth="1"/>
    <col min="5" max="6" width="12.28515625" bestFit="1" customWidth="1"/>
    <col min="7" max="7" width="16.42578125" bestFit="1" customWidth="1"/>
  </cols>
  <sheetData>
    <row r="1" spans="1:7" ht="15" customHeight="1">
      <c r="A1" s="7" t="s">
        <v>1016</v>
      </c>
      <c r="B1" s="7" t="s">
        <v>739</v>
      </c>
      <c r="C1" s="7"/>
      <c r="D1" s="7"/>
      <c r="E1" s="7" t="s">
        <v>1</v>
      </c>
      <c r="F1" s="7"/>
      <c r="G1" s="1" t="s">
        <v>1017</v>
      </c>
    </row>
    <row r="2" spans="1:7">
      <c r="A2" s="7"/>
      <c r="B2" s="1" t="s">
        <v>1018</v>
      </c>
      <c r="C2" s="1" t="s">
        <v>1019</v>
      </c>
      <c r="D2" s="1" t="s">
        <v>1020</v>
      </c>
      <c r="E2" s="1" t="s">
        <v>2</v>
      </c>
      <c r="F2" s="1" t="s">
        <v>75</v>
      </c>
      <c r="G2" s="1" t="s">
        <v>2</v>
      </c>
    </row>
    <row r="3" spans="1:7">
      <c r="A3" s="3" t="s">
        <v>1021</v>
      </c>
      <c r="B3" s="4" t="s">
        <v>5</v>
      </c>
      <c r="C3" s="4" t="s">
        <v>5</v>
      </c>
      <c r="D3" s="4" t="s">
        <v>5</v>
      </c>
      <c r="E3" s="4" t="s">
        <v>5</v>
      </c>
      <c r="F3" s="4" t="s">
        <v>5</v>
      </c>
      <c r="G3" s="4" t="s">
        <v>5</v>
      </c>
    </row>
    <row r="4" spans="1:7">
      <c r="A4" s="2" t="s">
        <v>1022</v>
      </c>
      <c r="B4" s="4" t="s">
        <v>5</v>
      </c>
      <c r="C4" s="4" t="s">
        <v>5</v>
      </c>
      <c r="D4" s="4" t="s">
        <v>5</v>
      </c>
      <c r="E4" s="8">
        <v>2400000</v>
      </c>
      <c r="F4" s="4" t="s">
        <v>5</v>
      </c>
      <c r="G4" s="4" t="s">
        <v>5</v>
      </c>
    </row>
    <row r="5" spans="1:7">
      <c r="A5" s="2" t="s">
        <v>1023</v>
      </c>
      <c r="B5" s="4" t="s">
        <v>5</v>
      </c>
      <c r="C5" s="4" t="s">
        <v>5</v>
      </c>
      <c r="D5" s="4" t="s">
        <v>5</v>
      </c>
      <c r="E5" s="4">
        <v>0</v>
      </c>
      <c r="F5" s="4">
        <v>0</v>
      </c>
      <c r="G5" s="4" t="s">
        <v>5</v>
      </c>
    </row>
    <row r="6" spans="1:7" ht="30">
      <c r="A6" s="2" t="s">
        <v>1024</v>
      </c>
      <c r="B6" s="4" t="s">
        <v>5</v>
      </c>
      <c r="C6" s="4" t="s">
        <v>5</v>
      </c>
      <c r="D6" s="6">
        <v>51000000</v>
      </c>
      <c r="E6" s="4" t="s">
        <v>5</v>
      </c>
      <c r="F6" s="4" t="s">
        <v>5</v>
      </c>
      <c r="G6" s="4" t="s">
        <v>5</v>
      </c>
    </row>
    <row r="7" spans="1:7" ht="30">
      <c r="A7" s="2" t="s">
        <v>1025</v>
      </c>
      <c r="B7" s="6">
        <v>3000000</v>
      </c>
      <c r="C7" s="6">
        <v>5000000</v>
      </c>
      <c r="D7" s="4" t="s">
        <v>5</v>
      </c>
      <c r="E7" s="4" t="s">
        <v>5</v>
      </c>
      <c r="F7" s="4" t="s">
        <v>5</v>
      </c>
      <c r="G7" s="6">
        <v>42000000</v>
      </c>
    </row>
    <row r="8" spans="1:7">
      <c r="A8" s="2" t="s">
        <v>1026</v>
      </c>
      <c r="B8" s="4" t="s">
        <v>5</v>
      </c>
      <c r="C8" s="4" t="s">
        <v>5</v>
      </c>
      <c r="D8" s="4" t="s">
        <v>5</v>
      </c>
      <c r="E8" s="4" t="s">
        <v>5</v>
      </c>
      <c r="F8" s="4" t="s">
        <v>5</v>
      </c>
      <c r="G8" s="4" t="s">
        <v>5</v>
      </c>
    </row>
    <row r="9" spans="1:7">
      <c r="A9" s="3" t="s">
        <v>1021</v>
      </c>
      <c r="B9" s="4" t="s">
        <v>5</v>
      </c>
      <c r="C9" s="4" t="s">
        <v>5</v>
      </c>
      <c r="D9" s="4" t="s">
        <v>5</v>
      </c>
      <c r="E9" s="4" t="s">
        <v>5</v>
      </c>
      <c r="F9" s="4" t="s">
        <v>5</v>
      </c>
      <c r="G9" s="4" t="s">
        <v>5</v>
      </c>
    </row>
    <row r="10" spans="1:7" ht="30">
      <c r="A10" s="2" t="s">
        <v>1027</v>
      </c>
      <c r="B10" s="4" t="s">
        <v>5</v>
      </c>
      <c r="C10" s="4" t="s">
        <v>5</v>
      </c>
      <c r="D10" s="4" t="s">
        <v>5</v>
      </c>
      <c r="E10" s="6">
        <v>1000000</v>
      </c>
      <c r="F10" s="4" t="s">
        <v>5</v>
      </c>
      <c r="G10" s="6">
        <v>1000000</v>
      </c>
    </row>
    <row r="11" spans="1:7" ht="30">
      <c r="A11" s="2" t="s">
        <v>1028</v>
      </c>
      <c r="B11" s="4" t="s">
        <v>5</v>
      </c>
      <c r="C11" s="4" t="s">
        <v>5</v>
      </c>
      <c r="D11" s="4" t="s">
        <v>5</v>
      </c>
      <c r="E11" s="8">
        <v>4500000</v>
      </c>
      <c r="F11" s="4" t="s">
        <v>5</v>
      </c>
      <c r="G11" s="8">
        <v>45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45">
      <c r="A1" s="1" t="s">
        <v>108</v>
      </c>
      <c r="B1" s="1" t="s">
        <v>74</v>
      </c>
      <c r="C1" s="1" t="s">
        <v>1</v>
      </c>
    </row>
    <row r="2" spans="1:3" ht="30">
      <c r="A2" s="1" t="s">
        <v>30</v>
      </c>
      <c r="B2" s="1" t="s">
        <v>2</v>
      </c>
      <c r="C2" s="1" t="s">
        <v>2</v>
      </c>
    </row>
    <row r="3" spans="1:3" ht="30">
      <c r="A3" s="3" t="s">
        <v>109</v>
      </c>
      <c r="B3" s="4" t="s">
        <v>5</v>
      </c>
      <c r="C3" s="4" t="s">
        <v>5</v>
      </c>
    </row>
    <row r="4" spans="1:3">
      <c r="A4" s="10">
        <v>41639</v>
      </c>
      <c r="B4" s="4" t="s">
        <v>5</v>
      </c>
      <c r="C4" s="8">
        <v>5891427</v>
      </c>
    </row>
    <row r="5" spans="1:3">
      <c r="A5" s="2" t="s">
        <v>110</v>
      </c>
      <c r="B5" s="4" t="s">
        <v>5</v>
      </c>
      <c r="C5" s="6">
        <v>11789</v>
      </c>
    </row>
    <row r="6" spans="1:3">
      <c r="A6" s="2" t="s">
        <v>111</v>
      </c>
      <c r="B6" s="4" t="s">
        <v>5</v>
      </c>
      <c r="C6" s="6">
        <v>-721235</v>
      </c>
    </row>
    <row r="7" spans="1:3">
      <c r="A7" s="2" t="s">
        <v>112</v>
      </c>
      <c r="B7" s="4" t="s">
        <v>5</v>
      </c>
      <c r="C7" s="6">
        <v>43692</v>
      </c>
    </row>
    <row r="8" spans="1:3" ht="30">
      <c r="A8" s="2" t="s">
        <v>113</v>
      </c>
      <c r="B8" s="4" t="s">
        <v>5</v>
      </c>
      <c r="C8" s="6">
        <v>3767</v>
      </c>
    </row>
    <row r="9" spans="1:3">
      <c r="A9" s="2" t="s">
        <v>114</v>
      </c>
      <c r="B9" s="6">
        <v>-4100</v>
      </c>
      <c r="C9" s="6">
        <v>-297307</v>
      </c>
    </row>
    <row r="10" spans="1:3">
      <c r="A10" s="10">
        <v>41912</v>
      </c>
      <c r="B10" s="6">
        <v>4932133</v>
      </c>
      <c r="C10" s="6">
        <v>4932133</v>
      </c>
    </row>
    <row r="11" spans="1:3">
      <c r="A11" s="2" t="s">
        <v>115</v>
      </c>
      <c r="B11" s="4" t="s">
        <v>5</v>
      </c>
      <c r="C11" s="4" t="s">
        <v>5</v>
      </c>
    </row>
    <row r="12" spans="1:3" ht="30">
      <c r="A12" s="3" t="s">
        <v>109</v>
      </c>
      <c r="B12" s="4" t="s">
        <v>5</v>
      </c>
      <c r="C12" s="4" t="s">
        <v>5</v>
      </c>
    </row>
    <row r="13" spans="1:3">
      <c r="A13" s="2" t="s">
        <v>116</v>
      </c>
      <c r="B13" s="4" t="s">
        <v>5</v>
      </c>
      <c r="C13" s="6">
        <v>329661</v>
      </c>
    </row>
    <row r="14" spans="1:3">
      <c r="A14" s="2" t="s">
        <v>117</v>
      </c>
      <c r="B14" s="4" t="s">
        <v>5</v>
      </c>
      <c r="C14" s="6">
        <v>2159</v>
      </c>
    </row>
    <row r="15" spans="1:3">
      <c r="A15" s="2" t="s">
        <v>118</v>
      </c>
      <c r="B15" s="6">
        <v>331820</v>
      </c>
      <c r="C15" s="6">
        <v>331820</v>
      </c>
    </row>
    <row r="16" spans="1:3">
      <c r="A16" s="2" t="s">
        <v>119</v>
      </c>
      <c r="B16" s="4" t="s">
        <v>5</v>
      </c>
      <c r="C16" s="4" t="s">
        <v>5</v>
      </c>
    </row>
    <row r="17" spans="1:3" ht="30">
      <c r="A17" s="3" t="s">
        <v>109</v>
      </c>
      <c r="B17" s="4" t="s">
        <v>5</v>
      </c>
      <c r="C17" s="4" t="s">
        <v>5</v>
      </c>
    </row>
    <row r="18" spans="1:3">
      <c r="A18" s="10">
        <v>41639</v>
      </c>
      <c r="B18" s="4" t="s">
        <v>5</v>
      </c>
      <c r="C18" s="6">
        <v>6291824</v>
      </c>
    </row>
    <row r="19" spans="1:3">
      <c r="A19" s="2" t="s">
        <v>110</v>
      </c>
      <c r="B19" s="4" t="s">
        <v>5</v>
      </c>
      <c r="C19" s="6">
        <v>11789</v>
      </c>
    </row>
    <row r="20" spans="1:3">
      <c r="A20" s="2" t="s">
        <v>111</v>
      </c>
      <c r="B20" s="4" t="s">
        <v>5</v>
      </c>
      <c r="C20" s="6">
        <v>-721235</v>
      </c>
    </row>
    <row r="21" spans="1:3">
      <c r="A21" s="2" t="s">
        <v>112</v>
      </c>
      <c r="B21" s="4" t="s">
        <v>5</v>
      </c>
      <c r="C21" s="6">
        <v>43692</v>
      </c>
    </row>
    <row r="22" spans="1:3" ht="30">
      <c r="A22" s="2" t="s">
        <v>113</v>
      </c>
      <c r="B22" s="4" t="s">
        <v>5</v>
      </c>
      <c r="C22" s="6">
        <v>3767</v>
      </c>
    </row>
    <row r="23" spans="1:3">
      <c r="A23" s="2" t="s">
        <v>114</v>
      </c>
      <c r="B23" s="4" t="s">
        <v>5</v>
      </c>
      <c r="C23" s="4">
        <v>0</v>
      </c>
    </row>
    <row r="24" spans="1:3">
      <c r="A24" s="10">
        <v>41912</v>
      </c>
      <c r="B24" s="6">
        <v>5629837</v>
      </c>
      <c r="C24" s="6">
        <v>5629837</v>
      </c>
    </row>
    <row r="25" spans="1:3">
      <c r="A25" s="2" t="s">
        <v>120</v>
      </c>
      <c r="B25" s="4" t="s">
        <v>5</v>
      </c>
      <c r="C25" s="4" t="s">
        <v>5</v>
      </c>
    </row>
    <row r="26" spans="1:3" ht="30">
      <c r="A26" s="3" t="s">
        <v>109</v>
      </c>
      <c r="B26" s="4" t="s">
        <v>5</v>
      </c>
      <c r="C26" s="4" t="s">
        <v>5</v>
      </c>
    </row>
    <row r="27" spans="1:3">
      <c r="A27" s="10">
        <v>41639</v>
      </c>
      <c r="B27" s="4" t="s">
        <v>5</v>
      </c>
      <c r="C27" s="6">
        <v>-400397</v>
      </c>
    </row>
    <row r="28" spans="1:3">
      <c r="A28" s="2" t="s">
        <v>110</v>
      </c>
      <c r="B28" s="4" t="s">
        <v>5</v>
      </c>
      <c r="C28" s="4">
        <v>0</v>
      </c>
    </row>
    <row r="29" spans="1:3">
      <c r="A29" s="2" t="s">
        <v>111</v>
      </c>
      <c r="B29" s="4" t="s">
        <v>5</v>
      </c>
      <c r="C29" s="4">
        <v>0</v>
      </c>
    </row>
    <row r="30" spans="1:3">
      <c r="A30" s="2" t="s">
        <v>112</v>
      </c>
      <c r="B30" s="4" t="s">
        <v>5</v>
      </c>
      <c r="C30" s="4">
        <v>0</v>
      </c>
    </row>
    <row r="31" spans="1:3" ht="30">
      <c r="A31" s="2" t="s">
        <v>113</v>
      </c>
      <c r="B31" s="4" t="s">
        <v>5</v>
      </c>
      <c r="C31" s="4">
        <v>0</v>
      </c>
    </row>
    <row r="32" spans="1:3">
      <c r="A32" s="2" t="s">
        <v>114</v>
      </c>
      <c r="B32" s="4" t="s">
        <v>5</v>
      </c>
      <c r="C32" s="6">
        <v>-297307</v>
      </c>
    </row>
    <row r="33" spans="1:3">
      <c r="A33" s="10">
        <v>41912</v>
      </c>
      <c r="B33" s="8">
        <v>-697704</v>
      </c>
      <c r="C33" s="8">
        <v>-69770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7" t="s">
        <v>74</v>
      </c>
      <c r="C1" s="7"/>
      <c r="D1" s="7" t="s">
        <v>1</v>
      </c>
      <c r="E1" s="7"/>
    </row>
    <row r="2" spans="1:5" ht="30">
      <c r="A2" s="1" t="s">
        <v>1030</v>
      </c>
      <c r="B2" s="1" t="s">
        <v>2</v>
      </c>
      <c r="C2" s="1" t="s">
        <v>75</v>
      </c>
      <c r="D2" s="1" t="s">
        <v>2</v>
      </c>
      <c r="E2" s="1" t="s">
        <v>75</v>
      </c>
    </row>
    <row r="3" spans="1:5">
      <c r="A3" s="3" t="s">
        <v>417</v>
      </c>
      <c r="B3" s="4" t="s">
        <v>5</v>
      </c>
      <c r="C3" s="4" t="s">
        <v>5</v>
      </c>
      <c r="D3" s="4" t="s">
        <v>5</v>
      </c>
      <c r="E3" s="4" t="s">
        <v>5</v>
      </c>
    </row>
    <row r="4" spans="1:5">
      <c r="A4" s="2" t="s">
        <v>100</v>
      </c>
      <c r="B4" s="8">
        <v>-4100</v>
      </c>
      <c r="C4" s="8">
        <v>-30060</v>
      </c>
      <c r="D4" s="8">
        <v>-297307</v>
      </c>
      <c r="E4" s="8">
        <v>93212</v>
      </c>
    </row>
    <row r="5" spans="1:5">
      <c r="A5" s="2" t="s">
        <v>424</v>
      </c>
      <c r="B5" s="6">
        <v>-2097</v>
      </c>
      <c r="C5" s="6">
        <v>-1266</v>
      </c>
      <c r="D5" s="6">
        <v>-6289</v>
      </c>
      <c r="E5" s="6">
        <v>-3796</v>
      </c>
    </row>
    <row r="6" spans="1:5" ht="30">
      <c r="A6" s="2" t="s">
        <v>1031</v>
      </c>
      <c r="B6" s="8">
        <v>-6197</v>
      </c>
      <c r="C6" s="8">
        <v>-31326</v>
      </c>
      <c r="D6" s="8">
        <v>-303596</v>
      </c>
      <c r="E6" s="8">
        <v>89416</v>
      </c>
    </row>
    <row r="7" spans="1:5">
      <c r="A7" s="3" t="s">
        <v>1032</v>
      </c>
      <c r="B7" s="4" t="s">
        <v>5</v>
      </c>
      <c r="C7" s="4" t="s">
        <v>5</v>
      </c>
      <c r="D7" s="4" t="s">
        <v>5</v>
      </c>
      <c r="E7" s="4" t="s">
        <v>5</v>
      </c>
    </row>
    <row r="8" spans="1:5">
      <c r="A8" s="2" t="s">
        <v>1033</v>
      </c>
      <c r="B8" s="9">
        <v>-0.02</v>
      </c>
      <c r="C8" s="9">
        <v>-0.13</v>
      </c>
      <c r="D8" s="9">
        <v>-0.92</v>
      </c>
      <c r="E8" s="9">
        <v>0.38</v>
      </c>
    </row>
    <row r="9" spans="1:5">
      <c r="A9" s="2" t="s">
        <v>1034</v>
      </c>
      <c r="B9" s="9">
        <v>-0.02</v>
      </c>
      <c r="C9" s="9">
        <v>-0.13</v>
      </c>
      <c r="D9" s="9">
        <v>-0.92</v>
      </c>
      <c r="E9" s="9">
        <v>0.38</v>
      </c>
    </row>
    <row r="10" spans="1:5">
      <c r="A10" s="3" t="s">
        <v>1035</v>
      </c>
      <c r="B10" s="4" t="s">
        <v>5</v>
      </c>
      <c r="C10" s="4" t="s">
        <v>5</v>
      </c>
      <c r="D10" s="4" t="s">
        <v>5</v>
      </c>
      <c r="E10" s="4" t="s">
        <v>5</v>
      </c>
    </row>
    <row r="11" spans="1:5" ht="30">
      <c r="A11" s="2" t="s">
        <v>437</v>
      </c>
      <c r="B11" s="6">
        <v>329168000</v>
      </c>
      <c r="C11" s="6">
        <v>233552000</v>
      </c>
      <c r="D11" s="6">
        <v>328783000</v>
      </c>
      <c r="E11" s="6">
        <v>233393000</v>
      </c>
    </row>
    <row r="12" spans="1:5">
      <c r="A12" s="2" t="s">
        <v>438</v>
      </c>
      <c r="B12" s="4">
        <v>0</v>
      </c>
      <c r="C12" s="4">
        <v>0</v>
      </c>
      <c r="D12" s="4">
        <v>0</v>
      </c>
      <c r="E12" s="6">
        <v>372000</v>
      </c>
    </row>
    <row r="13" spans="1:5" ht="30">
      <c r="A13" s="2" t="s">
        <v>439</v>
      </c>
      <c r="B13" s="6">
        <v>329168000</v>
      </c>
      <c r="C13" s="6">
        <v>233552000</v>
      </c>
      <c r="D13" s="6">
        <v>328783000</v>
      </c>
      <c r="E13" s="6">
        <v>233765000</v>
      </c>
    </row>
    <row r="14" spans="1:5">
      <c r="A14" s="2" t="s">
        <v>1036</v>
      </c>
      <c r="B14" s="4" t="s">
        <v>5</v>
      </c>
      <c r="C14" s="4" t="s">
        <v>5</v>
      </c>
      <c r="D14" s="4" t="s">
        <v>5</v>
      </c>
      <c r="E14" s="4" t="s">
        <v>5</v>
      </c>
    </row>
    <row r="15" spans="1:5" ht="45">
      <c r="A15" s="3" t="s">
        <v>1037</v>
      </c>
      <c r="B15" s="4" t="s">
        <v>5</v>
      </c>
      <c r="C15" s="4" t="s">
        <v>5</v>
      </c>
      <c r="D15" s="4" t="s">
        <v>5</v>
      </c>
      <c r="E15" s="4" t="s">
        <v>5</v>
      </c>
    </row>
    <row r="16" spans="1:5" ht="60">
      <c r="A16" s="2" t="s">
        <v>1038</v>
      </c>
      <c r="B16" s="6">
        <v>6000000</v>
      </c>
      <c r="C16" s="6">
        <v>4000000</v>
      </c>
      <c r="D16" s="6">
        <v>6000000</v>
      </c>
      <c r="E16" s="6">
        <v>3000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75">
      <c r="A1" s="1" t="s">
        <v>1039</v>
      </c>
      <c r="B1" s="1" t="s">
        <v>2</v>
      </c>
      <c r="C1" s="1" t="s">
        <v>31</v>
      </c>
    </row>
    <row r="2" spans="1:3" ht="30">
      <c r="A2" s="3" t="s">
        <v>445</v>
      </c>
      <c r="B2" s="4" t="s">
        <v>5</v>
      </c>
      <c r="C2" s="4" t="s">
        <v>5</v>
      </c>
    </row>
    <row r="3" spans="1:3">
      <c r="A3" s="2" t="s">
        <v>1040</v>
      </c>
      <c r="B3" s="8">
        <v>6000000</v>
      </c>
      <c r="C3" s="8">
        <v>6000000</v>
      </c>
    </row>
    <row r="4" spans="1:3">
      <c r="A4" s="2" t="s">
        <v>1041</v>
      </c>
      <c r="B4" s="6">
        <v>85000000</v>
      </c>
      <c r="C4" s="6">
        <v>48000000</v>
      </c>
    </row>
    <row r="5" spans="1:3" ht="30">
      <c r="A5" s="3" t="s">
        <v>1042</v>
      </c>
      <c r="B5" s="4" t="s">
        <v>5</v>
      </c>
      <c r="C5" s="4" t="s">
        <v>5</v>
      </c>
    </row>
    <row r="6" spans="1:3">
      <c r="A6" s="2" t="s">
        <v>447</v>
      </c>
      <c r="B6" s="6">
        <v>43952000</v>
      </c>
      <c r="C6" s="6">
        <v>55257000</v>
      </c>
    </row>
    <row r="7" spans="1:3">
      <c r="A7" s="2" t="s">
        <v>448</v>
      </c>
      <c r="B7" s="6">
        <v>150676000</v>
      </c>
      <c r="C7" s="6">
        <v>93998000</v>
      </c>
    </row>
    <row r="8" spans="1:3">
      <c r="A8" s="2" t="s">
        <v>183</v>
      </c>
      <c r="B8" s="6">
        <v>12616000</v>
      </c>
      <c r="C8" s="6">
        <v>6270000</v>
      </c>
    </row>
    <row r="9" spans="1:3">
      <c r="A9" s="2" t="s">
        <v>449</v>
      </c>
      <c r="B9" s="6">
        <v>110241000</v>
      </c>
      <c r="C9" s="4">
        <v>0</v>
      </c>
    </row>
    <row r="10" spans="1:3">
      <c r="A10" s="2" t="s">
        <v>450</v>
      </c>
      <c r="B10" s="6">
        <v>9964000</v>
      </c>
      <c r="C10" s="6">
        <v>7850000</v>
      </c>
    </row>
    <row r="11" spans="1:3">
      <c r="A11" s="2" t="s">
        <v>52</v>
      </c>
      <c r="B11" s="8">
        <v>327449000</v>
      </c>
      <c r="C11" s="8">
        <v>16337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60" customHeight="1">
      <c r="A1" s="7" t="s">
        <v>1043</v>
      </c>
      <c r="B1" s="7" t="s">
        <v>1</v>
      </c>
      <c r="C1" s="7"/>
    </row>
    <row r="2" spans="1:3">
      <c r="A2" s="7"/>
      <c r="B2" s="1" t="s">
        <v>2</v>
      </c>
      <c r="C2" s="1" t="s">
        <v>75</v>
      </c>
    </row>
    <row r="3" spans="1:3" ht="30">
      <c r="A3" s="3" t="s">
        <v>1044</v>
      </c>
      <c r="B3" s="4" t="s">
        <v>5</v>
      </c>
      <c r="C3" s="4" t="s">
        <v>5</v>
      </c>
    </row>
    <row r="4" spans="1:3" ht="30">
      <c r="A4" s="2" t="s">
        <v>452</v>
      </c>
      <c r="B4" s="8">
        <v>345687000</v>
      </c>
      <c r="C4" s="8">
        <v>240261000</v>
      </c>
    </row>
    <row r="5" spans="1:3">
      <c r="A5" s="2" t="s">
        <v>453</v>
      </c>
      <c r="B5" s="4">
        <v>0</v>
      </c>
      <c r="C5" s="6">
        <v>14000</v>
      </c>
    </row>
    <row r="6" spans="1:3" ht="75">
      <c r="A6" s="3" t="s">
        <v>455</v>
      </c>
      <c r="B6" s="4" t="s">
        <v>5</v>
      </c>
      <c r="C6" s="4" t="s">
        <v>5</v>
      </c>
    </row>
    <row r="7" spans="1:3">
      <c r="A7" s="2" t="s">
        <v>456</v>
      </c>
      <c r="B7" s="6">
        <v>2743611000</v>
      </c>
      <c r="C7" s="6">
        <v>47901000</v>
      </c>
    </row>
    <row r="8" spans="1:3">
      <c r="A8" s="2" t="s">
        <v>457</v>
      </c>
      <c r="B8" s="6">
        <v>-2577180000</v>
      </c>
      <c r="C8" s="6">
        <v>-28524000</v>
      </c>
    </row>
    <row r="9" spans="1:3" ht="30">
      <c r="A9" s="2" t="s">
        <v>1045</v>
      </c>
      <c r="B9" s="6">
        <v>48333000</v>
      </c>
      <c r="C9" s="4">
        <v>0</v>
      </c>
    </row>
    <row r="10" spans="1:3">
      <c r="A10" s="2" t="s">
        <v>462</v>
      </c>
      <c r="B10" s="6">
        <v>42621000</v>
      </c>
      <c r="C10" s="6">
        <v>3654000</v>
      </c>
    </row>
    <row r="11" spans="1:3">
      <c r="A11" s="2" t="s">
        <v>463</v>
      </c>
      <c r="B11" s="4">
        <v>0</v>
      </c>
      <c r="C11" s="6">
        <v>-6854000</v>
      </c>
    </row>
    <row r="12" spans="1:3">
      <c r="A12" s="2" t="s">
        <v>465</v>
      </c>
      <c r="B12" s="6">
        <v>160719000</v>
      </c>
      <c r="C12" s="6">
        <v>16177000</v>
      </c>
    </row>
    <row r="13" spans="1:3">
      <c r="A13" s="2" t="s">
        <v>1046</v>
      </c>
      <c r="B13" s="6">
        <v>25000000</v>
      </c>
      <c r="C13" s="6">
        <v>112000000</v>
      </c>
    </row>
    <row r="14" spans="1:3">
      <c r="A14" s="2" t="s">
        <v>1041</v>
      </c>
      <c r="B14" s="8">
        <v>85000000</v>
      </c>
      <c r="C14"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047</v>
      </c>
      <c r="B1" s="7" t="s">
        <v>74</v>
      </c>
      <c r="C1" s="7"/>
      <c r="D1" s="7" t="s">
        <v>1</v>
      </c>
      <c r="E1" s="7"/>
    </row>
    <row r="2" spans="1:5">
      <c r="A2" s="7"/>
      <c r="B2" s="1" t="s">
        <v>2</v>
      </c>
      <c r="C2" s="1" t="s">
        <v>75</v>
      </c>
      <c r="D2" s="1" t="s">
        <v>2</v>
      </c>
      <c r="E2" s="1" t="s">
        <v>75</v>
      </c>
    </row>
    <row r="3" spans="1:5">
      <c r="A3" s="3" t="s">
        <v>1048</v>
      </c>
      <c r="B3" s="4" t="s">
        <v>5</v>
      </c>
      <c r="C3" s="4" t="s">
        <v>5</v>
      </c>
      <c r="D3" s="4" t="s">
        <v>5</v>
      </c>
      <c r="E3" s="4" t="s">
        <v>5</v>
      </c>
    </row>
    <row r="4" spans="1:5">
      <c r="A4" s="2" t="s">
        <v>86</v>
      </c>
      <c r="B4" s="8">
        <v>75384000</v>
      </c>
      <c r="C4" s="8">
        <v>45431000</v>
      </c>
      <c r="D4" s="8">
        <v>221518000</v>
      </c>
      <c r="E4" s="8">
        <v>150302000</v>
      </c>
    </row>
    <row r="5" spans="1:5">
      <c r="A5" s="2" t="s">
        <v>111</v>
      </c>
      <c r="B5" s="4" t="s">
        <v>5</v>
      </c>
      <c r="C5" s="4" t="s">
        <v>5</v>
      </c>
      <c r="D5" s="6">
        <v>721235000</v>
      </c>
      <c r="E5" s="6">
        <v>511686000</v>
      </c>
    </row>
    <row r="6" spans="1:5">
      <c r="A6" s="2" t="s">
        <v>755</v>
      </c>
      <c r="B6" s="4" t="s">
        <v>5</v>
      </c>
      <c r="C6" s="4" t="s">
        <v>5</v>
      </c>
      <c r="D6" s="4" t="s">
        <v>5</v>
      </c>
      <c r="E6" s="4" t="s">
        <v>5</v>
      </c>
    </row>
    <row r="7" spans="1:5">
      <c r="A7" s="3" t="s">
        <v>1048</v>
      </c>
      <c r="B7" s="4" t="s">
        <v>5</v>
      </c>
      <c r="C7" s="4" t="s">
        <v>5</v>
      </c>
      <c r="D7" s="4" t="s">
        <v>5</v>
      </c>
      <c r="E7" s="4" t="s">
        <v>5</v>
      </c>
    </row>
    <row r="8" spans="1:5">
      <c r="A8" s="2" t="s">
        <v>1049</v>
      </c>
      <c r="B8" s="149">
        <v>0.39</v>
      </c>
      <c r="C8" s="4" t="s">
        <v>5</v>
      </c>
      <c r="D8" s="149">
        <v>0.39</v>
      </c>
      <c r="E8" s="4" t="s">
        <v>5</v>
      </c>
    </row>
    <row r="9" spans="1:5">
      <c r="A9" s="2" t="s">
        <v>86</v>
      </c>
      <c r="B9" s="6">
        <v>644000</v>
      </c>
      <c r="C9" s="4" t="s">
        <v>5</v>
      </c>
      <c r="D9" s="6">
        <v>2100000</v>
      </c>
      <c r="E9" s="4" t="s">
        <v>5</v>
      </c>
    </row>
    <row r="10" spans="1:5" ht="30">
      <c r="A10" s="2" t="s">
        <v>1050</v>
      </c>
      <c r="B10" s="4" t="s">
        <v>5</v>
      </c>
      <c r="C10" s="6">
        <v>1000000</v>
      </c>
      <c r="D10" s="4" t="s">
        <v>5</v>
      </c>
      <c r="E10" s="6">
        <v>15000000</v>
      </c>
    </row>
    <row r="11" spans="1:5" ht="30">
      <c r="A11" s="2" t="s">
        <v>1051</v>
      </c>
      <c r="B11" s="6">
        <v>470000</v>
      </c>
      <c r="C11" s="6">
        <v>403000</v>
      </c>
      <c r="D11" s="6">
        <v>1400000</v>
      </c>
      <c r="E11" s="6">
        <v>1000000</v>
      </c>
    </row>
    <row r="12" spans="1:5">
      <c r="A12" s="2" t="s">
        <v>1052</v>
      </c>
      <c r="B12" s="4" t="s">
        <v>5</v>
      </c>
      <c r="C12" s="4" t="s">
        <v>5</v>
      </c>
      <c r="D12" s="4" t="s">
        <v>5</v>
      </c>
      <c r="E12" s="4" t="s">
        <v>5</v>
      </c>
    </row>
    <row r="13" spans="1:5">
      <c r="A13" s="3" t="s">
        <v>1048</v>
      </c>
      <c r="B13" s="4" t="s">
        <v>5</v>
      </c>
      <c r="C13" s="4" t="s">
        <v>5</v>
      </c>
      <c r="D13" s="4" t="s">
        <v>5</v>
      </c>
      <c r="E13" s="4" t="s">
        <v>5</v>
      </c>
    </row>
    <row r="14" spans="1:5" ht="30">
      <c r="A14" s="2" t="s">
        <v>1053</v>
      </c>
      <c r="B14" s="6">
        <v>5000000</v>
      </c>
      <c r="C14" s="6">
        <v>7000000</v>
      </c>
      <c r="D14" s="6">
        <v>17000000</v>
      </c>
      <c r="E14" s="6">
        <v>20000000</v>
      </c>
    </row>
    <row r="15" spans="1:5">
      <c r="A15" s="2" t="s">
        <v>1054</v>
      </c>
      <c r="B15" s="4" t="s">
        <v>5</v>
      </c>
      <c r="C15" s="4" t="s">
        <v>5</v>
      </c>
      <c r="D15" s="4" t="s">
        <v>5</v>
      </c>
      <c r="E15" s="4" t="s">
        <v>5</v>
      </c>
    </row>
    <row r="16" spans="1:5">
      <c r="A16" s="3" t="s">
        <v>1048</v>
      </c>
      <c r="B16" s="4" t="s">
        <v>5</v>
      </c>
      <c r="C16" s="4" t="s">
        <v>5</v>
      </c>
      <c r="D16" s="4" t="s">
        <v>5</v>
      </c>
      <c r="E16" s="4" t="s">
        <v>5</v>
      </c>
    </row>
    <row r="17" spans="1:5" ht="30">
      <c r="A17" s="2" t="s">
        <v>1055</v>
      </c>
      <c r="B17" s="4" t="s">
        <v>5</v>
      </c>
      <c r="C17" s="4" t="s">
        <v>5</v>
      </c>
      <c r="D17" s="6">
        <v>1900000</v>
      </c>
      <c r="E17" s="6">
        <v>9000000</v>
      </c>
    </row>
    <row r="18" spans="1:5">
      <c r="A18" s="2" t="s">
        <v>1056</v>
      </c>
      <c r="B18" s="4" t="s">
        <v>5</v>
      </c>
      <c r="C18" s="4" t="s">
        <v>5</v>
      </c>
      <c r="D18" s="4" t="s">
        <v>5</v>
      </c>
      <c r="E18" s="4" t="s">
        <v>5</v>
      </c>
    </row>
    <row r="19" spans="1:5">
      <c r="A19" s="3" t="s">
        <v>1048</v>
      </c>
      <c r="B19" s="4" t="s">
        <v>5</v>
      </c>
      <c r="C19" s="4" t="s">
        <v>5</v>
      </c>
      <c r="D19" s="4" t="s">
        <v>5</v>
      </c>
      <c r="E19" s="4" t="s">
        <v>5</v>
      </c>
    </row>
    <row r="20" spans="1:5" ht="30">
      <c r="A20" s="2" t="s">
        <v>1055</v>
      </c>
      <c r="B20" s="4" t="s">
        <v>5</v>
      </c>
      <c r="C20" s="4" t="s">
        <v>5</v>
      </c>
      <c r="D20" s="6">
        <v>11000000</v>
      </c>
      <c r="E20" s="4" t="s">
        <v>5</v>
      </c>
    </row>
    <row r="21" spans="1:5" ht="30">
      <c r="A21" s="2" t="s">
        <v>1057</v>
      </c>
      <c r="B21" s="4" t="s">
        <v>5</v>
      </c>
      <c r="C21" s="4" t="s">
        <v>5</v>
      </c>
      <c r="D21" s="4" t="s">
        <v>5</v>
      </c>
      <c r="E21" s="4" t="s">
        <v>5</v>
      </c>
    </row>
    <row r="22" spans="1:5">
      <c r="A22" s="3" t="s">
        <v>1048</v>
      </c>
      <c r="B22" s="4" t="s">
        <v>5</v>
      </c>
      <c r="C22" s="4" t="s">
        <v>5</v>
      </c>
      <c r="D22" s="4" t="s">
        <v>5</v>
      </c>
      <c r="E22" s="4" t="s">
        <v>5</v>
      </c>
    </row>
    <row r="23" spans="1:5" ht="30">
      <c r="A23" s="2" t="s">
        <v>1050</v>
      </c>
      <c r="B23" s="4" t="s">
        <v>5</v>
      </c>
      <c r="C23" s="6">
        <v>125000</v>
      </c>
      <c r="D23" s="4" t="s">
        <v>5</v>
      </c>
      <c r="E23" s="6">
        <v>13000000</v>
      </c>
    </row>
    <row r="24" spans="1:5" ht="30">
      <c r="A24" s="2" t="s">
        <v>1058</v>
      </c>
      <c r="B24" s="4" t="s">
        <v>5</v>
      </c>
      <c r="C24" s="4" t="s">
        <v>5</v>
      </c>
      <c r="D24" s="4" t="s">
        <v>5</v>
      </c>
      <c r="E24" s="4" t="s">
        <v>5</v>
      </c>
    </row>
    <row r="25" spans="1:5">
      <c r="A25" s="3" t="s">
        <v>1048</v>
      </c>
      <c r="B25" s="4" t="s">
        <v>5</v>
      </c>
      <c r="C25" s="4" t="s">
        <v>5</v>
      </c>
      <c r="D25" s="4" t="s">
        <v>5</v>
      </c>
      <c r="E25" s="4" t="s">
        <v>5</v>
      </c>
    </row>
    <row r="26" spans="1:5">
      <c r="A26" s="2" t="s">
        <v>111</v>
      </c>
      <c r="B26" s="8">
        <v>94000000</v>
      </c>
      <c r="C26" s="8">
        <v>25000000</v>
      </c>
      <c r="D26" s="8">
        <v>280000000</v>
      </c>
      <c r="E26" s="8">
        <v>76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059</v>
      </c>
      <c r="B1" s="7" t="s">
        <v>2</v>
      </c>
      <c r="C1" s="7" t="s">
        <v>31</v>
      </c>
      <c r="D1" s="7" t="s">
        <v>75</v>
      </c>
      <c r="E1" s="7" t="s">
        <v>1060</v>
      </c>
    </row>
    <row r="2" spans="1:5" ht="30">
      <c r="A2" s="1" t="s">
        <v>30</v>
      </c>
      <c r="B2" s="7"/>
      <c r="C2" s="7"/>
      <c r="D2" s="7"/>
      <c r="E2" s="7"/>
    </row>
    <row r="3" spans="1:5">
      <c r="A3" s="3" t="s">
        <v>32</v>
      </c>
      <c r="B3" s="4" t="s">
        <v>5</v>
      </c>
      <c r="C3" s="4" t="s">
        <v>5</v>
      </c>
      <c r="D3" s="4" t="s">
        <v>5</v>
      </c>
      <c r="E3" s="4" t="s">
        <v>5</v>
      </c>
    </row>
    <row r="4" spans="1:5">
      <c r="A4" s="2" t="s">
        <v>33</v>
      </c>
      <c r="B4" s="8">
        <v>59161</v>
      </c>
      <c r="C4" s="8">
        <v>52171</v>
      </c>
      <c r="D4" s="8">
        <v>27480</v>
      </c>
      <c r="E4" s="8">
        <v>1243</v>
      </c>
    </row>
    <row r="5" spans="1:5">
      <c r="A5" s="2" t="s">
        <v>34</v>
      </c>
      <c r="B5" s="6">
        <v>522633</v>
      </c>
      <c r="C5" s="6">
        <v>488202</v>
      </c>
      <c r="D5" s="4" t="s">
        <v>5</v>
      </c>
      <c r="E5" s="4" t="s">
        <v>5</v>
      </c>
    </row>
    <row r="6" spans="1:5">
      <c r="A6" s="2" t="s">
        <v>1061</v>
      </c>
      <c r="B6" s="4">
        <v>0</v>
      </c>
      <c r="C6" s="4">
        <v>0</v>
      </c>
      <c r="D6" s="4" t="s">
        <v>5</v>
      </c>
      <c r="E6" s="4" t="s">
        <v>5</v>
      </c>
    </row>
    <row r="7" spans="1:5">
      <c r="A7" s="2" t="s">
        <v>35</v>
      </c>
      <c r="B7" s="6">
        <v>337244</v>
      </c>
      <c r="C7" s="6">
        <v>176130</v>
      </c>
      <c r="D7" s="4" t="s">
        <v>5</v>
      </c>
      <c r="E7" s="4" t="s">
        <v>5</v>
      </c>
    </row>
    <row r="8" spans="1:5">
      <c r="A8" s="2" t="s">
        <v>36</v>
      </c>
      <c r="B8" s="6">
        <v>1865040</v>
      </c>
      <c r="C8" s="4">
        <v>0</v>
      </c>
      <c r="D8" s="4" t="s">
        <v>5</v>
      </c>
      <c r="E8" s="4" t="s">
        <v>5</v>
      </c>
    </row>
    <row r="9" spans="1:5">
      <c r="A9" s="2" t="s">
        <v>37</v>
      </c>
      <c r="B9" s="6">
        <v>165512</v>
      </c>
      <c r="C9" s="6">
        <v>99437</v>
      </c>
      <c r="D9" s="4" t="s">
        <v>5</v>
      </c>
      <c r="E9" s="4" t="s">
        <v>5</v>
      </c>
    </row>
    <row r="10" spans="1:5">
      <c r="A10" s="2" t="s">
        <v>38</v>
      </c>
      <c r="B10" s="6">
        <v>2949590</v>
      </c>
      <c r="C10" s="6">
        <v>815940</v>
      </c>
      <c r="D10" s="4" t="s">
        <v>5</v>
      </c>
      <c r="E10" s="4" t="s">
        <v>5</v>
      </c>
    </row>
    <row r="11" spans="1:5">
      <c r="A11" s="3" t="s">
        <v>39</v>
      </c>
      <c r="B11" s="4" t="s">
        <v>5</v>
      </c>
      <c r="C11" s="4" t="s">
        <v>5</v>
      </c>
      <c r="D11" s="4" t="s">
        <v>5</v>
      </c>
      <c r="E11" s="4" t="s">
        <v>5</v>
      </c>
    </row>
    <row r="12" spans="1:5" ht="30">
      <c r="A12" s="2" t="s">
        <v>40</v>
      </c>
      <c r="B12" s="6">
        <v>18136485</v>
      </c>
      <c r="C12" s="6">
        <v>17888559</v>
      </c>
      <c r="D12" s="4" t="s">
        <v>5</v>
      </c>
      <c r="E12" s="4" t="s">
        <v>5</v>
      </c>
    </row>
    <row r="13" spans="1:5" ht="30">
      <c r="A13" s="2" t="s">
        <v>41</v>
      </c>
      <c r="B13" s="6">
        <v>-3099637</v>
      </c>
      <c r="C13" s="6">
        <v>-3546284</v>
      </c>
      <c r="D13" s="4" t="s">
        <v>5</v>
      </c>
      <c r="E13" s="4" t="s">
        <v>5</v>
      </c>
    </row>
    <row r="14" spans="1:5" ht="30">
      <c r="A14" s="2" t="s">
        <v>42</v>
      </c>
      <c r="B14" s="6">
        <v>15036848</v>
      </c>
      <c r="C14" s="6">
        <v>14342275</v>
      </c>
      <c r="D14" s="4" t="s">
        <v>5</v>
      </c>
      <c r="E14" s="4" t="s">
        <v>5</v>
      </c>
    </row>
    <row r="15" spans="1:5">
      <c r="A15" s="2" t="s">
        <v>43</v>
      </c>
      <c r="B15" s="6">
        <v>635410</v>
      </c>
      <c r="C15" s="6">
        <v>647882</v>
      </c>
      <c r="D15" s="4" t="s">
        <v>5</v>
      </c>
      <c r="E15" s="4" t="s">
        <v>5</v>
      </c>
    </row>
    <row r="16" spans="1:5">
      <c r="A16" s="2" t="s">
        <v>44</v>
      </c>
      <c r="B16" s="6">
        <v>-148815</v>
      </c>
      <c r="C16" s="6">
        <v>-110939</v>
      </c>
      <c r="D16" s="4" t="s">
        <v>5</v>
      </c>
      <c r="E16" s="4" t="s">
        <v>5</v>
      </c>
    </row>
    <row r="17" spans="1:5">
      <c r="A17" s="2" t="s">
        <v>45</v>
      </c>
      <c r="B17" s="6">
        <v>486595</v>
      </c>
      <c r="C17" s="6">
        <v>536943</v>
      </c>
      <c r="D17" s="4" t="s">
        <v>5</v>
      </c>
      <c r="E17" s="4" t="s">
        <v>5</v>
      </c>
    </row>
    <row r="18" spans="1:5">
      <c r="A18" s="2" t="s">
        <v>35</v>
      </c>
      <c r="B18" s="6">
        <v>305274</v>
      </c>
      <c r="C18" s="6">
        <v>682002</v>
      </c>
      <c r="D18" s="4" t="s">
        <v>5</v>
      </c>
      <c r="E18" s="4" t="s">
        <v>5</v>
      </c>
    </row>
    <row r="19" spans="1:5">
      <c r="A19" s="2" t="s">
        <v>1062</v>
      </c>
      <c r="B19" s="4">
        <v>0</v>
      </c>
      <c r="C19" s="4">
        <v>0</v>
      </c>
      <c r="D19" s="4" t="s">
        <v>5</v>
      </c>
      <c r="E19" s="4" t="s">
        <v>5</v>
      </c>
    </row>
    <row r="20" spans="1:5">
      <c r="A20" s="2" t="s">
        <v>505</v>
      </c>
      <c r="B20" s="4">
        <v>0</v>
      </c>
      <c r="C20" s="4" t="s">
        <v>5</v>
      </c>
      <c r="D20" s="4" t="s">
        <v>5</v>
      </c>
      <c r="E20" s="4" t="s">
        <v>5</v>
      </c>
    </row>
    <row r="21" spans="1:5" ht="30">
      <c r="A21" s="2" t="s">
        <v>507</v>
      </c>
      <c r="B21" s="4">
        <v>0</v>
      </c>
      <c r="C21" s="4">
        <v>0</v>
      </c>
      <c r="D21" s="4" t="s">
        <v>5</v>
      </c>
      <c r="E21" s="4" t="s">
        <v>5</v>
      </c>
    </row>
    <row r="22" spans="1:5">
      <c r="A22" s="2" t="s">
        <v>46</v>
      </c>
      <c r="B22" s="6">
        <v>148687</v>
      </c>
      <c r="C22" s="6">
        <v>127804</v>
      </c>
      <c r="D22" s="4" t="s">
        <v>5</v>
      </c>
      <c r="E22" s="4" t="s">
        <v>5</v>
      </c>
    </row>
    <row r="23" spans="1:5" ht="30">
      <c r="A23" s="2" t="s">
        <v>47</v>
      </c>
      <c r="B23" s="6">
        <v>453961</v>
      </c>
      <c r="C23" s="6">
        <v>809806</v>
      </c>
      <c r="D23" s="4" t="s">
        <v>5</v>
      </c>
      <c r="E23" s="4" t="s">
        <v>5</v>
      </c>
    </row>
    <row r="24" spans="1:5">
      <c r="A24" s="2" t="s">
        <v>48</v>
      </c>
      <c r="B24" s="6">
        <v>15977404</v>
      </c>
      <c r="C24" s="6">
        <v>15689024</v>
      </c>
      <c r="D24" s="4" t="s">
        <v>5</v>
      </c>
      <c r="E24" s="4" t="s">
        <v>5</v>
      </c>
    </row>
    <row r="25" spans="1:5">
      <c r="A25" s="2" t="s">
        <v>49</v>
      </c>
      <c r="B25" s="6">
        <v>18926994</v>
      </c>
      <c r="C25" s="6">
        <v>16504964</v>
      </c>
      <c r="D25" s="4" t="s">
        <v>5</v>
      </c>
      <c r="E25" s="4" t="s">
        <v>5</v>
      </c>
    </row>
    <row r="26" spans="1:5">
      <c r="A26" s="3" t="s">
        <v>50</v>
      </c>
      <c r="B26" s="4" t="s">
        <v>5</v>
      </c>
      <c r="C26" s="4" t="s">
        <v>5</v>
      </c>
      <c r="D26" s="4" t="s">
        <v>5</v>
      </c>
      <c r="E26" s="4" t="s">
        <v>5</v>
      </c>
    </row>
    <row r="27" spans="1:5" ht="30">
      <c r="A27" s="2" t="s">
        <v>51</v>
      </c>
      <c r="B27" s="6">
        <v>826976</v>
      </c>
      <c r="C27" s="6">
        <v>849624</v>
      </c>
      <c r="D27" s="4" t="s">
        <v>5</v>
      </c>
      <c r="E27" s="4" t="s">
        <v>5</v>
      </c>
    </row>
    <row r="28" spans="1:5">
      <c r="A28" s="2" t="s">
        <v>1063</v>
      </c>
      <c r="B28" s="4">
        <v>0</v>
      </c>
      <c r="C28" s="4">
        <v>0</v>
      </c>
      <c r="D28" s="4" t="s">
        <v>5</v>
      </c>
      <c r="E28" s="4" t="s">
        <v>5</v>
      </c>
    </row>
    <row r="29" spans="1:5">
      <c r="A29" s="2" t="s">
        <v>514</v>
      </c>
      <c r="B29" s="4">
        <v>0</v>
      </c>
      <c r="C29" s="4" t="s">
        <v>5</v>
      </c>
      <c r="D29" s="4" t="s">
        <v>5</v>
      </c>
      <c r="E29" s="4" t="s">
        <v>5</v>
      </c>
    </row>
    <row r="30" spans="1:5">
      <c r="A30" s="2" t="s">
        <v>35</v>
      </c>
      <c r="B30" s="6">
        <v>2597</v>
      </c>
      <c r="C30" s="6">
        <v>28176</v>
      </c>
      <c r="D30" s="4" t="s">
        <v>5</v>
      </c>
      <c r="E30" s="4" t="s">
        <v>5</v>
      </c>
    </row>
    <row r="31" spans="1:5">
      <c r="A31" s="2" t="s">
        <v>52</v>
      </c>
      <c r="B31" s="6">
        <v>327449</v>
      </c>
      <c r="C31" s="6">
        <v>163375</v>
      </c>
      <c r="D31" s="4" t="s">
        <v>5</v>
      </c>
      <c r="E31" s="4" t="s">
        <v>5</v>
      </c>
    </row>
    <row r="32" spans="1:5">
      <c r="A32" s="2" t="s">
        <v>53</v>
      </c>
      <c r="B32" s="6">
        <v>1300000</v>
      </c>
      <c r="C32" s="6">
        <v>211558</v>
      </c>
      <c r="D32" s="4" t="s">
        <v>5</v>
      </c>
      <c r="E32" s="4" t="s">
        <v>5</v>
      </c>
    </row>
    <row r="33" spans="1:5">
      <c r="A33" s="2" t="s">
        <v>54</v>
      </c>
      <c r="B33" s="6">
        <v>2457022</v>
      </c>
      <c r="C33" s="6">
        <v>1252733</v>
      </c>
      <c r="D33" s="4" t="s">
        <v>5</v>
      </c>
      <c r="E33" s="4" t="s">
        <v>5</v>
      </c>
    </row>
    <row r="34" spans="1:5">
      <c r="A34" s="3" t="s">
        <v>55</v>
      </c>
      <c r="B34" s="4" t="s">
        <v>5</v>
      </c>
      <c r="C34" s="4" t="s">
        <v>5</v>
      </c>
      <c r="D34" s="4" t="s">
        <v>5</v>
      </c>
      <c r="E34" s="4" t="s">
        <v>5</v>
      </c>
    </row>
    <row r="35" spans="1:5">
      <c r="A35" s="2" t="s">
        <v>56</v>
      </c>
      <c r="B35" s="6">
        <v>3683175</v>
      </c>
      <c r="C35" s="6">
        <v>2733175</v>
      </c>
      <c r="D35" s="4" t="s">
        <v>5</v>
      </c>
      <c r="E35" s="4" t="s">
        <v>5</v>
      </c>
    </row>
    <row r="36" spans="1:5">
      <c r="A36" s="2" t="s">
        <v>57</v>
      </c>
      <c r="B36" s="6">
        <v>500000</v>
      </c>
      <c r="C36" s="6">
        <v>500000</v>
      </c>
      <c r="D36" s="4" t="s">
        <v>5</v>
      </c>
      <c r="E36" s="4" t="s">
        <v>5</v>
      </c>
    </row>
    <row r="37" spans="1:5">
      <c r="A37" s="2" t="s">
        <v>58</v>
      </c>
      <c r="B37" s="6">
        <v>6826971</v>
      </c>
      <c r="C37" s="6">
        <v>5725483</v>
      </c>
      <c r="D37" s="4" t="s">
        <v>5</v>
      </c>
      <c r="E37" s="4" t="s">
        <v>5</v>
      </c>
    </row>
    <row r="38" spans="1:5">
      <c r="A38" s="2" t="s">
        <v>1064</v>
      </c>
      <c r="B38" s="4">
        <v>0</v>
      </c>
      <c r="C38" s="4">
        <v>0</v>
      </c>
      <c r="D38" s="4" t="s">
        <v>5</v>
      </c>
      <c r="E38" s="4" t="s">
        <v>5</v>
      </c>
    </row>
    <row r="39" spans="1:5">
      <c r="A39" s="2" t="s">
        <v>35</v>
      </c>
      <c r="B39" s="4">
        <v>80</v>
      </c>
      <c r="C39" s="6">
        <v>4649</v>
      </c>
      <c r="D39" s="4" t="s">
        <v>5</v>
      </c>
      <c r="E39" s="4" t="s">
        <v>5</v>
      </c>
    </row>
    <row r="40" spans="1:5">
      <c r="A40" s="2" t="s">
        <v>59</v>
      </c>
      <c r="B40" s="6">
        <v>527613</v>
      </c>
      <c r="C40" s="6">
        <v>397497</v>
      </c>
      <c r="D40" s="4" t="s">
        <v>5</v>
      </c>
      <c r="E40" s="4" t="s">
        <v>5</v>
      </c>
    </row>
    <row r="41" spans="1:5">
      <c r="A41" s="2" t="s">
        <v>60</v>
      </c>
      <c r="B41" s="6">
        <v>11537839</v>
      </c>
      <c r="C41" s="6">
        <v>9360804</v>
      </c>
      <c r="D41" s="4" t="s">
        <v>5</v>
      </c>
      <c r="E41" s="4" t="s">
        <v>5</v>
      </c>
    </row>
    <row r="42" spans="1:5">
      <c r="A42" s="3" t="s">
        <v>63</v>
      </c>
      <c r="B42" s="4" t="s">
        <v>5</v>
      </c>
      <c r="C42" s="4" t="s">
        <v>5</v>
      </c>
      <c r="D42" s="4" t="s">
        <v>5</v>
      </c>
      <c r="E42" s="4" t="s">
        <v>5</v>
      </c>
    </row>
    <row r="43" spans="1:5" ht="60">
      <c r="A43" s="2" t="s">
        <v>64</v>
      </c>
      <c r="B43" s="6">
        <v>5629837</v>
      </c>
      <c r="C43" s="6">
        <v>6291824</v>
      </c>
      <c r="D43" s="4" t="s">
        <v>5</v>
      </c>
      <c r="E43" s="4" t="s">
        <v>5</v>
      </c>
    </row>
    <row r="44" spans="1:5">
      <c r="A44" s="2" t="s">
        <v>65</v>
      </c>
      <c r="B44" s="6">
        <v>-697704</v>
      </c>
      <c r="C44" s="6">
        <v>-400397</v>
      </c>
      <c r="D44" s="4" t="s">
        <v>5</v>
      </c>
      <c r="E44" s="4" t="s">
        <v>5</v>
      </c>
    </row>
    <row r="45" spans="1:5">
      <c r="A45" s="2" t="s">
        <v>66</v>
      </c>
      <c r="B45" s="6">
        <v>4932133</v>
      </c>
      <c r="C45" s="6">
        <v>5891427</v>
      </c>
      <c r="D45" s="4" t="s">
        <v>5</v>
      </c>
      <c r="E45" s="4" t="s">
        <v>5</v>
      </c>
    </row>
    <row r="46" spans="1:5" ht="30">
      <c r="A46" s="2" t="s">
        <v>67</v>
      </c>
      <c r="B46" s="6">
        <v>18926994</v>
      </c>
      <c r="C46" s="6">
        <v>16504964</v>
      </c>
      <c r="D46" s="4" t="s">
        <v>5</v>
      </c>
      <c r="E46" s="4" t="s">
        <v>5</v>
      </c>
    </row>
    <row r="47" spans="1:5" ht="30">
      <c r="A47" s="2" t="s">
        <v>1065</v>
      </c>
      <c r="B47" s="4" t="s">
        <v>5</v>
      </c>
      <c r="C47" s="4" t="s">
        <v>5</v>
      </c>
      <c r="D47" s="4" t="s">
        <v>5</v>
      </c>
      <c r="E47" s="4" t="s">
        <v>5</v>
      </c>
    </row>
    <row r="48" spans="1:5">
      <c r="A48" s="3" t="s">
        <v>32</v>
      </c>
      <c r="B48" s="4" t="s">
        <v>5</v>
      </c>
      <c r="C48" s="4" t="s">
        <v>5</v>
      </c>
      <c r="D48" s="4" t="s">
        <v>5</v>
      </c>
      <c r="E48" s="4" t="s">
        <v>5</v>
      </c>
    </row>
    <row r="49" spans="1:5">
      <c r="A49" s="2" t="s">
        <v>33</v>
      </c>
      <c r="B49" s="4">
        <v>48</v>
      </c>
      <c r="C49" s="4">
        <v>52</v>
      </c>
      <c r="D49" s="6">
        <v>-3436</v>
      </c>
      <c r="E49" s="4">
        <v>107</v>
      </c>
    </row>
    <row r="50" spans="1:5">
      <c r="A50" s="2" t="s">
        <v>34</v>
      </c>
      <c r="B50" s="4">
        <v>0</v>
      </c>
      <c r="C50" s="4">
        <v>0</v>
      </c>
      <c r="D50" s="4" t="s">
        <v>5</v>
      </c>
      <c r="E50" s="4" t="s">
        <v>5</v>
      </c>
    </row>
    <row r="51" spans="1:5">
      <c r="A51" s="2" t="s">
        <v>1061</v>
      </c>
      <c r="B51" s="6">
        <v>3805769</v>
      </c>
      <c r="C51" s="6">
        <v>4212348</v>
      </c>
      <c r="D51" s="4" t="s">
        <v>5</v>
      </c>
      <c r="E51" s="4" t="s">
        <v>5</v>
      </c>
    </row>
    <row r="52" spans="1:5">
      <c r="A52" s="2" t="s">
        <v>35</v>
      </c>
      <c r="B52" s="4">
        <v>0</v>
      </c>
      <c r="C52" s="4">
        <v>0</v>
      </c>
      <c r="D52" s="4" t="s">
        <v>5</v>
      </c>
      <c r="E52" s="4" t="s">
        <v>5</v>
      </c>
    </row>
    <row r="53" spans="1:5">
      <c r="A53" s="2" t="s">
        <v>36</v>
      </c>
      <c r="B53" s="4">
        <v>0</v>
      </c>
      <c r="C53" s="4" t="s">
        <v>5</v>
      </c>
      <c r="D53" s="4" t="s">
        <v>5</v>
      </c>
      <c r="E53" s="4" t="s">
        <v>5</v>
      </c>
    </row>
    <row r="54" spans="1:5">
      <c r="A54" s="2" t="s">
        <v>37</v>
      </c>
      <c r="B54" s="4">
        <v>18</v>
      </c>
      <c r="C54" s="4">
        <v>330</v>
      </c>
      <c r="D54" s="4" t="s">
        <v>5</v>
      </c>
      <c r="E54" s="4" t="s">
        <v>5</v>
      </c>
    </row>
    <row r="55" spans="1:5">
      <c r="A55" s="2" t="s">
        <v>38</v>
      </c>
      <c r="B55" s="6">
        <v>3805835</v>
      </c>
      <c r="C55" s="6">
        <v>4212730</v>
      </c>
      <c r="D55" s="4" t="s">
        <v>5</v>
      </c>
      <c r="E55" s="4" t="s">
        <v>5</v>
      </c>
    </row>
    <row r="56" spans="1:5">
      <c r="A56" s="3" t="s">
        <v>39</v>
      </c>
      <c r="B56" s="4" t="s">
        <v>5</v>
      </c>
      <c r="C56" s="4" t="s">
        <v>5</v>
      </c>
      <c r="D56" s="4" t="s">
        <v>5</v>
      </c>
      <c r="E56" s="4" t="s">
        <v>5</v>
      </c>
    </row>
    <row r="57" spans="1:5" ht="30">
      <c r="A57" s="2" t="s">
        <v>40</v>
      </c>
      <c r="B57" s="4">
        <v>0</v>
      </c>
      <c r="C57" s="4">
        <v>0</v>
      </c>
      <c r="D57" s="4" t="s">
        <v>5</v>
      </c>
      <c r="E57" s="4" t="s">
        <v>5</v>
      </c>
    </row>
    <row r="58" spans="1:5" ht="30">
      <c r="A58" s="2" t="s">
        <v>41</v>
      </c>
      <c r="B58" s="4">
        <v>0</v>
      </c>
      <c r="C58" s="4">
        <v>0</v>
      </c>
      <c r="D58" s="4" t="s">
        <v>5</v>
      </c>
      <c r="E58" s="4" t="s">
        <v>5</v>
      </c>
    </row>
    <row r="59" spans="1:5" ht="30">
      <c r="A59" s="2" t="s">
        <v>42</v>
      </c>
      <c r="B59" s="4">
        <v>0</v>
      </c>
      <c r="C59" s="4">
        <v>0</v>
      </c>
      <c r="D59" s="4" t="s">
        <v>5</v>
      </c>
      <c r="E59" s="4" t="s">
        <v>5</v>
      </c>
    </row>
    <row r="60" spans="1:5">
      <c r="A60" s="2" t="s">
        <v>43</v>
      </c>
      <c r="B60" s="4">
        <v>0</v>
      </c>
      <c r="C60" s="4">
        <v>0</v>
      </c>
      <c r="D60" s="4" t="s">
        <v>5</v>
      </c>
      <c r="E60" s="4" t="s">
        <v>5</v>
      </c>
    </row>
    <row r="61" spans="1:5">
      <c r="A61" s="2" t="s">
        <v>44</v>
      </c>
      <c r="B61" s="4">
        <v>0</v>
      </c>
      <c r="C61" s="4">
        <v>0</v>
      </c>
      <c r="D61" s="4" t="s">
        <v>5</v>
      </c>
      <c r="E61" s="4" t="s">
        <v>5</v>
      </c>
    </row>
    <row r="62" spans="1:5">
      <c r="A62" s="2" t="s">
        <v>45</v>
      </c>
      <c r="B62" s="4">
        <v>0</v>
      </c>
      <c r="C62" s="4">
        <v>0</v>
      </c>
      <c r="D62" s="4" t="s">
        <v>5</v>
      </c>
      <c r="E62" s="4" t="s">
        <v>5</v>
      </c>
    </row>
    <row r="63" spans="1:5">
      <c r="A63" s="2" t="s">
        <v>35</v>
      </c>
      <c r="B63" s="4">
        <v>0</v>
      </c>
      <c r="C63" s="4">
        <v>0</v>
      </c>
      <c r="D63" s="4" t="s">
        <v>5</v>
      </c>
      <c r="E63" s="4" t="s">
        <v>5</v>
      </c>
    </row>
    <row r="64" spans="1:5">
      <c r="A64" s="2" t="s">
        <v>1062</v>
      </c>
      <c r="B64" s="6">
        <v>121500</v>
      </c>
      <c r="C64" s="6">
        <v>86200</v>
      </c>
      <c r="D64" s="4" t="s">
        <v>5</v>
      </c>
      <c r="E64" s="4" t="s">
        <v>5</v>
      </c>
    </row>
    <row r="65" spans="1:5">
      <c r="A65" s="2" t="s">
        <v>505</v>
      </c>
      <c r="B65" s="6">
        <v>1285000</v>
      </c>
      <c r="C65" s="4" t="s">
        <v>5</v>
      </c>
      <c r="D65" s="4" t="s">
        <v>5</v>
      </c>
      <c r="E65" s="4" t="s">
        <v>5</v>
      </c>
    </row>
    <row r="66" spans="1:5" ht="30">
      <c r="A66" s="2" t="s">
        <v>507</v>
      </c>
      <c r="B66" s="6">
        <v>8654255</v>
      </c>
      <c r="C66" s="6">
        <v>8433290</v>
      </c>
      <c r="D66" s="4" t="s">
        <v>5</v>
      </c>
      <c r="E66" s="4" t="s">
        <v>5</v>
      </c>
    </row>
    <row r="67" spans="1:5">
      <c r="A67" s="2" t="s">
        <v>46</v>
      </c>
      <c r="B67" s="6">
        <v>122046</v>
      </c>
      <c r="C67" s="6">
        <v>108785</v>
      </c>
      <c r="D67" s="4" t="s">
        <v>5</v>
      </c>
      <c r="E67" s="4" t="s">
        <v>5</v>
      </c>
    </row>
    <row r="68" spans="1:5" ht="30">
      <c r="A68" s="2" t="s">
        <v>47</v>
      </c>
      <c r="B68" s="6">
        <v>10182801</v>
      </c>
      <c r="C68" s="6">
        <v>8628275</v>
      </c>
      <c r="D68" s="4" t="s">
        <v>5</v>
      </c>
      <c r="E68" s="4" t="s">
        <v>5</v>
      </c>
    </row>
    <row r="69" spans="1:5">
      <c r="A69" s="2" t="s">
        <v>48</v>
      </c>
      <c r="B69" s="6">
        <v>10182801</v>
      </c>
      <c r="C69" s="6">
        <v>8628275</v>
      </c>
      <c r="D69" s="4" t="s">
        <v>5</v>
      </c>
      <c r="E69" s="4" t="s">
        <v>5</v>
      </c>
    </row>
    <row r="70" spans="1:5">
      <c r="A70" s="2" t="s">
        <v>49</v>
      </c>
      <c r="B70" s="6">
        <v>13988636</v>
      </c>
      <c r="C70" s="6">
        <v>12841005</v>
      </c>
      <c r="D70" s="4" t="s">
        <v>5</v>
      </c>
      <c r="E70" s="4" t="s">
        <v>5</v>
      </c>
    </row>
    <row r="71" spans="1:5">
      <c r="A71" s="3" t="s">
        <v>50</v>
      </c>
      <c r="B71" s="4" t="s">
        <v>5</v>
      </c>
      <c r="C71" s="4" t="s">
        <v>5</v>
      </c>
      <c r="D71" s="4" t="s">
        <v>5</v>
      </c>
      <c r="E71" s="4" t="s">
        <v>5</v>
      </c>
    </row>
    <row r="72" spans="1:5" ht="30">
      <c r="A72" s="2" t="s">
        <v>51</v>
      </c>
      <c r="B72" s="6">
        <v>3656</v>
      </c>
      <c r="C72" s="6">
        <v>14529</v>
      </c>
      <c r="D72" s="4" t="s">
        <v>5</v>
      </c>
      <c r="E72" s="4" t="s">
        <v>5</v>
      </c>
    </row>
    <row r="73" spans="1:5">
      <c r="A73" s="2" t="s">
        <v>1063</v>
      </c>
      <c r="B73" s="4">
        <v>0</v>
      </c>
      <c r="C73" s="4">
        <v>0</v>
      </c>
      <c r="D73" s="4" t="s">
        <v>5</v>
      </c>
      <c r="E73" s="4" t="s">
        <v>5</v>
      </c>
    </row>
    <row r="74" spans="1:5">
      <c r="A74" s="2" t="s">
        <v>514</v>
      </c>
      <c r="B74" s="4">
        <v>0</v>
      </c>
      <c r="C74" s="4" t="s">
        <v>5</v>
      </c>
      <c r="D74" s="4" t="s">
        <v>5</v>
      </c>
      <c r="E74" s="4" t="s">
        <v>5</v>
      </c>
    </row>
    <row r="75" spans="1:5">
      <c r="A75" s="2" t="s">
        <v>35</v>
      </c>
      <c r="B75" s="4">
        <v>0</v>
      </c>
      <c r="C75" s="4">
        <v>0</v>
      </c>
      <c r="D75" s="4" t="s">
        <v>5</v>
      </c>
      <c r="E75" s="4" t="s">
        <v>5</v>
      </c>
    </row>
    <row r="76" spans="1:5">
      <c r="A76" s="2" t="s">
        <v>52</v>
      </c>
      <c r="B76" s="6">
        <v>138877</v>
      </c>
      <c r="C76" s="6">
        <v>75071</v>
      </c>
      <c r="D76" s="4" t="s">
        <v>5</v>
      </c>
      <c r="E76" s="4" t="s">
        <v>5</v>
      </c>
    </row>
    <row r="77" spans="1:5">
      <c r="A77" s="2" t="s">
        <v>53</v>
      </c>
      <c r="B77" s="4">
        <v>0</v>
      </c>
      <c r="C77" s="4">
        <v>0</v>
      </c>
      <c r="D77" s="4" t="s">
        <v>5</v>
      </c>
      <c r="E77" s="4" t="s">
        <v>5</v>
      </c>
    </row>
    <row r="78" spans="1:5">
      <c r="A78" s="2" t="s">
        <v>54</v>
      </c>
      <c r="B78" s="6">
        <v>142533</v>
      </c>
      <c r="C78" s="6">
        <v>89600</v>
      </c>
      <c r="D78" s="4" t="s">
        <v>5</v>
      </c>
      <c r="E78" s="4" t="s">
        <v>5</v>
      </c>
    </row>
    <row r="79" spans="1:5">
      <c r="A79" s="3" t="s">
        <v>55</v>
      </c>
      <c r="B79" s="4" t="s">
        <v>5</v>
      </c>
      <c r="C79" s="4" t="s">
        <v>5</v>
      </c>
      <c r="D79" s="4" t="s">
        <v>5</v>
      </c>
      <c r="E79" s="4" t="s">
        <v>5</v>
      </c>
    </row>
    <row r="80" spans="1:5">
      <c r="A80" s="2" t="s">
        <v>56</v>
      </c>
      <c r="B80" s="6">
        <v>2510000</v>
      </c>
      <c r="C80" s="6">
        <v>1560000</v>
      </c>
      <c r="D80" s="4" t="s">
        <v>5</v>
      </c>
      <c r="E80" s="4" t="s">
        <v>5</v>
      </c>
    </row>
    <row r="81" spans="1:5">
      <c r="A81" s="2" t="s">
        <v>57</v>
      </c>
      <c r="B81" s="6">
        <v>500000</v>
      </c>
      <c r="C81" s="6">
        <v>500000</v>
      </c>
      <c r="D81" s="4" t="s">
        <v>5</v>
      </c>
      <c r="E81" s="4" t="s">
        <v>5</v>
      </c>
    </row>
    <row r="82" spans="1:5">
      <c r="A82" s="2" t="s">
        <v>58</v>
      </c>
      <c r="B82" s="6">
        <v>5912739</v>
      </c>
      <c r="C82" s="6">
        <v>4809055</v>
      </c>
      <c r="D82" s="4" t="s">
        <v>5</v>
      </c>
      <c r="E82" s="4" t="s">
        <v>5</v>
      </c>
    </row>
    <row r="83" spans="1:5">
      <c r="A83" s="2" t="s">
        <v>1064</v>
      </c>
      <c r="B83" s="4">
        <v>0</v>
      </c>
      <c r="C83" s="4">
        <v>0</v>
      </c>
      <c r="D83" s="4" t="s">
        <v>5</v>
      </c>
      <c r="E83" s="4" t="s">
        <v>5</v>
      </c>
    </row>
    <row r="84" spans="1:5">
      <c r="A84" s="2" t="s">
        <v>35</v>
      </c>
      <c r="B84" s="4">
        <v>0</v>
      </c>
      <c r="C84" s="4">
        <v>0</v>
      </c>
      <c r="D84" s="4" t="s">
        <v>5</v>
      </c>
      <c r="E84" s="4" t="s">
        <v>5</v>
      </c>
    </row>
    <row r="85" spans="1:5">
      <c r="A85" s="2" t="s">
        <v>59</v>
      </c>
      <c r="B85" s="4">
        <v>0</v>
      </c>
      <c r="C85" s="4">
        <v>0</v>
      </c>
      <c r="D85" s="4" t="s">
        <v>5</v>
      </c>
      <c r="E85" s="4" t="s">
        <v>5</v>
      </c>
    </row>
    <row r="86" spans="1:5">
      <c r="A86" s="2" t="s">
        <v>60</v>
      </c>
      <c r="B86" s="6">
        <v>8922739</v>
      </c>
      <c r="C86" s="6">
        <v>6869055</v>
      </c>
      <c r="D86" s="4" t="s">
        <v>5</v>
      </c>
      <c r="E86" s="4" t="s">
        <v>5</v>
      </c>
    </row>
    <row r="87" spans="1:5">
      <c r="A87" s="3" t="s">
        <v>63</v>
      </c>
      <c r="B87" s="4" t="s">
        <v>5</v>
      </c>
      <c r="C87" s="4" t="s">
        <v>5</v>
      </c>
      <c r="D87" s="4" t="s">
        <v>5</v>
      </c>
      <c r="E87" s="4" t="s">
        <v>5</v>
      </c>
    </row>
    <row r="88" spans="1:5" ht="60">
      <c r="A88" s="2" t="s">
        <v>64</v>
      </c>
      <c r="B88" s="6">
        <v>5621068</v>
      </c>
      <c r="C88" s="6">
        <v>6282747</v>
      </c>
      <c r="D88" s="4" t="s">
        <v>5</v>
      </c>
      <c r="E88" s="4" t="s">
        <v>5</v>
      </c>
    </row>
    <row r="89" spans="1:5">
      <c r="A89" s="2" t="s">
        <v>65</v>
      </c>
      <c r="B89" s="6">
        <v>-697704</v>
      </c>
      <c r="C89" s="6">
        <v>-400397</v>
      </c>
      <c r="D89" s="4" t="s">
        <v>5</v>
      </c>
      <c r="E89" s="4" t="s">
        <v>5</v>
      </c>
    </row>
    <row r="90" spans="1:5">
      <c r="A90" s="2" t="s">
        <v>66</v>
      </c>
      <c r="B90" s="6">
        <v>4923364</v>
      </c>
      <c r="C90" s="6">
        <v>5882350</v>
      </c>
      <c r="D90" s="4" t="s">
        <v>5</v>
      </c>
      <c r="E90" s="4" t="s">
        <v>5</v>
      </c>
    </row>
    <row r="91" spans="1:5" ht="30">
      <c r="A91" s="2" t="s">
        <v>67</v>
      </c>
      <c r="B91" s="6">
        <v>13988636</v>
      </c>
      <c r="C91" s="6">
        <v>12841005</v>
      </c>
      <c r="D91" s="4" t="s">
        <v>5</v>
      </c>
      <c r="E91" s="4" t="s">
        <v>5</v>
      </c>
    </row>
    <row r="92" spans="1:5" ht="30">
      <c r="A92" s="2" t="s">
        <v>1066</v>
      </c>
      <c r="B92" s="4" t="s">
        <v>5</v>
      </c>
      <c r="C92" s="4" t="s">
        <v>5</v>
      </c>
      <c r="D92" s="4" t="s">
        <v>5</v>
      </c>
      <c r="E92" s="4" t="s">
        <v>5</v>
      </c>
    </row>
    <row r="93" spans="1:5">
      <c r="A93" s="3" t="s">
        <v>32</v>
      </c>
      <c r="B93" s="4" t="s">
        <v>5</v>
      </c>
      <c r="C93" s="4" t="s">
        <v>5</v>
      </c>
      <c r="D93" s="4" t="s">
        <v>5</v>
      </c>
      <c r="E93" s="4" t="s">
        <v>5</v>
      </c>
    </row>
    <row r="94" spans="1:5">
      <c r="A94" s="2" t="s">
        <v>33</v>
      </c>
      <c r="B94" s="6">
        <v>11858</v>
      </c>
      <c r="C94" s="6">
        <v>1078</v>
      </c>
      <c r="D94" s="6">
        <v>30916</v>
      </c>
      <c r="E94" s="6">
        <v>1136</v>
      </c>
    </row>
    <row r="95" spans="1:5">
      <c r="A95" s="2" t="s">
        <v>34</v>
      </c>
      <c r="B95" s="6">
        <v>343207</v>
      </c>
      <c r="C95" s="6">
        <v>365347</v>
      </c>
      <c r="D95" s="4" t="s">
        <v>5</v>
      </c>
      <c r="E95" s="4" t="s">
        <v>5</v>
      </c>
    </row>
    <row r="96" spans="1:5">
      <c r="A96" s="2" t="s">
        <v>1061</v>
      </c>
      <c r="B96" s="6">
        <v>16451</v>
      </c>
      <c r="C96" s="6">
        <v>16950</v>
      </c>
      <c r="D96" s="4" t="s">
        <v>5</v>
      </c>
      <c r="E96" s="4" t="s">
        <v>5</v>
      </c>
    </row>
    <row r="97" spans="1:5">
      <c r="A97" s="2" t="s">
        <v>35</v>
      </c>
      <c r="B97" s="6">
        <v>313954</v>
      </c>
      <c r="C97" s="6">
        <v>170534</v>
      </c>
      <c r="D97" s="4" t="s">
        <v>5</v>
      </c>
      <c r="E97" s="4" t="s">
        <v>5</v>
      </c>
    </row>
    <row r="98" spans="1:5">
      <c r="A98" s="2" t="s">
        <v>36</v>
      </c>
      <c r="B98" s="6">
        <v>1485270</v>
      </c>
      <c r="C98" s="4" t="s">
        <v>5</v>
      </c>
      <c r="D98" s="4" t="s">
        <v>5</v>
      </c>
      <c r="E98" s="4" t="s">
        <v>5</v>
      </c>
    </row>
    <row r="99" spans="1:5">
      <c r="A99" s="2" t="s">
        <v>37</v>
      </c>
      <c r="B99" s="6">
        <v>75817</v>
      </c>
      <c r="C99" s="6">
        <v>68274</v>
      </c>
      <c r="D99" s="4" t="s">
        <v>5</v>
      </c>
      <c r="E99" s="4" t="s">
        <v>5</v>
      </c>
    </row>
    <row r="100" spans="1:5">
      <c r="A100" s="2" t="s">
        <v>38</v>
      </c>
      <c r="B100" s="6">
        <v>2246557</v>
      </c>
      <c r="C100" s="6">
        <v>622183</v>
      </c>
      <c r="D100" s="4" t="s">
        <v>5</v>
      </c>
      <c r="E100" s="4" t="s">
        <v>5</v>
      </c>
    </row>
    <row r="101" spans="1:5">
      <c r="A101" s="3" t="s">
        <v>39</v>
      </c>
      <c r="B101" s="4" t="s">
        <v>5</v>
      </c>
      <c r="C101" s="4" t="s">
        <v>5</v>
      </c>
      <c r="D101" s="4" t="s">
        <v>5</v>
      </c>
      <c r="E101" s="4" t="s">
        <v>5</v>
      </c>
    </row>
    <row r="102" spans="1:5" ht="30">
      <c r="A102" s="2" t="s">
        <v>40</v>
      </c>
      <c r="B102" s="6">
        <v>10738434</v>
      </c>
      <c r="C102" s="6">
        <v>13074900</v>
      </c>
      <c r="D102" s="4" t="s">
        <v>5</v>
      </c>
      <c r="E102" s="4" t="s">
        <v>5</v>
      </c>
    </row>
    <row r="103" spans="1:5" ht="30">
      <c r="A103" s="2" t="s">
        <v>41</v>
      </c>
      <c r="B103" s="6">
        <v>-2880850</v>
      </c>
      <c r="C103" s="6">
        <v>-3535890</v>
      </c>
      <c r="D103" s="4" t="s">
        <v>5</v>
      </c>
      <c r="E103" s="4" t="s">
        <v>5</v>
      </c>
    </row>
    <row r="104" spans="1:5" ht="30">
      <c r="A104" s="2" t="s">
        <v>42</v>
      </c>
      <c r="B104" s="6">
        <v>7857584</v>
      </c>
      <c r="C104" s="6">
        <v>9539010</v>
      </c>
      <c r="D104" s="4" t="s">
        <v>5</v>
      </c>
      <c r="E104" s="4" t="s">
        <v>5</v>
      </c>
    </row>
    <row r="105" spans="1:5">
      <c r="A105" s="2" t="s">
        <v>43</v>
      </c>
      <c r="B105" s="6">
        <v>508485</v>
      </c>
      <c r="C105" s="6">
        <v>564756</v>
      </c>
      <c r="D105" s="4" t="s">
        <v>5</v>
      </c>
      <c r="E105" s="4" t="s">
        <v>5</v>
      </c>
    </row>
    <row r="106" spans="1:5">
      <c r="A106" s="2" t="s">
        <v>44</v>
      </c>
      <c r="B106" s="6">
        <v>-142511</v>
      </c>
      <c r="C106" s="6">
        <v>-110706</v>
      </c>
      <c r="D106" s="4" t="s">
        <v>5</v>
      </c>
      <c r="E106" s="4" t="s">
        <v>5</v>
      </c>
    </row>
    <row r="107" spans="1:5">
      <c r="A107" s="2" t="s">
        <v>45</v>
      </c>
      <c r="B107" s="6">
        <v>365974</v>
      </c>
      <c r="C107" s="6">
        <v>454050</v>
      </c>
      <c r="D107" s="4" t="s">
        <v>5</v>
      </c>
      <c r="E107" s="4" t="s">
        <v>5</v>
      </c>
    </row>
    <row r="108" spans="1:5">
      <c r="A108" s="2" t="s">
        <v>35</v>
      </c>
      <c r="B108" s="6">
        <v>302959</v>
      </c>
      <c r="C108" s="6">
        <v>679491</v>
      </c>
      <c r="D108" s="4" t="s">
        <v>5</v>
      </c>
      <c r="E108" s="4" t="s">
        <v>5</v>
      </c>
    </row>
    <row r="109" spans="1:5">
      <c r="A109" s="2" t="s">
        <v>1062</v>
      </c>
      <c r="B109" s="4">
        <v>0</v>
      </c>
      <c r="C109" s="4">
        <v>0</v>
      </c>
      <c r="D109" s="4" t="s">
        <v>5</v>
      </c>
      <c r="E109" s="4" t="s">
        <v>5</v>
      </c>
    </row>
    <row r="110" spans="1:5">
      <c r="A110" s="2" t="s">
        <v>505</v>
      </c>
      <c r="B110" s="6">
        <v>1285000</v>
      </c>
      <c r="C110" s="4" t="s">
        <v>5</v>
      </c>
      <c r="D110" s="4" t="s">
        <v>5</v>
      </c>
      <c r="E110" s="4" t="s">
        <v>5</v>
      </c>
    </row>
    <row r="111" spans="1:5" ht="30">
      <c r="A111" s="2" t="s">
        <v>507</v>
      </c>
      <c r="B111" s="4">
        <v>0</v>
      </c>
      <c r="C111" s="4">
        <v>0</v>
      </c>
      <c r="D111" s="4" t="s">
        <v>5</v>
      </c>
      <c r="E111" s="4" t="s">
        <v>5</v>
      </c>
    </row>
    <row r="112" spans="1:5">
      <c r="A112" s="2" t="s">
        <v>46</v>
      </c>
      <c r="B112" s="6">
        <v>11416</v>
      </c>
      <c r="C112" s="6">
        <v>10968</v>
      </c>
      <c r="D112" s="4" t="s">
        <v>5</v>
      </c>
      <c r="E112" s="4" t="s">
        <v>5</v>
      </c>
    </row>
    <row r="113" spans="1:5" ht="30">
      <c r="A113" s="2" t="s">
        <v>47</v>
      </c>
      <c r="B113" s="6">
        <v>1599375</v>
      </c>
      <c r="C113" s="6">
        <v>690459</v>
      </c>
      <c r="D113" s="4" t="s">
        <v>5</v>
      </c>
      <c r="E113" s="4" t="s">
        <v>5</v>
      </c>
    </row>
    <row r="114" spans="1:5">
      <c r="A114" s="2" t="s">
        <v>48</v>
      </c>
      <c r="B114" s="6">
        <v>9822933</v>
      </c>
      <c r="C114" s="6">
        <v>10683519</v>
      </c>
      <c r="D114" s="4" t="s">
        <v>5</v>
      </c>
      <c r="E114" s="4" t="s">
        <v>5</v>
      </c>
    </row>
    <row r="115" spans="1:5">
      <c r="A115" s="2" t="s">
        <v>49</v>
      </c>
      <c r="B115" s="6">
        <v>12069490</v>
      </c>
      <c r="C115" s="6">
        <v>11305702</v>
      </c>
      <c r="D115" s="4" t="s">
        <v>5</v>
      </c>
      <c r="E115" s="4" t="s">
        <v>5</v>
      </c>
    </row>
    <row r="116" spans="1:5">
      <c r="A116" s="3" t="s">
        <v>50</v>
      </c>
      <c r="B116" s="4" t="s">
        <v>5</v>
      </c>
      <c r="C116" s="4" t="s">
        <v>5</v>
      </c>
      <c r="D116" s="4" t="s">
        <v>5</v>
      </c>
      <c r="E116" s="4" t="s">
        <v>5</v>
      </c>
    </row>
    <row r="117" spans="1:5" ht="30">
      <c r="A117" s="2" t="s">
        <v>51</v>
      </c>
      <c r="B117" s="6">
        <v>545494</v>
      </c>
      <c r="C117" s="6">
        <v>587774</v>
      </c>
      <c r="D117" s="4" t="s">
        <v>5</v>
      </c>
      <c r="E117" s="4" t="s">
        <v>5</v>
      </c>
    </row>
    <row r="118" spans="1:5">
      <c r="A118" s="2" t="s">
        <v>1063</v>
      </c>
      <c r="B118" s="6">
        <v>3805769</v>
      </c>
      <c r="C118" s="6">
        <v>4212348</v>
      </c>
      <c r="D118" s="4" t="s">
        <v>5</v>
      </c>
      <c r="E118" s="4" t="s">
        <v>5</v>
      </c>
    </row>
    <row r="119" spans="1:5">
      <c r="A119" s="2" t="s">
        <v>514</v>
      </c>
      <c r="B119" s="6">
        <v>1285000</v>
      </c>
      <c r="C119" s="4" t="s">
        <v>5</v>
      </c>
      <c r="D119" s="4" t="s">
        <v>5</v>
      </c>
      <c r="E119" s="4" t="s">
        <v>5</v>
      </c>
    </row>
    <row r="120" spans="1:5">
      <c r="A120" s="2" t="s">
        <v>35</v>
      </c>
      <c r="B120" s="6">
        <v>1686</v>
      </c>
      <c r="C120" s="6">
        <v>7783</v>
      </c>
      <c r="D120" s="4" t="s">
        <v>5</v>
      </c>
      <c r="E120" s="4" t="s">
        <v>5</v>
      </c>
    </row>
    <row r="121" spans="1:5">
      <c r="A121" s="2" t="s">
        <v>52</v>
      </c>
      <c r="B121" s="6">
        <v>171314</v>
      </c>
      <c r="C121" s="6">
        <v>59311</v>
      </c>
      <c r="D121" s="4" t="s">
        <v>5</v>
      </c>
      <c r="E121" s="4" t="s">
        <v>5</v>
      </c>
    </row>
    <row r="122" spans="1:5">
      <c r="A122" s="2" t="s">
        <v>53</v>
      </c>
      <c r="B122" s="4">
        <v>0</v>
      </c>
      <c r="C122" s="4">
        <v>0</v>
      </c>
      <c r="D122" s="4" t="s">
        <v>5</v>
      </c>
      <c r="E122" s="4" t="s">
        <v>5</v>
      </c>
    </row>
    <row r="123" spans="1:5">
      <c r="A123" s="2" t="s">
        <v>54</v>
      </c>
      <c r="B123" s="6">
        <v>5809263</v>
      </c>
      <c r="C123" s="6">
        <v>4867216</v>
      </c>
      <c r="D123" s="4" t="s">
        <v>5</v>
      </c>
      <c r="E123" s="4" t="s">
        <v>5</v>
      </c>
    </row>
    <row r="124" spans="1:5">
      <c r="A124" s="3" t="s">
        <v>55</v>
      </c>
      <c r="B124" s="4" t="s">
        <v>5</v>
      </c>
      <c r="C124" s="4" t="s">
        <v>5</v>
      </c>
      <c r="D124" s="4" t="s">
        <v>5</v>
      </c>
      <c r="E124" s="4" t="s">
        <v>5</v>
      </c>
    </row>
    <row r="125" spans="1:5">
      <c r="A125" s="2" t="s">
        <v>56</v>
      </c>
      <c r="B125" s="4">
        <v>0</v>
      </c>
      <c r="C125" s="4">
        <v>0</v>
      </c>
      <c r="D125" s="4" t="s">
        <v>5</v>
      </c>
      <c r="E125" s="4" t="s">
        <v>5</v>
      </c>
    </row>
    <row r="126" spans="1:5">
      <c r="A126" s="2" t="s">
        <v>57</v>
      </c>
      <c r="B126" s="4">
        <v>0</v>
      </c>
      <c r="C126" s="4">
        <v>0</v>
      </c>
      <c r="D126" s="4" t="s">
        <v>5</v>
      </c>
      <c r="E126" s="4" t="s">
        <v>5</v>
      </c>
    </row>
    <row r="127" spans="1:5">
      <c r="A127" s="2" t="s">
        <v>58</v>
      </c>
      <c r="B127" s="4">
        <v>0</v>
      </c>
      <c r="C127" s="4">
        <v>0</v>
      </c>
      <c r="D127" s="4" t="s">
        <v>5</v>
      </c>
      <c r="E127" s="4" t="s">
        <v>5</v>
      </c>
    </row>
    <row r="128" spans="1:5">
      <c r="A128" s="2" t="s">
        <v>1064</v>
      </c>
      <c r="B128" s="6">
        <v>121500</v>
      </c>
      <c r="C128" s="6">
        <v>86200</v>
      </c>
      <c r="D128" s="4" t="s">
        <v>5</v>
      </c>
      <c r="E128" s="4" t="s">
        <v>5</v>
      </c>
    </row>
    <row r="129" spans="1:5">
      <c r="A129" s="2" t="s">
        <v>35</v>
      </c>
      <c r="B129" s="4">
        <v>80</v>
      </c>
      <c r="C129" s="4">
        <v>0</v>
      </c>
      <c r="D129" s="4" t="s">
        <v>5</v>
      </c>
      <c r="E129" s="4" t="s">
        <v>5</v>
      </c>
    </row>
    <row r="130" spans="1:5">
      <c r="A130" s="2" t="s">
        <v>59</v>
      </c>
      <c r="B130" s="6">
        <v>207082</v>
      </c>
      <c r="C130" s="6">
        <v>205406</v>
      </c>
      <c r="D130" s="4" t="s">
        <v>5</v>
      </c>
      <c r="E130" s="4" t="s">
        <v>5</v>
      </c>
    </row>
    <row r="131" spans="1:5">
      <c r="A131" s="2" t="s">
        <v>60</v>
      </c>
      <c r="B131" s="6">
        <v>328662</v>
      </c>
      <c r="C131" s="6">
        <v>291606</v>
      </c>
      <c r="D131" s="4" t="s">
        <v>5</v>
      </c>
      <c r="E131" s="4" t="s">
        <v>5</v>
      </c>
    </row>
    <row r="132" spans="1:5">
      <c r="A132" s="3" t="s">
        <v>63</v>
      </c>
      <c r="B132" s="4" t="s">
        <v>5</v>
      </c>
      <c r="C132" s="4" t="s">
        <v>5</v>
      </c>
      <c r="D132" s="4" t="s">
        <v>5</v>
      </c>
      <c r="E132" s="4" t="s">
        <v>5</v>
      </c>
    </row>
    <row r="133" spans="1:5" ht="60">
      <c r="A133" s="2" t="s">
        <v>64</v>
      </c>
      <c r="B133" s="6">
        <v>4833046</v>
      </c>
      <c r="C133" s="6">
        <v>4833354</v>
      </c>
      <c r="D133" s="4" t="s">
        <v>5</v>
      </c>
      <c r="E133" s="4" t="s">
        <v>5</v>
      </c>
    </row>
    <row r="134" spans="1:5">
      <c r="A134" s="2" t="s">
        <v>65</v>
      </c>
      <c r="B134" s="6">
        <v>1098519</v>
      </c>
      <c r="C134" s="6">
        <v>1313526</v>
      </c>
      <c r="D134" s="4" t="s">
        <v>5</v>
      </c>
      <c r="E134" s="4" t="s">
        <v>5</v>
      </c>
    </row>
    <row r="135" spans="1:5">
      <c r="A135" s="2" t="s">
        <v>66</v>
      </c>
      <c r="B135" s="6">
        <v>5931565</v>
      </c>
      <c r="C135" s="6">
        <v>6146880</v>
      </c>
      <c r="D135" s="4" t="s">
        <v>5</v>
      </c>
      <c r="E135" s="4" t="s">
        <v>5</v>
      </c>
    </row>
    <row r="136" spans="1:5" ht="30">
      <c r="A136" s="2" t="s">
        <v>67</v>
      </c>
      <c r="B136" s="6">
        <v>12069490</v>
      </c>
      <c r="C136" s="6">
        <v>11305702</v>
      </c>
      <c r="D136" s="4" t="s">
        <v>5</v>
      </c>
      <c r="E136" s="4" t="s">
        <v>5</v>
      </c>
    </row>
    <row r="137" spans="1:5" ht="30">
      <c r="A137" s="2" t="s">
        <v>1067</v>
      </c>
      <c r="B137" s="4" t="s">
        <v>5</v>
      </c>
      <c r="C137" s="4" t="s">
        <v>5</v>
      </c>
      <c r="D137" s="4" t="s">
        <v>5</v>
      </c>
      <c r="E137" s="4" t="s">
        <v>5</v>
      </c>
    </row>
    <row r="138" spans="1:5">
      <c r="A138" s="3" t="s">
        <v>32</v>
      </c>
      <c r="B138" s="4" t="s">
        <v>5</v>
      </c>
      <c r="C138" s="4" t="s">
        <v>5</v>
      </c>
      <c r="D138" s="4" t="s">
        <v>5</v>
      </c>
      <c r="E138" s="4" t="s">
        <v>5</v>
      </c>
    </row>
    <row r="139" spans="1:5">
      <c r="A139" s="2" t="s">
        <v>33</v>
      </c>
      <c r="B139" s="6">
        <v>6576</v>
      </c>
      <c r="C139" s="6">
        <v>51041</v>
      </c>
      <c r="D139" s="4">
        <v>0</v>
      </c>
      <c r="E139" s="4">
        <v>0</v>
      </c>
    </row>
    <row r="140" spans="1:5">
      <c r="A140" s="2" t="s">
        <v>34</v>
      </c>
      <c r="B140" s="6">
        <v>133775</v>
      </c>
      <c r="C140" s="6">
        <v>122855</v>
      </c>
      <c r="D140" s="4" t="s">
        <v>5</v>
      </c>
      <c r="E140" s="4" t="s">
        <v>5</v>
      </c>
    </row>
    <row r="141" spans="1:5">
      <c r="A141" s="2" t="s">
        <v>1061</v>
      </c>
      <c r="B141" s="4">
        <v>0</v>
      </c>
      <c r="C141" s="4">
        <v>0</v>
      </c>
      <c r="D141" s="4" t="s">
        <v>5</v>
      </c>
      <c r="E141" s="4" t="s">
        <v>5</v>
      </c>
    </row>
    <row r="142" spans="1:5">
      <c r="A142" s="2" t="s">
        <v>35</v>
      </c>
      <c r="B142" s="6">
        <v>23290</v>
      </c>
      <c r="C142" s="6">
        <v>5596</v>
      </c>
      <c r="D142" s="4" t="s">
        <v>5</v>
      </c>
      <c r="E142" s="4" t="s">
        <v>5</v>
      </c>
    </row>
    <row r="143" spans="1:5">
      <c r="A143" s="2" t="s">
        <v>36</v>
      </c>
      <c r="B143" s="6">
        <v>379770</v>
      </c>
      <c r="C143" s="4" t="s">
        <v>5</v>
      </c>
      <c r="D143" s="4" t="s">
        <v>5</v>
      </c>
      <c r="E143" s="4" t="s">
        <v>5</v>
      </c>
    </row>
    <row r="144" spans="1:5">
      <c r="A144" s="2" t="s">
        <v>37</v>
      </c>
      <c r="B144" s="6">
        <v>45110</v>
      </c>
      <c r="C144" s="6">
        <v>30833</v>
      </c>
      <c r="D144" s="4" t="s">
        <v>5</v>
      </c>
      <c r="E144" s="4" t="s">
        <v>5</v>
      </c>
    </row>
    <row r="145" spans="1:5">
      <c r="A145" s="2" t="s">
        <v>38</v>
      </c>
      <c r="B145" s="6">
        <v>588521</v>
      </c>
      <c r="C145" s="6">
        <v>210325</v>
      </c>
      <c r="D145" s="4" t="s">
        <v>5</v>
      </c>
      <c r="E145" s="4" t="s">
        <v>5</v>
      </c>
    </row>
    <row r="146" spans="1:5">
      <c r="A146" s="3" t="s">
        <v>39</v>
      </c>
      <c r="B146" s="4" t="s">
        <v>5</v>
      </c>
      <c r="C146" s="4" t="s">
        <v>5</v>
      </c>
      <c r="D146" s="4" t="s">
        <v>5</v>
      </c>
      <c r="E146" s="4" t="s">
        <v>5</v>
      </c>
    </row>
    <row r="147" spans="1:5" ht="30">
      <c r="A147" s="2" t="s">
        <v>40</v>
      </c>
      <c r="B147" s="6">
        <v>4807794</v>
      </c>
      <c r="C147" s="6">
        <v>4813659</v>
      </c>
      <c r="D147" s="4" t="s">
        <v>5</v>
      </c>
      <c r="E147" s="4" t="s">
        <v>5</v>
      </c>
    </row>
    <row r="148" spans="1:5" ht="30">
      <c r="A148" s="2" t="s">
        <v>41</v>
      </c>
      <c r="B148" s="6">
        <v>-208367</v>
      </c>
      <c r="C148" s="6">
        <v>-10394</v>
      </c>
      <c r="D148" s="4" t="s">
        <v>5</v>
      </c>
      <c r="E148" s="4" t="s">
        <v>5</v>
      </c>
    </row>
    <row r="149" spans="1:5" ht="30">
      <c r="A149" s="2" t="s">
        <v>42</v>
      </c>
      <c r="B149" s="6">
        <v>4599427</v>
      </c>
      <c r="C149" s="6">
        <v>4803265</v>
      </c>
      <c r="D149" s="4" t="s">
        <v>5</v>
      </c>
      <c r="E149" s="4" t="s">
        <v>5</v>
      </c>
    </row>
    <row r="150" spans="1:5">
      <c r="A150" s="2" t="s">
        <v>43</v>
      </c>
      <c r="B150" s="6">
        <v>102496</v>
      </c>
      <c r="C150" s="6">
        <v>83126</v>
      </c>
      <c r="D150" s="4" t="s">
        <v>5</v>
      </c>
      <c r="E150" s="4" t="s">
        <v>5</v>
      </c>
    </row>
    <row r="151" spans="1:5">
      <c r="A151" s="2" t="s">
        <v>44</v>
      </c>
      <c r="B151" s="6">
        <v>-6024</v>
      </c>
      <c r="C151" s="4">
        <v>-233</v>
      </c>
      <c r="D151" s="4" t="s">
        <v>5</v>
      </c>
      <c r="E151" s="4" t="s">
        <v>5</v>
      </c>
    </row>
    <row r="152" spans="1:5">
      <c r="A152" s="2" t="s">
        <v>45</v>
      </c>
      <c r="B152" s="6">
        <v>96472</v>
      </c>
      <c r="C152" s="6">
        <v>82893</v>
      </c>
      <c r="D152" s="4" t="s">
        <v>5</v>
      </c>
      <c r="E152" s="4" t="s">
        <v>5</v>
      </c>
    </row>
    <row r="153" spans="1:5">
      <c r="A153" s="2" t="s">
        <v>35</v>
      </c>
      <c r="B153" s="6">
        <v>2315</v>
      </c>
      <c r="C153" s="6">
        <v>2511</v>
      </c>
      <c r="D153" s="4" t="s">
        <v>5</v>
      </c>
      <c r="E153" s="4" t="s">
        <v>5</v>
      </c>
    </row>
    <row r="154" spans="1:5">
      <c r="A154" s="2" t="s">
        <v>1062</v>
      </c>
      <c r="B154" s="4">
        <v>0</v>
      </c>
      <c r="C154" s="4">
        <v>0</v>
      </c>
      <c r="D154" s="4" t="s">
        <v>5</v>
      </c>
      <c r="E154" s="4" t="s">
        <v>5</v>
      </c>
    </row>
    <row r="155" spans="1:5">
      <c r="A155" s="2" t="s">
        <v>505</v>
      </c>
      <c r="B155" s="4">
        <v>0</v>
      </c>
      <c r="C155" s="4" t="s">
        <v>5</v>
      </c>
      <c r="D155" s="4" t="s">
        <v>5</v>
      </c>
      <c r="E155" s="4" t="s">
        <v>5</v>
      </c>
    </row>
    <row r="156" spans="1:5" ht="30">
      <c r="A156" s="2" t="s">
        <v>507</v>
      </c>
      <c r="B156" s="4">
        <v>0</v>
      </c>
      <c r="C156" s="4">
        <v>0</v>
      </c>
      <c r="D156" s="4" t="s">
        <v>5</v>
      </c>
      <c r="E156" s="4" t="s">
        <v>5</v>
      </c>
    </row>
    <row r="157" spans="1:5">
      <c r="A157" s="2" t="s">
        <v>46</v>
      </c>
      <c r="B157" s="6">
        <v>15225</v>
      </c>
      <c r="C157" s="6">
        <v>8051</v>
      </c>
      <c r="D157" s="4" t="s">
        <v>5</v>
      </c>
      <c r="E157" s="4" t="s">
        <v>5</v>
      </c>
    </row>
    <row r="158" spans="1:5" ht="30">
      <c r="A158" s="2" t="s">
        <v>47</v>
      </c>
      <c r="B158" s="6">
        <v>17540</v>
      </c>
      <c r="C158" s="6">
        <v>10562</v>
      </c>
      <c r="D158" s="4" t="s">
        <v>5</v>
      </c>
      <c r="E158" s="4" t="s">
        <v>5</v>
      </c>
    </row>
    <row r="159" spans="1:5">
      <c r="A159" s="2" t="s">
        <v>48</v>
      </c>
      <c r="B159" s="6">
        <v>4713439</v>
      </c>
      <c r="C159" s="6">
        <v>4896720</v>
      </c>
      <c r="D159" s="4" t="s">
        <v>5</v>
      </c>
      <c r="E159" s="4" t="s">
        <v>5</v>
      </c>
    </row>
    <row r="160" spans="1:5">
      <c r="A160" s="2" t="s">
        <v>49</v>
      </c>
      <c r="B160" s="6">
        <v>5301960</v>
      </c>
      <c r="C160" s="6">
        <v>5107045</v>
      </c>
      <c r="D160" s="4" t="s">
        <v>5</v>
      </c>
      <c r="E160" s="4" t="s">
        <v>5</v>
      </c>
    </row>
    <row r="161" spans="1:5">
      <c r="A161" s="3" t="s">
        <v>50</v>
      </c>
      <c r="B161" s="4" t="s">
        <v>5</v>
      </c>
      <c r="C161" s="4" t="s">
        <v>5</v>
      </c>
      <c r="D161" s="4" t="s">
        <v>5</v>
      </c>
      <c r="E161" s="4" t="s">
        <v>5</v>
      </c>
    </row>
    <row r="162" spans="1:5" ht="30">
      <c r="A162" s="2" t="s">
        <v>51</v>
      </c>
      <c r="B162" s="6">
        <v>248181</v>
      </c>
      <c r="C162" s="6">
        <v>247321</v>
      </c>
      <c r="D162" s="4" t="s">
        <v>5</v>
      </c>
      <c r="E162" s="4" t="s">
        <v>5</v>
      </c>
    </row>
    <row r="163" spans="1:5">
      <c r="A163" s="2" t="s">
        <v>1063</v>
      </c>
      <c r="B163" s="6">
        <v>11228</v>
      </c>
      <c r="C163" s="6">
        <v>16950</v>
      </c>
      <c r="D163" s="4" t="s">
        <v>5</v>
      </c>
      <c r="E163" s="4" t="s">
        <v>5</v>
      </c>
    </row>
    <row r="164" spans="1:5">
      <c r="A164" s="2" t="s">
        <v>514</v>
      </c>
      <c r="B164" s="4">
        <v>0</v>
      </c>
      <c r="C164" s="4" t="s">
        <v>5</v>
      </c>
      <c r="D164" s="4" t="s">
        <v>5</v>
      </c>
      <c r="E164" s="4" t="s">
        <v>5</v>
      </c>
    </row>
    <row r="165" spans="1:5">
      <c r="A165" s="2" t="s">
        <v>35</v>
      </c>
      <c r="B165" s="4">
        <v>911</v>
      </c>
      <c r="C165" s="6">
        <v>20393</v>
      </c>
      <c r="D165" s="4" t="s">
        <v>5</v>
      </c>
      <c r="E165" s="4" t="s">
        <v>5</v>
      </c>
    </row>
    <row r="166" spans="1:5">
      <c r="A166" s="2" t="s">
        <v>52</v>
      </c>
      <c r="B166" s="6">
        <v>17031</v>
      </c>
      <c r="C166" s="6">
        <v>28993</v>
      </c>
      <c r="D166" s="4" t="s">
        <v>5</v>
      </c>
      <c r="E166" s="4" t="s">
        <v>5</v>
      </c>
    </row>
    <row r="167" spans="1:5">
      <c r="A167" s="2" t="s">
        <v>53</v>
      </c>
      <c r="B167" s="4">
        <v>0</v>
      </c>
      <c r="C167" s="6">
        <v>211558</v>
      </c>
      <c r="D167" s="4" t="s">
        <v>5</v>
      </c>
      <c r="E167" s="4" t="s">
        <v>5</v>
      </c>
    </row>
    <row r="168" spans="1:5">
      <c r="A168" s="2" t="s">
        <v>54</v>
      </c>
      <c r="B168" s="6">
        <v>277351</v>
      </c>
      <c r="C168" s="6">
        <v>525215</v>
      </c>
      <c r="D168" s="4" t="s">
        <v>5</v>
      </c>
      <c r="E168" s="4" t="s">
        <v>5</v>
      </c>
    </row>
    <row r="169" spans="1:5">
      <c r="A169" s="3" t="s">
        <v>55</v>
      </c>
      <c r="B169" s="4" t="s">
        <v>5</v>
      </c>
      <c r="C169" s="4" t="s">
        <v>5</v>
      </c>
      <c r="D169" s="4" t="s">
        <v>5</v>
      </c>
      <c r="E169" s="4" t="s">
        <v>5</v>
      </c>
    </row>
    <row r="170" spans="1:5">
      <c r="A170" s="2" t="s">
        <v>56</v>
      </c>
      <c r="B170" s="6">
        <v>1173175</v>
      </c>
      <c r="C170" s="6">
        <v>1173175</v>
      </c>
      <c r="D170" s="4" t="s">
        <v>5</v>
      </c>
      <c r="E170" s="4" t="s">
        <v>5</v>
      </c>
    </row>
    <row r="171" spans="1:5">
      <c r="A171" s="2" t="s">
        <v>57</v>
      </c>
      <c r="B171" s="4">
        <v>0</v>
      </c>
      <c r="C171" s="4">
        <v>0</v>
      </c>
      <c r="D171" s="4" t="s">
        <v>5</v>
      </c>
      <c r="E171" s="4" t="s">
        <v>5</v>
      </c>
    </row>
    <row r="172" spans="1:5">
      <c r="A172" s="2" t="s">
        <v>58</v>
      </c>
      <c r="B172" s="6">
        <v>914232</v>
      </c>
      <c r="C172" s="6">
        <v>916428</v>
      </c>
      <c r="D172" s="4" t="s">
        <v>5</v>
      </c>
      <c r="E172" s="4" t="s">
        <v>5</v>
      </c>
    </row>
    <row r="173" spans="1:5">
      <c r="A173" s="2" t="s">
        <v>1064</v>
      </c>
      <c r="B173" s="4">
        <v>0</v>
      </c>
      <c r="C173" s="4">
        <v>0</v>
      </c>
      <c r="D173" s="4" t="s">
        <v>5</v>
      </c>
      <c r="E173" s="4" t="s">
        <v>5</v>
      </c>
    </row>
    <row r="174" spans="1:5">
      <c r="A174" s="2" t="s">
        <v>35</v>
      </c>
      <c r="B174" s="4">
        <v>0</v>
      </c>
      <c r="C174" s="6">
        <v>4649</v>
      </c>
      <c r="D174" s="4" t="s">
        <v>5</v>
      </c>
      <c r="E174" s="4" t="s">
        <v>5</v>
      </c>
    </row>
    <row r="175" spans="1:5">
      <c r="A175" s="2" t="s">
        <v>59</v>
      </c>
      <c r="B175" s="6">
        <v>200123</v>
      </c>
      <c r="C175" s="6">
        <v>192091</v>
      </c>
      <c r="D175" s="4" t="s">
        <v>5</v>
      </c>
      <c r="E175" s="4" t="s">
        <v>5</v>
      </c>
    </row>
    <row r="176" spans="1:5">
      <c r="A176" s="2" t="s">
        <v>60</v>
      </c>
      <c r="B176" s="6">
        <v>2287530</v>
      </c>
      <c r="C176" s="6">
        <v>2286343</v>
      </c>
      <c r="D176" s="4" t="s">
        <v>5</v>
      </c>
      <c r="E176" s="4" t="s">
        <v>5</v>
      </c>
    </row>
    <row r="177" spans="1:5">
      <c r="A177" s="3" t="s">
        <v>63</v>
      </c>
      <c r="B177" s="4" t="s">
        <v>5</v>
      </c>
      <c r="C177" s="4" t="s">
        <v>5</v>
      </c>
      <c r="D177" s="4" t="s">
        <v>5</v>
      </c>
      <c r="E177" s="4" t="s">
        <v>5</v>
      </c>
    </row>
    <row r="178" spans="1:5" ht="60">
      <c r="A178" s="2" t="s">
        <v>64</v>
      </c>
      <c r="B178" s="6">
        <v>2483181</v>
      </c>
      <c r="C178" s="6">
        <v>2315460</v>
      </c>
      <c r="D178" s="4" t="s">
        <v>5</v>
      </c>
      <c r="E178" s="4" t="s">
        <v>5</v>
      </c>
    </row>
    <row r="179" spans="1:5">
      <c r="A179" s="2" t="s">
        <v>65</v>
      </c>
      <c r="B179" s="6">
        <v>253898</v>
      </c>
      <c r="C179" s="6">
        <v>-19973</v>
      </c>
      <c r="D179" s="4" t="s">
        <v>5</v>
      </c>
      <c r="E179" s="4" t="s">
        <v>5</v>
      </c>
    </row>
    <row r="180" spans="1:5">
      <c r="A180" s="2" t="s">
        <v>66</v>
      </c>
      <c r="B180" s="6">
        <v>2737079</v>
      </c>
      <c r="C180" s="6">
        <v>2295487</v>
      </c>
      <c r="D180" s="4" t="s">
        <v>5</v>
      </c>
      <c r="E180" s="4" t="s">
        <v>5</v>
      </c>
    </row>
    <row r="181" spans="1:5" ht="30">
      <c r="A181" s="2" t="s">
        <v>67</v>
      </c>
      <c r="B181" s="6">
        <v>5301960</v>
      </c>
      <c r="C181" s="6">
        <v>5107045</v>
      </c>
      <c r="D181" s="4" t="s">
        <v>5</v>
      </c>
      <c r="E181" s="4" t="s">
        <v>5</v>
      </c>
    </row>
    <row r="182" spans="1:5" ht="45">
      <c r="A182" s="2" t="s">
        <v>1068</v>
      </c>
      <c r="B182" s="4" t="s">
        <v>5</v>
      </c>
      <c r="C182" s="4" t="s">
        <v>5</v>
      </c>
      <c r="D182" s="4" t="s">
        <v>5</v>
      </c>
      <c r="E182" s="4" t="s">
        <v>5</v>
      </c>
    </row>
    <row r="183" spans="1:5">
      <c r="A183" s="3" t="s">
        <v>32</v>
      </c>
      <c r="B183" s="4" t="s">
        <v>5</v>
      </c>
      <c r="C183" s="4" t="s">
        <v>5</v>
      </c>
      <c r="D183" s="4" t="s">
        <v>5</v>
      </c>
      <c r="E183" s="4" t="s">
        <v>5</v>
      </c>
    </row>
    <row r="184" spans="1:5">
      <c r="A184" s="2" t="s">
        <v>33</v>
      </c>
      <c r="B184" s="6">
        <v>40679</v>
      </c>
      <c r="C184" s="4">
        <v>0</v>
      </c>
      <c r="D184" s="4">
        <v>0</v>
      </c>
      <c r="E184" s="4">
        <v>0</v>
      </c>
    </row>
    <row r="185" spans="1:5">
      <c r="A185" s="2" t="s">
        <v>34</v>
      </c>
      <c r="B185" s="6">
        <v>45651</v>
      </c>
      <c r="C185" s="4">
        <v>0</v>
      </c>
      <c r="D185" s="4" t="s">
        <v>5</v>
      </c>
      <c r="E185" s="4" t="s">
        <v>5</v>
      </c>
    </row>
    <row r="186" spans="1:5">
      <c r="A186" s="2" t="s">
        <v>1061</v>
      </c>
      <c r="B186" s="4">
        <v>0</v>
      </c>
      <c r="C186" s="4">
        <v>0</v>
      </c>
      <c r="D186" s="4" t="s">
        <v>5</v>
      </c>
      <c r="E186" s="4" t="s">
        <v>5</v>
      </c>
    </row>
    <row r="187" spans="1:5">
      <c r="A187" s="2" t="s">
        <v>35</v>
      </c>
      <c r="B187" s="4">
        <v>0</v>
      </c>
      <c r="C187" s="4">
        <v>0</v>
      </c>
      <c r="D187" s="4" t="s">
        <v>5</v>
      </c>
      <c r="E187" s="4" t="s">
        <v>5</v>
      </c>
    </row>
    <row r="188" spans="1:5">
      <c r="A188" s="2" t="s">
        <v>36</v>
      </c>
      <c r="B188" s="4">
        <v>0</v>
      </c>
      <c r="C188" s="4" t="s">
        <v>5</v>
      </c>
      <c r="D188" s="4" t="s">
        <v>5</v>
      </c>
      <c r="E188" s="4" t="s">
        <v>5</v>
      </c>
    </row>
    <row r="189" spans="1:5">
      <c r="A189" s="2" t="s">
        <v>37</v>
      </c>
      <c r="B189" s="6">
        <v>44567</v>
      </c>
      <c r="C189" s="4">
        <v>0</v>
      </c>
      <c r="D189" s="4" t="s">
        <v>5</v>
      </c>
      <c r="E189" s="4" t="s">
        <v>5</v>
      </c>
    </row>
    <row r="190" spans="1:5">
      <c r="A190" s="2" t="s">
        <v>38</v>
      </c>
      <c r="B190" s="6">
        <v>130897</v>
      </c>
      <c r="C190" s="4">
        <v>0</v>
      </c>
      <c r="D190" s="4" t="s">
        <v>5</v>
      </c>
      <c r="E190" s="4" t="s">
        <v>5</v>
      </c>
    </row>
    <row r="191" spans="1:5">
      <c r="A191" s="3" t="s">
        <v>39</v>
      </c>
      <c r="B191" s="4" t="s">
        <v>5</v>
      </c>
      <c r="C191" s="4" t="s">
        <v>5</v>
      </c>
      <c r="D191" s="4" t="s">
        <v>5</v>
      </c>
      <c r="E191" s="4" t="s">
        <v>5</v>
      </c>
    </row>
    <row r="192" spans="1:5" ht="30">
      <c r="A192" s="2" t="s">
        <v>40</v>
      </c>
      <c r="B192" s="6">
        <v>2590257</v>
      </c>
      <c r="C192" s="4">
        <v>0</v>
      </c>
      <c r="D192" s="4" t="s">
        <v>5</v>
      </c>
      <c r="E192" s="4" t="s">
        <v>5</v>
      </c>
    </row>
    <row r="193" spans="1:5" ht="30">
      <c r="A193" s="2" t="s">
        <v>41</v>
      </c>
      <c r="B193" s="6">
        <v>-10420</v>
      </c>
      <c r="C193" s="4">
        <v>0</v>
      </c>
      <c r="D193" s="4" t="s">
        <v>5</v>
      </c>
      <c r="E193" s="4" t="s">
        <v>5</v>
      </c>
    </row>
    <row r="194" spans="1:5" ht="30">
      <c r="A194" s="2" t="s">
        <v>42</v>
      </c>
      <c r="B194" s="6">
        <v>2579837</v>
      </c>
      <c r="C194" s="4">
        <v>0</v>
      </c>
      <c r="D194" s="4" t="s">
        <v>5</v>
      </c>
      <c r="E194" s="4" t="s">
        <v>5</v>
      </c>
    </row>
    <row r="195" spans="1:5">
      <c r="A195" s="2" t="s">
        <v>43</v>
      </c>
      <c r="B195" s="6">
        <v>24429</v>
      </c>
      <c r="C195" s="4">
        <v>0</v>
      </c>
      <c r="D195" s="4" t="s">
        <v>5</v>
      </c>
      <c r="E195" s="4" t="s">
        <v>5</v>
      </c>
    </row>
    <row r="196" spans="1:5">
      <c r="A196" s="2" t="s">
        <v>44</v>
      </c>
      <c r="B196" s="4">
        <v>-280</v>
      </c>
      <c r="C196" s="4">
        <v>0</v>
      </c>
      <c r="D196" s="4" t="s">
        <v>5</v>
      </c>
      <c r="E196" s="4" t="s">
        <v>5</v>
      </c>
    </row>
    <row r="197" spans="1:5">
      <c r="A197" s="2" t="s">
        <v>45</v>
      </c>
      <c r="B197" s="6">
        <v>24149</v>
      </c>
      <c r="C197" s="4">
        <v>0</v>
      </c>
      <c r="D197" s="4" t="s">
        <v>5</v>
      </c>
      <c r="E197" s="4" t="s">
        <v>5</v>
      </c>
    </row>
    <row r="198" spans="1:5">
      <c r="A198" s="2" t="s">
        <v>35</v>
      </c>
      <c r="B198" s="4">
        <v>0</v>
      </c>
      <c r="C198" s="4">
        <v>0</v>
      </c>
      <c r="D198" s="4" t="s">
        <v>5</v>
      </c>
      <c r="E198" s="4" t="s">
        <v>5</v>
      </c>
    </row>
    <row r="199" spans="1:5">
      <c r="A199" s="2" t="s">
        <v>1062</v>
      </c>
      <c r="B199" s="4">
        <v>0</v>
      </c>
      <c r="C199" s="4">
        <v>0</v>
      </c>
      <c r="D199" s="4" t="s">
        <v>5</v>
      </c>
      <c r="E199" s="4" t="s">
        <v>5</v>
      </c>
    </row>
    <row r="200" spans="1:5">
      <c r="A200" s="2" t="s">
        <v>505</v>
      </c>
      <c r="B200" s="4">
        <v>0</v>
      </c>
      <c r="C200" s="4" t="s">
        <v>5</v>
      </c>
      <c r="D200" s="4" t="s">
        <v>5</v>
      </c>
      <c r="E200" s="4" t="s">
        <v>5</v>
      </c>
    </row>
    <row r="201" spans="1:5" ht="30">
      <c r="A201" s="2" t="s">
        <v>507</v>
      </c>
      <c r="B201" s="4">
        <v>0</v>
      </c>
      <c r="C201" s="4">
        <v>0</v>
      </c>
      <c r="D201" s="4" t="s">
        <v>5</v>
      </c>
      <c r="E201" s="4" t="s">
        <v>5</v>
      </c>
    </row>
    <row r="202" spans="1:5">
      <c r="A202" s="2" t="s">
        <v>46</v>
      </c>
      <c r="B202" s="4">
        <v>0</v>
      </c>
      <c r="C202" s="4">
        <v>0</v>
      </c>
      <c r="D202" s="4" t="s">
        <v>5</v>
      </c>
      <c r="E202" s="4" t="s">
        <v>5</v>
      </c>
    </row>
    <row r="203" spans="1:5" ht="30">
      <c r="A203" s="2" t="s">
        <v>47</v>
      </c>
      <c r="B203" s="4">
        <v>0</v>
      </c>
      <c r="C203" s="4">
        <v>0</v>
      </c>
      <c r="D203" s="4" t="s">
        <v>5</v>
      </c>
      <c r="E203" s="4" t="s">
        <v>5</v>
      </c>
    </row>
    <row r="204" spans="1:5">
      <c r="A204" s="2" t="s">
        <v>48</v>
      </c>
      <c r="B204" s="6">
        <v>2603986</v>
      </c>
      <c r="C204" s="4">
        <v>0</v>
      </c>
      <c r="D204" s="4" t="s">
        <v>5</v>
      </c>
      <c r="E204" s="4" t="s">
        <v>5</v>
      </c>
    </row>
    <row r="205" spans="1:5">
      <c r="A205" s="2" t="s">
        <v>49</v>
      </c>
      <c r="B205" s="6">
        <v>2734883</v>
      </c>
      <c r="C205" s="4">
        <v>0</v>
      </c>
      <c r="D205" s="4" t="s">
        <v>5</v>
      </c>
      <c r="E205" s="4" t="s">
        <v>5</v>
      </c>
    </row>
    <row r="206" spans="1:5">
      <c r="A206" s="3" t="s">
        <v>50</v>
      </c>
      <c r="B206" s="4" t="s">
        <v>5</v>
      </c>
      <c r="C206" s="4" t="s">
        <v>5</v>
      </c>
      <c r="D206" s="4" t="s">
        <v>5</v>
      </c>
      <c r="E206" s="4" t="s">
        <v>5</v>
      </c>
    </row>
    <row r="207" spans="1:5" ht="30">
      <c r="A207" s="2" t="s">
        <v>51</v>
      </c>
      <c r="B207" s="6">
        <v>29645</v>
      </c>
      <c r="C207" s="4">
        <v>0</v>
      </c>
      <c r="D207" s="4" t="s">
        <v>5</v>
      </c>
      <c r="E207" s="4" t="s">
        <v>5</v>
      </c>
    </row>
    <row r="208" spans="1:5">
      <c r="A208" s="2" t="s">
        <v>1063</v>
      </c>
      <c r="B208" s="6">
        <v>5223</v>
      </c>
      <c r="C208" s="4">
        <v>0</v>
      </c>
      <c r="D208" s="4" t="s">
        <v>5</v>
      </c>
      <c r="E208" s="4" t="s">
        <v>5</v>
      </c>
    </row>
    <row r="209" spans="1:5">
      <c r="A209" s="2" t="s">
        <v>514</v>
      </c>
      <c r="B209" s="6">
        <v>1285000</v>
      </c>
      <c r="C209" s="4" t="s">
        <v>5</v>
      </c>
      <c r="D209" s="4" t="s">
        <v>5</v>
      </c>
      <c r="E209" s="4" t="s">
        <v>5</v>
      </c>
    </row>
    <row r="210" spans="1:5">
      <c r="A210" s="2" t="s">
        <v>35</v>
      </c>
      <c r="B210" s="4">
        <v>0</v>
      </c>
      <c r="C210" s="4">
        <v>0</v>
      </c>
      <c r="D210" s="4" t="s">
        <v>5</v>
      </c>
      <c r="E210" s="4" t="s">
        <v>5</v>
      </c>
    </row>
    <row r="211" spans="1:5">
      <c r="A211" s="2" t="s">
        <v>52</v>
      </c>
      <c r="B211" s="4">
        <v>227</v>
      </c>
      <c r="C211" s="4">
        <v>0</v>
      </c>
      <c r="D211" s="4" t="s">
        <v>5</v>
      </c>
      <c r="E211" s="4" t="s">
        <v>5</v>
      </c>
    </row>
    <row r="212" spans="1:5">
      <c r="A212" s="2" t="s">
        <v>53</v>
      </c>
      <c r="B212" s="6">
        <v>1300000</v>
      </c>
      <c r="C212" s="4">
        <v>0</v>
      </c>
      <c r="D212" s="4" t="s">
        <v>5</v>
      </c>
      <c r="E212" s="4" t="s">
        <v>5</v>
      </c>
    </row>
    <row r="213" spans="1:5">
      <c r="A213" s="2" t="s">
        <v>54</v>
      </c>
      <c r="B213" s="6">
        <v>2620095</v>
      </c>
      <c r="C213" s="4">
        <v>0</v>
      </c>
      <c r="D213" s="4" t="s">
        <v>5</v>
      </c>
      <c r="E213" s="4" t="s">
        <v>5</v>
      </c>
    </row>
    <row r="214" spans="1:5">
      <c r="A214" s="3" t="s">
        <v>55</v>
      </c>
      <c r="B214" s="4" t="s">
        <v>5</v>
      </c>
      <c r="C214" s="4" t="s">
        <v>5</v>
      </c>
      <c r="D214" s="4" t="s">
        <v>5</v>
      </c>
      <c r="E214" s="4" t="s">
        <v>5</v>
      </c>
    </row>
    <row r="215" spans="1:5">
      <c r="A215" s="2" t="s">
        <v>56</v>
      </c>
      <c r="B215" s="4">
        <v>0</v>
      </c>
      <c r="C215" s="4">
        <v>0</v>
      </c>
      <c r="D215" s="4" t="s">
        <v>5</v>
      </c>
      <c r="E215" s="4" t="s">
        <v>5</v>
      </c>
    </row>
    <row r="216" spans="1:5">
      <c r="A216" s="2" t="s">
        <v>57</v>
      </c>
      <c r="B216" s="4">
        <v>0</v>
      </c>
      <c r="C216" s="4">
        <v>0</v>
      </c>
      <c r="D216" s="4" t="s">
        <v>5</v>
      </c>
      <c r="E216" s="4" t="s">
        <v>5</v>
      </c>
    </row>
    <row r="217" spans="1:5">
      <c r="A217" s="2" t="s">
        <v>58</v>
      </c>
      <c r="B217" s="4">
        <v>0</v>
      </c>
      <c r="C217" s="4">
        <v>0</v>
      </c>
      <c r="D217" s="4" t="s">
        <v>5</v>
      </c>
      <c r="E217" s="4" t="s">
        <v>5</v>
      </c>
    </row>
    <row r="218" spans="1:5">
      <c r="A218" s="2" t="s">
        <v>1064</v>
      </c>
      <c r="B218" s="4">
        <v>0</v>
      </c>
      <c r="C218" s="4">
        <v>0</v>
      </c>
      <c r="D218" s="4" t="s">
        <v>5</v>
      </c>
      <c r="E218" s="4" t="s">
        <v>5</v>
      </c>
    </row>
    <row r="219" spans="1:5">
      <c r="A219" s="2" t="s">
        <v>35</v>
      </c>
      <c r="B219" s="4">
        <v>0</v>
      </c>
      <c r="C219" s="4">
        <v>0</v>
      </c>
      <c r="D219" s="4" t="s">
        <v>5</v>
      </c>
      <c r="E219" s="4" t="s">
        <v>5</v>
      </c>
    </row>
    <row r="220" spans="1:5">
      <c r="A220" s="2" t="s">
        <v>59</v>
      </c>
      <c r="B220" s="6">
        <v>120408</v>
      </c>
      <c r="C220" s="4">
        <v>0</v>
      </c>
      <c r="D220" s="4" t="s">
        <v>5</v>
      </c>
      <c r="E220" s="4" t="s">
        <v>5</v>
      </c>
    </row>
    <row r="221" spans="1:5">
      <c r="A221" s="2" t="s">
        <v>60</v>
      </c>
      <c r="B221" s="6">
        <v>120408</v>
      </c>
      <c r="C221" s="4">
        <v>0</v>
      </c>
      <c r="D221" s="4" t="s">
        <v>5</v>
      </c>
      <c r="E221" s="4" t="s">
        <v>5</v>
      </c>
    </row>
    <row r="222" spans="1:5">
      <c r="A222" s="3" t="s">
        <v>63</v>
      </c>
      <c r="B222" s="4" t="s">
        <v>5</v>
      </c>
      <c r="C222" s="4" t="s">
        <v>5</v>
      </c>
      <c r="D222" s="4" t="s">
        <v>5</v>
      </c>
      <c r="E222" s="4" t="s">
        <v>5</v>
      </c>
    </row>
    <row r="223" spans="1:5" ht="60">
      <c r="A223" s="2" t="s">
        <v>64</v>
      </c>
      <c r="B223" s="4">
        <v>0</v>
      </c>
      <c r="C223" s="4">
        <v>0</v>
      </c>
      <c r="D223" s="4" t="s">
        <v>5</v>
      </c>
      <c r="E223" s="4" t="s">
        <v>5</v>
      </c>
    </row>
    <row r="224" spans="1:5">
      <c r="A224" s="2" t="s">
        <v>65</v>
      </c>
      <c r="B224" s="6">
        <v>-5620</v>
      </c>
      <c r="C224" s="4">
        <v>0</v>
      </c>
      <c r="D224" s="4" t="s">
        <v>5</v>
      </c>
      <c r="E224" s="4" t="s">
        <v>5</v>
      </c>
    </row>
    <row r="225" spans="1:5">
      <c r="A225" s="2" t="s">
        <v>66</v>
      </c>
      <c r="B225" s="6">
        <v>-5620</v>
      </c>
      <c r="C225" s="4">
        <v>0</v>
      </c>
      <c r="D225" s="4" t="s">
        <v>5</v>
      </c>
      <c r="E225" s="4" t="s">
        <v>5</v>
      </c>
    </row>
    <row r="226" spans="1:5" ht="30">
      <c r="A226" s="2" t="s">
        <v>67</v>
      </c>
      <c r="B226" s="6">
        <v>2734883</v>
      </c>
      <c r="C226" s="4">
        <v>0</v>
      </c>
      <c r="D226" s="4" t="s">
        <v>5</v>
      </c>
      <c r="E226" s="4" t="s">
        <v>5</v>
      </c>
    </row>
    <row r="227" spans="1:5">
      <c r="A227" s="2" t="s">
        <v>1069</v>
      </c>
      <c r="B227" s="4" t="s">
        <v>5</v>
      </c>
      <c r="C227" s="4" t="s">
        <v>5</v>
      </c>
      <c r="D227" s="4" t="s">
        <v>5</v>
      </c>
      <c r="E227" s="4" t="s">
        <v>5</v>
      </c>
    </row>
    <row r="228" spans="1:5">
      <c r="A228" s="3" t="s">
        <v>32</v>
      </c>
      <c r="B228" s="4" t="s">
        <v>5</v>
      </c>
      <c r="C228" s="4" t="s">
        <v>5</v>
      </c>
      <c r="D228" s="4" t="s">
        <v>5</v>
      </c>
      <c r="E228" s="4" t="s">
        <v>5</v>
      </c>
    </row>
    <row r="229" spans="1:5">
      <c r="A229" s="2" t="s">
        <v>33</v>
      </c>
      <c r="B229" s="4">
        <v>0</v>
      </c>
      <c r="C229" s="4">
        <v>0</v>
      </c>
      <c r="D229" s="4">
        <v>0</v>
      </c>
      <c r="E229" s="4">
        <v>0</v>
      </c>
    </row>
    <row r="230" spans="1:5">
      <c r="A230" s="2" t="s">
        <v>34</v>
      </c>
      <c r="B230" s="4">
        <v>0</v>
      </c>
      <c r="C230" s="4">
        <v>0</v>
      </c>
      <c r="D230" s="4" t="s">
        <v>5</v>
      </c>
      <c r="E230" s="4" t="s">
        <v>5</v>
      </c>
    </row>
    <row r="231" spans="1:5">
      <c r="A231" s="2" t="s">
        <v>1061</v>
      </c>
      <c r="B231" s="6">
        <v>-3822220</v>
      </c>
      <c r="C231" s="6">
        <v>-4229298</v>
      </c>
      <c r="D231" s="4" t="s">
        <v>5</v>
      </c>
      <c r="E231" s="4" t="s">
        <v>5</v>
      </c>
    </row>
    <row r="232" spans="1:5">
      <c r="A232" s="2" t="s">
        <v>35</v>
      </c>
      <c r="B232" s="4">
        <v>0</v>
      </c>
      <c r="C232" s="4">
        <v>0</v>
      </c>
      <c r="D232" s="4" t="s">
        <v>5</v>
      </c>
      <c r="E232" s="4" t="s">
        <v>5</v>
      </c>
    </row>
    <row r="233" spans="1:5">
      <c r="A233" s="2" t="s">
        <v>36</v>
      </c>
      <c r="B233" s="4">
        <v>0</v>
      </c>
      <c r="C233" s="4" t="s">
        <v>5</v>
      </c>
      <c r="D233" s="4" t="s">
        <v>5</v>
      </c>
      <c r="E233" s="4" t="s">
        <v>5</v>
      </c>
    </row>
    <row r="234" spans="1:5">
      <c r="A234" s="2" t="s">
        <v>37</v>
      </c>
      <c r="B234" s="4">
        <v>0</v>
      </c>
      <c r="C234" s="4">
        <v>0</v>
      </c>
      <c r="D234" s="4" t="s">
        <v>5</v>
      </c>
      <c r="E234" s="4" t="s">
        <v>5</v>
      </c>
    </row>
    <row r="235" spans="1:5">
      <c r="A235" s="2" t="s">
        <v>38</v>
      </c>
      <c r="B235" s="6">
        <v>-3822220</v>
      </c>
      <c r="C235" s="6">
        <v>-4229298</v>
      </c>
      <c r="D235" s="4" t="s">
        <v>5</v>
      </c>
      <c r="E235" s="4" t="s">
        <v>5</v>
      </c>
    </row>
    <row r="236" spans="1:5">
      <c r="A236" s="3" t="s">
        <v>39</v>
      </c>
      <c r="B236" s="4" t="s">
        <v>5</v>
      </c>
      <c r="C236" s="4" t="s">
        <v>5</v>
      </c>
      <c r="D236" s="4" t="s">
        <v>5</v>
      </c>
      <c r="E236" s="4" t="s">
        <v>5</v>
      </c>
    </row>
    <row r="237" spans="1:5" ht="30">
      <c r="A237" s="2" t="s">
        <v>40</v>
      </c>
      <c r="B237" s="4">
        <v>0</v>
      </c>
      <c r="C237" s="4">
        <v>0</v>
      </c>
      <c r="D237" s="4" t="s">
        <v>5</v>
      </c>
      <c r="E237" s="4" t="s">
        <v>5</v>
      </c>
    </row>
    <row r="238" spans="1:5" ht="30">
      <c r="A238" s="2" t="s">
        <v>41</v>
      </c>
      <c r="B238" s="4">
        <v>0</v>
      </c>
      <c r="C238" s="4">
        <v>0</v>
      </c>
      <c r="D238" s="4" t="s">
        <v>5</v>
      </c>
      <c r="E238" s="4" t="s">
        <v>5</v>
      </c>
    </row>
    <row r="239" spans="1:5" ht="30">
      <c r="A239" s="2" t="s">
        <v>42</v>
      </c>
      <c r="B239" s="4">
        <v>0</v>
      </c>
      <c r="C239" s="4">
        <v>0</v>
      </c>
      <c r="D239" s="4" t="s">
        <v>5</v>
      </c>
      <c r="E239" s="4" t="s">
        <v>5</v>
      </c>
    </row>
    <row r="240" spans="1:5">
      <c r="A240" s="2" t="s">
        <v>43</v>
      </c>
      <c r="B240" s="4">
        <v>0</v>
      </c>
      <c r="C240" s="4">
        <v>0</v>
      </c>
      <c r="D240" s="4" t="s">
        <v>5</v>
      </c>
      <c r="E240" s="4" t="s">
        <v>5</v>
      </c>
    </row>
    <row r="241" spans="1:5">
      <c r="A241" s="2" t="s">
        <v>44</v>
      </c>
      <c r="B241" s="4">
        <v>0</v>
      </c>
      <c r="C241" s="4">
        <v>0</v>
      </c>
      <c r="D241" s="4" t="s">
        <v>5</v>
      </c>
      <c r="E241" s="4" t="s">
        <v>5</v>
      </c>
    </row>
    <row r="242" spans="1:5">
      <c r="A242" s="2" t="s">
        <v>45</v>
      </c>
      <c r="B242" s="4">
        <v>0</v>
      </c>
      <c r="C242" s="4">
        <v>0</v>
      </c>
      <c r="D242" s="4" t="s">
        <v>5</v>
      </c>
      <c r="E242" s="4" t="s">
        <v>5</v>
      </c>
    </row>
    <row r="243" spans="1:5">
      <c r="A243" s="2" t="s">
        <v>35</v>
      </c>
      <c r="B243" s="4">
        <v>0</v>
      </c>
      <c r="C243" s="4">
        <v>0</v>
      </c>
      <c r="D243" s="4" t="s">
        <v>5</v>
      </c>
      <c r="E243" s="4" t="s">
        <v>5</v>
      </c>
    </row>
    <row r="244" spans="1:5">
      <c r="A244" s="2" t="s">
        <v>1062</v>
      </c>
      <c r="B244" s="6">
        <v>-121500</v>
      </c>
      <c r="C244" s="6">
        <v>-86200</v>
      </c>
      <c r="D244" s="4" t="s">
        <v>5</v>
      </c>
      <c r="E244" s="4" t="s">
        <v>5</v>
      </c>
    </row>
    <row r="245" spans="1:5">
      <c r="A245" s="2" t="s">
        <v>505</v>
      </c>
      <c r="B245" s="6">
        <v>-2570000</v>
      </c>
      <c r="C245" s="4" t="s">
        <v>5</v>
      </c>
      <c r="D245" s="4" t="s">
        <v>5</v>
      </c>
      <c r="E245" s="4" t="s">
        <v>5</v>
      </c>
    </row>
    <row r="246" spans="1:5" ht="30">
      <c r="A246" s="2" t="s">
        <v>507</v>
      </c>
      <c r="B246" s="6">
        <v>-8654255</v>
      </c>
      <c r="C246" s="6">
        <v>-8433290</v>
      </c>
      <c r="D246" s="4" t="s">
        <v>5</v>
      </c>
      <c r="E246" s="4" t="s">
        <v>5</v>
      </c>
    </row>
    <row r="247" spans="1:5">
      <c r="A247" s="2" t="s">
        <v>46</v>
      </c>
      <c r="B247" s="4">
        <v>0</v>
      </c>
      <c r="C247" s="4">
        <v>0</v>
      </c>
      <c r="D247" s="4" t="s">
        <v>5</v>
      </c>
      <c r="E247" s="4" t="s">
        <v>5</v>
      </c>
    </row>
    <row r="248" spans="1:5" ht="30">
      <c r="A248" s="2" t="s">
        <v>47</v>
      </c>
      <c r="B248" s="6">
        <v>-11345755</v>
      </c>
      <c r="C248" s="6">
        <v>-8519490</v>
      </c>
      <c r="D248" s="4" t="s">
        <v>5</v>
      </c>
      <c r="E248" s="4" t="s">
        <v>5</v>
      </c>
    </row>
    <row r="249" spans="1:5">
      <c r="A249" s="2" t="s">
        <v>48</v>
      </c>
      <c r="B249" s="6">
        <v>-11345755</v>
      </c>
      <c r="C249" s="6">
        <v>-8519490</v>
      </c>
      <c r="D249" s="4" t="s">
        <v>5</v>
      </c>
      <c r="E249" s="4" t="s">
        <v>5</v>
      </c>
    </row>
    <row r="250" spans="1:5">
      <c r="A250" s="2" t="s">
        <v>49</v>
      </c>
      <c r="B250" s="6">
        <v>-15167975</v>
      </c>
      <c r="C250" s="6">
        <v>-12748788</v>
      </c>
      <c r="D250" s="4" t="s">
        <v>5</v>
      </c>
      <c r="E250" s="4" t="s">
        <v>5</v>
      </c>
    </row>
    <row r="251" spans="1:5">
      <c r="A251" s="3" t="s">
        <v>50</v>
      </c>
      <c r="B251" s="4" t="s">
        <v>5</v>
      </c>
      <c r="C251" s="4" t="s">
        <v>5</v>
      </c>
      <c r="D251" s="4" t="s">
        <v>5</v>
      </c>
      <c r="E251" s="4" t="s">
        <v>5</v>
      </c>
    </row>
    <row r="252" spans="1:5" ht="30">
      <c r="A252" s="2" t="s">
        <v>51</v>
      </c>
      <c r="B252" s="4">
        <v>0</v>
      </c>
      <c r="C252" s="4">
        <v>0</v>
      </c>
      <c r="D252" s="4" t="s">
        <v>5</v>
      </c>
      <c r="E252" s="4" t="s">
        <v>5</v>
      </c>
    </row>
    <row r="253" spans="1:5">
      <c r="A253" s="2" t="s">
        <v>1063</v>
      </c>
      <c r="B253" s="6">
        <v>-3822220</v>
      </c>
      <c r="C253" s="6">
        <v>-4229298</v>
      </c>
      <c r="D253" s="4" t="s">
        <v>5</v>
      </c>
      <c r="E253" s="4" t="s">
        <v>5</v>
      </c>
    </row>
    <row r="254" spans="1:5">
      <c r="A254" s="2" t="s">
        <v>514</v>
      </c>
      <c r="B254" s="6">
        <v>-2570000</v>
      </c>
      <c r="C254" s="4" t="s">
        <v>5</v>
      </c>
      <c r="D254" s="4" t="s">
        <v>5</v>
      </c>
      <c r="E254" s="4" t="s">
        <v>5</v>
      </c>
    </row>
    <row r="255" spans="1:5">
      <c r="A255" s="2" t="s">
        <v>35</v>
      </c>
      <c r="B255" s="4">
        <v>0</v>
      </c>
      <c r="C255" s="4">
        <v>0</v>
      </c>
      <c r="D255" s="4" t="s">
        <v>5</v>
      </c>
      <c r="E255" s="4" t="s">
        <v>5</v>
      </c>
    </row>
    <row r="256" spans="1:5">
      <c r="A256" s="2" t="s">
        <v>52</v>
      </c>
      <c r="B256" s="4">
        <v>0</v>
      </c>
      <c r="C256" s="4">
        <v>0</v>
      </c>
      <c r="D256" s="4" t="s">
        <v>5</v>
      </c>
      <c r="E256" s="4" t="s">
        <v>5</v>
      </c>
    </row>
    <row r="257" spans="1:5">
      <c r="A257" s="2" t="s">
        <v>53</v>
      </c>
      <c r="B257" s="4">
        <v>0</v>
      </c>
      <c r="C257" s="4">
        <v>0</v>
      </c>
      <c r="D257" s="4" t="s">
        <v>5</v>
      </c>
      <c r="E257" s="4" t="s">
        <v>5</v>
      </c>
    </row>
    <row r="258" spans="1:5">
      <c r="A258" s="2" t="s">
        <v>54</v>
      </c>
      <c r="B258" s="6">
        <v>-6392220</v>
      </c>
      <c r="C258" s="6">
        <v>-4229298</v>
      </c>
      <c r="D258" s="4" t="s">
        <v>5</v>
      </c>
      <c r="E258" s="4" t="s">
        <v>5</v>
      </c>
    </row>
    <row r="259" spans="1:5">
      <c r="A259" s="3" t="s">
        <v>55</v>
      </c>
      <c r="B259" s="4" t="s">
        <v>5</v>
      </c>
      <c r="C259" s="4" t="s">
        <v>5</v>
      </c>
      <c r="D259" s="4" t="s">
        <v>5</v>
      </c>
      <c r="E259" s="4" t="s">
        <v>5</v>
      </c>
    </row>
    <row r="260" spans="1:5">
      <c r="A260" s="2" t="s">
        <v>56</v>
      </c>
      <c r="B260" s="4">
        <v>0</v>
      </c>
      <c r="C260" s="4">
        <v>0</v>
      </c>
      <c r="D260" s="4" t="s">
        <v>5</v>
      </c>
      <c r="E260" s="4" t="s">
        <v>5</v>
      </c>
    </row>
    <row r="261" spans="1:5">
      <c r="A261" s="2" t="s">
        <v>57</v>
      </c>
      <c r="B261" s="4">
        <v>0</v>
      </c>
      <c r="C261" s="4">
        <v>0</v>
      </c>
      <c r="D261" s="4" t="s">
        <v>5</v>
      </c>
      <c r="E261" s="4" t="s">
        <v>5</v>
      </c>
    </row>
    <row r="262" spans="1:5">
      <c r="A262" s="2" t="s">
        <v>58</v>
      </c>
      <c r="B262" s="4">
        <v>0</v>
      </c>
      <c r="C262" s="4">
        <v>0</v>
      </c>
      <c r="D262" s="4" t="s">
        <v>5</v>
      </c>
      <c r="E262" s="4" t="s">
        <v>5</v>
      </c>
    </row>
    <row r="263" spans="1:5">
      <c r="A263" s="2" t="s">
        <v>1064</v>
      </c>
      <c r="B263" s="6">
        <v>-121500</v>
      </c>
      <c r="C263" s="6">
        <v>-86200</v>
      </c>
      <c r="D263" s="4" t="s">
        <v>5</v>
      </c>
      <c r="E263" s="4" t="s">
        <v>5</v>
      </c>
    </row>
    <row r="264" spans="1:5">
      <c r="A264" s="2" t="s">
        <v>35</v>
      </c>
      <c r="B264" s="4">
        <v>0</v>
      </c>
      <c r="C264" s="4">
        <v>0</v>
      </c>
      <c r="D264" s="4" t="s">
        <v>5</v>
      </c>
      <c r="E264" s="4" t="s">
        <v>5</v>
      </c>
    </row>
    <row r="265" spans="1:5">
      <c r="A265" s="2" t="s">
        <v>59</v>
      </c>
      <c r="B265" s="4">
        <v>0</v>
      </c>
      <c r="C265" s="4">
        <v>0</v>
      </c>
      <c r="D265" s="4" t="s">
        <v>5</v>
      </c>
      <c r="E265" s="4" t="s">
        <v>5</v>
      </c>
    </row>
    <row r="266" spans="1:5">
      <c r="A266" s="2" t="s">
        <v>60</v>
      </c>
      <c r="B266" s="6">
        <v>-121500</v>
      </c>
      <c r="C266" s="6">
        <v>-86200</v>
      </c>
      <c r="D266" s="4" t="s">
        <v>5</v>
      </c>
      <c r="E266" s="4" t="s">
        <v>5</v>
      </c>
    </row>
    <row r="267" spans="1:5">
      <c r="A267" s="3" t="s">
        <v>63</v>
      </c>
      <c r="B267" s="4" t="s">
        <v>5</v>
      </c>
      <c r="C267" s="4" t="s">
        <v>5</v>
      </c>
      <c r="D267" s="4" t="s">
        <v>5</v>
      </c>
      <c r="E267" s="4" t="s">
        <v>5</v>
      </c>
    </row>
    <row r="268" spans="1:5" ht="60">
      <c r="A268" s="2" t="s">
        <v>64</v>
      </c>
      <c r="B268" s="6">
        <v>-7307458</v>
      </c>
      <c r="C268" s="6">
        <v>-7139737</v>
      </c>
      <c r="D268" s="4" t="s">
        <v>5</v>
      </c>
      <c r="E268" s="4" t="s">
        <v>5</v>
      </c>
    </row>
    <row r="269" spans="1:5">
      <c r="A269" s="2" t="s">
        <v>65</v>
      </c>
      <c r="B269" s="6">
        <v>-1346797</v>
      </c>
      <c r="C269" s="6">
        <v>-1293553</v>
      </c>
      <c r="D269" s="4" t="s">
        <v>5</v>
      </c>
      <c r="E269" s="4" t="s">
        <v>5</v>
      </c>
    </row>
    <row r="270" spans="1:5">
      <c r="A270" s="2" t="s">
        <v>66</v>
      </c>
      <c r="B270" s="6">
        <v>-8654255</v>
      </c>
      <c r="C270" s="6">
        <v>-8433290</v>
      </c>
      <c r="D270" s="4" t="s">
        <v>5</v>
      </c>
      <c r="E270" s="4" t="s">
        <v>5</v>
      </c>
    </row>
    <row r="271" spans="1:5" ht="30">
      <c r="A271" s="2" t="s">
        <v>67</v>
      </c>
      <c r="B271" s="8">
        <v>-15167975</v>
      </c>
      <c r="C271" s="8">
        <v>-12748788</v>
      </c>
      <c r="D271" s="4" t="s">
        <v>5</v>
      </c>
      <c r="E271"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15" customHeight="1">
      <c r="A1" s="1" t="s">
        <v>1070</v>
      </c>
      <c r="B1" s="7" t="s">
        <v>74</v>
      </c>
      <c r="C1" s="7"/>
      <c r="D1" s="7" t="s">
        <v>1</v>
      </c>
      <c r="E1" s="7"/>
    </row>
    <row r="2" spans="1:5" ht="30">
      <c r="A2" s="1" t="s">
        <v>30</v>
      </c>
      <c r="B2" s="1" t="s">
        <v>2</v>
      </c>
      <c r="C2" s="1" t="s">
        <v>75</v>
      </c>
      <c r="D2" s="1" t="s">
        <v>2</v>
      </c>
      <c r="E2" s="1" t="s">
        <v>75</v>
      </c>
    </row>
    <row r="3" spans="1:5">
      <c r="A3" s="3" t="s">
        <v>76</v>
      </c>
      <c r="B3" s="4" t="s">
        <v>5</v>
      </c>
      <c r="C3" s="4" t="s">
        <v>5</v>
      </c>
      <c r="D3" s="4" t="s">
        <v>5</v>
      </c>
      <c r="E3" s="4" t="s">
        <v>5</v>
      </c>
    </row>
    <row r="4" spans="1:5" ht="30">
      <c r="A4" s="2" t="s">
        <v>77</v>
      </c>
      <c r="B4" s="8">
        <v>937458</v>
      </c>
      <c r="C4" s="8">
        <v>537671</v>
      </c>
      <c r="D4" s="8">
        <v>2844185</v>
      </c>
      <c r="E4" s="8">
        <v>1488610</v>
      </c>
    </row>
    <row r="5" spans="1:5" ht="30">
      <c r="A5" s="2" t="s">
        <v>78</v>
      </c>
      <c r="B5" s="6">
        <v>451702</v>
      </c>
      <c r="C5" s="6">
        <v>-63931</v>
      </c>
      <c r="D5" s="6">
        <v>-198579</v>
      </c>
      <c r="E5" s="6">
        <v>154432</v>
      </c>
    </row>
    <row r="6" spans="1:5">
      <c r="A6" s="2" t="s">
        <v>79</v>
      </c>
      <c r="B6" s="6">
        <v>39836</v>
      </c>
      <c r="C6" s="6">
        <v>13484</v>
      </c>
      <c r="D6" s="6">
        <v>100655</v>
      </c>
      <c r="E6" s="6">
        <v>40558</v>
      </c>
    </row>
    <row r="7" spans="1:5">
      <c r="A7" s="2" t="s">
        <v>80</v>
      </c>
      <c r="B7" s="6">
        <v>6119</v>
      </c>
      <c r="C7" s="6">
        <v>7338</v>
      </c>
      <c r="D7" s="6">
        <v>19392</v>
      </c>
      <c r="E7" s="6">
        <v>18847</v>
      </c>
    </row>
    <row r="8" spans="1:5">
      <c r="A8" s="2" t="s">
        <v>81</v>
      </c>
      <c r="B8" s="6">
        <v>1435115</v>
      </c>
      <c r="C8" s="6">
        <v>494562</v>
      </c>
      <c r="D8" s="6">
        <v>2765653</v>
      </c>
      <c r="E8" s="6">
        <v>1702447</v>
      </c>
    </row>
    <row r="9" spans="1:5">
      <c r="A9" s="3" t="s">
        <v>82</v>
      </c>
      <c r="B9" s="4" t="s">
        <v>5</v>
      </c>
      <c r="C9" s="4" t="s">
        <v>5</v>
      </c>
      <c r="D9" s="4" t="s">
        <v>5</v>
      </c>
      <c r="E9" s="4" t="s">
        <v>5</v>
      </c>
    </row>
    <row r="10" spans="1:5">
      <c r="A10" s="2" t="s">
        <v>83</v>
      </c>
      <c r="B10" s="6">
        <v>191630</v>
      </c>
      <c r="C10" s="6">
        <v>87076</v>
      </c>
      <c r="D10" s="6">
        <v>570564</v>
      </c>
      <c r="E10" s="6">
        <v>259381</v>
      </c>
    </row>
    <row r="11" spans="1:5">
      <c r="A11" s="2" t="s">
        <v>84</v>
      </c>
      <c r="B11" s="6">
        <v>53412</v>
      </c>
      <c r="C11" s="6">
        <v>35637</v>
      </c>
      <c r="D11" s="6">
        <v>143896</v>
      </c>
      <c r="E11" s="6">
        <v>92118</v>
      </c>
    </row>
    <row r="12" spans="1:5">
      <c r="A12" s="2" t="s">
        <v>85</v>
      </c>
      <c r="B12" s="6">
        <v>31574</v>
      </c>
      <c r="C12" s="6">
        <v>9962</v>
      </c>
      <c r="D12" s="6">
        <v>75920</v>
      </c>
      <c r="E12" s="6">
        <v>26696</v>
      </c>
    </row>
    <row r="13" spans="1:5">
      <c r="A13" s="2" t="s">
        <v>86</v>
      </c>
      <c r="B13" s="6">
        <v>75384</v>
      </c>
      <c r="C13" s="6">
        <v>45431</v>
      </c>
      <c r="D13" s="6">
        <v>221518</v>
      </c>
      <c r="E13" s="6">
        <v>150302</v>
      </c>
    </row>
    <row r="14" spans="1:5">
      <c r="A14" s="2" t="s">
        <v>87</v>
      </c>
      <c r="B14" s="6">
        <v>7850</v>
      </c>
      <c r="C14" s="6">
        <v>1588</v>
      </c>
      <c r="D14" s="6">
        <v>10492</v>
      </c>
      <c r="E14" s="6">
        <v>4632</v>
      </c>
    </row>
    <row r="15" spans="1:5" ht="30">
      <c r="A15" s="2" t="s">
        <v>88</v>
      </c>
      <c r="B15" s="6">
        <v>290287</v>
      </c>
      <c r="C15" s="6">
        <v>208892</v>
      </c>
      <c r="D15" s="6">
        <v>832523</v>
      </c>
      <c r="E15" s="6">
        <v>604962</v>
      </c>
    </row>
    <row r="16" spans="1:5">
      <c r="A16" s="2" t="s">
        <v>89</v>
      </c>
      <c r="B16" s="6">
        <v>603250</v>
      </c>
      <c r="C16" s="6">
        <v>-4240</v>
      </c>
      <c r="D16" s="6">
        <v>603250</v>
      </c>
      <c r="E16" s="6">
        <v>37962</v>
      </c>
    </row>
    <row r="17" spans="1:5">
      <c r="A17" s="2" t="s">
        <v>90</v>
      </c>
      <c r="B17" s="6">
        <v>66770</v>
      </c>
      <c r="C17" s="6">
        <v>36457</v>
      </c>
      <c r="D17" s="6">
        <v>201014</v>
      </c>
      <c r="E17" s="6">
        <v>108525</v>
      </c>
    </row>
    <row r="18" spans="1:5" ht="30">
      <c r="A18" s="2" t="s">
        <v>91</v>
      </c>
      <c r="B18" s="6">
        <v>-35803</v>
      </c>
      <c r="C18" s="4">
        <v>827</v>
      </c>
      <c r="D18" s="6">
        <v>-27750</v>
      </c>
      <c r="E18" s="6">
        <v>3040</v>
      </c>
    </row>
    <row r="19" spans="1:5">
      <c r="A19" s="2" t="s">
        <v>92</v>
      </c>
      <c r="B19" s="6">
        <v>1284354</v>
      </c>
      <c r="C19" s="6">
        <v>421630</v>
      </c>
      <c r="D19" s="6">
        <v>2631427</v>
      </c>
      <c r="E19" s="6">
        <v>1287618</v>
      </c>
    </row>
    <row r="20" spans="1:5">
      <c r="A20" s="3" t="s">
        <v>93</v>
      </c>
      <c r="B20" s="4" t="s">
        <v>5</v>
      </c>
      <c r="C20" s="4" t="s">
        <v>5</v>
      </c>
      <c r="D20" s="4" t="s">
        <v>5</v>
      </c>
      <c r="E20" s="4" t="s">
        <v>5</v>
      </c>
    </row>
    <row r="21" spans="1:5" ht="30">
      <c r="A21" s="2" t="s">
        <v>94</v>
      </c>
      <c r="B21" s="6">
        <v>-154047</v>
      </c>
      <c r="C21" s="6">
        <v>-103806</v>
      </c>
      <c r="D21" s="6">
        <v>-422160</v>
      </c>
      <c r="E21" s="6">
        <v>-308012</v>
      </c>
    </row>
    <row r="22" spans="1:5">
      <c r="A22" s="2" t="s">
        <v>1071</v>
      </c>
      <c r="B22" s="4">
        <v>0</v>
      </c>
      <c r="C22" s="4">
        <v>0</v>
      </c>
      <c r="D22" s="4">
        <v>0</v>
      </c>
      <c r="E22" s="4">
        <v>0</v>
      </c>
    </row>
    <row r="23" spans="1:5">
      <c r="A23" s="2" t="s">
        <v>1072</v>
      </c>
      <c r="B23" s="4">
        <v>0</v>
      </c>
      <c r="C23" s="4">
        <v>0</v>
      </c>
      <c r="D23" s="4">
        <v>0</v>
      </c>
      <c r="E23" s="4">
        <v>0</v>
      </c>
    </row>
    <row r="24" spans="1:5">
      <c r="A24" s="2" t="s">
        <v>95</v>
      </c>
      <c r="B24" s="4">
        <v>0</v>
      </c>
      <c r="C24" s="6">
        <v>-1117</v>
      </c>
      <c r="D24" s="4">
        <v>0</v>
      </c>
      <c r="E24" s="6">
        <v>-5304</v>
      </c>
    </row>
    <row r="25" spans="1:5" ht="30">
      <c r="A25" s="2" t="s">
        <v>551</v>
      </c>
      <c r="B25" s="4">
        <v>0</v>
      </c>
      <c r="C25" s="4">
        <v>0</v>
      </c>
      <c r="D25" s="4">
        <v>0</v>
      </c>
      <c r="E25" s="4">
        <v>0</v>
      </c>
    </row>
    <row r="26" spans="1:5">
      <c r="A26" s="2" t="s">
        <v>96</v>
      </c>
      <c r="B26" s="6">
        <v>-1847</v>
      </c>
      <c r="C26" s="6">
        <v>-2475</v>
      </c>
      <c r="D26" s="6">
        <v>-6699</v>
      </c>
      <c r="E26" s="6">
        <v>-6300</v>
      </c>
    </row>
    <row r="27" spans="1:5">
      <c r="A27" s="2" t="s">
        <v>97</v>
      </c>
      <c r="B27" s="6">
        <v>-155894</v>
      </c>
      <c r="C27" s="6">
        <v>-107398</v>
      </c>
      <c r="D27" s="6">
        <v>-428859</v>
      </c>
      <c r="E27" s="6">
        <v>-319616</v>
      </c>
    </row>
    <row r="28" spans="1:5">
      <c r="A28" s="2" t="s">
        <v>98</v>
      </c>
      <c r="B28" s="6">
        <v>-5133</v>
      </c>
      <c r="C28" s="6">
        <v>-34466</v>
      </c>
      <c r="D28" s="6">
        <v>-294633</v>
      </c>
      <c r="E28" s="6">
        <v>95213</v>
      </c>
    </row>
    <row r="29" spans="1:5">
      <c r="A29" s="2" t="s">
        <v>99</v>
      </c>
      <c r="B29" s="6">
        <v>-1033</v>
      </c>
      <c r="C29" s="6">
        <v>-4406</v>
      </c>
      <c r="D29" s="6">
        <v>2674</v>
      </c>
      <c r="E29" s="6">
        <v>2001</v>
      </c>
    </row>
    <row r="30" spans="1:5">
      <c r="A30" s="2" t="s">
        <v>100</v>
      </c>
      <c r="B30" s="6">
        <v>-4100</v>
      </c>
      <c r="C30" s="6">
        <v>-30060</v>
      </c>
      <c r="D30" s="6">
        <v>-297307</v>
      </c>
      <c r="E30" s="6">
        <v>93212</v>
      </c>
    </row>
    <row r="31" spans="1:5" ht="30">
      <c r="A31" s="2" t="s">
        <v>1065</v>
      </c>
      <c r="B31" s="4" t="s">
        <v>5</v>
      </c>
      <c r="C31" s="4" t="s">
        <v>5</v>
      </c>
      <c r="D31" s="4" t="s">
        <v>5</v>
      </c>
      <c r="E31" s="4" t="s">
        <v>5</v>
      </c>
    </row>
    <row r="32" spans="1:5">
      <c r="A32" s="3" t="s">
        <v>76</v>
      </c>
      <c r="B32" s="4" t="s">
        <v>5</v>
      </c>
      <c r="C32" s="4" t="s">
        <v>5</v>
      </c>
      <c r="D32" s="4" t="s">
        <v>5</v>
      </c>
      <c r="E32" s="4" t="s">
        <v>5</v>
      </c>
    </row>
    <row r="33" spans="1:5" ht="30">
      <c r="A33" s="2" t="s">
        <v>77</v>
      </c>
      <c r="B33" s="4">
        <v>0</v>
      </c>
      <c r="C33" s="4">
        <v>0</v>
      </c>
      <c r="D33" s="4">
        <v>0</v>
      </c>
      <c r="E33" s="4">
        <v>0</v>
      </c>
    </row>
    <row r="34" spans="1:5" ht="30">
      <c r="A34" s="2" t="s">
        <v>78</v>
      </c>
      <c r="B34" s="4">
        <v>0</v>
      </c>
      <c r="C34" s="4">
        <v>0</v>
      </c>
      <c r="D34" s="4">
        <v>0</v>
      </c>
      <c r="E34" s="4">
        <v>0</v>
      </c>
    </row>
    <row r="35" spans="1:5">
      <c r="A35" s="2" t="s">
        <v>79</v>
      </c>
      <c r="B35" s="4">
        <v>0</v>
      </c>
      <c r="C35" s="4">
        <v>0</v>
      </c>
      <c r="D35" s="4">
        <v>0</v>
      </c>
      <c r="E35" s="4">
        <v>0</v>
      </c>
    </row>
    <row r="36" spans="1:5">
      <c r="A36" s="2" t="s">
        <v>80</v>
      </c>
      <c r="B36" s="4">
        <v>0</v>
      </c>
      <c r="C36" s="4">
        <v>0</v>
      </c>
      <c r="D36" s="4">
        <v>0</v>
      </c>
      <c r="E36" s="4">
        <v>0</v>
      </c>
    </row>
    <row r="37" spans="1:5">
      <c r="A37" s="2" t="s">
        <v>81</v>
      </c>
      <c r="B37" s="4">
        <v>0</v>
      </c>
      <c r="C37" s="4">
        <v>0</v>
      </c>
      <c r="D37" s="4">
        <v>0</v>
      </c>
      <c r="E37" s="4">
        <v>0</v>
      </c>
    </row>
    <row r="38" spans="1:5">
      <c r="A38" s="3" t="s">
        <v>82</v>
      </c>
      <c r="B38" s="4" t="s">
        <v>5</v>
      </c>
      <c r="C38" s="4" t="s">
        <v>5</v>
      </c>
      <c r="D38" s="4" t="s">
        <v>5</v>
      </c>
      <c r="E38" s="4" t="s">
        <v>5</v>
      </c>
    </row>
    <row r="39" spans="1:5">
      <c r="A39" s="2" t="s">
        <v>83</v>
      </c>
      <c r="B39" s="4">
        <v>0</v>
      </c>
      <c r="C39" s="4">
        <v>0</v>
      </c>
      <c r="D39" s="4">
        <v>0</v>
      </c>
      <c r="E39" s="4">
        <v>0</v>
      </c>
    </row>
    <row r="40" spans="1:5">
      <c r="A40" s="2" t="s">
        <v>84</v>
      </c>
      <c r="B40" s="4">
        <v>0</v>
      </c>
      <c r="C40" s="4">
        <v>0</v>
      </c>
      <c r="D40" s="4">
        <v>0</v>
      </c>
      <c r="E40" s="4">
        <v>0</v>
      </c>
    </row>
    <row r="41" spans="1:5">
      <c r="A41" s="2" t="s">
        <v>85</v>
      </c>
      <c r="B41" s="4">
        <v>0</v>
      </c>
      <c r="C41" s="4">
        <v>0</v>
      </c>
      <c r="D41" s="4">
        <v>0</v>
      </c>
      <c r="E41" s="4">
        <v>0</v>
      </c>
    </row>
    <row r="42" spans="1:5">
      <c r="A42" s="2" t="s">
        <v>86</v>
      </c>
      <c r="B42" s="4">
        <v>0</v>
      </c>
      <c r="C42" s="4">
        <v>0</v>
      </c>
      <c r="D42" s="4">
        <v>0</v>
      </c>
      <c r="E42" s="4">
        <v>0</v>
      </c>
    </row>
    <row r="43" spans="1:5">
      <c r="A43" s="2" t="s">
        <v>87</v>
      </c>
      <c r="B43" s="4">
        <v>0</v>
      </c>
      <c r="C43" s="4">
        <v>0</v>
      </c>
      <c r="D43" s="4">
        <v>0</v>
      </c>
      <c r="E43" s="4">
        <v>0</v>
      </c>
    </row>
    <row r="44" spans="1:5" ht="30">
      <c r="A44" s="2" t="s">
        <v>88</v>
      </c>
      <c r="B44" s="4">
        <v>0</v>
      </c>
      <c r="C44" s="4">
        <v>0</v>
      </c>
      <c r="D44" s="4">
        <v>0</v>
      </c>
      <c r="E44" s="4">
        <v>0</v>
      </c>
    </row>
    <row r="45" spans="1:5">
      <c r="A45" s="2" t="s">
        <v>89</v>
      </c>
      <c r="B45" s="4">
        <v>0</v>
      </c>
      <c r="C45" s="4">
        <v>0</v>
      </c>
      <c r="D45" s="4">
        <v>0</v>
      </c>
      <c r="E45" s="4">
        <v>0</v>
      </c>
    </row>
    <row r="46" spans="1:5">
      <c r="A46" s="2" t="s">
        <v>90</v>
      </c>
      <c r="B46" s="4">
        <v>40</v>
      </c>
      <c r="C46" s="4">
        <v>0</v>
      </c>
      <c r="D46" s="4">
        <v>40</v>
      </c>
      <c r="E46" s="4">
        <v>0</v>
      </c>
    </row>
    <row r="47" spans="1:5" ht="30">
      <c r="A47" s="2" t="s">
        <v>91</v>
      </c>
      <c r="B47" s="4">
        <v>0</v>
      </c>
      <c r="C47" s="4">
        <v>0</v>
      </c>
      <c r="D47" s="4">
        <v>0</v>
      </c>
      <c r="E47" s="4">
        <v>724</v>
      </c>
    </row>
    <row r="48" spans="1:5">
      <c r="A48" s="2" t="s">
        <v>92</v>
      </c>
      <c r="B48" s="4">
        <v>40</v>
      </c>
      <c r="C48" s="4">
        <v>0</v>
      </c>
      <c r="D48" s="4">
        <v>40</v>
      </c>
      <c r="E48" s="4">
        <v>724</v>
      </c>
    </row>
    <row r="49" spans="1:5">
      <c r="A49" s="3" t="s">
        <v>93</v>
      </c>
      <c r="B49" s="4" t="s">
        <v>5</v>
      </c>
      <c r="C49" s="4" t="s">
        <v>5</v>
      </c>
      <c r="D49" s="4" t="s">
        <v>5</v>
      </c>
      <c r="E49" s="4" t="s">
        <v>5</v>
      </c>
    </row>
    <row r="50" spans="1:5" ht="30">
      <c r="A50" s="2" t="s">
        <v>94</v>
      </c>
      <c r="B50" s="6">
        <v>-129129</v>
      </c>
      <c r="C50" s="6">
        <v>-103252</v>
      </c>
      <c r="D50" s="6">
        <v>-350382</v>
      </c>
      <c r="E50" s="6">
        <v>-307316</v>
      </c>
    </row>
    <row r="51" spans="1:5">
      <c r="A51" s="2" t="s">
        <v>1071</v>
      </c>
      <c r="B51" s="4">
        <v>0</v>
      </c>
      <c r="C51" s="4">
        <v>0</v>
      </c>
      <c r="D51" s="4">
        <v>0</v>
      </c>
      <c r="E51" s="4">
        <v>0</v>
      </c>
    </row>
    <row r="52" spans="1:5">
      <c r="A52" s="2" t="s">
        <v>1072</v>
      </c>
      <c r="B52" s="6">
        <v>2218</v>
      </c>
      <c r="C52" s="6">
        <v>1588</v>
      </c>
      <c r="D52" s="6">
        <v>5627</v>
      </c>
      <c r="E52" s="6">
        <v>4142</v>
      </c>
    </row>
    <row r="53" spans="1:5">
      <c r="A53" s="2" t="s">
        <v>95</v>
      </c>
      <c r="B53" s="4" t="s">
        <v>5</v>
      </c>
      <c r="C53" s="6">
        <v>-1117</v>
      </c>
      <c r="D53" s="4" t="s">
        <v>5</v>
      </c>
      <c r="E53" s="6">
        <v>-5304</v>
      </c>
    </row>
    <row r="54" spans="1:5" ht="30">
      <c r="A54" s="2" t="s">
        <v>551</v>
      </c>
      <c r="B54" s="6">
        <v>124435</v>
      </c>
      <c r="C54" s="6">
        <v>75133</v>
      </c>
      <c r="D54" s="6">
        <v>53244</v>
      </c>
      <c r="E54" s="6">
        <v>408602</v>
      </c>
    </row>
    <row r="55" spans="1:5">
      <c r="A55" s="2" t="s">
        <v>96</v>
      </c>
      <c r="B55" s="6">
        <v>-1584</v>
      </c>
      <c r="C55" s="6">
        <v>-2412</v>
      </c>
      <c r="D55" s="6">
        <v>-5756</v>
      </c>
      <c r="E55" s="6">
        <v>-6188</v>
      </c>
    </row>
    <row r="56" spans="1:5">
      <c r="A56" s="2" t="s">
        <v>97</v>
      </c>
      <c r="B56" s="6">
        <v>-4060</v>
      </c>
      <c r="C56" s="6">
        <v>-30060</v>
      </c>
      <c r="D56" s="6">
        <v>-297267</v>
      </c>
      <c r="E56" s="6">
        <v>93936</v>
      </c>
    </row>
    <row r="57" spans="1:5">
      <c r="A57" s="2" t="s">
        <v>98</v>
      </c>
      <c r="B57" s="6">
        <v>-4100</v>
      </c>
      <c r="C57" s="6">
        <v>-30060</v>
      </c>
      <c r="D57" s="6">
        <v>-297307</v>
      </c>
      <c r="E57" s="6">
        <v>93212</v>
      </c>
    </row>
    <row r="58" spans="1:5">
      <c r="A58" s="2" t="s">
        <v>99</v>
      </c>
      <c r="B58" s="4">
        <v>0</v>
      </c>
      <c r="C58" s="4">
        <v>0</v>
      </c>
      <c r="D58" s="4">
        <v>0</v>
      </c>
      <c r="E58" s="4">
        <v>0</v>
      </c>
    </row>
    <row r="59" spans="1:5">
      <c r="A59" s="2" t="s">
        <v>100</v>
      </c>
      <c r="B59" s="6">
        <v>-4100</v>
      </c>
      <c r="C59" s="6">
        <v>-30060</v>
      </c>
      <c r="D59" s="6">
        <v>-297307</v>
      </c>
      <c r="E59" s="6">
        <v>93212</v>
      </c>
    </row>
    <row r="60" spans="1:5" ht="30">
      <c r="A60" s="2" t="s">
        <v>1066</v>
      </c>
      <c r="B60" s="4" t="s">
        <v>5</v>
      </c>
      <c r="C60" s="4" t="s">
        <v>5</v>
      </c>
      <c r="D60" s="4" t="s">
        <v>5</v>
      </c>
      <c r="E60" s="4" t="s">
        <v>5</v>
      </c>
    </row>
    <row r="61" spans="1:5">
      <c r="A61" s="3" t="s">
        <v>76</v>
      </c>
      <c r="B61" s="4" t="s">
        <v>5</v>
      </c>
      <c r="C61" s="4" t="s">
        <v>5</v>
      </c>
      <c r="D61" s="4" t="s">
        <v>5</v>
      </c>
      <c r="E61" s="4" t="s">
        <v>5</v>
      </c>
    </row>
    <row r="62" spans="1:5" ht="30">
      <c r="A62" s="2" t="s">
        <v>77</v>
      </c>
      <c r="B62" s="6">
        <v>542535</v>
      </c>
      <c r="C62" s="6">
        <v>537671</v>
      </c>
      <c r="D62" s="6">
        <v>1755766</v>
      </c>
      <c r="E62" s="6">
        <v>1488610</v>
      </c>
    </row>
    <row r="63" spans="1:5" ht="30">
      <c r="A63" s="2" t="s">
        <v>78</v>
      </c>
      <c r="B63" s="6">
        <v>406712</v>
      </c>
      <c r="C63" s="6">
        <v>-63931</v>
      </c>
      <c r="D63" s="6">
        <v>-221472</v>
      </c>
      <c r="E63" s="6">
        <v>154432</v>
      </c>
    </row>
    <row r="64" spans="1:5">
      <c r="A64" s="2" t="s">
        <v>79</v>
      </c>
      <c r="B64" s="6">
        <v>26518</v>
      </c>
      <c r="C64" s="6">
        <v>13484</v>
      </c>
      <c r="D64" s="6">
        <v>60088</v>
      </c>
      <c r="E64" s="6">
        <v>40558</v>
      </c>
    </row>
    <row r="65" spans="1:5">
      <c r="A65" s="2" t="s">
        <v>80</v>
      </c>
      <c r="B65" s="6">
        <v>5874</v>
      </c>
      <c r="C65" s="6">
        <v>7338</v>
      </c>
      <c r="D65" s="6">
        <v>19154</v>
      </c>
      <c r="E65" s="6">
        <v>18847</v>
      </c>
    </row>
    <row r="66" spans="1:5">
      <c r="A66" s="2" t="s">
        <v>81</v>
      </c>
      <c r="B66" s="6">
        <v>981639</v>
      </c>
      <c r="C66" s="6">
        <v>494562</v>
      </c>
      <c r="D66" s="6">
        <v>1613536</v>
      </c>
      <c r="E66" s="6">
        <v>1702447</v>
      </c>
    </row>
    <row r="67" spans="1:5">
      <c r="A67" s="3" t="s">
        <v>82</v>
      </c>
      <c r="B67" s="4" t="s">
        <v>5</v>
      </c>
      <c r="C67" s="4" t="s">
        <v>5</v>
      </c>
      <c r="D67" s="4" t="s">
        <v>5</v>
      </c>
      <c r="E67" s="4" t="s">
        <v>5</v>
      </c>
    </row>
    <row r="68" spans="1:5">
      <c r="A68" s="2" t="s">
        <v>83</v>
      </c>
      <c r="B68" s="6">
        <v>97613</v>
      </c>
      <c r="C68" s="6">
        <v>87076</v>
      </c>
      <c r="D68" s="6">
        <v>293162</v>
      </c>
      <c r="E68" s="6">
        <v>259381</v>
      </c>
    </row>
    <row r="69" spans="1:5">
      <c r="A69" s="2" t="s">
        <v>84</v>
      </c>
      <c r="B69" s="6">
        <v>36531</v>
      </c>
      <c r="C69" s="6">
        <v>35637</v>
      </c>
      <c r="D69" s="6">
        <v>111539</v>
      </c>
      <c r="E69" s="6">
        <v>92118</v>
      </c>
    </row>
    <row r="70" spans="1:5">
      <c r="A70" s="2" t="s">
        <v>85</v>
      </c>
      <c r="B70" s="6">
        <v>23871</v>
      </c>
      <c r="C70" s="6">
        <v>9962</v>
      </c>
      <c r="D70" s="6">
        <v>47511</v>
      </c>
      <c r="E70" s="6">
        <v>26696</v>
      </c>
    </row>
    <row r="71" spans="1:5">
      <c r="A71" s="2" t="s">
        <v>86</v>
      </c>
      <c r="B71" s="6">
        <v>52580</v>
      </c>
      <c r="C71" s="6">
        <v>45431</v>
      </c>
      <c r="D71" s="6">
        <v>126901</v>
      </c>
      <c r="E71" s="6">
        <v>150302</v>
      </c>
    </row>
    <row r="72" spans="1:5">
      <c r="A72" s="2" t="s">
        <v>87</v>
      </c>
      <c r="B72" s="6">
        <v>7850</v>
      </c>
      <c r="C72" s="6">
        <v>1588</v>
      </c>
      <c r="D72" s="6">
        <v>10492</v>
      </c>
      <c r="E72" s="6">
        <v>4632</v>
      </c>
    </row>
    <row r="73" spans="1:5" ht="30">
      <c r="A73" s="2" t="s">
        <v>88</v>
      </c>
      <c r="B73" s="6">
        <v>199360</v>
      </c>
      <c r="C73" s="6">
        <v>208892</v>
      </c>
      <c r="D73" s="6">
        <v>595212</v>
      </c>
      <c r="E73" s="6">
        <v>604962</v>
      </c>
    </row>
    <row r="74" spans="1:5">
      <c r="A74" s="2" t="s">
        <v>89</v>
      </c>
      <c r="B74" s="6">
        <v>603250</v>
      </c>
      <c r="C74" s="6">
        <v>-4240</v>
      </c>
      <c r="D74" s="6">
        <v>603250</v>
      </c>
      <c r="E74" s="6">
        <v>37962</v>
      </c>
    </row>
    <row r="75" spans="1:5">
      <c r="A75" s="2" t="s">
        <v>90</v>
      </c>
      <c r="B75" s="6">
        <v>38598</v>
      </c>
      <c r="C75" s="6">
        <v>36457</v>
      </c>
      <c r="D75" s="6">
        <v>126334</v>
      </c>
      <c r="E75" s="6">
        <v>108525</v>
      </c>
    </row>
    <row r="76" spans="1:5" ht="30">
      <c r="A76" s="2" t="s">
        <v>91</v>
      </c>
      <c r="B76" s="6">
        <v>-93257</v>
      </c>
      <c r="C76" s="4">
        <v>827</v>
      </c>
      <c r="D76" s="6">
        <v>-92828</v>
      </c>
      <c r="E76" s="6">
        <v>2316</v>
      </c>
    </row>
    <row r="77" spans="1:5">
      <c r="A77" s="2" t="s">
        <v>92</v>
      </c>
      <c r="B77" s="6">
        <v>966396</v>
      </c>
      <c r="C77" s="6">
        <v>421630</v>
      </c>
      <c r="D77" s="6">
        <v>1821573</v>
      </c>
      <c r="E77" s="6">
        <v>1286894</v>
      </c>
    </row>
    <row r="78" spans="1:5">
      <c r="A78" s="3" t="s">
        <v>93</v>
      </c>
      <c r="B78" s="4" t="s">
        <v>5</v>
      </c>
      <c r="C78" s="4" t="s">
        <v>5</v>
      </c>
      <c r="D78" s="4" t="s">
        <v>5</v>
      </c>
      <c r="E78" s="4" t="s">
        <v>5</v>
      </c>
    </row>
    <row r="79" spans="1:5" ht="30">
      <c r="A79" s="2" t="s">
        <v>94</v>
      </c>
      <c r="B79" s="4">
        <v>757</v>
      </c>
      <c r="C79" s="4">
        <v>-554</v>
      </c>
      <c r="D79" s="6">
        <v>1384</v>
      </c>
      <c r="E79" s="4">
        <v>-696</v>
      </c>
    </row>
    <row r="80" spans="1:5">
      <c r="A80" s="2" t="s">
        <v>1071</v>
      </c>
      <c r="B80" s="6">
        <v>-2218</v>
      </c>
      <c r="C80" s="6">
        <v>-1588</v>
      </c>
      <c r="D80" s="6">
        <v>-5627</v>
      </c>
      <c r="E80" s="6">
        <v>-4142</v>
      </c>
    </row>
    <row r="81" spans="1:5">
      <c r="A81" s="2" t="s">
        <v>1072</v>
      </c>
      <c r="B81" s="4">
        <v>0</v>
      </c>
      <c r="C81" s="4">
        <v>0</v>
      </c>
      <c r="D81" s="4">
        <v>0</v>
      </c>
      <c r="E81" s="4">
        <v>0</v>
      </c>
    </row>
    <row r="82" spans="1:5">
      <c r="A82" s="2" t="s">
        <v>95</v>
      </c>
      <c r="B82" s="4" t="s">
        <v>5</v>
      </c>
      <c r="C82" s="4">
        <v>0</v>
      </c>
      <c r="D82" s="4" t="s">
        <v>5</v>
      </c>
      <c r="E82" s="4">
        <v>0</v>
      </c>
    </row>
    <row r="83" spans="1:5" ht="30">
      <c r="A83" s="2" t="s">
        <v>551</v>
      </c>
      <c r="B83" s="4">
        <v>0</v>
      </c>
      <c r="C83" s="4">
        <v>0</v>
      </c>
      <c r="D83" s="4">
        <v>0</v>
      </c>
      <c r="E83" s="4">
        <v>0</v>
      </c>
    </row>
    <row r="84" spans="1:5">
      <c r="A84" s="2" t="s">
        <v>96</v>
      </c>
      <c r="B84" s="4">
        <v>-84</v>
      </c>
      <c r="C84" s="4">
        <v>-63</v>
      </c>
      <c r="D84" s="4">
        <v>-130</v>
      </c>
      <c r="E84" s="4">
        <v>-112</v>
      </c>
    </row>
    <row r="85" spans="1:5">
      <c r="A85" s="2" t="s">
        <v>97</v>
      </c>
      <c r="B85" s="6">
        <v>-1545</v>
      </c>
      <c r="C85" s="6">
        <v>-2205</v>
      </c>
      <c r="D85" s="6">
        <v>-4373</v>
      </c>
      <c r="E85" s="6">
        <v>-4950</v>
      </c>
    </row>
    <row r="86" spans="1:5">
      <c r="A86" s="2" t="s">
        <v>98</v>
      </c>
      <c r="B86" s="6">
        <v>13698</v>
      </c>
      <c r="C86" s="6">
        <v>70727</v>
      </c>
      <c r="D86" s="6">
        <v>-212410</v>
      </c>
      <c r="E86" s="6">
        <v>410603</v>
      </c>
    </row>
    <row r="87" spans="1:5">
      <c r="A87" s="2" t="s">
        <v>99</v>
      </c>
      <c r="B87" s="6">
        <v>-1192</v>
      </c>
      <c r="C87" s="6">
        <v>-4406</v>
      </c>
      <c r="D87" s="6">
        <v>2597</v>
      </c>
      <c r="E87" s="6">
        <v>2001</v>
      </c>
    </row>
    <row r="88" spans="1:5">
      <c r="A88" s="2" t="s">
        <v>100</v>
      </c>
      <c r="B88" s="6">
        <v>14890</v>
      </c>
      <c r="C88" s="6">
        <v>75133</v>
      </c>
      <c r="D88" s="6">
        <v>-215007</v>
      </c>
      <c r="E88" s="6">
        <v>408602</v>
      </c>
    </row>
    <row r="89" spans="1:5" ht="30">
      <c r="A89" s="2" t="s">
        <v>1067</v>
      </c>
      <c r="B89" s="4" t="s">
        <v>5</v>
      </c>
      <c r="C89" s="4" t="s">
        <v>5</v>
      </c>
      <c r="D89" s="4" t="s">
        <v>5</v>
      </c>
      <c r="E89" s="4" t="s">
        <v>5</v>
      </c>
    </row>
    <row r="90" spans="1:5">
      <c r="A90" s="3" t="s">
        <v>76</v>
      </c>
      <c r="B90" s="4" t="s">
        <v>5</v>
      </c>
      <c r="C90" s="4" t="s">
        <v>5</v>
      </c>
      <c r="D90" s="4" t="s">
        <v>5</v>
      </c>
      <c r="E90" s="4" t="s">
        <v>5</v>
      </c>
    </row>
    <row r="91" spans="1:5" ht="30">
      <c r="A91" s="2" t="s">
        <v>77</v>
      </c>
      <c r="B91" s="6">
        <v>350863</v>
      </c>
      <c r="C91" s="4">
        <v>0</v>
      </c>
      <c r="D91" s="6">
        <v>1044359</v>
      </c>
      <c r="E91" s="4">
        <v>0</v>
      </c>
    </row>
    <row r="92" spans="1:5" ht="30">
      <c r="A92" s="2" t="s">
        <v>78</v>
      </c>
      <c r="B92" s="6">
        <v>44990</v>
      </c>
      <c r="C92" s="4">
        <v>0</v>
      </c>
      <c r="D92" s="6">
        <v>22893</v>
      </c>
      <c r="E92" s="4">
        <v>0</v>
      </c>
    </row>
    <row r="93" spans="1:5">
      <c r="A93" s="2" t="s">
        <v>79</v>
      </c>
      <c r="B93" s="6">
        <v>13318</v>
      </c>
      <c r="C93" s="4">
        <v>0</v>
      </c>
      <c r="D93" s="6">
        <v>40567</v>
      </c>
      <c r="E93" s="4">
        <v>0</v>
      </c>
    </row>
    <row r="94" spans="1:5">
      <c r="A94" s="2" t="s">
        <v>80</v>
      </c>
      <c r="B94" s="4">
        <v>245</v>
      </c>
      <c r="C94" s="4">
        <v>0</v>
      </c>
      <c r="D94" s="4">
        <v>238</v>
      </c>
      <c r="E94" s="4">
        <v>0</v>
      </c>
    </row>
    <row r="95" spans="1:5">
      <c r="A95" s="2" t="s">
        <v>81</v>
      </c>
      <c r="B95" s="6">
        <v>409416</v>
      </c>
      <c r="C95" s="4">
        <v>0</v>
      </c>
      <c r="D95" s="6">
        <v>1108057</v>
      </c>
      <c r="E95" s="4">
        <v>0</v>
      </c>
    </row>
    <row r="96" spans="1:5">
      <c r="A96" s="3" t="s">
        <v>82</v>
      </c>
      <c r="B96" s="4" t="s">
        <v>5</v>
      </c>
      <c r="C96" s="4" t="s">
        <v>5</v>
      </c>
      <c r="D96" s="4" t="s">
        <v>5</v>
      </c>
      <c r="E96" s="4" t="s">
        <v>5</v>
      </c>
    </row>
    <row r="97" spans="1:5">
      <c r="A97" s="2" t="s">
        <v>83</v>
      </c>
      <c r="B97" s="6">
        <v>83684</v>
      </c>
      <c r="C97" s="4">
        <v>0</v>
      </c>
      <c r="D97" s="6">
        <v>267069</v>
      </c>
      <c r="E97" s="4">
        <v>0</v>
      </c>
    </row>
    <row r="98" spans="1:5">
      <c r="A98" s="2" t="s">
        <v>84</v>
      </c>
      <c r="B98" s="6">
        <v>13326</v>
      </c>
      <c r="C98" s="4">
        <v>0</v>
      </c>
      <c r="D98" s="6">
        <v>28802</v>
      </c>
      <c r="E98" s="4">
        <v>0</v>
      </c>
    </row>
    <row r="99" spans="1:5">
      <c r="A99" s="2" t="s">
        <v>85</v>
      </c>
      <c r="B99" s="6">
        <v>7703</v>
      </c>
      <c r="C99" s="4">
        <v>0</v>
      </c>
      <c r="D99" s="6">
        <v>28409</v>
      </c>
      <c r="E99" s="4">
        <v>0</v>
      </c>
    </row>
    <row r="100" spans="1:5">
      <c r="A100" s="2" t="s">
        <v>86</v>
      </c>
      <c r="B100" s="6">
        <v>16566</v>
      </c>
      <c r="C100" s="4">
        <v>0</v>
      </c>
      <c r="D100" s="6">
        <v>88379</v>
      </c>
      <c r="E100" s="4">
        <v>0</v>
      </c>
    </row>
    <row r="101" spans="1:5">
      <c r="A101" s="2" t="s">
        <v>87</v>
      </c>
      <c r="B101" s="4">
        <v>0</v>
      </c>
      <c r="C101" s="4">
        <v>0</v>
      </c>
      <c r="D101" s="4">
        <v>0</v>
      </c>
      <c r="E101" s="4">
        <v>0</v>
      </c>
    </row>
    <row r="102" spans="1:5" ht="30">
      <c r="A102" s="2" t="s">
        <v>88</v>
      </c>
      <c r="B102" s="6">
        <v>79725</v>
      </c>
      <c r="C102" s="4">
        <v>0</v>
      </c>
      <c r="D102" s="6">
        <v>226109</v>
      </c>
      <c r="E102" s="4">
        <v>0</v>
      </c>
    </row>
    <row r="103" spans="1:5">
      <c r="A103" s="2" t="s">
        <v>89</v>
      </c>
      <c r="B103" s="4">
        <v>0</v>
      </c>
      <c r="C103" s="4">
        <v>0</v>
      </c>
      <c r="D103" s="4">
        <v>0</v>
      </c>
      <c r="E103" s="4">
        <v>0</v>
      </c>
    </row>
    <row r="104" spans="1:5">
      <c r="A104" s="2" t="s">
        <v>90</v>
      </c>
      <c r="B104" s="6">
        <v>24830</v>
      </c>
      <c r="C104" s="4">
        <v>0</v>
      </c>
      <c r="D104" s="6">
        <v>71338</v>
      </c>
      <c r="E104" s="4">
        <v>0</v>
      </c>
    </row>
    <row r="105" spans="1:5" ht="30">
      <c r="A105" s="2" t="s">
        <v>91</v>
      </c>
      <c r="B105" s="6">
        <v>49011</v>
      </c>
      <c r="C105" s="4">
        <v>0</v>
      </c>
      <c r="D105" s="6">
        <v>56635</v>
      </c>
      <c r="E105" s="4">
        <v>0</v>
      </c>
    </row>
    <row r="106" spans="1:5">
      <c r="A106" s="2" t="s">
        <v>92</v>
      </c>
      <c r="B106" s="6">
        <v>274845</v>
      </c>
      <c r="C106" s="4">
        <v>0</v>
      </c>
      <c r="D106" s="6">
        <v>766741</v>
      </c>
      <c r="E106" s="4">
        <v>0</v>
      </c>
    </row>
    <row r="107" spans="1:5">
      <c r="A107" s="3" t="s">
        <v>93</v>
      </c>
      <c r="B107" s="4" t="s">
        <v>5</v>
      </c>
      <c r="C107" s="4" t="s">
        <v>5</v>
      </c>
      <c r="D107" s="4" t="s">
        <v>5</v>
      </c>
      <c r="E107" s="4" t="s">
        <v>5</v>
      </c>
    </row>
    <row r="108" spans="1:5" ht="30">
      <c r="A108" s="2" t="s">
        <v>94</v>
      </c>
      <c r="B108" s="6">
        <v>-19068</v>
      </c>
      <c r="C108" s="4">
        <v>0</v>
      </c>
      <c r="D108" s="6">
        <v>-66555</v>
      </c>
      <c r="E108" s="4">
        <v>0</v>
      </c>
    </row>
    <row r="109" spans="1:5">
      <c r="A109" s="2" t="s">
        <v>1071</v>
      </c>
      <c r="B109" s="4">
        <v>0</v>
      </c>
      <c r="C109" s="4">
        <v>0</v>
      </c>
      <c r="D109" s="4">
        <v>0</v>
      </c>
      <c r="E109" s="4">
        <v>0</v>
      </c>
    </row>
    <row r="110" spans="1:5">
      <c r="A110" s="2" t="s">
        <v>1072</v>
      </c>
      <c r="B110" s="4">
        <v>0</v>
      </c>
      <c r="C110" s="4">
        <v>0</v>
      </c>
      <c r="D110" s="4">
        <v>0</v>
      </c>
      <c r="E110" s="4">
        <v>0</v>
      </c>
    </row>
    <row r="111" spans="1:5">
      <c r="A111" s="2" t="s">
        <v>95</v>
      </c>
      <c r="B111" s="4" t="s">
        <v>5</v>
      </c>
      <c r="C111" s="4">
        <v>0</v>
      </c>
      <c r="D111" s="4" t="s">
        <v>5</v>
      </c>
      <c r="E111" s="4">
        <v>0</v>
      </c>
    </row>
    <row r="112" spans="1:5" ht="30">
      <c r="A112" s="2" t="s">
        <v>551</v>
      </c>
      <c r="B112" s="4">
        <v>0</v>
      </c>
      <c r="C112" s="4">
        <v>0</v>
      </c>
      <c r="D112" s="4">
        <v>0</v>
      </c>
      <c r="E112" s="4">
        <v>0</v>
      </c>
    </row>
    <row r="113" spans="1:5">
      <c r="A113" s="2" t="s">
        <v>96</v>
      </c>
      <c r="B113" s="4">
        <v>-179</v>
      </c>
      <c r="C113" s="4">
        <v>0</v>
      </c>
      <c r="D113" s="4">
        <v>-813</v>
      </c>
      <c r="E113" s="4">
        <v>0</v>
      </c>
    </row>
    <row r="114" spans="1:5">
      <c r="A114" s="2" t="s">
        <v>97</v>
      </c>
      <c r="B114" s="6">
        <v>-19247</v>
      </c>
      <c r="C114" s="4">
        <v>0</v>
      </c>
      <c r="D114" s="6">
        <v>-67368</v>
      </c>
      <c r="E114" s="4">
        <v>0</v>
      </c>
    </row>
    <row r="115" spans="1:5">
      <c r="A115" s="2" t="s">
        <v>98</v>
      </c>
      <c r="B115" s="6">
        <v>115324</v>
      </c>
      <c r="C115" s="4">
        <v>0</v>
      </c>
      <c r="D115" s="6">
        <v>273948</v>
      </c>
      <c r="E115" s="4">
        <v>0</v>
      </c>
    </row>
    <row r="116" spans="1:5">
      <c r="A116" s="2" t="s">
        <v>99</v>
      </c>
      <c r="B116" s="4">
        <v>159</v>
      </c>
      <c r="C116" s="4">
        <v>0</v>
      </c>
      <c r="D116" s="4">
        <v>77</v>
      </c>
      <c r="E116" s="4">
        <v>0</v>
      </c>
    </row>
    <row r="117" spans="1:5">
      <c r="A117" s="2" t="s">
        <v>100</v>
      </c>
      <c r="B117" s="6">
        <v>115165</v>
      </c>
      <c r="C117" s="4">
        <v>0</v>
      </c>
      <c r="D117" s="6">
        <v>273871</v>
      </c>
      <c r="E117" s="4">
        <v>0</v>
      </c>
    </row>
    <row r="118" spans="1:5" ht="45">
      <c r="A118" s="2" t="s">
        <v>1068</v>
      </c>
      <c r="B118" s="4" t="s">
        <v>5</v>
      </c>
      <c r="C118" s="4" t="s">
        <v>5</v>
      </c>
      <c r="D118" s="4" t="s">
        <v>5</v>
      </c>
      <c r="E118" s="4" t="s">
        <v>5</v>
      </c>
    </row>
    <row r="119" spans="1:5">
      <c r="A119" s="3" t="s">
        <v>76</v>
      </c>
      <c r="B119" s="4" t="s">
        <v>5</v>
      </c>
      <c r="C119" s="4" t="s">
        <v>5</v>
      </c>
      <c r="D119" s="4" t="s">
        <v>5</v>
      </c>
      <c r="E119" s="4" t="s">
        <v>5</v>
      </c>
    </row>
    <row r="120" spans="1:5" ht="30">
      <c r="A120" s="2" t="s">
        <v>77</v>
      </c>
      <c r="B120" s="6">
        <v>44060</v>
      </c>
      <c r="C120" s="4">
        <v>0</v>
      </c>
      <c r="D120" s="6">
        <v>44060</v>
      </c>
      <c r="E120" s="4">
        <v>0</v>
      </c>
    </row>
    <row r="121" spans="1:5" ht="30">
      <c r="A121" s="2" t="s">
        <v>78</v>
      </c>
      <c r="B121" s="4">
        <v>0</v>
      </c>
      <c r="C121" s="4">
        <v>0</v>
      </c>
      <c r="D121" s="4">
        <v>0</v>
      </c>
      <c r="E121" s="4">
        <v>0</v>
      </c>
    </row>
    <row r="122" spans="1:5">
      <c r="A122" s="2" t="s">
        <v>79</v>
      </c>
      <c r="B122" s="4">
        <v>0</v>
      </c>
      <c r="C122" s="4">
        <v>0</v>
      </c>
      <c r="D122" s="4">
        <v>0</v>
      </c>
      <c r="E122" s="4">
        <v>0</v>
      </c>
    </row>
    <row r="123" spans="1:5">
      <c r="A123" s="2" t="s">
        <v>80</v>
      </c>
      <c r="B123" s="4">
        <v>0</v>
      </c>
      <c r="C123" s="4">
        <v>0</v>
      </c>
      <c r="D123" s="4">
        <v>0</v>
      </c>
      <c r="E123" s="4">
        <v>0</v>
      </c>
    </row>
    <row r="124" spans="1:5">
      <c r="A124" s="2" t="s">
        <v>81</v>
      </c>
      <c r="B124" s="6">
        <v>44060</v>
      </c>
      <c r="C124" s="4">
        <v>0</v>
      </c>
      <c r="D124" s="6">
        <v>44060</v>
      </c>
      <c r="E124" s="4">
        <v>0</v>
      </c>
    </row>
    <row r="125" spans="1:5">
      <c r="A125" s="3" t="s">
        <v>82</v>
      </c>
      <c r="B125" s="4" t="s">
        <v>5</v>
      </c>
      <c r="C125" s="4" t="s">
        <v>5</v>
      </c>
      <c r="D125" s="4" t="s">
        <v>5</v>
      </c>
      <c r="E125" s="4" t="s">
        <v>5</v>
      </c>
    </row>
    <row r="126" spans="1:5">
      <c r="A126" s="2" t="s">
        <v>83</v>
      </c>
      <c r="B126" s="6">
        <v>10333</v>
      </c>
      <c r="C126" s="4">
        <v>0</v>
      </c>
      <c r="D126" s="6">
        <v>10333</v>
      </c>
      <c r="E126" s="4">
        <v>0</v>
      </c>
    </row>
    <row r="127" spans="1:5">
      <c r="A127" s="2" t="s">
        <v>84</v>
      </c>
      <c r="B127" s="6">
        <v>3555</v>
      </c>
      <c r="C127" s="4">
        <v>0</v>
      </c>
      <c r="D127" s="6">
        <v>3555</v>
      </c>
      <c r="E127" s="4">
        <v>0</v>
      </c>
    </row>
    <row r="128" spans="1:5">
      <c r="A128" s="2" t="s">
        <v>85</v>
      </c>
      <c r="B128" s="4">
        <v>0</v>
      </c>
      <c r="C128" s="4">
        <v>0</v>
      </c>
      <c r="D128" s="4">
        <v>0</v>
      </c>
      <c r="E128" s="4">
        <v>0</v>
      </c>
    </row>
    <row r="129" spans="1:5">
      <c r="A129" s="2" t="s">
        <v>86</v>
      </c>
      <c r="B129" s="6">
        <v>6238</v>
      </c>
      <c r="C129" s="4">
        <v>0</v>
      </c>
      <c r="D129" s="6">
        <v>6238</v>
      </c>
      <c r="E129" s="4">
        <v>0</v>
      </c>
    </row>
    <row r="130" spans="1:5">
      <c r="A130" s="2" t="s">
        <v>87</v>
      </c>
      <c r="B130" s="4">
        <v>0</v>
      </c>
      <c r="C130" s="4">
        <v>0</v>
      </c>
      <c r="D130" s="4">
        <v>0</v>
      </c>
      <c r="E130" s="4">
        <v>0</v>
      </c>
    </row>
    <row r="131" spans="1:5" ht="30">
      <c r="A131" s="2" t="s">
        <v>88</v>
      </c>
      <c r="B131" s="6">
        <v>11202</v>
      </c>
      <c r="C131" s="4">
        <v>0</v>
      </c>
      <c r="D131" s="6">
        <v>11202</v>
      </c>
      <c r="E131" s="4">
        <v>0</v>
      </c>
    </row>
    <row r="132" spans="1:5">
      <c r="A132" s="2" t="s">
        <v>89</v>
      </c>
      <c r="B132" s="4">
        <v>0</v>
      </c>
      <c r="C132" s="4">
        <v>0</v>
      </c>
      <c r="D132" s="4">
        <v>0</v>
      </c>
      <c r="E132" s="4">
        <v>0</v>
      </c>
    </row>
    <row r="133" spans="1:5">
      <c r="A133" s="2" t="s">
        <v>90</v>
      </c>
      <c r="B133" s="6">
        <v>3302</v>
      </c>
      <c r="C133" s="4">
        <v>0</v>
      </c>
      <c r="D133" s="6">
        <v>3302</v>
      </c>
      <c r="E133" s="4">
        <v>0</v>
      </c>
    </row>
    <row r="134" spans="1:5" ht="30">
      <c r="A134" s="2" t="s">
        <v>91</v>
      </c>
      <c r="B134" s="6">
        <v>8443</v>
      </c>
      <c r="C134" s="4">
        <v>0</v>
      </c>
      <c r="D134" s="6">
        <v>8443</v>
      </c>
      <c r="E134" s="4">
        <v>0</v>
      </c>
    </row>
    <row r="135" spans="1:5">
      <c r="A135" s="2" t="s">
        <v>92</v>
      </c>
      <c r="B135" s="6">
        <v>43073</v>
      </c>
      <c r="C135" s="4">
        <v>0</v>
      </c>
      <c r="D135" s="6">
        <v>43073</v>
      </c>
      <c r="E135" s="4">
        <v>0</v>
      </c>
    </row>
    <row r="136" spans="1:5">
      <c r="A136" s="3" t="s">
        <v>93</v>
      </c>
      <c r="B136" s="4" t="s">
        <v>5</v>
      </c>
      <c r="C136" s="4" t="s">
        <v>5</v>
      </c>
      <c r="D136" s="4" t="s">
        <v>5</v>
      </c>
      <c r="E136" s="4" t="s">
        <v>5</v>
      </c>
    </row>
    <row r="137" spans="1:5" ht="30">
      <c r="A137" s="2" t="s">
        <v>94</v>
      </c>
      <c r="B137" s="6">
        <v>-6607</v>
      </c>
      <c r="C137" s="4">
        <v>0</v>
      </c>
      <c r="D137" s="6">
        <v>-6607</v>
      </c>
      <c r="E137" s="4">
        <v>0</v>
      </c>
    </row>
    <row r="138" spans="1:5">
      <c r="A138" s="2" t="s">
        <v>1071</v>
      </c>
      <c r="B138" s="4">
        <v>0</v>
      </c>
      <c r="C138" s="4">
        <v>0</v>
      </c>
      <c r="D138" s="4">
        <v>0</v>
      </c>
      <c r="E138" s="4">
        <v>0</v>
      </c>
    </row>
    <row r="139" spans="1:5">
      <c r="A139" s="2" t="s">
        <v>1072</v>
      </c>
      <c r="B139" s="4">
        <v>0</v>
      </c>
      <c r="C139" s="4">
        <v>0</v>
      </c>
      <c r="D139" s="4">
        <v>0</v>
      </c>
      <c r="E139" s="4">
        <v>0</v>
      </c>
    </row>
    <row r="140" spans="1:5">
      <c r="A140" s="2" t="s">
        <v>95</v>
      </c>
      <c r="B140" s="4" t="s">
        <v>5</v>
      </c>
      <c r="C140" s="4">
        <v>0</v>
      </c>
      <c r="D140" s="4" t="s">
        <v>5</v>
      </c>
      <c r="E140" s="4">
        <v>0</v>
      </c>
    </row>
    <row r="141" spans="1:5" ht="30">
      <c r="A141" s="2" t="s">
        <v>551</v>
      </c>
      <c r="B141" s="4">
        <v>0</v>
      </c>
      <c r="C141" s="4">
        <v>0</v>
      </c>
      <c r="D141" s="4">
        <v>0</v>
      </c>
      <c r="E141" s="4">
        <v>0</v>
      </c>
    </row>
    <row r="142" spans="1:5">
      <c r="A142" s="2" t="s">
        <v>96</v>
      </c>
      <c r="B142" s="4">
        <v>0</v>
      </c>
      <c r="C142" s="4">
        <v>0</v>
      </c>
      <c r="D142" s="4">
        <v>0</v>
      </c>
      <c r="E142" s="4">
        <v>0</v>
      </c>
    </row>
    <row r="143" spans="1:5">
      <c r="A143" s="2" t="s">
        <v>97</v>
      </c>
      <c r="B143" s="6">
        <v>-6607</v>
      </c>
      <c r="C143" s="4">
        <v>0</v>
      </c>
      <c r="D143" s="6">
        <v>-6607</v>
      </c>
      <c r="E143" s="4">
        <v>0</v>
      </c>
    </row>
    <row r="144" spans="1:5">
      <c r="A144" s="2" t="s">
        <v>98</v>
      </c>
      <c r="B144" s="6">
        <v>-5620</v>
      </c>
      <c r="C144" s="4">
        <v>0</v>
      </c>
      <c r="D144" s="6">
        <v>-5620</v>
      </c>
      <c r="E144" s="4">
        <v>0</v>
      </c>
    </row>
    <row r="145" spans="1:5">
      <c r="A145" s="2" t="s">
        <v>99</v>
      </c>
      <c r="B145" s="4">
        <v>0</v>
      </c>
      <c r="C145" s="4">
        <v>0</v>
      </c>
      <c r="D145" s="4">
        <v>0</v>
      </c>
      <c r="E145" s="4">
        <v>0</v>
      </c>
    </row>
    <row r="146" spans="1:5">
      <c r="A146" s="2" t="s">
        <v>100</v>
      </c>
      <c r="B146" s="6">
        <v>-5620</v>
      </c>
      <c r="C146" s="4">
        <v>0</v>
      </c>
      <c r="D146" s="6">
        <v>-5620</v>
      </c>
      <c r="E146" s="4">
        <v>0</v>
      </c>
    </row>
    <row r="147" spans="1:5">
      <c r="A147" s="2" t="s">
        <v>1069</v>
      </c>
      <c r="B147" s="4" t="s">
        <v>5</v>
      </c>
      <c r="C147" s="4" t="s">
        <v>5</v>
      </c>
      <c r="D147" s="4" t="s">
        <v>5</v>
      </c>
      <c r="E147" s="4" t="s">
        <v>5</v>
      </c>
    </row>
    <row r="148" spans="1:5">
      <c r="A148" s="3" t="s">
        <v>76</v>
      </c>
      <c r="B148" s="4" t="s">
        <v>5</v>
      </c>
      <c r="C148" s="4" t="s">
        <v>5</v>
      </c>
      <c r="D148" s="4" t="s">
        <v>5</v>
      </c>
      <c r="E148" s="4" t="s">
        <v>5</v>
      </c>
    </row>
    <row r="149" spans="1:5" ht="30">
      <c r="A149" s="2" t="s">
        <v>77</v>
      </c>
      <c r="B149" s="4">
        <v>0</v>
      </c>
      <c r="C149" s="4">
        <v>0</v>
      </c>
      <c r="D149" s="4">
        <v>0</v>
      </c>
      <c r="E149" s="4">
        <v>0</v>
      </c>
    </row>
    <row r="150" spans="1:5" ht="30">
      <c r="A150" s="2" t="s">
        <v>78</v>
      </c>
      <c r="B150" s="4">
        <v>0</v>
      </c>
      <c r="C150" s="4">
        <v>0</v>
      </c>
      <c r="D150" s="4">
        <v>0</v>
      </c>
      <c r="E150" s="4">
        <v>0</v>
      </c>
    </row>
    <row r="151" spans="1:5">
      <c r="A151" s="2" t="s">
        <v>79</v>
      </c>
      <c r="B151" s="4">
        <v>0</v>
      </c>
      <c r="C151" s="4">
        <v>0</v>
      </c>
      <c r="D151" s="4">
        <v>0</v>
      </c>
      <c r="E151" s="4">
        <v>0</v>
      </c>
    </row>
    <row r="152" spans="1:5">
      <c r="A152" s="2" t="s">
        <v>80</v>
      </c>
      <c r="B152" s="4">
        <v>0</v>
      </c>
      <c r="C152" s="4">
        <v>0</v>
      </c>
      <c r="D152" s="4">
        <v>0</v>
      </c>
      <c r="E152" s="4">
        <v>0</v>
      </c>
    </row>
    <row r="153" spans="1:5">
      <c r="A153" s="2" t="s">
        <v>81</v>
      </c>
      <c r="B153" s="4">
        <v>0</v>
      </c>
      <c r="C153" s="4">
        <v>0</v>
      </c>
      <c r="D153" s="4">
        <v>0</v>
      </c>
      <c r="E153" s="4">
        <v>0</v>
      </c>
    </row>
    <row r="154" spans="1:5">
      <c r="A154" s="3" t="s">
        <v>82</v>
      </c>
      <c r="B154" s="4" t="s">
        <v>5</v>
      </c>
      <c r="C154" s="4" t="s">
        <v>5</v>
      </c>
      <c r="D154" s="4" t="s">
        <v>5</v>
      </c>
      <c r="E154" s="4" t="s">
        <v>5</v>
      </c>
    </row>
    <row r="155" spans="1:5">
      <c r="A155" s="2" t="s">
        <v>83</v>
      </c>
      <c r="B155" s="4">
        <v>0</v>
      </c>
      <c r="C155" s="4">
        <v>0</v>
      </c>
      <c r="D155" s="4">
        <v>0</v>
      </c>
      <c r="E155" s="4">
        <v>0</v>
      </c>
    </row>
    <row r="156" spans="1:5">
      <c r="A156" s="2" t="s">
        <v>84</v>
      </c>
      <c r="B156" s="4">
        <v>0</v>
      </c>
      <c r="C156" s="4">
        <v>0</v>
      </c>
      <c r="D156" s="4">
        <v>0</v>
      </c>
      <c r="E156" s="4">
        <v>0</v>
      </c>
    </row>
    <row r="157" spans="1:5">
      <c r="A157" s="2" t="s">
        <v>85</v>
      </c>
      <c r="B157" s="4">
        <v>0</v>
      </c>
      <c r="C157" s="4">
        <v>0</v>
      </c>
      <c r="D157" s="4">
        <v>0</v>
      </c>
      <c r="E157" s="4">
        <v>0</v>
      </c>
    </row>
    <row r="158" spans="1:5">
      <c r="A158" s="2" t="s">
        <v>86</v>
      </c>
      <c r="B158" s="4">
        <v>0</v>
      </c>
      <c r="C158" s="4">
        <v>0</v>
      </c>
      <c r="D158" s="4">
        <v>0</v>
      </c>
      <c r="E158" s="4">
        <v>0</v>
      </c>
    </row>
    <row r="159" spans="1:5">
      <c r="A159" s="2" t="s">
        <v>87</v>
      </c>
      <c r="B159" s="4">
        <v>0</v>
      </c>
      <c r="C159" s="4">
        <v>0</v>
      </c>
      <c r="D159" s="4">
        <v>0</v>
      </c>
      <c r="E159" s="4">
        <v>0</v>
      </c>
    </row>
    <row r="160" spans="1:5" ht="30">
      <c r="A160" s="2" t="s">
        <v>88</v>
      </c>
      <c r="B160" s="4">
        <v>0</v>
      </c>
      <c r="C160" s="4">
        <v>0</v>
      </c>
      <c r="D160" s="4">
        <v>0</v>
      </c>
      <c r="E160" s="4">
        <v>0</v>
      </c>
    </row>
    <row r="161" spans="1:5">
      <c r="A161" s="2" t="s">
        <v>89</v>
      </c>
      <c r="B161" s="4">
        <v>0</v>
      </c>
      <c r="C161" s="4">
        <v>0</v>
      </c>
      <c r="D161" s="4">
        <v>0</v>
      </c>
      <c r="E161" s="4">
        <v>0</v>
      </c>
    </row>
    <row r="162" spans="1:5">
      <c r="A162" s="2" t="s">
        <v>90</v>
      </c>
      <c r="B162" s="4">
        <v>0</v>
      </c>
      <c r="C162" s="4">
        <v>0</v>
      </c>
      <c r="D162" s="4">
        <v>0</v>
      </c>
      <c r="E162" s="4">
        <v>0</v>
      </c>
    </row>
    <row r="163" spans="1:5" ht="30">
      <c r="A163" s="2" t="s">
        <v>91</v>
      </c>
      <c r="B163" s="4">
        <v>0</v>
      </c>
      <c r="C163" s="4">
        <v>0</v>
      </c>
      <c r="D163" s="4">
        <v>0</v>
      </c>
      <c r="E163" s="4">
        <v>0</v>
      </c>
    </row>
    <row r="164" spans="1:5">
      <c r="A164" s="2" t="s">
        <v>92</v>
      </c>
      <c r="B164" s="4">
        <v>0</v>
      </c>
      <c r="C164" s="4">
        <v>0</v>
      </c>
      <c r="D164" s="4">
        <v>0</v>
      </c>
      <c r="E164" s="4">
        <v>0</v>
      </c>
    </row>
    <row r="165" spans="1:5">
      <c r="A165" s="3" t="s">
        <v>93</v>
      </c>
      <c r="B165" s="4" t="s">
        <v>5</v>
      </c>
      <c r="C165" s="4" t="s">
        <v>5</v>
      </c>
      <c r="D165" s="4" t="s">
        <v>5</v>
      </c>
      <c r="E165" s="4" t="s">
        <v>5</v>
      </c>
    </row>
    <row r="166" spans="1:5" ht="30">
      <c r="A166" s="2" t="s">
        <v>94</v>
      </c>
      <c r="B166" s="4">
        <v>0</v>
      </c>
      <c r="C166" s="4">
        <v>0</v>
      </c>
      <c r="D166" s="4">
        <v>0</v>
      </c>
      <c r="E166" s="4">
        <v>0</v>
      </c>
    </row>
    <row r="167" spans="1:5">
      <c r="A167" s="2" t="s">
        <v>1071</v>
      </c>
      <c r="B167" s="6">
        <v>2218</v>
      </c>
      <c r="C167" s="6">
        <v>1588</v>
      </c>
      <c r="D167" s="6">
        <v>5627</v>
      </c>
      <c r="E167" s="6">
        <v>4142</v>
      </c>
    </row>
    <row r="168" spans="1:5">
      <c r="A168" s="2" t="s">
        <v>1072</v>
      </c>
      <c r="B168" s="6">
        <v>-2218</v>
      </c>
      <c r="C168" s="6">
        <v>-1588</v>
      </c>
      <c r="D168" s="6">
        <v>-5627</v>
      </c>
      <c r="E168" s="6">
        <v>-4142</v>
      </c>
    </row>
    <row r="169" spans="1:5">
      <c r="A169" s="2" t="s">
        <v>95</v>
      </c>
      <c r="B169" s="4" t="s">
        <v>5</v>
      </c>
      <c r="C169" s="4">
        <v>0</v>
      </c>
      <c r="D169" s="4" t="s">
        <v>5</v>
      </c>
      <c r="E169" s="4">
        <v>0</v>
      </c>
    </row>
    <row r="170" spans="1:5" ht="30">
      <c r="A170" s="2" t="s">
        <v>551</v>
      </c>
      <c r="B170" s="6">
        <v>-124435</v>
      </c>
      <c r="C170" s="6">
        <v>-75133</v>
      </c>
      <c r="D170" s="6">
        <v>-53244</v>
      </c>
      <c r="E170" s="6">
        <v>-408602</v>
      </c>
    </row>
    <row r="171" spans="1:5">
      <c r="A171" s="2" t="s">
        <v>96</v>
      </c>
      <c r="B171" s="4">
        <v>0</v>
      </c>
      <c r="C171" s="4">
        <v>0</v>
      </c>
      <c r="D171" s="4">
        <v>0</v>
      </c>
      <c r="E171" s="4">
        <v>0</v>
      </c>
    </row>
    <row r="172" spans="1:5">
      <c r="A172" s="2" t="s">
        <v>97</v>
      </c>
      <c r="B172" s="6">
        <v>-124435</v>
      </c>
      <c r="C172" s="6">
        <v>-75133</v>
      </c>
      <c r="D172" s="6">
        <v>-53244</v>
      </c>
      <c r="E172" s="6">
        <v>-408602</v>
      </c>
    </row>
    <row r="173" spans="1:5">
      <c r="A173" s="2" t="s">
        <v>98</v>
      </c>
      <c r="B173" s="6">
        <v>-124435</v>
      </c>
      <c r="C173" s="6">
        <v>-75133</v>
      </c>
      <c r="D173" s="6">
        <v>-53244</v>
      </c>
      <c r="E173" s="6">
        <v>-408602</v>
      </c>
    </row>
    <row r="174" spans="1:5">
      <c r="A174" s="2" t="s">
        <v>99</v>
      </c>
      <c r="B174" s="4">
        <v>0</v>
      </c>
      <c r="C174" s="4">
        <v>0</v>
      </c>
      <c r="D174" s="4">
        <v>0</v>
      </c>
      <c r="E174" s="4">
        <v>0</v>
      </c>
    </row>
    <row r="175" spans="1:5">
      <c r="A175" s="2" t="s">
        <v>100</v>
      </c>
      <c r="B175" s="8">
        <v>-124435</v>
      </c>
      <c r="C175" s="8">
        <v>-75133</v>
      </c>
      <c r="D175" s="8">
        <v>-53244</v>
      </c>
      <c r="E175" s="8">
        <v>-40860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7" t="s">
        <v>1</v>
      </c>
      <c r="C1" s="7"/>
    </row>
    <row r="2" spans="1:3" ht="30">
      <c r="A2" s="1" t="s">
        <v>30</v>
      </c>
      <c r="B2" s="1" t="s">
        <v>2</v>
      </c>
      <c r="C2" s="1" t="s">
        <v>75</v>
      </c>
    </row>
    <row r="3" spans="1:3">
      <c r="A3" s="3" t="s">
        <v>122</v>
      </c>
      <c r="B3" s="4" t="s">
        <v>5</v>
      </c>
      <c r="C3" s="4" t="s">
        <v>5</v>
      </c>
    </row>
    <row r="4" spans="1:3">
      <c r="A4" s="2" t="s">
        <v>114</v>
      </c>
      <c r="B4" s="8">
        <v>-297307</v>
      </c>
      <c r="C4" s="8">
        <v>93212</v>
      </c>
    </row>
    <row r="5" spans="1:3" ht="45">
      <c r="A5" s="3" t="s">
        <v>123</v>
      </c>
      <c r="B5" s="4" t="s">
        <v>5</v>
      </c>
      <c r="C5" s="4" t="s">
        <v>5</v>
      </c>
    </row>
    <row r="6" spans="1:3" ht="30">
      <c r="A6" s="2" t="s">
        <v>88</v>
      </c>
      <c r="B6" s="6">
        <v>832523</v>
      </c>
      <c r="C6" s="6">
        <v>604962</v>
      </c>
    </row>
    <row r="7" spans="1:3">
      <c r="A7" s="2" t="s">
        <v>89</v>
      </c>
      <c r="B7" s="6">
        <v>603250</v>
      </c>
      <c r="C7" s="6">
        <v>37962</v>
      </c>
    </row>
    <row r="8" spans="1:3">
      <c r="A8" s="2" t="s">
        <v>112</v>
      </c>
      <c r="B8" s="6">
        <v>43692</v>
      </c>
      <c r="C8" s="6">
        <v>29261</v>
      </c>
    </row>
    <row r="9" spans="1:3">
      <c r="A9" s="2" t="s">
        <v>95</v>
      </c>
      <c r="B9" s="4">
        <v>0</v>
      </c>
      <c r="C9" s="6">
        <v>5304</v>
      </c>
    </row>
    <row r="10" spans="1:3" ht="30">
      <c r="A10" s="2" t="s">
        <v>124</v>
      </c>
      <c r="B10" s="6">
        <v>29236</v>
      </c>
      <c r="C10" s="6">
        <v>16392</v>
      </c>
    </row>
    <row r="11" spans="1:3" ht="30">
      <c r="A11" s="2" t="s">
        <v>91</v>
      </c>
      <c r="B11" s="6">
        <v>-33135</v>
      </c>
      <c r="C11" s="6">
        <v>18744</v>
      </c>
    </row>
    <row r="12" spans="1:3" ht="30">
      <c r="A12" s="2" t="s">
        <v>551</v>
      </c>
      <c r="B12" s="4">
        <v>0</v>
      </c>
      <c r="C12" s="4">
        <v>0</v>
      </c>
    </row>
    <row r="13" spans="1:3">
      <c r="A13" s="2" t="s">
        <v>125</v>
      </c>
      <c r="B13" s="6">
        <v>2619</v>
      </c>
      <c r="C13" s="4">
        <v>731</v>
      </c>
    </row>
    <row r="14" spans="1:3">
      <c r="A14" s="3" t="s">
        <v>126</v>
      </c>
      <c r="B14" s="4" t="s">
        <v>5</v>
      </c>
      <c r="C14" s="4" t="s">
        <v>5</v>
      </c>
    </row>
    <row r="15" spans="1:3">
      <c r="A15" s="2" t="s">
        <v>127</v>
      </c>
      <c r="B15" s="6">
        <v>198579</v>
      </c>
      <c r="C15" s="6">
        <v>-154432</v>
      </c>
    </row>
    <row r="16" spans="1:3">
      <c r="A16" s="2" t="s">
        <v>128</v>
      </c>
      <c r="B16" s="6">
        <v>-12507</v>
      </c>
      <c r="C16" s="6">
        <v>190368</v>
      </c>
    </row>
    <row r="17" spans="1:3">
      <c r="A17" s="3" t="s">
        <v>129</v>
      </c>
      <c r="B17" s="4" t="s">
        <v>5</v>
      </c>
      <c r="C17" s="4" t="s">
        <v>5</v>
      </c>
    </row>
    <row r="18" spans="1:3" ht="30">
      <c r="A18" s="2" t="s">
        <v>130</v>
      </c>
      <c r="B18" s="6">
        <v>-56014</v>
      </c>
      <c r="C18" s="6">
        <v>22877</v>
      </c>
    </row>
    <row r="19" spans="1:3" ht="30">
      <c r="A19" s="2" t="s">
        <v>1074</v>
      </c>
      <c r="B19" s="4">
        <v>0</v>
      </c>
      <c r="C19" s="4">
        <v>0</v>
      </c>
    </row>
    <row r="20" spans="1:3">
      <c r="A20" s="2" t="s">
        <v>131</v>
      </c>
      <c r="B20" s="6">
        <v>3284</v>
      </c>
      <c r="C20" s="6">
        <v>9177</v>
      </c>
    </row>
    <row r="21" spans="1:3" ht="30">
      <c r="A21" s="2" t="s">
        <v>132</v>
      </c>
      <c r="B21" s="6">
        <v>112235</v>
      </c>
      <c r="C21" s="6">
        <v>29445</v>
      </c>
    </row>
    <row r="22" spans="1:3" ht="30">
      <c r="A22" s="2" t="s">
        <v>1075</v>
      </c>
      <c r="B22" s="4">
        <v>0</v>
      </c>
      <c r="C22" s="4">
        <v>0</v>
      </c>
    </row>
    <row r="23" spans="1:3">
      <c r="A23" s="2" t="s">
        <v>133</v>
      </c>
      <c r="B23" s="6">
        <v>9355</v>
      </c>
      <c r="C23" s="6">
        <v>36508</v>
      </c>
    </row>
    <row r="24" spans="1:3" ht="30">
      <c r="A24" s="2" t="s">
        <v>134</v>
      </c>
      <c r="B24" s="6">
        <v>1435810</v>
      </c>
      <c r="C24" s="6">
        <v>940511</v>
      </c>
    </row>
    <row r="25" spans="1:3">
      <c r="A25" s="3" t="s">
        <v>135</v>
      </c>
      <c r="B25" s="4" t="s">
        <v>5</v>
      </c>
      <c r="C25" s="4" t="s">
        <v>5</v>
      </c>
    </row>
    <row r="26" spans="1:3" ht="30">
      <c r="A26" s="2" t="s">
        <v>136</v>
      </c>
      <c r="B26" s="6">
        <v>-2601932</v>
      </c>
      <c r="C26" s="6">
        <v>-192871</v>
      </c>
    </row>
    <row r="27" spans="1:3" ht="30">
      <c r="A27" s="2" t="s">
        <v>137</v>
      </c>
      <c r="B27" s="6">
        <v>-1176478</v>
      </c>
      <c r="C27" s="6">
        <v>-767604</v>
      </c>
    </row>
    <row r="28" spans="1:3" ht="30">
      <c r="A28" s="2" t="s">
        <v>138</v>
      </c>
      <c r="B28" s="6">
        <v>-50138</v>
      </c>
      <c r="C28" s="6">
        <v>-76987</v>
      </c>
    </row>
    <row r="29" spans="1:3">
      <c r="A29" s="2" t="s">
        <v>655</v>
      </c>
      <c r="B29" s="4">
        <v>0</v>
      </c>
      <c r="C29" s="4" t="s">
        <v>5</v>
      </c>
    </row>
    <row r="30" spans="1:3" ht="30">
      <c r="A30" s="2" t="s">
        <v>657</v>
      </c>
      <c r="B30" s="4">
        <v>0</v>
      </c>
      <c r="C30" s="4">
        <v>0</v>
      </c>
    </row>
    <row r="31" spans="1:3">
      <c r="A31" s="2" t="s">
        <v>505</v>
      </c>
      <c r="B31" s="4">
        <v>0</v>
      </c>
      <c r="C31" s="4" t="s">
        <v>5</v>
      </c>
    </row>
    <row r="32" spans="1:3" ht="30">
      <c r="A32" s="2" t="s">
        <v>139</v>
      </c>
      <c r="B32" s="6">
        <v>-7485</v>
      </c>
      <c r="C32" s="6">
        <v>210297</v>
      </c>
    </row>
    <row r="33" spans="1:3">
      <c r="A33" s="2" t="s">
        <v>140</v>
      </c>
      <c r="B33" s="6">
        <v>-3836033</v>
      </c>
      <c r="C33" s="6">
        <v>-827165</v>
      </c>
    </row>
    <row r="34" spans="1:3">
      <c r="A34" s="3" t="s">
        <v>141</v>
      </c>
      <c r="B34" s="4" t="s">
        <v>5</v>
      </c>
      <c r="C34" s="4" t="s">
        <v>5</v>
      </c>
    </row>
    <row r="35" spans="1:3">
      <c r="A35" s="2" t="s">
        <v>142</v>
      </c>
      <c r="B35" s="6">
        <v>5300024</v>
      </c>
      <c r="C35" s="6">
        <v>1260000</v>
      </c>
    </row>
    <row r="36" spans="1:3">
      <c r="A36" s="2" t="s">
        <v>143</v>
      </c>
      <c r="B36" s="6">
        <v>-2156124</v>
      </c>
      <c r="C36" s="6">
        <v>-789898</v>
      </c>
    </row>
    <row r="37" spans="1:3">
      <c r="A37" s="2" t="s">
        <v>111</v>
      </c>
      <c r="B37" s="6">
        <v>-721235</v>
      </c>
      <c r="C37" s="6">
        <v>-511686</v>
      </c>
    </row>
    <row r="38" spans="1:3">
      <c r="A38" s="2" t="s">
        <v>144</v>
      </c>
      <c r="B38" s="6">
        <v>-19483</v>
      </c>
      <c r="C38" s="6">
        <v>-45685</v>
      </c>
    </row>
    <row r="39" spans="1:3">
      <c r="A39" s="2" t="s">
        <v>673</v>
      </c>
      <c r="B39" s="4">
        <v>0</v>
      </c>
      <c r="C39" s="4">
        <v>0</v>
      </c>
    </row>
    <row r="40" spans="1:3">
      <c r="A40" s="2" t="s">
        <v>514</v>
      </c>
      <c r="B40" s="4">
        <v>0</v>
      </c>
      <c r="C40" s="4" t="s">
        <v>5</v>
      </c>
    </row>
    <row r="41" spans="1:3">
      <c r="A41" s="2" t="s">
        <v>1076</v>
      </c>
      <c r="B41" s="4">
        <v>0</v>
      </c>
      <c r="C41" s="4" t="s">
        <v>5</v>
      </c>
    </row>
    <row r="42" spans="1:3" ht="30">
      <c r="A42" s="2" t="s">
        <v>145</v>
      </c>
      <c r="B42" s="6">
        <v>4031</v>
      </c>
      <c r="C42" s="4">
        <v>160</v>
      </c>
    </row>
    <row r="43" spans="1:3" ht="30">
      <c r="A43" s="2" t="s">
        <v>146</v>
      </c>
      <c r="B43" s="6">
        <v>2407213</v>
      </c>
      <c r="C43" s="6">
        <v>-87109</v>
      </c>
    </row>
    <row r="44" spans="1:3" ht="30">
      <c r="A44" s="2" t="s">
        <v>147</v>
      </c>
      <c r="B44" s="6">
        <v>6990</v>
      </c>
      <c r="C44" s="6">
        <v>26237</v>
      </c>
    </row>
    <row r="45" spans="1:3">
      <c r="A45" s="3" t="s">
        <v>148</v>
      </c>
      <c r="B45" s="4" t="s">
        <v>5</v>
      </c>
      <c r="C45" s="4" t="s">
        <v>5</v>
      </c>
    </row>
    <row r="46" spans="1:3">
      <c r="A46" s="2" t="s">
        <v>149</v>
      </c>
      <c r="B46" s="6">
        <v>52171</v>
      </c>
      <c r="C46" s="6">
        <v>1243</v>
      </c>
    </row>
    <row r="47" spans="1:3">
      <c r="A47" s="2" t="s">
        <v>150</v>
      </c>
      <c r="B47" s="6">
        <v>59161</v>
      </c>
      <c r="C47" s="6">
        <v>27480</v>
      </c>
    </row>
    <row r="48" spans="1:3" ht="30">
      <c r="A48" s="2" t="s">
        <v>1065</v>
      </c>
      <c r="B48" s="4" t="s">
        <v>5</v>
      </c>
      <c r="C48" s="4" t="s">
        <v>5</v>
      </c>
    </row>
    <row r="49" spans="1:3">
      <c r="A49" s="3" t="s">
        <v>122</v>
      </c>
      <c r="B49" s="4" t="s">
        <v>5</v>
      </c>
      <c r="C49" s="4" t="s">
        <v>5</v>
      </c>
    </row>
    <row r="50" spans="1:3">
      <c r="A50" s="2" t="s">
        <v>114</v>
      </c>
      <c r="B50" s="6">
        <v>-297307</v>
      </c>
      <c r="C50" s="6">
        <v>93212</v>
      </c>
    </row>
    <row r="51" spans="1:3" ht="45">
      <c r="A51" s="3" t="s">
        <v>123</v>
      </c>
      <c r="B51" s="4" t="s">
        <v>5</v>
      </c>
      <c r="C51" s="4" t="s">
        <v>5</v>
      </c>
    </row>
    <row r="52" spans="1:3" ht="30">
      <c r="A52" s="2" t="s">
        <v>88</v>
      </c>
      <c r="B52" s="4">
        <v>0</v>
      </c>
      <c r="C52" s="4">
        <v>0</v>
      </c>
    </row>
    <row r="53" spans="1:3">
      <c r="A53" s="2" t="s">
        <v>89</v>
      </c>
      <c r="B53" s="4">
        <v>0</v>
      </c>
      <c r="C53" s="4">
        <v>0</v>
      </c>
    </row>
    <row r="54" spans="1:3">
      <c r="A54" s="2" t="s">
        <v>112</v>
      </c>
      <c r="B54" s="4">
        <v>0</v>
      </c>
      <c r="C54" s="4">
        <v>0</v>
      </c>
    </row>
    <row r="55" spans="1:3">
      <c r="A55" s="2" t="s">
        <v>95</v>
      </c>
      <c r="B55" s="4" t="s">
        <v>5</v>
      </c>
      <c r="C55" s="6">
        <v>5304</v>
      </c>
    </row>
    <row r="56" spans="1:3" ht="30">
      <c r="A56" s="2" t="s">
        <v>124</v>
      </c>
      <c r="B56" s="6">
        <v>31564</v>
      </c>
      <c r="C56" s="6">
        <v>16392</v>
      </c>
    </row>
    <row r="57" spans="1:3" ht="30">
      <c r="A57" s="2" t="s">
        <v>91</v>
      </c>
      <c r="B57" s="4">
        <v>0</v>
      </c>
      <c r="C57" s="4">
        <v>0</v>
      </c>
    </row>
    <row r="58" spans="1:3" ht="30">
      <c r="A58" s="2" t="s">
        <v>551</v>
      </c>
      <c r="B58" s="6">
        <v>-53244</v>
      </c>
      <c r="C58" s="6">
        <v>-408602</v>
      </c>
    </row>
    <row r="59" spans="1:3">
      <c r="A59" s="2" t="s">
        <v>125</v>
      </c>
      <c r="B59" s="4">
        <v>0</v>
      </c>
      <c r="C59" s="4">
        <v>0</v>
      </c>
    </row>
    <row r="60" spans="1:3">
      <c r="A60" s="3" t="s">
        <v>126</v>
      </c>
      <c r="B60" s="4" t="s">
        <v>5</v>
      </c>
      <c r="C60" s="4" t="s">
        <v>5</v>
      </c>
    </row>
    <row r="61" spans="1:3">
      <c r="A61" s="2" t="s">
        <v>127</v>
      </c>
      <c r="B61" s="4">
        <v>0</v>
      </c>
      <c r="C61" s="4">
        <v>0</v>
      </c>
    </row>
    <row r="62" spans="1:3">
      <c r="A62" s="2" t="s">
        <v>128</v>
      </c>
      <c r="B62" s="4">
        <v>0</v>
      </c>
      <c r="C62" s="4">
        <v>0</v>
      </c>
    </row>
    <row r="63" spans="1:3">
      <c r="A63" s="3" t="s">
        <v>129</v>
      </c>
      <c r="B63" s="4" t="s">
        <v>5</v>
      </c>
      <c r="C63" s="4" t="s">
        <v>5</v>
      </c>
    </row>
    <row r="64" spans="1:3" ht="30">
      <c r="A64" s="2" t="s">
        <v>130</v>
      </c>
      <c r="B64" s="4">
        <v>0</v>
      </c>
      <c r="C64" s="4">
        <v>0</v>
      </c>
    </row>
    <row r="65" spans="1:3" ht="30">
      <c r="A65" s="2" t="s">
        <v>1074</v>
      </c>
      <c r="B65" s="6">
        <v>469499</v>
      </c>
      <c r="C65" s="6">
        <v>341730</v>
      </c>
    </row>
    <row r="66" spans="1:3">
      <c r="A66" s="2" t="s">
        <v>131</v>
      </c>
      <c r="B66" s="4">
        <v>312</v>
      </c>
      <c r="C66" s="4">
        <v>-330</v>
      </c>
    </row>
    <row r="67" spans="1:3" ht="30">
      <c r="A67" s="2" t="s">
        <v>132</v>
      </c>
      <c r="B67" s="4">
        <v>18</v>
      </c>
      <c r="C67" s="4">
        <v>0</v>
      </c>
    </row>
    <row r="68" spans="1:3" ht="30">
      <c r="A68" s="2" t="s">
        <v>1075</v>
      </c>
      <c r="B68" s="4">
        <v>0</v>
      </c>
      <c r="C68" s="4">
        <v>0</v>
      </c>
    </row>
    <row r="69" spans="1:3">
      <c r="A69" s="2" t="s">
        <v>133</v>
      </c>
      <c r="B69" s="6">
        <v>63806</v>
      </c>
      <c r="C69" s="6">
        <v>51069</v>
      </c>
    </row>
    <row r="70" spans="1:3" ht="30">
      <c r="A70" s="2" t="s">
        <v>134</v>
      </c>
      <c r="B70" s="6">
        <v>214648</v>
      </c>
      <c r="C70" s="6">
        <v>98775</v>
      </c>
    </row>
    <row r="71" spans="1:3">
      <c r="A71" s="3" t="s">
        <v>135</v>
      </c>
      <c r="B71" s="4" t="s">
        <v>5</v>
      </c>
      <c r="C71" s="4" t="s">
        <v>5</v>
      </c>
    </row>
    <row r="72" spans="1:3" ht="30">
      <c r="A72" s="2" t="s">
        <v>136</v>
      </c>
      <c r="B72" s="4">
        <v>0</v>
      </c>
      <c r="C72" s="4">
        <v>0</v>
      </c>
    </row>
    <row r="73" spans="1:3" ht="30">
      <c r="A73" s="2" t="s">
        <v>137</v>
      </c>
      <c r="B73" s="4">
        <v>0</v>
      </c>
      <c r="C73" s="4">
        <v>0</v>
      </c>
    </row>
    <row r="74" spans="1:3" ht="30">
      <c r="A74" s="2" t="s">
        <v>138</v>
      </c>
      <c r="B74" s="4">
        <v>0</v>
      </c>
      <c r="C74" s="4">
        <v>0</v>
      </c>
    </row>
    <row r="75" spans="1:3">
      <c r="A75" s="2" t="s">
        <v>655</v>
      </c>
      <c r="B75" s="6">
        <v>-167721</v>
      </c>
      <c r="C75" s="4" t="s">
        <v>5</v>
      </c>
    </row>
    <row r="76" spans="1:3" ht="30">
      <c r="A76" s="2" t="s">
        <v>657</v>
      </c>
      <c r="B76" s="6">
        <v>-35300</v>
      </c>
      <c r="C76" s="6">
        <v>-38200</v>
      </c>
    </row>
    <row r="77" spans="1:3">
      <c r="A77" s="2" t="s">
        <v>505</v>
      </c>
      <c r="B77" s="6">
        <v>-1285000</v>
      </c>
      <c r="C77" s="4" t="s">
        <v>5</v>
      </c>
    </row>
    <row r="78" spans="1:3" ht="30">
      <c r="A78" s="2" t="s">
        <v>139</v>
      </c>
      <c r="B78" s="6">
        <v>-13188</v>
      </c>
      <c r="C78" s="6">
        <v>-9044</v>
      </c>
    </row>
    <row r="79" spans="1:3">
      <c r="A79" s="2" t="s">
        <v>140</v>
      </c>
      <c r="B79" s="6">
        <v>-1501209</v>
      </c>
      <c r="C79" s="6">
        <v>-47244</v>
      </c>
    </row>
    <row r="80" spans="1:3">
      <c r="A80" s="3" t="s">
        <v>141</v>
      </c>
      <c r="B80" s="4" t="s">
        <v>5</v>
      </c>
      <c r="C80" s="4" t="s">
        <v>5</v>
      </c>
    </row>
    <row r="81" spans="1:3">
      <c r="A81" s="2" t="s">
        <v>142</v>
      </c>
      <c r="B81" s="6">
        <v>4000024</v>
      </c>
      <c r="C81" s="6">
        <v>1260000</v>
      </c>
    </row>
    <row r="82" spans="1:3">
      <c r="A82" s="2" t="s">
        <v>143</v>
      </c>
      <c r="B82" s="6">
        <v>-1950000</v>
      </c>
      <c r="C82" s="6">
        <v>-789898</v>
      </c>
    </row>
    <row r="83" spans="1:3">
      <c r="A83" s="2" t="s">
        <v>111</v>
      </c>
      <c r="B83" s="6">
        <v>-721235</v>
      </c>
      <c r="C83" s="6">
        <v>-511686</v>
      </c>
    </row>
    <row r="84" spans="1:3">
      <c r="A84" s="2" t="s">
        <v>144</v>
      </c>
      <c r="B84" s="6">
        <v>-46263</v>
      </c>
      <c r="C84" s="6">
        <v>-13490</v>
      </c>
    </row>
    <row r="85" spans="1:3">
      <c r="A85" s="2" t="s">
        <v>673</v>
      </c>
      <c r="B85" s="4">
        <v>0</v>
      </c>
      <c r="C85" s="4">
        <v>0</v>
      </c>
    </row>
    <row r="86" spans="1:3">
      <c r="A86" s="2" t="s">
        <v>514</v>
      </c>
      <c r="B86" s="4">
        <v>0</v>
      </c>
      <c r="C86" s="4" t="s">
        <v>5</v>
      </c>
    </row>
    <row r="87" spans="1:3">
      <c r="A87" s="2" t="s">
        <v>1076</v>
      </c>
      <c r="B87" s="4">
        <v>0</v>
      </c>
      <c r="C87" s="4" t="s">
        <v>5</v>
      </c>
    </row>
    <row r="88" spans="1:3" ht="30">
      <c r="A88" s="2" t="s">
        <v>145</v>
      </c>
      <c r="B88" s="6">
        <v>4031</v>
      </c>
      <c r="C88" s="4">
        <v>0</v>
      </c>
    </row>
    <row r="89" spans="1:3" ht="30">
      <c r="A89" s="2" t="s">
        <v>146</v>
      </c>
      <c r="B89" s="6">
        <v>1286557</v>
      </c>
      <c r="C89" s="6">
        <v>-55074</v>
      </c>
    </row>
    <row r="90" spans="1:3" ht="30">
      <c r="A90" s="2" t="s">
        <v>147</v>
      </c>
      <c r="B90" s="4">
        <v>-4</v>
      </c>
      <c r="C90" s="6">
        <v>-3543</v>
      </c>
    </row>
    <row r="91" spans="1:3">
      <c r="A91" s="3" t="s">
        <v>148</v>
      </c>
      <c r="B91" s="4" t="s">
        <v>5</v>
      </c>
      <c r="C91" s="4" t="s">
        <v>5</v>
      </c>
    </row>
    <row r="92" spans="1:3">
      <c r="A92" s="2" t="s">
        <v>149</v>
      </c>
      <c r="B92" s="4">
        <v>52</v>
      </c>
      <c r="C92" s="4">
        <v>107</v>
      </c>
    </row>
    <row r="93" spans="1:3">
      <c r="A93" s="2" t="s">
        <v>150</v>
      </c>
      <c r="B93" s="4">
        <v>48</v>
      </c>
      <c r="C93" s="6">
        <v>-3436</v>
      </c>
    </row>
    <row r="94" spans="1:3" ht="30">
      <c r="A94" s="2" t="s">
        <v>1066</v>
      </c>
      <c r="B94" s="4" t="s">
        <v>5</v>
      </c>
      <c r="C94" s="4" t="s">
        <v>5</v>
      </c>
    </row>
    <row r="95" spans="1:3">
      <c r="A95" s="3" t="s">
        <v>122</v>
      </c>
      <c r="B95" s="4" t="s">
        <v>5</v>
      </c>
      <c r="C95" s="4" t="s">
        <v>5</v>
      </c>
    </row>
    <row r="96" spans="1:3">
      <c r="A96" s="2" t="s">
        <v>114</v>
      </c>
      <c r="B96" s="6">
        <v>-215007</v>
      </c>
      <c r="C96" s="6">
        <v>408602</v>
      </c>
    </row>
    <row r="97" spans="1:3" ht="45">
      <c r="A97" s="3" t="s">
        <v>123</v>
      </c>
      <c r="B97" s="4" t="s">
        <v>5</v>
      </c>
      <c r="C97" s="4" t="s">
        <v>5</v>
      </c>
    </row>
    <row r="98" spans="1:3" ht="30">
      <c r="A98" s="2" t="s">
        <v>88</v>
      </c>
      <c r="B98" s="6">
        <v>595212</v>
      </c>
      <c r="C98" s="6">
        <v>604962</v>
      </c>
    </row>
    <row r="99" spans="1:3">
      <c r="A99" s="2" t="s">
        <v>89</v>
      </c>
      <c r="B99" s="6">
        <v>603250</v>
      </c>
      <c r="C99" s="6">
        <v>37962</v>
      </c>
    </row>
    <row r="100" spans="1:3">
      <c r="A100" s="2" t="s">
        <v>112</v>
      </c>
      <c r="B100" s="6">
        <v>43692</v>
      </c>
      <c r="C100" s="6">
        <v>29261</v>
      </c>
    </row>
    <row r="101" spans="1:3">
      <c r="A101" s="2" t="s">
        <v>95</v>
      </c>
      <c r="B101" s="4" t="s">
        <v>5</v>
      </c>
      <c r="C101" s="4">
        <v>0</v>
      </c>
    </row>
    <row r="102" spans="1:3" ht="30">
      <c r="A102" s="2" t="s">
        <v>124</v>
      </c>
      <c r="B102" s="4">
        <v>0</v>
      </c>
      <c r="C102" s="4">
        <v>0</v>
      </c>
    </row>
    <row r="103" spans="1:3" ht="30">
      <c r="A103" s="2" t="s">
        <v>91</v>
      </c>
      <c r="B103" s="6">
        <v>-81492</v>
      </c>
      <c r="C103" s="6">
        <v>18744</v>
      </c>
    </row>
    <row r="104" spans="1:3" ht="30">
      <c r="A104" s="2" t="s">
        <v>551</v>
      </c>
      <c r="B104" s="4">
        <v>0</v>
      </c>
      <c r="C104" s="4">
        <v>0</v>
      </c>
    </row>
    <row r="105" spans="1:3">
      <c r="A105" s="2" t="s">
        <v>125</v>
      </c>
      <c r="B105" s="6">
        <v>2542</v>
      </c>
      <c r="C105" s="4">
        <v>731</v>
      </c>
    </row>
    <row r="106" spans="1:3">
      <c r="A106" s="3" t="s">
        <v>126</v>
      </c>
      <c r="B106" s="4" t="s">
        <v>5</v>
      </c>
      <c r="C106" s="4" t="s">
        <v>5</v>
      </c>
    </row>
    <row r="107" spans="1:3">
      <c r="A107" s="2" t="s">
        <v>127</v>
      </c>
      <c r="B107" s="6">
        <v>221472</v>
      </c>
      <c r="C107" s="6">
        <v>-154432</v>
      </c>
    </row>
    <row r="108" spans="1:3">
      <c r="A108" s="2" t="s">
        <v>128</v>
      </c>
      <c r="B108" s="6">
        <v>5623</v>
      </c>
      <c r="C108" s="6">
        <v>190368</v>
      </c>
    </row>
    <row r="109" spans="1:3">
      <c r="A109" s="3" t="s">
        <v>129</v>
      </c>
      <c r="B109" s="4" t="s">
        <v>5</v>
      </c>
      <c r="C109" s="4" t="s">
        <v>5</v>
      </c>
    </row>
    <row r="110" spans="1:3" ht="30">
      <c r="A110" s="2" t="s">
        <v>130</v>
      </c>
      <c r="B110" s="6">
        <v>-1343</v>
      </c>
      <c r="C110" s="6">
        <v>22877</v>
      </c>
    </row>
    <row r="111" spans="1:3" ht="30">
      <c r="A111" s="2" t="s">
        <v>1074</v>
      </c>
      <c r="B111" s="6">
        <v>16950</v>
      </c>
      <c r="C111" s="4">
        <v>0</v>
      </c>
    </row>
    <row r="112" spans="1:3">
      <c r="A112" s="2" t="s">
        <v>131</v>
      </c>
      <c r="B112" s="6">
        <v>-10723</v>
      </c>
      <c r="C112" s="6">
        <v>9507</v>
      </c>
    </row>
    <row r="113" spans="1:3" ht="30">
      <c r="A113" s="2" t="s">
        <v>132</v>
      </c>
      <c r="B113" s="6">
        <v>107673</v>
      </c>
      <c r="C113" s="6">
        <v>29445</v>
      </c>
    </row>
    <row r="114" spans="1:3" ht="30">
      <c r="A114" s="2" t="s">
        <v>1075</v>
      </c>
      <c r="B114" s="6">
        <v>-468896</v>
      </c>
      <c r="C114" s="6">
        <v>-341730</v>
      </c>
    </row>
    <row r="115" spans="1:3">
      <c r="A115" s="2" t="s">
        <v>133</v>
      </c>
      <c r="B115" s="6">
        <v>-18053</v>
      </c>
      <c r="C115" s="6">
        <v>-14561</v>
      </c>
    </row>
    <row r="116" spans="1:3" ht="30">
      <c r="A116" s="2" t="s">
        <v>134</v>
      </c>
      <c r="B116" s="6">
        <v>800900</v>
      </c>
      <c r="C116" s="6">
        <v>841736</v>
      </c>
    </row>
    <row r="117" spans="1:3">
      <c r="A117" s="3" t="s">
        <v>135</v>
      </c>
      <c r="B117" s="4" t="s">
        <v>5</v>
      </c>
      <c r="C117" s="4" t="s">
        <v>5</v>
      </c>
    </row>
    <row r="118" spans="1:3" ht="30">
      <c r="A118" s="2" t="s">
        <v>136</v>
      </c>
      <c r="B118" s="6">
        <v>-76627</v>
      </c>
      <c r="C118" s="6">
        <v>-192871</v>
      </c>
    </row>
    <row r="119" spans="1:3" ht="30">
      <c r="A119" s="2" t="s">
        <v>137</v>
      </c>
      <c r="B119" s="6">
        <v>-750450</v>
      </c>
      <c r="C119" s="6">
        <v>-767604</v>
      </c>
    </row>
    <row r="120" spans="1:3" ht="30">
      <c r="A120" s="2" t="s">
        <v>138</v>
      </c>
      <c r="B120" s="6">
        <v>-41822</v>
      </c>
      <c r="C120" s="6">
        <v>-76987</v>
      </c>
    </row>
    <row r="121" spans="1:3">
      <c r="A121" s="2" t="s">
        <v>655</v>
      </c>
      <c r="B121" s="4">
        <v>0</v>
      </c>
      <c r="C121" s="4" t="s">
        <v>5</v>
      </c>
    </row>
    <row r="122" spans="1:3" ht="30">
      <c r="A122" s="2" t="s">
        <v>657</v>
      </c>
      <c r="B122" s="4">
        <v>0</v>
      </c>
      <c r="C122" s="4">
        <v>0</v>
      </c>
    </row>
    <row r="123" spans="1:3">
      <c r="A123" s="2" t="s">
        <v>505</v>
      </c>
      <c r="B123" s="6">
        <v>-1285000</v>
      </c>
      <c r="C123" s="4" t="s">
        <v>5</v>
      </c>
    </row>
    <row r="124" spans="1:3" ht="30">
      <c r="A124" s="2" t="s">
        <v>139</v>
      </c>
      <c r="B124" s="6">
        <v>5447</v>
      </c>
      <c r="C124" s="6">
        <v>219341</v>
      </c>
    </row>
    <row r="125" spans="1:3">
      <c r="A125" s="2" t="s">
        <v>140</v>
      </c>
      <c r="B125" s="6">
        <v>-2148452</v>
      </c>
      <c r="C125" s="6">
        <v>-818121</v>
      </c>
    </row>
    <row r="126" spans="1:3">
      <c r="A126" s="3" t="s">
        <v>141</v>
      </c>
      <c r="B126" s="4" t="s">
        <v>5</v>
      </c>
      <c r="C126" s="4" t="s">
        <v>5</v>
      </c>
    </row>
    <row r="127" spans="1:3">
      <c r="A127" s="2" t="s">
        <v>142</v>
      </c>
      <c r="B127" s="4">
        <v>0</v>
      </c>
      <c r="C127" s="4">
        <v>0</v>
      </c>
    </row>
    <row r="128" spans="1:3">
      <c r="A128" s="2" t="s">
        <v>143</v>
      </c>
      <c r="B128" s="4">
        <v>0</v>
      </c>
      <c r="C128" s="4">
        <v>0</v>
      </c>
    </row>
    <row r="129" spans="1:3">
      <c r="A129" s="2" t="s">
        <v>111</v>
      </c>
      <c r="B129" s="4">
        <v>0</v>
      </c>
      <c r="C129" s="4">
        <v>0</v>
      </c>
    </row>
    <row r="130" spans="1:3">
      <c r="A130" s="2" t="s">
        <v>144</v>
      </c>
      <c r="B130" s="6">
        <v>38032</v>
      </c>
      <c r="C130" s="6">
        <v>-32195</v>
      </c>
    </row>
    <row r="131" spans="1:3">
      <c r="A131" s="2" t="s">
        <v>673</v>
      </c>
      <c r="B131" s="6">
        <v>35300</v>
      </c>
      <c r="C131" s="6">
        <v>38200</v>
      </c>
    </row>
    <row r="132" spans="1:3">
      <c r="A132" s="2" t="s">
        <v>514</v>
      </c>
      <c r="B132" s="6">
        <v>1285000</v>
      </c>
      <c r="C132" s="4" t="s">
        <v>5</v>
      </c>
    </row>
    <row r="133" spans="1:3">
      <c r="A133" s="2" t="s">
        <v>1076</v>
      </c>
      <c r="B133" s="4">
        <v>0</v>
      </c>
      <c r="C133" s="4" t="s">
        <v>5</v>
      </c>
    </row>
    <row r="134" spans="1:3" ht="30">
      <c r="A134" s="2" t="s">
        <v>145</v>
      </c>
      <c r="B134" s="4">
        <v>0</v>
      </c>
      <c r="C134" s="4">
        <v>160</v>
      </c>
    </row>
    <row r="135" spans="1:3" ht="30">
      <c r="A135" s="2" t="s">
        <v>146</v>
      </c>
      <c r="B135" s="6">
        <v>1358332</v>
      </c>
      <c r="C135" s="6">
        <v>6165</v>
      </c>
    </row>
    <row r="136" spans="1:3" ht="30">
      <c r="A136" s="2" t="s">
        <v>147</v>
      </c>
      <c r="B136" s="6">
        <v>10780</v>
      </c>
      <c r="C136" s="6">
        <v>29780</v>
      </c>
    </row>
    <row r="137" spans="1:3">
      <c r="A137" s="3" t="s">
        <v>148</v>
      </c>
      <c r="B137" s="4" t="s">
        <v>5</v>
      </c>
      <c r="C137" s="4" t="s">
        <v>5</v>
      </c>
    </row>
    <row r="138" spans="1:3">
      <c r="A138" s="2" t="s">
        <v>149</v>
      </c>
      <c r="B138" s="6">
        <v>1078</v>
      </c>
      <c r="C138" s="6">
        <v>1136</v>
      </c>
    </row>
    <row r="139" spans="1:3">
      <c r="A139" s="2" t="s">
        <v>150</v>
      </c>
      <c r="B139" s="6">
        <v>11858</v>
      </c>
      <c r="C139" s="6">
        <v>30916</v>
      </c>
    </row>
    <row r="140" spans="1:3" ht="30">
      <c r="A140" s="2" t="s">
        <v>1067</v>
      </c>
      <c r="B140" s="4" t="s">
        <v>5</v>
      </c>
      <c r="C140" s="4" t="s">
        <v>5</v>
      </c>
    </row>
    <row r="141" spans="1:3">
      <c r="A141" s="3" t="s">
        <v>122</v>
      </c>
      <c r="B141" s="4" t="s">
        <v>5</v>
      </c>
      <c r="C141" s="4" t="s">
        <v>5</v>
      </c>
    </row>
    <row r="142" spans="1:3">
      <c r="A142" s="2" t="s">
        <v>114</v>
      </c>
      <c r="B142" s="6">
        <v>273871</v>
      </c>
      <c r="C142" s="4">
        <v>0</v>
      </c>
    </row>
    <row r="143" spans="1:3" ht="45">
      <c r="A143" s="3" t="s">
        <v>123</v>
      </c>
      <c r="B143" s="4" t="s">
        <v>5</v>
      </c>
      <c r="C143" s="4" t="s">
        <v>5</v>
      </c>
    </row>
    <row r="144" spans="1:3" ht="30">
      <c r="A144" s="2" t="s">
        <v>88</v>
      </c>
      <c r="B144" s="6">
        <v>226109</v>
      </c>
      <c r="C144" s="4">
        <v>0</v>
      </c>
    </row>
    <row r="145" spans="1:3">
      <c r="A145" s="2" t="s">
        <v>89</v>
      </c>
      <c r="B145" s="4">
        <v>0</v>
      </c>
      <c r="C145" s="4">
        <v>0</v>
      </c>
    </row>
    <row r="146" spans="1:3">
      <c r="A146" s="2" t="s">
        <v>112</v>
      </c>
      <c r="B146" s="4">
        <v>0</v>
      </c>
      <c r="C146" s="4">
        <v>0</v>
      </c>
    </row>
    <row r="147" spans="1:3">
      <c r="A147" s="2" t="s">
        <v>95</v>
      </c>
      <c r="B147" s="4" t="s">
        <v>5</v>
      </c>
      <c r="C147" s="4">
        <v>0</v>
      </c>
    </row>
    <row r="148" spans="1:3" ht="30">
      <c r="A148" s="2" t="s">
        <v>124</v>
      </c>
      <c r="B148" s="6">
        <v>-5174</v>
      </c>
      <c r="C148" s="4">
        <v>0</v>
      </c>
    </row>
    <row r="149" spans="1:3" ht="30">
      <c r="A149" s="2" t="s">
        <v>91</v>
      </c>
      <c r="B149" s="6">
        <v>48357</v>
      </c>
      <c r="C149" s="4">
        <v>0</v>
      </c>
    </row>
    <row r="150" spans="1:3" ht="30">
      <c r="A150" s="2" t="s">
        <v>551</v>
      </c>
      <c r="B150" s="4">
        <v>0</v>
      </c>
      <c r="C150" s="4">
        <v>0</v>
      </c>
    </row>
    <row r="151" spans="1:3">
      <c r="A151" s="2" t="s">
        <v>125</v>
      </c>
      <c r="B151" s="4">
        <v>77</v>
      </c>
      <c r="C151" s="4">
        <v>0</v>
      </c>
    </row>
    <row r="152" spans="1:3">
      <c r="A152" s="3" t="s">
        <v>126</v>
      </c>
      <c r="B152" s="4" t="s">
        <v>5</v>
      </c>
      <c r="C152" s="4" t="s">
        <v>5</v>
      </c>
    </row>
    <row r="153" spans="1:3">
      <c r="A153" s="2" t="s">
        <v>127</v>
      </c>
      <c r="B153" s="6">
        <v>-22893</v>
      </c>
      <c r="C153" s="4">
        <v>0</v>
      </c>
    </row>
    <row r="154" spans="1:3">
      <c r="A154" s="2" t="s">
        <v>128</v>
      </c>
      <c r="B154" s="6">
        <v>-18130</v>
      </c>
      <c r="C154" s="4">
        <v>0</v>
      </c>
    </row>
    <row r="155" spans="1:3">
      <c r="A155" s="3" t="s">
        <v>129</v>
      </c>
      <c r="B155" s="4" t="s">
        <v>5</v>
      </c>
      <c r="C155" s="4" t="s">
        <v>5</v>
      </c>
    </row>
    <row r="156" spans="1:3" ht="30">
      <c r="A156" s="2" t="s">
        <v>130</v>
      </c>
      <c r="B156" s="6">
        <v>-10611</v>
      </c>
      <c r="C156" s="4">
        <v>0</v>
      </c>
    </row>
    <row r="157" spans="1:3" ht="30">
      <c r="A157" s="2" t="s">
        <v>1074</v>
      </c>
      <c r="B157" s="4">
        <v>0</v>
      </c>
      <c r="C157" s="4">
        <v>0</v>
      </c>
    </row>
    <row r="158" spans="1:3">
      <c r="A158" s="2" t="s">
        <v>131</v>
      </c>
      <c r="B158" s="6">
        <v>4551</v>
      </c>
      <c r="C158" s="4">
        <v>0</v>
      </c>
    </row>
    <row r="159" spans="1:3" ht="30">
      <c r="A159" s="2" t="s">
        <v>132</v>
      </c>
      <c r="B159" s="6">
        <v>-10619</v>
      </c>
      <c r="C159" s="4">
        <v>0</v>
      </c>
    </row>
    <row r="160" spans="1:3" ht="30">
      <c r="A160" s="2" t="s">
        <v>1075</v>
      </c>
      <c r="B160" s="6">
        <v>-5722</v>
      </c>
      <c r="C160" s="4">
        <v>0</v>
      </c>
    </row>
    <row r="161" spans="1:3">
      <c r="A161" s="2" t="s">
        <v>133</v>
      </c>
      <c r="B161" s="6">
        <v>-36626</v>
      </c>
      <c r="C161" s="4">
        <v>0</v>
      </c>
    </row>
    <row r="162" spans="1:3" ht="30">
      <c r="A162" s="2" t="s">
        <v>134</v>
      </c>
      <c r="B162" s="6">
        <v>443190</v>
      </c>
      <c r="C162" s="4">
        <v>0</v>
      </c>
    </row>
    <row r="163" spans="1:3">
      <c r="A163" s="3" t="s">
        <v>135</v>
      </c>
      <c r="B163" s="4" t="s">
        <v>5</v>
      </c>
      <c r="C163" s="4" t="s">
        <v>5</v>
      </c>
    </row>
    <row r="164" spans="1:3" ht="30">
      <c r="A164" s="2" t="s">
        <v>136</v>
      </c>
      <c r="B164" s="6">
        <v>-3912</v>
      </c>
      <c r="C164" s="4">
        <v>0</v>
      </c>
    </row>
    <row r="165" spans="1:3" ht="30">
      <c r="A165" s="2" t="s">
        <v>137</v>
      </c>
      <c r="B165" s="6">
        <v>-426028</v>
      </c>
      <c r="C165" s="4">
        <v>0</v>
      </c>
    </row>
    <row r="166" spans="1:3" ht="30">
      <c r="A166" s="2" t="s">
        <v>138</v>
      </c>
      <c r="B166" s="6">
        <v>-8316</v>
      </c>
      <c r="C166" s="4">
        <v>0</v>
      </c>
    </row>
    <row r="167" spans="1:3">
      <c r="A167" s="2" t="s">
        <v>655</v>
      </c>
      <c r="B167" s="4">
        <v>0</v>
      </c>
      <c r="C167" s="4" t="s">
        <v>5</v>
      </c>
    </row>
    <row r="168" spans="1:3" ht="30">
      <c r="A168" s="2" t="s">
        <v>657</v>
      </c>
      <c r="B168" s="4">
        <v>0</v>
      </c>
      <c r="C168" s="4">
        <v>0</v>
      </c>
    </row>
    <row r="169" spans="1:3">
      <c r="A169" s="2" t="s">
        <v>505</v>
      </c>
      <c r="B169" s="4">
        <v>0</v>
      </c>
      <c r="C169" s="4" t="s">
        <v>5</v>
      </c>
    </row>
    <row r="170" spans="1:3" ht="30">
      <c r="A170" s="2" t="s">
        <v>139</v>
      </c>
      <c r="B170" s="4">
        <v>256</v>
      </c>
      <c r="C170" s="4">
        <v>0</v>
      </c>
    </row>
    <row r="171" spans="1:3">
      <c r="A171" s="2" t="s">
        <v>140</v>
      </c>
      <c r="B171" s="6">
        <v>-438000</v>
      </c>
      <c r="C171" s="4">
        <v>0</v>
      </c>
    </row>
    <row r="172" spans="1:3">
      <c r="A172" s="3" t="s">
        <v>141</v>
      </c>
      <c r="B172" s="4" t="s">
        <v>5</v>
      </c>
      <c r="C172" s="4" t="s">
        <v>5</v>
      </c>
    </row>
    <row r="173" spans="1:3">
      <c r="A173" s="2" t="s">
        <v>142</v>
      </c>
      <c r="B173" s="4">
        <v>0</v>
      </c>
      <c r="C173" s="4">
        <v>0</v>
      </c>
    </row>
    <row r="174" spans="1:3">
      <c r="A174" s="2" t="s">
        <v>143</v>
      </c>
      <c r="B174" s="6">
        <v>-206124</v>
      </c>
      <c r="C174" s="4">
        <v>0</v>
      </c>
    </row>
    <row r="175" spans="1:3">
      <c r="A175" s="2" t="s">
        <v>111</v>
      </c>
      <c r="B175" s="4">
        <v>0</v>
      </c>
      <c r="C175" s="4">
        <v>0</v>
      </c>
    </row>
    <row r="176" spans="1:3">
      <c r="A176" s="2" t="s">
        <v>144</v>
      </c>
      <c r="B176" s="6">
        <v>-11252</v>
      </c>
      <c r="C176" s="4">
        <v>0</v>
      </c>
    </row>
    <row r="177" spans="1:3">
      <c r="A177" s="2" t="s">
        <v>673</v>
      </c>
      <c r="B177" s="4">
        <v>0</v>
      </c>
      <c r="C177" s="4">
        <v>0</v>
      </c>
    </row>
    <row r="178" spans="1:3">
      <c r="A178" s="2" t="s">
        <v>514</v>
      </c>
      <c r="B178" s="4">
        <v>0</v>
      </c>
      <c r="C178" s="4" t="s">
        <v>5</v>
      </c>
    </row>
    <row r="179" spans="1:3">
      <c r="A179" s="2" t="s">
        <v>1076</v>
      </c>
      <c r="B179" s="6">
        <v>167721</v>
      </c>
      <c r="C179" s="4" t="s">
        <v>5</v>
      </c>
    </row>
    <row r="180" spans="1:3" ht="30">
      <c r="A180" s="2" t="s">
        <v>145</v>
      </c>
      <c r="B180" s="4">
        <v>0</v>
      </c>
      <c r="C180" s="4">
        <v>0</v>
      </c>
    </row>
    <row r="181" spans="1:3" ht="30">
      <c r="A181" s="2" t="s">
        <v>146</v>
      </c>
      <c r="B181" s="6">
        <v>-49655</v>
      </c>
      <c r="C181" s="4">
        <v>0</v>
      </c>
    </row>
    <row r="182" spans="1:3" ht="30">
      <c r="A182" s="2" t="s">
        <v>147</v>
      </c>
      <c r="B182" s="6">
        <v>-44465</v>
      </c>
      <c r="C182" s="4">
        <v>0</v>
      </c>
    </row>
    <row r="183" spans="1:3">
      <c r="A183" s="3" t="s">
        <v>148</v>
      </c>
      <c r="B183" s="4" t="s">
        <v>5</v>
      </c>
      <c r="C183" s="4" t="s">
        <v>5</v>
      </c>
    </row>
    <row r="184" spans="1:3">
      <c r="A184" s="2" t="s">
        <v>149</v>
      </c>
      <c r="B184" s="6">
        <v>51041</v>
      </c>
      <c r="C184" s="4">
        <v>0</v>
      </c>
    </row>
    <row r="185" spans="1:3">
      <c r="A185" s="2" t="s">
        <v>150</v>
      </c>
      <c r="B185" s="6">
        <v>6576</v>
      </c>
      <c r="C185" s="4">
        <v>0</v>
      </c>
    </row>
    <row r="186" spans="1:3" ht="45">
      <c r="A186" s="2" t="s">
        <v>1068</v>
      </c>
      <c r="B186" s="4" t="s">
        <v>5</v>
      </c>
      <c r="C186" s="4" t="s">
        <v>5</v>
      </c>
    </row>
    <row r="187" spans="1:3">
      <c r="A187" s="3" t="s">
        <v>122</v>
      </c>
      <c r="B187" s="4" t="s">
        <v>5</v>
      </c>
      <c r="C187" s="4" t="s">
        <v>5</v>
      </c>
    </row>
    <row r="188" spans="1:3">
      <c r="A188" s="2" t="s">
        <v>114</v>
      </c>
      <c r="B188" s="6">
        <v>-5620</v>
      </c>
      <c r="C188" s="4">
        <v>0</v>
      </c>
    </row>
    <row r="189" spans="1:3" ht="45">
      <c r="A189" s="3" t="s">
        <v>123</v>
      </c>
      <c r="B189" s="4" t="s">
        <v>5</v>
      </c>
      <c r="C189" s="4" t="s">
        <v>5</v>
      </c>
    </row>
    <row r="190" spans="1:3" ht="30">
      <c r="A190" s="2" t="s">
        <v>88</v>
      </c>
      <c r="B190" s="6">
        <v>11202</v>
      </c>
      <c r="C190" s="4">
        <v>0</v>
      </c>
    </row>
    <row r="191" spans="1:3">
      <c r="A191" s="2" t="s">
        <v>89</v>
      </c>
      <c r="B191" s="4">
        <v>0</v>
      </c>
      <c r="C191" s="4">
        <v>0</v>
      </c>
    </row>
    <row r="192" spans="1:3">
      <c r="A192" s="2" t="s">
        <v>112</v>
      </c>
      <c r="B192" s="4">
        <v>0</v>
      </c>
      <c r="C192" s="4">
        <v>0</v>
      </c>
    </row>
    <row r="193" spans="1:3">
      <c r="A193" s="2" t="s">
        <v>95</v>
      </c>
      <c r="B193" s="4" t="s">
        <v>5</v>
      </c>
      <c r="C193" s="4">
        <v>0</v>
      </c>
    </row>
    <row r="194" spans="1:3" ht="30">
      <c r="A194" s="2" t="s">
        <v>124</v>
      </c>
      <c r="B194" s="6">
        <v>2846</v>
      </c>
      <c r="C194" s="4">
        <v>0</v>
      </c>
    </row>
    <row r="195" spans="1:3" ht="30">
      <c r="A195" s="2" t="s">
        <v>91</v>
      </c>
      <c r="B195" s="4">
        <v>0</v>
      </c>
      <c r="C195" s="4">
        <v>0</v>
      </c>
    </row>
    <row r="196" spans="1:3" ht="30">
      <c r="A196" s="2" t="s">
        <v>551</v>
      </c>
      <c r="B196" s="4">
        <v>0</v>
      </c>
      <c r="C196" s="4">
        <v>0</v>
      </c>
    </row>
    <row r="197" spans="1:3">
      <c r="A197" s="2" t="s">
        <v>125</v>
      </c>
      <c r="B197" s="4">
        <v>0</v>
      </c>
      <c r="C197" s="4">
        <v>0</v>
      </c>
    </row>
    <row r="198" spans="1:3">
      <c r="A198" s="3" t="s">
        <v>126</v>
      </c>
      <c r="B198" s="4" t="s">
        <v>5</v>
      </c>
      <c r="C198" s="4" t="s">
        <v>5</v>
      </c>
    </row>
    <row r="199" spans="1:3">
      <c r="A199" s="2" t="s">
        <v>127</v>
      </c>
      <c r="B199" s="4">
        <v>0</v>
      </c>
      <c r="C199" s="4">
        <v>0</v>
      </c>
    </row>
    <row r="200" spans="1:3">
      <c r="A200" s="2" t="s">
        <v>128</v>
      </c>
      <c r="B200" s="4">
        <v>0</v>
      </c>
      <c r="C200" s="4">
        <v>0</v>
      </c>
    </row>
    <row r="201" spans="1:3">
      <c r="A201" s="3" t="s">
        <v>129</v>
      </c>
      <c r="B201" s="4" t="s">
        <v>5</v>
      </c>
      <c r="C201" s="4" t="s">
        <v>5</v>
      </c>
    </row>
    <row r="202" spans="1:3" ht="30">
      <c r="A202" s="2" t="s">
        <v>130</v>
      </c>
      <c r="B202" s="6">
        <v>-44060</v>
      </c>
      <c r="C202" s="4">
        <v>0</v>
      </c>
    </row>
    <row r="203" spans="1:3" ht="30">
      <c r="A203" s="2" t="s">
        <v>1074</v>
      </c>
      <c r="B203" s="4">
        <v>0</v>
      </c>
      <c r="C203" s="4">
        <v>0</v>
      </c>
    </row>
    <row r="204" spans="1:3">
      <c r="A204" s="2" t="s">
        <v>131</v>
      </c>
      <c r="B204" s="6">
        <v>9144</v>
      </c>
      <c r="C204" s="4">
        <v>0</v>
      </c>
    </row>
    <row r="205" spans="1:3" ht="30">
      <c r="A205" s="2" t="s">
        <v>132</v>
      </c>
      <c r="B205" s="6">
        <v>15163</v>
      </c>
      <c r="C205" s="4">
        <v>0</v>
      </c>
    </row>
    <row r="206" spans="1:3" ht="30">
      <c r="A206" s="2" t="s">
        <v>1075</v>
      </c>
      <c r="B206" s="6">
        <v>-11831</v>
      </c>
      <c r="C206" s="4">
        <v>0</v>
      </c>
    </row>
    <row r="207" spans="1:3">
      <c r="A207" s="2" t="s">
        <v>133</v>
      </c>
      <c r="B207" s="4">
        <v>228</v>
      </c>
      <c r="C207" s="4">
        <v>0</v>
      </c>
    </row>
    <row r="208" spans="1:3" ht="30">
      <c r="A208" s="2" t="s">
        <v>134</v>
      </c>
      <c r="B208" s="6">
        <v>-22928</v>
      </c>
      <c r="C208" s="4">
        <v>0</v>
      </c>
    </row>
    <row r="209" spans="1:3">
      <c r="A209" s="3" t="s">
        <v>135</v>
      </c>
      <c r="B209" s="4" t="s">
        <v>5</v>
      </c>
      <c r="C209" s="4" t="s">
        <v>5</v>
      </c>
    </row>
    <row r="210" spans="1:3" ht="30">
      <c r="A210" s="2" t="s">
        <v>136</v>
      </c>
      <c r="B210" s="6">
        <v>-2521393</v>
      </c>
      <c r="C210" s="4">
        <v>0</v>
      </c>
    </row>
    <row r="211" spans="1:3" ht="30">
      <c r="A211" s="2" t="s">
        <v>137</v>
      </c>
      <c r="B211" s="4">
        <v>0</v>
      </c>
      <c r="C211" s="4">
        <v>0</v>
      </c>
    </row>
    <row r="212" spans="1:3" ht="30">
      <c r="A212" s="2" t="s">
        <v>138</v>
      </c>
      <c r="B212" s="4">
        <v>0</v>
      </c>
      <c r="C212" s="4">
        <v>0</v>
      </c>
    </row>
    <row r="213" spans="1:3">
      <c r="A213" s="2" t="s">
        <v>655</v>
      </c>
      <c r="B213" s="4">
        <v>0</v>
      </c>
      <c r="C213" s="4" t="s">
        <v>5</v>
      </c>
    </row>
    <row r="214" spans="1:3" ht="30">
      <c r="A214" s="2" t="s">
        <v>657</v>
      </c>
      <c r="B214" s="4">
        <v>0</v>
      </c>
      <c r="C214" s="4">
        <v>0</v>
      </c>
    </row>
    <row r="215" spans="1:3">
      <c r="A215" s="2" t="s">
        <v>505</v>
      </c>
      <c r="B215" s="4">
        <v>0</v>
      </c>
      <c r="C215" s="4" t="s">
        <v>5</v>
      </c>
    </row>
    <row r="216" spans="1:3" ht="30">
      <c r="A216" s="2" t="s">
        <v>139</v>
      </c>
      <c r="B216" s="4">
        <v>0</v>
      </c>
      <c r="C216" s="4">
        <v>0</v>
      </c>
    </row>
    <row r="217" spans="1:3">
      <c r="A217" s="2" t="s">
        <v>140</v>
      </c>
      <c r="B217" s="6">
        <v>-2521393</v>
      </c>
      <c r="C217" s="4">
        <v>0</v>
      </c>
    </row>
    <row r="218" spans="1:3">
      <c r="A218" s="3" t="s">
        <v>141</v>
      </c>
      <c r="B218" s="4" t="s">
        <v>5</v>
      </c>
      <c r="C218" s="4" t="s">
        <v>5</v>
      </c>
    </row>
    <row r="219" spans="1:3">
      <c r="A219" s="2" t="s">
        <v>142</v>
      </c>
      <c r="B219" s="6">
        <v>1300000</v>
      </c>
      <c r="C219" s="4">
        <v>0</v>
      </c>
    </row>
    <row r="220" spans="1:3">
      <c r="A220" s="2" t="s">
        <v>143</v>
      </c>
      <c r="B220" s="4">
        <v>0</v>
      </c>
      <c r="C220" s="4">
        <v>0</v>
      </c>
    </row>
    <row r="221" spans="1:3">
      <c r="A221" s="2" t="s">
        <v>111</v>
      </c>
      <c r="B221" s="4">
        <v>0</v>
      </c>
      <c r="C221" s="4">
        <v>0</v>
      </c>
    </row>
    <row r="222" spans="1:3">
      <c r="A222" s="2" t="s">
        <v>144</v>
      </c>
      <c r="B222" s="4">
        <v>0</v>
      </c>
      <c r="C222" s="4">
        <v>0</v>
      </c>
    </row>
    <row r="223" spans="1:3">
      <c r="A223" s="2" t="s">
        <v>673</v>
      </c>
      <c r="B223" s="4">
        <v>0</v>
      </c>
      <c r="C223" s="4">
        <v>0</v>
      </c>
    </row>
    <row r="224" spans="1:3">
      <c r="A224" s="2" t="s">
        <v>514</v>
      </c>
      <c r="B224" s="6">
        <v>1285000</v>
      </c>
      <c r="C224" s="4" t="s">
        <v>5</v>
      </c>
    </row>
    <row r="225" spans="1:3">
      <c r="A225" s="2" t="s">
        <v>1076</v>
      </c>
      <c r="B225" s="4">
        <v>0</v>
      </c>
      <c r="C225" s="4" t="s">
        <v>5</v>
      </c>
    </row>
    <row r="226" spans="1:3" ht="30">
      <c r="A226" s="2" t="s">
        <v>145</v>
      </c>
      <c r="B226" s="4">
        <v>0</v>
      </c>
      <c r="C226" s="4">
        <v>0</v>
      </c>
    </row>
    <row r="227" spans="1:3" ht="30">
      <c r="A227" s="2" t="s">
        <v>146</v>
      </c>
      <c r="B227" s="6">
        <v>2585000</v>
      </c>
      <c r="C227" s="4">
        <v>0</v>
      </c>
    </row>
    <row r="228" spans="1:3" ht="30">
      <c r="A228" s="2" t="s">
        <v>147</v>
      </c>
      <c r="B228" s="6">
        <v>40679</v>
      </c>
      <c r="C228" s="4">
        <v>0</v>
      </c>
    </row>
    <row r="229" spans="1:3">
      <c r="A229" s="3" t="s">
        <v>148</v>
      </c>
      <c r="B229" s="4" t="s">
        <v>5</v>
      </c>
      <c r="C229" s="4" t="s">
        <v>5</v>
      </c>
    </row>
    <row r="230" spans="1:3">
      <c r="A230" s="2" t="s">
        <v>149</v>
      </c>
      <c r="B230" s="4">
        <v>0</v>
      </c>
      <c r="C230" s="4">
        <v>0</v>
      </c>
    </row>
    <row r="231" spans="1:3">
      <c r="A231" s="2" t="s">
        <v>150</v>
      </c>
      <c r="B231" s="6">
        <v>40679</v>
      </c>
      <c r="C231" s="4">
        <v>0</v>
      </c>
    </row>
    <row r="232" spans="1:3">
      <c r="A232" s="2" t="s">
        <v>1069</v>
      </c>
      <c r="B232" s="4" t="s">
        <v>5</v>
      </c>
      <c r="C232" s="4" t="s">
        <v>5</v>
      </c>
    </row>
    <row r="233" spans="1:3">
      <c r="A233" s="3" t="s">
        <v>122</v>
      </c>
      <c r="B233" s="4" t="s">
        <v>5</v>
      </c>
      <c r="C233" s="4" t="s">
        <v>5</v>
      </c>
    </row>
    <row r="234" spans="1:3">
      <c r="A234" s="2" t="s">
        <v>114</v>
      </c>
      <c r="B234" s="6">
        <v>-53244</v>
      </c>
      <c r="C234" s="6">
        <v>-408602</v>
      </c>
    </row>
    <row r="235" spans="1:3" ht="45">
      <c r="A235" s="3" t="s">
        <v>123</v>
      </c>
      <c r="B235" s="4" t="s">
        <v>5</v>
      </c>
      <c r="C235" s="4" t="s">
        <v>5</v>
      </c>
    </row>
    <row r="236" spans="1:3" ht="30">
      <c r="A236" s="2" t="s">
        <v>88</v>
      </c>
      <c r="B236" s="4">
        <v>0</v>
      </c>
      <c r="C236" s="4">
        <v>0</v>
      </c>
    </row>
    <row r="237" spans="1:3">
      <c r="A237" s="2" t="s">
        <v>89</v>
      </c>
      <c r="B237" s="4">
        <v>0</v>
      </c>
      <c r="C237" s="4">
        <v>0</v>
      </c>
    </row>
    <row r="238" spans="1:3">
      <c r="A238" s="2" t="s">
        <v>112</v>
      </c>
      <c r="B238" s="4">
        <v>0</v>
      </c>
      <c r="C238" s="4">
        <v>0</v>
      </c>
    </row>
    <row r="239" spans="1:3">
      <c r="A239" s="2" t="s">
        <v>95</v>
      </c>
      <c r="B239" s="4" t="s">
        <v>5</v>
      </c>
      <c r="C239" s="4">
        <v>0</v>
      </c>
    </row>
    <row r="240" spans="1:3" ht="30">
      <c r="A240" s="2" t="s">
        <v>124</v>
      </c>
      <c r="B240" s="4">
        <v>0</v>
      </c>
      <c r="C240" s="4">
        <v>0</v>
      </c>
    </row>
    <row r="241" spans="1:3" ht="30">
      <c r="A241" s="2" t="s">
        <v>91</v>
      </c>
      <c r="B241" s="4">
        <v>0</v>
      </c>
      <c r="C241" s="4">
        <v>0</v>
      </c>
    </row>
    <row r="242" spans="1:3" ht="30">
      <c r="A242" s="2" t="s">
        <v>551</v>
      </c>
      <c r="B242" s="6">
        <v>53244</v>
      </c>
      <c r="C242" s="6">
        <v>408602</v>
      </c>
    </row>
    <row r="243" spans="1:3">
      <c r="A243" s="2" t="s">
        <v>125</v>
      </c>
      <c r="B243" s="4">
        <v>0</v>
      </c>
      <c r="C243" s="4">
        <v>0</v>
      </c>
    </row>
    <row r="244" spans="1:3">
      <c r="A244" s="3" t="s">
        <v>126</v>
      </c>
      <c r="B244" s="4" t="s">
        <v>5</v>
      </c>
      <c r="C244" s="4" t="s">
        <v>5</v>
      </c>
    </row>
    <row r="245" spans="1:3">
      <c r="A245" s="2" t="s">
        <v>127</v>
      </c>
      <c r="B245" s="4">
        <v>0</v>
      </c>
      <c r="C245" s="4">
        <v>0</v>
      </c>
    </row>
    <row r="246" spans="1:3">
      <c r="A246" s="2" t="s">
        <v>128</v>
      </c>
      <c r="B246" s="4">
        <v>0</v>
      </c>
      <c r="C246" s="4">
        <v>0</v>
      </c>
    </row>
    <row r="247" spans="1:3">
      <c r="A247" s="3" t="s">
        <v>129</v>
      </c>
      <c r="B247" s="4" t="s">
        <v>5</v>
      </c>
      <c r="C247" s="4" t="s">
        <v>5</v>
      </c>
    </row>
    <row r="248" spans="1:3" ht="30">
      <c r="A248" s="2" t="s">
        <v>130</v>
      </c>
      <c r="B248" s="4">
        <v>0</v>
      </c>
      <c r="C248" s="4">
        <v>0</v>
      </c>
    </row>
    <row r="249" spans="1:3" ht="30">
      <c r="A249" s="2" t="s">
        <v>1074</v>
      </c>
      <c r="B249" s="6">
        <v>-486449</v>
      </c>
      <c r="C249" s="6">
        <v>-341730</v>
      </c>
    </row>
    <row r="250" spans="1:3">
      <c r="A250" s="2" t="s">
        <v>131</v>
      </c>
      <c r="B250" s="4">
        <v>0</v>
      </c>
      <c r="C250" s="4">
        <v>0</v>
      </c>
    </row>
    <row r="251" spans="1:3" ht="30">
      <c r="A251" s="2" t="s">
        <v>132</v>
      </c>
      <c r="B251" s="4">
        <v>0</v>
      </c>
      <c r="C251" s="4">
        <v>0</v>
      </c>
    </row>
    <row r="252" spans="1:3" ht="30">
      <c r="A252" s="2" t="s">
        <v>1075</v>
      </c>
      <c r="B252" s="6">
        <v>486449</v>
      </c>
      <c r="C252" s="6">
        <v>341730</v>
      </c>
    </row>
    <row r="253" spans="1:3">
      <c r="A253" s="2" t="s">
        <v>133</v>
      </c>
      <c r="B253" s="4">
        <v>0</v>
      </c>
      <c r="C253" s="4">
        <v>0</v>
      </c>
    </row>
    <row r="254" spans="1:3" ht="30">
      <c r="A254" s="2" t="s">
        <v>134</v>
      </c>
      <c r="B254" s="4">
        <v>0</v>
      </c>
      <c r="C254" s="4">
        <v>0</v>
      </c>
    </row>
    <row r="255" spans="1:3">
      <c r="A255" s="3" t="s">
        <v>135</v>
      </c>
      <c r="B255" s="4" t="s">
        <v>5</v>
      </c>
      <c r="C255" s="4" t="s">
        <v>5</v>
      </c>
    </row>
    <row r="256" spans="1:3" ht="30">
      <c r="A256" s="2" t="s">
        <v>136</v>
      </c>
      <c r="B256" s="4">
        <v>0</v>
      </c>
      <c r="C256" s="4">
        <v>0</v>
      </c>
    </row>
    <row r="257" spans="1:3" ht="30">
      <c r="A257" s="2" t="s">
        <v>137</v>
      </c>
      <c r="B257" s="4">
        <v>0</v>
      </c>
      <c r="C257" s="4">
        <v>0</v>
      </c>
    </row>
    <row r="258" spans="1:3" ht="30">
      <c r="A258" s="2" t="s">
        <v>138</v>
      </c>
      <c r="B258" s="4">
        <v>0</v>
      </c>
      <c r="C258" s="4">
        <v>0</v>
      </c>
    </row>
    <row r="259" spans="1:3">
      <c r="A259" s="2" t="s">
        <v>655</v>
      </c>
      <c r="B259" s="6">
        <v>167721</v>
      </c>
      <c r="C259" s="4" t="s">
        <v>5</v>
      </c>
    </row>
    <row r="260" spans="1:3" ht="30">
      <c r="A260" s="2" t="s">
        <v>657</v>
      </c>
      <c r="B260" s="6">
        <v>35300</v>
      </c>
      <c r="C260" s="6">
        <v>38200</v>
      </c>
    </row>
    <row r="261" spans="1:3">
      <c r="A261" s="2" t="s">
        <v>505</v>
      </c>
      <c r="B261" s="6">
        <v>2570000</v>
      </c>
      <c r="C261" s="4" t="s">
        <v>5</v>
      </c>
    </row>
    <row r="262" spans="1:3" ht="30">
      <c r="A262" s="2" t="s">
        <v>139</v>
      </c>
      <c r="B262" s="4">
        <v>0</v>
      </c>
      <c r="C262" s="4">
        <v>0</v>
      </c>
    </row>
    <row r="263" spans="1:3">
      <c r="A263" s="2" t="s">
        <v>140</v>
      </c>
      <c r="B263" s="6">
        <v>2773021</v>
      </c>
      <c r="C263" s="6">
        <v>38200</v>
      </c>
    </row>
    <row r="264" spans="1:3">
      <c r="A264" s="3" t="s">
        <v>141</v>
      </c>
      <c r="B264" s="4" t="s">
        <v>5</v>
      </c>
      <c r="C264" s="4" t="s">
        <v>5</v>
      </c>
    </row>
    <row r="265" spans="1:3">
      <c r="A265" s="2" t="s">
        <v>142</v>
      </c>
      <c r="B265" s="4">
        <v>0</v>
      </c>
      <c r="C265" s="4">
        <v>0</v>
      </c>
    </row>
    <row r="266" spans="1:3">
      <c r="A266" s="2" t="s">
        <v>143</v>
      </c>
      <c r="B266" s="4">
        <v>0</v>
      </c>
      <c r="C266" s="4">
        <v>0</v>
      </c>
    </row>
    <row r="267" spans="1:3">
      <c r="A267" s="2" t="s">
        <v>111</v>
      </c>
      <c r="B267" s="4">
        <v>0</v>
      </c>
      <c r="C267" s="4">
        <v>0</v>
      </c>
    </row>
    <row r="268" spans="1:3">
      <c r="A268" s="2" t="s">
        <v>144</v>
      </c>
      <c r="B268" s="4">
        <v>0</v>
      </c>
      <c r="C268" s="4">
        <v>0</v>
      </c>
    </row>
    <row r="269" spans="1:3">
      <c r="A269" s="2" t="s">
        <v>673</v>
      </c>
      <c r="B269" s="6">
        <v>-35300</v>
      </c>
      <c r="C269" s="6">
        <v>-38200</v>
      </c>
    </row>
    <row r="270" spans="1:3">
      <c r="A270" s="2" t="s">
        <v>514</v>
      </c>
      <c r="B270" s="6">
        <v>-2570000</v>
      </c>
      <c r="C270" s="4" t="s">
        <v>5</v>
      </c>
    </row>
    <row r="271" spans="1:3">
      <c r="A271" s="2" t="s">
        <v>1076</v>
      </c>
      <c r="B271" s="6">
        <v>-167721</v>
      </c>
      <c r="C271" s="4" t="s">
        <v>5</v>
      </c>
    </row>
    <row r="272" spans="1:3" ht="30">
      <c r="A272" s="2" t="s">
        <v>145</v>
      </c>
      <c r="B272" s="4">
        <v>0</v>
      </c>
      <c r="C272" s="4">
        <v>0</v>
      </c>
    </row>
    <row r="273" spans="1:3" ht="30">
      <c r="A273" s="2" t="s">
        <v>146</v>
      </c>
      <c r="B273" s="6">
        <v>-2773021</v>
      </c>
      <c r="C273" s="6">
        <v>-38200</v>
      </c>
    </row>
    <row r="274" spans="1:3" ht="30">
      <c r="A274" s="2" t="s">
        <v>147</v>
      </c>
      <c r="B274" s="4">
        <v>0</v>
      </c>
      <c r="C274" s="4">
        <v>0</v>
      </c>
    </row>
    <row r="275" spans="1:3">
      <c r="A275" s="3" t="s">
        <v>148</v>
      </c>
      <c r="B275" s="4" t="s">
        <v>5</v>
      </c>
      <c r="C275" s="4" t="s">
        <v>5</v>
      </c>
    </row>
    <row r="276" spans="1:3">
      <c r="A276" s="2" t="s">
        <v>149</v>
      </c>
      <c r="B276" s="4">
        <v>0</v>
      </c>
      <c r="C276" s="4">
        <v>0</v>
      </c>
    </row>
    <row r="277" spans="1:3">
      <c r="A277" s="2" t="s">
        <v>150</v>
      </c>
      <c r="B277" s="8">
        <v>0</v>
      </c>
      <c r="C277"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077</v>
      </c>
      <c r="B1" s="1" t="s">
        <v>1</v>
      </c>
    </row>
    <row r="2" spans="1:2">
      <c r="A2" s="7"/>
      <c r="B2" s="1" t="s">
        <v>2</v>
      </c>
    </row>
    <row r="3" spans="1:2" ht="30">
      <c r="A3" s="3" t="s">
        <v>480</v>
      </c>
      <c r="B3" s="4" t="s">
        <v>5</v>
      </c>
    </row>
    <row r="4" spans="1:2" ht="45">
      <c r="A4" s="2" t="s">
        <v>1078</v>
      </c>
      <c r="B4" s="149">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74</v>
      </c>
      <c r="C1" s="7"/>
      <c r="D1" s="7" t="s">
        <v>1</v>
      </c>
      <c r="E1" s="7"/>
    </row>
    <row r="2" spans="1:5" ht="30">
      <c r="A2" s="1" t="s">
        <v>30</v>
      </c>
      <c r="B2" s="1" t="s">
        <v>2</v>
      </c>
      <c r="C2" s="1" t="s">
        <v>75</v>
      </c>
      <c r="D2" s="1" t="s">
        <v>2</v>
      </c>
      <c r="E2" s="1" t="s">
        <v>75</v>
      </c>
    </row>
    <row r="3" spans="1:5">
      <c r="A3" s="3" t="s">
        <v>122</v>
      </c>
      <c r="B3" s="4" t="s">
        <v>5</v>
      </c>
      <c r="C3" s="4" t="s">
        <v>5</v>
      </c>
      <c r="D3" s="4" t="s">
        <v>5</v>
      </c>
      <c r="E3" s="4" t="s">
        <v>5</v>
      </c>
    </row>
    <row r="4" spans="1:5">
      <c r="A4" s="2" t="s">
        <v>100</v>
      </c>
      <c r="B4" s="8">
        <v>-4100</v>
      </c>
      <c r="C4" s="8">
        <v>-30060</v>
      </c>
      <c r="D4" s="8">
        <v>-297307</v>
      </c>
      <c r="E4" s="8">
        <v>93212</v>
      </c>
    </row>
    <row r="5" spans="1:5" ht="45">
      <c r="A5" s="3" t="s">
        <v>123</v>
      </c>
      <c r="B5" s="4" t="s">
        <v>5</v>
      </c>
      <c r="C5" s="4" t="s">
        <v>5</v>
      </c>
      <c r="D5" s="4" t="s">
        <v>5</v>
      </c>
      <c r="E5" s="4" t="s">
        <v>5</v>
      </c>
    </row>
    <row r="6" spans="1:5" ht="30">
      <c r="A6" s="2" t="s">
        <v>88</v>
      </c>
      <c r="B6" s="6">
        <v>290287</v>
      </c>
      <c r="C6" s="6">
        <v>208892</v>
      </c>
      <c r="D6" s="6">
        <v>832523</v>
      </c>
      <c r="E6" s="6">
        <v>604962</v>
      </c>
    </row>
    <row r="7" spans="1:5">
      <c r="A7" s="2" t="s">
        <v>89</v>
      </c>
      <c r="B7" s="6">
        <v>603250</v>
      </c>
      <c r="C7" s="6">
        <v>-4240</v>
      </c>
      <c r="D7" s="6">
        <v>603250</v>
      </c>
      <c r="E7" s="6">
        <v>37962</v>
      </c>
    </row>
    <row r="8" spans="1:5">
      <c r="A8" s="2" t="s">
        <v>112</v>
      </c>
      <c r="B8" s="4" t="s">
        <v>5</v>
      </c>
      <c r="C8" s="4" t="s">
        <v>5</v>
      </c>
      <c r="D8" s="6">
        <v>43692</v>
      </c>
      <c r="E8" s="6">
        <v>29261</v>
      </c>
    </row>
    <row r="9" spans="1:5">
      <c r="A9" s="2" t="s">
        <v>95</v>
      </c>
      <c r="B9" s="4">
        <v>0</v>
      </c>
      <c r="C9" s="6">
        <v>1117</v>
      </c>
      <c r="D9" s="4">
        <v>0</v>
      </c>
      <c r="E9" s="6">
        <v>5304</v>
      </c>
    </row>
    <row r="10" spans="1:5" ht="30">
      <c r="A10" s="2" t="s">
        <v>124</v>
      </c>
      <c r="B10" s="4" t="s">
        <v>5</v>
      </c>
      <c r="C10" s="4" t="s">
        <v>5</v>
      </c>
      <c r="D10" s="6">
        <v>29236</v>
      </c>
      <c r="E10" s="6">
        <v>16392</v>
      </c>
    </row>
    <row r="11" spans="1:5" ht="30">
      <c r="A11" s="2" t="s">
        <v>91</v>
      </c>
      <c r="B11" s="4" t="s">
        <v>5</v>
      </c>
      <c r="C11" s="4" t="s">
        <v>5</v>
      </c>
      <c r="D11" s="6">
        <v>-33135</v>
      </c>
      <c r="E11" s="6">
        <v>18744</v>
      </c>
    </row>
    <row r="12" spans="1:5">
      <c r="A12" s="2" t="s">
        <v>125</v>
      </c>
      <c r="B12" s="4" t="s">
        <v>5</v>
      </c>
      <c r="C12" s="4" t="s">
        <v>5</v>
      </c>
      <c r="D12" s="6">
        <v>2619</v>
      </c>
      <c r="E12" s="4">
        <v>731</v>
      </c>
    </row>
    <row r="13" spans="1:5">
      <c r="A13" s="3" t="s">
        <v>126</v>
      </c>
      <c r="B13" s="4" t="s">
        <v>5</v>
      </c>
      <c r="C13" s="4" t="s">
        <v>5</v>
      </c>
      <c r="D13" s="4" t="s">
        <v>5</v>
      </c>
      <c r="E13" s="4" t="s">
        <v>5</v>
      </c>
    </row>
    <row r="14" spans="1:5">
      <c r="A14" s="2" t="s">
        <v>127</v>
      </c>
      <c r="B14" s="6">
        <v>-451702</v>
      </c>
      <c r="C14" s="6">
        <v>63931</v>
      </c>
      <c r="D14" s="6">
        <v>198579</v>
      </c>
      <c r="E14" s="6">
        <v>-154432</v>
      </c>
    </row>
    <row r="15" spans="1:5">
      <c r="A15" s="2" t="s">
        <v>128</v>
      </c>
      <c r="B15" s="6">
        <v>10000</v>
      </c>
      <c r="C15" s="6">
        <v>45000</v>
      </c>
      <c r="D15" s="6">
        <v>-12507</v>
      </c>
      <c r="E15" s="6">
        <v>190368</v>
      </c>
    </row>
    <row r="16" spans="1:5">
      <c r="A16" s="3" t="s">
        <v>129</v>
      </c>
      <c r="B16" s="4" t="s">
        <v>5</v>
      </c>
      <c r="C16" s="4" t="s">
        <v>5</v>
      </c>
      <c r="D16" s="4" t="s">
        <v>5</v>
      </c>
      <c r="E16" s="4" t="s">
        <v>5</v>
      </c>
    </row>
    <row r="17" spans="1:5" ht="30">
      <c r="A17" s="2" t="s">
        <v>130</v>
      </c>
      <c r="B17" s="4" t="s">
        <v>5</v>
      </c>
      <c r="C17" s="4" t="s">
        <v>5</v>
      </c>
      <c r="D17" s="6">
        <v>-56014</v>
      </c>
      <c r="E17" s="6">
        <v>22877</v>
      </c>
    </row>
    <row r="18" spans="1:5">
      <c r="A18" s="2" t="s">
        <v>131</v>
      </c>
      <c r="B18" s="4" t="s">
        <v>5</v>
      </c>
      <c r="C18" s="4" t="s">
        <v>5</v>
      </c>
      <c r="D18" s="6">
        <v>3284</v>
      </c>
      <c r="E18" s="6">
        <v>9177</v>
      </c>
    </row>
    <row r="19" spans="1:5" ht="30">
      <c r="A19" s="2" t="s">
        <v>132</v>
      </c>
      <c r="B19" s="4" t="s">
        <v>5</v>
      </c>
      <c r="C19" s="4" t="s">
        <v>5</v>
      </c>
      <c r="D19" s="6">
        <v>112235</v>
      </c>
      <c r="E19" s="6">
        <v>29445</v>
      </c>
    </row>
    <row r="20" spans="1:5">
      <c r="A20" s="2" t="s">
        <v>133</v>
      </c>
      <c r="B20" s="4" t="s">
        <v>5</v>
      </c>
      <c r="C20" s="4" t="s">
        <v>5</v>
      </c>
      <c r="D20" s="6">
        <v>9355</v>
      </c>
      <c r="E20" s="6">
        <v>36508</v>
      </c>
    </row>
    <row r="21" spans="1:5" ht="30">
      <c r="A21" s="2" t="s">
        <v>134</v>
      </c>
      <c r="B21" s="4" t="s">
        <v>5</v>
      </c>
      <c r="C21" s="4" t="s">
        <v>5</v>
      </c>
      <c r="D21" s="6">
        <v>1435810</v>
      </c>
      <c r="E21" s="6">
        <v>940511</v>
      </c>
    </row>
    <row r="22" spans="1:5">
      <c r="A22" s="3" t="s">
        <v>135</v>
      </c>
      <c r="B22" s="4" t="s">
        <v>5</v>
      </c>
      <c r="C22" s="4" t="s">
        <v>5</v>
      </c>
      <c r="D22" s="4" t="s">
        <v>5</v>
      </c>
      <c r="E22" s="4" t="s">
        <v>5</v>
      </c>
    </row>
    <row r="23" spans="1:5" ht="30">
      <c r="A23" s="2" t="s">
        <v>136</v>
      </c>
      <c r="B23" s="4" t="s">
        <v>5</v>
      </c>
      <c r="C23" s="4" t="s">
        <v>5</v>
      </c>
      <c r="D23" s="6">
        <v>-2601932</v>
      </c>
      <c r="E23" s="6">
        <v>-192871</v>
      </c>
    </row>
    <row r="24" spans="1:5" ht="30">
      <c r="A24" s="2" t="s">
        <v>137</v>
      </c>
      <c r="B24" s="4" t="s">
        <v>5</v>
      </c>
      <c r="C24" s="4" t="s">
        <v>5</v>
      </c>
      <c r="D24" s="6">
        <v>-1176478</v>
      </c>
      <c r="E24" s="6">
        <v>-767604</v>
      </c>
    </row>
    <row r="25" spans="1:5" ht="30">
      <c r="A25" s="2" t="s">
        <v>138</v>
      </c>
      <c r="B25" s="4" t="s">
        <v>5</v>
      </c>
      <c r="C25" s="4" t="s">
        <v>5</v>
      </c>
      <c r="D25" s="6">
        <v>-50138</v>
      </c>
      <c r="E25" s="6">
        <v>-76987</v>
      </c>
    </row>
    <row r="26" spans="1:5" ht="30">
      <c r="A26" s="2" t="s">
        <v>139</v>
      </c>
      <c r="B26" s="4" t="s">
        <v>5</v>
      </c>
      <c r="C26" s="4" t="s">
        <v>5</v>
      </c>
      <c r="D26" s="6">
        <v>-7485</v>
      </c>
      <c r="E26" s="6">
        <v>210297</v>
      </c>
    </row>
    <row r="27" spans="1:5">
      <c r="A27" s="2" t="s">
        <v>140</v>
      </c>
      <c r="B27" s="4" t="s">
        <v>5</v>
      </c>
      <c r="C27" s="4" t="s">
        <v>5</v>
      </c>
      <c r="D27" s="6">
        <v>-3836033</v>
      </c>
      <c r="E27" s="6">
        <v>-827165</v>
      </c>
    </row>
    <row r="28" spans="1:5">
      <c r="A28" s="3" t="s">
        <v>141</v>
      </c>
      <c r="B28" s="4" t="s">
        <v>5</v>
      </c>
      <c r="C28" s="4" t="s">
        <v>5</v>
      </c>
      <c r="D28" s="4" t="s">
        <v>5</v>
      </c>
      <c r="E28" s="4" t="s">
        <v>5</v>
      </c>
    </row>
    <row r="29" spans="1:5">
      <c r="A29" s="2" t="s">
        <v>142</v>
      </c>
      <c r="B29" s="4" t="s">
        <v>5</v>
      </c>
      <c r="C29" s="4" t="s">
        <v>5</v>
      </c>
      <c r="D29" s="6">
        <v>5300024</v>
      </c>
      <c r="E29" s="6">
        <v>1260000</v>
      </c>
    </row>
    <row r="30" spans="1:5">
      <c r="A30" s="2" t="s">
        <v>143</v>
      </c>
      <c r="B30" s="4" t="s">
        <v>5</v>
      </c>
      <c r="C30" s="4" t="s">
        <v>5</v>
      </c>
      <c r="D30" s="6">
        <v>-2156124</v>
      </c>
      <c r="E30" s="6">
        <v>-789898</v>
      </c>
    </row>
    <row r="31" spans="1:5">
      <c r="A31" s="2" t="s">
        <v>111</v>
      </c>
      <c r="B31" s="4" t="s">
        <v>5</v>
      </c>
      <c r="C31" s="4" t="s">
        <v>5</v>
      </c>
      <c r="D31" s="6">
        <v>-721235</v>
      </c>
      <c r="E31" s="6">
        <v>-511686</v>
      </c>
    </row>
    <row r="32" spans="1:5">
      <c r="A32" s="2" t="s">
        <v>144</v>
      </c>
      <c r="B32" s="4" t="s">
        <v>5</v>
      </c>
      <c r="C32" s="4" t="s">
        <v>5</v>
      </c>
      <c r="D32" s="6">
        <v>-19483</v>
      </c>
      <c r="E32" s="6">
        <v>-45685</v>
      </c>
    </row>
    <row r="33" spans="1:5" ht="30">
      <c r="A33" s="2" t="s">
        <v>145</v>
      </c>
      <c r="B33" s="4" t="s">
        <v>5</v>
      </c>
      <c r="C33" s="4" t="s">
        <v>5</v>
      </c>
      <c r="D33" s="6">
        <v>4031</v>
      </c>
      <c r="E33" s="4">
        <v>160</v>
      </c>
    </row>
    <row r="34" spans="1:5" ht="30">
      <c r="A34" s="2" t="s">
        <v>146</v>
      </c>
      <c r="B34" s="4" t="s">
        <v>5</v>
      </c>
      <c r="C34" s="4" t="s">
        <v>5</v>
      </c>
      <c r="D34" s="6">
        <v>2407213</v>
      </c>
      <c r="E34" s="6">
        <v>-87109</v>
      </c>
    </row>
    <row r="35" spans="1:5" ht="30">
      <c r="A35" s="2" t="s">
        <v>147</v>
      </c>
      <c r="B35" s="4" t="s">
        <v>5</v>
      </c>
      <c r="C35" s="4" t="s">
        <v>5</v>
      </c>
      <c r="D35" s="6">
        <v>6990</v>
      </c>
      <c r="E35" s="6">
        <v>26237</v>
      </c>
    </row>
    <row r="36" spans="1:5">
      <c r="A36" s="3" t="s">
        <v>148</v>
      </c>
      <c r="B36" s="4" t="s">
        <v>5</v>
      </c>
      <c r="C36" s="4" t="s">
        <v>5</v>
      </c>
      <c r="D36" s="4" t="s">
        <v>5</v>
      </c>
      <c r="E36" s="4" t="s">
        <v>5</v>
      </c>
    </row>
    <row r="37" spans="1:5">
      <c r="A37" s="2" t="s">
        <v>149</v>
      </c>
      <c r="B37" s="4" t="s">
        <v>5</v>
      </c>
      <c r="C37" s="4" t="s">
        <v>5</v>
      </c>
      <c r="D37" s="6">
        <v>52171</v>
      </c>
      <c r="E37" s="6">
        <v>1243</v>
      </c>
    </row>
    <row r="38" spans="1:5">
      <c r="A38" s="2" t="s">
        <v>150</v>
      </c>
      <c r="B38" s="8">
        <v>59161</v>
      </c>
      <c r="C38" s="8">
        <v>27480</v>
      </c>
      <c r="D38" s="8">
        <v>59161</v>
      </c>
      <c r="E38" s="8">
        <v>2748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4" t="s">
        <v>151</v>
      </c>
      <c r="B4" s="4" t="s">
        <v>5</v>
      </c>
    </row>
    <row r="5" spans="1:2">
      <c r="A5" s="14"/>
      <c r="B5" s="11" t="s">
        <v>151</v>
      </c>
    </row>
    <row r="6" spans="1:2">
      <c r="A6" s="14"/>
      <c r="B6" s="12" t="s">
        <v>153</v>
      </c>
    </row>
    <row r="7" spans="1:2" ht="153.75">
      <c r="A7" s="14"/>
      <c r="B7" s="13" t="s">
        <v>154</v>
      </c>
    </row>
    <row r="8" spans="1:2" ht="26.25">
      <c r="A8" s="14"/>
      <c r="B8" s="12" t="s">
        <v>155</v>
      </c>
    </row>
    <row r="9" spans="1:2" ht="268.5">
      <c r="A9" s="14"/>
      <c r="B9" s="13" t="s">
        <v>156</v>
      </c>
    </row>
    <row r="10" spans="1:2" ht="204.75">
      <c r="A10" s="14"/>
      <c r="B10" s="13" t="s">
        <v>157</v>
      </c>
    </row>
    <row r="11" spans="1:2" ht="90">
      <c r="A11" s="14"/>
      <c r="B11" s="13" t="s">
        <v>158</v>
      </c>
    </row>
    <row r="12" spans="1:2">
      <c r="A12" s="14"/>
      <c r="B12" s="12" t="s">
        <v>159</v>
      </c>
    </row>
    <row r="13" spans="1:2" ht="409.6">
      <c r="A13" s="14"/>
      <c r="B13" s="13" t="s">
        <v>160</v>
      </c>
    </row>
    <row r="14" spans="1:2">
      <c r="A14" s="14"/>
      <c r="B14" s="12" t="s">
        <v>161</v>
      </c>
    </row>
    <row r="15" spans="1:2" ht="217.5">
      <c r="A15" s="14"/>
      <c r="B15" s="13" t="s">
        <v>162</v>
      </c>
    </row>
    <row r="16" spans="1:2" ht="192">
      <c r="A16" s="14"/>
      <c r="B16" s="13" t="s">
        <v>16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6.5703125" customWidth="1"/>
    <col min="3" max="3" width="36.5703125" bestFit="1" customWidth="1"/>
    <col min="4" max="6" width="26.5703125" customWidth="1"/>
    <col min="7" max="7" width="5.7109375" customWidth="1"/>
    <col min="8" max="8" width="14.5703125" customWidth="1"/>
    <col min="9" max="10" width="26.5703125" customWidth="1"/>
    <col min="11" max="11" width="5.7109375" customWidth="1"/>
    <col min="12" max="12" width="14.85546875" customWidth="1"/>
    <col min="13" max="13" width="4.5703125" customWidth="1"/>
    <col min="14" max="14" width="26.5703125" customWidth="1"/>
    <col min="15" max="15" width="5.7109375" customWidth="1"/>
    <col min="16" max="16" width="14.5703125" customWidth="1"/>
    <col min="17" max="17" width="26.5703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61" t="s">
        <v>5</v>
      </c>
      <c r="C3" s="61"/>
      <c r="D3" s="61"/>
      <c r="E3" s="61"/>
      <c r="F3" s="61"/>
      <c r="G3" s="61"/>
      <c r="H3" s="61"/>
      <c r="I3" s="61"/>
      <c r="J3" s="61"/>
      <c r="K3" s="61"/>
      <c r="L3" s="61"/>
      <c r="M3" s="61"/>
      <c r="N3" s="61"/>
      <c r="O3" s="61"/>
      <c r="P3" s="61"/>
      <c r="Q3" s="61"/>
    </row>
    <row r="4" spans="1:17" ht="15" customHeight="1">
      <c r="A4" s="14" t="s">
        <v>164</v>
      </c>
      <c r="B4" s="61" t="s">
        <v>5</v>
      </c>
      <c r="C4" s="61"/>
      <c r="D4" s="61"/>
      <c r="E4" s="61"/>
      <c r="F4" s="61"/>
      <c r="G4" s="61"/>
      <c r="H4" s="61"/>
      <c r="I4" s="61"/>
      <c r="J4" s="61"/>
      <c r="K4" s="61"/>
      <c r="L4" s="61"/>
      <c r="M4" s="61"/>
      <c r="N4" s="61"/>
      <c r="O4" s="61"/>
      <c r="P4" s="61"/>
      <c r="Q4" s="61"/>
    </row>
    <row r="5" spans="1:17">
      <c r="A5" s="14"/>
      <c r="B5" s="62" t="s">
        <v>164</v>
      </c>
      <c r="C5" s="62"/>
      <c r="D5" s="62"/>
      <c r="E5" s="62"/>
      <c r="F5" s="62"/>
      <c r="G5" s="62"/>
      <c r="H5" s="62"/>
      <c r="I5" s="62"/>
      <c r="J5" s="62"/>
      <c r="K5" s="62"/>
      <c r="L5" s="62"/>
      <c r="M5" s="62"/>
      <c r="N5" s="62"/>
      <c r="O5" s="62"/>
      <c r="P5" s="62"/>
      <c r="Q5" s="62"/>
    </row>
    <row r="6" spans="1:17">
      <c r="A6" s="14"/>
      <c r="B6" s="63" t="s">
        <v>166</v>
      </c>
      <c r="C6" s="63"/>
      <c r="D6" s="63"/>
      <c r="E6" s="63"/>
      <c r="F6" s="63"/>
      <c r="G6" s="63"/>
      <c r="H6" s="63"/>
      <c r="I6" s="63"/>
      <c r="J6" s="63"/>
      <c r="K6" s="63"/>
      <c r="L6" s="63"/>
      <c r="M6" s="63"/>
      <c r="N6" s="63"/>
      <c r="O6" s="63"/>
      <c r="P6" s="63"/>
      <c r="Q6" s="63"/>
    </row>
    <row r="7" spans="1:17" ht="38.25" customHeight="1">
      <c r="A7" s="14"/>
      <c r="B7" s="23" t="s">
        <v>167</v>
      </c>
      <c r="C7" s="23"/>
      <c r="D7" s="23"/>
      <c r="E7" s="23"/>
      <c r="F7" s="23"/>
      <c r="G7" s="23"/>
      <c r="H7" s="23"/>
      <c r="I7" s="23"/>
      <c r="J7" s="23"/>
      <c r="K7" s="23"/>
      <c r="L7" s="23"/>
      <c r="M7" s="23"/>
      <c r="N7" s="23"/>
      <c r="O7" s="23"/>
      <c r="P7" s="23"/>
      <c r="Q7" s="23"/>
    </row>
    <row r="8" spans="1:17">
      <c r="A8" s="14"/>
      <c r="B8" s="63" t="s">
        <v>168</v>
      </c>
      <c r="C8" s="63"/>
      <c r="D8" s="63"/>
      <c r="E8" s="63"/>
      <c r="F8" s="63"/>
      <c r="G8" s="63"/>
      <c r="H8" s="63"/>
      <c r="I8" s="63"/>
      <c r="J8" s="63"/>
      <c r="K8" s="63"/>
      <c r="L8" s="63"/>
      <c r="M8" s="63"/>
      <c r="N8" s="63"/>
      <c r="O8" s="63"/>
      <c r="P8" s="63"/>
      <c r="Q8" s="63"/>
    </row>
    <row r="9" spans="1:17">
      <c r="A9" s="14"/>
      <c r="B9" s="23" t="s">
        <v>169</v>
      </c>
      <c r="C9" s="23"/>
      <c r="D9" s="23"/>
      <c r="E9" s="23"/>
      <c r="F9" s="23"/>
      <c r="G9" s="23"/>
      <c r="H9" s="23"/>
      <c r="I9" s="23"/>
      <c r="J9" s="23"/>
      <c r="K9" s="23"/>
      <c r="L9" s="23"/>
      <c r="M9" s="23"/>
      <c r="N9" s="23"/>
      <c r="O9" s="23"/>
      <c r="P9" s="23"/>
      <c r="Q9" s="23"/>
    </row>
    <row r="10" spans="1:17">
      <c r="A10" s="14"/>
      <c r="B10" s="23" t="s">
        <v>170</v>
      </c>
      <c r="C10" s="23"/>
      <c r="D10" s="23"/>
      <c r="E10" s="23"/>
      <c r="F10" s="23"/>
      <c r="G10" s="23"/>
      <c r="H10" s="23"/>
      <c r="I10" s="23"/>
      <c r="J10" s="23"/>
      <c r="K10" s="23"/>
      <c r="L10" s="23"/>
      <c r="M10" s="23"/>
      <c r="N10" s="23"/>
      <c r="O10" s="23"/>
      <c r="P10" s="23"/>
      <c r="Q10" s="23"/>
    </row>
    <row r="11" spans="1:17" ht="25.5" customHeight="1">
      <c r="A11" s="14"/>
      <c r="B11" s="23" t="s">
        <v>171</v>
      </c>
      <c r="C11" s="23"/>
      <c r="D11" s="23"/>
      <c r="E11" s="23"/>
      <c r="F11" s="23"/>
      <c r="G11" s="23"/>
      <c r="H11" s="23"/>
      <c r="I11" s="23"/>
      <c r="J11" s="23"/>
      <c r="K11" s="23"/>
      <c r="L11" s="23"/>
      <c r="M11" s="23"/>
      <c r="N11" s="23"/>
      <c r="O11" s="23"/>
      <c r="P11" s="23"/>
      <c r="Q11" s="23"/>
    </row>
    <row r="12" spans="1:17" ht="25.5" customHeight="1">
      <c r="A12" s="14"/>
      <c r="B12" s="23" t="s">
        <v>172</v>
      </c>
      <c r="C12" s="23"/>
      <c r="D12" s="23"/>
      <c r="E12" s="23"/>
      <c r="F12" s="23"/>
      <c r="G12" s="23"/>
      <c r="H12" s="23"/>
      <c r="I12" s="23"/>
      <c r="J12" s="23"/>
      <c r="K12" s="23"/>
      <c r="L12" s="23"/>
      <c r="M12" s="23"/>
      <c r="N12" s="23"/>
      <c r="O12" s="23"/>
      <c r="P12" s="23"/>
      <c r="Q12" s="23"/>
    </row>
    <row r="13" spans="1:17" ht="38.25" customHeight="1">
      <c r="A13" s="14"/>
      <c r="B13" s="23" t="s">
        <v>173</v>
      </c>
      <c r="C13" s="23"/>
      <c r="D13" s="23"/>
      <c r="E13" s="23"/>
      <c r="F13" s="23"/>
      <c r="G13" s="23"/>
      <c r="H13" s="23"/>
      <c r="I13" s="23"/>
      <c r="J13" s="23"/>
      <c r="K13" s="23"/>
      <c r="L13" s="23"/>
      <c r="M13" s="23"/>
      <c r="N13" s="23"/>
      <c r="O13" s="23"/>
      <c r="P13" s="23"/>
      <c r="Q13" s="23"/>
    </row>
    <row r="14" spans="1:17">
      <c r="A14" s="14"/>
      <c r="B14" s="23" t="s">
        <v>174</v>
      </c>
      <c r="C14" s="23"/>
      <c r="D14" s="23"/>
      <c r="E14" s="23"/>
      <c r="F14" s="23"/>
      <c r="G14" s="23"/>
      <c r="H14" s="23"/>
      <c r="I14" s="23"/>
      <c r="J14" s="23"/>
      <c r="K14" s="23"/>
      <c r="L14" s="23"/>
      <c r="M14" s="23"/>
      <c r="N14" s="23"/>
      <c r="O14" s="23"/>
      <c r="P14" s="23"/>
      <c r="Q14" s="23"/>
    </row>
    <row r="15" spans="1:17" ht="38.25" customHeight="1">
      <c r="A15" s="14"/>
      <c r="B15" s="23" t="s">
        <v>175</v>
      </c>
      <c r="C15" s="23"/>
      <c r="D15" s="23"/>
      <c r="E15" s="23"/>
      <c r="F15" s="23"/>
      <c r="G15" s="23"/>
      <c r="H15" s="23"/>
      <c r="I15" s="23"/>
      <c r="J15" s="23"/>
      <c r="K15" s="23"/>
      <c r="L15" s="23"/>
      <c r="M15" s="23"/>
      <c r="N15" s="23"/>
      <c r="O15" s="23"/>
      <c r="P15" s="23"/>
      <c r="Q15" s="23"/>
    </row>
    <row r="16" spans="1:17">
      <c r="A16" s="14"/>
      <c r="B16" s="23" t="s">
        <v>176</v>
      </c>
      <c r="C16" s="23"/>
      <c r="D16" s="23"/>
      <c r="E16" s="23"/>
      <c r="F16" s="23"/>
      <c r="G16" s="23"/>
      <c r="H16" s="23"/>
      <c r="I16" s="23"/>
      <c r="J16" s="23"/>
      <c r="K16" s="23"/>
      <c r="L16" s="23"/>
      <c r="M16" s="23"/>
      <c r="N16" s="23"/>
      <c r="O16" s="23"/>
      <c r="P16" s="23"/>
      <c r="Q16" s="23"/>
    </row>
    <row r="17" spans="1:5">
      <c r="A17" s="14"/>
      <c r="B17" s="21"/>
      <c r="C17" s="21"/>
      <c r="D17" s="21"/>
      <c r="E17" s="21"/>
    </row>
    <row r="18" spans="1:5">
      <c r="A18" s="14"/>
      <c r="B18" s="15"/>
      <c r="C18" s="15"/>
      <c r="D18" s="15"/>
      <c r="E18" s="15"/>
    </row>
    <row r="19" spans="1:5">
      <c r="A19" s="14"/>
      <c r="B19" s="16" t="s">
        <v>177</v>
      </c>
      <c r="C19" s="22"/>
      <c r="D19" s="22"/>
      <c r="E19" s="22"/>
    </row>
    <row r="20" spans="1:5">
      <c r="A20" s="14"/>
      <c r="B20" s="23" t="s">
        <v>178</v>
      </c>
      <c r="C20" s="23" t="s">
        <v>179</v>
      </c>
      <c r="D20" s="24">
        <v>22604</v>
      </c>
      <c r="E20" s="25"/>
    </row>
    <row r="21" spans="1:5">
      <c r="A21" s="14"/>
      <c r="B21" s="23"/>
      <c r="C21" s="23"/>
      <c r="D21" s="24"/>
      <c r="E21" s="25"/>
    </row>
    <row r="22" spans="1:5">
      <c r="A22" s="14"/>
      <c r="B22" s="26" t="s">
        <v>180</v>
      </c>
      <c r="C22" s="27">
        <v>2637856</v>
      </c>
      <c r="D22" s="27"/>
      <c r="E22" s="22"/>
    </row>
    <row r="23" spans="1:5">
      <c r="A23" s="14"/>
      <c r="B23" s="26"/>
      <c r="C23" s="27"/>
      <c r="D23" s="27"/>
      <c r="E23" s="22"/>
    </row>
    <row r="24" spans="1:5">
      <c r="A24" s="14"/>
      <c r="B24" s="23" t="s">
        <v>43</v>
      </c>
      <c r="C24" s="24">
        <v>83151</v>
      </c>
      <c r="D24" s="24"/>
      <c r="E24" s="25"/>
    </row>
    <row r="25" spans="1:5" ht="15.75" thickBot="1">
      <c r="A25" s="14"/>
      <c r="B25" s="23"/>
      <c r="C25" s="28"/>
      <c r="D25" s="28"/>
      <c r="E25" s="29"/>
    </row>
    <row r="26" spans="1:5">
      <c r="A26" s="14"/>
      <c r="B26" s="26" t="s">
        <v>181</v>
      </c>
      <c r="C26" s="30">
        <v>2743611</v>
      </c>
      <c r="D26" s="30"/>
      <c r="E26" s="32"/>
    </row>
    <row r="27" spans="1:5" ht="15.75" thickBot="1">
      <c r="A27" s="14"/>
      <c r="B27" s="26"/>
      <c r="C27" s="31"/>
      <c r="D27" s="31"/>
      <c r="E27" s="33"/>
    </row>
    <row r="28" spans="1:5">
      <c r="A28" s="14"/>
      <c r="B28" s="13"/>
      <c r="C28" s="34"/>
      <c r="D28" s="34"/>
      <c r="E28" s="34"/>
    </row>
    <row r="29" spans="1:5">
      <c r="A29" s="14"/>
      <c r="B29" s="16" t="s">
        <v>182</v>
      </c>
      <c r="C29" s="22"/>
      <c r="D29" s="22"/>
      <c r="E29" s="22"/>
    </row>
    <row r="30" spans="1:5">
      <c r="A30" s="14"/>
      <c r="B30" s="23" t="s">
        <v>178</v>
      </c>
      <c r="C30" s="24">
        <v>16074</v>
      </c>
      <c r="D30" s="24"/>
      <c r="E30" s="25"/>
    </row>
    <row r="31" spans="1:5">
      <c r="A31" s="14"/>
      <c r="B31" s="23"/>
      <c r="C31" s="24"/>
      <c r="D31" s="24"/>
      <c r="E31" s="25"/>
    </row>
    <row r="32" spans="1:5">
      <c r="A32" s="14"/>
      <c r="B32" s="26" t="s">
        <v>183</v>
      </c>
      <c r="C32" s="27">
        <v>144645</v>
      </c>
      <c r="D32" s="27"/>
      <c r="E32" s="22"/>
    </row>
    <row r="33" spans="1:17" ht="15.75" thickBot="1">
      <c r="A33" s="14"/>
      <c r="B33" s="26"/>
      <c r="C33" s="31"/>
      <c r="D33" s="31"/>
      <c r="E33" s="33"/>
    </row>
    <row r="34" spans="1:17">
      <c r="A34" s="14"/>
      <c r="B34" s="23" t="s">
        <v>184</v>
      </c>
      <c r="C34" s="35">
        <v>160719</v>
      </c>
      <c r="D34" s="35"/>
      <c r="E34" s="34"/>
    </row>
    <row r="35" spans="1:17" ht="15.75" thickBot="1">
      <c r="A35" s="14"/>
      <c r="B35" s="23"/>
      <c r="C35" s="28"/>
      <c r="D35" s="28"/>
      <c r="E35" s="29"/>
    </row>
    <row r="36" spans="1:17">
      <c r="A36" s="14"/>
      <c r="B36" s="26" t="s">
        <v>185</v>
      </c>
      <c r="C36" s="36" t="s">
        <v>179</v>
      </c>
      <c r="D36" s="30">
        <v>2582892</v>
      </c>
      <c r="E36" s="32"/>
    </row>
    <row r="37" spans="1:17" ht="15.75" thickBot="1">
      <c r="A37" s="14"/>
      <c r="B37" s="26"/>
      <c r="C37" s="37"/>
      <c r="D37" s="38"/>
      <c r="E37" s="39"/>
    </row>
    <row r="38" spans="1:17" ht="15.75" thickTop="1">
      <c r="A38" s="14"/>
      <c r="B38" s="23" t="s">
        <v>186</v>
      </c>
      <c r="C38" s="23"/>
      <c r="D38" s="23"/>
      <c r="E38" s="23"/>
      <c r="F38" s="23"/>
      <c r="G38" s="23"/>
      <c r="H38" s="23"/>
      <c r="I38" s="23"/>
      <c r="J38" s="23"/>
      <c r="K38" s="23"/>
      <c r="L38" s="23"/>
      <c r="M38" s="23"/>
      <c r="N38" s="23"/>
      <c r="O38" s="23"/>
      <c r="P38" s="23"/>
      <c r="Q38" s="23"/>
    </row>
    <row r="39" spans="1:17" ht="38.25" customHeight="1">
      <c r="A39" s="14"/>
      <c r="B39" s="23" t="s">
        <v>187</v>
      </c>
      <c r="C39" s="23"/>
      <c r="D39" s="23"/>
      <c r="E39" s="23"/>
      <c r="F39" s="23"/>
      <c r="G39" s="23"/>
      <c r="H39" s="23"/>
      <c r="I39" s="23"/>
      <c r="J39" s="23"/>
      <c r="K39" s="23"/>
      <c r="L39" s="23"/>
      <c r="M39" s="23"/>
      <c r="N39" s="23"/>
      <c r="O39" s="23"/>
      <c r="P39" s="23"/>
      <c r="Q39" s="23"/>
    </row>
    <row r="40" spans="1:17" ht="38.25" customHeight="1">
      <c r="A40" s="14"/>
      <c r="B40" s="23" t="s">
        <v>188</v>
      </c>
      <c r="C40" s="23"/>
      <c r="D40" s="23"/>
      <c r="E40" s="23"/>
      <c r="F40" s="23"/>
      <c r="G40" s="23"/>
      <c r="H40" s="23"/>
      <c r="I40" s="23"/>
      <c r="J40" s="23"/>
      <c r="K40" s="23"/>
      <c r="L40" s="23"/>
      <c r="M40" s="23"/>
      <c r="N40" s="23"/>
      <c r="O40" s="23"/>
      <c r="P40" s="23"/>
      <c r="Q40" s="23"/>
    </row>
    <row r="41" spans="1:17">
      <c r="A41" s="14"/>
      <c r="B41" s="21"/>
      <c r="C41" s="21"/>
      <c r="D41" s="21"/>
      <c r="E41" s="21"/>
      <c r="F41" s="21"/>
      <c r="G41" s="21"/>
      <c r="H41" s="21"/>
      <c r="I41" s="21"/>
      <c r="J41" s="21"/>
      <c r="K41" s="21"/>
      <c r="L41" s="21"/>
      <c r="M41" s="21"/>
      <c r="N41" s="21"/>
      <c r="O41" s="21"/>
      <c r="P41" s="21"/>
      <c r="Q41" s="21"/>
    </row>
    <row r="42" spans="1:17">
      <c r="A42" s="14"/>
      <c r="B42" s="15"/>
      <c r="C42" s="15"/>
      <c r="D42" s="15"/>
      <c r="E42" s="15"/>
      <c r="F42" s="15"/>
      <c r="G42" s="15"/>
      <c r="H42" s="15"/>
      <c r="I42" s="15"/>
      <c r="J42" s="15"/>
      <c r="K42" s="15"/>
      <c r="L42" s="15"/>
      <c r="M42" s="15"/>
      <c r="N42" s="15"/>
      <c r="O42" s="15"/>
      <c r="P42" s="15"/>
      <c r="Q42" s="15"/>
    </row>
    <row r="43" spans="1:17">
      <c r="A43" s="14"/>
      <c r="B43" s="25"/>
      <c r="C43" s="44" t="s">
        <v>189</v>
      </c>
      <c r="D43" s="44"/>
      <c r="E43" s="44"/>
      <c r="F43" s="44"/>
      <c r="G43" s="44"/>
      <c r="H43" s="44"/>
      <c r="I43" s="44"/>
      <c r="J43" s="25"/>
      <c r="K43" s="44" t="s">
        <v>191</v>
      </c>
      <c r="L43" s="44"/>
      <c r="M43" s="44"/>
      <c r="N43" s="44"/>
      <c r="O43" s="44"/>
      <c r="P43" s="44"/>
      <c r="Q43" s="44"/>
    </row>
    <row r="44" spans="1:17" ht="15.75" thickBot="1">
      <c r="A44" s="14"/>
      <c r="B44" s="25"/>
      <c r="C44" s="45" t="s">
        <v>190</v>
      </c>
      <c r="D44" s="45"/>
      <c r="E44" s="45"/>
      <c r="F44" s="45"/>
      <c r="G44" s="45"/>
      <c r="H44" s="45"/>
      <c r="I44" s="45"/>
      <c r="J44" s="25"/>
      <c r="K44" s="45" t="s">
        <v>190</v>
      </c>
      <c r="L44" s="45"/>
      <c r="M44" s="45"/>
      <c r="N44" s="45"/>
      <c r="O44" s="45"/>
      <c r="P44" s="45"/>
      <c r="Q44" s="45"/>
    </row>
    <row r="45" spans="1:17" ht="15.75" thickBot="1">
      <c r="A45" s="14"/>
      <c r="B45" s="18"/>
      <c r="C45" s="46">
        <v>2014</v>
      </c>
      <c r="D45" s="46"/>
      <c r="E45" s="46"/>
      <c r="F45" s="18"/>
      <c r="G45" s="46">
        <v>2013</v>
      </c>
      <c r="H45" s="46"/>
      <c r="I45" s="46"/>
      <c r="J45" s="18"/>
      <c r="K45" s="46">
        <v>2014</v>
      </c>
      <c r="L45" s="46"/>
      <c r="M45" s="46"/>
      <c r="N45" s="18"/>
      <c r="O45" s="46">
        <v>2013</v>
      </c>
      <c r="P45" s="46"/>
      <c r="Q45" s="46"/>
    </row>
    <row r="46" spans="1:17">
      <c r="A46" s="14"/>
      <c r="B46" s="18"/>
      <c r="C46" s="47" t="s">
        <v>192</v>
      </c>
      <c r="D46" s="47"/>
      <c r="E46" s="47"/>
      <c r="F46" s="47"/>
      <c r="G46" s="47"/>
      <c r="H46" s="47"/>
      <c r="I46" s="47"/>
      <c r="J46" s="47"/>
      <c r="K46" s="47"/>
      <c r="L46" s="47"/>
      <c r="M46" s="47"/>
      <c r="N46" s="47"/>
      <c r="O46" s="47"/>
      <c r="P46" s="47"/>
      <c r="Q46" s="47"/>
    </row>
    <row r="47" spans="1:17">
      <c r="A47" s="14"/>
      <c r="B47" s="18"/>
      <c r="C47" s="25"/>
      <c r="D47" s="25"/>
      <c r="E47" s="25"/>
      <c r="F47" s="18"/>
      <c r="G47" s="25"/>
      <c r="H47" s="25"/>
      <c r="I47" s="25"/>
      <c r="J47" s="18"/>
      <c r="K47" s="25"/>
      <c r="L47" s="25"/>
      <c r="M47" s="25"/>
      <c r="N47" s="18"/>
      <c r="O47" s="25"/>
      <c r="P47" s="25"/>
      <c r="Q47" s="25"/>
    </row>
    <row r="48" spans="1:17">
      <c r="A48" s="14"/>
      <c r="B48" s="26" t="s">
        <v>193</v>
      </c>
      <c r="C48" s="27">
        <v>1509498</v>
      </c>
      <c r="D48" s="27"/>
      <c r="E48" s="22"/>
      <c r="F48" s="22"/>
      <c r="G48" s="27">
        <v>902733</v>
      </c>
      <c r="H48" s="27"/>
      <c r="I48" s="22"/>
      <c r="J48" s="22"/>
      <c r="K48" s="27">
        <v>3117792</v>
      </c>
      <c r="L48" s="27"/>
      <c r="M48" s="22"/>
      <c r="N48" s="22"/>
      <c r="O48" s="27">
        <v>2978108</v>
      </c>
      <c r="P48" s="27"/>
      <c r="Q48" s="22"/>
    </row>
    <row r="49" spans="1:17">
      <c r="A49" s="14"/>
      <c r="B49" s="26"/>
      <c r="C49" s="27"/>
      <c r="D49" s="27"/>
      <c r="E49" s="22"/>
      <c r="F49" s="22"/>
      <c r="G49" s="27"/>
      <c r="H49" s="27"/>
      <c r="I49" s="22"/>
      <c r="J49" s="22"/>
      <c r="K49" s="27"/>
      <c r="L49" s="27"/>
      <c r="M49" s="22"/>
      <c r="N49" s="22"/>
      <c r="O49" s="27"/>
      <c r="P49" s="27"/>
      <c r="Q49" s="22"/>
    </row>
    <row r="50" spans="1:17">
      <c r="A50" s="14"/>
      <c r="B50" s="23" t="s">
        <v>194</v>
      </c>
      <c r="C50" s="24">
        <v>1331861</v>
      </c>
      <c r="D50" s="24"/>
      <c r="E50" s="25"/>
      <c r="F50" s="25"/>
      <c r="G50" s="24">
        <v>717032</v>
      </c>
      <c r="H50" s="24"/>
      <c r="I50" s="25"/>
      <c r="J50" s="25"/>
      <c r="K50" s="24">
        <v>2852327</v>
      </c>
      <c r="L50" s="24"/>
      <c r="M50" s="25"/>
      <c r="N50" s="25"/>
      <c r="O50" s="24">
        <v>2150170</v>
      </c>
      <c r="P50" s="24"/>
      <c r="Q50" s="25"/>
    </row>
    <row r="51" spans="1:17">
      <c r="A51" s="14"/>
      <c r="B51" s="23"/>
      <c r="C51" s="24"/>
      <c r="D51" s="24"/>
      <c r="E51" s="25"/>
      <c r="F51" s="25"/>
      <c r="G51" s="24"/>
      <c r="H51" s="24"/>
      <c r="I51" s="25"/>
      <c r="J51" s="25"/>
      <c r="K51" s="24"/>
      <c r="L51" s="24"/>
      <c r="M51" s="25"/>
      <c r="N51" s="25"/>
      <c r="O51" s="24"/>
      <c r="P51" s="24"/>
      <c r="Q51" s="25"/>
    </row>
    <row r="52" spans="1:17">
      <c r="A52" s="14"/>
      <c r="B52" s="26" t="s">
        <v>100</v>
      </c>
      <c r="C52" s="48">
        <v>3</v>
      </c>
      <c r="D52" s="48"/>
      <c r="E52" s="22"/>
      <c r="F52" s="22"/>
      <c r="G52" s="27">
        <v>25262</v>
      </c>
      <c r="H52" s="27"/>
      <c r="I52" s="22"/>
      <c r="J52" s="22"/>
      <c r="K52" s="48" t="s">
        <v>195</v>
      </c>
      <c r="L52" s="48"/>
      <c r="M52" s="26" t="s">
        <v>196</v>
      </c>
      <c r="N52" s="22"/>
      <c r="O52" s="27">
        <v>334272</v>
      </c>
      <c r="P52" s="27"/>
      <c r="Q52" s="22"/>
    </row>
    <row r="53" spans="1:17">
      <c r="A53" s="14"/>
      <c r="B53" s="26"/>
      <c r="C53" s="48"/>
      <c r="D53" s="48"/>
      <c r="E53" s="22"/>
      <c r="F53" s="22"/>
      <c r="G53" s="27"/>
      <c r="H53" s="27"/>
      <c r="I53" s="22"/>
      <c r="J53" s="22"/>
      <c r="K53" s="48"/>
      <c r="L53" s="48"/>
      <c r="M53" s="26"/>
      <c r="N53" s="22"/>
      <c r="O53" s="27"/>
      <c r="P53" s="27"/>
      <c r="Q53" s="22"/>
    </row>
    <row r="54" spans="1:17">
      <c r="A54" s="14"/>
      <c r="B54" s="18"/>
      <c r="C54" s="25"/>
      <c r="D54" s="25"/>
      <c r="E54" s="25"/>
      <c r="F54" s="18"/>
      <c r="G54" s="25"/>
      <c r="H54" s="25"/>
      <c r="I54" s="25"/>
      <c r="J54" s="18"/>
      <c r="K54" s="25"/>
      <c r="L54" s="25"/>
      <c r="M54" s="25"/>
      <c r="N54" s="18"/>
      <c r="O54" s="25"/>
      <c r="P54" s="25"/>
      <c r="Q54" s="25"/>
    </row>
    <row r="55" spans="1:17">
      <c r="A55" s="14"/>
      <c r="B55" s="19" t="s">
        <v>101</v>
      </c>
      <c r="C55" s="22"/>
      <c r="D55" s="22"/>
      <c r="E55" s="22"/>
      <c r="F55" s="17"/>
      <c r="G55" s="22"/>
      <c r="H55" s="22"/>
      <c r="I55" s="22"/>
      <c r="J55" s="17"/>
      <c r="K55" s="22"/>
      <c r="L55" s="22"/>
      <c r="M55" s="22"/>
      <c r="N55" s="17"/>
      <c r="O55" s="22"/>
      <c r="P55" s="22"/>
      <c r="Q55" s="22"/>
    </row>
    <row r="56" spans="1:17">
      <c r="A56" s="14"/>
      <c r="B56" s="49" t="s">
        <v>197</v>
      </c>
      <c r="C56" s="23" t="s">
        <v>179</v>
      </c>
      <c r="D56" s="51" t="s">
        <v>198</v>
      </c>
      <c r="E56" s="25"/>
      <c r="F56" s="25"/>
      <c r="G56" s="23" t="s">
        <v>179</v>
      </c>
      <c r="H56" s="51">
        <v>0.08</v>
      </c>
      <c r="I56" s="25"/>
      <c r="J56" s="25"/>
      <c r="K56" s="23" t="s">
        <v>179</v>
      </c>
      <c r="L56" s="51" t="s">
        <v>199</v>
      </c>
      <c r="M56" s="23" t="s">
        <v>196</v>
      </c>
      <c r="N56" s="25"/>
      <c r="O56" s="23" t="s">
        <v>179</v>
      </c>
      <c r="P56" s="51">
        <v>1.01</v>
      </c>
      <c r="Q56" s="25"/>
    </row>
    <row r="57" spans="1:17" ht="15.75" thickBot="1">
      <c r="A57" s="14"/>
      <c r="B57" s="49"/>
      <c r="C57" s="50"/>
      <c r="D57" s="52"/>
      <c r="E57" s="53"/>
      <c r="F57" s="25"/>
      <c r="G57" s="50"/>
      <c r="H57" s="52"/>
      <c r="I57" s="53"/>
      <c r="J57" s="25"/>
      <c r="K57" s="50"/>
      <c r="L57" s="52"/>
      <c r="M57" s="50"/>
      <c r="N57" s="25"/>
      <c r="O57" s="50"/>
      <c r="P57" s="52"/>
      <c r="Q57" s="53"/>
    </row>
    <row r="58" spans="1:17" ht="15.75" thickTop="1">
      <c r="A58" s="14"/>
      <c r="B58" s="54" t="s">
        <v>200</v>
      </c>
      <c r="C58" s="55" t="s">
        <v>179</v>
      </c>
      <c r="D58" s="56" t="s">
        <v>198</v>
      </c>
      <c r="E58" s="58"/>
      <c r="F58" s="22"/>
      <c r="G58" s="55" t="s">
        <v>179</v>
      </c>
      <c r="H58" s="56">
        <v>0.08</v>
      </c>
      <c r="I58" s="58"/>
      <c r="J58" s="22"/>
      <c r="K58" s="55" t="s">
        <v>179</v>
      </c>
      <c r="L58" s="56" t="s">
        <v>199</v>
      </c>
      <c r="M58" s="55" t="s">
        <v>196</v>
      </c>
      <c r="N58" s="22"/>
      <c r="O58" s="55" t="s">
        <v>179</v>
      </c>
      <c r="P58" s="56">
        <v>1.01</v>
      </c>
      <c r="Q58" s="58"/>
    </row>
    <row r="59" spans="1:17" ht="15.75" thickBot="1">
      <c r="A59" s="14"/>
      <c r="B59" s="54"/>
      <c r="C59" s="37"/>
      <c r="D59" s="57"/>
      <c r="E59" s="39"/>
      <c r="F59" s="22"/>
      <c r="G59" s="37"/>
      <c r="H59" s="57"/>
      <c r="I59" s="39"/>
      <c r="J59" s="22"/>
      <c r="K59" s="37"/>
      <c r="L59" s="57"/>
      <c r="M59" s="37"/>
      <c r="N59" s="22"/>
      <c r="O59" s="37"/>
      <c r="P59" s="57"/>
      <c r="Q59" s="39"/>
    </row>
    <row r="60" spans="1:17" ht="15.75" thickTop="1">
      <c r="A60" s="14"/>
      <c r="B60" s="23" t="s">
        <v>201</v>
      </c>
      <c r="C60" s="23"/>
      <c r="D60" s="23"/>
      <c r="E60" s="23"/>
      <c r="F60" s="23"/>
      <c r="G60" s="23"/>
      <c r="H60" s="23"/>
      <c r="I60" s="23"/>
      <c r="J60" s="23"/>
      <c r="K60" s="23"/>
      <c r="L60" s="23"/>
      <c r="M60" s="23"/>
      <c r="N60" s="23"/>
      <c r="O60" s="23"/>
      <c r="P60" s="23"/>
      <c r="Q60" s="23"/>
    </row>
    <row r="61" spans="1:17">
      <c r="A61" s="14"/>
      <c r="B61" s="15"/>
      <c r="C61" s="15"/>
    </row>
    <row r="62" spans="1:17" ht="38.25">
      <c r="A62" s="14"/>
      <c r="B62" s="59" t="s">
        <v>202</v>
      </c>
      <c r="C62" s="60" t="s">
        <v>203</v>
      </c>
    </row>
    <row r="63" spans="1:17">
      <c r="A63" s="14"/>
      <c r="B63" s="15"/>
      <c r="C63" s="15"/>
    </row>
    <row r="64" spans="1:17" ht="114.75">
      <c r="A64" s="14"/>
      <c r="B64" s="59" t="s">
        <v>202</v>
      </c>
      <c r="C64" s="60" t="s">
        <v>204</v>
      </c>
    </row>
    <row r="65" spans="1:17">
      <c r="A65" s="14"/>
      <c r="B65" s="15"/>
      <c r="C65" s="15"/>
    </row>
    <row r="66" spans="1:17" ht="51">
      <c r="A66" s="14"/>
      <c r="B66" s="59" t="s">
        <v>202</v>
      </c>
      <c r="C66" s="60" t="s">
        <v>205</v>
      </c>
    </row>
    <row r="67" spans="1:17">
      <c r="A67" s="14"/>
      <c r="B67" s="15"/>
      <c r="C67" s="15"/>
    </row>
    <row r="68" spans="1:17" ht="102">
      <c r="A68" s="14"/>
      <c r="B68" s="59" t="s">
        <v>202</v>
      </c>
      <c r="C68" s="60" t="s">
        <v>206</v>
      </c>
    </row>
    <row r="69" spans="1:17">
      <c r="A69" s="14"/>
      <c r="B69" s="15"/>
      <c r="C69" s="15"/>
    </row>
    <row r="70" spans="1:17" ht="51">
      <c r="A70" s="14"/>
      <c r="B70" s="59" t="s">
        <v>202</v>
      </c>
      <c r="C70" s="60" t="s">
        <v>207</v>
      </c>
    </row>
    <row r="71" spans="1:17">
      <c r="A71" s="14"/>
      <c r="B71" s="15"/>
      <c r="C71" s="15"/>
    </row>
    <row r="72" spans="1:17" ht="89.25">
      <c r="A72" s="14"/>
      <c r="B72" s="59" t="s">
        <v>202</v>
      </c>
      <c r="C72" s="60" t="s">
        <v>208</v>
      </c>
    </row>
    <row r="73" spans="1:17">
      <c r="A73" s="14"/>
      <c r="B73" s="15"/>
      <c r="C73" s="15"/>
    </row>
    <row r="74" spans="1:17" ht="51">
      <c r="A74" s="14"/>
      <c r="B74" s="59" t="s">
        <v>202</v>
      </c>
      <c r="C74" s="60" t="s">
        <v>209</v>
      </c>
    </row>
    <row r="75" spans="1:17">
      <c r="A75" s="14"/>
      <c r="B75" s="63" t="s">
        <v>210</v>
      </c>
      <c r="C75" s="63"/>
      <c r="D75" s="63"/>
      <c r="E75" s="63"/>
      <c r="F75" s="63"/>
      <c r="G75" s="63"/>
      <c r="H75" s="63"/>
      <c r="I75" s="63"/>
      <c r="J75" s="63"/>
      <c r="K75" s="63"/>
      <c r="L75" s="63"/>
      <c r="M75" s="63"/>
      <c r="N75" s="63"/>
      <c r="O75" s="63"/>
      <c r="P75" s="63"/>
      <c r="Q75" s="63"/>
    </row>
    <row r="76" spans="1:17" ht="25.5" customHeight="1">
      <c r="A76" s="14"/>
      <c r="B76" s="23" t="s">
        <v>211</v>
      </c>
      <c r="C76" s="23"/>
      <c r="D76" s="23"/>
      <c r="E76" s="23"/>
      <c r="F76" s="23"/>
      <c r="G76" s="23"/>
      <c r="H76" s="23"/>
      <c r="I76" s="23"/>
      <c r="J76" s="23"/>
      <c r="K76" s="23"/>
      <c r="L76" s="23"/>
      <c r="M76" s="23"/>
      <c r="N76" s="23"/>
      <c r="O76" s="23"/>
      <c r="P76" s="23"/>
      <c r="Q76" s="23"/>
    </row>
    <row r="77" spans="1:17">
      <c r="A77" s="14"/>
      <c r="B77" s="63" t="s">
        <v>212</v>
      </c>
      <c r="C77" s="63"/>
      <c r="D77" s="63"/>
      <c r="E77" s="63"/>
      <c r="F77" s="63"/>
      <c r="G77" s="63"/>
      <c r="H77" s="63"/>
      <c r="I77" s="63"/>
      <c r="J77" s="63"/>
      <c r="K77" s="63"/>
      <c r="L77" s="63"/>
      <c r="M77" s="63"/>
      <c r="N77" s="63"/>
      <c r="O77" s="63"/>
      <c r="P77" s="63"/>
      <c r="Q77" s="63"/>
    </row>
    <row r="78" spans="1:17" ht="25.5" customHeight="1">
      <c r="A78" s="14"/>
      <c r="B78" s="23" t="s">
        <v>213</v>
      </c>
      <c r="C78" s="23"/>
      <c r="D78" s="23"/>
      <c r="E78" s="23"/>
      <c r="F78" s="23"/>
      <c r="G78" s="23"/>
      <c r="H78" s="23"/>
      <c r="I78" s="23"/>
      <c r="J78" s="23"/>
      <c r="K78" s="23"/>
      <c r="L78" s="23"/>
      <c r="M78" s="23"/>
      <c r="N78" s="23"/>
      <c r="O78" s="23"/>
      <c r="P78" s="23"/>
      <c r="Q78" s="23"/>
    </row>
    <row r="79" spans="1:17">
      <c r="A79" s="14"/>
      <c r="B79" s="63" t="s">
        <v>214</v>
      </c>
      <c r="C79" s="63"/>
      <c r="D79" s="63"/>
      <c r="E79" s="63"/>
      <c r="F79" s="63"/>
      <c r="G79" s="63"/>
      <c r="H79" s="63"/>
      <c r="I79" s="63"/>
      <c r="J79" s="63"/>
      <c r="K79" s="63"/>
      <c r="L79" s="63"/>
      <c r="M79" s="63"/>
      <c r="N79" s="63"/>
      <c r="O79" s="63"/>
      <c r="P79" s="63"/>
      <c r="Q79" s="63"/>
    </row>
    <row r="80" spans="1:17" ht="25.5" customHeight="1">
      <c r="A80" s="14"/>
      <c r="B80" s="23" t="s">
        <v>215</v>
      </c>
      <c r="C80" s="23"/>
      <c r="D80" s="23"/>
      <c r="E80" s="23"/>
      <c r="F80" s="23"/>
      <c r="G80" s="23"/>
      <c r="H80" s="23"/>
      <c r="I80" s="23"/>
      <c r="J80" s="23"/>
      <c r="K80" s="23"/>
      <c r="L80" s="23"/>
      <c r="M80" s="23"/>
      <c r="N80" s="23"/>
      <c r="O80" s="23"/>
      <c r="P80" s="23"/>
      <c r="Q80" s="23"/>
    </row>
    <row r="81" spans="1:17">
      <c r="A81" s="14"/>
      <c r="B81" s="23" t="s">
        <v>216</v>
      </c>
      <c r="C81" s="23"/>
      <c r="D81" s="23"/>
      <c r="E81" s="23"/>
      <c r="F81" s="23"/>
      <c r="G81" s="23"/>
      <c r="H81" s="23"/>
      <c r="I81" s="23"/>
      <c r="J81" s="23"/>
      <c r="K81" s="23"/>
      <c r="L81" s="23"/>
      <c r="M81" s="23"/>
      <c r="N81" s="23"/>
      <c r="O81" s="23"/>
      <c r="P81" s="23"/>
      <c r="Q81" s="23"/>
    </row>
    <row r="82" spans="1:17" ht="25.5" customHeight="1">
      <c r="A82" s="14"/>
      <c r="B82" s="23" t="s">
        <v>217</v>
      </c>
      <c r="C82" s="23"/>
      <c r="D82" s="23"/>
      <c r="E82" s="23"/>
      <c r="F82" s="23"/>
      <c r="G82" s="23"/>
      <c r="H82" s="23"/>
      <c r="I82" s="23"/>
      <c r="J82" s="23"/>
      <c r="K82" s="23"/>
      <c r="L82" s="23"/>
      <c r="M82" s="23"/>
      <c r="N82" s="23"/>
      <c r="O82" s="23"/>
      <c r="P82" s="23"/>
      <c r="Q82" s="23"/>
    </row>
    <row r="83" spans="1:17">
      <c r="A83" s="14"/>
      <c r="B83" s="63" t="s">
        <v>218</v>
      </c>
      <c r="C83" s="63"/>
      <c r="D83" s="63"/>
      <c r="E83" s="63"/>
      <c r="F83" s="63"/>
      <c r="G83" s="63"/>
      <c r="H83" s="63"/>
      <c r="I83" s="63"/>
      <c r="J83" s="63"/>
      <c r="K83" s="63"/>
      <c r="L83" s="63"/>
      <c r="M83" s="63"/>
      <c r="N83" s="63"/>
      <c r="O83" s="63"/>
      <c r="P83" s="63"/>
      <c r="Q83" s="63"/>
    </row>
    <row r="84" spans="1:17" ht="38.25" customHeight="1">
      <c r="A84" s="14"/>
      <c r="B84" s="23" t="s">
        <v>219</v>
      </c>
      <c r="C84" s="23"/>
      <c r="D84" s="23"/>
      <c r="E84" s="23"/>
      <c r="F84" s="23"/>
      <c r="G84" s="23"/>
      <c r="H84" s="23"/>
      <c r="I84" s="23"/>
      <c r="J84" s="23"/>
      <c r="K84" s="23"/>
      <c r="L84" s="23"/>
      <c r="M84" s="23"/>
      <c r="N84" s="23"/>
      <c r="O84" s="23"/>
      <c r="P84" s="23"/>
      <c r="Q84" s="23"/>
    </row>
    <row r="85" spans="1:17">
      <c r="A85" s="14"/>
      <c r="B85" s="63" t="s">
        <v>220</v>
      </c>
      <c r="C85" s="63"/>
      <c r="D85" s="63"/>
      <c r="E85" s="63"/>
      <c r="F85" s="63"/>
      <c r="G85" s="63"/>
      <c r="H85" s="63"/>
      <c r="I85" s="63"/>
      <c r="J85" s="63"/>
      <c r="K85" s="63"/>
      <c r="L85" s="63"/>
      <c r="M85" s="63"/>
      <c r="N85" s="63"/>
      <c r="O85" s="63"/>
      <c r="P85" s="63"/>
      <c r="Q85" s="63"/>
    </row>
    <row r="86" spans="1:17" ht="38.25" customHeight="1">
      <c r="A86" s="14"/>
      <c r="B86" s="23" t="s">
        <v>221</v>
      </c>
      <c r="C86" s="23"/>
      <c r="D86" s="23"/>
      <c r="E86" s="23"/>
      <c r="F86" s="23"/>
      <c r="G86" s="23"/>
      <c r="H86" s="23"/>
      <c r="I86" s="23"/>
      <c r="J86" s="23"/>
      <c r="K86" s="23"/>
      <c r="L86" s="23"/>
      <c r="M86" s="23"/>
      <c r="N86" s="23"/>
      <c r="O86" s="23"/>
      <c r="P86" s="23"/>
      <c r="Q86" s="23"/>
    </row>
    <row r="87" spans="1:17">
      <c r="A87" s="14"/>
      <c r="B87" s="63" t="s">
        <v>222</v>
      </c>
      <c r="C87" s="63"/>
      <c r="D87" s="63"/>
      <c r="E87" s="63"/>
      <c r="F87" s="63"/>
      <c r="G87" s="63"/>
      <c r="H87" s="63"/>
      <c r="I87" s="63"/>
      <c r="J87" s="63"/>
      <c r="K87" s="63"/>
      <c r="L87" s="63"/>
      <c r="M87" s="63"/>
      <c r="N87" s="63"/>
      <c r="O87" s="63"/>
      <c r="P87" s="63"/>
      <c r="Q87" s="63"/>
    </row>
    <row r="88" spans="1:17">
      <c r="A88" s="14"/>
      <c r="B88" s="23" t="s">
        <v>223</v>
      </c>
      <c r="C88" s="23"/>
      <c r="D88" s="23"/>
      <c r="E88" s="23"/>
      <c r="F88" s="23"/>
      <c r="G88" s="23"/>
      <c r="H88" s="23"/>
      <c r="I88" s="23"/>
      <c r="J88" s="23"/>
      <c r="K88" s="23"/>
      <c r="L88" s="23"/>
      <c r="M88" s="23"/>
      <c r="N88" s="23"/>
      <c r="O88" s="23"/>
      <c r="P88" s="23"/>
      <c r="Q88" s="23"/>
    </row>
  </sheetData>
  <mergeCells count="158">
    <mergeCell ref="B83:Q83"/>
    <mergeCell ref="B84:Q84"/>
    <mergeCell ref="B85:Q85"/>
    <mergeCell ref="B86:Q86"/>
    <mergeCell ref="B87:Q87"/>
    <mergeCell ref="B88:Q88"/>
    <mergeCell ref="B77:Q77"/>
    <mergeCell ref="B78:Q78"/>
    <mergeCell ref="B79:Q79"/>
    <mergeCell ref="B80:Q80"/>
    <mergeCell ref="B81:Q81"/>
    <mergeCell ref="B82:Q82"/>
    <mergeCell ref="B38:Q38"/>
    <mergeCell ref="B39:Q39"/>
    <mergeCell ref="B40:Q40"/>
    <mergeCell ref="B60:Q60"/>
    <mergeCell ref="B75:Q75"/>
    <mergeCell ref="B76:Q76"/>
    <mergeCell ref="B11:Q11"/>
    <mergeCell ref="B12:Q12"/>
    <mergeCell ref="B13:Q13"/>
    <mergeCell ref="B14:Q14"/>
    <mergeCell ref="B15:Q15"/>
    <mergeCell ref="B16:Q16"/>
    <mergeCell ref="B5:Q5"/>
    <mergeCell ref="B6:Q6"/>
    <mergeCell ref="B7:Q7"/>
    <mergeCell ref="B8:Q8"/>
    <mergeCell ref="B9:Q9"/>
    <mergeCell ref="B10:Q10"/>
    <mergeCell ref="N58:N59"/>
    <mergeCell ref="O58:O59"/>
    <mergeCell ref="P58:P59"/>
    <mergeCell ref="Q58:Q59"/>
    <mergeCell ref="A1:A2"/>
    <mergeCell ref="B1:Q1"/>
    <mergeCell ref="B2:Q2"/>
    <mergeCell ref="B3:Q3"/>
    <mergeCell ref="A4:A88"/>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K44:Q44"/>
    <mergeCell ref="C45:E45"/>
    <mergeCell ref="G45:I45"/>
    <mergeCell ref="K45:M45"/>
    <mergeCell ref="O45:Q45"/>
    <mergeCell ref="C46:Q46"/>
    <mergeCell ref="B36:B37"/>
    <mergeCell ref="C36:C37"/>
    <mergeCell ref="D36:D37"/>
    <mergeCell ref="E36:E37"/>
    <mergeCell ref="B41:Q41"/>
    <mergeCell ref="B43:B44"/>
    <mergeCell ref="C43:I43"/>
    <mergeCell ref="C44:I44"/>
    <mergeCell ref="J43:J44"/>
    <mergeCell ref="K43:Q43"/>
    <mergeCell ref="B32:B33"/>
    <mergeCell ref="C32:D33"/>
    <mergeCell ref="E32:E33"/>
    <mergeCell ref="B34:B35"/>
    <mergeCell ref="C34:D35"/>
    <mergeCell ref="E34:E35"/>
    <mergeCell ref="B26:B27"/>
    <mergeCell ref="C26:D27"/>
    <mergeCell ref="E26:E27"/>
    <mergeCell ref="C28:E28"/>
    <mergeCell ref="C29:E29"/>
    <mergeCell ref="B30:B31"/>
    <mergeCell ref="C30:D31"/>
    <mergeCell ref="E30:E31"/>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 bestFit="1" customWidth="1"/>
    <col min="2" max="2" width="36.5703125" bestFit="1" customWidth="1"/>
  </cols>
  <sheetData>
    <row r="1" spans="1:2">
      <c r="A1" s="7" t="s">
        <v>119</v>
      </c>
      <c r="B1" s="1" t="s">
        <v>1</v>
      </c>
    </row>
    <row r="2" spans="1:2">
      <c r="A2" s="7"/>
      <c r="B2" s="1" t="s">
        <v>2</v>
      </c>
    </row>
    <row r="3" spans="1:2">
      <c r="A3" s="3" t="s">
        <v>224</v>
      </c>
      <c r="B3" s="4" t="s">
        <v>5</v>
      </c>
    </row>
    <row r="4" spans="1:2">
      <c r="A4" s="14" t="s">
        <v>119</v>
      </c>
      <c r="B4" s="4" t="s">
        <v>5</v>
      </c>
    </row>
    <row r="5" spans="1:2">
      <c r="A5" s="14"/>
      <c r="B5" s="11" t="s">
        <v>225</v>
      </c>
    </row>
    <row r="6" spans="1:2">
      <c r="A6" s="14"/>
      <c r="B6" s="12" t="s">
        <v>226</v>
      </c>
    </row>
    <row r="7" spans="1:2" ht="345">
      <c r="A7" s="14"/>
      <c r="B7" s="13" t="s">
        <v>2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Divestitures_and_</vt:lpstr>
      <vt:lpstr>Unitholders_Capital</vt:lpstr>
      <vt:lpstr>Oil_and_Natural_Gas_Properties</vt:lpstr>
      <vt:lpstr>UnitBased_Compensation</vt:lpstr>
      <vt:lpstr>Debt</vt:lpstr>
      <vt:lpstr>Derivatives</vt:lpstr>
      <vt:lpstr>Fair_Value_Measurements_on_a_R</vt:lpstr>
      <vt:lpstr>Asset_Retirement_Obligations</vt:lpstr>
      <vt:lpstr>Commitments_and_Contingencies</vt:lpstr>
      <vt:lpstr>Earnings_Per_Unit</vt:lpstr>
      <vt:lpstr>Income_Taxes</vt:lpstr>
      <vt:lpstr>Supplemental_Disclosures_to_th</vt:lpstr>
      <vt:lpstr>Related_Party_Transactions</vt:lpstr>
      <vt:lpstr>Subsidiary_Guarantors</vt:lpstr>
      <vt:lpstr>SEC_Inquiry</vt:lpstr>
      <vt:lpstr>Basis_of_Presentation_Policies</vt:lpstr>
      <vt:lpstr>Acquisitions_Divestitures_and_1</vt:lpstr>
      <vt:lpstr>Oil_and_Natural_Gas_Properties1</vt:lpstr>
      <vt:lpstr>UnitBased_Compensation_Tables</vt:lpstr>
      <vt:lpstr>Debt_Tables</vt:lpstr>
      <vt:lpstr>Derivatives_Tables</vt:lpstr>
      <vt:lpstr>Fair_Value_Measurements_on_a_R1</vt:lpstr>
      <vt:lpstr>Asset_Retirement_Obligations_T</vt:lpstr>
      <vt:lpstr>Earnings_Per_Unit_Tables</vt:lpstr>
      <vt:lpstr>Supplemental_Disclosures_to_th1</vt:lpstr>
      <vt:lpstr>Subsidiary_Guarantors_Tables</vt:lpstr>
      <vt:lpstr>Acquisitions_Divestitures_and_2</vt:lpstr>
      <vt:lpstr>Acquisitions_Divestitures_and_3</vt:lpstr>
      <vt:lpstr>Acquisitions_Divestitures_and_4</vt:lpstr>
      <vt:lpstr>Unitholders_Capital_Details</vt:lpstr>
      <vt:lpstr>Oil_and_Natural_Gas_Properties2</vt:lpstr>
      <vt:lpstr>UnitBased_Compensation_Narrati</vt:lpstr>
      <vt:lpstr>UnitBased_Compensation_Compens</vt:lpstr>
      <vt:lpstr>Debt_Details</vt:lpstr>
      <vt:lpstr>Debt_Schedule_of_Long_Term_Deb</vt:lpstr>
      <vt:lpstr>Debt_Debt_Fair_Value_Disclosur</vt:lpstr>
      <vt:lpstr>Derivatives_Commodity_Derivati</vt:lpstr>
      <vt:lpstr>Derivatives_Balance_Sheet_Pres</vt:lpstr>
      <vt:lpstr>Derivatives_Gains_Losses_On_De</vt:lpstr>
      <vt:lpstr>Fair_Value_Measurements_on_a_R2</vt:lpstr>
      <vt:lpstr>Asset_Retirement_Obligations_D</vt:lpstr>
      <vt:lpstr>Commitments_and_Contingencies_</vt:lpstr>
      <vt:lpstr>Earnings_Per_Unit_Details</vt:lpstr>
      <vt:lpstr>Supplemental_Disclosures_to_th2</vt:lpstr>
      <vt:lpstr>Supplemental_Disclosures_to_th3</vt:lpstr>
      <vt:lpstr>Related_Party_Transactions_Det</vt:lpstr>
      <vt:lpstr>Subsidiary_Guarantors_Condense</vt:lpstr>
      <vt:lpstr>Subsidiary_Guarantors_Condense1</vt:lpstr>
      <vt:lpstr>Subsidiary_Guarantors_Condense2</vt:lpstr>
      <vt:lpstr>Subsidiary_Guarantor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5:20Z</dcterms:created>
  <dcterms:modified xsi:type="dcterms:W3CDTF">2014-11-04T21:15:21Z</dcterms:modified>
</cp:coreProperties>
</file>